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Information" sheetId="7" state="visible" r:id="rId7"/>
    <sheet xmlns:r="http://schemas.openxmlformats.org/officeDocument/2006/relationships" name="Summary of Significant Accounti" sheetId="8" state="visible" r:id="rId8"/>
    <sheet xmlns:r="http://schemas.openxmlformats.org/officeDocument/2006/relationships" name="New and amended standards and i" sheetId="9" state="visible" r:id="rId9"/>
    <sheet xmlns:r="http://schemas.openxmlformats.org/officeDocument/2006/relationships" name="Changes in Accounting policies " sheetId="10" state="visible" r:id="rId10"/>
    <sheet xmlns:r="http://schemas.openxmlformats.org/officeDocument/2006/relationships" name="Transition disclosures" sheetId="11" state="visible" r:id="rId11"/>
    <sheet xmlns:r="http://schemas.openxmlformats.org/officeDocument/2006/relationships" name="Segment Reporting" sheetId="12" state="visible" r:id="rId12"/>
    <sheet xmlns:r="http://schemas.openxmlformats.org/officeDocument/2006/relationships" name="Cash and Cash Equivalents" sheetId="13" state="visible" r:id="rId13"/>
    <sheet xmlns:r="http://schemas.openxmlformats.org/officeDocument/2006/relationships" name="Financial Assets Held-for-Tradi" sheetId="14" state="visible" r:id="rId14"/>
    <sheet xmlns:r="http://schemas.openxmlformats.org/officeDocument/2006/relationships" name="Cash collateral on securities a" sheetId="15" state="visible" r:id="rId15"/>
    <sheet xmlns:r="http://schemas.openxmlformats.org/officeDocument/2006/relationships" name="Derivative Instruments and Acco" sheetId="16" state="visible" r:id="rId16"/>
    <sheet xmlns:r="http://schemas.openxmlformats.org/officeDocument/2006/relationships" name="Loans and Advances to Banks, ne" sheetId="17" state="visible" r:id="rId17"/>
    <sheet xmlns:r="http://schemas.openxmlformats.org/officeDocument/2006/relationships" name="Loans to Customers, net" sheetId="18" state="visible" r:id="rId18"/>
    <sheet xmlns:r="http://schemas.openxmlformats.org/officeDocument/2006/relationships" name="Financial Assets Available-for-" sheetId="19" state="visible" r:id="rId19"/>
    <sheet xmlns:r="http://schemas.openxmlformats.org/officeDocument/2006/relationships" name="Investments in Other Companies" sheetId="20" state="visible" r:id="rId20"/>
    <sheet xmlns:r="http://schemas.openxmlformats.org/officeDocument/2006/relationships" name="Intangible Assets" sheetId="21" state="visible" r:id="rId21"/>
    <sheet xmlns:r="http://schemas.openxmlformats.org/officeDocument/2006/relationships" name="Property and Equipment" sheetId="22" state="visible" r:id="rId22"/>
    <sheet xmlns:r="http://schemas.openxmlformats.org/officeDocument/2006/relationships" name="Investment Properties" sheetId="23" state="visible" r:id="rId23"/>
    <sheet xmlns:r="http://schemas.openxmlformats.org/officeDocument/2006/relationships" name="Current Taxes and Deferred Taxe" sheetId="24" state="visible" r:id="rId24"/>
    <sheet xmlns:r="http://schemas.openxmlformats.org/officeDocument/2006/relationships" name="Other Assets" sheetId="25" state="visible" r:id="rId25"/>
    <sheet xmlns:r="http://schemas.openxmlformats.org/officeDocument/2006/relationships" name="Current Accounts and Other Dema" sheetId="26" state="visible" r:id="rId26"/>
    <sheet xmlns:r="http://schemas.openxmlformats.org/officeDocument/2006/relationships" name="Saving Accounts and Time Deposi" sheetId="27" state="visible" r:id="rId27"/>
    <sheet xmlns:r="http://schemas.openxmlformats.org/officeDocument/2006/relationships" name="Borrowings from Financial Insti" sheetId="28" state="visible" r:id="rId28"/>
    <sheet xmlns:r="http://schemas.openxmlformats.org/officeDocument/2006/relationships" name="Debt Issued" sheetId="29" state="visible" r:id="rId29"/>
    <sheet xmlns:r="http://schemas.openxmlformats.org/officeDocument/2006/relationships" name="Other Financial Obligations" sheetId="30" state="visible" r:id="rId30"/>
    <sheet xmlns:r="http://schemas.openxmlformats.org/officeDocument/2006/relationships" name="Provisions" sheetId="31" state="visible" r:id="rId31"/>
    <sheet xmlns:r="http://schemas.openxmlformats.org/officeDocument/2006/relationships" name="Employee Benefits" sheetId="32" state="visible" r:id="rId32"/>
    <sheet xmlns:r="http://schemas.openxmlformats.org/officeDocument/2006/relationships" name="Other Liabilities" sheetId="33" state="visible" r:id="rId33"/>
    <sheet xmlns:r="http://schemas.openxmlformats.org/officeDocument/2006/relationships" name="Contingencies and Commitments" sheetId="34" state="visible" r:id="rId34"/>
    <sheet xmlns:r="http://schemas.openxmlformats.org/officeDocument/2006/relationships" name="Equity" sheetId="35" state="visible" r:id="rId35"/>
    <sheet xmlns:r="http://schemas.openxmlformats.org/officeDocument/2006/relationships" name="Interest Revenue and Expenses" sheetId="36" state="visible" r:id="rId36"/>
    <sheet xmlns:r="http://schemas.openxmlformats.org/officeDocument/2006/relationships" name="Income and Expenses from Fees a" sheetId="37" state="visible" r:id="rId37"/>
    <sheet xmlns:r="http://schemas.openxmlformats.org/officeDocument/2006/relationships" name="Net Financial Operating Income" sheetId="38" state="visible" r:id="rId38"/>
    <sheet xmlns:r="http://schemas.openxmlformats.org/officeDocument/2006/relationships" name="Foreign Exchange Transactions, " sheetId="39" state="visible" r:id="rId39"/>
    <sheet xmlns:r="http://schemas.openxmlformats.org/officeDocument/2006/relationships" name="Provisions for Loan Losses" sheetId="40" state="visible" r:id="rId40"/>
    <sheet xmlns:r="http://schemas.openxmlformats.org/officeDocument/2006/relationships" name="Personnel Expenses" sheetId="41" state="visible" r:id="rId41"/>
    <sheet xmlns:r="http://schemas.openxmlformats.org/officeDocument/2006/relationships" name="Administrative Expenses" sheetId="42" state="visible" r:id="rId42"/>
    <sheet xmlns:r="http://schemas.openxmlformats.org/officeDocument/2006/relationships" name="Depreciation, Amortization and " sheetId="43" state="visible" r:id="rId43"/>
    <sheet xmlns:r="http://schemas.openxmlformats.org/officeDocument/2006/relationships" name="Other Operating Income" sheetId="44" state="visible" r:id="rId44"/>
    <sheet xmlns:r="http://schemas.openxmlformats.org/officeDocument/2006/relationships" name="Other Operating Expenses" sheetId="45" state="visible" r:id="rId45"/>
    <sheet xmlns:r="http://schemas.openxmlformats.org/officeDocument/2006/relationships" name="Related Party Transactions" sheetId="46" state="visible" r:id="rId46"/>
    <sheet xmlns:r="http://schemas.openxmlformats.org/officeDocument/2006/relationships" name="Fair Value of Financial Assets " sheetId="47" state="visible" r:id="rId47"/>
    <sheet xmlns:r="http://schemas.openxmlformats.org/officeDocument/2006/relationships" name="Maturity of Assets and Liabilit" sheetId="48" state="visible" r:id="rId48"/>
    <sheet xmlns:r="http://schemas.openxmlformats.org/officeDocument/2006/relationships" name="Risk Management" sheetId="49" state="visible" r:id="rId49"/>
    <sheet xmlns:r="http://schemas.openxmlformats.org/officeDocument/2006/relationships" name="New Accounting Pronouncements" sheetId="50" state="visible" r:id="rId50"/>
    <sheet xmlns:r="http://schemas.openxmlformats.org/officeDocument/2006/relationships" name="Subsequent Events" sheetId="51" state="visible" r:id="rId51"/>
    <sheet xmlns:r="http://schemas.openxmlformats.org/officeDocument/2006/relationships" name="Summary of Significant Accoun_2" sheetId="52" state="visible" r:id="rId52"/>
    <sheet xmlns:r="http://schemas.openxmlformats.org/officeDocument/2006/relationships" name="Summary of Significant Accoun_3" sheetId="53" state="visible" r:id="rId53"/>
    <sheet xmlns:r="http://schemas.openxmlformats.org/officeDocument/2006/relationships" name="Transition disclosures (Tables)" sheetId="54" state="visible" r:id="rId54"/>
    <sheet xmlns:r="http://schemas.openxmlformats.org/officeDocument/2006/relationships" name="Segment Reporting (Tables)" sheetId="55" state="visible" r:id="rId55"/>
    <sheet xmlns:r="http://schemas.openxmlformats.org/officeDocument/2006/relationships" name="Cash and Cash Equivalents (Tabl" sheetId="56" state="visible" r:id="rId56"/>
    <sheet xmlns:r="http://schemas.openxmlformats.org/officeDocument/2006/relationships" name="Financial Assets Held-for-Tra_2" sheetId="57" state="visible" r:id="rId57"/>
    <sheet xmlns:r="http://schemas.openxmlformats.org/officeDocument/2006/relationships" name="Cash collateral on securities_2" sheetId="58" state="visible" r:id="rId58"/>
    <sheet xmlns:r="http://schemas.openxmlformats.org/officeDocument/2006/relationships" name="Derivative Instruments and Ac_2" sheetId="59" state="visible" r:id="rId59"/>
    <sheet xmlns:r="http://schemas.openxmlformats.org/officeDocument/2006/relationships" name="Loans and Advances to Banks, _2" sheetId="60" state="visible" r:id="rId60"/>
    <sheet xmlns:r="http://schemas.openxmlformats.org/officeDocument/2006/relationships" name="Loans to Customers, net (Tables" sheetId="61" state="visible" r:id="rId61"/>
    <sheet xmlns:r="http://schemas.openxmlformats.org/officeDocument/2006/relationships" name="Financial Assets Available-fo_2" sheetId="62" state="visible" r:id="rId62"/>
    <sheet xmlns:r="http://schemas.openxmlformats.org/officeDocument/2006/relationships" name="Investments in Other Companies " sheetId="63" state="visible" r:id="rId63"/>
    <sheet xmlns:r="http://schemas.openxmlformats.org/officeDocument/2006/relationships" name="Intangible Assets (Tables)" sheetId="64" state="visible" r:id="rId64"/>
    <sheet xmlns:r="http://schemas.openxmlformats.org/officeDocument/2006/relationships" name="Property and Equipment (Tables)" sheetId="65" state="visible" r:id="rId65"/>
    <sheet xmlns:r="http://schemas.openxmlformats.org/officeDocument/2006/relationships" name="Investment Properties (Tables)" sheetId="66" state="visible" r:id="rId66"/>
    <sheet xmlns:r="http://schemas.openxmlformats.org/officeDocument/2006/relationships" name="Current Taxes and Deferred Ta_2" sheetId="67" state="visible" r:id="rId67"/>
    <sheet xmlns:r="http://schemas.openxmlformats.org/officeDocument/2006/relationships" name="Other Assets (Tables)" sheetId="68" state="visible" r:id="rId68"/>
    <sheet xmlns:r="http://schemas.openxmlformats.org/officeDocument/2006/relationships" name="Current Accounts and Other De_2" sheetId="69" state="visible" r:id="rId69"/>
    <sheet xmlns:r="http://schemas.openxmlformats.org/officeDocument/2006/relationships" name="Saving Accounts and Time Depo_2" sheetId="70" state="visible" r:id="rId70"/>
    <sheet xmlns:r="http://schemas.openxmlformats.org/officeDocument/2006/relationships" name="Borrowings from Financial Ins_2" sheetId="71" state="visible" r:id="rId71"/>
    <sheet xmlns:r="http://schemas.openxmlformats.org/officeDocument/2006/relationships" name="Debt Issued (Tables)" sheetId="72" state="visible" r:id="rId72"/>
    <sheet xmlns:r="http://schemas.openxmlformats.org/officeDocument/2006/relationships" name="Other Financial Obligations (Ta" sheetId="73" state="visible" r:id="rId73"/>
    <sheet xmlns:r="http://schemas.openxmlformats.org/officeDocument/2006/relationships" name="Provisions (Tables)" sheetId="74" state="visible" r:id="rId74"/>
    <sheet xmlns:r="http://schemas.openxmlformats.org/officeDocument/2006/relationships" name="Employee Benefits (Tables)" sheetId="75" state="visible" r:id="rId75"/>
    <sheet xmlns:r="http://schemas.openxmlformats.org/officeDocument/2006/relationships" name="Other Liabilities (Tables)" sheetId="76" state="visible" r:id="rId76"/>
    <sheet xmlns:r="http://schemas.openxmlformats.org/officeDocument/2006/relationships" name="Contingencies and Commitments (" sheetId="77" state="visible" r:id="rId77"/>
    <sheet xmlns:r="http://schemas.openxmlformats.org/officeDocument/2006/relationships" name="Equity (Tables)" sheetId="78" state="visible" r:id="rId78"/>
    <sheet xmlns:r="http://schemas.openxmlformats.org/officeDocument/2006/relationships" name="Interest Revenue and Expenses (" sheetId="79" state="visible" r:id="rId79"/>
    <sheet xmlns:r="http://schemas.openxmlformats.org/officeDocument/2006/relationships" name="Income and Expenses from Fees_2" sheetId="80" state="visible" r:id="rId80"/>
    <sheet xmlns:r="http://schemas.openxmlformats.org/officeDocument/2006/relationships" name="Net Financial Operating Income " sheetId="81" state="visible" r:id="rId81"/>
    <sheet xmlns:r="http://schemas.openxmlformats.org/officeDocument/2006/relationships" name="Foreign Exchange Transactions_2" sheetId="82" state="visible" r:id="rId82"/>
    <sheet xmlns:r="http://schemas.openxmlformats.org/officeDocument/2006/relationships" name="Provisions for Loan Losses (Tab" sheetId="83" state="visible" r:id="rId83"/>
    <sheet xmlns:r="http://schemas.openxmlformats.org/officeDocument/2006/relationships" name="Personnel Expenses (Tables)" sheetId="84" state="visible" r:id="rId84"/>
    <sheet xmlns:r="http://schemas.openxmlformats.org/officeDocument/2006/relationships" name="Administrative Expenses (Tables" sheetId="85" state="visible" r:id="rId85"/>
    <sheet xmlns:r="http://schemas.openxmlformats.org/officeDocument/2006/relationships" name="Depreciation, Amortization an_2" sheetId="86" state="visible" r:id="rId86"/>
    <sheet xmlns:r="http://schemas.openxmlformats.org/officeDocument/2006/relationships" name="Other Operating Income (Tables)" sheetId="87" state="visible" r:id="rId87"/>
    <sheet xmlns:r="http://schemas.openxmlformats.org/officeDocument/2006/relationships" name="Other Operating Expenses (Table" sheetId="88" state="visible" r:id="rId88"/>
    <sheet xmlns:r="http://schemas.openxmlformats.org/officeDocument/2006/relationships" name="Related Party Transactions (Tab" sheetId="89" state="visible" r:id="rId89"/>
    <sheet xmlns:r="http://schemas.openxmlformats.org/officeDocument/2006/relationships" name="Fair Value of Financial Asset_2" sheetId="90" state="visible" r:id="rId90"/>
    <sheet xmlns:r="http://schemas.openxmlformats.org/officeDocument/2006/relationships" name="Maturity of Assets and Liabil_2" sheetId="91" state="visible" r:id="rId91"/>
    <sheet xmlns:r="http://schemas.openxmlformats.org/officeDocument/2006/relationships" name="Risk Management (Tables)" sheetId="92" state="visible" r:id="rId92"/>
    <sheet xmlns:r="http://schemas.openxmlformats.org/officeDocument/2006/relationships" name="Summary of Significant Accoun_4" sheetId="93" state="visible" r:id="rId93"/>
    <sheet xmlns:r="http://schemas.openxmlformats.org/officeDocument/2006/relationships" name="Summary of Significant Accoun_5" sheetId="94" state="visible" r:id="rId94"/>
    <sheet xmlns:r="http://schemas.openxmlformats.org/officeDocument/2006/relationships" name="Summary of Significant Accoun_6" sheetId="95" state="visible" r:id="rId95"/>
    <sheet xmlns:r="http://schemas.openxmlformats.org/officeDocument/2006/relationships" name="Summary of Significant Accoun_7" sheetId="96" state="visible" r:id="rId96"/>
    <sheet xmlns:r="http://schemas.openxmlformats.org/officeDocument/2006/relationships" name="Summary of Significant Accoun_8" sheetId="97" state="visible" r:id="rId97"/>
    <sheet xmlns:r="http://schemas.openxmlformats.org/officeDocument/2006/relationships" name="Transition disclosures - Reclas" sheetId="98" state="visible" r:id="rId98"/>
    <sheet xmlns:r="http://schemas.openxmlformats.org/officeDocument/2006/relationships" name="Transition disclosures - IFRS 9" sheetId="99" state="visible" r:id="rId99"/>
    <sheet xmlns:r="http://schemas.openxmlformats.org/officeDocument/2006/relationships" name="Transition disclosures - Reconc" sheetId="100" state="visible" r:id="rId100"/>
    <sheet xmlns:r="http://schemas.openxmlformats.org/officeDocument/2006/relationships" name="Segment Reporting (Details)" sheetId="101" state="visible" r:id="rId101"/>
    <sheet xmlns:r="http://schemas.openxmlformats.org/officeDocument/2006/relationships" name="Cash and Cash Equivalents - Rec" sheetId="102" state="visible" r:id="rId102"/>
    <sheet xmlns:r="http://schemas.openxmlformats.org/officeDocument/2006/relationships" name="Cash and Cash Equivalents - Tra" sheetId="103" state="visible" r:id="rId103"/>
    <sheet xmlns:r="http://schemas.openxmlformats.org/officeDocument/2006/relationships" name="Financial Assets Held-for-Tra_3" sheetId="104" state="visible" r:id="rId104"/>
    <sheet xmlns:r="http://schemas.openxmlformats.org/officeDocument/2006/relationships" name="Cash collateral on securities_3" sheetId="105" state="visible" r:id="rId105"/>
    <sheet xmlns:r="http://schemas.openxmlformats.org/officeDocument/2006/relationships" name="Cash collateral on securities_4" sheetId="106" state="visible" r:id="rId106"/>
    <sheet xmlns:r="http://schemas.openxmlformats.org/officeDocument/2006/relationships" name="Derivative Instruments and Ac_3" sheetId="107" state="visible" r:id="rId107"/>
    <sheet xmlns:r="http://schemas.openxmlformats.org/officeDocument/2006/relationships" name="Derivative Instruments and Ac_4" sheetId="108" state="visible" r:id="rId108"/>
    <sheet xmlns:r="http://schemas.openxmlformats.org/officeDocument/2006/relationships" name="Derivative Instruments and Ac_5" sheetId="109" state="visible" r:id="rId109"/>
    <sheet xmlns:r="http://schemas.openxmlformats.org/officeDocument/2006/relationships" name="Derivative Instruments and Ac_6" sheetId="110" state="visible" r:id="rId110"/>
    <sheet xmlns:r="http://schemas.openxmlformats.org/officeDocument/2006/relationships" name="Derivative Instruments and Ac_7" sheetId="111" state="visible" r:id="rId111"/>
    <sheet xmlns:r="http://schemas.openxmlformats.org/officeDocument/2006/relationships" name="Loans and Advances to Banks, _3" sheetId="112" state="visible" r:id="rId112"/>
    <sheet xmlns:r="http://schemas.openxmlformats.org/officeDocument/2006/relationships" name="Loans and Advances to Banks, _4" sheetId="113" state="visible" r:id="rId113"/>
    <sheet xmlns:r="http://schemas.openxmlformats.org/officeDocument/2006/relationships" name="Loans to Customers, net (Detail" sheetId="114" state="visible" r:id="rId114"/>
    <sheet xmlns:r="http://schemas.openxmlformats.org/officeDocument/2006/relationships" name="Loans to Customers, net - Gross" sheetId="115" state="visible" r:id="rId115"/>
    <sheet xmlns:r="http://schemas.openxmlformats.org/officeDocument/2006/relationships" name="Loans to Customers, net - Impai" sheetId="116" state="visible" r:id="rId116"/>
    <sheet xmlns:r="http://schemas.openxmlformats.org/officeDocument/2006/relationships" name="Loans to Customers, net - Allow" sheetId="117" state="visible" r:id="rId117"/>
    <sheet xmlns:r="http://schemas.openxmlformats.org/officeDocument/2006/relationships" name="Loans to Customers, net - Finan" sheetId="118" state="visible" r:id="rId118"/>
    <sheet xmlns:r="http://schemas.openxmlformats.org/officeDocument/2006/relationships" name="Loans to Customers, net - Loans" sheetId="119" state="visible" r:id="rId119"/>
    <sheet xmlns:r="http://schemas.openxmlformats.org/officeDocument/2006/relationships" name="Loans to Customers, net - Sale " sheetId="120" state="visible" r:id="rId120"/>
    <sheet xmlns:r="http://schemas.openxmlformats.org/officeDocument/2006/relationships" name="Financial Assets Available-fo_3" sheetId="121" state="visible" r:id="rId121"/>
    <sheet xmlns:r="http://schemas.openxmlformats.org/officeDocument/2006/relationships" name="Financial Assets Available-fo_4" sheetId="122" state="visible" r:id="rId122"/>
    <sheet xmlns:r="http://schemas.openxmlformats.org/officeDocument/2006/relationships" name="Financial Assets Available-fo_5" sheetId="123" state="visible" r:id="rId123"/>
    <sheet xmlns:r="http://schemas.openxmlformats.org/officeDocument/2006/relationships" name="Financial Assets Available-fo_6" sheetId="124" state="visible" r:id="rId124"/>
    <sheet xmlns:r="http://schemas.openxmlformats.org/officeDocument/2006/relationships" name="Investments in Other Companie_2" sheetId="125" state="visible" r:id="rId125"/>
    <sheet xmlns:r="http://schemas.openxmlformats.org/officeDocument/2006/relationships" name="Investments in Other Companie_3" sheetId="126" state="visible" r:id="rId126"/>
    <sheet xmlns:r="http://schemas.openxmlformats.org/officeDocument/2006/relationships" name="Investments in Other Companie_4" sheetId="127" state="visible" r:id="rId127"/>
    <sheet xmlns:r="http://schemas.openxmlformats.org/officeDocument/2006/relationships" name="Investments in Other Companie_5" sheetId="128" state="visible" r:id="rId128"/>
    <sheet xmlns:r="http://schemas.openxmlformats.org/officeDocument/2006/relationships" name="Investments in Other Companie_6" sheetId="129" state="visible" r:id="rId129"/>
    <sheet xmlns:r="http://schemas.openxmlformats.org/officeDocument/2006/relationships" name="Investments in Other Companie_7" sheetId="130" state="visible" r:id="rId130"/>
    <sheet xmlns:r="http://schemas.openxmlformats.org/officeDocument/2006/relationships" name="Intangible Assets - Gross Balan" sheetId="131" state="visible" r:id="rId131"/>
    <sheet xmlns:r="http://schemas.openxmlformats.org/officeDocument/2006/relationships" name="Intangible Assets - Accumulated" sheetId="132" state="visible" r:id="rId132"/>
    <sheet xmlns:r="http://schemas.openxmlformats.org/officeDocument/2006/relationships" name="Intangible Assets - Commitments" sheetId="133" state="visible" r:id="rId133"/>
    <sheet xmlns:r="http://schemas.openxmlformats.org/officeDocument/2006/relationships" name="Intangible Assets - Individual " sheetId="134" state="visible" r:id="rId134"/>
    <sheet xmlns:r="http://schemas.openxmlformats.org/officeDocument/2006/relationships" name="Intangible Assets - Goodwill Im" sheetId="135" state="visible" r:id="rId135"/>
    <sheet xmlns:r="http://schemas.openxmlformats.org/officeDocument/2006/relationships" name="Property and Equipment - Cost (" sheetId="136" state="visible" r:id="rId136"/>
    <sheet xmlns:r="http://schemas.openxmlformats.org/officeDocument/2006/relationships" name="Property and Equipment - Accumu" sheetId="137" state="visible" r:id="rId137"/>
    <sheet xmlns:r="http://schemas.openxmlformats.org/officeDocument/2006/relationships" name="Property and Equipment - Operat" sheetId="138" state="visible" r:id="rId138"/>
    <sheet xmlns:r="http://schemas.openxmlformats.org/officeDocument/2006/relationships" name="Investment Properties (Details)" sheetId="139" state="visible" r:id="rId139"/>
    <sheet xmlns:r="http://schemas.openxmlformats.org/officeDocument/2006/relationships" name="Current Taxes and Deferred Ta_3" sheetId="140" state="visible" r:id="rId140"/>
    <sheet xmlns:r="http://schemas.openxmlformats.org/officeDocument/2006/relationships" name="Current Taxes and Deferred Ta_4" sheetId="141" state="visible" r:id="rId141"/>
    <sheet xmlns:r="http://schemas.openxmlformats.org/officeDocument/2006/relationships" name="Current Taxes and Deferred Ta_5" sheetId="142" state="visible" r:id="rId142"/>
    <sheet xmlns:r="http://schemas.openxmlformats.org/officeDocument/2006/relationships" name="Current Taxes and Deferred Ta_6" sheetId="143" state="visible" r:id="rId143"/>
    <sheet xmlns:r="http://schemas.openxmlformats.org/officeDocument/2006/relationships" name="Current Taxes and Deferred Ta_7" sheetId="144" state="visible" r:id="rId144"/>
    <sheet xmlns:r="http://schemas.openxmlformats.org/officeDocument/2006/relationships" name="Other Assets (Details)" sheetId="145" state="visible" r:id="rId145"/>
    <sheet xmlns:r="http://schemas.openxmlformats.org/officeDocument/2006/relationships" name="Current Accounts and Other De_3" sheetId="146" state="visible" r:id="rId146"/>
    <sheet xmlns:r="http://schemas.openxmlformats.org/officeDocument/2006/relationships" name="Saving Accounts and Time Depo_3" sheetId="147" state="visible" r:id="rId147"/>
    <sheet xmlns:r="http://schemas.openxmlformats.org/officeDocument/2006/relationships" name="Borrowings from Financial Ins_3" sheetId="148" state="visible" r:id="rId148"/>
    <sheet xmlns:r="http://schemas.openxmlformats.org/officeDocument/2006/relationships" name="Debt Issued (Details)" sheetId="149" state="visible" r:id="rId149"/>
    <sheet xmlns:r="http://schemas.openxmlformats.org/officeDocument/2006/relationships" name="Other Financial Obligations (De" sheetId="150" state="visible" r:id="rId150"/>
    <sheet xmlns:r="http://schemas.openxmlformats.org/officeDocument/2006/relationships" name="Provisions (Details)" sheetId="151" state="visible" r:id="rId151"/>
    <sheet xmlns:r="http://schemas.openxmlformats.org/officeDocument/2006/relationships" name="Provisions - Changes in Provisi" sheetId="152" state="visible" r:id="rId152"/>
    <sheet xmlns:r="http://schemas.openxmlformats.org/officeDocument/2006/relationships" name="Provisions - Maximum exposure t" sheetId="153" state="visible" r:id="rId153"/>
    <sheet xmlns:r="http://schemas.openxmlformats.org/officeDocument/2006/relationships" name="Provisions - Analysis of change" sheetId="154" state="visible" r:id="rId154"/>
    <sheet xmlns:r="http://schemas.openxmlformats.org/officeDocument/2006/relationships" name="Provisions - Maximum exposure_2" sheetId="155" state="visible" r:id="rId155"/>
    <sheet xmlns:r="http://schemas.openxmlformats.org/officeDocument/2006/relationships" name="Provisions - Analysis of chan_2" sheetId="156" state="visible" r:id="rId156"/>
    <sheet xmlns:r="http://schemas.openxmlformats.org/officeDocument/2006/relationships" name="Provisions - Maximum exposure_3" sheetId="157" state="visible" r:id="rId157"/>
    <sheet xmlns:r="http://schemas.openxmlformats.org/officeDocument/2006/relationships" name="Provisions - Analysis of chan_3" sheetId="158" state="visible" r:id="rId158"/>
    <sheet xmlns:r="http://schemas.openxmlformats.org/officeDocument/2006/relationships" name="Provisions - Maximum exposure_4" sheetId="159" state="visible" r:id="rId159"/>
    <sheet xmlns:r="http://schemas.openxmlformats.org/officeDocument/2006/relationships" name="Provisions - Analysis of chan_4" sheetId="160" state="visible" r:id="rId160"/>
    <sheet xmlns:r="http://schemas.openxmlformats.org/officeDocument/2006/relationships" name="Provisions - Maximum exposure_5" sheetId="161" state="visible" r:id="rId161"/>
    <sheet xmlns:r="http://schemas.openxmlformats.org/officeDocument/2006/relationships" name="Provisions - Analysis of chan_5" sheetId="162" state="visible" r:id="rId162"/>
    <sheet xmlns:r="http://schemas.openxmlformats.org/officeDocument/2006/relationships" name="Provisions - Maximum exposure_6" sheetId="163" state="visible" r:id="rId163"/>
    <sheet xmlns:r="http://schemas.openxmlformats.org/officeDocument/2006/relationships" name="Provisions - Analysis of chan_6" sheetId="164" state="visible" r:id="rId164"/>
    <sheet xmlns:r="http://schemas.openxmlformats.org/officeDocument/2006/relationships" name="Employee Benefits (Details)" sheetId="165" state="visible" r:id="rId165"/>
    <sheet xmlns:r="http://schemas.openxmlformats.org/officeDocument/2006/relationships" name="Employee Benefits - Changes in " sheetId="166" state="visible" r:id="rId166"/>
    <sheet xmlns:r="http://schemas.openxmlformats.org/officeDocument/2006/relationships" name="Other Liabilities (Details)" sheetId="167" state="visible" r:id="rId167"/>
    <sheet xmlns:r="http://schemas.openxmlformats.org/officeDocument/2006/relationships" name="Contingencies and Commitments_2" sheetId="168" state="visible" r:id="rId168"/>
    <sheet xmlns:r="http://schemas.openxmlformats.org/officeDocument/2006/relationships" name="Contingencies and Commitments -" sheetId="169" state="visible" r:id="rId169"/>
    <sheet xmlns:r="http://schemas.openxmlformats.org/officeDocument/2006/relationships" name="Contingencies and Commitments_3" sheetId="170" state="visible" r:id="rId170"/>
    <sheet xmlns:r="http://schemas.openxmlformats.org/officeDocument/2006/relationships" name="Contingencies and Commitments_4" sheetId="171" state="visible" r:id="rId171"/>
    <sheet xmlns:r="http://schemas.openxmlformats.org/officeDocument/2006/relationships" name="Contingencies and Commitments_5" sheetId="172" state="visible" r:id="rId172"/>
    <sheet xmlns:r="http://schemas.openxmlformats.org/officeDocument/2006/relationships" name="Contingencies and Commitments_6" sheetId="173" state="visible" r:id="rId173"/>
    <sheet xmlns:r="http://schemas.openxmlformats.org/officeDocument/2006/relationships" name="Equity (Details)" sheetId="174" state="visible" r:id="rId174"/>
    <sheet xmlns:r="http://schemas.openxmlformats.org/officeDocument/2006/relationships" name="Equity - Shareholders' composit" sheetId="175" state="visible" r:id="rId175"/>
    <sheet xmlns:r="http://schemas.openxmlformats.org/officeDocument/2006/relationships" name="Equity - Dividend (Details)" sheetId="176" state="visible" r:id="rId176"/>
    <sheet xmlns:r="http://schemas.openxmlformats.org/officeDocument/2006/relationships" name="Equity - Other Comprehensive In" sheetId="177" state="visible" r:id="rId177"/>
    <sheet xmlns:r="http://schemas.openxmlformats.org/officeDocument/2006/relationships" name="Equity - Earnings per share (De" sheetId="178" state="visible" r:id="rId178"/>
    <sheet xmlns:r="http://schemas.openxmlformats.org/officeDocument/2006/relationships" name="Interest Revenue and Expenses_2" sheetId="179" state="visible" r:id="rId179"/>
    <sheet xmlns:r="http://schemas.openxmlformats.org/officeDocument/2006/relationships" name="Income and Expenses from Fees_3" sheetId="180" state="visible" r:id="rId180"/>
    <sheet xmlns:r="http://schemas.openxmlformats.org/officeDocument/2006/relationships" name="Net Financial Operating Incom_2" sheetId="181" state="visible" r:id="rId181"/>
    <sheet xmlns:r="http://schemas.openxmlformats.org/officeDocument/2006/relationships" name="Foreign Exchange Transactions_3" sheetId="182" state="visible" r:id="rId182"/>
    <sheet xmlns:r="http://schemas.openxmlformats.org/officeDocument/2006/relationships" name="Provisions for Loan Losses (Det" sheetId="183" state="visible" r:id="rId183"/>
    <sheet xmlns:r="http://schemas.openxmlformats.org/officeDocument/2006/relationships" name="Personnel Expenses (Details)" sheetId="184" state="visible" r:id="rId184"/>
    <sheet xmlns:r="http://schemas.openxmlformats.org/officeDocument/2006/relationships" name="Administrative Expenses (Detail" sheetId="185" state="visible" r:id="rId185"/>
    <sheet xmlns:r="http://schemas.openxmlformats.org/officeDocument/2006/relationships" name="Depreciation, Amortization an_3" sheetId="186" state="visible" r:id="rId186"/>
    <sheet xmlns:r="http://schemas.openxmlformats.org/officeDocument/2006/relationships" name="Other Operating Income (Details" sheetId="187" state="visible" r:id="rId187"/>
    <sheet xmlns:r="http://schemas.openxmlformats.org/officeDocument/2006/relationships" name="Other Operating Expenses (Detai" sheetId="188" state="visible" r:id="rId188"/>
    <sheet xmlns:r="http://schemas.openxmlformats.org/officeDocument/2006/relationships" name="Related Party Transactions (Det" sheetId="189" state="visible" r:id="rId189"/>
    <sheet xmlns:r="http://schemas.openxmlformats.org/officeDocument/2006/relationships" name="Related Party Transactions (Oth" sheetId="190" state="visible" r:id="rId190"/>
    <sheet xmlns:r="http://schemas.openxmlformats.org/officeDocument/2006/relationships" name="Related Party Transactions (Pay" sheetId="191" state="visible" r:id="rId191"/>
    <sheet xmlns:r="http://schemas.openxmlformats.org/officeDocument/2006/relationships" name="Fair Value of Financial Asset_3" sheetId="192" state="visible" r:id="rId192"/>
    <sheet xmlns:r="http://schemas.openxmlformats.org/officeDocument/2006/relationships" name="Fair Value of Financial Asset_4" sheetId="193" state="visible" r:id="rId193"/>
    <sheet xmlns:r="http://schemas.openxmlformats.org/officeDocument/2006/relationships" name="Fair Value of Financial Asset_5" sheetId="194" state="visible" r:id="rId194"/>
    <sheet xmlns:r="http://schemas.openxmlformats.org/officeDocument/2006/relationships" name="Fair Value of Financial Asset_6" sheetId="195" state="visible" r:id="rId195"/>
    <sheet xmlns:r="http://schemas.openxmlformats.org/officeDocument/2006/relationships" name="Fair Value of Financial Asset_7" sheetId="196" state="visible" r:id="rId196"/>
    <sheet xmlns:r="http://schemas.openxmlformats.org/officeDocument/2006/relationships" name="Fair Value of Financial Asset_8" sheetId="197" state="visible" r:id="rId197"/>
    <sheet xmlns:r="http://schemas.openxmlformats.org/officeDocument/2006/relationships" name="Fair Value of Financial Asset_9" sheetId="198" state="visible" r:id="rId198"/>
    <sheet xmlns:r="http://schemas.openxmlformats.org/officeDocument/2006/relationships" name="Maturity of Assets and Liabil_3" sheetId="199" state="visible" r:id="rId199"/>
    <sheet xmlns:r="http://schemas.openxmlformats.org/officeDocument/2006/relationships" name="Risk Management - Risk Manageme" sheetId="200" state="visible" r:id="rId200"/>
    <sheet xmlns:r="http://schemas.openxmlformats.org/officeDocument/2006/relationships" name="Risk Management - Portfolio Con" sheetId="201" state="visible" r:id="rId201"/>
    <sheet xmlns:r="http://schemas.openxmlformats.org/officeDocument/2006/relationships" name="Risk Management - Portfolio C_2" sheetId="202" state="visible" r:id="rId202"/>
    <sheet xmlns:r="http://schemas.openxmlformats.org/officeDocument/2006/relationships" name="Risk Management - Collateral an" sheetId="203" state="visible" r:id="rId203"/>
    <sheet xmlns:r="http://schemas.openxmlformats.org/officeDocument/2006/relationships" name="Risk Management - Financial ass" sheetId="204" state="visible" r:id="rId204"/>
    <sheet xmlns:r="http://schemas.openxmlformats.org/officeDocument/2006/relationships" name="Risk Management - Renegotiated " sheetId="205" state="visible" r:id="rId205"/>
    <sheet xmlns:r="http://schemas.openxmlformats.org/officeDocument/2006/relationships" name="Risk Management - Liquidity Ris" sheetId="206" state="visible" r:id="rId206"/>
    <sheet xmlns:r="http://schemas.openxmlformats.org/officeDocument/2006/relationships" name="Risk Management - Price Risk (D" sheetId="207" state="visible" r:id="rId207"/>
    <sheet xmlns:r="http://schemas.openxmlformats.org/officeDocument/2006/relationships" name="Risk Management - Price Risk Se" sheetId="208" state="visible" r:id="rId208"/>
    <sheet xmlns:r="http://schemas.openxmlformats.org/officeDocument/2006/relationships" name="Risk Management - Capital Requi" sheetId="209" state="visible" r:id="rId209"/>
    <sheet xmlns:r="http://schemas.openxmlformats.org/officeDocument/2006/relationships" name="New Accounting Pronouncements -" sheetId="210" state="visible" r:id="rId210"/>
    <sheet xmlns:r="http://schemas.openxmlformats.org/officeDocument/2006/relationships" name="Subsequent Events (Details)" sheetId="211" state="visible" r:id="rId211"/>
  </sheets>
  <definedNames/>
  <calcPr calcId="124519" fullCalcOnLoad="1"/>
</workbook>
</file>

<file path=xl/sharedStrings.xml><?xml version="1.0" encoding="utf-8"?>
<sst xmlns="http://schemas.openxmlformats.org/spreadsheetml/2006/main" uniqueCount="2932">
  <si>
    <t>Document and Entity Information</t>
  </si>
  <si>
    <t>12 Months Ended</t>
  </si>
  <si>
    <t>Dec. 31, 2018shares</t>
  </si>
  <si>
    <t>Document and Entity Information [Abstract]</t>
  </si>
  <si>
    <t>Entity Registrant Name</t>
  </si>
  <si>
    <t>BANK OF CHILE</t>
  </si>
  <si>
    <t>Entity Central Index Key</t>
  </si>
  <si>
    <t>0001161125</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Common Stock, Shares Outstanding</t>
  </si>
  <si>
    <t>Document Fiscal Year Focus</t>
  </si>
  <si>
    <t>2018</t>
  </si>
  <si>
    <t>Document Fiscal Period Focus</t>
  </si>
  <si>
    <t>FY</t>
  </si>
  <si>
    <t>CONSOLIDATED STATEMENTS OF FINANCIAL POSITION $ in Thousands, $ in Millions</t>
  </si>
  <si>
    <t>Dec. 31, 2018USD ($)</t>
  </si>
  <si>
    <t>Dec. 31, 2018CLP ($)</t>
  </si>
  <si>
    <t>Dec. 31, 2017CLP ($)</t>
  </si>
  <si>
    <t>ASSETS</t>
  </si>
  <si>
    <t>Cash and due from banks</t>
  </si>
  <si>
    <t>Transactions in the course of collection</t>
  </si>
  <si>
    <t>Financial assets held-for-trading</t>
  </si>
  <si>
    <t>Cash collateral on securities borrowed and reverse repurchase agreements</t>
  </si>
  <si>
    <t>Derivative instruments</t>
  </si>
  <si>
    <t>Loans and advances to banks</t>
  </si>
  <si>
    <t>Loans to customers, net</t>
  </si>
  <si>
    <t>Financial assets available-for-sale</t>
  </si>
  <si>
    <t>Financial assets at fair value through other comprehensive income</t>
  </si>
  <si>
    <t>Investments in other companies</t>
  </si>
  <si>
    <t>Intangible assets</t>
  </si>
  <si>
    <t>Property and equipment</t>
  </si>
  <si>
    <t>Investment properties</t>
  </si>
  <si>
    <t>Current tax assets</t>
  </si>
  <si>
    <t>Deferred tax assets, net</t>
  </si>
  <si>
    <t>Other assets</t>
  </si>
  <si>
    <t>TOTAL ASSETS</t>
  </si>
  <si>
    <t>LIABILITIES</t>
  </si>
  <si>
    <t>Current accounts and other demand deposits.</t>
  </si>
  <si>
    <t>Transactions in the course of payments</t>
  </si>
  <si>
    <t>Cash collateral on securities lent and repurchase agreements</t>
  </si>
  <si>
    <t>Saving accounts and time deposits.</t>
  </si>
  <si>
    <t>Borrowings from financial institutions</t>
  </si>
  <si>
    <t>Debt issued</t>
  </si>
  <si>
    <t>Other financial obligations</t>
  </si>
  <si>
    <t>Current tax liabilities</t>
  </si>
  <si>
    <t>Provisions</t>
  </si>
  <si>
    <t>Employee benefits</t>
  </si>
  <si>
    <t>Other liabilities</t>
  </si>
  <si>
    <t>TOTAL LIABILITIES</t>
  </si>
  <si>
    <t>EQUITY</t>
  </si>
  <si>
    <t>Capital</t>
  </si>
  <si>
    <t>Reserves</t>
  </si>
  <si>
    <t>Other comprehensive income</t>
  </si>
  <si>
    <t>Retained earnings from previous periods</t>
  </si>
  <si>
    <t>Income for the year</t>
  </si>
  <si>
    <t>Provisions for minimum dividend</t>
  </si>
  <si>
    <t>SUBTOTAL EQUITY</t>
  </si>
  <si>
    <t>Non-controlling interest</t>
  </si>
  <si>
    <t>TOTAL EQUITY</t>
  </si>
  <si>
    <t>TOTAL LIABILITIES AND EQUITY</t>
  </si>
  <si>
    <t>CONSOLIDATED STATEMENTS OF INCOME $ in Thousands, $ in Millions</t>
  </si>
  <si>
    <t>Dec. 31, 2018USD ($)$ / shares</t>
  </si>
  <si>
    <t>Dec. 31, 2018CLP ($)$ / shares</t>
  </si>
  <si>
    <t>Dec. 31, 2017CLP ($)$ / shares</t>
  </si>
  <si>
    <t>Dec. 31, 2016CLP ($)$ / shares</t>
  </si>
  <si>
    <t>STATEMENT OF INCOME</t>
  </si>
  <si>
    <t>Interest revenue</t>
  </si>
  <si>
    <t>Interest expense</t>
  </si>
  <si>
    <t>Net interest income</t>
  </si>
  <si>
    <t>Income from fees and commissions</t>
  </si>
  <si>
    <t>Expense from fees and commissions</t>
  </si>
  <si>
    <t>Net fees and commissions income</t>
  </si>
  <si>
    <t>Net financial operating income</t>
  </si>
  <si>
    <t>Foreign exchange transactions, net</t>
  </si>
  <si>
    <t>Other operating income</t>
  </si>
  <si>
    <t>Total operating revenues</t>
  </si>
  <si>
    <t>Provisions for loan losses</t>
  </si>
  <si>
    <t>OPERATING REVENUES, NET OF PROVISIONS FOR LOAN LOSSES</t>
  </si>
  <si>
    <t>Personnel expenses</t>
  </si>
  <si>
    <t>Administrative expenses</t>
  </si>
  <si>
    <t>Depreciation and amortization</t>
  </si>
  <si>
    <t>Impairment property and equipment and ECL allowances over financial instruments at fair value through OCI</t>
  </si>
  <si>
    <t>Other operating expenses</t>
  </si>
  <si>
    <t>TOTAL OPERATING EXPENSES</t>
  </si>
  <si>
    <t>NET OPERATING INCOME</t>
  </si>
  <si>
    <t>Income attributable to associates</t>
  </si>
  <si>
    <t>Income before income taxes</t>
  </si>
  <si>
    <t>Income taxes</t>
  </si>
  <si>
    <t>NET INCOME FOR THE YEAR</t>
  </si>
  <si>
    <t>Attributable to:</t>
  </si>
  <si>
    <t>Equity holders of the parent</t>
  </si>
  <si>
    <t>Net income per share from continued operations attributable to equity holders of the parent:</t>
  </si>
  <si>
    <t>Basic net income per share | (per share)</t>
  </si>
  <si>
    <t>Diluted net income per share | (per share)</t>
  </si>
  <si>
    <t>CONSOLIDATED STATEMENTS OF OTHER COMPREHENSIVE INCOME $ in Thousands, $ in Millions</t>
  </si>
  <si>
    <t>Dec. 31, 2016CLP ($)</t>
  </si>
  <si>
    <t>CONSOLIDATED STATEMENTS OF COMPREHENSIVE INCOME</t>
  </si>
  <si>
    <t>Other comprehensive income that will be reclassified subsequently to profit or loss</t>
  </si>
  <si>
    <t>Net change in unrealized gains (losses) on financial instruments at fair value through OCI</t>
  </si>
  <si>
    <t>Gains and losses on derivatives held as cash flow hedges</t>
  </si>
  <si>
    <t>Cumulative translation adjustment</t>
  </si>
  <si>
    <t>Subtotal Other comprehensive income before income taxes</t>
  </si>
  <si>
    <t>Income tax</t>
  </si>
  <si>
    <t>Total other comprehensive income items that will be reclassified subsequently to profit or loss</t>
  </si>
  <si>
    <t>Other comprehensive income that will not be reclassified subsequently to profit or loss</t>
  </si>
  <si>
    <t>Actuarial gains (losses)</t>
  </si>
  <si>
    <t>Subtotal other comprehensive income before income taxes</t>
  </si>
  <si>
    <t>Total other comprehensive income items that will not be reclassified subsequently to profit or loss</t>
  </si>
  <si>
    <t>Subtotal other comprehensive income</t>
  </si>
  <si>
    <t>TOTAL CONSOLIDATED COMPREHENSIVE INCOME</t>
  </si>
  <si>
    <t>CONSOLIDATED STATEMENTS OF CHANGES IN EQUITY $ in Thousands, $ in Millions</t>
  </si>
  <si>
    <t>Attributable to equity holders of the parentCLP ($)</t>
  </si>
  <si>
    <t>Paid-in capitalCLP ($)</t>
  </si>
  <si>
    <t>Other reservesCLP ($)</t>
  </si>
  <si>
    <t>Reserves from earningsCLP ($)</t>
  </si>
  <si>
    <t>Unrealized gains (losses) on financial assets at FV through OCICLP ($)</t>
  </si>
  <si>
    <t>Cumulative translation adjustmentCLP ($)</t>
  </si>
  <si>
    <t>Cash flows hedge adjustmentCLP ($)</t>
  </si>
  <si>
    <t>Retained earnings from previous periodsCLP ($)</t>
  </si>
  <si>
    <t>Income for the yearCLP ($)</t>
  </si>
  <si>
    <t>Provision for minimum dividendsCLP ($)</t>
  </si>
  <si>
    <t>Non-controlling interestCLP ($)</t>
  </si>
  <si>
    <t>USD ($)</t>
  </si>
  <si>
    <t>CLP ($)</t>
  </si>
  <si>
    <t>Equity at beginning of period at Dec. 31, 2015</t>
  </si>
  <si>
    <t>Capitalization of retained earnings</t>
  </si>
  <si>
    <t>Retention (release) earnings</t>
  </si>
  <si>
    <t>Dividends distributions and paid</t>
  </si>
  <si>
    <t>Defined benefit plans adjustment</t>
  </si>
  <si>
    <t>Capital increase investment in other companies</t>
  </si>
  <si>
    <t>Cash flow hedge adjustment, net</t>
  </si>
  <si>
    <t>Valuation adjustment on financial assets at FV through OCI (net)</t>
  </si>
  <si>
    <t>Provision for minimum dividends</t>
  </si>
  <si>
    <t>Equity at end of period at Dec. 31, 2016</t>
  </si>
  <si>
    <t>Equity at end of period at Dec. 31, 2017</t>
  </si>
  <si>
    <t>Impact of adopting IFRS 9</t>
  </si>
  <si>
    <t>Restated balances as of January 1, 2018</t>
  </si>
  <si>
    <t>Equity at end of period at Dec. 31, 2018</t>
  </si>
  <si>
    <t>CONSOLIDATED STATEMENTS OF CASH FLOWS $ in Thousands, $ in Millions</t>
  </si>
  <si>
    <t>CASH FLOWS FROM OPERATING ACTIVITIES:</t>
  </si>
  <si>
    <t>Items that do not represent cash flows:</t>
  </si>
  <si>
    <t>Provision for loan losses</t>
  </si>
  <si>
    <t>Provisions for contingent loan risks</t>
  </si>
  <si>
    <t>Fair value adjustment of financial assets held-for-trading</t>
  </si>
  <si>
    <t>Provision for deferred income taxes</t>
  </si>
  <si>
    <t>Net gain on sales of assets received in lieu of payment</t>
  </si>
  <si>
    <t>Net gain loss on sales of property and equipment</t>
  </si>
  <si>
    <t>Other charges (credits) to income that do not represent cash flows</t>
  </si>
  <si>
    <t>(Gain) loss from foreign exchanges transactions of other assets and other liabilities</t>
  </si>
  <si>
    <t>Other adjustments in interest and fee accruals</t>
  </si>
  <si>
    <t>Changes in assets and liabilities that affect operating cash flows:</t>
  </si>
  <si>
    <t>(Increase) decrease in loans and advances to banks, net</t>
  </si>
  <si>
    <t>(Increase) decrease in loans to customers, net</t>
  </si>
  <si>
    <t>(Increase) decrease in financial assets held-for-trading, net</t>
  </si>
  <si>
    <t>(Increase) decrease in other assets and liabilities</t>
  </si>
  <si>
    <t>Increase (decrease) in current accounts and other demand deposits</t>
  </si>
  <si>
    <t>Increase (decrease) in payables from repurchase agreements and security lending</t>
  </si>
  <si>
    <t>Increase (decrease) in savings accounts and time deposits</t>
  </si>
  <si>
    <t>Proceeds from sale of assets received in lieu of payment</t>
  </si>
  <si>
    <t>Total cash flows from operating activities</t>
  </si>
  <si>
    <t>CASH FLOWS FROM INVESTING ACTIVITIES:</t>
  </si>
  <si>
    <t>(Increase) decrease in financial assets at fair value through other comprehensive income</t>
  </si>
  <si>
    <t>Purchases of property and equipment</t>
  </si>
  <si>
    <t>Proceeds from sales of property and equipment</t>
  </si>
  <si>
    <t>Purchase of intangible assets</t>
  </si>
  <si>
    <t>Dividends received from investments in other companies</t>
  </si>
  <si>
    <t>Total cash flows from investing activities</t>
  </si>
  <si>
    <t>CASH FLOWS FROM FINANCING ACTIVITIES:</t>
  </si>
  <si>
    <t>Repayment of mortgage financial bonds</t>
  </si>
  <si>
    <t>Proceeds from bond issuances</t>
  </si>
  <si>
    <t>Redemption from bond issuances</t>
  </si>
  <si>
    <t>Dividends paid</t>
  </si>
  <si>
    <t>Increase (decrease) in borrowings from foreign financial institutions</t>
  </si>
  <si>
    <t>Increase (decrease) in other financial obligations</t>
  </si>
  <si>
    <t>Increase (decrease) in borrowings from Central Bank of Chile</t>
  </si>
  <si>
    <t>Other long-term borrowings</t>
  </si>
  <si>
    <t>Payment of other long-term borrowings</t>
  </si>
  <si>
    <t>Total cash flows from financing activities</t>
  </si>
  <si>
    <t>TOTAL NET POSITIVE (NEGATIVE) CASH FLOWS FOR THE YEAR</t>
  </si>
  <si>
    <t>Net effect of exchange rate changes on cash and cash equivalents</t>
  </si>
  <si>
    <t>Cash and cash equivalents at beginning of year</t>
  </si>
  <si>
    <t>Cash and cash equivalents at end of year</t>
  </si>
  <si>
    <t>Supplemental disclosure of cash flow information:</t>
  </si>
  <si>
    <t>Income taxes (paid) received</t>
  </si>
  <si>
    <t>Interest received</t>
  </si>
  <si>
    <t>Interest paid</t>
  </si>
  <si>
    <t>Company Information</t>
  </si>
  <si>
    <t>Dec. 31, 2018</t>
  </si>
  <si>
    <t>1. Company Information:
Banco de Chile, resulting from the merger of Banco Nacional de Chile, Banco Agrícola and Banco de Valparaíso, was formed on October 28, 1893 in the city of Santiago, in the presence of the Notary Eduardo Reyes Lavalle.
Banco de Chile (“Banco de Chile” or the “Bank”) is a Corporation organized under the laws of the Republic of Chile, regulated by the Superintendency of Banks and Financial Institutions (“SBIF”). Banco de Chile also complies with the regulations published by the United States Securities and Exchange Commission (“SEC”) from which the Bank is also subject to its supervision since 2001, due to its registration in the New York Stock Exchange ("NYSE") through its American Depositary Receipt ("ADR") program.
Banco de Chile offers a broad range of banking services to its customers, ranging from individuals to large corporations. The services are managed in large corporate banking, middle and small corporate banking, personal banking services and in retail groups. Additionally, the Bank offers international as well as treasury banking services. The Bank’s subsidiaries provide other services including securities brokerage, mutual fund management, factoring, insurance brokerage, financial advisory and securitization.
Banco de Chile’s legal address is Ahumada 251, Santiago, Chile and its website is www.bancochile.cl.
The consolidated financial statements of the Bank for the year ended December 31, 2018 were authorized for issuance in accordance with the directors’ resolution on April 25, 2019.</t>
  </si>
  <si>
    <t>Summary of Significant Accounting Policies</t>
  </si>
  <si>
    <t xml:space="preserve">2. Summary of Significant Accounting Policies:
(a) Basis of preparation:
The Bank’s consolidated financial statements for the years 2016, 2017 and 2018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within 12 months after the statement of financial position date (current) and more than 12 months after the statement of financial position date (non–current) is presented in note No. 42.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
(b) Basis of consolidation:
The financial statements of Banco de Chile as of and for the years ended December 31, 2017 and 2018 have been consolidated with those of its subsidiaries. The financial statements of the bank’s subsidiaries are prepared for the same reporting year as for Banco de Chile, using consistent accounting policies.
(i) Subsidiaries
Consolidated financial statements as of December 31, 2017 and 2018 incorporate financial statements of the Bank and its subsidiaries. According IFRS 10 –“Consolidated Financial Statements”, control requires exposure or rights to variable returns and the ability to affect those returns through power over an investee. Specifically the Bank has power over the investee when it has existing rights that give it the ability to direct the relevant activities of the investee.
When the Bank has less than a majority of the voting rights of an investee, but these voting rights are enough to have the ability to direct the relevant activities unilaterally, then the Bank has control. The Bank considers all factors and relevant circumstances to evaluate if its voting rights are enough to obtain control, which includes:
·
The amount of voting rights that the Bank has, related to the amount of voting rights of the other stakeholders.
·
Potential voting rights maintained by the Bank, other holders of voting rights or other parties.
·
Rights that emanated from other contractual arrangements.
·
Any additional circumstance that indicate that the Bank has or does not have the ability to manage the relevant activities when decisions need to be made, including voting behavior patterns in previous shareholders meetings.
The financial statements of the subsidiaries are included in the consolidated financial statements from the date control is obtained until the loss of such control. The financial statements have been prepared using uniform accounting policies for similar transactions and other events under equivalent circumstances.
The following table details the entities in which the Bank, directly or indirectly – owns a controlling interest and that are therefore consolidated in these financial statements:
Interest Owned
Direct
Indirect
Total
Functional
2017
2018
2017
2018
2017
2018
RUT
Subsidiaries
Country
Currency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Chile
Ch$
99.01
99.01
0.99
0.99
100.00
100.00
96,645,790-2
Socofin S.A.
Chile
Ch$
99.00
99.00
1.00
1.00
100.00
100.00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n associate is an entity over which the Bank has significant influence on its operating and financial management policy decisions, without having control over the associate. Significant influence is generally presumed when the Bank holds between 20% and 50% of the voting rights. Other factors considered when determining whether the Bank has significant influence over another entity are the representation on the Board of Directors and the existence of material intercompany transactions. The existence of these factors could determine the existence of significant influence over an entity despite the Bank holding a participation of less than 20% of the entity’s voting rights.
According to the equity method, the Bank’s investments in an associate are initially recorded at cost, and subsequently increased (or decreased) to reflect both the Bank’s pro rata share of the post-acquisition net income (or loss) of the associate and other movements directly recognized in the associate’s equity. Goodwill arising from the acquisition of an associate is included in the carrying value of the investment (net of any accumulated impairment loss). Since goodwill is not reported separately, an associate is not tested individually for impairment. Rather, the entire investment is tested for impairment as described below.
After the application of the equity method, the Bank determines whether it is necessary to recognize impairment loss on the Bank’s investment in an associate. The Bank determines at each reporting date whether there is objective evidence, considering information from internal and external sources, that the investment in the associate is impaired. If this is the case, the Bank calculates the amount of impairment as the difference between the recoverable amount of the associate and its carrying value and recognizes the amount in its income statement under the line “Income attributable to associates”.
Joint Ventures
Joint Ventures are joint arrangements whereby the parties to the agreement that have joint control over the arrangement have rights to the net assets covered by the arrangement. Joint control exists only when decisions about the relevant activities covered by the arrangement require the unanimous consent of the parties sharing control in the agreement.
According to IFRS 11, an entity shall determine the type of joint arrangement: “Joint Operation” or “Joint Venture”.
For investments defined as a “Joint Operation”, the assets, liabilities, income and expenses are recognized by the participation in the joint operation.
Investments defined as a “Joint Venture” will be registered according to the equity method.
Investments that, for their characteristics, are defined as “Joint Ventures” include the following:
·
Artikos Chile S.A.
·
Servipag Ltda.
(iii) Structured entities
Special purpose entities (“SPEs”) are generally created to comply with a specific and well-defined objective, such as securitizing specific assets or carrying out a specific loan transaction. An SPE is consolidated if, based on an assessment of its relationship with the Bank and the risks and benefits over the SPE, the Bank concludes that it has control of the SPE.
As of December 31, 2017 and 2018, the Bank does not control and therefore does not consolidate any SPEs.
(iv) Asset management services investments and mutual funds
The Bank, through its subsidiary Banchile Administradora General de Fondos S.A., manages assets through investment and mutual funds and other investment products on behalf of investors.
According to IFRS 10, for consolidation purposes, it is necessary to evaluate the role of the Bank and its subsidiaries in the funds that it manages, determining its role of Agent or Principal. When assessing whether an investor controls an investee, an investor with decision-making rights must determine whether it acts as a Principal or as an Agent for other parties. A number of factors are considered in making this assessment, including the following:
·
Scope to make decision over the investee.
·
Rights held by other parties.
·
Remuneration according to compensation arrangements.
·
Exposition of the decision maker to the variability of returns from other interests that keeps the investee.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
(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
(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
(e) Use of estimates and judgment:
Preparing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loans (Notes No. 11, No. 12 and No. 34)
·
Impairment of instruments at fair value through OCI (Note No. 13)
·
Impairment of contingent loan risks (Note No. 25)
·
Useful lives of intangible assets, property and equipment and investment properties (Notes No. 15, No. 16 and No. 17)
·
Goodwill valuation (Note No. 15)
·
Deferred taxes and income taxes (Note No. 18)
·
Provisions (Note No. 25)
·
Employee benefits (Note No. 26)
·
Commitments and contingencies (Note No. 28)
·
Fair value of financial assets and liabilities (Note No. 41)
(f) Financial asset and liability valuation criteria:
Measurement is the process of determining the monetary amounts at which the elements of the financial statements are to be recognized and carried in the Statement of Financial Position and the Comprehensive Income. This involves selecting the particular basis or method of measurement.
These bases or methods include the following:
(i)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From January 1, 2018,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g) (ii). The Bank may designate financial instruments at FVPL, if such designation eliminates or significantly reduces measurement or recognition inconsistencies.
Before January 1, 2018, the Bank classified its financial assets as loans and receivables (amortized cost), FVPL or available-for-sale.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market participants at the measurement dat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income.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1.
(g)
(i)
Before January 1, 2018, due from banks and loans to customers include non–derivative financial assets with fixed or determinable payments, such as domestic banks and foreign banks including the Chilean Central Bank.
After initial measurement, amounts of due from banks and loans to customers are subsequently measured at amortized cost using the effective interest rate (EIR), less allowances for impairment. Amortized cost was calculated by taking into account any discount or premium on acquisition and fees and costs that are an integral part of the EIR. The amortization was included in interest revenue in the income statement. The losses arising from impairment were recognized in the income statement in provisions for loan losses.
From January 1, 2018, the Bank continues measuring due from banks, loans to customers and other financial investmen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ii)
Financial assets held-for-trading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Financial assets held-for-trading are stated at their fair market value as of the Statement of Financial Position date. Gains or losses from their fair market value adjustments, as well as gains or losses from trading activities, are included in “Net financial operating income” in the Consolidated Statement of Comprehensive Income. Dividends, interest and indexations are reported as “Net financial operating income” in the Consolidated Statement of Comprehensive Income.
All purchases and sales of financial assets held-for-trading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These instruments largely comprise assets that had previously been classified as financial investments available-for-sale under IAS 39.
(iii.1)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described above).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s at fair value in the statement of financial position, but instead, an amount equal to the allowance that would result from the impairment is recognized in OCI, with a corresponding charge to profit or loss. The accumulated loss recognized in OCI is recycled to profit or loss upon the derecognition of the asset.
Where the Bank holds more than one investment in the same security, they are deemed to be disposed of on a first–in first–out basis. On derecognition, cumulative gains or losses previously recognized in OCI are reclassified from OCI to profit or loss.
(iii.2)
Upon initial recognition, the Bank occasionally elects to classify irrevocably some of its equity investments as equity instruments at FVOCI when they meet the definition of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
This corresponds to invoices and other commercial instruments representative of credit, with or without recourse, received in factoring operations and which are registered to book value plus interest and adjustments until maturity.
In those cases where the transfer of these instruments was made without responsibility of the grantor, the Bank assumes the default risk.
(vi)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
(vii.1)
(a)
The Bank assessed whether there was objective evidence that a loan asset or a group of loans were impaired. A loan asset or a group of loans were considered impaired, and impairment losses were incurred if:
a. There was objective evidence of impairment as a result of a loss event that occurred after the initial recognition of the asset and up to the balance sheet date (“a loss event”);
b. The loss event had an impact on the estimated future cash flows of the financial asset or the group of financial assets; and,
c. A reliable estimate of the loss amount could have been made.
The Bank first assessed whether objective evidence of impairment existed for loans that were individually significant. It then assessed collectively for loans that were not individually significant and loans which were significant but for which no objective evidence of impairment was observed as a result of the individual assessment.
(a.i) Allowances for individual evaluations:
An individual analysis of debtors was applied to individuals and companies that were of such significance with respect to size, complexity or level of exposure to the Bank, that they must have been analyzed in detail.
To allow management to determine whether a loss event had been occurred on an individual basis, all significant counterparty relationships were reviewed periodically. This evaluation considered current information and events related to the counterparty, such as whether the counterparty were experiencing significant financial difficulty or in breach of contract as, for example, default or delinquency in interest or principal payments.
The individual evaluation required assigning a risk category to each debtor and its respective loans. This risk category should consider the following factors: industry or sector, group considerations and management, financial situation, payment behavior and payment capacity.
If there was evidence of impairment leading to an impairment loss for an individual counterparty relationship, then the amount of the loss was determined as the difference between the carrying amount of the loan(s), including accrued interest, and the present value of expected future cash flows discounted at the loan’s original effective interest rate or the effective interest rate established upon reclassification to loans, including cash flows that may result from foreclosure less costs for obtaining and selling the collateral. The carrying amount of the loans was reduced by the use of an allowance account and the amount of the loss is recognized in the income statements a component of the provision for credit losses.
(a.ii) Allowances for group evaluations:
The collective assessment of impairment were used primarily to establish an allowance amount relating to loans that were either individually significant but for which there was no objective evidence of impairment, or were not individually significant but for which there was, on a portfolio basis, a loss amount that was probable of having occurred and was reasonably estimable. The loss amount had two components.
The first component was an allowance amount representing the incurred losses on the portfolio of smaller balance homogeneous loans, which were loans to individuals and small business customers of the private and retail business. The loans were grouped according to similar credit risk characteristics and the allowance for each group is determined using statistical models based on historical experience. The second component represents an estimate of incurred losses inherent in the group of loans that had not yet been individually identified or measured as part of the smaller-balance homogeneous loans. Loans that were found not to be impaired when evaluated on an individual basis were included in the scope of this component of the allowance.
Once a loan was identified as impaired, although the accrual of interest in accordance with the contractual terms of the loan was discontinued, the accretion of the net present value of the written down amount of the loan due to the passage of time was recognized as interest income based on the original effective interest rate of the loan.
(b)
Financial assets were reviewed throughout each year, and especially at each reporting date, to determine whether there is objective evidence of impairment as a result of a loss event that occurred after the initial recognition of the asset, and to determine whether the loss event had had an impact on the estimated future cash flows of the financial asset that could have been reliably calculated.
An impairment loss for financial assets (different to loans to customers) recorded at amortized cost was calculated as the difference between the asset’s carrying amount and the present value of the estimated future cash flows, discounted using the original effective interest rate.
An impairment loss for available-for-sale financial assets was calculated using its fair value, considering fair value changes already recognized in other comprehensive income.
In the case of equity investments classified as available-for-sale financial assets, objective evidence included a significant or prolonged decline in the fair value of the investment below cost. In the case of debt securities classified as available-for-sale and held-to-maturity financial assets, the Bank assessed whether there existed objective evidence for impairment based on the same criteria as for loans.
If there was evidence of impairment, any amount previously recognized in equity, under net gains (losses) not recognized in the income statement, was removed from equity and recognized in the income statement for the period, under net gains (losses) on financial assets available for sale. This amount was determined as the difference between the acquisition cost (net of any principal repayments and amortization) and current fair value of the asset less any impairment loss on that investment previously recognized in the income statement.
When the fair value of the available-for-sale debt security recovered to at least amortized cost it was no longer considered impaired and subsequent changes in fair value were reported in equity.
Individually significant financial assets were individually examined to determine impairment. Remaining financial assets were collectively evaluated in groups that shared similar credit risk characteristics. Both criteria are similar as those described in Note 2(vii.1)(a) Loans to customers to determine impairment individually and group.
All impairment losses were recognized in the income statement. Any cumulative loss related to available-forsale financial assets recognized previously in equity was transferred to the income statement.
An impairment loss was reversed if, in a subsequent period, the fair value of the debt instrument classified as available for sale increased and the increase could be objectively related to an event occurring after the impairment loss was recognized in profit or loss. The amount of the reversal was recognized in profit or loss up to the amount previously recognized as impairment. Impairment losses recognized in profit or loss for an investment in an equity instrument classified as available for sale were not reversed through profit or loss.
(vii.2) Overview of the principles of Expected Credit Loss (ECL) [From January 1, 2018]
With the publication in July 2014 of International Financial Reporting Standard 9 – Financial Instruments (IFRS 9), promulgated by the International Accounting Standards Board (IASB), that came into effect as of January 1, 2018, the calculation of provisions will include not only </t>
  </si>
  <si>
    <t>New and amended standards and interpretations</t>
  </si>
  <si>
    <t>3. New and amended standards and interpretations:
Amendments that resulted from improvements to IFRS to the following standards did not have any impact on the accounting policies, financial position or performance of the Bank:
IAS 28 Investments in Associates and Joint Ventures: Amendments to clarify guidance and wording, or to correct for relatively minor unintended consequences, conflicts or oversights.
IAS 40 Investment Property : Amendment to clarify transfers of property to, or from, investment property.
IFRIC 22 Foreign Currency Transactions and Advance Consideration: Amendment to clarify the accounting for transactions that include the receipt or payment of advance consideration in a foreign currency.</t>
  </si>
  <si>
    <t>Changes in Accounting policies and Disclosures</t>
  </si>
  <si>
    <t>4. Changes in Accounting policies and Disclosures:
The accounting policies adopted in the preparation of these Consolidated Financial Statements are consistent with those used in the preparation of the Bank's consolidated annual financial statements for the year ended December 31, 2017, except for the adoption of new regulations in effect as of January 1, 2018 as described below.
The Bank adopted, IFRS 15 “Revenue from contracts with customers”, there being no equity effects resulting from its application, therefore, the information disclosed as of December 31, 2017 it has not been restated in these financial statements.
As of the year ended December 31, 2018, the bonus that the Bank negotiated with its employees in collective bargaining process carried out in 2018 was recorded in the "Other assets" account of the line item "Expenses paid in advance" and is amortized with a charge to profit or loss within the term of the collective bargaining agreement and according to the employees permanence at the date of issuance of the financial statements. Before the change, the payment of this benefit directly affected the result for the year. This modification was made because the Bank observed that this disbursement complies with the definition to be considered a right that has the potential to produce economic benefits under the Conceptual Framework (modified) of the IFRS.
The Bank adopted, IFRS 9 “Financial Instruments”, which replaced the guidance in IAS 39. IFRS 9 combines all three aspects of the accounting for financial instruments: (i) the classification and measurement of financial assets and financial liabilities, (ii) the impairment of financial assets, and (iii) general hedge accounting. In addition, amendments were made to IFRS 7 Financial Instruments: Disclosures, which have been adopted at the same time as IFRS 9.
The equity effects as a result of the application of IFRS 9 are attributable to the calculation of allowance for credit losses under the new impairment requirements. There were also differences in the classification of financial assets when compared to the classification under IAS 39 with no significant equity effects. (See Note No. 5 Transition disclosures).
During the year ended December 31, 2018, there have been no others accounting changes that may significantly affect these Consolidated Financial Statements.</t>
  </si>
  <si>
    <t>Transition disclosures</t>
  </si>
  <si>
    <t>5. Transition disclosures:
During the period ended December 31, 2018, Banco de Chile adopted IFRS 9 “Financial Instruments”, which replaces IAS 39 “Financial Instrument: Recognition and Measurement”.
The following information provides a detailed overview of the IFRS 9 transition effects as of January 1, 2018, including the reclassification of IAS 39 carrying amount to the new categories applicable under IFRS 9 and the recognition of the effect of replacing IAS 39’s incurred credit loss calculation with IFRS 9’s ECLs calculation.
(a)
As of December 31, 2017
As of January 1, 2018
IAS 39
IFRS 9
Measurement
Remeasurement
Measurement
Category
Amount
Reclassification
ECL
Amount
Category
MCh$
Ref
MCh$
Ref
MCh$
MCh$
ASSETS
Cash and due from banks
L&amp;R
1,057,393
—
—
1,057,393
AC
Transactions in the course of collection
L&amp;R
255,968
—
—
255,968
AC
Financial assets held-for-trading
FVPL
1,538,578
78,069
—
1,616,647
FVPL
From: Other assets
A
78,069
—
Cash collateral on securities borrowed and reverse repurchase agreements
L&amp;R
91,641
—
—
91,641
AC
Derivative instruments
FVPL
1,247,941
—
—
1,247,941
FVPL
Loans and advance to banks
L&amp;R
760,021
D
(508)
759,513
AC
Loans to customers, net
L&amp;R
24,955,692
—
D
(73,817)
24,881,875
AC
Financial assets available-for-sale
L&amp;R
1,526,315
(1,526,315)
—
N/A
To: Financial instruments at fair value through OCI - Equity
B
(10,252)
—
To: Financial instruments at fair value through OCI- Debt
C
(1,516,063)
—
Financial assets at fair value through OCI
N/A
1,526,315
—
1,526,315
FVOCI
From: Financial assets available-for-sale - Equity
B
10,252
—
From: Financial assets available-for-sale - Debt
C
1,516,063
—
Investments in other companies
35,771
—
—
35,771
Intangible assets
72,455
—
—
72,455
Property and equipment
216,259
—
—
216,259
Investments properties
14,306
—
—
14,306
Current tax assets
23,032
—
—
23,032
Deferred tax assets, net
161,265
—
E
23,200
184,465
Other assets
604,800
(78,069)
—
526,731
To: Financial assets held-for-trading
A
(78,069)
—
TOTAL ASSETS
32,561,437
—
(51,125)
32,510,312
AC
L&amp;R
FVPL
FVOCI
As of December 31, 2017
As of January 1, 2018
IAS 39
IFRS 9
Measurement
Remeasurement
Measurement
Category
Amount
Reclassification
ECL
Amount
Category
MCh$
Ref
MCh$
Ref
MCh$
MCh$
LIABILITIES
Current accounts and other demand deposits
AC
8,915,706
—
—
8,915,706
AC
Transactions in the course of payments
AC
29,871
—
—
29,871
AC
Cash collateral on securities lent and repurchase agreements
AC
195,392
—
—
195,392
AC
Saving accounts and time deposits
AC
10,067,778
—
—
10,067,778
AC
Derivate instruments
FVPL
1,392,995
—
—
1,392,995
FVPL
Borrowings from financial institutions
AC
1,195,028
—
—
1,195,028
AC
Debt issued
AC
6,488,975
—
—
6,488,975
AC
Other financial obligations
AC
137,163
—
—
137,163
AC
Current tax liabilities
3,453
—
—
3,453
Provisions
194,537
F
11,374
D
11,601
217,512
Employee benefits
86,628
—
—
86,628
Other liabilities
308,563
F
(11,374)
—
297,189
TOTAL LIABILITIES
29,016,089
—
11,601
29,027,690
EQUITY
Attributable to equity holders of the parent:
Capital
2,271,401
—
—
2,271,401
Reserves
809,557
—
—
809,557
Other comprehensive income
127
G
4,249
—
4,376
Retained earnings:
—
—
Retained earnings from previous periods
64,986
G
(4,249)
H
(62,726)
(1,989)
Income for the year
572,080
—
—
572,080
Less:
Provisions for minimum dividend
(172,804)
—
—
(172,804)
Non-controlling interest
1
—
—
1
TOTAL EQUITY
3,545,348
—
(62,726)
3,482,622
TOTAL LIABILITIES AND EQUITY
32,561,437
—
(51,125)
32,510,312
AC
L&amp;R
FVPL
FVOCI
(b)
Table Ref
Description of classification or remeasurement changes on adoption of IFRS 9 as of January 1, 2018
A
To achieve measurement consistency with reclassified instruments that are measured at fair value through Profit or Loss following adoption of IFRS 9, mutual funds classified as "other assets" with a carrying amount of MCh$78,069 have been designated at FVPL and presented as “Financial assets held-for-trading” as of January 1, 2018.
B
The Bank has elected the option to irrevocably designate its equity instruments available-for-sale as “Financial assets measured at Fair Value through Other Comprehensive Income”.
The fair value of these assets was consistent with the value as of January 1, 2018 and no remeasurement gain or loss has been recognized.
C
Debt instrument with a carrying amount of MCh$1,516,063 as of December 31, 2017 were formerly classified as “Financial assets available-for-sale” and measured at FV under IAS 39. The Bank concluded that these instruments are managed within a business model whose objective is to collect contractual cash flows and sell the financial assets. Accordingly, the Bank has classified these investments as “Financial assets measured at Fair Value through Other Comprehensive Income”.
The fair value of these assets was consistent with the value as of 1 January 2018 and no remeasurement gain or loss has been recognized.
D
Upon adoption of the ECL requirements of IFRS 9, a transition impact of MCh$85,926 was recognized in allowances.
The effect was recognized within “Loans to customer” by MCh$73,817, “Loans and advance to banks” by MCh$508 and “Provisions” by MCh$11,601.
E
Deferred tax assets of MCh$23,200 have been recognized in connection with the adoption and recognition of ECL upon adoption of IFRS 9. More detail of the effect of adopting IFRS 9 on deferred tax assets is set out in the letter (c) immediately below.
F
Reclassifies provisions for contingent loan risks classified as other liabilities as of December 31, 2017.
G
An unrealized loss in Other Comprehensive Income of MCh$5,820 has been reclassified from equity to retained earnings related to ECL allowances calculated over the Financial assets FVOCI (refer to footnote C above), with no overall impact on equity attributable to shareholders.
Additionally, a tax income of MCh$1,571 was transferred from other comprehensive income to retained earnings related to ECL allowances mentioned above.
H
The adoption of IFRS 9 has resulted in a reduction to IFRS consolidated equity as of January 1, 2018 of MCh$62,726 net of tax.
This effect is comprised of implementation of ECL credit loss methodology of MCh$91,746 on a pre-tax basis.
(c)
The table below presents the transition effects recognized in Other Comprehensive Income and Retained Earnings upon adoption of IFRS 9.
Reserves and
retained earnings
MCh$
Unrealized gains (losses) on financial assets at FV through OCI
Closing balance under IAS 39 (December 31, 2017)
9,521
Recognition of ECL under IFRS 9 for debt financial assets at FVOCI
5,820
Deferred tax in relation to the above
(1,571)
Opening balance under IFRS 9 (January 1, 2018)
13,770
Retained earnings from previous periods
Closing balance under IAS 39 (December 31, 2017)
464,262
Recognition of IFRS 9 ECLs for loans and contingent loan risks
(85,926)
Recognition of IFRS 9 ECLs for financial assets at FVOCI
(5,820)
Deferred tax in relation to the above
24,771
Opening balance under IFRS 9 (January 1, 2018)
397,287
Total change in equity due to adopting IFRS 9
(62,726)
(d)
The table below provides a reconciliation from the IAS 39 allowances / IAS 37 provisions to the IFRS 9 ECL allowances/provisions recognized as of January 1, 2018 upon adoption of IFRS 9.
Provision under IAS 39 / IAS 37
ECLs under IFRS 9
at 31 December 2017
Remeasurement
at 1 January 2018
MCh$
MCh$
MCh$
Due from banks
(264)
(508)
(772)
Loans to Customers
Commercial loans
(221,229)
(181)
(221,410)
Mortgage loans
(32,015)
(1,762)
(33,777)
Consumer loans
(242,577)
(71,874)
(314,451)
Subtotal due from banks and loans to customers
(496,085)
(74,325)
(570,410)
Financial guarantees
(11,205)
7,273
(3,932)
Letter of credit for customers
(169)
97
(72)
Undrawn credit lines
—
(18,971)
(18,971)
Subtotal contingent loan risks
(11,374)
(11,601)
(22,975)
Debt instruments at fair value through OCI
—
(5,820)
(5,820)
Subtotal financial assets at FVOCI
—
(5,820)
(5,820)
Total Allowances / Provisions
(507,459)
(91,746)
(599,205)</t>
  </si>
  <si>
    <t>Segment Reporting</t>
  </si>
  <si>
    <t>6. Segment Reporting:
For management purposes, the Bank has organized its operations and commercial strategies into four business segments, which are defined in accordance with the type of products and services offered to target customers. These business segments are currently defined as follows:
Retail: This segment focuses on individuals and small and medium-sized companies with annual sales up to UF 70,000, where the product offering focuses primarily on consumer loans, commercial loans, checking accounts, credit cards, credit lines and mortgage loans.
Wholesale: This segment focused on corporate clients and large companies, whose annual revenue exceed UF 70,000, where the product offering focuses primarily on commercial loans, checking accounts and liquidity management services, debt instruments, foreign trade, derivative contracts and leases.
Treasury and money market operations:
This segment includes revenue associated with managing the Bank’s balance sheet (currencies, maturities and interest rates) and liquidity, including financial instrument and currency trading on behalf of the Bank itself.
Transactions on behalf of customers carried out by the Treasury are reflected in the respective aforementioned segments. These products are highly transaction-focused and include foreign exchange transactions, derivatives and financial instruments in general.
Subsidiaries: Corresponds to companies and corporations controlled by the Bank, where income is obtained individually by the respective subsidiary. The companies that comprise this segment are:
·
Banchile Administradora General de Fondos S.A.
·
Banchile Asesoría Financiera S.A.
·
Banchile Corredores de Seguros Ltda.
·
Banchile Corredores de Bolsa S.A.
·
Banchile Securitizadora S.A.
·
Socofin S.A.
The financial information used to measure the performance of the Bank’s business segments is not necessarily comparable with similar information from other financial institutions because it is based on internal reporting policies. The accounting policies used to prepare the Bank’s operating segment information are similar to those described in Note No. 2, “Summary of Significant Accounting Policies”. The Bank obtains the majority of its income from: interest, revaluations and fees, discounted the credit cost and expenses. Management is mainly focused on these concepts in its evaluation of segment performance and decision-making regarding goals and allocation of resources for each unit individually. Although the results of the segments reconcile with those of the Bank at total level, this is not necessarily the case for all concepts on an individual basis, since the management is measured and controlled in individual form and additionally applies the following criteria:
·
The net interest margin of loans and deposits is measured on an individual transaction and individual client basis. For that purposes, it is considered the volume of each operation and its contribution margin, that at the same time corresponds to the difference between effective rate of the client and the internal transfer price established according to terms and currency of each operation.
·
The internal performance profitability system considers capital allocation in each segment in accordance to the Basel guidelines.
·
Operating expenses are distributed at each area level. The Bank allocates all of its indirect operating costs to each business segment by utilizing a different cost driver in order to allocate such costs to the specific segment.
The Bank did not enter into transactions with any particular customer or third party that collectively generated more than 10% of the Bank’s total income in 2017 and 2018.
Taxes are managed at the consolidated level and are not allocated to business segments.
As of December 31, 2016
Reclassifications
and adjustments to
Retail
Wholesale
Treasury
Subsidiaries
Subtotal
conform IFRS
Total
MCh$
MCh$
MCh$
MCh$
MCh$
MCh$
Note
MCh$
Net interest income
873,669
346,829
4,207
(4,337)
1,220,368
6,365
1,226,733
Net fees and commissions income
170,529
42,202
(2,473)
121,383
331,641
(10,370)
321,271
Other operating income
93,135
33,322
44,754
23,923
195,134
(25,579)
169,555
Total operating revenue
1,137,333
422,353
46,488
140,969
1,747,143
(29,584)
(1)
1,717,559
Provisions for loan losses
(301,491)
(8,243)
―
(1)
(309,735)
50,472
(2)
(259,263)
Depreciation and amortization
(25,229)
(4,912)
(172)
(2,976)
(33,289)
(2,286)
(3)
(35,575)
Other operating expenses
(504,041)
(152,859)
(5,596)
(104,847)
(767,343)
15,871
(4)
(751,472)
Income attributable to associates
3,078
914
79
442
4,513
(499)
4,014
Income before income taxes
309,650
257,253
40,799
33,587
641,289
33,974
675,263
Income taxes
(89,040)
(11,172)
(5)
(100,212)
Income after income taxes
552,249
22,802
575,051
Assets
15,198,634
11,526,685
4,121,333
535,727
31,382,379
(208,655)
31,173,724
Current and deferred taxes
288,370
(104,790)
183,580
Total assets
31,670,749
(313,445)
(6)
31,357,304
Liabilities
10,234,712
10,277,326
7,880,847
390,453
28,783,338
(733,708)
28,049,630
Current and deferred taxes
―
―
―
Total liabilities
28,783,338
(733,708)
(7)
28,049,630
Reclassifications and adjustments to conform IFRS
(1)
The total effect due to the elimination adjustments to conform the total operating revenue is MCh$(12,349). In addition the total effect of IFRS adjustments is MCh$(17,235) which mainly stems from the reclassification of interest on repurchase agreements and suspended interest recognition.
(2)
The total effect relates to IFRS adjustments of MCh$50,472, which mainly stems from differing allowances for loan losses.
(3)
The total effect relates to IFRS adjustments of MCh$(2,286), which stems from the amortization of intangibles and depreciation of property and equipment acquired through business combinations.
(4)
The total effect due to the elimination adjustments to conform other operating expenses is MCh$12,349. In addition the total effect of IFRS adjustments is MCh$3,522, which represents reversal of write-offs of assets received in lieu of payments.
(5)
The total effect relates to IFRS adjustments of MCh$(11,172), which stems from deferred taxes.
(6)
The total effect due to the elimination adjustments to conform the consolidated financial position data in assets is MCh$(137,201). In addition the total effect of IFRS adjustments in assets is MCh$(176,244), which mainly stems from deviating allowances for loan losses, the acquisition of Citibank Chile and deferred taxes effects and settlement of transactions in the course of collection.
(7)
The total effect due to the elimination adjustments to conform the consolidated financial position data in liabilities is MCh$(137,201). In addition the total effect of IFRS adjustments in liabilities is MCh$(596,507), which mainly stems from provision for minimum dividends and differing allowances for loan losses.
As of December 31, 2017
Reclassifications
and adjustments
Retail
Wholesale
Treasury
Subsidiaries
Subtotal
to conform IFRS
Total
MCh$
MCh$
MCh$
MCh$
MCh$
MCh$
Note
MCh$
Net interest income
930,539
322,431
(21,169)
(4,336)
1,227,465
7,230
1,234,695
Net fees and commissions income
184,049
43,443
(4,306)
135,987
359,173
(11,499)
347,674
Other operating income
19,095
34,712
56,328
26,884
137,019
(31,846)
105,173
Total operating revenue
1,133,683
400,586
30,853
158,535
1,723,657
(36,115)
(1)
1,687,542
Provisions for loan losses
(256,262)
21,415
—
(135)
(234,982)
13,727
(2)
(221,255)
Depreciation and amortization
(27,669)
(4,547)
(141)
(2,894)
(35,251)
(2,285)
(3)
(37,536)
Other operating expenses
(507,771)
(153,360)
(5,022)
(102,281)
(768,434)
21,614
(4)
(746,820)
Income attributable to associates
4,372
1,026
108
551
6,057
(546)
5,511
Income before income taxes
346,353
265,120
25,798
53,776
691,047
(3,605)
687,442
Income taxes
(115,034)
(327)
(5)
(115,361)
Income after income taxes
576,013
(3,932)
572,081
Assets
16,099,926
10,558,278
5,469,829
637,860
32,765,893
(388,753)
32,377,140
Current and deferred taxes
290,432
(106,135)
184,297
Total assets
33,056,325
(494,888)
(6)
32,561,437
Liabilities
10,380,250
10,272,607
8,815,056
479,244
29,947,157
(934,521)
29,012,636
Current and deferred taxes
3,453
—
3,453
Total liabilities
29,950,610
(934,521)
(7)
29,016,089
Reclassifications and adjustments to conform IFRS
(1)
(2)
(3)
(4)
(5)
(6)
(7)
As of December 31, 2018
Reclassifications
and adjustments
Retail
Wholesale
Treasury
Subsidiaries
Subtotal
to conform IFRS
Total
MCh$
MCh$
MCh$
MCh$
MCh$
MCh$
Note
MCh$
Net interest income
969,910
357,712
(2,414)
(8,995)
1,316,213
4,764
1,320,977
Net fees and commissions income
184,545
45,905
(4,031)
145,704
372,123
(12,168)
359,955
Other operating income
43,290
59,376
63,929
33,341
199,936
(34,798)
165,138
Total operating revenue
1,197,745
462,993
57,484
170,050
1,888,272
(42,202)
(1)
1,846,070
Provisions for loan losses
(287,165)
5,637
―
118
(281,410)
30,087
(2)
(251,323)
Depreciation and amortization
(29,571)
(5,008)
(91)
(3,011)
(37,681)
―
(37,681)
Other operating expenses
(561,512)
(152,921)
(4,693)
(105,906)
(825,032)
24,557
(3)
(800,475)
Income attributable to associates
5,450
1,224
119
462
7,255
(444)
6,811
Income before income taxes
324,947
311,925
52,819
61,713
751,404
11,998
763,402
Income taxes
(156,531)
(3,237)
(4)
(159,768)
Income after income taxes
594,873
8,761
603,634
Assets
16,425,068
10,592,117
8,093,850
925,440
36,036,475
(612,545)
35,423,930
Current and deferred taxes
278,599
(85,082)
193,517
Total assets
36,315,074
(697,627)
(5)
35,617,447
Liabilities
10,369,534
9,873,018
11,982,709
764,736
32,989,997
(1,067,190)
31,922,807
Current and deferred taxes
20,924
―
20,924
Total liabilities
33,010,921
(1,067,190)
(6)
31,943,731
Reclassifications and adjustments to conform IFRS
(1)
The total effect due to the elimination adjustments to conform the total operating revenue is MCh$(14,989). In addition the total effect of IFRS adjustments is MCh$(27,213) which mainly stems from the reclassification of interest on repurchase agreements and suspended interest recognition.
(2)
The total effect relates to IFRS adjustments of MCh$30,087, which mainly stems from differing allowances for loan losses.
(3)
The total effect due to the elimination adjustments to conform other operating expenses is MCh$14,989. In addition the total effect of IFRS adjustments is MCh$9,568, which mainly represents reversal of write-offs of assets received in lieu of payments.
(4)
The total effect relates to IFRS adjustments of MCh$(3,237), which stems from deferred taxes.
(5)
The total effect due to the elimination adjustments to conform the consolidated financial position data in assets is MCh$(388,615). In addition the total effect of IFRS adjustments in assets is MCh$(309,012), which mainly stems from deviating allowances for loan losses, the acquisition of Citibank Chile and deferred taxes effects and settlement of transactions in the course of collection.
(6)
The total effect due to the elimination adjustments to conform the consolidated financial position data in liabilities is MCh$(388,615). In addition the total effect of IFRS adjustments in liabilities is MCh$(678,575), which mainly stems from provision for minimum dividends and differing allowances for loan losses.</t>
  </si>
  <si>
    <t>Cash and Cash Equivalents</t>
  </si>
  <si>
    <t>7. Cash and Cash Equivalents:
(a) Details of cash and cash equivalents and its reconciliation to the statement of cash flows at each period are as follows:
2017
2018
MCh$
MCh$
Cash and due from banks:
Cash (*)
522,869
624,862
Current account with the Central Bank (*)
162,421
121,807
Deposits in other domestic banks
9,922
26,698
Deposits abroad
362,181
106,714
Subtotal - Cash and due from banks
1,057,393
880,081
Transactions in the course of collection
226,097
244,758
Highly liquid financial instruments (**)
78,069
83,807
Repurchase agreements
76,839
72,632
Total cash and cash equivalents
1,438,398
1,281,278
(*) Amounts in cash and Central Bank deposits are mandatory reserve deposits for which the Bank must maintain a minimum specified monthly average balance.
(**) It corresponds to negotiation instruments and investment instruments, whose terms do not exceed three months from the date of acquisition.
2017
2018
MCh$
MCh$
Highly liquid financial instruments:
Financial Assets Held-for-trading
78,069
83,807
Total
78,069
83,807
(b) Transactions in the course of collection:
Transactions in the course of collection are transactions for which the only remaining step is settlement, which will increase or decrease the funds in the Central Bank or in foreign banks, normally occurring within 24 to 48 business hours and are detailed as follows:
2017
2018
MCh$
MCh$
Assets
Documents drawn on other banks (clearing)
204,624
210,743
Funds receivable
51,344
78,451
Subtotal transactions in the course of collection
255,968
289,194
Liabilities
Funds payable
(29,871)
(44,436)
Subtotal transactions in the course of payment
(29,871)
(44,436)
Total transactions in the course of collection
226,097
244,758</t>
  </si>
  <si>
    <t>Financial Assets Held-for-Trading</t>
  </si>
  <si>
    <t>8. Financial Assets Held-for-Trading:
The details of financial instruments classified as held-for-trading at each period are as follows:
2017
2018
MCh$
MCh$
Instruments issued by the Chilean Government and Central Bank:
Central Bank bonds
400,368
24,906
Central Bank promissory notes
662,190
1,410,080
Other instruments issued by the Chilean Government and Central Bank
254,606
88,486
Other instruments issued in Chile
Bonds from other domestic companies
―
7,532
Bonds from domestic banks
2,070
20,186
Deposits in domestic banks
218,307
100,226
Other instruments issued in Chile
715
1,663
Instruments issued by foreign institutions
Other instruments issued abroad
322
4,446
Mutual fund investments
Funds managed by related companies
—
87,841
Funds managed by third-party
—
―
Total
1,538,578
1,745,366
In “Instruments issued by the Chilean Government and Central Bank of Chile” are classified some instruments as sold under resale agreements to customers and financial institutions, by an amount of Ch$115,749 million as of December 31, 2018 (Ch$5,096 million as of December 31, 2017). Repurchase agreements had a 2 days average expiration period in 2018 (7 days average expiration period in 2017).
Moreover, under this same item, other financial instruments are maintained as collateral guaranteeing the derivative transactions executed through Comder Contraparte Central S.A. for an amount of Ch$34,456 million as of December 31, 2018 (Ch$34,585 million as of December 31, 2017) .
“Other instruments issued in Chile” include instruments sold under repurchase agreements with customers and financial instruments amounting to Ch$99,268 million as of December 31, 2018 (Ch$158,731 million as of December 31, 2017). Agreements to repurchase have an average expiration of 10 days as of period-end (7 days in December 2017).
Additionally, the Bank holds financial investments in mortgage financial bonds issued by itself in the amount of Ch$11,397 million as of December 31, 2018 (Ch$15,032 million as of December 31, 2017), which are presented as a reduction of the liability line item “Debt issued”.</t>
  </si>
  <si>
    <t>Cash collateral on securities and reverse repurchase agreements</t>
  </si>
  <si>
    <t>9. Cash collateral on securities and reverse repurchase agreements:
(a) The Bank provides financing to its customers through “Receivables from Repurchase Agreements and Security Borrowing”, in which the financial instrument serves as collateral. As of December 31, 2017 and 2018, the Bank has the following receivables resulting from such transactions:
Over 1 month and
Over 3 months and
Over 1 year and
Over 3 years and
Up to 1 month
up to 3 months
up to 12 months
up to 3 years
up to 5 years
Over 5 years
Total
2017
2018
2017
2018
2017
2018
2017
2018
2017
2018
2017
2018
2017
2018
MCh$
MCh$
MCh$
MCh$
MCh$
MCh$
MCh$
MCh$
MCh$
MCh$
MCh$
MCh$
MCh$
MCh$
Instruments issued by the Chilean Governments and Central Bank of Chile
Central Bank bonds
4,114
—
—
—
—
—
—
—
—
—
—
—
4,114
—
Central Bank promissory notes
—
742
—
—
—
—
—
—
—
—
—
—
—
742
Other instruments issued by the Chilean Government and Central Bank
2,576
—
—
—
—
—
—
—
—
—
—
—
2,576
—
Subtotal
6,690
742
—
—
—
—
—
—
—
—
—
—
6,690
742
Other Instruments issued in Chile
Deposit promissory notes from domestic banks
—
—
—
—
—
—
—
—
—
—
—
—
—
—
Mortgage bonds from domestic banks
—
—
—
—
—
—
—
—
—
—
—
—
—
—
Bonds from domestic banks
—
367
—
—
—
—
—
—
—
—
—
—
—
367
Deposits in domestic banks
13,297
2,053
—
—
—
—
—
—
—
—
—
—
13,297
2,053
Bonds from other Chilean companies
—
—
—
—
—
—
—
—
—
—
—
—
—
—
Other instruments issued in Chile
47,357
70,334
19,207
16,918
5,090
6,875
—
—
—
—
—
—
71,654
94,127
Subtotal
60,654
72,754
19,207
16,918
5,090
6,875
—
—
—
—
—
—
84,951
96,547
Instruments issued by foreign institutions
Instruments from foreign governments or Central Bank
—
—
—
—
—
—
—
—
—
—
—
—
—
—
Other instruments
—
—
—
—
—
—
—
—
—
—
—
—
—
—
Subtotal
—
—
—
—
—
—
—
—
—
—
—
—
—
—
Total
67,344
73,496
19,207
16,918
5,090
6,875
—
—
—
—
—
—
91,641
97,289
As part of reverse repurchase and securities borrowing agreements the Bank has received securities that it is allowed to sell or repledge in the absence of default by the owner. As of December 31, 2018 the Bank held securities with a fair value of Ch$95,316 million (Ch$95,665 million in 2017) on such terms.
(b) The Bank obtains financing by selling financial instruments and committing to repurchase them at future dates, plus interest at a prefixed rate. As of December 31, 2017 and 2018, the Bank has the following payables resulting from such transactions:
Over 1 month and
Over 3 months and
Over 1 year and
Over 3 years and
Up to 1 month
up to 3 months
up to 12 months
up to 3 years
up to 5 years
Over 5 years
Total
2017
2018
2017
2018
2017
2018
2017
2018
2017
2018
2017
2018
2017
2018
MCh$
MCh$
MCh$
MCh$
MCh$
MCh$
MCh$
MCh$
MCh$
MCh$
MCh$
MCh$
MCh$
MCh$
Instruments issued by the Chilean Governments and Central Bank of Chile
Central Bank bonds
5,169
130,197
—
—
—
—
―
—
—
—
—
—
5,169
130,197
Central Bank promissory notes
5,095
—
—
—
—
—
―
—
—
—
—
—
5,095
—
Other instruments issued by the Chilean Government and Central Bank
—
—
—
—
—
—
―
—
—
—
—
—
—
—
Subtotal
10,264
130,197
—
—
—
—
—
—
—
—
—
—
10,264
130,197
Other Instruments issued in Chile
Deposit promissory notes from domestic banks
—
—
—
—
—
—
―
—
—
—
—
—
—
—
Mortgage bonds from domestic banks
—
—
—
—
—
—
―
—
—
—
—
—
—
—
Bonds from domestic banks
2,013
—
—
—
—
—
―
—
—
—
—
—
2,013
—
Deposits in domestic banks
114,359
162,167
—
1,448
56,762
5,210
―
—
—
—
—
—
171,121
168,825
Bonds from other Chilean companies
—
—
—
—
—
—
―
—
—
—
—
—
—
—
Other instruments issued in Chile
11,994
4,798
—
—
—
—
―
—
—
—
—
—
11,994
4,798
Subtotal
128,366
166,965
—
1,448
56,762
5,210
—
—
—
—
—
—
185,128
173,623
Instruments issued by foreign institutions
Instruments from foreign governments or central bank
—
—
—
—
—
—
―
—
—
—
—
—
—
—
Other instruments issued by foreign
—
—
—
—
—
—
―
—
—
—
—
—
—
—
Subtotal
—
—
—
—
—
—
—
—
—
—
—
—
—
—
Total
138,630
297,162
—
1,448
56,762
5,210
—
—
—
—
—
—
195,392
303,820
The carrying amount of securities lent and of “Payables from Repurchase Agreements and Security Lending” as of December 31, 2018 is Ch$298,708 million (Ch$195,437 million in 2017). The counterparty is allowed to sell or repledge those securities in the absence of default by the Bank.</t>
  </si>
  <si>
    <t>Derivative Instruments and Accounting Hedges</t>
  </si>
  <si>
    <t>10 . Derivative Instruments and Accounting Hedges:
(a) As of December 31, 2017 and 2018, the Bank’s portfolio of derivative instruments is detailed as follows:
As of December 31, 2017
Notional
amount
Fair value
contract
Asset
Liability
MCh$
MCh$
MCh$
Derivatives held for hedging of fair value
Cross currency swap
13,914
—
3,652
Interest rate swap
78,970
277
1,678
Total derivatives held for hedging purposes
92,884
277
5,330
Derivatives held as cash flow hedges
Interest rate swap and cross currency swap
1,148,561
27,572
80,888
Total Derivatives held as cash flow hedges
1,148,561
27,572
80,888
Derivatives held-for-trading purposes
Currency forward
29,451,333
506,614
574,931
Interest rate forward
14,000
―
206
Interest rate swap
55,617,104
243,931
236,954
Cross currency swap
11,281,240
466,192
490,811
Call currency options
153,776
514
472
Put currency options
145,873
2,841
3,403
Total derivatives held-for-trading purposes
96,663,326
1,220,092
1,306,777
Total
97,904,771
1,247,941
1,392,995
As of December 31, 2018
Notional
amount
Fair value
contract
Asset
Liability
MCh$
MCh$
MCh$
Derivatives held for hedging of fair value
Cross currency swap
11,132
—
3,012
Interest rate swap
226,954
1,116
3,152
Total derivatives held for hedging purposes
238,086
1,116
6,164
Derivatives held as cash flow hedges
Interest rate swap and cross currency swap
1,137,457
34,298
31,818
Total Derivatives held as cash flow hedges
1,137,457
34,298
31,818
Derivatives held-for-trading purposes
Currency forward
35,690,464
735,444
631,089
Interest rate forward
―
―
―
Interest rate swap
72,330,827
287,611
284,840
Cross currency swap
13,982,890
450,519
569,868
Call currency options
229,175
4,839
2,921
Put currency options
192,553
120
1,534
Total derivatives held-for-trading purposes
122,425,909
1,478,533
1,490,252
Total
123,801,452
1,513,947
1,528,234
(b) Fair Value Hedges (notional):
The Bank uses cross-currency swaps and interest rate swaps to hedge its exposure to changes in the fair value of the hedged elements attributable to interest rates. The aforementioned hedge instruments change the effective cost of long-term issuances from a fixed interest rate to a variable interest rate, decreasing the duration and modifying the sensitivity to the shortest segments of the curve.
Below is a detail of the hedged elements and hedge instruments under fair value hedges as of December 31, 2017 and 2018:
As of December 31,
2017
2018
MCh$
MCh$
Notional Amounts
Hedged element
Commercial loans
13,914
11,132
Corporate bonds
78,970
226,954
Hedge instrument
Cross currency swap
13,914
11,132
Interest rate swap
78,970
226,954
(c) Cash flow Hedges:
(c.1) The Bank uses cross currency swaps to hedge the risk from variability of cash flows attributable to changes in the interest rates and foreign exchange of borrowings from banks and bonds issued abroad in US dollars, Hong Kong dollars, Swiss franc, Japanese yen and Euros. The cash flows of the cross currency swaps equal the cash flows of the hedged items, which modify uncertain cash flows to known cash flows derived from a fixed interest rate.
Additionally, these cross currency swap contracts used to hedge the risk from variability of the Unidad de Fomento (CLF) in assets flows denominated in CLF until a nominal amount equal to the portion notional of the hedging instrument CLF, whose readjustment daily impact the item “interest revenue” of the financial statements.
(c.2) Below are the cash flows of borrowings from banks and bonds issued abroad, the objects of these hedges and the cash flows of the asset part of the derivative:
Over 1 month
Over 3 months
Over 1 year
Over 3 years
and up to 3
and up to 12
and up to 3
and up to 5
Up to 1 month
months
months
years
years
Over 5 years
Total
2017
2018
2017
2018
2017
2018
2017
2018
2017
2018
2017
2018
2017
2018
MCh$
MCh$
MCh$
MCh$
MCh$
MCh$
MCh$
MCh$
MCh$
MCh$
MCh$
MCh$
MCh$
MCh$
Hedge element
Outflows:
Corporate Bond EUR
—
—
—
—
(1,246)
(1,338)
(2,491)
(2,675)
(2,491)
(2,675)
(82,348)
(87,097)
(88,576)
(93,785)
Corporate Bond HKD
—
—
—
—
(11,052)
(66,378)
(68,634)
(21,601)
(19,202)
(83,608)
(298,776)
(263,206)
(397,664)
(434,793)
Corporate Bond CHF
—
—
(986)
(89,256)
(161,529)
(125,993)
(192,519)
(1,450)
(474)
(82,552)
(95,174)
(106,050)
(450,682)
(405,301)
Corporate Bond USD
—
—
—
—
—
(1,476)
—
(2,952)
—
(2,952)
—
(42,060)
—
(49,440)
Obligation USD
(212)
(870)
(235)
(86)
(93,173)
(49,401)
(43,385)
(105,622)
—
—
—
—
(137,005)
(155,979)
Corporate Bond JPY
—
—
(292)
(49,362)
(1,150)
(1,072)
(72,098)
(33,487)
(28,886)
(32,882)
(63,002)
(71,830)
(165,428)
(188,633)
Hedge instrument
Inflows:
Cross Currency Swap EUR
—
—
—
—
1,246
1,338
2,491
2,675
2,491
2,675
82,348
87,097
88,576
93,785
Cross Currency Swap HKD
—
—
—
—
11,052
66,378
68,634
21,601
19,202
83,608
298,776
263,206
397,664
434,793
Cross Currency Swap CHF
—
—
986
89,256
161,529
125,993
192,519
1,450
474
82,552
95,174
106,050
450,682
405,301
Cross Currency Swap USD
—
—
—
—
—
1,476
—
2,952
—
2,952
—
42,060
—
49,440
Cross Currency Swap USD
212
870
235
86
93,173
49,401
43,385
105,622
—
—
—
—
137,005
155,979
Cross Currency Swap JPY
—
—
292
49,362
1,150
1,072
72,098
33,487
28,886
32,882
63,002
71,830
165,428
188,633
Net cash flows
—
—
—
—
—
—
—
—
—
—
—
—
—
—
(c.2) Below are the cash flows of the underlying assets portfolio and the cash flow of the liability part of the derivatives:
Over 1 month
Over 3 months
Over 1 year
Over 3 years
and up to 3
and up to 12
and up to 3
and up to 5
Up to 1 month
months
months
years
years
Over 5 years
Total
2017
2018
2017
2018
2017
2018
2017
2018
2017
2018
2017
2018
2017
2018
MCh$
MCh$
MCh$
MCh$
MCh$
MCh$
MCh$
MCh$
MCh$
MCh$
MCh$
MCh$
MCh$
MCh$
Hedge element
Inflows:
Cash flows in CLF
—
—
2,344
144,458
281,377
237,340
414,764
173,263
59,737
195,590
555,461
542,523
1,313,683
1,293,174
Hedge instrument
Outflows:
Cross Currency Swap HKD
—
—
—
—
(9,404)
(59,667)
(66,188)
(16,835)
(16,365)
(68,362)
(285,066)
(233,286)
(377,023)
(378,150)
Cross Currency Swap JPY
—
—
(1,061)
(50,247)
(3,372)
(2,740)
(85,598)
(37,432)
(35,063)
(35,213)
(77,895)
(78,611)
(202,989)
(204,243)
Cross Currency Swap USD
—
—
—
—
(111,077)
(47,797)
(44,840)
(107,893)
—
(1,243)
—
(36,888)
(155,917)
(193,821)
Cross Currency Swap CHF
—
—
(1,283)
(94,211)
(155,767)
(125,325)
(214,620)
(7,482)
(4,793)
(87,164)
(107,870)
(108,488)
(484,333)
(422,670)
Cross Currency Swap EUR
—
—
—
—
(1,757)
(1,811)
(3,518)
(3,621)
(3,516)
(3,608)
(84,630)
(85,250)
(93,421)
(94,290)
Net cash flows
—
—
—
—
—
—
—
—
—
—
—
—
—
—
With respect to CLF assets hedged, these are revalued monthly according to the variation of the UF, which is equivalent to monthly reinvestment of the assets until maturity of the relationship hedging.
(c.3) The accumulated amount of unrealized gain was a charge to equity for an amount of Ch$30,943 million (a credit to equity for Ch$14,979 million in 2017 and a charge to equity for Ch$50,481 million in 2016) generated from hedging instruments, which has been recorded in equity. The net effect of tax was a charge to equity for Ch$22,589 million in 2018 (a credit to equity for Ch$11,158 million in 2017 and a charge to equity for Ch$38,366 million in 2016)
The accumulated balance for this concept net of income tax as of December 31, 2018 corresponds to a debit of equity amounted Ch$31,983 million (a debit of equity for Ch$9,394 million in 2017 and a debit to equity for Ch$20,552 million in 2016).
(c.4) The net effect in income of derivatives cash flow hedges was a credit of Ch$ 85,659 million in 2018 (a debit to income for Ch$93,612 million in 2017 and a debit to income for Ch$135,929 million in 2016).
(c.5) As of December 31, 2018 and 2017, it not exist inefficiency in cash flow hedge, because both, hedge item and hedge instruments are mirror one of other, it means that all variation of value attributable to rate and revaluation components are netted almost totally.
(c.6) As of December 31, 2018 and 2017, the Bank has no hedges of net investments in foreign businesses.</t>
  </si>
  <si>
    <t>Loans and Advances to Banks, net</t>
  </si>
  <si>
    <t>1 1. Loans and Advances to Banks, net:
(a) As of December 31, 2017 and 2018, , loans and advance to banks, net are detailed as follows:
2017
2018
MCh$
MCh$
Domestic Banks
Interbank loans
120,017
100,023
Other credits with domestic banks
—
—
Provisions for loans to domestic banks
(19)
(247)
Subtotal
119,998
99,776
Foreign Banks
Loans to foreign banks
187,006
239,797
Credits with third countries
61,091
41,872
Chilean export trade banks
41,255
12,873
Provisions for loans to foreign banks
(245)
(765)
Subtotal
289,107
293,777
Central Bank of Chile
Central Bank deposits
350,000
1,100,306
Other Central Bank credits
916
525
Subtotal
350,916
1,100,831
Total
760,021
1,494,384
(b) Impairment allowance for due from banks:
i.
2018
2017
Stage 1
Stage 2
Stage 3
Individual
Individual
Individual
Total
Total
MCh$
MCh$
MCh$
MCh$
MCh$
Domestic Banks
Normal
100,023
—
—
100,023
120,017
Substandard
—
—
—
—
—
Non-complying
—
—
—
—
—
Subtotal
100,023
—
—
100,023
120,017
Foreign Banks
Normal
266,648
27,894
—
294,542
289,352
Substandard
—
—
—
—
—
Non-complying
—
—
—
—
—
Subtotal
266,648
27,894
—
294,542
289,352
Central Bank of Chile
Normal
1,100,831
—
—
1,100,831
350,916
Substandard
—
—
—
—
—
Non-complying
—
—
—
—
—
Subtotal
1,100,831
—
—
1,100,831
350,916
Total
1,467,502
27,894
—
1,495,396
760,285
ii.
2018
Stage 1
Stage 2
Stage 3
Individual
Individual
Individual
Total
MCh$
MCh$
MCh$
MCh$
Gross Carrying amount as at 1 January 2018
760,285
—
—
760,285
Net change on gross carrying amount *
746,808
1,376
—
748,184
Transfer to Stage 1
—
—
—
—
Transfer to Stage 2
(26,518)
26,518
—
—
Transfer to Stage 3
—
—
—
—
Amounts written off
—
—
—
—
Foreign exchange adjustments
(13,073)
—
—
(13,073)
Total
1,467,502
27,894
—
1,495,396
* Net change between assets originated and assets repaid, excluding write offs.
iii.
2018
Stage 1
Stage 2
Stage 3
Individual
Individual
Individual
Total
MCh$
MCh$
MCh$
MCh$
ECL allowances as at 1 January 2018
772
—
—
772
Net change on ECL allowances *
250
9
—
259
Transfer to Stage 1
—
—
—
—
Transfer to Stage 2
(63)
63
—
—
Transfer to Stage 3
—
—
—
—
Impact on year end ECL of exposures transferred between stages during the year **
—
3
—
3
Amounts written off
—
—
—
—
Foreign exchange adjustments
(22)
—
—
(22)
Total
937
75
—
1,012
* Net allowances change between assets originated and assets repaid, excluding write offs.
** Represents the change in the year-end ECLs of exposures that were transfered from one stage to another during the year.</t>
  </si>
  <si>
    <t>Loans to Customers, net</t>
  </si>
  <si>
    <t>12. Loans to Customers, net:
(a) Loans to Customers:
As of December 31, 2017 and 2018, the composition of our portfolio of loans is the following:
As of December 31, 2017
As of December 31, 2018
Assets
Assets
before
Allowances
before
Allowances
Allowances
established
Net assets
Allowances
established
Net assets
MCh$
MCh$
MCh$
MCh$
MCh$
MCh$
Commercial loans
Commercial loans
10,568,435
(160,995)
10,407,440
11,496,591
(175,122)
11,321,469
Foreign trade loans
983,796
(26,582)
957,214
1,313,001
(12,922)
1,300,079
Current account debtors
270,968
(8,177)
262,791
222,218
(9,116)
213,102
Factoring transactions
646,835
(6,327)
640,508
701,005
(4,017)
696,988
Student loans
46,024
(1,319)
44,705
51,919
(1,441)
50,478
Commercial lease transactions (1)
1,381,516
(11,478)
1,370,038
1,571,999
(15,778)
1,556,221
Other loans and accounts receivable
63,244
(6,351)
56,893
81,665
(10,468)
71,197
Subtotal
13,960,818
(221,229)
13,739,589
15,438,398
(228,864)
15,209,534
Mortgage loans
Mortgage bonds
29,784
(11)
29,773
21,443
(221)
21,222
Transferable mortgage loans
54,079
(58)
54,021
42,313
(226)
42,087
Other residential real estate mortgage loans
7,384,797
(31,729)
7,353,068
7,978,092
(33,875)
7,944,217
Credits from ANAP
8
—
8
6
―
6
Other loans and accounts receivable
8,568
(217)
8,351
10,219
(8)
10,211
Subtotal
7,477,236
(32,015)
7,445,221
8,052,073
(34,330)
8,017,743
Consumer loans
Consumer loans in installments
2,538,740
(175,293)
2,363,447
2,957,493
(263,542)
2,693,951
Current account debtors
316,678
(10,446)
306,232
312,783
(12,868)
299,915
Credit card debtors
1,157,131
(56,525)
1,100,606
1,165,064
(45,254)
1,119,810
Consumer lease transactions
—
—
—
9
―
9
Other loans and accounts receivable
910
(313)
597
812
(520)
292
Subtotal
4,013,459
(242,577)
3,770,882
4,436,161
(322,184)
4,113,977
Total
25,451,513
(495,821)
24,955,692
27,926,632
(585,378)
27,341,254
(1)
In this item, the Bank finances its customers’ purchases of assets, including real estate and other personal property, through financial lease agreements. As of December 31, 2018, Ch$758,970 million corresponds to financial leases for real estate (Ch$653,575 million in December 2017) and Ch$813,038 million corresponds to financial leases for other assets (Ch$727,941 million in December 2017).
(b)
i.
The credit quality and the maximum exposure to credit risk based on the Bank’s internal credit rating system and year-end stage classification as of December 31, 2018 and 2017, is as follows:
2018
2017
Stage 1
Stage 2
Stage 3
Individual
Group
Individual
Group
Individual
Group
POCI
Total
Total
MCh$
MCh$
MCh$
MCh$
MCh$
MCh$
MCh$
MCh$
MCh$
Commercial loans
Normal
9,426,420
3,049,264
2,039,954
447,225
—
6,702
—
14,969,565
13,494,128
Substandard
—
—
94,894
—
—
—
—
94,894
101,253
Non-complying
—
—
—
13,026
120,564
239,734
615
373,939
365,437
Subtotal
9,426,420
3,049,264
2,134,848
460,251
120,564
246,436
615
15,438,398
13,960,818
Mortgage loans
Normal
—
6,893,619
—
993,085
—
513
—
7,887,217
7,316,969
Non-complying
—
—
—
—
—
164,856
—
164,856
160,267
Subtotal
—
6,893,619
—
993,085
—
165,369
—
8,052,073
7,477,236
Consumer loans
Normal
—
3,166,290
—
975,898
—
24,579
—
4,166,767
3,760,472
Non-complying
—
—
—
—
—
269,394
—
269,394
252,987
Subtotal
—
3,166,290
—
975,898
—
293,973
—
4,436,161
4,013,459
Total
9,426,420
13,109,173
2,134,848
2,429,234
120,564
705,778
615
27,926,632
25,451,513
ii. Changes in the gross carrying amount as of December 31, 2018 is, as follows:
2018
Stage 1
Stage 2
Stage 3
Individual
Group
Individual
Group
Individual
Group
POCI
Total
MCh$
MCh$
MCh$
MCh$
MCh$
MCh$
MCh$
MCh$
Commercial loans
Gross Carrying amount as at 1 January 2018
8,446,627
2,506,255
2,228,401
408,337
162,231
208,944
23
13,960,818
Net change on gross carrying amount *
968,288
780,778
(254,542)
(105,114)
(81,058)
(4,607)
592
1,304,337
Transfer to Stage 1
681,223
375,672
(680,838)
(346,936)
(385)
(28,736)
—
—
Transfer to Stage 2
(811,209)
(602,997)
822,133
630,963
(10,924)
(27,966)
—
—
Transfer to Stage 3
(15,175)
(16,665)
(32,569)
(127,676)
47,744
144,341
—
—
Amounts written off
(150)
(67)
(11)
(468)
(5,422)
(46,301)
—
(52,419)
Foreign Exchange adjustments
156,816
6,288
52,274
1,145
8,378
761
—
225,662
Total Commercial loans
9,426,420
3,049,264
2,134,848
460,251
120,564
246,436
615
15,438,398
Mortgage loans
Gross Carrying amount as at 1 January 2018
—
6,410,939
—
904,826
—
161,471
—
7,477,236
Net change on gross carrying amount *
—
734,990
—
(115,034)
—
(38,126)
—
581,830
Transfer to Stage 1
—
399,309
—
(397,363)
—
(1,946)
—
—
Transfer to Stage 2
—
(651,619)
—
671,775
—
(20,156)
—
—
Transfer to Stage 3
—
—
—
(71,113)
—
71,113
—
—
Amounts written off
—
—
—
(6)
—
(6,987)
—
(6,993)
Foreign Exchange adjustments
—
—
—
—
—
—
—
—
Total Mortgage loans
—
6,893,619
—
993,085
—
165,369
—
8,052,073
Consumer loans
Gross Carrying amount as at 1 January 2018
—
2,761,640
—
967,918
—
283,901
—
4,013,459
Net change on gross carrying amount *
—
1,007,548
—
(416,546)
—
60,645
—
651,647
Transfer to Stage 1
—
381,126
—
(335,330)
—
(45,796)
—
—
Transfer to Stage 2
—
(978,112)
—
1,040,597
—
(62,485)
—
—
Transfer to Stage 3
—
(9,340)
—
(281,144)
—
290,484
—
—
Amounts written off
—
(104)
—
(627)
—
(232,780)
—
(233,511)
Foreign Exchange adjustments
—
3,532
—
1,030
—
4
—
4,566
Total Consumer loans
—
3,166,290
—
975,898
—
293,973
—
4,436,161
* Net change between assets originated and assets repaid, excluding write offs.
iii.
2018
Stage 1
Stage 2
Stage 3
Individual
Group
Individual
Group
Individual
Group
POCI
Total
MCh$
MCh$
MCh$
MCh$
MCh$
MCh$
MCh$
MCh$
Commercial loans
ECL allowances as at 1 January 2018
16,527
16,663
31,252
20,247
50,014
86,701
6
221,410
Net change on ECL allowances *
9,424
12,463
(5,045)
(18,338)
(18,715)
31,406
293
11,488
Transfer to Stage 1
4,114
14,807
(3,981)
(6,387)
(133)
(8,420)
—
—
Transfer to Stage 2
(2,600)
(11,606)
8,805
15,817
(6,205)
(4,211)
—
—
Transfer to Stage 3
(70)
(1,189)
(4,134)
(13,572)
4,204
14,761
—
—
Impact on year end ECL of exposures transferred between stages during the year **
(2,702)
(9,589)
4,512
23,822
5,505
21,568
—
43,116
Amounts written off
(150)
(67)
(11)
(468)
(5,422)
(46,301)
—
(52,419)
Foreign exchange adjustments
337
112
945
46
3,446
383
—
5,269
Total Commercial loans
24,880
21,594
32,343
21,167
32,694
95,887
299
228,864
Mortgage loans
ECL allowances as at 1 January 2018
—
740
—
17,351
—
15,686
—
33,777
Net change on ECL allowances *
—
299
—
(8,772)
—
4,417
—
(4,056)
Transfer to Stage 1
—
892
—
(758)
—
(134)
—
—
Transfer to Stage 2
—
(404)
—
2,112
—
(1,708)
—
—
Transfer to Stage 3
—
—
—
(2,693)
—
2,693
—
—
Impact on year end ECL of exposures transferred between stages during the year **
—
(803)
—
9,661
—
2,744
—
11,602
Amounts written off
—
—
—
(6)
—
(6,987)
—
(6,993)
Foreign exchange adjustments
—
—
—
—
—
—
—
—
Total Mortgage loans
—
724
—
16,895
—
16,711
—
34,330
Consumer loans
ECL allowances as at 1 January 2018
—
44,078
—
115,096
—
155,277
—
314,451
Net change on ECL allowances *
—
40,305
—
(91,527)
—
119,321
—
68,099
Transfer to Stage 1
—
26,682
—
(9,604)
—
(17,078)
—
—
Transfer to Stage 2
—
(44,301)
—
68,448
—
(24,147)
—
—
Transfer to Stage 3
—
(2,024)
—
(72,629)
—
74,653
—
—
Impact on year end ECL of exposures transferred between stages during the year **
—
(15,379)
—
101,086
—
87,371
—
173,078
Amounts written off
—
(104)
—
(627)
—
(232,780)
—
(233,511)
Foreign exchange adjustments
—
16
—
49
—
2
—
67
Total Consumer loans
—
49,273
—
110,292
—
162,619
—
322,184
* Net allowances change between assets originated and assets repaid, excluding write offs.
** Represents the change in the year-end ECLs of exposures that were transferred from one stage to another during the year.
(c)
Changes in allowances for loan losses during 2017 and 2018 are as follows:
Commercial
Mortgage
Consumer
Total
MCh$
MCh$
MCh$
MCh$
Balance as of January 1, 2017
272,274
32,747
249,748
554,769
Charge-offs
(58,716)
(5,093)
(254,981)
(318,790)
Sales or transfers of credits
(11,595)
―
―
(11,595)
Allowances (released) established, net
19,266
4,361
247,810
271,437
Balance as of December 31, 2017
221,229
32,015
242,577
495,821
Impact adoption IFRS 9
181
1,762
71,874
73,817
Balance as of January 1, 2018
221,410
33,777
314,451
569,638
Charge-offs
(52,419)
(6,993)
(233,511)
(292,923)
Sales or transfers of credits
(958)
―
―
(958)
Allowances (released) established, net
60,831
7,546
241,244
309,621
Balance as of December 31, 2018
228,864
34,330
322,184
585,378
(d)
As of December 31, 2017 and 2018, the Bank’s scheduled cash flows to be received from financial leasing contracts have the following maturities as follows:
Total receivable
Unearned income
Net lease receivable (*)
2017
2018
2017
2018
2017
2018
MCh$
MCh$
MCh$
MCh$
MCh$
MCh$
Due within one year
461,354
519,186
(54,216)
(60,216)
407,138
458,970
Due after 1 year but within 2 years
338,305
383,164
(39,946)
(44,066)
298,359
339,098
Due after 2 years but within 3 years
230,920
255,997
(26,136)
(28,740)
204,784
227,257
Due after 3 years but within 4 years
146,921
162,310
(17,680)
(19,471)
129,241
142,839
Due after 4 years but within 5 years
99,268
108,453
(12,564)
(13,992)
86,704
94,461
Due after 5 years
278,607
336,705
(27,315)
(33,666)
251,292
303,039
Total
1,555,375
1,765,815
(177,857)
(200,151)
1,377,518
1,565,664
(*) The net balance receivable does not include the total overdue portfolio totaling Ch$3,998 million and Ch$6,344 million as of December 31, 2017 and 2018, respectively. This overdue portfolio only reflects the past due portion without considering the remaining outstanding principal and interest.
The leasing contracts are related to real estate, industrial machinery, vehicles and transport equipment. The leasing contracts have an average life of between 2 and 15 years.
(e) Loans by industry sector:
The following table details the Bank’s loan portfolio (before allowances for loans losses) as of December 31, 2017 and 2018 by the customer’s industry sector:
Location
Chile
Abroad
Total
2017
2018
2017
2018
2017
2018
MCh$
MCh$
MCh$
MCh$
MCh$
%
MCh$
%
Commercial loans:
Commerce
2,013,411
2,285,895
21,718
38,430
2,035,129
7.99
2,324,325
8.32
Financial services
1,845,464
2,119,815
6,185
2,784
1,851,649
7.27
2,122,599
7.60
Services
1,964,238
2,109,143
—
348
1,964,238
7.72
2,109,491
7.55
Construction
1,493,373
1,752,237
—
—
1,493,373
5.87
1,752,237
6.27
Agriculture and livestock
1,354,069
1,582,520
—
—
1,354,069
5.32
1,582,520
5.67
Manufacturing
1,369,293
1,544,862
30,399
34,613
1,399,692
5.50
1,579,475
5.66
Transportation and telecommunications
1,612,930
1,480,773
—
17,369
1,612,930
6.34
1,498,142
5.37
Electricity, gas and water
565,695
461,351
—
—
565,695
2.22
461,351
1.65
Mining
422,176
453,549
—
—
422,176
1.66
453,549
1.62
Fishing
145,266
156,472
—
—
145,266
0.57
156,472
0.56
Other
1,116,601
1,398,237
—
—
1,116,601
4.39
1,398,237
5.01
Subtotal
13,902,516
15,344,854
58,302
93,544
13,960,818
54.85
15,438,398
55.28
Residential mortgage loans
7,477,236
8,052,073
—
—
7,477,236
29.38
8,052,073
28.83
Consumer loans
4,013,459
4,436,161
—
—
4,013,459
15.77
4,436,161
15.89
Total
25,393,211
27,833,088
58,302
93,544
25,451,513
100.00
27,926,632
100.00
(f) Purchase of loan portfolio
During 2018, the Bank acquired loan portfolios, whose nominal value amounted to Ch$36,919 million.
During 2017, the Bank acquired loan portfolios, whose nominal value amounted to Ch$1,495 million.
(g) Sale or transfer of credits from the loans to customers:
During 2017 and 2018 the Bank has carried out transactions of sale or transfer of the loan portfolio according to the following:
As of December 31, 2017
Carrying
Allowances
Effect on income
amount
released
Sale price
(loss) gain
MCh$
MCh$
MCh$
MCh$
Sale of outstanding loans
33,681
(11,595)
24,126
2,040
Sale of write-off loans
—
—
23
23
Total
33,681
(11,595)
24,149
2,063
As of December 31, 2018
Carrying
Allowances
Effect on income
amount
released
Sale price
(loss) gain
MCh$
MCh$
MCh$
MCh$
Sale of outstanding loans
22,567
(958)
21,876
267
Sale of write-off loans
—
—
—
—
Total
22,567
(958)
21,876
267
(h) Own assets securitizations:
During 2017 and 2018 the Bank did not execute securitization transactions involving its own assets.</t>
  </si>
  <si>
    <t>Financial Assets Available-for-Sale and Financial Assets at Fair Value through Other Comprehensive Income</t>
  </si>
  <si>
    <t>13. Financial Assets Available-for-Sale and Financial Assets at Fair Value through Other Comprehensive Income:
As of December 31, 2017 and 2018, financial assets are detailed as follows:
2017
2018
MCh$
MCh$
Assets instruments Available-for Sale
1,526,315
—
Debt instruments at fair value through OCI
—
1,043,440
Equity instruments valued at fair value through OCI
—
9,751
Total
1,526,315
1,053,191
(a)
As of December 31, 2017 instruments classified as available-for-sale are detailed as follows:
2017
2018
MCh$
MCh$
Instruments issued by the Chilean Government and Central Bank:
Bonds issued by the Chilean Government and Central Bank
204,128
—
Promissory notes issued by the Chilean Government and Central Bank
3,346
—
Other instruments
148,894
—
Other instruments issued in Chile:
Equity instruments valued at fair value
9,218
—
Mortgage bonds from domestic banks
99,572
—
Bonds from domestic banks
5,415
—
Deposits from domestic banks
956,733
—
Bonds from other Chilean companies
14,969
—
Other instruments
83,006
—
Instruments issued by foreign institutions:
Equity instruments valued at cost
50
—
Other instruments issued abroad
984
—
Total
1,526,315
—
Instruments issued by the Chilean Government and Central Bank include instruments with repurchase agreements sold to clients and financial institutions, totaling Ch$5,177 million as of December 31, 2017. The repurchase agreements have an average maturity of 3 days as of December 31, 2017. Additionally, under the same item, other financial instruments are maintained as collateral guaranteeing the derivative transactions executed through Comder Contraparte Central S.A. for an amount of Ch$31,415 million as of December 31, 2017 .
As of December 31, 2017, the portfolio of financial assets available-for-sale includes a net unrealized gain of Ch$9,521 million, recorded in other comprehensive income within equity.
(b)
(b.1) The breakdown of the balance under the heading “Debt instruments at fair value through OCI” as of December 31, 2017 and 2018 is, as follows:
2017
2018
MCh$
MCh$
Instruments issued by the Chilean Government and Central Bank:
Bonds issued by the Chilean Government and Central Bank
—
135,145
Promissory notes issued by the Chilean Government and Central Bank
—
—
Other instruments
—
29,077
Other instruments issued in Chile:
Mortgage bonds from domestic banks
—
92,491
Bonds from domestic banks
—
5,351
Deposits from domestic banks
—
559,108
Bonds from other Chilean companies
—
6,599
Other instruments
—
107,125
Instruments issued by foreign institutions:
Other instruments
—
108,544
Total
—
1,043,440
Instruments issued by the Chilean Government and Central Bank include instruments with repurchase agreements sold to clients and financial institutions, totaling Ch$6,965 million as of December 31, 2018. The repurchase agreements have an average maturity of 3 days as of December 31, 2018.
As of December 31, 2018, the portfolio of financial assets at FVOCI includes a net unrealized gain of Ch$3,649 million, recorded in other comprehensive income within equity.
As of December 31, 2018 the impairment for debt instruments at Fair Value through OCI was MCh$4,268.
(b.2) The credit ratings of the issuers of debt instruments as of December 31, 2018 and 2017, are as follows:
2017
2018
Stage 1
Stage 2
Stage 3
Individual
Individual
Individual
Total
Total
MCh$
MCh$
MCh$
MCh$
MCh$
Debt Instrument
Investment grade
827,770
—
—
827,770
1,433,057
Non-investment grade
—
—
—
—
—
Without rating
215,670
—
—
215,670
83,006
Total
1,043,440
—
—
1,043,440
1,516,063
(b.3) Analysis of changes in the fair value of debt instrument is, as follows:
2018
Stage 1
Stage 2
Stage 3
Individual
Individual
Individual
Total
MCh$
MCh$
MCh$
MCh$
Gross Carrying amount as at 1 January 2018
1,516,063
—
—
1,516,063
Net change on gross carrying amount*
(515,343)
—
—
(515,343)
Change in fair value
14,162
—
—
14,162
Transfer to Stage 1
—
—
—
—
Transfer to Stage 2
—
—
—
—
Transfer to Stage 3
—
—
—
—
Amounts written off
—
—
—
—
Foreign exchange adjustments
28,558
—
—
28,558
Total
1,043,440
—
—
1,043,440
* Net allowance change between assets originated and assets repaid, excluding write-offs.
(b.4) Analysis of changes in the corresponding ECLs of debt instrument is, as follows:
2018
Stage 1
Stage 2
Stage 3
Individual
Individual
Individual
Total
MCh$
MCh$
MCh$
MCh$
ECL allowances as at 1 January 2018
5,820
—
—
5,820
Net change on ECL allowances *
(1,978)
—
—
(1,978)
Transfer to Stage 1
—
—
—
—
Transfer to Stage 2
—
—
—
—
Transfer to Stage 3
—
—
—
—
Impact on year end ECL of exposures transferred between stages during the year **
—
—
—
—
Impact of net re-measurement of year end ECL
258
—
—
258
Amounts written off
—
—
—
—
Foreign exchange adjustments
168
—
—
168
Total
4,268
—
—
4,268
* Net allowance change between assets originated and assets repaid, excluding write-offs.
** Represents the change in the year-end ECLs of exposures that were transferred from one stage to another during the year.
(c)
The breakdown of the balance under the heading “Equity instruments at fair value through OCI” as of December 31, 2017 and 2018 is as follows:
2017
2018
MCh$
MCh$
Equity instruments issued in Chile
—
8,939
Equity instruments issued by foreign institutions
—
812
Total
—
9,751
The equity investments issued by foreign institutions represent shares of currency exchange offices and servicing companies that the Bank is obliged to hold in order to benefit from these services. Shares that do not have an active market and their value cannot be reliably measured are presented at cost, the difference between cost and fair value is not expected to be significant.
(d)
Realized profits and losses are calculated as the proceeds from sales less the cost (specific identification method) of the investments identified as for sale and fair value through OCI. In addition, any unrealized profit or loss previously recorded in other comprehensive income for these investments is reclassified when recorded in the income statements.
The gross gains (losses) realized in sale of financial instruments, as of December 31, 2017 and 2018, is recorded in the item “Net financial operating income” (Note No. 32).
Change in profits and losses unrealized on the sale of debt instruments for the periods ended December 31, 2016, 2017 and 2018 are as follows:
2016
2017
2018
MCh$
MCh$
MCh$
Net gain (loss) on financial assets before income tax (1)
(52,345)
4,775
(13,878)
Tax (expense) benefit
12,575
(1,299)
3,757
Net of tax amount (2)
(39,770)
3,476
(10,121)
(1)
As of December 31, 2016, 2017 and 2018, realized gains reclassified to the income statement line item “Net financial operating income” amounted to Ch$64,011 million, Ch$5,149 million and Ch$400 million, respectively.
(2)
This amount corresponds to the unrealized gain or loss, net of deferred tax and which are included in “Consolidated Statement of Changes in Equity”.</t>
  </si>
  <si>
    <t>Investments in Other Companies</t>
  </si>
  <si>
    <t>14. Investments in Other Companies:
(a) This item includes investments in other companies for an amount of Ch$35,771 million and Ch$42,252 million as of December 31, 2017 and 2018, respectively, detailed as follows:
Investment
Ownership Interest
Equity
Book Value
Income (Loss)
Company
Shareholder
2017
2018
2017
2018
2017
2018
2017
2018
%
%
MCh$
MCh$
MCh$
MCh$
MCh$
MCh$
Associates
Transbank S.A.
Banco de Chile
26.16
26.16
56,804
69,358
15,070
18,468
2,117
3,262
Sociedad Operadora de Tarjetas de Crédito Nexus S.A.
Banco de Chile
25.81
25.81
13,781
16,805
3,822
4,557
884
735
Administrador Financiero del Transantiago S.A.
Banco de Chile
20.00
20.00
15,490
17,978
3,098
3,680
317
582
Redbanc S.A.
Banco de Chile
38.13
38.13
7,484
8,356
2,894
3,219
403
325
Centro de Compensación Automatizado S.A.
Banco de Chile
33.33
33.33
4,696
5,592
1,589
1,894
236
305
Sociedad Imerc OTC S.A.
Banco de Chile
12.33
12.33
11,490
11,952
1,417
1,474
66
56
Sociedad Interbancaria de Depósitos de Valores S.A.
Banco de Chile
26.81
26.81
3,659
4,161
995
1,129
215
204
Soc. Operadora de la Cámara de Compensación de Pagos de Alto Valor S.A.
Banco de Chile
15.00
15.00
5,838
6,106
908
944
66
58
Subtotal
119,242
140,308
29,793
35,365
4,304
5,527
Joint Venture
Servipag Ltda.
Banco de Chile
50.00
50.00
9,997
11,398
4,999
5,699
700
701
Artikos Chile S.A.
Banco de Chile
50.00
50.00
1,654
2,025
979
1,188
507
583
Subtotal
11,651
13,423
5,978
6,887
1,207
1,284
Total
130,893
153,731
35,771
42,252
5,511
6,811
(b) The total carrying amount of the Bank’s associates as of December 31, 2017 and 2018 is explained as follows:
2017
Soc. Operadora de la
Centro de
Cámara de
Soc. Operadora
Sociedad
Compensación
Compensación de
de Tarjetas de
Interbancaria de
Administrador
Sociedad
Automatizado
Pagos de Alto Valor
Crédito Nexus
Depósitos de
Redbanc
Transbank
Financiero del
Imerc
S.A.
S.A.
S.A.
Valores S.A.
S.A.
S.A.
Transantiago S.A.
OTC S.A.
Total
MCh$
MCh$
MCh$
MCh$
MCh$
MCh$
MCh$
MCh$
MCh$
Associate’s statement of financial position
Current assets
2,351
5,114
11,114
51
6,371
744,681
50,474
11,270
831,426
Non-current assets
4,520
1,224
21,555
3,669
14,864
76,097
830
6,643
129,402
Total Assets
6,871
6,338
32,669
3,720
21,235
820,778
51,304
17,913
960,828
Current liabilities
1,826
500
13,735
61
8,702
763,236
34,896
3,302
826,258
Non-current liabilities
349
—
5,153
—
5,049
738
918
3,112
15,319
Total Liabilities
2,175
500
18,888
61
13,751
763,974
35,814
6,414
841,577
Equity
4,696
5,838
13,781
3,659
7,484
56,804
15,490
11,490
119,242
Minority interest
—
—
—
—
—
—
—
9
9
Total Liabilities and Equity
6,871
6,338
32,669
3,720
21,235
820,778
51,304
17,913
960,828
Associate’s revenue and profit
Operating income
2,275
3,086
49,403
9
34,083
175,975
3,358
6,315
274,504
Operating expenses
(1,359)
(2,666)
(44,664)
(33)
(32,334)
(167,052)
(1,998)
(5,281)
(255,387)
Other income (expenses)
—
141
(187)
826
(339)
1,625
649
88
2,803
Income (loss) before taxes
916
561
4,552
802
1,410
10,548
2,009
1,122
21,920
Income tax
(208)
(122)
(1,125)
—
(354)
(2,453)
(426)
(586)
(5,274)
Net income for the year
708
439
3,427
802
1,056
8,095
1,583
536
16,646
2018
Soc. Operadora de la
Centro de
Cámara de
Soc. Operadora
Sociedad
Compensación
Compensación de
de Tarjetas de
Interbancaria de
Administrador
Sociedad
Automatizado
Pagos de Alto Valor
Crédito Nexus
Depósitos de
Redbanc
Transbank
Financiero del
Imerc
S.A.
S.A.
S.A.
Valores S.A.
S.A.
S.A.
Transantiago S.A.
OTC S.A.
Total
MCh$
MCh$
MCh$
MCh$
MCh$
MCh$
MCh$
MCh$
MCh$
Associate’s statement of financial position
Current assets
3,088
5,871
12,918
153
6,084
812,285
55,402
18,842
914,643
Non-current assets
3,985
857
22,221
4,239
14,741
92,273
416
6,431
145,163
Total Assets
7,073
6,728
35,139
4,392
20,825
904,558
55,818
25,273
1,059,806
Current liabilities
1,321
622
14,179
231
9,907
833,788
36,676
10,111
906,835
Non-current liabilities
160
—
4,155
—
2,562
1,412
1,164
3,201
12,654
Total Liabilities
1,481
622
18,334
231
12,469
835,200
37,840
13,312
919,489
Equity
5,592
6,106
16,805
4,161
8,356
69,358
17,978
11,952
140,308
Minority interest
—
—
—
—
—
—
—
9
9
Total Liabilities and Equity
7,073
6,728
35,139
4,392
20,825
904,558
55,818
25,273
1,059,806
Operating income
3,214
3,302
50,319
1
35,314
191,568
3,435
6,254
293,407
Operating expenses
(2,005)
(3,016)
(46,426)
(35)
(33,895)
(177,440)
(2,615)
(5,567)
(270,999)
Other income (expenses)
(25)
177
(173)
796
(260)
2,380
2,982
59
5,936
Gain before tax
1,184
463
3,720
762
1,159
16,508
3,802
746
28,344
Income tax
(268)
(79)
(870)
—
(308)
(4,038)
(894)
(292)
(6,749)
Gain for the year
916
384
2,850
762
851
12,470
2,908
454
21,595
(c) Joint Ventures:
The Bank has a 50% interest in Servipag Ltda. and a 50% interest in Artikos Chile S.A., two jointly controlled entities. The Bank’s interest in both entities is accounted for using the equity method in the consolidated financial statements.
The table below presents summarized financial information as of December 31, 2017 and 2018 of the entities the Bank controls jointly:
Artikos Chile S.A.
Servipag Ltda.
2017
2018
2017
2018
MCh$
MCh$
MCh$
MCh$
Current assets
1,231
1,397
56,188
59,142
Non-current assets
1,246
1,503
16,669
15,371
Total Assets
2,477
2,900
72,857
74,513
Current liabilities
823
875
56,397
57,847
Non-current liabilities
—
—
6,463
5,268
Total Liabilities
823
875
62,860
63,115
Equity
1,654
2,025
9,997
11,398
Total Liabilities and Equity
2,477
2,900
72,857
74,513
Operating income
3,194
3,544
40,580
42,679
Operating expenses
(2,352)
(2,519)
(38,401)
(40,318)
Other income (expenses)
17
12
(473)
(339)
Profit before tax
859
1,037
1,706
2,022
Income tax
154
130
(305)
(621)
Profit for the year
1,013
1,167
1,401
1,401
(d) The reconciliation between opening and ending balance of investments in other companies that are not consolidated in 2016, 2017 and 2018 is detailed as follows:
2016
2017
2018
MCh$
MCh$
MCh$
Balance as of January 1,
25,849
30,314
35,771
Capital increase
1,129
—
—
Participation in net income
4,019
5,511
6,811
Dividends received
(667)
(484)
(411)
Other
(16)
430
81
Balance as of December 31,
30,314
35,771
42,252
(e) As of December 31, 2017 and 2018, no impairment has been recognized in these investments.</t>
  </si>
  <si>
    <t>Intangible Assets</t>
  </si>
  <si>
    <t>15. Intangible Assets:
(a) Changes in intangible assets during the 2016, 2017 and 2018 periods are as follows:
Intangible assets arising
Software or
from business
computer
Goodwill (1)
combinations (2)
programs
Total
MCh$
MCh$
MCh$
MCh$
Gross Balance
Balance as of January 1, 2016
16,714
56,249
100,000
172,963
Acquisitions
—
—
11,248
11,248
Disposals
—
—
(1,757)
(1,757)
Balance as of December 31, 2016
16,714
56,249
109,491
182,454
Acquisitions
—
—
18,779
18,779
Disposals
—
—
(5,790)
(5,790)
Balance as of December 31, 2017
16,714
56,249
122,480
195,443
Acquisitions
—
—
23,512
23,512
Disposals
—
—
(1,024)
(1,024)
Balance as of December 31, 2018
16,714
56,249
144,968
217,931
Accumulated Amortization
Balance as of January 1, 2016
—
(34,982)
(73,281)
(108,263)
Amortization for the year
—
(2,286)
(8,595)
(10,881)
Disposals
—
―
1,726
1,726
Balance as of December 31, 2016
—
(37,268)
(80,150)
(117,418)
Amortization for the year
—
(2,285)
(9,075)
(11,360)
Disposals
—
―
5,790
5,790
Balance as of December 31, 2017
—
(39,553)
(83,435)
(122,988)
Amortization for the year
—
—
(10,496)
(10,496)
Disposals
—
—
1,024
1,024
Balance as of December 31, 2018
—
(39,553)
(92,907)
(132,460)
Net balance as of December 31, 2016
16,714
18,981
29,341
65,036
Net balance as of December 31, 2017
16,714
16,696
39,045
72,455
Net balance as of December 31, 2018
16,714
16,696
52,061
85,471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
As of December 31, 2017 and 2018, the Bank had made the following commitments for technological developments:
Amount of Commitment
2017
2018
MCh$
MCh$
Software and licenses
5,129
11,806
(b) Impairment testing of Goodwill
For goodwill impairment purposes, testing is carried out at the level of business segments described above and in Note No. 6 to the financial statements. This methodology is in line with IAS 36, where business segments represent the lowest level within the entity at which the goodwill is monitored for internal management purposes.
Accordingly, for impairment testing purposes, goodwill acquired through business combinations has been allocated to four individual business segments, as follows:
2017
2018
Business Segments
MCh$
MCh$
Retail
5,928
5,928
Wholesale
2,135
2,135
Treasury and money market operations
4,513
4,513
Subsidiaries
4,138
4,138
Total
16,714
16,714
Below are the key assumptions used for determining the value in use for impairment testing purposes:
·
The Bank determines the recoverable amount of its business segments on the basis of value in use and employs a discounted cash flows (“DCF”) valuation model. The DCF model reflects the characteristics of the banking business for every segment, the country’s expected macroeconomic performance, the bank’s market position and risk appetite while considering both the business and regulatory environment. Based on this backdrop, the model determines the present value of the estimated future earnings that would be distributed to shareholders, once the respective regulatory capital requirements are satisfied.
·
For purposes of the goodwill impairment testing, the DCF model uses earnings projections for a ten-year period. Estimating future earnings requires judgment based on the bank’s past and current performance as well as expected developments in the industry, related markets and main macroeconomic variables such as GDP growth, nominal interest rates and inflation, lending spreads and expected credit losses.
·
A ten-year period is deemed as the Bank assumes that over that period it is possible to achieve the goals set in the long-term business strategy.
·
Earnings projections result from business growth, particularly associated with projected expansion rates for the local economy, the industry’s loan book and the Bank’s strategic goals. Then, based on historical data and a linear regression analysis, the Bank determines a multiplier of loan expansion (real terms) over GDP growth for the local economy. Currently, this multiplier is approximately 1.9 times and is expected to decrease overtime as long as banking penetration increases across the diverse business segments. For GDP growth forecasting, the Bank applies judgment based on publicly available information, such as Central Bank’ estimates and market analysts’ projections.
·
Following the estimation of growth rates for the economy and the banking industry, expansion rates of the Bank’s loan book are determined by considering the achievement of the Bank’s long-term strategic goals. Therefore, real growth rates are considered to be slightly higher than the industry rates within the ten-year period, assuming that a market share of 17.8% is achieved at year three and remains constant onwards. According to the Bank’s assessment this market share should permit it to obtain economies of scale while ensuring profitable growth by preserving the Bank’s balance between risk and return.
·
Earnings projections beyond the ten-year period are involved in the terminal value, which considers a perpetual cash flows growth rate within the long-run set at 4.5% in the baseline scenario. This is in line with the compounded average growth rate of cash flows over the ten-year period deemed for evaluation.
·
For purposes of business segments valuation, the DCF model considers discount rates that are determined by carrying out a linear regression analysis based on historical data of monthly stock returns for the Bank and the market portfolio or overall stock index (IGPA index in Chile). In order to do this, an index linear model is applied, which is widely used in finance for these purposes. After estimating the model parameters (alpha and beta), the Capital Asset Pricing Model (“CAPM”) is utilized in order to determine the cost of equity or discount rate for shareholders’ cash flows. When using CAPM, equilibrium scenarios are also assumed for risk-free rates and inflation. Based on this analysis, an 8.4% discount rate was computed by using CAPM and, therefore the Bank determined a cost of equity of 9.0% as a baseline scenario for discount rates used for valuation purposes. The Bank also carries out a sensitivity analysis by setting discounts rates of 8.0% and 10.0%.
·
The value in use of every business segment is sensitive to earnings projections, discount rates and, to a much lesser extent, long-term growth rates. Changes in market factors may affect the calculation of discount rates.
(c) The annual goodwill impairment tests for the years ended December 31, 2017 and 2018 did not result in an impairment loss on the goodwill of the Bank’s business segments as their economic values were higher than their carrying amounts.</t>
  </si>
  <si>
    <t>Property and Equipment</t>
  </si>
  <si>
    <t>16. Property and Equipment:
(a) As of December 31, 2017 and 2018, this account and its changes are detailed as follows:
Land and
Buildings
Equipment
Other
Total
MCh$
MCh$
MCh$
MCh$
(a.1) Cost
Balance as of January 1, 2017
302,187
180,322
50,404
532,913
Additions
10,606
8,898
3,720
23,224
Disposals/write-downs/sales
(1,365)
(4,851)
(1,569)
(7,785)
Accumulated depreciation (see (a.2))
(142,768)
(148,006)
(41,316)
(332,090)
Impairment loss (*) (***)
—
—
(3)
(3)
Balance as of December 31, 2017
168,660
36,363
11,236
216,259
Balance as of January 1, 2018
311,428
184,369
52,552
548,349
Additions
12,589
12,702
2,774
28,065
Disposals/write-downs/sales
(3,145)
(13,845)
(1,785)
(18,775)
Accumulated depreciation (see (a.2))
(150,099)
(148,455)
(42,879)
(341,433)
Impairment loss (*)
(287)
(6)
(41)
(334)
Balance as of December 31, 2018
170,486
34,765
10,621
215,872
(a.2) Accumulated Depreciation
Balance as of January 1, 2017
(134,900)
(139,277)
(39,654)
(313,831)
Depreciation charges of the year (*) (**)
(9,040)
(13,723)
(3,045)
(25,808)
Sales and disposals of the year
1,172
4,851
1,526
7,549
Transfers
―
143
(143)
―
Accumulated Depreciation as of December 31, 2017
(142,768)
(148,006)
(41,316)
(332,090)
Depreciation charges of the year (*) (**)
(9,193)
(14,291)
(3,333)
(26,817)
Sales and disposals of the year
1,862
13,842
1,770
17,474
Accumulated Depreciation as of December 31, 2018
(150,099)
(148,455)
(42,879)
(341,433)
(*) See Note No. 37 about Depreciation, Amortization and Impairment
(**) It does not include depreciation for the year for Investment Properties, which it registered under the item “Investment Properties” for an amount of Ch$368 million (Ch$368 million in 2017)
(***) It does not include charge-off provisions for Property and Equipment for an amount of Ch$163 million in 2017.
(b) As of December 31, 2017 and 2018 the Bank has operating lease agreements, in which it acts as lessee, that cannot be terminated unilaterally; Information on the future payments is detailed as follows:
Lease Contracts
Over 1
Over 1
Over 3
month
Over 3 months
year
years
Expenses
Up to
and up
and up
and up
and up
for the
1
to 3
up to 12
to 3
to 5
Over 5
year
month
months
months
years
years
years
Total
MCh$
MCh$
MCh$
MCh$
MCh$
MCh$
MCh$
MCh$
Year 2017
33,017
2,764
5,522
23,462
45,891
33,789
34,401
145,829
Year 2018
34,773
2,929
5,828
23,578
46,143
28,730
26,697
133,905
As these lease agreements are operating leases under IAS 17 the leased assets are not presented in the Bank’s statement of financial position.
The Bank has entered into commercial leases of real estate. These leases have an average life of 5 years. There are no restrictions placed upon the lessee by entering into the lease.
(c) As of December 31, 2017 and 2018, the Bank does not have any financial lease agreements as lessee and, therefore, there are no property and equipment balances to be reported from such transactions as of December 31, 2017 and 2018.
(d) As of December 31, 2017 and 2018 the gross amount of fully depreciated assets (mainly equipment and facilities) corresponds to Ch$225,641 million and Ch$219,355 million, respectively.</t>
  </si>
  <si>
    <t>Investment Properties</t>
  </si>
  <si>
    <t>17. Investment Properties:
2016
2017
2018
MCh$
MCh$
MCh$
Net Balance as of January 1,
15,042
14,674
14,306
Additions resulting from business combinations
—
—
—
Reclassifications
—
—
—
Disposals
—
—
—
Depreciation charges in the period
(368)
(368)
(368)
Impairment
—
—
—
Net Balance as of December 31,
14,674
14,306
13,938
Estimated useful lives applied by the Bank are presented in Note No. 2(l) on Property and equipment.
As of December 31, 2018, the fair value of the investment properties held by the Bank is Ch$ 46,562 million (Ch$ 42,230 million as of December 31, 2017).
In 2018, the Bank earned income of Ch$6,265 million (Ch$5,844 million in 2017) renting out their investment properties. In the same period the Bank incurred corresponding expenses of Ch$2,806 million and Ch$2,794 million per year in 2017 and 2018.</t>
  </si>
  <si>
    <t>Current Taxes and Deferred Taxes</t>
  </si>
  <si>
    <t>18. Current Taxes and Deferred Taxes:
(a) Current Tax:
The Bank and its subsidiaries at the end of each year, have constituted a First Category Income Tax Provision, which was determined based on current tax regulations, and has been reflected in the statement of financial position net of taxes to be recovered or payable, as applicable, as of December 31, 2018 and 2017, according to the following detail:
2017
2018
MCh$
MCh$
Income taxes
108,844
150,798
Less:
Monthly prepaid taxes (PPM)
(123,717)
(126,917)
Credit for training expenses
(2,036)
(2,224)
Other
(2,670)
(1,410)
Total tax (receivable) payable, net
(19,579)
20,247
2017
2018
MCh$
MCh$
Current tax assets
23,032
677
Current tax liabilities
(3,453)
(20,924)
Total tax receivable (payable), net
19,579
(20,247)
(b) Income Tax:
The Bank’s tax expense recorded for the years ended December 31, 2016, 2017 and 2018 is detailed as follows:
2016
2017
2018
MCh$
MCh$
MCh$
Income tax expense:
Current year taxes
134,759
105,024
159,153
Tax from previous period
1,030
(1,401)
2,574
Subtotal
135,789
103,623
161,727
(Credit) charge for deferred taxes:
Origin and reversal of temporary differences
(26,044)
20,043
(4,582)
Effect of changes in tax rate
(9,158)
(5,729)
―
Subtotal
(35,202)
14,314
(4,582)
Other
(375)
(2,576)
2,623
Net charge to income for income taxes
100,212
115,361
159,768
Tax Rate
24.00
%
25.50
%
27.00
%
(c) Reconciliation of effective tax rate:
The following table reconciles the income tax rate to the effective rate applied to determine the Bank’s income tax expense as of December 31, 2016, 2017 and 2018:
2016
2017
2018
Tax rate
Tax rate
Tax rate
%
MCh$
%
MCh$
%
MCh$
Income tax calculated on net income before tax
24.00
162,063
25.50
175,298
27.00
206,116
Subordinated Debt Payment (*)
(5.05)
(34,092)
(5.67)
(38,997)
(3.21)
(24,515)
Additions or deductions (**)
(3.90)
(26,332)
(2.88)
(19,794)
(4.18)
(31,894)
Tax from previous years
0.15
1,030
(0.20)
(1,401)
0.34
2,574
Effect of changes in tax rate
(1.36)
(9,158)
(0.83)
(5,729)
—
—
Other
1.00
6,701
0.87
5,984
0.98
7,487
Effective rate and income tax expense
14.84
100,212
16.79
115,361
20.93
159,768
(*) The tax expense related to the subordinated debt held by SAOS S.A, it ended during the current fiscal year, as a result of the generation of sufficient resources to pay off the total debt.
(**) The deductions of the tax rate for 2016, 2017 and 2018 mainly relate to permanent differences between tax and financial accounting rules.
On September 29, 2014, Law 20,780, published in the Diario Oficial of Chile (equivalent to the “Federal Register”), amended the System of Income Taxation and introduced various adjustments to the tax system.
In the same line, on February 8, 2016 Law 20,899 was published, which established that open corporations must apply the tax regime of the first category with partial deduction of the credit in the final taxes. A regime characterized by the fact that shareholders will only be entitled to allocate against personal taxes (Global Supplementary or Additional), 65% of the first category tax paid by the company.
For this tax regime, the law 20,780 establishes a gradual increase of rates to the first category tax rates according to the following periodicity:
Year
Rate
2014
21.0
%
2015
22.5
%
2016
24.0
%
2017
25.5
%
2018
27.0
%
Additionally, according to No. 11 of Article 1 of Law 20,780, as of January 1, 2017, the rate of sole tax has been increased to rejected expenses of article 21 from 35% to 40%.
(b) Effect of deferred taxes on income and equity:
The effects of deferred taxes on assets, liabilities and income accounts are detailed as follows:
Balance as of
Effect
Balance as of
Balance as of
Effect
Balance as of
January 1,
December 31,
January 1,
December 31,
2017
Income
Equity
2017
2018
Income
Equity
2018
MCh$
MCh$
MCh$
MCh$
MCh$
MCh$
MCh$
MCh$
Debit differences:
Allowances for loan losses
127,719
(12,276)
—
115,443
138,643
3,232
—
141,875
Personnel provisions
11,231
1,290
—
12,521
12,521
756
—
13,277
Staff vacations
6,674
234
—
6,908
6,908
333
—
7,241
Accrued interest and indexation adjustments from past due loans
3,355
59
—
3,414
3,414
(182)
—
3,232
Staff severance indemnities provision
1,854
(352)
(45)
1,457
1,457
(8)
35
1,484
Provisions of credit card expenses
12,459
(3,504)
—
8,955
8,955
858
—
9,813
Provisions of accrued expenses
14,489
1,869
—
16,358
16,358
(3,203)
—
13,155
Derivative instruments adjustments
—
—
—
—
—
1,356
—
1,356
Adjustment for valuation and impairment of financial assets at fair value through OCI
—
—
—
—
—
(419)
1,365
946
Leasing
37,119
(4,570)
—
32,549
32,549
10,439
—
42,988
Other adjustments
5,664
581
1
6,246
6,246
(5,233)
1
1,014
Total debit differences
220,564
(16,669)
(44)
203,851
227,051
7,929
1,401
236,381
Credit differences:
Depreciation of property and equipment and investment properties
11,815
2,466
—
14,281
14,281
709
—
14,990
Adjustment for valuation and impairment of financial assets at fair value through OCI
1,092
1
1,299
2,392
2,392
—
(2,392)
—
Transitory assets
4,772
714
—
5,486
5,486
28
—
5,514
Derivative instruments adjustments
7,707
(3,329)
—
4,378
4,378
(4,378)
—
—
Accrued interest to effective rate
2,247
(644)
—
1,603
1,603
(39)
—
1,564
Advance payment of lump-sum under union contracts
—
—
—
—
—
6,699
—
6,699
Intangible assets amortization
6,090
(587)
—
5,503
5,503
—
—
5,503
Other adjustments
9,918
(976)
1
8,943
8,943
328
—
9,271
Total credit differences
43,641
(2,355)
1,300
42,586
42,586
3,347
(2,392)
43,541
Total Assets (Liabilities), net
176,923
(14,314)
(1,344)
161,265
184,465
4,582
3,793
192,840</t>
  </si>
  <si>
    <t>Other Assets</t>
  </si>
  <si>
    <t>19. Other Assets:
As of December 31, 2017 and 2018, other assets are detailed as follows:
2017
2018
MCh$
MCh$
Deposit by derivatives margin
174,254
336,548
Assets held for leasing (*)
127,979
101,848
Recoverable income taxes
20,437
44,665
Prepaid expenses
12,180
37,394
Other accounts and notes receivable
99,201
29,080
Documents intermediated (**)
32,593
28,478
Assets received or awarded as payment (***):
Assets received in lieu of payment
19,905
24,871
Provisions for assets received in lieu of payment
(1,532)
(1,915)
Commissions receivable
6,387
12,155
Accounts receivable for sale of assets received in lieu of payment
3,353
4,816
Rental guarantees
1,849
1,895
VAT receivable
—
1,302
Recovered leased assets for sale
3,053
1,064
Mutual funds (****)
78,069
―
Other
27,072
29,490
Total
604,800
651,691
(*) These correspond to property and equipment to be given under a financial lease.
(**) Documents intermediated refers to securities lending agreements managed by the Bank’s subsidiary Banchile Corredores de Bolsa S.A.
(***) Assets received in lieu of payment are valued at fair value, which is calculated considering the lesser between appraised value and value of award, less cost of sell.
(****) IFRS 9 replaced IAS 39 for financial statements from January 1, 2018 onwards and includes new classification and measurement requirements for financial assets and liabilities (see note No. 5).</t>
  </si>
  <si>
    <t>Current Accounts and Other Demand Deposits</t>
  </si>
  <si>
    <t>20 . Current Accounts and Other Demand Deposits:
As of December 31, 2017 and 2018, current accounts and other demand deposits are detailed as follows:
2017
2018
MCh$
MCh$
Current accounts
7,200,050
7,725,465
Other demand deposits
1,081,223
1,143,414
Other deposits and accounts
634,433
715,609
Total
8,915,706
9,584,488</t>
  </si>
  <si>
    <t>Saving Accounts and Time Deposits</t>
  </si>
  <si>
    <t>21. Saving Accounts and Time Deposits:
As of December 31, 2017 and 2018, saving accounts and time deposits are detailed as follows:
2017
2018
MCh$
MCh$
Time deposits
9,743,968
10,343,922
Term savings accounts
214,120
224,303
Other term balances payable
109,690
87,949
Total
10,067,778
10,656,174</t>
  </si>
  <si>
    <t>Borrowings from Financial Institutions</t>
  </si>
  <si>
    <t>22. Borrowings from Financial Institutions:
As of December 31, 2017 and 2018, borrowings from financial institutions are detailed as follows:
2017
2018
MCh$
MCh$
Domestic banks
Interbank loans
1,100
7,001
Current account overdrafts
—
374
Subtotal
1,100
7,375
Foreign banks
Foreign trade financing
Chilean export financing
1,064,435
1,354,943
Chilean import financing
23,064
31,523
Obligations for transactions between other countries
—
—
Borrowings and other obligations
Current account overdrafts
13,745
18,283
Borrowings obtained at long-term
92,683
104,635
Subtotal
1,193,927
1,509,384
Chilean Central Bank
Debt reprogramming credit lines
1
—
Subtotal
1
—
Total
1,195,028
1,516,759</t>
  </si>
  <si>
    <t>Debt Issued</t>
  </si>
  <si>
    <t>23. Debt Issued:
As of December 31, 2017 and 2018, Debt issued is detailed as follows:
2017
2018
MCh$
MCh$
Mortgage bonds
23,424
16,368
Bonds
5,769,334
6,772,990
Subordinated bonds
696,217
686,194
Total
6,488,975
7,475,552
During the year ended as of December 31, 2018, Banco de Chile issued bonds by an amount of Ch$2,157,587 million, from which corresponds to Current Bonds and Commercial papers by an amount of Ch$1,216,867 million and Ch$940,720 million respectively, according to the following details:
Bonds
Amount
Terms
Annual issue
Series
Currency
MCh$
Years
rate %
Issue date
Maturity date
BCHIEA0617
UF
106,001
6
1.60
03/01/2018
03/01/2024
BCHIBN1015
UF
114,212
12
2.90
24/01/2018
24/01/2030
BCHIEF1117
UF
79,612
8
1.80
09/02/2018
09/02/2026
BCHIEP0717
UF
104,550
11
2.00
13/02/2018
13/02/2029
BCHIBT1215
UF
57,936
14
3.00
13/03/2018
13/03/2032
BCHIBW1215
UF
59,081
14
2.20
14/08/2018
14/08/2032
BCHIDY0917
UF
55,619
5
1.24
16/08/2018
16/08/2023
BCHIEN1117
UF
109,543
10
2.08
25/09/2018
25/09/2028
BCHIDX0817
UF
109,311
5
1.70
22/10/2018
22/10/2023
BCHIDY0917
UF
12,025
5
1.74
22/10/2018
22/10/2023
BCHIDY0917
UF
15,299
5
1.75
22/10/2018
22/10/2023
BCHIBY1215
UF
59,374
15
2.29
24/10/2018
24/10/2033
BCHIBX0815
UF
58,998
15
2.29
24/10/2018
24/10/2033
BCHIBZ0815
UF
59,987
15
2.23
07/12/2018
07/12/2033
BCHIEJ0717
UF
82,878
9
1.99
12/12/2018
12/12/2027
Subtotal UF
1,084,426
BCHIDH0916
CLP
20,370
4
3.80
11/06/2018
11/06/2022
BONO USD
USD
32,842
10
4.26
28/09/2018
28/09/2028
BONO CHF
CHF
79,229
5
0.57
26/10/2018
26/10/2023
Subtotal other currencies
132,441
Total as of December 31, 2018
1,216,867
Commercial Papers
Annual interest
Rate
Counterparty
Currency
Amount MCh$
%
Issued date
Maturity date
Wells Fargo Bank
USD
2,998
1.85
06/02/2018
08/05/2018
Wells Fargo Bank
USD
2,998
1.93
06/02/2018
08/06/2018
Wells Fargo Bank
USD
2,998
1.98
06/02/2018
09/07/2018
Wells Fargo Bank
USD
2,998
2.05
06/02/2018
06/08/2018
Wells Fargo Bank
USD
2,998
2.05
06/02/2018
08/08/2018
Wells Fargo Bank
USD
29,716
2.25
28/02/2018
28/06/2018
Wells Fargo Bank
USD
1,723
2.40
28/02/2018
29/08/2018
Citibank N.A.
USD
6,894
2.60
28/02/2018
25/02/2019
Wells Fargo Bank
USD
13,780
2.30
02/03/2018
02/07/2018
Wells Fargo Bank
USD
4,489
2.30
05/03/2018
06/07/2018
Citibank N.A.
USD
18,080
2.22
07/03/2018
05/06/2018
Wells Fargo Bank
USD
1,747
2.25
13/03/2018
11/06/2018
Wells Fargo Bank
USD
3,006
2.45
14/03/2018
11/09/2018
Wells Fargo Bank
USD
606
2.60
15/03/2018
14/12/2018
Wells Fargo Bank
USD
605
2.60
29/03/2018
28/09/2018
Wells Fargo Bank
USD
60,343
2.60
05/04/2018
04/09/2018
Wells Fargo Bank
USD
30,254
2.50
06/04/2018
01/08/2018
Wells Fargo Bank
USD
1,743
2.40
10/04/2018
09/08/2018
Wells Fargo Bank
USD
8,918
2.75
13/04/2018
12/04/2019
Wells Fargo Bank
USD
8,946
2.75
17/04/2018
16/04/2019
Citibank N.A.
USD
19,046
2.36
08/05/2018
08/08/2018
Citibank N.A.
USD
31,665
2.38
09/05/2018
07/08/2018
Citibank N.A.
USD
1,873
2.37
10/05/2018
08/08/2018
Citibank N.A.
USD
12,250
2.36
14/05/2018
15/08/2018
Wells Fargo Bank
USD
18,968
2.70
11/06/2018
01/04/2019
Wells Fargo Bank
USD
28,973
2.42
13/06/2018
24/07/2018
Wells Fargo Bank
USD
15,991
2.45
19/06/2018
20/09/2018
Citibank N.A.
USD
12,778
2.41
20/06/2018
20/09/2018
Citibank N.A.
USD
31,944
2.45
20/06/2018
03/10/2018
Wells Fargo Bank
USD
3,194
2.65
20/06/2018
13/02/2019
Citibank N.A.
USD
3,885
2.50
22/06/2018
23/11/2018
Wells Fargo Bank
USD
19,495
2.20
28/06/2018
27/07/2018
Wells Fargo Bank
USD
4,875
2.30
03/07/2018
11/09/2018
Wells Fargo Bank
USD
29,556
2.30
06/07/2018
10/09/2018
Wells Fargo Bank
USD
62,079
2.45
17/07/2018
17/10/2018
Wells Fargo Bank
USD
32,729
2.45
24/07/2018
22/10/2018
Wells Fargo Bank
USD
19,283
2.45
27/07/2018
29/10/2018
Wells Fargo Bank
USD
31,919
2.50
30/07/2018
29/11/2018
Wells Fargo Bank
USD
16,039
2.52
01/08/2018
06/12/2018
Citibank N.A.
USD
25,787
2.50
02/08/2018
06/12/2018
Wells Fargo Bank
USD
10,859
2.47
07/08/2018
14/12/2018
Wells Fargo Bank
USD
3,238
2.46
09/08/2018
14/12/2018
Wells Fargo Bank
USD
17,070
2.53
31/08/2018
28/12/2018
Wells Fargo Bank
USD
6,929
2.58
04/09/2018
06/02/2019
Citibank N.A.
USD
34,646
2.57
04/09/2018
04/01/2019
Citibank N.A.
USD
4,902
2.24
07/09/2018
09/10/2018
Citibank N.A.
USD
34,525
2.25
07/09/2018
09/10/2018
Citibank N.A.
USD
1,742
2.23
10/09/2018
09/10/2018
Wells Fargo Bank
USD
3,484
2.65
10/09/2018
11/03/2019
Wells Fargo Bank
USD
6,026
2.45
11/09/2018
06/12/2018
Bofa Merrill Lynch
USD
18,421
2.62
14/09/2018
01/03/2019
Wells Fargo Bank
USD
33,464
2.48
20/09/2018
20/12/2018
Wells Fargo Bank
USD
1,322
2.70
03/10/2018
05/04/2019
Wells Fargo Bank
USD
13,591
2.78
12/10/2018
25/04/2019
Wells Fargo Bank
USD
6,694
2.55
16/10/2018
16/01/2019
Citibank N.A.
USD
6,713
2.50
17/10/2018
04/01/2019
Citibank N.A.
USD
34,208
2.65
23/10/2018
22/01/2019
Citibank N.A.
USD
20,483
2.84
11/12/2018
11/03/2019
Wells Fargo Bank
USD
2,236
2.90
12/12/2018
12/04/2019
Wells Fargo Bank
USD
34,555
2.67
20/12/2018
19/02/2019
Wells Fargo Bank
USD
10,466
2.97
27/12/2018
02/05/2019
Wells Fargo Bank
USD
6,977
2.97
27/12/2018
29/04/2019
Total as of December 31, 2018
940,720
During the year ended December 31, 2018, there were no subordinated bonds issued.
During the year ended as of December 31, 2017, Banco de Chile issued bonds by an amount of Ch$1,399,001 million, from which corresponds to Current Bonds and Commercial papers by an amount of Ch$590,052 million and Ch$808,949 million respectively, according to the following details:
Bonds
Annual
Amount
Terms
issue rate
Series
Currency
MCh$
Years
%
Issue date
Maturity date
BCHIBQ0915
UF
58,643
13
3.00
20/01/2017
20/01/2030
BCHIBH0915
UF
56,338
9
2.70
01/02/2017
01/02/2026
BCHIBP1215
UF
58,157
13
3.00
06/03/2017
06/03/2030
BCHIBC1215
UF
30,544
6
2.50
06/03/2017
06/03/2023
BCHIBC1215
UF
5,554
6
2.50
07/03/2017
07/03/2023
BCHIBC1215
UF
19,600
6
2.50
12/04/2017
12/04/2023
BCHIBG1115
UF
85,115
9
2.70
09/05/2017
09/05/2026
BCHIBE1115
UF
55,097
7
2.70
16/10/2017
16/10/2024
BCHIBR1215
UF
57,350
13
3.00
17/11/2017
17/11/2030
Subtotal UF
426,398
BONO EUR
EUR
36,782
15
1.71
26/04/2017
26/04/2032
BONO JPY
JPY
55,506
20
1.02
17/10/2017
17/10/2037
BONO USD
USD
71,366
20
2.49
20/12/2017
20/12/2037
Subtotal other currencies
163,654
Total as of December 31, 2017
590,052
Commercial Papers
Annual interest
Counterparty
Currency
Amount MCh$
rate %
Issued date
Maturity date
Citibank N.A.
USD
13,223
1.37
05/01/2017
05/06/2017
Wells Fargo Bank
USD
16,702
1.50
06/01/2017
03/07/2017
Wells Fargo Bank
USD
6,681
1.48
06/01/2017
05/07/2017
Wells Fargo Bank
USD
3,340
1.38
06/01/2017
05/06/2017
Wells Fargo Bank
USD
3,340
1.27
06/01/2017
08/05/2017
Wells Fargo Bank
USD
3,340
1.17
06/01/2017
06/04/2017
Wells Fargo Bank
USD
24,906
1.20
09/01/2017
10/04/2017
Wells Fargo Bank
USD
671
1.47
09/01/2017
10/07/2017
Citibank N.A.
USD
2,685
1.47
09/01/2017
28/07/2017
Citibank N.A.
USD
67,131
1.27
09/01/2017
12/05/2017
Wells Fargo Bank
USD
20,105
1.36
10/01/2017
09/06/2017
Bofa Merrill Lynch
USD
16,754
1.35
10/01/2017
09/06/2017
Wells Fargo Bank
USD
1,318
1.23
13/01/2017
12/05/2017
Wells Fargo Bank
USD
3,295
1.43
13/01/2017
12/07/2017
Bofa Merrill Lynch
USD
3,884
1.70
07/02/2017
06/02/2018
Bofa Merrill Lynch
USD
4,531
1.70
07/02/2017
06/02/2018
Bofa Merrill Lynch
USD
11,017
1.70
08/02/2017
07/02/2018
Wells Fargo Bank
USD
12,797
1.40
10/02/2017
01/09/2017
Wells Fargo Bank
USD
19,196
1.40
10/02/2017
11/09/2017
Wells Fargo Bank
USD
19,284
1.70
13/02/2017
12/02/2018
Wells Fargo Bank
USD
1,607
1.32
13/02/2017
14/08/2017
Citibank N.A.
USD
10,992
1.04
15/02/2017
15/05/2017
Citibank N.A.
USD
15,977
1.34
15/02/2017
15/08/2017
Citibank N.A.
USD
4,474
1.34
15/02/2017
15/08/2017
Citibank N.A.
USD
4,471
1.35
16/02/2017
08/09/2017
Wells Fargo Bank
USD
9,885
1.40
21/03/2017
29/09/2017
Bofa Merrill Lynch
USD
33,024
1.16
24/03/2017
23/06/2017
Bofa Merrill Lynch
USD
26,419
1.16
24/03/2017
23/06/2017
Bofa Merrill Lynch
USD
33,165
1.42
30/03/2017
27/09/2017
Wells Fargo Bank
USD
16,651
1.30
10/04/2017
08/08/2017
Wells Fargo Bank
USD
13,351
1.45
11/04/2017
10/10/2017
Citibank N.A.
USD
33,061
1.30
12/06/2017
12/09/2017
Wells Fargo Bank
USD
2,645
1.48
12/06/2017
11/12/2017
Bofa Merrill Lynch
USD
7,972
1.30
16/06/2017
15/09/2017
Wells Fargo Bank
USD
6,643
1.75
16/06/2017
15/06/2018
Wells Fargo Bank
USD
6,786
1.81
21/06/2017
20/06/2018
Citibank N.A.
USD
10,418
1.48
23/06/2017
19/12/2017
Citibank N.A.
USD
5,960
1.46
27/06/2017
19/12/2017
Citibank N.A.
USD
26,487
1.35
27/06/2017
23/10/2017
JPMorgan Chase
USD
33,322
1.48
11/07/2017
08/11/2017
Citibank N.A.
USD
32,871
1.52
14/07/2017
12/01/2018
Wells Fargo Bank
USD
16,284
1.55
31/07/2017
31/01/2018
Wells Fargo Bank
USD
3,257
1.55
31/07/2017
31/01/2018
Wells Fargo Bank
USD
6,513
1.42
31/07/2017
31/10/2017
Wells Fargo Bank
USD
6,513
1.42
31/07/2017
31/10/2017
Wells Fargo Bank
USD
10,952
1.52
14/08/2017
09/02/2018
Wells Fargo Bank
USD
12,852
1.52
21/08/2017
16/02/2018
Wells Fargo Bank
USD
19,047
1.47
25/08/2017
22/12/2017
Wells Fargo Bank
USD
18,708
1.63
13/10/2017
11/04/2018
Wells Fargo Bank
USD
12,472
1.63
13/10/2017
09/04/2018
Wells Fargo Bank
USD
24,944
1.77
13/10/2017
10/07/2018
Wells Fargo Bank
USD
6,236
1.91
13/10/2017
12/10/2018
Bofa Merrill Lynch
USD
12,472
1.63
13/10/2017
12/04/2018
JPMorgan Chase
USD
8,215
1.83
14/11/2017
13/08/2018
Wells Fargo Bank
USD
15,883
1.65
21/11/2017
21/03/2018
Wells Fargo Bank
USD
42,624
1.75
07/12/2017
05/03/2018
Wells Fargo Bank
USD
1,596
2.25
14/12/2017
13/12/2018
Total as of December 31, 2017
808,949
During the year ended December 31, 2017, there were no subordinated bonds issued.</t>
  </si>
  <si>
    <t>Other Financial Obligations</t>
  </si>
  <si>
    <t>24. Other Financial Obligations:
As of December 31, 2017 and 2018, other financial institutions are detailed as follows:
2017
2018
MCh$
MCh$
Other Chilean obligations
104,665
95,912
Public sector obligations
32,498
22,102
Total
137,163
118,014</t>
  </si>
  <si>
    <t>Provisions.</t>
  </si>
  <si>
    <t>25. Provisions:
(a) As of December 31, 2017 and 2018, provisions are detailed as follows:
2017
2018
MCh$
MCh$
Provision for minimum dividends
172,804
178,462
Provisions for contingent loan risks (*)
—
25,016
Provisions for other contingencies
21,733
468
Total
194,537
203,946
(*) IFRS 9 replaced IAS 39 for financial statements from January 1, 2018 onwards and includes new classification and measurement requirements for financial assets and liabilities (see note No. 5).
(b) The following table details the changes in provisions during 2017 and 2018:
Minimum
Contingent
dividends
loan risks
Other
Total
MCh$
MCh$
MCh$
MCh$
Balances as of January 1, 2017
165,675
—
21,893
187,568
Provisions established
172,804
—
—
172,804
Provisions used
(165,675)
—
—
(165,675)
Provisions released
—
—
(160)
(160)
Balances as of December 31, 2017
172,804
—
21,733
194,537
Balances as of January 1, 2018
172,804
22,975
21,733
217,512
Provisions established
178,462
2,041
3
180,506
Provisions used
(172,804)
―
(19,347)
(192,151)
Provisions released
―
―
(1,921)
(1,921)
Balances as of December 31, 2018
178,462
25,016
468
203,946
(c)
Provisions for contingent loan risks are detail are detailed as follows:
2017 (*)
2018
MCh$
MCh$
Foreign office guarantees and standby letters of credit
―
428
Confirmed foreign letters of credit
―
29
Issued foreign letters of credit
―
93
Performance guarantees
―
4,080
Undrawn credit lines
―
20,386
Total
―
25,016
(*)
An analysis of changes in the gross carrying amount and the corresponding allowance for impairment losses in relation to each contingent loan risk is, as follow:
a.
The table below shows the credit quality and the maximum exposure to credit risk based on the Bank’s internal credit rating system and year end stage classification as of December 31, 2018 and 2017.
2018
2017
Stage 1
Stage 2
Stage 3
Individual
Group
Individual
Group
Individual
Group
Total
Total
MCh$
MCh$
MCh$
MCh$
MCh$
MCh$
MCh$
MCh$
Normal
332,965
138
8,226
—
—
—
341,329
283,329
Substandard
—
—
347
—
—
—
347
1,706
Non-complying
—
—
—
—
—
—
—
Total
332,965
138
8,573
—
—
—
341,676
285,035
An analysis of changes in the outstanding exposures on foreign office guarantees and standby letters of credit from January 1, 2018 to December 31, 2018 is as follows:
2018
Stage 1
Stage 2
Stage 3
Individual
Group
Individual
Group
Individual
Group
Total
MCh$
MCh$
MCh$
MCh$
MCh$
MCh$
MCh$
Outstanding exposure as at January 1, 2018
274,563
84
10,388
—
—
—
285,035
Net change on exposures
33,660
24
(4,139)
—
132
—
29,677
Transfer to Stage 1
4,994
—
(4,855)
—
(139)
—
—
Transfer to Stage 2
(6,513)
—
6,513
—
—
—
—
Transfer to Stage 3
—
—
—
—
—
—
—
Foreign exchange adjustments
26,261
30
666
—
7
—
26,964
Total
332,965
138
8,573
—
—
—
341,676
An analysis of changes in ECL exposures on foreign office guarantees and standby letters of credit from January 1, 2018 to December 31, 2018 is as follows:
2018
Stage 1
Stage 2
Stage 3
Individual
Group
Individual
Group
Individual
Group
Total
MCh$
MCh$
MCh$
MCh$
MCh$
MCh$
MCh$
ECL exposures as at January 1, 2018
256
—
—
—
—
—
256
Net change on exposures
152
(1)
—
—
57
—
208
Transfer to Stage 1
60
—
—
—
(60)
—
—
Transfer to Stage 2
(14)
—
14
—
—
—
—
Transfer to Stage 3
—
—
—
—
—
—
—
Impact on year end ECL of exposures transferred between stages during the year
(56)
—
(14)
—
—
—
(70)
Foreign exchange adjustments
30
1
—
—
3
—
34
Total
428
—
—
—
—
—
428
b.
The table below shows the credit quality and the maximum exposure to credit risk based on the Bank’s internal credit rating system and year end stage classification.
2018
2017
Stage 1
Stage 2
Stage 3
Individual
Group
Individual
Group
Individual
Group
Total
Total
MCh$
MCh$
MCh$
MCh$
MCh$
MCh$
MCh$
MCh$
Normal
56,764
—
—
—
—
—
56,764
64,970
Substandard
—
—
—
—
—
—
—
—
Non-complying
—
—
—
—
—
—
—
—
Total
56,764
—
—
—
—
—
56,764
64,970
An analysis of changes in the outstanding exposures on confirmed foreign letters of credit from January 1, 2018 to December 31, 2018 is as follows:
2018
Stage 1
Stage 2
Stage 3
Individual
Group
Individual
Group
Individual
Group
Total
MCh$
MCh$
MCh$
MCh$
MCh$
MCh$
MCh$
Outstanding exposure as at January 1, 2018
64,970
—
—
—
—
—
64,970
Net change on exposures
(15,455)
—
8
—
—
—
(15,447)
Transfer to Stage 1
—
—
—
—
—
—
—
Transfer to Stage 2
—
—
—
—
—
—
—
Transfer to Stage 3
—
—
—
—
—
—
—
Foreign exchange adjustments
7,249
—
(8)
—
—
—
7,241
Total
56,764
—
—
—
—
—
56,764
An analysis of changes in ECL exposures on confirmed foreign letters of credit from January 1, 2018 to December 31, 2018 is as follows:
2018
Stage 1
Stage 2
Stage 3
Individual
Group
Individual
Group
Individual
Group
Total
MCh$
MCh$
MCh$
MCh$
MCh$
MCh$
MCh$
ECL exposures as at January 1, 2018
23
—
—
—
—
—
23
Net change on exposures
3
—
—
—
—
—
3
Transfer to Stage 1
—
—
—
—
—
—
—
Transfer to Stage 2
—
—
—
—
—
—
—
Transfer to Stage 3
—
—
—
—
—
—
—
Impact on year end ECL of exposures transferred between stages during the year
—
—
—
—
—
—
—
Foreign exchange adjustments
3
—
—
—
—
—
3
Total
29
—
—
—
—
—
29
c.
The table below shows the credit quality and the maximum exposure to credit risk based on the Bank’s internal credit rating system and year end stage classification.
2018
2017
Stage 1
Stage 2
Stage 3
Individual
Group
Individual
Group
Individual
Group
Total
Total
MCh$
MCh$
MCh$
MCh$
MCh$
MCh$
MCh$
MCh$
Normal
344,874
1,585
41,823
114
—
—
388,396
94,313
Substandard
—
—
—
—
—
—
—
—
Non-complying
—
—
—
—
—
—
—
—
Total
344,874
1,585
41,823
114
—
—
388,396
94,313
An analysis of changes in the outstanding exposures on issued foreign letters of credit from January 1, 2018 to December 31, 2018 is as follows:
2018
Stage 1
Stage 2
Stage 3
Individual
Group
Individual
Group
Individual
Group
Total
MCh$
MCh$
MCh$
MCh$
MCh$
MCh$
MCh$
Outstanding exposure as at January 1, 2018
80,106
1,737
11,984
486
—
—
94,313
Net change on exposures
262,824
832
21,226
(1,498)
—
—
283,384
Transfer to Stage 1
6,268
—
(6,268)
—
—
—
—
Transfer to Stage 2
(13,420)
(1,098)
13,420
1,098
—
—
—
Transfer to Stage 3
—
—
—
—
—
—
—
Foreign exchange adjustments
9,096
114
1,461
28
—
—
10,699
Total
344,874
1,585
41,823
114
—
—
388,396
An analysis of changes in ECL exposures on issued foreign letters of credit from January 1, 2018 to December 31, 2018 is as follows:
2018
Stage 1
Stage 2
Stage 3
Individual
Group
Individual
Group
Individual
Group
Total
MCh$
MCh$
MCh$
MCh$
MCh$
MCh$
MCh$
ECL exposures as at January 1, 2018
43
6
—
—
—
—
49
Net change on exposures
38
7
—
(1)
—
—
44
Transfer to Stage 1
—
—
—
—
—
—
—
Transfer to Stage 2
(6)
(3)
6
3
—
—
—
Transfer to Stage 3
—
—
—
—
—
—
—
Impact on year end ECL of exposures transferred between stages during the year
4
—
(6)
(2)
—
—
(4)
Foreign exchange adjustments
4
—
—
—
—
—
4
Total
83
10
—
—
—
—
93
d.
The table below shows the credit quality and the maximum exposure to credit risk based on the Bank’s internal credit rating system and year end stage classification.
2018
2017
Stage 1
Stage 2
Stage 3
Individual
Group
Individual
Group
Individual
Group
Total
Total
MCh$
MCh$
MCh$
MCh$
MCh$
MCh$
MCh$
MCh$
Normal
1,685,980
54,523
477,489
3,470
—
22
2,221,484
2,209,665
Substandard
—
—
7,586
—
—
—
7,586
9,157
Non-complying
—
—
—
74
2,310
1,228
3,612
2,006
Total
1,685,980
54,523
485,075
3,544
2,310
1,250
2,232,682
2,220,828
An analysis of changes in the outstanding exposures on Performance guarantees from January 1, 2018 to December 31, 2018 is as follows:
2018
Stage 1
Stage 2
Stage 3
Individual
Group
Individual
Group
Individual
Group
Total
MCh$
MCh$
MCh$
MCh$
MCh$
MCh$
MCh$
Outstanding exposure as at January 1, 2018
1,803,358
46,416
365,137
3,741
1,162
1,014
2,220,828
Net change on exposures
(6,282)
8,008
(23,779)
1,963
(786)
(1,935)
(22,811)
Transfer to Stage 1
189,344
10,346
(189,279)
(10,258)
(65)
(88)
—
Transfer to Stage 2
(332,091)
(9,034)
332,365
9,067
(274)
(33)
—
Transfer to Stage 3
(13)
(1,304)
(2,256)
(975)
2,269
2,279
—
Foreign exchange adjustments
31,664
91
2,887
6
4
13
34,665
Total
1,685,980
54,523
485,075
3,544
2,310
1,250
2,232,682
An analysis of changes in ECL exposures on Performance guarantees from January 1, 2018 to December 31, 2018 is as follows:
2018
Stage 1
Stage 2
Stage 3
Individual
Group
Individual
Group
Individual
Group
Total
MCh$
MCh$
MCh$
MCh$
MCh$
MCh$
MCh$
ECL exposures as at January 1, 2018
1,841
384
947
—
470
34
3,676
Net change on exposures
664
73
(113)
(2)
(310)
(11)
301
Transfer to Stage 1
—
18
—
—
—
(18)
—
Transfer to Stage 2
(439)
(87)
442
90
(3)
(3)
—
Transfer to Stage 3
—
(80)
(86)
—
86
80
—
Impact on year end ECL of exposures transferred between stages during the year
209
200
(444)
(88)
250
(79)
48
Foreign exchange adjustments
33
1
19
—
2
—
55
Total
2,308
509
765
—
495
3
4,080
e.
The table below shows the credit quality and the maximum exposure to credit risk based on the Bank’s internal credit rating system and year end stage classification.
2018
2017
Stage 1
Stage 2
Stage 3
Individual
Group
Individual
Group
Individual
Group
Total
Total
MCh$
MCh$
MCh$
MCh$
MCh$
MCh$
MCh$
MCh$
Normal
1,279,611
5,512,504
177,084
786,603
—
449
7,756,251
7,227,822
Substandard
—
—
1,502
—
—
—
1,502
1,791
Non-complying
—
—
—
60
328
11,184
11,572
10,793
Total
1,279,611
5,512,504
178,586
786,663
328
11,633
7,769,325
7,240,406
An analysis of changes in the outstanding exposures undrawn credit lines from January 1, 2018 to December 31, 2018 is as follows:
2018
Stage 1
Stage 2
Stage 3
Individual
Group
Individual
Group
Individual
Group
Total
MCh$
MCh$
MCh$
MCh$
MCh$
MCh$
MCh$
Outstanding exposure as at January 1, 2018
1,199,593
5,086,210
147,053
794,449
411
12,690
7,240,406
Net change on exposures
111,426
621,021
(5,449)
(114,834)
(326)
(10,615)
601,223
Transfer to Stage 1
130,936
491,857
(130,926)
(488,237)
(11)
(3,619)
—
Transfer to Stage 2
(166,795)
(561,588)
166,892
563,941
(97)
(2,353)
—
Transfer to Stage 3
(120)
(1,928)
(217)
(13,476)
337
15,404
—
Foreign exchange adjustments
4,571
(123,068)
1,233
44,820
14
126
(72,304)
Total
1,279,611
5,512,504
178,586
786,663
328
11,633
7,769,325
An analysis of changes in ECL exposures on undrawn credit lines from January 1, 2018 to December 31, 2018 is as follows:
2018
Stage 1
Stage 2
Stage 3
Individual
Group
Individual
Group
Individual
Group
Total
MCh$
MCh$
MCh$
MCh$
MCh$
MCh$
MCh$
ECL exposures as at January 1, 2018
937
8,071
147
4,747
—
5,069
18,971
Net change on exposures
684
2,796
21
(2,669)
41
(1,450)
(577)
Transfer to Stage 1
99
1,463
(96)
(817)
(4)
(645)
—
Transfer to Stage 2
(87)
(3,246)
124
3,898
(37)
(652)
—
Transfer to Stage 3
—
(92)
(5)
(818)
5
910
—
Impact on year end ECL of exposures transferred between stages during the year
(3)
31
(56)
(441)
(5)
2,028
1,554
Foreign exchange adjustments
4
100
2
294
—
38
438
Total
1,634
9,123
137
4,194
—
5,298
20,386
f.
The table below shows the credit quality and the maximum exposure to credit risk based on the Bank’s internal credit rating system and year end stage classification as of December 31, 2018 and 2017.
2018
2017
Stage 1
Stage 2
Stage 3
Individual
Group
Individual
Group
Individual
Group
Total
Total
MCh$
MCh$
MCh$
MCh$
MCh$
MCh$
MCh$
MCh$
Normal
46,561
—
—
—
—
—
46,561
60,609
Substandard
—
—
—
—
—
—
—
—
Non-complying
—
—
—
—
—
—
—
—
Total
46,561
—
—
—
—
—
46,561
60,609
An analysis of changes in the outstanding exposures on other commitments from January 1, 2018 to December 31, 2018 is as follows:
2018
Stage 1
Stage 2
Stage 3
Individual
Group
Individual
Group
Individual
Group
Total
MCh$
MCh$
MCh$
MCh$
MCh$
MCh$
MCh$
Outstanding exposure as at January 1, 2018
49,519
—
11,090
—
—
—
60,609
Net change on exposures
(2,958)
—
(11,090)
—
—
—
(14,048)
Transfer to Stage 1
—
—
—
—
—
—
—
Transfer to Stage 2
—
—
—
—
—
—
—
Transfer to Stage 3
—
—
—
—
—
—
—
Foreign exchange adjustments
—
—
—
—
—
—
—
Total
46,561
—
—
—
—
—
46,561
An analysis of changes in ECL exposures on other commitments from January 1, 2018 to December 31, 2018 is as follows:
2018
Stage 1
Stage 2
Stage 3
Individual
Group
Individual
Group
Individual
Group
Total
MCh$
MCh$
MCh$
MCh$
MCh$
MCh$
MCh$
ECL exposures as at January 1, 2018
—
—
—
—
—
—
—
Net change on exposures
—
—
—
—
—
—
—
Transfer to Stage 1
—
—
—
—
—
—
—
Transfer to Stage 2
—
—
—
—
—
—
—
Transfer to Stage 3
—
—
—
—
—
—
—
Impact on year end ECL of exposures transferred between stages during the year
—
—
—
—
—
—
—
Foreign exchange adjustments
—
—
—
—
—
—
—
Total
—
—
—
—
—
—
—</t>
  </si>
  <si>
    <t>Employee Benefits</t>
  </si>
  <si>
    <t>26. Employee Benefits:
(a) Provisions for personnel benefits and payroll:
2017
2018
MCh$
MCh$
Short-term personnel benefits (a.2)
43,372
47,797
Vacation accrual (a.3)
25,159
26,855
Employee defined benefit plan (a.1)(*)
7,676
7,754
Other Benefits
10,421
10,173
Total
86,628
92,579
(*) See Note No. 2 (y) (iii).
(a.1) Employee defined benefit plan:
2017
2018
MCh$
MCh$
Current service cost
(86)
250
Interest cost on benefit obligation
343
300
Actuarial gains and losses
(164)
127
Net benefit expense
93
677
The net benefit expense is recognized under “Personnel Expenses” (Note No. 35).
The principal assumptions used in determining pension obligations for the Bank’s plan are shown below:
December 31,
December 31,
2017
2018
%
%
Discount rate
4.53
4.25
Annual salary increase
4.14
4.42
Payment probability
99.99
99.99
The most recent actuarial valuation of the present value of the benefit plan obligation was carried out at December 31, 2018.
Changes in the present value of the defined benefit obligation are as follows:
2017
2018
MCh$
MCh$
Opening defined benefit obligation, January 1,
8,851
7,676
Increase (Decrease) in provision
257
550
Benefits paid
(1,268)
(599)
Actuarial gains and losses
(164)
127
Closing defined benefit obligation
7,676
7,754
(a.2) The following table details the changes in provisions for incentive plans during 2017 and 2018:
2017
2018
MCh$
MCh$
Balances as of January 1,
37,868
43,372
Provisions established
37,815
40,058
Provisions used
(32,311)
(35,633)
Provisions released
—
—
Balances as of December 31,
43,372
47,797
(a.3) The following table details the changes in provisions for vacation during 2017 and 2018:
2017
2018
MCh$
MCh$
Balances as of January 1,
25,539
25,159
Provisions established
5,626
7,529
Provisions used
(6,006)
(5,833)
Provisions released
—
—
Balances as of December 31,
25,159
26,855
(b) Provisions for share-based employee benefits:
As of December 31, 2017 and 2018, the Bank and its subsidiaries do not have a stock compensation plan.</t>
  </si>
  <si>
    <t>Other Liabilities</t>
  </si>
  <si>
    <t>27. Other Liabilities:
As of December 31, 2017 and 2018, other liabilities are detailed as follows:
2017
2018
MCh$
MCh$
Accounts and notes payable (*)
190,151
176,826
Securities unliquidated
2,625
106,071
Documents intermediated
49,672
53,492
Cobranding
32,905
36,081
Financial guarantees (**)
11,374
—
Deferred income
5,576
5,743
Insurance payments
478
992
Pending transactions
675
616
VAT payable
918
—
Other
14,189
18,984
Total
308,563
398,805
(*) This item includes obligations that fall outside the Bank’s line of business such as withholding taxes, social security payments, insurance payable, and balances from material purchases and provisions for expenses pending payment.
(**) IFRS 9 replaced IAS 39 for financial statements from January 1, 2018 onwards and includes new classification and measurement requirements for financial assets and liabilities (see note No. 5).</t>
  </si>
  <si>
    <t>Contingencies and Commitments</t>
  </si>
  <si>
    <t>28. Contingencies and Commitments:
(a) Commitments accounted for in off-balance-sheet accounts:
In order to satisfy its customers’ needs, the Bank entered into several irrevocable commitments and contingent obligations. Although these obligations are not recognized in the Statement of Financial Position, they entail credit risks and, therefore, form part of the Bank’s overall risk.
2017
2018
MCh$
MCh$
Off-balance-sheet accounts
Foreign office guarantees and standby letters of credit
285,035
341,676
Confirmed foreign letters of credit
64,970
56,764
Issued foreign letters of credit
94,313
388,396
Performance guarantees
2,220,828
2,232,682
Undrawn credit lines
7,240,406
7,769,325
Other commitments
60,609
46,561
Transactions on behalf of third parties
Collections
168,353
160,367
Third-party resources managed by the Bank:
Financial assets managed on behalf of third parties
7,121
27,334
Other assets managed on behalf of third parties
—
—
Financial assets acquired on its own behalf
133,794
103,319
Fiduciary activities
Securities held in safe custody in the Bank
5,738,873
6,930,293
Securities held in safe custody in other entities
14,990,439
13,783,748
Total
31,004,741
31,840,465
(b) Financial Guarantees
As of December 31, 2017 and 2018, the expiration of financial guarantees per period is as follows:
2017
Due after 1
Due after 3
year but
years but
Due within 1
within 3
within 5
Due after 5
year
years
years
years
Total
MCh$
MCh$
MCh$
MCh$
MCh$
Performance guarantees
1,608,314
523,597
80,623
8,294
2,220,828
Foreign office guarantees and standby letters of credit
218,532
66,006
280
217
285,035
Total
1,826,846
589,603
80,903
8,511
2,505,863
2018
Due after 1
Due after 3
year but
years but
Due within 1
within 3
within 5
Due after 5
year
years
years
years
Total
MCh$
MCh$
MCh$
MCh$
MCh$
Performance guarantees
1,537,447
574,650
96,841
23,744
2,232,682
Foreign office guarantees and standby letters of credit
318,917
18,704
3,708
347
341,676
Total
1,856,364
593,354
100,549
24,091
2,574,358
(c) Lawsuits and legal proceedings:
(c.1) Legal contingencies within the ordinary course of business:
At the date of issuance of these consolidated financial statements, there are legal actions filed against the Bank and its subsidiaries in the ordinary course of business. As of December 31, 2018, the Bank and its subsidiaries maintain provisions for legal contingencies amounting to Ch$204 million (Ch$21,470 million as of December 31, 2017(*)), which are part of the item “Provisions” in the Statement of Financial Position.
The following table presents the estimated date of completion of the respective litigation:
As of December 31, 2018
2019
2020
2021
2022
Total
MCh$
MCh$
MCh$
MCh$
MCh$
Legal contingencies
24
180
—
—
204
(*)The trial in which the National Consumer Service brought a collective action against Banco de Chile ended by virtue of a conciliation agreement entered into between the parties on June 14, 2018, which was approved by the court by an executed resolution.
(c.2) Contingencies for significant lawsuits:
As of December 31, 2017 and 2018, there are not significant lawsuits that affect or may affect these Consolidated Financial Statements.
(d) Guarantees granted:
(i) In subsidiary Banchile Administradora General de Fondos S.A.:
In compliance with article 12 of Law 20,712, Banchile Administradora General de Fondos S.A., has designated Banco de Chile as the representative of the beneficiaries of the guarantees it has established and in that character the Bank has issued bank guarantees totaling UF 2,977,300, maturing January 10, 2019 (UF 2,588,500 maturing January 10, 2018 in December 2017). The subsidiary took a policy with Mapfre Seguros Generales S.A. for the Real State Funds by a guaranteed amount of UF 586,200.
As of December 31, 2017 and 2018 the Bank has no guaranteed mutual funds.
In compliance with the rules established by the Superintendency of Securities and Insurance (“SVS”) (now the Chilean Commission for the Financial Market (“CMF”)) in letter f) of Circular 1,894 of September 24, 2008, the entity has constituted guarantees, by management portfolio, in benefit of investors. Such guarantee corresponds to a bank guarantee for UF 499,800, with a maturity date of January 10, 2019.
(ii) In subsidiary Banchile Corredores de Bolsa S.A.:
For the purposes of ensuring correct and complete compliance with all of its obligations as a broker-dealer entity, in conformity with the provisions of article 30 and subsequent articles of Law 18,045 on Securities Markets, Banchile Corredores de Bolsa S.A. established a guarantee in an insurance policy for UF 20,000, insured by Mapfre Seguros, that matures on April 22, 2020, whereby the Securities Exchange of the Santiago Stock Exchange was appointed as the subsidiary’s creditors to representative.
The Bank has given the following guarantees in relation to this subsidiary’s business activities:
2017
2018
MCh$
MCh$
Guarantees:
Shares to secure short-sale transactions in:
Securities Exchange of the Santiago Stock Exchange
20,249
59,074
Securities Exchange of the Electronic Stock Exchange of Chile
29,926
17,223
Fixed income securities to ensure system CCLV, Santiago Securities Exchange, Stock Exchange
3,995
5,976
Shares delivered to ensure equity loan, Chilean Electronic Stock Exchange, Stock Exchange
3,864
—
Total
58,034
82,273
In conformity with the internal regulation of the stock exchange in which this subsidiary participates, and for the purpose of securing the broker’s correct performance, the Company established a pledge over 1,000,000 shares of the Santiago Stock Exchange, in favor of that institution, as stated in the Public Deed dated September 13, 1990 before the notary of Santiago Mr. Raul Perry Pefaur, and over 100,000 shares of the Electronic Chilean Stock Exchange, in favor of that Institution, as stated in a contract signed between both entities dated May 16, 1990.
Banchile Corredores de Bolsa S.A. keeps an insurance policy current with Southbridge Compañía de Seguros Generales S.A. that expires January 2, 2019, this considers matters of employee fidelity, physical losses, falsification or adulteration, and currency fraud with a coverage amount equivalent to US$ 10,000,000.
According to disposition of Chilean Central Bank, it provided a bank guarantee corresponding to UF 10,500, with purposes to comply with the requirements of the SOMA contract (Contract for Service of System Open Market Operations) of the Chilean Central Bank. This bank guarantee is readjustable in UF to fixed term, non-endorsable and has a maturity date of July 22, 2019.
It also provided a bank guarantee No. 359886-6 in the amount of UF 242,000 for the benefits of investors in portfolio management contracts. This bank guarantee is revaluated in UF to fixed term, non-endorsable and has a maturity date of January 10, 2019.
It also provided a cash guarantee in the amount of US$122,494.32 for the purpose of complying with the obligations to Pershing, for any operations conducted through that broker.
(iii) In subsidiary Banchile Corredores de Seguros Ltda.
According to established in article No. 58, letter D of D.F.L. 251, as of December 31, 2018 the entity maintains two insurance policies with effect from April 15, 2018 to April 14, 2019 which protect it against of potential damages caused by infractions of the law, regulations and complementary rules that regulate insurance brokers, especially when the non-compliance comes from acts, errors or omissions of the broker, its representatives, agents or dependents that participate in the intermediation.
The policies contracted are the following:
Matter insured
Amount Insured (UF)
Responsibility for errors and omissions policy
60,000
Civil responsibility policy
500
(f)
On October 30, 2014, the SVS (now the CMF) imposed a fine of UF 50,000 on Banchile Corredores de Bolsa S.A., for violation to de second paragraph of Article 53 of the Securities Market Law in relation to certain transaction of SQM-A’s shares intermediated by the Company in 2011.
Banchile Corredores de Bolsa S.A., filed a claim in the 11th Civil Court of Santiago against Exempt Resolution N°270 of October 30, 2014 of the SVS (now the CMF), requesting the annulment of the fine. This claim was consolidated with the trial due No. 25,795-2014, of the 22nd Civil Court of Santiago. On December 10, 2018, the aforementioned Court summoned the parties to hear the sentence, which to date has not yet been dictated.
According to the provisions policy of Banchile Corredores de Bolsa S.A., the company has not made provisions because in this judicial proceeding no judgment has yet been issued and the Bank’s legal advisors estimate that there are solid grounds for dismissal.</t>
  </si>
  <si>
    <t>Equity</t>
  </si>
  <si>
    <t>29. Equity:
(a) Authorized, subscribed and paid shares:
As of December 31, 2018, the paid-in capital of Banco de Chile is represented by 101,017,081,114 registered shares (99,444,132,192 in 2017), with no par value, subscribed and fully paid.
(b) Shares:
(b.1) On July 12, 2018, Banco de Chile informed the capitalization of 40% of the distributable net income obtained during the fiscal year ended December 31, 2017, through the issuance of fully paid-in shares. This capitalization was approved at the Extraordinary Shareholders Meeting held on March 22, 2018, where it was agreed to increase the Bank´s capital in the amount of Ch$147,432,502,459 through the issuance of 1,572,948,922 fully paid-in shares, of no par value, payable through the distributable net income for the year 2017 that was not distributed as dividends, as agreed at the Ordinary Shareholders Meeting held on the same day.
The issuance of fully in paid shares was registered in the Superintendency of Banks and Financial Institutions of Chile (“SBIF”) with the No.1/2018, on July 9, 2018.
The Board of Directors of Banco de Chile, at the meeting No. 2,883, dated July 12, 2018, agreed to set July 26, 2018 as the date for the issuance and distribution of the fully paid in shares.
(b.2) The following table shows the share movements from December 31, 2016 to December 31, 2018:
Total Ordinary
Shares
Total shares as of December 31, 2016
97,624,347,430
Capitalization of retained earnings
1,819,784,762
Total shares as of December 31, 2017
99,444,132,192
Capitalization of retained earnings
1,572,948,922
Total Shares as of December 31, 2018
101,017,081,114
(c) Shareholders’ composition:
As of December 31, 2017, the shareholder composition was as follows:
% of Equity
Corporate Name or Shareholder’s Name
Shares
Holding
Sociedad Administradora de la Obligación Subordinada SAOS S.A.
28,593,701,789
28.75
LQ Inversiones Financieras S.A.
26,733,861,635
26.88
Sociedad Matriz del Banco de Chile S.A.
12,138,567,444
12.21
Other minority shareholders
31,978,001,324
32.16
Total
99,444,132,192
100.00
As of December 31, 2018, the shareholder composition was as follows:
% of Equity
Corporate Name or Shareholder’s Name
Shares
Holding
Sociedad Administradora de la Obligación Subordinada SAOS S.A.
28,593,701,789
28.31
LQ Inversiones Financieras S.A.
27,460,203,382
27.18
Sociedad Matriz del Banco de Chile S.A.
12,138,573,251
12.02
Other minority shareholders
32,824,602,692
32.49
Total
101,017,081,114
100.00
(d) Approval and payment of dividends:
At the Ordinary Shareholders’ Meeting held on March 22, 2018, the Bank's shareholders agreed to distribute and pay dividend No. 206 amounting to Ch$3.14655951692 per common share of Banco de Chile, with charge to net income for the year ended December 31, 2017. The amount of dividend paid was Ch$374,079 million.
At the Ordinary Shareholders' Meeting held on March 23, 2017, the Bank’s shareholders agreed to distribute and pay dividend No. 205 amounting to Ch$2.92173783704 per common share of Banco de Chile, with charge to net income for the year ended December 31, 2016. The amount of dividend paid was Ch$342,034 million.
The following dividends were declared and paid by the Bank for the year ended as of December 31, 2016, 2017 and 2018:
2016
2017
2018
Dividends on ordinary shares MCh$ (*) :
366,654
342,034
374,079
Dividends per ordinary share Ch$ (1) :
3.81
3.50
3.76
(*) This dividend per share is composed of the dividend paid to the Central Bank and common shareholders in the amounts of MCh$152,930 and MCh$221,149, respectively. The Central Bank has 29,161.4 million shares with a payment of Ch$5.2442658 per common share of Banco de Chile and for common shareholders the number of shares are 70,282.7 million with a payment of Ch$3.1465595 per common share of Banco de Chile.
(1) Dividends per share are calculated by dividing the amount of the dividend paid during each year by the previous year’s number of shares outstanding.
(e) Provision for minimum dividends:
The Chilean Corporations Law mandates a minimum distribution of 30% of distributable income. Accordingly, the Bank recorded a liability under the line item “Provisions” for an amount of Ch$178,462 million (Ch$172,804 million in December 31, 2017) against “Retained earnings”.
(f) Other comprehensive income:
In accordance with Note No. 2(g) (iii), the fair market value adjustment for financial assets at fair value through other comprehensive income is generated by fluctuations in the fair value of that portfolio, with a charge or credit to equity, net of deferred taxes (see Note No. 13). For the year ended 2018, there was a net debit to equity in an amount of Ch$10,121 million (a net credit to equity for Ch$3,476 million in 2017).
Cash flow hedge adjustment consists of the portion of income of hedge instruments registered in equity produced in a cash flow hedge. For the year ended December 31, 2018, there was a net debit to equity in an amount of Ch$22,589 million (a net credit to equity for Ch$11,158 million for the period 2017).
(g) Earnings per share:
Earnings per share is calculated by dividing the net profit for the year attributable to the ordinary equity holders of the Bank by the weighted average number of ordinary shares outstanding during the year.
The following table shows the income and share data used in the calculation of EPS:
As of December 31,
2016
2017
2018
Basic and diluted earnings per share:
Net profits attributable to ordinary equity holders of the Bank
MCh$
575,051
572,080
603,633
Weighted average number of ordinary shares (*)
101,017,081,114
101,017,081,114
101,017,081,114
Earnings per share
Ch$
5.69
5.66
5.98
(*) During 2016, 2017 and 2018, the Bank capitalized 1,495,200,997, 1,819,784,762 and 1,572,948,922 shares respectively, which are considered in the earnings per share calculation as if they had been outstanding during all periods presented.
During the periods presented the Bank did not have any instruments that could lead to a dilution of its ordinary shares.
There have been no transactions involving ordinary shares or potential ordinary shares between the reporting date and the date of the completion of these financial statements.</t>
  </si>
  <si>
    <t>Interest Revenue and Expenses</t>
  </si>
  <si>
    <t>30. Interest Revenue and Expenses:
(a) As of each year end below, interest revenue is detailed as follows:
2016
2017
2018
MCh$
MCh$
MCh$
Commercial loans
856,172
786,794
851,328
Consumer loans
613,962
614,393
613,293
Residential mortgage loans
447,582
401,862
502,832
Financial investments
30,725
35,403
52,909
Repurchase agreements
9,053
7,337
2,767
Loans and advances to banks
32,280
15,024
24,138
Gain (loss) from accounting hedges
(76,378)
20,722
(58,560)
Other interest revenue
3,596
5,165
11,910
Total
1,916,992
1,886,700
2,000,617
The amount of interest recognized on a received basis for impaired portfolio in 2018 amounts to Ch$5,113 million (Ch$6,426 million as of December 31, 2017).
(b) As of each year end below, interest expenses are detailed as follows:
2016
2017
2018
MCh$
MCh$
MCh$
Savings accounts and time deposits
376,541
297,277
301,251
Debt issued
309,589
268,203
352,351
Other financial obligations
1,916
1,640
1,482
Repurchase agreements
6,223
5,193
8,901
Borrowings from financial institutions
13,504
19,255
29,275
(Gain) loss from accounting hedges
(24,190)
54,834
(23,694)
Demand deposits
6,241
5,350
9,380
Other interest expenses
435
253
694
Total
690,259
652,005
679,640
(c) As of each year end below, loss from accounting hedge is the following:
2016
2017
2018
MCh$
MCh$
MCh$
Cash Flow hedge
(45,559)
(29,477)
(33,031)
Fair value hedge
(6,629)
(4,635)
(1,835)
Total
(52,188)
(34,112)
(34,866)</t>
  </si>
  <si>
    <t>Income and Expenses from Fees and Commissions</t>
  </si>
  <si>
    <t>31. Income and Expenses from Fees and Commissions:
The income and expenses for fees and commissions shown in the Consolidated Statement of Comprehensive Income for the years ended December 31, 2016, 2017 and 2018 refer to the following items:
2016
2017
2018
MCh$
MCh$
MCh$
Income from fees and commissions
Card services
144,007
155,572
167,201
Investments in mutual funds and other
79,853
86,103
91,173
Collections and payments
49,362
50,343
52,717
Portfolio management
39,838
43,915
46,730
Insurance brokerage
28,036
30,163
32,886
Guarantees and letter of credit
23,183
24,485
25,021
Trading and securities management
13,666
18,741
24,632
Use of distribution channel
18,996
18,204
20,974
Financial advisory services
4,152
5,536
5,046
Lines of credit and overdrafts
5,795
5,000
4,837
Other fees earned
34,155
33,640
33,897
Total income from fees and commissions
441,043
471,702
505,114
Expenses from fees and commissions
Credit card transactions
(98,115)
(96,872)
(113,403)
Fees for interbank transactions
(10,361)
(13,189)
(16,554)
Fees for securities transactions
(3,969)
(6,802)
(7,544)
Fees for collections and payments
(6,427)
(6,206)
(6,546)
Sales force fees
(408)
(213)
(258)
Other fees
(492)
(746)
(854)
Total expenses from fees and commissions
(119,772)
(124,028)
(145,159)</t>
  </si>
  <si>
    <t>Net Financial Operating Income</t>
  </si>
  <si>
    <t>32. Net Financial Operating Income:
The gain (losses) from trading and brokerage activities for the years ended December 31, 2016, 2017 and 2018 is detailed as follows:
2016
2017
2018
MCh$
MCh$
MCh$
Income on trading securities
42,415
46,207
42,605
Gain (loss) from mark to market
9,554
4,435
8,038
Financial assets held-for-trading
51,969
50,642
50,643
Sale of financial assets at fair value through other comprehensive income
65,320
6,514
1,118
Sale of loan portfolio
4,930
2,063
267
Net (loss) gain of other transactions
752
233
384
Derivative instruments
5,604
(89,113)
64,730
Total
128,575
(29,661)
117,142</t>
  </si>
  <si>
    <t>Foreign Exchange Transactions, net</t>
  </si>
  <si>
    <t>33. Foreign Exchange Transactions, net:
The detail of foreign exchange transactions for the years ended December 31, 2016, 2017 and 2018 is the following:
2016
2017
2018
MCh$
MCh$
MCh$
Gain (loss) from accounting hedges
(90,370)
(64,135)
118,690
Translation difference, net
(6,074)
(7,221)
9,609
Indexed foreign currency
108,849
176,231
(125,598)
Total
12,405
104,875
2,701</t>
  </si>
  <si>
    <t>Provisions for Loan Losses</t>
  </si>
  <si>
    <t>34. Provisions for Loan Losses:
The changes in provisions for loan losses during 2016, 2017 and 2018 are the following:
Loans and
Loans to customers as of December 31, 2016
Provisions for
advance to
Commercial
Mortgage
Consumer
contingent
banks
loans
loans
loans
Total
loan risks
Total
MCh$
MCh$
MCh$
MCh$
MCh$
MCh$
MCh$
Provisions established:
Individual provisions
—
—
—
—
—
(5,944)
(5,944)
Group provisions
—
(45,462)
(6,932)
(261,838)
(314,232)
—
(314,232)
Provisions established net
—
(45,462)
(6,932)
(261,838)
(314,232)
(5,944)
(320,176)
Provisions released:
Individual provisions
94
7,924
—
—
7,924
2,575
10,593
Group provisions
—
—
—
—
—
3,478
3,478
Provisions released net
94
7,924
—
—
7,924
6,053
14,071
Recovery of written-off assets
—
13,017
2,350
31,475
46,842
—
46,842
Provisions net allowances for credit risk
94
(24,521)
(4,582)
(230,363)
(259,466)
109
(259,263)
The detail of the amounts presented in the Consolidated Statement of Cash Flow is as follows:
2016
MCh$
Allowances established of loans to customer and loans and advances to banks
(314,232)
Allowances released of loans to customer and loans and advances to banks
8,018
Total allowances of loans to customer and loans and advances to banks
(306,214)
Loans and
Loans to customers as of December 31, 2017
Provisions for
advance to
Commercial
Mortgage
Consumer
contingent
banks
loans
loans
loans
Total
loan risks
Total
MCh$
MCh$
MCh$
MCh$
MCh$
MCh$
MCh$
Provisions established:
Individual provisions
(5)
—
—
—
—
—
(5)
Group provisions
—
(47,837)
(4,361)
(247,810)
(300,008)
(3,131)
(303,139)
Provisions established net
(5)
(47,837)
(4,361)
(247,810)
(300,008)
(3,131)
(303,144)
Provisions released:
Individual provisions
—
28,571
—
—
28,571
3,841
32,412
Group provisions
—
—
—
—
—
—
—
Provisions released net
—
28,571
—
—
28,571
3,841
32,412
Recovery of written-off assets
—
13,750
3,246
32,481
49,477
—
49,477
Provisions net allowances for credit risk
(5)
(5,516)
(1,115)
(215,329)
(221,960)
710
(221,255)
The detail of the amounts presented in the Consolidated Statement of Cash Flow is as follows:
2017
MCh$
Allowances established of loans to customer and loans and advances to banks
(300,013)
Allowances released of loans to customer and loans and advances to banks
28,571
Total allowances of loans to customer and loans and advances to banks
(271,442)
Loans to customers as of December 31, 2018
Loans and
Provisions for
advance to
Commercial
Mortgage
Consumer
contingent
banks
loans
loans
loans
Total
loan risks
Total
MCh$
MCh$
MCh$
MCh$
MCh$
MCh$
MCh$
Provisions established:
Individual provisions
(240)
—
—
—
—
(2,368)
(2,608)
Group provisions
―
(61,702)
(7,546)
(241,244)
(310,492)
―
(310,492)
Provisions established net
(240)
(61,702)
(7,546)
(241,244)
(310,492)
(2,368)
(313,100)
Provisions released:
Individual provisions
—
871
—
—
871
—
871
Group provisions
—
—
—
—
—
327
327
Provisions released net
—
871
—
—
871
327
1,198
Recovery of written-off assets
—
13,579
4,572
42,428
60,579
—
60,579
Provisions net allowances for credit risk
(240)
(47,252)
(2,974)
(198,816)
(249,042)
(2,041)
(251,323)
The detail of the amounts presented in the Consolidated Statement of Cash Flow is as follows:
2018
MCh$
Allowances established of loans to customer and loans and advances to banks
(310,732)
Allowances released of loans to customer and loans and advances to banks
871
Total allowances of loans to customer and loans and advances to banks
(309,861)</t>
  </si>
  <si>
    <t>Personnel Expenses</t>
  </si>
  <si>
    <t>35. Personnel Expenses:
Personnel expenses for the year ended December 31, 2016, 2017 and 2018 are detailed as follows:
2016
2017
2018
MCh$
MCh$
MCh$
Remuneration
228,801
235,765
244,919
Bonuses and incentives
48,927
42,465
62,675
Variable Compensation
42,714
36,471
36,901
Lunch and health benefits
28,474
26,836
26,698
Gratifications
25,486
25,402
26,275
Staff severance indemnities
24,141
21,241
19,941
Training expenses
2,020
3,555
3,909
Other personnel expenses
17,355
17,596
19,312
Total
417,918
409,331
440,630</t>
  </si>
  <si>
    <t>Administrative Expenses</t>
  </si>
  <si>
    <t>36. Administrative Expenses:
For the year ended December 31, 2016, 2017 and 2018, administrative expenses are detailed as follows:
2016
2017
2018
MCh$
MCh$
MCh$
General administrative expenses
209,304
211,611
231,458
Outsources services
46,923
51,949
50,898
Marketing expenses
32,781
30,698
31,375
Taxes, payroll taxes and contributions
14,161
14,242
14,937
Board expenses
3,175
2,955
2,809
Total
306,344
311,455
331,477</t>
  </si>
  <si>
    <t>Depreciation, Amortization and Impairment</t>
  </si>
  <si>
    <t>37. Depreciation, Amortization and Impairment:
(a) Amounts charged to income for depreciation and amortization during the year ended December 31, 2016, 2017 and 2018 are detailed as follows:
2016
2017
2018
MCh$
MCh$
MCh$
Depreciation and amortization
Depreciation of property and equipment (Note No.16a and Note No. 17)
24,694
26,176
27,185
Amortization of intangibles assets (Note No.15a)
10,881
11,360
10,496
Total
35,575
37,536
37,681
(b) As of December 31, 2016, 2017 and 2018, the impairment loss is detailed as follows:
2016
2017
2018
MCh$
MCh$
MCh$
Impairment loss
(Gain) loss on debt instruments at fair value through OCI
—
—
(1,552)
Impairment loss on property and equipment (Note No.16a)
274
166
334
Impairment loss on intangibles assets (Note No.15a)
—
—
―
Total
274
166
(1,218)</t>
  </si>
  <si>
    <t>Other Operating Income</t>
  </si>
  <si>
    <t>38. Other Operating Income:
During the year ended December 31, 2016, 2017 and 2018, the Bank and its subsidiaries presented the following under other operating income:
2016
2017
2018
MCh$
MCh$
MCh$
Rental income
8,671
8,863
9,013
Release of provisions for contingencies
120
160
7,526
Reimbursements for insurance policies
504
230
6,346
Expense recovery
3,275
4,372
4,218
Income for assets received in lieu of payment
2,978
1,941
3,650
Gain on sale of property and equipment
185
624
3,634
Recovery from correspondent banks
2,909
2,710
2,591
Credit card income
5,756
7,690
2,504
Other
4,177
3,369
5,813
Total
28,575
29,959
45,295</t>
  </si>
  <si>
    <t>Other Operating Expenses</t>
  </si>
  <si>
    <t>39. Other Operating Expenses:
During the year ended December 31, 2016, 2017 and 2018, the Bank and its subsidiaries incurred the following other operating expenses:
2016
2017
2018
MCh$
MCh$
MCh$
Write-offs for operating risks (*)
5,475
6,360
11,378
Operations expenses leasing
1,893
10,152
4,501
Card administration
3,921
2,890
2,640
Provisions for contingencies
6,880
—
3
Other
8,767
6,466
11,064
Total
26,936
25,868
29,586
(*) As a consequence of the technological security incident that affected the Bank on May 24, 2018, a net write-off has been recognized for external fraud committed directly against the Bank in its accounts held with foreign correspondent banks for Ch$6,002 million. As a result of the procedures of the insurance policies contracted to cover the losses associated with this type of events, at the end of the year were recognized revenues for the entirety of this amount. See Note No. 38 “Reimbursements for insurance policies”.</t>
  </si>
  <si>
    <t>Related Party Transactions</t>
  </si>
  <si>
    <t>40. Related Party Transactions:
Related parties are considered to be those natural or legal persons who are in positions to directly or indirectly have significant influence through their ownership or management of the Bank and its subsidiaries.
According to the above, the Bank has considered as related parties those natural or legal persons who have a direct participation or through third parties on bank ownership, where such participation exceeds 5% of the shares, and also people who, regardless of ownership, have authority and responsibility for planning, management and control of the activities of the entity or its subsidiaries. There also are considered as related the companies in which the parties related by ownership or management of the bank have a share which reaches or exceeds 5%, or has the position of director, general manager or equivalent.
(a) Loans to related parties:
The following table details loans and accounts receivable and contingent loans, corresponding to related entities as of December 31, 2017 and 2018.
Production and Services
Investment
Companies (*)
Companies (**)
Individuals (***)
Total
2017
2018
2017
2018
2017
2018
2017
2018
MCh$
MCh$
MCh$
MCh$
MCh$
MCh$
MCh$
MCh$
Loans and accounts receivable:
Commercial loans
243,989
221,351
169,403
132,366
8,871
13,183
422,263
366,900
Residential mortgage loans
—
—
—
—
33,695
44,756
33,695
44,756
Consumer loans
—
—
—
—
7,265
10,074
7,265
10,074
Gross loans
243,989
221,351
169,403
132,366
49,831
68,013
463,223
421,730
Allowance for loan losses
(988)
(651)
(394)
(363)
(241)
(302)
(1,623)
(1,316)
Net loans
243,001
220,700
169,009
132,003
49,590
67,711
461,600
420,414
Contingent loans:
Guarantees and sureties
4,527
5,102
21,146
14,963
—
—
25,673
20,065
Letters of credits
294
5,310
1,170
2,776
—
—
1,464
8,086
Foreign letters of credits
—
—
—
—
—
—
—
—
Banks guarantees
34,457
45,842
23,071
30,122
—
—
57,528
75,964
Undrawn credit lines
53,151
58,041
13,907
14,674
15,179
19,160
82,237
91,875
Other contingencies loans
—
—
—
—
—
—
—
—
Total contingent loans
92,429
114,295
59,294
62,535
15,179
19,160
166,902
195,990
Provision for contingencies loans
(217)
(118)
(81)
(38)
(48)
(17)
(346)
(173)
Contingent loans, net
92,212
114,177
59,213
62,497
15,131
19,143
166,556
195,817
Amount covered by guarantee:
Mortgage
27,928
28,208
53,835
52,108
53,181
69,292
134,944
149,608
Warrant
—
—
—
—
—
—
—
—
Pledge
1,417
—
—
—
—
—
1,417
—
Others (****)
39,022
47,135
14,186
13,219
2,175
3,694
55,383
64,048
Total collateral
68,367
75,343
68,021
65,327
55,356
72,986
191,744
213,656
(*) For these effects are considered productive companies, those that meet the following conditions:
(i)
They engage in operating activities and generate a separable flow of income,
(ii)
Less than 50% of their assets are trading securities or investments.
Service companies are considered entities whose main purpose is oriented to rendering services to third parties.
(**) Investment companies include those legal entities that do not comply with the conditions for operating companies and are profit-oriented.
(***)Individuals include key members of the management and correspond to those who directly or indirectly have authority and responsibility for planning, administrating and controlling the activities of the organization, including directors. This category also includes their family members who influence or are influenced by such individuals in their interactions with the organization.
(****) These guarantees correspond mainly to shares and other financial guarantees.
(b) Other assets and liabilities with related parties as of December 31, 2017 and 2018:
2017
2018
MCh$
MCh$
Assets
Cash and due from banks
57,563
23,086
Transactions in the course of collection
13,249
35,469
Financial assets held-for-trading
—
205
Derivative instruments
323,186
415,683
Financial assets
—
14,690
Other assets
114,536
80,569
Total
508,534
569,702
Liabilities
Demand deposits
173,715
169,607
Transactions in the course of payment
16,116
58,987
Cash collateral on securities lent and repurchase agreements
25,227
84,465
Savings accounts and time deposits
169,322
124,362
Derivative instruments
370,356
337,299
Borrowings from financial institutions
251,555
228,269
Other liabilities
51,814
115,145
Total
1,058,105
1,118,134
(c) Income and expenses from related party transactions during the year ended December 31, 2017 and 2018:
2017
2018
Income
Expense
Income
Expense
Type of income or expense recognized
MCh$
MCh$
MCh$
MCh$
Interest and revenue expenses
26,485
9,332
21,736
7,196
Fees and commission income
65,995
69,843
70,286
74,205
Net financial operating income
Derivative instruments (*)
33,540
97,416
85,500
42,365
Other financial operations
1
—
—
—
Release or established of provision for credit risk
—
252
—
28
Operating expenses
—
100,389
—
105,734
Other income and expenses
3,723
56
446
45
(*) The outcome of derivative operations is presented net at each related counterparty level. Additionally, this line includes operations with local counterpart banks (unrelated) which have been novated by Comder Contraparte Central S.A. (Related entity) for centralized clearing purposes, which generated a net loss of Ch$71,297 million as of December 31, 2018 (net loss of Ch$96,075 million as of December 31, 2017).
(d) Payments to key management personnel:
2017
2018
MCh$
MCh$
Remunerations
4,149
3,926
Short-term benefits
3,302
3,476
Contract termination indemnity
276
1,037
Stock−based benefits
—
—
Total
7,727
8,439
Composition of key personnel:
N° of executives
Position
2017
2018
CEO
1
1
CEOs of subsidiaries
6
6
Division Managers
12
13
Total
19
20
(e) Directors’ expenses and remunerations during the year ended December 31, 2017 and 2018:
Fees for attending
Committees and
Fees for attending
Subsidiary Board
Remunerations
Board meetings
meetings (1)
Consulting
Total
2017
2018
2017
2018
2017
2018
2017
2018
2017
2018
Name of Directors
MCh$
MCh$
MCh$
MCh$
MCh$
MCh$
MCh$
MCh$
MCh$
MCh$
Pablo Granifo Lavín
553
(*)
569
(*)
53
56
395
374
—
—
1,001
999
Andrónico Luksic Craig
172
176
8
10
—
—
—
—
180
186
Jaime Estévez Valencia
57
59
28
29
134
134
—
—
219
222
Gonzalo Menéndez Duque
57
59
23
27
113
119
8
—
201
205
Francisco Pérez Mackenna
57
59
23
20
75
58
—
—
155
137
Rodrigo Manubens Moltedo
57
59
28
28
53
54
—
—
138
141
Thomas Fürst Freiwirth
57
59
19
21
36
42
—
—
112
122
Jean-Paul Luksic Fontbona
57
59
12
11
—
—
—
—
69
70
Andrés Ergas Heymann
43
59
20
27
41
70
—
—
104
156
Alfredo Ergas Segal
43
59
20
27
49
71
—
—
112
157
Jorge Awad Mehech
14
—
6
—
26
—
—
—
46
—
Jorge Ergas Heymann
14
—
6
—
19
—
—
—
39
—
Other directors of subsidiaries
—
—
—
—
129
116
—
—
129
116
Total
1,181
1,217
246
256
1,070
1,038
8
—
2,505
2,511
(1)
It includes fees paid to members of the Advisory Committee of Banchile Corredores de Seguros Ltda. of Ch$12 million (Ch$18 million in 2017).
(*) It includes a provision of Ch$391 million (Ch$380 million in 2017) for an incentive subject to achieving the Bank’s forecasted earnings.
Fees paid for advisory services to the Board of Directors amount to Ch$206 million (Ch$334 million in 2017).
Travel and other related expenses amount to Ch$92 million (Ch$116 million in 2017).</t>
  </si>
  <si>
    <t>Fair Value of Financial Assets and Liabilities</t>
  </si>
  <si>
    <t>41. Fair Value of Financial Assets and Liabilities:
Banco de Chile and its subsidiaries have defined a corporate framework for valuation and control related with the process to the fair value measurement.
Within the established framework includes the Product Control Unit (PCU), which is independent of the business areas and reports to the Financial Management and Control Division Manager. The Financial Control and Treasury Area, through the Financial Risk Information and Control Section is responsible for independent verification of the results of trading and investment operations and all fair value measurements.
To achieve the appropriate measurements and controls, the Bank and its subsidiaries, take into account at least the following aspects:
(i) Industry standard valuation.
To value financial instruments, Banco de Chile uses industry standard modeling and inputs, including; quota value, share price, discounted cash flows and valuation of options through Black-Scholes-Merton. The input parameters for the valuation correspond to rates, prices and levels of volatility for different terms and market factors that are traded in the national and international market and that are provided by main sources of the market.
(ii) Quoted prices in active markets.
The fair value for instruments with quoted prices in active markets is determined using daily quotes from electronic systems information (such as Bolsa de Comercio de Santiago, Bloomberg, LVA and Risk America, etc .). This quote represents the price at which these instruments are regularly traded in the financial markets.
(iii) Valuation techniques.
If no quotes are available for the instrument to be valued, valuation techniques will be used to determine the fair value.
Due to the fact that , in general, the valuation models require a set of market parameters as inputs, the aim is to maximize information based on observable or prices-related quotations for similar instruments in active markets. To the extent there is no information available in active markets, data from external suppliers of market information, prices of similar transactions and historical information are used to validate the valuation parameters.
(iv) Fair value adjustments.
Part of the fair value process considers two adjustments to the market value of each instrument calculated based on the market parameters. The Bid/offer adjustment represents the impact on the valuation of an instrument depending on whether corresponds to a long or purchased position or if the position corresponds to a short or sold position. To calculate this adjustment is used the active market prices or indicative prices depending on the instrument, considering the Bid, Mid and Offer, respectively. Finally, an adjustment is made for CVA and DVA, defined as the credit risk recognition of the issuer, either of the counterparty (CVA) or of Banco de Chile (DVA).
(v) Fair value control.
A process of independent verification of prices and rates is executed daily, in order to control the market parameters used by Banco de Chile in the valuation of the financial instruments relating to the current state of the market and the best estimate of the fair value. The objective of this process is to control that the official market parameters provided by the respective business area, before being entered into the valuation, are within acceptable ranges of differences when compared to the parameters prepared independently by the Financial Risk Information and Control Section. As a result, value differences are obtained at the level of currency, product and portfolio, which are compared against specific ranges for each grouping level, which are reviewed and validated by the Bank with certain periodicity.
In the event significant differences exist, these differences are scaled according to the amount of individual materiality of each market factor and aggregated at the portfolio level, according to the grouping levels within previously defined ranges. These ranges are approved by the Finance, International and Financial Risk Committee.
Complementary and in parallel, the Financial Risk Information and Control Section generates and reports on a daily basis Profit or Loss (“P&amp;L”) and Exposure to Market Risks, which allow for proper control and consistency of the parameters used in the valuation.
(vi) Judgmental analysis and information to Management.
In particular, in cases where there are no market quotations for the instrument to be valued and there are no prices for similar transactions or indicative parameters, a specific controls and reasoned analysis must be carried out in order to estimate the fair value of the operation. Within the valuation framework described in the Reasonable Value Policy approved by the Board of Directors of Banco de Chile, a required level of approval is set in order to carry out transactions where market information is not available or it is not possible to infer prices or rates from it.
(a) Fair value hierarchy
Banco de Chile and its subsidiaries, classify all the financial instruments among the following levels:
Level 1: These are financial instruments whose fair value is realized at quoted prices (unadjusted) in active markets for identical assets or liabilities. For these instruments there are observable market prices (return internal rates, quote value, price), so that assumptions are not required to determine the value.
In this level, the following instruments are considered: currency futures, Chilean Central Bank and Treasury securities, mutual fund investments and equity shares.
For the instruments of the Central Bank of Chile and the General Treasury of the Republic, all those mnemonics belonging to a Benchmark, in other words corresponding to one of the following categories published by the Santiago Stock Exchange, will be considered as Level 1: Pesos-02, Pesos-03, Pesos-04, Pesos-05, Pesos-07, Pesos-10, UF-02, UF-04, UF-05, UF-07, UF-10, UF-20 and UF-30. A Benchmark corresponds to a group of mnemonics that are similar in duration and are traded in an equivalent way, i.e., the price obtained is the same for all the instruments that make up a Benchmark. This feature defines a greater depth of market, with daily quotations that allow classifying these instruments as Level 1.
In the case of debt issued by the Government, the internal rate of return of the market is used to discount all flows to present value. In the case of mutual funds and equity shares, the current market price multiplied by the number of instruments results in the fair value.
The preceding described valuation methodology is equivalent to the one used by the Bolsa de Comercio de Santiago (Santiago Stock Exchange) and corresponds with the standard methodology used in the market and is in accordance with standards used in IFRS.
Level 2: There are financial instruments whose fair value is obtained with variables other than the prices quoted in Level 1 that are observable for the asset or liability, directly (that is, as prices) or indirectly (that is, derived from prices). These categories include:
a) Quoted prices for similar assets or liabilities in active markets.
b) Quoted prices for identical or similar assets or liabilities in markets that are not active.
c) Inputs data other than quoted prices that are observable for the asset or liability.
d) Inputs data corroborated by the market.
At this level there are mainly derivatives instruments, debt issued by banks, debt issues of Chilean and foreign companies, issued in Chile or abroad, mortgage claims, financial brokerage instruments and some issuances by the Central Bank of Chile and the General Treasury of Chile.
To value derivatives, depends on whether they are impacted by volatility as a relevant market factor in standard valuation methodologies; for options the Black-Scholes-Merton formula is used; for the rest of the derivatives, forwards and swaps, net present value through discounted cash flows is used.
For the remaining instruments at this level, as for debt issues of level 1, the valuation is done through cash flows model by using an estimated yield to maturity that can be derived or estimated from similar securities as mentioned above.
In the event that there is no observable price for an instrument in a specific term, the price will be inferred from the interpolation between periods that have observable quoted price in active markets. These models incorporate various market variables, including the credit quality of counterparties, exchange rates and interest rate curves.
Valuation Techniques and Inputs for Level 2 Instrument:
Type of Financial Instrument
Valuation Method
Description: Inputs and Sources
Local Bank and Corporate Bonds
Discounted cash
Prices are provided by third party price providers that are widely used in the Chilean market.
Model is based on a Base Yield (Central Bank Bonds) and issuer spread.
The model is based on daily prices and risk/maturity similarities between Instruments.
Offshore Bank and Corporate Bonds
Prices are provided by third party price providers that are widely used in the Chilean market.
Local Central Bank and Treasury Bonds
Prices are provided by third party price providers that are widely used in the Chilean market.
Mortgage Notes
Prices are provided by third party price providers that are widely used in the Chilean market.
Time Deposits
Prices are provided by third party price providers that are widely used in the Chilean market.
Cross Currency Swaps, Interest Rate Swaps, FX Forwards, Inflation Forwards
Forward Points, Inflation forecast and local swap rates are provided by market brokers that are widely used in the Chilean market
Offshore rates and spreads are obtained from third party price providers that are widely used in the Chilean market.
Zero Coupon rates are calculated by using the bootstrapping method over swap rates.
FX Options
Black-Scholes
Prices for volatility surface estimates are obtained from market brokers that are widely used in the Chilean market.
Level 3: These are financial instruments whose fair value is determined using non-observable inputs data. An adjustment to an input that is significant to the entire measurement can result in a fair value measurement classified within Level 3 of the fair value hierarchy, if the adjustment uses significant non-observable data entry.
The instruments likely to be classified as level 3 are mainly Corporate Debt by Chilean and foreign companies, issued both in Chile and abroad.
Valuation Techniques and Inputs for Level 3 Instrument:
Type of Financial Instrument
Valuation Method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US-Libor) and issuer spread. These inputs (base yield and issuer spread) are provided on a weekly basis by third party price providers that are widely used in the Chilean market.
(a) Level hierarchy classification and figures:
The following table shows the figures by hierarchy, for instruments recorded at fair value in the statement of financial position as of December 31, 2017 and 2018.
Level 1
Level 2
Level 3
Total
2017
2018
2017
2018
2017
2018
2017
2018
MCh$
MCh$
MCh$
MCh$
MCh$
MCh$
MCh$
MCh$
Financial Assets
Financial assets held-for-trading
From the Chilean government and Central Bank
623,276
178,692
693,888
1,344,780
—
—
1,317,164
1,523,472
Mutual fund investments
―
87,841
―
―
—
—
―
87,841
Other instruments issued in Chile
714
1,663
212,366
107,078
8,012
20,866
221,092
129,607
Instruments issued abroad
322
4,446
―
―
—
—
322
4,446
Subtotal
624,312
272,642
906,254
1,451,858
8,012
20,866
1,538,578
1,745,366
Derivative contracts for trading purposes
Forwards
—
—
506,614
735,444
—
—
506,614
735,444
Swaps
—
—
710,123
738,130
—
—
710,123
738,130
Call options
—
—
514
4,839
—
—
514
4,839
Put options
—
—
2,841
120
—
—
2,841
120
Futures
—
—
―
―
—
—
―
―
Subtotal
—
—
1,220,092
1,478,533
—
—
1,220,092
1,478,533
Hedge derivative contracts
Fair value hedge (Swaps)
—
—
277
1,116
—
—
277
1,116
Cash flow hedge (Swaps)
—
—
27,572
34,298
—
—
27,572
34,298
Subtotal
—
—
27,849
35,414
—
—
27,849
35,414
Total
—
—
1,247,941
1,513,947
—
—
1,247,941
1,513,947
Financial assets available-for-sale
From the Chilean government and Central Bank
229,296
—
127,072
—
—
—
356,368
—
Other instruments issued in Chile
―
—
1,122,648
—
46,265
—
1,168,913
—
Instruments issued abroad
984
—
―
—
50
—
1,034
—
Subtotal
230,280
—
1,249,720
—
46,315
—
1,526,315
—
Financial assets at fair value through other comprehensive income
Debt instruments (1):
From the Chilean government and Central Bank
—
99,132
—
65,090
—
—
—
164,222
Instruments issued in Chile
—
―
—
747,653
—
23,021
—
770,674
Instruments issued abroad
—
―
—
108,544
—
―
—
108,544
Subtotal
—
99,132
—
921,287
—
23,021
—
1,043,440
Equity instruments:
Instruments issued in Chile
—
―
—
8,939
—
—
—
8,939
Instruments issued abroad
—
723
—
―
—
89
—
812
Subtotal
—
723
—
8,939
—
89
—
9,751
Total
230,280
99,855
1,249,720
930,226
46,315
23,110
1,526,315
1,053,191
Other assets
Mutual fund investments
78,069
—
—
—
—
—
78,069
—
Subtotal
78,069
—
—
—
—
—
78,069
—
Total
932,661
372,497
3,403,915
3,896,031
54,327
43,976
4,390,903
4,312,504
Financial liabilities
Derivative contracts for trading purposes
Forwards
—
—
575,137
631,089
—
—
575,137
631,089
Swaps
—
—
727,765
854,708
—
—
727,765
854,708
Call options
—
—
472
2,921
—
—
472
2,921
Put options
—
—
3,403
1,534
—
—
3,403
1,534
Futures
—
—
―
―
—
—
—
―
Subtotal
—
—
1,306,777
1,490,252
—
—
1,306,777
1,490,252
Hedge derivative contracts
Fair value hedge (Swaps)
—
—
5,330
6,164
—
—
5,330
6,164
Cash flow hedge (Swaps)
—
—
80,888
31,818
—
—
80,888
31,818
Subtotal
—
—
86,218
37,982
—
—
86,218
37,982
Total
—
—
1,392,995
1,528,234
—
—
1,392,995
1,528,234
(1)
As of December 31, 2018, 80% of instruments of level 3 has denomination “Investment Grade”. Also, 100% of total of these financial instruments correspond to domestic issuers.
(b) Level 3 Reconciliation
The following tables show the reconciliation between the beginning and ending balances of instruments classified as Level 3, whose fair value is reflected in the financial statements.
2017
Gain (Loss)
Gain (Loss)
Balance as of
Balance as of
Recognized in
Recognized in
Transfer from
Transfer to
December
January 1, 2017
Income (1)
Equity (2)
Purchases
Sales
Level 1 and 2
Level 1 and 2
31, 2017
MCh$
MCh$
MCh$
MCh$
MCh$
MCh$
MCh$
MCh$
Financial Assets
Financial assets held-for-trading:
Other instruments issued in Chile
8,960
(7)
—
7,446
(10,772)
2,385
—
8,012
Subtotal
8,960
(7)
—
7,446
(10,772)
2,385
—
8,012
Financial assets available-for-sale:
Other instruments issued in Chile
76,005
(4,186)
1,137
4,922
(28,604)
2,672
(5,681)
46,265
Instruments issued abroad
54
—
(4)
—
—
—
—
50
Subtotal
76,059
(4,186)
1,133
4,922
(28,604)
2,672
(5,681)
46,315
Total
85,019
(4,193)
1,133
12,368
(39,376)
5,057
(5,681)
54,327
2018
Gain (Loss)
Gain (Loss)
Balance as of
Balance as of
Recognized in
Recognized in
Transfer from
Transfer to
December 31,
January 1, 2018
Income (1)
Equity (2)
Purchases
Sales
Level 1 and 2
Level 1 and 2
2018
MCh$
MCh$
MCh$
MCh$
MCh$
MCh$
MCh$
MCh$
Financial Assets
Financial assets held-for-trading:
Other instruments issued in Chile
8,012
176
—
48,740
(36,062)
—
—
20,866
Subtotal
8,012
176
—
48,740
(36,062)
—
—
20,866
Financial assets at fair value through OCI:
Debt instruments:
Instruments issued in Chile
46,265
2,539
(292)
—
(20,520)
—
(4,971)
23,021
Equity instruments:
Instruments issued abroad
50
—
39
—
—
—
—
89
Subtotal
46,315
2,539
(253)
—
(20,520)
—
(4,971)
23,110
Total
54,327
2,715
(253)
48,740
(56,582)
—
(4,971)
43,976
(1)
It is recorded in the income statement under “Net financial operating income”
(2)
It is recorded in Equity under “Other Comprehensive Income”
(c) Transfers between levels:
The following tables show transfers between levels for financial assets and liabilities whose fair value is recorded in the consolidated financial statements:
Transfers from
level 1 to level 2
2017
Financial assets
MCh$
Financial assets held-for-trading instruments
From the Chilean Government and Central Bank
4,688
Instruments issued abroad
From the Chilean Government and Central Bank
—
Transfers from
level 2 to level 1
2017
Financial assets
MCh$
Financial assets held-for-trading instruments
From the Chilean Government and Central Bank
3,498
Instruments issued abroad
From the Chilean Government and Central Bank
4,373
Transfers from
level 1 to level 2
2018
Financial assets
MCh$
Financial assets held-for-trading instruments
496
From the Chilean Government and Central Bank
Financial assets at fair value through OCI
From the Chilean Government and Central Bank
9,444
Transfers from
level 2 to level 1
2018
Financial assets
MCh$
Financial assets held-for-trading instruments
From the Chilean Government and Central Bank
—
Financial assets at fair value through OCI
From the Chilean Government and Central Bank
—
(d) Sensitivity of level 3 instruments to changes in key assumptions of the input parameters for the valuation model:
The following table shows the impact on the fair value of Level 3 financial instruments using alternative assumptions that are reasonably possible. It is believed that the positive and negative impacts are similar:
As of December 31, 2017
As of December 31, 2018
Sensitivity to
Sensitivity to
changes in key
changes in key
assumptions of
assumptions of
Level 3
models
Level 3
models
Financial Assets
MCh$
MCh$
MCh$
MCh$
Financial assets held-for-trading
Other instruments issued in Chile
8,012
(26)
20,866
(26)
Subtotal
8,012
(26)
20,866
(26)
Financial assets available-for-sale
Other instruments issued in Chile
46,265
(417)
—
—
Instruments issued abroad
50
—
—
—
Subtotal
46,315
(417)
—
—
Financial assets at fair value through OCI
Debt instrument:
Other instruments issued in Chile
—
—
23,021
(195)
Equity instrument:
Instruments issued abroad
—
—
89
—
Subtotal
—
—
23,110
(195)
Total
54,327
(443)
43,976
(221)
With the purpose to determine the sensitivity of the financial investments to changes in significant market factors, the Bank has made alternative calculations at fair value, changing those key parameters for the valuation and which are not directly observable in screens. In the case of financial assets presented in the table above, which corresponds to bank bonds and corporate bonds, input prices, prices based on broker quotes or runs were used, considering that these instruments do not have current prices or observables. Prices are generally calculated as a base rate plus a spread. For local bonds, this was determined by applying only a 10% impact on the price, while for offshore bonds this was determined by applying only a 10% impact on the spread because the base rate is hedged with instruments on interest rate swaps so-called hedge accounting. The impact of 10% is considered a reasonable move considering the market performance of these instruments and comparing it against the adjustment bid/offer that is provided for by these instruments.
(e) Other assets and liabilities not measured at fair value:
The following table summarizes the fair values of the Bank’s main financial assets and liabilities that are not recorded at fair value in the Statement of Financial Position. The values shown in this note do not attempt to estimate the value of the Bank’s income-generating assets, nor forecast their future behavior. The estimated fair value is as follows:
Book Value
Fair Value
2017
2018
2017
2018
MCh$
MCh$
MCh$
MCh$
Assets
Cash and due from banks
1,057,393
880,081
1,057,393
880,081
Transactions in the course of collection
255,968
289,194
255,968
289,194
Cash collateral on securities borrowed and reverse repurchase agreements
91,641
97,289
91,641
97,289
Subtotal
1,405,002
1,266,564
1,405,002
1,266,564
Loans and advances to banks
Domestic banks
119,998
99,776
119,998
99,776
Chilean Central Bank
350,916
1,100,831
350,916
1,100,831
Foreign banks
289,107
293,777
289,107
286,063
Subtotal
760,021
1,494,384
760,021
1,486,670
Loans to customers, net
Commercial loans
13,739,589
15,209,534
13,477,466
14,949,852
Residential mortgage loans
7,445,221
8,017,743
7,769,694
8,451,099
Consumer loans
3,770,882
4,113,977
3,773,005
4,116,261
Subtotal
24,955,692
27,341,254
25,020,165
27,517,212
Total
27,120,715
30,102,202
27,185,188
30,270,446
Liabilities
Current accounts and other demand deposits
8,915,706
9,584,488
8,915,706
9,584,488
Transactions in the course of payment
29,871
44,436
29,871
44,436
Cash collateral on securities lent and reverse repurchase agreements
195,392
303,820
195,392
303,820
Saving accounts and time deposits
10,067,778
10,656,174
10,073,030
10,632,350
Borrowings from financial institutions
1,195,028
1,516,759
1,188,943
1,506,940
Other financial obligations
137,163
118,014
137,163
119,024
Subtotal
20,540,938
22,223,691
20,540,105
22,191,058
Debt issued
Letters of credit for residential purposes
21,059
15,040
22,542
15,982
Letters of credit for general purposes
2,365
1,328
2,532
1,411
Bonds
5,769,334
6,772,990
5,896,424
6,897,317
Subordinated bonds
696,217
686,194
699,926
732,611
Subtotal
6,488,975
7,475,552
6,621,424
7,647,321
Total
27,029,913
29,699,243
27,161,529
29,838,379
Other financial assets and liabilities not measured at their fair value, but for which a fair value is estimated, even if not managed based on such value, include assets and liabilities such as placements, deposits and other time deposits, debt issued, and other financial assets and obligations with different maturities and characteristics. The fair value of these assets and liabilities is calculated using the Discounted Cash Flow model and the use of various data sources such as yield curves, credit risk spreads, etc. In addition, due to some of these assets and liabilities are not traded on the market, periodic reviews and analyzes are required to determine the suitability of the inputs and determined fair values.
(f) Levels of other assets and liabilities:
The table below sets forth the fair value of Financial Assets/Liabilities not measured at fair value on the balance sheet, for the years ended December 31, 2017 and 2018:
Level 1
Level 2
Level 3
Total
Estimated Fair Value
Estimated Fair Value
Estimated Fair Value
Estimated Fair Value
2017
2018
2017
2018
2017
2018
2017
2018
MCh$
MCh$
MCh$
MCh$
MCh$
MCh$
MCh$
MCh$
Assets
Cash and due from banks
1,057,393
880,081
—
—
—
—
1,057,393
880,081
Transactions in the course of collection
255,968
289,194
—
—
—
—
255,968
289,194
Receivables from repurchase agreements and security borrowing
91,641
97,289
—
—
—
—
91,641
97,289
Subtotal
1,405,002
1,266,564
—
—
—
—
1,405,002
1,266,564
Loans and advances to banks
Domestic banks
119,998
99,776
—
—
—
―
119,998
99,776
Central bank
350,916
1,100,831
—
—
—
―
350,916
1,100,831
Foreign banks
289,107
—
—
—
—
286,063
289,107
286,063
Subtotal
760,021
1,200,607
—
—
—
286,063
760,021
1,486,670
Loans to customers, net
Commercial loans
—
—
—
—
13,477,466
14,949,852
13,477,466
14,949,852
Residential mortgage loans
—
—
—
—
7,769,694
8,451,099
7,769,694
8,451,099
Consumer loans
—
—
—
—
3,773,005
4,116,261
3,773,005
4,116,261
Subtotal
—
—
—
—
25,020,165
27,517,212
25,020,165
27,517,212
Total
2,165,023
2,467,171
—
—
25,020,165
27,803,275
27,185,188
30,270,446
Liabilities
Current accounts and other demand deposits
8,915,706
9,584,488
—
—
—
—
8,915,706
9,584,488
Transactions in the course of payment
29,871
44,436
—
—
—
—
29,871
44,436
Payables from repurchase agreements and security lending
195,392
303,820
—
—
—
—
195,392
303,820
Savings accounts and time deposits
—
—
—
—
10,073,030
10,632,350
10,073,030
10,632,350
Borrowings from financial institutions
—
—
—
—
1,188,943
1,506,940
1,188,943
1,506,940
Other financial obligations
137,163
—
—
—
―
119,024
137,163
119,024
Subtotal
9,278,132
9,932,744
—
—
11,261,973
12,258,314
20,540,105
22,191,058
Debt Issued
Letters of credit for residential purposes
—
—
22,542
15,982
—
―
22,542
15,982
Letters of credit for general purposes
—
—
2,532
1,411
—
―
2,532
1,411
Bonds
—
—
5,896,424
6,897,317
—
―
5,896,424
6,897,317
Subordinate bonds
—
—
—
―
699,926
732,611
699,926
732,611
Subtotal
—
—
5,921,498
6,914,710
699,926
732,611
6,621,424
7,647,321
Total
9,278,132
9,932,744
5,921,498
6,914,710
11,961,899
12,990,925
27,161,529
29,838,379
We estimate fair values for these assets/liabilities, as follows:
·
Short-Term Financial Assets/Liabilities: For assets and liabilities with no specific maturity (on demand) or terms of less than three months we use the carrying or book values as proxies of their fair value, since their tenors are not believed to significantly affect their valuation. As a result, these assets/liabilities are categorized in Level 1. This assumption is applied to the following assets/liabilities:
Assets
Liabilities
- Cash and due from banks
- Current accounts and other demand deposits
- Transactions in the course of collection
- Transactions in the course of payments
- Cash collateral on securities borrowed and reverse repurchase agreements
- Cash collateral on securities loaned and repurchase agreements
- Loans and advance to domestic banks
·
Loans to Customers and Foreign Banks: Fair value is determined by using the discounted cash flow model and internally generated discount rates, based on internal transfer rates derived from our internal transfer price policy. Once the present value is determined, we deduct the related loan loss allowances in order to incorporate the credit risk associated with each contract or loan. As we use internally generated parameters for valuation purposes, we categorize these instruments in Level 3.
·
Letters of Credit and Bonds: In order to determine the present value of contractual cash flows, we apply the DCF model by using market interest rates that are available in the market, either for the instruments under valuation or instruments with similar features that fit valuation needs in terms of currency, maturities and liquidity. The market interest rates are obtained from third party price providers widely used by the market. As a result of the valuation technique and the quality of inputs (observable) used for valuation, we categorize these financial liabilities in Level 2.
·
Saving Accounts, Time Deposits, Borrowings from Financial Institutions , other financial obligations and Subordinated Bonds: The DCF model is used to obtain the present value of committed cash flows by applying a bucket approach and average adjusted discount rates that are derived from both market rates for instruments with similar features and our transfer price policy. As we use internally generated parameters and/or apply significant judgmental analysis for valuation purposes, we categorize these financial assets/liabilities in Level 3.
(g) Offsetting of financial assets and liabilities:
In accordance with IAS 32 Financial Instruments: Presentation, the Bank should report financial assets and financial liabilities on a net basis on the balance sheet only if there is a legally enforceable right to set off the recognized amounts and there is intention to settle on a net basis, or to realize the asset and settle the liability simultaneously. Because Bank’s netting agreements do not qualify for balance sheet netting, it presents its financial instruments on a gross basis on the balance sheet.
The following table shows the impact of netting arrangements on all derivative financial instruments that are subject to enforceable master netting agreements or similar agreements (including financial collaterals), but do not qualify for balance sheet netting.
The “Net amounts” presented below are not intended to represent the Bank’s actual exposure to credit risk, as a variety of credit mitigation strategies are employed in addition to netting and collateral arrangements.
Effect of offsetting on balance sheet
Related amount not offset
Net amounts reported
Gross amount
Amounts offset
on the balance sheet
Financial Instruments
Financial Collateral
Net amount
As of December 31, 2017
MCh$
MCh$
MCh$
MCh$
MCh$
MCh$
Derivative financial assets
1,247,941
—
1,247,941
(600,439)
(34,212)
613,290
Derivative financial liabilities
1,392,995
—
1,392,995
(600,439)
(83,523)
709,033
Effect of offsetting on balance sheet
Related amount not offset
Net amounts reported
Gross amount
Amounts offset
on the balance sheet
Financial Instruments
Financial Collateral
Net amount
As of December 31, 2018
MCh$
MCh$
MCh$
MCh$
MCh$
MCh$
Derivative financial assets
1,513,947
—
1,513,947
(1,007,130)
(30,036)
476,781
Derivative financial liabilities
1,528,234
—
1,528,234
(1,007,130)
(233,450)
287,654
Derivative assets and liabilities
The “Financial Instruments” column identifies financial assets and liabilities that are subject to set off under netting agreements, such as the ISDA Master Agreement of derivative exchange or clearing counterparty agreements, whereby all outstanding transactions with the same counterparty could be offset and close-out netting applied across all outstanding transaction covered by the agreements if an event of default or other predetermined events occur (“early contract termination”).
Financial collateral refers to cash and non-cash collateral obtained, typically daily or weekly, to cover the net exposure between counterparties by enabling the collateral to be realized in an event of default or if other predetermined events occur (“early contract termination”).</t>
  </si>
  <si>
    <t>Maturity of Assets and Liabilities</t>
  </si>
  <si>
    <t>42. Maturity of Assets and Liabilities:
The table below shows the classification of assets and liabilities as current and non-current as the balance sheet is presented in the order of liquidity without indicating this information.
As of December 31, 2017
Less than 12
months
Over 1 year
Total
MCh$
MCh$
MCh$
Assets
Cash and due from banks
1,057,393
—
1,057,393
Transactions in the course of collection
255,968
—
255,968
Financial assets held-for-trading
1,538,578
—
1,538,578
Receivables from repurchase agreements and security borrowing
91,641
—
91,641
Derivative instruments
626,029
621,912
1,247,941
Loans in advance to banks (*)
729,434
30,851
760,285
Loans to customers (*)
9,823,290
15,628,223
25,451,513
Financial assets available-for-sale
1,044,832
481,483
1,526,315
Investments in other companies
—
35,771
35,771
Intangible assets
—
72,455
72,455
Property and equipment
—
216,259
216,259
Investment properties
—
14,306
14,306
Current tax assets
23,032
—
23,032
Deferred tax assets, net
—
161,265
161,265
Other assets
110,662
494,138
604,800
Total Assets
15,300,859
17,756,663
33,057,522
As of December 31, 2018
Less than 12
months
Over 1 year
Total
MCh$
MCh$
MCh$
Assets
Cash and due from banks
880,081
—
880,081
Transactions in the course of collection
289,194
—
289,194
Financial assets held-for-trading
1,745,366
—
1,745,366
Receivables from repurchase agreements and security borrowing
97,289
—
97,289
Derivative instruments
776,815
737,132
1,513,947
Loans in advance to banks (*)
1,471,955
23,441
1,495,396
Loans to customers (*)
11,070,708
16,855,924
27,926,632
Financial assets at fair value through OCI
606,880
446,311
1,053,191
Investments in other companies
—
42,252
42,252
Intangible assets
—
85,471
85,471
Property and equipment
—
215,872
215,872
Investment properties
—
13,938
13,938
Current tax assets
677
—
677
Deferred tax assets, net
—
192,840
192,840
Other assets
28,478
623,213
651,691
Total Assets
16,967,443
19,236,394
36,203,837
(*) The respective provisions, which amount to Ch$495,821 million and Ch$585,378 million in 2017 and 2018, respectively, for loans to customers and Ch$264 million and Ch$1,012 million for loans and advances to banks, have not been deducted from these balances.
As of December 31, 2017
Less than 12
months
Over 1 year
Total
MCh$
MCh$
MCh$
Liabilities
Current accounts and other demand deposits
8,915,706
—
8,915,706
Transactions in the course of payment
29,871
—
29,871
Payables from repurchase agreements and security lending
195,392
—
195,392
Saving accounts and time deposits
9,831,087
236,691
10,067,778
Derivative instruments
653,073
739,922
1,392,995
Borrowings from financial institutions
1,121,026
74,002
1,195,028
Debt issued
1,076,689
5,412,286
6,488,975
Other financial obligations
119,499
17,664
137,163
Current tax liabilities
—
3,453
3,453
Provisions
194,073
464
194,537
Employee benefits
25,159
61,469
86,628
Other liabilities
49,672
258,891
308,563
Total Liabilities
22,211,247
6,804,842
29,016,089
As of December 31, 2018
Less than 12
months
Over 1 year
Total
MCh$
MCh$
MCh$
Liabilities
Current accounts and other demand deposits
9,584,488
—
9,584,488
Transactions in the course of payment
44,436
—
44,436
Payables from repurchase agreements and security lending
303,820
—
303,820
Saving accounts and time deposits
10,065,943
590,231
10,656,174
Derivative instruments
719,300
808,934
1,528,234
Borrowings from financial institutions
1,437,461
79,298
1,516,759
Debt issued
1,243,357
6,232,195
7,475,552
Other financial obligations
111,024
6,990
118,014
Current tax liabilities
—
20,924
20,924
Provisions
178,486
25,460
203,946
Employee benefits
26,855
65,724
92,579
Other liabilities
36,081
362,724
398,805
Total Liabilities
23,751,251
8,192,480
31,943,731</t>
  </si>
  <si>
    <t>Risk Management</t>
  </si>
  <si>
    <t xml:space="preserve">43. Risk Management:
(1) Introduction
The Bank’s risk management is based on specialization, knowledge of the business and the experience of its teams, with professionals specifically dedicated to each different type of risks. Our policy is to maintain an integrated, forward looking approach to risk management, taking into account the current and forecasted economic environment and the risk/return ratio of all products for both the Bank and its subsidiaries.
Our credit policies and processes acknowledge the particularities of each market and segment, thus affording specialized treatment to each one of them. The integrated information prepared for risk analysis is key to developing our strategic plan, this objectives include: determining the desired risk level for each business line; aligning all strategies with the established risk level; communicating desired risk levels to Bank’s commercial areas; developing models, processes and tools for evaluating, measuring and controlling risk throughout the different business lines and areas; informing the board of directors about risks and their evolution; proposing action plans to address important deviations in risk indicators and enforcing compliance of applicable standards and regulations.
(a) Risk Management Structure
Credit and Market Risk Management, are present at all levels of the Organization, with a structure that recognizes the relevance of the different risk areas that exist. The current levels are:
(i) Board of Directors
The Board is responsible for the establishment and monitoring of the Bank’s risk management structure. Due to the above, it is permanently informed regarding the evolution of the different risk areas, participating through its Finance and Financial Risk Committees, Credit Committees, Portfolio Risk Committee and Senior Operational Risk Committee, which check the status of credit, market and operating risks. In addition, it actively participates in each of them, informed of the status of the portfolio and participating in the strategic definitions that impact the quality of the portfolio.
Risk management policies are established in order to identify and analyze the risks faced by the Bank, to set adequate limits and controls and monitor risks and compliance with limits. The policies and risk management systems are regularly reviewed in order for them to reflect changes in market conditions and the Bank’s activities. It, through its standards and management procedures intends to develop a disciplined and constructive control environment in which all employees understand their roles and obligations.
(ii) Finance, International and Market Risk Committee
This committee reviews exposures and financial risks. Estimates impacts on the valuation of operations and / or results due to potential adverse movements in the values of market variables or tight liquidity. On the other hand, it analyzes estimated results of certain financial positions. Estimate the credit exposure of Treasury products (derivatives, bonds). It is responsible for designing policies and procedures related to limits and alerts of financial exposures, and to ensure correct and timely measurement, control and reporting thereof.
The Finance, International and Financial Risk Committee comprises the Chairman, four Directors or Advisors to the Board , the General Manager, the Manager of the Corporate Division, the Manager of Corporate Risk Division, the Manager of Treasury Division and the Manager of Financial Risk Area. If deemed appropriate, the Committee may invite certain persons to participate, on a permanent or occasional basis, in one or more sessions.
(iii) Credit Committees
The credit approval process is done mainly through various credit committees, which are composed of qualified professionals and with the necessary attributions to take decisions required.
These committees have different periodicities and are based on the amounts approved and commercial segments. Each committee is responsible for defining the terms and conditions under which the Bank accepts counterparty risks and the Retail Credit Risk and Wholesale Credit Risk Divisions participate independently and autonomously of the commercial areas.
Within the risk management structure of the Bank, the maximum approval instance is the Credit Committee of Directors, who is responsible for knowing, analyzing and resolving all credit operations associated with clients and / or economic groups whose total amount subject to approval is equal to or greater than UF 750,000. It also has to know, analyze and resolve all those credit operations that, in accordance with the established in the Bank's internal rules, must be approved by this Committee, with the exception of the special powers delegated by the Board to the Administration. This Committee meets weekly, the presidency is in charge of the Chairman of the Board of Directors and is composed of the Directors, officers and alternates, Advisors to the Board of Directors; General Manager and the Wholesale Credit Risk Division Manager.
(iv) Portfolio Risk Committee
The main function is to know the evolution of the composition, concentration and risk of the loan portfolio of the different banks and segments. Approves and proposes to the Board the different credit risk policies. It is responsible for reviewing, approving and recommending to the Board of Directors, for its final approval, the different portfolio evaluation methodologies and provision models. It is also responsible for reviewing and analyzing the adequacy of provisions for the different banks and segments. Also to review the guidelines and methodological advances for the development of internal models of credit risk, together with monitoring the concentration by sectors and segments according to the sectoral limits policy.
The Portfolio Risk Committee meets monthly and is composed of the Chairman of the Board of Directors, two Directors, General Manager, Wholesale Credit Risk Division Manager, Retail Credit Risk Division Manager, Commercial Division Manager, Global Risk Control Division Manager and Retail Monitoring and Models Assistant Manager.
(v) Corporate Credit Risk Division
In the third quarter of 2018, the Retail Credit Risk and Retail Credit Risk Divisional Managements were created, in order to give a more specialized focus to the different business segments. These divisions, together with the Global Risk Control, comprise the corporate risk governance structure.
These divisions have teams with extensive experience and knowledge in each area associated with credit and market risks, ensuring their integral and consolidated management, including the Bank and its subsidiaries.
Regarding the management of Credit Risks, the divisions identified at all times ensure the quality of the portfolio and the optimization of the risk-return ratio for all customer segments, whether individuals or companies, managing the phases of admission, monitoring and recovery of credits granted.
Additionally, the Bank created the Cybersecurity Division during 2018, focused on protecting and monitoring the most sensitive assets of the organization, being able to provide security and confidence to customers and collaborators, whose main objective is to have a secure bank, cyber-resilient and prepared to face any type of threat that puts the reputation and information of the organization at risk.
(b) Measurement Methodology
In terms of Credit Risk, provision levels and portfolio expenses are the basic measures for determining the credit quality of our portfolio.
A fundamental task of the Retail Credit Risk Division, Wholesale Credit Risk Division and Risk Global Control Division of is to recognize in a timely manner the level of risk of the loan portfolio. This process is based on policies, standards, procedures and models prepared according to the instructions issued by the Superintendency of Banks and Financial Institutions (“SBIF”) and approved by the Board of Directors.
The evaluation and classification of risks is done considering both the individual and group portfolios. The final result of the calculation process determines the level of provisions that the bank should constitute.
The individual evaluation applies, mainly, to the portfolio of legal persons of the Bank, which require a more detailed level of knowledge. In order to establish provisions, each of the debtors evaluated is assigned one of the 16 risk categories defined by the SBIF. The bank performs a constant and permanent review of the risk ratings of the portfolio, considering the updated information on the financial situation, payment behavior and the environment of each client.
The group evaluation mainly applies to the portfolio of natural persons and to smaller companies. These assessments and calculation of provisions are made monthly. The consistency of the models is analyzed through an independent validation to the model development unit and, subsequently, through the analysis of retrospective tests that allow to compare the real losses with the expected ones.
In relation to the provisions models, during 2018 a complete revision of the guidelines for the development of group provisions models was made, converging to the best practices. Specifically, approval protocols and methodologies were analyzed, and new provision models were implemented for the entire Bank's portfolio.
The bank annually performs a sufficiency test of provisions for the total portfolio of loans, in order to validate the quality and robustness of the risk assessment processes, verifying that the provisions made are sufficient to cover the losses that could be derive from the credit operations granted. The result of this analysis is presented to the board of directors, which expresses itself about the sufficiency of the provisions in each year. The sufficiency test of the Chilean GAAP allowance and the related review by the Board of Directors has not resulted in supplementary provisions for our Chilean GAAP allowance, and, consequently, nor for our IFRS allowance. However, we consider similar factors for both our IFRS allowance and our Chilean GAAP allowance. If necessary we would adjust our IFRS allowance based on the results of the sufficiency test and the Board of Directors review if the underlying reason for the supplemental provision under Chilean GAAP were also an input or model used in our IFRS allowance methodology.
The monitoring and control of risks are carried out mainly based on limits established by the Board of Directors. These limits reflect the Bank's business and market strategy, as well as the level of risk that it is willing to accept, with additional emphasis on the selected industries.
The Bank's General Manager receives on daily basis, and the Finance, International and Financial Risk Committee on a monthly basis, the evolution of the Bank's price and liquidity risk status, both according to internal metrics and those imposed by the regulators.
(2) Credit Risk
Credit risk considers the likelihood that the counterparty in the credit operation will not meet its contractual obligation due to disability or financial insolvency, and this leads to a potential credit loss.
Risk management is one of the main pillars of the bank's strategy, and it is also fundamental for the sustainability of the business over time.
The risk function considers the different segments that are served by the bank and its subsidiaries, being independent and objective in the application of its principles and fundamentals. The associated policies are approved by the highest levels of the bank, there is a protocol for review, update and approval, which has an active participation of the Board. It is the responsibility of the Administration to have the mechanisms for its control and application.
To guarantee an adequate governance model, there are different committees, depending on the different natures of the credit operations, composed of directors and senior management executives.
The general principles that govern the administration of credit risk are framed in the following ambit:
1.
2.
3.
The management of credit risk is permanent and considers the processes of admission, monitoring and recovery, which is reflected in the following management principles:
1.
2.
3.
4.
Banco de Chile has two structures of divisional, retail and wholesale credit risk for admission and collection, and a Division of Global Risk Control for monitoring and validation, with a high specialization in equipment, processes and decision tools.
(a) Retail Segment
In general terms, the decisions of this segment are evaluated with scoring tools, complemented with an adequate model of attributions of risk. Decisions are based on critical elements such as the level of indebtedness, payment capacity and maximum acceptable exposure. In order to have an adequate segregation of functions, during 2018 the following areas and functions were established:
·
Models Area, responsible for constructing statistical models, defining the variables and weightings of the same. Its approval rests with the Model Technical Committee and subsequently with the Model Validation Area.
·
Management Integration Area, which is in charge of implementing the statistical models in the credit evaluation processes, ensuring an adequate link of the decision of the same.
·
Model and Portfolio Monitoring Area, which belongs to the Global Risk Control Division, seeks to provide greater independence to the Risk Control function. This area is in charge of evaluating and measuring the behavior of the portfolios and the performance of the models.
·
Admission Area, in charge of the individual evaluation of operations and clients, also has specialization by segment and regions to increase their knowledge of clients and socio-economic information.
·
Collection Area, it is a specialized unit that centralizes the recovery management of all the segments and that in the retail case it carries out directly through Socofin, a subsidiary of the bank
(b) Wholesale Segment
The admission management of the Wholesale segment is based on the individual evaluation of the portfolios. The analysis is based on various factors, such as financial aspects of the client that account for its financial solvency and the ability to generate flows, industry variables, aspects of the operation, amount of exposure required, term and products. The analysis is based on a rating model. In the event that the client belongs to a group of companies, the overall relationship of the rest of the conglomerate with the Bank is considered, as well as the financial situation and consolidated exposure levels.
The permanent monitoring of the portfolio and the monitoring of compliance with certain conditions established in the admission stage, such as financial covenant controls, coverage of certain guarantees and restrictions imposed at the time of approval are functions performed by the Global Risk Control Division.
In the event that companies with signs of impairment or some unfulfilled condition are detected, joint action plans are generated between the Wholesale Credit Risk, Global Risk Control Divisions, and the commercial area to which the client belongs. In a situation where they present problems in the recovery of their credits, there is an area in charge of carrying out the management, in order to define and negotiate case by case. The management is carried out by executives specialized in the area of Special Asset Management, belonging to the Wholesale Credit Risk Division.
(c) Derivative Transactions
We produce own models which are used for credit risk management purposes, known as the pre-settlement exposure (PSE). Generally, the PSE is computed as follows:
PSE = Maximum (CMTM + CEF * Notional, 0)
CMTM: Current Mark-to-Market of the transaction
Notional: Transaction notional amount
CEF: Credit Exposure Factor, which reflects the peak exposure within the life of the transaction, under 95% of confidence level.
The portfolio approach is taken into account when computing exposures of several transactions closed with one single counterpart.
Credit mitigating conditions for derivative transactions have become popular in the local financial markets. There are financial institutions that have accepted early termination clauses, and netting is also possible with corporations when appropriate documentation under a regular Master Agreement is signed.
Collateral agreements have been requested by certain banks for inter-banking transactions within other financial institutions, but its effective application under Chilean Law make advisable not to include it in the exposure measurement.
Derivatives transactions closed with counterparts residing abroad (mostly global banks) are documented utilizing ISDA and CSA. Netting and cash collateral above a certain threshold level are the typical credit mitigations schemes in place for this kind of transactions.
This metric is used for measuring, limiting, controlling and reporting credit exposures by counterparty.
(c) Portfolio Concentration:
The maximum exposure to credit risk, by client or counterparty, without taking into account guarantees or other credit enhancements as of December 31, 2017 and 2018 does not exceed 10% of the Bank’s effective equity.
The following tables show credit risk exposure per balance sheet item, including derivatives, detailed by both geographic region and industry sector as of December 31, 2017:
Chile
United States
Brazil
Other
Total
MCh$
MCh$
MCh$
MCh$
MCh$
Financial Assets
Cash and Due from Banks
695,213
271,564
—
90,616
1,057,393
Financial Assets held-for-trading
From the Chilean Government and Central Bank of Chile
1,317,164
—
—
—
1,317,164
Other instruments issued in Chile
221,092
—
—
—
221,092
Instruments issued abroad
—
322
—
—
322
Subtotal
1,538,256
322
—
—
1,538,578
Cash collateral on securities borrowed and reverse repurchase agreements
91,641
—
—
—
91,641
Derivative Contracts for Trading Purposes
Forwards
392,130
23,162
—
91,322
506,614
Swaps
472,492
79,614
—
158,017
710,123
Call Options
514
—
—
—
514
Put Options
2,841
—
—
—
2,841
Futures
—
—
—
—
—
Subtotal
867,977
102,776
—
249,339
1,220,092
Hedge Derivative Contracts
Forwards
—
—
—
—
—
Swaps
—
8,632
—
19,217
27,849
Call Options
—
—
—
—
—
Put Options
—
—
—
—
—
Futures
—
—
—
—
—
Others
—
—
—
—
—
Subtotal
—
8,632
—
19,217
27,849
Loans and advances to Banks (before allowances)
Central Bank of Chile
350,916
—
—
—
350,916
Domestic banks
120,017
—
—
—
120,017
Foreign banks
—
—
158,524
130,828
289,352
Subtotal
470,933
—
158,524
130,828
760,285
Loans to Customers (before allowances)
Commercial loans
13,902,516
—
—
58,302
13,960,818
Residential mortgage loans
7,477,236
—
—
—
7,477,236
Consumer loans
4,013,459
—
—
—
4,013,459
Subtotal
25,393,211
—
—
58,302
25,451,513
Financial assets available-for-sale
From the Chilean government and Central Bank
356,368
—
—
—
356,368
Other instruments issued in Chile
1,168,913
—
—
—
1,168,913
Instruments issued abroad
—
—
—
1,034
1,034
Subtotal
1,525,281
—
—
1,034
1,526,315
Electricity,
Agriculture
Financial
Chilean
Retail
Gas and
and
Transportation
Services
Central Bank
Government
(Individuals)
Trade
Manufacturing
Mining
Water
Livestock
Fishing
and Telecom
Construction
Services
Other
Total
MCh$
MCh$
MCh$
MCh$
MCh$
MCh$
MCh$
MCh$
MCh$
MCh$
MCh$
MCh$
MCh$
MCh$
MCh$
Financial Assets
Cash and Due from Banks
894,972
162,421
—
—
—
—
—
—
—
—
—
—
—
—
1,057,393
Financial Assets held-for-trading
From the Chilean Government and Central Bank of Chile
—
1,062,558
254,606
—
—
—
—
—
—
—
—
—
—
—
1,317,164
Other instruments issued in Chile
221,092
—
—
—
—
—
—
—
—
—
—
—
—
—
221,092
Instruments issued abroad
322
—
—
—
—
—
—
—
—
—
—
—
—
—
322
Subtotal
221,414
1,062,558
254,606
—
—
—
—
—
—
—
—
—
—
—
1,538,578
Cash collateral on securities borrowed and reverse repurchase Agreements Payables
32,555
—
2,576
—
24,717
—
12,522
7,464
13
672
7,382
—
3,740
—
91,641
Derivative Contracts for Trading Purposes
Forwards
245,873
—
—
—
7,666
9,860
2,561
84
54
219
2,368
29
237,900
—
506,614
Swaps
643,735
—
—
—
44,773
5,563
839
4,679
2,862
9
7,244
―
419
—
710,123
Call Options
269
—
—
—
32
90
―
―
67
―
52
1
3
—
514
Put Options
734
—
—
—
1,432
396
―
―
222
―
―
11
46
—
2,841
Futures
—
—
—
—
—
―
―
―
―
―
―
―
―
—
—
Subtotal
890,611
—
—
—
53,903
15,909
3,400
4,763
3,205
228
9,664
41
238,368
—
1,220,092
Hedge Derivative Contracts
Forwards
—
—
—
—
—
—
—
—
—
—
—
—
—
—
—
Swaps
27,849
—
—
—
—
—
—
—
—
—
—
—
—
—
27,849
Call Options
—
—
—
—
—
—
—
—
—
—
—
—
—
—
—
Put Options
—
—
—
—
—
—
—
—
—
—
—
—
—
—
—
Futures
—
—
—
—
—
—
—
—
—
—
—
—
—
—
—
Subtotal
27,849
—
—
—
—
—
—
—
—
—
—
—
—
—
27,849
Loans and advances to Banks
Central Bank of Chile
—
350,916
—
—
—
—
—
—
—
—
—
—
—
—
350,916
Domestic banks
120,017
—
—
—
—
—
—
—
—
—
—
—
—
—
120,017
Foreign banks
289,352
—
—
—
—
—
—
—
—
—
—
—
—
—
289,352
Subtotal
409,369
350,916
—
—
—
—
—
—
—
—
—
—
—
—
760,285
Loans to Customers, Net
Commercial loans
1,851,649
—
—
—
2,035,129
1,399,692
422,176
565,695
1,354,069
145,266
1,612,930
1,493,373
1,964,238
1,116,601
13,960,818
Residential mortgage loans
—
—
—
7,477,236
—
―
―
―
―
―
―
―
―
―
7,477,236
Consumer loans
—
—
—
4,013,459
—
―
―
―
―
―
―
―
―
―
4,013,459
Subtotal
1,851,649
—
—
11,490,695
2,035,129
1,399,692
422,176
565,695
1,354,069
145,266
1,612,930
1,493,373
1,964,238
1,116,601
25,451,513
Financial assets available-for-sale
From the Chilean government and Central Bank
—
207,474
148,894
—
—
—
―
―
―
—
―
—
—
—
356,368
Other instruments issued in Chile
1,106,003
—
—
—
31,833
8,589
7,662
2,883
6,972
—
4,971
—
—
—
1,168,913
Instruments issued abroad
1,034
—
—
—
—
—
―
―
―
—
―
—
—
—
1,034
Subtotal
1,107,037
207,474
148,894
—
31,833
8,589
7,662
2,883
6,972
—
4,971
—
—
—
1,526,315
The following tables show credit risk exposure per balance sheet item, including derivatives, detailed by both geographic region and industry sector as of December 31, 2018:
Chile
United States
Brazil
Other
Total
MCh$
MCh$
MCh$
MCh$
MCh$
Financial Assets
Cash and Due from Banks
773,368
69,343
—
37,370
880,081
Financial Assets held-for-trading
From the Chilean Government and Central Bank of Chile
1,523,472
—
—
—
1,523,472
Other instruments issued in Chile
129,607
—
—
—
129,607
Instruments issued abroad
—
4,446
—
—
4,446
Mutual fund investment
87,841
—
—
—
87,841
Subtotal
1,740,920
4,446
—
—
1,745,366
Cash collateral on securities borrowed and reverse repurchase agreements
97,289
—
—
—
97,289
Derivative Contracts for Trading Purposes
Forwards
670,595
23,082
—
41,767
735,444
Swaps
453,191
98,414
—
186,525
738,130
Call Options
4,309
—
—
530
4,839
Put Options
56
—
—
64
120
Futures
—
—
—
—
—
Subtotal
1,128,151
121,496
—
228,886
1,478,533
Hedge Derivative Contracts
Forwards
—
—
—
—
—
Swaps
4,547
14,348
—
16,519
35,414
Call Options
—
—
—
—
—
Put Options
—
—
—
—
—
Futures
—
—
—
—
—
Others
—
—
—
—
—
Subtotal
4,547
14,348
—
16,519
35,414
Loans and advances to Banks (before allowances)
Central Bank of Chile
1,100,831
—
—
—
1,100,831
Domestic banks
100,023
—
—
—
100,023
Foreign banks
—
—
209,693
84,849
294,542
Subtotal
1,200,854
—
209,693
84,849
1,495,396
Loans to Customers (before allowances)
Commercial loans
15,344,854
—
354
93,190
15,438,398
Residential mortgage loans
8,052,073
—
—
—
8,052,073
Consumer loans
4,436,161
—
—
—
4,436,161
Subtotal
27,833,088
—
354
93,190
27,926,632
Financial Assets at Fair Value through OCI
From the Chilean Government and Central Bank of Chile
164,222
—
—
—
164,222
Other instruments issued in Chile
779,613
—
—
—
779,613
Instruments issued abroad
—
108,544
—
812
109,356
Subtotal
943,835
108,544
—
812
1,053,191
Electricity,
Agriculture
Financial
Chilean
Retail
Gas and
and
Transportation
Services
Central Bank
Government
(Individuals)
Trade
Manufacturing
Mining
Water
Livestock
Fishing
and Telecom
Construction
Services
Other
Total
MCh$
MCh$
MCh$
MCh$
MCh$
MCh$
MCh$
MCh$
MCh$
MCh$
MCh$
MCh$
MCh$
MCh$
MCh$
Financial Assets
Cash and Due from Banks
758,274
121,807
—
—
—
—
—
—
—
—
—
—
—
—
880,081
Financial Assets held-for-trading
From the Chilean Government and Central Bank of Chile
—
1,434,986
88,486
—
—
—
—
—
—
—
—
—
—
—
1,523,472
Other instruments issued in Chile
129,607
—
—
—
—
—
—
—
—
—
—
—
—
—
129,607
Instruments issued abroad
4,446
—
—
—
—
—
—
—
—
—
—
—
—
—
4,446
Mutual fund investment
87,841
—
—
—
—
—
—
—
—
—
—
—
—
—
87,841
Subtotal
221,894
1,434,986
88,486
—
—
—
—
—
—
—
—
—
—
—
1,745,366
Cash collateral on securities borrowed and reverse repurchase Agreements Payables
29,031
742
—
—
37,520
—
5,017
4,466
3,096
59
15,637
—
985
736
97,289
Derivative Contracts for Trading Purposes
Forwards
374,006
—
—
—
7,194
13,328
40
10,288
4,211
411
98
455
296
325,117
735,444
Swaps
584,743
—
—
—
51,916
7,348
22
4,026
10,006
2,249
2,235
680
74,250
655
738,130
Call Options
1,669
—
—
—
389
16
—
1,090
1,489
80
—
59
36
11
4,839
Put Options
64
—
—
—
51
5
—
—
—
—
—
—
—
—
120
Futures
—
—
—
—
—
—
—
—
—
—
—
—
—
—
—
Subtotal
960,482
—
—
—
59,550
20,697
62
15,404
15,706
2,740
2,333
1,194
74,582
325,783
1,478,533
Hedge Derivative Contracts
Forwards
—
—
—
—
—
—
—
—
—
—
—
—
—
—
—
Swaps
35,414
—
—
—
—
—
—
—
—
—
—
—
—
—
35,414
Call Options
—
—
—
—
—
—
—
—
—
—
—
—
—
—
—
Put Options
—
—
—
—
—
—
—
—
—
—
—
—
—
—
—
Futures
—
—
—
—
—
—
—
—
—
—
—
—
—
—
—
Subtotal
35,414
—
—
—
—
—
—
—
—
—
—
—
—
—
35,414
Loans and advances to Banks
Central Bank of Chile
—
1,100,831
—
—
—
—
—
—
—
—
—
—
—
—
1,100,831
Domestic banks
100,023
—
—
—
—
—
—
—
—
—
—
—
—
—
100,023
Foreign banks
294,542
—
—
—
—
—
—
—
—
—
—
—
—
—
294,542
Subtotal
394,565
1,100,831
—
—
—
—
—
—
—
—
—
—
—
—
1,495,396
Loans to Customers, Net
Commercial loans
2,122,599
—
—
—
2,324,325
1,579,475
453,549
461,351
1,582,520
156,472
1,498,142
1,752,237
2,109,491
1,398,237
15,438,398
Residential mortgage loans
—
—
—
8,052,073
—
—
—
—
—
—
—
—
—
—
8,052,073
Consumer loans
—
—
—
4,436,161
—
—
—
—
—
—
—
—
—
—
4,436,161
Subtotal
2,122,599
—
—
12,488,234
2,324,325
1,579,475
453,549
461,351
1,582,520
156,472
1,498,142
1,752,237
2,109,491
1,398,237
27,926,632
Financial Assets at Fair Value through OCI
From the Chilean Government and Central Bank of Chile
—
135,145
29,077
—
—
—
—
—
—
—
—
—
—
—
164,222
Other instruments issued in Chile
689,595
—
—
—
22,390
—
—
8,245
—
—
4,938
—
—
54,445
779,613
Instruments issued abroad
109,356
—
—
—
—
—
—
—
—
—
—
—
—
—
109,356
Subtotal
798,951
135,145
29,077
—
22,390
—
—
8,245
—
—
4,938
—
—
54,445
1,053,191
(d) Collateral and Other Credit Enhancements
The amount and type of collateral required depends on the counterparty’s credit risk assessment.
The Bank has guidelines regarding the acceptability of types of collateral and valuation parameters.
The main types of collateral obtained are:
·
For commercial loans: Residential and non-residential real estate, liens and inventory.
·
For retail loans: Mortgages loans on residential property.
The Bank also obtains collateral from parent companies for loans granted to their subsidiaries.
Management makes sure its collateral is acceptable according to both external standards and internal policies guidelines and parameters. The Bank has approximately 225,191 collateral assets, the majority of which consist of real estate. The following table contains guarantees value as of December 31.
The following is a table with the guarantee values as of December 31, 2017 and 2018:
Fair value of collateral and credit enhancements held as of December 31, 2017
Maximum
exposure to
credit risk
Mortgages
Pledge (*)
Securities
Warrants
Others
Net collateral
Net exposure
Loans to customers:
MCh$
MCh$
MCh$
MCh$
MCh$
MCh$
MCh$
MCh$
Corporate lending
9,775,740
2,269,716
72,893
438,595
3,381
243,961
3,028,546
6,747,194
Small business lending
4,185,078
2,543,343
28,699
32,034
—
58,255
2,662,331
1,522,747
Consumer lending
4,013,459
283,091
938
1,776
—
18,594
304,399
3,709,060
Mortgage lending
7,477,236
6,922,454
90
267
—
—
6,922,811
554,425
Total
25,451,513
12,018,604
102,620
472,672
3,381
320,810
12,918,087
12,533,426
Fair value of collateral and credit enhancements held as of December 31, 2018
Maximum
exposure to
credit risk
Mortgages
Pledge (*)
Securities
Warrants
Others
Net collateral
Net exposure
Loans to customers:
MCh$
MCh$
MCh$
MCh$
MCh$
MCh$
MCh$
MCh$
Corporate lending
11,705,859
2,589,429
75,105
423,556
2,263
221,919
3,312,272
8,393,587
Small business lending
3,732,539
2,977,286
31,270
28,974
—
71,140
3,108,670
623,869
Consumer lending
4,436,161
332,030
967
2,244
—
20,090
355,331
4,080,830
Mortgage lending
8,052,073
7,493,073
58
265
—
—
7,493,396
558,677
Total
27,926,632
13,391,818
107,400
455,039
2,263
313,149
14,269,669
13,656,963
(*) Includes agricultural and industrial pledges and pledges without conveyance.
The Bank also uses mitigating tactics for credit risk on derivative transactions. To date, the following mitigating tactics are used:
·
Accelerating transactions and net payment using market values at the date of default of one of the parties.
·
Option for both parties to terminate early any transactions with a counterparty at a given date, using market values as of the respective date.
·
Margins established with time deposits by customers that close FX forwards with subsidiary Banchile Corredores de Bolsa S.A.
The value of the guarantees that the Bank maintains related to the loans individually classified as impaired as of December 31, 2017 and 2018 is Ch$102,014 million and Ch$85,721 million, respectively.
The value of the guarantees that the Bank maintains related to non-impaired loans as of December 31, 2017 and 2018 is Ch$358,967 million and Ch$295,634 million, respectively.
(g) Credit Quality by Asset Class:
The Bank determines the credit quality of financial assets using internal credit ratings. The rating process is linked to the Bank’s approval and monitoring processes and is carried out in accordance with risk categories established by current standards. Credit quality is continuously updated based on any favorable or unfavorable developments to customers or their environments, considering aspects such as commercial and payment behavior as well as financial information.
The Bank also conducts reviews of companies in certain industry sectors that are affected by macroeconomic or sector-specific variables. Such reviews allow the Bank to timely establish any necessary allowance loan losses that are sufficient to cover losses for potentially uncollectable loans.
The following tables below provide details of financial assets past due as of December 31, 2017 and 2018, listed by their first past-due date.
The detailed amounts include installments that are overdue, plus the remaining balance of principal and interest on such loans.
As of December 31, 2017:
Default
1 to 29
30 to 59
60 to 89
days
days
days
MCh$
MCh$
MCh$
Loans and advances to banks
6,880
—
—
Subtotal past-due loans and advances to banks
6,880
—
—
Commercial loans
183,374
34,457
53,224
Import-export financing
19,628
2,403
647
Factoring transactions
30,204
3,723
748
Commercial lease transactions
52,365
12,407
2,144
Other loans and receivables
1,195
599
724
Residential mortgage loans
143,619
56,422
26,365
Consumer loans
203,692
91,928
38,320
Subtotal past-due loans to customers
634,077
201,939
122,172
Total
640,957
201,939
122,172
As of December 31, 2018:
Default
1 to 29
30 to 59
60 to 89
days
days
days
MCh$
MCh$
MCh$
Loans and advances to banks
273
—
—
Subtotal past-due loans and advances to banks
273
—
—
Commercial loans
132,707
40,823
27,527
Import-export financing
13,892
2,194
618
Factoring transactions
44,106
7,540
726
Commercial lease transactions
92,057
6,166
3,230
Other loans and receivables
1,462
777
470
Residential mortgage loans
154,751
67,257
24,653
Consumer loans
217,923
102,752
40,782
Subtotal past-due loans to customers
656,898
227,509
98,006
Total
657,171
227,509
98,006
As of December 31, the aging analysis of loans is as follows:
Past due but not impaired (*)
Neither
Over
past due
Over 30 days
60 days
or
Up to
and up to
and up to
Over
As of
impaired
30 days
60 days
90 days
90 days
Total
December 31,
MCh$
MCh$
MCh$
MCh$
MCh$
MCh$
2017
23,928,184
533,690
134,316
37,292
2,008
24,635,490
2018
26,376,542
538,681
145,130
37,371
2,566
27,100,290
(*) These amounts include installments that are overdue, plus the remaining balance of principal and interest on such loans.
(h) Assets Received in Lieu of Payment:
The Bank has received assets in lieu of payment totaling Ch$19,905 million and Ch$24,871 as of December 31, 2017 and 2018, respectively, the majority of which are properties. All of these assets are managed for sale.
(i) Renegotiated Assets:
The impaired loans are considered to be renegotiated when the corresponding financial commitments are restructured and the Bank assesses the probability of recovery as sufficiently high.
The </t>
  </si>
  <si>
    <t>New Accounting Pronouncements</t>
  </si>
  <si>
    <t>44. New Accounting Pronouncements:
The following is a summary of new standards, interpretations and improvements to the International Financial Reporting Standards issued by the International Accounting Standards Board (IASB) that are not yet effective as of December 31, 2018:
IFRS 16 – Leases.
On January 2016 IFRS 16 “Leases” was issued, which establishes the principles in respect of the recognition, measurement, presentation and disclosure of leases contracts, for both lessee and lessor.
This new rule does not differ significantly from the IAS 17 “Leases" that precedes it, related to the accounting treatment for the lessor. However, related to the lessee, the new rule requires the recognition of assets and liabilities for most lease contracts.
The date of application of this new standard is as of January 1, 2019. Early adoption is permitted but only if IFRS 15 - Revenue from contracts with customers is also applied.
The Bank and its subsidiaries, for purposes of the initial application of the standard, took the option of recognizing the cumulative effect as off the initial adoption date of January 1, 2019, without restating comparative information for the year prior adoption. The Bank recorded a right-of-use-asset for an amount equal to the lease liability in an amount of Ch$144,529 million, this amount was determined according to the present value of the remaining lease payments, discounted using the financing rate.
IAS 28 -- Investments in Associates and Join Venture and IFRS 10 - Consolidated Financial Statements.
In September 2014, the IASB issued this amendment, which clarifies the scope of recognized gains and losses in a transaction involving an associate or joint venture, and this depends on whether the asset sold or contribution is a business. Therefore, IASB concluded that all of the profit or loss should be recognized against loss of control of a business. Likewise, gains or losses resulting from the sale or contribution of a subsidiary that is not a business (definition of IFRS 3) to an associate or joint venture should be recognized only to the extent of unrelated interests in the associate or joint venture.
During December 2015 the IASB agreed that the amendments should apply in the future, allowing its immediate application.
This amendment will not impact on the Consolidated Financial Statements of Banco de Chile and its subsidiaries.
IFRIC 23 – Uncertainty over Income Tax Treatments.
In June 2017, the IASB published IFRIC 23, which clarifies the application of the recognition and measurement criteria required by IAS 12 Income Taxes when there is uncertainty about tax treatments.
The date of application of this interpretation is as of January 1, 2019.
The Bank estimates that this standard will not have impact on the Consolidated Financial Statements of Banco de Chile and its subsidiaries.
IAS 28 – Investments in associates and joint ventures and IFRS 9 - Financial instruments.
In October 2017, the IASB published the amendments to IFRS 9 Financial Instruments and IAS 28 Investments in Associated Entities and Joint Ventures.
The amendments to IFRS 9 allow entities to measure financial assets, prepaid with negative compensation at amortized cost or fair value, through other comprehensive income if a specific condition is met, instead of at fair value with effect on results.
Regarding IAS 28, the amendments clarify that entities must account for long-term results in an associate or joint venture, to which the equity method is not applied, using IFRS 9.
The IASB also released an example that illustrates how companies should apply the requirements of IFRS 9 and IAS 28 to long-term interests in an associated entity or joint venture.
The date of application of these amendments is January 1, 2019.
This modification will not have an impact on the Consolidated Financial Statements of Banco de Chile and its subsidiaries.
Annual improvements IFRS 2015-2017 cycle:
In December 2017, the IASB issued the Annual Improvements to IFRS Cycle 2015-2017, which includes amendments to the following regulations:
IFRS 3 -- Business Combinations. Interests previously held in a joint operation.
The amendment provides additional guidance for applying the procurement method to particular types of business combinations.
The amendment states that when a party to a joint arrangement obtains control of a business, which is a joint arrangement and had rights over the assets and liabilities, for the liabilities related to this joint arrangement, immediately before the acquisition date, the transaction it is a business combination achieved in stages.
Therefore, the acquirer will apply the requirements for a business combination achieved in stages, including re-measuring its previously held interest in the joint operation. By doing so, the acquirer will re-measure its total value that it previously had in the joint operation.
The date of application of this amendment is as of January 1, 2019 . Early adoption is permitted.
This amendment will not impact on the Consolidated Financial Statements of Banco de Chile and its subsidiaries.
IFRS 11 – Joint Agreements.
The amendments to IFRS 11 relate to the accounting for acquisitions of interests in Joint Agreements.
The amendment establishes that a party that participates, but does not have control, in a joint agreement, can obtain control of the joint agreement. Given the above, the activity of the joint agreement would constitute a Business Combination as defined in IFRS 3, in such cases; the interests previously held in the joint agreement are not remeasured.
The date of application of these amendments is as of January 1, 2019 . Early adoption is permitted.
The Bank and its subsidiaries have no impact on the consolidated financial statement as a result from this amendment.
IAS 23 – Costs for loans. Costs for loans that can be capitalized.
The amendment to the standard is intended to clarify that, when an asset is available for use or sale, an entity will treat any outstanding loan taken specifically to obtain that asset, as part of the funds it has taken as current loans.
The date of application of these amendments is as of January 1, 2019 . Early adoption is permitted.
This modification has no impact on the Consolidated Financial Statements of Banco de Chile and its subsidiaries.
IAS 19 – Employee Benefits.
In February 2018 the IASB issued amendments to IAS 19 "Employee Benefits", which relate to:
- If there is a modification, reduction or liquidation of a plan, it is now mandatory that the current service cost and net interest for the period after the new measurement be determined using the assumptions used for the new measurement.
- In addition, amendments have been included to clarify the effect of a modification, reduction or liquidation of a plan on the requirements with respect to the asset roof.
The date of application of this amendment is as of January 1, 2019 . Early implementation is allowed.
This amendment has no impact on the Consolidated Financial Statements of Banco de Chile and its subsidiaries.
Conceptual Framework.
On March 29, 2018, the IASB issued a “Reviewed” Conceptual Framework. Changes to the Conceptual Framework may affect the application of IFRS when no rule applies to a particular transaction or event.
The Conceptual Framework introduces mainly the following improvements:
·
It incorporates some new concepts of measurement, presentation and disclosure and derecognition of assets and liabilities in the Financial Statements.
·
Provides updated definitions of assets, liabilities and includes criteria for the recognition of assets and liabilities in the financial statements.
·
Clarifies some important concepts such as background on form, prudential criteria and measurement of uncertainty.
The Conceptual Framework enters into force for periods beginning on January 1, 2020 . Early adoption is permitted.
IFRS 3 – Business Combinations. Definition of a Business.
The amendments clarify the definition of business, with the objective of helping entities determine whether a transaction should be accounted for as a business combination or as the acquisition of an asset.
(a)
clarify that, to be considered a business, an acquired set of activities and assets must include, as a minimum, an input and a substantive process that together contribute significantly to the ability to produce outputs;
(b)
eliminate the assessment of whether market participants can substitute missing processes or inputs and continue to produce outputs;
(c)
add guides and illustrative examples to help entities assess whether a substantial process has been acquired;
(d)
restrict definitions of a business or products by focusing on goods and services provided to clients and eliminate reference to the ability of reducing costs; and
(e)
Companies are required to apply the modified definition of a business to acquisitions made from January 1, 2020 . Early application is allowed.
This amendment has no impact on the Consolidated Financial Statements of Banco de Chile and its subsidiaries.
IAS 1 – Presentation of Financial Statements and IAS 8 – Accounting Policies, Changes in Accounting Estimates and Errors. Definition of Materiality or relative importance.
The IASB issued changes to IAS 1, Presentation of Financial Statements, and IAS 8, Accounting Policies, Changes in Accounting Estimates and Errors, to clarify the definition of materiality and align these standards with the Revised Conceptual Framework issued in March 2018, to facilitate companies to make materiality judgments.
Under the old definition omissions or misrepresentations of elements are important if they could, individually or collectively, influence the economic decisions that users make on the basis of financial statements (IAS 1 Presentation of Financial Statements).
The new definition states that information is material if the omission, distortion or concealment of the information can reasonably be expected to influence decisions that primary users of financial statements of general purpose make on the basis of those financial statements, which provide financial information about a specific reporting entity.
The date of application of these amendments is as of January 1, 2020 . Early application is allowed.
This amendment has no impact on the Consolidated Financial Statements of Banco de Chile and its subsidiaries.</t>
  </si>
  <si>
    <t>Subsequent Events</t>
  </si>
  <si>
    <t>45. Subsequent Events:
a) On January 12, 2019, Law 21,130, Modernizing Banking Legislation, was published in the Official Journal. This law introduces modifications, among other matters, to the General Banking Law (“LGB”), Law 21,000 that created the Commission for the Financial Market, the Organic Law of the State Bank of Chile and the Tax Code.
In general terms, the law went to immediate effect, except for those provisions whose effectiveness was deferred in accordance with the provisions of the transitory regulations, among which the following stand out:
i. Suppression of the Superintendency of Banks and Financial Institutions (“SBIF”) and integration with the Commission for the Financial Market (“CMF”).
ii. Risk Weighting of Bank Assets.
The new Article 67 LGB provides that it is the CMF's responsibility to determine the risk weighting of the banks' assets, a matter that is now expressly regulated by law. For the purposes of this determination, the CMF must establish standardized methodologies through the issuance of general standards. The Article First Transitory of Law 21.130 stipulates that such standards must be issued and enter into force within 18 months following the date on which the CMF assumes the functions and powers of the SBIF.
As long as the aforementioned standards do not come into effect, the additional capital requirements associated with the market and operational risks established by the permanent rule of Law 21.130 will not apply, and it will also be established that, for purposes of credit risk weighting, the assets of a bank, net of required provisions, will be classified in the categories that are expressed in the aforementioned Article First Transitory.
iii. Requirement to maintain an additional basic capital equivalent to 2.5% of risk-weighted assets.
A four-year term is granted, starting from the enactment of the regulations referred to in subparagraph ii) above, for the constitution of the additional basic capital foreseen in the new article 66 bis LGB, which will require an incremental capital requirements of 0.625% of a financial institution’s risk-weighted assets, net of required provisions, for each year as of the enactment of the aforementioned regulations.
iv. Additional Basic Capital of countercyclical Character.
Within an 18 month term, counted from the moment the CMF assumes the functions and powers of the SBIF, for the CMF to issue and enforcement the standards regarding the necessary conditions for the implementation and supervision of the requirement of the countercyclical additional basic capital, determined by the Central Bank in accordance with the new Article 66 ter LGB. Likewise, as of the validity of said standards, the CMF may demand the basic capital referred to in article 66 ter up to 0.625% of risk-weighted assets, net of required provisions, increasing said limit by the same percentage every year, until the limit of 2.5% is reached in the fourth year of entry into force of the respective regulations.
v. Additional capital requirements, technical reserve or interbank lending margin for qualified banks of systemic importance.
Within an 18 month term, counted from the moment the CMF assumes the functions and powers of the SBIF, said Commission shall issue and enforcement the standards related to the factors and methodologies according to which a bank or group of banks can be qualified for its systemic importance, being able to impose some of the requirements foreseen in the new article 66 quarter LGB.
A special rule is also established for: 1) those banks that at the time of the publication of Law 21,130 were subject to additional effective capital requirements pursuant to the provisions of article 35 bis, and 2) the requirement of basic capital to which Article 66 quarter refers to up to 0.5% of total assets, increasing said limit as provided in the fifth transitory measure of the Law 21,130.
vi. Credit limit of 30% of the effective equity to the group of people or entities that belong to the same business group.
In relation to the new subsection added to numeral 1 of article 84 LGB that provides that with respect to the total of credits that a bank grants to the group of people or entities that belong to the same business group, these may not exceed 30% of effective equity of the creditor bank, it is provided that if any entity is over the credit limit of 30% it will have until January 12, 2020 to comply with this limit.
b) On January 18, 2019, the subsidiary Banchile Corredores de Bolsa S.A. informed that in the Ordinary Session held that day, the Board was given notice of and accepted the resignation presented by Mr. Roberto Serwaczak Slowinski to his position as Director of the company.
c) On January 24, 2019 in the Ordinary Session No. BCH 2,895, the Board of Directors of Banco de Chile agreed to convene an Ordinary Meeting of Shareholders for March 28, 2019, with the purpose of proposing, among other matters, the distribution of the dividend No. 207 of $ 3,52723589646 for each share, corresponding to 70% of the distributable liquid profit, retaining the remaining 30%.
d)
The amounts involved include a payment to the Bank of UF 5,367,057 on the date of the signing of the contracts listed below, in accordance with the terms and conditions thereof, and annual payments subject to compliance with insurance sales objectives during the agreement lifetime.
The agreement considers the entry into the following contracts, subject to the condition indicated below:
i) Exclusive access contract to distribution channels between the Bank and the companies
By virtue of which the Bank will grant to the Chubb companies exclusive access to the channels of distribution for the offer and marketing of their insurance through Banchile. Said exclusive access shall be subject to the limits, requirements and exceptions established by the applicable regulations and the contract.
ii) Contracts for supply, intermediation and distribution of insurance between Banchile and the Companies
Each of the Chubb companies will enter into a contract with Banchile for the supply, intermediation and distribution of insurance, for which Banchile will be obliged to intermediate and offer, in exclusive terms, certain lines of insurance products of the Companies.
This exclusivity will be subject to the limits and requirements established by the applicable regulations and the contract.
iii) Trademark use agreement between the Bank and the Companies
The Chubb Companies will enter into a trademark agreement with the Bank under which the Companies will obtain the right to use the "Banchile" brand for their insurance.
iv) Collection contracts between the Bank and the Companies
Each of the Companies will enter into a collection agreement with the Bank under which it will designate the Bank as a collector of the premiums that are paid by the clients that have taken out insurance with the Companies.
The subscription of the contracts referred to in letters i) to iv) is subject to the condition that the National Economic Prosecutor's Office approve the execution of all of them, for which purpose the parties will proceed to notify the operation in accordance with Chapter IV of the Decree Law No. 211.
e)
For these purposes, the net distributable profit is defined as net income for the corresponding period minus the value effect of the monetary unit of paid capital and reserves, as a result of any change in the Consumer Price Index (CPI) between to the month prior to the current month and the month of November of the previous year.
f)
Additionally, the shareholders approved the definite appointment of Mr. Julio Santiago Figueroa as Director of Banco de Chile, a position which he will hold until the next renewal of the Board of Directors.
In Management’s opinion, there are no other significant subsequent events that affect or could affect the consolidated financial statements of the Bank and its subsidiaries between December 31, 2018 and the date of issuance of these consolidated financial statements.</t>
  </si>
  <si>
    <t>Summary of Significant Accounting Policies (Policies)</t>
  </si>
  <si>
    <t>Basis of preparation</t>
  </si>
  <si>
    <t>(a) Basis of preparation:
The Bank’s consolidated financial statements for the years 2016, 2017 and 2018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within 12 months after the statement of financial position date (current) and more than 12 months after the statement of financial position date (non–current) is presented in note No. 42.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t>
  </si>
  <si>
    <t>Basis of consolidation</t>
  </si>
  <si>
    <t>(b) Basis of consolidation:
The financial statements of Banco de Chile as of and for the years ended December 31, 2017 and 2018 have been consolidated with those of its subsidiaries. The financial statements of the bank’s subsidiaries are prepared for the same reporting year as for Banco de Chile, using consistent accounting policies.
(i) Subsidiaries
Consolidated financial statements as of December 31, 2017 and 2018 incorporate financial statements of the Bank and its subsidiaries. According IFRS 10 –“Consolidated Financial Statements”, control requires exposure or rights to variable returns and the ability to affect those returns through power over an investee. Specifically the Bank has power over the investee when it has existing rights that give it the ability to direct the relevant activities of the investee.
When the Bank has less than a majority of the voting rights of an investee, but these voting rights are enough to have the ability to direct the relevant activities unilaterally, then the Bank has control. The Bank considers all factors and relevant circumstances to evaluate if its voting rights are enough to obtain control, which includes:
·
The amount of voting rights that the Bank has, related to the amount of voting rights of the other stakeholders.
·
Potential voting rights maintained by the Bank, other holders of voting rights or other parties.
·
Rights that emanated from other contractual arrangements.
·
Any additional circumstance that indicate that the Bank has or does not have the ability to manage the relevant activities when decisions need to be made, including voting behavior patterns in previous shareholders meetings.
The financial statements of the subsidiaries are included in the consolidated financial statements from the date control is obtained until the loss of such control. The financial statements have been prepared using uniform accounting policies for similar transactions and other events under equivalent circumstances.
The following table details the entities in which the Bank, directly or indirectly – owns a controlling interest and that are therefore consolidated in these financial statements:
Interest Owned
Direct
Indirect
Total
Functional
2017
2018
2017
2018
2017
2018
RUT
Subsidiaries
Country
Currency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Chile
Ch$
99.01
99.01
0.99
0.99
100.00
100.00
96,645,790-2
Socofin S.A.
Chile
Ch$
99.00
99.00
1.00
1.00
100.00
100.00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n associate is an entity over which the Bank has significant influence on its operating and financial management policy decisions, without having control over the associate. Significant influence is generally presumed when the Bank holds between 20% and 50% of the voting rights. Other factors considered when determining whether the Bank has significant influence over another entity are the representation on the Board of Directors and the existence of material intercompany transactions. The existence of these factors could determine the existence of significant influence over an entity despite the Bank holding a participation of less than 20% of the entity’s voting rights.
According to the equity method, the Bank’s investments in an associate are initially recorded at cost, and subsequently increased (or decreased) to reflect both the Bank’s pro rata share of the post-acquisition net income (or loss) of the associate and other movements directly recognized in the associate’s equity. Goodwill arising from the acquisition of an associate is included in the carrying value of the investment (net of any accumulated impairment loss). Since goodwill is not reported separately, an associate is not tested individually for impairment. Rather, the entire investment is tested for impairment as described below.
After the application of the equity method, the Bank determines whether it is necessary to recognize impairment loss on the Bank’s investment in an associate. The Bank determines at each reporting date whether there is objective evidence, considering information from internal and external sources, that the investment in the associate is impaired. If this is the case, the Bank calculates the amount of impairment as the difference between the recoverable amount of the associate and its carrying value and recognizes the amount in its income statement under the line “Income attributable to associates”.
Joint Ventures
Joint Ventures are joint arrangements whereby the parties to the agreement that have joint control over the arrangement have rights to the net assets covered by the arrangement. Joint control exists only when decisions about the relevant activities covered by the arrangement require the unanimous consent of the parties sharing control in the agreement.
According to IFRS 11, an entity shall determine the type of joint arrangement: “Joint Operation” or “Joint Venture”.
For investments defined as a “Joint Operation”, the assets, liabilities, income and expenses are recognized by the participation in the joint operation.
Investments defined as a “Joint Venture” will be registered according to the equity method.
Investments that, for their characteristics, are defined as “Joint Ventures” include the following:
·
Artikos Chile S.A.
·
Servipag Ltda.
(iii) Structured entities
Special purpose entities (“SPEs”) are generally created to comply with a specific and well-defined objective, such as securitizing specific assets or carrying out a specific loan transaction. An SPE is consolidated if, based on an assessment of its relationship with the Bank and the risks and benefits over the SPE, the Bank concludes that it has control of the SPE.
As of December 31, 2017 and 2018, the Bank does not control and therefore does not consolidate any SPEs.
(iv) Asset management services investments and mutual funds
The Bank, through its subsidiary Banchile Administradora General de Fondos S.A., manages assets through investment and mutual funds and other investment products on behalf of investors.
According to IFRS 10, for consolidation purposes, it is necessary to evaluate the role of the Bank and its subsidiaries in the funds that it manages, determining its role of Agent or Principal. When assessing whether an investor controls an investee, an investor with decision-making rights must determine whether it acts as a Principal or as an Agent for other parties. A number of factors are considered in making this assessment, including the following:
·
Scope to make decision over the investee.
·
Rights held by other parties.
·
Remuneration according to compensation arrangements.
·
Exposition of the decision maker to the variability of returns from other interests that keeps the investee.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t>
  </si>
  <si>
    <t>(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t>
  </si>
  <si>
    <t>Going Concern</t>
  </si>
  <si>
    <t>(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t>
  </si>
  <si>
    <t>Use of estimates and judgement</t>
  </si>
  <si>
    <t>(e) Use of estimates and judgment:
Preparing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loans (Notes No. 11, No. 12 and No. 34)
·
Impairment of instruments at fair value through OCI (Note No. 13)
·
Impairment of contingent loan risks (Note No. 25)
·
Useful lives of intangible assets, property and equipment and investment properties (Notes No. 15, No. 16 and No. 17)
·
Goodwill valuation (Note No. 15)
·
Deferred taxes and income taxes (Note No. 18)
·
Provisions (Note No. 25)
·
Employee benefits (Note No. 26)
·
Commitments and contingencies (Note No. 28)
·
Fair value of financial assets and liabilities (Note No. 41)</t>
  </si>
  <si>
    <t>Financial asset and liability valuation criteria</t>
  </si>
  <si>
    <t>·
(f) Financial asset and liability valuation criteria:
Measurement is the process of determining the monetary amounts at which the elements of the financial statements are to be recognized and carried in the Statement of Financial Position and the Comprehensive Income. This involves selecting the particular basis or method of measurement.
These bases or methods include the following:
(i)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From January 1, 2018,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g) (ii). The Bank may designate financial instruments at FVPL, if such designation eliminates or significantly reduces measurement or recognition inconsistencies.
Before January 1, 2018, the Bank classified its financial assets as loans and receivables (amortized cost), FVPL or available-for-sale.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market participants at the measurement dat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income.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1.</t>
  </si>
  <si>
    <t>Financial assets and liabilities per financial statement line items</t>
  </si>
  <si>
    <t>(g)
(i)
Before January 1, 2018, due from banks and loans to customers include non–derivative financial assets with fixed or determinable payments, such as domestic banks and foreign banks including the Chilean Central Bank.
After initial measurement, amounts of due from banks and loans to customers are subsequently measured at amortized cost using the effective interest rate (EIR), less allowances for impairment. Amortized cost was calculated by taking into account any discount or premium on acquisition and fees and costs that are an integral part of the EIR. The amortization was included in interest revenue in the income statement. The losses arising from impairment were recognized in the income statement in provisions for loan losses.
From January 1, 2018, the Bank continues measuring due from banks, loans to customers and other financial investmen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ii)
Financial assets held-for-trading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Financial assets held-for-trading are stated at their fair market value as of the Statement of Financial Position date. Gains or losses from their fair market value adjustments, as well as gains or losses from trading activities, are included in “Net financial operating income” in the Consolidated Statement of Comprehensive Income. Dividends, interest and indexations are reported as “Net financial operating income” in the Consolidated Statement of Comprehensive Income.
All purchases and sales of financial assets held-for-trading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These instruments largely comprise assets that had previously been classified as financial investments available-for-sale under IAS 39.
(iii.1)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described above).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s at fair value in the statement of financial position, but instead, an amount equal to the allowance that would result from the impairment is recognized in OCI, with a corresponding charge to profit or loss. The accumulated loss recognized in OCI is recycled to profit or loss upon the derecognition of the asset.
Where the Bank holds more than one investment in the same security, they are deemed to be disposed of on a first–in first–out basis. On derecognition, cumulative gains or losses previously recognized in OCI are reclassified from OCI to profit or loss.
(iii.2)
Upon initial recognition, the Bank occasionally elects to classify irrevocably some of its equity investments as equity instruments at FVOCI when they meet the definition of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
This corresponds to invoices and other commercial instruments representative of credit, with or without recourse, received in factoring operations and which are registered to book value plus interest and adjustments until maturity.
In those cases where the transfer of these instruments was made without responsibility of the grantor, the Bank assumes the default risk.
(vi)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
(vii.1)
(a)
The Bank assessed whether there was objective evidence that a loan asset or a group of loans were impaired. A loan asset or a group of loans were considered impaired, and impairment losses were incurred if:
a. There was objective evidence of impairment as a result of a loss event that occurred after the initial recognition of the asset and up to the balance sheet date (“a loss event”);
b. The loss event had an impact on the estimated future cash flows of the financial asset or the group of financial assets; and,
c. A reliable estimate of the loss amount could have been made.
The Bank first assessed whether objective evidence of impairment existed for loans that were individually significant. It then assessed collectively for loans that were not individually significant and loans which were significant but for which no objective evidence of impairment was observed as a result of the individual assessment.
(a.i) Allowances for individual evaluations:
An individual analysis of debtors was applied to individuals and companies that were of such significance with respect to size, complexity or level of exposure to the Bank, that they must have been analyzed in detail.
To allow management to determine whether a loss event had been occurred on an individual basis, all significant counterparty relationships were reviewed periodically. This evaluation considered current information and events related to the counterparty, such as whether the counterparty were experiencing significant financial difficulty or in breach of contract as, for example, default or delinquency in interest or principal payments.
The individual evaluation required assigning a risk category to each debtor and its respective loans. This risk category should consider the following factors: industry or sector, group considerations and management, financial situation, payment behavior and payment capacity.
If there was evidence of impairment leading to an impairment loss for an individual counterparty relationship, then the amount of the loss was determined as the difference between the carrying amount of the loan(s), including accrued interest, and the present value of expected future cash flows discounted at the loan’s original effective interest rate or the effective interest rate established upon reclassification to loans, including cash flows that may result from foreclosure less costs for obtaining and selling the collateral. The carrying amount of the loans was reduced by the use of an allowance account and the amount of the loss is recognized in the income statements a component of the provision for credit losses.
(a.ii) Allowances for group evaluations:
The collective assessment of impairment were used primarily to establish an allowance amount relating to loans that were either individually significant but for which there was no objective evidence of impairment, or were not individually significant but for which there was, on a portfolio basis, a loss amount that was probable of having occurred and was reasonably estimable. The loss amount had two components.
The first component was an allowance amount representing the incurred losses on the portfolio of smaller balance homogeneous loans, which were loans to individuals and small business customers of the private and retail business. The loans were grouped according to similar credit risk characteristics and the allowance for each group is determined using statistical models based on historical experience. The second component represents an estimate of incurred losses inherent in the group of loans that had not yet been individually identified or measured as part of the smaller-balance homogeneous loans. Loans that were found not to be impaired when evaluated on an individual basis were included in the scope of this component of the allowance.
Once a loan was identified as impaired, although the accrual of interest in accordance with the contractual terms of the loan was discontinued, the accretion of the net present value of the written down amount of the loan due to the passage of time was recognized as interest income based on the original effective interest rate of the loan.
(b)
Financial assets were reviewed throughout each year, and especially at each reporting date, to determine whether there is objective evidence of impairment as a result of a loss event that occurred after the initial recognition of the asset, and to determine whether the loss event had had an impact on the estimated future cash flows of the financial asset that could have been reliably calculated.
An impairment loss for financial assets (different to loans to customers) recorded at amortized cost was calculated as the difference between the asset’s carrying amount and the present value of the estimated future cash flows, discounted using the original effective interest rate.
An impairment loss for available-for-sale financial assets was calculated using its fair value, considering fair value changes already recognized in other comprehensive income.
In the case of equity investments classified as available-for-sale financial assets, objective evidence included a significant or prolonged decline in the fair value of the investment below cost. In the case of debt securities classified as available-for-sale and held-to-maturity financial assets, the Bank assessed whether there existed objective evidence for impairment based on the same criteria as for loans.
If there was evidence of impairment, any amount previously recognized in equity, under net gains (losses) not recognized in the income statement, was removed from equity and recognized in the income statement for the period, under net gains (losses) on financial assets available for sale. This amount was determined as the difference between the acquisition cost (net of any principal repayments and amortization) and current fair value of the asset less any impairment loss on that investment previously recognized in the income statement.
When the fair value of the available-for-sale debt security recovered to at least amortized cost it was no longer considered impaired and subsequent changes in fair value were reported in equity.
Individually significant financial assets were individually examined to determine impairment. Remaining financial assets were collectively evaluated in groups that shared similar credit risk characteristics. Both criteria are similar as those described in Note 2(vii.1)(a) Loans to customers to determine impairment individually and group.
All impairment losses were recognized in the income statement. Any cumulative loss related to available-forsale financial assets recognized previously in equity was transferred to the income statement.
An impairment loss was reversed if, in a subsequent period, the fair value of the debt instrument classified as available for sale increased and the increase could be objectively related to an event occurring after the impairment loss was recognized in profit or loss. The amount of the reversal was recognized in profit or loss up to the amount previously recognized as impairment. Impairment losses recognized in profit or loss for an investment in an equity instrument classified as available for sale were not reversed through profit or loss.
(vii.2) Overview of the principles of Expected Credit Loss (ECL) [From January 1, 2018]
With the publication in July 2014 of International Financial Reporting Standard 9 – Financial Instruments (IFRS 9), promulgated by the International Accounting Standards Board (IASB), that came into effect as of January 1, 2018, the calculation of provisions will include not only the impairment incurred but also the future estimates of default and losses.
In this context, and specifically within the scope of the impairment methodology required by IFRS 9 and considering establishing a new provisions calculation framework, the following key elements are identified, among others:
§
Estimate of expected loss based on a scenario analysis.
§
Calculation based on three stages, each as described below
§
Forward looking analysis of macroeconomic factors and their impact in risk parameters, such as GDP growth, unemployment rates and Central Banks interest rates.
(vii.3) Expected Credit Loss (ECL)
The expected credit loss reflects the weighted average, across multiple scenarios; for that purposes three scenarios are estimated, for some given probabilities optimistic, central and pessimistic scenarios. Pricing and loan loss provisions should be aligned to those estimates to ensure profitability management of the portfolio.
Unlike IAS39, that proposes the quantification of provisions based on the loss incurred, IFRS9 requires that a provision be recognized on the date a loan is originated based on its expected credit loss.
IFRS9 proposes to calculate the expected credit loss based on the classification of operations in stages:
Stage 1: No significant increase in risk
Financial assets whose credit quality is not significantly deteriorated with respect to their credit risk evaluation at the time of their origination. Twelve months expected losses are recognized. This stage also includes those credits which have been reclassified from stage 2.
Stage 2: With a significant increase in risk
Financial assets that are not in default, however, present a significant increase in risk with respect to the levels anticipated at the time of origination. Stage 2 operations are provisioned considering the financial instrument lifetime; for the discount of the expected losses, the effective rate at the time of origination is used, calculated on the gross amount in the Bank’s books. This stage also includes those credits which have been reclassified from stage 3.
Stage 3: Objective impairment evidence
For financial assets that present evidence of impairment at the closing date of financial statements,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refore, the concept of significant increase in risk (SRI) is relevant since the amount of provision depends on the interpretation of this concept.
Individual classified loans
An individual analysis of debtors is applied to individuals and companies that are of such significance with respect to size, complexity or level of exposure to the Bank that they must be analyzed in detail.
The Bank classifies the debtors and their operations related to loans into one of three categories of loan portfolio: Normal, Substandard and Non-complying Loans. This internal rating considers the quantitative variables used to determine the significant risk increase (SRI) in order to establish the appropriate provisions.
i. Normal Loans:
Normal loans correspond to borrowers who are up to date on their payment obligations and no sign of impairment in their credit quality are shown. This situation is reflected in the internal rating that varies from A1 to A6. All exposures rated as A1 to A4 are classified as stage 1 in IFRS9; exposures rated A5 or A6 are also classified as stage 1 whenever they were not issued with a higher rating; in that case, they are classified as stage 2.
ii. Substandard Loans:
Substandard loans include all borrowers with a significant increase in risk and insufficient payment capacity or significant deterioration of payment capacity that it may be reasonably expected that they will not comply with all principal and interest payments obligations set forth in the credit agreement.
This category also includes all loans that have been non-performing for more than 30 days.
This situation is reflected in the internal rating that varies from B1 to B4. All exposures rated at these levels are classified as stage 2.
iii. Non-complying Loans:
Non-complying loans correspond to borrowers whose payment capacity is seriously at risk and who have a high likelihood of filing for bankruptcy or are renegotiating credit terms to avoid bankruptcy. This category comprises all loans outstanding from debtors that have at least one installment payment of interest or principal overdue for 90 days or more.
This situation is reflected in the internal rating that varies from C1 to C6. All obligors rated at these levels are classified as stage 3.
Group classified loans
The group analysis is used to analyze a large number of loans whose individual amounts are homogenous and not significant. For this analysis, the Bank uses models based on attributes of the debtors and their loans, and on the behavior of a group of loans. The categories used to classify the debtors correspond to “Normal Loans” and “Non-complying Loans”.
Loans to customers include originated and purchased non-derivative financial assets with fixed or determinable payments that are not quoted on an active market and which the Bank does not intend to sell immediately or in the short-term.
(vii.4) Significant risk increase (quantitative criteria):
Significant increase in risk is determined on a quantitative manner, based on changes in Lifetime Probability of Default (LPD). A loan is impaired whenever LPD at calculation date is significantly greater than LPD estimated at the loan origination date. In order to estimate current LPD, macroeconomic factors and their projections are taken into account.
(vii.5) Default events
In addition to the quantitative criteria described in the previous section, other aspects are considered as indicators of SRI, for which the following entry conditions to the different stages are considered:
A default event is due whenever payments are past due for more than 90 days or a renegotiated loan is originated after the preceding loan has been past due for more than 60 days.
Default events are identified on a borrower basis, therefore a default event in any exposure triggers a default across any other exposure but not on residential mortgages. Instead, residential mortgages do trigger a default event on every other exposure.
In these cases loans are classified at stage 3.
(vii.6)
Probation periods have been set in order to regulate transitions from stage 3 to stage 2, and from stage 2 to stage 1 as well. Transitions from stage 3 to stage 1 are not allowed. Transitions are determined on a monthly basis.
·
Transitions from stage 2 to stage 1: Exposures in stage 2 should not have a significant increase in risk (in those terms abovementioned in order to classify them as stage 2) during the previous 4 months to the reporting date.
·
Transitions from stage 3 to stage 2: Probation period is aligned with local statutory accounting, therefore it should accomplish the following criteria:
·
No obligation of the debtor shows a delay in its payment of more than 30 calendar days.
·
Have not been granted new refinancing to pay the obligations.
·
At least one of the payments made includes capital amortization.
·
If the debtor has some credit with partial payments in periods of less than six months, at least two payments have been made.
·
If the debtor must pay monthly instalments for one or more credits, at least four consecutive instalments have been paid.
·
All debtor obligations across the Chilean financial system are current, except for insignificant amounts.
(vii.7)
The Bank calculates the ECL based on probability-weighted scenarios to measure the expected credit losses discounted at its effective interest rate (EIR). Losses are defined as the difference between the cash flows expected to be received by the Bank versus the contractual cash flows.
For the calculation of the ECL, the following key parameters should be considered:
·
Probability of Default (PD)
The PD parameter is an estimate of the probability with which a client will fall into the non-performing portfolio within a certain time horizon. Point in time estimates are used. Depending on the stage on wich the exposure is classified, the time horizon may vary from one year (for stage 1) to lifetime (for stage 2). Naturally, stage 3 exposures carry a PD = 1.
·
Exposure at Default (EAD) and Credit Conversion Factor (CCF)
The exposure at default (EAD) parameter represents an estimate of the outstanding debt at the time of a customer's default. This debt can be either an asset or a contingent exposure. The latter includes unused limits on revolving facilities such as credit cards, lines of credit, Letters of Credit, etc; in such cases unused limits are weighted by its CCF, which is an estimate of further utilization before default time.
·
Loss given default (LGD)
The Loss Given the Default (LGD) parameter is defined as the expectated value of the losses that an operation would have in case of default. It is expressed as a percentage of the EAD. For its calculation inflows (payments) and outflows are considered.
(viii)
Criteria under which loans are written-off when collection efforts have been exhausted, but not later than the following maximum periods:
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he term represents the time elapsed by a loan from the date on which the unpaid collection or portion is in default.
Cash recoveries on written-off loans are recorded directly through the income statement.
(ix) Renegotiated loans:
The Bank attempts to restructure loans rather than to take possession of collateral when economically convenient. This may involve extending the payment arrangements and the agreement of new loan conditions. After having renegotiated the terms, any impairment is measured using the original effective interest rate as calculated before the modification of terms and the loan is no longer considered past due. Renegotiated loans are continuously reviewed by management to ensure that all criteria are met and that future payments are likely to occur. The loans continue to be subject to an individual or collective impairment assessment, calculated using the loan’s original effective interest rate.
(x) Collateral valuation:
The Bank seeks to use collateral, where possible, to mitigate its risks on financial assets. The collateral comes in various forms such as mortgages, pledges, securities, other non-financial assets and credit enhancements. The fair value of collateral is generally assessed, at a minimum, at inception through a certified appraiser, considering factors such as location, collateral type, and observable market value, among others; additionally are considered the settlement costs, the time required to sell off the assets and the potential adverse market conditions as well. However, some types of collateral, such as securities, are valued daily. To the extent possible, the Bank uses active market data for valuing financial assets held as collateral. (See Note No. 43 for further analysis of collateral).
For impairment of loans estimates, Collateral is not accounted as an EAD mitigation factor, but as an LGD driver instead.</t>
  </si>
  <si>
    <t>Finance and operating leases</t>
  </si>
  <si>
    <t>(h) Financial and operating leases:
The determination of whether an arrangement is a lease, or it contains a lease, is based on the substance of the arrangement and requires an assessment of whether the fulfillment of the arrangement is dependent on the use of a specific asset or assets and the arrangement conveys a right to use the asset.
The Bank acting as leI ssor
Assets leased to customers under agreements which transfer substantially all the risks and rewards of ownership, with or without ultimate legal title, are classified as financial leases. When assets held are subject to a financial lease, the leased assets are derecognized and a receivable is recognized which is equal to the present value of the minimum lease payments, discounted at the interest rate implicit in the lease. Initial direct costs incurred in negotiating and arranging a financial lease are incorporated into the receivable through the discount rate applied to the lease. Financial lease income is recognized over the lease term based on a pattern reflecting a constant periodic rate of return on the net investment in the financial lease.
Assets leased to customers under agreements which do not transfer substantially all the risks and rewards of ownership are classified as operating leases. The leased assets are included within premises and equipment on the Group’s statement of financial position and depreciation is provided on the depreciable amount of these assets on a systematic basis over their estimated useful economic lives. Rental income is recognized on a straight-line basis over the period of the lease. Initial direct costs incurred in negotiating and arranging an operating lease are added to the carrying amount of the leased asset and recognized as an expense on a straight-line basis over the lease term.
The Bank acting as lessee
Assets held under financial leases are initially recognized on the balance sheet at an amount equal to the fair value of the leased property or, if lower, the present value of the minimum lease payments. The corresponding liability to the lessor is included in the balance sheet as a financial lease obligation. The discount rate used in calculating the present value of the minimum lease payments is either the interest rate implicit in the lease, if it is practicable to determine, or the incremental borrowing rate. Contingent rentals are recognized as expense in the periods in which they are incurred. As of December 31, 2017 and 2018, the Bank and its subsidiaries have not signed contracts of this nature.
Operating leases payable are recognized as an expense on a straight-line basis over the lease term, which commences when the lessee controls the physical use of the property. Lease incentives are treated as a reduction of rental expense and are also recognized over the lease term on a straight-line basis. Contingent rentals arising under operating leases are recognized as an expense in the period in which they are incurred.</t>
  </si>
  <si>
    <t>Interest revenue and expense</t>
  </si>
  <si>
    <t>(i) Interest revenue and expense:
Interest revenue and expenses are recognized in the Consolidated Income Statement using the effective interest rate method. The effective interest rate is the rate which exactly discounts estimated future cash payments or receipts through the expected life of the financial instrument or a shorter period, where appropriate, to the net carrying amount of the financial asset or financial liability. To calculate the effective interest rate, the Bank determines cash flows by taking into account all contractual conditions of the financial instrument, excluding future credit losses.
The effective interest rate calculation includes all fees and other amounts paid or received that form part of the effective interest rate. Transaction costs include incremental costs that are directly attributable to the purchase or issuance of a financial asset or liability.</t>
  </si>
  <si>
    <t>Fees and commissions</t>
  </si>
  <si>
    <t>(j) Fees and commissions:
Revenue and expenses from fees are recognized in the Consolidated Income Statement using the criteria established in IFRS 15 "Revenue from contracts with customers".
Under IFRS 15, revenues are recognized considering the terms of the contract with customers. Revenue is recognized when or as the performance obligation is satisfied by transferring the goods or services committed to the customer.
Under IFRS 15, revenues are recognized using different criteria depending on their nature. The most significant are:
·
Those that correspond to a singular act, when the act that originates them takes place.
·
Those that originate in transactions or services that are extended over time, during the life of such transactions or services.
·
Commissions on loan commitments and other fees related to credit operations are deferred (together with the incremental costs directly related to the placement) and recognized as an adjustment to the effective interest rate of the placement. In the case of loan commitments, when there is no certainty of the date of effective placement, the commissions are recognized on a linear basis in the duration period of the commitment.
The fees registered by the Bank correspond mainly to:
·
Commissions for lines of credit and overdrafts: these commissions are accrued in the period in which the lines of credit and overdrafts are granted. The Bank revenues are recognized at a point in time when performance obligation is satisfied.
·
Commissions for guarantees and letters of credit: these commissions are accrued in the period in which the payment guarantees for real or contingent obligations of third parties are granted. The Bank revenues are recognized over time when performance obligation is satisfied.
·
Commissions for card services: correspond to commissions earned and accrued during the period, related to the use of credit, debit and other cards. The Bank revenues are recognized at a point in time when performance obligation is satisfied.
·
Commissions for account management: includes commissions for the maintenance of current accounts and other deposit accounts. The Bank revenues are recognized over time when performance obligation is satisfied.
·
Commissions for collections, collections and payments: correspond to, collection and payments services provided by the Bank. The Bank revenues are recognized at a point in time when performance obligation is satisfied.
·
Commissions for intermediation and management of securities: correspond to income from brokerage service, placements, administration and custody of securities. The Bank revenues are recognized at a point in time when performance obligation is satisfied.
·
Remuneration for insurance commercialization: corresponds to income from the sale of insurance. The Bank revenues are recognized over time when performance obligation is satisfied.
·
Commissions for investments in mutual funds and others: corresponds to commissions originated in the administration of mutual funds. The Bank revenues are recognized at a point in time when performance obligation is satisfied.
·
Other commissions earned: Income generated by currency exchanges, financial advice, use of distribution channels, use of trademark agreement and placement of financial products and cash transfers, among others. The Bank revenues are recognized at a point in time when performance obligation is satisfied.
The expense commissions registered by the Bank correspond mainly to:
·
Remuneration for card operations: corresponds to commissions paid for the operation of credit and debit cards.
·
Inter-bank transactions: corresponds to commissions paid to the automatic clearing house for transactions carried out.
·
Commissions for operations with securities: corresponds to commissions for deposit and custody of securities and brokerage of securities are included.
·
Other commissions: corresponds to commissions for collection, payments and other online services are included.</t>
  </si>
  <si>
    <t>Cash and cash equivalents</t>
  </si>
  <si>
    <t>(k) Cash and cash equivalents:
Cash and short-term deposits in the Statement of Financial Position comprise cash at banks and on hand and short-term deposits with original maturity of three months or less, highly liquid investments that are readily convertible to a known amount of cash, and that are subject to an insignificant risk of changes in value.
The Bank has included as cash and cash equivalents to the account “Cash and due from banks”, plus (minus) the net balance of transactions in the course of collection that are shown in the Consolidated Statement Financial Position, plus short-term resale agreements and investments in fixed-income mutual funds that are presented in “Financial Assets held-for-trading” in the Consolidated Statement of Financial Position.</t>
  </si>
  <si>
    <t>(l) Property and equipment:
Property and equipment is stated at cost excluding servicing cost, less accumulated depreciation and accumulated impairment. Changes in the expected useful life are accounted for by changing the depreciation period or method, as appropriate, and treated as changes in accounting estimates.
This cost includes expenses that have been directly attributed to the asset’s acquisition.
Depreciation is recognized in net income on a straight-line basis over the estimated useful lives of each part of an item of property and equipment.
Estimated useful lives for 2017 and 2018 are as follows:
Buildings
50
years
Installations (in general)
10
years
Equipment
5
years
Office furniture
5
years
Property and equipment is derecognized on disposal or when no future economic benefits are expected from its use. Any gain or loss arising on derecognition of the asset (calculated as the difference between the net disposal proceeds and the carrying amount of the asset) is recognized in “Impairments” in the income statement in the year the asset is derecognized.</t>
  </si>
  <si>
    <t>(m) Intangible assets:
Intangible assets are identified as non-monetary assets (separated from other assets) without physical substance that arise as the result of a legal transaction or that are developed internally by the consolidated entities. They are assets whose cost can be reliably estimated and for which the consolidated entities consider that it is probable that future economic benefits will be recognized.
(i) Goodwill
Goodwill arises on the acquisition of subsidiaries and associates representing the excess of the fair value of the purchase consideration over the net fair value of the Bank’s share of the identifiable assets acquired and the liabilities and contingent liabilities assumed on the date of the acquisition.
For the purpose of calculating goodwill, fair values of acquired assets, liabilities and contingent liabilities are determined by reference to market values or by discounting expected future cash flows to present value. This discounting is either performed using market rates or by using risk-free rates and risk-adjusted expected future cash flows.
Goodwill originating from the acquisition of subsidiaries is capitalized and reviewed for impairment annually or more frequently if there are indications that impairment may have occurred. Impairment is determined by comparing the present value of expected future cash flows from each cash generating unit with the carrying value of its net assets, including attributable goodwill. Goodwill is allocated to cash generating units for the purpose of impairment testing considering the business level at which goodwill is monitored for internal management purposes.
Impairment losses on goodwill are not reversed. Gains and losses on the disposal of an entity include the carrying amount of goodwill relating to the entity sold.
(ii) Software and computer programs
Computer software purchased by the Bank and its subsidiaries is accounted for at cost less accumulated amortization and impairment losses.
The subsequent expense in software assets is capitalized only when it increases the future economic benefit for the specific asset. All other expenses are capitalized as an expense as incurred.
Amortization is recorded in income using the straight-line amortization method based on the estimated useful life of the software, from the date on which it is available for use. The estimated useful life of software is a maximum of 6 years.
Expense for internally developed software is recorded in income for each year.</t>
  </si>
  <si>
    <t>Collateral repossessed (assets received in lieu of payment)</t>
  </si>
  <si>
    <t>(n) Collateral repossessed (assets received in lieu of payment):
Assets received in lieu of payment are classified under “Other Assets” and they are recorded at the lower of carrying amount and fair value, less cost to sell. Assets that are determined better to be sold are immediately transferred to assets held-for-sale at their fair value at the repossession date in line with the Bank’s policy.</t>
  </si>
  <si>
    <t>(o) Investment Properties:
Investment properties are real estate assets held to earn rental income or for capital appreciation or both, but are not held-for-sale in the ordinary course of business or used for administrative purposes. Investment properties are initially measured at cost, including transaction costs. Subsequent to initial recognition, they are carried at cost less accumulated depreciation and impairments using the same accounting policies as property and equipment.</t>
  </si>
  <si>
    <t>Deferred taxes and income taxes</t>
  </si>
  <si>
    <t>(p) Deferred taxes and income taxes:
The income tax provision of the Bank and its subsidiaries has been determined in conformity with current legal provisions.
The Bank and its subsidiaries recognize, when appropriate, deferred tax assets and liabilities for future estimates of tax effects attributable to temporary differences between the book and tax values of assets and liabilities. Deferred tax assets and liabilities are measured based on the tax rate expected to be applied, in accordance with current tax law, in the year that deferred tax assets are realized or liabilities are settled. The effects of future changes in tax legislation or tax rates are recognized in deferred taxes starting on the date of publication of the law approving such changes.
Deferred tax assets and liabilities are recorded at their book value as of the date the deferred taxes are measured. Deferred tax assets are recognized only when it is likely that future tax profits will be sufficient to recover deductions for temporary differences.</t>
  </si>
  <si>
    <t>Presentation and functional currency</t>
  </si>
  <si>
    <t>(q)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t>
  </si>
  <si>
    <t>Transactions in foreign currency</t>
  </si>
  <si>
    <t>(r)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All differences are recorded as a charge or credit to income.
Assets and liabilities in foreign currencies are shown at their equivalent value in Chilean pesos, calculated using the following exchange rates as of December 31, 2017 and 2018: Ch$615.43 and Ch$693.60 to US$1, Ch$5.46 and Ch$6.29 per JPY1, Ch$739.32 and Ch$793.96 per EUR1.
The gain of MCh$2,701 (MCh$104,875 in 2017) for net foreign exchange income shown in the Consolidated Statement of Comprehensive Income includes recognition of the effects of exchange rates variations on assets and liabilities in foreign currency or indexed to exchange rates, and the result of foreign exchange transactions conducted by the Bank and its subsidiaries.</t>
  </si>
  <si>
    <t>Debt issued and other financial liabilities</t>
  </si>
  <si>
    <t>(s)
Financial instruments issued by the Bank, which are not designated at fair value through profit or loss, are classified under "Debt issued", where the substance of the contractual arrangement results in the Bank having an obligation either to deliver cash or another financial asset to the holder, or to satisfy the obligation other than by the exchange of a fixed amount of cash or another financial asset for a fixed number of equity shares.
After initial measurement, debt issued is subsequently measured at amortized cost using the effective interest rate. Amortized cost is calculated by taking into account any discount or premium on the issue and costs that are an integral part of the effective interest rate.
The Bank applies the same accounting policies for its other financial liabilities.</t>
  </si>
  <si>
    <t>(t) Derivative instruments:
Derivative instruments, which include foreign currency and UF forwards, interest rate forwards, currency and interest rate swaps, currency and interest rate options and other financial derivative instruments, are recorded in the Statement of Financial Position at fair value regardless of whether they are held-for-trading or for non-trading purposes.
The fair value is obtained from market quotes, discounted cash flows models and options valuation models, as and where applicable. Derivative contracts are reported as an asset when their fair value is positive and as a liability when negative under the item “Derivative Instruments”.
At inception, a derivative contract must be designated by the Bank as a derivative instrument for trading or hedging purposes.
Changes in the fair value of derivative contracts held for trading purposes are recorded in “Net financial operating income”, in the Consolidated Statement of Comprehensive Income.
If a derivative instrument is classified as a hedging instrument, it can be:
(1) A hedge of the fair value of existing assets or liabilities or firm commitments, or
(2) A hedge of cash flows related to existing assets or liabilities or forecasted transactions.
A hedge relationship for hedge accounting purposes must comply with all of the following conditions:
(a) at its inception, the hedge relationship has been formally documented;
(b) it is expected that the hedge will be highly effective;
(c) the effectiveness of the hedge can be measured in a reasonable manner; and
(d) the hedge is highly effective with respect to the hedged risk on an ongoing basis and throughout the entire hedge relationship.
Certain derivatives transactions that do not qualify for hedge accounting are treated and reported as derivatives for trading purposes even though they provide an effective hedge on the risk of net positions.
Changes in the fair value of derivative contracts that qualify for hedge accounting are recorded, as follows:
·
If derivative contracts qualify for hedge accounting of changes in the fair value of assets, liabilities or unrecognized firm commitments (Fair Value Hedge), changes in the fair value of both the hedged asset (or liability) and the hedging derivative are recognized in the income statement under “Interest revenue and expenses” and/or “Foreign Exchange Transactions, Net”, depending on the risk being hedged. On the other hand, any ineffective portion of the Fair Value Hedge is recognized in the income statement under “Net Financial Operating Income.”
·
If derivative contracts qualify for hedge accounting of the variability of future cash flows from highly probable future transactions and/or floating rate assets or liabilities (Cash Flow Hedge), the changes in fair value are recorded in Equity under “Other Comprehensive Income”, to the extent that the hedge is effective. Changes in the fair value of the Cash Flow Hedge are subsequently reclassified to the income statement when and where the hedged item affects the Bank’s results (e.g. to Interest Revenues and Expenses and/or Foreign Exchange Transactions when the hedged instrument affects the income statement because of interest rate risk, or exchange rate risk, respectively). On the other hand, any ineffective portion of the Cash Flow Hedge is recognized in the comprehensive statement of income under the “Net Financial Operating Income” line item.
Finally, if the hedging instrument does not continue qualifying for hedge accounting and/or it is terminated, sold, suspended or executed, the hedge accounting is discontinued prospectively. In this case, gains/losses already accrued will remain in Equity until the expected transactions occur. In that moment, gains/losses will be recorded in the Income Statement (under “Interest Revenues or Expenses” and/or “Foreign Exchange Transactions” depending on the risk being hedged) as long as transactions occur. Otherwise, if transactions are expected to fail, the changes in fair value are immediately recognized in the Income Statement (under “Interest Revenues or Expenses” and/or “Foreign Exchange Transactions” depending on the risk that was used to be hedged).”</t>
  </si>
  <si>
    <t>Securities lending and borrowed</t>
  </si>
  <si>
    <t>(u) Securities lending and borrowed:
The Bank engages in transactions involving repurchase agreements as a form of investment. The securities purchased under these agreements are not recognized on the Bank’s Statement of Financial Position. The consideration paid is recognized under “Receivables from Resale Agreements and Security Lending” reflecting the transaction’s economic substance as a loan granted by the Bank. The difference between the purchase and the resale price is recorded in “Net Interest Income” and is accrued over the duration of the agreement using its effective interest rate. This treatment reflects the economic substance as a loan to the Bank.
The Bank also enters into security repurchase agreements as a form of financing. The securities sold under repurchase agreement at a specific date in the future are not derecognized from the Statement of Financial Position because the Bank retains all the risks and rewards of the ownership of the securities. The corresponding cash received is recognized in the balance sheet as an asset, and the corresponding obligation to return the cash, including any accrued interest, is recognized as a liability under “Payables from Repurchase Agreements and Security Lending”. The difference between the sale and the repurchase price is treated as “Interest Expense” and is accrued over the duration of the agreement using the effective interest rate.
The treatment of secured lending and financing transactions follows the principles laid out above. Securities borrowed are not recorded in the Statement of Financial Position and, securities loaned are not derecognized from the Statement of Financial Position.</t>
  </si>
  <si>
    <t>Customer loyalty programs</t>
  </si>
  <si>
    <t>(v) Customer loyalty programs:
The Bank maintains a loyalty program to provide incentives to its customers, which allows acquiring goods and/or services, based on the exchange of prize points ("Dolares-Premio"), which are granted based on the purchases made with Bank's credit cards and the compliance of certain conditions established in said program. The consideration for the prizes is made by a third party. In accordance with IFRS 15, these associated benefit plans have the necessary provisions to meet the delivery of committed future performance obligations.</t>
  </si>
  <si>
    <t>Provisions and contingent liabilities</t>
  </si>
  <si>
    <t>(w) Provisions and contingent liabilities:
Provisions are liabilities that are characterized by uncertainty in either their amount or maturity. Provisions are recorded in the Statement of Financial Position when the following requirements are jointly met:
(i) a present obligation has arisen from a past event and,
(ii) as of the date of the financial statements it is likely that the Bank or its subsidiaries have to disburse resources to settle the obligation and,
(iii) the amount can be reliably measured.
A contingent asset or liability is any right or obligation that arises from past events whose existence will be confirmed by one or more uncertain future events which are not within the control of the Bank. Contingent assets and liabilities are not recognized in the Statement of Financial Position according to the above mentioned requirements.</t>
  </si>
  <si>
    <t>(x) Provisions for minimum dividends:
According with the Compendium of Accounting Standards of the SBIF, the Bank records within liabilities the portion of net income for the year that should be distributed to comply with the Corporations Law or its dividend policy. For these purposes, the Bank establishes a provision in a complementary equity account within retained earnings.
Distributable net income is considered for the purpose of calculating a minimum dividends provision, which in accordance with the Bank’s bylaws is defined as that which results from reducing or adding to net income the value of price-level restatement for the concept of restatement or adjustment of paid-in capital and reserves for the year.</t>
  </si>
  <si>
    <t>(y) Employee benefits:
(i) Staff accrued vacations
The annual costs of vacations and staff benefits are recognized on an accrual basis.
(ii) Short-term benefits
The Bank has a yearly bonus plan for its employees based on their ability to meet objectives and their individual contribution to the company’s results, consisting of a given number or portion of monthly salaries. It is provisioned for based on the estimated amount to be distributed.
(iii) Staff severance indemnities
Banco de Chile has recorded a liability for long-term severance indemnities in accordance with employment contracts it has with certain employees. The liability, which is payable to specified retiring employees with over 30 years of service, is recorded at the present value of the accrued benefits, which are calculated by applying a real discount rate to the benefit accrued as of year-end over the estimated average remaining service period.
Obligations for this defined benefits plan are valued according to the projected unit credit actuarial valuation method, using inputs such as staff turnover rates, expected salary growth in wages and probability that this benefit will be used, discounted at current long-term rates ( 4.53% as of December 31, 2017 and 4.25% as of December 31, 2018). The discount rate used corresponds to the rate of 10-year Chilean Central Bank Bonds in pesos (BCP).
Actuarial gains and losses are recognized as other comprehensive income at the end of each reporting period. There is no past service costs that would have to be recognized by the Bank.</t>
  </si>
  <si>
    <t>Equity reserves</t>
  </si>
  <si>
    <t>(z) Equity reserves:
The equity reserves recorded in the Bank’s Statement of Financial Position include:
Reserves from Earnings:
This item includes all the reserves that were originated from earnings and that by legal or statutory dispositions, or agreements of the shareholders’ meeting, will not be distributed in the form of future dividends.
Other reserves:
This item includes all the reserves that do not come from earnings and that do not correspond to those indicated in previous items.
Unrealized gains (losses) on financial assets at fair value through other comprehensive income:
This item comprises changes in the fair value of these instruments.</t>
  </si>
  <si>
    <t>Earnings per share</t>
  </si>
  <si>
    <t>(aa) Earnings per share:
Basic earnings per share is determined by dividing net income for the year attributable to the Bank by the average weighted number of shares in circulation during that period.
Diluted earnings per share are determined similarly to basic earnings, but the weighted average number of outstanding shares is adjusted to take into account the potential dilutive effect of the options on shares, warrants and convertible debt. As of December 31, 2018 and 2017 there are no concepts to adjust.</t>
  </si>
  <si>
    <t>Segment reporting</t>
  </si>
  <si>
    <t>(ab) Segment reporting:
The Bank’s operating segments are defined based on its different business units, considering the following factors:
(i) That it develops business activities from which income is obtained and expenses are incurred (including income and expenses relating to transactions with other components of the same entity);
(ii) That its operating results are reviewed regularly by the entity’s highest decision-making authority for operating decisions, to determine resource allocation for the segment and evaluate its performance; and
(iii) That separate financial information is available.</t>
  </si>
  <si>
    <t>Fiduciary activities</t>
  </si>
  <si>
    <t>(ac) Fiduciary activities:
The Bank provides trust and other fiduciary services that result in the holding or investing of assets on behalf of the clients. Assets held in a fiduciary capacity are not reported in the financial statements, as they are not the assets of the Bank.</t>
  </si>
  <si>
    <t>Identifying and measuring impairment on non-financial assets</t>
  </si>
  <si>
    <t>(ad) Identifying and measuring impairment on non-financial assets
The Bank assesses at each reporting date and on an ongoing basis whether there is an indication that an asset may be impaired. If any indication exists, or if annual impairment testing for an asset is required, the Bank estimates the asset’s recoverable amount. An asset’s recoverable amount is the higher of an asset’s or cash-generating unit’s (“CGU”) fair value less costs to sell and its value in use. Where the carrying amount of an asset or CGU exceeds its recoverable amount, the asset is considered impaired and is written down to its recoverable amount. In assessing value in use, the estimated cash flows are discounted to their present value using a pre-tax discount rate that reflects the current market assessments of the time value of money and risks specific to the asset. In determining fair value less costs to sell, an appropriate valuation model is used. These calculations are corroborated by valuation multiples, share prices and other available fair value indicators.
For assets, excluding goodwill, impairment losses recognized in prior years are assessed at each reporting date in case there are any indications that the loss has decreased or disappeared. A previously recognized impairment is reversed only if there has been a change in the assumptions used to determine the asset’s recoverable amount since the last impairment was recognized. An impairment loss is reversed only to the extent that the book value of the asset does not exceed the carrying amount that would have been determined, net of depreciation or amortization, if no impairment loss had been recognized. Such reversal is recognized in the income statement.
Impairment losses relating to goodwill cannot be reversed in future periods.</t>
  </si>
  <si>
    <t>Summary of Significant Accounting Policies (Tables)</t>
  </si>
  <si>
    <t>Schedule of entities in which bank directly or indirectly owns a controlling interest</t>
  </si>
  <si>
    <t>Interest Owned
Direct
Indirect
Total
Functional
2017
2018
2017
2018
2017
2018
RUT
Subsidiaries
Country
Currency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Chile
Ch$
99.01
99.01
0.99
0.99
100.00
100.00
96,645,790-2
Socofin S.A.
Chile
Ch$
99.00
99.00
1.00
1.00
100.00
100.00</t>
  </si>
  <si>
    <t>Schedule of maximum period for write-offs of loans</t>
  </si>
  <si>
    <t>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t>
  </si>
  <si>
    <t>Schedule of estimated useful lives</t>
  </si>
  <si>
    <t>Buildings
50
years
Installations (in general)
10
years
Equipment
5
years
Office furniture
5
years</t>
  </si>
  <si>
    <t>Transition disclosures (Tables)</t>
  </si>
  <si>
    <t>Disclosure of redesignated financial assets and liabilities [text block]</t>
  </si>
  <si>
    <t>As of December 31, 2017
As of January 1, 2018
IAS 39
IFRS 9
Measurement
Remeasurement
Measurement
Category
Amount
Reclassification
ECL
Amount
Category
MCh$
Ref
MCh$
Ref
MCh$
MCh$
ASSETS
Cash and due from banks
L&amp;R
1,057,393
—
—
1,057,393
AC
Transactions in the course of collection
L&amp;R
255,968
—
—
255,968
AC
Financial assets held-for-trading
FVPL
1,538,578
78,069
—
1,616,647
FVPL
From: Other assets
A
78,069
—
Cash collateral on securities borrowed and reverse repurchase agreements
L&amp;R
91,641
—
—
91,641
AC
Derivative instruments
FVPL
1,247,941
—
—
1,247,941
FVPL
Loans and advance to banks
L&amp;R
760,021
D
(508)
759,513
AC
Loans to customers, net
L&amp;R
24,955,692
—
D
(73,817)
24,881,875
AC
Financial assets available-for-sale
L&amp;R
1,526,315
(1,526,315)
—
N/A
To: Financial instruments at fair value through OCI - Equity
B
(10,252)
—
To: Financial instruments at fair value through OCI- Debt
C
(1,516,063)
—
Financial assets at fair value through OCI
N/A
1,526,315
—
1,526,315
FVOCI
From: Financial assets available-for-sale - Equity
B
10,252
—
From: Financial assets available-for-sale - Debt
C
1,516,063
—
Investments in other companies
35,771
—
—
35,771
Intangible assets
72,455
—
—
72,455
Property and equipment
216,259
—
—
216,259
Investments properties
14,306
—
—
14,306
Current tax assets
23,032
—
—
23,032
Deferred tax assets, net
161,265
—
E
23,200
184,465
Other assets
604,800
(78,069)
—
526,731
To: Financial assets held-for-trading
A
(78,069)
—
TOTAL ASSETS
32,561,437
—
(51,125)
32,510,312
AC
L&amp;R
FVPL
FVOCI
As of December 31, 2017
As of January 1, 2018
IAS 39
IFRS 9
Measurement
Remeasurement
Measurement
Category
Amount
Reclassification
ECL
Amount
Category
MCh$
Ref
MCh$
Ref
MCh$
MCh$
LIABILITIES
Current accounts and other demand deposits
AC
8,915,706
—
—
8,915,706
AC
Transactions in the course of payments
AC
29,871
—
—
29,871
AC
Cash collateral on securities lent and repurchase agreements
AC
195,392
—
—
195,392
AC
Saving accounts and time deposits
AC
10,067,778
—
—
10,067,778
AC
Derivate instruments
FVPL
1,392,995
—
—
1,392,995
FVPL
Borrowings from financial institutions
AC
1,195,028
—
—
1,195,028
AC
Debt issued
AC
6,488,975
—
—
6,488,975
AC
Other financial obligations
AC
137,163
—
—
137,163
AC
Current tax liabilities
3,453
—
—
3,453
Provisions
194,537
F
11,374
D
11,601
217,512
Employee benefits
86,628
—
—
86,628
Other liabilities
308,563
F
(11,374)
—
297,189
TOTAL LIABILITIES
29,016,089
—
11,601
29,027,690
EQUITY
Attributable to equity holders of the parent:
Capital
2,271,401
—
—
2,271,401
Reserves
809,557
—
—
809,557
Other comprehensive income
127
G
4,249
—
4,376
Retained earnings:
—
—
Retained earnings from previous periods
64,986
G
(4,249)
H
(62,726)
(1,989)
Income for the year
572,080
—
—
572,080
Less:
Provisions for minimum dividend
(172,804)
—
—
(172,804)
Non-controlling interest
1
—
—
1
TOTAL EQUITY
3,545,348
—
(62,726)
3,482,622
TOTAL LIABILITIES AND EQUITY
32,561,437
—
(51,125)
32,510,312
AC
L&amp;R
FVPL
FVOCI</t>
  </si>
  <si>
    <t>Schedule of IFRS 9 impact on other comprehensive income and retained earnings</t>
  </si>
  <si>
    <t>Reserves and
retained earnings
MCh$
Unrealized gains (losses) on financial assets at FV through OCI
Closing balance under IAS 39 (December 31, 2017)
9,521
Recognition of ECL under IFRS 9 for debt financial assets at FVOCI
5,820
Deferred tax in relation to the above
(1,571)
Opening balance under IFRS 9 (January 1, 2018)
13,770
Retained earnings from previous periods
Closing balance under IAS 39 (December 31, 2017)
464,262
Recognition of IFRS 9 ECLs for loans and contingent loan risks
(85,926)
Recognition of IFRS 9 ECLs for financial assets at FVOCI
(5,820)
Deferred tax in relation to the above
24,771
Opening balance under IFRS 9 (January 1, 2018)
397,287
Total change in equity due to adopting IFRS 9
(62,726)</t>
  </si>
  <si>
    <t>Schedule of reconciliation of allowances and provisions on adoption of IFRS 9</t>
  </si>
  <si>
    <t>Provision under IAS 39 / IAS 37
ECLs under IFRS 9
at 31 December 2017
Remeasurement
at 1 January 2018
MCh$
MCh$
MCh$
Due from banks
(264)
(508)
(772)
Loans to Customers
Commercial loans
(221,229)
(181)
(221,410)
Mortgage loans
(32,015)
(1,762)
(33,777)
Consumer loans
(242,577)
(71,874)
(314,451)
Subtotal due from banks and loans to customers
(496,085)
(74,325)
(570,410)
Financial guarantees
(11,205)
7,273
(3,932)
Letter of credit for customers
(169)
97
(72)
Undrawn credit lines
—
(18,971)
(18,971)
Subtotal contingent loan risks
(11,374)
(11,601)
(22,975)
Debt instruments at fair value through OCI
—
(5,820)
(5,820)
Subtotal financial assets at FVOCI
—
(5,820)
(5,820)
Total Allowances / Provisions
(507,459)
(91,746)
(599,205)</t>
  </si>
  <si>
    <t>Segment Reporting (Tables)</t>
  </si>
  <si>
    <t>As of December 31, 2016
Reclassifications
and adjustments to
Retail
Wholesale
Treasury
Subsidiaries
Subtotal
conform IFRS
Total
MCh$
MCh$
MCh$
MCh$
MCh$
MCh$
Note
MCh$
Net interest income
873,669
346,829
4,207
(4,337)
1,220,368
6,365
1,226,733
Net fees and commissions income
170,529
42,202
(2,473)
121,383
331,641
(10,370)
321,271
Other operating income
93,135
33,322
44,754
23,923
195,134
(25,579)
169,555
Total operating revenue
1,137,333
422,353
46,488
140,969
1,747,143
(29,584)
(1)
1,717,559
Provisions for loan losses
(301,491)
(8,243)
―
(1)
(309,735)
50,472
(2)
(259,263)
Depreciation and amortization
(25,229)
(4,912)
(172)
(2,976)
(33,289)
(2,286)
(3)
(35,575)
Other operating expenses
(504,041)
(152,859)
(5,596)
(104,847)
(767,343)
15,871
(4)
(751,472)
Income attributable to associates
3,078
914
79
442
4,513
(499)
4,014
Income before income taxes
309,650
257,253
40,799
33,587
641,289
33,974
675,263
Income taxes
(89,040)
(11,172)
(5)
(100,212)
Income after income taxes
552,249
22,802
575,051
Assets
15,198,634
11,526,685
4,121,333
535,727
31,382,379
(208,655)
31,173,724
Current and deferred taxes
288,370
(104,790)
183,580
Total assets
31,670,749
(313,445)
(6)
31,357,304
Liabilities
10,234,712
10,277,326
7,880,847
390,453
28,783,338
(733,708)
28,049,630
Current and deferred taxes
―
―
―
Total liabilities
28,783,338
(733,708)
(7)
28,049,630
Reclassifications and adjustments to conform IFRS
(1)
The total effect due to the elimination adjustments to conform the total operating revenue is MCh$(12,349). In addition the total effect of IFRS adjustments is MCh$(17,235) which mainly stems from the reclassification of interest on repurchase agreements and suspended interest recognition.
(2)
The total effect relates to IFRS adjustments of MCh$50,472, which mainly stems from differing allowances for loan losses.
(3)
The total effect relates to IFRS adjustments of MCh$(2,286), which stems from the amortization of intangibles and depreciation of property and equipment acquired through business combinations.
(4)
The total effect due to the elimination adjustments to conform other operating expenses is MCh$12,349. In addition the total effect of IFRS adjustments is MCh$3,522, which represents reversal of write-offs of assets received in lieu of payments.
(5)
The total effect relates to IFRS adjustments of MCh$(11,172), which stems from deferred taxes.
(6)
The total effect due to the elimination adjustments to conform the consolidated financial position data in assets is MCh$(137,201). In addition the total effect of IFRS adjustments in assets is MCh$(176,244), which mainly stems from deviating allowances for loan losses, the acquisition of Citibank Chile and deferred taxes effects and settlement of transactions in the course of collection.
(7)
The total effect due to the elimination adjustments to conform the consolidated financial position data in liabilities is MCh$(137,201). In addition the total effect of IFRS adjustments in liabilities is MCh$(596,507), which mainly stems from provision for minimum dividends and differing allowances for loan losses.
As of December 31, 2017
Reclassifications
and adjustments
Retail
Wholesale
Treasury
Subsidiaries
Subtotal
to conform IFRS
Total
MCh$
MCh$
MCh$
MCh$
MCh$
MCh$
Note
MCh$
Net interest income
930,539
322,431
(21,169)
(4,336)
1,227,465
7,230
1,234,695
Net fees and commissions income
184,049
43,443
(4,306)
135,987
359,173
(11,499)
347,674
Other operating income
19,095
34,712
56,328
26,884
137,019
(31,846)
105,173
Total operating revenue
1,133,683
400,586
30,853
158,535
1,723,657
(36,115)
(1)
1,687,542
Provisions for loan losses
(256,262)
21,415
—
(135)
(234,982)
13,727
(2)
(221,255)
Depreciation and amortization
(27,669)
(4,547)
(141)
(2,894)
(35,251)
(2,285)
(3)
(37,536)
Other operating expenses
(507,771)
(153,360)
(5,022)
(102,281)
(768,434)
21,614
(4)
(746,820)
Income attributable to associates
4,372
1,026
108
551
6,057
(546)
5,511
Income before income taxes
346,353
265,120
25,798
53,776
691,047
(3,605)
687,442
Income taxes
(115,034)
(327)
(5)
(115,361)
Income after income taxes
576,013
(3,932)
572,081
Assets
16,099,926
10,558,278
5,469,829
637,860
32,765,893
(388,753)
32,377,140
Current and deferred taxes
290,432
(106,135)
184,297
Total assets
33,056,325
(494,888)
(6)
32,561,437
Liabilities
10,380,250
10,272,607
8,815,056
479,244
29,947,157
(934,521)
29,012,636
Current and deferred taxes
3,453
—
3,453
Total liabilities
29,950,610
(934,521)
(7)
29,016,089
Reclassifications and adjustments to conform IFRS
(1)
(2)
(3)
(4)
(5)
(6)
(7)
As of December 31, 2018
Reclassifications
and adjustments
Retail
Wholesale
Treasury
Subsidiaries
Subtotal
to conform IFRS
Total
MCh$
MCh$
MCh$
MCh$
MCh$
MCh$
Note
MCh$
Net interest income
969,910
357,712
(2,414)
(8,995)
1,316,213
4,764
1,320,977
Net fees and commissions income
184,545
45,905
(4,031)
145,704
372,123
(12,168)
359,955
Other operating income
43,290
59,376
63,929
33,341
199,936
(34,798)
165,138
Total operating revenue
1,197,745
462,993
57,484
170,050
1,888,272
(42,202)
(1)
1,846,070
Provisions for loan losses
(287,165)
5,637
―
118
(281,410)
30,087
(2)
(251,323)
Depreciation and amortization
(29,571)
(5,008)
(91)
(3,011)
(37,681)
―
(37,681)
Other operating expenses
(561,512)
(152,921)
(4,693)
(105,906)
(825,032)
24,557
(3)
(800,475)
Income attributable to associates
5,450
1,224
119
462
7,255
(444)
6,811
Income before income taxes
324,947
311,925
52,819
61,713
751,404
11,998
763,402
Income taxes
(156,531)
(3,237)
(4)
(159,768)
Income after income taxes
594,873
8,761
603,634
Assets
16,425,068
10,592,117
8,093,850
925,440
36,036,475
(612,545)
35,423,930
Current and deferred taxes
278,599
(85,082)
193,517
Total assets
36,315,074
(697,627)
(5)
35,617,447
Liabilities
10,369,534
9,873,018
11,982,709
764,736
32,989,997
(1,067,190)
31,922,807
Current and deferred taxes
20,924
―
20,924
Total liabilities
33,010,921
(1,067,190)
(6)
31,943,731
Reclassifications and adjustments to conform IFRS
(1)
The total effect due to the elimination adjustments to conform the total operating revenue is MCh$(14,989). In addition the total effect of IFRS adjustments is MCh$(27,213) which mainly stems from the reclassification of interest on repurchase agreements and suspended interest recognition.
(2)
The total effect relates to IFRS adjustments of MCh$30,087, which mainly stems from differing allowances for loan losses.
(3)
The total effect due to the elimination adjustments to conform other operating expenses is MCh$14,989. In addition the total effect of IFRS adjustments is MCh$9,568, which mainly represents reversal of write-offs of assets received in lieu of payments.
(4)
The total effect relates to IFRS adjustments of MCh$(3,237), which stems from deferred taxes.
(5)
The total effect due to the elimination adjustments to conform the consolidated financial position data in assets is MCh$(388,615). In addition the total effect of IFRS adjustments in assets is MCh$(309,012), which mainly stems from deviating allowances for loan losses, the acquisition of Citibank Chile and deferred taxes effects and settlement of transactions in the course of collection.
(6)
The total effect due to the elimination adjustments to conform the consolidated financial position data in liabilities is MCh$(388,615). In addition the total effect of IFRS adjustments in liabilities is MCh$(678,575), which mainly stems from provision for minimum dividends and differing allowances for loan losses.</t>
  </si>
  <si>
    <t>Cash and Cash Equivalents (Tables)</t>
  </si>
  <si>
    <t>Schedule of reconciliation of cash and cash equivalents to statement of cash flows</t>
  </si>
  <si>
    <t>2017
2018
MCh$
MCh$
Cash and due from banks:
Cash (*)
522,869
624,862
Current account with the Central Bank (*)
162,421
121,807
Deposits in other domestic banks
9,922
26,698
Deposits abroad
362,181
106,714
Subtotal - Cash and due from banks
1,057,393
880,081
Transactions in the course of collection
226,097
244,758
Highly liquid financial instruments (**)
78,069
83,807
Repurchase agreements
76,839
72,632
Total cash and cash equivalents
1,438,398
1,281,278
(*) Amounts in cash and Central Bank deposits are mandatory reserve deposits for which the Bank must maintain a minimum specified monthly average balance.
(**) It corresponds to negotiation instruments and investment instruments, whose terms do not exceed three months from the date of acquisition.</t>
  </si>
  <si>
    <t>Schedule of highly liquid financial instruments</t>
  </si>
  <si>
    <t>2017
2018
MCh$
MCh$
Highly liquid financial instruments:
Financial Assets Held-for-trading
78,069
83,807
Total
78,069
83,807</t>
  </si>
  <si>
    <t>Schedule of transactions in the course of collection</t>
  </si>
  <si>
    <t>2017
2018
MCh$
MCh$
Assets
Documents drawn on other banks (clearing)
204,624
210,743
Funds receivable
51,344
78,451
Subtotal transactions in the course of collection
255,968
289,194
Liabilities
Funds payable
(29,871)
(44,436)
Subtotal transactions in the course of payment
(29,871)
(44,436)
Total transactions in the course of collection
226,097
244,758</t>
  </si>
  <si>
    <t>Financial Assets Held-for-Trading (Tables)</t>
  </si>
  <si>
    <t>2017
2018
MCh$
MCh$
Instruments issued by the Chilean Government and Central Bank:
Central Bank bonds
400,368
24,906
Central Bank promissory notes
662,190
1,410,080
Other instruments issued by the Chilean Government and Central Bank
254,606
88,486
Other instruments issued in Chile
Bonds from other domestic companies
―
7,532
Bonds from domestic banks
2,070
20,186
Deposits in domestic banks
218,307
100,226
Other instruments issued in Chile
715
1,663
Instruments issued by foreign institutions
Other instruments issued abroad
322
4,446
Mutual fund investments
Funds managed by related companies
—
87,841
Funds managed by third-party
—
―
Total
1,538,578
1,745,366</t>
  </si>
  <si>
    <t>Cash collateral on securities and reverse repurchase agreements (Tables)</t>
  </si>
  <si>
    <t>Schedule of receivables from repurchase agreements and security borrowing</t>
  </si>
  <si>
    <t>As of December 31, 2017 and 2018, the Bank has the following receivables resulting from such transactions:
Over 1 month and
Over 3 months and
Over 1 year and
Over 3 years and
Up to 1 month
up to 3 months
up to 12 months
up to 3 years
up to 5 years
Over 5 years
Total
2017
2018
2017
2018
2017
2018
2017
2018
2017
2018
2017
2018
2017
2018
MCh$
MCh$
MCh$
MCh$
MCh$
MCh$
MCh$
MCh$
MCh$
MCh$
MCh$
MCh$
MCh$
MCh$
Instruments issued by the Chilean Governments and Central Bank of Chile
Central Bank bonds
4,114
—
—
—
—
—
—
—
—
—
—
—
4,114
—
Central Bank promissory notes
—
742
—
—
—
—
—
—
—
—
—
—
—
742
Other instruments issued by the Chilean Government and Central Bank
2,576
—
—
—
—
—
—
—
—
—
—
—
2,576
—
Subtotal
6,690
742
—
—
—
—
—
—
—
—
—
—
6,690
742
Other Instruments issued in Chile
Deposit promissory notes from domestic banks
—
—
—
—
—
—
—
—
—
—
—
—
—
—
Mortgage bonds from domestic banks
—
—
—
—
—
—
—
—
—
—
—
—
—
—
Bonds from domestic banks
—
367
—
—
—
—
—
—
—
—
—
—
—
367
Deposits in domestic banks
13,297
2,053
—
—
—
—
—
—
—
—
—
—
13,297
2,053
Bonds from other Chilean companies
—
—
—
—
—
—
—
—
—
—
—
—
—
—
Other instruments issued in Chile
47,357
70,334
19,207
16,918
5,090
6,875
—
—
—
—
—
—
71,654
94,127
Subtotal
60,654
72,754
19,207
16,918
5,090
6,875
—
—
—
—
—
—
84,951
96,547
Instruments issued by foreign institutions
Instruments from foreign governments or Central Bank
—
—
—
—
—
—
—
—
—
—
—
—
—
—
Other instruments
—
—
—
—
—
—
—
—
—
—
—
—
—
—
Subtotal
—
—
—
—
—
—
—
—
—
—
—
—
—
—
Total
67,344
73,496
19,207
16,918
5,090
6,875
—
—
—
—
—
—
91,641
97,289</t>
  </si>
  <si>
    <t>Schedule of Payables by Selling financial instruments and Security Repurchase commitment</t>
  </si>
  <si>
    <t>As of December 31, 2017 and 2018, the Bank has the following payables resulting from such transactions:
Over 1 month and
Over 3 months and
Over 1 year and
Over 3 years and
Up to 1 month
up to 3 months
up to 12 months
up to 3 years
up to 5 years
Over 5 years
Total
2017
2018
2017
2018
2017
2018
2017
2018
2017
2018
2017
2018
2017
2018
MCh$
MCh$
MCh$
MCh$
MCh$
MCh$
MCh$
MCh$
MCh$
MCh$
MCh$
MCh$
MCh$
MCh$
Instruments issued by the Chilean Governments and Central Bank of Chile
Central Bank bonds
5,169
130,197
—
—
—
—
―
—
—
—
—
—
5,169
130,197
Central Bank promissory notes
5,095
—
—
—
—
—
―
—
—
—
—
—
5,095
—
Other instruments issued by the Chilean Government and Central Bank
—
—
—
—
—
—
―
—
—
—
—
—
—
—
Subtotal
10,264
130,197
—
—
—
—
—
—
—
—
—
—
10,264
130,197
Other Instruments issued in Chile
Deposit promissory notes from domestic banks
—
—
—
—
—
—
―
—
—
—
—
—
—
—
Mortgage bonds from domestic banks
—
—
—
—
—
—
―
—
—
—
—
—
—
—
Bonds from domestic banks
2,013
—
—
—
—
—
―
—
—
—
—
—
2,013
—
Deposits in domestic banks
114,359
162,167
—
1,448
56,762
5,210
―
—
—
—
—
—
171,121
168,825
Bonds from other Chilean companies
—
—
—
—
—
—
―
—
—
—
—
—
—
—
Other instruments issued in Chile
11,994
4,798
—
—
—
—
―
—
—
—
—
—
11,994
4,798
Subtotal
128,366
166,965
—
1,448
56,762
5,210
—
—
—
—
—
—
185,128
173,623
Instruments issued by foreign institutions
Instruments from foreign governments or central bank
—
—
—
—
—
—
―
—
—
—
—
—
—
—
Other instruments issued by foreign
—
—
—
—
—
—
―
—
—
—
—
—
—
—
Subtotal
—
—
—
—
—
—
—
—
—
—
—
—
—
—
Total
138,630
297,162
—
1,448
56,762
5,210
—
—
—
—
—
—
195,392
303,820</t>
  </si>
  <si>
    <t>Derivative Instruments and Accounting Hedges (Tables)</t>
  </si>
  <si>
    <t>Schedule of Bank's portfolio of derivative instruments</t>
  </si>
  <si>
    <t>As of December 31, 2017
Notional
amount
Fair value
contract
Asset
Liability
MCh$
MCh$
MCh$
Derivatives held for hedging of fair value
Cross currency swap
13,914
—
3,652
Interest rate swap
78,970
277
1,678
Total derivatives held for hedging purposes
92,884
277
5,330
Derivatives held as cash flow hedges
Interest rate swap and cross currency swap
1,148,561
27,572
80,888
Total Derivatives held as cash flow hedges
1,148,561
27,572
80,888
Derivatives held-for-trading purposes
Currency forward
29,451,333
506,614
574,931
Interest rate forward
14,000
―
206
Interest rate swap
55,617,104
243,931
236,954
Cross currency swap
11,281,240
466,192
490,811
Call currency options
153,776
514
472
Put currency options
145,873
2,841
3,403
Total derivatives held-for-trading purposes
96,663,326
1,220,092
1,306,777
Total
97,904,771
1,247,941
1,392,995
As of December 31, 2018
Notional
amount
Fair value
contract
Asset
Liability
MCh$
MCh$
MCh$
Derivatives held for hedging of fair value
Cross currency swap
11,132
—
3,012
Interest rate swap
226,954
1,116
3,152
Total derivatives held for hedging purposes
238,086
1,116
6,164
Derivatives held as cash flow hedges
Interest rate swap and cross currency swap
1,137,457
34,298
31,818
Total Derivatives held as cash flow hedges
1,137,457
34,298
31,818
Derivatives held-for-trading purposes
Currency forward
35,690,464
735,444
631,089
Interest rate forward
―
―
―
Interest rate swap
72,330,827
287,611
284,840
Cross currency swap
13,982,890
450,519
569,868
Call currency options
229,175
4,839
2,921
Put currency options
192,553
120
1,534
Total derivatives held-for-trading purposes
122,425,909
1,478,533
1,490,252
Total
123,801,452
1,513,947
1,528,234</t>
  </si>
  <si>
    <t>Schedule of Details of the Hedged elements and hedge instruments under fair value hedges</t>
  </si>
  <si>
    <t>As of December 31,
2017
2018
MCh$
MCh$
Notional Amounts
Hedged element
Commercial loans
13,914
11,132
Corporate bonds
78,970
226,954
Hedge instrument
Cross currency swap
13,914
11,132
Interest rate swap
78,970
226,954</t>
  </si>
  <si>
    <t>Schedule of cash flows of borrowings from banks and bonds issued abroad, the objects of these hedges and the cash flows of the asset part of the derivative</t>
  </si>
  <si>
    <t>Over 1 month
Over 3 months
Over 1 year
Over 3 years
and up to 3
and up to 12
and up to 3
and up to 5
Up to 1 month
months
months
years
years
Over 5 years
Total
2017
2018
2017
2018
2017
2018
2017
2018
2017
2018
2017
2018
2017
2018
MCh$
MCh$
MCh$
MCh$
MCh$
MCh$
MCh$
MCh$
MCh$
MCh$
MCh$
MCh$
MCh$
MCh$
Hedge element
Outflows:
Corporate Bond EUR
—
—
—
—
(1,246)
(1,338)
(2,491)
(2,675)
(2,491)
(2,675)
(82,348)
(87,097)
(88,576)
(93,785)
Corporate Bond HKD
—
—
—
—
(11,052)
(66,378)
(68,634)
(21,601)
(19,202)
(83,608)
(298,776)
(263,206)
(397,664)
(434,793)
Corporate Bond CHF
—
—
(986)
(89,256)
(161,529)
(125,993)
(192,519)
(1,450)
(474)
(82,552)
(95,174)
(106,050)
(450,682)
(405,301)
Corporate Bond USD
—
—
—
—
—
(1,476)
—
(2,952)
—
(2,952)
—
(42,060)
—
(49,440)
Obligation USD
(212)
(870)
(235)
(86)
(93,173)
(49,401)
(43,385)
(105,622)
—
—
—
—
(137,005)
(155,979)
Corporate Bond JPY
—
—
(292)
(49,362)
(1,150)
(1,072)
(72,098)
(33,487)
(28,886)
(32,882)
(63,002)
(71,830)
(165,428)
(188,633)
Hedge instrument
Inflows:
Cross Currency Swap EUR
—
—
—
—
1,246
1,338
2,491
2,675
2,491
2,675
82,348
87,097
88,576
93,785
Cross Currency Swap HKD
—
—
—
—
11,052
66,378
68,634
21,601
19,202
83,608
298,776
263,206
397,664
434,793
Cross Currency Swap CHF
—
—
986
89,256
161,529
125,993
192,519
1,450
474
82,552
95,174
106,050
450,682
405,301
Cross Currency Swap USD
—
—
—
—
—
1,476
—
2,952
—
2,952
—
42,060
—
49,440
Cross Currency Swap USD
212
870
235
86
93,173
49,401
43,385
105,622
—
—
—
—
137,005
155,979
Cross Currency Swap JPY
—
—
292
49,362
1,150
1,072
72,098
33,487
28,886
32,882
63,002
71,830
165,428
188,633
Net cash flows
—
—
—
—
—
—
—
—
—
—
—
—
—
—</t>
  </si>
  <si>
    <t>Schedule of cash flows of the underlying assets portfolio and the cash flow of the liability</t>
  </si>
  <si>
    <t>Over 1 month
Over 3 months
Over 1 year
Over 3 years
and up to 3
and up to 12
and up to 3
and up to 5
Up to 1 month
months
months
years
years
Over 5 years
Total
2017
2018
2017
2018
2017
2018
2017
2018
2017
2018
2017
2018
2017
2018
MCh$
MCh$
MCh$
MCh$
MCh$
MCh$
MCh$
MCh$
MCh$
MCh$
MCh$
MCh$
MCh$
MCh$
Hedge element
Inflows:
Cash flows in CLF
—
—
2,344
144,458
281,377
237,340
414,764
173,263
59,737
195,590
555,461
542,523
1,313,683
1,293,174
Hedge instrument
Outflows:
Cross Currency Swap HKD
—
—
—
—
(9,404)
(59,667)
(66,188)
(16,835)
(16,365)
(68,362)
(285,066)
(233,286)
(377,023)
(378,150)
Cross Currency Swap JPY
—
—
(1,061)
(50,247)
(3,372)
(2,740)
(85,598)
(37,432)
(35,063)
(35,213)
(77,895)
(78,611)
(202,989)
(204,243)
Cross Currency Swap USD
—
—
—
—
(111,077)
(47,797)
(44,840)
(107,893)
—
(1,243)
—
(36,888)
(155,917)
(193,821)
Cross Currency Swap CHF
—
—
(1,283)
(94,211)
(155,767)
(125,325)
(214,620)
(7,482)
(4,793)
(87,164)
(107,870)
(108,488)
(484,333)
(422,670)
Cross Currency Swap EUR
—
—
—
—
(1,757)
(1,811)
(3,518)
(3,621)
(3,516)
(3,608)
(84,630)
(85,250)
(93,421)
(94,290)
Net cash flows
—
—
—
—
—
—
—
—
—
—
—
—
—
—</t>
  </si>
  <si>
    <t>Loans and Advances to Banks, net (Tables)</t>
  </si>
  <si>
    <t>Disclosure of reconciliation of changes in loss allowance and explanation of changes in gross carrying amount for financial instruments [line items]</t>
  </si>
  <si>
    <t>Schedule of loans and advance to banks, net</t>
  </si>
  <si>
    <t>2017
2018
MCh$
MCh$
Domestic Banks
Interbank loans
120,017
100,023
Other credits with domestic banks
—
—
Provisions for loans to domestic banks
(19)
(247)
Subtotal
119,998
99,776
Foreign Banks
Loans to foreign banks
187,006
239,797
Credits with third countries
61,091
41,872
Chilean export trade banks
41,255
12,873
Provisions for loans to foreign banks
(245)
(765)
Subtotal
289,107
293,777
Central Bank of Chile
Central Bank deposits
350,000
1,100,306
Other Central Bank credits
916
525
Subtotal
350,916
1,100,831
Total
760,021
1,494,384</t>
  </si>
  <si>
    <t>Schedule of impairment allowance for due from banks</t>
  </si>
  <si>
    <t>2018
2017
Stage 1
Stage 2
Stage 3
Individual
Individual
Individual
Total
Total
MCh$
MCh$
MCh$
MCh$
MCh$
Domestic Banks
Normal
100,023
—
—
100,023
120,017
Substandard
—
—
—
—
—
Non-complying
—
—
—
—
—
Subtotal
100,023
—
—
100,023
120,017
Foreign Banks
Normal
266,648
27,894
—
294,542
289,352
Substandard
—
—
—
—
—
Non-complying
—
—
—
—
—
Subtotal
266,648
27,894
—
294,542
289,352
Central Bank of Chile
Normal
1,100,831
—
—
1,100,831
350,916
Substandard
—
—
—
—
—
Non-complying
—
—
—
—
—
Subtotal
1,100,831
—
—
1,100,831
350,916
Total
1,467,502
27,894
—
1,495,396
760,285
ii.
2018
Stage 1
Stage 2
Stage 3
Individual
Individual
Individual
Total
MCh$
MCh$
MCh$
MCh$
Gross Carrying amount as at 1 January 2018
760,285
—
—
760,285
Net change on gross carrying amount *
746,808
1,376
—
748,184
Transfer to Stage 1
—
—
—
—
Transfer to Stage 2
(26,518)
26,518
—
—
Transfer to Stage 3
—
—
—
—
Amounts written off
—
—
—
—
Foreign exchange adjustments
(13,073)
—
—
(13,073)
Total
1,467,502
27,894
—
1,495,396
* Net change between assets originated and assets repaid, excluding write offs.
iii.
2018
Stage 1
Stage 2
Stage 3
Individual
Individual
Individual
Total
MCh$
MCh$
MCh$
MCh$
ECL allowances as at 1 January 2018
772
—
—
772
Net change on ECL allowances *
250
9
—
259
Transfer to Stage 1
—
—
—
—
Transfer to Stage 2
(63)
63
—
—
Transfer to Stage 3
—
—
—
—
Impact on year end ECL of exposures transferred between stages during the year **
—
3
—
3
Amounts written off
—
—
—
—
Foreign exchange adjustments
(22)
—
—
(22)
Total
937
75
—
1,012
* Net allowances change between assets originated and assets repaid, excluding write offs.
** Represents the change in the year-end ECLs of exposures that were transfered from one stage to another during the year.</t>
  </si>
  <si>
    <t>Loans and advances to banks, net</t>
  </si>
  <si>
    <t>Schedule of credit quality and the maximum exposure to credit risk</t>
  </si>
  <si>
    <t>2018
2017
Stage 1
Stage 2
Stage 3
Individual
Individual
Individual
Total
Total
MCh$
MCh$
MCh$
MCh$
MCh$
Domestic Banks
Normal
100,023
—
—
100,023
120,017
Substandard
—
—
—
—
—
Non-complying
—
—
—
—
—
Subtotal
100,023
—
—
100,023
120,017
Foreign Banks
Normal
266,648
27,894
—
294,542
289,352
Substandard
—
—
—
—
—
Non-complying
—
—
—
—
—
Subtotal
266,648
27,894
—
294,542
289,352
Central Bank of Chile
Normal
1,100,831
—
—
1,100,831
350,916
Substandard
—
—
—
—
—
Non-complying
—
—
—
—
—
Subtotal
1,100,831
—
—
1,100,831
350,916
Total
1,467,502
27,894
—
1,495,396
760,285</t>
  </si>
  <si>
    <t>Loans to Customers, net (Tables)</t>
  </si>
  <si>
    <t>Schedule of loans to customers, net</t>
  </si>
  <si>
    <t>As of December 31, 2017
As of December 31, 2018
Assets
Assets
before
Allowances
before
Allowances
Allowances
established
Net assets
Allowances
established
Net assets
MCh$
MCh$
MCh$
MCh$
MCh$
MCh$
Commercial loans
Commercial loans
10,568,435
(160,995)
10,407,440
11,496,591
(175,122)
11,321,469
Foreign trade loans
983,796
(26,582)
957,214
1,313,001
(12,922)
1,300,079
Current account debtors
270,968
(8,177)
262,791
222,218
(9,116)
213,102
Factoring transactions
646,835
(6,327)
640,508
701,005
(4,017)
696,988
Student loans
46,024
(1,319)
44,705
51,919
(1,441)
50,478
Commercial lease transactions (1)
1,381,516
(11,478)
1,370,038
1,571,999
(15,778)
1,556,221
Other loans and accounts receivable
63,244
(6,351)
56,893
81,665
(10,468)
71,197
Subtotal
13,960,818
(221,229)
13,739,589
15,438,398
(228,864)
15,209,534
Mortgage loans
Mortgage bonds
29,784
(11)
29,773
21,443
(221)
21,222
Transferable mortgage loans
54,079
(58)
54,021
42,313
(226)
42,087
Other residential real estate mortgage loans
7,384,797
(31,729)
7,353,068
7,978,092
(33,875)
7,944,217
Credits from ANAP
8
—
8
6
―
6
Other loans and accounts receivable
8,568
(217)
8,351
10,219
(8)
10,211
Subtotal
7,477,236
(32,015)
7,445,221
8,052,073
(34,330)
8,017,743
Consumer loans
Consumer loans in installments
2,538,740
(175,293)
2,363,447
2,957,493
(263,542)
2,693,951
Current account debtors
316,678
(10,446)
306,232
312,783
(12,868)
299,915
Credit card debtors
1,157,131
(56,525)
1,100,606
1,165,064
(45,254)
1,119,810
Consumer lease transactions
—
—
—
9
―
9
Other loans and accounts receivable
910
(313)
597
812
(520)
292
Subtotal
4,013,459
(242,577)
3,770,882
4,436,161
(322,184)
4,113,977
Total
25,451,513
(495,821)
24,955,692
27,926,632
(585,378)
27,341,254
In this item, the Bank finances its customers’ purchases of assets, including real estate and other personal property, through financial lease agreements. As of December 31, 2018, Ch$758,970 million corresponds to financial leases for real estate (Ch$653,575 million in December 2017) and Ch$813,038 million corresponds to financial leases for other assets (Ch$727,941 million in December 2017).</t>
  </si>
  <si>
    <t>Schedule of change in gross carrying amount and ECL allowances</t>
  </si>
  <si>
    <t>Commercial
Mortgage
Consumer
Total
MCh$
MCh$
MCh$
MCh$
Balance as of January 1, 2017
272,274
32,747
249,748
554,769
Charge-offs
(58,716)
(5,093)
(254,981)
(318,790)
Sales or transfers of credits
(11,595)
―
―
(11,595)
Allowances (released) established, net
19,266
4,361
247,810
271,437
Balance as of December 31, 2017
221,229
32,015
242,577
495,821
Impact adoption IFRS 9
181
1,762
71,874
73,817
Balance as of January 1, 2018
221,410
33,777
314,451
569,638
Charge-offs
(52,419)
(6,993)
(233,511)
(292,923)
Sales or transfers of credits
(958)
―
―
(958)
Allowances (released) established, net
60,831
7,546
241,244
309,621
Balance as of December 31, 2018
228,864
34,330
322,184
585,378</t>
  </si>
  <si>
    <t>Schedule of cash flows to be received from financial leasing contracts</t>
  </si>
  <si>
    <t>Total receivable
Unearned income
Net lease receivable (*)
2017
2018
2017
2018
2017
2018
MCh$
MCh$
MCh$
MCh$
MCh$
MCh$
Due within one year
461,354
519,186
(54,216)
(60,216)
407,138
458,970
Due after 1 year but within 2 years
338,305
383,164
(39,946)
(44,066)
298,359
339,098
Due after 2 years but within 3 years
230,920
255,997
(26,136)
(28,740)
204,784
227,257
Due after 3 years but within 4 years
146,921
162,310
(17,680)
(19,471)
129,241
142,839
Due after 4 years but within 5 years
99,268
108,453
(12,564)
(13,992)
86,704
94,461
Due after 5 years
278,607
336,705
(27,315)
(33,666)
251,292
303,039
Total
1,555,375
1,765,815
(177,857)
(200,151)
1,377,518
1,565,664
(*) The net balance receivable does not include the total overdue portfolio totaling Ch$3,998 million and Ch$6,344 million as of December 31, 2017 and 2018, respectively. This overdue portfolio only reflects the past due portion without considering the remaining outstanding principal and interest.</t>
  </si>
  <si>
    <t>Schedule of loans by industry sector</t>
  </si>
  <si>
    <t>Location
Chile
Abroad
Total
2017
2018
2017
2018
2017
2018
MCh$
MCh$
MCh$
MCh$
MCh$
%
MCh$
%
Commercial loans:
Commerce
2,013,411
2,285,895
21,718
38,430
2,035,129
7.99
2,324,325
8.32
Financial services
1,845,464
2,119,815
6,185
2,784
1,851,649
7.27
2,122,599
7.60
Services
1,964,238
2,109,143
—
348
1,964,238
7.72
2,109,491
7.55
Construction
1,493,373
1,752,237
—
—
1,493,373
5.87
1,752,237
6.27
Agriculture and livestock
1,354,069
1,582,520
—
—
1,354,069
5.32
1,582,520
5.67
Manufacturing
1,369,293
1,544,862
30,399
34,613
1,399,692
5.50
1,579,475
5.66
Transportation and telecommunications
1,612,930
1,480,773
—
17,369
1,612,930
6.34
1,498,142
5.37
Electricity, gas and water
565,695
461,351
—
—
565,695
2.22
461,351
1.65
Mining
422,176
453,549
—
—
422,176
1.66
453,549
1.62
Fishing
145,266
156,472
—
—
145,266
0.57
156,472
0.56
Other
1,116,601
1,398,237
—
—
1,116,601
4.39
1,398,237
5.01
Subtotal
13,902,516
15,344,854
58,302
93,544
13,960,818
54.85
15,438,398
55.28
Residential mortgage loans
7,477,236
8,052,073
—
—
7,477,236
29.38
8,052,073
28.83
Consumer loans
4,013,459
4,436,161
—
—
4,013,459
15.77
4,436,161
15.89
Total
25,393,211
27,833,088
58,302
93,544
25,451,513
100.00
27,926,632
100.00</t>
  </si>
  <si>
    <t>Schedule of sale or transfer of loan portfolio</t>
  </si>
  <si>
    <t>As of December 31, 2017
Carrying
Allowances
Effect on income
amount
released
Sale price
(loss) gain
MCh$
MCh$
MCh$
MCh$
Sale of outstanding loans
33,681
(11,595)
24,126
2,040
Sale of write-off loans
—
—
23
23
Total
33,681
(11,595)
24,149
2,063
As of December 31, 2018
Carrying
Allowances
Effect on income
amount
released
Sale price
(loss) gain
MCh$
MCh$
MCh$
MCh$
Sale of outstanding loans
22,567
(958)
21,876
267
Sale of write-off loans
—
—
—
—
Total
22,567
(958)
21,876
267</t>
  </si>
  <si>
    <t>Loans to customers</t>
  </si>
  <si>
    <t>2018
2017
Stage 1
Stage 2
Stage 3
Individual
Group
Individual
Group
Individual
Group
POCI
Total
Total
MCh$
MCh$
MCh$
MCh$
MCh$
MCh$
MCh$
MCh$
MCh$
Commercial loans
Normal
9,426,420
3,049,264
2,039,954
447,225
—
6,702
—
14,969,565
13,494,128
Substandard
—
—
94,894
—
—
—
—
94,894
101,253
Non-complying
—
—
—
13,026
120,564
239,734
615
373,939
365,437
Subtotal
9,426,420
3,049,264
2,134,848
460,251
120,564
246,436
615
15,438,398
13,960,818
Mortgage loans
Normal
—
6,893,619
—
993,085
—
513
—
7,887,217
7,316,969
Non-complying
—
—
—
—
—
164,856
—
164,856
160,267
Subtotal
—
6,893,619
—
993,085
—
165,369
—
8,052,073
7,477,236
Consumer loans
Normal
—
3,166,290
—
975,898
—
24,579
—
4,166,767
3,760,472
Non-complying
—
—
—
—
—
269,394
—
269,394
252,987
Subtotal
—
3,166,290
—
975,898
—
293,973
—
4,436,161
4,013,459
Total
9,426,420
13,109,173
2,134,848
2,429,234
120,564
705,778
615
27,926,632
25,451,513</t>
  </si>
  <si>
    <t>i. Changes in the gross carrying amount as of December 31, 2018 is, as follows:
2018
Stage 1
Stage 2
Stage 3
Individual
Group
Individual
Group
Individual
Group
POCI
Total
MCh$
MCh$
MCh$
MCh$
MCh$
MCh$
MCh$
MCh$
Commercial loans
Gross Carrying amount as at 1 January 2018
8,446,627
2,506,255
2,228,401
408,337
162,231
208,944
23
13,960,818
Net change on gross carrying amount *
968,288
780,778
(254,542)
(105,114)
(81,058)
(4,607)
592
1,304,337
Transfer to Stage 1
681,223
375,672
(680,838)
(346,936)
(385)
(28,736)
—
—
Transfer to Stage 2
(811,209)
(602,997)
822,133
630,963
(10,924)
(27,966)
—
—
Transfer to Stage 3
(15,175)
(16,665)
(32,569)
(127,676)
47,744
144,341
—
—
Amounts written off
(150)
(67)
(11)
(468)
(5,422)
(46,301)
—
(52,419)
Foreign Exchange adjustments
156,816
6,288
52,274
1,145
8,378
761
—
225,662
Total Commercial loans
9,426,420
3,049,264
2,134,848
460,251
120,564
246,436
615
15,438,398
Mortgage loans
Gross Carrying amount as at 1 January 2018
—
6,410,939
—
904,826
—
161,471
—
7,477,236
Net change on gross carrying amount *
—
734,990
—
(115,034)
—
(38,126)
—
581,830
Transfer to Stage 1
—
399,309
—
(397,363)
—
(1,946)
—
—
Transfer to Stage 2
—
(651,619)
—
671,775
—
(20,156)
—
—
Transfer to Stage 3
—
—
—
(71,113)
—
71,113
—
—
Amounts written off
—
—
—
(6)
—
(6,987)
—
(6,993)
Foreign Exchange adjustments
—
—
—
—
—
—
—
—
Total Mortgage loans
—
6,893,619
—
993,085
—
165,369
—
8,052,073
Consumer loans
Gross Carrying amount as at 1 January 2018
—
2,761,640
—
967,918
—
283,901
—
4,013,459
Net change on gross carrying amount *
—
1,007,548
—
(416,546)
—
60,645
—
651,647
Transfer to Stage 1
—
381,126
—
(335,330)
—
(45,796)
—
—
Transfer to Stage 2
—
(978,112)
—
1,040,597
—
(62,485)
—
—
Transfer to Stage 3
—
(9,340)
—
(281,144)
—
290,484
—
—
Amounts written off
—
(104)
—
(627)
—
(232,780)
—
(233,511)
Foreign Exchange adjustments
—
3,532
—
1,030
—
4
—
4,566
Total Consumer loans
—
3,166,290
—
975,898
—
293,973
—
4,436,161
* Net change between assets originated and assets repaid, excluding write offs.
iii.
2018
Stage 1
Stage 2
Stage 3
Individual
Group
Individual
Group
Individual
Group
POCI
Total
MCh$
MCh$
MCh$
MCh$
MCh$
MCh$
MCh$
MCh$
Commercial loans
ECL allowances as at 1 January 2018
16,527
16,663
31,252
20,247
50,014
86,701
6
221,410
Net change on ECL allowances *
9,424
12,463
(5,045)
(18,338)
(18,715)
31,406
293
11,488
Transfer to Stage 1
4,114
14,807
(3,981)
(6,387)
(133)
(8,420)
—
—
Transfer to Stage 2
(2,600)
(11,606)
8,805
15,817
(6,205)
(4,211)
—
—
Transfer to Stage 3
(70)
(1,189)
(4,134)
(13,572)
4,204
14,761
—
—
Impact on year end ECL of exposures transferred between stages during the year **
(2,702)
(9,589)
4,512
23,822
5,505
21,568
—
43,116
Amounts written off
(150)
(67)
(11)
(468)
(5,422)
(46,301)
—
(52,419)
Foreign exchange adjustments
337
112
945
46
3,446
383
—
5,269
Total Commercial loans
24,880
21,594
32,343
21,167
32,694
95,887
299
228,864
Mortgage loans
ECL allowances as at 1 January 2018
—
740
—
17,351
—
15,686
—
33,777
Net change on ECL allowances *
—
299
—
(8,772)
—
4,417
—
(4,056)
Transfer to Stage 1
—
892
—
(758)
—
(134)
—
—
Transfer to Stage 2
—
(404)
—
2,112
—
(1,708)
—
—
Transfer to Stage 3
—
—
—
(2,693)
—
2,693
—
—
Impact on year end ECL of exposures transferred between stages during the year **
—
(803)
—
9,661
—
2,744
—
11,602
Amounts written off
—
—
—
(6)
—
(6,987)
—
(6,993)
Foreign exchange adjustments
—
—
—
—
—
—
—
—
Total Mortgage loans
—
724
—
16,895
—
16,711
—
34,330
Consumer loans
ECL allowances as at 1 January 2018
—
44,078
—
115,096
—
155,277
—
314,451
Net change on ECL allowances *
—
40,305
—
(91,527)
—
119,321
—
68,099
Transfer to Stage 1
—
26,682
—
(9,604)
—
(17,078)
—
—
Transfer to Stage 2
—
(44,301)
—
68,448
—
(24,147)
—
—
Transfer to Stage 3
—
(2,024)
—
(72,629)
—
74,653
—
—
Impact on year end ECL of exposures transferred between stages during the year **
—
(15,379)
—
101,086
—
87,371
—
173,078
Amounts written off
—
(104)
—
(627)
—
(232,780)
—
(233,511)
Foreign exchange adjustments
—
16
—
49
—
2
—
67
Total Consumer loans
—
49,273
—
110,292
—
162,619
—
322,184
* Net allowances change between assets originated and assets repaid, excluding write offs.
** Represents the change in the year-end ECLs of exposures that were transferred from one stage to another during the year.</t>
  </si>
  <si>
    <t>Financial Assets Available-for-Sale and Financial Assets at Fair Value through Other Comprehensive Income (Tables)</t>
  </si>
  <si>
    <t>Schedule of financial assets</t>
  </si>
  <si>
    <t>2017
2018
MCh$
MCh$
Assets instruments Available-for Sale
1,526,315
—
Debt instruments at fair value through OCI
—
1,043,440
Equity instruments valued at fair value through OCI
—
9,751
Total
1,526,315
1,053,191</t>
  </si>
  <si>
    <t>Schedule of instruments classified as available-for-sale</t>
  </si>
  <si>
    <t>2017
2018
MCh$
MCh$
Instruments issued by the Chilean Government and Central Bank:
Bonds issued by the Chilean Government and Central Bank
204,128
—
Promissory notes issued by the Chilean Government and Central Bank
3,346
—
Other instruments
148,894
—
Other instruments issued in Chile:
Equity instruments valued at fair value
9,218
—
Mortgage bonds from domestic banks
99,572
—
Bonds from domestic banks
5,415
—
Deposits from domestic banks
956,733
—
Bonds from other Chilean companies
14,969
—
Other instruments
83,006
—
Instruments issued by foreign institutions:
Equity instruments valued at cost
50
—
Other instruments issued abroad
984
—
Total
1,526,315
—</t>
  </si>
  <si>
    <t>Schedule of breakdown of the balance under the heading "Debt instruments at fair value through OCI</t>
  </si>
  <si>
    <t>2017
2018
MCh$
MCh$
Instruments issued by the Chilean Government and Central Bank:
Bonds issued by the Chilean Government and Central Bank
—
135,145
Promissory notes issued by the Chilean Government and Central Bank
—
—
Other instruments
—
29,077
Other instruments issued in Chile:
Mortgage bonds from domestic banks
—
92,491
Bonds from domestic banks
—
5,351
Deposits from domestic banks
—
559,108
Bonds from other Chilean companies
—
6,599
Other instruments
—
107,125
Instruments issued by foreign institutions:
Other instruments
—
108,544
Total
—
1,043,440</t>
  </si>
  <si>
    <t>Schedule of breakdown of the balance under the heading "Equity instruments at fair value through OCI"</t>
  </si>
  <si>
    <t>2017
2018
MCh$
MCh$
Equity instruments issued in Chile
—
8,939
Equity instruments issued by foreign institutions
—
812
Total
—
9,751</t>
  </si>
  <si>
    <t>Schedule of credit ratings of the issuers of debt instruments</t>
  </si>
  <si>
    <t>2017
2018
Stage 1
Stage 2
Stage 3
Individual
Individual
Individual
Total
Total
MCh$
MCh$
MCh$
MCh$
MCh$
Debt Instrument
Investment grade
827,770
—
—
827,770
1,433,057
Non-investment grade
—
—
—
—
—
Without rating
215,670
—
—
215,670
83,006
Total
1,043,440
—
—
1,043,440
1,516,063</t>
  </si>
  <si>
    <t>Schedule of unrealised gain and loss on available for sale investments</t>
  </si>
  <si>
    <t>2016
2017
2018
MCh$
MCh$
MCh$
Net gain (loss) on financial assets before income tax (1)
(52,345)
4,775
(13,878)
Tax (expense) benefit
12,575
(1,299)
3,757
Net of tax amount (2)
(39,770)
3,476
(10,121)
(1)
As of December 31, 2016, 2017 and 2018, realized gains reclassified to the income statement line item “Net financial operating income” amounted to Ch$64,011 million, Ch$5,149 million and Ch$400 million, respectively.
This amount corresponds to the unrealized gain or loss, net of deferred tax and which are included in “Consolidated Statement of Changes in Equity”.</t>
  </si>
  <si>
    <t>Debt instruments valued at fair value</t>
  </si>
  <si>
    <t>(b.3) Analysis of changes in the fair value of debt instrument is, as follows:
2018
Stage 1
Stage 2
Stage 3
Individual
Individual
Individual
Total
MCh$
MCh$
MCh$
MCh$
Gross Carrying amount as at 1 January 2018
1,516,063
—
—
1,516,063
Net change on gross carrying amount*
(515,343)
—
—
(515,343)
Change in fair value
14,162
—
—
14,162
Transfer to Stage 1
—
—
—
—
Transfer to Stage 2
—
—
—
—
Transfer to Stage 3
—
—
—
—
Amounts written off
—
—
—
—
Foreign exchange adjustments
28,558
—
—
28,558
Total
1,043,440
—
—
1,043,440
* Net allowance change between assets originated and assets repaid, excluding write-offs.
(b.4) Analysis of changes in the corresponding ECLs of debt instrument is, as follows:
2018
Stage 1
Stage 2
Stage 3
Individual
Individual
Individual
Total
MCh$
MCh$
MCh$
MCh$
ECL allowances as at 1 January 2018
5,820
—
—
5,820
Net change on ECL allowances *
(1,978)
—
—
(1,978)
Transfer to Stage 1
—
—
—
—
Transfer to Stage 2
—
—
—
—
Transfer to Stage 3
—
—
—
—
Impact on year end ECL of exposures transferred between stages during the year **
—
—
—
—
Impact of net re-measurement of year end ECL
258
—
—
258
Amounts written off
—
—
—
—
Foreign exchange adjustments
168
—
—
168
Total
4,268
—
—
4,268
* Net allowance change between assets originated and assets repaid, excluding write-offs.
** Represents the change in the year-end ECLs of exposures that were transferred from one stage to another during the year.</t>
  </si>
  <si>
    <t>Investments in Other Companies (Tables)</t>
  </si>
  <si>
    <t>Schedule of investments in other companies</t>
  </si>
  <si>
    <t>Investment
Ownership Interest
Equity
Book Value
Income (Loss)
Company
Shareholder
2017
2018
2017
2018
2017
2018
2017
2018
%
%
MCh$
MCh$
MCh$
MCh$
MCh$
MCh$
Associates
Transbank S.A.
Banco de Chile
26.16
26.16
56,804
69,358
15,070
18,468
2,117
3,262
Sociedad Operadora de Tarjetas de Crédito Nexus S.A.
Banco de Chile
25.81
25.81
13,781
16,805
3,822
4,557
884
735
Administrador Financiero del Transantiago S.A.
Banco de Chile
20.00
20.00
15,490
17,978
3,098
3,680
317
582
Redbanc S.A.
Banco de Chile
38.13
38.13
7,484
8,356
2,894
3,219
403
325
Centro de Compensación Automatizado S.A.
Banco de Chile
33.33
33.33
4,696
5,592
1,589
1,894
236
305
Sociedad Imerc OTC S.A.
Banco de Chile
12.33
12.33
11,490
11,952
1,417
1,474
66
56
Sociedad Interbancaria de Depósitos de Valores S.A.
Banco de Chile
26.81
26.81
3,659
4,161
995
1,129
215
204
Soc. Operadora de la Cámara de Compensación de Pagos de Alto Valor S.A.
Banco de Chile
15.00
15.00
5,838
6,106
908
944
66
58
Subtotal
119,242
140,308
29,793
35,365
4,304
5,527
Joint Venture
Servipag Ltda.
Banco de Chile
50.00
50.00
9,997
11,398
4,999
5,699
700
701
Artikos Chile S.A.
Banco de Chile
50.00
50.00
1,654
2,025
979
1,188
507
583
Subtotal
11,651
13,423
5,978
6,887
1,207
1,284
Total
130,893
153,731
35,771
42,252
5,511
6,811</t>
  </si>
  <si>
    <t>Schedule of total carrying amount of the Bank's associates</t>
  </si>
  <si>
    <t>2017
Soc. Operadora de la
Centro de
Cámara de
Soc. Operadora
Sociedad
Compensación
Compensación de
de Tarjetas de
Interbancaria de
Administrador
Sociedad
Automatizado
Pagos de Alto Valor
Crédito Nexus
Depósitos de
Redbanc
Transbank
Financiero del
Imerc
S.A.
S.A.
S.A.
Valores S.A.
S.A.
S.A.
Transantiago S.A.
OTC S.A.
Total
MCh$
MCh$
MCh$
MCh$
MCh$
MCh$
MCh$
MCh$
MCh$
Associate’s statement of financial position
Current assets
2,351
5,114
11,114
51
6,371
744,681
50,474
11,270
831,426
Non-current assets
4,520
1,224
21,555
3,669
14,864
76,097
830
6,643
129,402
Total Assets
6,871
6,338
32,669
3,720
21,235
820,778
51,304
17,913
960,828
Current liabilities
1,826
500
13,735
61
8,702
763,236
34,896
3,302
826,258
Non-current liabilities
349
—
5,153
—
5,049
738
918
3,112
15,319
Total Liabilities
2,175
500
18,888
61
13,751
763,974
35,814
6,414
841,577
Equity
4,696
5,838
13,781
3,659
7,484
56,804
15,490
11,490
119,242
Minority interest
—
—
—
—
—
—
—
9
9
Total Liabilities and Equity
6,871
6,338
32,669
3,720
21,235
820,778
51,304
17,913
960,828
Associate’s revenue and profit
Operating income
2,275
3,086
49,403
9
34,083
175,975
3,358
6,315
274,504
Operating expenses
(1,359)
(2,666)
(44,664)
(33)
(32,334)
(167,052)
(1,998)
(5,281)
(255,387)
Other income (expenses)
—
141
(187)
826
(339)
1,625
649
88
2,803
Income (loss) before taxes
916
561
4,552
802
1,410
10,548
2,009
1,122
21,920
Income tax
(208)
(122)
(1,125)
—
(354)
(2,453)
(426)
(586)
(5,274)
Net income for the year
708
439
3,427
802
1,056
8,095
1,583
536
16,646
2018
Soc. Operadora de la
Centro de
Cámara de
Soc. Operadora
Sociedad
Compensación
Compensación de
de Tarjetas de
Interbancaria de
Administrador
Sociedad
Automatizado
Pagos de Alto Valor
Crédito Nexus
Depósitos de
Redbanc
Transbank
Financiero del
Imerc
S.A.
S.A.
S.A.
Valores S.A.
S.A.
S.A.
Transantiago S.A.
OTC S.A.
Total
MCh$
MCh$
MCh$
MCh$
MCh$
MCh$
MCh$
MCh$
MCh$
Associate’s statement of financial position
Current assets
3,088
5,871
12,918
153
6,084
812,285
55,402
18,842
914,643
Non-current assets
3,985
857
22,221
4,239
14,741
92,273
416
6,431
145,163
Total Assets
7,073
6,728
35,139
4,392
20,825
904,558
55,818
25,273
1,059,806
Current liabilities
1,321
622
14,179
231
9,907
833,788
36,676
10,111
906,835
Non-current liabilities
160
—
4,155
—
2,562
1,412
1,164
3,201
12,654
Total Liabilities
1,481
622
18,334
231
12,469
835,200
37,840
13,312
919,489
Equity
5,592
6,106
16,805
4,161
8,356
69,358
17,978
11,952
140,308
Minority interest
—
—
—
—
—
—
—
9
9
Total Liabilities and Equity
7,073
6,728
35,139
4,392
20,825
904,558
55,818
25,273
1,059,806
Operating income
3,214
3,302
50,319
1
35,314
191,568
3,435
6,254
293,407
Operating expenses
(2,005)
(3,016)
(46,426)
(35)
(33,895)
(177,440)
(2,615)
(5,567)
(270,999)
Other income (expenses)
(25)
177
(173)
796
(260)
2,380
2,982
59
5,936
Gain before tax
1,184
463
3,720
762
1,159
16,508
3,802
746
28,344
Income tax
(268)
(79)
(870)
—
(308)
(4,038)
(894)
(292)
(6,749)
Gain for the year
916
384
2,850
762
851
12,470
2,908
454
21,595</t>
  </si>
  <si>
    <t>Schedule of financial information of entities controls jointly</t>
  </si>
  <si>
    <t>Artikos Chile S.A.
Servipag Ltda.
2017
2018
2017
2018
MCh$
MCh$
MCh$
MCh$
Current assets
1,231
1,397
56,188
59,142
Non-current assets
1,246
1,503
16,669
15,371
Total Assets
2,477
2,900
72,857
74,513
Current liabilities
823
875
56,397
57,847
Non-current liabilities
—
—
6,463
5,268
Total Liabilities
823
875
62,860
63,115
Equity
1,654
2,025
9,997
11,398
Total Liabilities and Equity
2,477
2,900
72,857
74,513
Operating income
3,194
3,544
40,580
42,679
Operating expenses
(2,352)
(2,519)
(38,401)
(40,318)
Other income (expenses)
17
12
(473)
(339)
Profit before tax
859
1,037
1,706
2,022
Income tax
154
130
(305)
(621)
Profit for the year
1,013
1,167
1,401
1,401</t>
  </si>
  <si>
    <t>Schedule of reconciliation of investments in other companies that are not consolidated</t>
  </si>
  <si>
    <t>2016
2017
2018
MCh$
MCh$
MCh$
Balance as of January 1,
25,849
30,314
35,771
Capital increase
1,129
—
—
Participation in net income
4,019
5,511
6,811
Dividends received
(667)
(484)
(411)
Other
(16)
430
81
Balance as of December 31,
30,314
35,771
42,252</t>
  </si>
  <si>
    <t>Intangible Assets (Tables)</t>
  </si>
  <si>
    <t>Schedule of changes in intangible assets</t>
  </si>
  <si>
    <t>Intangible assets arising
Software or
from business
computer
Goodwill (1)
combinations (2)
programs
Total
MCh$
MCh$
MCh$
MCh$
Gross Balance
Balance as of January 1, 2016
16,714
56,249
100,000
172,963
Acquisitions
—
—
11,248
11,248
Disposals
—
—
(1,757)
(1,757)
Balance as of December 31, 2016
16,714
56,249
109,491
182,454
Acquisitions
—
—
18,779
18,779
Disposals
—
—
(5,790)
(5,790)
Balance as of December 31, 2017
16,714
56,249
122,480
195,443
Acquisitions
—
—
23,512
23,512
Disposals
—
—
(1,024)
(1,024)
Balance as of December 31, 2018
16,714
56,249
144,968
217,931
Accumulated Amortization
Balance as of January 1, 2016
—
(34,982)
(73,281)
(108,263)
Amortization for the year
—
(2,286)
(8,595)
(10,881)
Disposals
—
―
1,726
1,726
Balance as of December 31, 2016
—
(37,268)
(80,150)
(117,418)
Amortization for the year
—
(2,285)
(9,075)
(11,360)
Disposals
—
―
5,790
5,790
Balance as of December 31, 2017
—
(39,553)
(83,435)
(122,988)
Amortization for the year
—
—
(10,496)
(10,496)
Disposals
—
—
1,024
1,024
Balance as of December 31, 2018
—
(39,553)
(92,907)
(132,460)
Net balance as of December 31, 2016
16,714
18,981
29,341
65,036
Net balance as of December 31, 2017
16,714
16,696
39,045
72,455
Net balance as of December 31, 2018
16,714
16,696
52,061
85,471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t>
  </si>
  <si>
    <t>Summary of commitments for technological developments</t>
  </si>
  <si>
    <t>Amount of Commitment
2017
2018
MCh$
MCh$
Software and licenses
5,129
11,806</t>
  </si>
  <si>
    <t>Summary of goodwill allocated to individual business segments</t>
  </si>
  <si>
    <t>2017
2018
Business Segments
MCh$
MCh$
Retail
5,928
5,928
Wholesale
2,135
2,135
Treasury and money market operations
4,513
4,513
Subsidiaries
4,138
4,138
Total
16,714
16,714</t>
  </si>
  <si>
    <t>Property and Equipment (Tables)</t>
  </si>
  <si>
    <t>Schedule of changes in property and equipment</t>
  </si>
  <si>
    <t>Land and
Buildings
Equipment
Other
Total
MCh$
MCh$
MCh$
MCh$
(a.1) Cost
Balance as of January 1, 2017
302,187
180,322
50,404
532,913
Additions
10,606
8,898
3,720
23,224
Disposals/write-downs/sales
(1,365)
(4,851)
(1,569)
(7,785)
Accumulated depreciation (see (a.2))
(142,768)
(148,006)
(41,316)
(332,090)
Impairment loss (*) (***)
—
—
(3)
(3)
Balance as of December 31, 2017
168,660
36,363
11,236
216,259
Balance as of January 1, 2018
311,428
184,369
52,552
548,349
Additions
12,589
12,702
2,774
28,065
Disposals/write-downs/sales
(3,145)
(13,845)
(1,785)
(18,775)
Accumulated depreciation (see (a.2))
(150,099)
(148,455)
(42,879)
(341,433)
Impairment loss (*)
(287)
(6)
(41)
(334)
Balance as of December 31, 2018
170,486
34,765
10,621
215,872
(a.2) Accumulated Depreciation
Balance as of January 1, 2017
(134,900)
(139,277)
(39,654)
(313,831)
Depreciation charges of the year (*) (**)
(9,040)
(13,723)
(3,045)
(25,808)
Sales and disposals of the year
1,172
4,851
1,526
7,549
Transfers
―
143
(143)
―
Accumulated Depreciation as of December 31, 2017
(142,768)
(148,006)
(41,316)
(332,090)
Depreciation charges of the year (*) (**)
(9,193)
(14,291)
(3,333)
(26,817)
Sales and disposals of the year
1,862
13,842
1,770
17,474
Accumulated Depreciation as of December 31, 2018
(150,099)
(148,455)
(42,879)
(341,433)
(*) See Note No. 37 about Depreciation, Amortization and Impairment
(**) It does not include depreciation for the year for Investment Properties, which it registered under the item “Investment Properties” for an amount of Ch$368 million (Ch$368 million in 2017)
(***) It does not include charge-off provisions for Property and Equipment for an amount of Ch$163 million in 2017.</t>
  </si>
  <si>
    <t>Schedule of future payments of operating leases</t>
  </si>
  <si>
    <t>Lease Contracts
Over 1
Over 1
Over 3
month
Over 3 months
year
years
Expenses
Up to
and up
and up
and up
and up
for the
1
to 3
up to 12
to 3
to 5
Over 5
year
month
months
months
years
years
years
Total
MCh$
MCh$
MCh$
MCh$
MCh$
MCh$
MCh$
MCh$
Year 2017
33,017
2,764
5,522
23,462
45,891
33,789
34,401
145,829
Year 2018
34,773
2,929
5,828
23,578
46,143
28,730
26,697
133,905</t>
  </si>
  <si>
    <t>Investment Properties (Tables)</t>
  </si>
  <si>
    <t>Schedule of investment properties</t>
  </si>
  <si>
    <t>2016
2017
2018
MCh$
MCh$
MCh$
Net Balance as of January 1,
15,042
14,674
14,306
Additions resulting from business combinations
—
—
—
Reclassifications
—
—
—
Disposals
—
—
—
Depreciation charges in the period
(368)
(368)
(368)
Impairment
—
—
—
Net Balance as of December 31,
14,674
14,306
13,938</t>
  </si>
  <si>
    <t>Current Taxes and Deferred Taxes (Tables)</t>
  </si>
  <si>
    <t>Schedule of total tax receivable</t>
  </si>
  <si>
    <t>2017
2018
MCh$
MCh$
Income taxes
108,844
150,798
Less:
Monthly prepaid taxes (PPM)
(123,717)
(126,917)
Credit for training expenses
(2,036)
(2,224)
Other
(2,670)
(1,410)
Total tax (receivable) payable, net
(19,579)
20,247
2017
2018
MCh$
MCh$
Current tax assets
23,032
677
Current tax liabilities
(3,453)
(20,924)
Total tax receivable (payable), net
19,579
(20,247)</t>
  </si>
  <si>
    <t>Schedule of income tax expenses</t>
  </si>
  <si>
    <t>2016
2017
2018
MCh$
MCh$
MCh$
Income tax expense:
Current year taxes
134,759
105,024
159,153
Tax from previous period
1,030
(1,401)
2,574
Subtotal
135,789
103,623
161,727
(Credit) charge for deferred taxes:
Origin and reversal of temporary differences
(26,044)
20,043
(4,582)
Effect of changes in tax rate
(9,158)
(5,729)
―
Subtotal
(35,202)
14,314
(4,582)
Other
(375)
(2,576)
2,623
Net charge to income for income taxes
100,212
115,361
159,768
Tax Rate
24.00
%
25.50
%
27.00
%</t>
  </si>
  <si>
    <t>Schedule of reconciliation of effective tax rate</t>
  </si>
  <si>
    <t>2016
2017
2018
Tax rate
Tax rate
Tax rate
%
MCh$
%
MCh$
%
MCh$
Income tax calculated on net income before tax
24.00
162,063
25.50
175,298
27.00
206,116
Subordinated Debt Payment (*)
(5.05)
(34,092)
(5.67)
(38,997)
(3.21)
(24,515)
Additions or deductions (**)
(3.90)
(26,332)
(2.88)
(19,794)
(4.18)
(31,894)
Tax from previous years
0.15
1,030
(0.20)
(1,401)
0.34
2,574
Effect of changes in tax rate
(1.36)
(9,158)
(0.83)
(5,729)
—
—
Other
1.00
6,701
0.87
5,984
0.98
7,487
Effective rate and income tax expense
14.84
100,212
16.79
115,361
20.93
159,768
(*) The tax expense related to the subordinated debt held by SAOS S.A, it ended during the current fiscal year, as a result of the generation of sufficient resources to pay off the total debt.
(**) The deductions of the tax rate for 2016, 2017 and 2018 mainly relate to permanent differences between tax and financial accounting rules.</t>
  </si>
  <si>
    <t>Schedule of increasing first category tax rates</t>
  </si>
  <si>
    <t>Year
Rate
2014
21.0
%
2015
22.5
%
2016
24.0
%
2017
25.5
%
2018
27.0
%</t>
  </si>
  <si>
    <t>Schedule of effect of deferred taxes on income and equity</t>
  </si>
  <si>
    <t>Balance as of
Effect
Balance as of
Balance as of
Effect
Balance as of
January 1,
December 31,
January 1,
December 31,
2017
Income
Equity
2017
2018
Income
Equity
2018
MCh$
MCh$
MCh$
MCh$
MCh$
MCh$
MCh$
MCh$
Debit differences:
Allowances for loan losses
127,719
(12,276)
—
115,443
138,643
3,232
—
141,875
Personnel provisions
11,231
1,290
—
12,521
12,521
756
—
13,277
Staff vacations
6,674
234
—
6,908
6,908
333
—
7,241
Accrued interest and indexation adjustments from past due loans
3,355
59
—
3,414
3,414
(182)
—
3,232
Staff severance indemnities provision
1,854
(352)
(45)
1,457
1,457
(8)
35
1,484
Provisions of credit card expenses
12,459
(3,504)
—
8,955
8,955
858
—
9,813
Provisions of accrued expenses
14,489
1,869
—
16,358
16,358
(3,203)
—
13,155
Derivative instruments adjustments
—
—
—
—
—
1,356
—
1,356
Adjustment for valuation and impairment of financial assets at fair value through OCI
—
—
—
—
—
(419)
1,365
946
Leasing
37,119
(4,570)
—
32,549
32,549
10,439
—
42,988
Other adjustments
5,664
581
1
6,246
6,246
(5,233)
1
1,014
Total debit differences
220,564
(16,669)
(44)
203,851
227,051
7,929
1,401
236,381
Credit differences:
Depreciation of property and equipment and investment properties
11,815
2,466
—
14,281
14,281
709
—
14,990
Adjustment for valuation and impairment of financial assets at fair value through OCI
1,092
1
1,299
2,392
2,392
—
(2,392)
—
Transitory assets
4,772
714
—
5,486
5,486
28
—
5,514
Derivative instruments adjustments
7,707
(3,329)
—
4,378
4,378
(4,378)
—
—
Accrued interest to effective rate
2,247
(644)
—
1,603
1,603
(39)
—
1,564
Advance payment of lump-sum under union contracts
—
—
—
—
—
6,699
—
6,699
Intangible assets amortization
6,090
(587)
—
5,503
5,503
—
—
5,503
Other adjustments
9,918
(976)
1
8,943
8,943
328
—
9,271
Total credit differences
43,641
(2,355)
1,300
42,586
42,586
3,347
(2,392)
43,541
Total Assets (Liabilities), net
176,923
(14,314)
(1,344)
161,265
184,465
4,582
3,793
192,840</t>
  </si>
  <si>
    <t>Other Assets (Tables)</t>
  </si>
  <si>
    <t>Schedule of other assets</t>
  </si>
  <si>
    <t>2017
2018
MCh$
MCh$
Deposit by derivatives margin
174,254
336,548
Assets held for leasing (*)
127,979
101,848
Recoverable income taxes
20,437
44,665
Prepaid expenses
12,180
37,394
Other accounts and notes receivable
99,201
29,080
Documents intermediated (**)
32,593
28,478
Assets received or awarded as payment (***):
Assets received in lieu of payment
19,905
24,871
Provisions for assets received in lieu of payment
(1,532)
(1,915)
Commissions receivable
6,387
12,155
Accounts receivable for sale of assets received in lieu of payment
3,353
4,816
Rental guarantees
1,849
1,895
VAT receivable
—
1,302
Recovered leased assets for sale
3,053
1,064
Mutual funds (****)
78,069
―
Other
27,072
29,490
Total
604,800
651,691
(*) These correspond to property and equipment to be given under a financial lease.
(**) Documents intermediated refers to securities lending agreements managed by the Bank’s subsidiary Banchile Corredores de Bolsa S.A.
(***) Assets received in lieu of payment are valued at fair value, which is calculated considering the lesser between appraised value and value of award, less cost of sell.
(****) IFRS 9 replaced IAS 39 for financial statements from January 1, 2018 onwards and includes new classification and measurement requirements for financial assets and liabilities (see note No. 5).</t>
  </si>
  <si>
    <t>Current Accounts and Other Demand Deposits (Tables)</t>
  </si>
  <si>
    <t>Schedule of current accounts and other demand deposits</t>
  </si>
  <si>
    <t>2017
2018
MCh$
MCh$
Current accounts
7,200,050
7,725,465
Other demand deposits
1,081,223
1,143,414
Other deposits and accounts
634,433
715,609
Total
8,915,706
9,584,488</t>
  </si>
  <si>
    <t>Saving Accounts and Time Deposits (Tables)</t>
  </si>
  <si>
    <t>Schedule of saving accounts and time deposits</t>
  </si>
  <si>
    <t>2017
2018
MCh$
MCh$
Time deposits
9,743,968
10,343,922
Term savings accounts
214,120
224,303
Other term balances payable
109,690
87,949
Total
10,067,778
10,656,174</t>
  </si>
  <si>
    <t>Borrowings from Financial Institutions (Tables)</t>
  </si>
  <si>
    <t>Schedule of borrowings from financial institutions</t>
  </si>
  <si>
    <t>2017
2018
MCh$
MCh$
Domestic banks
Interbank loans
1,100
7,001
Current account overdrafts
—
374
Subtotal
1,100
7,375
Foreign banks
Foreign trade financing
Chilean export financing
1,064,435
1,354,943
Chilean import financing
23,064
31,523
Obligations for transactions between other countries
—
—
Borrowings and other obligations
Current account overdrafts
13,745
18,283
Borrowings obtained at long-term
92,683
104,635
Subtotal
1,193,927
1,509,384
Chilean Central Bank
Debt reprogramming credit lines
1
—
Subtotal
1
—
Total
1,195,028
1,516,759</t>
  </si>
  <si>
    <t>Debt Issued (Tables)</t>
  </si>
  <si>
    <t>Schedule of debt securities issued</t>
  </si>
  <si>
    <t>2017
2018
MCh$
MCh$
Mortgage bonds
23,424
16,368
Bonds
5,769,334
6,772,990
Subordinated bonds
696,217
686,194
Total
6,488,975
7,475,552</t>
  </si>
  <si>
    <t>Bonds</t>
  </si>
  <si>
    <t>Amount
Terms
Annual issue
Series
Currency
MCh$
Years
rate %
Issue date
Maturity date
BCHIEA0617
UF
106,001
6
1.60
03/01/2018
03/01/2024
BCHIBN1015
UF
114,212
12
2.90
24/01/2018
24/01/2030
BCHIEF1117
UF
79,612
8
1.80
09/02/2018
09/02/2026
BCHIEP0717
UF
104,550
11
2.00
13/02/2018
13/02/2029
BCHIBT1215
UF
57,936
14
3.00
13/03/2018
13/03/2032
BCHIBW1215
UF
59,081
14
2.20
14/08/2018
14/08/2032
BCHIDY0917
UF
55,619
5
1.24
16/08/2018
16/08/2023
BCHIEN1117
UF
109,543
10
2.08
25/09/2018
25/09/2028
BCHIDX0817
UF
109,311
5
1.70
22/10/2018
22/10/2023
BCHIDY0917
UF
12,025
5
1.74
22/10/2018
22/10/2023
BCHIDY0917
UF
15,299
5
1.75
22/10/2018
22/10/2023
BCHIBY1215
UF
59,374
15
2.29
24/10/2018
24/10/2033
BCHIBX0815
UF
58,998
15
2.29
24/10/2018
24/10/2033
BCHIBZ0815
UF
59,987
15
2.23
07/12/2018
07/12/2033
BCHIEJ0717
UF
82,878
9
1.99
12/12/2018
12/12/2027
Subtotal UF
1,084,426
BCHIDH0916
CLP
20,370
4
3.80
11/06/2018
11/06/2022
BONO USD
USD
32,842
10
4.26
28/09/2018
28/09/2028
BONO CHF
CHF
79,229
5
0.57
26/10/2018
26/10/2023
Subtotal other currencies
132,441
Total as of December 31, 2018
1,216,867
Annual
Amount
Terms
issue rate
Series
Currency
MCh$
Years
%
Issue date
Maturity date
BCHIBQ0915
UF
58,643
13
3.00
20/01/2017
20/01/2030
BCHIBH0915
UF
56,338
9
2.70
01/02/2017
01/02/2026
BCHIBP1215
UF
58,157
13
3.00
06/03/2017
06/03/2030
BCHIBC1215
UF
30,544
6
2.50
06/03/2017
06/03/2023
BCHIBC1215
UF
5,554
6
2.50
07/03/2017
07/03/2023
BCHIBC1215
UF
19,600
6
2.50
12/04/2017
12/04/2023
BCHIBG1115
UF
85,115
9
2.70
09/05/2017
09/05/2026
BCHIBE1115
UF
55,097
7
2.70
16/10/2017
16/10/2024
BCHIBR1215
UF
57,350
13
3.00
17/11/2017
17/11/2030
Subtotal UF
426,398
BONO EUR
EUR
36,782
15
1.71
26/04/2017
26/04/2032
BONO JPY
JPY
55,506
20
1.02
17/10/2017
17/10/2037
BONO USD
USD
71,366
20
2.49
20/12/2017
20/12/2037
Subtotal other currencies
163,654
Total as of December 31, 2017
590,052</t>
  </si>
  <si>
    <t>Commercial paper</t>
  </si>
  <si>
    <t>Annual interest
Rate
Counterparty
Currency
Amount MCh$
%
Issued date
Maturity date
Wells Fargo Bank
USD
2,998
1.85
06/02/2018
08/05/2018
Wells Fargo Bank
USD
2,998
1.93
06/02/2018
08/06/2018
Wells Fargo Bank
USD
2,998
1.98
06/02/2018
09/07/2018
Wells Fargo Bank
USD
2,998
2.05
06/02/2018
06/08/2018
Wells Fargo Bank
USD
2,998
2.05
06/02/2018
08/08/2018
Wells Fargo Bank
USD
29,716
2.25
28/02/2018
28/06/2018
Wells Fargo Bank
USD
1,723
2.40
28/02/2018
29/08/2018
Citibank N.A.
USD
6,894
2.60
28/02/2018
25/02/2019
Wells Fargo Bank
USD
13,780
2.30
02/03/2018
02/07/2018
Wells Fargo Bank
USD
4,489
2.30
05/03/2018
06/07/2018
Citibank N.A.
USD
18,080
2.22
07/03/2018
05/06/2018
Wells Fargo Bank
USD
1,747
2.25
13/03/2018
11/06/2018
Wells Fargo Bank
USD
3,006
2.45
14/03/2018
11/09/2018
Wells Fargo Bank
USD
606
2.60
15/03/2018
14/12/2018
Wells Fargo Bank
USD
605
2.60
29/03/2018
28/09/2018
Wells Fargo Bank
USD
60,343
2.60
05/04/2018
04/09/2018
Wells Fargo Bank
USD
30,254
2.50
06/04/2018
01/08/2018
Wells Fargo Bank
USD
1,743
2.40
10/04/2018
09/08/2018
Wells Fargo Bank
USD
8,918
2.75
13/04/2018
12/04/2019
Wells Fargo Bank
USD
8,946
2.75
17/04/2018
16/04/2019
Citibank N.A.
USD
19,046
2.36
08/05/2018
08/08/2018
Citibank N.A.
USD
31,665
2.38
09/05/2018
07/08/2018
Citibank N.A.
USD
1,873
2.37
10/05/2018
08/08/2018
Citibank N.A.
USD
12,250
2.36
14/05/2018
15/08/2018
Wells Fargo Bank
USD
18,968
2.70
11/06/2018
01/04/2019
Wells Fargo Bank
USD
28,973
2.42
13/06/2018
24/07/2018
Wells Fargo Bank
USD
15,991
2.45
19/06/2018
20/09/2018
Citibank N.A.
USD
12,778
2.41
20/06/2018
20/09/2018
Citibank N.A.
USD
31,944
2.45
20/06/2018
03/10/2018
Wells Fargo Bank
USD
3,194
2.65
20/06/2018
13/02/2019
Citibank N.A.
USD
3,885
2.50
22/06/2018
23/11/2018
Wells Fargo Bank
USD
19,495
2.20
28/06/2018
27/07/2018
Wells Fargo Bank
USD
4,875
2.30
03/07/2018
11/09/2018
Wells Fargo Bank
USD
29,556
2.30
06/07/2018
10/09/2018
Wells Fargo Bank
USD
62,079
2.45
17/07/2018
17/10/2018
Wells Fargo Bank
USD
32,729
2.45
24/07/2018
22/10/2018
Wells Fargo Bank
USD
19,283
2.45
27/07/2018
29/10/2018
Wells Fargo Bank
USD
31,919
2.50
30/07/2018
29/11/2018
Wells Fargo Bank
USD
16,039
2.52
01/08/2018
06/12/2018
Citibank N.A.
USD
25,787
2.50
02/08/2018
06/12/2018
Wells Fargo Bank
USD
10,859
2.47
07/08/2018
14/12/2018
Wells Fargo Bank
USD
3,238
2.46
09/08/2018
14/12/2018
Wells Fargo Bank
USD
17,070
2.53
31/08/2018
28/12/2018
Wells Fargo Bank
USD
6,929
2.58
04/09/2018
06/02/2019
Citibank N.A.
USD
34,646
2.57
04/09/2018
04/01/2019
Citibank N.A.
USD
4,902
2.24
07/09/2018
09/10/2018
Citibank N.A.
USD
34,525
2.25
07/09/2018
09/10/2018
Citibank N.A.
USD
1,742
2.23
10/09/2018
09/10/2018
Wells Fargo Bank
USD
3,484
2.65
10/09/2018
11/03/2019
Wells Fargo Bank
USD
6,026
2.45
11/09/2018
06/12/2018
Bofa Merrill Lynch
USD
18,421
2.62
14/09/2018
01/03/2019
Wells Fargo Bank
USD
33,464
2.48
20/09/2018
20/12/2018
Wells Fargo Bank
USD
1,322
2.70
03/10/2018
05/04/2019
Wells Fargo Bank
USD
13,591
2.78
12/10/2018
25/04/2019
Wells Fargo Bank
USD
6,694
2.55
16/10/2018
16/01/2019
Citibank N.A.
USD
6,713
2.50
17/10/2018
04/01/2019
Citibank N.A.
USD
34,208
2.65
23/10/2018
22/01/2019
Citibank N.A.
USD
20,483
2.84
11/12/2018
11/03/2019
Wells Fargo Bank
USD
2,236
2.90
12/12/2018
12/04/2019
Wells Fargo Bank
USD
34,555
2.67
20/12/2018
19/02/2019
Wells Fargo Bank
USD
10,466
2.97
27/12/2018
02/05/2019
Wells Fargo Bank
USD
6,977
2.97
27/12/2018
29/04/2019
Total as of December 31, 2018
940,720
Annual interest
Counterparty
Currency
Amount MCh$
rate %
Issued date
Maturity date
Citibank N.A.
USD
13,223
1.37
05/01/2017
05/06/2017
Wells Fargo Bank
USD
16,702
1.50
06/01/2017
03/07/2017
Wells Fargo Bank
USD
6,681
1.48
06/01/2017
05/07/2017
Wells Fargo Bank
USD
3,340
1.38
06/01/2017
05/06/2017
Wells Fargo Bank
USD
3,340
1.27
06/01/2017
08/05/2017
Wells Fargo Bank
USD
3,340
1.17
06/01/2017
06/04/2017
Wells Fargo Bank
USD
24,906
1.20
09/01/2017
10/04/2017
Wells Fargo Bank
USD
671
1.47
09/01/2017
10/07/2017
Citibank N.A.
USD
2,685
1.47
09/01/2017
28/07/2017
Citibank N.A.
USD
67,131
1.27
09/01/2017
12/05/2017
Wells Fargo Bank
USD
20,105
1.36
10/01/2017
09/06/2017
Bofa Merrill Lynch
USD
16,754
1.35
10/01/2017
09/06/2017
Wells Fargo Bank
USD
1,318
1.23
13/01/2017
12/05/2017
Wells Fargo Bank
USD
3,295
1.43
13/01/2017
12/07/2017
Bofa Merrill Lynch
USD
3,884
1.70
07/02/2017
06/02/2018
Bofa Merrill Lynch
USD
4,531
1.70
07/02/2017
06/02/2018
Bofa Merrill Lynch
USD
11,017
1.70
08/02/2017
07/02/2018
Wells Fargo Bank
USD
12,797
1.40
10/02/2017
01/09/2017
Wells Fargo Bank
USD
19,196
1.40
10/02/2017
11/09/2017
Wells Fargo Bank
USD
19,284
1.70
13/02/2017
12/02/2018
Wells Fargo Bank
USD
1,607
1.32
13/02/2017
14/08/2017
Citibank N.A.
USD
10,992
1.04
15/02/2017
15/05/2017
Citibank N.A.
USD
15,977
1.34
15/02/2017
15/08/2017
Citibank N.A.
USD
4,474
1.34
15/02/2017
15/08/2017
Citibank N.A.
USD
4,471
1.35
16/02/2017
08/09/2017
Wells Fargo Bank
USD
9,885
1.40
21/03/2017
29/09/2017
Bofa Merrill Lynch
USD
33,024
1.16
24/03/2017
23/06/2017
Bofa Merrill Lynch
USD
26,419
1.16
24/03/2017
23/06/2017
Bofa Merrill Lynch
USD
33,165
1.42
30/03/2017
27/09/2017
Wells Fargo Bank
USD
16,651
1.30
10/04/2017
08/08/2017
Wells Fargo Bank
USD
13,351
1.45
11/04/2017
10/10/2017
Citibank N.A.
USD
33,061
1.30
12/06/2017
12/09/2017
Wells Fargo Bank
USD
2,645
1.48
12/06/2017
11/12/2017
Bofa Merrill Lynch
USD
7,972
1.30
16/06/2017
15/09/2017
Wells Fargo Bank
USD
6,643
1.75
16/06/2017
15/06/2018
Wells Fargo Bank
USD
6,786
1.81
21/06/2017
20/06/2018
Citibank N.A.
USD
10,418
1.48
23/06/2017
19/12/2017
Citibank N.A.
USD
5,960
1.46
27/06/2017
19/12/2017
Citibank N.A.
USD
26,487
1.35
27/06/2017
23/10/2017
JPMorgan Chase
USD
33,322
1.48
11/07/2017
08/11/2017
Citibank N.A.
USD
32,871
1.52
14/07/2017
12/01/2018
Wells Fargo Bank
USD
16,284
1.55
31/07/2017
31/01/2018
Wells Fargo Bank
USD
3,257
1.55
31/07/2017
31/01/2018
Wells Fargo Bank
USD
6,513
1.42
31/07/2017
31/10/2017
Wells Fargo Bank
USD
6,513
1.42
31/07/2017
31/10/2017
Wells Fargo Bank
USD
10,952
1.52
14/08/2017
09/02/2018
Wells Fargo Bank
USD
12,852
1.52
21/08/2017
16/02/2018
Wells Fargo Bank
USD
19,047
1.47
25/08/2017
22/12/2017
Wells Fargo Bank
USD
18,708
1.63
13/10/2017
11/04/2018
Wells Fargo Bank
USD
12,472
1.63
13/10/2017
09/04/2018
Wells Fargo Bank
USD
24,944
1.77
13/10/2017
10/07/2018
Wells Fargo Bank
USD
6,236
1.91
13/10/2017
12/10/2018
Bofa Merrill Lynch
USD
12,472
1.63
13/10/2017
12/04/2018
JPMorgan Chase
USD
8,215
1.83
14/11/2017
13/08/2018
Wells Fargo Bank
USD
15,883
1.65
21/11/2017
21/03/2018
Wells Fargo Bank
USD
42,624
1.75
07/12/2017
05/03/2018
Wells Fargo Bank
USD
1,596
2.25
14/12/2017
13/12/2018
Total as of December 31, 2017
808,949</t>
  </si>
  <si>
    <t>Other Financial Obligations (Tables)</t>
  </si>
  <si>
    <t>Schedule of other financial obligations</t>
  </si>
  <si>
    <t>2017
2018
MCh$
MCh$
Other Chilean obligations
104,665
95,912
Public sector obligations
32,498
22,102
Total
137,163
118,014</t>
  </si>
  <si>
    <t>Provisions (Tables)</t>
  </si>
  <si>
    <t>Disclosure of contingent liabilities [line items]</t>
  </si>
  <si>
    <t>Schedule of provisions</t>
  </si>
  <si>
    <t>2017
2018
MCh$
MCh$
Provision for minimum dividends
172,804
178,462
Provisions for contingent loan risks (*)
—
25,016
Provisions for other contingencies
21,733
468
Total
194,537
203,946
(*) IFRS 9 replaced IAS 39 for financial statements from January 1, 2018 onwards and includes new classification and measurement requirements for financial assets and liabilities (see note No. 5).</t>
  </si>
  <si>
    <t>Schedule of changes in provision</t>
  </si>
  <si>
    <t>Minimum
Contingent
dividends
loan risks
Other
Total
MCh$
MCh$
MCh$
MCh$
Balances as of January 1, 2017
165,675
—
21,893
187,568
Provisions established
172,804
—
—
172,804
Provisions used
(165,675)
—
—
(165,675)
Provisions released
—
—
(160)
(160)
Balances as of December 31, 2017
172,804
—
21,733
194,537
Balances as of January 1, 2018
172,804
22,975
21,733
217,512
Provisions established
178,462
2,041
3
180,506
Provisions used
(172,804)
―
(19,347)
(192,151)
Provisions released
―
―
(1,921)
(1,921)
Balances as of December 31, 2018
178,462
25,016
468
203,946</t>
  </si>
  <si>
    <t>Schedule of impairment of losses on contingent loan risks</t>
  </si>
  <si>
    <t>2017 (*)
2018
MCh$
MCh$
Foreign office guarantees and standby letters of credit
―
428
Confirmed foreign letters of credit
―
29
Issued foreign letters of credit
―
93
Performance guarantees
―
4,080
Undrawn credit lines
―
20,386
Total
―
25,016
(*)</t>
  </si>
  <si>
    <t>Foreign office guarantees and standby letters of credit</t>
  </si>
  <si>
    <t>2018
2017
Stage 1
Stage 2
Stage 3
Individual
Group
Individual
Group
Individual
Group
Total
Total
MCh$
MCh$
MCh$
MCh$
MCh$
MCh$
MCh$
MCh$
Normal
332,965
138
8,226
—
—
—
341,329
283,329
Substandard
—
—
347
—
—
—
347
1,706
Non-complying
—
—
—
—
—
—
—
Total
332,965
138
8,573
—
—
—
341,676
285,035</t>
  </si>
  <si>
    <t>An analysis of changes in the outstanding exposures on foreign office guarantees and standby letters of credit from January 1, 2018 to December 31, 2018 is as follows:
2018
Stage 1
Stage 2
Stage 3
Individual
Group
Individual
Group
Individual
Group
Total
MCh$
MCh$
MCh$
MCh$
MCh$
MCh$
MCh$
Outstanding exposure as at January 1, 2018
274,563
84
10,388
—
—
—
285,035
Net change on exposures
33,660
24
(4,139)
—
132
—
29,677
Transfer to Stage 1
4,994
—
(4,855)
—
(139)
—
—
Transfer to Stage 2
(6,513)
—
6,513
—
—
—
—
Transfer to Stage 3
—
—
—
—
—
—
—
Foreign exchange adjustments
26,261
30
666
—
7
—
26,964
Total
332,965
138
8,573
—
—
—
341,676
An analysis of changes in ECL exposures on foreign office guarantees and standby letters of credit from January 1, 2018 to December 31, 2018 is as follows:
2018
Stage 1
Stage 2
Stage 3
Individual
Group
Individual
Group
Individual
Group
Total
MCh$
MCh$
MCh$
MCh$
MCh$
MCh$
MCh$
ECL exposures as at January 1, 2018
256
—
—
—
—
—
256
Net change on exposures
152
(1)
—
—
57
—
208
Transfer to Stage 1
60
—
—
—
(60)
—
—
Transfer to Stage 2
(14)
—
14
—
—
—
—
Transfer to Stage 3
—
—
—
—
—
—
—
Impact on year end ECL of exposures transferred between stages during the year
(56)
—
(14)
—
—
—
(70)
Foreign exchange adjustments
30
1
—
—
3
—
34
Total
428
—
—
—
—
—
428</t>
  </si>
  <si>
    <t>Confirmed foreign letters of credit</t>
  </si>
  <si>
    <t>2018
2017
Stage 1
Stage 2
Stage 3
Individual
Group
Individual
Group
Individual
Group
Total
Total
MCh$
MCh$
MCh$
MCh$
MCh$
MCh$
MCh$
MCh$
Normal
56,764
—
—
—
—
—
56,764
64,970
Substandard
—
—
—
—
—
—
—
—
Non-complying
—
—
—
—
—
—
—
—
Total
56,764
—
—
—
—
—
56,764
64,970</t>
  </si>
  <si>
    <t>An analysis of changes in the outstanding exposures on confirmed foreign letters of credit from January 1, 2018 to December 31, 2018 is as follows:
2018
Stage 1
Stage 2
Stage 3
Individual
Group
Individual
Group
Individual
Group
Total
MCh$
MCh$
MCh$
MCh$
MCh$
MCh$
MCh$
Outstanding exposure as at January 1, 2018
64,970
—
—
—
—
—
64,970
Net change on exposures
(15,455)
—
8
—
—
—
(15,447)
Transfer to Stage 1
—
—
—
—
—
—
—
Transfer to Stage 2
—
—
—
—
—
—
—
Transfer to Stage 3
—
—
—
—
—
—
—
Foreign exchange adjustments
7,249
—
(8)
—
—
—
7,241
Total
56,764
—
—
—
—
—
56,764
An analysis of changes in ECL exposures on confirmed foreign letters of credit from January 1, 2018 to December 31, 2018 is as follows:
2018
Stage 1
Stage 2
Stage 3
Individual
Group
Individual
Group
Individual
Group
Total
MCh$
MCh$
MCh$
MCh$
MCh$
MCh$
MCh$
ECL exposures as at January 1, 2018
23
—
—
—
—
—
23
Net change on exposures
3
—
—
—
—
—
3
Transfer to Stage 1
—
—
—
—
—
—
—
Transfer to Stage 2
—
—
—
—
—
—
—
Transfer to Stage 3
—
—
—
—
—
—
—
Impact on year end ECL of exposures transferred between stages during the year
—
—
—
—
—
—
—
Foreign exchange adjustments
3
—
—
—
—
—
3
Total
29
—
—
—
—
—
29</t>
  </si>
  <si>
    <t>Issued foreign letters of credit</t>
  </si>
  <si>
    <t>2018
2017
Stage 1
Stage 2
Stage 3
Individual
Group
Individual
Group
Individual
Group
Total
Total
MCh$
MCh$
MCh$
MCh$
MCh$
MCh$
MCh$
MCh$
Normal
344,874
1,585
41,823
114
—
—
388,396
94,313
Substandard
—
—
—
—
—
—
—
—
Non-complying
—
—
—
—
—
—
—
—
Total
344,874
1,585
41,823
114
—
—
388,396
94,313</t>
  </si>
  <si>
    <t>2018
Stage 1
Stage 2
Stage 3
Individual
Group
Individual
Group
Individual
Group
Total
MCh$
MCh$
MCh$
MCh$
MCh$
MCh$
MCh$
Outstanding exposure as at January 1, 2018
80,106
1,737
11,984
486
—
—
94,313
Net change on exposures
262,824
832
21,226
(1,498)
—
—
283,384
Transfer to Stage 1
6,268
—
(6,268)
—
—
—
—
Transfer to Stage 2
(13,420)
(1,098)
13,420
1,098
—
—
—
Transfer to Stage 3
—
—
—
—
—
—
—
Foreign exchange adjustments
9,096
114
1,461
28
—
—
10,699
Total
344,874
1,585
41,823
114
—
—
388,396
An analysis of changes in ECL exposures on issued foreign letters of credit from January 1, 2018 to December 31, 2018 is as follows:
2018
Stage 1
Stage 2
Stage 3
Individual
Group
Individual
Group
Individual
Group
Total
MCh$
MCh$
MCh$
MCh$
MCh$
MCh$
MCh$
ECL exposures as at January 1, 2018
43
6
—
—
—
—
49
Net change on exposures
38
7
—
(1)
—
—
44
Transfer to Stage 1
—
—
—
—
—
—
—
Transfer to Stage 2
(6)
(3)
6
3
—
—
—
Transfer to Stage 3
—
—
—
—
—
—
—
Impact on year end ECL of exposures transferred between stages during the year
4
—
(6)
(2)
—
—
(4)
Foreign exchange adjustments
4
—
—
—
—
—
4
Total
83
10
—
—
—
—
93</t>
  </si>
  <si>
    <t>Performance guarantees</t>
  </si>
  <si>
    <t>2018
2017
Stage 1
Stage 2
Stage 3
Individual
Group
Individual
Group
Individual
Group
Total
Total
MCh$
MCh$
MCh$
MCh$
MCh$
MCh$
MCh$
MCh$
Normal
1,685,980
54,523
477,489
3,470
—
22
2,221,484
2,209,665
Substandard
—
—
7,586
—
—
—
7,586
9,157
Non-complying
—
—
—
74
2,310
1,228
3,612
2,006
Total
1,685,980
54,523
485,075
3,544
2,310
1,250
2,232,682
2,220,828</t>
  </si>
  <si>
    <t>An analysis of changes in the outstanding exposures on Performance guarantees from January 1, 2018 to December 31, 2018 is as follows:
2018
Stage 1
Stage 2
Stage 3
Individual
Group
Individual
Group
Individual
Group
Total
MCh$
MCh$
MCh$
MCh$
MCh$
MCh$
MCh$
Outstanding exposure as at January 1, 2018
1,803,358
46,416
365,137
3,741
1,162
1,014
2,220,828
Net change on exposures
(6,282)
8,008
(23,779)
1,963
(786)
(1,935)
(22,811)
Transfer to Stage 1
189,344
10,346
(189,279)
(10,258)
(65)
(88)
—
Transfer to Stage 2
(332,091)
(9,034)
332,365
9,067
(274)
(33)
—
Transfer to Stage 3
(13)
(1,304)
(2,256)
(975)
2,269
2,279
—
Foreign exchange adjustments
31,664
91
2,887
6
4
13
34,665
Total
1,685,980
54,523
485,075
3,544
2,310
1,250
2,232,682
An analysis of changes in ECL exposures on Performance guarantees from January 1, 2018 to December 31, 2018 is as follows:
2018
Stage 1
Stage 2
Stage 3
Individual
Group
Individual
Group
Individual
Group
Total
MCh$
MCh$
MCh$
MCh$
MCh$
MCh$
MCh$
ECL exposures as at January 1, 2018
1,841
384
947
—
470
34
3,676
Net change on exposures
664
73
(113)
(2)
(310)
(11)
301
Transfer to Stage 1
—
18
—
—
—
(18)
—
Transfer to Stage 2
(439)
(87)
442
90
(3)
(3)
—
Transfer to Stage 3
—
(80)
(86)
—
86
80
—
Impact on year end ECL of exposures transferred between stages during the year
209
200
(444)
(88)
250
(79)
48
Foreign exchange adjustments
33
1
19
—
2
—
55
Total
2,308
509
765
—
495
3
4,080</t>
  </si>
  <si>
    <t>Undrawn credit lines</t>
  </si>
  <si>
    <t>2018
2017
Stage 1
Stage 2
Stage 3
Individual
Group
Individual
Group
Individual
Group
Total
Total
MCh$
MCh$
MCh$
MCh$
MCh$
MCh$
MCh$
MCh$
Normal
1,279,611
5,512,504
177,084
786,603
—
449
7,756,251
7,227,822
Substandard
—
—
1,502
—
—
—
1,502
1,791
Non-complying
—
—
—
60
328
11,184
11,572
10,793
Total
1,279,611
5,512,504
178,586
786,663
328
11,633
7,769,325
7,240,406</t>
  </si>
  <si>
    <t>An analysis of changes in the outstanding exposures undrawn credit lines from January 1, 2018 to December 31, 2018 is as follows:
2018
Stage 1
Stage 2
Stage 3
Individual
Group
Individual
Group
Individual
Group
Total
MCh$
MCh$
MCh$
MCh$
MCh$
MCh$
MCh$
Outstanding exposure as at January 1, 2018
1,199,593
5,086,210
147,053
794,449
411
12,690
7,240,406
Net change on exposures
111,426
621,021
(5,449)
(114,834)
(326)
(10,615)
601,223
Transfer to Stage 1
130,936
491,857
(130,926)
(488,237)
(11)
(3,619)
—
Transfer to Stage 2
(166,795)
(561,588)
166,892
563,941
(97)
(2,353)
—
Transfer to Stage 3
(120)
(1,928)
(217)
(13,476)
337
15,404
—
Foreign exchange adjustments
4,571
(123,068)
1,233
44,820
14
126
(72,304)
Total
1,279,611
5,512,504
178,586
786,663
328
11,633
7,769,325
An analysis of changes in ECL exposures on undrawn credit lines from January 1, 2018 to December 31, 2018 is as follows:
2018
Stage 1
Stage 2
Stage 3
Individual
Group
Individual
Group
Individual
Group
Total
MCh$
MCh$
MCh$
MCh$
MCh$
MCh$
MCh$
ECL exposures as at January 1, 2018
937
8,071
147
4,747
—
5,069
18,971
Net change on exposures
684
2,796
21
(2,669)
41
(1,450)
(577)
Transfer to Stage 1
99
1,463
(96)
(817)
(4)
(645)
—
Transfer to Stage 2
(87)
(3,246)
124
3,898
(37)
(652)
—
Transfer to Stage 3
—
(92)
(5)
(818)
5
910
—
Impact on year end ECL of exposures transferred between stages during the year
(3)
31
(56)
(441)
(5)
2,028
1,554
Foreign exchange adjustments
4
100
2
294
—
38
438
Total
1,634
9,123
137
4,194
—
5,298
20,386</t>
  </si>
  <si>
    <t>Other commitments</t>
  </si>
  <si>
    <t>2018
2017
Stage 1
Stage 2
Stage 3
Individual
Group
Individual
Group
Individual
Group
Total
Total
MCh$
MCh$
MCh$
MCh$
MCh$
MCh$
MCh$
MCh$
Normal
46,561
—
—
—
—
—
46,561
60,609
Substandard
—
—
—
—
—
—
—
—
Non-complying
—
—
—
—
—
—
—
—
Total
46,561
—
—
—
—
—
46,561
60,609</t>
  </si>
  <si>
    <t>An analysis of changes in the outstanding exposures on other commitments from January 1, 2018 to December 31, 2018 is as follows:
2018
Stage 1
Stage 2
Stage 3
Individual
Group
Individual
Group
Individual
Group
Total
MCh$
MCh$
MCh$
MCh$
MCh$
MCh$
MCh$
Outstanding exposure as at January 1, 2018
49,519
—
11,090
—
—
—
60,609
Net change on exposures
(2,958)
—
(11,090)
—
—
—
(14,048)
Transfer to Stage 1
—
—
—
—
—
—
—
Transfer to Stage 2
—
—
—
—
—
—
—
Transfer to Stage 3
—
—
—
—
—
—
—
Foreign exchange adjustments
—
—
—
—
—
—
—
Total
46,561
—
—
—
—
—
46,561
An analysis of changes in ECL exposures on other commitments from January 1, 2018 to December 31, 2018 is as follows:
2018
Stage 1
Stage 2
Stage 3
Individual
Group
Individual
Group
Individual
Group
Total
MCh$
MCh$
MCh$
MCh$
MCh$
MCh$
MCh$
ECL exposures as at January 1, 2018
—
—
—
—
—
—
—
Net change on exposures
—
—
—
—
—
—
—
Transfer to Stage 1
—
—
—
—
—
—
—
Transfer to Stage 2
—
—
—
—
—
—
—
Transfer to Stage 3
—
—
—
—
—
—
—
Impact on year end ECL of exposures transferred between stages during the year
—
—
—
—
—
—
—
Foreign exchange adjustments
—
—
—
—
—
—
—
Total
—
—
—
—
—
—
—</t>
  </si>
  <si>
    <t>Employee Benefits (Tables)</t>
  </si>
  <si>
    <t>Schedule of provisions for personnel benefits and payroll</t>
  </si>
  <si>
    <t>2017
2018
MCh$
MCh$
Short-term personnel benefits (a.2)
43,372
47,797
Vacation accrual (a.3)
25,159
26,855
Employee defined benefit plan (a.1)(*)
7,676
7,754
Other Benefits
10,421
10,173
Total
86,628
92,579
(*) See Note No. 2 (y) (iii).</t>
  </si>
  <si>
    <t>Schedule of employee defined benefit plan</t>
  </si>
  <si>
    <t>2017
2018
MCh$
MCh$
Current service cost
(86)
250
Interest cost on benefit obligation
343
300
Actuarial gains and losses
(164)
127
Net benefit expense
93
677</t>
  </si>
  <si>
    <t>Schedule of principal assumptions used in determining pension obligations for the Bank's plan</t>
  </si>
  <si>
    <t>December 31,
December 31,
2017
2018
%
%
Discount rate
4.53
4.25
Annual salary increase
4.14
4.42
Payment probability
99.99
99.99</t>
  </si>
  <si>
    <t>Schedule of changes in the present value of the defined benefit obligation</t>
  </si>
  <si>
    <t>2017
2018
MCh$
MCh$
Opening defined benefit obligation, January 1,
8,851
7,676
Increase (Decrease) in provision
257
550
Benefits paid
(1,268)
(599)
Actuarial gains and losses
(164)
127
Closing defined benefit obligation
7,676
7,754</t>
  </si>
  <si>
    <t>Schedule of changes in provisions for incentive plans</t>
  </si>
  <si>
    <t>2017
2018
MCh$
MCh$
Balances as of January 1,
37,868
43,372
Provisions established
37,815
40,058
Provisions used
(32,311)
(35,633)
Provisions released
—
—
Balances as of December 31,
43,372
47,797</t>
  </si>
  <si>
    <t>Schedule of changes in provisions for vacation</t>
  </si>
  <si>
    <t>2017
2018
MCh$
MCh$
Balances as of January 1,
25,539
25,159
Provisions established
5,626
7,529
Provisions used
(6,006)
(5,833)
Provisions released
—
—
Balances as of December 31,
25,159
26,855</t>
  </si>
  <si>
    <t>Other Liabilities (Tables)</t>
  </si>
  <si>
    <t>Schedule of other liabilities</t>
  </si>
  <si>
    <t>2017
2018
MCh$
MCh$
Accounts and notes payable (*)
190,151
176,826
Securities unliquidated
2,625
106,071
Documents intermediated
49,672
53,492
Cobranding
32,905
36,081
Financial guarantees (**)
11,374
—
Deferred income
5,576
5,743
Insurance payments
478
992
Pending transactions
675
616
VAT payable
918
—
Other
14,189
18,984
Total
308,563
398,805
(*) This item includes obligations that fall outside the Bank’s line of business such as withholding taxes, social security payments, insurance payable, and balances from material purchases and provisions for expenses pending payment.
(**) IFRS 9 replaced IAS 39 for financial statements from January 1, 2018 onwards and includes new classification and measurement requirements for financial assets and liabilities (see note No. 5).</t>
  </si>
  <si>
    <t>Contingencies and Commitments (Tables)</t>
  </si>
  <si>
    <t>Commitments accounted for in off-balance sheet accounts</t>
  </si>
  <si>
    <t>2017
2018
MCh$
MCh$
Off-balance-sheet accounts
Foreign office guarantees and standby letters of credit
285,035
341,676
Confirmed foreign letters of credit
64,970
56,764
Issued foreign letters of credit
94,313
388,396
Performance guarantees
2,220,828
2,232,682
Undrawn credit lines
7,240,406
7,769,325
Other commitments
60,609
46,561
Transactions on behalf of third parties
Collections
168,353
160,367
Third-party resources managed by the Bank:
Financial assets managed on behalf of third parties
7,121
27,334
Other assets managed on behalf of third parties
—
—
Financial assets acquired on its own behalf
133,794
103,319
Fiduciary activities
Securities held in safe custody in the Bank
5,738,873
6,930,293
Securities held in safe custody in other entities
14,990,439
13,783,748
Total
31,004,741
31,840,465</t>
  </si>
  <si>
    <t>Summary of expiration of financial guarantees</t>
  </si>
  <si>
    <t>2017
Due after 1
Due after 3
year but
years but
Due within 1
within 3
within 5
Due after 5
year
years
years
years
Total
MCh$
MCh$
MCh$
MCh$
MCh$
Performance guarantees
1,608,314
523,597
80,623
8,294
2,220,828
Foreign office guarantees and standby letters of credit
218,532
66,006
280
217
285,035
Total
1,826,846
589,603
80,903
8,511
2,505,863
2018
Due after 1
Due after 3
year but
years but
Due within 1
within 3
within 5
Due after 5
year
years
years
years
Total
MCh$
MCh$
MCh$
MCh$
MCh$
Performance guarantees
1,537,447
574,650
96,841
23,744
2,232,682
Foreign office guarantees and standby letters of credit
318,917
18,704
3,708
347
341,676
Total
1,856,364
593,354
100,549
24,091
2,574,358</t>
  </si>
  <si>
    <t>Summary of estimated date of completion of respective litigation</t>
  </si>
  <si>
    <t>As of December 31, 2018
2019
2020
2021
2022
Total
MCh$
MCh$
MCh$
MCh$
MCh$
Legal contingencies
24
180
—
—
204
(*)The trial in which the National Consumer Service brought a collective action against Banco de Chile ended by virtue of a conciliation agreement entered into between the parties on June 14, 2018, which was approved by the court by an executed resolution.</t>
  </si>
  <si>
    <t>Summary of guarantees given in relation to subsidiary's business activities</t>
  </si>
  <si>
    <t>2017
2018
MCh$
MCh$
Guarantees:
Shares to secure short-sale transactions in:
Securities Exchange of the Santiago Stock Exchange
20,249
59,074
Securities Exchange of the Electronic Stock Exchange of Chile
29,926
17,223
Fixed income securities to ensure system CCLV, Santiago Securities Exchange, Stock Exchange
3,995
5,976
Shares delivered to ensure equity loan, Chilean Electronic Stock Exchange, Stock Exchange
3,864
—
Total
58,034
82,273</t>
  </si>
  <si>
    <t>Summary of insurance policies contracted</t>
  </si>
  <si>
    <t>Matter insured
Amount Insured (UF)
Responsibility for errors and omissions policy
60,000
Civil responsibility policy
500</t>
  </si>
  <si>
    <t>Equity (Tables)</t>
  </si>
  <si>
    <t>Schedule of share movements</t>
  </si>
  <si>
    <t>Total Ordinary
Shares
Total shares as of December 31, 2016
97,624,347,430
Capitalization of retained earnings
1,819,784,762
Total shares as of December 31, 2017
99,444,132,192
Capitalization of retained earnings
1,572,948,922
Total Shares as of December 31, 2018
101,017,081,114</t>
  </si>
  <si>
    <t>Schedule of shareholder's composition</t>
  </si>
  <si>
    <t>As of December 31, 2017, the shareholder composition was as follows:
% of Equity
Corporate Name or Shareholder’s Name
Shares
Holding
Sociedad Administradora de la Obligación Subordinada SAOS S.A.
28,593,701,789
28.75
LQ Inversiones Financieras S.A.
26,733,861,635
26.88
Sociedad Matriz del Banco de Chile S.A.
12,138,567,444
12.21
Other minority shareholders
31,978,001,324
32.16
Total
99,444,132,192
100.00
As of December 31, 2018, the shareholder composition was as follows:
% of Equity
Corporate Name or Shareholder’s Name
Shares
Holding
Sociedad Administradora de la Obligación Subordinada SAOS S.A.
28,593,701,789
28.31
LQ Inversiones Financieras S.A.
27,460,203,382
27.18
Sociedad Matriz del Banco de Chile S.A.
12,138,573,251
12.02
Other minority shareholders
32,824,602,692
32.49
Total
101,017,081,114
100.00</t>
  </si>
  <si>
    <t>Schedule of dividends declared and paid</t>
  </si>
  <si>
    <t>2016
2017
2018
Dividends on ordinary shares MCh$ (*) :
366,654
342,034
374,079
Dividends per ordinary share Ch$ (1) :
3.81
3.50
3.76
(*) This dividend per share is composed of the dividend paid to the Central Bank and common shareholders in the amounts of MCh$152,930 and MCh$221,149, respectively. The Central Bank has 29,161.4 million shares with a payment of Ch$5.2442658 per common share of Banco de Chile and for common shareholders the number of shares are 70,282.7 million with a payment of Ch$3.1465595 per common share of Banco de Chile.
(1) Dividends per share are calculated by dividing the amount of the dividend paid during each year by the previous year’s number of shares outstanding.</t>
  </si>
  <si>
    <t>Schedule of the income and share data used in the calculation of EPS</t>
  </si>
  <si>
    <t>As of December 31,
2016
2017
2018
Basic and diluted earnings per share:
Net profits attributable to ordinary equity holders of the Bank
MCh$
575,051
572,080
603,633
Weighted average number of ordinary shares (*)
101,017,081,114
101,017,081,114
101,017,081,114
Earnings per share
Ch$
5.69
5.66
5.98
(*) During 2016, 2017 and 2018, the Bank capitalized 1,495,200,997, 1,819,784,762 and 1,572,948,922 shares respectively, which are considered in the earnings per share calculation as if they had been outstanding during all periods presented.</t>
  </si>
  <si>
    <t>Interest Revenue and Expenses (Tables)</t>
  </si>
  <si>
    <t>Schedule of interest revenue</t>
  </si>
  <si>
    <t>2016
2017
2018
MCh$
MCh$
MCh$
Commercial loans
856,172
786,794
851,328
Consumer loans
613,962
614,393
613,293
Residential mortgage loans
447,582
401,862
502,832
Financial investments
30,725
35,403
52,909
Repurchase agreements
9,053
7,337
2,767
Loans and advances to banks
32,280
15,024
24,138
Gain (loss) from accounting hedges
(76,378)
20,722
(58,560)
Other interest revenue
3,596
5,165
11,910
Total
1,916,992
1,886,700
2,000,617</t>
  </si>
  <si>
    <t>Schedule of interest expenses</t>
  </si>
  <si>
    <t>2016
2017
2018
MCh$
MCh$
MCh$
Savings accounts and time deposits
376,541
297,277
301,251
Debt issued
309,589
268,203
352,351
Other financial obligations
1,916
1,640
1,482
Repurchase agreements
6,223
5,193
8,901
Borrowings from financial institutions
13,504
19,255
29,275
(Gain) loss from accounting hedges
(24,190)
54,834
(23,694)
Demand deposits
6,241
5,350
9,380
Other interest expenses
435
253
694
Total
690,259
652,005
679,640</t>
  </si>
  <si>
    <t>Schedule of loss from accounting hedge</t>
  </si>
  <si>
    <t>2016
2017
2018
MCh$
MCh$
MCh$
Cash Flow hedge
(45,559)
(29,477)
(33,031)
Fair value hedge
(6,629)
(4,635)
(1,835)
Total
(52,188)
(34,112)
(34,866)</t>
  </si>
  <si>
    <t>Income and Expenses from Fees and Commissions (Tables)</t>
  </si>
  <si>
    <t>Schedule of income and expenses for fees and commissions</t>
  </si>
  <si>
    <t>2016
2017
2018
MCh$
MCh$
MCh$
Income from fees and commissions
Card services
144,007
155,572
167,201
Investments in mutual funds and other
79,853
86,103
91,173
Collections and payments
49,362
50,343
52,717
Portfolio management
39,838
43,915
46,730
Insurance brokerage
28,036
30,163
32,886
Guarantees and letter of credit
23,183
24,485
25,021
Trading and securities management
13,666
18,741
24,632
Use of distribution channel
18,996
18,204
20,974
Financial advisory services
4,152
5,536
5,046
Lines of credit and overdrafts
5,795
5,000
4,837
Other fees earned
34,155
33,640
33,897
Total income from fees and commissions
441,043
471,702
505,114
Expenses from fees and commissions
Credit card transactions
(98,115)
(96,872)
(113,403)
Fees for interbank transactions
(10,361)
(13,189)
(16,554)
Fees for securities transactions
(3,969)
(6,802)
(7,544)
Fees for collections and payments
(6,427)
(6,206)
(6,546)
Sales force fees
(408)
(213)
(258)
Other fees
(492)
(746)
(854)
Total expenses from fees and commissions
(119,772)
(124,028)
(145,159)</t>
  </si>
  <si>
    <t>Net Financial Operating Income (Tables)</t>
  </si>
  <si>
    <t>Schedule of gain (losses) from trading and brokerage activities</t>
  </si>
  <si>
    <t>2016
2017
2018
MCh$
MCh$
MCh$
Income on trading securities
42,415
46,207
42,605
Gain (loss) from mark to market
9,554
4,435
8,038
Financial assets held-for-trading
51,969
50,642
50,643
Sale of financial assets at fair value through other comprehensive income
65,320
6,514
1,118
Sale of loan portfolio
4,930
2,063
267
Net (loss) gain of other transactions
752
233
384
Derivative instruments
5,604
(89,113)
64,730
Total
128,575
(29,661)
117,142</t>
  </si>
  <si>
    <t>Foreign Exchange Transactions, net (Tables)</t>
  </si>
  <si>
    <t>Schedule of foreign exchange transactions, net</t>
  </si>
  <si>
    <t>2016
2017
2018
MCh$
MCh$
MCh$
Gain (loss) from accounting hedges
(90,370)
(64,135)
118,690
Translation difference, net
(6,074)
(7,221)
9,609
Indexed foreign currency
108,849
176,231
(125,598)
Total
12,405
104,875
2,701</t>
  </si>
  <si>
    <t>Provisions for Loan Losses (Tables)</t>
  </si>
  <si>
    <t>Summary of changes in provisions for loan losses</t>
  </si>
  <si>
    <t>Loans and
Loans to customers as of December 31, 2016
Provisions for
advance to
Commercial
Mortgage
Consumer
contingent
banks
loans
loans
loans
Total
loan risks
Total
MCh$
MCh$
MCh$
MCh$
MCh$
MCh$
MCh$
Provisions established:
Individual provisions
—
—
—
—
—
(5,944)
(5,944)
Group provisions
—
(45,462)
(6,932)
(261,838)
(314,232)
—
(314,232)
Provisions established net
—
(45,462)
(6,932)
(261,838)
(314,232)
(5,944)
(320,176)
Provisions released:
Individual provisions
94
7,924
—
—
7,924
2,575
10,593
Group provisions
—
—
—
—
—
3,478
3,478
Provisions released net
94
7,924
—
—
7,924
6,053
14,071
Recovery of written-off assets
—
13,017
2,350
31,475
46,842
—
46,842
Provisions net allowances for credit risk
94
(24,521)
(4,582)
(230,363)
(259,466)
109
(259,263)
The detail of the amounts presented in the Consolidated Statement of Cash Flow is as follows:
2016
MCh$
Allowances established of loans to customer and loans and advances to banks
(314,232)
Allowances released of loans to customer and loans and advances to banks
8,018
Total allowances of loans to customer and loans and advances to banks
(306,214)
Loans and
Loans to customers as of December 31, 2017
Provisions for
advance to
Commercial
Mortgage
Consumer
contingent
banks
loans
loans
loans
Total
loan risks
Total
MCh$
MCh$
MCh$
MCh$
MCh$
MCh$
MCh$
Provisions established:
Individual provisions
(5)
—
—
—
—
—
(5)
Group provisions
—
(47,837)
(4,361)
(247,810)
(300,008)
(3,131)
(303,139)
Provisions established net
(5)
(47,837)
(4,361)
(247,810)
(300,008)
(3,131)
(303,144)
Provisions released:
Individual provisions
—
28,571
—
—
28,571
3,841
32,412
Group provisions
—
—
—
—
—
—
—
Provisions released net
—
28,571
—
—
28,571
3,841
32,412
Recovery of written-off assets
—
13,750
3,246
32,481
49,477
—
49,477
Provisions net allowances for credit risk
(5)
(5,516)
(1,115)
(215,329)
(221,960)
710
(221,255)
The detail of the amounts presented in the Consolidated Statement of Cash Flow is as follows:
2017
MCh$
Allowances established of loans to customer and loans and advances to banks
(300,013)
Allowances released of loans to customer and loans and advances to banks
28,571
Total allowances of loans to customer and loans and advances to banks
(271,442)
Loans to customers as of December 31, 2018
Loans and
Provisions for
advance to
Commercial
Mortgage
Consumer
contingent
banks
loans
loans
loans
Total
loan risks
Total
MCh$
MCh$
MCh$
MCh$
MCh$
MCh$
MCh$
Provisions established:
Individual provisions
(240)
—
—
—
—
(2,368)
(2,608)
Group provisions
―
(61,702)
(7,546)
(241,244)
(310,492)
―
(310,492)
Provisions established net
(240)
(61,702)
(7,546)
(241,244)
(310,492)
(2,368)
(313,100)
Provisions released:
Individual provisions
—
871
—
—
871
—
871
Group provisions
—
—
—
—
—
327
327
Provisions released net
—
871
—
—
871
327
1,198
Recovery of written-off assets
—
13,579
4,572
42,428
60,579
—
60,579
Provisions net allowances for credit risk
(240)
(47,252)
(2,974)
(198,816)
(249,042)
(2,041)
(251,323)
The detail of the amounts presented in the Consolidated Statement of Cash Flow is as follows:
2018
MCh$
Allowances established of loans to customer and loans and advances to banks
(310,732)
Allowances released of loans to customer and loans and advances to banks
871
Total allowances of loans to customer and loans and advances to banks
(309,861)</t>
  </si>
  <si>
    <t>Personnel Expenses (Tables)</t>
  </si>
  <si>
    <t>Schedule of personnel expenses</t>
  </si>
  <si>
    <t>2016
2017
2018
MCh$
MCh$
MCh$
Remuneration
228,801
235,765
244,919
Bonuses and incentives
48,927
42,465
62,675
Variable Compensation
42,714
36,471
36,901
Lunch and health benefits
28,474
26,836
26,698
Gratifications
25,486
25,402
26,275
Staff severance indemnities
24,141
21,241
19,941
Training expenses
2,020
3,555
3,909
Other personnel expenses
17,355
17,596
19,312
Total
417,918
409,331
440,630</t>
  </si>
  <si>
    <t>Administrative Expenses (Tables)</t>
  </si>
  <si>
    <t>Schedule of administrative expenses</t>
  </si>
  <si>
    <t>2016
2017
2018
MCh$
MCh$
MCh$
General administrative expenses
209,304
211,611
231,458
Outsources services
46,923
51,949
50,898
Marketing expenses
32,781
30,698
31,375
Taxes, payroll taxes and contributions
14,161
14,242
14,937
Board expenses
3,175
2,955
2,809
Total
306,344
311,455
331,477</t>
  </si>
  <si>
    <t>Depreciation, Amortization and Impairment (Tables)</t>
  </si>
  <si>
    <t>Schedule of depreciation and amortization</t>
  </si>
  <si>
    <t>2016
2017
2018
MCh$
MCh$
MCh$
Depreciation and amortization
Depreciation of property and equipment (Note No.16a and Note No. 17)
24,694
26,176
27,185
Amortization of intangibles assets (Note No.15a)
10,881
11,360
10,496
Total
35,575
37,536
37,681</t>
  </si>
  <si>
    <t>Schedule of impairment loss</t>
  </si>
  <si>
    <t>2016
2017
2018
MCh$
MCh$
MCh$
Impairment loss
(Gain) loss on debt instruments at fair value through OCI
—
—
(1,552)
Impairment loss on property and equipment (Note No.16a)
274
166
334
Impairment loss on intangibles assets (Note No.15a)
—
—
―
Total
274
166
(1,218)</t>
  </si>
  <si>
    <t>Other Operating Income (Tables)</t>
  </si>
  <si>
    <t>Schedule of other operating income</t>
  </si>
  <si>
    <t>2016
2017
2018
MCh$
MCh$
MCh$
Rental income
8,671
8,863
9,013
Release of provisions for contingencies
120
160
7,526
Reimbursements for insurance policies
504
230
6,346
Expense recovery
3,275
4,372
4,218
Income for assets received in lieu of payment
2,978
1,941
3,650
Gain on sale of property and equipment
185
624
3,634
Recovery from correspondent banks
2,909
2,710
2,591
Credit card income
5,756
7,690
2,504
Other
4,177
3,369
5,813
Total
28,575
29,959
45,295</t>
  </si>
  <si>
    <t>Other Operating Expenses (Tables)</t>
  </si>
  <si>
    <t>Schedule of other operating expenses</t>
  </si>
  <si>
    <t>2016
2017
2018
MCh$
MCh$
MCh$
Write-offs for operating risks (*)
5,475
6,360
11,378
Operations expenses leasing
1,893
10,152
4,501
Card administration
3,921
2,890
2,640
Provisions for contingencies
6,880
—
3
Other
8,767
6,466
11,064
Total
26,936
25,868
29,586
(*) As a consequence of the technological security incident that affected the Bank on May 24, 2018, a net write-off has been recognized for external fraud committed directly against the Bank in its accounts held with foreign correspondent banks for Ch$6,002 million. As a result of the procedures of the insurance policies contracted to cover the losses associated with this type of events, at the end of the year were recognized revenues for the entirety of this amount. See Note No. 38 “Reimbursements for insurance policies”.</t>
  </si>
  <si>
    <t>Related Party Transactions (Tables)</t>
  </si>
  <si>
    <t>Schedule of loans and accounts receivable and contingent loans to related parties</t>
  </si>
  <si>
    <t>Production and Services
Investment
Companies (*)
Companies (**)
Individuals (***)
Total
2017
2018
2017
2018
2017
2018
2017
2018
MCh$
MCh$
MCh$
MCh$
MCh$
MCh$
MCh$
MCh$
Loans and accounts receivable:
Commercial loans
243,989
221,351
169,403
132,366
8,871
13,183
422,263
366,900
Residential mortgage loans
—
—
—
—
33,695
44,756
33,695
44,756
Consumer loans
—
—
—
—
7,265
10,074
7,265
10,074
Gross loans
243,989
221,351
169,403
132,366
49,831
68,013
463,223
421,730
Allowance for loan losses
(988)
(651)
(394)
(363)
(241)
(302)
(1,623)
(1,316)
Net loans
243,001
220,700
169,009
132,003
49,590
67,711
461,600
420,414
Contingent loans:
Guarantees and sureties
4,527
5,102
21,146
14,963
—
—
25,673
20,065
Letters of credits
294
5,310
1,170
2,776
—
—
1,464
8,086
Foreign letters of credits
—
—
—
—
—
—
—
—
Banks guarantees
34,457
45,842
23,071
30,122
—
—
57,528
75,964
Undrawn credit lines
53,151
58,041
13,907
14,674
15,179
19,160
82,237
91,875
Other contingencies loans
—
—
—
—
—
—
—
—
Total contingent loans
92,429
114,295
59,294
62,535
15,179
19,160
166,902
195,990
Provision for contingencies loans
(217)
(118)
(81)
(38)
(48)
(17)
(346)
(173)
Contingent loans, net
92,212
114,177
59,213
62,497
15,131
19,143
166,556
195,817
Amount covered by guarantee:
Mortgage
27,928
28,208
53,835
52,108
53,181
69,292
134,944
149,608
Warrant
—
—
—
—
—
—
—
—
Pledge
1,417
—
—
—
—
—
1,417
—
Others (****)
39,022
47,135
14,186
13,219
2,175
3,694
55,383
64,048
Total collateral
68,367
75,343
68,021
65,327
55,356
72,986
191,744
213,656
(*) For these effects are considered productive companies, those that meet the following conditions:
(i)
They engage in operating activities and generate a separable flow of income,
(ii)
Less than 50% of their assets are trading securities or investments.
Service companies are considered entities whose main purpose is oriented to rendering services to third parties.
(**) Investment companies include those legal entities that do not comply with the conditions for operating companies and are profit-oriented.
(***)Individuals include key members of the management and correspond to those who directly or indirectly have authority and responsibility for planning, administrating and controlling the activities of the organization, including directors. This category also includes their family members who influence or are influenced by such individuals in their interactions with the organization.
(****) These guarantees correspond mainly to shares and other financial guarantees.</t>
  </si>
  <si>
    <t>Schedule of other assets and liabilities with related parties</t>
  </si>
  <si>
    <t>2017
2018
MCh$
MCh$
Assets
Cash and due from banks
57,563
23,086
Transactions in the course of collection
13,249
35,469
Financial assets held-for-trading
—
205
Derivative instruments
323,186
415,683
Financial assets
—
14,690
Other assets
114,536
80,569
Total
508,534
569,702
Liabilities
Demand deposits
173,715
169,607
Transactions in the course of payment
16,116
58,987
Cash collateral on securities lent and repurchase agreements
25,227
84,465
Savings accounts and time deposits
169,322
124,362
Derivative instruments
370,356
337,299
Borrowings from financial institutions
251,555
228,269
Other liabilities
51,814
115,145
Total
1,058,105
1,118,134</t>
  </si>
  <si>
    <t>Schedule of income and expenses from related party transactions</t>
  </si>
  <si>
    <t>2017
2018
Income
Expense
Income
Expense
Type of income or expense recognized
MCh$
MCh$
MCh$
MCh$
Interest and revenue expenses
26,485
9,332
21,736
7,196
Fees and commission income
65,995
69,843
70,286
74,205
Net financial operating income
Derivative instruments (*)
33,540
97,416
85,500
42,365
Other financial operations
1
—
—
—
Release or established of provision for credit risk
—
252
—
28
Operating expenses
—
100,389
—
105,734
Other income and expenses
3,723
56
446
45
(*) The outcome of derivative operations is presented net at each related counterparty level. Additionally, this line includes operations with local counterpart banks (unrelated) which have been novated by Comder Contraparte Central S.A. (Related entity) for centralized clearing purposes, which generated a net loss of Ch$71,297 million as of December 31, 2018 (net loss of Ch$96,075 million as of December 31, 2017).</t>
  </si>
  <si>
    <t>Schedule of payments and composition of key management personnel</t>
  </si>
  <si>
    <t>Payments to key management personnel:
2017
2018
MCh$
MCh$
Remunerations
4,149
3,926
Short-term benefits
3,302
3,476
Contract termination indemnity
276
1,037
Stock−based benefits
—
—
Total
7,727
8,439
Composition of key personnel:
N° of executives
Position
2017
2018
CEO
1
1
CEOs of subsidiaries
6
6
Division Managers
12
13
Total
19
20</t>
  </si>
  <si>
    <t>Schedule of directors' expenses and remunerations</t>
  </si>
  <si>
    <t>Fees for attending
Committees and
Fees for attending
Subsidiary Board
Remunerations
Board meetings
meetings (1)
Consulting
Total
2017
2018
2017
2018
2017
2018
2017
2018
2017
2018
Name of Directors
MCh$
MCh$
MCh$
MCh$
MCh$
MCh$
MCh$
MCh$
MCh$
MCh$
Pablo Granifo Lavín
553
(*)
569
(*)
53
56
395
374
—
—
1,001
999
Andrónico Luksic Craig
172
176
8
10
—
—
—
—
180
186
Jaime Estévez Valencia
57
59
28
29
134
134
—
—
219
222
Gonzalo Menéndez Duque
57
59
23
27
113
119
8
—
201
205
Francisco Pérez Mackenna
57
59
23
20
75
58
—
—
155
137
Rodrigo Manubens Moltedo
57
59
28
28
53
54
—
—
138
141
Thomas Fürst Freiwirth
57
59
19
21
36
42
—
—
112
122
Jean-Paul Luksic Fontbona
57
59
12
11
—
—
—
—
69
70
Andrés Ergas Heymann
43
59
20
27
41
70
—
—
104
156
Alfredo Ergas Segal
43
59
20
27
49
71
—
—
112
157
Jorge Awad Mehech
14
—
6
—
26
—
—
—
46
—
Jorge Ergas Heymann
14
—
6
—
19
—
—
—
39
—
Other directors of subsidiaries
—
—
—
—
129
116
—
—
129
116
Total
1,181
1,217
246
256
1,070
1,038
8
—
2,505
2,511
(1)
It includes fees paid to members of the Advisory Committee of Banchile Corredores de Seguros Ltda. of Ch$12 million (Ch$18 million in 2017).
(*) It includes a provision of Ch$391 million (Ch$380 million in 2017) for an incentive subject to achieving the Bank’s forecasted earnings.</t>
  </si>
  <si>
    <t>Fair Value of Financial Assets and Liabilities (Tables)</t>
  </si>
  <si>
    <t>Financial instrument disclosures</t>
  </si>
  <si>
    <t>Summary of valuation techniques and inputs</t>
  </si>
  <si>
    <t>Type of Financial Instrument
Valuation Method
Description: Inputs and Sources
Local Bank and Corporate Bonds
Discounted cash
Prices are provided by third party price providers that are widely used in the Chilean market.
Model is based on a Base Yield (Central Bank Bonds) and issuer spread.
The model is based on daily prices and risk/maturity similarities between Instruments.
Offshore Bank and Corporate Bonds
Prices are provided by third party price providers that are widely used in the Chilean market.
Local Central Bank and Treasury Bonds
Prices are provided by third party price providers that are widely used in the Chilean market.
Mortgage Notes
Prices are provided by third party price providers that are widely used in the Chilean market.
Time Deposits
Prices are provided by third party price providers that are widely used in the Chilean market.
Cross Currency Swaps, Interest Rate Swaps, FX Forwards, Inflation Forwards
Forward Points, Inflation forecast and local swap rates are provided by market brokers that are widely used in the Chilean market
Offshore rates and spreads are obtained from third party price providers that are widely used in the Chilean market.
Zero Coupon rates are calculated by using the bootstrapping method over swap rates.
FX Options
Black-Scholes
Prices for volatility surface estimates are obtained from market brokers that are widely used in the Chilean market.</t>
  </si>
  <si>
    <t>Schedule of fair value of Financial Assets/Liabilities on the balance sheet</t>
  </si>
  <si>
    <t>Level 1
Level 2
Level 3
Total
2017
2018
2017
2018
2017
2018
2017
2018
MCh$
MCh$
MCh$
MCh$
MCh$
MCh$
MCh$
MCh$
Financial Assets
Financial assets held-for-trading
From the Chilean government and Central Bank
623,276
178,692
693,888
1,344,780
—
—
1,317,164
1,523,472
Mutual fund investments
―
87,841
―
―
—
—
―
87,841
Other instruments issued in Chile
714
1,663
212,366
107,078
8,012
20,866
221,092
129,607
Instruments issued abroad
322
4,446
―
―
—
—
322
4,446
Subtotal
624,312
272,642
906,254
1,451,858
8,012
20,866
1,538,578
1,745,366
Derivative contracts for trading purposes
Forwards
—
—
506,614
735,444
—
—
506,614
735,444
Swaps
—
—
710,123
738,130
—
—
710,123
738,130
Call options
—
—
514
4,839
—
—
514
4,839
Put options
—
—
2,841
120
—
—
2,841
120
Futures
—
—
―
―
—
—
―
―
Subtotal
—
—
1,220,092
1,478,533
—
—
1,220,092
1,478,533
Hedge derivative contracts
Fair value hedge (Swaps)
—
—
277
1,116
—
—
277
1,116
Cash flow hedge (Swaps)
—
—
27,572
34,298
—
—
27,572
34,298
Subtotal
—
—
27,849
35,414
—
—
27,849
35,414
Total
—
—
1,247,941
1,513,947
—
—
1,247,941
1,513,947
Financial assets available-for-sale
From the Chilean government and Central Bank
229,296
—
127,072
—
—
—
356,368
—
Other instruments issued in Chile
―
—
1,122,648
—
46,265
—
1,168,913
—
Instruments issued abroad
984
—
―
—
50
—
1,034
—
Subtotal
230,280
—
1,249,720
—
46,315
—
1,526,315
—
Financial assets at fair value through other comprehensive income
Debt instruments (1):
From the Chilean government and Central Bank
—
99,132
—
65,090
—
—
—
164,222
Instruments issued in Chile
—
―
—
747,653
—
23,021
—
770,674
Instruments issued abroad
—
―
—
108,544
—
―
—
108,544
Subtotal
—
99,132
—
921,287
—
23,021
—
1,043,440
Equity instruments:
Instruments issued in Chile
—
―
—
8,939
—
—
—
8,939
Instruments issued abroad
—
723
—
―
—
89
—
812
Subtotal
—
723
—
8,939
—
89
—
9,751
Total
230,280
99,855
1,249,720
930,226
46,315
23,110
1,526,315
1,053,191
Other assets
Mutual fund investments
78,069
—
—
—
—
—
78,069
—
Subtotal
78,069
—
—
—
—
—
78,069
—
Total
932,661
372,497
3,403,915
3,896,031
54,327
43,976
4,390,903
4,312,504
Financial liabilities
Derivative contracts for trading purposes
Forwards
—
—
575,137
631,089
—
—
575,137
631,089
Swaps
—
—
727,765
854,708
—
—
727,765
854,708
Call options
—
—
472
2,921
—
—
472
2,921
Put options
—
—
3,403
1,534
—
—
3,403
1,534
Futures
—
—
―
―
—
—
—
―
Subtotal
—
—
1,306,777
1,490,252
—
—
1,306,777
1,490,252
Hedge derivative contracts
Fair value hedge (Swaps)
—
—
5,330
6,164
—
—
5,330
6,164
Cash flow hedge (Swaps)
—
—
80,888
31,818
—
—
80,888
31,818
Subtotal
—
—
86,218
37,982
—
—
86,218
37,982
Total
—
—
1,392,995
1,528,234
—
—
1,392,995
1,528,234
(1)
As of December 31, 2018, 80% of instruments of level 3 has denomination “Investment Grade”. Also, 100% of total of these financial instruments correspond to domestic issuers.</t>
  </si>
  <si>
    <t>Schedule of reconciliation between the beginning and ending balances of instruments classified as Level 3, whose fair value is reflected in the financial statements</t>
  </si>
  <si>
    <t>2017
Gain (Loss)
Gain (Loss)
Balance as of
Balance as of
Recognized in
Recognized in
Transfer from
Transfer to
December
January 1, 2017
Income (1)
Equity (2)
Purchases
Sales
Level 1 and 2
Level 1 and 2
31, 2017
MCh$
MCh$
MCh$
MCh$
MCh$
MCh$
MCh$
MCh$
Financial Assets
Financial assets held-for-trading:
Other instruments issued in Chile
8,960
(7)
—
7,446
(10,772)
2,385
—
8,012
Subtotal
8,960
(7)
—
7,446
(10,772)
2,385
—
8,012
Financial assets available-for-sale:
Other instruments issued in Chile
76,005
(4,186)
1,137
4,922
(28,604)
2,672
(5,681)
46,265
Instruments issued abroad
54
—
(4)
—
—
—
—
50
Subtotal
76,059
(4,186)
1,133
4,922
(28,604)
2,672
(5,681)
46,315
Total
85,019
(4,193)
1,133
12,368
(39,376)
5,057
(5,681)
54,327
2018
Gain (Loss)
Gain (Loss)
Balance as of
Balance as of
Recognized in
Recognized in
Transfer from
Transfer to
December 31,
January 1, 2018
Income (1)
Equity (2)
Purchases
Sales
Level 1 and 2
Level 1 and 2
2018
MCh$
MCh$
MCh$
MCh$
MCh$
MCh$
MCh$
MCh$
Financial Assets
Financial assets held-for-trading:
Other instruments issued in Chile
8,012
176
—
48,740
(36,062)
—
—
20,866
Subtotal
8,012
176
—
48,740
(36,062)
—
—
20,866
Financial assets at fair value through OCI:
Debt instruments:
Instruments issued in Chile
46,265
2,539
(292)
—
(20,520)
—
(4,971)
23,021
Equity instruments:
Instruments issued abroad
50
—
39
—
—
—
—
89
Subtotal
46,315
2,539
(253)
—
(20,520)
—
(4,971)
23,110
Total
54,327
2,715
(253)
48,740
(56,582)
—
(4,971)
43,976
(1)
It is recorded in the income statement under “Net financial operating income”
(2)
It is recorded in Equity under “Other Comprehensive Income”</t>
  </si>
  <si>
    <t>Schedule of transfers between levels for financial assets and liabilities whose fair value is recorded in the consolidated financial statements</t>
  </si>
  <si>
    <t>Transfers from
level 1 to level 2
2017
Financial assets
MCh$
Financial assets held-for-trading instruments
From the Chilean Government and Central Bank
4,688
Instruments issued abroad
From the Chilean Government and Central Bank
—
Transfers from
level 2 to level 1
2017
Financial assets
MCh$
Financial assets held-for-trading instruments
From the Chilean Government and Central Bank
3,498
Instruments issued abroad
From the Chilean Government and Central Bank
4,373
Transfers from
level 1 to level 2
2018
Financial assets
MCh$
Financial assets held-for-trading instruments
496
From the Chilean Government and Central Bank
Financial assets at fair value through OCI
From the Chilean Government and Central Bank
9,444
Transfers from
level 2 to level 1
2018
Financial assets
MCh$
Financial assets held-for-trading instruments
From the Chilean Government and Central Bank
—
Financial assets at fair value through OCI
From the Chilean Government and Central Bank
—</t>
  </si>
  <si>
    <t>Schedule of impact on the fair value of Level 3 financial instruments using alternative assumptions that are reasonably possible</t>
  </si>
  <si>
    <t>As of December 31, 2017
As of December 31, 2018
Sensitivity to
Sensitivity to
changes in key
changes in key
assumptions of
assumptions of
Level 3
models
Level 3
models
Financial Assets
MCh$
MCh$
MCh$
MCh$
Financial assets held-for-trading
Other instruments issued in Chile
8,012
(26)
20,866
(26)
Subtotal
8,012
(26)
20,866
(26)
Financial assets available-for-sale
Other instruments issued in Chile
46,265
(417)
—
—
Instruments issued abroad
50
—
—
—
Subtotal
46,315
(417)
—
—
Financial assets at fair value through OCI
Debt instrument:
Other instruments issued in Chile
—
—
23,021
(195)
Equity instrument:
Instruments issued abroad
—
—
89
—
Subtotal
—
—
23,110
(195)
Total
54,327
(443)
43,976
(221)</t>
  </si>
  <si>
    <t>Schedule of fair values of the financial assets and liabilities that are not recorded at fair value in the Statement of Financial Position</t>
  </si>
  <si>
    <t>Book Value
Fair Value
2017
2018
2017
2018
MCh$
MCh$
MCh$
MCh$
Assets
Cash and due from banks
1,057,393
880,081
1,057,393
880,081
Transactions in the course of collection
255,968
289,194
255,968
289,194
Cash collateral on securities borrowed and reverse repurchase agreements
91,641
97,289
91,641
97,289
Subtotal
1,405,002
1,266,564
1,405,002
1,266,564
Loans and advances to banks
Domestic banks
119,998
99,776
119,998
99,776
Chilean Central Bank
350,916
1,100,831
350,916
1,100,831
Foreign banks
289,107
293,777
289,107
286,063
Subtotal
760,021
1,494,384
760,021
1,486,670
Loans to customers, net
Commercial loans
13,739,589
15,209,534
13,477,466
14,949,852
Residential mortgage loans
7,445,221
8,017,743
7,769,694
8,451,099
Consumer loans
3,770,882
4,113,977
3,773,005
4,116,261
Subtotal
24,955,692
27,341,254
25,020,165
27,517,212
Total
27,120,715
30,102,202
27,185,188
30,270,446
Liabilities
Current accounts and other demand deposits
8,915,706
9,584,488
8,915,706
9,584,488
Transactions in the course of payment
29,871
44,436
29,871
44,436
Cash collateral on securities lent and reverse repurchase agreements
195,392
303,820
195,392
303,820
Saving accounts and time deposits
10,067,778
10,656,174
10,073,030
10,632,350
Borrowings from financial institutions
1,195,028
1,516,759
1,188,943
1,506,940
Other financial obligations
137,163
118,014
137,163
119,024
Subtotal
20,540,938
22,223,691
20,540,105
22,191,058
Debt issued
Letters of credit for residential purposes
21,059
15,040
22,542
15,982
Letters of credit for general purposes
2,365
1,328
2,532
1,411
Bonds
5,769,334
6,772,990
5,896,424
6,897,317
Subordinated bonds
696,217
686,194
699,926
732,611
Subtotal
6,488,975
7,475,552
6,621,424
7,647,321
Total
27,029,913
29,699,243
27,161,529
29,838,379</t>
  </si>
  <si>
    <t>Schedule of figures by hierarchy, for financial assets/liabilities not measured at fair value on the balance sheet</t>
  </si>
  <si>
    <t>Level 1
Level 2
Level 3
Total
Estimated Fair Value
Estimated Fair Value
Estimated Fair Value
Estimated Fair Value
2017
2018
2017
2018
2017
2018
2017
2018
MCh$
MCh$
MCh$
MCh$
MCh$
MCh$
MCh$
MCh$
Assets
Cash and due from banks
1,057,393
880,081
—
—
—
—
1,057,393
880,081
Transactions in the course of collection
255,968
289,194
—
—
—
—
255,968
289,194
Receivables from repurchase agreements and security borrowing
91,641
97,289
—
—
—
—
91,641
97,289
Subtotal
1,405,002
1,266,564
—
—
—
—
1,405,002
1,266,564
Loans and advances to banks
Domestic banks
119,998
99,776
—
—
—
―
119,998
99,776
Central bank
350,916
1,100,831
—
—
—
―
350,916
1,100,831
Foreign banks
289,107
—
—
—
—
286,063
289,107
286,063
Subtotal
760,021
1,200,607
—
—
—
286,063
760,021
1,486,670
Loans to customers, net
Commercial loans
—
—
—
—
13,477,466
14,949,852
13,477,466
14,949,852
Residential mortgage loans
—
—
—
—
7,769,694
8,451,099
7,769,694
8,451,099
Consumer loans
—
—
—
—
3,773,005
4,116,261
3,773,005
4,116,261
Subtotal
—
—
—
—
25,020,165
27,517,212
25,020,165
27,517,212
Total
2,165,023
2,467,171
—
—
25,020,165
27,803,275
27,185,188
30,270,446
Liabilities
Current accounts and other demand deposits
8,915,706
9,584,488
—
—
—
—
8,915,706
9,584,488
Transactions in the course of payment
29,871
44,436
—
—
—
—
29,871
44,436
Payables from repurchase agreements and security lending
195,392
303,820
—
—
—
—
195,392
303,820
Savings accounts and time deposits
—
—
—
—
10,073,030
10,632,350
10,073,030
10,632,350
Borrowings from financial institutions
—
—
—
—
1,188,943
1,506,940
1,188,943
1,506,940
Other financial obligations
137,163
—
—
—
―
119,024
137,163
119,024
Subtotal
9,278,132
9,932,744
—
—
11,261,973
12,258,314
20,540,105
22,191,058
Debt Issued
Letters of credit for residential purposes
—
—
22,542
15,982
—
―
22,542
15,982
Letters of credit for general purposes
—
—
2,532
1,411
—
―
2,532
1,411
Bonds
—
—
5,896,424
6,897,317
—
―
5,896,424
6,897,317
Subordinate bonds
—
—
—
―
699,926
732,611
699,926
732,611
Subtotal
—
—
5,921,498
6,914,710
699,926
732,611
6,621,424
7,647,321
Total
9,278,132
9,932,744
5,921,498
6,914,710
11,961,899
12,990,925
27,161,529
29,838,379</t>
  </si>
  <si>
    <t>Schedule of offsetting of financial assets and liabilities</t>
  </si>
  <si>
    <t>Effect of offsetting on balance sheet
Related amount not offset
Net amounts reported
Gross amount
Amounts offset
on the balance sheet
Financial Instruments
Financial Collateral
Net amount
As of December 31, 2017
MCh$
MCh$
MCh$
MCh$
MCh$
MCh$
Derivative financial assets
1,247,941
—
1,247,941
(600,439)
(34,212)
613,290
Derivative financial liabilities
1,392,995
—
1,392,995
(600,439)
(83,523)
709,033
Effect of offsetting on balance sheet
Related amount not offset
Net amounts reported
Gross amount
Amounts offset
on the balance sheet
Financial Instruments
Financial Collateral
Net amount
As of December 31, 2018
MCh$
MCh$
MCh$
MCh$
MCh$
MCh$
Derivative financial assets
1,513,947
—
1,513,947
(1,007,130)
(30,036)
476,781
Derivative financial liabilities
1,528,234
—
1,528,234
(1,007,130)
(233,450)
287,654</t>
  </si>
  <si>
    <t>Fair Value - not measured at fair value</t>
  </si>
  <si>
    <t>Type of Financial Instrument
Valuation Method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US-Libor) and issuer spread. These inputs (base yield and issuer spread) are provided on a weekly basis by third party price providers that are widely used in the Chilean market.</t>
  </si>
  <si>
    <t>Maturity of Assets and Liabilities (Tables)</t>
  </si>
  <si>
    <t>Schedule of classification of assets and liabilities in the order of liquidity</t>
  </si>
  <si>
    <t>As of December 31, 2017
Less than 12
months
Over 1 year
Total
MCh$
MCh$
MCh$
Assets
Cash and due from banks
1,057,393
—
1,057,393
Transactions in the course of collection
255,968
—
255,968
Financial assets held-for-trading
1,538,578
—
1,538,578
Receivables from repurchase agreements and security borrowing
91,641
—
91,641
Derivative instruments
626,029
621,912
1,247,941
Loans in advance to banks (*)
729,434
30,851
760,285
Loans to customers (*)
9,823,290
15,628,223
25,451,513
Financial assets available-for-sale
1,044,832
481,483
1,526,315
Investments in other companies
—
35,771
35,771
Intangible assets
—
72,455
72,455
Property and equipment
—
216,259
216,259
Investment properties
—
14,306
14,306
Current tax assets
23,032
—
23,032
Deferred tax assets, net
—
161,265
161,265
Other assets
110,662
494,138
604,800
Total Assets
15,300,859
17,756,663
33,057,522
As of December 31, 2018
Less than 12
months
Over 1 year
Total
MCh$
MCh$
MCh$
Assets
Cash and due from banks
880,081
—
880,081
Transactions in the course of collection
289,194
—
289,194
Financial assets held-for-trading
1,745,366
—
1,745,366
Receivables from repurchase agreements and security borrowing
97,289
—
97,289
Derivative instruments
776,815
737,132
1,513,947
Loans in advance to banks (*)
1,471,955
23,441
1,495,396
Loans to customers (*)
11,070,708
16,855,924
27,926,632
Financial assets at fair value through OCI
606,880
446,311
1,053,191
Investments in other companies
—
42,252
42,252
Intangible assets
—
85,471
85,471
Property and equipment
—
215,872
215,872
Investment properties
—
13,938
13,938
Current tax assets
677
—
677
Deferred tax assets, net
—
192,840
192,840
Other assets
28,478
623,213
651,691
Total Assets
16,967,443
19,236,394
36,203,837
(*) The respective provisions, which amount to Ch$495,821 million and Ch$585,378 million in 2017 and 2018, respectively, for loans to customers and Ch$264 million and Ch$1,012 million for loans and advances to banks, have not been deducted from these balances.
As of December 31, 2017
Less than 12
months
Over 1 year
Total
MCh$
MCh$
MCh$
Liabilities
Current accounts and other demand deposits
8,915,706
—
8,915,706
Transactions in the course of payment
29,871
—
29,871
Payables from repurchase agreements and security lending
195,392
—
195,392
Saving accounts and time deposits
9,831,087
236,691
10,067,778
Derivative instruments
653,073
739,922
1,392,995
Borrowings from financial institutions
1,121,026
74,002
1,195,028
Debt issued
1,076,689
5,412,286
6,488,975
Other financial obligations
119,499
17,664
137,163
Current tax liabilities
—
3,453
3,453
Provisions
194,073
464
194,537
Employee benefits
25,159
61,469
86,628
Other liabilities
49,672
258,891
308,563
Total Liabilities
22,211,247
6,804,842
29,016,089
As of December 31, 2018
Less than 12
months
Over 1 year
Total
MCh$
MCh$
MCh$
Liabilities
Current accounts and other demand deposits
9,584,488
—
9,584,488
Transactions in the course of payment
44,436
—
44,436
Payables from repurchase agreements and security lending
303,820
—
303,820
Saving accounts and time deposits
10,065,943
590,231
10,656,174
Derivative instruments
719,300
808,934
1,528,234
Borrowings from financial institutions
1,437,461
79,298
1,516,759
Debt issued
1,243,357
6,232,195
7,475,552
Other financial obligations
111,024
6,990
118,014
Current tax liabilities
—
20,924
20,924
Provisions
178,486
25,460
203,946
Employee benefits
26,855
65,724
92,579
Other liabilities
36,081
362,724
398,805
Total Liabilities
23,751,251
8,192,480
31,943,731</t>
  </si>
  <si>
    <t>Risk Management (Tables)</t>
  </si>
  <si>
    <t>Schedule of credit risk exposure per balance sheet item, including derivatives, detailed by both geographic region and industry sector</t>
  </si>
  <si>
    <t>The following tables show credit risk exposure per balance sheet item, including derivatives, detailed by both geographic region and industry sector as of December 31, 2017:
Chile
United States
Brazil
Other
Total
MCh$
MCh$
MCh$
MCh$
MCh$
Financial Assets
Cash and Due from Banks
695,213
271,564
—
90,616
1,057,393
Financial Assets held-for-trading
From the Chilean Government and Central Bank of Chile
1,317,164
—
—
—
1,317,164
Other instruments issued in Chile
221,092
—
—
—
221,092
Instruments issued abroad
—
322
—
—
322
Subtotal
1,538,256
322
—
—
1,538,578
Cash collateral on securities borrowed and reverse repurchase agreements
91,641
—
—
—
91,641
Derivative Contracts for Trading Purposes
Forwards
392,130
23,162
—
91,322
506,614
Swaps
472,492
79,614
—
158,017
710,123
Call Options
514
—
—
—
514
Put Options
2,841
—
—
—
2,841
Futures
—
—
—
—
—
Subtotal
867,977
102,776
—
249,339
1,220,092
Hedge Derivative Contracts
Forwards
—
—
—
—
—
Swaps
—
8,632
—
19,217
27,849
Call Options
—
—
—
—
—
Put Options
—
—
—
—
—
Futures
—
—
—
—
—
Others
—
—
—
—
—
Subtotal
—
8,632
—
19,217
27,849
Loans and advances to Banks (before allowances)
Central Bank of Chile
350,916
—
—
—
350,916
Domestic banks
120,017
—
—
—
120,017
Foreign banks
—
—
158,524
130,828
289,352
Subtotal
470,933
—
158,524
130,828
760,285
Loans to Customers (before allowances)
Commercial loans
13,902,516
—
—
58,302
13,960,818
Residential mortgage loans
7,477,236
—
—
—
7,477,236
Consumer loans
4,013,459
—
—
—
4,013,459
Subtotal
25,393,211
—
—
58,302
25,451,513
Financial assets available-for-sale
From the Chilean government and Central Bank
356,368
—
—
—
356,368
Other instruments issued in Chile
1,168,913
—
—
—
1,168,913
Instruments issued abroad
—
—
—
1,034
1,034
Subtotal
1,525,281
—
—
1,034
1,526,315
Electricity,
Agriculture
Financial
Chilean
Retail
Gas and
and
Transportation
Services
Central Bank
Government
(Individuals)
Trade
Manufacturing
Mining
Water
Livestock
Fishing
and Telecom
Construction
Services
Other
Total
MCh$
MCh$
MCh$
MCh$
MCh$
MCh$
MCh$
MCh$
MCh$
MCh$
MCh$
MCh$
MCh$
MCh$
MCh$
Financial Assets
Cash and Due from Banks
894,972
162,421
—
—
—
—
—
—
—
—
—
—
—
—
1,057,393
Financial Assets held-for-trading
From the Chilean Government and Central Bank of Chile
—
1,062,558
254,606
—
—
—
—
—
—
—
—
—
—
—
1,317,164
Other instruments issued in Chile
221,092
—
—
—
—
—
—
—
—
—
—
—
—
—
221,092
Instruments issued abroad
322
—
—
—
—
—
—
—
—
—
—
—
—
—
322
Subtotal
221,414
1,062,558
254,606
—
—
—
—
—
—
—
—
—
—
—
1,538,578
Cash collateral on securities borrowed and reverse repurchase Agreements Payables
32,555
—
2,576
—
24,717
—
12,522
7,464
13
672
7,382
—
3,740
—
91,641
Derivative Contracts for Trading Purposes
Forwards
245,873
—
—
—
7,666
9,860
2,561
84
54
219
2,368
29
237,900
—
506,614
Swaps
643,735
—
—
—
44,773
5,563
839
4,679
2,862
9
7,244
―
419
—
710,123
Call Options
269
—
—
—
32
90
―
―
67
―
52
1
3
—
514
Put Options
734
—
—
—
1,432
396
―
―
222
―
―
11
46
—
2,841
Futures
—
—
—
—
—
―
―
―
―
―
―
―
―
—
—
Subtotal
890,611
—
—
—
53,903
15,909
3,400
4,763
3,205
228
9,664
41
238,368
—
1,220,092
Hedge Derivative Contracts
Forwards
—
—
—
—
—
—
—
—
—
—
—
—
—
—
—
Swaps
27,849
—
—
—
—
—
—
—
—
—
—
—
—
—
27,849
Call Options
—
—
—
—
—
—
—
—
—
—
—
—
—
—
—
Put Options
—
—
—
—
—
—
—
—
—
—
—
—
—
—
—
Futures
—
—
—
—
—
—
—
—
—
—
—
—
—
—
—
Subtotal
27,849
—
—
—
—
—
—
—
—
—
—
—
—
—
27,849
Loans and advances to Banks
Central Bank of Chile
—
350,916
—
—
—
—
—
—
—
—
—
—
—
—
350,916
Domestic banks
120,017
—
—
—
—
—
—
—
—
—
—
—
—
—
120,017
Foreign banks
289,352
—
—
—
—
—
—
—
—
—
—
—
—
—
289,352
Subtotal
409,369
350,916
—
—
—
—
—
—
—
—
—
—
—
—
760,285
Loans to Customers, Net
Commercial loans
1,851,649
—
—
—
2,035,129
1,399,692
422,176
565,695
1,354,069
145,266
1,612,930
1,493,373
1,964,238
1,116,601
13,960,818
Residential mortgage loans
—
—
—
7,477,236
—
―
―
―
―
―
―
―
―
―
7,477,236
Consumer loans
—
—
—
4,013,459
—
―
―
―
―
―
―
―
―
―
4,013,459
Subtotal
1,851,649
—
—
11,490,695
2,035,129
1,399,692
422,176
565,695
1,354,069
145,266
1,612,930
1,493,373
1,964,238
1,116,601
25,451,513
Financial assets available-for-sale
From the Chilean government and Central Bank
—
207,474
148,894
—
—
—
―
―
―
—
―
—
—
—
356,368
Other instruments issued in Chile
1,106,003
—
—
—
31,833
8,589
7,662
2,883
6,972
—
4,971
—
—
—
1,168,913
Instruments issued abroad
1,034
—
—
—
—
—
―
―
―
—
―
—
—
—
1,034
Subtotal
1,107,037
207,474
148,894
—
31,833
8,589
7,662
2,883
6,972
—
4,971
—
—
—
1,526,315
The following tables show credit risk exposure per balance sheet item, including derivatives, detailed by both geographic region and industry sector as of December 31, 2018:
Chile
United States
Brazil
Other
Total
MCh$
MCh$
MCh$
MCh$
MCh$
Financial Assets
Cash and Due from Banks
773,368
69,343
—
37,370
880,081
Financial Assets held-for-trading
From the Chilean Government and Central Bank of Chile
1,523,472
—
—
—
1,523,472
Other instruments issued in Chile
129,607
—
—
—
129,607
Instruments issued abroad
—
4,446
—
—
4,446
Mutual fund investment
87,841
—
—
—
87,841
Subtotal
1,740,920
4,446
—
—
1,745,366
Cash collateral on securities borrowed and reverse repurchase agreements
97,289
—
—
—
97,289
Derivative Contracts for Trading Purposes
Forwards
670,595
23,082
—
41,767
735,444
Swaps
453,191
98,414
—
186,525
738,130
Call Options
4,309
—
—
530
4,839
Put Options
56
—
—
64
120
Futures
—
—
—
—
—
Subtotal
1,128,151
121,496
—
228,886
1,478,533
Hedge Derivative Contracts
Forwards
—
—
—
—
—
Swaps
4,547
14,348
—
16,519
35,414
Call Options
—
—
—
—
—
Put Options
—
—
—
—
—
Futures
—
—
—
—
—
Others
—
—
—
—
—
Subtotal
4,547
14,348
—
16,519
35,414
Loans and advances to Banks (before allowances)
Central Bank of Chile
1,100,831
—
—
—
1,100,831
Domestic banks
100,023
—
—
—
100,023
Foreign banks
—
—
209,693
84,849
294,542
Subtotal
1,200,854
—
209,693
84,849
1,495,396
Loans to Customers (before allowances)
Commercial loans
15,344,854
—
354
93,190
15,438,398
Residential mortgage loans
8,052,073
—
—
—
8,052,073
Consumer loans
4,436,161
—
—
—
4,436,161
Subtotal
27,833,088
—
354
93,190
27,926,632
Financial Assets at Fair Value through OCI
From the Chilean Government and Central Bank of Chile
164,222
—
—
—
164,222
Other instruments issued in Chile
779,613
—
—
—
779,613
Instruments issued abroad
—
108,544
—
812
109,356
Subtotal
943,835
108,544
—
812
1,053,191
Electricity,
Agriculture
Financial
Chilean
Retail
Gas and
and
Transportation
Services
Central Bank
Government
(Individuals)
Trade
Manufacturing
Mining
Water
Livestock
Fishing
and Telecom
Construction
Services
Other
Total
MCh$
MCh$
MCh$
MCh$
MCh$
MCh$
MCh$
MCh$
MCh$
MCh$
MCh$
MCh$
MCh$
MCh$
MCh$
Financial Assets
Cash and Due from Banks
758,274
121,807
—
—
—
—
—
—
—
—
—
—
—
—
880,081
Financial Assets held-for-trading
From the Chilean Government and Central Bank of Chile
—
1,434,986
88,486
—
—
—
—
—
—
—
—
—
—
—
1,523,472
Other instruments issued in Chile
129,607
—
—
—
—
—
—
—
—
—
—
—
—
—
129,607
Instruments issued abroad
4,446
—
—
—
—
—
—
—
—
—
—
—
—
—
4,446
Mutual fund investment
87,841
—
—
—
—
—
—
—
—
—
—
—
—
—
87,841
Subtotal
221,894
1,434,986
88,486
—
—
—
—
—
—
—
—
—
—
—
1,745,366
Cash collateral on securities borrowed and reverse repurchase Agreements Payables
29,031
742
—
—
37,520
—
5,017
4,466
3,096
59
15,637
—
985
736
97,289
Derivative Contracts for Trading Purposes
Forwards
374,006
—
—
—
7,194
13,328
40
10,288
4,211
411
98
455
296
325,117
735,444
Swaps
584,743
—
—
—
51,916
7,348
22
4,026
10,006
2,249
2,235
680
74,250
655
738,130
Call Options
1,669
—
—
—
389
16
—
1,090
1,489
80
—
59
36
11
4,839
Put Options
64
—
—
—
51
5
—
—
—
—
—
—
—
—
120
Futures
—
—
—
—
—
—
—
—
—
—
—
—
—
—
—
Subtotal
960,482
—
—
—
59,550
20,697
62
15,404
15,706
2,740
2,333
1,194
74,582
325,783
1,478,533
Hedge Derivative Contracts
Forwards
—
—
—
—
—
—
—
—
—
—
—
—
—
—
—
Swaps
35,414
—
—
—
—
—
—
—
—
—
—
—
—
—
35,414
Call Options
—
—
—
—
—
—
—
—
—
—
—
—
—
—
—
Put Options
—
—
—
—
—
—
—
—
—
—
—
—
—
—
—
Futures
—
—
—
—
—
—
—
—
—
—
—
—
—
—
—
Subtotal
35,414
—
—
—
—
—
—
—
—
—
—
—
—
—
35,414
Loans and advances to Banks
Central Bank of Chile
—
1,100,831
—
—
—
—
—
—
—
—
—
—
—
—
1,100,831
Domestic banks
100,023
—
—
—
—
—
—
—
—
—
—
—
—
—
100,023
Foreign banks
294,542
—
—
—
—
—
—
—
—
—
—
—
—
—
294,542
Subtotal
394,565
1,100,831
—
—
—
—
—
—
—
—
—
—
—
—
1,495,396
Loans to Customers, Net
Commercial loans
2,122,599
—
—
—
2,324,325
1,579,475
453,549
461,351
1,582,520
156,472
1,498,142
1,752,237
2,109,491
1,398,237
15,438,398
Residential mortgage loans
—
—
—
8,052,073
—
—
—
—
—
—
—
—
—
—
8,052,073
Consumer loans
—
—
—
4,436,161
—
—
—
—
—
—
—
—
—
—
4,436,161
Subtotal
2,122,599
—
—
12,488,234
2,324,325
1,579,475
453,549
461,351
1,582,520
156,472
1,498,142
1,752,237
2,109,491
1,398,237
27,926,632
Financial Assets at Fair Value through OCI
From the Chilean Government and Central Bank of Chile
—
135,145
29,077
—
—
—
—
—
—
—
—
—
—
—
164,222
Other instruments issued in Chile
689,595
—
—
—
22,390
—
—
8,245
—
—
4,938
—
—
54,445
779,613
Instruments issued abroad
109,356
—
—
—
—
—
—
—
—
—
—
—
—
—
109,356
Subtotal
798,951
135,145
29,077
—
22,390
—
—
8,245
—
—
4,938
—
—
54,445
1,053,191</t>
  </si>
  <si>
    <t>Schedule of guarantee values</t>
  </si>
  <si>
    <t>Fair value of collateral and credit enhancements held as of December 31, 2017
Maximum
exposure to
credit risk
Mortgages
Pledge (*)
Securities
Warrants
Others
Net collateral
Net exposure
Loans to customers:
MCh$
MCh$
MCh$
MCh$
MCh$
MCh$
MCh$
MCh$
Corporate lending
9,775,740
2,269,716
72,893
438,595
3,381
243,961
3,028,546
6,747,194
Small business lending
4,185,078
2,543,343
28,699
32,034
—
58,255
2,662,331
1,522,747
Consumer lending
4,013,459
283,091
938
1,776
—
18,594
304,399
3,709,060
Mortgage lending
7,477,236
6,922,454
90
267
—
—
6,922,811
554,425
Total
25,451,513
12,018,604
102,620
472,672
3,381
320,810
12,918,087
12,533,426
Fair value of collateral and credit enhancements held as of December 31, 2018
Maximum
exposure to
credit risk
Mortgages
Pledge (*)
Securities
Warrants
Others
Net collateral
Net exposure
Loans to customers:
MCh$
MCh$
MCh$
MCh$
MCh$
MCh$
MCh$
MCh$
Corporate lending
11,705,859
2,589,429
75,105
423,556
2,263
221,919
3,312,272
8,393,587
Small business lending
3,732,539
2,977,286
31,270
28,974
—
71,140
3,108,670
623,869
Consumer lending
4,436,161
332,030
967
2,244
—
20,090
355,331
4,080,830
Mortgage lending
8,052,073
7,493,073
58
265
—
—
7,493,396
558,677
Total
27,926,632
13,391,818
107,400
455,039
2,263
313,149
14,269,669
13,656,963
(*) Includes agricultural and industrial pledges and pledges without conveyance.</t>
  </si>
  <si>
    <t>Schedule of credit quality by asset class, based on the Bank's credit rating system</t>
  </si>
  <si>
    <t>As of December 31, 2017:
Default
1 to 29
30 to 59
60 to 89
days
days
days
MCh$
MCh$
MCh$
Loans and advances to banks
6,880
—
—
Subtotal past-due loans and advances to banks
6,880
—
—
Commercial loans
183,374
34,457
53,224
Import-export financing
19,628
2,403
647
Factoring transactions
30,204
3,723
748
Commercial lease transactions
52,365
12,407
2,144
Other loans and receivables
1,195
599
724
Residential mortgage loans
143,619
56,422
26,365
Consumer loans
203,692
91,928
38,320
Subtotal past-due loans to customers
634,077
201,939
122,172
Total
640,957
201,939
122,172
As of December 31, 2018:
Default
1 to 29
30 to 59
60 to 89
days
days
days
MCh$
MCh$
MCh$
Loans and advances to banks
273
—
—
Subtotal past-due loans and advances to banks
273
—
—
Commercial loans
132,707
40,823
27,527
Import-export financing
13,892
2,194
618
Factoring transactions
44,106
7,540
726
Commercial lease transactions
92,057
6,166
3,230
Other loans and receivables
1,462
777
470
Residential mortgage loans
154,751
67,257
24,653
Consumer loans
217,923
102,752
40,782
Subtotal past-due loans to customers
656,898
227,509
98,006
Total
657,171
227,509
98,006</t>
  </si>
  <si>
    <t>Schedule of aging analysis of loans</t>
  </si>
  <si>
    <t>As of December 31, the aging analysis of loans is as follows:
Past due but not impaired (*)
Neither
Over
past due
Over 30 days
60 days
or
Up to
and up to
and up to
Over
As of
impaired
30 days
60 days
90 days
90 days
Total
December 31,
MCh$
MCh$
MCh$
MCh$
MCh$
MCh$
2017
23,928,184
533,690
134,316
37,292
2,008
24,635,490
2018
26,376,542
538,681
145,130
37,371
2,566
27,100,290
(*) These amounts include installments that are overdue, plus the remaining balance of principal and interest on such loans.</t>
  </si>
  <si>
    <t>Schedule of book value of loans with renegotiated terms</t>
  </si>
  <si>
    <t>2017
2018
MCh$
MCh$
Financial assets
Loans and advances to banks
Domestic banks
—
—
Foreign banks
—
—
Subtotal
—
—
Loans to customers, net
Commercial loans
191,314
192,646
Residential mortgage loans
17,400
14,463
Consumer loans
367,350
362,562
Subtotal
576,064
569,671
Total renegotiated financial assets
576,064
569,671</t>
  </si>
  <si>
    <t>Schedule of amortized costs and net loss of modified financial assets</t>
  </si>
  <si>
    <t>2018
MCh$
Amortised costs of financial assets modified during the period
912,646
Net modification loss
298,761</t>
  </si>
  <si>
    <t>Schedule of gross carrying amount of previously modified financial assets for which loss allowances has changed to 12 month Expected Credit Losses (12mECL) measurement during the period</t>
  </si>
  <si>
    <t>December 31, 2018
Post modification
Pre-modification
Gross carrying amount
Corresponding ECL
Gross carrying amount
Corresponding ECL
MCh$
MCh$
MCh$
MCh$
Facilities that have cured since modification and are now measured using 12mECLs (Stage 1)
14,888
1,356
15,113
4,988
Facilities that reverted to (Stage 2/3) lifetime ECLs having once cured
1,515
540
1,512
206</t>
  </si>
  <si>
    <t>Schedule of use of MAR</t>
  </si>
  <si>
    <t>The use of MAR within year 2018 is illustrated below (LCCY = local currency; FCCY = foreign currency):
MAR LCCY + FCCY
MAR FCCY
MMM$
MMUS$
1 – 30 days
1 – 90 days
1 – 30 days
1 – 90 days
Maximum
3,432
5,530
1,921
3,278
Minimum
1,893
3,653
476
1,691
Average
2,621
4,794
1,411
2,606</t>
  </si>
  <si>
    <t>Schedule of use of Cross Currency Funding</t>
  </si>
  <si>
    <t>The use of Cross Currency Funding within year 2018 is illustrated below:
Cross Currency Funding
MMUS$
Maximum
4,377
Minimum
2,384
Average
3,300</t>
  </si>
  <si>
    <t>Schedule of financial ratios</t>
  </si>
  <si>
    <t>As an example, the state of the following ratios along the year 2018 is illustrated below:
Liquid Assets/
Liabilities&gt;1y/
Deposits/
Net Funding &lt;1y
Assets &gt;1y
Loans
Maximum
95
%
77
%
64
%
Minimum
74
%
74
%
59
%
Average
86
%
76
%
61
%</t>
  </si>
  <si>
    <t>Schedules for calculation of C46 regulatory information</t>
  </si>
  <si>
    <t>Foreign Currency balance sheet items:
1‑30 days C46 index &lt; 1 x Tier‑1 Capital
All Currencies balance sheet items:
1‑30 days C46 index &lt; 1 x Tier‑1 Capital
All Currencies balance sheet items:
1‑90 days C46 index &lt; 2 x Tier‑1 Capital
The use of this index in year 2018 is illustrated below:
Adjusted C46 All CCYs
Adjusted C46 FCCY
as part of Tier-1 Capital
as part of Tier-1 Capital
1 – 30 days
1 – 90 days
1 – 30 days
Maximum
0.65
0.90
0.37
Minimum
0.29
0.55
0.24
Average
0.44
0.74
0.31
Regulatory Limit
1.0
2.0
1.0</t>
  </si>
  <si>
    <t>Schedule of the LCR and the NSFR</t>
  </si>
  <si>
    <t>The state of the LCR and the NSFR along the year 2018 is illustrated below:
LCR
NSFR
Maximum
1.09
1.02
Minimum
0.78
0.95
Average
0.91
0.99
Regulatory Limit
0.6
(*)
N/A
(*) This is the minimum level that banks must comply starting year 2019 and then is increased by 0.1 per year up to the maximum of 1 as of year 2023.</t>
  </si>
  <si>
    <t>Schedule of contractual maturity of financial liabilities</t>
  </si>
  <si>
    <t>Between 1
Up to 1
and 3
Between 3 and
Between 1
Between 3
More than 5
month
months
12 months
and 3 years
and 5 years
years
Total
MCh$
MCh$
MCh$
MCh$
MCh$
MCh$
MCh$
Liabilities as of December 31, 2017
Current accounts and other demand deposits
8,915,706
—
—
—
—
—
8,915,706
Transactions in the course of payment
29,871
—
—
—
—
—
29,871
Instruments sold under repurchase agreements and security lending
194,539
750
—
—
—
—
195,289
Savings accounts and time deposits
5,097,833
2,509,694
2,555,579
21,536
311
219
10,185,172
Full delivery derivative transactions
172,323
136,729
1,166,598
937,050
1,582,890
531,309
4,526,899
Borrowings from financial institutions
260,272
242,515
613,159
73,852
—
—
1,189,798
Other financial obligations
295
918
10,921
24,038
686
154
37,012
Debt instruments issued
47,375
165,359
728,035
1,279,275
1,500,632
3,931,034
7,651,710
Total (excluding non-delivery derivative transactions)
14,718,214
3,055,965
5,074,292
2,335,751
3,084,519
4,462,716
32,731,457
Non - delivery derivative transactions
112,011
100,247
1,141,610
816,847
325,199
1,115,676
3,611,590
Between 1
Up to 1
and 3
Between 3 and
Between 1
Between 3
More than 5
month
months
12 months
and 3 years
and 5 years
years
Total
MCh$
MCh$
MCh$
MCh$
MCh$
MCh$
MCh$
Liabilities as of December 31, 2018
Current accounts and other demand deposits
9,584,488
—
—
—
—
—
9,584,488
Transactions in the course of payment
44,436
—
—
—
—
—
44,436
Instruments sold under repurchase agreements and security lending
292,231
1,440
5,137
—
—
—
298,808
Savings accounts and time deposits
5,344,294
1,981,221
3,152,103
373,398
619
132
10,851,767
Full delivery derivative transactions
351,496
190,643
648,870
582,628
536,506
592,303
2,902,446
Borrowings from financial institutions
97,661
268,795
946,950
183,206
—
—
1,496,612
Other financial obligations
92,896
730
4,857
18,406
366
35
117,290
Debt instruments issued
101,707
267,665
724,724
1,410,766
1,899,529
4,303,542
8,707,933
Total (excluding non-delivery derivative transactions)
15,909,209
2,710,494
5,482,641
2,568,404
2,437,020
4,896,012
34,003,780
Non - delivery derivative transactions
297,613
604,200
1,028,798
712,286
593,431
1,209,282
4,445,610</t>
  </si>
  <si>
    <t>Schedule of use of VaR</t>
  </si>
  <si>
    <t>The use of VaR within year 2018 is illustrated below:
Value-at-Risk
99% confidence level
MMUS$
Maximum
1,401
Minimum
379
Average
783</t>
  </si>
  <si>
    <t>Schedule of use of EaR</t>
  </si>
  <si>
    <t>The use of EaR within year 2018 is illustrated below:
12-months Earnings-at-Risk
97.7% confidence level
3 months defeasance period
MCh$
Maximum
33,197
Minimum
24,941
Average
26,738</t>
  </si>
  <si>
    <t>Schedule of banking book interest rate exposure by contractual maturity</t>
  </si>
  <si>
    <t>Between 1
Up to 1
and 3
Between 3 and
Between 1
Between 3
More than 5
month
months
12 months
and 3 years
and 5 years
years
Total
MCh$
MCh$
MCh$
MCh$
MCh$
MCh$
MCh$
Assets as of December 31, 2017
Cash and due from banks
1,028,014
—
—
—
—
—
1,028,014
Transactions in the course of collection
223,360
—
—
—
—
—
223,360
Securities borrowed or purchased under agreements to resell
19,992
—
—
—
—
—
19,992
Derivative instruments under hedge-accounting treatment
30,328
146,775
225,883
335,756
51,087
539,283
1,329,112
Inter-banking loans
533,101
49,573
150,253
31,920
—
—
764,847
Customer loans
4,669,573
2,595,012
5,636,496
5,619,230
3,089,002
8,591,253
30,200,566
Financial assets available-for-sale
9,134
37,851
950,199
222,522
216,058
169,144
1,604,908
Total assets
6,513,502
2,829,211
6,962,831
6,209,428
3,356,147
9,299,680
35,170,799
Between 1
Up to 1
and 3
Between 3 and
Between 1
Between 3
More than 5
month
months
12 months
and 3 years
and 5 years
years
Total
MCh$
MCh$
MCh$
MCh$
MCh$
MCh$
MCh$
Assets as of December 31, 2018
Cash and due from banks
844,173
—
—
—
—
—
844,173
Transactions in the course of collection
151,701
—
—
—
—
—
151,701
Securities borrowed or purchased under agreements to resell
3,161
—
—
—
—
—
3,161
Derivative instruments under hedge-accounting treatment
20
140,631
253,266
176,330
229,092
717,331
1,516,670
Inter-banking loans
1,262,749
79,199
133,689
24,337
—
—
1,499,974
Customer loans
2,305,334
2,311,297
5,784,455
8,402,372
3,923,096
9,721,138
32,447,692
Financial Assets at Fair Value through OCI
48,469
153,479
408,390
146,136
58,093
230,003
1,044,570
Total assets
4,615,607
2,684,606
6,579,800
8,749,175
4,210,281
10,668,472
37,507,941
Between 1
Up to 1
and 3
Between 3 and
Between 1
Between 3
More than 5
month
months
12 months
and 3 years
and 5 years
years
Total
MCh$
MCh$
MCh$
MCh$
MCh$
MCh$
MCh$
Liabilities as of December 31, 2017
Current accounts and demand deposits
8,959,941
—
—
—
—
—
8,959,941
Transactions in the course of payment
—
—
—
—
—
—
—
Securities loaned or sold under repurchase agreements
10,267
—
—
—
—
—
10,267
Savings accounts and interest-bearing deposits
5,294,456
2,317,792
2,555,579
21,536
311
219
10,189,893
Derivative instruments under hedge-accounting treatment
352
3,968
286,519
452,960
75,237
600,507
1,419,543
Inter-banking borrowings
506,703
553,663
129,431
—
—
—
1,189,797
Long-term debt (*)
158,085
266,895
727,798
1,217,226
1,349,337
3,930,440
7,649,781
Other liabilities
146,726
918
10,921
24,038
686
154
183,443
Total liabilities
15,076,530
3,143,236
3,710,248
1,715,760
1,425,571
4,531,320
29,602,665
Between 1
Up to 1
and 3
Between 3 and
Between 1
Between 3
More than 5
month
months
12 months
and 3 years
and 5 years
years
Total
MCh$
MCh$
MCh$
MCh$
MCh$
MCh$
MCh$
Liabilities as of December 31, 2018
Current accounts and demand deposits
9,622,073
—
—
—
—
—
9,622,073
Transactions in the course of payment
—
—
—
—
—
—
—
Securities loaned or sold under repurchase agreements
6,963
—
—
—
—
—
6,963
Savings accounts and interest-bearing deposits
5,273,096
1,981,221
3,152,103
373,398
619
71,330
10,851,767
Derivative instruments under hedge-accounting treatment
115
144,525
243,151
187,522
222,201
715,536
1,513,050
Inter-banking borrowings
97,661
268,795
946,950
183,206
—
—
1,496,612
Long-term debt (*)
101,707
267,665
724,724
1,410,766
1,899,529
4,303,542
8,707,933
Other liabilities
92,896
730
4,857
18,406
366
35
117,290
Total liabilities
15,194,511
2,662,936
5,071,785
2,173,298
2,122,715
5,090,443
32,315,688
(*) Amounts shown here are different from those reported in the liabilities report which is part of the liquidity analysis, due to differences in the treatment of mortgage bonds issued by the Bank in both reports.</t>
  </si>
  <si>
    <t>Schedule of Adverse scenario market factors fluctuations</t>
  </si>
  <si>
    <t>CLP
CLP
CLF
CLF
USD Offshore 3m
Spread USD On/Off
Derivatives
Bonds
Derivatives
Bonds
Derivatives
Derivatives
(bps)
(bps)
(bps)
(bps)
(bps)
(bps)
&lt; 1 year
4
20
(26)
(10)
7
301
&gt; 1 year
7
19
(6)
(18)
5
34
bps = basis points</t>
  </si>
  <si>
    <t>Schedule of Potential Profit and Loss Impact on Trading Book</t>
  </si>
  <si>
    <t>Most Adverse Stress Scenario P&amp;L Impact
Trading Book
(MCh$)
CLP Interest Rate/Swap Yield
(683)
Derivatives
54
Debt instruments
(737)
CLF Interest Rate/Swap Yield
58
Derivatives
84
Debt instruments
(26)
Interest rate USD, EUR, JPY, etc. offshore
145
Domestic/offshore interest rate spread USD, EUR, JPY
(12,762)
Total Interest rates/Swap Yields
(13,242)
Total FX
13
Total FX Options
(13)
Total
(13,242)</t>
  </si>
  <si>
    <t>Schedule of NRFF impact on accrual book for next 12-months</t>
  </si>
  <si>
    <t>The impact of such fluctuations in the Accrual portfolio for the next 12 months as of December 31, 2018, which is not necessarily a gain/loss but greater/lower net revenue from funds (resulting net interest rate generation), is illustrated below:
12‑Months NRFF(*) Impact Accrual Book
(MCh$)
Impact due to inter-banking yield curve shock
(122,334)
Impact due to spreads shocks
(7,320)
Higher / (Lower) NRFF
(129,654)
(*) Net revenues from funds</t>
  </si>
  <si>
    <t>Schedule of risk weighted assets, Basic Capital ratio and Regulatory Capital ratio</t>
  </si>
  <si>
    <t>Consolidated assets
Risk-weighted assets
2017
2018
2017
2018
MCh$
MCh$
MCh$
MCh$
Balance sheet assets (net of provisions)
Cash and due from banks
1,057,393
880,081
5,699
13,084
Transactions in the course of collection
255,968
289,194
95,210
186,536
Financial Assets held-for-trading
1,538,578
1,745,366
148,641
134,412
Cash collateral on securities borrowed and reverse repurchase agreements
91,641
97,289
91,641
97,289
Derivative instruments (*)
1,469,083
1,310,262
927,837
916,798
Loans and advances to banks
760,021
1,494,384
312,806
313,524
Loans to customers, net
24,955,692
27,341,254
21,908,281
24,102,808
Financial assets available-for-sale
1,526,315
—
325,209
—
Financial assets at fair value through OCI
—
1,053,191
—
356,568
Investments in other companies
35,771
42,252
38,041
44,561
Intangible assets
72,455
85,471
39,045
52,061
Property and equipment
216,259
215,872
216,259
215,872
Investment properties
14,306
13,938
—
—
Current tax assets
23,032
677
2,303
68
Deferred tax assets
161,265
192,840
26,740
27,792
Other assets
604,800
651,691
547,974
673,380
Subtotal
32,782,579
35,413,762
24,685,686
27,134,753
Off-balance-sheet assets
Contingent loans
3,972,260
4,266,821
2,382,653
2,559,197
Total
39,680,583
27,068,339
29,693,950
(*) Financial derivative contracts are presented as an equivalent credit risk for the purposes of calculating consolidated assets.
The amounts and ratios determined for the limit of basic capital and effective equity as of December 2017 and 2018, are:
As of December 31,
2017
2018
MCh$
MCh$
Basic capital (*) (**)
3,105,714
3,304,152
Effective equity
3,934,727
4,129,999
Total consolidated assets (**)
37,017,702
39,989,595
Total consolidated assets weighted by credit risk
27,068,339
29,693,950
(*) The Basic Capital corresponds to the equity of the owners of the Bank in the Consolidated Statement of Financial Position.
(**) The total consolidated assets is in accordance with Chilean Generally Accepted Accounting Principles as issued by the Chilean Superintendency of Banks and Financial Institutions (“SBIF”). As a result, is not directly comparable with this Consolidated Statement of Financial Position.
These ratios as of December 31, 2017 and 2018 were:
Ratio
As of December 31,
2017
2018
%
%
Basic capital / consolidated assets
8.39
8.26
Effective equity / consolidated assets weighted by risk
14.54
13.91</t>
  </si>
  <si>
    <t>Summary of Significant Accounting Policies (Details)</t>
  </si>
  <si>
    <t>Dec. 31, 2017</t>
  </si>
  <si>
    <t>Banchile Administradora General de Fondos S.A</t>
  </si>
  <si>
    <t>Significant investments in subsidiaries</t>
  </si>
  <si>
    <t>Percentage of interest owned by parent</t>
  </si>
  <si>
    <t>99.98%</t>
  </si>
  <si>
    <t>Percentage of interest owned by subsidiaries in group</t>
  </si>
  <si>
    <t>0.02%</t>
  </si>
  <si>
    <t>Consolidated controlling interest in subsidiaries</t>
  </si>
  <si>
    <t>100.00%</t>
  </si>
  <si>
    <t>Banchile Asesoria Financiera S.A</t>
  </si>
  <si>
    <t>99.96%</t>
  </si>
  <si>
    <t>Banchile Corredores de Seguros Ltda.</t>
  </si>
  <si>
    <t>99.83%</t>
  </si>
  <si>
    <t>0.17%</t>
  </si>
  <si>
    <t>Banchile Corredores de Bolsa S.A</t>
  </si>
  <si>
    <t>99.70%</t>
  </si>
  <si>
    <t>0.30%</t>
  </si>
  <si>
    <t>Banchile Securitizadora S.A.</t>
  </si>
  <si>
    <t>99.01%</t>
  </si>
  <si>
    <t>0.99%</t>
  </si>
  <si>
    <t>Socofin S.A</t>
  </si>
  <si>
    <t>99.00%</t>
  </si>
  <si>
    <t>1.00%</t>
  </si>
  <si>
    <t>Summary of Significant Accounting Policies - Loans (Details)</t>
  </si>
  <si>
    <t>Dec. 31, 2018item</t>
  </si>
  <si>
    <t>Loans written off</t>
  </si>
  <si>
    <t>Threshold nonperforming period for substandard loans</t>
  </si>
  <si>
    <t>30 days</t>
  </si>
  <si>
    <t>Minimum number of installments overdue to be classified as non-compliant</t>
  </si>
  <si>
    <t>Threshold past due period for non-complying loans</t>
  </si>
  <si>
    <t>90 days</t>
  </si>
  <si>
    <t>Consumer loans</t>
  </si>
  <si>
    <t>Maximum period allowed to written off loans</t>
  </si>
  <si>
    <t>6 months</t>
  </si>
  <si>
    <t>Other transactions - unsecured</t>
  </si>
  <si>
    <t>24 months</t>
  </si>
  <si>
    <t>Commercial loans - secured</t>
  </si>
  <si>
    <t>36 months</t>
  </si>
  <si>
    <t>Residential mortgage loans</t>
  </si>
  <si>
    <t>48 months</t>
  </si>
  <si>
    <t>Consumer leases</t>
  </si>
  <si>
    <t>Other non-real estate lease transactions</t>
  </si>
  <si>
    <t>12 months</t>
  </si>
  <si>
    <t>Real estate leases (commercial or residential)</t>
  </si>
  <si>
    <t>Summary of Significant Accounting Policies - Estimated useful life of assets (Details)</t>
  </si>
  <si>
    <t>24 Months Ended</t>
  </si>
  <si>
    <t>Buildings</t>
  </si>
  <si>
    <t>Estimated useful life</t>
  </si>
  <si>
    <t>50 years</t>
  </si>
  <si>
    <t>Installations (in general)</t>
  </si>
  <si>
    <t>10 years</t>
  </si>
  <si>
    <t>Equipment</t>
  </si>
  <si>
    <t>5 years</t>
  </si>
  <si>
    <t>Office furniture</t>
  </si>
  <si>
    <t>Maximum | Software or computer programs</t>
  </si>
  <si>
    <t>6 years</t>
  </si>
  <si>
    <t>Summary of Significant Accounting Policies - Transactions in foreign currency &amp; employee benefits (Details) $ in Thousands, $ in Millions</t>
  </si>
  <si>
    <t>Dec. 31, 2018USD ($)$ / $$ / ¥$ / €</t>
  </si>
  <si>
    <t>Dec. 31, 2018CLP ($)$ / $$ / ¥$ / €</t>
  </si>
  <si>
    <t>Dec. 31, 2017CLP ($)$ / $$ / ¥$ / €</t>
  </si>
  <si>
    <t>Disclosure of detailed information about financial instruments</t>
  </si>
  <si>
    <t>Gain on net foreign exchange income</t>
  </si>
  <si>
    <t>USD</t>
  </si>
  <si>
    <t>Foreign exchange rate | $ / $</t>
  </si>
  <si>
    <t>JPY</t>
  </si>
  <si>
    <t>Foreign exchange rate | $ / ¥</t>
  </si>
  <si>
    <t>EUR</t>
  </si>
  <si>
    <t>Foreign exchange rate | $ / €</t>
  </si>
  <si>
    <t>Summary of Significant Accounting Policies - Employee Benefits (Details) - CLP ($) $ in Millions</t>
  </si>
  <si>
    <t>Defined benefit plan disclosures</t>
  </si>
  <si>
    <t>Threshold retiring period for specified employees to whom payments are made</t>
  </si>
  <si>
    <t>30 years</t>
  </si>
  <si>
    <t>Staff Severance Indemnities Plan</t>
  </si>
  <si>
    <t>Discount rate for long term</t>
  </si>
  <si>
    <t>4.25%</t>
  </si>
  <si>
    <t>4.53%</t>
  </si>
  <si>
    <t>Past service costs</t>
  </si>
  <si>
    <t>Transition disclosures - Reclassification and remeasurement of carrying amounts and recognition of ECL upon adoption of IRFS 9 (Details) - CLP ($) $ in Millions</t>
  </si>
  <si>
    <t>Jan. 01, 2018</t>
  </si>
  <si>
    <t>Adoption of new standards</t>
  </si>
  <si>
    <t>Assets, Carrying Amount IAS 39</t>
  </si>
  <si>
    <t>Assets, Reclassification on Transition to IFRS 9</t>
  </si>
  <si>
    <t>Assets, Remeasurement on Transition to IFRS 9</t>
  </si>
  <si>
    <t>Assets, Carrying Amount IFRS 9</t>
  </si>
  <si>
    <t>Liabilities, Carrying Amount IAS 39</t>
  </si>
  <si>
    <t>Liabilities, Remeasurement on Transition to IFRS 9</t>
  </si>
  <si>
    <t>Liabilities, Carrying Amount IFRS 9</t>
  </si>
  <si>
    <t>Transition impact upon adoption of the ECL requirements of IFRS 9</t>
  </si>
  <si>
    <t>Reclassification of an unrealized loss in other comprehensive income to the retained earnings, before tax</t>
  </si>
  <si>
    <t>Taxation benefit on reclassification of unrealized loss from comprehensive income to the retained earnings</t>
  </si>
  <si>
    <t>Total change in equity due to adopting of IFRS 9, before tax</t>
  </si>
  <si>
    <t>Paid-in capital</t>
  </si>
  <si>
    <t>Liabilities, Reclassification on Transition to IFRS 9</t>
  </si>
  <si>
    <t>Financial assets available-for-sale, Reclassification on Transition to IFRS 9</t>
  </si>
  <si>
    <t>Financial assets available-for-sale, Equity</t>
  </si>
  <si>
    <t>Financial assets available-for-sale, Debt</t>
  </si>
  <si>
    <t>FVOCI</t>
  </si>
  <si>
    <t>Other assets, Reclassification on Transition to IFRS 9</t>
  </si>
  <si>
    <t>Financial assets at fair value through OCI, Equity</t>
  </si>
  <si>
    <t>Financial assets at fair value through OCI, Debt</t>
  </si>
  <si>
    <t>Investments properties</t>
  </si>
  <si>
    <t>AC | Current accounts and other demand deposits</t>
  </si>
  <si>
    <t>AC | Transactions in the course of payment</t>
  </si>
  <si>
    <t>AC | Cash collateral on securities lent and reverse repurchase agreements</t>
  </si>
  <si>
    <t>AC | Saving accounts and time deposits</t>
  </si>
  <si>
    <t>AC | Borrowings from financial institutions</t>
  </si>
  <si>
    <t>AC | Debt issued</t>
  </si>
  <si>
    <t>AC | Other financial obligations</t>
  </si>
  <si>
    <t>FVPL | Derivate instruments</t>
  </si>
  <si>
    <t>L&amp;R | Cash and due from banks</t>
  </si>
  <si>
    <t>L&amp;R | Transactions in the course of collection</t>
  </si>
  <si>
    <t>L&amp;R | Cash collateral on securities borrowed and reverse repurchase agreements</t>
  </si>
  <si>
    <t>L&amp;R | Loans and advances to banks</t>
  </si>
  <si>
    <t>L&amp;R | Loans to customers</t>
  </si>
  <si>
    <t>L&amp;R | Financial assets available-for-sale</t>
  </si>
  <si>
    <t>AC | Cash and due from banks</t>
  </si>
  <si>
    <t>AC | Transactions in the course of collection</t>
  </si>
  <si>
    <t>AC | Cash collateral on securities borrowed and reverse repurchase agreements</t>
  </si>
  <si>
    <t>AC | Loans and advances to banks</t>
  </si>
  <si>
    <t>AC | Loans to customers</t>
  </si>
  <si>
    <t>AC | Investments in other companies</t>
  </si>
  <si>
    <t>FVPL | Financial assets held-for-trading</t>
  </si>
  <si>
    <t>FVPL | Derivative instruments</t>
  </si>
  <si>
    <t>FVOCI | FVOCI</t>
  </si>
  <si>
    <t>FVOCI | Investments in other companies</t>
  </si>
  <si>
    <t>Transition disclosures - IFRS 9 impact on other comprehensive income and retained earnings (Details) - CLP ($) $ in Millions</t>
  </si>
  <si>
    <t>Total change in equity due to adopting IFRS 9</t>
  </si>
  <si>
    <t>Closing balance under IAS 39</t>
  </si>
  <si>
    <t>Recognition of ECL under IFRS 9 for debt financial assets at FVOCI</t>
  </si>
  <si>
    <t>Deferred tax in relation to the above</t>
  </si>
  <si>
    <t>Recognition of IFRS 9 ECLs for financial assets at FVOCI</t>
  </si>
  <si>
    <t>Transition disclosures - Reconciliation of allowances and provisions on adoption of IFRS 9 (Details) - CLP ($) $ in Millions</t>
  </si>
  <si>
    <t>Loss Allowance under IAS 39</t>
  </si>
  <si>
    <t>Remeasurement Upon Transition to IFRS 9</t>
  </si>
  <si>
    <t>Loss Allowance under IFRS 9</t>
  </si>
  <si>
    <t>Provisions under IAS 39</t>
  </si>
  <si>
    <t>Provisions under IFRS 9</t>
  </si>
  <si>
    <t>Total Allowances / Provisions under IAS 39</t>
  </si>
  <si>
    <t>Total Allowances / Provisions under IFRS 9</t>
  </si>
  <si>
    <t>Financial guarantees</t>
  </si>
  <si>
    <t>Letter of credit for customers</t>
  </si>
  <si>
    <t>Due from banks</t>
  </si>
  <si>
    <t>Commercial loans</t>
  </si>
  <si>
    <t>Mortgage loans</t>
  </si>
  <si>
    <t>Debt instruments at fair value through OCI</t>
  </si>
  <si>
    <t>Allowances under IFRS 9</t>
  </si>
  <si>
    <t>Segment Reporting (Details) $ in Thousands, $ in Millions</t>
  </si>
  <si>
    <t>Dec. 31, 2018CLF (
      )item</t>
  </si>
  <si>
    <t>Dec. 31, 2018USD ($)item</t>
  </si>
  <si>
    <t>Dec. 31, 2018CLP ($)item</t>
  </si>
  <si>
    <t>Number of business segments | item</t>
  </si>
  <si>
    <t>Assets before taxes</t>
  </si>
  <si>
    <t>Current and deferred taxes (assets)</t>
  </si>
  <si>
    <t>Liabilities before taxes</t>
  </si>
  <si>
    <t>Current and deferred taxes (liabilities)</t>
  </si>
  <si>
    <t>Operating segments</t>
  </si>
  <si>
    <t>Material reconciling items</t>
  </si>
  <si>
    <t>Elimination adjustments</t>
  </si>
  <si>
    <t>IFRS adjustments</t>
  </si>
  <si>
    <t>Reclassification of interest on repurchase agreements and suspended interest recognition</t>
  </si>
  <si>
    <t>Reversal of write-offs of assets received in lieu of payments</t>
  </si>
  <si>
    <t>Increase (decrease) in assets from deviating allowances for loan losses, acquisitions and deferred taxes</t>
  </si>
  <si>
    <t>Increase (decrease) in liabilities from provision for minimum dividends and differing allowances for loan losses</t>
  </si>
  <si>
    <t>Retail | Operating segments</t>
  </si>
  <si>
    <t>Retail | Maximum</t>
  </si>
  <si>
    <t>Annual sales of customers considered for business segment |</t>
  </si>
  <si>
    <t>Wholesale | Operating segments</t>
  </si>
  <si>
    <t>Wholesale | Minimum</t>
  </si>
  <si>
    <t>Treasury and money market operations | Operating segments</t>
  </si>
  <si>
    <t>Subsidiaries | Operating segments</t>
  </si>
  <si>
    <t>Cash and Cash Equivalents - Reconciliation to the statement of cash flows (Details) $ in Thousands, $ in Millions</t>
  </si>
  <si>
    <t>Dec. 31, 2017USD ($)</t>
  </si>
  <si>
    <t>Dec. 31, 2015CLP ($)</t>
  </si>
  <si>
    <t>Cash</t>
  </si>
  <si>
    <t>Current account with the Central Bank</t>
  </si>
  <si>
    <t>Deposits in other domestic banks</t>
  </si>
  <si>
    <t>Deposits abroad</t>
  </si>
  <si>
    <t>Subtotal - Cash and due from banks</t>
  </si>
  <si>
    <t>Highly liquid financial instruments (shown in other assets)</t>
  </si>
  <si>
    <t>Repurchase agreements</t>
  </si>
  <si>
    <t>Total cash and cash equivalents</t>
  </si>
  <si>
    <t>Highly Liquid Financial Instruments</t>
  </si>
  <si>
    <t>Financial Assets Held-for-trading</t>
  </si>
  <si>
    <t>Total</t>
  </si>
  <si>
    <t>Cash and Cash Equivalents - Transactions in the course of collection (Details) $ in Thousands, $ in Millions</t>
  </si>
  <si>
    <t>Assets</t>
  </si>
  <si>
    <t>Documents drawn on other banks (clearing)</t>
  </si>
  <si>
    <t>Funds receivable</t>
  </si>
  <si>
    <t>Subtotal transactions in the course of collection</t>
  </si>
  <si>
    <t>Liabilities</t>
  </si>
  <si>
    <t>Funds payable</t>
  </si>
  <si>
    <t>Subtotal transactions in the course of payment</t>
  </si>
  <si>
    <t>Total transactions in the course of collection</t>
  </si>
  <si>
    <t>Financial Assets Held-for-Trading (Details) $ in Thousands, $ in Millions</t>
  </si>
  <si>
    <t>Central Bank bonds | Instruments issued by the Chilean Governments and Central Bank of Chile | Financial assets held-for-trading</t>
  </si>
  <si>
    <t>Central Bank promissory notes | Instruments issued by the Chilean Governments and Central Bank of Chile | Financial assets held-for-trading</t>
  </si>
  <si>
    <t>Other instruments | Instruments issued by the Chilean Governments and Central Bank of Chile | Financial assets held-for-trading</t>
  </si>
  <si>
    <t>Other instruments | Instruments issued by the Chilean Governments and Central Bank of Chile | Financial assets held-for-trading | Comder Contraparte Central S.A</t>
  </si>
  <si>
    <t>Amount of other financial instruments maintained as collateral guaranteeing derivative contracts</t>
  </si>
  <si>
    <t>Other instruments | Other instruments issued in Chile | Financial assets held-for-trading</t>
  </si>
  <si>
    <t>Other instruments | Instruments issued by foreign institutions | Financial assets held-for-trading</t>
  </si>
  <si>
    <t>Other instruments with repurchase agreements | Instruments issued by the Chilean Governments and Central Bank of Chile | Financial assets held-for-trading</t>
  </si>
  <si>
    <t>Financial assets at fair value through profit or loss, classified as held for trading</t>
  </si>
  <si>
    <t>Repurchase agreement expiration period</t>
  </si>
  <si>
    <t>2 days</t>
  </si>
  <si>
    <t>7 days</t>
  </si>
  <si>
    <t>Other instruments with repurchase agreements | Other instruments issued in Chile | Financial assets held-for-trading</t>
  </si>
  <si>
    <t>10 days</t>
  </si>
  <si>
    <t>Bonds from other domestic companies | Other instruments issued in Chile | Financial assets held-for-trading</t>
  </si>
  <si>
    <t>Bonds from domestic banks | Other instruments issued in Chile | Financial assets held-for-trading</t>
  </si>
  <si>
    <t>Deposits in domestic banks | Other instruments issued in Chile | Financial assets held-for-trading</t>
  </si>
  <si>
    <t>Funds managed by related companies | Mutual fund investments | Financial assets held-for-trading</t>
  </si>
  <si>
    <t>Mortgage financial bonds | Financial assets held-for-trading</t>
  </si>
  <si>
    <t>Financial asset classified as held for trading which is presented as a reduction in debt issued</t>
  </si>
  <si>
    <t>Cash collateral on securities and reverse repurchase agreements- receivables and security borrowings (Details) $ in Thousands, $ in Millions</t>
  </si>
  <si>
    <t>Receivables from repurchase agreements and security borrowing</t>
  </si>
  <si>
    <t>Fair value of securities received by bank as collateral</t>
  </si>
  <si>
    <t>Up to 1 month</t>
  </si>
  <si>
    <t>Between 1 and 3 months</t>
  </si>
  <si>
    <t>Between 3 and 12 months</t>
  </si>
  <si>
    <t>Instruments issued by the Chilean Governments and Central Bank of Chile</t>
  </si>
  <si>
    <t>Instruments issued by the Chilean Governments and Central Bank of Chile | Central Bank bonds</t>
  </si>
  <si>
    <t>Instruments issued by the Chilean Governments and Central Bank of Chile | Central Bank promissory notes</t>
  </si>
  <si>
    <t>Instruments issued by the Chilean Governments and Central Bank of Chile | Other instruments issued by the Chilean Government and Central Bank</t>
  </si>
  <si>
    <t>Instruments issued by the Chilean Governments and Central Bank of Chile | Up to 1 month</t>
  </si>
  <si>
    <t>Instruments issued by the Chilean Governments and Central Bank of Chile | Up to 1 month | Central Bank bonds</t>
  </si>
  <si>
    <t>Instruments issued by the Chilean Governments and Central Bank of Chile | Up to 1 month | Central Bank promissory notes</t>
  </si>
  <si>
    <t>Instruments issued by the Chilean Governments and Central Bank of Chile | Up to 1 month | Other instruments issued by the Chilean Government and Central Bank</t>
  </si>
  <si>
    <t>Other instruments issued in Chile</t>
  </si>
  <si>
    <t>Other instruments issued in Chile | Bonds from domestic banks</t>
  </si>
  <si>
    <t>Other instruments issued in Chile | Deposits in domestic banks</t>
  </si>
  <si>
    <t>Other instruments issued in Chile | Other instruments</t>
  </si>
  <si>
    <t>Other instruments issued in Chile | Up to 1 month</t>
  </si>
  <si>
    <t>Other instruments issued in Chile | Up to 1 month | Bonds from domestic banks</t>
  </si>
  <si>
    <t>Other instruments issued in Chile | Up to 1 month | Deposits in domestic banks</t>
  </si>
  <si>
    <t>Other instruments issued in Chile | Up to 1 month | Other instruments</t>
  </si>
  <si>
    <t>Other instruments issued in Chile | Between 1 and 3 months</t>
  </si>
  <si>
    <t>Other instruments issued in Chile | Between 1 and 3 months | Other instruments</t>
  </si>
  <si>
    <t>Other instruments issued in Chile | Between 3 and 12 months</t>
  </si>
  <si>
    <t>Other instruments issued in Chile | Between 3 and 12 months | Other instruments</t>
  </si>
  <si>
    <t>Cash collateral on securities and reverse repurchase agreements- Selling financial instruments and repurchasing (Details) $ in Thousands, $ in Millions</t>
  </si>
  <si>
    <t>Payables by selling financial instruments and security repurchase commitment</t>
  </si>
  <si>
    <t>Payables from repurchase agreements and security lending</t>
  </si>
  <si>
    <t>Carrying amount of securities lent and of Payables from Repurchase Agreements and Security Lending</t>
  </si>
  <si>
    <t>Up to 1 month | Instruments issued by the Chilean Governments and Central Bank of Chile</t>
  </si>
  <si>
    <t>Up to 1 month | Instruments issued by the Chilean Governments and Central Bank of Chile | Central Bank bonds</t>
  </si>
  <si>
    <t>Up to 1 month | Instruments issued by the Chilean Governments and Central Bank of Chile | Central Bank promissory notes</t>
  </si>
  <si>
    <t>Up to 1 month | Other instruments issued in Chile</t>
  </si>
  <si>
    <t>Up to 1 month | Other instruments issued in Chile | Bonds from domestic banks</t>
  </si>
  <si>
    <t>Up to 1 month | Other instruments issued in Chile | Deposits in domestic banks</t>
  </si>
  <si>
    <t>Up to 1 month | Other instruments issued in Chile | Other instruments</t>
  </si>
  <si>
    <t>Between 1 and 3 months | Other instruments issued in Chile</t>
  </si>
  <si>
    <t>Between 1 and 3 months | Other instruments issued in Chile | Deposits in domestic banks</t>
  </si>
  <si>
    <t>Between 3 and 12 months | Other instruments issued in Chile</t>
  </si>
  <si>
    <t>Between 3 and 12 months | Other instruments issued in Chile | Deposits in domestic banks</t>
  </si>
  <si>
    <t>Derivative Instruments and Accounting Hedges - Bank's Portfolio of Derivative Instruments (Details) $ in Thousands, $ in Millions</t>
  </si>
  <si>
    <t>Notional amount</t>
  </si>
  <si>
    <t>Fair value assets</t>
  </si>
  <si>
    <t>Fair value liabilities</t>
  </si>
  <si>
    <t>Derivatives</t>
  </si>
  <si>
    <t>Notional amount - trading</t>
  </si>
  <si>
    <t>Fair value assets - trading</t>
  </si>
  <si>
    <t>Fair value liabilities - trading</t>
  </si>
  <si>
    <t>Currency forward</t>
  </si>
  <si>
    <t>Interest rate forward</t>
  </si>
  <si>
    <t>Interest rate swap</t>
  </si>
  <si>
    <t>Cross currency swap</t>
  </si>
  <si>
    <t>Call Options</t>
  </si>
  <si>
    <t>Put Options</t>
  </si>
  <si>
    <t>Fair value hedge | Derivatives</t>
  </si>
  <si>
    <t>Notional amount - hedging</t>
  </si>
  <si>
    <t>Fair value assets - hedging</t>
  </si>
  <si>
    <t>Fair value liabilities - hedging</t>
  </si>
  <si>
    <t>Fair value hedge | Interest rate swap</t>
  </si>
  <si>
    <t>Fair value hedge | Cross currency swap</t>
  </si>
  <si>
    <t>Cash Flow hedge | Derivatives</t>
  </si>
  <si>
    <t>Cash Flow hedge | Swaps</t>
  </si>
  <si>
    <t>Derivative Instruments and Accounting Hedges - Fair Value Hedges (Details) - CLP ($) $ in Millions</t>
  </si>
  <si>
    <t>Bank's portfolio of derivative instruments</t>
  </si>
  <si>
    <t>Notional Amounts</t>
  </si>
  <si>
    <t>Commercial loans | Fair value hedge</t>
  </si>
  <si>
    <t>Corporate bonds | Fair value hedge</t>
  </si>
  <si>
    <t>Derivative Instruments and Accounting Hedges - Cash flows of bonds issued abroad, the objects of these hedges and the cash flows of the asset part of the derivative (Details) - Cash Flow hedge - CLP ($) $ in Millions</t>
  </si>
  <si>
    <t>Cross Currency Swap EUR</t>
  </si>
  <si>
    <t>Cash flows of bonds issued</t>
  </si>
  <si>
    <t>Cash inflows from hedge instruments</t>
  </si>
  <si>
    <t>Cross Currency Swap HKD</t>
  </si>
  <si>
    <t>Cross Currency Swap CHF</t>
  </si>
  <si>
    <t>Cross Currency Swap USD</t>
  </si>
  <si>
    <t>Cross Currency Swap JPY</t>
  </si>
  <si>
    <t>Corporate Bond EUR</t>
  </si>
  <si>
    <t>Cash outflow of borrowings and bonds issued</t>
  </si>
  <si>
    <t>Corporate Bond HKD</t>
  </si>
  <si>
    <t>Corporate Bond CHF</t>
  </si>
  <si>
    <t>Corporate Bond USD</t>
  </si>
  <si>
    <t>Obligation USD</t>
  </si>
  <si>
    <t>Corporate Bond JPY</t>
  </si>
  <si>
    <t>Up to 1 month | Cross Currency Swap USD</t>
  </si>
  <si>
    <t>Up to 1 month | Obligation USD</t>
  </si>
  <si>
    <t>Between 1 and 3 months | Cross Currency Swap CHF</t>
  </si>
  <si>
    <t>Between 1 and 3 months | Cross Currency Swap USD</t>
  </si>
  <si>
    <t>Between 1 and 3 months | Cross Currency Swap JPY</t>
  </si>
  <si>
    <t>Between 1 and 3 months | Corporate Bond CHF</t>
  </si>
  <si>
    <t>Between 1 and 3 months | Obligation USD</t>
  </si>
  <si>
    <t>Between 1 and 3 months | Corporate Bond JPY</t>
  </si>
  <si>
    <t>Between 3 and 12 months | Cross Currency Swap EUR</t>
  </si>
  <si>
    <t>Between 3 and 12 months | Cross Currency Swap HKD</t>
  </si>
  <si>
    <t>Between 3 and 12 months | Cross Currency Swap CHF</t>
  </si>
  <si>
    <t>Between 3 and 12 months | Cross Currency Swap USD</t>
  </si>
  <si>
    <t>Between 3 and 12 months | Cross Currency Swap JPY</t>
  </si>
  <si>
    <t>Between 3 and 12 months | Corporate Bond EUR</t>
  </si>
  <si>
    <t>Between 3 and 12 months | Corporate Bond HKD</t>
  </si>
  <si>
    <t>Between 3 and 12 months | Corporate Bond CHF</t>
  </si>
  <si>
    <t>Between 3 and 12 months | Corporate Bond USD</t>
  </si>
  <si>
    <t>Between 3 and 12 months | Obligation USD</t>
  </si>
  <si>
    <t>Between 3 and 12 months | Corporate Bond JPY</t>
  </si>
  <si>
    <t>Due after 1 years but within 3 years | Cross Currency Swap EUR</t>
  </si>
  <si>
    <t>Due after 1 years but within 3 years | Cross Currency Swap HKD</t>
  </si>
  <si>
    <t>Due after 1 years but within 3 years | Cross Currency Swap CHF</t>
  </si>
  <si>
    <t>Due after 1 years but within 3 years | Cross Currency Swap USD</t>
  </si>
  <si>
    <t>Due after 1 years but within 3 years | Cross Currency Swap JPY</t>
  </si>
  <si>
    <t>Due after 1 years but within 3 years | Corporate Bond EUR</t>
  </si>
  <si>
    <t>Due after 1 years but within 3 years | Corporate Bond HKD</t>
  </si>
  <si>
    <t>Due after 1 years but within 3 years | Corporate Bond CHF</t>
  </si>
  <si>
    <t>Due after 1 years but within 3 years | Corporate Bond USD</t>
  </si>
  <si>
    <t>Due after 1 years but within 3 years | Obligation USD</t>
  </si>
  <si>
    <t>Due after 1 years but within 3 years | Corporate Bond JPY</t>
  </si>
  <si>
    <t>Due after 3 years but within 5 years | Cross Currency Swap EUR</t>
  </si>
  <si>
    <t>Due after 3 years but within 5 years | Cross Currency Swap HKD</t>
  </si>
  <si>
    <t>Due after 3 years but within 5 years | Cross Currency Swap CHF</t>
  </si>
  <si>
    <t>Due after 3 years but within 5 years | Cross Currency Swap USD</t>
  </si>
  <si>
    <t>Due after 3 years but within 5 years | Cross Currency Swap JPY</t>
  </si>
  <si>
    <t>Due after 3 years but within 5 years | Corporate Bond EUR</t>
  </si>
  <si>
    <t>Due after 3 years but within 5 years | Corporate Bond HKD</t>
  </si>
  <si>
    <t>Due after 3 years but within 5 years | Corporate Bond CHF</t>
  </si>
  <si>
    <t>Due after 3 years but within 5 years | Corporate Bond USD</t>
  </si>
  <si>
    <t>Due after 3 years but within 5 years | Corporate Bond JPY</t>
  </si>
  <si>
    <t>Due after 5 years | Cross Currency Swap EUR</t>
  </si>
  <si>
    <t>Due after 5 years | Cross Currency Swap HKD</t>
  </si>
  <si>
    <t>Due after 5 years | Cross Currency Swap CHF</t>
  </si>
  <si>
    <t>Due after 5 years | Cross Currency Swap USD</t>
  </si>
  <si>
    <t>Due after 5 years | Cross Currency Swap JPY</t>
  </si>
  <si>
    <t>Due after 5 years | Corporate Bond EUR</t>
  </si>
  <si>
    <t>Due after 5 years | Corporate Bond HKD</t>
  </si>
  <si>
    <t>Due after 5 years | Corporate Bond CHF</t>
  </si>
  <si>
    <t>Due after 5 years | Corporate Bond USD</t>
  </si>
  <si>
    <t>Due after 5 years | Corporate Bond JPY</t>
  </si>
  <si>
    <t>Derivative Instruments and Accounting Hedges - Cash flows of the underlying assets portfolio and the cash flow of the liability part of the derivatives (Details) - Cash Flow hedge - CLP ($) $ in Millions</t>
  </si>
  <si>
    <t>Cash flow in CLF</t>
  </si>
  <si>
    <t>Cash flows of the underlying asses portfolio</t>
  </si>
  <si>
    <t>Cash inflows</t>
  </si>
  <si>
    <t>Between 1 and 3 months | Cash flow in CLF</t>
  </si>
  <si>
    <t>Between 3 and 12 months | Cash flow in CLF</t>
  </si>
  <si>
    <t>Due after 1 years but within 3 years | Cash flow in CLF</t>
  </si>
  <si>
    <t>Due after 3 years but within 5 years | Cash flow in CLF</t>
  </si>
  <si>
    <t>Due after 5 years | Cash flow in CLF</t>
  </si>
  <si>
    <t>Cash outflows</t>
  </si>
  <si>
    <t>Cross Currency Swap HKD | Between 3 and 12 months</t>
  </si>
  <si>
    <t>Cross Currency Swap HKD | Due after 1 years but within 3 years</t>
  </si>
  <si>
    <t>Cross Currency Swap HKD | Due after 3 years but within 5 years</t>
  </si>
  <si>
    <t>Cross Currency Swap HKD | Due after 5 years</t>
  </si>
  <si>
    <t>Cross Currency Swap JPY | Between 1 and 3 months</t>
  </si>
  <si>
    <t>Cross Currency Swap JPY | Between 3 and 12 months</t>
  </si>
  <si>
    <t>Cross Currency Swap JPY | Due after 1 years but within 3 years</t>
  </si>
  <si>
    <t>Cross Currency Swap JPY | Due after 3 years but within 5 years</t>
  </si>
  <si>
    <t>Cross Currency Swap JPY | Due after 5 years</t>
  </si>
  <si>
    <t>Cross Currency Swap USD | Between 3 and 12 months</t>
  </si>
  <si>
    <t>Cross Currency Swap USD | Due after 1 years but within 3 years</t>
  </si>
  <si>
    <t>Cross Currency Swap USD | Due after 3 years but within 5 years</t>
  </si>
  <si>
    <t>Cross Currency Swap USD | Due after 5 years</t>
  </si>
  <si>
    <t>Cross Currency Swap CHF | Between 1 and 3 months</t>
  </si>
  <si>
    <t>Cross Currency Swap CHF | Between 3 and 12 months</t>
  </si>
  <si>
    <t>Cross Currency Swap CHF | Due after 1 years but within 3 years</t>
  </si>
  <si>
    <t>Cross Currency Swap CHF | Due after 3 years but within 5 years</t>
  </si>
  <si>
    <t>Cross Currency Swap CHF | Due after 5 years</t>
  </si>
  <si>
    <t>Cross Currency Swap EUR | Between 3 and 12 months</t>
  </si>
  <si>
    <t>Cross Currency Swap EUR | Due after 1 years but within 3 years</t>
  </si>
  <si>
    <t>Cross Currency Swap EUR | Due after 3 years but within 5 years</t>
  </si>
  <si>
    <t>Cross Currency Swap EUR | Due after 5 years</t>
  </si>
  <si>
    <t>Derivative Instruments and Accounting Hedges - CLF assets hedged (Details) $ in Thousands, $ in Millions</t>
  </si>
  <si>
    <t>Dec. 31, 2017CLP ($)item</t>
  </si>
  <si>
    <t>CLF Assets hedged</t>
  </si>
  <si>
    <t>Accumulated amount of unrealized gain charged to equity, before tax</t>
  </si>
  <si>
    <t>Cash Flow hedge | Cash flow in CLF</t>
  </si>
  <si>
    <t>Accumulated amount of unrealized gain charged to equity, after income tax</t>
  </si>
  <si>
    <t>Net effect in income of derivatives</t>
  </si>
  <si>
    <t>Number of hedges of net investments in foreign businesses | item</t>
  </si>
  <si>
    <t>Loans and Advances to Banks, net (Details) $ in Thousands, $ in Millions</t>
  </si>
  <si>
    <t>Domestic Banks</t>
  </si>
  <si>
    <t>Subtotal</t>
  </si>
  <si>
    <t>Foreign Banks</t>
  </si>
  <si>
    <t>Central Bank of Chile</t>
  </si>
  <si>
    <t>Gross Balance</t>
  </si>
  <si>
    <t>Interbank loans</t>
  </si>
  <si>
    <t>Loans to foreign banks</t>
  </si>
  <si>
    <t>Credits with third countries</t>
  </si>
  <si>
    <t>Chilean export trade banks</t>
  </si>
  <si>
    <t>Central Bank Deposits</t>
  </si>
  <si>
    <t>Other Central Bank credits</t>
  </si>
  <si>
    <t>Accumulated Amortization</t>
  </si>
  <si>
    <t>Provisions for loans to domestic banks</t>
  </si>
  <si>
    <t>Provisions for loans to foreign banks</t>
  </si>
  <si>
    <t>Loans and Advances to Banks, net - Impairment allowance for due from banks (Details) $ in Thousands, $ in Millions</t>
  </si>
  <si>
    <t>Loans and advances with domestic banks</t>
  </si>
  <si>
    <t>Loans and advances with foreign banks</t>
  </si>
  <si>
    <t>Loans and advances with central bank of Chile</t>
  </si>
  <si>
    <t>Financial assets at beginning of period</t>
  </si>
  <si>
    <t>Financial assets at end of period</t>
  </si>
  <si>
    <t>Loans and advances to banks, net | Gross Balance</t>
  </si>
  <si>
    <t>Net change on financial assets</t>
  </si>
  <si>
    <t>Foreign exchange adjustments</t>
  </si>
  <si>
    <t>Loans and advances to banks, net | Accumulated Amortization</t>
  </si>
  <si>
    <t>Impact on year end ECL of exposures transferred between stages during the year</t>
  </si>
  <si>
    <t>Loans and advances to banks, net | 12-month expected credit losses | Individual | Financial instruments not credit-impaired | Gross Balance</t>
  </si>
  <si>
    <t>Transfer to Stage 2</t>
  </si>
  <si>
    <t>Loans and advances to banks, net | 12-month expected credit losses | Individual | Financial instruments not credit-impaired | Accumulated Amortization</t>
  </si>
  <si>
    <t>Loans and advances to banks, net | Lifetime expected credit losses | Individual | Financial instruments not credit-impaired | Gross Balance</t>
  </si>
  <si>
    <t>Loans and advances to banks, net | Lifetime expected credit losses | Individual | Financial instruments not credit-impaired | Accumulated Amortization</t>
  </si>
  <si>
    <t>Loans and advances to banks, net | Normal | Gross Balance</t>
  </si>
  <si>
    <t>Loans and advances to banks, net | Normal | 12-month expected credit losses | Individual | Financial instruments not credit-impaired | Gross Balance</t>
  </si>
  <si>
    <t>Loans and advances to banks, net | Normal | Lifetime expected credit losses | Individual | Financial instruments not credit-impaired | Gross Balance</t>
  </si>
  <si>
    <t>Loans to Customers, net (Details) $ in Thousands, $ in Millions</t>
  </si>
  <si>
    <t>Jan. 01, 2018CLP ($)</t>
  </si>
  <si>
    <t>Foreign trade loans</t>
  </si>
  <si>
    <t>Current account debtors</t>
  </si>
  <si>
    <t>Factoring transactions</t>
  </si>
  <si>
    <t>Student loans</t>
  </si>
  <si>
    <t>Commercial lease transactions</t>
  </si>
  <si>
    <t>Finance lease for real estate</t>
  </si>
  <si>
    <t>Finance lease for other assets</t>
  </si>
  <si>
    <t>Other loans and accounts receivable</t>
  </si>
  <si>
    <t>Mortgage bonds</t>
  </si>
  <si>
    <t>Transferable mortgage loans</t>
  </si>
  <si>
    <t>Other residential real estate mortgage loans</t>
  </si>
  <si>
    <t>Credits from ANAP</t>
  </si>
  <si>
    <t>Consumer loans in installments</t>
  </si>
  <si>
    <t>Credit card debtors</t>
  </si>
  <si>
    <t>Consumer lease transactions</t>
  </si>
  <si>
    <t>Gross Balance | Commercial loans</t>
  </si>
  <si>
    <t>Gross Balance | Foreign trade loans</t>
  </si>
  <si>
    <t>Gross Balance | Current account debtors</t>
  </si>
  <si>
    <t>Gross Balance | Factoring transactions</t>
  </si>
  <si>
    <t>Gross Balance | Student loans</t>
  </si>
  <si>
    <t>Gross Balance | Commercial lease transactions</t>
  </si>
  <si>
    <t>Gross Balance | Other loans and accounts receivable</t>
  </si>
  <si>
    <t>Gross Balance | Mortgage loans</t>
  </si>
  <si>
    <t>Gross Balance | Mortgage bonds</t>
  </si>
  <si>
    <t>Gross Balance | Transferable mortgage loans</t>
  </si>
  <si>
    <t>Gross Balance | Other residential real estate mortgage loans</t>
  </si>
  <si>
    <t>Gross Balance | Credits from ANAP</t>
  </si>
  <si>
    <t>Gross Balance | Consumer loans</t>
  </si>
  <si>
    <t>Gross Balance | Consumer loans in installments</t>
  </si>
  <si>
    <t>Gross Balance | Credit card debtors</t>
  </si>
  <si>
    <t>Gross Balance | Consumer lease transactions</t>
  </si>
  <si>
    <t>Accumulated Amortization | Commercial loans</t>
  </si>
  <si>
    <t>Accumulated Amortization | Foreign trade loans</t>
  </si>
  <si>
    <t>Accumulated Amortization | Current account debtors</t>
  </si>
  <si>
    <t>Accumulated Amortization | Factoring transactions</t>
  </si>
  <si>
    <t>Accumulated Amortization | Student loans</t>
  </si>
  <si>
    <t>Accumulated Amortization | Commercial lease transactions</t>
  </si>
  <si>
    <t>Accumulated Amortization | Other loans and accounts receivable</t>
  </si>
  <si>
    <t>Accumulated Amortization | Mortgage loans</t>
  </si>
  <si>
    <t>Accumulated Amortization | Mortgage bonds</t>
  </si>
  <si>
    <t>Accumulated Amortization | Transferable mortgage loans</t>
  </si>
  <si>
    <t>Accumulated Amortization | Other residential real estate mortgage loans</t>
  </si>
  <si>
    <t>Accumulated Amortization | Consumer loans</t>
  </si>
  <si>
    <t>Accumulated Amortization | Consumer loans in installments</t>
  </si>
  <si>
    <t>Accumulated Amortization | Credit card debtors</t>
  </si>
  <si>
    <t>Loans to Customers, net - Gross carrying amount due from banks (Details) $ in Thousands, $ in Millions</t>
  </si>
  <si>
    <t>Commercial loans | Gross Balance</t>
  </si>
  <si>
    <t>Mortgage loans | Gross Balance</t>
  </si>
  <si>
    <t>Consumer loans | Gross Balance</t>
  </si>
  <si>
    <t>Loans to customers | Commercial loans | Gross Balance</t>
  </si>
  <si>
    <t>Amounts written off</t>
  </si>
  <si>
    <t>Loans to customers | Commercial loans | 12-month expected credit losses | Individual | Financial instruments not credit-impaired | Gross Balance</t>
  </si>
  <si>
    <t>Transfer to Stage 1</t>
  </si>
  <si>
    <t>Transfer to Stage 3</t>
  </si>
  <si>
    <t>Loans to customers | Commercial loans | 12-month expected credit losses | Group | Financial instruments not credit-impaired | Gross Balance</t>
  </si>
  <si>
    <t>Loans to customers | Commercial loans | Lifetime expected credit losses | Financial instruments credit-impaired | Gross Balance</t>
  </si>
  <si>
    <t>Loans to customers | Commercial loans | Lifetime expected credit losses | Individual | Financial instruments not credit-impaired | Gross Balance</t>
  </si>
  <si>
    <t>Loans to customers | Commercial loans | Lifetime expected credit losses | Individual | Financial instruments credit-impaired | Gross Balance</t>
  </si>
  <si>
    <t>Loans to customers | Commercial loans | Lifetime expected credit losses | Group | Financial instruments not credit-impaired | Gross Balance</t>
  </si>
  <si>
    <t>Loans to customers | Commercial loans | Lifetime expected credit losses | Group | Financial instruments credit-impaired | Gross Balance</t>
  </si>
  <si>
    <t>Loans to customers | Mortgage loans | Gross Balance</t>
  </si>
  <si>
    <t>Loans to customers | Mortgage loans | 12-month expected credit losses | Group | Financial instruments not credit-impaired | Gross Balance</t>
  </si>
  <si>
    <t>Loans to customers | Mortgage loans | Lifetime expected credit losses | Group | Financial instruments not credit-impaired | Gross Balance</t>
  </si>
  <si>
    <t>Loans to customers | Mortgage loans | Lifetime expected credit losses | Group | Financial instruments credit-impaired | Gross Balance</t>
  </si>
  <si>
    <t>Loans to customers | Consumer loans | Gross Balance</t>
  </si>
  <si>
    <t>Loans to customers | Consumer loans | 12-month expected credit losses | Group | Financial instruments not credit-impaired | Gross Balance</t>
  </si>
  <si>
    <t>Loans to customers | Consumer loans | Lifetime expected credit losses | Group | Financial instruments not credit-impaired | Gross Balance</t>
  </si>
  <si>
    <t>Loans to customers | Consumer loans | Lifetime expected credit losses | Group | Financial instruments credit-impaired | Gross Balance</t>
  </si>
  <si>
    <t>Loans to Customers, net - Impairment allowance for due from banks (Details) $ in Thousands, $ in Millions</t>
  </si>
  <si>
    <t>Commercial loans | Accumulated Amortization</t>
  </si>
  <si>
    <t>Mortgage loans | Accumulated Amortization</t>
  </si>
  <si>
    <t>Consumer loans | Accumulated Amortization</t>
  </si>
  <si>
    <t>Loans to customers | Accumulated Amortization</t>
  </si>
  <si>
    <t>Loans to customers | 12-month expected credit losses | Individual | Financial instruments not credit-impaired | Accumulated Amortization</t>
  </si>
  <si>
    <t>Loans to customers | 12-month expected credit losses | Group | Financial instruments not credit-impaired | Accumulated Amortization</t>
  </si>
  <si>
    <t>Loans to customers | Lifetime expected credit losses | Financial instruments credit-impaired | Accumulated Amortization</t>
  </si>
  <si>
    <t>Loans to customers | Lifetime expected credit losses | Individual | Financial instruments not credit-impaired | Accumulated Amortization</t>
  </si>
  <si>
    <t>Loans to customers | Lifetime expected credit losses | Individual | Financial instruments credit-impaired | Accumulated Amortization</t>
  </si>
  <si>
    <t>Loans to customers | Lifetime expected credit losses | Group | Financial instruments not credit-impaired | Accumulated Amortization</t>
  </si>
  <si>
    <t>Loans to customers | Lifetime expected credit losses | Group | Financial instruments credit-impaired | Accumulated Amortization</t>
  </si>
  <si>
    <t>Loans to customers | Commercial loans | Accumulated Amortization</t>
  </si>
  <si>
    <t>Loans to customers | Commercial loans | 12-month expected credit losses | Individual | Financial instruments not credit-impaired | Accumulated Amortization</t>
  </si>
  <si>
    <t>Loans to customers | Commercial loans | 12-month expected credit losses | Group | Financial instruments not credit-impaired | Accumulated Amortization</t>
  </si>
  <si>
    <t>Loans to customers | Commercial loans | Lifetime expected credit losses | Financial instruments credit-impaired | Accumulated Amortization</t>
  </si>
  <si>
    <t>Loans to customers | Commercial loans | Lifetime expected credit losses | Individual | Financial instruments not credit-impaired | Accumulated Amortization</t>
  </si>
  <si>
    <t>Loans to customers | Commercial loans | Lifetime expected credit losses | Individual | Financial instruments credit-impaired | Accumulated Amortization</t>
  </si>
  <si>
    <t>Loans to customers | Commercial loans | Lifetime expected credit losses | Group | Financial instruments not credit-impaired | Accumulated Amortization</t>
  </si>
  <si>
    <t>Loans to customers | Commercial loans | Lifetime expected credit losses | Group | Financial instruments credit-impaired | Accumulated Amortization</t>
  </si>
  <si>
    <t>Loans to customers | Mortgage loans | Accumulated Amortization</t>
  </si>
  <si>
    <t>Loans to customers | Mortgage loans | 12-month expected credit losses | Group | Financial instruments not credit-impaired | Accumulated Amortization</t>
  </si>
  <si>
    <t>Loans to customers | Mortgage loans | Lifetime expected credit losses | Group | Financial instruments not credit-impaired | Accumulated Amortization</t>
  </si>
  <si>
    <t>Loans to customers | Mortgage loans | Lifetime expected credit losses | Group | Financial instruments credit-impaired | Accumulated Amortization</t>
  </si>
  <si>
    <t>Loans to customers | Consumer loans | Accumulated Amortization</t>
  </si>
  <si>
    <t>Loans to customers | Consumer loans | 12-month expected credit losses | Group | Financial instruments not credit-impaired | Accumulated Amortization</t>
  </si>
  <si>
    <t>Loans to customers | Consumer loans | Lifetime expected credit losses | Group | Financial instruments not credit-impaired | Accumulated Amortization</t>
  </si>
  <si>
    <t>Loans to customers | Consumer loans | Lifetime expected credit losses | Group | Financial instruments credit-impaired | Accumulated Amortization</t>
  </si>
  <si>
    <t>Loans to customers | Normal | Commercial loans | Accumulated Amortization</t>
  </si>
  <si>
    <t>Loans to customers | Normal | Commercial loans | 12-month expected credit losses | Individual | Financial instruments not credit-impaired | Accumulated Amortization</t>
  </si>
  <si>
    <t>Loans to customers | Normal | Commercial loans | 12-month expected credit losses | Group | Financial instruments not credit-impaired | Accumulated Amortization</t>
  </si>
  <si>
    <t>Loans to customers | Normal | Commercial loans | Lifetime expected credit losses | Individual | Financial instruments not credit-impaired | Accumulated Amortization</t>
  </si>
  <si>
    <t>Loans to customers | Normal | Commercial loans | Lifetime expected credit losses | Group | Financial instruments not credit-impaired | Accumulated Amortization</t>
  </si>
  <si>
    <t>Loans to customers | Normal | Commercial loans | Lifetime expected credit losses | Group | Financial instruments credit-impaired | Accumulated Amortization</t>
  </si>
  <si>
    <t>Loans to customers | Normal | Mortgage loans | Accumulated Amortization</t>
  </si>
  <si>
    <t>Loans to customers | Normal | Mortgage loans | 12-month expected credit losses | Group | Financial instruments not credit-impaired | Accumulated Amortization</t>
  </si>
  <si>
    <t>Loans to customers | Normal | Mortgage loans | Lifetime expected credit losses | Group | Financial instruments not credit-impaired | Accumulated Amortization</t>
  </si>
  <si>
    <t>Loans to customers | Normal | Mortgage loans | Lifetime expected credit losses | Group | Financial instruments credit-impaired | Accumulated Amortization</t>
  </si>
  <si>
    <t>Loans to customers | Normal | Consumer loans | Accumulated Amortization</t>
  </si>
  <si>
    <t>Loans to customers | Normal | Consumer loans | 12-month expected credit losses | Group | Financial instruments not credit-impaired | Accumulated Amortization</t>
  </si>
  <si>
    <t>Loans to customers | Normal | Consumer loans | Lifetime expected credit losses | Group | Financial instruments not credit-impaired | Accumulated Amortization</t>
  </si>
  <si>
    <t>Loans to customers | Normal | Consumer loans | Lifetime expected credit losses | Group | Financial instruments credit-impaired | Accumulated Amortization</t>
  </si>
  <si>
    <t>Loans to customers | Substandard | Commercial loans | Accumulated Amortization</t>
  </si>
  <si>
    <t>Loans to customers | Substandard | Commercial loans | Lifetime expected credit losses | Individual | Financial instruments not credit-impaired | Accumulated Amortization</t>
  </si>
  <si>
    <t>Loans to customers | Non-complying | Commercial loans | Accumulated Amortization</t>
  </si>
  <si>
    <t>Loans to customers | Non-complying | Commercial loans | Lifetime expected credit losses | Financial instruments credit-impaired | Accumulated Amortization</t>
  </si>
  <si>
    <t>Loans to customers | Non-complying | Commercial loans | Lifetime expected credit losses | Individual | Financial instruments credit-impaired | Accumulated Amortization</t>
  </si>
  <si>
    <t>Loans to customers | Non-complying | Commercial loans | Lifetime expected credit losses | Group | Financial instruments not credit-impaired | Accumulated Amortization</t>
  </si>
  <si>
    <t>Loans to customers | Non-complying | Commercial loans | Lifetime expected credit losses | Group | Financial instruments credit-impaired | Accumulated Amortization</t>
  </si>
  <si>
    <t>Loans to customers | Non-complying | Mortgage loans | Accumulated Amortization</t>
  </si>
  <si>
    <t>Loans to customers | Non-complying | Mortgage loans | Lifetime expected credit losses | Group | Financial instruments credit-impaired | Accumulated Amortization</t>
  </si>
  <si>
    <t>Loans to customers | Non-complying | Consumer loans | Accumulated Amortization</t>
  </si>
  <si>
    <t>Loans to customers | Non-complying | Consumer loans | Lifetime expected credit losses | Group | Financial instruments credit-impaired | Accumulated Amortization</t>
  </si>
  <si>
    <t>Loans to Customers, net - Allowance for loan losses (Details) $ in Thousands, $ in Millions</t>
  </si>
  <si>
    <t>Allowances for loan losses</t>
  </si>
  <si>
    <t>Balance as of beginning of period</t>
  </si>
  <si>
    <t>Balance as of end of period</t>
  </si>
  <si>
    <t>Impact adoption IFRS</t>
  </si>
  <si>
    <t>Charge-offs</t>
  </si>
  <si>
    <t>Sales or transfer of credits</t>
  </si>
  <si>
    <t>Allowances (released) established, net</t>
  </si>
  <si>
    <t>Loans to Customers, net - Financial Lease Contracts (Details) - CLP ($) $ in Millions</t>
  </si>
  <si>
    <t>Scheduled cash flows to be received from financial leasing contracts</t>
  </si>
  <si>
    <t>Total receivable</t>
  </si>
  <si>
    <t>Unearned income</t>
  </si>
  <si>
    <t>Net investment in finance lease</t>
  </si>
  <si>
    <t>Total over due portfolio</t>
  </si>
  <si>
    <t>Minimum</t>
  </si>
  <si>
    <t>Average life (in years)</t>
  </si>
  <si>
    <t>2 years</t>
  </si>
  <si>
    <t>Maximum</t>
  </si>
  <si>
    <t>15 years</t>
  </si>
  <si>
    <t>Due within 1 year</t>
  </si>
  <si>
    <t>Due after 2 years but within 3 years</t>
  </si>
  <si>
    <t>Due after 3 years but within 4 years</t>
  </si>
  <si>
    <t>Due after 4 years but within 5 years</t>
  </si>
  <si>
    <t>Due after 5 years</t>
  </si>
  <si>
    <t>Loans to Customers, net - Loans by industry sector (Details) $ in Thousands, $ in Millions</t>
  </si>
  <si>
    <t>Nominal value of loans acquired</t>
  </si>
  <si>
    <t>%</t>
  </si>
  <si>
    <t>Domestic banks | Gross Balance</t>
  </si>
  <si>
    <t>Foreign banks | Gross Balance</t>
  </si>
  <si>
    <t>55.28%</t>
  </si>
  <si>
    <t>54.85%</t>
  </si>
  <si>
    <t>Commercial loans | Domestic banks | Gross Balance</t>
  </si>
  <si>
    <t>Commercial loans | Foreign banks | Gross Balance</t>
  </si>
  <si>
    <t>Commerce | Gross Balance</t>
  </si>
  <si>
    <t>8.32%</t>
  </si>
  <si>
    <t>7.99%</t>
  </si>
  <si>
    <t>Commerce | Domestic banks | Gross Balance</t>
  </si>
  <si>
    <t>Commerce | Foreign banks | Gross Balance</t>
  </si>
  <si>
    <t>Financial services | Gross Balance</t>
  </si>
  <si>
    <t>7.60%</t>
  </si>
  <si>
    <t>7.27%</t>
  </si>
  <si>
    <t>Financial services | Domestic banks | Gross Balance</t>
  </si>
  <si>
    <t>Financial services | Foreign banks | Gross Balance</t>
  </si>
  <si>
    <t>Services | Gross Balance</t>
  </si>
  <si>
    <t>7.55%</t>
  </si>
  <si>
    <t>7.72%</t>
  </si>
  <si>
    <t>Services | Domestic banks | Gross Balance</t>
  </si>
  <si>
    <t>Services | Foreign banks | Gross Balance</t>
  </si>
  <si>
    <t>Construction | Gross Balance</t>
  </si>
  <si>
    <t>6.27%</t>
  </si>
  <si>
    <t>5.87%</t>
  </si>
  <si>
    <t>Construction | Domestic banks | Gross Balance</t>
  </si>
  <si>
    <t>Agriculture and livestock | Gross Balance</t>
  </si>
  <si>
    <t>5.67%</t>
  </si>
  <si>
    <t>5.32%</t>
  </si>
  <si>
    <t>Agriculture and livestock | Domestic banks | Gross Balance</t>
  </si>
  <si>
    <t>Manufacturing | Gross Balance</t>
  </si>
  <si>
    <t>5.66%</t>
  </si>
  <si>
    <t>5.50%</t>
  </si>
  <si>
    <t>Manufacturing | Domestic banks | Gross Balance</t>
  </si>
  <si>
    <t>Manufacturing | Foreign banks | Gross Balance</t>
  </si>
  <si>
    <t>Transportation and telecommunications | Gross Balance</t>
  </si>
  <si>
    <t>5.37%</t>
  </si>
  <si>
    <t>6.34%</t>
  </si>
  <si>
    <t>Transportation and telecommunications | Domestic banks | Gross Balance</t>
  </si>
  <si>
    <t>Transportation and telecommunications | Foreign banks | Gross Balance</t>
  </si>
  <si>
    <t>Electricity, gas and water | Gross Balance</t>
  </si>
  <si>
    <t>1.65%</t>
  </si>
  <si>
    <t>2.22%</t>
  </si>
  <si>
    <t>Electricity, gas and water | Domestic banks | Gross Balance</t>
  </si>
  <si>
    <t>Mining | Gross Balance</t>
  </si>
  <si>
    <t>1.62%</t>
  </si>
  <si>
    <t>1.66%</t>
  </si>
  <si>
    <t>Mining | Domestic banks | Gross Balance</t>
  </si>
  <si>
    <t>Fishing | Gross Balance</t>
  </si>
  <si>
    <t>0.56%</t>
  </si>
  <si>
    <t>0.57%</t>
  </si>
  <si>
    <t>Fishing | Domestic banks | Gross Balance</t>
  </si>
  <si>
    <t>Other | Gross Balance</t>
  </si>
  <si>
    <t>5.01%</t>
  </si>
  <si>
    <t>4.39%</t>
  </si>
  <si>
    <t>Other | Domestic banks | Gross Balance</t>
  </si>
  <si>
    <t>28.83%</t>
  </si>
  <si>
    <t>29.38%</t>
  </si>
  <si>
    <t>Mortgage loans | Domestic banks | Gross Balance</t>
  </si>
  <si>
    <t>15.89%</t>
  </si>
  <si>
    <t>15.77%</t>
  </si>
  <si>
    <t>Consumer loans | Domestic banks | Gross Balance</t>
  </si>
  <si>
    <t>Loans to Customers, net - Sale or transfer of credits from the loans to customers (Details) $ in Thousands, $ in Millions</t>
  </si>
  <si>
    <t>Effect on income (loss) gain</t>
  </si>
  <si>
    <t>Sale of loans</t>
  </si>
  <si>
    <t>Sale price</t>
  </si>
  <si>
    <t>Sale of outstanding loans</t>
  </si>
  <si>
    <t>Sale of write-off loans</t>
  </si>
  <si>
    <t>Gross Balance | Sale of loans</t>
  </si>
  <si>
    <t>Gross Balance | Sale of outstanding loans</t>
  </si>
  <si>
    <t>Accumulated Amortization | Sale of loans</t>
  </si>
  <si>
    <t>Accumulated Amortization | Sale of outstanding loans</t>
  </si>
  <si>
    <t>Financial Assets Available-for-Sale and Financial Assets at Fair Value through Other Comprehensive Income - Financial assets at fair value through other comprehensive income (Details) $ in Thousands, $ in Millions</t>
  </si>
  <si>
    <t>Assets instruments Available-for Sale</t>
  </si>
  <si>
    <t>Equity instruments valued at fair value</t>
  </si>
  <si>
    <t>Financial Assets Available-for-Sale and Financial Assets at Fair Value through Other Comprehensive Income - Securities classified as available-for-sale (Details) $ in Thousands, $ in Millions</t>
  </si>
  <si>
    <t>Net unrealized gain recorded in other comprehensive income for available for sale securities</t>
  </si>
  <si>
    <t>Assets instruments Available-for Sale | Instruments issued by the Chilean Governments and Central Bank of Chile | Comder Contraparte Central S.A</t>
  </si>
  <si>
    <t>Amount of other financial instruments considered as collateral guarantee by executing derivative contracts</t>
  </si>
  <si>
    <t>Assets instruments Available-for Sale | Bonds issued by the Chilean Government and Central Bank | Instruments issued by the Chilean Governments and Central Bank of Chile</t>
  </si>
  <si>
    <t>Assets instruments Available-for Sale | Promissory notes issued by the Chilean Government and Central Bank | Instruments issued by the Chilean Governments and Central Bank of Chile</t>
  </si>
  <si>
    <t>Assets instruments Available-for Sale | Other instruments | Instruments issued by the Chilean Governments and Central Bank of Chile</t>
  </si>
  <si>
    <t>Assets instruments Available-for Sale | Other instruments | Other instruments issued in Chile</t>
  </si>
  <si>
    <t>Assets instruments Available-for Sale | Other instruments with repurchase agreements | Instruments issued by the Chilean Governments and Central Bank of Chile</t>
  </si>
  <si>
    <t>3 days</t>
  </si>
  <si>
    <t>Assets instruments Available-for Sale | Equity instruments valued at cost | Instruments issued by foreign institutions</t>
  </si>
  <si>
    <t>Assets instruments Available-for Sale | Equity instruments valued at fair value | Other instruments issued in Chile</t>
  </si>
  <si>
    <t>Assets instruments Available-for Sale | Equity instruments valued at fair value | Instruments issued by foreign institutions</t>
  </si>
  <si>
    <t>Assets instruments Available-for Sale | Mortgage bonds from domestic banks | Other instruments issued in Chile</t>
  </si>
  <si>
    <t>Assets instruments Available-for Sale | Bonds from domestic banks | Other instruments issued in Chile</t>
  </si>
  <si>
    <t>Assets instruments Available-for Sale | Deposits from domestic banks | Other instruments issued in Chile</t>
  </si>
  <si>
    <t>Assets instruments Available-for Sale | Bonds from other Chilean companies | Other instruments issued in Chile</t>
  </si>
  <si>
    <t>Impairment of financial assets</t>
  </si>
  <si>
    <t>Debt instruments valued at fair value | Other instruments | Instruments issued by the Chilean Governments and Central Bank of Chile</t>
  </si>
  <si>
    <t>Debt instruments valued at fair value | Fair value</t>
  </si>
  <si>
    <t>Debt instruments valued at fair value | Fair value | Bonds issued by the Chilean Government and Central Bank | Instruments issued by the Chilean Governments and Central Bank of Chile</t>
  </si>
  <si>
    <t>Debt instruments valued at fair value | Fair value | Other instruments | Instruments issued by the Chilean Governments and Central Bank of Chile</t>
  </si>
  <si>
    <t>Debt instruments valued at fair value | Fair value | Other instruments | Other instruments issued in Chile</t>
  </si>
  <si>
    <t>Debt instruments valued at fair value | Fair value | Other instruments | Instruments issued by foreign institutions</t>
  </si>
  <si>
    <t>Debt instruments valued at fair value | Fair value | Mortgage bonds from domestic banks | Other instruments issued in Chile</t>
  </si>
  <si>
    <t>Debt instruments valued at fair value | Fair value | Bonds from domestic banks | Other instruments issued in Chile</t>
  </si>
  <si>
    <t>Debt instruments valued at fair value | Fair value | Deposits from domestic banks | Other instruments issued in Chile</t>
  </si>
  <si>
    <t>Debt instruments valued at fair value | Fair value | Bonds from other Chilean companies | Other instruments issued in Chile</t>
  </si>
  <si>
    <t>Financial Assets Available-for-Sale and Financial Assets at Fair Value through Other Comprehensive Income - Analysis of changes (Details) $ in Thousands, $ in Millions</t>
  </si>
  <si>
    <t>Debt instruments valued at fair value | Investment grade</t>
  </si>
  <si>
    <t>Debt instruments valued at fair value | Without rating</t>
  </si>
  <si>
    <t>Debt instruments valued at fair value | Gross Balance</t>
  </si>
  <si>
    <t>Change in fair value</t>
  </si>
  <si>
    <t>Debt instruments valued at fair value | Accumulated Amortization</t>
  </si>
  <si>
    <t>Impact of net re-measurement of year end ECL</t>
  </si>
  <si>
    <t>Debt instruments valued at fair value | 12-month expected credit losses | Individual | Financial instruments not credit-impaired</t>
  </si>
  <si>
    <t>Debt instruments valued at fair value | 12-month expected credit losses | Individual | Financial instruments not credit-impaired | Investment grade</t>
  </si>
  <si>
    <t>Debt instruments valued at fair value | 12-month expected credit losses | Individual | Financial instruments not credit-impaired | Without rating</t>
  </si>
  <si>
    <t>Debt instruments valued at fair value | 12-month expected credit losses | Individual | Financial instruments not credit-impaired | Gross Balance</t>
  </si>
  <si>
    <t>Debt instruments valued at fair value | 12-month expected credit losses | Individual | Financial instruments not credit-impaired | Accumulated Amortization</t>
  </si>
  <si>
    <t>Other instruments issued in Chile | Equity instruments valued at fair value</t>
  </si>
  <si>
    <t>Instruments issued by foreign institutions | Equity instruments valued at fair value</t>
  </si>
  <si>
    <t>Financial Assets Available-for-Sale and Financial Assets at Fair Value through Other Comprehensive Income - Realized and unrealized profits (Details) - CLP ($) $ in Millions</t>
  </si>
  <si>
    <t>Dec. 31, 2016</t>
  </si>
  <si>
    <t>Net of tax amount</t>
  </si>
  <si>
    <t>Net gain (loss) on financial assets before income tax</t>
  </si>
  <si>
    <t>Tax (expense) benefit</t>
  </si>
  <si>
    <t>Realized gains reclassified to the income statement</t>
  </si>
  <si>
    <t>Investments in Other Companies (Details) $ in Thousands, $ in Millions</t>
  </si>
  <si>
    <t>Associates and joint ventures</t>
  </si>
  <si>
    <t>Book Value</t>
  </si>
  <si>
    <t>Income (Loss)</t>
  </si>
  <si>
    <t>Joint Venture</t>
  </si>
  <si>
    <t>Servipag Ltda.</t>
  </si>
  <si>
    <t>Ownership Interest, Joint Ventures</t>
  </si>
  <si>
    <t>50.00%</t>
  </si>
  <si>
    <t>Artikos Chile S.A.</t>
  </si>
  <si>
    <t>Associates</t>
  </si>
  <si>
    <t>Transbank S.A.</t>
  </si>
  <si>
    <t>Ownership Interest, Associates</t>
  </si>
  <si>
    <t>26.16%</t>
  </si>
  <si>
    <t>Sociedad Operadora de Tarjetas de Crdito Nexus S.A.</t>
  </si>
  <si>
    <t>25.81%</t>
  </si>
  <si>
    <t>Administrador Financiero del Transantiago S.A.</t>
  </si>
  <si>
    <t>20.00%</t>
  </si>
  <si>
    <t>Redbanc S.A.</t>
  </si>
  <si>
    <t>38.13%</t>
  </si>
  <si>
    <t>Centro de Compensacion Automatizado S.A.</t>
  </si>
  <si>
    <t>33.33%</t>
  </si>
  <si>
    <t>Sociedad Imerc OTC S.A.</t>
  </si>
  <si>
    <t>12.33%</t>
  </si>
  <si>
    <t>Sociedad Interbancaria de Depositos de Valores S.A.</t>
  </si>
  <si>
    <t>26.81%</t>
  </si>
  <si>
    <t>Soc. Operadora de la Camara de Compensacion de Pagos de Alto Valor S.A.</t>
  </si>
  <si>
    <t>15.00%</t>
  </si>
  <si>
    <t>Investments in Other Companies - Associates Statement of financial position (Details) $ in Thousands, $ in Millions</t>
  </si>
  <si>
    <t>Minority interest</t>
  </si>
  <si>
    <t>Current assets</t>
  </si>
  <si>
    <t>Non-current assets</t>
  </si>
  <si>
    <t>Current liabilities</t>
  </si>
  <si>
    <t>Non-current liabilities</t>
  </si>
  <si>
    <t>Investments in Other Companies - Associates Revenue and profit (Details) $ in Thousands, $ in Millions</t>
  </si>
  <si>
    <t>Operating expenses</t>
  </si>
  <si>
    <t>Income (loss) before taxes</t>
  </si>
  <si>
    <t>Operating income</t>
  </si>
  <si>
    <t>Other income (expenses)</t>
  </si>
  <si>
    <t>Investments in Other Companies - Joint Ventures Statement of financial position (Details) $ in Thousands, $ in Millions</t>
  </si>
  <si>
    <t>Joint Ventures</t>
  </si>
  <si>
    <t>Number of jointly controlled entities | item</t>
  </si>
  <si>
    <t>Ownership interest</t>
  </si>
  <si>
    <t>Investments in Other Companies - Joint Ventures Revenue and profit (Details) $ in Thousands, $ in Millions</t>
  </si>
  <si>
    <t>Profit before tax</t>
  </si>
  <si>
    <t>Tax income (expense)</t>
  </si>
  <si>
    <t>Profit for the year</t>
  </si>
  <si>
    <t>Investments in Other Companies - Unconsolidated structured entities (Details) $ in Thousands, $ in Millions</t>
  </si>
  <si>
    <t>Reconciliation of investments in unconsolidated companies</t>
  </si>
  <si>
    <t>Balance at beginning of the period</t>
  </si>
  <si>
    <t>Capital increase</t>
  </si>
  <si>
    <t>Participation in net income</t>
  </si>
  <si>
    <t>Dividends received</t>
  </si>
  <si>
    <t>Other</t>
  </si>
  <si>
    <t>Balance at end of the period</t>
  </si>
  <si>
    <t>Impairment recognized</t>
  </si>
  <si>
    <t>Intangible Assets - Gross Balance (Details) $ in Thousands, $ in Millions</t>
  </si>
  <si>
    <t>Changes in intangible assets</t>
  </si>
  <si>
    <t>Intangible assets and goodwill at beginning of period</t>
  </si>
  <si>
    <t>Intangible assets and goodwill at end of period</t>
  </si>
  <si>
    <t>Goodwill generated in the business combination</t>
  </si>
  <si>
    <t>Citibank Chile</t>
  </si>
  <si>
    <t>Acquisitions</t>
  </si>
  <si>
    <t>Disposals</t>
  </si>
  <si>
    <t>Goodwill</t>
  </si>
  <si>
    <t>Goodwill | Gross Balance</t>
  </si>
  <si>
    <t>Intangible assets arising from business combinations</t>
  </si>
  <si>
    <t>Intangible assets arising from business combinations | Gross Balance</t>
  </si>
  <si>
    <t>Software or computer programs</t>
  </si>
  <si>
    <t>Software or computer programs | Gross Balance</t>
  </si>
  <si>
    <t>Intangible Assets - Accumulated Amortization (Details) $ in Thousands, $ in Millions</t>
  </si>
  <si>
    <t>Amortisation for the year</t>
  </si>
  <si>
    <t>Intangible assets arising from business combinations | Accumulated Amortization</t>
  </si>
  <si>
    <t>Software or computer programs | Accumulated Amortization</t>
  </si>
  <si>
    <t>Intangible Assets - Commitments for technological developments (Details) - CLP ($) $ in Millions</t>
  </si>
  <si>
    <t>Amount of Commitment</t>
  </si>
  <si>
    <t>Intangible Assets - Individual Business Segments (Details) $ in Millions</t>
  </si>
  <si>
    <t>Retail</t>
  </si>
  <si>
    <t>Wholesale</t>
  </si>
  <si>
    <t>Treasury and money market operations</t>
  </si>
  <si>
    <t>Subsidiaries</t>
  </si>
  <si>
    <t>Intangible Assets - Goodwill Impairment (Details) - Goodwill - Discounted cash flow</t>
  </si>
  <si>
    <t>Earnings projections period for goodwill impairment testing</t>
  </si>
  <si>
    <t>Current loan expansion multiplier</t>
  </si>
  <si>
    <t>Assumed market share percentage at year six and onwards</t>
  </si>
  <si>
    <t>17.80%</t>
  </si>
  <si>
    <t>Long-run cash flows growth rate in baseline scenario</t>
  </si>
  <si>
    <t>4.50%</t>
  </si>
  <si>
    <t>Discount rate (real terms) percentage computed by using CAPM</t>
  </si>
  <si>
    <t>9.00%</t>
  </si>
  <si>
    <t>Discount rate was computed by using CAPM</t>
  </si>
  <si>
    <t>8.40%</t>
  </si>
  <si>
    <t>Bank sensitivity analysed discounts rates one</t>
  </si>
  <si>
    <t>8.00%</t>
  </si>
  <si>
    <t>Bank sensitivity analysed discounts rates two</t>
  </si>
  <si>
    <t>10.00%</t>
  </si>
  <si>
    <t>Property and Equipment - Cost (Details) $ in Thousands, $ in Millions</t>
  </si>
  <si>
    <t>Reconciliation of changes in Property and equipment</t>
  </si>
  <si>
    <t>Property, plant and equipment at beginning of period</t>
  </si>
  <si>
    <t>Impairment loss</t>
  </si>
  <si>
    <t>Property, plant and equipment at end of period</t>
  </si>
  <si>
    <t>Additions</t>
  </si>
  <si>
    <t>Disposals/write-downs/sales</t>
  </si>
  <si>
    <t>Accumulated depreciation (see (a.2))</t>
  </si>
  <si>
    <t>Property, plant and equipment after considering accumulated depreciation</t>
  </si>
  <si>
    <t>Gross Balance | Land and Buildings</t>
  </si>
  <si>
    <t>Gross Balance | Equipment</t>
  </si>
  <si>
    <t>Gross Balance | Other</t>
  </si>
  <si>
    <t>Property and Equipment - Accumulated Depreciation (Details) $ in Thousands, $ in Millions</t>
  </si>
  <si>
    <t>Additional information</t>
  </si>
  <si>
    <t>Depreciation on Investment Properties</t>
  </si>
  <si>
    <t>Charge-off provisions for Property and Equipment</t>
  </si>
  <si>
    <t>Accumulated depreciation</t>
  </si>
  <si>
    <t>Depreciation charges in the period</t>
  </si>
  <si>
    <t>Sales and disposals in the period</t>
  </si>
  <si>
    <t>Accumulated depreciation | Land and Buildings</t>
  </si>
  <si>
    <t>Accumulated depreciation | Equipment</t>
  </si>
  <si>
    <t>Transfers</t>
  </si>
  <si>
    <t>Accumulated depreciation | Other</t>
  </si>
  <si>
    <t>Property and Equipment - Operating Leases (Details) - CLP ($)</t>
  </si>
  <si>
    <t>Operating lease agreements</t>
  </si>
  <si>
    <t>Expenses for the year</t>
  </si>
  <si>
    <t>Lease agreement payments</t>
  </si>
  <si>
    <t>Average life</t>
  </si>
  <si>
    <t>Amount of property and equipment reported from financial lease agreements as lessee</t>
  </si>
  <si>
    <t>Fully depreciated assets</t>
  </si>
  <si>
    <t>Due after 1 years but within 3 years</t>
  </si>
  <si>
    <t>Due after 3 years but within 5 years</t>
  </si>
  <si>
    <t>Investment Properties (Details) $ in Thousands, $ in Millions</t>
  </si>
  <si>
    <t>Reconciliation of changes in investment properties</t>
  </si>
  <si>
    <t>Investment property at beginning of period</t>
  </si>
  <si>
    <t>Investment property at end of period</t>
  </si>
  <si>
    <t>Income earned from renting out investment properties</t>
  </si>
  <si>
    <t>Expenses incurred for investment properties</t>
  </si>
  <si>
    <t>Fair value</t>
  </si>
  <si>
    <t>Current Taxes and Deferred Taxes - Current Taxes (Details) - CLP ($) $ in Millions</t>
  </si>
  <si>
    <t>Monthly prepaid taxes (PPM)</t>
  </si>
  <si>
    <t>Credit for training expenses</t>
  </si>
  <si>
    <t>Total tax receivable (payable), net</t>
  </si>
  <si>
    <t>Current Taxes and Deferred Taxes - Total Tax Receivable (Details) $ in Thousands, $ in Millions</t>
  </si>
  <si>
    <t>Current Taxes and Deferred Taxes - Income Tax (Details) $ in Thousands, $ in Millions</t>
  </si>
  <si>
    <t>Dec. 31, 2015</t>
  </si>
  <si>
    <t>Dec. 31, 2014</t>
  </si>
  <si>
    <t>Income tax expense:</t>
  </si>
  <si>
    <t>Current year taxes</t>
  </si>
  <si>
    <t>Tax from previous period</t>
  </si>
  <si>
    <t>(Credit) charge for deferred taxes:</t>
  </si>
  <si>
    <t>Origin and reversal of temporary differences</t>
  </si>
  <si>
    <t>Effect of changes in tax rate</t>
  </si>
  <si>
    <t>Total tax expense (income)</t>
  </si>
  <si>
    <t>Tax Rate</t>
  </si>
  <si>
    <t>27.00%</t>
  </si>
  <si>
    <t>25.50%</t>
  </si>
  <si>
    <t>24.00%</t>
  </si>
  <si>
    <t>22.50%</t>
  </si>
  <si>
    <t>21.00%</t>
  </si>
  <si>
    <t>Current Taxes and Deferred Taxes - Reconciliation of effective tax rate (Details) $ in Thousands, $ in Millions</t>
  </si>
  <si>
    <t>Tax rate %</t>
  </si>
  <si>
    <t>Income tax calculated on net income before tax (as a percent)</t>
  </si>
  <si>
    <t>Subordinated Debt Payment (as a percent)</t>
  </si>
  <si>
    <t>(3.21%)</t>
  </si>
  <si>
    <t>(5.67%)</t>
  </si>
  <si>
    <t>(5.05%)</t>
  </si>
  <si>
    <t>Additions or deductions (as a percent)</t>
  </si>
  <si>
    <t>(4.18%)</t>
  </si>
  <si>
    <t>(2.88%)</t>
  </si>
  <si>
    <t>(3.90%)</t>
  </si>
  <si>
    <t>Tax from previous years (as a percent)</t>
  </si>
  <si>
    <t>0.34%</t>
  </si>
  <si>
    <t>(0.20%)</t>
  </si>
  <si>
    <t>0.15%</t>
  </si>
  <si>
    <t>Effect of changes in tax rate (as a percent)</t>
  </si>
  <si>
    <t>(0.83%)</t>
  </si>
  <si>
    <t>(1.36%)</t>
  </si>
  <si>
    <t>Other (as a percent)</t>
  </si>
  <si>
    <t>0.98%</t>
  </si>
  <si>
    <t>0.87%</t>
  </si>
  <si>
    <t>Effective rate and income tax expense (as a percent)</t>
  </si>
  <si>
    <t>20.93%</t>
  </si>
  <si>
    <t>16.79%</t>
  </si>
  <si>
    <t>14.84%</t>
  </si>
  <si>
    <t>Credit to Income for tax rate change</t>
  </si>
  <si>
    <t>Income tax calculated on net income before tax</t>
  </si>
  <si>
    <t>Subordinated Debt Payment</t>
  </si>
  <si>
    <t>Additions or deductions</t>
  </si>
  <si>
    <t>Tax from previous years</t>
  </si>
  <si>
    <t>First category tax percentage</t>
  </si>
  <si>
    <t>Non-deductible expenses tax rate</t>
  </si>
  <si>
    <t>40.00%</t>
  </si>
  <si>
    <t>35.00%</t>
  </si>
  <si>
    <t>Current Taxes and Deferred Taxes - Effect of deferred taxes on income and equity (Details) - CLP ($) $ in Millions</t>
  </si>
  <si>
    <t>Effect of deferred taxes on income and equity</t>
  </si>
  <si>
    <t>Deferred tax liability (asset) at beginning of period</t>
  </si>
  <si>
    <t>Income effect</t>
  </si>
  <si>
    <t>Equity effect</t>
  </si>
  <si>
    <t>Deferred tax liability (asset) at end of period</t>
  </si>
  <si>
    <t>Total debit differences</t>
  </si>
  <si>
    <t>Personnel provisions</t>
  </si>
  <si>
    <t>Staff vacations</t>
  </si>
  <si>
    <t>Accrued interest and indexation adjustments from past due loans</t>
  </si>
  <si>
    <t>Staff severance indemnities provision</t>
  </si>
  <si>
    <t>Provisions of credit card expenses</t>
  </si>
  <si>
    <t>Provisions of accrued expenses</t>
  </si>
  <si>
    <t>Derivative instruments adjustments</t>
  </si>
  <si>
    <t>Adjustment for valuation and impairment of financial assets at fair value through OCI</t>
  </si>
  <si>
    <t>Leasing</t>
  </si>
  <si>
    <t>Other adjustments</t>
  </si>
  <si>
    <t>Total credit differences</t>
  </si>
  <si>
    <t>Depreciation of property and equipment and investment properties</t>
  </si>
  <si>
    <t>Transitory assets</t>
  </si>
  <si>
    <t>Accrued interest to effective rate</t>
  </si>
  <si>
    <t>Advance payment of lump-sum under union contracts</t>
  </si>
  <si>
    <t>Intangible assets amortization</t>
  </si>
  <si>
    <t>Other Assets (Details) $ in Thousands, $ in Millions</t>
  </si>
  <si>
    <t>Deposit by derivatives margin</t>
  </si>
  <si>
    <t>Assets held for leasing</t>
  </si>
  <si>
    <t>Recoverable income taxes</t>
  </si>
  <si>
    <t>Prepaid expenses</t>
  </si>
  <si>
    <t>Other accounts and notes receivable</t>
  </si>
  <si>
    <t>Documents intermediated</t>
  </si>
  <si>
    <t>Assets received or awarded as payment:</t>
  </si>
  <si>
    <t>Assets received in lieu of payment</t>
  </si>
  <si>
    <t>Provisions for assets received in lieu of payment</t>
  </si>
  <si>
    <t>Commissions receivable</t>
  </si>
  <si>
    <t>Accounts receivable for sale of assets received in lieu of payment</t>
  </si>
  <si>
    <t>Rental guarantees</t>
  </si>
  <si>
    <t>VAT receivable</t>
  </si>
  <si>
    <t>Recovered leased assets for sale</t>
  </si>
  <si>
    <t>Mutual funds</t>
  </si>
  <si>
    <t>Current Accounts and Other Demand Deposits (Details) $ in Thousands, $ in Millions</t>
  </si>
  <si>
    <t>Current accounts</t>
  </si>
  <si>
    <t>Other demand deposits</t>
  </si>
  <si>
    <t>Other deposits and accounts</t>
  </si>
  <si>
    <t>Saving Accounts and Time Deposits (Details) $ in Thousands, $ in Millions</t>
  </si>
  <si>
    <t>Time deposits</t>
  </si>
  <si>
    <t>Term savings accounts</t>
  </si>
  <si>
    <t>Other term balances payable</t>
  </si>
  <si>
    <t>Borrowings from Financial Institutions (Details) $ in Thousands, $ in Millions</t>
  </si>
  <si>
    <t>Domestic banks - inter-bank loans</t>
  </si>
  <si>
    <t>Domestic banks - current account overdrafts</t>
  </si>
  <si>
    <t>Total borrowings from domestic banks</t>
  </si>
  <si>
    <t>Foreign banks - trade financing - Chilean export financing</t>
  </si>
  <si>
    <t>Foreign banks - trade financing - Chilean import financing</t>
  </si>
  <si>
    <t>Foreign banks - borrowings and other obligations - current account overdrafts</t>
  </si>
  <si>
    <t>Foreign banks - borrowings and other obligations - long term borrowings</t>
  </si>
  <si>
    <t>Total borrowings from foreign banks</t>
  </si>
  <si>
    <t>Chilean Central Bank - borrowings and other obligations - debt reprogramming credit lines</t>
  </si>
  <si>
    <t>Total borrowings from Chilean Central Bank</t>
  </si>
  <si>
    <t>Total Borrowings from Financial Institutions</t>
  </si>
  <si>
    <t>Debt Issued (Details) $ in Thousands, $ in Millions</t>
  </si>
  <si>
    <t>Unsubordinated bonds</t>
  </si>
  <si>
    <t>Subordinated bonds</t>
  </si>
  <si>
    <t>CLF</t>
  </si>
  <si>
    <t>CLF | Series BCHIBQ0915 unsubordinated bonds issued on 20/01/2017 maturing on 20/01/2030</t>
  </si>
  <si>
    <t>Term (in years)</t>
  </si>
  <si>
    <t>13 years</t>
  </si>
  <si>
    <t>Annual Rate (in percentage)</t>
  </si>
  <si>
    <t>3.00%</t>
  </si>
  <si>
    <t>CLF | Series BCHIBH0915 unsubordinated bonds issued on 1/2/2017 maturing on 1/2/2026</t>
  </si>
  <si>
    <t>9 years</t>
  </si>
  <si>
    <t>2.70%</t>
  </si>
  <si>
    <t>CLF | Series BCHIBP1215 unsubordinated bonds issued on 6/3/2017 maturing on 6/3/2030</t>
  </si>
  <si>
    <t>CLF | Series BCHIBC1215 unsubordinated bonds issued on 6/3/2017 maturing on 6/3/2023</t>
  </si>
  <si>
    <t>2.50%</t>
  </si>
  <si>
    <t>CLF | Series BCHIBC1215 unsubordinated bonds issued on 7/3/2017 maturing on 7/3/2023</t>
  </si>
  <si>
    <t>CLF | Series BCHIBC1215 unsubordinated bonds issued on 12/4/2017 maturing on 12/4/2023</t>
  </si>
  <si>
    <t>CLF | Series BCHIBG1115 unsubordinated bonds issued on 9/5/2017 maturing on 9/5/2026</t>
  </si>
  <si>
    <t>CLF | Series BCHIBE1115 unsubordinated bonds issued on 16/10/2017 maturing on 16/10/2024</t>
  </si>
  <si>
    <t>7 years</t>
  </si>
  <si>
    <t>CLF | Series BCHIBR1215 unsubordinated bonds issued on 17/11/2017 maturing on 17/11/2030</t>
  </si>
  <si>
    <t>CLF | Series BCHIEA0617 unsubordinated bonds issued on 03/01/2018, maturing on 03/01/2024</t>
  </si>
  <si>
    <t>1.60%</t>
  </si>
  <si>
    <t>CLF | Series BCHIBN1015 unsubordinated bonds issued on 24/01/2018, maturing on 24/01/2030</t>
  </si>
  <si>
    <t>12 years</t>
  </si>
  <si>
    <t>2.90%</t>
  </si>
  <si>
    <t>CLF | Series BCHIEF1117 unsubordinated Bonds issued on 09/02/2018, maturity on 09/02/2026</t>
  </si>
  <si>
    <t>8 years</t>
  </si>
  <si>
    <t>1.80%</t>
  </si>
  <si>
    <t>CLF | Series BCHIEP0717 unsubordinated bonds issued on 13/02/2018, maturity 13/02/2029</t>
  </si>
  <si>
    <t>11 years</t>
  </si>
  <si>
    <t>2.00%</t>
  </si>
  <si>
    <t>CLF | Series BCHIBT1215 unsubordinated bonds issued on 13/03/2018, maturity on 13/03/2032</t>
  </si>
  <si>
    <t>14 years</t>
  </si>
  <si>
    <t>CLF | Series BCHIBW1215 unsubordinated bonds issued on 14/08/2018, maturity on 14/08/2032</t>
  </si>
  <si>
    <t>2.20%</t>
  </si>
  <si>
    <t>CLF | Series BCHIDY0917 unsubordinated bonds issued on 16/08/2018, maturity on 16/08/2023</t>
  </si>
  <si>
    <t>1.24%</t>
  </si>
  <si>
    <t>CLF | Series BCHIEN1117 unsubordinated bonds issued on 25/09/2018, maturity on 25/09/2028</t>
  </si>
  <si>
    <t>2.08%</t>
  </si>
  <si>
    <t>CLF | Series BCHIDX0817 unsubordinated bonds issued on 22/10/2018, maturity on 22/10/2023</t>
  </si>
  <si>
    <t>1.70%</t>
  </si>
  <si>
    <t>CLF | Series BCHIDY0917 unsubordinated bonds issued on 22/10/2018, maturity on 22/10/2023</t>
  </si>
  <si>
    <t>1.74%</t>
  </si>
  <si>
    <t>1.75%</t>
  </si>
  <si>
    <t>CLF | Series BCHIBY1215 unsubordinated bonds issued on 24/10/2018, maturity on 22/10/2023</t>
  </si>
  <si>
    <t>2.29%</t>
  </si>
  <si>
    <t>CLF | Series BCHIBX0815 unsubordinated bonds issued on 24/10/2018, maturity on 24/10/2033</t>
  </si>
  <si>
    <t>CLF | Series BCHIBZ0815 unsubordinated bonds issued on 07/12/2018, maturity on 07/12/2033</t>
  </si>
  <si>
    <t>2.23%</t>
  </si>
  <si>
    <t>CLF | Series BCHIEJ0717 unsubordinated bonds issued on 12/12/2018, maturity on 12/12/2027</t>
  </si>
  <si>
    <t>1.99%</t>
  </si>
  <si>
    <t>CLP | Series BCHID0916 unsubordinated bonds issued on 11/06/2018, maturity on 11/06/2022</t>
  </si>
  <si>
    <t>4 years</t>
  </si>
  <si>
    <t>3.80%</t>
  </si>
  <si>
    <t>USD | Series BONO USD unsubordinated bonds issued on 20/12/2017 maturing on 20/12/2037</t>
  </si>
  <si>
    <t>20 years</t>
  </si>
  <si>
    <t>USD | Series BONO USD unsubordinated bonds issued on 28/09/2018, maturity on 28/09/2028</t>
  </si>
  <si>
    <t>4.26%</t>
  </si>
  <si>
    <t>USD | Citibank N.A. commercial papers issued on 5/1/2017 matured on 5/6/2017</t>
  </si>
  <si>
    <t>1.37%</t>
  </si>
  <si>
    <t>USD | Wells Fargo Bank commercial papers issued on 6/1/2017 matured on 3/7/2017</t>
  </si>
  <si>
    <t>1.50%</t>
  </si>
  <si>
    <t>USD | Wells Fargo Bank commercial papers issued on 6/1/2017 matured on 5/7/2017</t>
  </si>
  <si>
    <t>1.48%</t>
  </si>
  <si>
    <t>USD | Wells Fargo Bank commercial papers issued on 6/1/2017 matured on 5/6/2017</t>
  </si>
  <si>
    <t>1.38%</t>
  </si>
  <si>
    <t>USD | Wells Fargo Bank commercial papers issued on 6/1/2017 matured on 8/5/2017</t>
  </si>
  <si>
    <t>1.27%</t>
  </si>
  <si>
    <t>USD | Wells Fargo Bank commercial papers issued on 6/1/2017 matured on 6/4/2017</t>
  </si>
  <si>
    <t>1.17%</t>
  </si>
  <si>
    <t>USD | Wells Fargo Bank commercial papers issued on 9/1/2017 matured on 10/4/2017</t>
  </si>
  <si>
    <t>1.20%</t>
  </si>
  <si>
    <t>USD | Wells Fargo Bank commercial papers issued on 9/1/2017 matured on 10/7/2017</t>
  </si>
  <si>
    <t>1.47%</t>
  </si>
  <si>
    <t>USD | Citibank N.A. commercial papers issued on 9/1/2017 matured on 28/07/2017</t>
  </si>
  <si>
    <t>USD | Citibank N.A. commercial papers issued on 9/1/2017 matured on 12/5/2017</t>
  </si>
  <si>
    <t>USD | Wells Fargo Bank commercial papers issued on 10/1/2017 matured on 9/6/2017</t>
  </si>
  <si>
    <t>1.36%</t>
  </si>
  <si>
    <t>USD | Bofa Merrill Lynch commercial papers issued on 10/1/2017 matured on 9/6/2017</t>
  </si>
  <si>
    <t>1.35%</t>
  </si>
  <si>
    <t>USD | Wells Fargo Bank commercial papers issued on 13/01/2017 matured on 12/5/2017</t>
  </si>
  <si>
    <t>1.23%</t>
  </si>
  <si>
    <t>USD | Wells Fargo Bank commercial papers issued on 13/01/2017 matured on 12/7/2017</t>
  </si>
  <si>
    <t>1.43%</t>
  </si>
  <si>
    <t>USD | Bofa Merrill Lynch commercial papers issued on 7/2/2017 matured on 6/2/2018-1</t>
  </si>
  <si>
    <t>USD | Bofa Merrill Lynch commercial papers issued on 7/2/2017 matured on 6/2/2018-2</t>
  </si>
  <si>
    <t>USD | Bofa Merrill Lynch commercial papers issued on 8/2/2017 matured on 7/2/2018</t>
  </si>
  <si>
    <t>USD | Wells Fargo Bank commercial papers issued on 10/2/2017 matured on 1/9/2017</t>
  </si>
  <si>
    <t>1.40%</t>
  </si>
  <si>
    <t>USD | Wells Fargo Bank commercial papers issued on 10/2/2017 matured on 11/9/2017</t>
  </si>
  <si>
    <t>USD | Wells Fargo Bank commercial papers issued on 13/02/2017 matured on 12/2/2018</t>
  </si>
  <si>
    <t>USD | Wells Fargo Bank commercial papers issued on 13/02/2017 matured on 14/08/2017</t>
  </si>
  <si>
    <t>1.32%</t>
  </si>
  <si>
    <t>USD | Citibank N.A. commercial papers issued on 15/02/2017 matured on 15/05/2017</t>
  </si>
  <si>
    <t>1.04%</t>
  </si>
  <si>
    <t>USD | Citibank N.A. commercial papers issued on 15/02/2017 matured on 15/08/2017-1</t>
  </si>
  <si>
    <t>1.34%</t>
  </si>
  <si>
    <t>USD | Citibank N.A. commercial papers issued on 15/02/2017 matured on 15/08/2017-2</t>
  </si>
  <si>
    <t>USD | Citibank N.A. commercial papers issued on 16/02/2017 matured on 8/9/2017</t>
  </si>
  <si>
    <t>USD | Wells Fargo Bank commercial papers issued on 21/03/2017 matured on 29/09/2017</t>
  </si>
  <si>
    <t>USD | Bofa Merrill Lynch commercial papers issued on 24/03/2017 matured on 23/06/2017-1</t>
  </si>
  <si>
    <t>1.16%</t>
  </si>
  <si>
    <t>USD | Bofa Merrill Lynch commercial papers issued on 24/03/2017 matured on 23/06/2017-2</t>
  </si>
  <si>
    <t>USD | Bofa Merrill Lynch commercial papers issued on 30/03/2017 matured on 27/09/2017</t>
  </si>
  <si>
    <t>1.42%</t>
  </si>
  <si>
    <t>USD | Wells Fargo Bank commercial papers issued on 10/4/2017 matured on 8/8/2017</t>
  </si>
  <si>
    <t>1.30%</t>
  </si>
  <si>
    <t>USD | Wells Fargo Bank commercial papers issued on 11/4/2017 matured on 10/10/2017</t>
  </si>
  <si>
    <t>1.45%</t>
  </si>
  <si>
    <t>USD | Citibank N.A. commercial papers issued on 12/6/2017 matured on 12/9/2017</t>
  </si>
  <si>
    <t>USD | Wells Fargo Bank commercial papers issued on 12/6/2017 matured on 11/12/2017</t>
  </si>
  <si>
    <t>USD | Bofa Merrill Lynch commercial papers issued on 16/06/2017 matured on 15/09/2017</t>
  </si>
  <si>
    <t>USD | Wells Fargo Bank commercial papers issued on 16/06/2017 matured on 15/06/2018</t>
  </si>
  <si>
    <t>USD | Wells Fargo Bank commercial papers issued on 21/06/2017 matured on 20/06/2018</t>
  </si>
  <si>
    <t>1.81%</t>
  </si>
  <si>
    <t>USD | Citibank N.A. commercial papers issued on 23/06/2017 matured on 19/12/2017</t>
  </si>
  <si>
    <t>USD | Citibank N.A. commercial papers issued on 27/06/2017 matured on 19/12/2017</t>
  </si>
  <si>
    <t>1.46%</t>
  </si>
  <si>
    <t>USD | Citibank N.A. commercial papers issued on 27/06/2017 matured on 23/10/2017</t>
  </si>
  <si>
    <t>USD | JPMorgan Chase commercial papers issued on 11/7/2017 matured on 8/11/2018</t>
  </si>
  <si>
    <t>USD | Citibank N.A. commercial papers issued on 14/07/2017 matured on 12/1/2018</t>
  </si>
  <si>
    <t>1.52%</t>
  </si>
  <si>
    <t>USD | Wells Fargo Bank commercial papers issued on 31/07/2017 matured on 31/01/2018-1</t>
  </si>
  <si>
    <t>1.55%</t>
  </si>
  <si>
    <t>USD | Wells Fargo Bank commercial papers issued on 31/07/2017 matured on 31/01/2018-2</t>
  </si>
  <si>
    <t>USD | Wells Fargo Bank commercial papers issued on 31/07/2017 matured on 31/10/2017-1</t>
  </si>
  <si>
    <t>USD | Wells Fargo Bank commercial papers issued on 31/07/2017 matured on 31/10/2017-2</t>
  </si>
  <si>
    <t>USD | Wells Fargo Bank commercial papers issued on 14/08/2017 matured on 9/2/2018</t>
  </si>
  <si>
    <t>USD | Wells Fargo Bank commercial papers issued on 21/08/2017 matured on 16/02/2018</t>
  </si>
  <si>
    <t>USD | Wells Fargo Bank commercial papers issued on 25/08/2017 matured on 22/12/2017</t>
  </si>
  <si>
    <t>USD | Wells Fargo Bank commercial papers issued on 13/10/2017 matured on 11/4/2018</t>
  </si>
  <si>
    <t>1.63%</t>
  </si>
  <si>
    <t>USD | Wells Fargo Bank commercial papers issued on 13/10/2017 matured on 9/4/2018</t>
  </si>
  <si>
    <t>USD | Wells Fargo Bank commercial papers issued on 13/10/2017 matured on 10/7/2018</t>
  </si>
  <si>
    <t>1.77%</t>
  </si>
  <si>
    <t>USD | Wells Fargo Bank commercial papers issued on 13/10/2017 matured on 12/10/2018</t>
  </si>
  <si>
    <t>1.91%</t>
  </si>
  <si>
    <t>USD | Bofa Merrill Lynch commercial papers issued on 13/10/2017 matured on 12/4/2018</t>
  </si>
  <si>
    <t>USD | JPMorgan Chase commercial papers issued on 14/11/2017 matured on 13/08/2018</t>
  </si>
  <si>
    <t>1.83%</t>
  </si>
  <si>
    <t>USD | Wells Fargo Bank commercial papers issued on 21/11/2017 matured on 21/03/2018</t>
  </si>
  <si>
    <t>USD | Wells Fargo Bank commercial papers issued on 7/12/2017 matured on 5/3/2018</t>
  </si>
  <si>
    <t>USD | Wells Fargo Bank commercial papers issued on 14/12/2017 matured on 13/12/2018</t>
  </si>
  <si>
    <t>2.25%</t>
  </si>
  <si>
    <t>USD | Wells Fargo Bank commercial papers issued on 06/02/2018, matured on 08/05/2018</t>
  </si>
  <si>
    <t>1.85%</t>
  </si>
  <si>
    <t>USD | Wells Fargo Bank commercial papers issued on 06/02/2018, matured on 08/06/2018</t>
  </si>
  <si>
    <t>1.93%</t>
  </si>
  <si>
    <t>USD | Wells Fargo Bank commercial papers issued on 06/02/2018, matured on 09/07/2018</t>
  </si>
  <si>
    <t>1.98%</t>
  </si>
  <si>
    <t>USD | Wells Fargo Bank commercial papers issued on 06/02/2018, matured on 06/08/2018</t>
  </si>
  <si>
    <t>2.05%</t>
  </si>
  <si>
    <t>USD | Wells Fargo Bank commercial papers issued on 06/02/2018, matured on 08/08/2018</t>
  </si>
  <si>
    <t>USD | Wells Fargo Bank commercial papers issued on 28/02/2018, matured on 28/06/2018</t>
  </si>
  <si>
    <t>USD | Wells Fargo Bank commercial papers issued on 28/02/2018, matured on 29/08/2018</t>
  </si>
  <si>
    <t>2.40%</t>
  </si>
  <si>
    <t>USD | Citibank N.a. commercial papers issued on 28/02/2018, matured on 25/02/2019</t>
  </si>
  <si>
    <t>2.60%</t>
  </si>
  <si>
    <t>USD | Wells Fargo Bank commercial papers issued on 02/03/2018, matured on 02/07/2018</t>
  </si>
  <si>
    <t>2.30%</t>
  </si>
  <si>
    <t>USD | Wells Fargo Bank commercial papers issued on 05/03/2018, matured on 06/07/2018</t>
  </si>
  <si>
    <t>USD | Citibank N.a. commercial papers issued on 07/03/2018, matured on 05/06/2018</t>
  </si>
  <si>
    <t>USD | Wells Fargo Bank commercial papers issued on 13/03/2018, matured on 11/06/2018</t>
  </si>
  <si>
    <t>USD | Wells Fargo Bank commercial papers issued on 14/03/2018, matured on 11/09/2018</t>
  </si>
  <si>
    <t>2.45%</t>
  </si>
  <si>
    <t>USD | Wells Fargo Bank commercial papers issued on 15/03/2018, matured on 14/12/2018</t>
  </si>
  <si>
    <t>USD | Wells Fargo Bank commercial papers issued on 29/03/2018, matured on 28/09/2018</t>
  </si>
  <si>
    <t>USD | Wells Fargo Bank commercial papers issued on 05/04/2018, matured on 04/09/2018</t>
  </si>
  <si>
    <t>USD | Wells Fargo Bank commercial papers issued on 06/04/2018, matured on 01/08/2018</t>
  </si>
  <si>
    <t>USD | Wells Fargo Bank commercial papers issued on 10/04/2018, matured on 09/08/2018</t>
  </si>
  <si>
    <t>USD | Wells Fargo Bank commercial papers issued on 13/04/2018, matured on 12/04/2019</t>
  </si>
  <si>
    <t>2.75%</t>
  </si>
  <si>
    <t>USD | Wells Fargo Bank commercial papers issued on 17/04/2018, matured on 16/04/2019</t>
  </si>
  <si>
    <t>USD | Citibank N.a. commercial papers issued on 08/05/2018, matured on 08/08/2018</t>
  </si>
  <si>
    <t>2.36%</t>
  </si>
  <si>
    <t>USD | Citibank N.a. commercial papers issued on 09/05/2018, matured on 07/08/2018</t>
  </si>
  <si>
    <t>2.38%</t>
  </si>
  <si>
    <t>USD | Citibank N.a. commercial papers issued on 10/05/2018, matured on 08/08/2018</t>
  </si>
  <si>
    <t>2.37%</t>
  </si>
  <si>
    <t>USD | Citibank N.a. commercial papers issued on 14/05/2018, matured on 15/08/2018</t>
  </si>
  <si>
    <t>USD | Wells Fargo Bank commercial papers issued on 11/06/2018, matured on 01/04/2019</t>
  </si>
  <si>
    <t>USD | Wells Fargo Bank commercial papers issued on 13/06/2018, matured on 24/07/2018</t>
  </si>
  <si>
    <t>2.42%</t>
  </si>
  <si>
    <t>USD | Wells Fargo Bank commercial papers issued on 19/06/2018, matured on 20/09/2018</t>
  </si>
  <si>
    <t>USD | Citibank N.a. commercial papers issued on 20/06/2018, matured on 20/09/2018</t>
  </si>
  <si>
    <t>2.41%</t>
  </si>
  <si>
    <t>USD | Citibank N.a. commercial papers issued on 20/06/2018, matured on 03/10/2018</t>
  </si>
  <si>
    <t>USD | Wells Fargo Bank commercial papers issued on 20/06/2018, matured on 13/02/2019</t>
  </si>
  <si>
    <t>2.65%</t>
  </si>
  <si>
    <t>USD | Citibank N.a. commercial papers issued on 22/06/2018, matured on 23/11/2018</t>
  </si>
  <si>
    <t>USD | Wells Fargo Bank commercial papers issued on 28/06/2018, matured on 27/07/2018</t>
  </si>
  <si>
    <t>USD | Wells Fargo Bank commercial papers issued on 03/07/2018, matured on 11/09/2018</t>
  </si>
  <si>
    <t>USD | Wells Fargo Bank commercial papers issued on 06/07/2018, matured on 10/09/2018</t>
  </si>
  <si>
    <t>USD | Wells Fargo Bank commercial papers issued on 17/07/2018, matured on 17/10/2018</t>
  </si>
  <si>
    <t>USD | Wells Fargo Bank commercial papers issued on 24/07/2018, matured on 22/10/2018</t>
  </si>
  <si>
    <t>USD | Wells Fargo Bank commercial papers issued on 27/07/2018, matured on 29/10/2018</t>
  </si>
  <si>
    <t>USD | Wells Fargo Bank commercial papers issued on 30/07/2018, matured on 29/11/2018</t>
  </si>
  <si>
    <t>USD | Wells Fargo Bank commercial papers issued on 01/08/2018, matured on 06/12/2018</t>
  </si>
  <si>
    <t>2.52%</t>
  </si>
  <si>
    <t>USD | Citibank N.a. commercial papers issued on 02/08/2018, matured on 06/12/2018</t>
  </si>
  <si>
    <t>USD | Wells Fargo Bank commercial papers issued on 07/08/2018, matured on 14/12/2018</t>
  </si>
  <si>
    <t>2.47%</t>
  </si>
  <si>
    <t>USD | Wells Fargo Bank commercial papers issued on 09/08/2018, matured on 14/12/2018</t>
  </si>
  <si>
    <t>2.46%</t>
  </si>
  <si>
    <t>USD | Wells Fargo Bank commercial papers issued on 31/08/2018, matured on 28/12/2018</t>
  </si>
  <si>
    <t>2.53%</t>
  </si>
  <si>
    <t>USD | Wells Fargo Bank commercial papers issued on 04/09/2018, matured on 06/02/2019</t>
  </si>
  <si>
    <t>2.58%</t>
  </si>
  <si>
    <t>USD | Citibank N.a. commercial papers issued on 04/09/2018, matured on 04/01/2019</t>
  </si>
  <si>
    <t>2.57%</t>
  </si>
  <si>
    <t>USD | Citibank N.a. commercial papers issued on 07/09/2018, matured on 09/10/2018 - 1</t>
  </si>
  <si>
    <t>2.24%</t>
  </si>
  <si>
    <t>USD | Citibank N.a. commercial papers issued on 07/09/2018, matured on 09/10/2018 - 2</t>
  </si>
  <si>
    <t>USD | Citibank N.a. commercial papers issued on 10/09/2018, matured on 09/10/2018</t>
  </si>
  <si>
    <t>USD | Wells Fargo Bank commercial papers issued on 10/09/2018, matured on 11/03/2019</t>
  </si>
  <si>
    <t>USD | Wells Fargo Bank commercial papers issued on 11/09/2018, matured on 06/12/2018</t>
  </si>
  <si>
    <t>USD | Bofa Merrill Lynch commercial papers issued on 14/09/2018, matured on 01/03/2019</t>
  </si>
  <si>
    <t>2.62%</t>
  </si>
  <si>
    <t>USD | Wells Fargo Bank commercial papers issued on 20/09/2018, matured on 20/12/2018</t>
  </si>
  <si>
    <t>2.48%</t>
  </si>
  <si>
    <t>USD | Wells Fargo Bank commercial papers issued on 03/10/2018, matured on 05/04/2019</t>
  </si>
  <si>
    <t>USD | Wells Fargo Bank commercial papers issued on 12/10/2018, matured on 25/04/2019</t>
  </si>
  <si>
    <t>2.78%</t>
  </si>
  <si>
    <t>USD | Wells Fargo Bank commercial papers issued on 16/10/2018, matured on 16/01/2019</t>
  </si>
  <si>
    <t>2.55%</t>
  </si>
  <si>
    <t>USD | Citibank N.a. commercial papers issued on 17/10/2018, matured on 04/01/2019</t>
  </si>
  <si>
    <t>USD | Citibank N.a. commercial papers issued on 23/10/2018, matured on 22/01/2019</t>
  </si>
  <si>
    <t>USD | Citibank N.a. commercial papers issued on 11/12/2018, matured on 11/03/2019</t>
  </si>
  <si>
    <t>2.84%</t>
  </si>
  <si>
    <t>USD | Wells Fargo Bank commercial papers issued on 12/12/2018, matured on 12/04/2019</t>
  </si>
  <si>
    <t>USD | Wells Fargo Bank commercial papers issued on 20/12/2018, matured on 19/02/2019</t>
  </si>
  <si>
    <t>2.67%</t>
  </si>
  <si>
    <t>USD | Wells Fargo Bank commercial papers issued on 27/12/2018, matured on 02/05/2019</t>
  </si>
  <si>
    <t>2.97%</t>
  </si>
  <si>
    <t>USD | Wells Fargo Bank commercial papers issued on 27/12/2018, matured on 29/04/2019</t>
  </si>
  <si>
    <t>CHF | Series BONO USD unsubordinated bonds issued on 20/12/2017 maturing on 20/12/2037</t>
  </si>
  <si>
    <t>2.49%</t>
  </si>
  <si>
    <t>CHF | Series BONO CHF unsubordinated bonds issued on 26/10/2018, maturity on 26/10/2023</t>
  </si>
  <si>
    <t>JPY | Series BONO JPY unsubordinated bonds issued on 17/10/2017 maturing on 17/10/2037</t>
  </si>
  <si>
    <t>1.02%</t>
  </si>
  <si>
    <t>EUR | Series BONO EUR unsubordinated bonds issued on 26/04/2017 maturing on 26/04/2032</t>
  </si>
  <si>
    <t>1.71%</t>
  </si>
  <si>
    <t>Other Financial Obligations (Details) $ in Thousands, $ in Millions</t>
  </si>
  <si>
    <t>Other Chilean obligations</t>
  </si>
  <si>
    <t>Public sector obligations</t>
  </si>
  <si>
    <t>Provisions (Details) $ in Thousands, $ in Millions</t>
  </si>
  <si>
    <t>Minimum dividends</t>
  </si>
  <si>
    <t>Contingencies</t>
  </si>
  <si>
    <t>Provisions - Changes in Provisions (Details) $ in Thousands, $ in Millions</t>
  </si>
  <si>
    <t>Changes in provisions</t>
  </si>
  <si>
    <t>Beginning Balance</t>
  </si>
  <si>
    <t>Provisions established</t>
  </si>
  <si>
    <t>Provisions used</t>
  </si>
  <si>
    <t>Provisions released</t>
  </si>
  <si>
    <t>Ending Balance</t>
  </si>
  <si>
    <t>Impairment of losses</t>
  </si>
  <si>
    <t>Provisions - Maximum exposure to credit risk - Foreign office guarantees and standby letters of credit (Details) - Foreign office guarantees and standby letters of credit - CLP ($) $ in Millions</t>
  </si>
  <si>
    <t>Maximum exposure to credit risk</t>
  </si>
  <si>
    <t>Normal</t>
  </si>
  <si>
    <t>Substandard</t>
  </si>
  <si>
    <t>12-month expected credit losses | Financial instruments not credit-impaired | Individual</t>
  </si>
  <si>
    <t>12-month expected credit losses | Financial instruments not credit-impaired | Individual | Normal</t>
  </si>
  <si>
    <t>12-month expected credit losses | Financial instruments not credit-impaired | Group</t>
  </si>
  <si>
    <t>12-month expected credit losses | Financial instruments not credit-impaired | Group | Normal</t>
  </si>
  <si>
    <t>Lifetime expected credit losses | Financial instruments not credit-impaired | Individual</t>
  </si>
  <si>
    <t>Lifetime expected credit losses | Financial instruments not credit-impaired | Individual | Normal</t>
  </si>
  <si>
    <t>Lifetime expected credit losses | Financial instruments not credit-impaired | Individual | Substandard</t>
  </si>
  <si>
    <t>Provisions - Analysis of changes in exposures - Foreign office guarantees and standby letters of credit (Details) - Foreign office guarantees and standby letters of credit $ in Millions</t>
  </si>
  <si>
    <t>Exposure as at beginning of period</t>
  </si>
  <si>
    <t>Net change on exposures</t>
  </si>
  <si>
    <t>Gross Balance | 12-month expected credit losses | Financial instruments not credit-impaired | Individual</t>
  </si>
  <si>
    <t>Gross Balance | 12-month expected credit losses | Financial instruments not credit-impaired | Group</t>
  </si>
  <si>
    <t>Gross Balance | Lifetime expected credit losses | Financial instruments not credit-impaired | Individual</t>
  </si>
  <si>
    <t>Gross Balance | Lifetime expected credit losses | Financial instruments credit-impaired | Individual</t>
  </si>
  <si>
    <t>Accumulated Amortization | 12-month expected credit losses | Financial instruments not credit-impaired | Individual</t>
  </si>
  <si>
    <t>Accumulated Amortization | 12-month expected credit losses | Financial instruments not credit-impaired | Group</t>
  </si>
  <si>
    <t>Accumulated Amortization | Lifetime expected credit losses | Financial instruments not credit-impaired | Individual</t>
  </si>
  <si>
    <t>Accumulated Amortization | Lifetime expected credit losses | Financial instruments credit-impaired | Individual</t>
  </si>
  <si>
    <t>Provisions - Maximum exposure to credit risk - Confirmed foreign letters of credit (Details) - Confirmed foreign letters of credit - CLP ($) $ in Millions</t>
  </si>
  <si>
    <t>Provisions - Analysis of changes in exposures - Confirmed foreign letters of credit (Details) - Confirmed foreign letters of credit $ in Millions</t>
  </si>
  <si>
    <t>Provisions - Maximum exposure to credit risk - Issued foreign letters of credit (Details) - Issued foreign letters of credit - CLP ($) $ in Millions</t>
  </si>
  <si>
    <t>Lifetime expected credit losses | Financial instruments not credit-impaired | Group</t>
  </si>
  <si>
    <t>Lifetime expected credit losses | Financial instruments not credit-impaired | Group | Normal</t>
  </si>
  <si>
    <t>Provisions - Analysis of changes in exposures - Issued foreign letters of credit (Details) - Issued foreign letters of credit $ in Millions</t>
  </si>
  <si>
    <t>Gross Balance | Lifetime expected credit losses | Financial instruments not credit-impaired | Group</t>
  </si>
  <si>
    <t>Accumulated Amortization | Lifetime expected credit losses | Financial instruments not credit-impaired | Group</t>
  </si>
  <si>
    <t>Provisions - Maximum exposure to credit risk - Performance guarantees (Details) - Performance guarantees - CLP ($) $ in Millions</t>
  </si>
  <si>
    <t>Non-complying</t>
  </si>
  <si>
    <t>Lifetime expected credit losses | Financial instruments not credit-impaired | Group | Non-complying</t>
  </si>
  <si>
    <t>Lifetime expected credit losses | Financial instruments credit-impaired | Individual</t>
  </si>
  <si>
    <t>Lifetime expected credit losses | Financial instruments credit-impaired | Individual | Non-complying</t>
  </si>
  <si>
    <t>Lifetime expected credit losses | Financial instruments credit-impaired | Group</t>
  </si>
  <si>
    <t>Lifetime expected credit losses | Financial instruments credit-impaired | Group | Normal</t>
  </si>
  <si>
    <t>Lifetime expected credit losses | Financial instruments credit-impaired | Group | Non-complying</t>
  </si>
  <si>
    <t>Provisions - Analysis of changes in exposures - Performance guarantees (Details) - Performance guarantees $ in Millions</t>
  </si>
  <si>
    <t>Gross Balance | Lifetime expected credit losses | Financial instruments credit-impaired | Group</t>
  </si>
  <si>
    <t>Accumulated Amortization | Lifetime expected credit losses | Financial instruments credit-impaired | Group</t>
  </si>
  <si>
    <t>Provisions - Maximum exposure to credit risk - Undrawn credit lines (Details) - Undrawn credit lines - CLP ($) $ in Millions</t>
  </si>
  <si>
    <t>Provisions - Analysis of changes in exposures - Undrawn credit lines (Details) - Undrawn credit lines $ in Millions</t>
  </si>
  <si>
    <t>Accumulated Amortization | Financial instruments not credit-impaired | Individual</t>
  </si>
  <si>
    <t>Provisions - Maximum exposure to credit risk - Other commitments (Details) - Other commitments - CLP ($) $ in Millions</t>
  </si>
  <si>
    <t>Provisions - Analysis of changes in exposures - Other commitments (Details) - Other commitments $ in Millions</t>
  </si>
  <si>
    <t>Employee Benefits (Details) $ in Thousands, $ in Millions</t>
  </si>
  <si>
    <t>Employee benefit disclosures</t>
  </si>
  <si>
    <t>Short-term personnel benefits</t>
  </si>
  <si>
    <t>Vacation accrual</t>
  </si>
  <si>
    <t>Employee defined benefit plan</t>
  </si>
  <si>
    <t>Other Benefits</t>
  </si>
  <si>
    <t>Current service cost</t>
  </si>
  <si>
    <t>Interest cost on benefit obligation</t>
  </si>
  <si>
    <t>Actuarial gains and losses</t>
  </si>
  <si>
    <t>Net benefit expense</t>
  </si>
  <si>
    <t>Discount rate</t>
  </si>
  <si>
    <t>Annual salary increase</t>
  </si>
  <si>
    <t>4.14%</t>
  </si>
  <si>
    <t>4.42%</t>
  </si>
  <si>
    <t>Payment probability</t>
  </si>
  <si>
    <t>99.99%</t>
  </si>
  <si>
    <t>Employee Benefits - Changes in the present value defined benefit obligation, incentive plans and vacation (Details) - CLP ($) $ in Millions</t>
  </si>
  <si>
    <t>Changes in present value of defined benefit obligation</t>
  </si>
  <si>
    <t>Opening defined benefit obligation, January 1,</t>
  </si>
  <si>
    <t>Closing defined benefit obligation</t>
  </si>
  <si>
    <t>Changes in provisions for incentive plans</t>
  </si>
  <si>
    <t>Balances as of January 1,</t>
  </si>
  <si>
    <t>Balances as of December 31,</t>
  </si>
  <si>
    <t>Changes in provisions for vacation</t>
  </si>
  <si>
    <t>Increase (Decrease) in provision</t>
  </si>
  <si>
    <t>Benefits paid</t>
  </si>
  <si>
    <t>Other Liabilities (Details) $ in Thousands, $ in Millions</t>
  </si>
  <si>
    <t>Accounts and notes payable</t>
  </si>
  <si>
    <t>Securities unliquidated</t>
  </si>
  <si>
    <t>Cobranding</t>
  </si>
  <si>
    <t>Deferred income</t>
  </si>
  <si>
    <t>Insurance payments</t>
  </si>
  <si>
    <t>Pending transactions</t>
  </si>
  <si>
    <t>VAT payable</t>
  </si>
  <si>
    <t>Contingencies and Commitments (Details) - CLP ($) $ in Millions</t>
  </si>
  <si>
    <t>Off-balance sheet accounts</t>
  </si>
  <si>
    <t>Transactions on behalf of third parties</t>
  </si>
  <si>
    <t>Collections</t>
  </si>
  <si>
    <t>Third-party resources managed by the Bank:</t>
  </si>
  <si>
    <t>Financial assets managed on behalf of third parties</t>
  </si>
  <si>
    <t>Financial assets acquired on its own behalf</t>
  </si>
  <si>
    <t>Securities held in safe custody in the Bank</t>
  </si>
  <si>
    <t>Securities held in safe custody in other entities</t>
  </si>
  <si>
    <t>Contingencies and Commitments - Financial Guarantees (Details) - CLP ($) $ in Millions</t>
  </si>
  <si>
    <t>Due within 1 year | Financial guarantees</t>
  </si>
  <si>
    <t>Due after 1 years but within 3 years | Financial guarantees</t>
  </si>
  <si>
    <t>Due after 3 years but within 5 years | Financial guarantees</t>
  </si>
  <si>
    <t>Due after 5 years | Financial guarantees</t>
  </si>
  <si>
    <t>Contingencies and Commitments - Lawsuits and legal proceedings (Details) - CLP ($) $ in Millions</t>
  </si>
  <si>
    <t>Provision for legal contingencies</t>
  </si>
  <si>
    <t>Contingencies and Commitments - Guarantees Granted - Banchile Administradora General de Fondos S.A (Details) - Banchile Administradora General de Fondos S.A - CLF (
      )</t>
  </si>
  <si>
    <t>Policy for guaranteed amount for Real State Funds</t>
  </si>
  <si>
    <t>Mutual fund guarantees</t>
  </si>
  <si>
    <t>Bank guarantee maturing on January 10, 2018</t>
  </si>
  <si>
    <t>Bank guarantees issued</t>
  </si>
  <si>
    <t>Bank guarantee maturing on January 10, 2019</t>
  </si>
  <si>
    <t>Bank guarantee for benefit of investors in portfolio management</t>
  </si>
  <si>
    <t>Contingencies and Commitments - Guarantees Granted - Banchile Corredores de Bolsa S.A (Details) $ in Millions</t>
  </si>
  <si>
    <t>Oct. 30, 2014CLF (
      )</t>
  </si>
  <si>
    <t>Dec. 31, 2018CLF (
      )shares</t>
  </si>
  <si>
    <t>Dec. 31, 2018USD ($)shares</t>
  </si>
  <si>
    <t>Dec. 31, 2018CLP ($)shares</t>
  </si>
  <si>
    <t>Shares to secure short-sale transactions in Securities Exchange of the Santiago Stock Exchange</t>
  </si>
  <si>
    <t>Shares to secure short-sale transactions in Securities Exchange of the Electronic Stock Exchange of Chile</t>
  </si>
  <si>
    <t>Fixed income securities to ensure system CCLV, Santiago Securities Exchange, Stock Exchange</t>
  </si>
  <si>
    <t>Shares delivered to ensure equity loan, Chilean Electronic Stock Exchange, Stock exchange</t>
  </si>
  <si>
    <t>Insurance policy guarantee |</t>
  </si>
  <si>
    <t>Number of shares in Santiago Stock Exchange pledged | shares</t>
  </si>
  <si>
    <t>Number of shares in Electronic Chilean Stock Exchange pledged | shares</t>
  </si>
  <si>
    <t>Insurance policy coverage</t>
  </si>
  <si>
    <t>Guarantee for complying with contracts of SOMA |</t>
  </si>
  <si>
    <t>Cash guarantee to Pershing</t>
  </si>
  <si>
    <t>Fine imposed |</t>
  </si>
  <si>
    <t>Banchile Corredores de Bolsa S.A | Bank guarantee no. 359886-6 maturing on January 10, 2019</t>
  </si>
  <si>
    <t>Bank guarantees issued |</t>
  </si>
  <si>
    <t>Contingencies and Commitments - Guarantees Granted - Banchile Corredores de Seguros Ltda (Details) - Banchile Corredores de Seguros Ltda.</t>
  </si>
  <si>
    <t>Bank guarantees given in relation to subsidiary's business activities:</t>
  </si>
  <si>
    <t>Number of insurance policies | item</t>
  </si>
  <si>
    <t>Responsibility for errors and omissions policy</t>
  </si>
  <si>
    <t>Civil responsibility policy</t>
  </si>
  <si>
    <t>Equity (Details) - CLP ($)</t>
  </si>
  <si>
    <t>Jul. 12, 2018</t>
  </si>
  <si>
    <t>Authorized, subscribed and paid shares:</t>
  </si>
  <si>
    <t>Registered shares</t>
  </si>
  <si>
    <t>Shares subscribed and fully paid</t>
  </si>
  <si>
    <t>Par value</t>
  </si>
  <si>
    <t>Capitalization of net income (in percentage)</t>
  </si>
  <si>
    <t>Increase in bank's capital</t>
  </si>
  <si>
    <t>Share movements</t>
  </si>
  <si>
    <t>Total shares at the beginning</t>
  </si>
  <si>
    <t>Total shares at the end</t>
  </si>
  <si>
    <t>Equity - Shareholders' composition (Details) - shares</t>
  </si>
  <si>
    <t>Shareholders' composition:</t>
  </si>
  <si>
    <t>Number of shares</t>
  </si>
  <si>
    <t>% of Equity Holding (in percentage)</t>
  </si>
  <si>
    <t>Sociedad Administradora de la Obligacion Subordinada SAOS S.A.</t>
  </si>
  <si>
    <t>28.31%</t>
  </si>
  <si>
    <t>28.75%</t>
  </si>
  <si>
    <t>LQ Inversiones Financieras S.A.</t>
  </si>
  <si>
    <t>27.18%</t>
  </si>
  <si>
    <t>26.88%</t>
  </si>
  <si>
    <t>Sociedad Matriz del Banco de Chile S.A.</t>
  </si>
  <si>
    <t>12.02%</t>
  </si>
  <si>
    <t>12.21%</t>
  </si>
  <si>
    <t>Other minority shareholders</t>
  </si>
  <si>
    <t>32.49%</t>
  </si>
  <si>
    <t>32.16%</t>
  </si>
  <si>
    <t>Equity - Dividend (Details) $ / shares in Units, $ in Thousands, $ in Millions</t>
  </si>
  <si>
    <t>Mar. 22, 2018CLP ($)$ / shares</t>
  </si>
  <si>
    <t>Mar. 23, 2017CLP ($)$ / shares</t>
  </si>
  <si>
    <t>Dec. 31, 2017CLP ($)$ / sharesshares</t>
  </si>
  <si>
    <t>Approval and payment of dividends:</t>
  </si>
  <si>
    <t>Dividends per ordinary share | $ / shares</t>
  </si>
  <si>
    <t>Dividends on ordinary shares | $</t>
  </si>
  <si>
    <t>Number of shares | shares</t>
  </si>
  <si>
    <t>Minimum mandatory dividend (as a percent)</t>
  </si>
  <si>
    <t>30.00%</t>
  </si>
  <si>
    <t>Equity provisions for minimum dividend</t>
  </si>
  <si>
    <t>Central Bank</t>
  </si>
  <si>
    <t>Share price | $ / shares</t>
  </si>
  <si>
    <t>Common shareholders</t>
  </si>
  <si>
    <t>Equity - Other Comprehensive Income (Details) - CLP ($) $ in Millions</t>
  </si>
  <si>
    <t>Fair market value adjustment for available-for-sale instruments</t>
  </si>
  <si>
    <t>Cash Flow hedge</t>
  </si>
  <si>
    <t>Equity - Earnings per share (Details) $ / shares in Units, $ in Thousands, $ in Millions</t>
  </si>
  <si>
    <t>Dec. 31, 2018CLP ($)$ / sharesshares</t>
  </si>
  <si>
    <t>Dec. 31, 2016CLP ($)$ / sharesshares</t>
  </si>
  <si>
    <t>Basic and diluted earnings per share</t>
  </si>
  <si>
    <t>Net profits attributable to ordinary equity holders of the Bank</t>
  </si>
  <si>
    <t>Weighted average number of ordinary shares</t>
  </si>
  <si>
    <t>Earnings per share | $ / shares</t>
  </si>
  <si>
    <t>Capitalised shares, included in EPS calculation</t>
  </si>
  <si>
    <t>Interest Revenue and Expenses (Details) $ in Thousands, $ in Millions</t>
  </si>
  <si>
    <t>Financial investments</t>
  </si>
  <si>
    <t>Gain (loss) from accounting hedges</t>
  </si>
  <si>
    <t>Other interest revenue</t>
  </si>
  <si>
    <t>Interest received basis for impaired portfolio</t>
  </si>
  <si>
    <t>Interest expenses</t>
  </si>
  <si>
    <t>Savings accounts and time deposits</t>
  </si>
  <si>
    <t>(Gain) loss from accounting hedges</t>
  </si>
  <si>
    <t>Demand deposits</t>
  </si>
  <si>
    <t>Other interest expenses</t>
  </si>
  <si>
    <t>Loss from accounting hedge</t>
  </si>
  <si>
    <t>Fair value hedge</t>
  </si>
  <si>
    <t>Income and Expenses from Fees and Commissions (Details) $ in Thousands, $ in Millions</t>
  </si>
  <si>
    <t>Card services</t>
  </si>
  <si>
    <t>Investments in mutual funds and other</t>
  </si>
  <si>
    <t>Collections and payments</t>
  </si>
  <si>
    <t>Portfolio management</t>
  </si>
  <si>
    <t>Insurance brokerage</t>
  </si>
  <si>
    <t>Guarantees and letter of credit</t>
  </si>
  <si>
    <t>Trading and securities management</t>
  </si>
  <si>
    <t>Use of distribution channel</t>
  </si>
  <si>
    <t>Financial advisory services</t>
  </si>
  <si>
    <t>Lines of credit and overdrafts</t>
  </si>
  <si>
    <t>Other fees earned</t>
  </si>
  <si>
    <t>Total income from fees and commissions</t>
  </si>
  <si>
    <t>Expenses from fees and commissions</t>
  </si>
  <si>
    <t>Credit card transactions</t>
  </si>
  <si>
    <t>Fees for interbank transactions</t>
  </si>
  <si>
    <t>Fees for securities transactions</t>
  </si>
  <si>
    <t>Fees for collections and payments</t>
  </si>
  <si>
    <t>Sales force fees</t>
  </si>
  <si>
    <t>Other fees</t>
  </si>
  <si>
    <t>Total expenses from fees and commissions</t>
  </si>
  <si>
    <t>Net Financial Operating Income (Details) $ in Thousands, $ in Millions</t>
  </si>
  <si>
    <t>Income on trading securities</t>
  </si>
  <si>
    <t>Gain (loss) from mark to market</t>
  </si>
  <si>
    <t>Sale of financial assets at fair value through other comprehensive income</t>
  </si>
  <si>
    <t>Sale of loan portfolio</t>
  </si>
  <si>
    <t>Net (loss) gain of other transactions</t>
  </si>
  <si>
    <t>Foreign Exchange Transactions, net (Details) $ in Thousands, $ in Millions</t>
  </si>
  <si>
    <t>Translation difference, net</t>
  </si>
  <si>
    <t>Indexed foreign currency</t>
  </si>
  <si>
    <t>Provisions for Loan Losses (Details) $ in Thousands, $ in Millions</t>
  </si>
  <si>
    <t>Provisions established:</t>
  </si>
  <si>
    <t>Individual provisions</t>
  </si>
  <si>
    <t>Group provisions</t>
  </si>
  <si>
    <t>Provisions established net</t>
  </si>
  <si>
    <t>Provisions released:</t>
  </si>
  <si>
    <t>Provisions released net</t>
  </si>
  <si>
    <t>Recovery of written-off assets</t>
  </si>
  <si>
    <t>Provisions net allowances for credit risk</t>
  </si>
  <si>
    <t>Loans to customer and loans and advances to banks Consolidated Statement of Cash Flow</t>
  </si>
  <si>
    <t>Allowances established of loans to customer</t>
  </si>
  <si>
    <t>Allowances released of loans to customer</t>
  </si>
  <si>
    <t>Total allowances of loans to customer</t>
  </si>
  <si>
    <t>Total Loans to customers</t>
  </si>
  <si>
    <t>Personnel Expenses (Details) $ in Thousands, $ in Millions</t>
  </si>
  <si>
    <t>Remuneration</t>
  </si>
  <si>
    <t>Bonuses and incentives</t>
  </si>
  <si>
    <t>Variable Compensation</t>
  </si>
  <si>
    <t>Lunch and health benefits</t>
  </si>
  <si>
    <t>Gratifications</t>
  </si>
  <si>
    <t>Staff severance indemnities</t>
  </si>
  <si>
    <t>Training expenses</t>
  </si>
  <si>
    <t>Other personnel expenses</t>
  </si>
  <si>
    <t>Administrative Expenses (Details) $ in Thousands, $ in Millions</t>
  </si>
  <si>
    <t>General administrative expenses</t>
  </si>
  <si>
    <t>Outsources services</t>
  </si>
  <si>
    <t>Marketing expenses</t>
  </si>
  <si>
    <t>Taxes, payroll taxes and contributions</t>
  </si>
  <si>
    <t>Board expenses</t>
  </si>
  <si>
    <t>Depreciation, Amortization and Impairment (Details) $ in Thousands, $ in Millions</t>
  </si>
  <si>
    <t>Depreciation of property and equipment (Note No.16a and Note No. 17)</t>
  </si>
  <si>
    <t>Amortization of intangibles assets (Note No.15a)</t>
  </si>
  <si>
    <t>(Gain) loss on debt instruments at fair value through OCI</t>
  </si>
  <si>
    <t>Impairment loss on property and equipment (Note No.16a)</t>
  </si>
  <si>
    <t>Other Operating Income (Details) $ in Thousands, $ in Millions</t>
  </si>
  <si>
    <t>Rental income</t>
  </si>
  <si>
    <t>Release of provisions for contingencies</t>
  </si>
  <si>
    <t>Reimbursements for insurance policies</t>
  </si>
  <si>
    <t>Expense recovery</t>
  </si>
  <si>
    <t>Income for assets received in lieu of payment</t>
  </si>
  <si>
    <t>Gain on sale of property and equipment</t>
  </si>
  <si>
    <t>Recovery from correspondent banks</t>
  </si>
  <si>
    <t>Credit card income</t>
  </si>
  <si>
    <t>Other Operating Expenses (Details) $ in Thousands, $ in Millions</t>
  </si>
  <si>
    <t>May 24, 2018CLP ($)</t>
  </si>
  <si>
    <t>Write-offs for operating risks</t>
  </si>
  <si>
    <t>Operations expenses leasing</t>
  </si>
  <si>
    <t>Card administration</t>
  </si>
  <si>
    <t>Provisions for contingencies</t>
  </si>
  <si>
    <t>Net write-off recognized for external fraud committed against the Bank</t>
  </si>
  <si>
    <t>Related Party Transactions (Details) - CLP ($) $ in Millions</t>
  </si>
  <si>
    <t>Amount covered by guarantee:</t>
  </si>
  <si>
    <t>Maximum % of assets held as trading securities or investments by production companies</t>
  </si>
  <si>
    <t>Related parties</t>
  </si>
  <si>
    <t>Minimum participation to be related parties" 5% of shares</t>
  </si>
  <si>
    <t>Gross loans</t>
  </si>
  <si>
    <t>Allowance for loan losses</t>
  </si>
  <si>
    <t>Net loans</t>
  </si>
  <si>
    <t>Contingent loans:</t>
  </si>
  <si>
    <t>Guarantees and sureties</t>
  </si>
  <si>
    <t>Letters of credits</t>
  </si>
  <si>
    <t>Bank guarantees</t>
  </si>
  <si>
    <t>Total contingent loans</t>
  </si>
  <si>
    <t>Provision for contingencies loans</t>
  </si>
  <si>
    <t>Contingent loans, net</t>
  </si>
  <si>
    <t>Mortgage</t>
  </si>
  <si>
    <t>Pledge</t>
  </si>
  <si>
    <t>Others</t>
  </si>
  <si>
    <t>Net collateral</t>
  </si>
  <si>
    <t>Related parties | Commercial loans</t>
  </si>
  <si>
    <t>Related parties | Residential mortgage loans</t>
  </si>
  <si>
    <t>Related parties | Consumer loans</t>
  </si>
  <si>
    <t>Production and Services Companies</t>
  </si>
  <si>
    <t>Production and Services Companies | Commercial loans</t>
  </si>
  <si>
    <t>Investment Companies</t>
  </si>
  <si>
    <t>Investment Companies | Commercial loans</t>
  </si>
  <si>
    <t>Individuals</t>
  </si>
  <si>
    <t>Individuals | Commercial loans</t>
  </si>
  <si>
    <t>Individuals | Residential mortgage loans</t>
  </si>
  <si>
    <t>Individuals | Consumer loans</t>
  </si>
  <si>
    <t>Related Party Transactions (Other assets and liabilities, Income and expenses with related parties) (Details) - CLP ($) $ in Millions</t>
  </si>
  <si>
    <t>Financial assets</t>
  </si>
  <si>
    <t>Transactions in the course of payment</t>
  </si>
  <si>
    <t>Type of income or expense recognized</t>
  </si>
  <si>
    <t>Interest and revenue income</t>
  </si>
  <si>
    <t>Interest and revenue expense</t>
  </si>
  <si>
    <t>Fees and commission income</t>
  </si>
  <si>
    <t>Fees and commission expense</t>
  </si>
  <si>
    <t>Derivative instruments income</t>
  </si>
  <si>
    <t>Derivative instruments expense</t>
  </si>
  <si>
    <t>Other financial operations income</t>
  </si>
  <si>
    <t>Release or established of provision for credit risk expense</t>
  </si>
  <si>
    <t>Other income</t>
  </si>
  <si>
    <t>Other expense</t>
  </si>
  <si>
    <t>Comder Contraparte Central S.A</t>
  </si>
  <si>
    <t>Net loss</t>
  </si>
  <si>
    <t>Related Party Transactions (Payment to key management personnel) (Details) $ in Millions</t>
  </si>
  <si>
    <t>Disclosure of transactions between related parties [line items]</t>
  </si>
  <si>
    <t>Remunerations</t>
  </si>
  <si>
    <t>Short-term benefits</t>
  </si>
  <si>
    <t>Contract termination indemnity</t>
  </si>
  <si>
    <t>Total number of executives | item</t>
  </si>
  <si>
    <t>Directors expenses and remuneration</t>
  </si>
  <si>
    <t>Fees for attending Board meetings</t>
  </si>
  <si>
    <t>Fees for attending Committees and Subsidiary Board meetings</t>
  </si>
  <si>
    <t>Consulting</t>
  </si>
  <si>
    <t>Fees paid for advisory services</t>
  </si>
  <si>
    <t>Travel and other related expenses</t>
  </si>
  <si>
    <t>CEO</t>
  </si>
  <si>
    <t>CEOs of subsidiaries</t>
  </si>
  <si>
    <t>Division Managers</t>
  </si>
  <si>
    <t>Pablo Granifo Lavin</t>
  </si>
  <si>
    <t>Remuneration including provision for an incentive subject to Bank's forecasted earnings</t>
  </si>
  <si>
    <t>Andronico Luksic Craig</t>
  </si>
  <si>
    <t>Jaime Estevez Valencia</t>
  </si>
  <si>
    <t>Gonzalo Menendez Duque</t>
  </si>
  <si>
    <t>Francisco Perez Mackenna</t>
  </si>
  <si>
    <t>Rodrigo Manubens Moltedo</t>
  </si>
  <si>
    <t>Thomas Furst Freiwirth</t>
  </si>
  <si>
    <t>Jean-Paul Luksic Fontbona</t>
  </si>
  <si>
    <t>Andres Ergas Heymann</t>
  </si>
  <si>
    <t>Alfredo Ergas Segal</t>
  </si>
  <si>
    <t>Jorge Awad Mehech</t>
  </si>
  <si>
    <t>Jorge Ergas Heymann</t>
  </si>
  <si>
    <t>Fair Value of Financial Assets and Liabilities-Level hierarchy classification and figures (Details) - CLP ($) $ in Millions</t>
  </si>
  <si>
    <t>Level hierarchy classification and figures</t>
  </si>
  <si>
    <t>Financial Assets</t>
  </si>
  <si>
    <t>Financial Liabilities</t>
  </si>
  <si>
    <t>Instruments of level 3 have denomination Investment Grade</t>
  </si>
  <si>
    <t>80.00%</t>
  </si>
  <si>
    <t>Financial instruments correspond to domestic issuers</t>
  </si>
  <si>
    <t>Derivative contracts for trading purposes</t>
  </si>
  <si>
    <t>Hedge derivative contracts</t>
  </si>
  <si>
    <t>Financial assets held-for-trading | Instruments issued by the Chilean Governments and Central Bank of Chile</t>
  </si>
  <si>
    <t>Financial assets held-for-trading | Other instruments issued in Chile</t>
  </si>
  <si>
    <t>Financial assets held-for-trading | Instruments issued by foreign institutions</t>
  </si>
  <si>
    <t>Forwards | Derivative contracts for trading purposes</t>
  </si>
  <si>
    <t>Swaps | Derivative contracts for trading purposes</t>
  </si>
  <si>
    <t>Call Options | Derivative contracts for trading purposes</t>
  </si>
  <si>
    <t>Put Options | Derivative contracts for trading purposes</t>
  </si>
  <si>
    <t>Financial assets available-for-sale | Instruments issued by the Chilean Governments and Central Bank of Chile</t>
  </si>
  <si>
    <t>Financial assets available-for-sale | Other instruments issued in Chile</t>
  </si>
  <si>
    <t>Financial assets available-for-sale | Instruments issued by foreign institutions</t>
  </si>
  <si>
    <t>Mutual fund investments</t>
  </si>
  <si>
    <t>Financial assets at fair value through other comprehensive income | Debt instruments</t>
  </si>
  <si>
    <t>Financial assets at fair value through other comprehensive income | Trading equity instruments</t>
  </si>
  <si>
    <t>Financial assets at fair value through other comprehensive income | Instruments issued by the Chilean Governments and Central Bank of Chile | Debt instruments</t>
  </si>
  <si>
    <t>Financial assets at fair value through other comprehensive income | Other instruments issued in Chile | Debt instruments</t>
  </si>
  <si>
    <t>Financial assets at fair value through other comprehensive income | Other instruments issued in Chile | Trading equity instruments</t>
  </si>
  <si>
    <t>Financial assets at fair value through other comprehensive income | Instruments issued by foreign institutions | Debt instruments</t>
  </si>
  <si>
    <t>Financial assets at fair value through other comprehensive income | Instruments issued by foreign institutions | Trading equity instruments</t>
  </si>
  <si>
    <t>Level 1</t>
  </si>
  <si>
    <t>Level 1 | Financial assets held-for-trading</t>
  </si>
  <si>
    <t>Level 1 | Financial assets held-for-trading | Instruments issued by the Chilean Governments and Central Bank of Chile</t>
  </si>
  <si>
    <t>Level 1 | Financial assets held-for-trading | Other instruments issued in Chile</t>
  </si>
  <si>
    <t>Level 1 | Financial assets held-for-trading | Instruments issued by foreign institutions</t>
  </si>
  <si>
    <t>Level 1 | Financial assets available-for-sale</t>
  </si>
  <si>
    <t>Level 1 | Financial assets available-for-sale | Instruments issued by the Chilean Governments and Central Bank of Chile</t>
  </si>
  <si>
    <t>Level 1 | Financial assets available-for-sale | Instruments issued by foreign institutions</t>
  </si>
  <si>
    <t>Level 1 | Other assets</t>
  </si>
  <si>
    <t>Level 1 | Mutual fund investments</t>
  </si>
  <si>
    <t>Level 1 | Financial assets at fair value through other comprehensive income</t>
  </si>
  <si>
    <t>Level 1 | Financial assets at fair value through other comprehensive income | Debt instruments</t>
  </si>
  <si>
    <t>Level 1 | Financial assets at fair value through other comprehensive income | Trading equity instruments</t>
  </si>
  <si>
    <t>Level 1 | Financial assets at fair value through other comprehensive income | Instruments issued by the Chilean Governments and Central Bank of Chile | Debt instruments</t>
  </si>
  <si>
    <t>Level 1 | Financial assets at fair value through other comprehensive income | Instruments issued by foreign institutions | Trading equity instruments</t>
  </si>
  <si>
    <t>Level 2</t>
  </si>
  <si>
    <t>Level 2 | Derivative contracts for trading purposes</t>
  </si>
  <si>
    <t>Level 2 | Hedge derivative contracts</t>
  </si>
  <si>
    <t>Level 2 | Fair value hedge</t>
  </si>
  <si>
    <t>Level 2 | Cash Flow hedge</t>
  </si>
  <si>
    <t>Level 2 | Financial assets held-for-trading</t>
  </si>
  <si>
    <t>Level 2 | Financial assets held-for-trading | Instruments issued by the Chilean Governments and Central Bank of Chile</t>
  </si>
  <si>
    <t>Level 2 | Financial assets held-for-trading | Other instruments issued in Chile</t>
  </si>
  <si>
    <t>Level 2 | Derivatives</t>
  </si>
  <si>
    <t>Level 2 | Forwards | Derivative contracts for trading purposes</t>
  </si>
  <si>
    <t>Level 2 | Swaps | Derivative contracts for trading purposes</t>
  </si>
  <si>
    <t>Level 2 | Call Options | Derivative contracts for trading purposes</t>
  </si>
  <si>
    <t>Level 2 | Put Options | Derivative contracts for trading purposes</t>
  </si>
  <si>
    <t>Level 2 | Financial assets available-for-sale</t>
  </si>
  <si>
    <t>Level 2 | Financial assets available-for-sale | Instruments issued by the Chilean Governments and Central Bank of Chile</t>
  </si>
  <si>
    <t>Level 2 | Financial assets available-for-sale | Other instruments issued in Chile</t>
  </si>
  <si>
    <t>Level 2 | Financial assets at fair value through other comprehensive income</t>
  </si>
  <si>
    <t>Level 2 | Financial assets at fair value through other comprehensive income | Debt instruments</t>
  </si>
  <si>
    <t>Level 2 | Financial assets at fair value through other comprehensive income | Trading equity instruments</t>
  </si>
  <si>
    <t>Level 2 | Financial assets at fair value through other comprehensive income | Instruments issued by the Chilean Governments and Central Bank of Chile | Debt instruments</t>
  </si>
  <si>
    <t>Level 2 | Financial assets at fair value through other comprehensive income | Other instruments issued in Chile | Debt instruments</t>
  </si>
  <si>
    <t>Level 2 | Financial assets at fair value through other comprehensive income | Other instruments issued in Chile | Trading equity instruments</t>
  </si>
  <si>
    <t>Level 2 | Financial assets at fair value through other comprehensive income | Instruments issued by foreign institutions | Debt instruments</t>
  </si>
  <si>
    <t>Level 3</t>
  </si>
  <si>
    <t>Level 3 | Financial assets held-for-trading</t>
  </si>
  <si>
    <t>Level 3 | Financial assets held-for-trading | Other instruments issued in Chile</t>
  </si>
  <si>
    <t>Level 3 | Financial assets available-for-sale</t>
  </si>
  <si>
    <t>Level 3 | Financial assets available-for-sale | Other instruments issued in Chile</t>
  </si>
  <si>
    <t>Level 3 | Financial assets available-for-sale | Instruments issued by foreign institutions</t>
  </si>
  <si>
    <t>Level 3 | Financial assets at fair value through other comprehensive income</t>
  </si>
  <si>
    <t>Level 3 | Financial assets at fair value through other comprehensive income | Debt instruments</t>
  </si>
  <si>
    <t>Level 3 | Financial assets at fair value through other comprehensive income | Trading equity instruments</t>
  </si>
  <si>
    <t>Level 3 | Financial assets at fair value through other comprehensive income | Other instruments issued in Chile | Debt instruments</t>
  </si>
  <si>
    <t>Level 3 | Financial assets at fair value through other comprehensive income | Instruments issued by foreign institutions | Trading equity instruments</t>
  </si>
  <si>
    <t>Fair Value of Financial Assets and Liabilities-Level 3 Reconciliation (Details) $ in Thousands, $ in Millions</t>
  </si>
  <si>
    <t>Level 3 Reconciliation</t>
  </si>
  <si>
    <t>Assets at beginning of period</t>
  </si>
  <si>
    <t>Assets at end of period</t>
  </si>
  <si>
    <t>Gain (Loss) Recognized in Income</t>
  </si>
  <si>
    <t>Gain (Loss) Recognized in Equity</t>
  </si>
  <si>
    <t>Purchases</t>
  </si>
  <si>
    <t>Sales</t>
  </si>
  <si>
    <t>Transfer from Level 1 and 2</t>
  </si>
  <si>
    <t>Transfer to Level 1 and 2</t>
  </si>
  <si>
    <t>Fair Value of Financial Assets and Liabilities-Transfers between levels (Details) - Instruments issued by the Chilean Governments and Central Bank of Chile - CLP ($) $ in Millions</t>
  </si>
  <si>
    <t>Transfers between levels</t>
  </si>
  <si>
    <t>Transfers from level 1 to level 2</t>
  </si>
  <si>
    <t>Transfers from level 2 to level 1</t>
  </si>
  <si>
    <t>Instruments issued by foreign institutions</t>
  </si>
  <si>
    <t>Fair Value of Financial Assets and Liabilities-Sensitivity of level 3 instruments to changes in key assumptions of the input parameters for the valuation model (Details) - CLP ($) $ in Millions</t>
  </si>
  <si>
    <t>Sensitivity to changes in key assumptions of models</t>
  </si>
  <si>
    <t>Reasonably possible change in risk assumption (as a percentage)</t>
  </si>
  <si>
    <t>Fair Value of Financial Assets and Liabilities-Fair value of Financial Assets/Liabilities not measured at fair value on the balance sheet (Details) - CLP ($) $ in Millions</t>
  </si>
  <si>
    <t>Financial assets at fair value</t>
  </si>
  <si>
    <t>Financial liabilities at fair value</t>
  </si>
  <si>
    <t>Cash and other transactions | Book Value</t>
  </si>
  <si>
    <t>Cash and other transactions | Fair Value - not measured at fair value</t>
  </si>
  <si>
    <t>Cash and due from banks | Book Value</t>
  </si>
  <si>
    <t>Cash and due from banks | Fair Value - not measured at fair value</t>
  </si>
  <si>
    <t>Transactions in the course of collection | Book Value</t>
  </si>
  <si>
    <t>Transactions in the course of collection | Fair Value - not measured at fair value</t>
  </si>
  <si>
    <t>Cash collateral on securities borrowed and reverse repurchase agreements | Book Value</t>
  </si>
  <si>
    <t>Cash collateral on securities borrowed and reverse repurchase agreements | Fair Value - not measured at fair value</t>
  </si>
  <si>
    <t>Loans and advances to banks | Book Value</t>
  </si>
  <si>
    <t>Loans and advances to banks | Fair Value - not measured at fair value</t>
  </si>
  <si>
    <t>Domestic banks | Book Value</t>
  </si>
  <si>
    <t>Domestic banks | Fair Value - not measured at fair value</t>
  </si>
  <si>
    <t>Central Bank of Chile | Book Value</t>
  </si>
  <si>
    <t>Central Bank of Chile | Fair Value - not measured at fair value</t>
  </si>
  <si>
    <t>Foreign banks | Book Value</t>
  </si>
  <si>
    <t>Foreign banks | Fair Value - not measured at fair value</t>
  </si>
  <si>
    <t>Loans to customers | Book Value</t>
  </si>
  <si>
    <t>Loans to customers | Fair Value - not measured at fair value</t>
  </si>
  <si>
    <t>Commercial loans | Book Value</t>
  </si>
  <si>
    <t>Commercial loans | Fair Value - not measured at fair value</t>
  </si>
  <si>
    <t>Mortgage loans | Book Value</t>
  </si>
  <si>
    <t>Mortgage loans | Fair Value - not measured at fair value</t>
  </si>
  <si>
    <t>Consumer loans | Book Value</t>
  </si>
  <si>
    <t>Consumer loans | Fair Value - not measured at fair value</t>
  </si>
  <si>
    <t>Current and saving accounts and other financial obligations | Book Value</t>
  </si>
  <si>
    <t>Current and saving accounts and other financial obligations | Fair Value - not measured at fair value</t>
  </si>
  <si>
    <t>Current accounts and other demand deposits | Book Value</t>
  </si>
  <si>
    <t>Current accounts and other demand deposits | Fair Value - not measured at fair value</t>
  </si>
  <si>
    <t>Transactions in the course of payment | Book Value</t>
  </si>
  <si>
    <t>Transactions in the course of payment | Fair Value - not measured at fair value</t>
  </si>
  <si>
    <t>Cash collateral on securities lent and reverse repurchase agreements | Book Value</t>
  </si>
  <si>
    <t>Cash collateral on securities lent and reverse repurchase agreements | Fair Value - not measured at fair value</t>
  </si>
  <si>
    <t>Saving accounts and time deposits | Book Value</t>
  </si>
  <si>
    <t>Saving accounts and time deposits | Fair Value - not measured at fair value</t>
  </si>
  <si>
    <t>Borrowings from financial institutions | Book Value</t>
  </si>
  <si>
    <t>Borrowings from financial institutions | Fair Value - not measured at fair value</t>
  </si>
  <si>
    <t>Other financial obligations | Book Value</t>
  </si>
  <si>
    <t>Other financial obligations | Fair Value - not measured at fair value</t>
  </si>
  <si>
    <t>Debt issued | Book Value</t>
  </si>
  <si>
    <t>Debt issued | Fair Value - not measured at fair value</t>
  </si>
  <si>
    <t>Letters of credit for residential purposes | Book Value</t>
  </si>
  <si>
    <t>Letters of credit for residential purposes | Fair Value - not measured at fair value</t>
  </si>
  <si>
    <t>Letters of credit for general purposes | Book Value</t>
  </si>
  <si>
    <t>Letters of credit for general purposes | Fair Value - not measured at fair value</t>
  </si>
  <si>
    <t>Bonds | Book Value</t>
  </si>
  <si>
    <t>Bonds | Fair Value - not measured at fair value</t>
  </si>
  <si>
    <t>Subordinated bonds | Book Value</t>
  </si>
  <si>
    <t>Subordinated bonds | Fair Value - not measured at fair value</t>
  </si>
  <si>
    <t>Fair Value of Financial Assets and Liabilities-Estimated Fair Value (Details) - Fair Value - not measured at fair value - CLP ($) $ in Millions</t>
  </si>
  <si>
    <t>Cash and other transactions</t>
  </si>
  <si>
    <t>Cash and other transactions | Level 1</t>
  </si>
  <si>
    <t>Cash and due from banks | Level 1</t>
  </si>
  <si>
    <t>Transactions in the course of collection | Level 1</t>
  </si>
  <si>
    <t>Cash collateral on securities borrowed and reverse repurchase agreements | Level 1</t>
  </si>
  <si>
    <t>Loans and advances to banks | Level 1</t>
  </si>
  <si>
    <t>Loans and advances to banks | Level 3</t>
  </si>
  <si>
    <t>Domestic banks</t>
  </si>
  <si>
    <t>Domestic banks | Level 1</t>
  </si>
  <si>
    <t>Central Bank of Chile | Level 1</t>
  </si>
  <si>
    <t>Foreign banks</t>
  </si>
  <si>
    <t>Foreign banks | Level 1</t>
  </si>
  <si>
    <t>Foreign banks | Level 3</t>
  </si>
  <si>
    <t>Loans to customers | Level 3</t>
  </si>
  <si>
    <t>Commercial loans | Level 3</t>
  </si>
  <si>
    <t>Mortgage loans | Level 3</t>
  </si>
  <si>
    <t>Consumer loans | Level 3</t>
  </si>
  <si>
    <t>Current and saving accounts and other financial obligations</t>
  </si>
  <si>
    <t>Current and saving accounts and other financial obligations | Level 1</t>
  </si>
  <si>
    <t>Current and saving accounts and other financial obligations | Level 3</t>
  </si>
  <si>
    <t>Current accounts and other demand deposits</t>
  </si>
  <si>
    <t>Current accounts and other demand deposits | Level 1</t>
  </si>
  <si>
    <t>Transactions in the course of payment | Level 1</t>
  </si>
  <si>
    <t>Cash collateral on securities lent and reverse repurchase agreements</t>
  </si>
  <si>
    <t>Cash collateral on securities lent and reverse repurchase agreements | Level 1</t>
  </si>
  <si>
    <t>Saving accounts and time deposits</t>
  </si>
  <si>
    <t>Saving accounts and time deposits | Level 3</t>
  </si>
  <si>
    <t>Borrowings from financial institutions | Level 3</t>
  </si>
  <si>
    <t>Other financial obligations | Level 1</t>
  </si>
  <si>
    <t>Other financial obligations | Level 3</t>
  </si>
  <si>
    <t>Debt issued | Level 2</t>
  </si>
  <si>
    <t>Debt issued | Level 3</t>
  </si>
  <si>
    <t>Letters of credit for residential purposes</t>
  </si>
  <si>
    <t>Letters of credit for residential purposes | Level 2</t>
  </si>
  <si>
    <t>Letters of credit for general purposes</t>
  </si>
  <si>
    <t>Letters of credit for general purposes | Level 2</t>
  </si>
  <si>
    <t>Bonds | Level 2</t>
  </si>
  <si>
    <t>Subordinated bonds | Level 3</t>
  </si>
  <si>
    <t>Fair Value of Financial Assets and Liabilities-Offsetting of financial assets and liabilities (Details) - Derivatives - CLP ($) $ in Millions</t>
  </si>
  <si>
    <t>Effect of offsetting on assets balance sheet</t>
  </si>
  <si>
    <t>Gross amount</t>
  </si>
  <si>
    <t>Net amounts reported on the balance sheet</t>
  </si>
  <si>
    <t>Related amount not offset</t>
  </si>
  <si>
    <t>Financial Instruments</t>
  </si>
  <si>
    <t>Financial Collateral</t>
  </si>
  <si>
    <t>Net amount</t>
  </si>
  <si>
    <t>Effect of offsetting on liabilities balance sheet</t>
  </si>
  <si>
    <t>Maturity of Assets and Liabilities (Details) $ in Thousands, $ in Millions</t>
  </si>
  <si>
    <t>Loans in advance to banks</t>
  </si>
  <si>
    <t>Provisions for loans to customers</t>
  </si>
  <si>
    <t>Provisions for loans and advances to banks</t>
  </si>
  <si>
    <t>Due within 1 year | Gross Balance</t>
  </si>
  <si>
    <t>Over 1 year</t>
  </si>
  <si>
    <t>Over 1 year | Gross Balance</t>
  </si>
  <si>
    <t>Risk Management - Risk Management Structure (Details)</t>
  </si>
  <si>
    <t>Dec. 31, 2018CLF (
      )director</t>
  </si>
  <si>
    <t>Number of directors in Finance, International and Financial Risk Committee</t>
  </si>
  <si>
    <t>Minimum amount for review of approved application by Directors Credit Committee |</t>
  </si>
  <si>
    <t>Number of directors in Portfolio Risk Committee</t>
  </si>
  <si>
    <t>Maximum exposure to credit risk does not exceed (in percentage)</t>
  </si>
  <si>
    <t>Risk Management - Portfolio Concentration Credit Risk Geographic Region (Details) - CLP ($) $ in Millions</t>
  </si>
  <si>
    <t>Credit risk</t>
  </si>
  <si>
    <t>Instruments issued by the Chilean Governments and Central Bank of Chile | Financial assets held-for-trading</t>
  </si>
  <si>
    <t>Instruments issued by the Chilean Governments and Central Bank of Chile | Financial assets available-for-sale</t>
  </si>
  <si>
    <t>Instruments issued by the Chilean Governments and Central Bank of Chile | FVOCI</t>
  </si>
  <si>
    <t>Other instruments issued in Chile | Financial assets held-for-trading</t>
  </si>
  <si>
    <t>Other instruments issued in Chile | Financial assets available-for-sale</t>
  </si>
  <si>
    <t>Other instruments issued in Chile | FVOCI</t>
  </si>
  <si>
    <t>Instruments issued by foreign institutions | Financial assets held-for-trading</t>
  </si>
  <si>
    <t>Instruments issued by foreign institutions | Financial assets available-for-sale</t>
  </si>
  <si>
    <t>Instruments issued by foreign institutions | FVOCI</t>
  </si>
  <si>
    <t>Mutual fund investments | Financial assets held-for-trading</t>
  </si>
  <si>
    <t>Derivative contracts for trading purposes | Forwards</t>
  </si>
  <si>
    <t>Derivative contracts for trading purposes | Swaps</t>
  </si>
  <si>
    <t>Derivative contracts for trading purposes | Call Options</t>
  </si>
  <si>
    <t>Derivative contracts for trading purposes | Put Options</t>
  </si>
  <si>
    <t>Hedge derivative contracts | Swaps</t>
  </si>
  <si>
    <t>Domestic banks | Cash and due from banks</t>
  </si>
  <si>
    <t>Domestic banks | Financial assets held-for-trading</t>
  </si>
  <si>
    <t>Domestic banks | Cash collateral on securities borrowed and reverse repurchase agreements</t>
  </si>
  <si>
    <t>Domestic banks | Loans and advances to banks</t>
  </si>
  <si>
    <t>Domestic banks | Central Bank of Chile</t>
  </si>
  <si>
    <t>Domestic banks | Domestic banks</t>
  </si>
  <si>
    <t>Domestic banks | Loans to customers</t>
  </si>
  <si>
    <t>Domestic banks | Commercial loans</t>
  </si>
  <si>
    <t>Domestic banks | Mortgage loans</t>
  </si>
  <si>
    <t>Domestic banks | Consumer loans</t>
  </si>
  <si>
    <t>Domestic banks | Financial assets available-for-sale</t>
  </si>
  <si>
    <t>Domestic banks | FVOCI</t>
  </si>
  <si>
    <t>Domestic banks | Instruments issued by the Chilean Governments and Central Bank of Chile | Financial assets held-for-trading</t>
  </si>
  <si>
    <t>Domestic banks | Instruments issued by the Chilean Governments and Central Bank of Chile | Financial assets available-for-sale</t>
  </si>
  <si>
    <t>Domestic banks | Instruments issued by the Chilean Governments and Central Bank of Chile | FVOCI</t>
  </si>
  <si>
    <t>Domestic banks | Other instruments issued in Chile | Financial assets held-for-trading</t>
  </si>
  <si>
    <t>Domestic banks | Other instruments issued in Chile | Financial assets available-for-sale</t>
  </si>
  <si>
    <t>Domestic banks | Other instruments issued in Chile | FVOCI</t>
  </si>
  <si>
    <t>Domestic banks | Mutual fund investments | Financial assets held-for-trading</t>
  </si>
  <si>
    <t>Domestic banks | Derivative contracts for trading purposes</t>
  </si>
  <si>
    <t>Domestic banks | Derivative contracts for trading purposes | Forwards</t>
  </si>
  <si>
    <t>Domestic banks | Derivative contracts for trading purposes | Swaps</t>
  </si>
  <si>
    <t>Domestic banks | Derivative contracts for trading purposes | Call Options</t>
  </si>
  <si>
    <t>Domestic banks | Derivative contracts for trading purposes | Put Options</t>
  </si>
  <si>
    <t>Domestic banks | Hedge derivative contracts</t>
  </si>
  <si>
    <t>Domestic banks | Hedge derivative contracts | Swaps</t>
  </si>
  <si>
    <t>United States | Cash and due from banks</t>
  </si>
  <si>
    <t>United States | Financial assets held-for-trading</t>
  </si>
  <si>
    <t>United States | FVOCI</t>
  </si>
  <si>
    <t>United States | Instruments issued by foreign institutions | Financial assets held-for-trading</t>
  </si>
  <si>
    <t>United States | Instruments issued by foreign institutions | FVOCI</t>
  </si>
  <si>
    <t>United States | Derivative contracts for trading purposes</t>
  </si>
  <si>
    <t>United States | Derivative contracts for trading purposes | Forwards</t>
  </si>
  <si>
    <t>United States | Derivative contracts for trading purposes | Swaps</t>
  </si>
  <si>
    <t>United States | Hedge derivative contracts</t>
  </si>
  <si>
    <t>United States | Hedge derivative contracts | Swaps</t>
  </si>
  <si>
    <t>Brazil | Loans and advances to banks</t>
  </si>
  <si>
    <t>Brazil | Foreign banks</t>
  </si>
  <si>
    <t>Brazil | Loans to customers</t>
  </si>
  <si>
    <t>Brazil | Commercial loans</t>
  </si>
  <si>
    <t>Other | Cash and due from banks</t>
  </si>
  <si>
    <t>Other | Loans and advances to banks</t>
  </si>
  <si>
    <t>Other | Foreign banks</t>
  </si>
  <si>
    <t>Other | Loans to customers</t>
  </si>
  <si>
    <t>Other | Commercial loans</t>
  </si>
  <si>
    <t>Other | Financial assets available-for-sale</t>
  </si>
  <si>
    <t>Other | FVOCI</t>
  </si>
  <si>
    <t>Other | Instruments issued by foreign institutions | Financial assets available-for-sale</t>
  </si>
  <si>
    <t>Other | Instruments issued by foreign institutions | FVOCI</t>
  </si>
  <si>
    <t>Other | Derivative contracts for trading purposes</t>
  </si>
  <si>
    <t>Other | Derivative contracts for trading purposes | Forwards</t>
  </si>
  <si>
    <t>Other | Derivative contracts for trading purposes | Swaps</t>
  </si>
  <si>
    <t>Other | Derivative contracts for trading purposes | Call Options</t>
  </si>
  <si>
    <t>Other | Derivative contracts for trading purposes | Put Options</t>
  </si>
  <si>
    <t>Other | Hedge derivative contracts</t>
  </si>
  <si>
    <t>Other | Hedge derivative contracts | Swaps</t>
  </si>
  <si>
    <t>Risk Management - Portfolio Concentration Credit Risk Industry Sector (Details) - CLP ($) $ in Millions</t>
  </si>
  <si>
    <t>Cash and due from banks | Financial Services</t>
  </si>
  <si>
    <t>Cash and due from banks | Chilean Central Bank</t>
  </si>
  <si>
    <t>Financial assets held-for-trading | Financial Services</t>
  </si>
  <si>
    <t>Financial assets held-for-trading | Chilean Central Bank</t>
  </si>
  <si>
    <t>Financial assets held-for-trading | Government</t>
  </si>
  <si>
    <t>Cash collateral on securities borrowed and reverse repurchase agreements | Financial Services</t>
  </si>
  <si>
    <t>Cash collateral on securities borrowed and reverse repurchase agreements | Chilean Central Bank</t>
  </si>
  <si>
    <t>Cash collateral on securities borrowed and reverse repurchase agreements | Government</t>
  </si>
  <si>
    <t>Cash collateral on securities borrowed and reverse repurchase agreements | Trade</t>
  </si>
  <si>
    <t>Cash collateral on securities borrowed and reverse repurchase agreements | Mining</t>
  </si>
  <si>
    <t>Cash collateral on securities borrowed and reverse repurchase agreements | Electricity, Gas and Water</t>
  </si>
  <si>
    <t>Cash collateral on securities borrowed and reverse repurchase agreements | Agriculture and livestock</t>
  </si>
  <si>
    <t>Cash collateral on securities borrowed and reverse repurchase agreements | Fishing</t>
  </si>
  <si>
    <t>Cash collateral on securities borrowed and reverse repurchase agreements | Transportation and telecommunications</t>
  </si>
  <si>
    <t>Cash collateral on securities borrowed and reverse repurchase agreements | Services</t>
  </si>
  <si>
    <t>Cash collateral on securities borrowed and reverse repurchase agreements | Other</t>
  </si>
  <si>
    <t>Loans and advances to banks | Financial Services</t>
  </si>
  <si>
    <t>Loans and advances to banks | Chilean Central Bank</t>
  </si>
  <si>
    <t>Central Bank of Chile | Chilean Central Bank</t>
  </si>
  <si>
    <t>Domestic banks | Financial Services</t>
  </si>
  <si>
    <t>Foreign banks | Financial Services</t>
  </si>
  <si>
    <t>Loans to customers | Financial Services</t>
  </si>
  <si>
    <t>Loans to customers | Retail (Individuals)</t>
  </si>
  <si>
    <t>Loans to customers | Trade</t>
  </si>
  <si>
    <t>Loans to customers | Manufacturing</t>
  </si>
  <si>
    <t>Loans to customers | Mining</t>
  </si>
  <si>
    <t>Loans to customers | Electricity, Gas and Water</t>
  </si>
  <si>
    <t>Loans to customers | Agriculture and livestock</t>
  </si>
  <si>
    <t>Loans to customers | Fishing</t>
  </si>
  <si>
    <t>Loans to customers | Transportation and telecommunications</t>
  </si>
  <si>
    <t>Loans to customers | Construction</t>
  </si>
  <si>
    <t>Loans to customers | Services</t>
  </si>
  <si>
    <t>Loans to customers | Other</t>
  </si>
  <si>
    <t>Commercial loans | Financial Services</t>
  </si>
  <si>
    <t>Commercial loans | Trade</t>
  </si>
  <si>
    <t>Commercial loans | Manufacturing</t>
  </si>
  <si>
    <t>Commercial loans | Mining</t>
  </si>
  <si>
    <t>Commercial loans | Electricity, Gas and Water</t>
  </si>
  <si>
    <t>Commercial loans | Agriculture and livestock</t>
  </si>
  <si>
    <t>Commercial loans | Fishing</t>
  </si>
  <si>
    <t>Commercial loans | Transportation and telecommunications</t>
  </si>
  <si>
    <t>Commercial loans | Construction</t>
  </si>
  <si>
    <t>Commercial loans | Services</t>
  </si>
  <si>
    <t>Commercial loans | Other</t>
  </si>
  <si>
    <t>Mortgage loans | Retail (Individuals)</t>
  </si>
  <si>
    <t>Consumer loans | Retail (Individuals)</t>
  </si>
  <si>
    <t>Financial assets available-for-sale | Financial Services</t>
  </si>
  <si>
    <t>Financial assets available-for-sale | Chilean Central Bank</t>
  </si>
  <si>
    <t>Financial assets available-for-sale | Government</t>
  </si>
  <si>
    <t>Financial assets available-for-sale | Trade</t>
  </si>
  <si>
    <t>Financial assets available-for-sale | Manufacturing</t>
  </si>
  <si>
    <t>Financial assets available-for-sale | Mining</t>
  </si>
  <si>
    <t>Financial assets available-for-sale | Electricity, Gas and Water</t>
  </si>
  <si>
    <t>Financial assets available-for-sale | Agriculture and livestock</t>
  </si>
  <si>
    <t>Financial assets available-for-sale | Transportation and telecommunications</t>
  </si>
  <si>
    <t>FVOCI | Financial Services</t>
  </si>
  <si>
    <t>FVOCI | Chilean Central Bank</t>
  </si>
  <si>
    <t>FVOCI | Government</t>
  </si>
  <si>
    <t>FVOCI | Trade</t>
  </si>
  <si>
    <t>FVOCI | Electricity, Gas and Water</t>
  </si>
  <si>
    <t>FVOCI | Transportation and telecommunications</t>
  </si>
  <si>
    <t>FVOCI | Other</t>
  </si>
  <si>
    <t>Instruments issued by the Chilean Governments and Central Bank of Chile | Financial assets held-for-trading | Chilean Central Bank</t>
  </si>
  <si>
    <t>Instruments issued by the Chilean Governments and Central Bank of Chile | Financial assets held-for-trading | Government</t>
  </si>
  <si>
    <t>Instruments issued by the Chilean Governments and Central Bank of Chile | Financial assets available-for-sale | Chilean Central Bank</t>
  </si>
  <si>
    <t>Instruments issued by the Chilean Governments and Central Bank of Chile | Financial assets available-for-sale | Government</t>
  </si>
  <si>
    <t>Instruments issued by the Chilean Governments and Central Bank of Chile | FVOCI | Chilean Central Bank</t>
  </si>
  <si>
    <t>Instruments issued by the Chilean Governments and Central Bank of Chile | FVOCI | Government</t>
  </si>
  <si>
    <t>Other instruments issued in Chile | Financial assets held-for-trading | Financial Services</t>
  </si>
  <si>
    <t>Other instruments issued in Chile | Financial assets available-for-sale | Financial Services</t>
  </si>
  <si>
    <t>Other instruments issued in Chile | Financial assets available-for-sale | Trade</t>
  </si>
  <si>
    <t>Other instruments issued in Chile | Financial assets available-for-sale | Manufacturing</t>
  </si>
  <si>
    <t>Other instruments issued in Chile | Financial assets available-for-sale | Mining</t>
  </si>
  <si>
    <t>Other instruments issued in Chile | Financial assets available-for-sale | Electricity, Gas and Water</t>
  </si>
  <si>
    <t>Other instruments issued in Chile | Financial assets available-for-sale | Agriculture and livestock</t>
  </si>
  <si>
    <t>Other instruments issued in Chile | Financial assets available-for-sale | Transportation and telecommunications</t>
  </si>
  <si>
    <t>Other instruments issued in Chile | FVOCI | Financial Services</t>
  </si>
  <si>
    <t>Other instruments issued in Chile | FVOCI | Trade</t>
  </si>
  <si>
    <t>Other instruments issued in Chile | FVOCI | Electricity, Gas and Water</t>
  </si>
  <si>
    <t>Other instruments issued in Chile | FVOCI | Transportation and telecommunications</t>
  </si>
  <si>
    <t>Other instruments issued in Chile | FVOCI | Other</t>
  </si>
  <si>
    <t>Instruments issued by foreign institutions | Financial assets held-for-trading | Financial Services</t>
  </si>
  <si>
    <t>Instruments issued by foreign institutions | Financial assets available-for-sale | Financial Services</t>
  </si>
  <si>
    <t>Instruments issued by foreign institutions | FVOCI | Financial Services</t>
  </si>
  <si>
    <t>Mutual fund investments | Financial assets held-for-trading | Financial Services</t>
  </si>
  <si>
    <t>Derivative contracts for trading purposes | Financial Services</t>
  </si>
  <si>
    <t>Derivative contracts for trading purposes | Trade</t>
  </si>
  <si>
    <t>Derivative contracts for trading purposes | Manufacturing</t>
  </si>
  <si>
    <t>Derivative contracts for trading purposes | Mining</t>
  </si>
  <si>
    <t>Derivative contracts for trading purposes | Electricity, Gas and Water</t>
  </si>
  <si>
    <t>Derivative contracts for trading purposes | Agriculture and livestock</t>
  </si>
  <si>
    <t>Derivative contracts for trading purposes | Fishing</t>
  </si>
  <si>
    <t>Derivative contracts for trading purposes | Transportation and telecommunications</t>
  </si>
  <si>
    <t>Derivative contracts for trading purposes | Construction</t>
  </si>
  <si>
    <t>Derivative contracts for trading purposes | Services</t>
  </si>
  <si>
    <t>Derivative contracts for trading purposes | Other</t>
  </si>
  <si>
    <t>Derivative contracts for trading purposes | Forwards | Financial Services</t>
  </si>
  <si>
    <t>Derivative contracts for trading purposes | Forwards | Trade</t>
  </si>
  <si>
    <t>Derivative contracts for trading purposes | Forwards | Manufacturing</t>
  </si>
  <si>
    <t>Derivative contracts for trading purposes | Forwards | Mining</t>
  </si>
  <si>
    <t>Derivative contracts for trading purposes | Forwards | Electricity, Gas and Water</t>
  </si>
  <si>
    <t>Derivative contracts for trading purposes | Forwards | Agriculture and livestock</t>
  </si>
  <si>
    <t>Derivative contracts for trading purposes | Forwards | Fishing</t>
  </si>
  <si>
    <t>Derivative contracts for trading purposes | Forwards | Transportation and telecommunications</t>
  </si>
  <si>
    <t>Derivative contracts for trading purposes | Forwards | Construction</t>
  </si>
  <si>
    <t>Derivative contracts for trading purposes | Forwards | Services</t>
  </si>
  <si>
    <t>Derivative contracts for trading purposes | Forwards | Other</t>
  </si>
  <si>
    <t>Derivative contracts for trading purposes | Swaps | Financial Services</t>
  </si>
  <si>
    <t>Derivative contracts for trading purposes | Swaps | Trade</t>
  </si>
  <si>
    <t>Derivative contracts for trading purposes | Swaps | Manufacturing</t>
  </si>
  <si>
    <t>Derivative contracts for trading purposes | Swaps | Mining</t>
  </si>
  <si>
    <t>Derivative contracts for trading purposes | Swaps | Electricity, Gas and Water</t>
  </si>
  <si>
    <t>Derivative contracts for trading purposes | Swaps | Agriculture and livestock</t>
  </si>
  <si>
    <t>Derivative contracts for trading purposes | Swaps | Fishing</t>
  </si>
  <si>
    <t>Derivative contracts for trading purposes | Swaps | Transportation and telecommunications</t>
  </si>
  <si>
    <t>Derivative contracts for trading purposes | Swaps | Construction</t>
  </si>
  <si>
    <t>Derivative contracts for trading purposes | Swaps | Services</t>
  </si>
  <si>
    <t>Derivative contracts for trading purposes | Swaps | Other</t>
  </si>
  <si>
    <t>Derivative contracts for trading purposes | Call Options | Financial Services</t>
  </si>
  <si>
    <t>Derivative contracts for trading purposes | Call Options | Trade</t>
  </si>
  <si>
    <t>Derivative contracts for trading purposes | Call Options | Manufacturing</t>
  </si>
  <si>
    <t>Derivative contracts for trading purposes | Call Options | Electricity, Gas and Water</t>
  </si>
  <si>
    <t>Derivative contracts for trading purposes | Call Options | Agriculture and livestock</t>
  </si>
  <si>
    <t>Derivative contracts for trading purposes | Call Options | Fishing</t>
  </si>
  <si>
    <t>Derivative contracts for trading purposes | Call Options | Transportation and telecommunications</t>
  </si>
  <si>
    <t>Derivative contracts for trading purposes | Call Options | Construction</t>
  </si>
  <si>
    <t>Derivative contracts for trading purposes | Call Options | Services</t>
  </si>
  <si>
    <t>Derivative contracts for trading purposes | Call Options | Other</t>
  </si>
  <si>
    <t>Derivative contracts for trading purposes | Put Options | Financial Services</t>
  </si>
  <si>
    <t>Derivative contracts for trading purposes | Put Options | Trade</t>
  </si>
  <si>
    <t>Derivative contracts for trading purposes | Put Options | Manufacturing</t>
  </si>
  <si>
    <t>Derivative contracts for trading purposes | Put Options | Agriculture and livestock</t>
  </si>
  <si>
    <t>Derivative contracts for trading purposes | Put Options | Construction</t>
  </si>
  <si>
    <t>Derivative contracts for trading purposes | Put Options | Services</t>
  </si>
  <si>
    <t>Hedge derivative contracts | Financial Services</t>
  </si>
  <si>
    <t>Hedge derivative contracts | Swaps | Financial Services</t>
  </si>
  <si>
    <t>Risk Management - Collateral and Other Enhancements (Details) $ in Millions</t>
  </si>
  <si>
    <t>Guarantee values</t>
  </si>
  <si>
    <t>Number of collateral assets | item</t>
  </si>
  <si>
    <t>Fair value of loans covered by collateral</t>
  </si>
  <si>
    <t>Value of guarantees, classified as impaired</t>
  </si>
  <si>
    <t>Value of guarantees, classified as non-impaired</t>
  </si>
  <si>
    <t>Mortgages</t>
  </si>
  <si>
    <t>Securities</t>
  </si>
  <si>
    <t>Warrants</t>
  </si>
  <si>
    <t>Net exposure</t>
  </si>
  <si>
    <t>Corporate lending</t>
  </si>
  <si>
    <t>Small business loans</t>
  </si>
  <si>
    <t>Risk Management - Financial assets past dues and aging analysis (Details) - CLP ($) $ in Millions</t>
  </si>
  <si>
    <t>Financial assets that are either past due or impaired</t>
  </si>
  <si>
    <t>Loans</t>
  </si>
  <si>
    <t>Assets Received in Lieu of Payment</t>
  </si>
  <si>
    <t>Up to 30 days</t>
  </si>
  <si>
    <t>Up to 30 days | Subtotal past-due loans and advances to banks</t>
  </si>
  <si>
    <t>Up to 30 days | Loans and advances to banks</t>
  </si>
  <si>
    <t>Up to 30 days | Subtotal past-due loans to customers</t>
  </si>
  <si>
    <t>Up to 30 days | Commercial loans</t>
  </si>
  <si>
    <t>Up to 30 days | Import-export financing</t>
  </si>
  <si>
    <t>Up to 30 days | Factoring transactions</t>
  </si>
  <si>
    <t>Up to 30 days | Commercial lease transactions</t>
  </si>
  <si>
    <t>Up to 30 days | Other loans and receivables</t>
  </si>
  <si>
    <t>Up to 30 days | Mortgage loans</t>
  </si>
  <si>
    <t>Up to 30 days | Consumer loans</t>
  </si>
  <si>
    <t>Over 30 days and up to 60 days</t>
  </si>
  <si>
    <t>Over 30 days and up to 60 days | Subtotal past-due loans to customers</t>
  </si>
  <si>
    <t>Over 30 days and up to 60 days | Commercial loans</t>
  </si>
  <si>
    <t>Over 30 days and up to 60 days | Import-export financing</t>
  </si>
  <si>
    <t>Over 30 days and up to 60 days | Factoring transactions</t>
  </si>
  <si>
    <t>Over 30 days and up to 60 days | Commercial lease transactions</t>
  </si>
  <si>
    <t>Over 30 days and up to 60 days | Other loans and receivables</t>
  </si>
  <si>
    <t>Over 30 days and up to 60 days | Mortgage loans</t>
  </si>
  <si>
    <t>Over 30 days and up to 60 days | Consumer loans</t>
  </si>
  <si>
    <t>Over 60 days and up to 90 days</t>
  </si>
  <si>
    <t>Over 60 days and up to 90 days | Subtotal past-due loans to customers</t>
  </si>
  <si>
    <t>Over 60 days and up to 90 days | Commercial loans</t>
  </si>
  <si>
    <t>Over 60 days and up to 90 days | Import-export financing</t>
  </si>
  <si>
    <t>Over 60 days and up to 90 days | Factoring transactions</t>
  </si>
  <si>
    <t>Over 60 days and up to 90 days | Commercial lease transactions</t>
  </si>
  <si>
    <t>Over 60 days and up to 90 days | Other loans and receivables</t>
  </si>
  <si>
    <t>Over 60 days and up to 90 days | Mortgage loans</t>
  </si>
  <si>
    <t>Over 60 days and up to 90 days | Consumer loans</t>
  </si>
  <si>
    <t>Neither past due or impaired</t>
  </si>
  <si>
    <t>Past due but not impaired | Up to 30 days</t>
  </si>
  <si>
    <t>Past due but not impaired | Over 30 days and up to 60 days</t>
  </si>
  <si>
    <t>Past due but not impaired | Over 60 days and up to 90 days</t>
  </si>
  <si>
    <t>Past due but not impaired | Over 90 days</t>
  </si>
  <si>
    <t>Risk Management - Renegotiated Assets (Details) - CLP ($) $ in Millions</t>
  </si>
  <si>
    <t>Renegotiated Assets</t>
  </si>
  <si>
    <t>Total renegotiated financial assets</t>
  </si>
  <si>
    <t>Percentage of renegotiated portfolio of Banco de Chile on total loans</t>
  </si>
  <si>
    <t>2.04%</t>
  </si>
  <si>
    <t>Redefault rate of renegotiated portfolio for retail segment (as a percent)</t>
  </si>
  <si>
    <t>34.91%</t>
  </si>
  <si>
    <t>Average term of commercial credit renegotiated loans (in months)</t>
  </si>
  <si>
    <t>56 months</t>
  </si>
  <si>
    <t>Amortised costs of financial assets modified during the period</t>
  </si>
  <si>
    <t>Net modification loss</t>
  </si>
  <si>
    <t>Maximum percentage of provisions on renegotiated loans</t>
  </si>
  <si>
    <t>65.00%</t>
  </si>
  <si>
    <t>Period of default prior to renegotiation (in months)</t>
  </si>
  <si>
    <t>Maximum overdue period for provision of decrease in renegotiated payment behaviour</t>
  </si>
  <si>
    <t>Period for renegotiated payment behaviour</t>
  </si>
  <si>
    <t>7 months</t>
  </si>
  <si>
    <t>Period used to test for impairment of loans</t>
  </si>
  <si>
    <t>Facilities that have cured since modification and are now measured using 12mECLs (Stage 1)</t>
  </si>
  <si>
    <t>Gross carrying amount, Post modification</t>
  </si>
  <si>
    <t>Corresponding ECL, Post modification</t>
  </si>
  <si>
    <t>Gross carrying amount, Pre-modification</t>
  </si>
  <si>
    <t>Corresponding ECL, Pre-modification</t>
  </si>
  <si>
    <t>Facilities that reverted to (Stage 2/3) lifetime ECLs having once cured</t>
  </si>
  <si>
    <t>Risk Management - Liquidity Risk (Details) $ in Millions, $ in Millions</t>
  </si>
  <si>
    <t>Currency's risk used as a percentage of Tier-1 Capital</t>
  </si>
  <si>
    <t>Annual increase in th regulatory limit of LCR</t>
  </si>
  <si>
    <t>Liabilities excluding non-delivery derivative transactions [member]</t>
  </si>
  <si>
    <t>Contractual maturity of the financial liabilities</t>
  </si>
  <si>
    <t>Financial liabilities</t>
  </si>
  <si>
    <t>Instrument sold under repurchase agreements and security lending</t>
  </si>
  <si>
    <t>Full delivery derivative transactions</t>
  </si>
  <si>
    <t>Debt instruments issued</t>
  </si>
  <si>
    <t>Non - delivery derivative transactions</t>
  </si>
  <si>
    <t>Adjusted C46 All CCYs as part of Tier-1 Capital</t>
  </si>
  <si>
    <t>Adjusted C46 FCCY as part of Tier-1 Capital</t>
  </si>
  <si>
    <t>Up to 1 month | Liabilities excluding non-delivery derivative transactions [member]</t>
  </si>
  <si>
    <t>Up to 1 month | Current accounts and other demand deposits</t>
  </si>
  <si>
    <t>Up to 1 month | Transactions in the course of payment</t>
  </si>
  <si>
    <t>Up to 1 month | Instrument sold under repurchase agreements and security lending</t>
  </si>
  <si>
    <t>Up to 1 month | Savings accounts and time deposits</t>
  </si>
  <si>
    <t>Up to 1 month | Full delivery derivative transactions</t>
  </si>
  <si>
    <t>Up to 1 month | Borrowings from financial institutions</t>
  </si>
  <si>
    <t>Up to 1 month | Other financial obligations</t>
  </si>
  <si>
    <t>Up to 1 month | Debt instruments issued</t>
  </si>
  <si>
    <t>Up to 1 month | Non - delivery derivative transactions</t>
  </si>
  <si>
    <t>3 months</t>
  </si>
  <si>
    <t>Between 1 and 3 months | Liabilities excluding non-delivery derivative transactions [member]</t>
  </si>
  <si>
    <t>Between 1 and 3 months | Instrument sold under repurchase agreements and security lending</t>
  </si>
  <si>
    <t>Between 1 and 3 months | Savings accounts and time deposits</t>
  </si>
  <si>
    <t>Between 1 and 3 months | Full delivery derivative transactions</t>
  </si>
  <si>
    <t>Between 1 and 3 months | Borrowings from financial institutions</t>
  </si>
  <si>
    <t>Between 1 and 3 months | Other financial obligations</t>
  </si>
  <si>
    <t>Between 1 and 3 months | Debt instruments issued</t>
  </si>
  <si>
    <t>Between 1 and 3 months | Non - delivery derivative transactions</t>
  </si>
  <si>
    <t>Between 3 and 12 months | Liabilities excluding non-delivery derivative transactions [member]</t>
  </si>
  <si>
    <t>Between 3 and 12 months | Instrument sold under repurchase agreements and security lending</t>
  </si>
  <si>
    <t>Between 3 and 12 months | Savings accounts and time deposits</t>
  </si>
  <si>
    <t>Between 3 and 12 months | Full delivery derivative transactions</t>
  </si>
  <si>
    <t>Between 3 and 12 months | Borrowings from financial institutions</t>
  </si>
  <si>
    <t>Between 3 and 12 months | Other financial obligations</t>
  </si>
  <si>
    <t>Between 3 and 12 months | Debt instruments issued</t>
  </si>
  <si>
    <t>Between 3 and 12 months | Non - delivery derivative transactions</t>
  </si>
  <si>
    <t>Due after 1 years but within 3 years | Liabilities excluding non-delivery derivative transactions [member]</t>
  </si>
  <si>
    <t>Due after 1 years but within 3 years | Savings accounts and time deposits</t>
  </si>
  <si>
    <t>Due after 1 years but within 3 years | Full delivery derivative transactions</t>
  </si>
  <si>
    <t>Due after 1 years but within 3 years | Borrowings from financial institutions</t>
  </si>
  <si>
    <t>Due after 1 years but within 3 years | Other financial obligations</t>
  </si>
  <si>
    <t>Due after 1 years but within 3 years | Debt instruments issued</t>
  </si>
  <si>
    <t>Due after 1 years but within 3 years | Non - delivery derivative transactions</t>
  </si>
  <si>
    <t>Due after 3 years but within 5 years | Liabilities excluding non-delivery derivative transactions [member]</t>
  </si>
  <si>
    <t>Due after 3 years but within 5 years | Savings accounts and time deposits</t>
  </si>
  <si>
    <t>Due after 3 years but within 5 years | Full delivery derivative transactions</t>
  </si>
  <si>
    <t>Due after 3 years but within 5 years | Other financial obligations</t>
  </si>
  <si>
    <t>Due after 3 years but within 5 years | Debt instruments issued</t>
  </si>
  <si>
    <t>Due after 3 years but within 5 years | Non - delivery derivative transactions</t>
  </si>
  <si>
    <t>Due after 5 years | Liabilities excluding non-delivery derivative transactions [member]</t>
  </si>
  <si>
    <t>Due after 5 years | Savings accounts and time deposits</t>
  </si>
  <si>
    <t>Due after 5 years | Full delivery derivative transactions</t>
  </si>
  <si>
    <t>Due after 5 years | Other financial obligations</t>
  </si>
  <si>
    <t>Due after 5 years | Debt instruments issued</t>
  </si>
  <si>
    <t>Due after 5 years | Non - delivery derivative transactions</t>
  </si>
  <si>
    <t>Liquidity Risk</t>
  </si>
  <si>
    <t>Period of time covered by internal funding liquidity report</t>
  </si>
  <si>
    <t>Cross currency funding value</t>
  </si>
  <si>
    <t>Financial ratios</t>
  </si>
  <si>
    <t>Liquid Assets/Net Funding less than 1y</t>
  </si>
  <si>
    <t>95.00%</t>
  </si>
  <si>
    <t>Liabilities greater than 1y/Assets greater than 1y</t>
  </si>
  <si>
    <t>77.00%</t>
  </si>
  <si>
    <t>Deposits/Loans</t>
  </si>
  <si>
    <t>64.00%</t>
  </si>
  <si>
    <t>LCR</t>
  </si>
  <si>
    <t>Regulatory Limit of LCR</t>
  </si>
  <si>
    <t>NSFR</t>
  </si>
  <si>
    <t>Maximum | Up to 1 month</t>
  </si>
  <si>
    <t>Market Access Report value</t>
  </si>
  <si>
    <t>0.65%</t>
  </si>
  <si>
    <t>0.37%</t>
  </si>
  <si>
    <t>Maximum | 3 months</t>
  </si>
  <si>
    <t>0.90%</t>
  </si>
  <si>
    <t>74.00%</t>
  </si>
  <si>
    <t>59.00%</t>
  </si>
  <si>
    <t>Minimum | Up to 1 month</t>
  </si>
  <si>
    <t>0.29%</t>
  </si>
  <si>
    <t>0.24%</t>
  </si>
  <si>
    <t>Minimum | 3 months</t>
  </si>
  <si>
    <t>0.55%</t>
  </si>
  <si>
    <t>Average</t>
  </si>
  <si>
    <t>86.00%</t>
  </si>
  <si>
    <t>76.00%</t>
  </si>
  <si>
    <t>61.00%</t>
  </si>
  <si>
    <t>Average | Up to 1 month</t>
  </si>
  <si>
    <t>0.44%</t>
  </si>
  <si>
    <t>0.31%</t>
  </si>
  <si>
    <t>Average | 3 months</t>
  </si>
  <si>
    <t>0.74%</t>
  </si>
  <si>
    <t>Risk Management - Price Risk (Details) $ in Millions, $ in Millions</t>
  </si>
  <si>
    <t>Price Risk</t>
  </si>
  <si>
    <t>Confidence level for calculation of value at risk</t>
  </si>
  <si>
    <t>Observation period for calculation of value at risk</t>
  </si>
  <si>
    <t>1 year</t>
  </si>
  <si>
    <t>Adverse impact period for calculation of earnings at risk</t>
  </si>
  <si>
    <t>Confidence level for calculation of earnings at risk</t>
  </si>
  <si>
    <t>97.70%</t>
  </si>
  <si>
    <t>Fluctuation rate for liquid FX rates</t>
  </si>
  <si>
    <t>Fluctuation rate for illiquid FX rates</t>
  </si>
  <si>
    <t>Portion of tier 1 and tier 2 capital from risk weighted assets</t>
  </si>
  <si>
    <t>Regulatory market risk measurement for trading portfolio as percentage of tier 1 and tier 2 capital limit</t>
  </si>
  <si>
    <t>Risk limit for short-term and long-term portfolio (as a percent)</t>
  </si>
  <si>
    <t>25.00%</t>
  </si>
  <si>
    <t>Total Assets</t>
  </si>
  <si>
    <t>Total Liabilities</t>
  </si>
  <si>
    <t>Current accounts and other demand deposits | Up to 1 month</t>
  </si>
  <si>
    <t>Instrument sold under repurchase agreements and security lending | Up to 1 month</t>
  </si>
  <si>
    <t>Savings accounts and time deposits | Up to 1 month</t>
  </si>
  <si>
    <t>Savings accounts and time deposits | Between 1 and 3 months</t>
  </si>
  <si>
    <t>Savings accounts and time deposits | Between 3 and 12 months</t>
  </si>
  <si>
    <t>Savings accounts and time deposits | Due after 1 years but within 3 years</t>
  </si>
  <si>
    <t>Savings accounts and time deposits | Due after 3 years but within 5 years</t>
  </si>
  <si>
    <t>Savings accounts and time deposits | Due after 5 years</t>
  </si>
  <si>
    <t>Derivative instruments under hedge-accounting treatment</t>
  </si>
  <si>
    <t>Derivative instruments under hedge-accounting treatment | Up to 1 month</t>
  </si>
  <si>
    <t>Derivative instruments under hedge-accounting treatment | Between 1 and 3 months</t>
  </si>
  <si>
    <t>Derivative instruments under hedge-accounting treatment | Between 3 and 12 months</t>
  </si>
  <si>
    <t>Derivative instruments under hedge-accounting treatment | Due after 1 years but within 3 years</t>
  </si>
  <si>
    <t>Derivative instruments under hedge-accounting treatment | Due after 3 years but within 5 years</t>
  </si>
  <si>
    <t>Derivative instruments under hedge-accounting treatment | Due after 5 years</t>
  </si>
  <si>
    <t>Inter-banking loans</t>
  </si>
  <si>
    <t>Inter-banking loans | Up to 1 month</t>
  </si>
  <si>
    <t>Inter-banking loans | Between 1 and 3 months</t>
  </si>
  <si>
    <t>Inter-banking loans | Between 3 and 12 months</t>
  </si>
  <si>
    <t>Inter-banking loans | Due after 1 years but within 3 years</t>
  </si>
  <si>
    <t>Long-term debt</t>
  </si>
  <si>
    <t>Long-term debt | Up to 1 month</t>
  </si>
  <si>
    <t>Long-term debt | Between 1 and 3 months</t>
  </si>
  <si>
    <t>Long-term debt | Between 3 and 12 months</t>
  </si>
  <si>
    <t>Long-term debt | Due after 1 years but within 3 years</t>
  </si>
  <si>
    <t>Long-term debt | Due after 3 years but within 5 years</t>
  </si>
  <si>
    <t>Long-term debt | Due after 5 years</t>
  </si>
  <si>
    <t>Other liabilities | Up to 1 month</t>
  </si>
  <si>
    <t>Other liabilities | Between 1 and 3 months</t>
  </si>
  <si>
    <t>Other liabilities | Between 3 and 12 months</t>
  </si>
  <si>
    <t>Other liabilities | Due after 1 years but within 3 years</t>
  </si>
  <si>
    <t>Other liabilities | Due after 3 years but within 5 years</t>
  </si>
  <si>
    <t>Other liabilities | Due after 5 years</t>
  </si>
  <si>
    <t>Value-at-Risk used value</t>
  </si>
  <si>
    <t>Earnings-at-Risk used value</t>
  </si>
  <si>
    <t>Cash and due from banks | Up to 1 month</t>
  </si>
  <si>
    <t>Transactions in the course of collection | Up to 1 month</t>
  </si>
  <si>
    <t>Securities borrowed or purchased under agreements to resell</t>
  </si>
  <si>
    <t>Securities borrowed or purchased under agreements to resell | Up to 1 month</t>
  </si>
  <si>
    <t>Loans to customers | Up to 1 month</t>
  </si>
  <si>
    <t>Loans to customers | Between 1 and 3 months</t>
  </si>
  <si>
    <t>Loans to customers | Between 3 and 12 months</t>
  </si>
  <si>
    <t>Loans to customers | Due after 1 years but within 3 years</t>
  </si>
  <si>
    <t>Loans to customers | Due after 3 years but within 5 years</t>
  </si>
  <si>
    <t>Loans to customers | Due after 5 years</t>
  </si>
  <si>
    <t>Financial assets available-for-sale | Up to 1 month</t>
  </si>
  <si>
    <t>Financial assets available-for-sale | Between 1 and 3 months</t>
  </si>
  <si>
    <t>Financial assets available-for-sale | Between 3 and 12 months</t>
  </si>
  <si>
    <t>Financial assets available-for-sale | Due after 1 years but within 3 years</t>
  </si>
  <si>
    <t>Financial assets available-for-sale | Due after 3 years but within 5 years</t>
  </si>
  <si>
    <t>Financial assets available-for-sale | Due after 5 years</t>
  </si>
  <si>
    <t>FVOCI | Up to 1 month</t>
  </si>
  <si>
    <t>FVOCI | Between 1 and 3 months</t>
  </si>
  <si>
    <t>FVOCI | Between 3 and 12 months</t>
  </si>
  <si>
    <t>FVOCI | Due after 1 years but within 3 years</t>
  </si>
  <si>
    <t>FVOCI | Due after 3 years but within 5 years</t>
  </si>
  <si>
    <t>FVOCI | Due after 5 years</t>
  </si>
  <si>
    <t>Risk Management - Price Risk Sensitivity Analysis (Details) - 12 months ended Dec. 31, 2018 $ in Millions, $ in Millions</t>
  </si>
  <si>
    <t>Most Adverse Stress Scenario p&amp;L Impact Trading Book</t>
  </si>
  <si>
    <t>Most adverse stress scenario p&amp;l impact trading book due to interest rate/swap yield</t>
  </si>
  <si>
    <t>Most adverse stress scenario p&amp;l impact trading book due to foreign exchange</t>
  </si>
  <si>
    <t>Most adverse stress scenario p&amp;l impact trading book due to options</t>
  </si>
  <si>
    <t>Total amount of most adverse stress scenario p&amp;l impact trading book</t>
  </si>
  <si>
    <t>Maximum potential loss impact on the trading book</t>
  </si>
  <si>
    <t>12-Months NRFF IMPACT ACCRUAL BOOK</t>
  </si>
  <si>
    <t>Impact due to inter-banking yield curve (swap yield) shock</t>
  </si>
  <si>
    <t>Impact due to spreads shocks</t>
  </si>
  <si>
    <t>Higher / (Lower) NRFF</t>
  </si>
  <si>
    <t>Interest rate USD, EUR, JPY, etc. Domestic/offshore</t>
  </si>
  <si>
    <t>Domestic/offshore interest rate spread USD, EUR, JPY</t>
  </si>
  <si>
    <t>CLP</t>
  </si>
  <si>
    <t>CLP | Derivatives</t>
  </si>
  <si>
    <t>CLP | Bonds / Debt instruments</t>
  </si>
  <si>
    <t>CLF | Derivatives</t>
  </si>
  <si>
    <t>CLF | Bonds / Debt instruments</t>
  </si>
  <si>
    <t>Due within 1 year | CLP | Derivatives</t>
  </si>
  <si>
    <t>Adverse scenario market factors fluctuations</t>
  </si>
  <si>
    <t>Reasonably possible increase (decrease) in risk assumption (bps)</t>
  </si>
  <si>
    <t>Due within 1 year | CLP | Bonds / Debt instruments</t>
  </si>
  <si>
    <t>Due within 1 year | CLF | Derivatives</t>
  </si>
  <si>
    <t>Due within 1 year | CLF | Bonds / Debt instruments</t>
  </si>
  <si>
    <t>Due within 1 year | USD | Interest rate USD, EUR, JPY, etc. Domestic/offshore</t>
  </si>
  <si>
    <t>Due within 1 year | USD | Domestic/offshore interest rate spread USD, EUR, JPY</t>
  </si>
  <si>
    <t>Over 1 year | CLP | Derivatives</t>
  </si>
  <si>
    <t>Over 1 year | CLP | Bonds / Debt instruments</t>
  </si>
  <si>
    <t>Over 1 year | CLF | Derivatives</t>
  </si>
  <si>
    <t>Over 1 year | CLF | Bonds / Debt instruments</t>
  </si>
  <si>
    <t>Over 1 year | USD | Interest rate USD, EUR, JPY, etc. Domestic/offshore</t>
  </si>
  <si>
    <t>Over 1 year | USD | Domestic/offshore interest rate spread USD, EUR, JPY</t>
  </si>
  <si>
    <t>Risk Management - Capital Requirements and Capital Management (Details) $ in Thousands, $ in Millions</t>
  </si>
  <si>
    <t>Capital Requirements and Capital Management</t>
  </si>
  <si>
    <t>Deferred tax assets</t>
  </si>
  <si>
    <t>Basic capital</t>
  </si>
  <si>
    <t>Effective equity</t>
  </si>
  <si>
    <t>Total consolidated assets</t>
  </si>
  <si>
    <t>Total consolidated assets weighted by credit risk</t>
  </si>
  <si>
    <t>Basic capital / consolidated assets (as a percent)</t>
  </si>
  <si>
    <t>8.26%</t>
  </si>
  <si>
    <t>8.39%</t>
  </si>
  <si>
    <t>Effective equity / consolidated assets weighted by risk (as a percent)</t>
  </si>
  <si>
    <t>Contingent loans</t>
  </si>
  <si>
    <t>Total risk-weighted assets</t>
  </si>
  <si>
    <t>Risk weighted assets according to SBIF instructions</t>
  </si>
  <si>
    <t>New Accounting Pronouncements - IFRS 9 Financial Instruments, Transition impact (Details) $ in Millions</t>
  </si>
  <si>
    <t>Jan. 01, 2019CLP ($)</t>
  </si>
  <si>
    <t>Right-of-use-asset</t>
  </si>
  <si>
    <t>Lease liability</t>
  </si>
  <si>
    <t>Subsequent Events (Details)</t>
  </si>
  <si>
    <t>Mar. 28, 2019$ / shares</t>
  </si>
  <si>
    <t>Mar. 14, 2019</t>
  </si>
  <si>
    <t>Jan. 28, 2019CLF (
      )</t>
  </si>
  <si>
    <t>Jan. 24, 2019$ / shares</t>
  </si>
  <si>
    <t>Jan. 12, 2019</t>
  </si>
  <si>
    <t>Declaration of dividends</t>
  </si>
  <si>
    <t>Disclosure of non-adjusting events after reporting period [line items]</t>
  </si>
  <si>
    <t>Proposed dividend per share</t>
  </si>
  <si>
    <t>Proposed dividend (as a percent)</t>
  </si>
  <si>
    <t>70.00%</t>
  </si>
  <si>
    <t>Capitalization of net distributable income (as a percent)</t>
  </si>
  <si>
    <t>Provision for minimum dividend, percentage of net distributable profit</t>
  </si>
  <si>
    <t>60.00%</t>
  </si>
  <si>
    <t>Dividend declared and approved, charged to net distributable income</t>
  </si>
  <si>
    <t>Regulatory capital</t>
  </si>
  <si>
    <t>Additional basic capital to risk weighted assets (as a percent)</t>
  </si>
  <si>
    <t>Additional basic capital period (in years)</t>
  </si>
  <si>
    <t>Incremental additional basic capital to risk weighted assets each year (as a percent)</t>
  </si>
  <si>
    <t>0.625%</t>
  </si>
  <si>
    <t>Additional basic capital countercyclical period (in years)</t>
  </si>
  <si>
    <t>18 months</t>
  </si>
  <si>
    <t>Additional basic capital to total assets (as a percent)</t>
  </si>
  <si>
    <t>0.50%</t>
  </si>
  <si>
    <t>Percentage of credit limit (as a percent)</t>
  </si>
  <si>
    <t>strategic alliance</t>
  </si>
  <si>
    <t>Term of strategic alliance with the insurance companies</t>
  </si>
  <si>
    <t>Payment for insurance contracts |</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0000000_);_(&quot;$ &quot;(#,##0.000000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sharedStrings.xml" Type="http://schemas.openxmlformats.org/officeDocument/2006/relationships/sharedStrings"/><Relationship Id="rId213" Target="styles.xml" Type="http://schemas.openxmlformats.org/officeDocument/2006/relationships/styles"/><Relationship Id="rId2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4" t="s">
        <v>13</v>
      </c>
    </row>
    <row r="17" spans="1:2">
      <c r="A17" s="4" t="s">
        <v>26</v>
      </c>
      <c r="B17" s="5" t="n">
        <v>101017081114</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04</v>
      </c>
    </row>
    <row r="3" spans="1:2">
      <c r="A3" s="3" t="s">
        <v>210</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734</v>
      </c>
      <c r="C1" s="2" t="s">
        <v>656</v>
      </c>
    </row>
    <row r="2" spans="1:3">
      <c r="A2" s="3" t="s">
        <v>735</v>
      </c>
    </row>
    <row r="3" spans="1:3">
      <c r="A3" s="4" t="s">
        <v>788</v>
      </c>
      <c r="C3" s="6" t="n">
        <v>-496085</v>
      </c>
    </row>
    <row r="4" spans="1:3">
      <c r="A4" s="4" t="s">
        <v>789</v>
      </c>
      <c r="B4" s="6" t="n">
        <v>-74325</v>
      </c>
    </row>
    <row r="5" spans="1:3">
      <c r="A5" s="4" t="s">
        <v>790</v>
      </c>
      <c r="B5" s="5" t="n">
        <v>-570410</v>
      </c>
    </row>
    <row r="6" spans="1:3">
      <c r="A6" s="4" t="s">
        <v>791</v>
      </c>
      <c r="C6" s="5" t="n">
        <v>-11374</v>
      </c>
    </row>
    <row r="7" spans="1:3">
      <c r="A7" s="4" t="s">
        <v>789</v>
      </c>
      <c r="B7" s="5" t="n">
        <v>-11601</v>
      </c>
    </row>
    <row r="8" spans="1:3">
      <c r="A8" s="4" t="s">
        <v>792</v>
      </c>
      <c r="B8" s="5" t="n">
        <v>-22975</v>
      </c>
    </row>
    <row r="9" spans="1:3">
      <c r="A9" s="4" t="s">
        <v>793</v>
      </c>
      <c r="C9" s="5" t="n">
        <v>-507459</v>
      </c>
    </row>
    <row r="10" spans="1:3">
      <c r="A10" s="4" t="s">
        <v>789</v>
      </c>
      <c r="B10" s="5" t="n">
        <v>-91746</v>
      </c>
    </row>
    <row r="11" spans="1:3">
      <c r="A11" s="4" t="s">
        <v>794</v>
      </c>
      <c r="B11" s="5" t="n">
        <v>-599205</v>
      </c>
    </row>
    <row r="12" spans="1:3">
      <c r="A12" s="4" t="s">
        <v>795</v>
      </c>
    </row>
    <row r="13" spans="1:3">
      <c r="A13" s="3" t="s">
        <v>735</v>
      </c>
    </row>
    <row r="14" spans="1:3">
      <c r="A14" s="4" t="s">
        <v>791</v>
      </c>
      <c r="C14" s="5" t="n">
        <v>-11205</v>
      </c>
    </row>
    <row r="15" spans="1:3">
      <c r="A15" s="4" t="s">
        <v>789</v>
      </c>
      <c r="B15" s="5" t="n">
        <v>7273</v>
      </c>
    </row>
    <row r="16" spans="1:3">
      <c r="A16" s="4" t="s">
        <v>792</v>
      </c>
      <c r="B16" s="5" t="n">
        <v>-3932</v>
      </c>
    </row>
    <row r="17" spans="1:3">
      <c r="A17" s="4" t="s">
        <v>796</v>
      </c>
    </row>
    <row r="18" spans="1:3">
      <c r="A18" s="3" t="s">
        <v>735</v>
      </c>
    </row>
    <row r="19" spans="1:3">
      <c r="A19" s="4" t="s">
        <v>791</v>
      </c>
      <c r="C19" s="5" t="n">
        <v>-169</v>
      </c>
    </row>
    <row r="20" spans="1:3">
      <c r="A20" s="4" t="s">
        <v>789</v>
      </c>
      <c r="B20" s="5" t="n">
        <v>97</v>
      </c>
    </row>
    <row r="21" spans="1:3">
      <c r="A21" s="4" t="s">
        <v>792</v>
      </c>
      <c r="B21" s="5" t="n">
        <v>-72</v>
      </c>
    </row>
    <row r="22" spans="1:3">
      <c r="A22" s="4" t="s">
        <v>502</v>
      </c>
    </row>
    <row r="23" spans="1:3">
      <c r="A23" s="3" t="s">
        <v>735</v>
      </c>
    </row>
    <row r="24" spans="1:3">
      <c r="A24" s="4" t="s">
        <v>789</v>
      </c>
      <c r="B24" s="5" t="n">
        <v>-18971</v>
      </c>
    </row>
    <row r="25" spans="1:3">
      <c r="A25" s="4" t="s">
        <v>792</v>
      </c>
      <c r="B25" s="5" t="n">
        <v>-18971</v>
      </c>
    </row>
    <row r="26" spans="1:3">
      <c r="A26" s="4" t="s">
        <v>797</v>
      </c>
    </row>
    <row r="27" spans="1:3">
      <c r="A27" s="3" t="s">
        <v>735</v>
      </c>
    </row>
    <row r="28" spans="1:3">
      <c r="A28" s="4" t="s">
        <v>788</v>
      </c>
      <c r="C28" s="5" t="n">
        <v>-264</v>
      </c>
    </row>
    <row r="29" spans="1:3">
      <c r="A29" s="4" t="s">
        <v>789</v>
      </c>
      <c r="B29" s="5" t="n">
        <v>-508</v>
      </c>
    </row>
    <row r="30" spans="1:3">
      <c r="A30" s="4" t="s">
        <v>790</v>
      </c>
      <c r="B30" s="5" t="n">
        <v>-772</v>
      </c>
    </row>
    <row r="31" spans="1:3">
      <c r="A31" s="4" t="s">
        <v>798</v>
      </c>
    </row>
    <row r="32" spans="1:3">
      <c r="A32" s="3" t="s">
        <v>735</v>
      </c>
    </row>
    <row r="33" spans="1:3">
      <c r="A33" s="4" t="s">
        <v>788</v>
      </c>
      <c r="C33" s="5" t="n">
        <v>-221229</v>
      </c>
    </row>
    <row r="34" spans="1:3">
      <c r="A34" s="4" t="s">
        <v>789</v>
      </c>
      <c r="B34" s="5" t="n">
        <v>-181</v>
      </c>
    </row>
    <row r="35" spans="1:3">
      <c r="A35" s="4" t="s">
        <v>790</v>
      </c>
      <c r="B35" s="5" t="n">
        <v>-221410</v>
      </c>
    </row>
    <row r="36" spans="1:3">
      <c r="A36" s="4" t="s">
        <v>799</v>
      </c>
    </row>
    <row r="37" spans="1:3">
      <c r="A37" s="3" t="s">
        <v>735</v>
      </c>
    </row>
    <row r="38" spans="1:3">
      <c r="A38" s="4" t="s">
        <v>788</v>
      </c>
      <c r="C38" s="5" t="n">
        <v>-32015</v>
      </c>
    </row>
    <row r="39" spans="1:3">
      <c r="A39" s="4" t="s">
        <v>789</v>
      </c>
      <c r="B39" s="5" t="n">
        <v>-1762</v>
      </c>
    </row>
    <row r="40" spans="1:3">
      <c r="A40" s="4" t="s">
        <v>790</v>
      </c>
      <c r="B40" s="5" t="n">
        <v>-33777</v>
      </c>
    </row>
    <row r="41" spans="1:3">
      <c r="A41" s="4" t="s">
        <v>687</v>
      </c>
    </row>
    <row r="42" spans="1:3">
      <c r="A42" s="3" t="s">
        <v>735</v>
      </c>
    </row>
    <row r="43" spans="1:3">
      <c r="A43" s="4" t="s">
        <v>788</v>
      </c>
      <c r="C43" s="6" t="n">
        <v>-242577</v>
      </c>
    </row>
    <row r="44" spans="1:3">
      <c r="A44" s="4" t="s">
        <v>789</v>
      </c>
      <c r="B44" s="5" t="n">
        <v>-71874</v>
      </c>
    </row>
    <row r="45" spans="1:3">
      <c r="A45" s="4" t="s">
        <v>790</v>
      </c>
      <c r="B45" s="5" t="n">
        <v>-314451</v>
      </c>
    </row>
    <row r="46" spans="1:3">
      <c r="A46" s="4" t="s">
        <v>800</v>
      </c>
    </row>
    <row r="47" spans="1:3">
      <c r="A47" s="3" t="s">
        <v>735</v>
      </c>
    </row>
    <row r="48" spans="1:3">
      <c r="A48" s="4" t="s">
        <v>789</v>
      </c>
      <c r="B48" s="5" t="n">
        <v>-5820</v>
      </c>
    </row>
    <row r="49" spans="1:3">
      <c r="A49" s="4" t="s">
        <v>801</v>
      </c>
      <c r="B49" s="6" t="n">
        <v>-58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5"/>
    <col customWidth="1" max="5" min="5" width="21"/>
    <col customWidth="1" max="6" min="6" width="21"/>
    <col customWidth="1" max="7" min="7" width="21"/>
  </cols>
  <sheetData>
    <row r="1" spans="1:7">
      <c r="A1" s="1" t="s">
        <v>802</v>
      </c>
      <c r="B1" s="2" t="s">
        <v>1</v>
      </c>
    </row>
    <row r="2" spans="1:7">
      <c r="B2" s="2" t="s">
        <v>803</v>
      </c>
      <c r="C2" s="2" t="s">
        <v>804</v>
      </c>
      <c r="D2" s="2" t="s">
        <v>805</v>
      </c>
      <c r="E2" s="2" t="s">
        <v>34</v>
      </c>
      <c r="F2" s="2" t="s">
        <v>112</v>
      </c>
      <c r="G2" s="2" t="s">
        <v>33</v>
      </c>
    </row>
    <row r="3" spans="1:7">
      <c r="A3" s="3" t="s">
        <v>214</v>
      </c>
    </row>
    <row r="4" spans="1:7">
      <c r="A4" s="4" t="s">
        <v>806</v>
      </c>
      <c r="B4" s="5" t="n">
        <v>4</v>
      </c>
      <c r="C4" s="5" t="n">
        <v>4</v>
      </c>
      <c r="D4" s="5" t="n">
        <v>4</v>
      </c>
    </row>
    <row r="5" spans="1:7">
      <c r="A5" s="4" t="s">
        <v>85</v>
      </c>
      <c r="C5" s="6" t="n">
        <v>1904523</v>
      </c>
      <c r="D5" s="6" t="n">
        <v>1320977</v>
      </c>
      <c r="E5" s="6" t="n">
        <v>1234695</v>
      </c>
      <c r="F5" s="6" t="n">
        <v>1226733</v>
      </c>
    </row>
    <row r="6" spans="1:7">
      <c r="A6" s="4" t="s">
        <v>88</v>
      </c>
      <c r="C6" s="5" t="n">
        <v>518966</v>
      </c>
      <c r="D6" s="5" t="n">
        <v>359955</v>
      </c>
      <c r="E6" s="5" t="n">
        <v>347674</v>
      </c>
      <c r="F6" s="5" t="n">
        <v>321271</v>
      </c>
    </row>
    <row r="7" spans="1:7">
      <c r="A7" s="4" t="s">
        <v>91</v>
      </c>
      <c r="D7" s="5" t="n">
        <v>165138</v>
      </c>
      <c r="E7" s="5" t="n">
        <v>105173</v>
      </c>
      <c r="F7" s="5" t="n">
        <v>169555</v>
      </c>
    </row>
    <row r="8" spans="1:7">
      <c r="A8" s="4" t="s">
        <v>92</v>
      </c>
      <c r="C8" s="5" t="n">
        <v>2661577</v>
      </c>
      <c r="D8" s="5" t="n">
        <v>1846070</v>
      </c>
      <c r="E8" s="5" t="n">
        <v>1687542</v>
      </c>
      <c r="F8" s="5" t="n">
        <v>1717559</v>
      </c>
    </row>
    <row r="9" spans="1:7">
      <c r="A9" s="4" t="s">
        <v>93</v>
      </c>
      <c r="C9" s="5" t="n">
        <v>-362346</v>
      </c>
      <c r="D9" s="5" t="n">
        <v>-251323</v>
      </c>
      <c r="E9" s="5" t="n">
        <v>-221255</v>
      </c>
      <c r="F9" s="5" t="n">
        <v>-259263</v>
      </c>
    </row>
    <row r="10" spans="1:7">
      <c r="A10" s="4" t="s">
        <v>97</v>
      </c>
      <c r="C10" s="5" t="n">
        <v>-54326</v>
      </c>
      <c r="D10" s="5" t="n">
        <v>-37681</v>
      </c>
      <c r="E10" s="5" t="n">
        <v>-37536</v>
      </c>
      <c r="F10" s="5" t="n">
        <v>-35575</v>
      </c>
    </row>
    <row r="11" spans="1:7">
      <c r="A11" s="4" t="s">
        <v>99</v>
      </c>
      <c r="D11" s="5" t="n">
        <v>-800475</v>
      </c>
      <c r="E11" s="5" t="n">
        <v>-746820</v>
      </c>
      <c r="F11" s="5" t="n">
        <v>-751472</v>
      </c>
    </row>
    <row r="12" spans="1:7">
      <c r="A12" s="4" t="s">
        <v>102</v>
      </c>
      <c r="C12" s="5" t="n">
        <v>9820</v>
      </c>
      <c r="D12" s="5" t="n">
        <v>6811</v>
      </c>
      <c r="E12" s="5" t="n">
        <v>5511</v>
      </c>
      <c r="F12" s="5" t="n">
        <v>4014</v>
      </c>
    </row>
    <row r="13" spans="1:7">
      <c r="A13" s="4" t="s">
        <v>103</v>
      </c>
      <c r="C13" s="5" t="n">
        <v>1100637</v>
      </c>
      <c r="D13" s="5" t="n">
        <v>763402</v>
      </c>
      <c r="E13" s="5" t="n">
        <v>687442</v>
      </c>
      <c r="F13" s="5" t="n">
        <v>675263</v>
      </c>
    </row>
    <row r="14" spans="1:7">
      <c r="A14" s="4" t="s">
        <v>104</v>
      </c>
      <c r="C14" s="5" t="n">
        <v>-230346</v>
      </c>
      <c r="D14" s="5" t="n">
        <v>-159768</v>
      </c>
      <c r="E14" s="5" t="n">
        <v>-115361</v>
      </c>
      <c r="F14" s="5" t="n">
        <v>-100212</v>
      </c>
    </row>
    <row r="15" spans="1:7">
      <c r="A15" s="4" t="s">
        <v>105</v>
      </c>
      <c r="C15" s="5" t="n">
        <v>870291</v>
      </c>
      <c r="D15" s="5" t="n">
        <v>603634</v>
      </c>
      <c r="E15" s="5" t="n">
        <v>572081</v>
      </c>
      <c r="F15" s="5" t="n">
        <v>575051</v>
      </c>
    </row>
    <row r="16" spans="1:7">
      <c r="A16" s="4" t="s">
        <v>807</v>
      </c>
      <c r="E16" s="5" t="n">
        <v>32377140</v>
      </c>
      <c r="F16" s="5" t="n">
        <v>31173724</v>
      </c>
      <c r="G16" s="6" t="n">
        <v>35423930</v>
      </c>
    </row>
    <row r="17" spans="1:7">
      <c r="A17" s="4" t="s">
        <v>808</v>
      </c>
      <c r="E17" s="5" t="n">
        <v>184297</v>
      </c>
      <c r="F17" s="5" t="n">
        <v>183580</v>
      </c>
      <c r="G17" s="5" t="n">
        <v>193517</v>
      </c>
    </row>
    <row r="18" spans="1:7">
      <c r="A18" s="4" t="s">
        <v>52</v>
      </c>
      <c r="C18" s="5" t="n">
        <v>51351567</v>
      </c>
      <c r="E18" s="5" t="n">
        <v>32561437</v>
      </c>
      <c r="F18" s="5" t="n">
        <v>31357304</v>
      </c>
      <c r="G18" s="5" t="n">
        <v>35617447</v>
      </c>
    </row>
    <row r="19" spans="1:7">
      <c r="A19" s="4" t="s">
        <v>809</v>
      </c>
      <c r="E19" s="5" t="n">
        <v>29012636</v>
      </c>
      <c r="F19" s="5" t="n">
        <v>28049630</v>
      </c>
      <c r="G19" s="5" t="n">
        <v>31922807</v>
      </c>
    </row>
    <row r="20" spans="1:7">
      <c r="A20" s="4" t="s">
        <v>810</v>
      </c>
      <c r="E20" s="5" t="n">
        <v>3453</v>
      </c>
      <c r="G20" s="5" t="n">
        <v>20924</v>
      </c>
    </row>
    <row r="21" spans="1:7">
      <c r="A21" s="4" t="s">
        <v>65</v>
      </c>
      <c r="C21" s="6" t="n">
        <v>46054976</v>
      </c>
      <c r="E21" s="5" t="n">
        <v>29016089</v>
      </c>
      <c r="F21" s="5" t="n">
        <v>28049630</v>
      </c>
      <c r="G21" s="5" t="n">
        <v>31943731</v>
      </c>
    </row>
    <row r="22" spans="1:7">
      <c r="A22" s="4" t="s">
        <v>811</v>
      </c>
    </row>
    <row r="23" spans="1:7">
      <c r="A23" s="3" t="s">
        <v>214</v>
      </c>
    </row>
    <row r="24" spans="1:7">
      <c r="A24" s="4" t="s">
        <v>85</v>
      </c>
      <c r="D24" s="5" t="n">
        <v>1316213</v>
      </c>
      <c r="E24" s="5" t="n">
        <v>1227465</v>
      </c>
      <c r="F24" s="5" t="n">
        <v>1220368</v>
      </c>
    </row>
    <row r="25" spans="1:7">
      <c r="A25" s="4" t="s">
        <v>88</v>
      </c>
      <c r="D25" s="5" t="n">
        <v>372123</v>
      </c>
      <c r="E25" s="5" t="n">
        <v>359173</v>
      </c>
      <c r="F25" s="5" t="n">
        <v>331641</v>
      </c>
    </row>
    <row r="26" spans="1:7">
      <c r="A26" s="4" t="s">
        <v>91</v>
      </c>
      <c r="D26" s="5" t="n">
        <v>199936</v>
      </c>
      <c r="E26" s="5" t="n">
        <v>137019</v>
      </c>
      <c r="F26" s="5" t="n">
        <v>195134</v>
      </c>
    </row>
    <row r="27" spans="1:7">
      <c r="A27" s="4" t="s">
        <v>92</v>
      </c>
      <c r="D27" s="5" t="n">
        <v>1888272</v>
      </c>
      <c r="E27" s="5" t="n">
        <v>1723657</v>
      </c>
      <c r="F27" s="5" t="n">
        <v>1747143</v>
      </c>
    </row>
    <row r="28" spans="1:7">
      <c r="A28" s="4" t="s">
        <v>93</v>
      </c>
      <c r="D28" s="5" t="n">
        <v>-281410</v>
      </c>
      <c r="E28" s="5" t="n">
        <v>-234982</v>
      </c>
      <c r="F28" s="5" t="n">
        <v>-309735</v>
      </c>
    </row>
    <row r="29" spans="1:7">
      <c r="A29" s="4" t="s">
        <v>97</v>
      </c>
      <c r="D29" s="5" t="n">
        <v>-37681</v>
      </c>
      <c r="E29" s="5" t="n">
        <v>-35251</v>
      </c>
      <c r="F29" s="5" t="n">
        <v>-33289</v>
      </c>
    </row>
    <row r="30" spans="1:7">
      <c r="A30" s="4" t="s">
        <v>99</v>
      </c>
      <c r="D30" s="5" t="n">
        <v>-825032</v>
      </c>
      <c r="E30" s="5" t="n">
        <v>-768434</v>
      </c>
      <c r="F30" s="5" t="n">
        <v>-767343</v>
      </c>
    </row>
    <row r="31" spans="1:7">
      <c r="A31" s="4" t="s">
        <v>102</v>
      </c>
      <c r="D31" s="5" t="n">
        <v>7255</v>
      </c>
      <c r="E31" s="5" t="n">
        <v>6057</v>
      </c>
      <c r="F31" s="5" t="n">
        <v>4513</v>
      </c>
    </row>
    <row r="32" spans="1:7">
      <c r="A32" s="4" t="s">
        <v>103</v>
      </c>
      <c r="D32" s="5" t="n">
        <v>751404</v>
      </c>
      <c r="E32" s="5" t="n">
        <v>691047</v>
      </c>
      <c r="F32" s="5" t="n">
        <v>641289</v>
      </c>
    </row>
    <row r="33" spans="1:7">
      <c r="A33" s="4" t="s">
        <v>104</v>
      </c>
      <c r="D33" s="5" t="n">
        <v>-156531</v>
      </c>
      <c r="E33" s="5" t="n">
        <v>-115034</v>
      </c>
      <c r="F33" s="5" t="n">
        <v>-89040</v>
      </c>
    </row>
    <row r="34" spans="1:7">
      <c r="A34" s="4" t="s">
        <v>105</v>
      </c>
      <c r="D34" s="5" t="n">
        <v>594873</v>
      </c>
      <c r="E34" s="5" t="n">
        <v>576013</v>
      </c>
      <c r="F34" s="5" t="n">
        <v>552249</v>
      </c>
    </row>
    <row r="35" spans="1:7">
      <c r="A35" s="4" t="s">
        <v>807</v>
      </c>
      <c r="E35" s="5" t="n">
        <v>32765893</v>
      </c>
      <c r="F35" s="5" t="n">
        <v>31382379</v>
      </c>
      <c r="G35" s="5" t="n">
        <v>36036475</v>
      </c>
    </row>
    <row r="36" spans="1:7">
      <c r="A36" s="4" t="s">
        <v>808</v>
      </c>
      <c r="E36" s="5" t="n">
        <v>290432</v>
      </c>
      <c r="F36" s="5" t="n">
        <v>288370</v>
      </c>
      <c r="G36" s="5" t="n">
        <v>278599</v>
      </c>
    </row>
    <row r="37" spans="1:7">
      <c r="A37" s="4" t="s">
        <v>52</v>
      </c>
      <c r="E37" s="5" t="n">
        <v>33056325</v>
      </c>
      <c r="F37" s="5" t="n">
        <v>31670749</v>
      </c>
      <c r="G37" s="5" t="n">
        <v>36315074</v>
      </c>
    </row>
    <row r="38" spans="1:7">
      <c r="A38" s="4" t="s">
        <v>809</v>
      </c>
      <c r="E38" s="5" t="n">
        <v>29947157</v>
      </c>
      <c r="F38" s="5" t="n">
        <v>28783338</v>
      </c>
      <c r="G38" s="5" t="n">
        <v>32989997</v>
      </c>
    </row>
    <row r="39" spans="1:7">
      <c r="A39" s="4" t="s">
        <v>810</v>
      </c>
      <c r="E39" s="5" t="n">
        <v>3453</v>
      </c>
      <c r="G39" s="5" t="n">
        <v>20924</v>
      </c>
    </row>
    <row r="40" spans="1:7">
      <c r="A40" s="4" t="s">
        <v>65</v>
      </c>
      <c r="E40" s="5" t="n">
        <v>29950610</v>
      </c>
      <c r="F40" s="5" t="n">
        <v>28783338</v>
      </c>
      <c r="G40" s="5" t="n">
        <v>33010921</v>
      </c>
    </row>
    <row r="41" spans="1:7">
      <c r="A41" s="4" t="s">
        <v>812</v>
      </c>
    </row>
    <row r="42" spans="1:7">
      <c r="A42" s="3" t="s">
        <v>214</v>
      </c>
    </row>
    <row r="43" spans="1:7">
      <c r="A43" s="4" t="s">
        <v>85</v>
      </c>
      <c r="D43" s="5" t="n">
        <v>4764</v>
      </c>
      <c r="E43" s="5" t="n">
        <v>7230</v>
      </c>
      <c r="F43" s="5" t="n">
        <v>6365</v>
      </c>
    </row>
    <row r="44" spans="1:7">
      <c r="A44" s="4" t="s">
        <v>88</v>
      </c>
      <c r="D44" s="5" t="n">
        <v>-12168</v>
      </c>
      <c r="E44" s="5" t="n">
        <v>-11499</v>
      </c>
      <c r="F44" s="5" t="n">
        <v>-10370</v>
      </c>
    </row>
    <row r="45" spans="1:7">
      <c r="A45" s="4" t="s">
        <v>91</v>
      </c>
      <c r="D45" s="5" t="n">
        <v>-34798</v>
      </c>
      <c r="E45" s="5" t="n">
        <v>-31846</v>
      </c>
      <c r="F45" s="5" t="n">
        <v>-25579</v>
      </c>
    </row>
    <row r="46" spans="1:7">
      <c r="A46" s="4" t="s">
        <v>92</v>
      </c>
      <c r="D46" s="5" t="n">
        <v>-42202</v>
      </c>
      <c r="E46" s="5" t="n">
        <v>-36115</v>
      </c>
      <c r="F46" s="5" t="n">
        <v>-29584</v>
      </c>
    </row>
    <row r="47" spans="1:7">
      <c r="A47" s="4" t="s">
        <v>93</v>
      </c>
      <c r="D47" s="5" t="n">
        <v>30087</v>
      </c>
      <c r="E47" s="5" t="n">
        <v>13727</v>
      </c>
      <c r="F47" s="5" t="n">
        <v>50472</v>
      </c>
    </row>
    <row r="48" spans="1:7">
      <c r="A48" s="4" t="s">
        <v>97</v>
      </c>
      <c r="E48" s="5" t="n">
        <v>-2285</v>
      </c>
      <c r="F48" s="5" t="n">
        <v>-2286</v>
      </c>
    </row>
    <row r="49" spans="1:7">
      <c r="A49" s="4" t="s">
        <v>99</v>
      </c>
      <c r="D49" s="5" t="n">
        <v>24557</v>
      </c>
      <c r="E49" s="5" t="n">
        <v>21614</v>
      </c>
      <c r="F49" s="5" t="n">
        <v>15871</v>
      </c>
    </row>
    <row r="50" spans="1:7">
      <c r="A50" s="4" t="s">
        <v>102</v>
      </c>
      <c r="D50" s="5" t="n">
        <v>-444</v>
      </c>
      <c r="E50" s="5" t="n">
        <v>-546</v>
      </c>
      <c r="F50" s="5" t="n">
        <v>-499</v>
      </c>
    </row>
    <row r="51" spans="1:7">
      <c r="A51" s="4" t="s">
        <v>103</v>
      </c>
      <c r="D51" s="5" t="n">
        <v>11998</v>
      </c>
      <c r="E51" s="5" t="n">
        <v>-3605</v>
      </c>
      <c r="F51" s="5" t="n">
        <v>33974</v>
      </c>
    </row>
    <row r="52" spans="1:7">
      <c r="A52" s="4" t="s">
        <v>104</v>
      </c>
      <c r="D52" s="5" t="n">
        <v>-3237</v>
      </c>
      <c r="E52" s="5" t="n">
        <v>-327</v>
      </c>
      <c r="F52" s="5" t="n">
        <v>-11172</v>
      </c>
    </row>
    <row r="53" spans="1:7">
      <c r="A53" s="4" t="s">
        <v>105</v>
      </c>
      <c r="D53" s="5" t="n">
        <v>8761</v>
      </c>
      <c r="E53" s="5" t="n">
        <v>-3932</v>
      </c>
      <c r="F53" s="5" t="n">
        <v>22802</v>
      </c>
    </row>
    <row r="54" spans="1:7">
      <c r="A54" s="4" t="s">
        <v>807</v>
      </c>
      <c r="E54" s="5" t="n">
        <v>-388753</v>
      </c>
      <c r="F54" s="5" t="n">
        <v>-208655</v>
      </c>
      <c r="G54" s="5" t="n">
        <v>-612545</v>
      </c>
    </row>
    <row r="55" spans="1:7">
      <c r="A55" s="4" t="s">
        <v>808</v>
      </c>
      <c r="E55" s="5" t="n">
        <v>-106135</v>
      </c>
      <c r="F55" s="5" t="n">
        <v>-104790</v>
      </c>
      <c r="G55" s="5" t="n">
        <v>-85082</v>
      </c>
    </row>
    <row r="56" spans="1:7">
      <c r="A56" s="4" t="s">
        <v>52</v>
      </c>
      <c r="E56" s="5" t="n">
        <v>-494888</v>
      </c>
      <c r="F56" s="5" t="n">
        <v>-313445</v>
      </c>
      <c r="G56" s="5" t="n">
        <v>-697627</v>
      </c>
    </row>
    <row r="57" spans="1:7">
      <c r="A57" s="4" t="s">
        <v>809</v>
      </c>
      <c r="E57" s="5" t="n">
        <v>-934521</v>
      </c>
      <c r="F57" s="5" t="n">
        <v>-733708</v>
      </c>
      <c r="G57" s="5" t="n">
        <v>-1067190</v>
      </c>
    </row>
    <row r="58" spans="1:7">
      <c r="A58" s="4" t="s">
        <v>65</v>
      </c>
      <c r="E58" s="5" t="n">
        <v>-934521</v>
      </c>
      <c r="F58" s="5" t="n">
        <v>-733708</v>
      </c>
      <c r="G58" s="5" t="n">
        <v>-1067190</v>
      </c>
    </row>
    <row r="59" spans="1:7">
      <c r="A59" s="4" t="s">
        <v>813</v>
      </c>
    </row>
    <row r="60" spans="1:7">
      <c r="A60" s="3" t="s">
        <v>214</v>
      </c>
    </row>
    <row r="61" spans="1:7">
      <c r="A61" s="4" t="s">
        <v>85</v>
      </c>
      <c r="D61" s="5" t="n">
        <v>-14989</v>
      </c>
      <c r="E61" s="5" t="n">
        <v>-14387</v>
      </c>
      <c r="F61" s="5" t="n">
        <v>-12349</v>
      </c>
    </row>
    <row r="62" spans="1:7">
      <c r="A62" s="4" t="s">
        <v>99</v>
      </c>
      <c r="D62" s="5" t="n">
        <v>14989</v>
      </c>
      <c r="E62" s="5" t="n">
        <v>14387</v>
      </c>
      <c r="F62" s="5" t="n">
        <v>12349</v>
      </c>
    </row>
    <row r="63" spans="1:7">
      <c r="A63" s="4" t="s">
        <v>52</v>
      </c>
      <c r="E63" s="5" t="n">
        <v>-232137</v>
      </c>
      <c r="F63" s="5" t="n">
        <v>-137201</v>
      </c>
      <c r="G63" s="5" t="n">
        <v>-388615</v>
      </c>
    </row>
    <row r="64" spans="1:7">
      <c r="A64" s="4" t="s">
        <v>65</v>
      </c>
      <c r="E64" s="5" t="n">
        <v>-232137</v>
      </c>
      <c r="F64" s="5" t="n">
        <v>-137201</v>
      </c>
      <c r="G64" s="5" t="n">
        <v>-388615</v>
      </c>
    </row>
    <row r="65" spans="1:7">
      <c r="A65" s="4" t="s">
        <v>814</v>
      </c>
    </row>
    <row r="66" spans="1:7">
      <c r="A66" s="3" t="s">
        <v>214</v>
      </c>
    </row>
    <row r="67" spans="1:7">
      <c r="A67" s="4" t="s">
        <v>93</v>
      </c>
      <c r="D67" s="5" t="n">
        <v>30087</v>
      </c>
      <c r="E67" s="5" t="n">
        <v>13727</v>
      </c>
      <c r="F67" s="5" t="n">
        <v>50472</v>
      </c>
    </row>
    <row r="68" spans="1:7">
      <c r="A68" s="4" t="s">
        <v>97</v>
      </c>
      <c r="E68" s="5" t="n">
        <v>-2285</v>
      </c>
      <c r="F68" s="5" t="n">
        <v>-2286</v>
      </c>
    </row>
    <row r="69" spans="1:7">
      <c r="A69" s="4" t="s">
        <v>104</v>
      </c>
      <c r="D69" s="5" t="n">
        <v>-3237</v>
      </c>
      <c r="E69" s="5" t="n">
        <v>-327</v>
      </c>
      <c r="F69" s="5" t="n">
        <v>-11172</v>
      </c>
    </row>
    <row r="70" spans="1:7">
      <c r="A70" s="4" t="s">
        <v>815</v>
      </c>
      <c r="D70" s="5" t="n">
        <v>-27213</v>
      </c>
      <c r="E70" s="5" t="n">
        <v>-21728</v>
      </c>
      <c r="F70" s="5" t="n">
        <v>-17235</v>
      </c>
    </row>
    <row r="71" spans="1:7">
      <c r="A71" s="4" t="s">
        <v>816</v>
      </c>
      <c r="D71" s="5" t="n">
        <v>-9568</v>
      </c>
      <c r="E71" s="5" t="n">
        <v>-7227</v>
      </c>
      <c r="F71" s="5" t="n">
        <v>3522</v>
      </c>
    </row>
    <row r="72" spans="1:7">
      <c r="A72" s="4" t="s">
        <v>817</v>
      </c>
      <c r="E72" s="5" t="n">
        <v>-262751</v>
      </c>
      <c r="F72" s="5" t="n">
        <v>-176244</v>
      </c>
      <c r="G72" s="5" t="n">
        <v>-309012</v>
      </c>
    </row>
    <row r="73" spans="1:7">
      <c r="A73" s="4" t="s">
        <v>818</v>
      </c>
      <c r="E73" s="5" t="n">
        <v>-702384</v>
      </c>
      <c r="F73" s="5" t="n">
        <v>-596507</v>
      </c>
      <c r="G73" s="5" t="n">
        <v>-678575</v>
      </c>
    </row>
    <row r="74" spans="1:7">
      <c r="A74" s="4" t="s">
        <v>819</v>
      </c>
    </row>
    <row r="75" spans="1:7">
      <c r="A75" s="3" t="s">
        <v>214</v>
      </c>
    </row>
    <row r="76" spans="1:7">
      <c r="A76" s="4" t="s">
        <v>85</v>
      </c>
      <c r="D76" s="5" t="n">
        <v>969910</v>
      </c>
      <c r="E76" s="5" t="n">
        <v>930539</v>
      </c>
      <c r="F76" s="5" t="n">
        <v>873669</v>
      </c>
    </row>
    <row r="77" spans="1:7">
      <c r="A77" s="4" t="s">
        <v>88</v>
      </c>
      <c r="D77" s="5" t="n">
        <v>184545</v>
      </c>
      <c r="E77" s="5" t="n">
        <v>184049</v>
      </c>
      <c r="F77" s="5" t="n">
        <v>170529</v>
      </c>
    </row>
    <row r="78" spans="1:7">
      <c r="A78" s="4" t="s">
        <v>91</v>
      </c>
      <c r="D78" s="5" t="n">
        <v>43290</v>
      </c>
      <c r="E78" s="5" t="n">
        <v>19095</v>
      </c>
      <c r="F78" s="5" t="n">
        <v>93135</v>
      </c>
    </row>
    <row r="79" spans="1:7">
      <c r="A79" s="4" t="s">
        <v>92</v>
      </c>
      <c r="D79" s="5" t="n">
        <v>1197745</v>
      </c>
      <c r="E79" s="5" t="n">
        <v>1133683</v>
      </c>
      <c r="F79" s="5" t="n">
        <v>1137333</v>
      </c>
    </row>
    <row r="80" spans="1:7">
      <c r="A80" s="4" t="s">
        <v>93</v>
      </c>
      <c r="D80" s="5" t="n">
        <v>-287165</v>
      </c>
      <c r="E80" s="5" t="n">
        <v>-256262</v>
      </c>
      <c r="F80" s="5" t="n">
        <v>-301491</v>
      </c>
    </row>
    <row r="81" spans="1:7">
      <c r="A81" s="4" t="s">
        <v>97</v>
      </c>
      <c r="D81" s="5" t="n">
        <v>-29571</v>
      </c>
      <c r="E81" s="5" t="n">
        <v>-27669</v>
      </c>
      <c r="F81" s="5" t="n">
        <v>-25229</v>
      </c>
    </row>
    <row r="82" spans="1:7">
      <c r="A82" s="4" t="s">
        <v>99</v>
      </c>
      <c r="D82" s="5" t="n">
        <v>-561512</v>
      </c>
      <c r="E82" s="5" t="n">
        <v>-507771</v>
      </c>
      <c r="F82" s="5" t="n">
        <v>-504041</v>
      </c>
    </row>
    <row r="83" spans="1:7">
      <c r="A83" s="4" t="s">
        <v>102</v>
      </c>
      <c r="D83" s="5" t="n">
        <v>5450</v>
      </c>
      <c r="E83" s="5" t="n">
        <v>4372</v>
      </c>
      <c r="F83" s="5" t="n">
        <v>3078</v>
      </c>
    </row>
    <row r="84" spans="1:7">
      <c r="A84" s="4" t="s">
        <v>103</v>
      </c>
      <c r="D84" s="5" t="n">
        <v>324947</v>
      </c>
      <c r="E84" s="5" t="n">
        <v>346353</v>
      </c>
      <c r="F84" s="5" t="n">
        <v>309650</v>
      </c>
    </row>
    <row r="85" spans="1:7">
      <c r="A85" s="4" t="s">
        <v>807</v>
      </c>
      <c r="E85" s="5" t="n">
        <v>16099926</v>
      </c>
      <c r="F85" s="5" t="n">
        <v>15198634</v>
      </c>
      <c r="G85" s="5" t="n">
        <v>16425068</v>
      </c>
    </row>
    <row r="86" spans="1:7">
      <c r="A86" s="4" t="s">
        <v>809</v>
      </c>
      <c r="E86" s="5" t="n">
        <v>10380250</v>
      </c>
      <c r="F86" s="5" t="n">
        <v>10234712</v>
      </c>
      <c r="G86" s="5" t="n">
        <v>10369534</v>
      </c>
    </row>
    <row r="87" spans="1:7">
      <c r="A87" s="4" t="s">
        <v>820</v>
      </c>
    </row>
    <row r="88" spans="1:7">
      <c r="A88" s="3" t="s">
        <v>214</v>
      </c>
    </row>
    <row r="89" spans="1:7">
      <c r="A89" s="4" t="s">
        <v>821</v>
      </c>
      <c r="B89" s="5" t="n">
        <v>70000</v>
      </c>
    </row>
    <row r="90" spans="1:7">
      <c r="A90" s="4" t="s">
        <v>822</v>
      </c>
    </row>
    <row r="91" spans="1:7">
      <c r="A91" s="3" t="s">
        <v>214</v>
      </c>
    </row>
    <row r="92" spans="1:7">
      <c r="A92" s="4" t="s">
        <v>85</v>
      </c>
      <c r="D92" s="5" t="n">
        <v>357712</v>
      </c>
      <c r="E92" s="5" t="n">
        <v>322431</v>
      </c>
      <c r="F92" s="5" t="n">
        <v>346829</v>
      </c>
    </row>
    <row r="93" spans="1:7">
      <c r="A93" s="4" t="s">
        <v>88</v>
      </c>
      <c r="D93" s="5" t="n">
        <v>45905</v>
      </c>
      <c r="E93" s="5" t="n">
        <v>43443</v>
      </c>
      <c r="F93" s="5" t="n">
        <v>42202</v>
      </c>
    </row>
    <row r="94" spans="1:7">
      <c r="A94" s="4" t="s">
        <v>91</v>
      </c>
      <c r="D94" s="5" t="n">
        <v>59376</v>
      </c>
      <c r="E94" s="5" t="n">
        <v>34712</v>
      </c>
      <c r="F94" s="5" t="n">
        <v>33322</v>
      </c>
    </row>
    <row r="95" spans="1:7">
      <c r="A95" s="4" t="s">
        <v>92</v>
      </c>
      <c r="D95" s="5" t="n">
        <v>462993</v>
      </c>
      <c r="E95" s="5" t="n">
        <v>400586</v>
      </c>
      <c r="F95" s="5" t="n">
        <v>422353</v>
      </c>
    </row>
    <row r="96" spans="1:7">
      <c r="A96" s="4" t="s">
        <v>93</v>
      </c>
      <c r="D96" s="5" t="n">
        <v>5637</v>
      </c>
      <c r="E96" s="5" t="n">
        <v>21415</v>
      </c>
      <c r="F96" s="5" t="n">
        <v>-8243</v>
      </c>
    </row>
    <row r="97" spans="1:7">
      <c r="A97" s="4" t="s">
        <v>97</v>
      </c>
      <c r="D97" s="5" t="n">
        <v>-5008</v>
      </c>
      <c r="E97" s="5" t="n">
        <v>-4547</v>
      </c>
      <c r="F97" s="5" t="n">
        <v>-4912</v>
      </c>
    </row>
    <row r="98" spans="1:7">
      <c r="A98" s="4" t="s">
        <v>99</v>
      </c>
      <c r="D98" s="5" t="n">
        <v>-152921</v>
      </c>
      <c r="E98" s="5" t="n">
        <v>-153360</v>
      </c>
      <c r="F98" s="5" t="n">
        <v>-152859</v>
      </c>
    </row>
    <row r="99" spans="1:7">
      <c r="A99" s="4" t="s">
        <v>102</v>
      </c>
      <c r="D99" s="5" t="n">
        <v>1224</v>
      </c>
      <c r="E99" s="5" t="n">
        <v>1026</v>
      </c>
      <c r="F99" s="5" t="n">
        <v>914</v>
      </c>
    </row>
    <row r="100" spans="1:7">
      <c r="A100" s="4" t="s">
        <v>103</v>
      </c>
      <c r="D100" s="5" t="n">
        <v>311925</v>
      </c>
      <c r="E100" s="5" t="n">
        <v>265120</v>
      </c>
      <c r="F100" s="5" t="n">
        <v>257253</v>
      </c>
    </row>
    <row r="101" spans="1:7">
      <c r="A101" s="4" t="s">
        <v>807</v>
      </c>
      <c r="E101" s="5" t="n">
        <v>10558278</v>
      </c>
      <c r="F101" s="5" t="n">
        <v>11526685</v>
      </c>
      <c r="G101" s="5" t="n">
        <v>10592117</v>
      </c>
    </row>
    <row r="102" spans="1:7">
      <c r="A102" s="4" t="s">
        <v>809</v>
      </c>
      <c r="E102" s="5" t="n">
        <v>10272607</v>
      </c>
      <c r="F102" s="5" t="n">
        <v>10277326</v>
      </c>
      <c r="G102" s="5" t="n">
        <v>9873018</v>
      </c>
    </row>
    <row r="103" spans="1:7">
      <c r="A103" s="4" t="s">
        <v>823</v>
      </c>
    </row>
    <row r="104" spans="1:7">
      <c r="A104" s="3" t="s">
        <v>214</v>
      </c>
    </row>
    <row r="105" spans="1:7">
      <c r="A105" s="4" t="s">
        <v>821</v>
      </c>
      <c r="B105" s="5" t="n">
        <v>70000</v>
      </c>
    </row>
    <row r="106" spans="1:7">
      <c r="A106" s="4" t="s">
        <v>824</v>
      </c>
    </row>
    <row r="107" spans="1:7">
      <c r="A107" s="3" t="s">
        <v>214</v>
      </c>
    </row>
    <row r="108" spans="1:7">
      <c r="A108" s="4" t="s">
        <v>85</v>
      </c>
      <c r="D108" s="5" t="n">
        <v>-2414</v>
      </c>
      <c r="E108" s="5" t="n">
        <v>-21169</v>
      </c>
      <c r="F108" s="5" t="n">
        <v>4207</v>
      </c>
    </row>
    <row r="109" spans="1:7">
      <c r="A109" s="4" t="s">
        <v>88</v>
      </c>
      <c r="D109" s="5" t="n">
        <v>-4031</v>
      </c>
      <c r="E109" s="5" t="n">
        <v>-4306</v>
      </c>
      <c r="F109" s="5" t="n">
        <v>-2473</v>
      </c>
    </row>
    <row r="110" spans="1:7">
      <c r="A110" s="4" t="s">
        <v>91</v>
      </c>
      <c r="D110" s="5" t="n">
        <v>63929</v>
      </c>
      <c r="E110" s="5" t="n">
        <v>56328</v>
      </c>
      <c r="F110" s="5" t="n">
        <v>44754</v>
      </c>
    </row>
    <row r="111" spans="1:7">
      <c r="A111" s="4" t="s">
        <v>92</v>
      </c>
      <c r="D111" s="5" t="n">
        <v>57484</v>
      </c>
      <c r="E111" s="5" t="n">
        <v>30853</v>
      </c>
      <c r="F111" s="5" t="n">
        <v>46488</v>
      </c>
    </row>
    <row r="112" spans="1:7">
      <c r="A112" s="4" t="s">
        <v>97</v>
      </c>
      <c r="D112" s="5" t="n">
        <v>-91</v>
      </c>
      <c r="E112" s="5" t="n">
        <v>-141</v>
      </c>
      <c r="F112" s="5" t="n">
        <v>-172</v>
      </c>
    </row>
    <row r="113" spans="1:7">
      <c r="A113" s="4" t="s">
        <v>99</v>
      </c>
      <c r="D113" s="5" t="n">
        <v>-4693</v>
      </c>
      <c r="E113" s="5" t="n">
        <v>-5022</v>
      </c>
      <c r="F113" s="5" t="n">
        <v>-5596</v>
      </c>
    </row>
    <row r="114" spans="1:7">
      <c r="A114" s="4" t="s">
        <v>102</v>
      </c>
      <c r="D114" s="5" t="n">
        <v>119</v>
      </c>
      <c r="E114" s="5" t="n">
        <v>108</v>
      </c>
      <c r="F114" s="5" t="n">
        <v>79</v>
      </c>
    </row>
    <row r="115" spans="1:7">
      <c r="A115" s="4" t="s">
        <v>103</v>
      </c>
      <c r="D115" s="5" t="n">
        <v>52819</v>
      </c>
      <c r="E115" s="5" t="n">
        <v>25798</v>
      </c>
      <c r="F115" s="5" t="n">
        <v>40799</v>
      </c>
    </row>
    <row r="116" spans="1:7">
      <c r="A116" s="4" t="s">
        <v>807</v>
      </c>
      <c r="E116" s="5" t="n">
        <v>5469829</v>
      </c>
      <c r="F116" s="5" t="n">
        <v>4121333</v>
      </c>
      <c r="G116" s="5" t="n">
        <v>8093850</v>
      </c>
    </row>
    <row r="117" spans="1:7">
      <c r="A117" s="4" t="s">
        <v>809</v>
      </c>
      <c r="E117" s="5" t="n">
        <v>8815056</v>
      </c>
      <c r="F117" s="5" t="n">
        <v>7880847</v>
      </c>
      <c r="G117" s="5" t="n">
        <v>11982709</v>
      </c>
    </row>
    <row r="118" spans="1:7">
      <c r="A118" s="4" t="s">
        <v>825</v>
      </c>
    </row>
    <row r="119" spans="1:7">
      <c r="A119" s="3" t="s">
        <v>214</v>
      </c>
    </row>
    <row r="120" spans="1:7">
      <c r="A120" s="4" t="s">
        <v>85</v>
      </c>
      <c r="D120" s="5" t="n">
        <v>-8995</v>
      </c>
      <c r="E120" s="5" t="n">
        <v>-4336</v>
      </c>
      <c r="F120" s="5" t="n">
        <v>-4337</v>
      </c>
    </row>
    <row r="121" spans="1:7">
      <c r="A121" s="4" t="s">
        <v>88</v>
      </c>
      <c r="D121" s="5" t="n">
        <v>145704</v>
      </c>
      <c r="E121" s="5" t="n">
        <v>135987</v>
      </c>
      <c r="F121" s="5" t="n">
        <v>121383</v>
      </c>
    </row>
    <row r="122" spans="1:7">
      <c r="A122" s="4" t="s">
        <v>91</v>
      </c>
      <c r="D122" s="5" t="n">
        <v>33341</v>
      </c>
      <c r="E122" s="5" t="n">
        <v>26884</v>
      </c>
      <c r="F122" s="5" t="n">
        <v>23923</v>
      </c>
    </row>
    <row r="123" spans="1:7">
      <c r="A123" s="4" t="s">
        <v>92</v>
      </c>
      <c r="D123" s="5" t="n">
        <v>170050</v>
      </c>
      <c r="E123" s="5" t="n">
        <v>158535</v>
      </c>
      <c r="F123" s="5" t="n">
        <v>140969</v>
      </c>
    </row>
    <row r="124" spans="1:7">
      <c r="A124" s="4" t="s">
        <v>93</v>
      </c>
      <c r="D124" s="5" t="n">
        <v>118</v>
      </c>
      <c r="E124" s="5" t="n">
        <v>-135</v>
      </c>
      <c r="F124" s="5" t="n">
        <v>-1</v>
      </c>
    </row>
    <row r="125" spans="1:7">
      <c r="A125" s="4" t="s">
        <v>97</v>
      </c>
      <c r="D125" s="5" t="n">
        <v>-3011</v>
      </c>
      <c r="E125" s="5" t="n">
        <v>-2894</v>
      </c>
      <c r="F125" s="5" t="n">
        <v>-2976</v>
      </c>
    </row>
    <row r="126" spans="1:7">
      <c r="A126" s="4" t="s">
        <v>99</v>
      </c>
      <c r="D126" s="5" t="n">
        <v>-105906</v>
      </c>
      <c r="E126" s="5" t="n">
        <v>-102281</v>
      </c>
      <c r="F126" s="5" t="n">
        <v>-104847</v>
      </c>
    </row>
    <row r="127" spans="1:7">
      <c r="A127" s="4" t="s">
        <v>102</v>
      </c>
      <c r="D127" s="5" t="n">
        <v>462</v>
      </c>
      <c r="E127" s="5" t="n">
        <v>551</v>
      </c>
      <c r="F127" s="5" t="n">
        <v>442</v>
      </c>
    </row>
    <row r="128" spans="1:7">
      <c r="A128" s="4" t="s">
        <v>103</v>
      </c>
      <c r="D128" s="6" t="n">
        <v>61713</v>
      </c>
      <c r="E128" s="5" t="n">
        <v>53776</v>
      </c>
      <c r="F128" s="5" t="n">
        <v>33587</v>
      </c>
    </row>
    <row r="129" spans="1:7">
      <c r="A129" s="4" t="s">
        <v>807</v>
      </c>
      <c r="E129" s="5" t="n">
        <v>637860</v>
      </c>
      <c r="F129" s="5" t="n">
        <v>535727</v>
      </c>
      <c r="G129" s="5" t="n">
        <v>925440</v>
      </c>
    </row>
    <row r="130" spans="1:7">
      <c r="A130" s="4" t="s">
        <v>809</v>
      </c>
      <c r="E130" s="6" t="n">
        <v>479244</v>
      </c>
      <c r="F130" s="6" t="n">
        <v>390453</v>
      </c>
      <c r="G130" s="6" t="n">
        <v>764736</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26</v>
      </c>
      <c r="B1" s="2" t="s">
        <v>32</v>
      </c>
      <c r="C1" s="2" t="s">
        <v>33</v>
      </c>
      <c r="D1" s="2" t="s">
        <v>827</v>
      </c>
      <c r="E1" s="2" t="s">
        <v>34</v>
      </c>
      <c r="F1" s="2" t="s">
        <v>112</v>
      </c>
      <c r="G1" s="2" t="s">
        <v>828</v>
      </c>
    </row>
    <row r="2" spans="1:7">
      <c r="A2" s="3" t="s">
        <v>36</v>
      </c>
    </row>
    <row r="3" spans="1:7">
      <c r="A3" s="4" t="s">
        <v>829</v>
      </c>
      <c r="C3" s="6" t="n">
        <v>624862</v>
      </c>
      <c r="E3" s="6" t="n">
        <v>522869</v>
      </c>
    </row>
    <row r="4" spans="1:7">
      <c r="A4" s="4" t="s">
        <v>830</v>
      </c>
      <c r="C4" s="5" t="n">
        <v>121807</v>
      </c>
      <c r="E4" s="5" t="n">
        <v>162421</v>
      </c>
    </row>
    <row r="5" spans="1:7">
      <c r="A5" s="4" t="s">
        <v>831</v>
      </c>
      <c r="C5" s="5" t="n">
        <v>26698</v>
      </c>
      <c r="E5" s="5" t="n">
        <v>9922</v>
      </c>
    </row>
    <row r="6" spans="1:7">
      <c r="A6" s="4" t="s">
        <v>832</v>
      </c>
      <c r="C6" s="5" t="n">
        <v>106714</v>
      </c>
      <c r="E6" s="5" t="n">
        <v>362181</v>
      </c>
    </row>
    <row r="7" spans="1:7">
      <c r="A7" s="4" t="s">
        <v>833</v>
      </c>
      <c r="B7" s="6" t="n">
        <v>1268860</v>
      </c>
      <c r="C7" s="5" t="n">
        <v>880081</v>
      </c>
      <c r="E7" s="5" t="n">
        <v>1057393</v>
      </c>
    </row>
    <row r="8" spans="1:7">
      <c r="A8" s="4" t="s">
        <v>37</v>
      </c>
      <c r="C8" s="5" t="n">
        <v>244758</v>
      </c>
      <c r="E8" s="5" t="n">
        <v>226097</v>
      </c>
    </row>
    <row r="9" spans="1:7">
      <c r="A9" s="4" t="s">
        <v>834</v>
      </c>
      <c r="C9" s="5" t="n">
        <v>83807</v>
      </c>
      <c r="E9" s="5" t="n">
        <v>78069</v>
      </c>
    </row>
    <row r="10" spans="1:7">
      <c r="A10" s="4" t="s">
        <v>835</v>
      </c>
      <c r="C10" s="5" t="n">
        <v>72632</v>
      </c>
      <c r="E10" s="5" t="n">
        <v>76839</v>
      </c>
    </row>
    <row r="11" spans="1:7">
      <c r="A11" s="4" t="s">
        <v>836</v>
      </c>
      <c r="B11" s="6" t="n">
        <v>1847288</v>
      </c>
      <c r="C11" s="5" t="n">
        <v>1281278</v>
      </c>
      <c r="D11" s="6" t="n">
        <v>2073815</v>
      </c>
      <c r="E11" s="5" t="n">
        <v>1438398</v>
      </c>
      <c r="F11" s="6" t="n">
        <v>1655210</v>
      </c>
      <c r="G11" s="6" t="n">
        <v>1709877</v>
      </c>
    </row>
    <row r="12" spans="1:7">
      <c r="A12" s="3" t="s">
        <v>837</v>
      </c>
    </row>
    <row r="13" spans="1:7">
      <c r="A13" s="4" t="s">
        <v>838</v>
      </c>
      <c r="C13" s="5" t="n">
        <v>83807</v>
      </c>
      <c r="E13" s="5" t="n">
        <v>78069</v>
      </c>
    </row>
    <row r="14" spans="1:7">
      <c r="A14" s="4" t="s">
        <v>839</v>
      </c>
      <c r="C14" s="6" t="n">
        <v>83807</v>
      </c>
      <c r="E14" s="6" t="n">
        <v>7806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0</v>
      </c>
      <c r="B1" s="2" t="s">
        <v>32</v>
      </c>
      <c r="C1" s="2" t="s">
        <v>33</v>
      </c>
      <c r="D1" s="2" t="s">
        <v>34</v>
      </c>
    </row>
    <row r="2" spans="1:4">
      <c r="A2" s="3" t="s">
        <v>841</v>
      </c>
    </row>
    <row r="3" spans="1:4">
      <c r="A3" s="4" t="s">
        <v>842</v>
      </c>
      <c r="C3" s="6" t="n">
        <v>210743</v>
      </c>
      <c r="D3" s="6" t="n">
        <v>204624</v>
      </c>
    </row>
    <row r="4" spans="1:4">
      <c r="A4" s="4" t="s">
        <v>843</v>
      </c>
      <c r="C4" s="5" t="n">
        <v>78451</v>
      </c>
      <c r="D4" s="5" t="n">
        <v>51344</v>
      </c>
    </row>
    <row r="5" spans="1:4">
      <c r="A5" s="4" t="s">
        <v>844</v>
      </c>
      <c r="B5" s="6" t="n">
        <v>416946</v>
      </c>
      <c r="C5" s="5" t="n">
        <v>289194</v>
      </c>
      <c r="D5" s="5" t="n">
        <v>255968</v>
      </c>
    </row>
    <row r="6" spans="1:4">
      <c r="A6" s="3" t="s">
        <v>845</v>
      </c>
    </row>
    <row r="7" spans="1:4">
      <c r="A7" s="4" t="s">
        <v>846</v>
      </c>
      <c r="C7" s="5" t="n">
        <v>-44436</v>
      </c>
      <c r="D7" s="5" t="n">
        <v>-29871</v>
      </c>
    </row>
    <row r="8" spans="1:4">
      <c r="A8" s="4" t="s">
        <v>847</v>
      </c>
      <c r="B8" s="6" t="n">
        <v>-64066</v>
      </c>
      <c r="C8" s="5" t="n">
        <v>-44436</v>
      </c>
      <c r="D8" s="5" t="n">
        <v>-29871</v>
      </c>
    </row>
    <row r="9" spans="1:4">
      <c r="A9" s="4" t="s">
        <v>848</v>
      </c>
      <c r="C9" s="6" t="n">
        <v>244758</v>
      </c>
      <c r="D9" s="6" t="n">
        <v>2260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9</v>
      </c>
      <c r="B1" s="2" t="s">
        <v>1</v>
      </c>
    </row>
    <row r="2" spans="1:5">
      <c r="B2" s="2" t="s">
        <v>33</v>
      </c>
      <c r="C2" s="2" t="s">
        <v>34</v>
      </c>
      <c r="D2" s="2" t="s">
        <v>32</v>
      </c>
      <c r="E2" s="2" t="s">
        <v>33</v>
      </c>
    </row>
    <row r="3" spans="1:5">
      <c r="A3" s="3" t="s">
        <v>218</v>
      </c>
    </row>
    <row r="4" spans="1:5">
      <c r="A4" s="4" t="s">
        <v>38</v>
      </c>
      <c r="C4" s="6" t="n">
        <v>1538578</v>
      </c>
      <c r="D4" s="6" t="n">
        <v>2516387</v>
      </c>
      <c r="E4" s="6" t="n">
        <v>1745366</v>
      </c>
    </row>
    <row r="5" spans="1:5">
      <c r="A5" s="4" t="s">
        <v>38</v>
      </c>
    </row>
    <row r="6" spans="1:5">
      <c r="A6" s="3" t="s">
        <v>218</v>
      </c>
    </row>
    <row r="7" spans="1:5">
      <c r="A7" s="4" t="s">
        <v>38</v>
      </c>
      <c r="C7" s="5" t="n">
        <v>1538578</v>
      </c>
      <c r="E7" s="5" t="n">
        <v>1745366</v>
      </c>
    </row>
    <row r="8" spans="1:5">
      <c r="A8" s="4" t="s">
        <v>850</v>
      </c>
    </row>
    <row r="9" spans="1:5">
      <c r="A9" s="3" t="s">
        <v>218</v>
      </c>
    </row>
    <row r="10" spans="1:5">
      <c r="A10" s="4" t="s">
        <v>38</v>
      </c>
      <c r="C10" s="5" t="n">
        <v>400368</v>
      </c>
      <c r="E10" s="5" t="n">
        <v>24906</v>
      </c>
    </row>
    <row r="11" spans="1:5">
      <c r="A11" s="4" t="s">
        <v>851</v>
      </c>
    </row>
    <row r="12" spans="1:5">
      <c r="A12" s="3" t="s">
        <v>218</v>
      </c>
    </row>
    <row r="13" spans="1:5">
      <c r="A13" s="4" t="s">
        <v>38</v>
      </c>
      <c r="C13" s="5" t="n">
        <v>662190</v>
      </c>
      <c r="E13" s="5" t="n">
        <v>1410080</v>
      </c>
    </row>
    <row r="14" spans="1:5">
      <c r="A14" s="4" t="s">
        <v>852</v>
      </c>
    </row>
    <row r="15" spans="1:5">
      <c r="A15" s="3" t="s">
        <v>218</v>
      </c>
    </row>
    <row r="16" spans="1:5">
      <c r="A16" s="4" t="s">
        <v>38</v>
      </c>
      <c r="C16" s="5" t="n">
        <v>254606</v>
      </c>
      <c r="E16" s="5" t="n">
        <v>88486</v>
      </c>
    </row>
    <row r="17" spans="1:5">
      <c r="A17" s="4" t="s">
        <v>853</v>
      </c>
    </row>
    <row r="18" spans="1:5">
      <c r="A18" s="3" t="s">
        <v>218</v>
      </c>
    </row>
    <row r="19" spans="1:5">
      <c r="A19" s="4" t="s">
        <v>854</v>
      </c>
      <c r="B19" s="6" t="n">
        <v>34456</v>
      </c>
      <c r="C19" s="5" t="n">
        <v>34585</v>
      </c>
    </row>
    <row r="20" spans="1:5">
      <c r="A20" s="4" t="s">
        <v>855</v>
      </c>
    </row>
    <row r="21" spans="1:5">
      <c r="A21" s="3" t="s">
        <v>218</v>
      </c>
    </row>
    <row r="22" spans="1:5">
      <c r="A22" s="4" t="s">
        <v>38</v>
      </c>
      <c r="C22" s="5" t="n">
        <v>715</v>
      </c>
      <c r="E22" s="5" t="n">
        <v>1663</v>
      </c>
    </row>
    <row r="23" spans="1:5">
      <c r="A23" s="4" t="s">
        <v>856</v>
      </c>
    </row>
    <row r="24" spans="1:5">
      <c r="A24" s="3" t="s">
        <v>218</v>
      </c>
    </row>
    <row r="25" spans="1:5">
      <c r="A25" s="4" t="s">
        <v>38</v>
      </c>
      <c r="C25" s="5" t="n">
        <v>322</v>
      </c>
      <c r="E25" s="5" t="n">
        <v>4446</v>
      </c>
    </row>
    <row r="26" spans="1:5">
      <c r="A26" s="4" t="s">
        <v>857</v>
      </c>
    </row>
    <row r="27" spans="1:5">
      <c r="A27" s="3" t="s">
        <v>218</v>
      </c>
    </row>
    <row r="28" spans="1:5">
      <c r="A28" s="4" t="s">
        <v>858</v>
      </c>
      <c r="C28" s="6" t="n">
        <v>5096</v>
      </c>
      <c r="E28" s="5" t="n">
        <v>115749</v>
      </c>
    </row>
    <row r="29" spans="1:5">
      <c r="A29" s="4" t="s">
        <v>859</v>
      </c>
      <c r="B29" s="4" t="s">
        <v>860</v>
      </c>
      <c r="C29" s="4" t="s">
        <v>861</v>
      </c>
    </row>
    <row r="30" spans="1:5">
      <c r="A30" s="4" t="s">
        <v>862</v>
      </c>
    </row>
    <row r="31" spans="1:5">
      <c r="A31" s="3" t="s">
        <v>218</v>
      </c>
    </row>
    <row r="32" spans="1:5">
      <c r="A32" s="4" t="s">
        <v>858</v>
      </c>
      <c r="C32" s="6" t="n">
        <v>158731</v>
      </c>
      <c r="E32" s="5" t="n">
        <v>99268</v>
      </c>
    </row>
    <row r="33" spans="1:5">
      <c r="A33" s="4" t="s">
        <v>859</v>
      </c>
      <c r="B33" s="4" t="s">
        <v>863</v>
      </c>
      <c r="C33" s="4" t="s">
        <v>861</v>
      </c>
    </row>
    <row r="34" spans="1:5">
      <c r="A34" s="4" t="s">
        <v>864</v>
      </c>
    </row>
    <row r="35" spans="1:5">
      <c r="A35" s="3" t="s">
        <v>218</v>
      </c>
    </row>
    <row r="36" spans="1:5">
      <c r="A36" s="4" t="s">
        <v>38</v>
      </c>
      <c r="E36" s="5" t="n">
        <v>7532</v>
      </c>
    </row>
    <row r="37" spans="1:5">
      <c r="A37" s="4" t="s">
        <v>865</v>
      </c>
    </row>
    <row r="38" spans="1:5">
      <c r="A38" s="3" t="s">
        <v>218</v>
      </c>
    </row>
    <row r="39" spans="1:5">
      <c r="A39" s="4" t="s">
        <v>38</v>
      </c>
      <c r="C39" s="6" t="n">
        <v>2070</v>
      </c>
      <c r="E39" s="5" t="n">
        <v>20186</v>
      </c>
    </row>
    <row r="40" spans="1:5">
      <c r="A40" s="4" t="s">
        <v>866</v>
      </c>
    </row>
    <row r="41" spans="1:5">
      <c r="A41" s="3" t="s">
        <v>218</v>
      </c>
    </row>
    <row r="42" spans="1:5">
      <c r="A42" s="4" t="s">
        <v>38</v>
      </c>
      <c r="C42" s="5" t="n">
        <v>218307</v>
      </c>
      <c r="E42" s="5" t="n">
        <v>100226</v>
      </c>
    </row>
    <row r="43" spans="1:5">
      <c r="A43" s="4" t="s">
        <v>867</v>
      </c>
    </row>
    <row r="44" spans="1:5">
      <c r="A44" s="3" t="s">
        <v>218</v>
      </c>
    </row>
    <row r="45" spans="1:5">
      <c r="A45" s="4" t="s">
        <v>38</v>
      </c>
      <c r="E45" s="6" t="n">
        <v>87841</v>
      </c>
    </row>
    <row r="46" spans="1:5">
      <c r="A46" s="4" t="s">
        <v>868</v>
      </c>
    </row>
    <row r="47" spans="1:5">
      <c r="A47" s="3" t="s">
        <v>218</v>
      </c>
    </row>
    <row r="48" spans="1:5">
      <c r="A48" s="4" t="s">
        <v>869</v>
      </c>
      <c r="B48" s="6" t="n">
        <v>11397</v>
      </c>
      <c r="C48" s="6" t="n">
        <v>1503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0</v>
      </c>
      <c r="B1" s="2" t="s">
        <v>32</v>
      </c>
      <c r="C1" s="2" t="s">
        <v>33</v>
      </c>
      <c r="D1" s="2" t="s">
        <v>34</v>
      </c>
    </row>
    <row r="2" spans="1:4">
      <c r="A2" s="3" t="s">
        <v>871</v>
      </c>
    </row>
    <row r="3" spans="1:4">
      <c r="A3" s="4" t="s">
        <v>871</v>
      </c>
      <c r="B3" s="6" t="n">
        <v>140267</v>
      </c>
      <c r="C3" s="6" t="n">
        <v>97289</v>
      </c>
      <c r="D3" s="6" t="n">
        <v>91641</v>
      </c>
    </row>
    <row r="4" spans="1:4">
      <c r="A4" s="4" t="s">
        <v>872</v>
      </c>
      <c r="C4" s="5" t="n">
        <v>95316</v>
      </c>
      <c r="D4" s="5" t="n">
        <v>95665</v>
      </c>
    </row>
    <row r="5" spans="1:4">
      <c r="A5" s="4" t="s">
        <v>873</v>
      </c>
    </row>
    <row r="6" spans="1:4">
      <c r="A6" s="3" t="s">
        <v>871</v>
      </c>
    </row>
    <row r="7" spans="1:4">
      <c r="A7" s="4" t="s">
        <v>871</v>
      </c>
      <c r="C7" s="5" t="n">
        <v>73496</v>
      </c>
      <c r="D7" s="5" t="n">
        <v>67344</v>
      </c>
    </row>
    <row r="8" spans="1:4">
      <c r="A8" s="4" t="s">
        <v>874</v>
      </c>
    </row>
    <row r="9" spans="1:4">
      <c r="A9" s="3" t="s">
        <v>871</v>
      </c>
    </row>
    <row r="10" spans="1:4">
      <c r="A10" s="4" t="s">
        <v>871</v>
      </c>
      <c r="C10" s="5" t="n">
        <v>16918</v>
      </c>
      <c r="D10" s="5" t="n">
        <v>19207</v>
      </c>
    </row>
    <row r="11" spans="1:4">
      <c r="A11" s="4" t="s">
        <v>875</v>
      </c>
    </row>
    <row r="12" spans="1:4">
      <c r="A12" s="3" t="s">
        <v>871</v>
      </c>
    </row>
    <row r="13" spans="1:4">
      <c r="A13" s="4" t="s">
        <v>871</v>
      </c>
      <c r="C13" s="5" t="n">
        <v>6875</v>
      </c>
      <c r="D13" s="5" t="n">
        <v>5090</v>
      </c>
    </row>
    <row r="14" spans="1:4">
      <c r="A14" s="4" t="s">
        <v>876</v>
      </c>
    </row>
    <row r="15" spans="1:4">
      <c r="A15" s="3" t="s">
        <v>871</v>
      </c>
    </row>
    <row r="16" spans="1:4">
      <c r="A16" s="4" t="s">
        <v>871</v>
      </c>
      <c r="C16" s="5" t="n">
        <v>742</v>
      </c>
      <c r="D16" s="5" t="n">
        <v>6690</v>
      </c>
    </row>
    <row r="17" spans="1:4">
      <c r="A17" s="4" t="s">
        <v>877</v>
      </c>
    </row>
    <row r="18" spans="1:4">
      <c r="A18" s="3" t="s">
        <v>871</v>
      </c>
    </row>
    <row r="19" spans="1:4">
      <c r="A19" s="4" t="s">
        <v>871</v>
      </c>
      <c r="D19" s="5" t="n">
        <v>4114</v>
      </c>
    </row>
    <row r="20" spans="1:4">
      <c r="A20" s="4" t="s">
        <v>878</v>
      </c>
    </row>
    <row r="21" spans="1:4">
      <c r="A21" s="3" t="s">
        <v>871</v>
      </c>
    </row>
    <row r="22" spans="1:4">
      <c r="A22" s="4" t="s">
        <v>871</v>
      </c>
      <c r="C22" s="5" t="n">
        <v>742</v>
      </c>
    </row>
    <row r="23" spans="1:4">
      <c r="A23" s="4" t="s">
        <v>879</v>
      </c>
    </row>
    <row r="24" spans="1:4">
      <c r="A24" s="3" t="s">
        <v>871</v>
      </c>
    </row>
    <row r="25" spans="1:4">
      <c r="A25" s="4" t="s">
        <v>871</v>
      </c>
      <c r="D25" s="5" t="n">
        <v>2576</v>
      </c>
    </row>
    <row r="26" spans="1:4">
      <c r="A26" s="4" t="s">
        <v>880</v>
      </c>
    </row>
    <row r="27" spans="1:4">
      <c r="A27" s="3" t="s">
        <v>871</v>
      </c>
    </row>
    <row r="28" spans="1:4">
      <c r="A28" s="4" t="s">
        <v>871</v>
      </c>
      <c r="C28" s="5" t="n">
        <v>742</v>
      </c>
      <c r="D28" s="5" t="n">
        <v>6690</v>
      </c>
    </row>
    <row r="29" spans="1:4">
      <c r="A29" s="4" t="s">
        <v>881</v>
      </c>
    </row>
    <row r="30" spans="1:4">
      <c r="A30" s="3" t="s">
        <v>871</v>
      </c>
    </row>
    <row r="31" spans="1:4">
      <c r="A31" s="4" t="s">
        <v>871</v>
      </c>
      <c r="D31" s="5" t="n">
        <v>4114</v>
      </c>
    </row>
    <row r="32" spans="1:4">
      <c r="A32" s="4" t="s">
        <v>882</v>
      </c>
    </row>
    <row r="33" spans="1:4">
      <c r="A33" s="3" t="s">
        <v>871</v>
      </c>
    </row>
    <row r="34" spans="1:4">
      <c r="A34" s="4" t="s">
        <v>871</v>
      </c>
      <c r="C34" s="5" t="n">
        <v>742</v>
      </c>
    </row>
    <row r="35" spans="1:4">
      <c r="A35" s="4" t="s">
        <v>883</v>
      </c>
    </row>
    <row r="36" spans="1:4">
      <c r="A36" s="3" t="s">
        <v>871</v>
      </c>
    </row>
    <row r="37" spans="1:4">
      <c r="A37" s="4" t="s">
        <v>871</v>
      </c>
      <c r="D37" s="5" t="n">
        <v>2576</v>
      </c>
    </row>
    <row r="38" spans="1:4">
      <c r="A38" s="4" t="s">
        <v>884</v>
      </c>
    </row>
    <row r="39" spans="1:4">
      <c r="A39" s="3" t="s">
        <v>871</v>
      </c>
    </row>
    <row r="40" spans="1:4">
      <c r="A40" s="4" t="s">
        <v>871</v>
      </c>
      <c r="C40" s="5" t="n">
        <v>96547</v>
      </c>
      <c r="D40" s="5" t="n">
        <v>84951</v>
      </c>
    </row>
    <row r="41" spans="1:4">
      <c r="A41" s="4" t="s">
        <v>885</v>
      </c>
    </row>
    <row r="42" spans="1:4">
      <c r="A42" s="3" t="s">
        <v>871</v>
      </c>
    </row>
    <row r="43" spans="1:4">
      <c r="A43" s="4" t="s">
        <v>871</v>
      </c>
      <c r="C43" s="5" t="n">
        <v>367</v>
      </c>
    </row>
    <row r="44" spans="1:4">
      <c r="A44" s="4" t="s">
        <v>886</v>
      </c>
    </row>
    <row r="45" spans="1:4">
      <c r="A45" s="3" t="s">
        <v>871</v>
      </c>
    </row>
    <row r="46" spans="1:4">
      <c r="A46" s="4" t="s">
        <v>871</v>
      </c>
      <c r="C46" s="5" t="n">
        <v>2053</v>
      </c>
      <c r="D46" s="5" t="n">
        <v>13297</v>
      </c>
    </row>
    <row r="47" spans="1:4">
      <c r="A47" s="4" t="s">
        <v>887</v>
      </c>
    </row>
    <row r="48" spans="1:4">
      <c r="A48" s="3" t="s">
        <v>871</v>
      </c>
    </row>
    <row r="49" spans="1:4">
      <c r="A49" s="4" t="s">
        <v>871</v>
      </c>
      <c r="C49" s="5" t="n">
        <v>94127</v>
      </c>
      <c r="D49" s="5" t="n">
        <v>71654</v>
      </c>
    </row>
    <row r="50" spans="1:4">
      <c r="A50" s="4" t="s">
        <v>888</v>
      </c>
    </row>
    <row r="51" spans="1:4">
      <c r="A51" s="3" t="s">
        <v>871</v>
      </c>
    </row>
    <row r="52" spans="1:4">
      <c r="A52" s="4" t="s">
        <v>871</v>
      </c>
      <c r="C52" s="5" t="n">
        <v>72754</v>
      </c>
      <c r="D52" s="5" t="n">
        <v>60654</v>
      </c>
    </row>
    <row r="53" spans="1:4">
      <c r="A53" s="4" t="s">
        <v>889</v>
      </c>
    </row>
    <row r="54" spans="1:4">
      <c r="A54" s="3" t="s">
        <v>871</v>
      </c>
    </row>
    <row r="55" spans="1:4">
      <c r="A55" s="4" t="s">
        <v>871</v>
      </c>
      <c r="C55" s="5" t="n">
        <v>367</v>
      </c>
    </row>
    <row r="56" spans="1:4">
      <c r="A56" s="4" t="s">
        <v>890</v>
      </c>
    </row>
    <row r="57" spans="1:4">
      <c r="A57" s="3" t="s">
        <v>871</v>
      </c>
    </row>
    <row r="58" spans="1:4">
      <c r="A58" s="4" t="s">
        <v>871</v>
      </c>
      <c r="C58" s="5" t="n">
        <v>2053</v>
      </c>
      <c r="D58" s="5" t="n">
        <v>13297</v>
      </c>
    </row>
    <row r="59" spans="1:4">
      <c r="A59" s="4" t="s">
        <v>891</v>
      </c>
    </row>
    <row r="60" spans="1:4">
      <c r="A60" s="3" t="s">
        <v>871</v>
      </c>
    </row>
    <row r="61" spans="1:4">
      <c r="A61" s="4" t="s">
        <v>871</v>
      </c>
      <c r="C61" s="5" t="n">
        <v>70334</v>
      </c>
      <c r="D61" s="5" t="n">
        <v>47357</v>
      </c>
    </row>
    <row r="62" spans="1:4">
      <c r="A62" s="4" t="s">
        <v>892</v>
      </c>
    </row>
    <row r="63" spans="1:4">
      <c r="A63" s="3" t="s">
        <v>871</v>
      </c>
    </row>
    <row r="64" spans="1:4">
      <c r="A64" s="4" t="s">
        <v>871</v>
      </c>
      <c r="C64" s="5" t="n">
        <v>16918</v>
      </c>
      <c r="D64" s="5" t="n">
        <v>19207</v>
      </c>
    </row>
    <row r="65" spans="1:4">
      <c r="A65" s="4" t="s">
        <v>893</v>
      </c>
    </row>
    <row r="66" spans="1:4">
      <c r="A66" s="3" t="s">
        <v>871</v>
      </c>
    </row>
    <row r="67" spans="1:4">
      <c r="A67" s="4" t="s">
        <v>871</v>
      </c>
      <c r="C67" s="5" t="n">
        <v>16918</v>
      </c>
      <c r="D67" s="5" t="n">
        <v>19207</v>
      </c>
    </row>
    <row r="68" spans="1:4">
      <c r="A68" s="4" t="s">
        <v>894</v>
      </c>
    </row>
    <row r="69" spans="1:4">
      <c r="A69" s="3" t="s">
        <v>871</v>
      </c>
    </row>
    <row r="70" spans="1:4">
      <c r="A70" s="4" t="s">
        <v>871</v>
      </c>
      <c r="C70" s="5" t="n">
        <v>6875</v>
      </c>
      <c r="D70" s="5" t="n">
        <v>5090</v>
      </c>
    </row>
    <row r="71" spans="1:4">
      <c r="A71" s="4" t="s">
        <v>895</v>
      </c>
    </row>
    <row r="72" spans="1:4">
      <c r="A72" s="3" t="s">
        <v>871</v>
      </c>
    </row>
    <row r="73" spans="1:4">
      <c r="A73" s="4" t="s">
        <v>871</v>
      </c>
      <c r="C73" s="6" t="n">
        <v>6875</v>
      </c>
      <c r="D73" s="6" t="n">
        <v>50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6</v>
      </c>
      <c r="B1" s="2" t="s">
        <v>32</v>
      </c>
      <c r="C1" s="2" t="s">
        <v>33</v>
      </c>
      <c r="D1" s="2" t="s">
        <v>34</v>
      </c>
    </row>
    <row r="2" spans="1:4">
      <c r="A2" s="3" t="s">
        <v>897</v>
      </c>
    </row>
    <row r="3" spans="1:4">
      <c r="A3" s="4" t="s">
        <v>898</v>
      </c>
      <c r="B3" s="6" t="n">
        <v>438034</v>
      </c>
      <c r="C3" s="6" t="n">
        <v>303820</v>
      </c>
      <c r="D3" s="6" t="n">
        <v>195392</v>
      </c>
    </row>
    <row r="4" spans="1:4">
      <c r="A4" s="4" t="s">
        <v>899</v>
      </c>
      <c r="C4" s="5" t="n">
        <v>298708</v>
      </c>
      <c r="D4" s="5" t="n">
        <v>195437</v>
      </c>
    </row>
    <row r="5" spans="1:4">
      <c r="A5" s="4" t="s">
        <v>876</v>
      </c>
    </row>
    <row r="6" spans="1:4">
      <c r="A6" s="3" t="s">
        <v>897</v>
      </c>
    </row>
    <row r="7" spans="1:4">
      <c r="A7" s="4" t="s">
        <v>898</v>
      </c>
      <c r="C7" s="5" t="n">
        <v>130197</v>
      </c>
      <c r="D7" s="5" t="n">
        <v>10264</v>
      </c>
    </row>
    <row r="8" spans="1:4">
      <c r="A8" s="4" t="s">
        <v>877</v>
      </c>
    </row>
    <row r="9" spans="1:4">
      <c r="A9" s="3" t="s">
        <v>897</v>
      </c>
    </row>
    <row r="10" spans="1:4">
      <c r="A10" s="4" t="s">
        <v>898</v>
      </c>
      <c r="C10" s="5" t="n">
        <v>130197</v>
      </c>
      <c r="D10" s="5" t="n">
        <v>5169</v>
      </c>
    </row>
    <row r="11" spans="1:4">
      <c r="A11" s="4" t="s">
        <v>878</v>
      </c>
    </row>
    <row r="12" spans="1:4">
      <c r="A12" s="3" t="s">
        <v>897</v>
      </c>
    </row>
    <row r="13" spans="1:4">
      <c r="A13" s="4" t="s">
        <v>898</v>
      </c>
      <c r="D13" s="5" t="n">
        <v>5095</v>
      </c>
    </row>
    <row r="14" spans="1:4">
      <c r="A14" s="4" t="s">
        <v>884</v>
      </c>
    </row>
    <row r="15" spans="1:4">
      <c r="A15" s="3" t="s">
        <v>897</v>
      </c>
    </row>
    <row r="16" spans="1:4">
      <c r="A16" s="4" t="s">
        <v>898</v>
      </c>
      <c r="C16" s="5" t="n">
        <v>173623</v>
      </c>
      <c r="D16" s="5" t="n">
        <v>185128</v>
      </c>
    </row>
    <row r="17" spans="1:4">
      <c r="A17" s="4" t="s">
        <v>885</v>
      </c>
    </row>
    <row r="18" spans="1:4">
      <c r="A18" s="3" t="s">
        <v>897</v>
      </c>
    </row>
    <row r="19" spans="1:4">
      <c r="A19" s="4" t="s">
        <v>898</v>
      </c>
      <c r="D19" s="5" t="n">
        <v>2013</v>
      </c>
    </row>
    <row r="20" spans="1:4">
      <c r="A20" s="4" t="s">
        <v>886</v>
      </c>
    </row>
    <row r="21" spans="1:4">
      <c r="A21" s="3" t="s">
        <v>897</v>
      </c>
    </row>
    <row r="22" spans="1:4">
      <c r="A22" s="4" t="s">
        <v>898</v>
      </c>
      <c r="C22" s="5" t="n">
        <v>168825</v>
      </c>
      <c r="D22" s="5" t="n">
        <v>171121</v>
      </c>
    </row>
    <row r="23" spans="1:4">
      <c r="A23" s="4" t="s">
        <v>887</v>
      </c>
    </row>
    <row r="24" spans="1:4">
      <c r="A24" s="3" t="s">
        <v>897</v>
      </c>
    </row>
    <row r="25" spans="1:4">
      <c r="A25" s="4" t="s">
        <v>898</v>
      </c>
      <c r="C25" s="5" t="n">
        <v>4798</v>
      </c>
      <c r="D25" s="5" t="n">
        <v>11994</v>
      </c>
    </row>
    <row r="26" spans="1:4">
      <c r="A26" s="4" t="s">
        <v>873</v>
      </c>
    </row>
    <row r="27" spans="1:4">
      <c r="A27" s="3" t="s">
        <v>897</v>
      </c>
    </row>
    <row r="28" spans="1:4">
      <c r="A28" s="4" t="s">
        <v>898</v>
      </c>
      <c r="C28" s="5" t="n">
        <v>297162</v>
      </c>
      <c r="D28" s="5" t="n">
        <v>138630</v>
      </c>
    </row>
    <row r="29" spans="1:4">
      <c r="A29" s="4" t="s">
        <v>900</v>
      </c>
    </row>
    <row r="30" spans="1:4">
      <c r="A30" s="3" t="s">
        <v>897</v>
      </c>
    </row>
    <row r="31" spans="1:4">
      <c r="A31" s="4" t="s">
        <v>898</v>
      </c>
      <c r="C31" s="5" t="n">
        <v>130197</v>
      </c>
      <c r="D31" s="5" t="n">
        <v>10264</v>
      </c>
    </row>
    <row r="32" spans="1:4">
      <c r="A32" s="4" t="s">
        <v>901</v>
      </c>
    </row>
    <row r="33" spans="1:4">
      <c r="A33" s="3" t="s">
        <v>897</v>
      </c>
    </row>
    <row r="34" spans="1:4">
      <c r="A34" s="4" t="s">
        <v>898</v>
      </c>
      <c r="C34" s="5" t="n">
        <v>130197</v>
      </c>
      <c r="D34" s="5" t="n">
        <v>5169</v>
      </c>
    </row>
    <row r="35" spans="1:4">
      <c r="A35" s="4" t="s">
        <v>902</v>
      </c>
    </row>
    <row r="36" spans="1:4">
      <c r="A36" s="3" t="s">
        <v>897</v>
      </c>
    </row>
    <row r="37" spans="1:4">
      <c r="A37" s="4" t="s">
        <v>898</v>
      </c>
      <c r="D37" s="5" t="n">
        <v>5095</v>
      </c>
    </row>
    <row r="38" spans="1:4">
      <c r="A38" s="4" t="s">
        <v>903</v>
      </c>
    </row>
    <row r="39" spans="1:4">
      <c r="A39" s="3" t="s">
        <v>897</v>
      </c>
    </row>
    <row r="40" spans="1:4">
      <c r="A40" s="4" t="s">
        <v>898</v>
      </c>
      <c r="C40" s="5" t="n">
        <v>166965</v>
      </c>
      <c r="D40" s="5" t="n">
        <v>128366</v>
      </c>
    </row>
    <row r="41" spans="1:4">
      <c r="A41" s="4" t="s">
        <v>904</v>
      </c>
    </row>
    <row r="42" spans="1:4">
      <c r="A42" s="3" t="s">
        <v>897</v>
      </c>
    </row>
    <row r="43" spans="1:4">
      <c r="A43" s="4" t="s">
        <v>898</v>
      </c>
      <c r="D43" s="5" t="n">
        <v>2013</v>
      </c>
    </row>
    <row r="44" spans="1:4">
      <c r="A44" s="4" t="s">
        <v>905</v>
      </c>
    </row>
    <row r="45" spans="1:4">
      <c r="A45" s="3" t="s">
        <v>897</v>
      </c>
    </row>
    <row r="46" spans="1:4">
      <c r="A46" s="4" t="s">
        <v>898</v>
      </c>
      <c r="C46" s="5" t="n">
        <v>162167</v>
      </c>
      <c r="D46" s="5" t="n">
        <v>114359</v>
      </c>
    </row>
    <row r="47" spans="1:4">
      <c r="A47" s="4" t="s">
        <v>906</v>
      </c>
    </row>
    <row r="48" spans="1:4">
      <c r="A48" s="3" t="s">
        <v>897</v>
      </c>
    </row>
    <row r="49" spans="1:4">
      <c r="A49" s="4" t="s">
        <v>898</v>
      </c>
      <c r="C49" s="5" t="n">
        <v>4798</v>
      </c>
      <c r="D49" s="5" t="n">
        <v>11994</v>
      </c>
    </row>
    <row r="50" spans="1:4">
      <c r="A50" s="4" t="s">
        <v>874</v>
      </c>
    </row>
    <row r="51" spans="1:4">
      <c r="A51" s="3" t="s">
        <v>897</v>
      </c>
    </row>
    <row r="52" spans="1:4">
      <c r="A52" s="4" t="s">
        <v>898</v>
      </c>
      <c r="C52" s="5" t="n">
        <v>1448</v>
      </c>
    </row>
    <row r="53" spans="1:4">
      <c r="A53" s="4" t="s">
        <v>907</v>
      </c>
    </row>
    <row r="54" spans="1:4">
      <c r="A54" s="3" t="s">
        <v>897</v>
      </c>
    </row>
    <row r="55" spans="1:4">
      <c r="A55" s="4" t="s">
        <v>898</v>
      </c>
      <c r="C55" s="5" t="n">
        <v>1448</v>
      </c>
    </row>
    <row r="56" spans="1:4">
      <c r="A56" s="4" t="s">
        <v>908</v>
      </c>
    </row>
    <row r="57" spans="1:4">
      <c r="A57" s="3" t="s">
        <v>897</v>
      </c>
    </row>
    <row r="58" spans="1:4">
      <c r="A58" s="4" t="s">
        <v>898</v>
      </c>
      <c r="C58" s="5" t="n">
        <v>1448</v>
      </c>
    </row>
    <row r="59" spans="1:4">
      <c r="A59" s="4" t="s">
        <v>875</v>
      </c>
    </row>
    <row r="60" spans="1:4">
      <c r="A60" s="3" t="s">
        <v>897</v>
      </c>
    </row>
    <row r="61" spans="1:4">
      <c r="A61" s="4" t="s">
        <v>898</v>
      </c>
      <c r="C61" s="5" t="n">
        <v>5210</v>
      </c>
      <c r="D61" s="5" t="n">
        <v>56762</v>
      </c>
    </row>
    <row r="62" spans="1:4">
      <c r="A62" s="4" t="s">
        <v>909</v>
      </c>
    </row>
    <row r="63" spans="1:4">
      <c r="A63" s="3" t="s">
        <v>897</v>
      </c>
    </row>
    <row r="64" spans="1:4">
      <c r="A64" s="4" t="s">
        <v>898</v>
      </c>
      <c r="C64" s="5" t="n">
        <v>5210</v>
      </c>
      <c r="D64" s="5" t="n">
        <v>56762</v>
      </c>
    </row>
    <row r="65" spans="1:4">
      <c r="A65" s="4" t="s">
        <v>910</v>
      </c>
    </row>
    <row r="66" spans="1:4">
      <c r="A66" s="3" t="s">
        <v>897</v>
      </c>
    </row>
    <row r="67" spans="1:4">
      <c r="A67" s="4" t="s">
        <v>898</v>
      </c>
      <c r="C67" s="6" t="n">
        <v>5210</v>
      </c>
      <c r="D67" s="6" t="n">
        <v>5676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1</v>
      </c>
      <c r="B1" s="2" t="s">
        <v>32</v>
      </c>
      <c r="C1" s="2" t="s">
        <v>33</v>
      </c>
      <c r="D1" s="2" t="s">
        <v>34</v>
      </c>
    </row>
    <row r="2" spans="1:4">
      <c r="A2" s="3" t="s">
        <v>592</v>
      </c>
    </row>
    <row r="3" spans="1:4">
      <c r="A3" s="4" t="s">
        <v>912</v>
      </c>
      <c r="C3" s="6" t="n">
        <v>132441</v>
      </c>
      <c r="D3" s="6" t="n">
        <v>163654</v>
      </c>
    </row>
    <row r="4" spans="1:4">
      <c r="A4" s="4" t="s">
        <v>913</v>
      </c>
      <c r="B4" s="6" t="n">
        <v>2182738</v>
      </c>
      <c r="C4" s="5" t="n">
        <v>1513947</v>
      </c>
      <c r="D4" s="5" t="n">
        <v>1247941</v>
      </c>
    </row>
    <row r="5" spans="1:4">
      <c r="A5" s="4" t="s">
        <v>914</v>
      </c>
      <c r="B5" s="6" t="n">
        <v>2203336</v>
      </c>
      <c r="C5" s="5" t="n">
        <v>1528234</v>
      </c>
      <c r="D5" s="5" t="n">
        <v>1392995</v>
      </c>
    </row>
    <row r="6" spans="1:4">
      <c r="A6" s="4" t="s">
        <v>915</v>
      </c>
    </row>
    <row r="7" spans="1:4">
      <c r="A7" s="3" t="s">
        <v>592</v>
      </c>
    </row>
    <row r="8" spans="1:4">
      <c r="A8" s="4" t="s">
        <v>916</v>
      </c>
      <c r="C8" s="5" t="n">
        <v>122425909</v>
      </c>
      <c r="D8" s="5" t="n">
        <v>96663326</v>
      </c>
    </row>
    <row r="9" spans="1:4">
      <c r="A9" s="4" t="s">
        <v>917</v>
      </c>
      <c r="C9" s="5" t="n">
        <v>1478533</v>
      </c>
      <c r="D9" s="5" t="n">
        <v>1220092</v>
      </c>
    </row>
    <row r="10" spans="1:4">
      <c r="A10" s="4" t="s">
        <v>918</v>
      </c>
      <c r="C10" s="5" t="n">
        <v>1490252</v>
      </c>
      <c r="D10" s="5" t="n">
        <v>1306777</v>
      </c>
    </row>
    <row r="11" spans="1:4">
      <c r="A11" s="4" t="s">
        <v>912</v>
      </c>
      <c r="C11" s="5" t="n">
        <v>123801452</v>
      </c>
      <c r="D11" s="5" t="n">
        <v>97904771</v>
      </c>
    </row>
    <row r="12" spans="1:4">
      <c r="A12" s="4" t="s">
        <v>913</v>
      </c>
      <c r="C12" s="5" t="n">
        <v>1513947</v>
      </c>
      <c r="D12" s="5" t="n">
        <v>1247941</v>
      </c>
    </row>
    <row r="13" spans="1:4">
      <c r="A13" s="4" t="s">
        <v>914</v>
      </c>
      <c r="C13" s="5" t="n">
        <v>1528234</v>
      </c>
      <c r="D13" s="5" t="n">
        <v>1392995</v>
      </c>
    </row>
    <row r="14" spans="1:4">
      <c r="A14" s="4" t="s">
        <v>919</v>
      </c>
    </row>
    <row r="15" spans="1:4">
      <c r="A15" s="3" t="s">
        <v>592</v>
      </c>
    </row>
    <row r="16" spans="1:4">
      <c r="A16" s="4" t="s">
        <v>916</v>
      </c>
      <c r="C16" s="5" t="n">
        <v>35690464</v>
      </c>
      <c r="D16" s="5" t="n">
        <v>29451333</v>
      </c>
    </row>
    <row r="17" spans="1:4">
      <c r="A17" s="4" t="s">
        <v>917</v>
      </c>
      <c r="C17" s="5" t="n">
        <v>735444</v>
      </c>
      <c r="D17" s="5" t="n">
        <v>506614</v>
      </c>
    </row>
    <row r="18" spans="1:4">
      <c r="A18" s="4" t="s">
        <v>918</v>
      </c>
      <c r="C18" s="5" t="n">
        <v>631089</v>
      </c>
      <c r="D18" s="5" t="n">
        <v>574931</v>
      </c>
    </row>
    <row r="19" spans="1:4">
      <c r="A19" s="4" t="s">
        <v>920</v>
      </c>
    </row>
    <row r="20" spans="1:4">
      <c r="A20" s="3" t="s">
        <v>592</v>
      </c>
    </row>
    <row r="21" spans="1:4">
      <c r="A21" s="4" t="s">
        <v>916</v>
      </c>
      <c r="D21" s="5" t="n">
        <v>14000</v>
      </c>
    </row>
    <row r="22" spans="1:4">
      <c r="A22" s="4" t="s">
        <v>918</v>
      </c>
      <c r="D22" s="5" t="n">
        <v>206</v>
      </c>
    </row>
    <row r="23" spans="1:4">
      <c r="A23" s="4" t="s">
        <v>921</v>
      </c>
    </row>
    <row r="24" spans="1:4">
      <c r="A24" s="3" t="s">
        <v>592</v>
      </c>
    </row>
    <row r="25" spans="1:4">
      <c r="A25" s="4" t="s">
        <v>916</v>
      </c>
      <c r="C25" s="5" t="n">
        <v>72330827</v>
      </c>
      <c r="D25" s="5" t="n">
        <v>55617104</v>
      </c>
    </row>
    <row r="26" spans="1:4">
      <c r="A26" s="4" t="s">
        <v>917</v>
      </c>
      <c r="C26" s="5" t="n">
        <v>287611</v>
      </c>
      <c r="D26" s="5" t="n">
        <v>243931</v>
      </c>
    </row>
    <row r="27" spans="1:4">
      <c r="A27" s="4" t="s">
        <v>918</v>
      </c>
      <c r="C27" s="5" t="n">
        <v>284840</v>
      </c>
      <c r="D27" s="5" t="n">
        <v>236954</v>
      </c>
    </row>
    <row r="28" spans="1:4">
      <c r="A28" s="4" t="s">
        <v>922</v>
      </c>
    </row>
    <row r="29" spans="1:4">
      <c r="A29" s="3" t="s">
        <v>592</v>
      </c>
    </row>
    <row r="30" spans="1:4">
      <c r="A30" s="4" t="s">
        <v>916</v>
      </c>
      <c r="C30" s="5" t="n">
        <v>13982890</v>
      </c>
      <c r="D30" s="5" t="n">
        <v>11281240</v>
      </c>
    </row>
    <row r="31" spans="1:4">
      <c r="A31" s="4" t="s">
        <v>917</v>
      </c>
      <c r="C31" s="5" t="n">
        <v>450519</v>
      </c>
      <c r="D31" s="5" t="n">
        <v>466192</v>
      </c>
    </row>
    <row r="32" spans="1:4">
      <c r="A32" s="4" t="s">
        <v>918</v>
      </c>
      <c r="C32" s="5" t="n">
        <v>569868</v>
      </c>
      <c r="D32" s="5" t="n">
        <v>490811</v>
      </c>
    </row>
    <row r="33" spans="1:4">
      <c r="A33" s="4" t="s">
        <v>923</v>
      </c>
    </row>
    <row r="34" spans="1:4">
      <c r="A34" s="3" t="s">
        <v>592</v>
      </c>
    </row>
    <row r="35" spans="1:4">
      <c r="A35" s="4" t="s">
        <v>916</v>
      </c>
      <c r="C35" s="5" t="n">
        <v>229175</v>
      </c>
      <c r="D35" s="5" t="n">
        <v>153776</v>
      </c>
    </row>
    <row r="36" spans="1:4">
      <c r="A36" s="4" t="s">
        <v>917</v>
      </c>
      <c r="C36" s="5" t="n">
        <v>4839</v>
      </c>
      <c r="D36" s="5" t="n">
        <v>514</v>
      </c>
    </row>
    <row r="37" spans="1:4">
      <c r="A37" s="4" t="s">
        <v>918</v>
      </c>
      <c r="C37" s="5" t="n">
        <v>2921</v>
      </c>
      <c r="D37" s="5" t="n">
        <v>472</v>
      </c>
    </row>
    <row r="38" spans="1:4">
      <c r="A38" s="4" t="s">
        <v>924</v>
      </c>
    </row>
    <row r="39" spans="1:4">
      <c r="A39" s="3" t="s">
        <v>592</v>
      </c>
    </row>
    <row r="40" spans="1:4">
      <c r="A40" s="4" t="s">
        <v>916</v>
      </c>
      <c r="C40" s="5" t="n">
        <v>192553</v>
      </c>
      <c r="D40" s="5" t="n">
        <v>145873</v>
      </c>
    </row>
    <row r="41" spans="1:4">
      <c r="A41" s="4" t="s">
        <v>917</v>
      </c>
      <c r="C41" s="5" t="n">
        <v>120</v>
      </c>
      <c r="D41" s="5" t="n">
        <v>2841</v>
      </c>
    </row>
    <row r="42" spans="1:4">
      <c r="A42" s="4" t="s">
        <v>918</v>
      </c>
      <c r="C42" s="5" t="n">
        <v>1534</v>
      </c>
      <c r="D42" s="5" t="n">
        <v>3403</v>
      </c>
    </row>
    <row r="43" spans="1:4">
      <c r="A43" s="4" t="s">
        <v>925</v>
      </c>
    </row>
    <row r="44" spans="1:4">
      <c r="A44" s="3" t="s">
        <v>592</v>
      </c>
    </row>
    <row r="45" spans="1:4">
      <c r="A45" s="4" t="s">
        <v>926</v>
      </c>
      <c r="C45" s="5" t="n">
        <v>238086</v>
      </c>
      <c r="D45" s="5" t="n">
        <v>92884</v>
      </c>
    </row>
    <row r="46" spans="1:4">
      <c r="A46" s="4" t="s">
        <v>927</v>
      </c>
      <c r="C46" s="5" t="n">
        <v>1116</v>
      </c>
      <c r="D46" s="5" t="n">
        <v>277</v>
      </c>
    </row>
    <row r="47" spans="1:4">
      <c r="A47" s="4" t="s">
        <v>928</v>
      </c>
      <c r="C47" s="5" t="n">
        <v>6164</v>
      </c>
      <c r="D47" s="5" t="n">
        <v>5330</v>
      </c>
    </row>
    <row r="48" spans="1:4">
      <c r="A48" s="4" t="s">
        <v>929</v>
      </c>
    </row>
    <row r="49" spans="1:4">
      <c r="A49" s="3" t="s">
        <v>592</v>
      </c>
    </row>
    <row r="50" spans="1:4">
      <c r="A50" s="4" t="s">
        <v>926</v>
      </c>
      <c r="C50" s="5" t="n">
        <v>226954</v>
      </c>
      <c r="D50" s="5" t="n">
        <v>78970</v>
      </c>
    </row>
    <row r="51" spans="1:4">
      <c r="A51" s="4" t="s">
        <v>927</v>
      </c>
      <c r="C51" s="5" t="n">
        <v>1116</v>
      </c>
      <c r="D51" s="5" t="n">
        <v>277</v>
      </c>
    </row>
    <row r="52" spans="1:4">
      <c r="A52" s="4" t="s">
        <v>928</v>
      </c>
      <c r="C52" s="5" t="n">
        <v>3152</v>
      </c>
      <c r="D52" s="5" t="n">
        <v>1678</v>
      </c>
    </row>
    <row r="53" spans="1:4">
      <c r="A53" s="4" t="s">
        <v>912</v>
      </c>
      <c r="C53" s="5" t="n">
        <v>226954</v>
      </c>
      <c r="D53" s="5" t="n">
        <v>78970</v>
      </c>
    </row>
    <row r="54" spans="1:4">
      <c r="A54" s="4" t="s">
        <v>930</v>
      </c>
    </row>
    <row r="55" spans="1:4">
      <c r="A55" s="3" t="s">
        <v>592</v>
      </c>
    </row>
    <row r="56" spans="1:4">
      <c r="A56" s="4" t="s">
        <v>926</v>
      </c>
      <c r="C56" s="5" t="n">
        <v>11132</v>
      </c>
      <c r="D56" s="5" t="n">
        <v>13914</v>
      </c>
    </row>
    <row r="57" spans="1:4">
      <c r="A57" s="4" t="s">
        <v>928</v>
      </c>
      <c r="C57" s="5" t="n">
        <v>3012</v>
      </c>
      <c r="D57" s="5" t="n">
        <v>3652</v>
      </c>
    </row>
    <row r="58" spans="1:4">
      <c r="A58" s="4" t="s">
        <v>912</v>
      </c>
      <c r="C58" s="5" t="n">
        <v>11132</v>
      </c>
      <c r="D58" s="5" t="n">
        <v>13914</v>
      </c>
    </row>
    <row r="59" spans="1:4">
      <c r="A59" s="4" t="s">
        <v>931</v>
      </c>
    </row>
    <row r="60" spans="1:4">
      <c r="A60" s="3" t="s">
        <v>592</v>
      </c>
    </row>
    <row r="61" spans="1:4">
      <c r="A61" s="4" t="s">
        <v>926</v>
      </c>
      <c r="C61" s="5" t="n">
        <v>1137457</v>
      </c>
      <c r="D61" s="5" t="n">
        <v>1148561</v>
      </c>
    </row>
    <row r="62" spans="1:4">
      <c r="A62" s="4" t="s">
        <v>927</v>
      </c>
      <c r="C62" s="5" t="n">
        <v>34298</v>
      </c>
      <c r="D62" s="5" t="n">
        <v>27572</v>
      </c>
    </row>
    <row r="63" spans="1:4">
      <c r="A63" s="4" t="s">
        <v>928</v>
      </c>
      <c r="C63" s="5" t="n">
        <v>31818</v>
      </c>
      <c r="D63" s="5" t="n">
        <v>80888</v>
      </c>
    </row>
    <row r="64" spans="1:4">
      <c r="A64" s="4" t="s">
        <v>932</v>
      </c>
    </row>
    <row r="65" spans="1:4">
      <c r="A65" s="3" t="s">
        <v>592</v>
      </c>
    </row>
    <row r="66" spans="1:4">
      <c r="A66" s="4" t="s">
        <v>926</v>
      </c>
      <c r="C66" s="5" t="n">
        <v>1137457</v>
      </c>
      <c r="D66" s="5" t="n">
        <v>1148561</v>
      </c>
    </row>
    <row r="67" spans="1:4">
      <c r="A67" s="4" t="s">
        <v>927</v>
      </c>
      <c r="C67" s="5" t="n">
        <v>34298</v>
      </c>
      <c r="D67" s="5" t="n">
        <v>27572</v>
      </c>
    </row>
    <row r="68" spans="1:4">
      <c r="A68" s="4" t="s">
        <v>928</v>
      </c>
      <c r="C68" s="6" t="n">
        <v>31818</v>
      </c>
      <c r="D68" s="6" t="n">
        <v>808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04</v>
      </c>
      <c r="C1" s="2" t="s">
        <v>656</v>
      </c>
    </row>
    <row r="2" spans="1:3">
      <c r="A2" s="3" t="s">
        <v>934</v>
      </c>
    </row>
    <row r="3" spans="1:3">
      <c r="A3" s="4" t="s">
        <v>935</v>
      </c>
      <c r="B3" s="6" t="n">
        <v>132441</v>
      </c>
      <c r="C3" s="6" t="n">
        <v>163654</v>
      </c>
    </row>
    <row r="4" spans="1:3">
      <c r="A4" s="4" t="s">
        <v>930</v>
      </c>
    </row>
    <row r="5" spans="1:3">
      <c r="A5" s="3" t="s">
        <v>934</v>
      </c>
    </row>
    <row r="6" spans="1:3">
      <c r="A6" s="4" t="s">
        <v>935</v>
      </c>
      <c r="B6" s="5" t="n">
        <v>11132</v>
      </c>
      <c r="C6" s="5" t="n">
        <v>13914</v>
      </c>
    </row>
    <row r="7" spans="1:3">
      <c r="A7" s="4" t="s">
        <v>929</v>
      </c>
    </row>
    <row r="8" spans="1:3">
      <c r="A8" s="3" t="s">
        <v>934</v>
      </c>
    </row>
    <row r="9" spans="1:3">
      <c r="A9" s="4" t="s">
        <v>935</v>
      </c>
      <c r="B9" s="5" t="n">
        <v>226954</v>
      </c>
      <c r="C9" s="5" t="n">
        <v>78970</v>
      </c>
    </row>
    <row r="10" spans="1:3">
      <c r="A10" s="4" t="s">
        <v>936</v>
      </c>
    </row>
    <row r="11" spans="1:3">
      <c r="A11" s="3" t="s">
        <v>934</v>
      </c>
    </row>
    <row r="12" spans="1:3">
      <c r="A12" s="4" t="s">
        <v>935</v>
      </c>
      <c r="B12" s="5" t="n">
        <v>11132</v>
      </c>
      <c r="C12" s="5" t="n">
        <v>13914</v>
      </c>
    </row>
    <row r="13" spans="1:3">
      <c r="A13" s="4" t="s">
        <v>937</v>
      </c>
    </row>
    <row r="14" spans="1:3">
      <c r="A14" s="3" t="s">
        <v>934</v>
      </c>
    </row>
    <row r="15" spans="1:3">
      <c r="A15" s="4" t="s">
        <v>935</v>
      </c>
      <c r="B15" s="6" t="n">
        <v>226954</v>
      </c>
      <c r="C15" s="6" t="n">
        <v>789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04</v>
      </c>
      <c r="C1" s="2" t="s">
        <v>656</v>
      </c>
    </row>
    <row r="2" spans="1:3">
      <c r="A2" s="4" t="s">
        <v>939</v>
      </c>
    </row>
    <row r="3" spans="1:3">
      <c r="A3" s="3" t="s">
        <v>940</v>
      </c>
    </row>
    <row r="4" spans="1:3">
      <c r="A4" s="4" t="s">
        <v>941</v>
      </c>
      <c r="B4" s="6" t="n">
        <v>93785</v>
      </c>
      <c r="C4" s="6" t="n">
        <v>88576</v>
      </c>
    </row>
    <row r="5" spans="1:3">
      <c r="A5" s="4" t="s">
        <v>942</v>
      </c>
    </row>
    <row r="6" spans="1:3">
      <c r="A6" s="3" t="s">
        <v>940</v>
      </c>
    </row>
    <row r="7" spans="1:3">
      <c r="A7" s="4" t="s">
        <v>941</v>
      </c>
      <c r="B7" s="5" t="n">
        <v>434793</v>
      </c>
      <c r="C7" s="5" t="n">
        <v>397664</v>
      </c>
    </row>
    <row r="8" spans="1:3">
      <c r="A8" s="4" t="s">
        <v>943</v>
      </c>
    </row>
    <row r="9" spans="1:3">
      <c r="A9" s="3" t="s">
        <v>940</v>
      </c>
    </row>
    <row r="10" spans="1:3">
      <c r="A10" s="4" t="s">
        <v>941</v>
      </c>
      <c r="B10" s="5" t="n">
        <v>405301</v>
      </c>
      <c r="C10" s="5" t="n">
        <v>450682</v>
      </c>
    </row>
    <row r="11" spans="1:3">
      <c r="A11" s="4" t="s">
        <v>944</v>
      </c>
    </row>
    <row r="12" spans="1:3">
      <c r="A12" s="3" t="s">
        <v>940</v>
      </c>
    </row>
    <row r="13" spans="1:3">
      <c r="A13" s="4" t="s">
        <v>941</v>
      </c>
      <c r="B13" s="5" t="n">
        <v>49440</v>
      </c>
    </row>
    <row r="14" spans="1:3">
      <c r="A14" s="4" t="s">
        <v>944</v>
      </c>
    </row>
    <row r="15" spans="1:3">
      <c r="A15" s="3" t="s">
        <v>940</v>
      </c>
    </row>
    <row r="16" spans="1:3">
      <c r="A16" s="4" t="s">
        <v>941</v>
      </c>
      <c r="B16" s="5" t="n">
        <v>155979</v>
      </c>
      <c r="C16" s="5" t="n">
        <v>137005</v>
      </c>
    </row>
    <row r="17" spans="1:3">
      <c r="A17" s="4" t="s">
        <v>945</v>
      </c>
    </row>
    <row r="18" spans="1:3">
      <c r="A18" s="3" t="s">
        <v>940</v>
      </c>
    </row>
    <row r="19" spans="1:3">
      <c r="A19" s="4" t="s">
        <v>941</v>
      </c>
      <c r="B19" s="5" t="n">
        <v>188633</v>
      </c>
      <c r="C19" s="5" t="n">
        <v>165428</v>
      </c>
    </row>
    <row r="20" spans="1:3">
      <c r="A20" s="4" t="s">
        <v>946</v>
      </c>
    </row>
    <row r="21" spans="1:3">
      <c r="A21" s="3" t="s">
        <v>940</v>
      </c>
    </row>
    <row r="22" spans="1:3">
      <c r="A22" s="4" t="s">
        <v>947</v>
      </c>
      <c r="B22" s="5" t="n">
        <v>-93785</v>
      </c>
      <c r="C22" s="5" t="n">
        <v>-88576</v>
      </c>
    </row>
    <row r="23" spans="1:3">
      <c r="A23" s="4" t="s">
        <v>948</v>
      </c>
    </row>
    <row r="24" spans="1:3">
      <c r="A24" s="3" t="s">
        <v>940</v>
      </c>
    </row>
    <row r="25" spans="1:3">
      <c r="A25" s="4" t="s">
        <v>947</v>
      </c>
      <c r="B25" s="5" t="n">
        <v>-434793</v>
      </c>
      <c r="C25" s="5" t="n">
        <v>-397664</v>
      </c>
    </row>
    <row r="26" spans="1:3">
      <c r="A26" s="4" t="s">
        <v>949</v>
      </c>
    </row>
    <row r="27" spans="1:3">
      <c r="A27" s="3" t="s">
        <v>940</v>
      </c>
    </row>
    <row r="28" spans="1:3">
      <c r="A28" s="4" t="s">
        <v>947</v>
      </c>
      <c r="B28" s="5" t="n">
        <v>-405301</v>
      </c>
      <c r="C28" s="5" t="n">
        <v>-450682</v>
      </c>
    </row>
    <row r="29" spans="1:3">
      <c r="A29" s="4" t="s">
        <v>950</v>
      </c>
    </row>
    <row r="30" spans="1:3">
      <c r="A30" s="3" t="s">
        <v>940</v>
      </c>
    </row>
    <row r="31" spans="1:3">
      <c r="A31" s="4" t="s">
        <v>947</v>
      </c>
      <c r="B31" s="5" t="n">
        <v>-49440</v>
      </c>
    </row>
    <row r="32" spans="1:3">
      <c r="A32" s="4" t="s">
        <v>951</v>
      </c>
    </row>
    <row r="33" spans="1:3">
      <c r="A33" s="3" t="s">
        <v>940</v>
      </c>
    </row>
    <row r="34" spans="1:3">
      <c r="A34" s="4" t="s">
        <v>947</v>
      </c>
      <c r="B34" s="5" t="n">
        <v>-155979</v>
      </c>
      <c r="C34" s="5" t="n">
        <v>-137005</v>
      </c>
    </row>
    <row r="35" spans="1:3">
      <c r="A35" s="4" t="s">
        <v>952</v>
      </c>
    </row>
    <row r="36" spans="1:3">
      <c r="A36" s="3" t="s">
        <v>940</v>
      </c>
    </row>
    <row r="37" spans="1:3">
      <c r="A37" s="4" t="s">
        <v>947</v>
      </c>
      <c r="B37" s="5" t="n">
        <v>-188633</v>
      </c>
      <c r="C37" s="5" t="n">
        <v>-165428</v>
      </c>
    </row>
    <row r="38" spans="1:3">
      <c r="A38" s="4" t="s">
        <v>953</v>
      </c>
    </row>
    <row r="39" spans="1:3">
      <c r="A39" s="3" t="s">
        <v>940</v>
      </c>
    </row>
    <row r="40" spans="1:3">
      <c r="A40" s="4" t="s">
        <v>941</v>
      </c>
      <c r="B40" s="5" t="n">
        <v>870</v>
      </c>
      <c r="C40" s="5" t="n">
        <v>212</v>
      </c>
    </row>
    <row r="41" spans="1:3">
      <c r="A41" s="4" t="s">
        <v>954</v>
      </c>
    </row>
    <row r="42" spans="1:3">
      <c r="A42" s="3" t="s">
        <v>940</v>
      </c>
    </row>
    <row r="43" spans="1:3">
      <c r="A43" s="4" t="s">
        <v>947</v>
      </c>
      <c r="B43" s="5" t="n">
        <v>-870</v>
      </c>
      <c r="C43" s="5" t="n">
        <v>-212</v>
      </c>
    </row>
    <row r="44" spans="1:3">
      <c r="A44" s="4" t="s">
        <v>955</v>
      </c>
    </row>
    <row r="45" spans="1:3">
      <c r="A45" s="3" t="s">
        <v>940</v>
      </c>
    </row>
    <row r="46" spans="1:3">
      <c r="A46" s="4" t="s">
        <v>941</v>
      </c>
      <c r="B46" s="5" t="n">
        <v>89256</v>
      </c>
      <c r="C46" s="5" t="n">
        <v>986</v>
      </c>
    </row>
    <row r="47" spans="1:3">
      <c r="A47" s="4" t="s">
        <v>956</v>
      </c>
    </row>
    <row r="48" spans="1:3">
      <c r="A48" s="3" t="s">
        <v>940</v>
      </c>
    </row>
    <row r="49" spans="1:3">
      <c r="A49" s="4" t="s">
        <v>941</v>
      </c>
      <c r="B49" s="5" t="n">
        <v>86</v>
      </c>
      <c r="C49" s="5" t="n">
        <v>235</v>
      </c>
    </row>
    <row r="50" spans="1:3">
      <c r="A50" s="4" t="s">
        <v>957</v>
      </c>
    </row>
    <row r="51" spans="1:3">
      <c r="A51" s="3" t="s">
        <v>940</v>
      </c>
    </row>
    <row r="52" spans="1:3">
      <c r="A52" s="4" t="s">
        <v>941</v>
      </c>
      <c r="B52" s="5" t="n">
        <v>49362</v>
      </c>
      <c r="C52" s="5" t="n">
        <v>292</v>
      </c>
    </row>
    <row r="53" spans="1:3">
      <c r="A53" s="4" t="s">
        <v>958</v>
      </c>
    </row>
    <row r="54" spans="1:3">
      <c r="A54" s="3" t="s">
        <v>940</v>
      </c>
    </row>
    <row r="55" spans="1:3">
      <c r="A55" s="4" t="s">
        <v>947</v>
      </c>
      <c r="B55" s="5" t="n">
        <v>-89256</v>
      </c>
      <c r="C55" s="5" t="n">
        <v>-986</v>
      </c>
    </row>
    <row r="56" spans="1:3">
      <c r="A56" s="4" t="s">
        <v>959</v>
      </c>
    </row>
    <row r="57" spans="1:3">
      <c r="A57" s="3" t="s">
        <v>940</v>
      </c>
    </row>
    <row r="58" spans="1:3">
      <c r="A58" s="4" t="s">
        <v>947</v>
      </c>
      <c r="B58" s="5" t="n">
        <v>-86</v>
      </c>
      <c r="C58" s="5" t="n">
        <v>-235</v>
      </c>
    </row>
    <row r="59" spans="1:3">
      <c r="A59" s="4" t="s">
        <v>960</v>
      </c>
    </row>
    <row r="60" spans="1:3">
      <c r="A60" s="3" t="s">
        <v>940</v>
      </c>
    </row>
    <row r="61" spans="1:3">
      <c r="A61" s="4" t="s">
        <v>947</v>
      </c>
      <c r="B61" s="5" t="n">
        <v>-49362</v>
      </c>
      <c r="C61" s="5" t="n">
        <v>-292</v>
      </c>
    </row>
    <row r="62" spans="1:3">
      <c r="A62" s="4" t="s">
        <v>961</v>
      </c>
    </row>
    <row r="63" spans="1:3">
      <c r="A63" s="3" t="s">
        <v>940</v>
      </c>
    </row>
    <row r="64" spans="1:3">
      <c r="A64" s="4" t="s">
        <v>941</v>
      </c>
      <c r="B64" s="5" t="n">
        <v>1338</v>
      </c>
      <c r="C64" s="5" t="n">
        <v>1246</v>
      </c>
    </row>
    <row r="65" spans="1:3">
      <c r="A65" s="4" t="s">
        <v>962</v>
      </c>
    </row>
    <row r="66" spans="1:3">
      <c r="A66" s="3" t="s">
        <v>940</v>
      </c>
    </row>
    <row r="67" spans="1:3">
      <c r="A67" s="4" t="s">
        <v>941</v>
      </c>
      <c r="B67" s="5" t="n">
        <v>66378</v>
      </c>
      <c r="C67" s="5" t="n">
        <v>11052</v>
      </c>
    </row>
    <row r="68" spans="1:3">
      <c r="A68" s="4" t="s">
        <v>963</v>
      </c>
    </row>
    <row r="69" spans="1:3">
      <c r="A69" s="3" t="s">
        <v>940</v>
      </c>
    </row>
    <row r="70" spans="1:3">
      <c r="A70" s="4" t="s">
        <v>941</v>
      </c>
      <c r="B70" s="5" t="n">
        <v>125993</v>
      </c>
      <c r="C70" s="5" t="n">
        <v>161529</v>
      </c>
    </row>
    <row r="71" spans="1:3">
      <c r="A71" s="4" t="s">
        <v>964</v>
      </c>
    </row>
    <row r="72" spans="1:3">
      <c r="A72" s="3" t="s">
        <v>940</v>
      </c>
    </row>
    <row r="73" spans="1:3">
      <c r="A73" s="4" t="s">
        <v>941</v>
      </c>
      <c r="B73" s="5" t="n">
        <v>1476</v>
      </c>
    </row>
    <row r="74" spans="1:3">
      <c r="A74" s="4" t="s">
        <v>964</v>
      </c>
    </row>
    <row r="75" spans="1:3">
      <c r="A75" s="3" t="s">
        <v>940</v>
      </c>
    </row>
    <row r="76" spans="1:3">
      <c r="A76" s="4" t="s">
        <v>941</v>
      </c>
      <c r="B76" s="5" t="n">
        <v>49401</v>
      </c>
      <c r="C76" s="5" t="n">
        <v>93173</v>
      </c>
    </row>
    <row r="77" spans="1:3">
      <c r="A77" s="4" t="s">
        <v>965</v>
      </c>
    </row>
    <row r="78" spans="1:3">
      <c r="A78" s="3" t="s">
        <v>940</v>
      </c>
    </row>
    <row r="79" spans="1:3">
      <c r="A79" s="4" t="s">
        <v>941</v>
      </c>
      <c r="B79" s="5" t="n">
        <v>1072</v>
      </c>
      <c r="C79" s="5" t="n">
        <v>1150</v>
      </c>
    </row>
    <row r="80" spans="1:3">
      <c r="A80" s="4" t="s">
        <v>966</v>
      </c>
    </row>
    <row r="81" spans="1:3">
      <c r="A81" s="3" t="s">
        <v>940</v>
      </c>
    </row>
    <row r="82" spans="1:3">
      <c r="A82" s="4" t="s">
        <v>947</v>
      </c>
      <c r="B82" s="5" t="n">
        <v>-1338</v>
      </c>
      <c r="C82" s="5" t="n">
        <v>-1246</v>
      </c>
    </row>
    <row r="83" spans="1:3">
      <c r="A83" s="4" t="s">
        <v>967</v>
      </c>
    </row>
    <row r="84" spans="1:3">
      <c r="A84" s="3" t="s">
        <v>940</v>
      </c>
    </row>
    <row r="85" spans="1:3">
      <c r="A85" s="4" t="s">
        <v>947</v>
      </c>
      <c r="B85" s="5" t="n">
        <v>-66378</v>
      </c>
      <c r="C85" s="5" t="n">
        <v>-11052</v>
      </c>
    </row>
    <row r="86" spans="1:3">
      <c r="A86" s="4" t="s">
        <v>968</v>
      </c>
    </row>
    <row r="87" spans="1:3">
      <c r="A87" s="3" t="s">
        <v>940</v>
      </c>
    </row>
    <row r="88" spans="1:3">
      <c r="A88" s="4" t="s">
        <v>947</v>
      </c>
      <c r="B88" s="5" t="n">
        <v>-125993</v>
      </c>
      <c r="C88" s="5" t="n">
        <v>-161529</v>
      </c>
    </row>
    <row r="89" spans="1:3">
      <c r="A89" s="4" t="s">
        <v>969</v>
      </c>
    </row>
    <row r="90" spans="1:3">
      <c r="A90" s="3" t="s">
        <v>940</v>
      </c>
    </row>
    <row r="91" spans="1:3">
      <c r="A91" s="4" t="s">
        <v>947</v>
      </c>
      <c r="B91" s="5" t="n">
        <v>-1476</v>
      </c>
    </row>
    <row r="92" spans="1:3">
      <c r="A92" s="4" t="s">
        <v>970</v>
      </c>
    </row>
    <row r="93" spans="1:3">
      <c r="A93" s="3" t="s">
        <v>940</v>
      </c>
    </row>
    <row r="94" spans="1:3">
      <c r="A94" s="4" t="s">
        <v>947</v>
      </c>
      <c r="B94" s="5" t="n">
        <v>-49401</v>
      </c>
      <c r="C94" s="5" t="n">
        <v>-93173</v>
      </c>
    </row>
    <row r="95" spans="1:3">
      <c r="A95" s="4" t="s">
        <v>971</v>
      </c>
    </row>
    <row r="96" spans="1:3">
      <c r="A96" s="3" t="s">
        <v>940</v>
      </c>
    </row>
    <row r="97" spans="1:3">
      <c r="A97" s="4" t="s">
        <v>947</v>
      </c>
      <c r="B97" s="5" t="n">
        <v>-1072</v>
      </c>
      <c r="C97" s="5" t="n">
        <v>-1150</v>
      </c>
    </row>
    <row r="98" spans="1:3">
      <c r="A98" s="4" t="s">
        <v>972</v>
      </c>
    </row>
    <row r="99" spans="1:3">
      <c r="A99" s="3" t="s">
        <v>940</v>
      </c>
    </row>
    <row r="100" spans="1:3">
      <c r="A100" s="4" t="s">
        <v>941</v>
      </c>
      <c r="B100" s="5" t="n">
        <v>2675</v>
      </c>
      <c r="C100" s="5" t="n">
        <v>2491</v>
      </c>
    </row>
    <row r="101" spans="1:3">
      <c r="A101" s="4" t="s">
        <v>973</v>
      </c>
    </row>
    <row r="102" spans="1:3">
      <c r="A102" s="3" t="s">
        <v>940</v>
      </c>
    </row>
    <row r="103" spans="1:3">
      <c r="A103" s="4" t="s">
        <v>941</v>
      </c>
      <c r="B103" s="5" t="n">
        <v>21601</v>
      </c>
      <c r="C103" s="5" t="n">
        <v>68634</v>
      </c>
    </row>
    <row r="104" spans="1:3">
      <c r="A104" s="4" t="s">
        <v>974</v>
      </c>
    </row>
    <row r="105" spans="1:3">
      <c r="A105" s="3" t="s">
        <v>940</v>
      </c>
    </row>
    <row r="106" spans="1:3">
      <c r="A106" s="4" t="s">
        <v>941</v>
      </c>
      <c r="B106" s="5" t="n">
        <v>1450</v>
      </c>
      <c r="C106" s="5" t="n">
        <v>192519</v>
      </c>
    </row>
    <row r="107" spans="1:3">
      <c r="A107" s="4" t="s">
        <v>975</v>
      </c>
    </row>
    <row r="108" spans="1:3">
      <c r="A108" s="3" t="s">
        <v>940</v>
      </c>
    </row>
    <row r="109" spans="1:3">
      <c r="A109" s="4" t="s">
        <v>941</v>
      </c>
      <c r="B109" s="5" t="n">
        <v>2952</v>
      </c>
    </row>
    <row r="110" spans="1:3">
      <c r="A110" s="4" t="s">
        <v>975</v>
      </c>
    </row>
    <row r="111" spans="1:3">
      <c r="A111" s="3" t="s">
        <v>940</v>
      </c>
    </row>
    <row r="112" spans="1:3">
      <c r="A112" s="4" t="s">
        <v>941</v>
      </c>
      <c r="B112" s="5" t="n">
        <v>105622</v>
      </c>
      <c r="C112" s="5" t="n">
        <v>43385</v>
      </c>
    </row>
    <row r="113" spans="1:3">
      <c r="A113" s="4" t="s">
        <v>976</v>
      </c>
    </row>
    <row r="114" spans="1:3">
      <c r="A114" s="3" t="s">
        <v>940</v>
      </c>
    </row>
    <row r="115" spans="1:3">
      <c r="A115" s="4" t="s">
        <v>941</v>
      </c>
      <c r="B115" s="5" t="n">
        <v>33487</v>
      </c>
      <c r="C115" s="5" t="n">
        <v>72098</v>
      </c>
    </row>
    <row r="116" spans="1:3">
      <c r="A116" s="4" t="s">
        <v>977</v>
      </c>
    </row>
    <row r="117" spans="1:3">
      <c r="A117" s="3" t="s">
        <v>940</v>
      </c>
    </row>
    <row r="118" spans="1:3">
      <c r="A118" s="4" t="s">
        <v>947</v>
      </c>
      <c r="B118" s="5" t="n">
        <v>-2675</v>
      </c>
      <c r="C118" s="5" t="n">
        <v>-2491</v>
      </c>
    </row>
    <row r="119" spans="1:3">
      <c r="A119" s="4" t="s">
        <v>978</v>
      </c>
    </row>
    <row r="120" spans="1:3">
      <c r="A120" s="3" t="s">
        <v>940</v>
      </c>
    </row>
    <row r="121" spans="1:3">
      <c r="A121" s="4" t="s">
        <v>947</v>
      </c>
      <c r="B121" s="5" t="n">
        <v>-21601</v>
      </c>
      <c r="C121" s="5" t="n">
        <v>-68634</v>
      </c>
    </row>
    <row r="122" spans="1:3">
      <c r="A122" s="4" t="s">
        <v>979</v>
      </c>
    </row>
    <row r="123" spans="1:3">
      <c r="A123" s="3" t="s">
        <v>940</v>
      </c>
    </row>
    <row r="124" spans="1:3">
      <c r="A124" s="4" t="s">
        <v>947</v>
      </c>
      <c r="B124" s="5" t="n">
        <v>-1450</v>
      </c>
      <c r="C124" s="5" t="n">
        <v>-192519</v>
      </c>
    </row>
    <row r="125" spans="1:3">
      <c r="A125" s="4" t="s">
        <v>980</v>
      </c>
    </row>
    <row r="126" spans="1:3">
      <c r="A126" s="3" t="s">
        <v>940</v>
      </c>
    </row>
    <row r="127" spans="1:3">
      <c r="A127" s="4" t="s">
        <v>947</v>
      </c>
      <c r="B127" s="5" t="n">
        <v>-2952</v>
      </c>
    </row>
    <row r="128" spans="1:3">
      <c r="A128" s="4" t="s">
        <v>981</v>
      </c>
    </row>
    <row r="129" spans="1:3">
      <c r="A129" s="3" t="s">
        <v>940</v>
      </c>
    </row>
    <row r="130" spans="1:3">
      <c r="A130" s="4" t="s">
        <v>947</v>
      </c>
      <c r="B130" s="5" t="n">
        <v>-105622</v>
      </c>
      <c r="C130" s="5" t="n">
        <v>-43385</v>
      </c>
    </row>
    <row r="131" spans="1:3">
      <c r="A131" s="4" t="s">
        <v>982</v>
      </c>
    </row>
    <row r="132" spans="1:3">
      <c r="A132" s="3" t="s">
        <v>940</v>
      </c>
    </row>
    <row r="133" spans="1:3">
      <c r="A133" s="4" t="s">
        <v>947</v>
      </c>
      <c r="B133" s="5" t="n">
        <v>-33487</v>
      </c>
      <c r="C133" s="5" t="n">
        <v>-72098</v>
      </c>
    </row>
    <row r="134" spans="1:3">
      <c r="A134" s="4" t="s">
        <v>983</v>
      </c>
    </row>
    <row r="135" spans="1:3">
      <c r="A135" s="3" t="s">
        <v>940</v>
      </c>
    </row>
    <row r="136" spans="1:3">
      <c r="A136" s="4" t="s">
        <v>941</v>
      </c>
      <c r="B136" s="5" t="n">
        <v>2675</v>
      </c>
      <c r="C136" s="5" t="n">
        <v>2491</v>
      </c>
    </row>
    <row r="137" spans="1:3">
      <c r="A137" s="4" t="s">
        <v>984</v>
      </c>
    </row>
    <row r="138" spans="1:3">
      <c r="A138" s="3" t="s">
        <v>940</v>
      </c>
    </row>
    <row r="139" spans="1:3">
      <c r="A139" s="4" t="s">
        <v>941</v>
      </c>
      <c r="B139" s="5" t="n">
        <v>83608</v>
      </c>
      <c r="C139" s="5" t="n">
        <v>19202</v>
      </c>
    </row>
    <row r="140" spans="1:3">
      <c r="A140" s="4" t="s">
        <v>985</v>
      </c>
    </row>
    <row r="141" spans="1:3">
      <c r="A141" s="3" t="s">
        <v>940</v>
      </c>
    </row>
    <row r="142" spans="1:3">
      <c r="A142" s="4" t="s">
        <v>941</v>
      </c>
      <c r="B142" s="5" t="n">
        <v>82552</v>
      </c>
      <c r="C142" s="5" t="n">
        <v>474</v>
      </c>
    </row>
    <row r="143" spans="1:3">
      <c r="A143" s="4" t="s">
        <v>986</v>
      </c>
    </row>
    <row r="144" spans="1:3">
      <c r="A144" s="3" t="s">
        <v>940</v>
      </c>
    </row>
    <row r="145" spans="1:3">
      <c r="A145" s="4" t="s">
        <v>941</v>
      </c>
      <c r="B145" s="5" t="n">
        <v>2952</v>
      </c>
    </row>
    <row r="146" spans="1:3">
      <c r="A146" s="4" t="s">
        <v>987</v>
      </c>
    </row>
    <row r="147" spans="1:3">
      <c r="A147" s="3" t="s">
        <v>940</v>
      </c>
    </row>
    <row r="148" spans="1:3">
      <c r="A148" s="4" t="s">
        <v>941</v>
      </c>
      <c r="B148" s="5" t="n">
        <v>32882</v>
      </c>
      <c r="C148" s="5" t="n">
        <v>28886</v>
      </c>
    </row>
    <row r="149" spans="1:3">
      <c r="A149" s="4" t="s">
        <v>988</v>
      </c>
    </row>
    <row r="150" spans="1:3">
      <c r="A150" s="3" t="s">
        <v>940</v>
      </c>
    </row>
    <row r="151" spans="1:3">
      <c r="A151" s="4" t="s">
        <v>947</v>
      </c>
      <c r="B151" s="5" t="n">
        <v>-2675</v>
      </c>
      <c r="C151" s="5" t="n">
        <v>-2491</v>
      </c>
    </row>
    <row r="152" spans="1:3">
      <c r="A152" s="4" t="s">
        <v>989</v>
      </c>
    </row>
    <row r="153" spans="1:3">
      <c r="A153" s="3" t="s">
        <v>940</v>
      </c>
    </row>
    <row r="154" spans="1:3">
      <c r="A154" s="4" t="s">
        <v>947</v>
      </c>
      <c r="B154" s="5" t="n">
        <v>-83608</v>
      </c>
      <c r="C154" s="5" t="n">
        <v>-19202</v>
      </c>
    </row>
    <row r="155" spans="1:3">
      <c r="A155" s="4" t="s">
        <v>990</v>
      </c>
    </row>
    <row r="156" spans="1:3">
      <c r="A156" s="3" t="s">
        <v>940</v>
      </c>
    </row>
    <row r="157" spans="1:3">
      <c r="A157" s="4" t="s">
        <v>947</v>
      </c>
      <c r="B157" s="5" t="n">
        <v>-82552</v>
      </c>
      <c r="C157" s="5" t="n">
        <v>-474</v>
      </c>
    </row>
    <row r="158" spans="1:3">
      <c r="A158" s="4" t="s">
        <v>991</v>
      </c>
    </row>
    <row r="159" spans="1:3">
      <c r="A159" s="3" t="s">
        <v>940</v>
      </c>
    </row>
    <row r="160" spans="1:3">
      <c r="A160" s="4" t="s">
        <v>947</v>
      </c>
      <c r="B160" s="5" t="n">
        <v>-2952</v>
      </c>
    </row>
    <row r="161" spans="1:3">
      <c r="A161" s="4" t="s">
        <v>992</v>
      </c>
    </row>
    <row r="162" spans="1:3">
      <c r="A162" s="3" t="s">
        <v>940</v>
      </c>
    </row>
    <row r="163" spans="1:3">
      <c r="A163" s="4" t="s">
        <v>947</v>
      </c>
      <c r="B163" s="5" t="n">
        <v>-32882</v>
      </c>
      <c r="C163" s="5" t="n">
        <v>-28886</v>
      </c>
    </row>
    <row r="164" spans="1:3">
      <c r="A164" s="4" t="s">
        <v>993</v>
      </c>
    </row>
    <row r="165" spans="1:3">
      <c r="A165" s="3" t="s">
        <v>940</v>
      </c>
    </row>
    <row r="166" spans="1:3">
      <c r="A166" s="4" t="s">
        <v>941</v>
      </c>
      <c r="B166" s="5" t="n">
        <v>87097</v>
      </c>
      <c r="C166" s="5" t="n">
        <v>82348</v>
      </c>
    </row>
    <row r="167" spans="1:3">
      <c r="A167" s="4" t="s">
        <v>994</v>
      </c>
    </row>
    <row r="168" spans="1:3">
      <c r="A168" s="3" t="s">
        <v>940</v>
      </c>
    </row>
    <row r="169" spans="1:3">
      <c r="A169" s="4" t="s">
        <v>941</v>
      </c>
      <c r="B169" s="5" t="n">
        <v>263206</v>
      </c>
      <c r="C169" s="5" t="n">
        <v>298776</v>
      </c>
    </row>
    <row r="170" spans="1:3">
      <c r="A170" s="4" t="s">
        <v>995</v>
      </c>
    </row>
    <row r="171" spans="1:3">
      <c r="A171" s="3" t="s">
        <v>940</v>
      </c>
    </row>
    <row r="172" spans="1:3">
      <c r="A172" s="4" t="s">
        <v>941</v>
      </c>
      <c r="B172" s="5" t="n">
        <v>106050</v>
      </c>
      <c r="C172" s="5" t="n">
        <v>95174</v>
      </c>
    </row>
    <row r="173" spans="1:3">
      <c r="A173" s="4" t="s">
        <v>996</v>
      </c>
    </row>
    <row r="174" spans="1:3">
      <c r="A174" s="3" t="s">
        <v>940</v>
      </c>
    </row>
    <row r="175" spans="1:3">
      <c r="A175" s="4" t="s">
        <v>941</v>
      </c>
      <c r="B175" s="5" t="n">
        <v>42060</v>
      </c>
    </row>
    <row r="176" spans="1:3">
      <c r="A176" s="4" t="s">
        <v>997</v>
      </c>
    </row>
    <row r="177" spans="1:3">
      <c r="A177" s="3" t="s">
        <v>940</v>
      </c>
    </row>
    <row r="178" spans="1:3">
      <c r="A178" s="4" t="s">
        <v>941</v>
      </c>
      <c r="B178" s="5" t="n">
        <v>71830</v>
      </c>
      <c r="C178" s="5" t="n">
        <v>63002</v>
      </c>
    </row>
    <row r="179" spans="1:3">
      <c r="A179" s="4" t="s">
        <v>998</v>
      </c>
    </row>
    <row r="180" spans="1:3">
      <c r="A180" s="3" t="s">
        <v>940</v>
      </c>
    </row>
    <row r="181" spans="1:3">
      <c r="A181" s="4" t="s">
        <v>947</v>
      </c>
      <c r="B181" s="5" t="n">
        <v>-87097</v>
      </c>
      <c r="C181" s="5" t="n">
        <v>-82348</v>
      </c>
    </row>
    <row r="182" spans="1:3">
      <c r="A182" s="4" t="s">
        <v>999</v>
      </c>
    </row>
    <row r="183" spans="1:3">
      <c r="A183" s="3" t="s">
        <v>940</v>
      </c>
    </row>
    <row r="184" spans="1:3">
      <c r="A184" s="4" t="s">
        <v>947</v>
      </c>
      <c r="B184" s="5" t="n">
        <v>-263206</v>
      </c>
      <c r="C184" s="5" t="n">
        <v>-298776</v>
      </c>
    </row>
    <row r="185" spans="1:3">
      <c r="A185" s="4" t="s">
        <v>1000</v>
      </c>
    </row>
    <row r="186" spans="1:3">
      <c r="A186" s="3" t="s">
        <v>940</v>
      </c>
    </row>
    <row r="187" spans="1:3">
      <c r="A187" s="4" t="s">
        <v>947</v>
      </c>
      <c r="B187" s="5" t="n">
        <v>-106050</v>
      </c>
      <c r="C187" s="5" t="n">
        <v>-95174</v>
      </c>
    </row>
    <row r="188" spans="1:3">
      <c r="A188" s="4" t="s">
        <v>1001</v>
      </c>
    </row>
    <row r="189" spans="1:3">
      <c r="A189" s="3" t="s">
        <v>940</v>
      </c>
    </row>
    <row r="190" spans="1:3">
      <c r="A190" s="4" t="s">
        <v>947</v>
      </c>
      <c r="B190" s="5" t="n">
        <v>-42060</v>
      </c>
    </row>
    <row r="191" spans="1:3">
      <c r="A191" s="4" t="s">
        <v>1002</v>
      </c>
    </row>
    <row r="192" spans="1:3">
      <c r="A192" s="3" t="s">
        <v>940</v>
      </c>
    </row>
    <row r="193" spans="1:3">
      <c r="A193" s="4" t="s">
        <v>947</v>
      </c>
      <c r="B193" s="6" t="n">
        <v>-71830</v>
      </c>
      <c r="C193" s="6" t="n">
        <v>-630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04</v>
      </c>
    </row>
    <row r="3" spans="1:2">
      <c r="A3" s="3" t="s">
        <v>212</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04</v>
      </c>
      <c r="C1" s="2" t="s">
        <v>656</v>
      </c>
    </row>
    <row r="2" spans="1:3">
      <c r="A2" s="4" t="s">
        <v>1004</v>
      </c>
    </row>
    <row r="3" spans="1:3">
      <c r="A3" s="3" t="s">
        <v>1005</v>
      </c>
    </row>
    <row r="4" spans="1:3">
      <c r="A4" s="4" t="s">
        <v>1006</v>
      </c>
      <c r="B4" s="6" t="n">
        <v>1293174</v>
      </c>
      <c r="C4" s="6" t="n">
        <v>1313683</v>
      </c>
    </row>
    <row r="5" spans="1:3">
      <c r="A5" s="4" t="s">
        <v>1007</v>
      </c>
    </row>
    <row r="6" spans="1:3">
      <c r="A6" s="3" t="s">
        <v>1005</v>
      </c>
    </row>
    <row r="7" spans="1:3">
      <c r="A7" s="4" t="s">
        <v>1006</v>
      </c>
      <c r="B7" s="5" t="n">
        <v>144458</v>
      </c>
      <c r="C7" s="5" t="n">
        <v>2344</v>
      </c>
    </row>
    <row r="8" spans="1:3">
      <c r="A8" s="4" t="s">
        <v>1008</v>
      </c>
    </row>
    <row r="9" spans="1:3">
      <c r="A9" s="3" t="s">
        <v>1005</v>
      </c>
    </row>
    <row r="10" spans="1:3">
      <c r="A10" s="4" t="s">
        <v>1006</v>
      </c>
      <c r="B10" s="5" t="n">
        <v>237340</v>
      </c>
      <c r="C10" s="5" t="n">
        <v>281377</v>
      </c>
    </row>
    <row r="11" spans="1:3">
      <c r="A11" s="4" t="s">
        <v>1009</v>
      </c>
    </row>
    <row r="12" spans="1:3">
      <c r="A12" s="3" t="s">
        <v>1005</v>
      </c>
    </row>
    <row r="13" spans="1:3">
      <c r="A13" s="4" t="s">
        <v>1006</v>
      </c>
      <c r="B13" s="5" t="n">
        <v>173263</v>
      </c>
      <c r="C13" s="5" t="n">
        <v>414764</v>
      </c>
    </row>
    <row r="14" spans="1:3">
      <c r="A14" s="4" t="s">
        <v>1010</v>
      </c>
    </row>
    <row r="15" spans="1:3">
      <c r="A15" s="3" t="s">
        <v>1005</v>
      </c>
    </row>
    <row r="16" spans="1:3">
      <c r="A16" s="4" t="s">
        <v>1006</v>
      </c>
      <c r="B16" s="5" t="n">
        <v>195590</v>
      </c>
      <c r="C16" s="5" t="n">
        <v>59737</v>
      </c>
    </row>
    <row r="17" spans="1:3">
      <c r="A17" s="4" t="s">
        <v>1011</v>
      </c>
    </row>
    <row r="18" spans="1:3">
      <c r="A18" s="3" t="s">
        <v>1005</v>
      </c>
    </row>
    <row r="19" spans="1:3">
      <c r="A19" s="4" t="s">
        <v>1006</v>
      </c>
      <c r="B19" s="5" t="n">
        <v>542523</v>
      </c>
      <c r="C19" s="5" t="n">
        <v>555461</v>
      </c>
    </row>
    <row r="20" spans="1:3">
      <c r="A20" s="4" t="s">
        <v>942</v>
      </c>
    </row>
    <row r="21" spans="1:3">
      <c r="A21" s="3" t="s">
        <v>1005</v>
      </c>
    </row>
    <row r="22" spans="1:3">
      <c r="A22" s="4" t="s">
        <v>1012</v>
      </c>
      <c r="B22" s="5" t="n">
        <v>-378150</v>
      </c>
      <c r="C22" s="5" t="n">
        <v>-377023</v>
      </c>
    </row>
    <row r="23" spans="1:3">
      <c r="A23" s="4" t="s">
        <v>1013</v>
      </c>
    </row>
    <row r="24" spans="1:3">
      <c r="A24" s="3" t="s">
        <v>1005</v>
      </c>
    </row>
    <row r="25" spans="1:3">
      <c r="A25" s="4" t="s">
        <v>1012</v>
      </c>
      <c r="B25" s="5" t="n">
        <v>-59667</v>
      </c>
      <c r="C25" s="5" t="n">
        <v>-9404</v>
      </c>
    </row>
    <row r="26" spans="1:3">
      <c r="A26" s="4" t="s">
        <v>1014</v>
      </c>
    </row>
    <row r="27" spans="1:3">
      <c r="A27" s="3" t="s">
        <v>1005</v>
      </c>
    </row>
    <row r="28" spans="1:3">
      <c r="A28" s="4" t="s">
        <v>1012</v>
      </c>
      <c r="B28" s="5" t="n">
        <v>-16835</v>
      </c>
      <c r="C28" s="5" t="n">
        <v>-66188</v>
      </c>
    </row>
    <row r="29" spans="1:3">
      <c r="A29" s="4" t="s">
        <v>1015</v>
      </c>
    </row>
    <row r="30" spans="1:3">
      <c r="A30" s="3" t="s">
        <v>1005</v>
      </c>
    </row>
    <row r="31" spans="1:3">
      <c r="A31" s="4" t="s">
        <v>1012</v>
      </c>
      <c r="B31" s="5" t="n">
        <v>-68362</v>
      </c>
      <c r="C31" s="5" t="n">
        <v>-16365</v>
      </c>
    </row>
    <row r="32" spans="1:3">
      <c r="A32" s="4" t="s">
        <v>1016</v>
      </c>
    </row>
    <row r="33" spans="1:3">
      <c r="A33" s="3" t="s">
        <v>1005</v>
      </c>
    </row>
    <row r="34" spans="1:3">
      <c r="A34" s="4" t="s">
        <v>1012</v>
      </c>
      <c r="B34" s="5" t="n">
        <v>-233286</v>
      </c>
      <c r="C34" s="5" t="n">
        <v>-285066</v>
      </c>
    </row>
    <row r="35" spans="1:3">
      <c r="A35" s="4" t="s">
        <v>945</v>
      </c>
    </row>
    <row r="36" spans="1:3">
      <c r="A36" s="3" t="s">
        <v>1005</v>
      </c>
    </row>
    <row r="37" spans="1:3">
      <c r="A37" s="4" t="s">
        <v>1012</v>
      </c>
      <c r="B37" s="5" t="n">
        <v>-204243</v>
      </c>
      <c r="C37" s="5" t="n">
        <v>-202989</v>
      </c>
    </row>
    <row r="38" spans="1:3">
      <c r="A38" s="4" t="s">
        <v>1017</v>
      </c>
    </row>
    <row r="39" spans="1:3">
      <c r="A39" s="3" t="s">
        <v>1005</v>
      </c>
    </row>
    <row r="40" spans="1:3">
      <c r="A40" s="4" t="s">
        <v>1012</v>
      </c>
      <c r="B40" s="5" t="n">
        <v>-50247</v>
      </c>
      <c r="C40" s="5" t="n">
        <v>-1061</v>
      </c>
    </row>
    <row r="41" spans="1:3">
      <c r="A41" s="4" t="s">
        <v>1018</v>
      </c>
    </row>
    <row r="42" spans="1:3">
      <c r="A42" s="3" t="s">
        <v>1005</v>
      </c>
    </row>
    <row r="43" spans="1:3">
      <c r="A43" s="4" t="s">
        <v>1012</v>
      </c>
      <c r="B43" s="5" t="n">
        <v>-2740</v>
      </c>
      <c r="C43" s="5" t="n">
        <v>-3372</v>
      </c>
    </row>
    <row r="44" spans="1:3">
      <c r="A44" s="4" t="s">
        <v>1019</v>
      </c>
    </row>
    <row r="45" spans="1:3">
      <c r="A45" s="3" t="s">
        <v>1005</v>
      </c>
    </row>
    <row r="46" spans="1:3">
      <c r="A46" s="4" t="s">
        <v>1012</v>
      </c>
      <c r="B46" s="5" t="n">
        <v>-37432</v>
      </c>
      <c r="C46" s="5" t="n">
        <v>-85598</v>
      </c>
    </row>
    <row r="47" spans="1:3">
      <c r="A47" s="4" t="s">
        <v>1020</v>
      </c>
    </row>
    <row r="48" spans="1:3">
      <c r="A48" s="3" t="s">
        <v>1005</v>
      </c>
    </row>
    <row r="49" spans="1:3">
      <c r="A49" s="4" t="s">
        <v>1012</v>
      </c>
      <c r="B49" s="5" t="n">
        <v>-35213</v>
      </c>
      <c r="C49" s="5" t="n">
        <v>-35063</v>
      </c>
    </row>
    <row r="50" spans="1:3">
      <c r="A50" s="4" t="s">
        <v>1021</v>
      </c>
    </row>
    <row r="51" spans="1:3">
      <c r="A51" s="3" t="s">
        <v>1005</v>
      </c>
    </row>
    <row r="52" spans="1:3">
      <c r="A52" s="4" t="s">
        <v>1012</v>
      </c>
      <c r="B52" s="5" t="n">
        <v>-78611</v>
      </c>
      <c r="C52" s="5" t="n">
        <v>-77895</v>
      </c>
    </row>
    <row r="53" spans="1:3">
      <c r="A53" s="4" t="s">
        <v>944</v>
      </c>
    </row>
    <row r="54" spans="1:3">
      <c r="A54" s="3" t="s">
        <v>1005</v>
      </c>
    </row>
    <row r="55" spans="1:3">
      <c r="A55" s="4" t="s">
        <v>1012</v>
      </c>
      <c r="B55" s="5" t="n">
        <v>-193821</v>
      </c>
      <c r="C55" s="5" t="n">
        <v>-155917</v>
      </c>
    </row>
    <row r="56" spans="1:3">
      <c r="A56" s="4" t="s">
        <v>1022</v>
      </c>
    </row>
    <row r="57" spans="1:3">
      <c r="A57" s="3" t="s">
        <v>1005</v>
      </c>
    </row>
    <row r="58" spans="1:3">
      <c r="A58" s="4" t="s">
        <v>1012</v>
      </c>
      <c r="B58" s="5" t="n">
        <v>-47797</v>
      </c>
      <c r="C58" s="5" t="n">
        <v>-111077</v>
      </c>
    </row>
    <row r="59" spans="1:3">
      <c r="A59" s="4" t="s">
        <v>1023</v>
      </c>
    </row>
    <row r="60" spans="1:3">
      <c r="A60" s="3" t="s">
        <v>1005</v>
      </c>
    </row>
    <row r="61" spans="1:3">
      <c r="A61" s="4" t="s">
        <v>1012</v>
      </c>
      <c r="B61" s="5" t="n">
        <v>-107893</v>
      </c>
      <c r="C61" s="5" t="n">
        <v>-44840</v>
      </c>
    </row>
    <row r="62" spans="1:3">
      <c r="A62" s="4" t="s">
        <v>1024</v>
      </c>
    </row>
    <row r="63" spans="1:3">
      <c r="A63" s="3" t="s">
        <v>1005</v>
      </c>
    </row>
    <row r="64" spans="1:3">
      <c r="A64" s="4" t="s">
        <v>1012</v>
      </c>
      <c r="B64" s="5" t="n">
        <v>-1243</v>
      </c>
    </row>
    <row r="65" spans="1:3">
      <c r="A65" s="4" t="s">
        <v>1025</v>
      </c>
    </row>
    <row r="66" spans="1:3">
      <c r="A66" s="3" t="s">
        <v>1005</v>
      </c>
    </row>
    <row r="67" spans="1:3">
      <c r="A67" s="4" t="s">
        <v>1012</v>
      </c>
      <c r="B67" s="5" t="n">
        <v>-36888</v>
      </c>
    </row>
    <row r="68" spans="1:3">
      <c r="A68" s="4" t="s">
        <v>943</v>
      </c>
    </row>
    <row r="69" spans="1:3">
      <c r="A69" s="3" t="s">
        <v>1005</v>
      </c>
    </row>
    <row r="70" spans="1:3">
      <c r="A70" s="4" t="s">
        <v>1012</v>
      </c>
      <c r="B70" s="5" t="n">
        <v>-422670</v>
      </c>
      <c r="C70" s="5" t="n">
        <v>-484333</v>
      </c>
    </row>
    <row r="71" spans="1:3">
      <c r="A71" s="4" t="s">
        <v>1026</v>
      </c>
    </row>
    <row r="72" spans="1:3">
      <c r="A72" s="3" t="s">
        <v>1005</v>
      </c>
    </row>
    <row r="73" spans="1:3">
      <c r="A73" s="4" t="s">
        <v>1012</v>
      </c>
      <c r="B73" s="5" t="n">
        <v>-94211</v>
      </c>
      <c r="C73" s="5" t="n">
        <v>-1283</v>
      </c>
    </row>
    <row r="74" spans="1:3">
      <c r="A74" s="4" t="s">
        <v>1027</v>
      </c>
    </row>
    <row r="75" spans="1:3">
      <c r="A75" s="3" t="s">
        <v>1005</v>
      </c>
    </row>
    <row r="76" spans="1:3">
      <c r="A76" s="4" t="s">
        <v>1012</v>
      </c>
      <c r="B76" s="5" t="n">
        <v>-125325</v>
      </c>
      <c r="C76" s="5" t="n">
        <v>-155767</v>
      </c>
    </row>
    <row r="77" spans="1:3">
      <c r="A77" s="4" t="s">
        <v>1028</v>
      </c>
    </row>
    <row r="78" spans="1:3">
      <c r="A78" s="3" t="s">
        <v>1005</v>
      </c>
    </row>
    <row r="79" spans="1:3">
      <c r="A79" s="4" t="s">
        <v>1012</v>
      </c>
      <c r="B79" s="5" t="n">
        <v>-7482</v>
      </c>
      <c r="C79" s="5" t="n">
        <v>-214620</v>
      </c>
    </row>
    <row r="80" spans="1:3">
      <c r="A80" s="4" t="s">
        <v>1029</v>
      </c>
    </row>
    <row r="81" spans="1:3">
      <c r="A81" s="3" t="s">
        <v>1005</v>
      </c>
    </row>
    <row r="82" spans="1:3">
      <c r="A82" s="4" t="s">
        <v>1012</v>
      </c>
      <c r="B82" s="5" t="n">
        <v>-87164</v>
      </c>
      <c r="C82" s="5" t="n">
        <v>-4793</v>
      </c>
    </row>
    <row r="83" spans="1:3">
      <c r="A83" s="4" t="s">
        <v>1030</v>
      </c>
    </row>
    <row r="84" spans="1:3">
      <c r="A84" s="3" t="s">
        <v>1005</v>
      </c>
    </row>
    <row r="85" spans="1:3">
      <c r="A85" s="4" t="s">
        <v>1012</v>
      </c>
      <c r="B85" s="5" t="n">
        <v>-108488</v>
      </c>
      <c r="C85" s="5" t="n">
        <v>-107870</v>
      </c>
    </row>
    <row r="86" spans="1:3">
      <c r="A86" s="4" t="s">
        <v>939</v>
      </c>
    </row>
    <row r="87" spans="1:3">
      <c r="A87" s="3" t="s">
        <v>1005</v>
      </c>
    </row>
    <row r="88" spans="1:3">
      <c r="A88" s="4" t="s">
        <v>1012</v>
      </c>
      <c r="B88" s="5" t="n">
        <v>-94290</v>
      </c>
      <c r="C88" s="5" t="n">
        <v>-93421</v>
      </c>
    </row>
    <row r="89" spans="1:3">
      <c r="A89" s="4" t="s">
        <v>1031</v>
      </c>
    </row>
    <row r="90" spans="1:3">
      <c r="A90" s="3" t="s">
        <v>1005</v>
      </c>
    </row>
    <row r="91" spans="1:3">
      <c r="A91" s="4" t="s">
        <v>1012</v>
      </c>
      <c r="B91" s="5" t="n">
        <v>-1811</v>
      </c>
      <c r="C91" s="5" t="n">
        <v>-1757</v>
      </c>
    </row>
    <row r="92" spans="1:3">
      <c r="A92" s="4" t="s">
        <v>1032</v>
      </c>
    </row>
    <row r="93" spans="1:3">
      <c r="A93" s="3" t="s">
        <v>1005</v>
      </c>
    </row>
    <row r="94" spans="1:3">
      <c r="A94" s="4" t="s">
        <v>1012</v>
      </c>
      <c r="B94" s="5" t="n">
        <v>-3621</v>
      </c>
      <c r="C94" s="5" t="n">
        <v>-3518</v>
      </c>
    </row>
    <row r="95" spans="1:3">
      <c r="A95" s="4" t="s">
        <v>1033</v>
      </c>
    </row>
    <row r="96" spans="1:3">
      <c r="A96" s="3" t="s">
        <v>1005</v>
      </c>
    </row>
    <row r="97" spans="1:3">
      <c r="A97" s="4" t="s">
        <v>1012</v>
      </c>
      <c r="B97" s="5" t="n">
        <v>-3608</v>
      </c>
      <c r="C97" s="5" t="n">
        <v>-3516</v>
      </c>
    </row>
    <row r="98" spans="1:3">
      <c r="A98" s="4" t="s">
        <v>1034</v>
      </c>
    </row>
    <row r="99" spans="1:3">
      <c r="A99" s="3" t="s">
        <v>1005</v>
      </c>
    </row>
    <row r="100" spans="1:3">
      <c r="A100" s="4" t="s">
        <v>1012</v>
      </c>
      <c r="B100" s="6" t="n">
        <v>-85250</v>
      </c>
      <c r="C100" s="6" t="n">
        <v>-846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1035</v>
      </c>
      <c r="B1" s="2" t="s">
        <v>1</v>
      </c>
    </row>
    <row r="2" spans="1:5">
      <c r="B2" s="2" t="s">
        <v>32</v>
      </c>
      <c r="C2" s="2" t="s">
        <v>805</v>
      </c>
      <c r="D2" s="2" t="s">
        <v>1036</v>
      </c>
      <c r="E2" s="2" t="s">
        <v>112</v>
      </c>
    </row>
    <row r="3" spans="1:5">
      <c r="A3" s="3" t="s">
        <v>1037</v>
      </c>
    </row>
    <row r="4" spans="1:5">
      <c r="A4" s="4" t="s">
        <v>1038</v>
      </c>
      <c r="B4" s="6" t="n">
        <v>-44612</v>
      </c>
      <c r="C4" s="6" t="n">
        <v>-30943</v>
      </c>
      <c r="D4" s="6" t="n">
        <v>14979</v>
      </c>
      <c r="E4" s="6" t="n">
        <v>-50481</v>
      </c>
    </row>
    <row r="5" spans="1:5">
      <c r="A5" s="4" t="s">
        <v>147</v>
      </c>
      <c r="C5" s="5" t="n">
        <v>-22589</v>
      </c>
      <c r="D5" s="5" t="n">
        <v>11158</v>
      </c>
      <c r="E5" s="5" t="n">
        <v>-38366</v>
      </c>
    </row>
    <row r="6" spans="1:5">
      <c r="A6" s="4" t="s">
        <v>1039</v>
      </c>
    </row>
    <row r="7" spans="1:5">
      <c r="A7" s="3" t="s">
        <v>1037</v>
      </c>
    </row>
    <row r="8" spans="1:5">
      <c r="A8" s="4" t="s">
        <v>1038</v>
      </c>
      <c r="C8" s="5" t="n">
        <v>30943</v>
      </c>
      <c r="D8" s="5" t="n">
        <v>14979</v>
      </c>
      <c r="E8" s="5" t="n">
        <v>50481</v>
      </c>
    </row>
    <row r="9" spans="1:5">
      <c r="A9" s="4" t="s">
        <v>147</v>
      </c>
      <c r="C9" s="5" t="n">
        <v>-22589</v>
      </c>
      <c r="D9" s="5" t="n">
        <v>11158</v>
      </c>
      <c r="E9" s="5" t="n">
        <v>-38366</v>
      </c>
    </row>
    <row r="10" spans="1:5">
      <c r="A10" s="4" t="s">
        <v>1040</v>
      </c>
      <c r="C10" s="5" t="n">
        <v>-31983</v>
      </c>
      <c r="D10" s="5" t="n">
        <v>-9394</v>
      </c>
      <c r="E10" s="5" t="n">
        <v>20552</v>
      </c>
    </row>
    <row r="11" spans="1:5">
      <c r="A11" s="4" t="s">
        <v>1041</v>
      </c>
      <c r="C11" s="6" t="n">
        <v>85659</v>
      </c>
      <c r="D11" s="6" t="n">
        <v>93612</v>
      </c>
      <c r="E11" s="6" t="n">
        <v>135929</v>
      </c>
    </row>
    <row r="12" spans="1:5">
      <c r="A12" s="4" t="s">
        <v>1042</v>
      </c>
      <c r="C12" s="5" t="n">
        <v>0</v>
      </c>
      <c r="D12" s="5" t="n">
        <v>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1043</v>
      </c>
      <c r="B1" s="2" t="s">
        <v>32</v>
      </c>
      <c r="C1" s="2" t="s">
        <v>33</v>
      </c>
      <c r="D1" s="2" t="s">
        <v>34</v>
      </c>
    </row>
    <row r="2" spans="1:4">
      <c r="A2" s="3" t="s">
        <v>1044</v>
      </c>
    </row>
    <row r="3" spans="1:4">
      <c r="A3" s="4" t="s">
        <v>1045</v>
      </c>
      <c r="C3" s="6" t="n">
        <v>99776</v>
      </c>
      <c r="D3" s="6" t="n">
        <v>119998</v>
      </c>
    </row>
    <row r="4" spans="1:4">
      <c r="A4" s="3" t="s">
        <v>1046</v>
      </c>
    </row>
    <row r="5" spans="1:4">
      <c r="A5" s="4" t="s">
        <v>1045</v>
      </c>
      <c r="C5" s="5" t="n">
        <v>293777</v>
      </c>
      <c r="D5" s="5" t="n">
        <v>289107</v>
      </c>
    </row>
    <row r="6" spans="1:4">
      <c r="A6" s="3" t="s">
        <v>1047</v>
      </c>
    </row>
    <row r="7" spans="1:4">
      <c r="A7" s="4" t="s">
        <v>1045</v>
      </c>
      <c r="C7" s="5" t="n">
        <v>1100831</v>
      </c>
      <c r="D7" s="5" t="n">
        <v>350916</v>
      </c>
    </row>
    <row r="8" spans="1:4">
      <c r="A8" s="4" t="s">
        <v>839</v>
      </c>
      <c r="B8" s="6" t="n">
        <v>2154533</v>
      </c>
      <c r="C8" s="5" t="n">
        <v>1494384</v>
      </c>
      <c r="D8" s="5" t="n">
        <v>760021</v>
      </c>
    </row>
    <row r="9" spans="1:4">
      <c r="A9" s="4" t="s">
        <v>1048</v>
      </c>
    </row>
    <row r="10" spans="1:4">
      <c r="A10" s="3" t="s">
        <v>1044</v>
      </c>
    </row>
    <row r="11" spans="1:4">
      <c r="A11" s="4" t="s">
        <v>1049</v>
      </c>
      <c r="C11" s="5" t="n">
        <v>100023</v>
      </c>
      <c r="D11" s="5" t="n">
        <v>120017</v>
      </c>
    </row>
    <row r="12" spans="1:4">
      <c r="A12" s="3" t="s">
        <v>1046</v>
      </c>
    </row>
    <row r="13" spans="1:4">
      <c r="A13" s="4" t="s">
        <v>1050</v>
      </c>
      <c r="C13" s="5" t="n">
        <v>239797</v>
      </c>
      <c r="D13" s="5" t="n">
        <v>187006</v>
      </c>
    </row>
    <row r="14" spans="1:4">
      <c r="A14" s="4" t="s">
        <v>1051</v>
      </c>
      <c r="C14" s="5" t="n">
        <v>41872</v>
      </c>
      <c r="D14" s="5" t="n">
        <v>61091</v>
      </c>
    </row>
    <row r="15" spans="1:4">
      <c r="A15" s="4" t="s">
        <v>1052</v>
      </c>
      <c r="C15" s="5" t="n">
        <v>12873</v>
      </c>
      <c r="D15" s="5" t="n">
        <v>41255</v>
      </c>
    </row>
    <row r="16" spans="1:4">
      <c r="A16" s="3" t="s">
        <v>1047</v>
      </c>
    </row>
    <row r="17" spans="1:4">
      <c r="A17" s="4" t="s">
        <v>1053</v>
      </c>
      <c r="C17" s="5" t="n">
        <v>1100306</v>
      </c>
      <c r="D17" s="5" t="n">
        <v>350000</v>
      </c>
    </row>
    <row r="18" spans="1:4">
      <c r="A18" s="4" t="s">
        <v>1054</v>
      </c>
      <c r="C18" s="5" t="n">
        <v>525</v>
      </c>
      <c r="D18" s="5" t="n">
        <v>916</v>
      </c>
    </row>
    <row r="19" spans="1:4">
      <c r="A19" s="4" t="s">
        <v>839</v>
      </c>
      <c r="C19" s="5" t="n">
        <v>1495396</v>
      </c>
      <c r="D19" s="5" t="n">
        <v>760285</v>
      </c>
    </row>
    <row r="20" spans="1:4">
      <c r="A20" s="4" t="s">
        <v>1055</v>
      </c>
    </row>
    <row r="21" spans="1:4">
      <c r="A21" s="3" t="s">
        <v>1044</v>
      </c>
    </row>
    <row r="22" spans="1:4">
      <c r="A22" s="4" t="s">
        <v>1056</v>
      </c>
      <c r="C22" s="5" t="n">
        <v>-247</v>
      </c>
      <c r="D22" s="5" t="n">
        <v>-19</v>
      </c>
    </row>
    <row r="23" spans="1:4">
      <c r="A23" s="3" t="s">
        <v>1046</v>
      </c>
    </row>
    <row r="24" spans="1:4">
      <c r="A24" s="4" t="s">
        <v>1057</v>
      </c>
      <c r="C24" s="6" t="n">
        <v>-765</v>
      </c>
      <c r="D24" s="6" t="n">
        <v>-2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8</v>
      </c>
      <c r="B1" s="2" t="s">
        <v>1</v>
      </c>
    </row>
    <row r="2" spans="1:5">
      <c r="B2" s="2" t="s">
        <v>33</v>
      </c>
      <c r="C2" s="2" t="s">
        <v>32</v>
      </c>
      <c r="D2" s="2" t="s">
        <v>33</v>
      </c>
      <c r="E2" s="2" t="s">
        <v>34</v>
      </c>
    </row>
    <row r="3" spans="1:5">
      <c r="A3" s="3" t="s">
        <v>388</v>
      </c>
    </row>
    <row r="4" spans="1:5">
      <c r="A4" s="4" t="s">
        <v>1059</v>
      </c>
      <c r="D4" s="6" t="n">
        <v>99776</v>
      </c>
      <c r="E4" s="6" t="n">
        <v>119998</v>
      </c>
    </row>
    <row r="5" spans="1:5">
      <c r="A5" s="4" t="s">
        <v>1060</v>
      </c>
      <c r="D5" s="5" t="n">
        <v>293777</v>
      </c>
      <c r="E5" s="5" t="n">
        <v>289107</v>
      </c>
    </row>
    <row r="6" spans="1:5">
      <c r="A6" s="4" t="s">
        <v>1061</v>
      </c>
      <c r="D6" s="5" t="n">
        <v>1100831</v>
      </c>
      <c r="E6" s="5" t="n">
        <v>350916</v>
      </c>
    </row>
    <row r="7" spans="1:5">
      <c r="A7" s="4" t="s">
        <v>41</v>
      </c>
      <c r="C7" s="6" t="n">
        <v>2154533</v>
      </c>
      <c r="D7" s="5" t="n">
        <v>1494384</v>
      </c>
      <c r="E7" s="5" t="n">
        <v>760021</v>
      </c>
    </row>
    <row r="8" spans="1:5">
      <c r="A8" s="4" t="s">
        <v>1062</v>
      </c>
      <c r="B8" s="6" t="n">
        <v>4390903</v>
      </c>
    </row>
    <row r="9" spans="1:5">
      <c r="A9" s="4" t="s">
        <v>1063</v>
      </c>
      <c r="B9" s="5" t="n">
        <v>4312504</v>
      </c>
    </row>
    <row r="10" spans="1:5">
      <c r="A10" s="4" t="s">
        <v>1048</v>
      </c>
    </row>
    <row r="11" spans="1:5">
      <c r="A11" s="3" t="s">
        <v>388</v>
      </c>
    </row>
    <row r="12" spans="1:5">
      <c r="A12" s="4" t="s">
        <v>41</v>
      </c>
      <c r="D12" s="5" t="n">
        <v>1495396</v>
      </c>
      <c r="E12" s="5" t="n">
        <v>760285</v>
      </c>
    </row>
    <row r="13" spans="1:5">
      <c r="A13" s="4" t="s">
        <v>1064</v>
      </c>
    </row>
    <row r="14" spans="1:5">
      <c r="A14" s="3" t="s">
        <v>388</v>
      </c>
    </row>
    <row r="15" spans="1:5">
      <c r="A15" s="4" t="s">
        <v>1059</v>
      </c>
      <c r="D15" s="5" t="n">
        <v>100023</v>
      </c>
      <c r="E15" s="5" t="n">
        <v>120017</v>
      </c>
    </row>
    <row r="16" spans="1:5">
      <c r="A16" s="4" t="s">
        <v>1060</v>
      </c>
      <c r="D16" s="5" t="n">
        <v>294542</v>
      </c>
      <c r="E16" s="5" t="n">
        <v>289352</v>
      </c>
    </row>
    <row r="17" spans="1:5">
      <c r="A17" s="4" t="s">
        <v>1061</v>
      </c>
      <c r="D17" s="5" t="n">
        <v>1100831</v>
      </c>
      <c r="E17" s="5" t="n">
        <v>350916</v>
      </c>
    </row>
    <row r="18" spans="1:5">
      <c r="A18" s="4" t="s">
        <v>41</v>
      </c>
      <c r="D18" s="5" t="n">
        <v>1495396</v>
      </c>
      <c r="E18" s="5" t="n">
        <v>760285</v>
      </c>
    </row>
    <row r="19" spans="1:5">
      <c r="A19" s="4" t="s">
        <v>1062</v>
      </c>
      <c r="B19" s="5" t="n">
        <v>760285</v>
      </c>
    </row>
    <row r="20" spans="1:5">
      <c r="A20" s="4" t="s">
        <v>1065</v>
      </c>
      <c r="B20" s="5" t="n">
        <v>748184</v>
      </c>
    </row>
    <row r="21" spans="1:5">
      <c r="A21" s="4" t="s">
        <v>1066</v>
      </c>
      <c r="B21" s="5" t="n">
        <v>-13073</v>
      </c>
    </row>
    <row r="22" spans="1:5">
      <c r="A22" s="4" t="s">
        <v>1063</v>
      </c>
      <c r="B22" s="5" t="n">
        <v>1495396</v>
      </c>
    </row>
    <row r="23" spans="1:5">
      <c r="A23" s="4" t="s">
        <v>1067</v>
      </c>
    </row>
    <row r="24" spans="1:5">
      <c r="A24" s="3" t="s">
        <v>388</v>
      </c>
    </row>
    <row r="25" spans="1:5">
      <c r="A25" s="4" t="s">
        <v>1062</v>
      </c>
      <c r="B25" s="5" t="n">
        <v>-772</v>
      </c>
    </row>
    <row r="26" spans="1:5">
      <c r="A26" s="4" t="s">
        <v>1065</v>
      </c>
      <c r="B26" s="5" t="n">
        <v>-259</v>
      </c>
    </row>
    <row r="27" spans="1:5">
      <c r="A27" s="4" t="s">
        <v>1068</v>
      </c>
      <c r="B27" s="5" t="n">
        <v>-3</v>
      </c>
    </row>
    <row r="28" spans="1:5">
      <c r="A28" s="4" t="s">
        <v>1066</v>
      </c>
      <c r="B28" s="5" t="n">
        <v>22</v>
      </c>
    </row>
    <row r="29" spans="1:5">
      <c r="A29" s="4" t="s">
        <v>1063</v>
      </c>
      <c r="B29" s="5" t="n">
        <v>-1012</v>
      </c>
    </row>
    <row r="30" spans="1:5">
      <c r="A30" s="4" t="s">
        <v>1069</v>
      </c>
    </row>
    <row r="31" spans="1:5">
      <c r="A31" s="3" t="s">
        <v>388</v>
      </c>
    </row>
    <row r="32" spans="1:5">
      <c r="A32" s="4" t="s">
        <v>1059</v>
      </c>
      <c r="D32" s="5" t="n">
        <v>100023</v>
      </c>
    </row>
    <row r="33" spans="1:5">
      <c r="A33" s="4" t="s">
        <v>1060</v>
      </c>
      <c r="D33" s="5" t="n">
        <v>266648</v>
      </c>
    </row>
    <row r="34" spans="1:5">
      <c r="A34" s="4" t="s">
        <v>1061</v>
      </c>
      <c r="D34" s="5" t="n">
        <v>1100831</v>
      </c>
    </row>
    <row r="35" spans="1:5">
      <c r="A35" s="4" t="s">
        <v>41</v>
      </c>
      <c r="D35" s="5" t="n">
        <v>1467502</v>
      </c>
    </row>
    <row r="36" spans="1:5">
      <c r="A36" s="4" t="s">
        <v>1062</v>
      </c>
      <c r="B36" s="5" t="n">
        <v>760285</v>
      </c>
    </row>
    <row r="37" spans="1:5">
      <c r="A37" s="4" t="s">
        <v>1065</v>
      </c>
      <c r="B37" s="5" t="n">
        <v>746808</v>
      </c>
    </row>
    <row r="38" spans="1:5">
      <c r="A38" s="4" t="s">
        <v>1070</v>
      </c>
      <c r="B38" s="5" t="n">
        <v>-26518</v>
      </c>
    </row>
    <row r="39" spans="1:5">
      <c r="A39" s="4" t="s">
        <v>1066</v>
      </c>
      <c r="B39" s="5" t="n">
        <v>-13073</v>
      </c>
    </row>
    <row r="40" spans="1:5">
      <c r="A40" s="4" t="s">
        <v>1063</v>
      </c>
      <c r="B40" s="5" t="n">
        <v>1467502</v>
      </c>
    </row>
    <row r="41" spans="1:5">
      <c r="A41" s="4" t="s">
        <v>1071</v>
      </c>
    </row>
    <row r="42" spans="1:5">
      <c r="A42" s="3" t="s">
        <v>388</v>
      </c>
    </row>
    <row r="43" spans="1:5">
      <c r="A43" s="4" t="s">
        <v>1062</v>
      </c>
      <c r="B43" s="5" t="n">
        <v>-772</v>
      </c>
    </row>
    <row r="44" spans="1:5">
      <c r="A44" s="4" t="s">
        <v>1065</v>
      </c>
      <c r="B44" s="5" t="n">
        <v>-250</v>
      </c>
    </row>
    <row r="45" spans="1:5">
      <c r="A45" s="4" t="s">
        <v>1070</v>
      </c>
      <c r="B45" s="5" t="n">
        <v>63</v>
      </c>
    </row>
    <row r="46" spans="1:5">
      <c r="A46" s="4" t="s">
        <v>1066</v>
      </c>
      <c r="B46" s="5" t="n">
        <v>22</v>
      </c>
    </row>
    <row r="47" spans="1:5">
      <c r="A47" s="4" t="s">
        <v>1063</v>
      </c>
      <c r="B47" s="5" t="n">
        <v>-937</v>
      </c>
    </row>
    <row r="48" spans="1:5">
      <c r="A48" s="4" t="s">
        <v>1072</v>
      </c>
    </row>
    <row r="49" spans="1:5">
      <c r="A49" s="3" t="s">
        <v>388</v>
      </c>
    </row>
    <row r="50" spans="1:5">
      <c r="A50" s="4" t="s">
        <v>1060</v>
      </c>
      <c r="D50" s="5" t="n">
        <v>27894</v>
      </c>
    </row>
    <row r="51" spans="1:5">
      <c r="A51" s="4" t="s">
        <v>41</v>
      </c>
      <c r="D51" s="5" t="n">
        <v>27894</v>
      </c>
    </row>
    <row r="52" spans="1:5">
      <c r="A52" s="4" t="s">
        <v>1065</v>
      </c>
      <c r="B52" s="5" t="n">
        <v>1376</v>
      </c>
    </row>
    <row r="53" spans="1:5">
      <c r="A53" s="4" t="s">
        <v>1070</v>
      </c>
      <c r="B53" s="5" t="n">
        <v>26518</v>
      </c>
    </row>
    <row r="54" spans="1:5">
      <c r="A54" s="4" t="s">
        <v>1063</v>
      </c>
      <c r="B54" s="5" t="n">
        <v>27894</v>
      </c>
    </row>
    <row r="55" spans="1:5">
      <c r="A55" s="4" t="s">
        <v>1073</v>
      </c>
    </row>
    <row r="56" spans="1:5">
      <c r="A56" s="3" t="s">
        <v>388</v>
      </c>
    </row>
    <row r="57" spans="1:5">
      <c r="A57" s="4" t="s">
        <v>1065</v>
      </c>
      <c r="B57" s="5" t="n">
        <v>-9</v>
      </c>
    </row>
    <row r="58" spans="1:5">
      <c r="A58" s="4" t="s">
        <v>1070</v>
      </c>
      <c r="B58" s="5" t="n">
        <v>-63</v>
      </c>
    </row>
    <row r="59" spans="1:5">
      <c r="A59" s="4" t="s">
        <v>1068</v>
      </c>
      <c r="B59" s="5" t="n">
        <v>-3</v>
      </c>
    </row>
    <row r="60" spans="1:5">
      <c r="A60" s="4" t="s">
        <v>1063</v>
      </c>
      <c r="B60" s="6" t="n">
        <v>-75</v>
      </c>
    </row>
    <row r="61" spans="1:5">
      <c r="A61" s="4" t="s">
        <v>1074</v>
      </c>
    </row>
    <row r="62" spans="1:5">
      <c r="A62" s="3" t="s">
        <v>388</v>
      </c>
    </row>
    <row r="63" spans="1:5">
      <c r="A63" s="4" t="s">
        <v>1059</v>
      </c>
      <c r="D63" s="5" t="n">
        <v>100023</v>
      </c>
      <c r="E63" s="5" t="n">
        <v>120017</v>
      </c>
    </row>
    <row r="64" spans="1:5">
      <c r="A64" s="4" t="s">
        <v>1060</v>
      </c>
      <c r="D64" s="5" t="n">
        <v>294542</v>
      </c>
      <c r="E64" s="5" t="n">
        <v>289352</v>
      </c>
    </row>
    <row r="65" spans="1:5">
      <c r="A65" s="4" t="s">
        <v>1061</v>
      </c>
      <c r="D65" s="5" t="n">
        <v>1100831</v>
      </c>
      <c r="E65" s="6" t="n">
        <v>350916</v>
      </c>
    </row>
    <row r="66" spans="1:5">
      <c r="A66" s="4" t="s">
        <v>1075</v>
      </c>
    </row>
    <row r="67" spans="1:5">
      <c r="A67" s="3" t="s">
        <v>388</v>
      </c>
    </row>
    <row r="68" spans="1:5">
      <c r="A68" s="4" t="s">
        <v>1059</v>
      </c>
      <c r="D68" s="5" t="n">
        <v>100023</v>
      </c>
    </row>
    <row r="69" spans="1:5">
      <c r="A69" s="4" t="s">
        <v>1060</v>
      </c>
      <c r="D69" s="5" t="n">
        <v>266648</v>
      </c>
    </row>
    <row r="70" spans="1:5">
      <c r="A70" s="4" t="s">
        <v>1061</v>
      </c>
      <c r="D70" s="5" t="n">
        <v>1100831</v>
      </c>
    </row>
    <row r="71" spans="1:5">
      <c r="A71" s="4" t="s">
        <v>1076</v>
      </c>
    </row>
    <row r="72" spans="1:5">
      <c r="A72" s="3" t="s">
        <v>388</v>
      </c>
    </row>
    <row r="73" spans="1:5">
      <c r="A73" s="4" t="s">
        <v>1060</v>
      </c>
      <c r="D73" s="6" t="n">
        <v>27894</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1077</v>
      </c>
      <c r="B1" s="2" t="s">
        <v>32</v>
      </c>
      <c r="C1" s="2" t="s">
        <v>33</v>
      </c>
      <c r="D1" s="2" t="s">
        <v>1078</v>
      </c>
      <c r="E1" s="2" t="s">
        <v>34</v>
      </c>
      <c r="F1" s="2" t="s">
        <v>112</v>
      </c>
    </row>
    <row r="2" spans="1:6">
      <c r="A2" s="3" t="s">
        <v>592</v>
      </c>
    </row>
    <row r="3" spans="1:6">
      <c r="A3" s="4" t="s">
        <v>407</v>
      </c>
      <c r="B3" s="6" t="n">
        <v>39419340</v>
      </c>
      <c r="C3" s="6" t="n">
        <v>27341254</v>
      </c>
      <c r="E3" s="6" t="n">
        <v>24955692</v>
      </c>
    </row>
    <row r="4" spans="1:6">
      <c r="A4" s="4" t="s">
        <v>798</v>
      </c>
    </row>
    <row r="5" spans="1:6">
      <c r="A5" s="3" t="s">
        <v>592</v>
      </c>
    </row>
    <row r="6" spans="1:6">
      <c r="A6" s="4" t="s">
        <v>407</v>
      </c>
      <c r="C6" s="5" t="n">
        <v>15209534</v>
      </c>
      <c r="E6" s="5" t="n">
        <v>13739589</v>
      </c>
    </row>
    <row r="7" spans="1:6">
      <c r="A7" s="4" t="s">
        <v>798</v>
      </c>
    </row>
    <row r="8" spans="1:6">
      <c r="A8" s="3" t="s">
        <v>592</v>
      </c>
    </row>
    <row r="9" spans="1:6">
      <c r="A9" s="4" t="s">
        <v>407</v>
      </c>
      <c r="C9" s="5" t="n">
        <v>11321469</v>
      </c>
      <c r="E9" s="5" t="n">
        <v>10407440</v>
      </c>
    </row>
    <row r="10" spans="1:6">
      <c r="A10" s="4" t="s">
        <v>1079</v>
      </c>
    </row>
    <row r="11" spans="1:6">
      <c r="A11" s="3" t="s">
        <v>592</v>
      </c>
    </row>
    <row r="12" spans="1:6">
      <c r="A12" s="4" t="s">
        <v>407</v>
      </c>
      <c r="C12" s="5" t="n">
        <v>1300079</v>
      </c>
      <c r="E12" s="5" t="n">
        <v>957214</v>
      </c>
    </row>
    <row r="13" spans="1:6">
      <c r="A13" s="4" t="s">
        <v>1080</v>
      </c>
    </row>
    <row r="14" spans="1:6">
      <c r="A14" s="3" t="s">
        <v>592</v>
      </c>
    </row>
    <row r="15" spans="1:6">
      <c r="A15" s="4" t="s">
        <v>407</v>
      </c>
      <c r="C15" s="5" t="n">
        <v>213102</v>
      </c>
      <c r="E15" s="5" t="n">
        <v>262791</v>
      </c>
    </row>
    <row r="16" spans="1:6">
      <c r="A16" s="4" t="s">
        <v>1081</v>
      </c>
    </row>
    <row r="17" spans="1:6">
      <c r="A17" s="3" t="s">
        <v>592</v>
      </c>
    </row>
    <row r="18" spans="1:6">
      <c r="A18" s="4" t="s">
        <v>407</v>
      </c>
      <c r="C18" s="5" t="n">
        <v>696988</v>
      </c>
      <c r="E18" s="5" t="n">
        <v>640508</v>
      </c>
    </row>
    <row r="19" spans="1:6">
      <c r="A19" s="4" t="s">
        <v>1082</v>
      </c>
    </row>
    <row r="20" spans="1:6">
      <c r="A20" s="3" t="s">
        <v>592</v>
      </c>
    </row>
    <row r="21" spans="1:6">
      <c r="A21" s="4" t="s">
        <v>407</v>
      </c>
      <c r="C21" s="5" t="n">
        <v>50478</v>
      </c>
      <c r="E21" s="5" t="n">
        <v>44705</v>
      </c>
    </row>
    <row r="22" spans="1:6">
      <c r="A22" s="4" t="s">
        <v>1083</v>
      </c>
    </row>
    <row r="23" spans="1:6">
      <c r="A23" s="3" t="s">
        <v>592</v>
      </c>
    </row>
    <row r="24" spans="1:6">
      <c r="A24" s="4" t="s">
        <v>407</v>
      </c>
      <c r="C24" s="5" t="n">
        <v>1556221</v>
      </c>
      <c r="E24" s="5" t="n">
        <v>1370038</v>
      </c>
    </row>
    <row r="25" spans="1:6">
      <c r="A25" s="4" t="s">
        <v>1084</v>
      </c>
    </row>
    <row r="26" spans="1:6">
      <c r="A26" s="3" t="s">
        <v>592</v>
      </c>
    </row>
    <row r="27" spans="1:6">
      <c r="A27" s="4" t="s">
        <v>407</v>
      </c>
      <c r="C27" s="5" t="n">
        <v>758970</v>
      </c>
      <c r="E27" s="5" t="n">
        <v>653575</v>
      </c>
    </row>
    <row r="28" spans="1:6">
      <c r="A28" s="4" t="s">
        <v>1085</v>
      </c>
    </row>
    <row r="29" spans="1:6">
      <c r="A29" s="3" t="s">
        <v>592</v>
      </c>
    </row>
    <row r="30" spans="1:6">
      <c r="A30" s="4" t="s">
        <v>407</v>
      </c>
      <c r="C30" s="5" t="n">
        <v>813038</v>
      </c>
      <c r="E30" s="5" t="n">
        <v>727941</v>
      </c>
    </row>
    <row r="31" spans="1:6">
      <c r="A31" s="4" t="s">
        <v>1086</v>
      </c>
    </row>
    <row r="32" spans="1:6">
      <c r="A32" s="3" t="s">
        <v>592</v>
      </c>
    </row>
    <row r="33" spans="1:6">
      <c r="A33" s="4" t="s">
        <v>407</v>
      </c>
      <c r="C33" s="5" t="n">
        <v>71197</v>
      </c>
      <c r="E33" s="5" t="n">
        <v>56893</v>
      </c>
    </row>
    <row r="34" spans="1:6">
      <c r="A34" s="4" t="s">
        <v>799</v>
      </c>
    </row>
    <row r="35" spans="1:6">
      <c r="A35" s="3" t="s">
        <v>592</v>
      </c>
    </row>
    <row r="36" spans="1:6">
      <c r="A36" s="4" t="s">
        <v>407</v>
      </c>
      <c r="C36" s="5" t="n">
        <v>8017743</v>
      </c>
      <c r="E36" s="5" t="n">
        <v>7445221</v>
      </c>
    </row>
    <row r="37" spans="1:6">
      <c r="A37" s="4" t="s">
        <v>1087</v>
      </c>
    </row>
    <row r="38" spans="1:6">
      <c r="A38" s="3" t="s">
        <v>592</v>
      </c>
    </row>
    <row r="39" spans="1:6">
      <c r="A39" s="4" t="s">
        <v>407</v>
      </c>
      <c r="C39" s="5" t="n">
        <v>21222</v>
      </c>
      <c r="E39" s="5" t="n">
        <v>29773</v>
      </c>
    </row>
    <row r="40" spans="1:6">
      <c r="A40" s="4" t="s">
        <v>1088</v>
      </c>
    </row>
    <row r="41" spans="1:6">
      <c r="A41" s="3" t="s">
        <v>592</v>
      </c>
    </row>
    <row r="42" spans="1:6">
      <c r="A42" s="4" t="s">
        <v>407</v>
      </c>
      <c r="C42" s="5" t="n">
        <v>42087</v>
      </c>
      <c r="E42" s="5" t="n">
        <v>54021</v>
      </c>
    </row>
    <row r="43" spans="1:6">
      <c r="A43" s="4" t="s">
        <v>1089</v>
      </c>
    </row>
    <row r="44" spans="1:6">
      <c r="A44" s="3" t="s">
        <v>592</v>
      </c>
    </row>
    <row r="45" spans="1:6">
      <c r="A45" s="4" t="s">
        <v>407</v>
      </c>
      <c r="C45" s="5" t="n">
        <v>7944217</v>
      </c>
      <c r="E45" s="5" t="n">
        <v>7353068</v>
      </c>
    </row>
    <row r="46" spans="1:6">
      <c r="A46" s="4" t="s">
        <v>1090</v>
      </c>
    </row>
    <row r="47" spans="1:6">
      <c r="A47" s="3" t="s">
        <v>592</v>
      </c>
    </row>
    <row r="48" spans="1:6">
      <c r="A48" s="4" t="s">
        <v>407</v>
      </c>
      <c r="C48" s="5" t="n">
        <v>6</v>
      </c>
      <c r="E48" s="5" t="n">
        <v>8</v>
      </c>
    </row>
    <row r="49" spans="1:6">
      <c r="A49" s="4" t="s">
        <v>1086</v>
      </c>
    </row>
    <row r="50" spans="1:6">
      <c r="A50" s="3" t="s">
        <v>592</v>
      </c>
    </row>
    <row r="51" spans="1:6">
      <c r="A51" s="4" t="s">
        <v>407</v>
      </c>
      <c r="C51" s="5" t="n">
        <v>10211</v>
      </c>
      <c r="E51" s="5" t="n">
        <v>8351</v>
      </c>
    </row>
    <row r="52" spans="1:6">
      <c r="A52" s="4" t="s">
        <v>687</v>
      </c>
    </row>
    <row r="53" spans="1:6">
      <c r="A53" s="3" t="s">
        <v>592</v>
      </c>
    </row>
    <row r="54" spans="1:6">
      <c r="A54" s="4" t="s">
        <v>407</v>
      </c>
      <c r="C54" s="5" t="n">
        <v>4113977</v>
      </c>
      <c r="E54" s="5" t="n">
        <v>3770882</v>
      </c>
    </row>
    <row r="55" spans="1:6">
      <c r="A55" s="4" t="s">
        <v>1091</v>
      </c>
    </row>
    <row r="56" spans="1:6">
      <c r="A56" s="3" t="s">
        <v>592</v>
      </c>
    </row>
    <row r="57" spans="1:6">
      <c r="A57" s="4" t="s">
        <v>407</v>
      </c>
      <c r="C57" s="5" t="n">
        <v>2693951</v>
      </c>
      <c r="E57" s="5" t="n">
        <v>2363447</v>
      </c>
    </row>
    <row r="58" spans="1:6">
      <c r="A58" s="4" t="s">
        <v>1080</v>
      </c>
    </row>
    <row r="59" spans="1:6">
      <c r="A59" s="3" t="s">
        <v>592</v>
      </c>
    </row>
    <row r="60" spans="1:6">
      <c r="A60" s="4" t="s">
        <v>407</v>
      </c>
      <c r="C60" s="5" t="n">
        <v>299915</v>
      </c>
      <c r="E60" s="5" t="n">
        <v>306232</v>
      </c>
    </row>
    <row r="61" spans="1:6">
      <c r="A61" s="4" t="s">
        <v>1092</v>
      </c>
    </row>
    <row r="62" spans="1:6">
      <c r="A62" s="3" t="s">
        <v>592</v>
      </c>
    </row>
    <row r="63" spans="1:6">
      <c r="A63" s="4" t="s">
        <v>407</v>
      </c>
      <c r="C63" s="5" t="n">
        <v>1119810</v>
      </c>
      <c r="E63" s="5" t="n">
        <v>1100606</v>
      </c>
    </row>
    <row r="64" spans="1:6">
      <c r="A64" s="4" t="s">
        <v>1093</v>
      </c>
    </row>
    <row r="65" spans="1:6">
      <c r="A65" s="3" t="s">
        <v>592</v>
      </c>
    </row>
    <row r="66" spans="1:6">
      <c r="A66" s="4" t="s">
        <v>407</v>
      </c>
      <c r="C66" s="5" t="n">
        <v>9</v>
      </c>
    </row>
    <row r="67" spans="1:6">
      <c r="A67" s="4" t="s">
        <v>1086</v>
      </c>
    </row>
    <row r="68" spans="1:6">
      <c r="A68" s="3" t="s">
        <v>592</v>
      </c>
    </row>
    <row r="69" spans="1:6">
      <c r="A69" s="4" t="s">
        <v>407</v>
      </c>
      <c r="C69" s="5" t="n">
        <v>292</v>
      </c>
      <c r="E69" s="5" t="n">
        <v>597</v>
      </c>
    </row>
    <row r="70" spans="1:6">
      <c r="A70" s="4" t="s">
        <v>1048</v>
      </c>
    </row>
    <row r="71" spans="1:6">
      <c r="A71" s="3" t="s">
        <v>592</v>
      </c>
    </row>
    <row r="72" spans="1:6">
      <c r="A72" s="4" t="s">
        <v>407</v>
      </c>
      <c r="C72" s="5" t="n">
        <v>27926632</v>
      </c>
      <c r="E72" s="5" t="n">
        <v>25451513</v>
      </c>
    </row>
    <row r="73" spans="1:6">
      <c r="A73" s="4" t="s">
        <v>1094</v>
      </c>
    </row>
    <row r="74" spans="1:6">
      <c r="A74" s="3" t="s">
        <v>592</v>
      </c>
    </row>
    <row r="75" spans="1:6">
      <c r="A75" s="4" t="s">
        <v>407</v>
      </c>
      <c r="C75" s="5" t="n">
        <v>15438398</v>
      </c>
      <c r="E75" s="5" t="n">
        <v>13960818</v>
      </c>
    </row>
    <row r="76" spans="1:6">
      <c r="A76" s="4" t="s">
        <v>1094</v>
      </c>
    </row>
    <row r="77" spans="1:6">
      <c r="A77" s="3" t="s">
        <v>592</v>
      </c>
    </row>
    <row r="78" spans="1:6">
      <c r="A78" s="4" t="s">
        <v>407</v>
      </c>
      <c r="C78" s="5" t="n">
        <v>11496591</v>
      </c>
      <c r="E78" s="5" t="n">
        <v>10568435</v>
      </c>
    </row>
    <row r="79" spans="1:6">
      <c r="A79" s="4" t="s">
        <v>1095</v>
      </c>
    </row>
    <row r="80" spans="1:6">
      <c r="A80" s="3" t="s">
        <v>592</v>
      </c>
    </row>
    <row r="81" spans="1:6">
      <c r="A81" s="4" t="s">
        <v>407</v>
      </c>
      <c r="C81" s="5" t="n">
        <v>1313001</v>
      </c>
      <c r="E81" s="5" t="n">
        <v>983796</v>
      </c>
    </row>
    <row r="82" spans="1:6">
      <c r="A82" s="4" t="s">
        <v>1096</v>
      </c>
    </row>
    <row r="83" spans="1:6">
      <c r="A83" s="3" t="s">
        <v>592</v>
      </c>
    </row>
    <row r="84" spans="1:6">
      <c r="A84" s="4" t="s">
        <v>407</v>
      </c>
      <c r="C84" s="5" t="n">
        <v>222218</v>
      </c>
      <c r="E84" s="5" t="n">
        <v>270968</v>
      </c>
    </row>
    <row r="85" spans="1:6">
      <c r="A85" s="4" t="s">
        <v>1097</v>
      </c>
    </row>
    <row r="86" spans="1:6">
      <c r="A86" s="3" t="s">
        <v>592</v>
      </c>
    </row>
    <row r="87" spans="1:6">
      <c r="A87" s="4" t="s">
        <v>407</v>
      </c>
      <c r="C87" s="5" t="n">
        <v>701005</v>
      </c>
      <c r="E87" s="5" t="n">
        <v>646835</v>
      </c>
    </row>
    <row r="88" spans="1:6">
      <c r="A88" s="4" t="s">
        <v>1098</v>
      </c>
    </row>
    <row r="89" spans="1:6">
      <c r="A89" s="3" t="s">
        <v>592</v>
      </c>
    </row>
    <row r="90" spans="1:6">
      <c r="A90" s="4" t="s">
        <v>407</v>
      </c>
      <c r="C90" s="5" t="n">
        <v>51919</v>
      </c>
      <c r="E90" s="5" t="n">
        <v>46024</v>
      </c>
    </row>
    <row r="91" spans="1:6">
      <c r="A91" s="4" t="s">
        <v>1099</v>
      </c>
    </row>
    <row r="92" spans="1:6">
      <c r="A92" s="3" t="s">
        <v>592</v>
      </c>
    </row>
    <row r="93" spans="1:6">
      <c r="A93" s="4" t="s">
        <v>407</v>
      </c>
      <c r="C93" s="5" t="n">
        <v>1571999</v>
      </c>
      <c r="E93" s="5" t="n">
        <v>1381516</v>
      </c>
    </row>
    <row r="94" spans="1:6">
      <c r="A94" s="4" t="s">
        <v>1100</v>
      </c>
    </row>
    <row r="95" spans="1:6">
      <c r="A95" s="3" t="s">
        <v>592</v>
      </c>
    </row>
    <row r="96" spans="1:6">
      <c r="A96" s="4" t="s">
        <v>407</v>
      </c>
      <c r="C96" s="5" t="n">
        <v>81665</v>
      </c>
      <c r="E96" s="5" t="n">
        <v>63244</v>
      </c>
    </row>
    <row r="97" spans="1:6">
      <c r="A97" s="4" t="s">
        <v>1101</v>
      </c>
    </row>
    <row r="98" spans="1:6">
      <c r="A98" s="3" t="s">
        <v>592</v>
      </c>
    </row>
    <row r="99" spans="1:6">
      <c r="A99" s="4" t="s">
        <v>407</v>
      </c>
      <c r="C99" s="5" t="n">
        <v>8052073</v>
      </c>
      <c r="E99" s="5" t="n">
        <v>7477236</v>
      </c>
    </row>
    <row r="100" spans="1:6">
      <c r="A100" s="4" t="s">
        <v>1102</v>
      </c>
    </row>
    <row r="101" spans="1:6">
      <c r="A101" s="3" t="s">
        <v>592</v>
      </c>
    </row>
    <row r="102" spans="1:6">
      <c r="A102" s="4" t="s">
        <v>407</v>
      </c>
      <c r="C102" s="5" t="n">
        <v>21443</v>
      </c>
      <c r="E102" s="5" t="n">
        <v>29784</v>
      </c>
    </row>
    <row r="103" spans="1:6">
      <c r="A103" s="4" t="s">
        <v>1103</v>
      </c>
    </row>
    <row r="104" spans="1:6">
      <c r="A104" s="3" t="s">
        <v>592</v>
      </c>
    </row>
    <row r="105" spans="1:6">
      <c r="A105" s="4" t="s">
        <v>407</v>
      </c>
      <c r="C105" s="5" t="n">
        <v>42313</v>
      </c>
      <c r="E105" s="5" t="n">
        <v>54079</v>
      </c>
    </row>
    <row r="106" spans="1:6">
      <c r="A106" s="4" t="s">
        <v>1104</v>
      </c>
    </row>
    <row r="107" spans="1:6">
      <c r="A107" s="3" t="s">
        <v>592</v>
      </c>
    </row>
    <row r="108" spans="1:6">
      <c r="A108" s="4" t="s">
        <v>407</v>
      </c>
      <c r="C108" s="5" t="n">
        <v>7978092</v>
      </c>
      <c r="E108" s="5" t="n">
        <v>7384797</v>
      </c>
    </row>
    <row r="109" spans="1:6">
      <c r="A109" s="4" t="s">
        <v>1105</v>
      </c>
    </row>
    <row r="110" spans="1:6">
      <c r="A110" s="3" t="s">
        <v>592</v>
      </c>
    </row>
    <row r="111" spans="1:6">
      <c r="A111" s="4" t="s">
        <v>407</v>
      </c>
      <c r="C111" s="5" t="n">
        <v>6</v>
      </c>
      <c r="E111" s="5" t="n">
        <v>8</v>
      </c>
    </row>
    <row r="112" spans="1:6">
      <c r="A112" s="4" t="s">
        <v>1100</v>
      </c>
    </row>
    <row r="113" spans="1:6">
      <c r="A113" s="3" t="s">
        <v>592</v>
      </c>
    </row>
    <row r="114" spans="1:6">
      <c r="A114" s="4" t="s">
        <v>407</v>
      </c>
      <c r="C114" s="5" t="n">
        <v>10219</v>
      </c>
      <c r="E114" s="5" t="n">
        <v>8568</v>
      </c>
    </row>
    <row r="115" spans="1:6">
      <c r="A115" s="4" t="s">
        <v>1106</v>
      </c>
    </row>
    <row r="116" spans="1:6">
      <c r="A116" s="3" t="s">
        <v>592</v>
      </c>
    </row>
    <row r="117" spans="1:6">
      <c r="A117" s="4" t="s">
        <v>407</v>
      </c>
      <c r="C117" s="5" t="n">
        <v>4436161</v>
      </c>
      <c r="E117" s="5" t="n">
        <v>4013459</v>
      </c>
    </row>
    <row r="118" spans="1:6">
      <c r="A118" s="4" t="s">
        <v>1107</v>
      </c>
    </row>
    <row r="119" spans="1:6">
      <c r="A119" s="3" t="s">
        <v>592</v>
      </c>
    </row>
    <row r="120" spans="1:6">
      <c r="A120" s="4" t="s">
        <v>407</v>
      </c>
      <c r="C120" s="5" t="n">
        <v>2957493</v>
      </c>
      <c r="E120" s="5" t="n">
        <v>2538740</v>
      </c>
    </row>
    <row r="121" spans="1:6">
      <c r="A121" s="4" t="s">
        <v>1096</v>
      </c>
    </row>
    <row r="122" spans="1:6">
      <c r="A122" s="3" t="s">
        <v>592</v>
      </c>
    </row>
    <row r="123" spans="1:6">
      <c r="A123" s="4" t="s">
        <v>407</v>
      </c>
      <c r="C123" s="5" t="n">
        <v>312783</v>
      </c>
      <c r="E123" s="5" t="n">
        <v>316678</v>
      </c>
    </row>
    <row r="124" spans="1:6">
      <c r="A124" s="4" t="s">
        <v>1108</v>
      </c>
    </row>
    <row r="125" spans="1:6">
      <c r="A125" s="3" t="s">
        <v>592</v>
      </c>
    </row>
    <row r="126" spans="1:6">
      <c r="A126" s="4" t="s">
        <v>407</v>
      </c>
      <c r="C126" s="5" t="n">
        <v>1165064</v>
      </c>
      <c r="E126" s="5" t="n">
        <v>1157131</v>
      </c>
    </row>
    <row r="127" spans="1:6">
      <c r="A127" s="4" t="s">
        <v>1109</v>
      </c>
    </row>
    <row r="128" spans="1:6">
      <c r="A128" s="3" t="s">
        <v>592</v>
      </c>
    </row>
    <row r="129" spans="1:6">
      <c r="A129" s="4" t="s">
        <v>407</v>
      </c>
      <c r="C129" s="5" t="n">
        <v>9</v>
      </c>
    </row>
    <row r="130" spans="1:6">
      <c r="A130" s="4" t="s">
        <v>1100</v>
      </c>
    </row>
    <row r="131" spans="1:6">
      <c r="A131" s="3" t="s">
        <v>592</v>
      </c>
    </row>
    <row r="132" spans="1:6">
      <c r="A132" s="4" t="s">
        <v>407</v>
      </c>
      <c r="C132" s="5" t="n">
        <v>812</v>
      </c>
      <c r="E132" s="5" t="n">
        <v>910</v>
      </c>
    </row>
    <row r="133" spans="1:6">
      <c r="A133" s="4" t="s">
        <v>1055</v>
      </c>
    </row>
    <row r="134" spans="1:6">
      <c r="A134" s="3" t="s">
        <v>592</v>
      </c>
    </row>
    <row r="135" spans="1:6">
      <c r="A135" s="4" t="s">
        <v>407</v>
      </c>
      <c r="C135" s="5" t="n">
        <v>-585378</v>
      </c>
      <c r="D135" s="6" t="n">
        <v>-569638</v>
      </c>
      <c r="E135" s="5" t="n">
        <v>-495821</v>
      </c>
      <c r="F135" s="6" t="n">
        <v>-554769</v>
      </c>
    </row>
    <row r="136" spans="1:6">
      <c r="A136" s="4" t="s">
        <v>1110</v>
      </c>
    </row>
    <row r="137" spans="1:6">
      <c r="A137" s="3" t="s">
        <v>592</v>
      </c>
    </row>
    <row r="138" spans="1:6">
      <c r="A138" s="4" t="s">
        <v>407</v>
      </c>
      <c r="C138" s="5" t="n">
        <v>-228864</v>
      </c>
      <c r="D138" s="5" t="n">
        <v>-221410</v>
      </c>
      <c r="E138" s="5" t="n">
        <v>-221229</v>
      </c>
      <c r="F138" s="5" t="n">
        <v>-272274</v>
      </c>
    </row>
    <row r="139" spans="1:6">
      <c r="A139" s="4" t="s">
        <v>1110</v>
      </c>
    </row>
    <row r="140" spans="1:6">
      <c r="A140" s="3" t="s">
        <v>592</v>
      </c>
    </row>
    <row r="141" spans="1:6">
      <c r="A141" s="4" t="s">
        <v>407</v>
      </c>
      <c r="C141" s="5" t="n">
        <v>-175122</v>
      </c>
      <c r="E141" s="5" t="n">
        <v>-160995</v>
      </c>
    </row>
    <row r="142" spans="1:6">
      <c r="A142" s="4" t="s">
        <v>1111</v>
      </c>
    </row>
    <row r="143" spans="1:6">
      <c r="A143" s="3" t="s">
        <v>592</v>
      </c>
    </row>
    <row r="144" spans="1:6">
      <c r="A144" s="4" t="s">
        <v>407</v>
      </c>
      <c r="C144" s="5" t="n">
        <v>-12922</v>
      </c>
      <c r="E144" s="5" t="n">
        <v>-26582</v>
      </c>
    </row>
    <row r="145" spans="1:6">
      <c r="A145" s="4" t="s">
        <v>1112</v>
      </c>
    </row>
    <row r="146" spans="1:6">
      <c r="A146" s="3" t="s">
        <v>592</v>
      </c>
    </row>
    <row r="147" spans="1:6">
      <c r="A147" s="4" t="s">
        <v>407</v>
      </c>
      <c r="C147" s="5" t="n">
        <v>-9116</v>
      </c>
      <c r="E147" s="5" t="n">
        <v>-8177</v>
      </c>
    </row>
    <row r="148" spans="1:6">
      <c r="A148" s="4" t="s">
        <v>1113</v>
      </c>
    </row>
    <row r="149" spans="1:6">
      <c r="A149" s="3" t="s">
        <v>592</v>
      </c>
    </row>
    <row r="150" spans="1:6">
      <c r="A150" s="4" t="s">
        <v>407</v>
      </c>
      <c r="C150" s="5" t="n">
        <v>-4017</v>
      </c>
      <c r="E150" s="5" t="n">
        <v>-6327</v>
      </c>
    </row>
    <row r="151" spans="1:6">
      <c r="A151" s="4" t="s">
        <v>1114</v>
      </c>
    </row>
    <row r="152" spans="1:6">
      <c r="A152" s="3" t="s">
        <v>592</v>
      </c>
    </row>
    <row r="153" spans="1:6">
      <c r="A153" s="4" t="s">
        <v>407</v>
      </c>
      <c r="C153" s="5" t="n">
        <v>-1441</v>
      </c>
      <c r="E153" s="5" t="n">
        <v>-1319</v>
      </c>
    </row>
    <row r="154" spans="1:6">
      <c r="A154" s="4" t="s">
        <v>1115</v>
      </c>
    </row>
    <row r="155" spans="1:6">
      <c r="A155" s="3" t="s">
        <v>592</v>
      </c>
    </row>
    <row r="156" spans="1:6">
      <c r="A156" s="4" t="s">
        <v>407</v>
      </c>
      <c r="C156" s="5" t="n">
        <v>-15778</v>
      </c>
      <c r="E156" s="5" t="n">
        <v>-11478</v>
      </c>
    </row>
    <row r="157" spans="1:6">
      <c r="A157" s="4" t="s">
        <v>1116</v>
      </c>
    </row>
    <row r="158" spans="1:6">
      <c r="A158" s="3" t="s">
        <v>592</v>
      </c>
    </row>
    <row r="159" spans="1:6">
      <c r="A159" s="4" t="s">
        <v>407</v>
      </c>
      <c r="C159" s="5" t="n">
        <v>-10468</v>
      </c>
      <c r="E159" s="5" t="n">
        <v>-6351</v>
      </c>
    </row>
    <row r="160" spans="1:6">
      <c r="A160" s="4" t="s">
        <v>1117</v>
      </c>
    </row>
    <row r="161" spans="1:6">
      <c r="A161" s="3" t="s">
        <v>592</v>
      </c>
    </row>
    <row r="162" spans="1:6">
      <c r="A162" s="4" t="s">
        <v>407</v>
      </c>
      <c r="C162" s="5" t="n">
        <v>-34330</v>
      </c>
      <c r="D162" s="5" t="n">
        <v>-33777</v>
      </c>
      <c r="E162" s="5" t="n">
        <v>-32015</v>
      </c>
      <c r="F162" s="5" t="n">
        <v>-32747</v>
      </c>
    </row>
    <row r="163" spans="1:6">
      <c r="A163" s="4" t="s">
        <v>1118</v>
      </c>
    </row>
    <row r="164" spans="1:6">
      <c r="A164" s="3" t="s">
        <v>592</v>
      </c>
    </row>
    <row r="165" spans="1:6">
      <c r="A165" s="4" t="s">
        <v>407</v>
      </c>
      <c r="C165" s="5" t="n">
        <v>-221</v>
      </c>
      <c r="E165" s="5" t="n">
        <v>-11</v>
      </c>
    </row>
    <row r="166" spans="1:6">
      <c r="A166" s="4" t="s">
        <v>1119</v>
      </c>
    </row>
    <row r="167" spans="1:6">
      <c r="A167" s="3" t="s">
        <v>592</v>
      </c>
    </row>
    <row r="168" spans="1:6">
      <c r="A168" s="4" t="s">
        <v>407</v>
      </c>
      <c r="C168" s="5" t="n">
        <v>-226</v>
      </c>
      <c r="E168" s="5" t="n">
        <v>-58</v>
      </c>
    </row>
    <row r="169" spans="1:6">
      <c r="A169" s="4" t="s">
        <v>1120</v>
      </c>
    </row>
    <row r="170" spans="1:6">
      <c r="A170" s="3" t="s">
        <v>592</v>
      </c>
    </row>
    <row r="171" spans="1:6">
      <c r="A171" s="4" t="s">
        <v>407</v>
      </c>
      <c r="C171" s="5" t="n">
        <v>-33875</v>
      </c>
      <c r="E171" s="5" t="n">
        <v>-31729</v>
      </c>
    </row>
    <row r="172" spans="1:6">
      <c r="A172" s="4" t="s">
        <v>1116</v>
      </c>
    </row>
    <row r="173" spans="1:6">
      <c r="A173" s="3" t="s">
        <v>592</v>
      </c>
    </row>
    <row r="174" spans="1:6">
      <c r="A174" s="4" t="s">
        <v>407</v>
      </c>
      <c r="C174" s="5" t="n">
        <v>-8</v>
      </c>
      <c r="E174" s="5" t="n">
        <v>-217</v>
      </c>
    </row>
    <row r="175" spans="1:6">
      <c r="A175" s="4" t="s">
        <v>1121</v>
      </c>
    </row>
    <row r="176" spans="1:6">
      <c r="A176" s="3" t="s">
        <v>592</v>
      </c>
    </row>
    <row r="177" spans="1:6">
      <c r="A177" s="4" t="s">
        <v>407</v>
      </c>
      <c r="C177" s="5" t="n">
        <v>-322184</v>
      </c>
      <c r="D177" s="6" t="n">
        <v>-314451</v>
      </c>
      <c r="E177" s="5" t="n">
        <v>-242577</v>
      </c>
      <c r="F177" s="6" t="n">
        <v>-249748</v>
      </c>
    </row>
    <row r="178" spans="1:6">
      <c r="A178" s="4" t="s">
        <v>1122</v>
      </c>
    </row>
    <row r="179" spans="1:6">
      <c r="A179" s="3" t="s">
        <v>592</v>
      </c>
    </row>
    <row r="180" spans="1:6">
      <c r="A180" s="4" t="s">
        <v>407</v>
      </c>
      <c r="C180" s="5" t="n">
        <v>-263542</v>
      </c>
      <c r="E180" s="5" t="n">
        <v>-175293</v>
      </c>
    </row>
    <row r="181" spans="1:6">
      <c r="A181" s="4" t="s">
        <v>1112</v>
      </c>
    </row>
    <row r="182" spans="1:6">
      <c r="A182" s="3" t="s">
        <v>592</v>
      </c>
    </row>
    <row r="183" spans="1:6">
      <c r="A183" s="4" t="s">
        <v>407</v>
      </c>
      <c r="C183" s="5" t="n">
        <v>-12868</v>
      </c>
      <c r="E183" s="5" t="n">
        <v>-10446</v>
      </c>
    </row>
    <row r="184" spans="1:6">
      <c r="A184" s="4" t="s">
        <v>1123</v>
      </c>
    </row>
    <row r="185" spans="1:6">
      <c r="A185" s="3" t="s">
        <v>592</v>
      </c>
    </row>
    <row r="186" spans="1:6">
      <c r="A186" s="4" t="s">
        <v>407</v>
      </c>
      <c r="C186" s="5" t="n">
        <v>-45254</v>
      </c>
      <c r="E186" s="5" t="n">
        <v>-56525</v>
      </c>
    </row>
    <row r="187" spans="1:6">
      <c r="A187" s="4" t="s">
        <v>1116</v>
      </c>
    </row>
    <row r="188" spans="1:6">
      <c r="A188" s="3" t="s">
        <v>592</v>
      </c>
    </row>
    <row r="189" spans="1:6">
      <c r="A189" s="4" t="s">
        <v>407</v>
      </c>
      <c r="C189" s="6" t="n">
        <v>-520</v>
      </c>
      <c r="E189" s="6" t="n">
        <v>-3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4</v>
      </c>
      <c r="B1" s="2" t="s">
        <v>1</v>
      </c>
    </row>
    <row r="2" spans="1:5">
      <c r="B2" s="2" t="s">
        <v>33</v>
      </c>
      <c r="C2" s="2" t="s">
        <v>32</v>
      </c>
      <c r="D2" s="2" t="s">
        <v>33</v>
      </c>
      <c r="E2" s="2" t="s">
        <v>34</v>
      </c>
    </row>
    <row r="3" spans="1:5">
      <c r="A3" s="3" t="s">
        <v>388</v>
      </c>
    </row>
    <row r="4" spans="1:5">
      <c r="A4" s="4" t="s">
        <v>407</v>
      </c>
      <c r="C4" s="6" t="n">
        <v>39419340</v>
      </c>
      <c r="D4" s="6" t="n">
        <v>27341254</v>
      </c>
      <c r="E4" s="6" t="n">
        <v>24955692</v>
      </c>
    </row>
    <row r="5" spans="1:5">
      <c r="A5" s="4" t="s">
        <v>1062</v>
      </c>
      <c r="B5" s="6" t="n">
        <v>4390903</v>
      </c>
    </row>
    <row r="6" spans="1:5">
      <c r="A6" s="4" t="s">
        <v>1063</v>
      </c>
      <c r="B6" s="5" t="n">
        <v>4312504</v>
      </c>
    </row>
    <row r="7" spans="1:5">
      <c r="A7" s="4" t="s">
        <v>1048</v>
      </c>
    </row>
    <row r="8" spans="1:5">
      <c r="A8" s="3" t="s">
        <v>388</v>
      </c>
    </row>
    <row r="9" spans="1:5">
      <c r="A9" s="4" t="s">
        <v>407</v>
      </c>
      <c r="D9" s="5" t="n">
        <v>27926632</v>
      </c>
      <c r="E9" s="5" t="n">
        <v>25451513</v>
      </c>
    </row>
    <row r="10" spans="1:5">
      <c r="A10" s="4" t="s">
        <v>798</v>
      </c>
    </row>
    <row r="11" spans="1:5">
      <c r="A11" s="3" t="s">
        <v>388</v>
      </c>
    </row>
    <row r="12" spans="1:5">
      <c r="A12" s="4" t="s">
        <v>407</v>
      </c>
      <c r="D12" s="5" t="n">
        <v>15209534</v>
      </c>
      <c r="E12" s="5" t="n">
        <v>13739589</v>
      </c>
    </row>
    <row r="13" spans="1:5">
      <c r="A13" s="4" t="s">
        <v>1125</v>
      </c>
    </row>
    <row r="14" spans="1:5">
      <c r="A14" s="3" t="s">
        <v>388</v>
      </c>
    </row>
    <row r="15" spans="1:5">
      <c r="A15" s="4" t="s">
        <v>407</v>
      </c>
      <c r="D15" s="5" t="n">
        <v>15438398</v>
      </c>
      <c r="E15" s="5" t="n">
        <v>13960818</v>
      </c>
    </row>
    <row r="16" spans="1:5">
      <c r="A16" s="4" t="s">
        <v>799</v>
      </c>
    </row>
    <row r="17" spans="1:5">
      <c r="A17" s="3" t="s">
        <v>388</v>
      </c>
    </row>
    <row r="18" spans="1:5">
      <c r="A18" s="4" t="s">
        <v>407</v>
      </c>
      <c r="D18" s="5" t="n">
        <v>8017743</v>
      </c>
      <c r="E18" s="5" t="n">
        <v>7445221</v>
      </c>
    </row>
    <row r="19" spans="1:5">
      <c r="A19" s="4" t="s">
        <v>1126</v>
      </c>
    </row>
    <row r="20" spans="1:5">
      <c r="A20" s="3" t="s">
        <v>388</v>
      </c>
    </row>
    <row r="21" spans="1:5">
      <c r="A21" s="4" t="s">
        <v>407</v>
      </c>
      <c r="D21" s="5" t="n">
        <v>8052073</v>
      </c>
      <c r="E21" s="5" t="n">
        <v>7477236</v>
      </c>
    </row>
    <row r="22" spans="1:5">
      <c r="A22" s="4" t="s">
        <v>687</v>
      </c>
    </row>
    <row r="23" spans="1:5">
      <c r="A23" s="3" t="s">
        <v>388</v>
      </c>
    </row>
    <row r="24" spans="1:5">
      <c r="A24" s="4" t="s">
        <v>407</v>
      </c>
      <c r="D24" s="5" t="n">
        <v>4113977</v>
      </c>
      <c r="E24" s="5" t="n">
        <v>3770882</v>
      </c>
    </row>
    <row r="25" spans="1:5">
      <c r="A25" s="4" t="s">
        <v>1127</v>
      </c>
    </row>
    <row r="26" spans="1:5">
      <c r="A26" s="3" t="s">
        <v>388</v>
      </c>
    </row>
    <row r="27" spans="1:5">
      <c r="A27" s="4" t="s">
        <v>407</v>
      </c>
      <c r="D27" s="6" t="n">
        <v>4436161</v>
      </c>
      <c r="E27" s="6" t="n">
        <v>4013459</v>
      </c>
    </row>
    <row r="28" spans="1:5">
      <c r="A28" s="4" t="s">
        <v>1128</v>
      </c>
    </row>
    <row r="29" spans="1:5">
      <c r="A29" s="3" t="s">
        <v>388</v>
      </c>
    </row>
    <row r="30" spans="1:5">
      <c r="A30" s="4" t="s">
        <v>1062</v>
      </c>
      <c r="B30" s="5" t="n">
        <v>13960818</v>
      </c>
    </row>
    <row r="31" spans="1:5">
      <c r="A31" s="4" t="s">
        <v>1065</v>
      </c>
      <c r="B31" s="5" t="n">
        <v>1304337</v>
      </c>
    </row>
    <row r="32" spans="1:5">
      <c r="A32" s="4" t="s">
        <v>1129</v>
      </c>
      <c r="B32" s="5" t="n">
        <v>-52419</v>
      </c>
    </row>
    <row r="33" spans="1:5">
      <c r="A33" s="4" t="s">
        <v>1066</v>
      </c>
      <c r="B33" s="5" t="n">
        <v>225662</v>
      </c>
    </row>
    <row r="34" spans="1:5">
      <c r="A34" s="4" t="s">
        <v>1063</v>
      </c>
      <c r="B34" s="5" t="n">
        <v>15438398</v>
      </c>
    </row>
    <row r="35" spans="1:5">
      <c r="A35" s="4" t="s">
        <v>1130</v>
      </c>
    </row>
    <row r="36" spans="1:5">
      <c r="A36" s="3" t="s">
        <v>388</v>
      </c>
    </row>
    <row r="37" spans="1:5">
      <c r="A37" s="4" t="s">
        <v>1062</v>
      </c>
      <c r="B37" s="5" t="n">
        <v>8446627</v>
      </c>
    </row>
    <row r="38" spans="1:5">
      <c r="A38" s="4" t="s">
        <v>1065</v>
      </c>
      <c r="B38" s="5" t="n">
        <v>968288</v>
      </c>
    </row>
    <row r="39" spans="1:5">
      <c r="A39" s="4" t="s">
        <v>1131</v>
      </c>
      <c r="B39" s="5" t="n">
        <v>681223</v>
      </c>
    </row>
    <row r="40" spans="1:5">
      <c r="A40" s="4" t="s">
        <v>1070</v>
      </c>
      <c r="B40" s="5" t="n">
        <v>-811209</v>
      </c>
    </row>
    <row r="41" spans="1:5">
      <c r="A41" s="4" t="s">
        <v>1132</v>
      </c>
      <c r="B41" s="5" t="n">
        <v>-15175</v>
      </c>
    </row>
    <row r="42" spans="1:5">
      <c r="A42" s="4" t="s">
        <v>1129</v>
      </c>
      <c r="B42" s="5" t="n">
        <v>-150</v>
      </c>
    </row>
    <row r="43" spans="1:5">
      <c r="A43" s="4" t="s">
        <v>1066</v>
      </c>
      <c r="B43" s="5" t="n">
        <v>156816</v>
      </c>
    </row>
    <row r="44" spans="1:5">
      <c r="A44" s="4" t="s">
        <v>1063</v>
      </c>
      <c r="B44" s="5" t="n">
        <v>9426420</v>
      </c>
    </row>
    <row r="45" spans="1:5">
      <c r="A45" s="4" t="s">
        <v>1133</v>
      </c>
    </row>
    <row r="46" spans="1:5">
      <c r="A46" s="3" t="s">
        <v>388</v>
      </c>
    </row>
    <row r="47" spans="1:5">
      <c r="A47" s="4" t="s">
        <v>1062</v>
      </c>
      <c r="B47" s="5" t="n">
        <v>2506255</v>
      </c>
    </row>
    <row r="48" spans="1:5">
      <c r="A48" s="4" t="s">
        <v>1065</v>
      </c>
      <c r="B48" s="5" t="n">
        <v>780778</v>
      </c>
    </row>
    <row r="49" spans="1:5">
      <c r="A49" s="4" t="s">
        <v>1131</v>
      </c>
      <c r="B49" s="5" t="n">
        <v>375672</v>
      </c>
    </row>
    <row r="50" spans="1:5">
      <c r="A50" s="4" t="s">
        <v>1070</v>
      </c>
      <c r="B50" s="5" t="n">
        <v>-602997</v>
      </c>
    </row>
    <row r="51" spans="1:5">
      <c r="A51" s="4" t="s">
        <v>1132</v>
      </c>
      <c r="B51" s="5" t="n">
        <v>-16665</v>
      </c>
    </row>
    <row r="52" spans="1:5">
      <c r="A52" s="4" t="s">
        <v>1129</v>
      </c>
      <c r="B52" s="5" t="n">
        <v>-67</v>
      </c>
    </row>
    <row r="53" spans="1:5">
      <c r="A53" s="4" t="s">
        <v>1066</v>
      </c>
      <c r="B53" s="5" t="n">
        <v>6288</v>
      </c>
    </row>
    <row r="54" spans="1:5">
      <c r="A54" s="4" t="s">
        <v>1063</v>
      </c>
      <c r="B54" s="5" t="n">
        <v>3049264</v>
      </c>
    </row>
    <row r="55" spans="1:5">
      <c r="A55" s="4" t="s">
        <v>1134</v>
      </c>
    </row>
    <row r="56" spans="1:5">
      <c r="A56" s="3" t="s">
        <v>388</v>
      </c>
    </row>
    <row r="57" spans="1:5">
      <c r="A57" s="4" t="s">
        <v>1062</v>
      </c>
      <c r="B57" s="5" t="n">
        <v>23</v>
      </c>
    </row>
    <row r="58" spans="1:5">
      <c r="A58" s="4" t="s">
        <v>1065</v>
      </c>
      <c r="B58" s="5" t="n">
        <v>592</v>
      </c>
    </row>
    <row r="59" spans="1:5">
      <c r="A59" s="4" t="s">
        <v>1063</v>
      </c>
      <c r="B59" s="5" t="n">
        <v>615</v>
      </c>
    </row>
    <row r="60" spans="1:5">
      <c r="A60" s="4" t="s">
        <v>1135</v>
      </c>
    </row>
    <row r="61" spans="1:5">
      <c r="A61" s="3" t="s">
        <v>388</v>
      </c>
    </row>
    <row r="62" spans="1:5">
      <c r="A62" s="4" t="s">
        <v>1062</v>
      </c>
      <c r="B62" s="5" t="n">
        <v>2228401</v>
      </c>
    </row>
    <row r="63" spans="1:5">
      <c r="A63" s="4" t="s">
        <v>1065</v>
      </c>
      <c r="B63" s="5" t="n">
        <v>-254542</v>
      </c>
    </row>
    <row r="64" spans="1:5">
      <c r="A64" s="4" t="s">
        <v>1131</v>
      </c>
      <c r="B64" s="5" t="n">
        <v>-680838</v>
      </c>
    </row>
    <row r="65" spans="1:5">
      <c r="A65" s="4" t="s">
        <v>1070</v>
      </c>
      <c r="B65" s="5" t="n">
        <v>822133</v>
      </c>
    </row>
    <row r="66" spans="1:5">
      <c r="A66" s="4" t="s">
        <v>1132</v>
      </c>
      <c r="B66" s="5" t="n">
        <v>-32569</v>
      </c>
    </row>
    <row r="67" spans="1:5">
      <c r="A67" s="4" t="s">
        <v>1129</v>
      </c>
      <c r="B67" s="5" t="n">
        <v>-11</v>
      </c>
    </row>
    <row r="68" spans="1:5">
      <c r="A68" s="4" t="s">
        <v>1066</v>
      </c>
      <c r="B68" s="5" t="n">
        <v>52274</v>
      </c>
    </row>
    <row r="69" spans="1:5">
      <c r="A69" s="4" t="s">
        <v>1063</v>
      </c>
      <c r="B69" s="5" t="n">
        <v>2134848</v>
      </c>
    </row>
    <row r="70" spans="1:5">
      <c r="A70" s="4" t="s">
        <v>1136</v>
      </c>
    </row>
    <row r="71" spans="1:5">
      <c r="A71" s="3" t="s">
        <v>388</v>
      </c>
    </row>
    <row r="72" spans="1:5">
      <c r="A72" s="4" t="s">
        <v>1062</v>
      </c>
      <c r="B72" s="5" t="n">
        <v>162231</v>
      </c>
    </row>
    <row r="73" spans="1:5">
      <c r="A73" s="4" t="s">
        <v>1065</v>
      </c>
      <c r="B73" s="5" t="n">
        <v>-81058</v>
      </c>
    </row>
    <row r="74" spans="1:5">
      <c r="A74" s="4" t="s">
        <v>1131</v>
      </c>
      <c r="B74" s="5" t="n">
        <v>-385</v>
      </c>
    </row>
    <row r="75" spans="1:5">
      <c r="A75" s="4" t="s">
        <v>1070</v>
      </c>
      <c r="B75" s="5" t="n">
        <v>-10924</v>
      </c>
    </row>
    <row r="76" spans="1:5">
      <c r="A76" s="4" t="s">
        <v>1132</v>
      </c>
      <c r="B76" s="5" t="n">
        <v>47744</v>
      </c>
    </row>
    <row r="77" spans="1:5">
      <c r="A77" s="4" t="s">
        <v>1129</v>
      </c>
      <c r="B77" s="5" t="n">
        <v>-5422</v>
      </c>
    </row>
    <row r="78" spans="1:5">
      <c r="A78" s="4" t="s">
        <v>1066</v>
      </c>
      <c r="B78" s="5" t="n">
        <v>8378</v>
      </c>
    </row>
    <row r="79" spans="1:5">
      <c r="A79" s="4" t="s">
        <v>1063</v>
      </c>
      <c r="B79" s="5" t="n">
        <v>120564</v>
      </c>
    </row>
    <row r="80" spans="1:5">
      <c r="A80" s="4" t="s">
        <v>1137</v>
      </c>
    </row>
    <row r="81" spans="1:5">
      <c r="A81" s="3" t="s">
        <v>388</v>
      </c>
    </row>
    <row r="82" spans="1:5">
      <c r="A82" s="4" t="s">
        <v>1062</v>
      </c>
      <c r="B82" s="5" t="n">
        <v>408337</v>
      </c>
    </row>
    <row r="83" spans="1:5">
      <c r="A83" s="4" t="s">
        <v>1065</v>
      </c>
      <c r="B83" s="5" t="n">
        <v>-105114</v>
      </c>
    </row>
    <row r="84" spans="1:5">
      <c r="A84" s="4" t="s">
        <v>1131</v>
      </c>
      <c r="B84" s="5" t="n">
        <v>-346936</v>
      </c>
    </row>
    <row r="85" spans="1:5">
      <c r="A85" s="4" t="s">
        <v>1070</v>
      </c>
      <c r="B85" s="5" t="n">
        <v>630963</v>
      </c>
    </row>
    <row r="86" spans="1:5">
      <c r="A86" s="4" t="s">
        <v>1132</v>
      </c>
      <c r="B86" s="5" t="n">
        <v>-127676</v>
      </c>
    </row>
    <row r="87" spans="1:5">
      <c r="A87" s="4" t="s">
        <v>1129</v>
      </c>
      <c r="B87" s="5" t="n">
        <v>-468</v>
      </c>
    </row>
    <row r="88" spans="1:5">
      <c r="A88" s="4" t="s">
        <v>1066</v>
      </c>
      <c r="B88" s="5" t="n">
        <v>1145</v>
      </c>
    </row>
    <row r="89" spans="1:5">
      <c r="A89" s="4" t="s">
        <v>1063</v>
      </c>
      <c r="B89" s="5" t="n">
        <v>460251</v>
      </c>
    </row>
    <row r="90" spans="1:5">
      <c r="A90" s="4" t="s">
        <v>1138</v>
      </c>
    </row>
    <row r="91" spans="1:5">
      <c r="A91" s="3" t="s">
        <v>388</v>
      </c>
    </row>
    <row r="92" spans="1:5">
      <c r="A92" s="4" t="s">
        <v>1062</v>
      </c>
      <c r="B92" s="5" t="n">
        <v>208944</v>
      </c>
    </row>
    <row r="93" spans="1:5">
      <c r="A93" s="4" t="s">
        <v>1065</v>
      </c>
      <c r="B93" s="5" t="n">
        <v>-4607</v>
      </c>
    </row>
    <row r="94" spans="1:5">
      <c r="A94" s="4" t="s">
        <v>1131</v>
      </c>
      <c r="B94" s="5" t="n">
        <v>-28736</v>
      </c>
    </row>
    <row r="95" spans="1:5">
      <c r="A95" s="4" t="s">
        <v>1070</v>
      </c>
      <c r="B95" s="5" t="n">
        <v>-27966</v>
      </c>
    </row>
    <row r="96" spans="1:5">
      <c r="A96" s="4" t="s">
        <v>1132</v>
      </c>
      <c r="B96" s="5" t="n">
        <v>144341</v>
      </c>
    </row>
    <row r="97" spans="1:5">
      <c r="A97" s="4" t="s">
        <v>1129</v>
      </c>
      <c r="B97" s="5" t="n">
        <v>-46301</v>
      </c>
    </row>
    <row r="98" spans="1:5">
      <c r="A98" s="4" t="s">
        <v>1066</v>
      </c>
      <c r="B98" s="5" t="n">
        <v>761</v>
      </c>
    </row>
    <row r="99" spans="1:5">
      <c r="A99" s="4" t="s">
        <v>1063</v>
      </c>
      <c r="B99" s="5" t="n">
        <v>246436</v>
      </c>
    </row>
    <row r="100" spans="1:5">
      <c r="A100" s="4" t="s">
        <v>1139</v>
      </c>
    </row>
    <row r="101" spans="1:5">
      <c r="A101" s="3" t="s">
        <v>388</v>
      </c>
    </row>
    <row r="102" spans="1:5">
      <c r="A102" s="4" t="s">
        <v>1062</v>
      </c>
      <c r="B102" s="5" t="n">
        <v>7477236</v>
      </c>
    </row>
    <row r="103" spans="1:5">
      <c r="A103" s="4" t="s">
        <v>1065</v>
      </c>
      <c r="B103" s="5" t="n">
        <v>581830</v>
      </c>
    </row>
    <row r="104" spans="1:5">
      <c r="A104" s="4" t="s">
        <v>1129</v>
      </c>
      <c r="B104" s="5" t="n">
        <v>-6993</v>
      </c>
    </row>
    <row r="105" spans="1:5">
      <c r="A105" s="4" t="s">
        <v>1063</v>
      </c>
      <c r="B105" s="5" t="n">
        <v>8052073</v>
      </c>
    </row>
    <row r="106" spans="1:5">
      <c r="A106" s="4" t="s">
        <v>1140</v>
      </c>
    </row>
    <row r="107" spans="1:5">
      <c r="A107" s="3" t="s">
        <v>388</v>
      </c>
    </row>
    <row r="108" spans="1:5">
      <c r="A108" s="4" t="s">
        <v>1062</v>
      </c>
      <c r="B108" s="5" t="n">
        <v>6410939</v>
      </c>
    </row>
    <row r="109" spans="1:5">
      <c r="A109" s="4" t="s">
        <v>1065</v>
      </c>
      <c r="B109" s="5" t="n">
        <v>734990</v>
      </c>
    </row>
    <row r="110" spans="1:5">
      <c r="A110" s="4" t="s">
        <v>1131</v>
      </c>
      <c r="B110" s="5" t="n">
        <v>399309</v>
      </c>
    </row>
    <row r="111" spans="1:5">
      <c r="A111" s="4" t="s">
        <v>1070</v>
      </c>
      <c r="B111" s="5" t="n">
        <v>-651619</v>
      </c>
    </row>
    <row r="112" spans="1:5">
      <c r="A112" s="4" t="s">
        <v>1063</v>
      </c>
      <c r="B112" s="5" t="n">
        <v>6893619</v>
      </c>
    </row>
    <row r="113" spans="1:5">
      <c r="A113" s="4" t="s">
        <v>1141</v>
      </c>
    </row>
    <row r="114" spans="1:5">
      <c r="A114" s="3" t="s">
        <v>388</v>
      </c>
    </row>
    <row r="115" spans="1:5">
      <c r="A115" s="4" t="s">
        <v>1062</v>
      </c>
      <c r="B115" s="5" t="n">
        <v>904826</v>
      </c>
    </row>
    <row r="116" spans="1:5">
      <c r="A116" s="4" t="s">
        <v>1065</v>
      </c>
      <c r="B116" s="5" t="n">
        <v>-115034</v>
      </c>
    </row>
    <row r="117" spans="1:5">
      <c r="A117" s="4" t="s">
        <v>1131</v>
      </c>
      <c r="B117" s="5" t="n">
        <v>-397363</v>
      </c>
    </row>
    <row r="118" spans="1:5">
      <c r="A118" s="4" t="s">
        <v>1070</v>
      </c>
      <c r="B118" s="5" t="n">
        <v>671775</v>
      </c>
    </row>
    <row r="119" spans="1:5">
      <c r="A119" s="4" t="s">
        <v>1132</v>
      </c>
      <c r="B119" s="5" t="n">
        <v>-71113</v>
      </c>
    </row>
    <row r="120" spans="1:5">
      <c r="A120" s="4" t="s">
        <v>1129</v>
      </c>
      <c r="B120" s="5" t="n">
        <v>-6</v>
      </c>
    </row>
    <row r="121" spans="1:5">
      <c r="A121" s="4" t="s">
        <v>1063</v>
      </c>
      <c r="B121" s="5" t="n">
        <v>993085</v>
      </c>
    </row>
    <row r="122" spans="1:5">
      <c r="A122" s="4" t="s">
        <v>1142</v>
      </c>
    </row>
    <row r="123" spans="1:5">
      <c r="A123" s="3" t="s">
        <v>388</v>
      </c>
    </row>
    <row r="124" spans="1:5">
      <c r="A124" s="4" t="s">
        <v>1062</v>
      </c>
      <c r="B124" s="5" t="n">
        <v>161471</v>
      </c>
    </row>
    <row r="125" spans="1:5">
      <c r="A125" s="4" t="s">
        <v>1065</v>
      </c>
      <c r="B125" s="5" t="n">
        <v>-38126</v>
      </c>
    </row>
    <row r="126" spans="1:5">
      <c r="A126" s="4" t="s">
        <v>1131</v>
      </c>
      <c r="B126" s="5" t="n">
        <v>-1946</v>
      </c>
    </row>
    <row r="127" spans="1:5">
      <c r="A127" s="4" t="s">
        <v>1070</v>
      </c>
      <c r="B127" s="5" t="n">
        <v>-20156</v>
      </c>
    </row>
    <row r="128" spans="1:5">
      <c r="A128" s="4" t="s">
        <v>1132</v>
      </c>
      <c r="B128" s="5" t="n">
        <v>71113</v>
      </c>
    </row>
    <row r="129" spans="1:5">
      <c r="A129" s="4" t="s">
        <v>1129</v>
      </c>
      <c r="B129" s="5" t="n">
        <v>-6987</v>
      </c>
    </row>
    <row r="130" spans="1:5">
      <c r="A130" s="4" t="s">
        <v>1063</v>
      </c>
      <c r="B130" s="5" t="n">
        <v>165369</v>
      </c>
    </row>
    <row r="131" spans="1:5">
      <c r="A131" s="4" t="s">
        <v>1143</v>
      </c>
    </row>
    <row r="132" spans="1:5">
      <c r="A132" s="3" t="s">
        <v>388</v>
      </c>
    </row>
    <row r="133" spans="1:5">
      <c r="A133" s="4" t="s">
        <v>1062</v>
      </c>
      <c r="B133" s="5" t="n">
        <v>4013459</v>
      </c>
    </row>
    <row r="134" spans="1:5">
      <c r="A134" s="4" t="s">
        <v>1065</v>
      </c>
      <c r="B134" s="5" t="n">
        <v>651647</v>
      </c>
    </row>
    <row r="135" spans="1:5">
      <c r="A135" s="4" t="s">
        <v>1129</v>
      </c>
      <c r="B135" s="5" t="n">
        <v>-233511</v>
      </c>
    </row>
    <row r="136" spans="1:5">
      <c r="A136" s="4" t="s">
        <v>1066</v>
      </c>
      <c r="B136" s="5" t="n">
        <v>4566</v>
      </c>
    </row>
    <row r="137" spans="1:5">
      <c r="A137" s="4" t="s">
        <v>1063</v>
      </c>
      <c r="B137" s="5" t="n">
        <v>4436161</v>
      </c>
    </row>
    <row r="138" spans="1:5">
      <c r="A138" s="4" t="s">
        <v>1144</v>
      </c>
    </row>
    <row r="139" spans="1:5">
      <c r="A139" s="3" t="s">
        <v>388</v>
      </c>
    </row>
    <row r="140" spans="1:5">
      <c r="A140" s="4" t="s">
        <v>1062</v>
      </c>
      <c r="B140" s="5" t="n">
        <v>2761640</v>
      </c>
    </row>
    <row r="141" spans="1:5">
      <c r="A141" s="4" t="s">
        <v>1065</v>
      </c>
      <c r="B141" s="5" t="n">
        <v>1007548</v>
      </c>
    </row>
    <row r="142" spans="1:5">
      <c r="A142" s="4" t="s">
        <v>1131</v>
      </c>
      <c r="B142" s="5" t="n">
        <v>381126</v>
      </c>
    </row>
    <row r="143" spans="1:5">
      <c r="A143" s="4" t="s">
        <v>1070</v>
      </c>
      <c r="B143" s="5" t="n">
        <v>-978112</v>
      </c>
    </row>
    <row r="144" spans="1:5">
      <c r="A144" s="4" t="s">
        <v>1132</v>
      </c>
      <c r="B144" s="5" t="n">
        <v>-9340</v>
      </c>
    </row>
    <row r="145" spans="1:5">
      <c r="A145" s="4" t="s">
        <v>1129</v>
      </c>
      <c r="B145" s="5" t="n">
        <v>-104</v>
      </c>
    </row>
    <row r="146" spans="1:5">
      <c r="A146" s="4" t="s">
        <v>1066</v>
      </c>
      <c r="B146" s="5" t="n">
        <v>3532</v>
      </c>
    </row>
    <row r="147" spans="1:5">
      <c r="A147" s="4" t="s">
        <v>1063</v>
      </c>
      <c r="B147" s="5" t="n">
        <v>3166290</v>
      </c>
    </row>
    <row r="148" spans="1:5">
      <c r="A148" s="4" t="s">
        <v>1145</v>
      </c>
    </row>
    <row r="149" spans="1:5">
      <c r="A149" s="3" t="s">
        <v>388</v>
      </c>
    </row>
    <row r="150" spans="1:5">
      <c r="A150" s="4" t="s">
        <v>1062</v>
      </c>
      <c r="B150" s="5" t="n">
        <v>967918</v>
      </c>
    </row>
    <row r="151" spans="1:5">
      <c r="A151" s="4" t="s">
        <v>1065</v>
      </c>
      <c r="B151" s="5" t="n">
        <v>-416546</v>
      </c>
    </row>
    <row r="152" spans="1:5">
      <c r="A152" s="4" t="s">
        <v>1131</v>
      </c>
      <c r="B152" s="5" t="n">
        <v>-335330</v>
      </c>
    </row>
    <row r="153" spans="1:5">
      <c r="A153" s="4" t="s">
        <v>1070</v>
      </c>
      <c r="B153" s="5" t="n">
        <v>1040597</v>
      </c>
    </row>
    <row r="154" spans="1:5">
      <c r="A154" s="4" t="s">
        <v>1132</v>
      </c>
      <c r="B154" s="5" t="n">
        <v>-281144</v>
      </c>
    </row>
    <row r="155" spans="1:5">
      <c r="A155" s="4" t="s">
        <v>1129</v>
      </c>
      <c r="B155" s="5" t="n">
        <v>-627</v>
      </c>
    </row>
    <row r="156" spans="1:5">
      <c r="A156" s="4" t="s">
        <v>1066</v>
      </c>
      <c r="B156" s="5" t="n">
        <v>1030</v>
      </c>
    </row>
    <row r="157" spans="1:5">
      <c r="A157" s="4" t="s">
        <v>1063</v>
      </c>
      <c r="B157" s="5" t="n">
        <v>975898</v>
      </c>
    </row>
    <row r="158" spans="1:5">
      <c r="A158" s="4" t="s">
        <v>1146</v>
      </c>
    </row>
    <row r="159" spans="1:5">
      <c r="A159" s="3" t="s">
        <v>388</v>
      </c>
    </row>
    <row r="160" spans="1:5">
      <c r="A160" s="4" t="s">
        <v>1062</v>
      </c>
      <c r="B160" s="5" t="n">
        <v>283901</v>
      </c>
    </row>
    <row r="161" spans="1:5">
      <c r="A161" s="4" t="s">
        <v>1065</v>
      </c>
      <c r="B161" s="5" t="n">
        <v>60645</v>
      </c>
    </row>
    <row r="162" spans="1:5">
      <c r="A162" s="4" t="s">
        <v>1131</v>
      </c>
      <c r="B162" s="5" t="n">
        <v>-45796</v>
      </c>
    </row>
    <row r="163" spans="1:5">
      <c r="A163" s="4" t="s">
        <v>1070</v>
      </c>
      <c r="B163" s="5" t="n">
        <v>-62485</v>
      </c>
    </row>
    <row r="164" spans="1:5">
      <c r="A164" s="4" t="s">
        <v>1132</v>
      </c>
      <c r="B164" s="5" t="n">
        <v>290484</v>
      </c>
    </row>
    <row r="165" spans="1:5">
      <c r="A165" s="4" t="s">
        <v>1129</v>
      </c>
      <c r="B165" s="5" t="n">
        <v>-232780</v>
      </c>
    </row>
    <row r="166" spans="1:5">
      <c r="A166" s="4" t="s">
        <v>1066</v>
      </c>
      <c r="B166" s="5" t="n">
        <v>4</v>
      </c>
    </row>
    <row r="167" spans="1:5">
      <c r="A167" s="4" t="s">
        <v>1063</v>
      </c>
      <c r="B167" s="6" t="n">
        <v>293973</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47</v>
      </c>
      <c r="B1" s="2" t="s">
        <v>1</v>
      </c>
    </row>
    <row r="2" spans="1:7">
      <c r="B2" s="2" t="s">
        <v>33</v>
      </c>
      <c r="C2" s="2" t="s">
        <v>32</v>
      </c>
      <c r="D2" s="2" t="s">
        <v>33</v>
      </c>
      <c r="E2" s="2" t="s">
        <v>1078</v>
      </c>
      <c r="F2" s="2" t="s">
        <v>34</v>
      </c>
      <c r="G2" s="2" t="s">
        <v>112</v>
      </c>
    </row>
    <row r="3" spans="1:7">
      <c r="A3" s="3" t="s">
        <v>388</v>
      </c>
    </row>
    <row r="4" spans="1:7">
      <c r="A4" s="4" t="s">
        <v>407</v>
      </c>
      <c r="C4" s="6" t="n">
        <v>39419340</v>
      </c>
      <c r="D4" s="6" t="n">
        <v>27341254</v>
      </c>
      <c r="F4" s="6" t="n">
        <v>24955692</v>
      </c>
    </row>
    <row r="5" spans="1:7">
      <c r="A5" s="4" t="s">
        <v>1062</v>
      </c>
      <c r="B5" s="6" t="n">
        <v>4390903</v>
      </c>
    </row>
    <row r="6" spans="1:7">
      <c r="A6" s="4" t="s">
        <v>1063</v>
      </c>
      <c r="B6" s="5" t="n">
        <v>4312504</v>
      </c>
    </row>
    <row r="7" spans="1:7">
      <c r="A7" s="4" t="s">
        <v>1055</v>
      </c>
    </row>
    <row r="8" spans="1:7">
      <c r="A8" s="3" t="s">
        <v>388</v>
      </c>
    </row>
    <row r="9" spans="1:7">
      <c r="A9" s="4" t="s">
        <v>407</v>
      </c>
      <c r="D9" s="5" t="n">
        <v>-585378</v>
      </c>
      <c r="E9" s="6" t="n">
        <v>-569638</v>
      </c>
      <c r="F9" s="5" t="n">
        <v>-495821</v>
      </c>
      <c r="G9" s="6" t="n">
        <v>-554769</v>
      </c>
    </row>
    <row r="10" spans="1:7">
      <c r="A10" s="4" t="s">
        <v>798</v>
      </c>
    </row>
    <row r="11" spans="1:7">
      <c r="A11" s="3" t="s">
        <v>388</v>
      </c>
    </row>
    <row r="12" spans="1:7">
      <c r="A12" s="4" t="s">
        <v>407</v>
      </c>
      <c r="D12" s="5" t="n">
        <v>15209534</v>
      </c>
      <c r="F12" s="5" t="n">
        <v>13739589</v>
      </c>
    </row>
    <row r="13" spans="1:7">
      <c r="A13" s="4" t="s">
        <v>1148</v>
      </c>
    </row>
    <row r="14" spans="1:7">
      <c r="A14" s="3" t="s">
        <v>388</v>
      </c>
    </row>
    <row r="15" spans="1:7">
      <c r="A15" s="4" t="s">
        <v>407</v>
      </c>
      <c r="D15" s="5" t="n">
        <v>-228864</v>
      </c>
      <c r="E15" s="5" t="n">
        <v>-221410</v>
      </c>
      <c r="F15" s="5" t="n">
        <v>-221229</v>
      </c>
      <c r="G15" s="5" t="n">
        <v>-272274</v>
      </c>
    </row>
    <row r="16" spans="1:7">
      <c r="A16" s="4" t="s">
        <v>799</v>
      </c>
    </row>
    <row r="17" spans="1:7">
      <c r="A17" s="3" t="s">
        <v>388</v>
      </c>
    </row>
    <row r="18" spans="1:7">
      <c r="A18" s="4" t="s">
        <v>407</v>
      </c>
      <c r="D18" s="5" t="n">
        <v>8017743</v>
      </c>
      <c r="F18" s="5" t="n">
        <v>7445221</v>
      </c>
    </row>
    <row r="19" spans="1:7">
      <c r="A19" s="4" t="s">
        <v>1149</v>
      </c>
    </row>
    <row r="20" spans="1:7">
      <c r="A20" s="3" t="s">
        <v>388</v>
      </c>
    </row>
    <row r="21" spans="1:7">
      <c r="A21" s="4" t="s">
        <v>407</v>
      </c>
      <c r="D21" s="5" t="n">
        <v>-34330</v>
      </c>
      <c r="E21" s="5" t="n">
        <v>-33777</v>
      </c>
      <c r="F21" s="5" t="n">
        <v>-32015</v>
      </c>
      <c r="G21" s="5" t="n">
        <v>-32747</v>
      </c>
    </row>
    <row r="22" spans="1:7">
      <c r="A22" s="4" t="s">
        <v>687</v>
      </c>
    </row>
    <row r="23" spans="1:7">
      <c r="A23" s="3" t="s">
        <v>388</v>
      </c>
    </row>
    <row r="24" spans="1:7">
      <c r="A24" s="4" t="s">
        <v>407</v>
      </c>
      <c r="D24" s="5" t="n">
        <v>4113977</v>
      </c>
      <c r="F24" s="5" t="n">
        <v>3770882</v>
      </c>
    </row>
    <row r="25" spans="1:7">
      <c r="A25" s="4" t="s">
        <v>1150</v>
      </c>
    </row>
    <row r="26" spans="1:7">
      <c r="A26" s="3" t="s">
        <v>388</v>
      </c>
    </row>
    <row r="27" spans="1:7">
      <c r="A27" s="4" t="s">
        <v>407</v>
      </c>
      <c r="D27" s="5" t="n">
        <v>-322184</v>
      </c>
      <c r="E27" s="6" t="n">
        <v>-314451</v>
      </c>
      <c r="F27" s="5" t="n">
        <v>-242577</v>
      </c>
      <c r="G27" s="6" t="n">
        <v>-249748</v>
      </c>
    </row>
    <row r="28" spans="1:7">
      <c r="A28" s="4" t="s">
        <v>1151</v>
      </c>
    </row>
    <row r="29" spans="1:7">
      <c r="A29" s="3" t="s">
        <v>388</v>
      </c>
    </row>
    <row r="30" spans="1:7">
      <c r="A30" s="4" t="s">
        <v>407</v>
      </c>
      <c r="D30" s="5" t="n">
        <v>27926632</v>
      </c>
      <c r="F30" s="5" t="n">
        <v>25451513</v>
      </c>
    </row>
    <row r="31" spans="1:7">
      <c r="A31" s="4" t="s">
        <v>1152</v>
      </c>
    </row>
    <row r="32" spans="1:7">
      <c r="A32" s="3" t="s">
        <v>388</v>
      </c>
    </row>
    <row r="33" spans="1:7">
      <c r="A33" s="4" t="s">
        <v>407</v>
      </c>
      <c r="D33" s="5" t="n">
        <v>9426420</v>
      </c>
    </row>
    <row r="34" spans="1:7">
      <c r="A34" s="4" t="s">
        <v>1153</v>
      </c>
    </row>
    <row r="35" spans="1:7">
      <c r="A35" s="3" t="s">
        <v>388</v>
      </c>
    </row>
    <row r="36" spans="1:7">
      <c r="A36" s="4" t="s">
        <v>407</v>
      </c>
      <c r="D36" s="5" t="n">
        <v>13109173</v>
      </c>
    </row>
    <row r="37" spans="1:7">
      <c r="A37" s="4" t="s">
        <v>1154</v>
      </c>
    </row>
    <row r="38" spans="1:7">
      <c r="A38" s="3" t="s">
        <v>388</v>
      </c>
    </row>
    <row r="39" spans="1:7">
      <c r="A39" s="4" t="s">
        <v>407</v>
      </c>
      <c r="D39" s="5" t="n">
        <v>615</v>
      </c>
    </row>
    <row r="40" spans="1:7">
      <c r="A40" s="4" t="s">
        <v>1155</v>
      </c>
    </row>
    <row r="41" spans="1:7">
      <c r="A41" s="3" t="s">
        <v>388</v>
      </c>
    </row>
    <row r="42" spans="1:7">
      <c r="A42" s="4" t="s">
        <v>407</v>
      </c>
      <c r="D42" s="5" t="n">
        <v>2134848</v>
      </c>
    </row>
    <row r="43" spans="1:7">
      <c r="A43" s="4" t="s">
        <v>1156</v>
      </c>
    </row>
    <row r="44" spans="1:7">
      <c r="A44" s="3" t="s">
        <v>388</v>
      </c>
    </row>
    <row r="45" spans="1:7">
      <c r="A45" s="4" t="s">
        <v>407</v>
      </c>
      <c r="D45" s="5" t="n">
        <v>120564</v>
      </c>
    </row>
    <row r="46" spans="1:7">
      <c r="A46" s="4" t="s">
        <v>1157</v>
      </c>
    </row>
    <row r="47" spans="1:7">
      <c r="A47" s="3" t="s">
        <v>388</v>
      </c>
    </row>
    <row r="48" spans="1:7">
      <c r="A48" s="4" t="s">
        <v>407</v>
      </c>
      <c r="D48" s="5" t="n">
        <v>2429234</v>
      </c>
    </row>
    <row r="49" spans="1:7">
      <c r="A49" s="4" t="s">
        <v>1158</v>
      </c>
    </row>
    <row r="50" spans="1:7">
      <c r="A50" s="3" t="s">
        <v>388</v>
      </c>
    </row>
    <row r="51" spans="1:7">
      <c r="A51" s="4" t="s">
        <v>407</v>
      </c>
      <c r="D51" s="5" t="n">
        <v>705778</v>
      </c>
    </row>
    <row r="52" spans="1:7">
      <c r="A52" s="4" t="s">
        <v>1159</v>
      </c>
    </row>
    <row r="53" spans="1:7">
      <c r="A53" s="3" t="s">
        <v>388</v>
      </c>
    </row>
    <row r="54" spans="1:7">
      <c r="A54" s="4" t="s">
        <v>407</v>
      </c>
      <c r="D54" s="5" t="n">
        <v>15438398</v>
      </c>
      <c r="F54" s="5" t="n">
        <v>13960818</v>
      </c>
    </row>
    <row r="55" spans="1:7">
      <c r="A55" s="4" t="s">
        <v>1062</v>
      </c>
      <c r="B55" s="5" t="n">
        <v>-221410</v>
      </c>
    </row>
    <row r="56" spans="1:7">
      <c r="A56" s="4" t="s">
        <v>1065</v>
      </c>
      <c r="B56" s="5" t="n">
        <v>-11488</v>
      </c>
    </row>
    <row r="57" spans="1:7">
      <c r="A57" s="4" t="s">
        <v>1068</v>
      </c>
      <c r="B57" s="5" t="n">
        <v>-43116</v>
      </c>
    </row>
    <row r="58" spans="1:7">
      <c r="A58" s="4" t="s">
        <v>1129</v>
      </c>
      <c r="B58" s="5" t="n">
        <v>-52419</v>
      </c>
    </row>
    <row r="59" spans="1:7">
      <c r="A59" s="4" t="s">
        <v>1066</v>
      </c>
      <c r="B59" s="5" t="n">
        <v>-5269</v>
      </c>
    </row>
    <row r="60" spans="1:7">
      <c r="A60" s="4" t="s">
        <v>1063</v>
      </c>
      <c r="B60" s="5" t="n">
        <v>-228864</v>
      </c>
    </row>
    <row r="61" spans="1:7">
      <c r="A61" s="4" t="s">
        <v>1160</v>
      </c>
    </row>
    <row r="62" spans="1:7">
      <c r="A62" s="3" t="s">
        <v>388</v>
      </c>
    </row>
    <row r="63" spans="1:7">
      <c r="A63" s="4" t="s">
        <v>407</v>
      </c>
      <c r="D63" s="5" t="n">
        <v>9426420</v>
      </c>
    </row>
    <row r="64" spans="1:7">
      <c r="A64" s="4" t="s">
        <v>1062</v>
      </c>
      <c r="B64" s="5" t="n">
        <v>-16527</v>
      </c>
    </row>
    <row r="65" spans="1:7">
      <c r="A65" s="4" t="s">
        <v>1065</v>
      </c>
      <c r="B65" s="5" t="n">
        <v>-9424</v>
      </c>
    </row>
    <row r="66" spans="1:7">
      <c r="A66" s="4" t="s">
        <v>1131</v>
      </c>
      <c r="B66" s="5" t="n">
        <v>-4114</v>
      </c>
    </row>
    <row r="67" spans="1:7">
      <c r="A67" s="4" t="s">
        <v>1070</v>
      </c>
      <c r="B67" s="5" t="n">
        <v>2600</v>
      </c>
    </row>
    <row r="68" spans="1:7">
      <c r="A68" s="4" t="s">
        <v>1132</v>
      </c>
      <c r="B68" s="5" t="n">
        <v>70</v>
      </c>
    </row>
    <row r="69" spans="1:7">
      <c r="A69" s="4" t="s">
        <v>1068</v>
      </c>
      <c r="B69" s="5" t="n">
        <v>2702</v>
      </c>
    </row>
    <row r="70" spans="1:7">
      <c r="A70" s="4" t="s">
        <v>1129</v>
      </c>
      <c r="B70" s="5" t="n">
        <v>-150</v>
      </c>
    </row>
    <row r="71" spans="1:7">
      <c r="A71" s="4" t="s">
        <v>1066</v>
      </c>
      <c r="B71" s="5" t="n">
        <v>-337</v>
      </c>
    </row>
    <row r="72" spans="1:7">
      <c r="A72" s="4" t="s">
        <v>1063</v>
      </c>
      <c r="B72" s="5" t="n">
        <v>-24880</v>
      </c>
    </row>
    <row r="73" spans="1:7">
      <c r="A73" s="4" t="s">
        <v>1161</v>
      </c>
    </row>
    <row r="74" spans="1:7">
      <c r="A74" s="3" t="s">
        <v>388</v>
      </c>
    </row>
    <row r="75" spans="1:7">
      <c r="A75" s="4" t="s">
        <v>407</v>
      </c>
      <c r="D75" s="5" t="n">
        <v>3049264</v>
      </c>
    </row>
    <row r="76" spans="1:7">
      <c r="A76" s="4" t="s">
        <v>1062</v>
      </c>
      <c r="B76" s="5" t="n">
        <v>-16663</v>
      </c>
    </row>
    <row r="77" spans="1:7">
      <c r="A77" s="4" t="s">
        <v>1065</v>
      </c>
      <c r="B77" s="5" t="n">
        <v>-12463</v>
      </c>
    </row>
    <row r="78" spans="1:7">
      <c r="A78" s="4" t="s">
        <v>1131</v>
      </c>
      <c r="B78" s="5" t="n">
        <v>-14807</v>
      </c>
    </row>
    <row r="79" spans="1:7">
      <c r="A79" s="4" t="s">
        <v>1070</v>
      </c>
      <c r="B79" s="5" t="n">
        <v>11606</v>
      </c>
    </row>
    <row r="80" spans="1:7">
      <c r="A80" s="4" t="s">
        <v>1132</v>
      </c>
      <c r="B80" s="5" t="n">
        <v>1189</v>
      </c>
    </row>
    <row r="81" spans="1:7">
      <c r="A81" s="4" t="s">
        <v>1068</v>
      </c>
      <c r="B81" s="5" t="n">
        <v>9589</v>
      </c>
    </row>
    <row r="82" spans="1:7">
      <c r="A82" s="4" t="s">
        <v>1129</v>
      </c>
      <c r="B82" s="5" t="n">
        <v>-67</v>
      </c>
    </row>
    <row r="83" spans="1:7">
      <c r="A83" s="4" t="s">
        <v>1066</v>
      </c>
      <c r="B83" s="5" t="n">
        <v>-112</v>
      </c>
    </row>
    <row r="84" spans="1:7">
      <c r="A84" s="4" t="s">
        <v>1063</v>
      </c>
      <c r="B84" s="5" t="n">
        <v>-21594</v>
      </c>
    </row>
    <row r="85" spans="1:7">
      <c r="A85" s="4" t="s">
        <v>1162</v>
      </c>
    </row>
    <row r="86" spans="1:7">
      <c r="A86" s="3" t="s">
        <v>388</v>
      </c>
    </row>
    <row r="87" spans="1:7">
      <c r="A87" s="4" t="s">
        <v>407</v>
      </c>
      <c r="D87" s="5" t="n">
        <v>615</v>
      </c>
    </row>
    <row r="88" spans="1:7">
      <c r="A88" s="4" t="s">
        <v>1062</v>
      </c>
      <c r="B88" s="5" t="n">
        <v>-6</v>
      </c>
    </row>
    <row r="89" spans="1:7">
      <c r="A89" s="4" t="s">
        <v>1065</v>
      </c>
      <c r="B89" s="5" t="n">
        <v>-293</v>
      </c>
    </row>
    <row r="90" spans="1:7">
      <c r="A90" s="4" t="s">
        <v>1063</v>
      </c>
      <c r="B90" s="5" t="n">
        <v>-299</v>
      </c>
    </row>
    <row r="91" spans="1:7">
      <c r="A91" s="4" t="s">
        <v>1163</v>
      </c>
    </row>
    <row r="92" spans="1:7">
      <c r="A92" s="3" t="s">
        <v>388</v>
      </c>
    </row>
    <row r="93" spans="1:7">
      <c r="A93" s="4" t="s">
        <v>407</v>
      </c>
      <c r="D93" s="5" t="n">
        <v>2134848</v>
      </c>
    </row>
    <row r="94" spans="1:7">
      <c r="A94" s="4" t="s">
        <v>1062</v>
      </c>
      <c r="B94" s="5" t="n">
        <v>-31252</v>
      </c>
    </row>
    <row r="95" spans="1:7">
      <c r="A95" s="4" t="s">
        <v>1065</v>
      </c>
      <c r="B95" s="5" t="n">
        <v>5045</v>
      </c>
    </row>
    <row r="96" spans="1:7">
      <c r="A96" s="4" t="s">
        <v>1131</v>
      </c>
      <c r="B96" s="5" t="n">
        <v>3981</v>
      </c>
    </row>
    <row r="97" spans="1:7">
      <c r="A97" s="4" t="s">
        <v>1070</v>
      </c>
      <c r="B97" s="5" t="n">
        <v>-8805</v>
      </c>
    </row>
    <row r="98" spans="1:7">
      <c r="A98" s="4" t="s">
        <v>1132</v>
      </c>
      <c r="B98" s="5" t="n">
        <v>4134</v>
      </c>
    </row>
    <row r="99" spans="1:7">
      <c r="A99" s="4" t="s">
        <v>1068</v>
      </c>
      <c r="B99" s="5" t="n">
        <v>-4512</v>
      </c>
    </row>
    <row r="100" spans="1:7">
      <c r="A100" s="4" t="s">
        <v>1129</v>
      </c>
      <c r="B100" s="5" t="n">
        <v>-11</v>
      </c>
    </row>
    <row r="101" spans="1:7">
      <c r="A101" s="4" t="s">
        <v>1066</v>
      </c>
      <c r="B101" s="5" t="n">
        <v>-945</v>
      </c>
    </row>
    <row r="102" spans="1:7">
      <c r="A102" s="4" t="s">
        <v>1063</v>
      </c>
      <c r="B102" s="5" t="n">
        <v>-32343</v>
      </c>
    </row>
    <row r="103" spans="1:7">
      <c r="A103" s="4" t="s">
        <v>1164</v>
      </c>
    </row>
    <row r="104" spans="1:7">
      <c r="A104" s="3" t="s">
        <v>388</v>
      </c>
    </row>
    <row r="105" spans="1:7">
      <c r="A105" s="4" t="s">
        <v>407</v>
      </c>
      <c r="D105" s="5" t="n">
        <v>120564</v>
      </c>
    </row>
    <row r="106" spans="1:7">
      <c r="A106" s="4" t="s">
        <v>1062</v>
      </c>
      <c r="B106" s="5" t="n">
        <v>-50014</v>
      </c>
    </row>
    <row r="107" spans="1:7">
      <c r="A107" s="4" t="s">
        <v>1065</v>
      </c>
      <c r="B107" s="5" t="n">
        <v>18715</v>
      </c>
    </row>
    <row r="108" spans="1:7">
      <c r="A108" s="4" t="s">
        <v>1131</v>
      </c>
      <c r="B108" s="5" t="n">
        <v>133</v>
      </c>
    </row>
    <row r="109" spans="1:7">
      <c r="A109" s="4" t="s">
        <v>1070</v>
      </c>
      <c r="B109" s="5" t="n">
        <v>6205</v>
      </c>
    </row>
    <row r="110" spans="1:7">
      <c r="A110" s="4" t="s">
        <v>1132</v>
      </c>
      <c r="B110" s="5" t="n">
        <v>-4204</v>
      </c>
    </row>
    <row r="111" spans="1:7">
      <c r="A111" s="4" t="s">
        <v>1068</v>
      </c>
      <c r="B111" s="5" t="n">
        <v>-5505</v>
      </c>
    </row>
    <row r="112" spans="1:7">
      <c r="A112" s="4" t="s">
        <v>1129</v>
      </c>
      <c r="B112" s="5" t="n">
        <v>-5422</v>
      </c>
    </row>
    <row r="113" spans="1:7">
      <c r="A113" s="4" t="s">
        <v>1066</v>
      </c>
      <c r="B113" s="5" t="n">
        <v>-3446</v>
      </c>
    </row>
    <row r="114" spans="1:7">
      <c r="A114" s="4" t="s">
        <v>1063</v>
      </c>
      <c r="B114" s="5" t="n">
        <v>-32694</v>
      </c>
    </row>
    <row r="115" spans="1:7">
      <c r="A115" s="4" t="s">
        <v>1165</v>
      </c>
    </row>
    <row r="116" spans="1:7">
      <c r="A116" s="3" t="s">
        <v>388</v>
      </c>
    </row>
    <row r="117" spans="1:7">
      <c r="A117" s="4" t="s">
        <v>407</v>
      </c>
      <c r="D117" s="5" t="n">
        <v>460251</v>
      </c>
    </row>
    <row r="118" spans="1:7">
      <c r="A118" s="4" t="s">
        <v>1062</v>
      </c>
      <c r="B118" s="5" t="n">
        <v>-20247</v>
      </c>
    </row>
    <row r="119" spans="1:7">
      <c r="A119" s="4" t="s">
        <v>1065</v>
      </c>
      <c r="B119" s="5" t="n">
        <v>18338</v>
      </c>
    </row>
    <row r="120" spans="1:7">
      <c r="A120" s="4" t="s">
        <v>1131</v>
      </c>
      <c r="B120" s="5" t="n">
        <v>6387</v>
      </c>
    </row>
    <row r="121" spans="1:7">
      <c r="A121" s="4" t="s">
        <v>1070</v>
      </c>
      <c r="B121" s="5" t="n">
        <v>-15817</v>
      </c>
    </row>
    <row r="122" spans="1:7">
      <c r="A122" s="4" t="s">
        <v>1132</v>
      </c>
      <c r="B122" s="5" t="n">
        <v>13572</v>
      </c>
    </row>
    <row r="123" spans="1:7">
      <c r="A123" s="4" t="s">
        <v>1068</v>
      </c>
      <c r="B123" s="5" t="n">
        <v>-23822</v>
      </c>
    </row>
    <row r="124" spans="1:7">
      <c r="A124" s="4" t="s">
        <v>1129</v>
      </c>
      <c r="B124" s="5" t="n">
        <v>-468</v>
      </c>
    </row>
    <row r="125" spans="1:7">
      <c r="A125" s="4" t="s">
        <v>1066</v>
      </c>
      <c r="B125" s="5" t="n">
        <v>-46</v>
      </c>
    </row>
    <row r="126" spans="1:7">
      <c r="A126" s="4" t="s">
        <v>1063</v>
      </c>
      <c r="B126" s="5" t="n">
        <v>-21167</v>
      </c>
    </row>
    <row r="127" spans="1:7">
      <c r="A127" s="4" t="s">
        <v>1166</v>
      </c>
    </row>
    <row r="128" spans="1:7">
      <c r="A128" s="3" t="s">
        <v>388</v>
      </c>
    </row>
    <row r="129" spans="1:7">
      <c r="A129" s="4" t="s">
        <v>407</v>
      </c>
      <c r="D129" s="5" t="n">
        <v>246436</v>
      </c>
    </row>
    <row r="130" spans="1:7">
      <c r="A130" s="4" t="s">
        <v>1062</v>
      </c>
      <c r="B130" s="5" t="n">
        <v>-86701</v>
      </c>
    </row>
    <row r="131" spans="1:7">
      <c r="A131" s="4" t="s">
        <v>1065</v>
      </c>
      <c r="B131" s="5" t="n">
        <v>-31406</v>
      </c>
    </row>
    <row r="132" spans="1:7">
      <c r="A132" s="4" t="s">
        <v>1131</v>
      </c>
      <c r="B132" s="5" t="n">
        <v>8420</v>
      </c>
    </row>
    <row r="133" spans="1:7">
      <c r="A133" s="4" t="s">
        <v>1070</v>
      </c>
      <c r="B133" s="5" t="n">
        <v>4211</v>
      </c>
    </row>
    <row r="134" spans="1:7">
      <c r="A134" s="4" t="s">
        <v>1132</v>
      </c>
      <c r="B134" s="5" t="n">
        <v>-14761</v>
      </c>
    </row>
    <row r="135" spans="1:7">
      <c r="A135" s="4" t="s">
        <v>1068</v>
      </c>
      <c r="B135" s="5" t="n">
        <v>-21568</v>
      </c>
    </row>
    <row r="136" spans="1:7">
      <c r="A136" s="4" t="s">
        <v>1129</v>
      </c>
      <c r="B136" s="5" t="n">
        <v>-46301</v>
      </c>
    </row>
    <row r="137" spans="1:7">
      <c r="A137" s="4" t="s">
        <v>1066</v>
      </c>
      <c r="B137" s="5" t="n">
        <v>-383</v>
      </c>
    </row>
    <row r="138" spans="1:7">
      <c r="A138" s="4" t="s">
        <v>1063</v>
      </c>
      <c r="B138" s="5" t="n">
        <v>-95887</v>
      </c>
    </row>
    <row r="139" spans="1:7">
      <c r="A139" s="4" t="s">
        <v>1167</v>
      </c>
    </row>
    <row r="140" spans="1:7">
      <c r="A140" s="3" t="s">
        <v>388</v>
      </c>
    </row>
    <row r="141" spans="1:7">
      <c r="A141" s="4" t="s">
        <v>407</v>
      </c>
      <c r="D141" s="5" t="n">
        <v>8052073</v>
      </c>
      <c r="F141" s="5" t="n">
        <v>7477236</v>
      </c>
    </row>
    <row r="142" spans="1:7">
      <c r="A142" s="4" t="s">
        <v>1062</v>
      </c>
      <c r="B142" s="5" t="n">
        <v>-33777</v>
      </c>
    </row>
    <row r="143" spans="1:7">
      <c r="A143" s="4" t="s">
        <v>1065</v>
      </c>
      <c r="B143" s="5" t="n">
        <v>4056</v>
      </c>
    </row>
    <row r="144" spans="1:7">
      <c r="A144" s="4" t="s">
        <v>1068</v>
      </c>
      <c r="B144" s="5" t="n">
        <v>-11602</v>
      </c>
    </row>
    <row r="145" spans="1:7">
      <c r="A145" s="4" t="s">
        <v>1129</v>
      </c>
      <c r="B145" s="5" t="n">
        <v>-6993</v>
      </c>
    </row>
    <row r="146" spans="1:7">
      <c r="A146" s="4" t="s">
        <v>1063</v>
      </c>
      <c r="B146" s="5" t="n">
        <v>-34330</v>
      </c>
    </row>
    <row r="147" spans="1:7">
      <c r="A147" s="4" t="s">
        <v>1168</v>
      </c>
    </row>
    <row r="148" spans="1:7">
      <c r="A148" s="3" t="s">
        <v>388</v>
      </c>
    </row>
    <row r="149" spans="1:7">
      <c r="A149" s="4" t="s">
        <v>407</v>
      </c>
      <c r="D149" s="5" t="n">
        <v>6893619</v>
      </c>
    </row>
    <row r="150" spans="1:7">
      <c r="A150" s="4" t="s">
        <v>1062</v>
      </c>
      <c r="B150" s="5" t="n">
        <v>-740</v>
      </c>
    </row>
    <row r="151" spans="1:7">
      <c r="A151" s="4" t="s">
        <v>1065</v>
      </c>
      <c r="B151" s="5" t="n">
        <v>-299</v>
      </c>
    </row>
    <row r="152" spans="1:7">
      <c r="A152" s="4" t="s">
        <v>1131</v>
      </c>
      <c r="B152" s="5" t="n">
        <v>-892</v>
      </c>
    </row>
    <row r="153" spans="1:7">
      <c r="A153" s="4" t="s">
        <v>1070</v>
      </c>
      <c r="B153" s="5" t="n">
        <v>404</v>
      </c>
    </row>
    <row r="154" spans="1:7">
      <c r="A154" s="4" t="s">
        <v>1068</v>
      </c>
      <c r="B154" s="5" t="n">
        <v>803</v>
      </c>
    </row>
    <row r="155" spans="1:7">
      <c r="A155" s="4" t="s">
        <v>1063</v>
      </c>
      <c r="B155" s="5" t="n">
        <v>-724</v>
      </c>
    </row>
    <row r="156" spans="1:7">
      <c r="A156" s="4" t="s">
        <v>1169</v>
      </c>
    </row>
    <row r="157" spans="1:7">
      <c r="A157" s="3" t="s">
        <v>388</v>
      </c>
    </row>
    <row r="158" spans="1:7">
      <c r="A158" s="4" t="s">
        <v>407</v>
      </c>
      <c r="D158" s="5" t="n">
        <v>993085</v>
      </c>
    </row>
    <row r="159" spans="1:7">
      <c r="A159" s="4" t="s">
        <v>1062</v>
      </c>
      <c r="B159" s="5" t="n">
        <v>-17351</v>
      </c>
    </row>
    <row r="160" spans="1:7">
      <c r="A160" s="4" t="s">
        <v>1065</v>
      </c>
      <c r="B160" s="5" t="n">
        <v>8772</v>
      </c>
    </row>
    <row r="161" spans="1:7">
      <c r="A161" s="4" t="s">
        <v>1131</v>
      </c>
      <c r="B161" s="5" t="n">
        <v>758</v>
      </c>
    </row>
    <row r="162" spans="1:7">
      <c r="A162" s="4" t="s">
        <v>1070</v>
      </c>
      <c r="B162" s="5" t="n">
        <v>-2112</v>
      </c>
    </row>
    <row r="163" spans="1:7">
      <c r="A163" s="4" t="s">
        <v>1132</v>
      </c>
      <c r="B163" s="5" t="n">
        <v>2693</v>
      </c>
    </row>
    <row r="164" spans="1:7">
      <c r="A164" s="4" t="s">
        <v>1068</v>
      </c>
      <c r="B164" s="5" t="n">
        <v>-9661</v>
      </c>
    </row>
    <row r="165" spans="1:7">
      <c r="A165" s="4" t="s">
        <v>1129</v>
      </c>
      <c r="B165" s="5" t="n">
        <v>-6</v>
      </c>
    </row>
    <row r="166" spans="1:7">
      <c r="A166" s="4" t="s">
        <v>1063</v>
      </c>
      <c r="B166" s="5" t="n">
        <v>-16895</v>
      </c>
    </row>
    <row r="167" spans="1:7">
      <c r="A167" s="4" t="s">
        <v>1170</v>
      </c>
    </row>
    <row r="168" spans="1:7">
      <c r="A168" s="3" t="s">
        <v>388</v>
      </c>
    </row>
    <row r="169" spans="1:7">
      <c r="A169" s="4" t="s">
        <v>407</v>
      </c>
      <c r="D169" s="5" t="n">
        <v>165369</v>
      </c>
    </row>
    <row r="170" spans="1:7">
      <c r="A170" s="4" t="s">
        <v>1062</v>
      </c>
      <c r="B170" s="5" t="n">
        <v>-15686</v>
      </c>
    </row>
    <row r="171" spans="1:7">
      <c r="A171" s="4" t="s">
        <v>1065</v>
      </c>
      <c r="B171" s="5" t="n">
        <v>-4417</v>
      </c>
    </row>
    <row r="172" spans="1:7">
      <c r="A172" s="4" t="s">
        <v>1131</v>
      </c>
      <c r="B172" s="5" t="n">
        <v>134</v>
      </c>
    </row>
    <row r="173" spans="1:7">
      <c r="A173" s="4" t="s">
        <v>1070</v>
      </c>
      <c r="B173" s="5" t="n">
        <v>1708</v>
      </c>
    </row>
    <row r="174" spans="1:7">
      <c r="A174" s="4" t="s">
        <v>1132</v>
      </c>
      <c r="B174" s="5" t="n">
        <v>-2693</v>
      </c>
    </row>
    <row r="175" spans="1:7">
      <c r="A175" s="4" t="s">
        <v>1068</v>
      </c>
      <c r="B175" s="5" t="n">
        <v>-2744</v>
      </c>
    </row>
    <row r="176" spans="1:7">
      <c r="A176" s="4" t="s">
        <v>1129</v>
      </c>
      <c r="B176" s="5" t="n">
        <v>-6987</v>
      </c>
    </row>
    <row r="177" spans="1:7">
      <c r="A177" s="4" t="s">
        <v>1063</v>
      </c>
      <c r="B177" s="5" t="n">
        <v>-16711</v>
      </c>
    </row>
    <row r="178" spans="1:7">
      <c r="A178" s="4" t="s">
        <v>1171</v>
      </c>
    </row>
    <row r="179" spans="1:7">
      <c r="A179" s="3" t="s">
        <v>388</v>
      </c>
    </row>
    <row r="180" spans="1:7">
      <c r="A180" s="4" t="s">
        <v>407</v>
      </c>
      <c r="D180" s="5" t="n">
        <v>4436161</v>
      </c>
      <c r="F180" s="5" t="n">
        <v>4013459</v>
      </c>
    </row>
    <row r="181" spans="1:7">
      <c r="A181" s="4" t="s">
        <v>1062</v>
      </c>
      <c r="B181" s="5" t="n">
        <v>-314451</v>
      </c>
    </row>
    <row r="182" spans="1:7">
      <c r="A182" s="4" t="s">
        <v>1065</v>
      </c>
      <c r="B182" s="5" t="n">
        <v>-68099</v>
      </c>
    </row>
    <row r="183" spans="1:7">
      <c r="A183" s="4" t="s">
        <v>1068</v>
      </c>
      <c r="B183" s="5" t="n">
        <v>-173078</v>
      </c>
    </row>
    <row r="184" spans="1:7">
      <c r="A184" s="4" t="s">
        <v>1129</v>
      </c>
      <c r="B184" s="5" t="n">
        <v>-233511</v>
      </c>
    </row>
    <row r="185" spans="1:7">
      <c r="A185" s="4" t="s">
        <v>1066</v>
      </c>
      <c r="B185" s="5" t="n">
        <v>-67</v>
      </c>
    </row>
    <row r="186" spans="1:7">
      <c r="A186" s="4" t="s">
        <v>1063</v>
      </c>
      <c r="B186" s="5" t="n">
        <v>-322184</v>
      </c>
    </row>
    <row r="187" spans="1:7">
      <c r="A187" s="4" t="s">
        <v>1172</v>
      </c>
    </row>
    <row r="188" spans="1:7">
      <c r="A188" s="3" t="s">
        <v>388</v>
      </c>
    </row>
    <row r="189" spans="1:7">
      <c r="A189" s="4" t="s">
        <v>407</v>
      </c>
      <c r="D189" s="5" t="n">
        <v>3166290</v>
      </c>
    </row>
    <row r="190" spans="1:7">
      <c r="A190" s="4" t="s">
        <v>1062</v>
      </c>
      <c r="B190" s="5" t="n">
        <v>-44078</v>
      </c>
    </row>
    <row r="191" spans="1:7">
      <c r="A191" s="4" t="s">
        <v>1065</v>
      </c>
      <c r="B191" s="5" t="n">
        <v>-40305</v>
      </c>
    </row>
    <row r="192" spans="1:7">
      <c r="A192" s="4" t="s">
        <v>1131</v>
      </c>
      <c r="B192" s="5" t="n">
        <v>-26682</v>
      </c>
    </row>
    <row r="193" spans="1:7">
      <c r="A193" s="4" t="s">
        <v>1070</v>
      </c>
      <c r="B193" s="5" t="n">
        <v>44301</v>
      </c>
    </row>
    <row r="194" spans="1:7">
      <c r="A194" s="4" t="s">
        <v>1132</v>
      </c>
      <c r="B194" s="5" t="n">
        <v>2024</v>
      </c>
    </row>
    <row r="195" spans="1:7">
      <c r="A195" s="4" t="s">
        <v>1068</v>
      </c>
      <c r="B195" s="5" t="n">
        <v>15379</v>
      </c>
    </row>
    <row r="196" spans="1:7">
      <c r="A196" s="4" t="s">
        <v>1129</v>
      </c>
      <c r="B196" s="5" t="n">
        <v>-104</v>
      </c>
    </row>
    <row r="197" spans="1:7">
      <c r="A197" s="4" t="s">
        <v>1066</v>
      </c>
      <c r="B197" s="5" t="n">
        <v>-16</v>
      </c>
    </row>
    <row r="198" spans="1:7">
      <c r="A198" s="4" t="s">
        <v>1063</v>
      </c>
      <c r="B198" s="5" t="n">
        <v>-49273</v>
      </c>
    </row>
    <row r="199" spans="1:7">
      <c r="A199" s="4" t="s">
        <v>1173</v>
      </c>
    </row>
    <row r="200" spans="1:7">
      <c r="A200" s="3" t="s">
        <v>388</v>
      </c>
    </row>
    <row r="201" spans="1:7">
      <c r="A201" s="4" t="s">
        <v>407</v>
      </c>
      <c r="D201" s="5" t="n">
        <v>975898</v>
      </c>
    </row>
    <row r="202" spans="1:7">
      <c r="A202" s="4" t="s">
        <v>1062</v>
      </c>
      <c r="B202" s="5" t="n">
        <v>-115096</v>
      </c>
    </row>
    <row r="203" spans="1:7">
      <c r="A203" s="4" t="s">
        <v>1065</v>
      </c>
      <c r="B203" s="5" t="n">
        <v>91527</v>
      </c>
    </row>
    <row r="204" spans="1:7">
      <c r="A204" s="4" t="s">
        <v>1131</v>
      </c>
      <c r="B204" s="5" t="n">
        <v>9604</v>
      </c>
    </row>
    <row r="205" spans="1:7">
      <c r="A205" s="4" t="s">
        <v>1070</v>
      </c>
      <c r="B205" s="5" t="n">
        <v>-68448</v>
      </c>
    </row>
    <row r="206" spans="1:7">
      <c r="A206" s="4" t="s">
        <v>1132</v>
      </c>
      <c r="B206" s="5" t="n">
        <v>72629</v>
      </c>
    </row>
    <row r="207" spans="1:7">
      <c r="A207" s="4" t="s">
        <v>1068</v>
      </c>
      <c r="B207" s="5" t="n">
        <v>-101086</v>
      </c>
    </row>
    <row r="208" spans="1:7">
      <c r="A208" s="4" t="s">
        <v>1129</v>
      </c>
      <c r="B208" s="5" t="n">
        <v>-627</v>
      </c>
    </row>
    <row r="209" spans="1:7">
      <c r="A209" s="4" t="s">
        <v>1066</v>
      </c>
      <c r="B209" s="5" t="n">
        <v>-49</v>
      </c>
    </row>
    <row r="210" spans="1:7">
      <c r="A210" s="4" t="s">
        <v>1063</v>
      </c>
      <c r="B210" s="5" t="n">
        <v>-110292</v>
      </c>
    </row>
    <row r="211" spans="1:7">
      <c r="A211" s="4" t="s">
        <v>1174</v>
      </c>
    </row>
    <row r="212" spans="1:7">
      <c r="A212" s="3" t="s">
        <v>388</v>
      </c>
    </row>
    <row r="213" spans="1:7">
      <c r="A213" s="4" t="s">
        <v>407</v>
      </c>
      <c r="D213" s="5" t="n">
        <v>293973</v>
      </c>
    </row>
    <row r="214" spans="1:7">
      <c r="A214" s="4" t="s">
        <v>1062</v>
      </c>
      <c r="B214" s="5" t="n">
        <v>-155277</v>
      </c>
    </row>
    <row r="215" spans="1:7">
      <c r="A215" s="4" t="s">
        <v>1065</v>
      </c>
      <c r="B215" s="5" t="n">
        <v>-119321</v>
      </c>
    </row>
    <row r="216" spans="1:7">
      <c r="A216" s="4" t="s">
        <v>1131</v>
      </c>
      <c r="B216" s="5" t="n">
        <v>17078</v>
      </c>
    </row>
    <row r="217" spans="1:7">
      <c r="A217" s="4" t="s">
        <v>1070</v>
      </c>
      <c r="B217" s="5" t="n">
        <v>24147</v>
      </c>
    </row>
    <row r="218" spans="1:7">
      <c r="A218" s="4" t="s">
        <v>1132</v>
      </c>
      <c r="B218" s="5" t="n">
        <v>-74653</v>
      </c>
    </row>
    <row r="219" spans="1:7">
      <c r="A219" s="4" t="s">
        <v>1068</v>
      </c>
      <c r="B219" s="5" t="n">
        <v>-87371</v>
      </c>
    </row>
    <row r="220" spans="1:7">
      <c r="A220" s="4" t="s">
        <v>1129</v>
      </c>
      <c r="B220" s="5" t="n">
        <v>-232780</v>
      </c>
    </row>
    <row r="221" spans="1:7">
      <c r="A221" s="4" t="s">
        <v>1066</v>
      </c>
      <c r="B221" s="5" t="n">
        <v>-2</v>
      </c>
    </row>
    <row r="222" spans="1:7">
      <c r="A222" s="4" t="s">
        <v>1063</v>
      </c>
      <c r="B222" s="6" t="n">
        <v>-162619</v>
      </c>
    </row>
    <row r="223" spans="1:7">
      <c r="A223" s="4" t="s">
        <v>1175</v>
      </c>
    </row>
    <row r="224" spans="1:7">
      <c r="A224" s="3" t="s">
        <v>388</v>
      </c>
    </row>
    <row r="225" spans="1:7">
      <c r="A225" s="4" t="s">
        <v>407</v>
      </c>
      <c r="D225" s="5" t="n">
        <v>14969565</v>
      </c>
      <c r="F225" s="5" t="n">
        <v>13494128</v>
      </c>
    </row>
    <row r="226" spans="1:7">
      <c r="A226" s="4" t="s">
        <v>1176</v>
      </c>
    </row>
    <row r="227" spans="1:7">
      <c r="A227" s="3" t="s">
        <v>388</v>
      </c>
    </row>
    <row r="228" spans="1:7">
      <c r="A228" s="4" t="s">
        <v>407</v>
      </c>
      <c r="D228" s="5" t="n">
        <v>9426420</v>
      </c>
    </row>
    <row r="229" spans="1:7">
      <c r="A229" s="4" t="s">
        <v>1177</v>
      </c>
    </row>
    <row r="230" spans="1:7">
      <c r="A230" s="3" t="s">
        <v>388</v>
      </c>
    </row>
    <row r="231" spans="1:7">
      <c r="A231" s="4" t="s">
        <v>407</v>
      </c>
      <c r="D231" s="5" t="n">
        <v>3049264</v>
      </c>
    </row>
    <row r="232" spans="1:7">
      <c r="A232" s="4" t="s">
        <v>1178</v>
      </c>
    </row>
    <row r="233" spans="1:7">
      <c r="A233" s="3" t="s">
        <v>388</v>
      </c>
    </row>
    <row r="234" spans="1:7">
      <c r="A234" s="4" t="s">
        <v>407</v>
      </c>
      <c r="D234" s="5" t="n">
        <v>2039954</v>
      </c>
    </row>
    <row r="235" spans="1:7">
      <c r="A235" s="4" t="s">
        <v>1179</v>
      </c>
    </row>
    <row r="236" spans="1:7">
      <c r="A236" s="3" t="s">
        <v>388</v>
      </c>
    </row>
    <row r="237" spans="1:7">
      <c r="A237" s="4" t="s">
        <v>407</v>
      </c>
      <c r="D237" s="5" t="n">
        <v>447225</v>
      </c>
    </row>
    <row r="238" spans="1:7">
      <c r="A238" s="4" t="s">
        <v>1180</v>
      </c>
    </row>
    <row r="239" spans="1:7">
      <c r="A239" s="3" t="s">
        <v>388</v>
      </c>
    </row>
    <row r="240" spans="1:7">
      <c r="A240" s="4" t="s">
        <v>407</v>
      </c>
      <c r="D240" s="5" t="n">
        <v>6702</v>
      </c>
    </row>
    <row r="241" spans="1:7">
      <c r="A241" s="4" t="s">
        <v>1181</v>
      </c>
    </row>
    <row r="242" spans="1:7">
      <c r="A242" s="3" t="s">
        <v>388</v>
      </c>
    </row>
    <row r="243" spans="1:7">
      <c r="A243" s="4" t="s">
        <v>407</v>
      </c>
      <c r="D243" s="5" t="n">
        <v>7887217</v>
      </c>
      <c r="F243" s="5" t="n">
        <v>7316969</v>
      </c>
    </row>
    <row r="244" spans="1:7">
      <c r="A244" s="4" t="s">
        <v>1182</v>
      </c>
    </row>
    <row r="245" spans="1:7">
      <c r="A245" s="3" t="s">
        <v>388</v>
      </c>
    </row>
    <row r="246" spans="1:7">
      <c r="A246" s="4" t="s">
        <v>407</v>
      </c>
      <c r="D246" s="5" t="n">
        <v>6893619</v>
      </c>
    </row>
    <row r="247" spans="1:7">
      <c r="A247" s="4" t="s">
        <v>1183</v>
      </c>
    </row>
    <row r="248" spans="1:7">
      <c r="A248" s="3" t="s">
        <v>388</v>
      </c>
    </row>
    <row r="249" spans="1:7">
      <c r="A249" s="4" t="s">
        <v>407</v>
      </c>
      <c r="D249" s="5" t="n">
        <v>993085</v>
      </c>
    </row>
    <row r="250" spans="1:7">
      <c r="A250" s="4" t="s">
        <v>1184</v>
      </c>
    </row>
    <row r="251" spans="1:7">
      <c r="A251" s="3" t="s">
        <v>388</v>
      </c>
    </row>
    <row r="252" spans="1:7">
      <c r="A252" s="4" t="s">
        <v>407</v>
      </c>
      <c r="D252" s="5" t="n">
        <v>513</v>
      </c>
    </row>
    <row r="253" spans="1:7">
      <c r="A253" s="4" t="s">
        <v>1185</v>
      </c>
    </row>
    <row r="254" spans="1:7">
      <c r="A254" s="3" t="s">
        <v>388</v>
      </c>
    </row>
    <row r="255" spans="1:7">
      <c r="A255" s="4" t="s">
        <v>407</v>
      </c>
      <c r="D255" s="5" t="n">
        <v>4166767</v>
      </c>
      <c r="F255" s="5" t="n">
        <v>3760472</v>
      </c>
    </row>
    <row r="256" spans="1:7">
      <c r="A256" s="4" t="s">
        <v>1186</v>
      </c>
    </row>
    <row r="257" spans="1:7">
      <c r="A257" s="3" t="s">
        <v>388</v>
      </c>
    </row>
    <row r="258" spans="1:7">
      <c r="A258" s="4" t="s">
        <v>407</v>
      </c>
      <c r="D258" s="5" t="n">
        <v>3166290</v>
      </c>
    </row>
    <row r="259" spans="1:7">
      <c r="A259" s="4" t="s">
        <v>1187</v>
      </c>
    </row>
    <row r="260" spans="1:7">
      <c r="A260" s="3" t="s">
        <v>388</v>
      </c>
    </row>
    <row r="261" spans="1:7">
      <c r="A261" s="4" t="s">
        <v>407</v>
      </c>
      <c r="D261" s="5" t="n">
        <v>975898</v>
      </c>
    </row>
    <row r="262" spans="1:7">
      <c r="A262" s="4" t="s">
        <v>1188</v>
      </c>
    </row>
    <row r="263" spans="1:7">
      <c r="A263" s="3" t="s">
        <v>388</v>
      </c>
    </row>
    <row r="264" spans="1:7">
      <c r="A264" s="4" t="s">
        <v>407</v>
      </c>
      <c r="D264" s="5" t="n">
        <v>24579</v>
      </c>
    </row>
    <row r="265" spans="1:7">
      <c r="A265" s="4" t="s">
        <v>1189</v>
      </c>
    </row>
    <row r="266" spans="1:7">
      <c r="A266" s="3" t="s">
        <v>388</v>
      </c>
    </row>
    <row r="267" spans="1:7">
      <c r="A267" s="4" t="s">
        <v>407</v>
      </c>
      <c r="D267" s="5" t="n">
        <v>94894</v>
      </c>
      <c r="F267" s="5" t="n">
        <v>101253</v>
      </c>
    </row>
    <row r="268" spans="1:7">
      <c r="A268" s="4" t="s">
        <v>1190</v>
      </c>
    </row>
    <row r="269" spans="1:7">
      <c r="A269" s="3" t="s">
        <v>388</v>
      </c>
    </row>
    <row r="270" spans="1:7">
      <c r="A270" s="4" t="s">
        <v>407</v>
      </c>
      <c r="D270" s="5" t="n">
        <v>94894</v>
      </c>
    </row>
    <row r="271" spans="1:7">
      <c r="A271" s="4" t="s">
        <v>1191</v>
      </c>
    </row>
    <row r="272" spans="1:7">
      <c r="A272" s="3" t="s">
        <v>388</v>
      </c>
    </row>
    <row r="273" spans="1:7">
      <c r="A273" s="4" t="s">
        <v>407</v>
      </c>
      <c r="D273" s="5" t="n">
        <v>373939</v>
      </c>
      <c r="F273" s="5" t="n">
        <v>365437</v>
      </c>
    </row>
    <row r="274" spans="1:7">
      <c r="A274" s="4" t="s">
        <v>1192</v>
      </c>
    </row>
    <row r="275" spans="1:7">
      <c r="A275" s="3" t="s">
        <v>388</v>
      </c>
    </row>
    <row r="276" spans="1:7">
      <c r="A276" s="4" t="s">
        <v>407</v>
      </c>
      <c r="D276" s="5" t="n">
        <v>615</v>
      </c>
    </row>
    <row r="277" spans="1:7">
      <c r="A277" s="4" t="s">
        <v>1193</v>
      </c>
    </row>
    <row r="278" spans="1:7">
      <c r="A278" s="3" t="s">
        <v>388</v>
      </c>
    </row>
    <row r="279" spans="1:7">
      <c r="A279" s="4" t="s">
        <v>407</v>
      </c>
      <c r="D279" s="5" t="n">
        <v>120564</v>
      </c>
    </row>
    <row r="280" spans="1:7">
      <c r="A280" s="4" t="s">
        <v>1194</v>
      </c>
    </row>
    <row r="281" spans="1:7">
      <c r="A281" s="3" t="s">
        <v>388</v>
      </c>
    </row>
    <row r="282" spans="1:7">
      <c r="A282" s="4" t="s">
        <v>407</v>
      </c>
      <c r="D282" s="5" t="n">
        <v>13026</v>
      </c>
    </row>
    <row r="283" spans="1:7">
      <c r="A283" s="4" t="s">
        <v>1195</v>
      </c>
    </row>
    <row r="284" spans="1:7">
      <c r="A284" s="3" t="s">
        <v>388</v>
      </c>
    </row>
    <row r="285" spans="1:7">
      <c r="A285" s="4" t="s">
        <v>407</v>
      </c>
      <c r="D285" s="5" t="n">
        <v>239734</v>
      </c>
    </row>
    <row r="286" spans="1:7">
      <c r="A286" s="4" t="s">
        <v>1196</v>
      </c>
    </row>
    <row r="287" spans="1:7">
      <c r="A287" s="3" t="s">
        <v>388</v>
      </c>
    </row>
    <row r="288" spans="1:7">
      <c r="A288" s="4" t="s">
        <v>407</v>
      </c>
      <c r="D288" s="5" t="n">
        <v>164856</v>
      </c>
      <c r="F288" s="5" t="n">
        <v>160267</v>
      </c>
    </row>
    <row r="289" spans="1:7">
      <c r="A289" s="4" t="s">
        <v>1197</v>
      </c>
    </row>
    <row r="290" spans="1:7">
      <c r="A290" s="3" t="s">
        <v>388</v>
      </c>
    </row>
    <row r="291" spans="1:7">
      <c r="A291" s="4" t="s">
        <v>407</v>
      </c>
      <c r="D291" s="5" t="n">
        <v>164856</v>
      </c>
    </row>
    <row r="292" spans="1:7">
      <c r="A292" s="4" t="s">
        <v>1198</v>
      </c>
    </row>
    <row r="293" spans="1:7">
      <c r="A293" s="3" t="s">
        <v>388</v>
      </c>
    </row>
    <row r="294" spans="1:7">
      <c r="A294" s="4" t="s">
        <v>407</v>
      </c>
      <c r="D294" s="5" t="n">
        <v>269394</v>
      </c>
      <c r="F294" s="6" t="n">
        <v>252987</v>
      </c>
    </row>
    <row r="295" spans="1:7">
      <c r="A295" s="4" t="s">
        <v>1199</v>
      </c>
    </row>
    <row r="296" spans="1:7">
      <c r="A296" s="3" t="s">
        <v>388</v>
      </c>
    </row>
    <row r="297" spans="1:7">
      <c r="A297" s="4" t="s">
        <v>407</v>
      </c>
      <c r="D297" s="6" t="n">
        <v>269394</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0</v>
      </c>
      <c r="B1" s="2" t="s">
        <v>1</v>
      </c>
    </row>
    <row r="2" spans="1:5">
      <c r="B2" s="2" t="s">
        <v>32</v>
      </c>
      <c r="C2" s="2" t="s">
        <v>33</v>
      </c>
      <c r="D2" s="2" t="s">
        <v>34</v>
      </c>
      <c r="E2" s="2" t="s">
        <v>1078</v>
      </c>
    </row>
    <row r="3" spans="1:5">
      <c r="A3" s="3" t="s">
        <v>1201</v>
      </c>
    </row>
    <row r="4" spans="1:5">
      <c r="A4" s="4" t="s">
        <v>1202</v>
      </c>
      <c r="C4" s="6" t="n">
        <v>-24955692</v>
      </c>
    </row>
    <row r="5" spans="1:5">
      <c r="A5" s="4" t="s">
        <v>1203</v>
      </c>
      <c r="B5" s="6" t="n">
        <v>-39419340</v>
      </c>
      <c r="C5" s="5" t="n">
        <v>-27341254</v>
      </c>
      <c r="D5" s="6" t="n">
        <v>-24955692</v>
      </c>
    </row>
    <row r="6" spans="1:5">
      <c r="A6" s="4" t="s">
        <v>798</v>
      </c>
    </row>
    <row r="7" spans="1:5">
      <c r="A7" s="3" t="s">
        <v>1201</v>
      </c>
    </row>
    <row r="8" spans="1:5">
      <c r="A8" s="4" t="s">
        <v>1202</v>
      </c>
      <c r="C8" s="5" t="n">
        <v>-13739589</v>
      </c>
    </row>
    <row r="9" spans="1:5">
      <c r="A9" s="4" t="s">
        <v>1203</v>
      </c>
      <c r="C9" s="5" t="n">
        <v>-15209534</v>
      </c>
      <c r="D9" s="5" t="n">
        <v>-13739589</v>
      </c>
    </row>
    <row r="10" spans="1:5">
      <c r="A10" s="4" t="s">
        <v>799</v>
      </c>
    </row>
    <row r="11" spans="1:5">
      <c r="A11" s="3" t="s">
        <v>1201</v>
      </c>
    </row>
    <row r="12" spans="1:5">
      <c r="A12" s="4" t="s">
        <v>1202</v>
      </c>
      <c r="C12" s="5" t="n">
        <v>-7445221</v>
      </c>
    </row>
    <row r="13" spans="1:5">
      <c r="A13" s="4" t="s">
        <v>1203</v>
      </c>
      <c r="C13" s="5" t="n">
        <v>-8017743</v>
      </c>
      <c r="D13" s="5" t="n">
        <v>-7445221</v>
      </c>
    </row>
    <row r="14" spans="1:5">
      <c r="A14" s="4" t="s">
        <v>687</v>
      </c>
    </row>
    <row r="15" spans="1:5">
      <c r="A15" s="3" t="s">
        <v>1201</v>
      </c>
    </row>
    <row r="16" spans="1:5">
      <c r="A16" s="4" t="s">
        <v>1202</v>
      </c>
      <c r="C16" s="5" t="n">
        <v>-3770882</v>
      </c>
    </row>
    <row r="17" spans="1:5">
      <c r="A17" s="4" t="s">
        <v>1203</v>
      </c>
      <c r="C17" s="5" t="n">
        <v>-4113977</v>
      </c>
      <c r="D17" s="5" t="n">
        <v>-3770882</v>
      </c>
    </row>
    <row r="18" spans="1:5">
      <c r="A18" s="4" t="s">
        <v>1055</v>
      </c>
    </row>
    <row r="19" spans="1:5">
      <c r="A19" s="3" t="s">
        <v>1201</v>
      </c>
    </row>
    <row r="20" spans="1:5">
      <c r="A20" s="4" t="s">
        <v>1202</v>
      </c>
      <c r="C20" s="5" t="n">
        <v>495821</v>
      </c>
      <c r="D20" s="5" t="n">
        <v>554769</v>
      </c>
    </row>
    <row r="21" spans="1:5">
      <c r="A21" s="4" t="s">
        <v>1204</v>
      </c>
      <c r="E21" s="6" t="n">
        <v>73817</v>
      </c>
    </row>
    <row r="22" spans="1:5">
      <c r="A22" s="4" t="s">
        <v>1205</v>
      </c>
      <c r="C22" s="5" t="n">
        <v>-292923</v>
      </c>
      <c r="D22" s="5" t="n">
        <v>-318790</v>
      </c>
    </row>
    <row r="23" spans="1:5">
      <c r="A23" s="4" t="s">
        <v>1206</v>
      </c>
      <c r="C23" s="5" t="n">
        <v>-958</v>
      </c>
      <c r="D23" s="5" t="n">
        <v>-11595</v>
      </c>
    </row>
    <row r="24" spans="1:5">
      <c r="A24" s="4" t="s">
        <v>1207</v>
      </c>
      <c r="C24" s="5" t="n">
        <v>309621</v>
      </c>
      <c r="D24" s="5" t="n">
        <v>271437</v>
      </c>
    </row>
    <row r="25" spans="1:5">
      <c r="A25" s="4" t="s">
        <v>1203</v>
      </c>
      <c r="C25" s="5" t="n">
        <v>585378</v>
      </c>
      <c r="D25" s="5" t="n">
        <v>495821</v>
      </c>
    </row>
    <row r="26" spans="1:5">
      <c r="A26" s="4" t="s">
        <v>1110</v>
      </c>
    </row>
    <row r="27" spans="1:5">
      <c r="A27" s="3" t="s">
        <v>1201</v>
      </c>
    </row>
    <row r="28" spans="1:5">
      <c r="A28" s="4" t="s">
        <v>1202</v>
      </c>
      <c r="C28" s="5" t="n">
        <v>221229</v>
      </c>
      <c r="D28" s="5" t="n">
        <v>272274</v>
      </c>
    </row>
    <row r="29" spans="1:5">
      <c r="A29" s="4" t="s">
        <v>1204</v>
      </c>
      <c r="E29" s="5" t="n">
        <v>181</v>
      </c>
    </row>
    <row r="30" spans="1:5">
      <c r="A30" s="4" t="s">
        <v>1205</v>
      </c>
      <c r="C30" s="5" t="n">
        <v>-52419</v>
      </c>
      <c r="D30" s="5" t="n">
        <v>-58716</v>
      </c>
    </row>
    <row r="31" spans="1:5">
      <c r="A31" s="4" t="s">
        <v>1206</v>
      </c>
      <c r="C31" s="5" t="n">
        <v>-958</v>
      </c>
      <c r="D31" s="5" t="n">
        <v>-11595</v>
      </c>
    </row>
    <row r="32" spans="1:5">
      <c r="A32" s="4" t="s">
        <v>1207</v>
      </c>
      <c r="C32" s="5" t="n">
        <v>60831</v>
      </c>
      <c r="D32" s="5" t="n">
        <v>19266</v>
      </c>
    </row>
    <row r="33" spans="1:5">
      <c r="A33" s="4" t="s">
        <v>1203</v>
      </c>
      <c r="C33" s="5" t="n">
        <v>228864</v>
      </c>
      <c r="D33" s="5" t="n">
        <v>221229</v>
      </c>
    </row>
    <row r="34" spans="1:5">
      <c r="A34" s="4" t="s">
        <v>1117</v>
      </c>
    </row>
    <row r="35" spans="1:5">
      <c r="A35" s="3" t="s">
        <v>1201</v>
      </c>
    </row>
    <row r="36" spans="1:5">
      <c r="A36" s="4" t="s">
        <v>1202</v>
      </c>
      <c r="C36" s="5" t="n">
        <v>32015</v>
      </c>
      <c r="D36" s="5" t="n">
        <v>32747</v>
      </c>
    </row>
    <row r="37" spans="1:5">
      <c r="A37" s="4" t="s">
        <v>1204</v>
      </c>
      <c r="E37" s="5" t="n">
        <v>1762</v>
      </c>
    </row>
    <row r="38" spans="1:5">
      <c r="A38" s="4" t="s">
        <v>1205</v>
      </c>
      <c r="C38" s="5" t="n">
        <v>-6993</v>
      </c>
      <c r="D38" s="5" t="n">
        <v>-5093</v>
      </c>
    </row>
    <row r="39" spans="1:5">
      <c r="A39" s="4" t="s">
        <v>1207</v>
      </c>
      <c r="C39" s="5" t="n">
        <v>7546</v>
      </c>
      <c r="D39" s="5" t="n">
        <v>4361</v>
      </c>
    </row>
    <row r="40" spans="1:5">
      <c r="A40" s="4" t="s">
        <v>1203</v>
      </c>
      <c r="C40" s="5" t="n">
        <v>34330</v>
      </c>
      <c r="D40" s="5" t="n">
        <v>32015</v>
      </c>
    </row>
    <row r="41" spans="1:5">
      <c r="A41" s="4" t="s">
        <v>1121</v>
      </c>
    </row>
    <row r="42" spans="1:5">
      <c r="A42" s="3" t="s">
        <v>1201</v>
      </c>
    </row>
    <row r="43" spans="1:5">
      <c r="A43" s="4" t="s">
        <v>1202</v>
      </c>
      <c r="C43" s="5" t="n">
        <v>242577</v>
      </c>
      <c r="D43" s="5" t="n">
        <v>249748</v>
      </c>
    </row>
    <row r="44" spans="1:5">
      <c r="A44" s="4" t="s">
        <v>1204</v>
      </c>
      <c r="E44" s="6" t="n">
        <v>71874</v>
      </c>
    </row>
    <row r="45" spans="1:5">
      <c r="A45" s="4" t="s">
        <v>1205</v>
      </c>
      <c r="C45" s="5" t="n">
        <v>-233511</v>
      </c>
      <c r="D45" s="5" t="n">
        <v>-254981</v>
      </c>
    </row>
    <row r="46" spans="1:5">
      <c r="A46" s="4" t="s">
        <v>1207</v>
      </c>
      <c r="C46" s="5" t="n">
        <v>241244</v>
      </c>
      <c r="D46" s="5" t="n">
        <v>247810</v>
      </c>
    </row>
    <row r="47" spans="1:5">
      <c r="A47" s="4" t="s">
        <v>1203</v>
      </c>
      <c r="C47" s="6" t="n">
        <v>322184</v>
      </c>
      <c r="D47" s="6" t="n">
        <v>24257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04</v>
      </c>
      <c r="C2" s="2" t="s">
        <v>656</v>
      </c>
    </row>
    <row r="3" spans="1:3">
      <c r="A3" s="3" t="s">
        <v>1209</v>
      </c>
    </row>
    <row r="4" spans="1:3">
      <c r="A4" s="4" t="s">
        <v>1210</v>
      </c>
      <c r="B4" s="6" t="n">
        <v>1765815</v>
      </c>
      <c r="C4" s="6" t="n">
        <v>1555375</v>
      </c>
    </row>
    <row r="5" spans="1:3">
      <c r="A5" s="4" t="s">
        <v>1211</v>
      </c>
      <c r="B5" s="5" t="n">
        <v>-200151</v>
      </c>
      <c r="C5" s="5" t="n">
        <v>-177857</v>
      </c>
    </row>
    <row r="6" spans="1:3">
      <c r="A6" s="4" t="s">
        <v>1212</v>
      </c>
      <c r="B6" s="5" t="n">
        <v>1565664</v>
      </c>
      <c r="C6" s="5" t="n">
        <v>1377518</v>
      </c>
    </row>
    <row r="7" spans="1:3">
      <c r="A7" s="4" t="s">
        <v>1213</v>
      </c>
      <c r="B7" s="6" t="n">
        <v>6344</v>
      </c>
      <c r="C7" s="5" t="n">
        <v>3998</v>
      </c>
    </row>
    <row r="8" spans="1:3">
      <c r="A8" s="4" t="s">
        <v>1214</v>
      </c>
    </row>
    <row r="9" spans="1:3">
      <c r="A9" s="3" t="s">
        <v>1209</v>
      </c>
    </row>
    <row r="10" spans="1:3">
      <c r="A10" s="4" t="s">
        <v>1215</v>
      </c>
      <c r="B10" s="4" t="s">
        <v>1216</v>
      </c>
    </row>
    <row r="11" spans="1:3">
      <c r="A11" s="4" t="s">
        <v>1217</v>
      </c>
    </row>
    <row r="12" spans="1:3">
      <c r="A12" s="3" t="s">
        <v>1209</v>
      </c>
    </row>
    <row r="13" spans="1:3">
      <c r="A13" s="4" t="s">
        <v>1215</v>
      </c>
      <c r="B13" s="4" t="s">
        <v>1218</v>
      </c>
    </row>
    <row r="14" spans="1:3">
      <c r="A14" s="4" t="s">
        <v>1219</v>
      </c>
    </row>
    <row r="15" spans="1:3">
      <c r="A15" s="3" t="s">
        <v>1209</v>
      </c>
    </row>
    <row r="16" spans="1:3">
      <c r="A16" s="4" t="s">
        <v>1210</v>
      </c>
      <c r="B16" s="6" t="n">
        <v>519186</v>
      </c>
      <c r="C16" s="5" t="n">
        <v>461354</v>
      </c>
    </row>
    <row r="17" spans="1:3">
      <c r="A17" s="4" t="s">
        <v>1211</v>
      </c>
      <c r="B17" s="5" t="n">
        <v>-60216</v>
      </c>
      <c r="C17" s="5" t="n">
        <v>-54216</v>
      </c>
    </row>
    <row r="18" spans="1:3">
      <c r="A18" s="4" t="s">
        <v>1212</v>
      </c>
      <c r="B18" s="5" t="n">
        <v>458970</v>
      </c>
      <c r="C18" s="5" t="n">
        <v>407138</v>
      </c>
    </row>
    <row r="19" spans="1:3">
      <c r="A19" s="4" t="s">
        <v>1216</v>
      </c>
    </row>
    <row r="20" spans="1:3">
      <c r="A20" s="3" t="s">
        <v>1209</v>
      </c>
    </row>
    <row r="21" spans="1:3">
      <c r="A21" s="4" t="s">
        <v>1210</v>
      </c>
      <c r="B21" s="5" t="n">
        <v>383164</v>
      </c>
      <c r="C21" s="5" t="n">
        <v>338305</v>
      </c>
    </row>
    <row r="22" spans="1:3">
      <c r="A22" s="4" t="s">
        <v>1211</v>
      </c>
      <c r="B22" s="5" t="n">
        <v>-44066</v>
      </c>
      <c r="C22" s="5" t="n">
        <v>-39946</v>
      </c>
    </row>
    <row r="23" spans="1:3">
      <c r="A23" s="4" t="s">
        <v>1212</v>
      </c>
      <c r="B23" s="5" t="n">
        <v>339098</v>
      </c>
      <c r="C23" s="5" t="n">
        <v>298359</v>
      </c>
    </row>
    <row r="24" spans="1:3">
      <c r="A24" s="4" t="s">
        <v>1220</v>
      </c>
    </row>
    <row r="25" spans="1:3">
      <c r="A25" s="3" t="s">
        <v>1209</v>
      </c>
    </row>
    <row r="26" spans="1:3">
      <c r="A26" s="4" t="s">
        <v>1210</v>
      </c>
      <c r="B26" s="5" t="n">
        <v>255997</v>
      </c>
      <c r="C26" s="5" t="n">
        <v>230920</v>
      </c>
    </row>
    <row r="27" spans="1:3">
      <c r="A27" s="4" t="s">
        <v>1211</v>
      </c>
      <c r="B27" s="5" t="n">
        <v>-28740</v>
      </c>
      <c r="C27" s="5" t="n">
        <v>-26136</v>
      </c>
    </row>
    <row r="28" spans="1:3">
      <c r="A28" s="4" t="s">
        <v>1212</v>
      </c>
      <c r="B28" s="5" t="n">
        <v>227257</v>
      </c>
      <c r="C28" s="5" t="n">
        <v>204784</v>
      </c>
    </row>
    <row r="29" spans="1:3">
      <c r="A29" s="4" t="s">
        <v>1221</v>
      </c>
    </row>
    <row r="30" spans="1:3">
      <c r="A30" s="3" t="s">
        <v>1209</v>
      </c>
    </row>
    <row r="31" spans="1:3">
      <c r="A31" s="4" t="s">
        <v>1210</v>
      </c>
      <c r="B31" s="5" t="n">
        <v>162310</v>
      </c>
      <c r="C31" s="5" t="n">
        <v>146921</v>
      </c>
    </row>
    <row r="32" spans="1:3">
      <c r="A32" s="4" t="s">
        <v>1211</v>
      </c>
      <c r="B32" s="5" t="n">
        <v>-19471</v>
      </c>
      <c r="C32" s="5" t="n">
        <v>-17680</v>
      </c>
    </row>
    <row r="33" spans="1:3">
      <c r="A33" s="4" t="s">
        <v>1212</v>
      </c>
      <c r="B33" s="5" t="n">
        <v>142839</v>
      </c>
      <c r="C33" s="5" t="n">
        <v>129241</v>
      </c>
    </row>
    <row r="34" spans="1:3">
      <c r="A34" s="4" t="s">
        <v>1222</v>
      </c>
    </row>
    <row r="35" spans="1:3">
      <c r="A35" s="3" t="s">
        <v>1209</v>
      </c>
    </row>
    <row r="36" spans="1:3">
      <c r="A36" s="4" t="s">
        <v>1210</v>
      </c>
      <c r="B36" s="5" t="n">
        <v>108453</v>
      </c>
      <c r="C36" s="5" t="n">
        <v>99268</v>
      </c>
    </row>
    <row r="37" spans="1:3">
      <c r="A37" s="4" t="s">
        <v>1211</v>
      </c>
      <c r="B37" s="5" t="n">
        <v>-13992</v>
      </c>
      <c r="C37" s="5" t="n">
        <v>-12564</v>
      </c>
    </row>
    <row r="38" spans="1:3">
      <c r="A38" s="4" t="s">
        <v>1212</v>
      </c>
      <c r="B38" s="5" t="n">
        <v>94461</v>
      </c>
      <c r="C38" s="5" t="n">
        <v>86704</v>
      </c>
    </row>
    <row r="39" spans="1:3">
      <c r="A39" s="4" t="s">
        <v>1223</v>
      </c>
    </row>
    <row r="40" spans="1:3">
      <c r="A40" s="3" t="s">
        <v>1209</v>
      </c>
    </row>
    <row r="41" spans="1:3">
      <c r="A41" s="4" t="s">
        <v>1210</v>
      </c>
      <c r="B41" s="5" t="n">
        <v>336705</v>
      </c>
      <c r="C41" s="5" t="n">
        <v>278607</v>
      </c>
    </row>
    <row r="42" spans="1:3">
      <c r="A42" s="4" t="s">
        <v>1211</v>
      </c>
      <c r="B42" s="5" t="n">
        <v>-33666</v>
      </c>
      <c r="C42" s="5" t="n">
        <v>-27315</v>
      </c>
    </row>
    <row r="43" spans="1:3">
      <c r="A43" s="4" t="s">
        <v>1212</v>
      </c>
      <c r="B43" s="6" t="n">
        <v>303039</v>
      </c>
      <c r="C43" s="6" t="n">
        <v>25129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4</v>
      </c>
      <c r="B1" s="2" t="s">
        <v>32</v>
      </c>
      <c r="C1" s="2" t="s">
        <v>33</v>
      </c>
      <c r="D1" s="2" t="s">
        <v>34</v>
      </c>
    </row>
    <row r="2" spans="1:4">
      <c r="A2" s="3" t="s">
        <v>592</v>
      </c>
    </row>
    <row r="3" spans="1:4">
      <c r="A3" s="4" t="s">
        <v>407</v>
      </c>
      <c r="B3" s="6" t="n">
        <v>39419340</v>
      </c>
      <c r="C3" s="6" t="n">
        <v>27341254</v>
      </c>
      <c r="D3" s="6" t="n">
        <v>24955692</v>
      </c>
    </row>
    <row r="4" spans="1:4">
      <c r="A4" s="4" t="s">
        <v>1225</v>
      </c>
      <c r="C4" s="5" t="n">
        <v>36919</v>
      </c>
      <c r="D4" s="5" t="n">
        <v>1495</v>
      </c>
    </row>
    <row r="5" spans="1:4">
      <c r="A5" s="4" t="s">
        <v>1048</v>
      </c>
    </row>
    <row r="6" spans="1:4">
      <c r="A6" s="3" t="s">
        <v>592</v>
      </c>
    </row>
    <row r="7" spans="1:4">
      <c r="A7" s="4" t="s">
        <v>407</v>
      </c>
      <c r="C7" s="6" t="n">
        <v>27926632</v>
      </c>
      <c r="D7" s="6" t="n">
        <v>25451513</v>
      </c>
    </row>
    <row r="8" spans="1:4">
      <c r="A8" s="4" t="s">
        <v>1226</v>
      </c>
      <c r="B8" s="4" t="s">
        <v>664</v>
      </c>
      <c r="C8" s="4" t="s">
        <v>664</v>
      </c>
      <c r="D8" s="4" t="s">
        <v>664</v>
      </c>
    </row>
    <row r="9" spans="1:4">
      <c r="A9" s="4" t="s">
        <v>1227</v>
      </c>
    </row>
    <row r="10" spans="1:4">
      <c r="A10" s="3" t="s">
        <v>592</v>
      </c>
    </row>
    <row r="11" spans="1:4">
      <c r="A11" s="4" t="s">
        <v>407</v>
      </c>
      <c r="C11" s="6" t="n">
        <v>27833088</v>
      </c>
      <c r="D11" s="6" t="n">
        <v>25393211</v>
      </c>
    </row>
    <row r="12" spans="1:4">
      <c r="A12" s="4" t="s">
        <v>1228</v>
      </c>
    </row>
    <row r="13" spans="1:4">
      <c r="A13" s="3" t="s">
        <v>592</v>
      </c>
    </row>
    <row r="14" spans="1:4">
      <c r="A14" s="4" t="s">
        <v>407</v>
      </c>
      <c r="C14" s="5" t="n">
        <v>93544</v>
      </c>
      <c r="D14" s="5" t="n">
        <v>58302</v>
      </c>
    </row>
    <row r="15" spans="1:4">
      <c r="A15" s="4" t="s">
        <v>798</v>
      </c>
    </row>
    <row r="16" spans="1:4">
      <c r="A16" s="3" t="s">
        <v>592</v>
      </c>
    </row>
    <row r="17" spans="1:4">
      <c r="A17" s="4" t="s">
        <v>407</v>
      </c>
      <c r="C17" s="5" t="n">
        <v>15209534</v>
      </c>
      <c r="D17" s="5" t="n">
        <v>13739589</v>
      </c>
    </row>
    <row r="18" spans="1:4">
      <c r="A18" s="4" t="s">
        <v>1125</v>
      </c>
    </row>
    <row r="19" spans="1:4">
      <c r="A19" s="3" t="s">
        <v>592</v>
      </c>
    </row>
    <row r="20" spans="1:4">
      <c r="A20" s="4" t="s">
        <v>407</v>
      </c>
      <c r="C20" s="6" t="n">
        <v>15438398</v>
      </c>
      <c r="D20" s="6" t="n">
        <v>13960818</v>
      </c>
    </row>
    <row r="21" spans="1:4">
      <c r="A21" s="4" t="s">
        <v>1226</v>
      </c>
      <c r="B21" s="4" t="s">
        <v>1229</v>
      </c>
      <c r="C21" s="4" t="s">
        <v>1229</v>
      </c>
      <c r="D21" s="4" t="s">
        <v>1230</v>
      </c>
    </row>
    <row r="22" spans="1:4">
      <c r="A22" s="4" t="s">
        <v>1231</v>
      </c>
    </row>
    <row r="23" spans="1:4">
      <c r="A23" s="3" t="s">
        <v>592</v>
      </c>
    </row>
    <row r="24" spans="1:4">
      <c r="A24" s="4" t="s">
        <v>407</v>
      </c>
      <c r="C24" s="6" t="n">
        <v>15344854</v>
      </c>
      <c r="D24" s="6" t="n">
        <v>13902516</v>
      </c>
    </row>
    <row r="25" spans="1:4">
      <c r="A25" s="4" t="s">
        <v>1232</v>
      </c>
    </row>
    <row r="26" spans="1:4">
      <c r="A26" s="3" t="s">
        <v>592</v>
      </c>
    </row>
    <row r="27" spans="1:4">
      <c r="A27" s="4" t="s">
        <v>407</v>
      </c>
      <c r="C27" s="5" t="n">
        <v>93544</v>
      </c>
      <c r="D27" s="5" t="n">
        <v>58302</v>
      </c>
    </row>
    <row r="28" spans="1:4">
      <c r="A28" s="4" t="s">
        <v>1233</v>
      </c>
    </row>
    <row r="29" spans="1:4">
      <c r="A29" s="3" t="s">
        <v>592</v>
      </c>
    </row>
    <row r="30" spans="1:4">
      <c r="A30" s="4" t="s">
        <v>407</v>
      </c>
      <c r="C30" s="6" t="n">
        <v>2324325</v>
      </c>
      <c r="D30" s="6" t="n">
        <v>2035129</v>
      </c>
    </row>
    <row r="31" spans="1:4">
      <c r="A31" s="4" t="s">
        <v>1226</v>
      </c>
      <c r="B31" s="4" t="s">
        <v>1234</v>
      </c>
      <c r="C31" s="4" t="s">
        <v>1234</v>
      </c>
      <c r="D31" s="4" t="s">
        <v>1235</v>
      </c>
    </row>
    <row r="32" spans="1:4">
      <c r="A32" s="4" t="s">
        <v>1236</v>
      </c>
    </row>
    <row r="33" spans="1:4">
      <c r="A33" s="3" t="s">
        <v>592</v>
      </c>
    </row>
    <row r="34" spans="1:4">
      <c r="A34" s="4" t="s">
        <v>407</v>
      </c>
      <c r="C34" s="6" t="n">
        <v>2285895</v>
      </c>
      <c r="D34" s="6" t="n">
        <v>2013411</v>
      </c>
    </row>
    <row r="35" spans="1:4">
      <c r="A35" s="4" t="s">
        <v>1237</v>
      </c>
    </row>
    <row r="36" spans="1:4">
      <c r="A36" s="3" t="s">
        <v>592</v>
      </c>
    </row>
    <row r="37" spans="1:4">
      <c r="A37" s="4" t="s">
        <v>407</v>
      </c>
      <c r="C37" s="5" t="n">
        <v>38430</v>
      </c>
      <c r="D37" s="5" t="n">
        <v>21718</v>
      </c>
    </row>
    <row r="38" spans="1:4">
      <c r="A38" s="4" t="s">
        <v>1238</v>
      </c>
    </row>
    <row r="39" spans="1:4">
      <c r="A39" s="3" t="s">
        <v>592</v>
      </c>
    </row>
    <row r="40" spans="1:4">
      <c r="A40" s="4" t="s">
        <v>407</v>
      </c>
      <c r="C40" s="6" t="n">
        <v>2122599</v>
      </c>
      <c r="D40" s="6" t="n">
        <v>1851649</v>
      </c>
    </row>
    <row r="41" spans="1:4">
      <c r="A41" s="4" t="s">
        <v>1226</v>
      </c>
      <c r="B41" s="4" t="s">
        <v>1239</v>
      </c>
      <c r="C41" s="4" t="s">
        <v>1239</v>
      </c>
      <c r="D41" s="4" t="s">
        <v>1240</v>
      </c>
    </row>
    <row r="42" spans="1:4">
      <c r="A42" s="4" t="s">
        <v>1241</v>
      </c>
    </row>
    <row r="43" spans="1:4">
      <c r="A43" s="3" t="s">
        <v>592</v>
      </c>
    </row>
    <row r="44" spans="1:4">
      <c r="A44" s="4" t="s">
        <v>407</v>
      </c>
      <c r="C44" s="6" t="n">
        <v>2119815</v>
      </c>
      <c r="D44" s="6" t="n">
        <v>1845464</v>
      </c>
    </row>
    <row r="45" spans="1:4">
      <c r="A45" s="4" t="s">
        <v>1242</v>
      </c>
    </row>
    <row r="46" spans="1:4">
      <c r="A46" s="3" t="s">
        <v>592</v>
      </c>
    </row>
    <row r="47" spans="1:4">
      <c r="A47" s="4" t="s">
        <v>407</v>
      </c>
      <c r="C47" s="5" t="n">
        <v>2784</v>
      </c>
      <c r="D47" s="5" t="n">
        <v>6185</v>
      </c>
    </row>
    <row r="48" spans="1:4">
      <c r="A48" s="4" t="s">
        <v>1243</v>
      </c>
    </row>
    <row r="49" spans="1:4">
      <c r="A49" s="3" t="s">
        <v>592</v>
      </c>
    </row>
    <row r="50" spans="1:4">
      <c r="A50" s="4" t="s">
        <v>407</v>
      </c>
      <c r="C50" s="6" t="n">
        <v>2109491</v>
      </c>
      <c r="D50" s="6" t="n">
        <v>1964238</v>
      </c>
    </row>
    <row r="51" spans="1:4">
      <c r="A51" s="4" t="s">
        <v>1226</v>
      </c>
      <c r="B51" s="4" t="s">
        <v>1244</v>
      </c>
      <c r="C51" s="4" t="s">
        <v>1244</v>
      </c>
      <c r="D51" s="4" t="s">
        <v>1245</v>
      </c>
    </row>
    <row r="52" spans="1:4">
      <c r="A52" s="4" t="s">
        <v>1246</v>
      </c>
    </row>
    <row r="53" spans="1:4">
      <c r="A53" s="3" t="s">
        <v>592</v>
      </c>
    </row>
    <row r="54" spans="1:4">
      <c r="A54" s="4" t="s">
        <v>407</v>
      </c>
      <c r="C54" s="6" t="n">
        <v>2109143</v>
      </c>
      <c r="D54" s="6" t="n">
        <v>1964238</v>
      </c>
    </row>
    <row r="55" spans="1:4">
      <c r="A55" s="4" t="s">
        <v>1247</v>
      </c>
    </row>
    <row r="56" spans="1:4">
      <c r="A56" s="3" t="s">
        <v>592</v>
      </c>
    </row>
    <row r="57" spans="1:4">
      <c r="A57" s="4" t="s">
        <v>407</v>
      </c>
      <c r="C57" s="5" t="n">
        <v>348</v>
      </c>
    </row>
    <row r="58" spans="1:4">
      <c r="A58" s="4" t="s">
        <v>1248</v>
      </c>
    </row>
    <row r="59" spans="1:4">
      <c r="A59" s="3" t="s">
        <v>592</v>
      </c>
    </row>
    <row r="60" spans="1:4">
      <c r="A60" s="4" t="s">
        <v>407</v>
      </c>
      <c r="C60" s="6" t="n">
        <v>1752237</v>
      </c>
      <c r="D60" s="6" t="n">
        <v>1493373</v>
      </c>
    </row>
    <row r="61" spans="1:4">
      <c r="A61" s="4" t="s">
        <v>1226</v>
      </c>
      <c r="B61" s="4" t="s">
        <v>1249</v>
      </c>
      <c r="C61" s="4" t="s">
        <v>1249</v>
      </c>
      <c r="D61" s="4" t="s">
        <v>1250</v>
      </c>
    </row>
    <row r="62" spans="1:4">
      <c r="A62" s="4" t="s">
        <v>1251</v>
      </c>
    </row>
    <row r="63" spans="1:4">
      <c r="A63" s="3" t="s">
        <v>592</v>
      </c>
    </row>
    <row r="64" spans="1:4">
      <c r="A64" s="4" t="s">
        <v>407</v>
      </c>
      <c r="C64" s="6" t="n">
        <v>1752237</v>
      </c>
      <c r="D64" s="6" t="n">
        <v>1493373</v>
      </c>
    </row>
    <row r="65" spans="1:4">
      <c r="A65" s="4" t="s">
        <v>1252</v>
      </c>
    </row>
    <row r="66" spans="1:4">
      <c r="A66" s="3" t="s">
        <v>592</v>
      </c>
    </row>
    <row r="67" spans="1:4">
      <c r="A67" s="4" t="s">
        <v>407</v>
      </c>
      <c r="C67" s="6" t="n">
        <v>1582520</v>
      </c>
      <c r="D67" s="6" t="n">
        <v>1354069</v>
      </c>
    </row>
    <row r="68" spans="1:4">
      <c r="A68" s="4" t="s">
        <v>1226</v>
      </c>
      <c r="B68" s="4" t="s">
        <v>1253</v>
      </c>
      <c r="C68" s="4" t="s">
        <v>1253</v>
      </c>
      <c r="D68" s="4" t="s">
        <v>1254</v>
      </c>
    </row>
    <row r="69" spans="1:4">
      <c r="A69" s="4" t="s">
        <v>1255</v>
      </c>
    </row>
    <row r="70" spans="1:4">
      <c r="A70" s="3" t="s">
        <v>592</v>
      </c>
    </row>
    <row r="71" spans="1:4">
      <c r="A71" s="4" t="s">
        <v>407</v>
      </c>
      <c r="C71" s="6" t="n">
        <v>1582520</v>
      </c>
      <c r="D71" s="6" t="n">
        <v>1354069</v>
      </c>
    </row>
    <row r="72" spans="1:4">
      <c r="A72" s="4" t="s">
        <v>1256</v>
      </c>
    </row>
    <row r="73" spans="1:4">
      <c r="A73" s="3" t="s">
        <v>592</v>
      </c>
    </row>
    <row r="74" spans="1:4">
      <c r="A74" s="4" t="s">
        <v>407</v>
      </c>
      <c r="C74" s="6" t="n">
        <v>1579475</v>
      </c>
      <c r="D74" s="6" t="n">
        <v>1399692</v>
      </c>
    </row>
    <row r="75" spans="1:4">
      <c r="A75" s="4" t="s">
        <v>1226</v>
      </c>
      <c r="B75" s="4" t="s">
        <v>1257</v>
      </c>
      <c r="C75" s="4" t="s">
        <v>1257</v>
      </c>
      <c r="D75" s="4" t="s">
        <v>1258</v>
      </c>
    </row>
    <row r="76" spans="1:4">
      <c r="A76" s="4" t="s">
        <v>1259</v>
      </c>
    </row>
    <row r="77" spans="1:4">
      <c r="A77" s="3" t="s">
        <v>592</v>
      </c>
    </row>
    <row r="78" spans="1:4">
      <c r="A78" s="4" t="s">
        <v>407</v>
      </c>
      <c r="C78" s="6" t="n">
        <v>1544862</v>
      </c>
      <c r="D78" s="6" t="n">
        <v>1369293</v>
      </c>
    </row>
    <row r="79" spans="1:4">
      <c r="A79" s="4" t="s">
        <v>1260</v>
      </c>
    </row>
    <row r="80" spans="1:4">
      <c r="A80" s="3" t="s">
        <v>592</v>
      </c>
    </row>
    <row r="81" spans="1:4">
      <c r="A81" s="4" t="s">
        <v>407</v>
      </c>
      <c r="C81" s="5" t="n">
        <v>34613</v>
      </c>
      <c r="D81" s="5" t="n">
        <v>30399</v>
      </c>
    </row>
    <row r="82" spans="1:4">
      <c r="A82" s="4" t="s">
        <v>1261</v>
      </c>
    </row>
    <row r="83" spans="1:4">
      <c r="A83" s="3" t="s">
        <v>592</v>
      </c>
    </row>
    <row r="84" spans="1:4">
      <c r="A84" s="4" t="s">
        <v>407</v>
      </c>
      <c r="C84" s="6" t="n">
        <v>1498142</v>
      </c>
      <c r="D84" s="6" t="n">
        <v>1612930</v>
      </c>
    </row>
    <row r="85" spans="1:4">
      <c r="A85" s="4" t="s">
        <v>1226</v>
      </c>
      <c r="B85" s="4" t="s">
        <v>1262</v>
      </c>
      <c r="C85" s="4" t="s">
        <v>1262</v>
      </c>
      <c r="D85" s="4" t="s">
        <v>1263</v>
      </c>
    </row>
    <row r="86" spans="1:4">
      <c r="A86" s="4" t="s">
        <v>1264</v>
      </c>
    </row>
    <row r="87" spans="1:4">
      <c r="A87" s="3" t="s">
        <v>592</v>
      </c>
    </row>
    <row r="88" spans="1:4">
      <c r="A88" s="4" t="s">
        <v>407</v>
      </c>
      <c r="C88" s="6" t="n">
        <v>1480773</v>
      </c>
      <c r="D88" s="6" t="n">
        <v>1612930</v>
      </c>
    </row>
    <row r="89" spans="1:4">
      <c r="A89" s="4" t="s">
        <v>1265</v>
      </c>
    </row>
    <row r="90" spans="1:4">
      <c r="A90" s="3" t="s">
        <v>592</v>
      </c>
    </row>
    <row r="91" spans="1:4">
      <c r="A91" s="4" t="s">
        <v>407</v>
      </c>
      <c r="C91" s="5" t="n">
        <v>17369</v>
      </c>
    </row>
    <row r="92" spans="1:4">
      <c r="A92" s="4" t="s">
        <v>1266</v>
      </c>
    </row>
    <row r="93" spans="1:4">
      <c r="A93" s="3" t="s">
        <v>592</v>
      </c>
    </row>
    <row r="94" spans="1:4">
      <c r="A94" s="4" t="s">
        <v>407</v>
      </c>
      <c r="C94" s="6" t="n">
        <v>461351</v>
      </c>
      <c r="D94" s="6" t="n">
        <v>565695</v>
      </c>
    </row>
    <row r="95" spans="1:4">
      <c r="A95" s="4" t="s">
        <v>1226</v>
      </c>
      <c r="B95" s="4" t="s">
        <v>1267</v>
      </c>
      <c r="C95" s="4" t="s">
        <v>1267</v>
      </c>
      <c r="D95" s="4" t="s">
        <v>1268</v>
      </c>
    </row>
    <row r="96" spans="1:4">
      <c r="A96" s="4" t="s">
        <v>1269</v>
      </c>
    </row>
    <row r="97" spans="1:4">
      <c r="A97" s="3" t="s">
        <v>592</v>
      </c>
    </row>
    <row r="98" spans="1:4">
      <c r="A98" s="4" t="s">
        <v>407</v>
      </c>
      <c r="C98" s="6" t="n">
        <v>461351</v>
      </c>
      <c r="D98" s="6" t="n">
        <v>565695</v>
      </c>
    </row>
    <row r="99" spans="1:4">
      <c r="A99" s="4" t="s">
        <v>1270</v>
      </c>
    </row>
    <row r="100" spans="1:4">
      <c r="A100" s="3" t="s">
        <v>592</v>
      </c>
    </row>
    <row r="101" spans="1:4">
      <c r="A101" s="4" t="s">
        <v>407</v>
      </c>
      <c r="C101" s="6" t="n">
        <v>453549</v>
      </c>
      <c r="D101" s="6" t="n">
        <v>422176</v>
      </c>
    </row>
    <row r="102" spans="1:4">
      <c r="A102" s="4" t="s">
        <v>1226</v>
      </c>
      <c r="B102" s="4" t="s">
        <v>1271</v>
      </c>
      <c r="C102" s="4" t="s">
        <v>1271</v>
      </c>
      <c r="D102" s="4" t="s">
        <v>1272</v>
      </c>
    </row>
    <row r="103" spans="1:4">
      <c r="A103" s="4" t="s">
        <v>1273</v>
      </c>
    </row>
    <row r="104" spans="1:4">
      <c r="A104" s="3" t="s">
        <v>592</v>
      </c>
    </row>
    <row r="105" spans="1:4">
      <c r="A105" s="4" t="s">
        <v>407</v>
      </c>
      <c r="C105" s="6" t="n">
        <v>453549</v>
      </c>
      <c r="D105" s="6" t="n">
        <v>422176</v>
      </c>
    </row>
    <row r="106" spans="1:4">
      <c r="A106" s="4" t="s">
        <v>1274</v>
      </c>
    </row>
    <row r="107" spans="1:4">
      <c r="A107" s="3" t="s">
        <v>592</v>
      </c>
    </row>
    <row r="108" spans="1:4">
      <c r="A108" s="4" t="s">
        <v>407</v>
      </c>
      <c r="C108" s="6" t="n">
        <v>156472</v>
      </c>
      <c r="D108" s="6" t="n">
        <v>145266</v>
      </c>
    </row>
    <row r="109" spans="1:4">
      <c r="A109" s="4" t="s">
        <v>1226</v>
      </c>
      <c r="B109" s="4" t="s">
        <v>1275</v>
      </c>
      <c r="C109" s="4" t="s">
        <v>1275</v>
      </c>
      <c r="D109" s="4" t="s">
        <v>1276</v>
      </c>
    </row>
    <row r="110" spans="1:4">
      <c r="A110" s="4" t="s">
        <v>1277</v>
      </c>
    </row>
    <row r="111" spans="1:4">
      <c r="A111" s="3" t="s">
        <v>592</v>
      </c>
    </row>
    <row r="112" spans="1:4">
      <c r="A112" s="4" t="s">
        <v>407</v>
      </c>
      <c r="C112" s="6" t="n">
        <v>156472</v>
      </c>
      <c r="D112" s="6" t="n">
        <v>145266</v>
      </c>
    </row>
    <row r="113" spans="1:4">
      <c r="A113" s="4" t="s">
        <v>1278</v>
      </c>
    </row>
    <row r="114" spans="1:4">
      <c r="A114" s="3" t="s">
        <v>592</v>
      </c>
    </row>
    <row r="115" spans="1:4">
      <c r="A115" s="4" t="s">
        <v>407</v>
      </c>
      <c r="C115" s="6" t="n">
        <v>1398237</v>
      </c>
      <c r="D115" s="6" t="n">
        <v>1116601</v>
      </c>
    </row>
    <row r="116" spans="1:4">
      <c r="A116" s="4" t="s">
        <v>1226</v>
      </c>
      <c r="B116" s="4" t="s">
        <v>1279</v>
      </c>
      <c r="C116" s="4" t="s">
        <v>1279</v>
      </c>
      <c r="D116" s="4" t="s">
        <v>1280</v>
      </c>
    </row>
    <row r="117" spans="1:4">
      <c r="A117" s="4" t="s">
        <v>1281</v>
      </c>
    </row>
    <row r="118" spans="1:4">
      <c r="A118" s="3" t="s">
        <v>592</v>
      </c>
    </row>
    <row r="119" spans="1:4">
      <c r="A119" s="4" t="s">
        <v>407</v>
      </c>
      <c r="C119" s="6" t="n">
        <v>1398237</v>
      </c>
      <c r="D119" s="6" t="n">
        <v>1116601</v>
      </c>
    </row>
    <row r="120" spans="1:4">
      <c r="A120" s="4" t="s">
        <v>799</v>
      </c>
    </row>
    <row r="121" spans="1:4">
      <c r="A121" s="3" t="s">
        <v>592</v>
      </c>
    </row>
    <row r="122" spans="1:4">
      <c r="A122" s="4" t="s">
        <v>407</v>
      </c>
      <c r="C122" s="5" t="n">
        <v>8017743</v>
      </c>
      <c r="D122" s="5" t="n">
        <v>7445221</v>
      </c>
    </row>
    <row r="123" spans="1:4">
      <c r="A123" s="4" t="s">
        <v>1126</v>
      </c>
    </row>
    <row r="124" spans="1:4">
      <c r="A124" s="3" t="s">
        <v>592</v>
      </c>
    </row>
    <row r="125" spans="1:4">
      <c r="A125" s="4" t="s">
        <v>407</v>
      </c>
      <c r="C125" s="6" t="n">
        <v>8052073</v>
      </c>
      <c r="D125" s="6" t="n">
        <v>7477236</v>
      </c>
    </row>
    <row r="126" spans="1:4">
      <c r="A126" s="4" t="s">
        <v>1226</v>
      </c>
      <c r="B126" s="4" t="s">
        <v>1282</v>
      </c>
      <c r="C126" s="4" t="s">
        <v>1282</v>
      </c>
      <c r="D126" s="4" t="s">
        <v>1283</v>
      </c>
    </row>
    <row r="127" spans="1:4">
      <c r="A127" s="4" t="s">
        <v>1284</v>
      </c>
    </row>
    <row r="128" spans="1:4">
      <c r="A128" s="3" t="s">
        <v>592</v>
      </c>
    </row>
    <row r="129" spans="1:4">
      <c r="A129" s="4" t="s">
        <v>407</v>
      </c>
      <c r="C129" s="6" t="n">
        <v>8052073</v>
      </c>
      <c r="D129" s="6" t="n">
        <v>7477236</v>
      </c>
    </row>
    <row r="130" spans="1:4">
      <c r="A130" s="4" t="s">
        <v>687</v>
      </c>
    </row>
    <row r="131" spans="1:4">
      <c r="A131" s="3" t="s">
        <v>592</v>
      </c>
    </row>
    <row r="132" spans="1:4">
      <c r="A132" s="4" t="s">
        <v>407</v>
      </c>
      <c r="C132" s="5" t="n">
        <v>4113977</v>
      </c>
      <c r="D132" s="5" t="n">
        <v>3770882</v>
      </c>
    </row>
    <row r="133" spans="1:4">
      <c r="A133" s="4" t="s">
        <v>1127</v>
      </c>
    </row>
    <row r="134" spans="1:4">
      <c r="A134" s="3" t="s">
        <v>592</v>
      </c>
    </row>
    <row r="135" spans="1:4">
      <c r="A135" s="4" t="s">
        <v>407</v>
      </c>
      <c r="C135" s="6" t="n">
        <v>4436161</v>
      </c>
      <c r="D135" s="6" t="n">
        <v>4013459</v>
      </c>
    </row>
    <row r="136" spans="1:4">
      <c r="A136" s="4" t="s">
        <v>1226</v>
      </c>
      <c r="B136" s="4" t="s">
        <v>1285</v>
      </c>
      <c r="C136" s="4" t="s">
        <v>1285</v>
      </c>
      <c r="D136" s="4" t="s">
        <v>1286</v>
      </c>
    </row>
    <row r="137" spans="1:4">
      <c r="A137" s="4" t="s">
        <v>1287</v>
      </c>
    </row>
    <row r="138" spans="1:4">
      <c r="A138" s="3" t="s">
        <v>592</v>
      </c>
    </row>
    <row r="139" spans="1:4">
      <c r="A139" s="4" t="s">
        <v>407</v>
      </c>
      <c r="C139" s="6" t="n">
        <v>4436161</v>
      </c>
      <c r="D139" s="6" t="n">
        <v>401345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04</v>
      </c>
    </row>
    <row r="3" spans="1:2">
      <c r="A3" s="3" t="s">
        <v>214</v>
      </c>
    </row>
    <row r="4" spans="1:2">
      <c r="A4" s="4" t="s">
        <v>214</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88</v>
      </c>
      <c r="B1" s="2" t="s">
        <v>1</v>
      </c>
    </row>
    <row r="2" spans="1:7">
      <c r="B2" s="2" t="s">
        <v>33</v>
      </c>
      <c r="C2" s="2" t="s">
        <v>34</v>
      </c>
      <c r="D2" s="2" t="s">
        <v>112</v>
      </c>
      <c r="E2" s="2" t="s">
        <v>32</v>
      </c>
      <c r="F2" s="2" t="s">
        <v>33</v>
      </c>
      <c r="G2" s="2" t="s">
        <v>1078</v>
      </c>
    </row>
    <row r="3" spans="1:7">
      <c r="A3" s="3" t="s">
        <v>218</v>
      </c>
    </row>
    <row r="4" spans="1:7">
      <c r="A4" s="4" t="s">
        <v>407</v>
      </c>
      <c r="C4" s="6" t="n">
        <v>24955692</v>
      </c>
      <c r="E4" s="6" t="n">
        <v>39419340</v>
      </c>
      <c r="F4" s="6" t="n">
        <v>27341254</v>
      </c>
    </row>
    <row r="5" spans="1:7">
      <c r="A5" s="4" t="s">
        <v>1289</v>
      </c>
      <c r="B5" s="6" t="n">
        <v>267</v>
      </c>
      <c r="C5" s="5" t="n">
        <v>2063</v>
      </c>
      <c r="D5" s="6" t="n">
        <v>4930</v>
      </c>
    </row>
    <row r="6" spans="1:7">
      <c r="A6" s="4" t="s">
        <v>1290</v>
      </c>
    </row>
    <row r="7" spans="1:7">
      <c r="A7" s="3" t="s">
        <v>218</v>
      </c>
    </row>
    <row r="8" spans="1:7">
      <c r="A8" s="4" t="s">
        <v>1291</v>
      </c>
      <c r="B8" s="5" t="n">
        <v>21876</v>
      </c>
      <c r="C8" s="5" t="n">
        <v>24149</v>
      </c>
    </row>
    <row r="9" spans="1:7">
      <c r="A9" s="4" t="s">
        <v>1289</v>
      </c>
      <c r="B9" s="5" t="n">
        <v>267</v>
      </c>
      <c r="C9" s="5" t="n">
        <v>2063</v>
      </c>
    </row>
    <row r="10" spans="1:7">
      <c r="A10" s="4" t="s">
        <v>1292</v>
      </c>
    </row>
    <row r="11" spans="1:7">
      <c r="A11" s="3" t="s">
        <v>218</v>
      </c>
    </row>
    <row r="12" spans="1:7">
      <c r="A12" s="4" t="s">
        <v>1291</v>
      </c>
      <c r="B12" s="5" t="n">
        <v>21876</v>
      </c>
      <c r="C12" s="5" t="n">
        <v>24126</v>
      </c>
    </row>
    <row r="13" spans="1:7">
      <c r="A13" s="4" t="s">
        <v>1289</v>
      </c>
      <c r="B13" s="6" t="n">
        <v>267</v>
      </c>
      <c r="C13" s="5" t="n">
        <v>2040</v>
      </c>
    </row>
    <row r="14" spans="1:7">
      <c r="A14" s="4" t="s">
        <v>1293</v>
      </c>
    </row>
    <row r="15" spans="1:7">
      <c r="A15" s="3" t="s">
        <v>218</v>
      </c>
    </row>
    <row r="16" spans="1:7">
      <c r="A16" s="4" t="s">
        <v>1291</v>
      </c>
      <c r="C16" s="5" t="n">
        <v>23</v>
      </c>
    </row>
    <row r="17" spans="1:7">
      <c r="A17" s="4" t="s">
        <v>1289</v>
      </c>
      <c r="C17" s="5" t="n">
        <v>23</v>
      </c>
    </row>
    <row r="18" spans="1:7">
      <c r="A18" s="4" t="s">
        <v>1048</v>
      </c>
    </row>
    <row r="19" spans="1:7">
      <c r="A19" s="3" t="s">
        <v>218</v>
      </c>
    </row>
    <row r="20" spans="1:7">
      <c r="A20" s="4" t="s">
        <v>407</v>
      </c>
      <c r="C20" s="5" t="n">
        <v>25451513</v>
      </c>
      <c r="F20" s="5" t="n">
        <v>27926632</v>
      </c>
    </row>
    <row r="21" spans="1:7">
      <c r="A21" s="4" t="s">
        <v>1294</v>
      </c>
    </row>
    <row r="22" spans="1:7">
      <c r="A22" s="3" t="s">
        <v>218</v>
      </c>
    </row>
    <row r="23" spans="1:7">
      <c r="A23" s="4" t="s">
        <v>407</v>
      </c>
      <c r="C23" s="5" t="n">
        <v>33681</v>
      </c>
      <c r="F23" s="5" t="n">
        <v>22567</v>
      </c>
    </row>
    <row r="24" spans="1:7">
      <c r="A24" s="4" t="s">
        <v>1295</v>
      </c>
    </row>
    <row r="25" spans="1:7">
      <c r="A25" s="3" t="s">
        <v>218</v>
      </c>
    </row>
    <row r="26" spans="1:7">
      <c r="A26" s="4" t="s">
        <v>407</v>
      </c>
      <c r="C26" s="5" t="n">
        <v>33681</v>
      </c>
      <c r="F26" s="5" t="n">
        <v>22567</v>
      </c>
    </row>
    <row r="27" spans="1:7">
      <c r="A27" s="4" t="s">
        <v>1055</v>
      </c>
    </row>
    <row r="28" spans="1:7">
      <c r="A28" s="3" t="s">
        <v>218</v>
      </c>
    </row>
    <row r="29" spans="1:7">
      <c r="A29" s="4" t="s">
        <v>407</v>
      </c>
      <c r="C29" s="5" t="n">
        <v>-495821</v>
      </c>
      <c r="D29" s="6" t="n">
        <v>-554769</v>
      </c>
      <c r="F29" s="5" t="n">
        <v>-585378</v>
      </c>
      <c r="G29" s="6" t="n">
        <v>-569638</v>
      </c>
    </row>
    <row r="30" spans="1:7">
      <c r="A30" s="4" t="s">
        <v>1296</v>
      </c>
    </row>
    <row r="31" spans="1:7">
      <c r="A31" s="3" t="s">
        <v>218</v>
      </c>
    </row>
    <row r="32" spans="1:7">
      <c r="A32" s="4" t="s">
        <v>407</v>
      </c>
      <c r="C32" s="5" t="n">
        <v>-11595</v>
      </c>
      <c r="F32" s="5" t="n">
        <v>-958</v>
      </c>
    </row>
    <row r="33" spans="1:7">
      <c r="A33" s="4" t="s">
        <v>1297</v>
      </c>
    </row>
    <row r="34" spans="1:7">
      <c r="A34" s="3" t="s">
        <v>218</v>
      </c>
    </row>
    <row r="35" spans="1:7">
      <c r="A35" s="4" t="s">
        <v>407</v>
      </c>
      <c r="C35" s="6" t="n">
        <v>-11595</v>
      </c>
      <c r="F35" s="6" t="n">
        <v>-958</v>
      </c>
    </row>
  </sheetData>
  <mergeCells count="3">
    <mergeCell ref="A1:A2"/>
    <mergeCell ref="B1:D1"/>
    <mergeCell ref="E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8</v>
      </c>
      <c r="B1" s="2" t="s">
        <v>32</v>
      </c>
      <c r="C1" s="2" t="s">
        <v>33</v>
      </c>
      <c r="D1" s="2" t="s">
        <v>34</v>
      </c>
    </row>
    <row r="2" spans="1:4">
      <c r="A2" s="3" t="s">
        <v>228</v>
      </c>
    </row>
    <row r="3" spans="1:4">
      <c r="A3" s="4" t="s">
        <v>44</v>
      </c>
      <c r="B3" s="6" t="n">
        <v>1518441</v>
      </c>
      <c r="C3" s="6" t="n">
        <v>1053191</v>
      </c>
    </row>
    <row r="4" spans="1:4">
      <c r="A4" s="4" t="s">
        <v>43</v>
      </c>
      <c r="D4" s="6" t="n">
        <v>1526315</v>
      </c>
    </row>
    <row r="5" spans="1:4">
      <c r="A5" s="4" t="s">
        <v>1299</v>
      </c>
    </row>
    <row r="6" spans="1:4">
      <c r="A6" s="3" t="s">
        <v>228</v>
      </c>
    </row>
    <row r="7" spans="1:4">
      <c r="A7" s="4" t="s">
        <v>43</v>
      </c>
      <c r="D7" s="5" t="n">
        <v>1526315</v>
      </c>
    </row>
    <row r="8" spans="1:4">
      <c r="A8" s="4" t="s">
        <v>423</v>
      </c>
    </row>
    <row r="9" spans="1:4">
      <c r="A9" s="3" t="s">
        <v>228</v>
      </c>
    </row>
    <row r="10" spans="1:4">
      <c r="A10" s="4" t="s">
        <v>44</v>
      </c>
      <c r="C10" s="5" t="n">
        <v>1043440</v>
      </c>
      <c r="D10" s="6" t="n">
        <v>1516063</v>
      </c>
    </row>
    <row r="11" spans="1:4">
      <c r="A11" s="4" t="s">
        <v>1300</v>
      </c>
    </row>
    <row r="12" spans="1:4">
      <c r="A12" s="3" t="s">
        <v>228</v>
      </c>
    </row>
    <row r="13" spans="1:4">
      <c r="A13" s="4" t="s">
        <v>44</v>
      </c>
      <c r="C13" s="6" t="n">
        <v>975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1</v>
      </c>
      <c r="B1" s="2" t="s">
        <v>1</v>
      </c>
    </row>
    <row r="2" spans="1:5">
      <c r="B2" s="2" t="s">
        <v>33</v>
      </c>
      <c r="C2" s="2" t="s">
        <v>32</v>
      </c>
      <c r="D2" s="2" t="s">
        <v>33</v>
      </c>
      <c r="E2" s="2" t="s">
        <v>34</v>
      </c>
    </row>
    <row r="3" spans="1:5">
      <c r="A3" s="3" t="s">
        <v>228</v>
      </c>
    </row>
    <row r="4" spans="1:5">
      <c r="A4" s="4" t="s">
        <v>841</v>
      </c>
      <c r="E4" s="6" t="n">
        <v>1526315</v>
      </c>
    </row>
    <row r="5" spans="1:5">
      <c r="A5" s="4" t="s">
        <v>44</v>
      </c>
      <c r="C5" s="6" t="n">
        <v>1518441</v>
      </c>
      <c r="D5" s="6" t="n">
        <v>1053191</v>
      </c>
    </row>
    <row r="6" spans="1:5">
      <c r="A6" s="4" t="s">
        <v>1299</v>
      </c>
    </row>
    <row r="7" spans="1:5">
      <c r="A7" s="3" t="s">
        <v>228</v>
      </c>
    </row>
    <row r="8" spans="1:5">
      <c r="A8" s="4" t="s">
        <v>841</v>
      </c>
      <c r="E8" s="5" t="n">
        <v>1526315</v>
      </c>
    </row>
    <row r="9" spans="1:5">
      <c r="A9" s="4" t="s">
        <v>1302</v>
      </c>
      <c r="B9" s="6" t="n">
        <v>9521</v>
      </c>
    </row>
    <row r="10" spans="1:5">
      <c r="A10" s="4" t="s">
        <v>1303</v>
      </c>
    </row>
    <row r="11" spans="1:5">
      <c r="A11" s="3" t="s">
        <v>228</v>
      </c>
    </row>
    <row r="12" spans="1:5">
      <c r="A12" s="4" t="s">
        <v>1304</v>
      </c>
      <c r="B12" s="6" t="n">
        <v>31415</v>
      </c>
    </row>
    <row r="13" spans="1:5">
      <c r="A13" s="4" t="s">
        <v>1305</v>
      </c>
    </row>
    <row r="14" spans="1:5">
      <c r="A14" s="3" t="s">
        <v>228</v>
      </c>
    </row>
    <row r="15" spans="1:5">
      <c r="A15" s="4" t="s">
        <v>841</v>
      </c>
      <c r="E15" s="5" t="n">
        <v>204128</v>
      </c>
    </row>
    <row r="16" spans="1:5">
      <c r="A16" s="4" t="s">
        <v>1306</v>
      </c>
    </row>
    <row r="17" spans="1:5">
      <c r="A17" s="3" t="s">
        <v>228</v>
      </c>
    </row>
    <row r="18" spans="1:5">
      <c r="A18" s="4" t="s">
        <v>841</v>
      </c>
      <c r="E18" s="5" t="n">
        <v>3346</v>
      </c>
    </row>
    <row r="19" spans="1:5">
      <c r="A19" s="4" t="s">
        <v>1307</v>
      </c>
    </row>
    <row r="20" spans="1:5">
      <c r="A20" s="3" t="s">
        <v>228</v>
      </c>
    </row>
    <row r="21" spans="1:5">
      <c r="A21" s="4" t="s">
        <v>841</v>
      </c>
      <c r="E21" s="5" t="n">
        <v>148894</v>
      </c>
    </row>
    <row r="22" spans="1:5">
      <c r="A22" s="4" t="s">
        <v>1308</v>
      </c>
    </row>
    <row r="23" spans="1:5">
      <c r="A23" s="3" t="s">
        <v>228</v>
      </c>
    </row>
    <row r="24" spans="1:5">
      <c r="A24" s="4" t="s">
        <v>841</v>
      </c>
      <c r="E24" s="5" t="n">
        <v>83006</v>
      </c>
    </row>
    <row r="25" spans="1:5">
      <c r="A25" s="4" t="s">
        <v>1309</v>
      </c>
    </row>
    <row r="26" spans="1:5">
      <c r="A26" s="3" t="s">
        <v>228</v>
      </c>
    </row>
    <row r="27" spans="1:5">
      <c r="A27" s="4" t="s">
        <v>841</v>
      </c>
      <c r="D27" s="5" t="n">
        <v>5177</v>
      </c>
    </row>
    <row r="28" spans="1:5">
      <c r="A28" s="4" t="s">
        <v>859</v>
      </c>
      <c r="B28" s="4" t="s">
        <v>1310</v>
      </c>
    </row>
    <row r="29" spans="1:5">
      <c r="A29" s="4" t="s">
        <v>1311</v>
      </c>
    </row>
    <row r="30" spans="1:5">
      <c r="A30" s="3" t="s">
        <v>228</v>
      </c>
    </row>
    <row r="31" spans="1:5">
      <c r="A31" s="4" t="s">
        <v>841</v>
      </c>
      <c r="E31" s="5" t="n">
        <v>50</v>
      </c>
    </row>
    <row r="32" spans="1:5">
      <c r="A32" s="4" t="s">
        <v>1312</v>
      </c>
    </row>
    <row r="33" spans="1:5">
      <c r="A33" s="3" t="s">
        <v>228</v>
      </c>
    </row>
    <row r="34" spans="1:5">
      <c r="A34" s="4" t="s">
        <v>841</v>
      </c>
      <c r="E34" s="5" t="n">
        <v>9218</v>
      </c>
    </row>
    <row r="35" spans="1:5">
      <c r="A35" s="4" t="s">
        <v>1313</v>
      </c>
    </row>
    <row r="36" spans="1:5">
      <c r="A36" s="3" t="s">
        <v>228</v>
      </c>
    </row>
    <row r="37" spans="1:5">
      <c r="A37" s="4" t="s">
        <v>841</v>
      </c>
      <c r="E37" s="5" t="n">
        <v>984</v>
      </c>
    </row>
    <row r="38" spans="1:5">
      <c r="A38" s="4" t="s">
        <v>1314</v>
      </c>
    </row>
    <row r="39" spans="1:5">
      <c r="A39" s="3" t="s">
        <v>228</v>
      </c>
    </row>
    <row r="40" spans="1:5">
      <c r="A40" s="4" t="s">
        <v>841</v>
      </c>
      <c r="E40" s="5" t="n">
        <v>99572</v>
      </c>
    </row>
    <row r="41" spans="1:5">
      <c r="A41" s="4" t="s">
        <v>1315</v>
      </c>
    </row>
    <row r="42" spans="1:5">
      <c r="A42" s="3" t="s">
        <v>228</v>
      </c>
    </row>
    <row r="43" spans="1:5">
      <c r="A43" s="4" t="s">
        <v>841</v>
      </c>
      <c r="E43" s="5" t="n">
        <v>5415</v>
      </c>
    </row>
    <row r="44" spans="1:5">
      <c r="A44" s="4" t="s">
        <v>1316</v>
      </c>
    </row>
    <row r="45" spans="1:5">
      <c r="A45" s="3" t="s">
        <v>228</v>
      </c>
    </row>
    <row r="46" spans="1:5">
      <c r="A46" s="4" t="s">
        <v>841</v>
      </c>
      <c r="E46" s="5" t="n">
        <v>956733</v>
      </c>
    </row>
    <row r="47" spans="1:5">
      <c r="A47" s="4" t="s">
        <v>1317</v>
      </c>
    </row>
    <row r="48" spans="1:5">
      <c r="A48" s="3" t="s">
        <v>228</v>
      </c>
    </row>
    <row r="49" spans="1:5">
      <c r="A49" s="4" t="s">
        <v>841</v>
      </c>
      <c r="E49" s="5" t="n">
        <v>14969</v>
      </c>
    </row>
    <row r="50" spans="1:5">
      <c r="A50" s="4" t="s">
        <v>423</v>
      </c>
    </row>
    <row r="51" spans="1:5">
      <c r="A51" s="3" t="s">
        <v>228</v>
      </c>
    </row>
    <row r="52" spans="1:5">
      <c r="A52" s="4" t="s">
        <v>1302</v>
      </c>
      <c r="B52" s="6" t="n">
        <v>3649</v>
      </c>
    </row>
    <row r="53" spans="1:5">
      <c r="A53" s="4" t="s">
        <v>1318</v>
      </c>
      <c r="B53" s="6" t="n">
        <v>4268</v>
      </c>
    </row>
    <row r="54" spans="1:5">
      <c r="A54" s="4" t="s">
        <v>44</v>
      </c>
      <c r="D54" s="5" t="n">
        <v>1043440</v>
      </c>
      <c r="E54" s="6" t="n">
        <v>1516063</v>
      </c>
    </row>
    <row r="55" spans="1:5">
      <c r="A55" s="4" t="s">
        <v>1319</v>
      </c>
    </row>
    <row r="56" spans="1:5">
      <c r="A56" s="3" t="s">
        <v>228</v>
      </c>
    </row>
    <row r="57" spans="1:5">
      <c r="A57" s="4" t="s">
        <v>841</v>
      </c>
      <c r="D57" s="5" t="n">
        <v>6965</v>
      </c>
    </row>
    <row r="58" spans="1:5">
      <c r="A58" s="4" t="s">
        <v>859</v>
      </c>
      <c r="B58" s="4" t="s">
        <v>1310</v>
      </c>
    </row>
    <row r="59" spans="1:5">
      <c r="A59" s="4" t="s">
        <v>1320</v>
      </c>
    </row>
    <row r="60" spans="1:5">
      <c r="A60" s="3" t="s">
        <v>228</v>
      </c>
    </row>
    <row r="61" spans="1:5">
      <c r="A61" s="4" t="s">
        <v>44</v>
      </c>
      <c r="D61" s="5" t="n">
        <v>1043440</v>
      </c>
    </row>
    <row r="62" spans="1:5">
      <c r="A62" s="4" t="s">
        <v>1321</v>
      </c>
    </row>
    <row r="63" spans="1:5">
      <c r="A63" s="3" t="s">
        <v>228</v>
      </c>
    </row>
    <row r="64" spans="1:5">
      <c r="A64" s="4" t="s">
        <v>44</v>
      </c>
      <c r="D64" s="5" t="n">
        <v>135145</v>
      </c>
    </row>
    <row r="65" spans="1:5">
      <c r="A65" s="4" t="s">
        <v>1322</v>
      </c>
    </row>
    <row r="66" spans="1:5">
      <c r="A66" s="3" t="s">
        <v>228</v>
      </c>
    </row>
    <row r="67" spans="1:5">
      <c r="A67" s="4" t="s">
        <v>44</v>
      </c>
      <c r="D67" s="5" t="n">
        <v>29077</v>
      </c>
    </row>
    <row r="68" spans="1:5">
      <c r="A68" s="4" t="s">
        <v>1323</v>
      </c>
    </row>
    <row r="69" spans="1:5">
      <c r="A69" s="3" t="s">
        <v>228</v>
      </c>
    </row>
    <row r="70" spans="1:5">
      <c r="A70" s="4" t="s">
        <v>44</v>
      </c>
      <c r="D70" s="5" t="n">
        <v>107125</v>
      </c>
    </row>
    <row r="71" spans="1:5">
      <c r="A71" s="4" t="s">
        <v>1324</v>
      </c>
    </row>
    <row r="72" spans="1:5">
      <c r="A72" s="3" t="s">
        <v>228</v>
      </c>
    </row>
    <row r="73" spans="1:5">
      <c r="A73" s="4" t="s">
        <v>44</v>
      </c>
      <c r="D73" s="5" t="n">
        <v>108544</v>
      </c>
    </row>
    <row r="74" spans="1:5">
      <c r="A74" s="4" t="s">
        <v>1325</v>
      </c>
    </row>
    <row r="75" spans="1:5">
      <c r="A75" s="3" t="s">
        <v>228</v>
      </c>
    </row>
    <row r="76" spans="1:5">
      <c r="A76" s="4" t="s">
        <v>44</v>
      </c>
      <c r="D76" s="5" t="n">
        <v>92491</v>
      </c>
    </row>
    <row r="77" spans="1:5">
      <c r="A77" s="4" t="s">
        <v>1326</v>
      </c>
    </row>
    <row r="78" spans="1:5">
      <c r="A78" s="3" t="s">
        <v>228</v>
      </c>
    </row>
    <row r="79" spans="1:5">
      <c r="A79" s="4" t="s">
        <v>44</v>
      </c>
      <c r="D79" s="5" t="n">
        <v>5351</v>
      </c>
    </row>
    <row r="80" spans="1:5">
      <c r="A80" s="4" t="s">
        <v>1327</v>
      </c>
    </row>
    <row r="81" spans="1:5">
      <c r="A81" s="3" t="s">
        <v>228</v>
      </c>
    </row>
    <row r="82" spans="1:5">
      <c r="A82" s="4" t="s">
        <v>44</v>
      </c>
      <c r="D82" s="5" t="n">
        <v>559108</v>
      </c>
    </row>
    <row r="83" spans="1:5">
      <c r="A83" s="4" t="s">
        <v>1328</v>
      </c>
    </row>
    <row r="84" spans="1:5">
      <c r="A84" s="3" t="s">
        <v>228</v>
      </c>
    </row>
    <row r="85" spans="1:5">
      <c r="A85" s="4" t="s">
        <v>44</v>
      </c>
      <c r="D85" s="6" t="n">
        <v>6599</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9</v>
      </c>
      <c r="B1" s="2" t="s">
        <v>1</v>
      </c>
    </row>
    <row r="2" spans="1:5">
      <c r="B2" s="2" t="s">
        <v>33</v>
      </c>
      <c r="C2" s="2" t="s">
        <v>32</v>
      </c>
      <c r="D2" s="2" t="s">
        <v>33</v>
      </c>
      <c r="E2" s="2" t="s">
        <v>34</v>
      </c>
    </row>
    <row r="3" spans="1:5">
      <c r="A3" s="3" t="s">
        <v>228</v>
      </c>
    </row>
    <row r="4" spans="1:5">
      <c r="A4" s="4" t="s">
        <v>1062</v>
      </c>
      <c r="B4" s="6" t="n">
        <v>4390903</v>
      </c>
    </row>
    <row r="5" spans="1:5">
      <c r="A5" s="4" t="s">
        <v>1063</v>
      </c>
      <c r="B5" s="5" t="n">
        <v>4312504</v>
      </c>
    </row>
    <row r="6" spans="1:5">
      <c r="A6" s="4" t="s">
        <v>43</v>
      </c>
      <c r="E6" s="6" t="n">
        <v>1526315</v>
      </c>
    </row>
    <row r="7" spans="1:5">
      <c r="A7" s="4" t="s">
        <v>44</v>
      </c>
      <c r="C7" s="6" t="n">
        <v>1518441</v>
      </c>
      <c r="D7" s="6" t="n">
        <v>1053191</v>
      </c>
    </row>
    <row r="8" spans="1:5">
      <c r="A8" s="4" t="s">
        <v>423</v>
      </c>
    </row>
    <row r="9" spans="1:5">
      <c r="A9" s="3" t="s">
        <v>228</v>
      </c>
    </row>
    <row r="10" spans="1:5">
      <c r="A10" s="4" t="s">
        <v>44</v>
      </c>
      <c r="D10" s="5" t="n">
        <v>1043440</v>
      </c>
      <c r="E10" s="5" t="n">
        <v>1516063</v>
      </c>
    </row>
    <row r="11" spans="1:5">
      <c r="A11" s="4" t="s">
        <v>1330</v>
      </c>
    </row>
    <row r="12" spans="1:5">
      <c r="A12" s="3" t="s">
        <v>228</v>
      </c>
    </row>
    <row r="13" spans="1:5">
      <c r="A13" s="4" t="s">
        <v>44</v>
      </c>
      <c r="D13" s="5" t="n">
        <v>827770</v>
      </c>
      <c r="E13" s="5" t="n">
        <v>1433057</v>
      </c>
    </row>
    <row r="14" spans="1:5">
      <c r="A14" s="4" t="s">
        <v>1331</v>
      </c>
    </row>
    <row r="15" spans="1:5">
      <c r="A15" s="3" t="s">
        <v>228</v>
      </c>
    </row>
    <row r="16" spans="1:5">
      <c r="A16" s="4" t="s">
        <v>44</v>
      </c>
      <c r="D16" s="5" t="n">
        <v>215670</v>
      </c>
      <c r="E16" s="6" t="n">
        <v>83006</v>
      </c>
    </row>
    <row r="17" spans="1:5">
      <c r="A17" s="4" t="s">
        <v>1332</v>
      </c>
    </row>
    <row r="18" spans="1:5">
      <c r="A18" s="3" t="s">
        <v>228</v>
      </c>
    </row>
    <row r="19" spans="1:5">
      <c r="A19" s="4" t="s">
        <v>1062</v>
      </c>
      <c r="B19" s="5" t="n">
        <v>1516063</v>
      </c>
    </row>
    <row r="20" spans="1:5">
      <c r="A20" s="4" t="s">
        <v>1333</v>
      </c>
      <c r="B20" s="5" t="n">
        <v>14162</v>
      </c>
    </row>
    <row r="21" spans="1:5">
      <c r="A21" s="4" t="s">
        <v>1066</v>
      </c>
      <c r="B21" s="5" t="n">
        <v>28558</v>
      </c>
    </row>
    <row r="22" spans="1:5">
      <c r="A22" s="4" t="s">
        <v>1065</v>
      </c>
      <c r="B22" s="5" t="n">
        <v>-515343</v>
      </c>
    </row>
    <row r="23" spans="1:5">
      <c r="A23" s="4" t="s">
        <v>1063</v>
      </c>
      <c r="B23" s="5" t="n">
        <v>1043440</v>
      </c>
    </row>
    <row r="24" spans="1:5">
      <c r="A24" s="4" t="s">
        <v>1334</v>
      </c>
    </row>
    <row r="25" spans="1:5">
      <c r="A25" s="3" t="s">
        <v>228</v>
      </c>
    </row>
    <row r="26" spans="1:5">
      <c r="A26" s="4" t="s">
        <v>1062</v>
      </c>
      <c r="B26" s="5" t="n">
        <v>5820</v>
      </c>
    </row>
    <row r="27" spans="1:5">
      <c r="A27" s="4" t="s">
        <v>1335</v>
      </c>
      <c r="B27" s="5" t="n">
        <v>258</v>
      </c>
    </row>
    <row r="28" spans="1:5">
      <c r="A28" s="4" t="s">
        <v>1066</v>
      </c>
      <c r="B28" s="5" t="n">
        <v>168</v>
      </c>
    </row>
    <row r="29" spans="1:5">
      <c r="A29" s="4" t="s">
        <v>1065</v>
      </c>
      <c r="B29" s="5" t="n">
        <v>-1978</v>
      </c>
    </row>
    <row r="30" spans="1:5">
      <c r="A30" s="4" t="s">
        <v>1063</v>
      </c>
      <c r="B30" s="5" t="n">
        <v>4268</v>
      </c>
    </row>
    <row r="31" spans="1:5">
      <c r="A31" s="4" t="s">
        <v>1336</v>
      </c>
    </row>
    <row r="32" spans="1:5">
      <c r="A32" s="3" t="s">
        <v>228</v>
      </c>
    </row>
    <row r="33" spans="1:5">
      <c r="A33" s="4" t="s">
        <v>44</v>
      </c>
      <c r="D33" s="5" t="n">
        <v>1043440</v>
      </c>
    </row>
    <row r="34" spans="1:5">
      <c r="A34" s="4" t="s">
        <v>1337</v>
      </c>
    </row>
    <row r="35" spans="1:5">
      <c r="A35" s="3" t="s">
        <v>228</v>
      </c>
    </row>
    <row r="36" spans="1:5">
      <c r="A36" s="4" t="s">
        <v>44</v>
      </c>
      <c r="D36" s="5" t="n">
        <v>827770</v>
      </c>
    </row>
    <row r="37" spans="1:5">
      <c r="A37" s="4" t="s">
        <v>1338</v>
      </c>
    </row>
    <row r="38" spans="1:5">
      <c r="A38" s="3" t="s">
        <v>228</v>
      </c>
    </row>
    <row r="39" spans="1:5">
      <c r="A39" s="4" t="s">
        <v>44</v>
      </c>
      <c r="D39" s="5" t="n">
        <v>215670</v>
      </c>
    </row>
    <row r="40" spans="1:5">
      <c r="A40" s="4" t="s">
        <v>1339</v>
      </c>
    </row>
    <row r="41" spans="1:5">
      <c r="A41" s="3" t="s">
        <v>228</v>
      </c>
    </row>
    <row r="42" spans="1:5">
      <c r="A42" s="4" t="s">
        <v>1062</v>
      </c>
      <c r="B42" s="5" t="n">
        <v>1516063</v>
      </c>
    </row>
    <row r="43" spans="1:5">
      <c r="A43" s="4" t="s">
        <v>1333</v>
      </c>
      <c r="B43" s="5" t="n">
        <v>14162</v>
      </c>
    </row>
    <row r="44" spans="1:5">
      <c r="A44" s="4" t="s">
        <v>1066</v>
      </c>
      <c r="B44" s="5" t="n">
        <v>28558</v>
      </c>
    </row>
    <row r="45" spans="1:5">
      <c r="A45" s="4" t="s">
        <v>1065</v>
      </c>
      <c r="B45" s="5" t="n">
        <v>-515343</v>
      </c>
    </row>
    <row r="46" spans="1:5">
      <c r="A46" s="4" t="s">
        <v>1063</v>
      </c>
      <c r="B46" s="5" t="n">
        <v>1043440</v>
      </c>
    </row>
    <row r="47" spans="1:5">
      <c r="A47" s="4" t="s">
        <v>1340</v>
      </c>
    </row>
    <row r="48" spans="1:5">
      <c r="A48" s="3" t="s">
        <v>228</v>
      </c>
    </row>
    <row r="49" spans="1:5">
      <c r="A49" s="4" t="s">
        <v>1062</v>
      </c>
      <c r="B49" s="5" t="n">
        <v>5820</v>
      </c>
    </row>
    <row r="50" spans="1:5">
      <c r="A50" s="4" t="s">
        <v>1335</v>
      </c>
      <c r="B50" s="5" t="n">
        <v>258</v>
      </c>
    </row>
    <row r="51" spans="1:5">
      <c r="A51" s="4" t="s">
        <v>1066</v>
      </c>
      <c r="B51" s="5" t="n">
        <v>168</v>
      </c>
    </row>
    <row r="52" spans="1:5">
      <c r="A52" s="4" t="s">
        <v>1065</v>
      </c>
      <c r="B52" s="5" t="n">
        <v>-1978</v>
      </c>
    </row>
    <row r="53" spans="1:5">
      <c r="A53" s="4" t="s">
        <v>1063</v>
      </c>
      <c r="B53" s="6" t="n">
        <v>4268</v>
      </c>
    </row>
    <row r="54" spans="1:5">
      <c r="A54" s="4" t="s">
        <v>1300</v>
      </c>
    </row>
    <row r="55" spans="1:5">
      <c r="A55" s="3" t="s">
        <v>228</v>
      </c>
    </row>
    <row r="56" spans="1:5">
      <c r="A56" s="4" t="s">
        <v>44</v>
      </c>
      <c r="D56" s="5" t="n">
        <v>9751</v>
      </c>
    </row>
    <row r="57" spans="1:5">
      <c r="A57" s="4" t="s">
        <v>1341</v>
      </c>
    </row>
    <row r="58" spans="1:5">
      <c r="A58" s="3" t="s">
        <v>228</v>
      </c>
    </row>
    <row r="59" spans="1:5">
      <c r="A59" s="4" t="s">
        <v>44</v>
      </c>
      <c r="D59" s="5" t="n">
        <v>8939</v>
      </c>
    </row>
    <row r="60" spans="1:5">
      <c r="A60" s="4" t="s">
        <v>1342</v>
      </c>
    </row>
    <row r="61" spans="1:5">
      <c r="A61" s="3" t="s">
        <v>228</v>
      </c>
    </row>
    <row r="62" spans="1:5">
      <c r="A62" s="4" t="s">
        <v>44</v>
      </c>
      <c r="D62" s="6" t="n">
        <v>812</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04</v>
      </c>
      <c r="C2" s="2" t="s">
        <v>656</v>
      </c>
      <c r="D2" s="2" t="s">
        <v>1344</v>
      </c>
    </row>
    <row r="3" spans="1:4">
      <c r="A3" s="3" t="s">
        <v>59</v>
      </c>
    </row>
    <row r="4" spans="1:4">
      <c r="A4" s="4" t="s">
        <v>1345</v>
      </c>
      <c r="B4" s="6" t="n">
        <v>10121</v>
      </c>
      <c r="C4" s="6" t="n">
        <v>-3476</v>
      </c>
    </row>
    <row r="5" spans="1:4">
      <c r="A5" s="4" t="s">
        <v>43</v>
      </c>
    </row>
    <row r="6" spans="1:4">
      <c r="A6" s="3" t="s">
        <v>59</v>
      </c>
    </row>
    <row r="7" spans="1:4">
      <c r="A7" s="4" t="s">
        <v>1346</v>
      </c>
      <c r="B7" s="5" t="n">
        <v>-13878</v>
      </c>
      <c r="C7" s="5" t="n">
        <v>4775</v>
      </c>
      <c r="D7" s="6" t="n">
        <v>-52345</v>
      </c>
    </row>
    <row r="8" spans="1:4">
      <c r="A8" s="4" t="s">
        <v>1347</v>
      </c>
      <c r="B8" s="5" t="n">
        <v>3757</v>
      </c>
      <c r="C8" s="5" t="n">
        <v>-1299</v>
      </c>
      <c r="D8" s="5" t="n">
        <v>12575</v>
      </c>
    </row>
    <row r="9" spans="1:4">
      <c r="A9" s="4" t="s">
        <v>1345</v>
      </c>
      <c r="B9" s="5" t="n">
        <v>-10121</v>
      </c>
      <c r="C9" s="5" t="n">
        <v>3476</v>
      </c>
      <c r="D9" s="5" t="n">
        <v>-39770</v>
      </c>
    </row>
    <row r="10" spans="1:4">
      <c r="A10" s="4" t="s">
        <v>1348</v>
      </c>
      <c r="B10" s="6" t="n">
        <v>400</v>
      </c>
      <c r="C10" s="6" t="n">
        <v>5149</v>
      </c>
      <c r="D10" s="6" t="n">
        <v>6401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1349</v>
      </c>
      <c r="B1" s="2" t="s">
        <v>1</v>
      </c>
    </row>
    <row r="2" spans="1:7">
      <c r="B2" s="2" t="s">
        <v>33</v>
      </c>
      <c r="C2" s="2" t="s">
        <v>34</v>
      </c>
      <c r="D2" s="2" t="s">
        <v>32</v>
      </c>
      <c r="E2" s="2" t="s">
        <v>33</v>
      </c>
      <c r="F2" s="2" t="s">
        <v>112</v>
      </c>
      <c r="G2" s="2" t="s">
        <v>828</v>
      </c>
    </row>
    <row r="3" spans="1:7">
      <c r="A3" s="3" t="s">
        <v>1350</v>
      </c>
    </row>
    <row r="4" spans="1:7">
      <c r="A4" s="4" t="s">
        <v>45</v>
      </c>
      <c r="C4" s="6" t="n">
        <v>130893</v>
      </c>
      <c r="E4" s="6" t="n">
        <v>153731</v>
      </c>
    </row>
    <row r="5" spans="1:7">
      <c r="A5" s="4" t="s">
        <v>1351</v>
      </c>
      <c r="C5" s="5" t="n">
        <v>35771</v>
      </c>
      <c r="D5" s="6" t="n">
        <v>60917</v>
      </c>
      <c r="E5" s="5" t="n">
        <v>42252</v>
      </c>
      <c r="F5" s="6" t="n">
        <v>30314</v>
      </c>
      <c r="G5" s="6" t="n">
        <v>25849</v>
      </c>
    </row>
    <row r="6" spans="1:7">
      <c r="A6" s="4" t="s">
        <v>260</v>
      </c>
      <c r="C6" s="5" t="n">
        <v>130893</v>
      </c>
      <c r="E6" s="5" t="n">
        <v>153731</v>
      </c>
    </row>
    <row r="7" spans="1:7">
      <c r="A7" s="4" t="s">
        <v>1352</v>
      </c>
      <c r="B7" s="6" t="n">
        <v>6811</v>
      </c>
      <c r="C7" s="5" t="n">
        <v>5511</v>
      </c>
    </row>
    <row r="8" spans="1:7">
      <c r="A8" s="4" t="s">
        <v>1353</v>
      </c>
    </row>
    <row r="9" spans="1:7">
      <c r="A9" s="3" t="s">
        <v>1350</v>
      </c>
    </row>
    <row r="10" spans="1:7">
      <c r="A10" s="4" t="s">
        <v>45</v>
      </c>
      <c r="C10" s="5" t="n">
        <v>11651</v>
      </c>
      <c r="E10" s="5" t="n">
        <v>13423</v>
      </c>
    </row>
    <row r="11" spans="1:7">
      <c r="A11" s="4" t="s">
        <v>1351</v>
      </c>
      <c r="C11" s="5" t="n">
        <v>5978</v>
      </c>
      <c r="E11" s="5" t="n">
        <v>6887</v>
      </c>
    </row>
    <row r="12" spans="1:7">
      <c r="A12" s="4" t="s">
        <v>260</v>
      </c>
      <c r="C12" s="5" t="n">
        <v>11651</v>
      </c>
      <c r="E12" s="5" t="n">
        <v>13423</v>
      </c>
    </row>
    <row r="13" spans="1:7">
      <c r="A13" s="4" t="s">
        <v>1352</v>
      </c>
      <c r="B13" s="6" t="n">
        <v>1284</v>
      </c>
      <c r="C13" s="6" t="n">
        <v>1207</v>
      </c>
    </row>
    <row r="14" spans="1:7">
      <c r="A14" s="4" t="s">
        <v>1354</v>
      </c>
    </row>
    <row r="15" spans="1:7">
      <c r="A15" s="3" t="s">
        <v>1350</v>
      </c>
    </row>
    <row r="16" spans="1:7">
      <c r="A16" s="4" t="s">
        <v>1355</v>
      </c>
      <c r="B16" s="4" t="s">
        <v>1356</v>
      </c>
      <c r="C16" s="4" t="s">
        <v>1356</v>
      </c>
    </row>
    <row r="17" spans="1:7">
      <c r="A17" s="4" t="s">
        <v>45</v>
      </c>
      <c r="C17" s="6" t="n">
        <v>9997</v>
      </c>
      <c r="E17" s="5" t="n">
        <v>11398</v>
      </c>
    </row>
    <row r="18" spans="1:7">
      <c r="A18" s="4" t="s">
        <v>1351</v>
      </c>
      <c r="C18" s="5" t="n">
        <v>4999</v>
      </c>
      <c r="E18" s="5" t="n">
        <v>5699</v>
      </c>
    </row>
    <row r="19" spans="1:7">
      <c r="A19" s="4" t="s">
        <v>260</v>
      </c>
      <c r="C19" s="5" t="n">
        <v>9997</v>
      </c>
      <c r="E19" s="5" t="n">
        <v>11398</v>
      </c>
    </row>
    <row r="20" spans="1:7">
      <c r="A20" s="4" t="s">
        <v>1352</v>
      </c>
      <c r="B20" s="6" t="n">
        <v>701</v>
      </c>
      <c r="C20" s="6" t="n">
        <v>700</v>
      </c>
    </row>
    <row r="21" spans="1:7">
      <c r="A21" s="4" t="s">
        <v>1357</v>
      </c>
    </row>
    <row r="22" spans="1:7">
      <c r="A22" s="3" t="s">
        <v>1350</v>
      </c>
    </row>
    <row r="23" spans="1:7">
      <c r="A23" s="4" t="s">
        <v>1355</v>
      </c>
      <c r="B23" s="4" t="s">
        <v>1356</v>
      </c>
      <c r="C23" s="4" t="s">
        <v>1356</v>
      </c>
    </row>
    <row r="24" spans="1:7">
      <c r="A24" s="4" t="s">
        <v>45</v>
      </c>
      <c r="C24" s="6" t="n">
        <v>1654</v>
      </c>
      <c r="E24" s="5" t="n">
        <v>2025</v>
      </c>
    </row>
    <row r="25" spans="1:7">
      <c r="A25" s="4" t="s">
        <v>1351</v>
      </c>
      <c r="C25" s="5" t="n">
        <v>979</v>
      </c>
      <c r="E25" s="5" t="n">
        <v>1188</v>
      </c>
    </row>
    <row r="26" spans="1:7">
      <c r="A26" s="4" t="s">
        <v>260</v>
      </c>
      <c r="C26" s="5" t="n">
        <v>1654</v>
      </c>
      <c r="E26" s="5" t="n">
        <v>2025</v>
      </c>
    </row>
    <row r="27" spans="1:7">
      <c r="A27" s="4" t="s">
        <v>1352</v>
      </c>
      <c r="B27" s="6" t="n">
        <v>583</v>
      </c>
      <c r="C27" s="5" t="n">
        <v>507</v>
      </c>
    </row>
    <row r="28" spans="1:7">
      <c r="A28" s="4" t="s">
        <v>1358</v>
      </c>
    </row>
    <row r="29" spans="1:7">
      <c r="A29" s="3" t="s">
        <v>1350</v>
      </c>
    </row>
    <row r="30" spans="1:7">
      <c r="A30" s="4" t="s">
        <v>45</v>
      </c>
      <c r="C30" s="5" t="n">
        <v>119242</v>
      </c>
      <c r="E30" s="5" t="n">
        <v>140308</v>
      </c>
    </row>
    <row r="31" spans="1:7">
      <c r="A31" s="4" t="s">
        <v>1351</v>
      </c>
      <c r="C31" s="5" t="n">
        <v>29793</v>
      </c>
      <c r="E31" s="5" t="n">
        <v>35365</v>
      </c>
    </row>
    <row r="32" spans="1:7">
      <c r="A32" s="4" t="s">
        <v>260</v>
      </c>
      <c r="C32" s="5" t="n">
        <v>119242</v>
      </c>
      <c r="E32" s="5" t="n">
        <v>140308</v>
      </c>
    </row>
    <row r="33" spans="1:7">
      <c r="A33" s="4" t="s">
        <v>1352</v>
      </c>
      <c r="B33" s="6" t="n">
        <v>5527</v>
      </c>
      <c r="C33" s="6" t="n">
        <v>4304</v>
      </c>
    </row>
    <row r="34" spans="1:7">
      <c r="A34" s="4" t="s">
        <v>1359</v>
      </c>
    </row>
    <row r="35" spans="1:7">
      <c r="A35" s="3" t="s">
        <v>1350</v>
      </c>
    </row>
    <row r="36" spans="1:7">
      <c r="A36" s="4" t="s">
        <v>1360</v>
      </c>
      <c r="B36" s="4" t="s">
        <v>1361</v>
      </c>
      <c r="C36" s="4" t="s">
        <v>1361</v>
      </c>
    </row>
    <row r="37" spans="1:7">
      <c r="A37" s="4" t="s">
        <v>45</v>
      </c>
      <c r="C37" s="6" t="n">
        <v>56804</v>
      </c>
      <c r="E37" s="5" t="n">
        <v>69358</v>
      </c>
    </row>
    <row r="38" spans="1:7">
      <c r="A38" s="4" t="s">
        <v>1351</v>
      </c>
      <c r="C38" s="5" t="n">
        <v>15070</v>
      </c>
      <c r="E38" s="5" t="n">
        <v>18468</v>
      </c>
    </row>
    <row r="39" spans="1:7">
      <c r="A39" s="4" t="s">
        <v>260</v>
      </c>
      <c r="C39" s="5" t="n">
        <v>56804</v>
      </c>
      <c r="E39" s="5" t="n">
        <v>69358</v>
      </c>
    </row>
    <row r="40" spans="1:7">
      <c r="A40" s="4" t="s">
        <v>1352</v>
      </c>
      <c r="B40" s="6" t="n">
        <v>3262</v>
      </c>
      <c r="C40" s="6" t="n">
        <v>2117</v>
      </c>
    </row>
    <row r="41" spans="1:7">
      <c r="A41" s="4" t="s">
        <v>1362</v>
      </c>
    </row>
    <row r="42" spans="1:7">
      <c r="A42" s="3" t="s">
        <v>1350</v>
      </c>
    </row>
    <row r="43" spans="1:7">
      <c r="A43" s="4" t="s">
        <v>1360</v>
      </c>
      <c r="B43" s="4" t="s">
        <v>1363</v>
      </c>
      <c r="C43" s="4" t="s">
        <v>1363</v>
      </c>
    </row>
    <row r="44" spans="1:7">
      <c r="A44" s="4" t="s">
        <v>45</v>
      </c>
      <c r="C44" s="6" t="n">
        <v>13781</v>
      </c>
      <c r="E44" s="5" t="n">
        <v>16805</v>
      </c>
    </row>
    <row r="45" spans="1:7">
      <c r="A45" s="4" t="s">
        <v>1351</v>
      </c>
      <c r="C45" s="5" t="n">
        <v>3822</v>
      </c>
      <c r="E45" s="5" t="n">
        <v>4557</v>
      </c>
    </row>
    <row r="46" spans="1:7">
      <c r="A46" s="4" t="s">
        <v>260</v>
      </c>
      <c r="C46" s="5" t="n">
        <v>13781</v>
      </c>
      <c r="E46" s="5" t="n">
        <v>16805</v>
      </c>
    </row>
    <row r="47" spans="1:7">
      <c r="A47" s="4" t="s">
        <v>1352</v>
      </c>
      <c r="B47" s="6" t="n">
        <v>735</v>
      </c>
      <c r="C47" s="6" t="n">
        <v>884</v>
      </c>
    </row>
    <row r="48" spans="1:7">
      <c r="A48" s="4" t="s">
        <v>1364</v>
      </c>
    </row>
    <row r="49" spans="1:7">
      <c r="A49" s="3" t="s">
        <v>1350</v>
      </c>
    </row>
    <row r="50" spans="1:7">
      <c r="A50" s="4" t="s">
        <v>1360</v>
      </c>
      <c r="B50" s="4" t="s">
        <v>1365</v>
      </c>
      <c r="C50" s="4" t="s">
        <v>1365</v>
      </c>
    </row>
    <row r="51" spans="1:7">
      <c r="A51" s="4" t="s">
        <v>45</v>
      </c>
      <c r="C51" s="6" t="n">
        <v>15490</v>
      </c>
      <c r="E51" s="5" t="n">
        <v>17978</v>
      </c>
    </row>
    <row r="52" spans="1:7">
      <c r="A52" s="4" t="s">
        <v>1351</v>
      </c>
      <c r="C52" s="5" t="n">
        <v>3098</v>
      </c>
      <c r="E52" s="5" t="n">
        <v>3680</v>
      </c>
    </row>
    <row r="53" spans="1:7">
      <c r="A53" s="4" t="s">
        <v>260</v>
      </c>
      <c r="C53" s="5" t="n">
        <v>15490</v>
      </c>
      <c r="E53" s="5" t="n">
        <v>17978</v>
      </c>
    </row>
    <row r="54" spans="1:7">
      <c r="A54" s="4" t="s">
        <v>1352</v>
      </c>
      <c r="B54" s="6" t="n">
        <v>582</v>
      </c>
      <c r="C54" s="6" t="n">
        <v>317</v>
      </c>
    </row>
    <row r="55" spans="1:7">
      <c r="A55" s="4" t="s">
        <v>1366</v>
      </c>
    </row>
    <row r="56" spans="1:7">
      <c r="A56" s="3" t="s">
        <v>1350</v>
      </c>
    </row>
    <row r="57" spans="1:7">
      <c r="A57" s="4" t="s">
        <v>1360</v>
      </c>
      <c r="B57" s="4" t="s">
        <v>1367</v>
      </c>
      <c r="C57" s="4" t="s">
        <v>1367</v>
      </c>
    </row>
    <row r="58" spans="1:7">
      <c r="A58" s="4" t="s">
        <v>45</v>
      </c>
      <c r="C58" s="6" t="n">
        <v>7484</v>
      </c>
      <c r="E58" s="5" t="n">
        <v>8356</v>
      </c>
    </row>
    <row r="59" spans="1:7">
      <c r="A59" s="4" t="s">
        <v>1351</v>
      </c>
      <c r="C59" s="5" t="n">
        <v>2894</v>
      </c>
      <c r="E59" s="5" t="n">
        <v>3219</v>
      </c>
    </row>
    <row r="60" spans="1:7">
      <c r="A60" s="4" t="s">
        <v>260</v>
      </c>
      <c r="C60" s="5" t="n">
        <v>7484</v>
      </c>
      <c r="E60" s="5" t="n">
        <v>8356</v>
      </c>
    </row>
    <row r="61" spans="1:7">
      <c r="A61" s="4" t="s">
        <v>1352</v>
      </c>
      <c r="B61" s="6" t="n">
        <v>325</v>
      </c>
      <c r="C61" s="6" t="n">
        <v>403</v>
      </c>
    </row>
    <row r="62" spans="1:7">
      <c r="A62" s="4" t="s">
        <v>1368</v>
      </c>
    </row>
    <row r="63" spans="1:7">
      <c r="A63" s="3" t="s">
        <v>1350</v>
      </c>
    </row>
    <row r="64" spans="1:7">
      <c r="A64" s="4" t="s">
        <v>1360</v>
      </c>
      <c r="B64" s="4" t="s">
        <v>1369</v>
      </c>
      <c r="C64" s="4" t="s">
        <v>1369</v>
      </c>
    </row>
    <row r="65" spans="1:7">
      <c r="A65" s="4" t="s">
        <v>45</v>
      </c>
      <c r="C65" s="6" t="n">
        <v>4696</v>
      </c>
      <c r="E65" s="5" t="n">
        <v>5592</v>
      </c>
    </row>
    <row r="66" spans="1:7">
      <c r="A66" s="4" t="s">
        <v>1351</v>
      </c>
      <c r="C66" s="5" t="n">
        <v>1589</v>
      </c>
      <c r="E66" s="5" t="n">
        <v>1894</v>
      </c>
    </row>
    <row r="67" spans="1:7">
      <c r="A67" s="4" t="s">
        <v>260</v>
      </c>
      <c r="C67" s="5" t="n">
        <v>4696</v>
      </c>
      <c r="E67" s="5" t="n">
        <v>5592</v>
      </c>
    </row>
    <row r="68" spans="1:7">
      <c r="A68" s="4" t="s">
        <v>1352</v>
      </c>
      <c r="B68" s="6" t="n">
        <v>305</v>
      </c>
      <c r="C68" s="6" t="n">
        <v>236</v>
      </c>
    </row>
    <row r="69" spans="1:7">
      <c r="A69" s="4" t="s">
        <v>1370</v>
      </c>
    </row>
    <row r="70" spans="1:7">
      <c r="A70" s="3" t="s">
        <v>1350</v>
      </c>
    </row>
    <row r="71" spans="1:7">
      <c r="A71" s="4" t="s">
        <v>1360</v>
      </c>
      <c r="B71" s="4" t="s">
        <v>1371</v>
      </c>
      <c r="C71" s="4" t="s">
        <v>1371</v>
      </c>
    </row>
    <row r="72" spans="1:7">
      <c r="A72" s="4" t="s">
        <v>45</v>
      </c>
      <c r="C72" s="6" t="n">
        <v>11490</v>
      </c>
      <c r="E72" s="5" t="n">
        <v>11952</v>
      </c>
    </row>
    <row r="73" spans="1:7">
      <c r="A73" s="4" t="s">
        <v>1351</v>
      </c>
      <c r="C73" s="5" t="n">
        <v>1417</v>
      </c>
      <c r="E73" s="5" t="n">
        <v>1474</v>
      </c>
    </row>
    <row r="74" spans="1:7">
      <c r="A74" s="4" t="s">
        <v>260</v>
      </c>
      <c r="C74" s="5" t="n">
        <v>11490</v>
      </c>
      <c r="E74" s="5" t="n">
        <v>11952</v>
      </c>
    </row>
    <row r="75" spans="1:7">
      <c r="A75" s="4" t="s">
        <v>1352</v>
      </c>
      <c r="B75" s="6" t="n">
        <v>56</v>
      </c>
      <c r="C75" s="6" t="n">
        <v>66</v>
      </c>
    </row>
    <row r="76" spans="1:7">
      <c r="A76" s="4" t="s">
        <v>1372</v>
      </c>
    </row>
    <row r="77" spans="1:7">
      <c r="A77" s="3" t="s">
        <v>1350</v>
      </c>
    </row>
    <row r="78" spans="1:7">
      <c r="A78" s="4" t="s">
        <v>1360</v>
      </c>
      <c r="B78" s="4" t="s">
        <v>1373</v>
      </c>
      <c r="C78" s="4" t="s">
        <v>1373</v>
      </c>
    </row>
    <row r="79" spans="1:7">
      <c r="A79" s="4" t="s">
        <v>45</v>
      </c>
      <c r="C79" s="6" t="n">
        <v>3659</v>
      </c>
      <c r="E79" s="5" t="n">
        <v>4161</v>
      </c>
    </row>
    <row r="80" spans="1:7">
      <c r="A80" s="4" t="s">
        <v>1351</v>
      </c>
      <c r="C80" s="5" t="n">
        <v>995</v>
      </c>
      <c r="E80" s="5" t="n">
        <v>1129</v>
      </c>
    </row>
    <row r="81" spans="1:7">
      <c r="A81" s="4" t="s">
        <v>260</v>
      </c>
      <c r="C81" s="5" t="n">
        <v>3659</v>
      </c>
      <c r="E81" s="5" t="n">
        <v>4161</v>
      </c>
    </row>
    <row r="82" spans="1:7">
      <c r="A82" s="4" t="s">
        <v>1352</v>
      </c>
      <c r="B82" s="6" t="n">
        <v>204</v>
      </c>
      <c r="C82" s="6" t="n">
        <v>215</v>
      </c>
    </row>
    <row r="83" spans="1:7">
      <c r="A83" s="4" t="s">
        <v>1374</v>
      </c>
    </row>
    <row r="84" spans="1:7">
      <c r="A84" s="3" t="s">
        <v>1350</v>
      </c>
    </row>
    <row r="85" spans="1:7">
      <c r="A85" s="4" t="s">
        <v>1360</v>
      </c>
      <c r="B85" s="4" t="s">
        <v>1375</v>
      </c>
      <c r="C85" s="4" t="s">
        <v>1375</v>
      </c>
    </row>
    <row r="86" spans="1:7">
      <c r="A86" s="4" t="s">
        <v>45</v>
      </c>
      <c r="C86" s="6" t="n">
        <v>5838</v>
      </c>
      <c r="E86" s="5" t="n">
        <v>6106</v>
      </c>
    </row>
    <row r="87" spans="1:7">
      <c r="A87" s="4" t="s">
        <v>1351</v>
      </c>
      <c r="C87" s="5" t="n">
        <v>908</v>
      </c>
      <c r="E87" s="5" t="n">
        <v>944</v>
      </c>
    </row>
    <row r="88" spans="1:7">
      <c r="A88" s="4" t="s">
        <v>260</v>
      </c>
      <c r="C88" s="5" t="n">
        <v>5838</v>
      </c>
      <c r="E88" s="6" t="n">
        <v>6106</v>
      </c>
    </row>
    <row r="89" spans="1:7">
      <c r="A89" s="4" t="s">
        <v>1352</v>
      </c>
      <c r="B89" s="6" t="n">
        <v>58</v>
      </c>
      <c r="C89" s="6" t="n">
        <v>66</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6</v>
      </c>
      <c r="B1" s="2" t="s">
        <v>32</v>
      </c>
      <c r="C1" s="2" t="s">
        <v>33</v>
      </c>
      <c r="D1" s="2" t="s">
        <v>34</v>
      </c>
      <c r="E1" s="2" t="s">
        <v>112</v>
      </c>
    </row>
    <row r="2" spans="1:5">
      <c r="A2" s="3" t="s">
        <v>1358</v>
      </c>
    </row>
    <row r="3" spans="1:5">
      <c r="A3" s="4" t="s">
        <v>52</v>
      </c>
      <c r="B3" s="6" t="n">
        <v>51351567</v>
      </c>
      <c r="C3" s="6" t="n">
        <v>35617447</v>
      </c>
      <c r="D3" s="6" t="n">
        <v>32561437</v>
      </c>
      <c r="E3" s="6" t="n">
        <v>31357304</v>
      </c>
    </row>
    <row r="4" spans="1:5">
      <c r="A4" s="4" t="s">
        <v>65</v>
      </c>
      <c r="B4" s="5" t="n">
        <v>46054976</v>
      </c>
      <c r="C4" s="5" t="n">
        <v>31943731</v>
      </c>
      <c r="D4" s="5" t="n">
        <v>29016089</v>
      </c>
      <c r="E4" s="6" t="n">
        <v>28049630</v>
      </c>
    </row>
    <row r="5" spans="1:5">
      <c r="A5" s="4" t="s">
        <v>260</v>
      </c>
      <c r="B5" s="5" t="n">
        <v>5296590</v>
      </c>
      <c r="C5" s="5" t="n">
        <v>3673715</v>
      </c>
      <c r="D5" s="5" t="n">
        <v>3545347</v>
      </c>
    </row>
    <row r="6" spans="1:5">
      <c r="A6" s="4" t="s">
        <v>1377</v>
      </c>
      <c r="B6" s="5" t="n">
        <v>1</v>
      </c>
      <c r="C6" s="5" t="n">
        <v>1</v>
      </c>
      <c r="D6" s="5" t="n">
        <v>1</v>
      </c>
    </row>
    <row r="7" spans="1:5">
      <c r="A7" s="4" t="s">
        <v>76</v>
      </c>
      <c r="B7" s="6" t="n">
        <v>51351567</v>
      </c>
      <c r="C7" s="5" t="n">
        <v>35617447</v>
      </c>
      <c r="D7" s="5" t="n">
        <v>32561437</v>
      </c>
    </row>
    <row r="8" spans="1:5">
      <c r="A8" s="4" t="s">
        <v>1358</v>
      </c>
    </row>
    <row r="9" spans="1:5">
      <c r="A9" s="3" t="s">
        <v>1358</v>
      </c>
    </row>
    <row r="10" spans="1:5">
      <c r="A10" s="4" t="s">
        <v>1378</v>
      </c>
      <c r="C10" s="5" t="n">
        <v>914643</v>
      </c>
      <c r="D10" s="5" t="n">
        <v>831426</v>
      </c>
    </row>
    <row r="11" spans="1:5">
      <c r="A11" s="4" t="s">
        <v>1379</v>
      </c>
      <c r="C11" s="5" t="n">
        <v>145163</v>
      </c>
      <c r="D11" s="5" t="n">
        <v>129402</v>
      </c>
    </row>
    <row r="12" spans="1:5">
      <c r="A12" s="4" t="s">
        <v>52</v>
      </c>
      <c r="C12" s="5" t="n">
        <v>1059806</v>
      </c>
      <c r="D12" s="5" t="n">
        <v>960828</v>
      </c>
    </row>
    <row r="13" spans="1:5">
      <c r="A13" s="4" t="s">
        <v>1380</v>
      </c>
      <c r="C13" s="5" t="n">
        <v>906835</v>
      </c>
      <c r="D13" s="5" t="n">
        <v>826258</v>
      </c>
    </row>
    <row r="14" spans="1:5">
      <c r="A14" s="4" t="s">
        <v>1381</v>
      </c>
      <c r="C14" s="5" t="n">
        <v>12654</v>
      </c>
      <c r="D14" s="5" t="n">
        <v>15319</v>
      </c>
    </row>
    <row r="15" spans="1:5">
      <c r="A15" s="4" t="s">
        <v>65</v>
      </c>
      <c r="C15" s="5" t="n">
        <v>919489</v>
      </c>
      <c r="D15" s="5" t="n">
        <v>841577</v>
      </c>
    </row>
    <row r="16" spans="1:5">
      <c r="A16" s="4" t="s">
        <v>260</v>
      </c>
      <c r="C16" s="5" t="n">
        <v>140308</v>
      </c>
      <c r="D16" s="5" t="n">
        <v>119242</v>
      </c>
    </row>
    <row r="17" spans="1:5">
      <c r="A17" s="4" t="s">
        <v>1377</v>
      </c>
      <c r="C17" s="5" t="n">
        <v>9</v>
      </c>
      <c r="D17" s="5" t="n">
        <v>9</v>
      </c>
    </row>
    <row r="18" spans="1:5">
      <c r="A18" s="4" t="s">
        <v>76</v>
      </c>
      <c r="C18" s="5" t="n">
        <v>1059806</v>
      </c>
      <c r="D18" s="5" t="n">
        <v>960828</v>
      </c>
    </row>
    <row r="19" spans="1:5">
      <c r="A19" s="4" t="s">
        <v>1368</v>
      </c>
    </row>
    <row r="20" spans="1:5">
      <c r="A20" s="3" t="s">
        <v>1358</v>
      </c>
    </row>
    <row r="21" spans="1:5">
      <c r="A21" s="4" t="s">
        <v>1378</v>
      </c>
      <c r="C21" s="5" t="n">
        <v>3088</v>
      </c>
      <c r="D21" s="5" t="n">
        <v>2351</v>
      </c>
    </row>
    <row r="22" spans="1:5">
      <c r="A22" s="4" t="s">
        <v>1379</v>
      </c>
      <c r="C22" s="5" t="n">
        <v>3985</v>
      </c>
      <c r="D22" s="5" t="n">
        <v>4520</v>
      </c>
    </row>
    <row r="23" spans="1:5">
      <c r="A23" s="4" t="s">
        <v>52</v>
      </c>
      <c r="C23" s="5" t="n">
        <v>7073</v>
      </c>
      <c r="D23" s="5" t="n">
        <v>6871</v>
      </c>
    </row>
    <row r="24" spans="1:5">
      <c r="A24" s="4" t="s">
        <v>1380</v>
      </c>
      <c r="C24" s="5" t="n">
        <v>1321</v>
      </c>
      <c r="D24" s="5" t="n">
        <v>1826</v>
      </c>
    </row>
    <row r="25" spans="1:5">
      <c r="A25" s="4" t="s">
        <v>1381</v>
      </c>
      <c r="C25" s="5" t="n">
        <v>160</v>
      </c>
      <c r="D25" s="5" t="n">
        <v>349</v>
      </c>
    </row>
    <row r="26" spans="1:5">
      <c r="A26" s="4" t="s">
        <v>65</v>
      </c>
      <c r="C26" s="5" t="n">
        <v>1481</v>
      </c>
      <c r="D26" s="5" t="n">
        <v>2175</v>
      </c>
    </row>
    <row r="27" spans="1:5">
      <c r="A27" s="4" t="s">
        <v>260</v>
      </c>
      <c r="C27" s="5" t="n">
        <v>5592</v>
      </c>
      <c r="D27" s="5" t="n">
        <v>4696</v>
      </c>
    </row>
    <row r="28" spans="1:5">
      <c r="A28" s="4" t="s">
        <v>76</v>
      </c>
      <c r="C28" s="5" t="n">
        <v>7073</v>
      </c>
      <c r="D28" s="5" t="n">
        <v>6871</v>
      </c>
    </row>
    <row r="29" spans="1:5">
      <c r="A29" s="4" t="s">
        <v>1374</v>
      </c>
    </row>
    <row r="30" spans="1:5">
      <c r="A30" s="3" t="s">
        <v>1358</v>
      </c>
    </row>
    <row r="31" spans="1:5">
      <c r="A31" s="4" t="s">
        <v>1378</v>
      </c>
      <c r="C31" s="5" t="n">
        <v>5871</v>
      </c>
      <c r="D31" s="5" t="n">
        <v>5114</v>
      </c>
    </row>
    <row r="32" spans="1:5">
      <c r="A32" s="4" t="s">
        <v>1379</v>
      </c>
      <c r="C32" s="5" t="n">
        <v>857</v>
      </c>
      <c r="D32" s="5" t="n">
        <v>1224</v>
      </c>
    </row>
    <row r="33" spans="1:5">
      <c r="A33" s="4" t="s">
        <v>52</v>
      </c>
      <c r="C33" s="5" t="n">
        <v>6728</v>
      </c>
      <c r="D33" s="5" t="n">
        <v>6338</v>
      </c>
    </row>
    <row r="34" spans="1:5">
      <c r="A34" s="4" t="s">
        <v>1380</v>
      </c>
      <c r="C34" s="5" t="n">
        <v>622</v>
      </c>
      <c r="D34" s="5" t="n">
        <v>500</v>
      </c>
    </row>
    <row r="35" spans="1:5">
      <c r="A35" s="4" t="s">
        <v>65</v>
      </c>
      <c r="C35" s="5" t="n">
        <v>622</v>
      </c>
      <c r="D35" s="5" t="n">
        <v>500</v>
      </c>
    </row>
    <row r="36" spans="1:5">
      <c r="A36" s="4" t="s">
        <v>260</v>
      </c>
      <c r="C36" s="5" t="n">
        <v>6106</v>
      </c>
      <c r="D36" s="5" t="n">
        <v>5838</v>
      </c>
    </row>
    <row r="37" spans="1:5">
      <c r="A37" s="4" t="s">
        <v>76</v>
      </c>
      <c r="C37" s="5" t="n">
        <v>6728</v>
      </c>
      <c r="D37" s="5" t="n">
        <v>6338</v>
      </c>
    </row>
    <row r="38" spans="1:5">
      <c r="A38" s="4" t="s">
        <v>1362</v>
      </c>
    </row>
    <row r="39" spans="1:5">
      <c r="A39" s="3" t="s">
        <v>1358</v>
      </c>
    </row>
    <row r="40" spans="1:5">
      <c r="A40" s="4" t="s">
        <v>1378</v>
      </c>
      <c r="C40" s="5" t="n">
        <v>12918</v>
      </c>
      <c r="D40" s="5" t="n">
        <v>11114</v>
      </c>
    </row>
    <row r="41" spans="1:5">
      <c r="A41" s="4" t="s">
        <v>1379</v>
      </c>
      <c r="C41" s="5" t="n">
        <v>22221</v>
      </c>
      <c r="D41" s="5" t="n">
        <v>21555</v>
      </c>
    </row>
    <row r="42" spans="1:5">
      <c r="A42" s="4" t="s">
        <v>52</v>
      </c>
      <c r="C42" s="5" t="n">
        <v>35139</v>
      </c>
      <c r="D42" s="5" t="n">
        <v>32669</v>
      </c>
    </row>
    <row r="43" spans="1:5">
      <c r="A43" s="4" t="s">
        <v>1380</v>
      </c>
      <c r="C43" s="5" t="n">
        <v>14179</v>
      </c>
      <c r="D43" s="5" t="n">
        <v>13735</v>
      </c>
    </row>
    <row r="44" spans="1:5">
      <c r="A44" s="4" t="s">
        <v>1381</v>
      </c>
      <c r="C44" s="5" t="n">
        <v>4155</v>
      </c>
      <c r="D44" s="5" t="n">
        <v>5153</v>
      </c>
    </row>
    <row r="45" spans="1:5">
      <c r="A45" s="4" t="s">
        <v>65</v>
      </c>
      <c r="C45" s="5" t="n">
        <v>18334</v>
      </c>
      <c r="D45" s="5" t="n">
        <v>18888</v>
      </c>
    </row>
    <row r="46" spans="1:5">
      <c r="A46" s="4" t="s">
        <v>260</v>
      </c>
      <c r="C46" s="5" t="n">
        <v>16805</v>
      </c>
      <c r="D46" s="5" t="n">
        <v>13781</v>
      </c>
    </row>
    <row r="47" spans="1:5">
      <c r="A47" s="4" t="s">
        <v>76</v>
      </c>
      <c r="C47" s="5" t="n">
        <v>35139</v>
      </c>
      <c r="D47" s="5" t="n">
        <v>32669</v>
      </c>
    </row>
    <row r="48" spans="1:5">
      <c r="A48" s="4" t="s">
        <v>1372</v>
      </c>
    </row>
    <row r="49" spans="1:5">
      <c r="A49" s="3" t="s">
        <v>1358</v>
      </c>
    </row>
    <row r="50" spans="1:5">
      <c r="A50" s="4" t="s">
        <v>1378</v>
      </c>
      <c r="C50" s="5" t="n">
        <v>153</v>
      </c>
      <c r="D50" s="5" t="n">
        <v>51</v>
      </c>
    </row>
    <row r="51" spans="1:5">
      <c r="A51" s="4" t="s">
        <v>1379</v>
      </c>
      <c r="C51" s="5" t="n">
        <v>4239</v>
      </c>
      <c r="D51" s="5" t="n">
        <v>3669</v>
      </c>
    </row>
    <row r="52" spans="1:5">
      <c r="A52" s="4" t="s">
        <v>52</v>
      </c>
      <c r="C52" s="5" t="n">
        <v>4392</v>
      </c>
      <c r="D52" s="5" t="n">
        <v>3720</v>
      </c>
    </row>
    <row r="53" spans="1:5">
      <c r="A53" s="4" t="s">
        <v>1380</v>
      </c>
      <c r="C53" s="5" t="n">
        <v>231</v>
      </c>
      <c r="D53" s="5" t="n">
        <v>61</v>
      </c>
    </row>
    <row r="54" spans="1:5">
      <c r="A54" s="4" t="s">
        <v>65</v>
      </c>
      <c r="C54" s="5" t="n">
        <v>231</v>
      </c>
      <c r="D54" s="5" t="n">
        <v>61</v>
      </c>
    </row>
    <row r="55" spans="1:5">
      <c r="A55" s="4" t="s">
        <v>260</v>
      </c>
      <c r="C55" s="5" t="n">
        <v>4161</v>
      </c>
      <c r="D55" s="5" t="n">
        <v>3659</v>
      </c>
    </row>
    <row r="56" spans="1:5">
      <c r="A56" s="4" t="s">
        <v>76</v>
      </c>
      <c r="C56" s="5" t="n">
        <v>4392</v>
      </c>
      <c r="D56" s="5" t="n">
        <v>3720</v>
      </c>
    </row>
    <row r="57" spans="1:5">
      <c r="A57" s="4" t="s">
        <v>1366</v>
      </c>
    </row>
    <row r="58" spans="1:5">
      <c r="A58" s="3" t="s">
        <v>1358</v>
      </c>
    </row>
    <row r="59" spans="1:5">
      <c r="A59" s="4" t="s">
        <v>1378</v>
      </c>
      <c r="C59" s="5" t="n">
        <v>6084</v>
      </c>
      <c r="D59" s="5" t="n">
        <v>6371</v>
      </c>
    </row>
    <row r="60" spans="1:5">
      <c r="A60" s="4" t="s">
        <v>1379</v>
      </c>
      <c r="C60" s="5" t="n">
        <v>14741</v>
      </c>
      <c r="D60" s="5" t="n">
        <v>14864</v>
      </c>
    </row>
    <row r="61" spans="1:5">
      <c r="A61" s="4" t="s">
        <v>52</v>
      </c>
      <c r="C61" s="5" t="n">
        <v>20825</v>
      </c>
      <c r="D61" s="5" t="n">
        <v>21235</v>
      </c>
    </row>
    <row r="62" spans="1:5">
      <c r="A62" s="4" t="s">
        <v>1380</v>
      </c>
      <c r="C62" s="5" t="n">
        <v>9907</v>
      </c>
      <c r="D62" s="5" t="n">
        <v>8702</v>
      </c>
    </row>
    <row r="63" spans="1:5">
      <c r="A63" s="4" t="s">
        <v>1381</v>
      </c>
      <c r="C63" s="5" t="n">
        <v>2562</v>
      </c>
      <c r="D63" s="5" t="n">
        <v>5049</v>
      </c>
    </row>
    <row r="64" spans="1:5">
      <c r="A64" s="4" t="s">
        <v>65</v>
      </c>
      <c r="C64" s="5" t="n">
        <v>12469</v>
      </c>
      <c r="D64" s="5" t="n">
        <v>13751</v>
      </c>
    </row>
    <row r="65" spans="1:5">
      <c r="A65" s="4" t="s">
        <v>260</v>
      </c>
      <c r="C65" s="5" t="n">
        <v>8356</v>
      </c>
      <c r="D65" s="5" t="n">
        <v>7484</v>
      </c>
    </row>
    <row r="66" spans="1:5">
      <c r="A66" s="4" t="s">
        <v>76</v>
      </c>
      <c r="C66" s="5" t="n">
        <v>20825</v>
      </c>
      <c r="D66" s="5" t="n">
        <v>21235</v>
      </c>
    </row>
    <row r="67" spans="1:5">
      <c r="A67" s="4" t="s">
        <v>1359</v>
      </c>
    </row>
    <row r="68" spans="1:5">
      <c r="A68" s="3" t="s">
        <v>1358</v>
      </c>
    </row>
    <row r="69" spans="1:5">
      <c r="A69" s="4" t="s">
        <v>1378</v>
      </c>
      <c r="C69" s="5" t="n">
        <v>812285</v>
      </c>
      <c r="D69" s="5" t="n">
        <v>744681</v>
      </c>
    </row>
    <row r="70" spans="1:5">
      <c r="A70" s="4" t="s">
        <v>1379</v>
      </c>
      <c r="C70" s="5" t="n">
        <v>92273</v>
      </c>
      <c r="D70" s="5" t="n">
        <v>76097</v>
      </c>
    </row>
    <row r="71" spans="1:5">
      <c r="A71" s="4" t="s">
        <v>52</v>
      </c>
      <c r="C71" s="5" t="n">
        <v>904558</v>
      </c>
      <c r="D71" s="5" t="n">
        <v>820778</v>
      </c>
    </row>
    <row r="72" spans="1:5">
      <c r="A72" s="4" t="s">
        <v>1380</v>
      </c>
      <c r="C72" s="5" t="n">
        <v>833788</v>
      </c>
      <c r="D72" s="5" t="n">
        <v>763236</v>
      </c>
    </row>
    <row r="73" spans="1:5">
      <c r="A73" s="4" t="s">
        <v>1381</v>
      </c>
      <c r="C73" s="5" t="n">
        <v>1412</v>
      </c>
      <c r="D73" s="5" t="n">
        <v>738</v>
      </c>
    </row>
    <row r="74" spans="1:5">
      <c r="A74" s="4" t="s">
        <v>65</v>
      </c>
      <c r="C74" s="5" t="n">
        <v>835200</v>
      </c>
      <c r="D74" s="5" t="n">
        <v>763974</v>
      </c>
    </row>
    <row r="75" spans="1:5">
      <c r="A75" s="4" t="s">
        <v>260</v>
      </c>
      <c r="C75" s="5" t="n">
        <v>69358</v>
      </c>
      <c r="D75" s="5" t="n">
        <v>56804</v>
      </c>
    </row>
    <row r="76" spans="1:5">
      <c r="A76" s="4" t="s">
        <v>76</v>
      </c>
      <c r="C76" s="5" t="n">
        <v>904558</v>
      </c>
      <c r="D76" s="5" t="n">
        <v>820778</v>
      </c>
    </row>
    <row r="77" spans="1:5">
      <c r="A77" s="4" t="s">
        <v>1364</v>
      </c>
    </row>
    <row r="78" spans="1:5">
      <c r="A78" s="3" t="s">
        <v>1358</v>
      </c>
    </row>
    <row r="79" spans="1:5">
      <c r="A79" s="4" t="s">
        <v>1378</v>
      </c>
      <c r="C79" s="5" t="n">
        <v>55402</v>
      </c>
      <c r="D79" s="5" t="n">
        <v>50474</v>
      </c>
    </row>
    <row r="80" spans="1:5">
      <c r="A80" s="4" t="s">
        <v>1379</v>
      </c>
      <c r="C80" s="5" t="n">
        <v>416</v>
      </c>
      <c r="D80" s="5" t="n">
        <v>830</v>
      </c>
    </row>
    <row r="81" spans="1:5">
      <c r="A81" s="4" t="s">
        <v>52</v>
      </c>
      <c r="C81" s="5" t="n">
        <v>55818</v>
      </c>
      <c r="D81" s="5" t="n">
        <v>51304</v>
      </c>
    </row>
    <row r="82" spans="1:5">
      <c r="A82" s="4" t="s">
        <v>1380</v>
      </c>
      <c r="C82" s="5" t="n">
        <v>36676</v>
      </c>
      <c r="D82" s="5" t="n">
        <v>34896</v>
      </c>
    </row>
    <row r="83" spans="1:5">
      <c r="A83" s="4" t="s">
        <v>1381</v>
      </c>
      <c r="C83" s="5" t="n">
        <v>1164</v>
      </c>
      <c r="D83" s="5" t="n">
        <v>918</v>
      </c>
    </row>
    <row r="84" spans="1:5">
      <c r="A84" s="4" t="s">
        <v>65</v>
      </c>
      <c r="C84" s="5" t="n">
        <v>37840</v>
      </c>
      <c r="D84" s="5" t="n">
        <v>35814</v>
      </c>
    </row>
    <row r="85" spans="1:5">
      <c r="A85" s="4" t="s">
        <v>260</v>
      </c>
      <c r="C85" s="5" t="n">
        <v>17978</v>
      </c>
      <c r="D85" s="5" t="n">
        <v>15490</v>
      </c>
    </row>
    <row r="86" spans="1:5">
      <c r="A86" s="4" t="s">
        <v>76</v>
      </c>
      <c r="C86" s="5" t="n">
        <v>55818</v>
      </c>
      <c r="D86" s="5" t="n">
        <v>51304</v>
      </c>
    </row>
    <row r="87" spans="1:5">
      <c r="A87" s="4" t="s">
        <v>1370</v>
      </c>
    </row>
    <row r="88" spans="1:5">
      <c r="A88" s="3" t="s">
        <v>1358</v>
      </c>
    </row>
    <row r="89" spans="1:5">
      <c r="A89" s="4" t="s">
        <v>1378</v>
      </c>
      <c r="C89" s="5" t="n">
        <v>18842</v>
      </c>
      <c r="D89" s="5" t="n">
        <v>11270</v>
      </c>
    </row>
    <row r="90" spans="1:5">
      <c r="A90" s="4" t="s">
        <v>1379</v>
      </c>
      <c r="C90" s="5" t="n">
        <v>6431</v>
      </c>
      <c r="D90" s="5" t="n">
        <v>6643</v>
      </c>
    </row>
    <row r="91" spans="1:5">
      <c r="A91" s="4" t="s">
        <v>52</v>
      </c>
      <c r="C91" s="5" t="n">
        <v>25273</v>
      </c>
      <c r="D91" s="5" t="n">
        <v>17913</v>
      </c>
    </row>
    <row r="92" spans="1:5">
      <c r="A92" s="4" t="s">
        <v>1380</v>
      </c>
      <c r="C92" s="5" t="n">
        <v>10111</v>
      </c>
      <c r="D92" s="5" t="n">
        <v>3302</v>
      </c>
    </row>
    <row r="93" spans="1:5">
      <c r="A93" s="4" t="s">
        <v>1381</v>
      </c>
      <c r="C93" s="5" t="n">
        <v>3201</v>
      </c>
      <c r="D93" s="5" t="n">
        <v>3112</v>
      </c>
    </row>
    <row r="94" spans="1:5">
      <c r="A94" s="4" t="s">
        <v>65</v>
      </c>
      <c r="C94" s="5" t="n">
        <v>13312</v>
      </c>
      <c r="D94" s="5" t="n">
        <v>6414</v>
      </c>
    </row>
    <row r="95" spans="1:5">
      <c r="A95" s="4" t="s">
        <v>260</v>
      </c>
      <c r="C95" s="5" t="n">
        <v>11952</v>
      </c>
      <c r="D95" s="5" t="n">
        <v>11490</v>
      </c>
    </row>
    <row r="96" spans="1:5">
      <c r="A96" s="4" t="s">
        <v>1377</v>
      </c>
      <c r="C96" s="5" t="n">
        <v>9</v>
      </c>
      <c r="D96" s="5" t="n">
        <v>9</v>
      </c>
    </row>
    <row r="97" spans="1:5">
      <c r="A97" s="4" t="s">
        <v>76</v>
      </c>
      <c r="C97" s="6" t="n">
        <v>25273</v>
      </c>
      <c r="D97" s="6" t="n">
        <v>1791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2</v>
      </c>
      <c r="B1" s="2" t="s">
        <v>1</v>
      </c>
    </row>
    <row r="2" spans="1:5">
      <c r="B2" s="2" t="s">
        <v>32</v>
      </c>
      <c r="C2" s="2" t="s">
        <v>33</v>
      </c>
      <c r="D2" s="2" t="s">
        <v>34</v>
      </c>
      <c r="E2" s="2" t="s">
        <v>112</v>
      </c>
    </row>
    <row r="3" spans="1:5">
      <c r="A3" s="3" t="s">
        <v>1358</v>
      </c>
    </row>
    <row r="4" spans="1:5">
      <c r="A4" s="4" t="s">
        <v>1383</v>
      </c>
      <c r="B4" s="6" t="n">
        <v>-1208414</v>
      </c>
      <c r="C4" s="6" t="n">
        <v>-838156</v>
      </c>
      <c r="D4" s="6" t="n">
        <v>-784356</v>
      </c>
      <c r="E4" s="6" t="n">
        <v>-787047</v>
      </c>
    </row>
    <row r="5" spans="1:5">
      <c r="A5" s="4" t="s">
        <v>1384</v>
      </c>
      <c r="B5" s="5" t="n">
        <v>1100637</v>
      </c>
      <c r="C5" s="5" t="n">
        <v>763402</v>
      </c>
      <c r="D5" s="5" t="n">
        <v>687442</v>
      </c>
      <c r="E5" s="5" t="n">
        <v>675263</v>
      </c>
    </row>
    <row r="6" spans="1:5">
      <c r="A6" s="4" t="s">
        <v>104</v>
      </c>
      <c r="B6" s="5" t="n">
        <v>-230346</v>
      </c>
      <c r="C6" s="5" t="n">
        <v>-159768</v>
      </c>
      <c r="D6" s="5" t="n">
        <v>-115361</v>
      </c>
      <c r="E6" s="5" t="n">
        <v>-100212</v>
      </c>
    </row>
    <row r="7" spans="1:5">
      <c r="A7" s="4" t="s">
        <v>71</v>
      </c>
      <c r="B7" s="6" t="n">
        <v>870291</v>
      </c>
      <c r="C7" s="5" t="n">
        <v>603634</v>
      </c>
      <c r="D7" s="5" t="n">
        <v>572081</v>
      </c>
      <c r="E7" s="6" t="n">
        <v>575051</v>
      </c>
    </row>
    <row r="8" spans="1:5">
      <c r="A8" s="4" t="s">
        <v>1358</v>
      </c>
    </row>
    <row r="9" spans="1:5">
      <c r="A9" s="3" t="s">
        <v>1358</v>
      </c>
    </row>
    <row r="10" spans="1:5">
      <c r="A10" s="4" t="s">
        <v>1385</v>
      </c>
      <c r="C10" s="5" t="n">
        <v>293407</v>
      </c>
      <c r="D10" s="5" t="n">
        <v>274504</v>
      </c>
    </row>
    <row r="11" spans="1:5">
      <c r="A11" s="4" t="s">
        <v>1383</v>
      </c>
      <c r="C11" s="5" t="n">
        <v>-270999</v>
      </c>
      <c r="D11" s="5" t="n">
        <v>-255387</v>
      </c>
    </row>
    <row r="12" spans="1:5">
      <c r="A12" s="4" t="s">
        <v>1386</v>
      </c>
      <c r="C12" s="5" t="n">
        <v>5936</v>
      </c>
      <c r="D12" s="5" t="n">
        <v>2803</v>
      </c>
    </row>
    <row r="13" spans="1:5">
      <c r="A13" s="4" t="s">
        <v>1384</v>
      </c>
      <c r="C13" s="5" t="n">
        <v>28344</v>
      </c>
      <c r="D13" s="5" t="n">
        <v>21920</v>
      </c>
    </row>
    <row r="14" spans="1:5">
      <c r="A14" s="4" t="s">
        <v>104</v>
      </c>
      <c r="C14" s="5" t="n">
        <v>-6749</v>
      </c>
      <c r="D14" s="5" t="n">
        <v>-5274</v>
      </c>
    </row>
    <row r="15" spans="1:5">
      <c r="A15" s="4" t="s">
        <v>71</v>
      </c>
      <c r="C15" s="5" t="n">
        <v>21595</v>
      </c>
      <c r="D15" s="5" t="n">
        <v>16646</v>
      </c>
    </row>
    <row r="16" spans="1:5">
      <c r="A16" s="4" t="s">
        <v>1368</v>
      </c>
    </row>
    <row r="17" spans="1:5">
      <c r="A17" s="3" t="s">
        <v>1358</v>
      </c>
    </row>
    <row r="18" spans="1:5">
      <c r="A18" s="4" t="s">
        <v>1385</v>
      </c>
      <c r="C18" s="5" t="n">
        <v>3214</v>
      </c>
      <c r="D18" s="5" t="n">
        <v>2275</v>
      </c>
    </row>
    <row r="19" spans="1:5">
      <c r="A19" s="4" t="s">
        <v>1383</v>
      </c>
      <c r="C19" s="5" t="n">
        <v>-2005</v>
      </c>
      <c r="D19" s="5" t="n">
        <v>-1359</v>
      </c>
    </row>
    <row r="20" spans="1:5">
      <c r="A20" s="4" t="s">
        <v>1386</v>
      </c>
      <c r="C20" s="5" t="n">
        <v>-25</v>
      </c>
    </row>
    <row r="21" spans="1:5">
      <c r="A21" s="4" t="s">
        <v>1384</v>
      </c>
      <c r="C21" s="5" t="n">
        <v>1184</v>
      </c>
      <c r="D21" s="5" t="n">
        <v>916</v>
      </c>
    </row>
    <row r="22" spans="1:5">
      <c r="A22" s="4" t="s">
        <v>104</v>
      </c>
      <c r="C22" s="5" t="n">
        <v>-268</v>
      </c>
      <c r="D22" s="5" t="n">
        <v>-208</v>
      </c>
    </row>
    <row r="23" spans="1:5">
      <c r="A23" s="4" t="s">
        <v>71</v>
      </c>
      <c r="C23" s="5" t="n">
        <v>916</v>
      </c>
      <c r="D23" s="5" t="n">
        <v>708</v>
      </c>
    </row>
    <row r="24" spans="1:5">
      <c r="A24" s="4" t="s">
        <v>1374</v>
      </c>
    </row>
    <row r="25" spans="1:5">
      <c r="A25" s="3" t="s">
        <v>1358</v>
      </c>
    </row>
    <row r="26" spans="1:5">
      <c r="A26" s="4" t="s">
        <v>1385</v>
      </c>
      <c r="C26" s="5" t="n">
        <v>3302</v>
      </c>
      <c r="D26" s="5" t="n">
        <v>3086</v>
      </c>
    </row>
    <row r="27" spans="1:5">
      <c r="A27" s="4" t="s">
        <v>1383</v>
      </c>
      <c r="C27" s="5" t="n">
        <v>-3016</v>
      </c>
      <c r="D27" s="5" t="n">
        <v>-2666</v>
      </c>
    </row>
    <row r="28" spans="1:5">
      <c r="A28" s="4" t="s">
        <v>1386</v>
      </c>
      <c r="C28" s="5" t="n">
        <v>177</v>
      </c>
      <c r="D28" s="5" t="n">
        <v>141</v>
      </c>
    </row>
    <row r="29" spans="1:5">
      <c r="A29" s="4" t="s">
        <v>1384</v>
      </c>
      <c r="C29" s="5" t="n">
        <v>463</v>
      </c>
      <c r="D29" s="5" t="n">
        <v>561</v>
      </c>
    </row>
    <row r="30" spans="1:5">
      <c r="A30" s="4" t="s">
        <v>104</v>
      </c>
      <c r="C30" s="5" t="n">
        <v>-79</v>
      </c>
      <c r="D30" s="5" t="n">
        <v>-122</v>
      </c>
    </row>
    <row r="31" spans="1:5">
      <c r="A31" s="4" t="s">
        <v>71</v>
      </c>
      <c r="C31" s="5" t="n">
        <v>384</v>
      </c>
      <c r="D31" s="5" t="n">
        <v>439</v>
      </c>
    </row>
    <row r="32" spans="1:5">
      <c r="A32" s="4" t="s">
        <v>1362</v>
      </c>
    </row>
    <row r="33" spans="1:5">
      <c r="A33" s="3" t="s">
        <v>1358</v>
      </c>
    </row>
    <row r="34" spans="1:5">
      <c r="A34" s="4" t="s">
        <v>1385</v>
      </c>
      <c r="C34" s="5" t="n">
        <v>50319</v>
      </c>
      <c r="D34" s="5" t="n">
        <v>49403</v>
      </c>
    </row>
    <row r="35" spans="1:5">
      <c r="A35" s="4" t="s">
        <v>1383</v>
      </c>
      <c r="C35" s="5" t="n">
        <v>-46426</v>
      </c>
      <c r="D35" s="5" t="n">
        <v>-44664</v>
      </c>
    </row>
    <row r="36" spans="1:5">
      <c r="A36" s="4" t="s">
        <v>1386</v>
      </c>
      <c r="C36" s="5" t="n">
        <v>-173</v>
      </c>
      <c r="D36" s="5" t="n">
        <v>-187</v>
      </c>
    </row>
    <row r="37" spans="1:5">
      <c r="A37" s="4" t="s">
        <v>1384</v>
      </c>
      <c r="C37" s="5" t="n">
        <v>3720</v>
      </c>
      <c r="D37" s="5" t="n">
        <v>4552</v>
      </c>
    </row>
    <row r="38" spans="1:5">
      <c r="A38" s="4" t="s">
        <v>104</v>
      </c>
      <c r="C38" s="5" t="n">
        <v>-870</v>
      </c>
      <c r="D38" s="5" t="n">
        <v>-1125</v>
      </c>
    </row>
    <row r="39" spans="1:5">
      <c r="A39" s="4" t="s">
        <v>71</v>
      </c>
      <c r="C39" s="5" t="n">
        <v>2850</v>
      </c>
      <c r="D39" s="5" t="n">
        <v>3427</v>
      </c>
    </row>
    <row r="40" spans="1:5">
      <c r="A40" s="4" t="s">
        <v>1372</v>
      </c>
    </row>
    <row r="41" spans="1:5">
      <c r="A41" s="3" t="s">
        <v>1358</v>
      </c>
    </row>
    <row r="42" spans="1:5">
      <c r="A42" s="4" t="s">
        <v>1385</v>
      </c>
      <c r="C42" s="5" t="n">
        <v>1</v>
      </c>
      <c r="D42" s="5" t="n">
        <v>9</v>
      </c>
    </row>
    <row r="43" spans="1:5">
      <c r="A43" s="4" t="s">
        <v>1383</v>
      </c>
      <c r="C43" s="5" t="n">
        <v>-35</v>
      </c>
      <c r="D43" s="5" t="n">
        <v>-33</v>
      </c>
    </row>
    <row r="44" spans="1:5">
      <c r="A44" s="4" t="s">
        <v>1386</v>
      </c>
      <c r="C44" s="5" t="n">
        <v>796</v>
      </c>
      <c r="D44" s="5" t="n">
        <v>826</v>
      </c>
    </row>
    <row r="45" spans="1:5">
      <c r="A45" s="4" t="s">
        <v>1384</v>
      </c>
      <c r="C45" s="5" t="n">
        <v>762</v>
      </c>
      <c r="D45" s="5" t="n">
        <v>802</v>
      </c>
    </row>
    <row r="46" spans="1:5">
      <c r="A46" s="4" t="s">
        <v>71</v>
      </c>
      <c r="C46" s="5" t="n">
        <v>762</v>
      </c>
      <c r="D46" s="5" t="n">
        <v>802</v>
      </c>
    </row>
    <row r="47" spans="1:5">
      <c r="A47" s="4" t="s">
        <v>1366</v>
      </c>
    </row>
    <row r="48" spans="1:5">
      <c r="A48" s="3" t="s">
        <v>1358</v>
      </c>
    </row>
    <row r="49" spans="1:5">
      <c r="A49" s="4" t="s">
        <v>1385</v>
      </c>
      <c r="C49" s="5" t="n">
        <v>35314</v>
      </c>
      <c r="D49" s="5" t="n">
        <v>34083</v>
      </c>
    </row>
    <row r="50" spans="1:5">
      <c r="A50" s="4" t="s">
        <v>1383</v>
      </c>
      <c r="C50" s="5" t="n">
        <v>-33895</v>
      </c>
      <c r="D50" s="5" t="n">
        <v>-32334</v>
      </c>
    </row>
    <row r="51" spans="1:5">
      <c r="A51" s="4" t="s">
        <v>1386</v>
      </c>
      <c r="C51" s="5" t="n">
        <v>-260</v>
      </c>
      <c r="D51" s="5" t="n">
        <v>-339</v>
      </c>
    </row>
    <row r="52" spans="1:5">
      <c r="A52" s="4" t="s">
        <v>1384</v>
      </c>
      <c r="C52" s="5" t="n">
        <v>1159</v>
      </c>
      <c r="D52" s="5" t="n">
        <v>1410</v>
      </c>
    </row>
    <row r="53" spans="1:5">
      <c r="A53" s="4" t="s">
        <v>104</v>
      </c>
      <c r="C53" s="5" t="n">
        <v>-308</v>
      </c>
      <c r="D53" s="5" t="n">
        <v>-354</v>
      </c>
    </row>
    <row r="54" spans="1:5">
      <c r="A54" s="4" t="s">
        <v>71</v>
      </c>
      <c r="C54" s="5" t="n">
        <v>851</v>
      </c>
      <c r="D54" s="5" t="n">
        <v>1056</v>
      </c>
    </row>
    <row r="55" spans="1:5">
      <c r="A55" s="4" t="s">
        <v>1359</v>
      </c>
    </row>
    <row r="56" spans="1:5">
      <c r="A56" s="3" t="s">
        <v>1358</v>
      </c>
    </row>
    <row r="57" spans="1:5">
      <c r="A57" s="4" t="s">
        <v>1385</v>
      </c>
      <c r="C57" s="5" t="n">
        <v>191568</v>
      </c>
      <c r="D57" s="5" t="n">
        <v>175975</v>
      </c>
    </row>
    <row r="58" spans="1:5">
      <c r="A58" s="4" t="s">
        <v>1383</v>
      </c>
      <c r="C58" s="5" t="n">
        <v>-177440</v>
      </c>
      <c r="D58" s="5" t="n">
        <v>-167052</v>
      </c>
    </row>
    <row r="59" spans="1:5">
      <c r="A59" s="4" t="s">
        <v>1386</v>
      </c>
      <c r="C59" s="5" t="n">
        <v>2380</v>
      </c>
      <c r="D59" s="5" t="n">
        <v>1625</v>
      </c>
    </row>
    <row r="60" spans="1:5">
      <c r="A60" s="4" t="s">
        <v>1384</v>
      </c>
      <c r="C60" s="5" t="n">
        <v>16508</v>
      </c>
      <c r="D60" s="5" t="n">
        <v>10548</v>
      </c>
    </row>
    <row r="61" spans="1:5">
      <c r="A61" s="4" t="s">
        <v>104</v>
      </c>
      <c r="C61" s="5" t="n">
        <v>-4038</v>
      </c>
      <c r="D61" s="5" t="n">
        <v>-2453</v>
      </c>
    </row>
    <row r="62" spans="1:5">
      <c r="A62" s="4" t="s">
        <v>71</v>
      </c>
      <c r="C62" s="5" t="n">
        <v>12470</v>
      </c>
      <c r="D62" s="5" t="n">
        <v>8095</v>
      </c>
    </row>
    <row r="63" spans="1:5">
      <c r="A63" s="4" t="s">
        <v>1364</v>
      </c>
    </row>
    <row r="64" spans="1:5">
      <c r="A64" s="3" t="s">
        <v>1358</v>
      </c>
    </row>
    <row r="65" spans="1:5">
      <c r="A65" s="4" t="s">
        <v>1385</v>
      </c>
      <c r="C65" s="5" t="n">
        <v>3435</v>
      </c>
      <c r="D65" s="5" t="n">
        <v>3358</v>
      </c>
    </row>
    <row r="66" spans="1:5">
      <c r="A66" s="4" t="s">
        <v>1383</v>
      </c>
      <c r="C66" s="5" t="n">
        <v>-2615</v>
      </c>
      <c r="D66" s="5" t="n">
        <v>-1998</v>
      </c>
    </row>
    <row r="67" spans="1:5">
      <c r="A67" s="4" t="s">
        <v>1386</v>
      </c>
      <c r="C67" s="5" t="n">
        <v>2982</v>
      </c>
      <c r="D67" s="5" t="n">
        <v>649</v>
      </c>
    </row>
    <row r="68" spans="1:5">
      <c r="A68" s="4" t="s">
        <v>1384</v>
      </c>
      <c r="C68" s="5" t="n">
        <v>3802</v>
      </c>
      <c r="D68" s="5" t="n">
        <v>2009</v>
      </c>
    </row>
    <row r="69" spans="1:5">
      <c r="A69" s="4" t="s">
        <v>104</v>
      </c>
      <c r="C69" s="5" t="n">
        <v>-894</v>
      </c>
      <c r="D69" s="5" t="n">
        <v>-426</v>
      </c>
    </row>
    <row r="70" spans="1:5">
      <c r="A70" s="4" t="s">
        <v>71</v>
      </c>
      <c r="C70" s="5" t="n">
        <v>2908</v>
      </c>
      <c r="D70" s="5" t="n">
        <v>1583</v>
      </c>
    </row>
    <row r="71" spans="1:5">
      <c r="A71" s="4" t="s">
        <v>1370</v>
      </c>
    </row>
    <row r="72" spans="1:5">
      <c r="A72" s="3" t="s">
        <v>1358</v>
      </c>
    </row>
    <row r="73" spans="1:5">
      <c r="A73" s="4" t="s">
        <v>1385</v>
      </c>
      <c r="C73" s="5" t="n">
        <v>6254</v>
      </c>
      <c r="D73" s="5" t="n">
        <v>6315</v>
      </c>
    </row>
    <row r="74" spans="1:5">
      <c r="A74" s="4" t="s">
        <v>1383</v>
      </c>
      <c r="C74" s="5" t="n">
        <v>-5567</v>
      </c>
      <c r="D74" s="5" t="n">
        <v>-5281</v>
      </c>
    </row>
    <row r="75" spans="1:5">
      <c r="A75" s="4" t="s">
        <v>1386</v>
      </c>
      <c r="C75" s="5" t="n">
        <v>59</v>
      </c>
      <c r="D75" s="5" t="n">
        <v>88</v>
      </c>
    </row>
    <row r="76" spans="1:5">
      <c r="A76" s="4" t="s">
        <v>1384</v>
      </c>
      <c r="C76" s="5" t="n">
        <v>746</v>
      </c>
      <c r="D76" s="5" t="n">
        <v>1122</v>
      </c>
    </row>
    <row r="77" spans="1:5">
      <c r="A77" s="4" t="s">
        <v>104</v>
      </c>
      <c r="C77" s="5" t="n">
        <v>-292</v>
      </c>
      <c r="D77" s="5" t="n">
        <v>-586</v>
      </c>
    </row>
    <row r="78" spans="1:5">
      <c r="A78" s="4" t="s">
        <v>71</v>
      </c>
      <c r="C78" s="6" t="n">
        <v>454</v>
      </c>
      <c r="D78" s="6" t="n">
        <v>536</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1387</v>
      </c>
      <c r="B1" s="2" t="s">
        <v>1</v>
      </c>
    </row>
    <row r="2" spans="1:6">
      <c r="B2" s="2" t="s">
        <v>804</v>
      </c>
      <c r="C2" s="2" t="s">
        <v>34</v>
      </c>
      <c r="D2" s="2" t="s">
        <v>805</v>
      </c>
      <c r="E2" s="2" t="s">
        <v>112</v>
      </c>
      <c r="F2" s="2" t="s">
        <v>828</v>
      </c>
    </row>
    <row r="3" spans="1:6">
      <c r="A3" s="3" t="s">
        <v>1388</v>
      </c>
    </row>
    <row r="4" spans="1:6">
      <c r="A4" s="4" t="s">
        <v>1389</v>
      </c>
      <c r="B4" s="5" t="n">
        <v>2</v>
      </c>
      <c r="D4" s="5" t="n">
        <v>2</v>
      </c>
    </row>
    <row r="5" spans="1:6">
      <c r="A5" s="4" t="s">
        <v>52</v>
      </c>
      <c r="B5" s="6" t="n">
        <v>51351567</v>
      </c>
      <c r="C5" s="6" t="n">
        <v>32561437</v>
      </c>
      <c r="D5" s="6" t="n">
        <v>35617447</v>
      </c>
      <c r="E5" s="6" t="n">
        <v>31357304</v>
      </c>
    </row>
    <row r="6" spans="1:6">
      <c r="A6" s="4" t="s">
        <v>65</v>
      </c>
      <c r="B6" s="5" t="n">
        <v>46054976</v>
      </c>
      <c r="C6" s="5" t="n">
        <v>29016089</v>
      </c>
      <c r="D6" s="5" t="n">
        <v>31943731</v>
      </c>
      <c r="E6" s="5" t="n">
        <v>28049630</v>
      </c>
    </row>
    <row r="7" spans="1:6">
      <c r="A7" s="4" t="s">
        <v>260</v>
      </c>
      <c r="B7" s="5" t="n">
        <v>5296591</v>
      </c>
      <c r="C7" s="5" t="n">
        <v>3545348</v>
      </c>
      <c r="D7" s="5" t="n">
        <v>3673716</v>
      </c>
      <c r="E7" s="6" t="n">
        <v>3307674</v>
      </c>
      <c r="F7" s="6" t="n">
        <v>3175325</v>
      </c>
    </row>
    <row r="8" spans="1:6">
      <c r="A8" s="4" t="s">
        <v>76</v>
      </c>
      <c r="B8" s="6" t="n">
        <v>51351567</v>
      </c>
      <c r="C8" s="6" t="n">
        <v>32561437</v>
      </c>
      <c r="D8" s="5" t="n">
        <v>35617447</v>
      </c>
    </row>
    <row r="9" spans="1:6">
      <c r="A9" s="4" t="s">
        <v>1354</v>
      </c>
    </row>
    <row r="10" spans="1:6">
      <c r="A10" s="3" t="s">
        <v>1388</v>
      </c>
    </row>
    <row r="11" spans="1:6">
      <c r="A11" s="4" t="s">
        <v>1390</v>
      </c>
      <c r="B11" s="4" t="s">
        <v>1356</v>
      </c>
      <c r="C11" s="4" t="s">
        <v>1356</v>
      </c>
    </row>
    <row r="12" spans="1:6">
      <c r="A12" s="4" t="s">
        <v>1378</v>
      </c>
      <c r="C12" s="6" t="n">
        <v>56188</v>
      </c>
      <c r="D12" s="5" t="n">
        <v>59142</v>
      </c>
    </row>
    <row r="13" spans="1:6">
      <c r="A13" s="4" t="s">
        <v>1379</v>
      </c>
      <c r="C13" s="5" t="n">
        <v>16669</v>
      </c>
      <c r="D13" s="5" t="n">
        <v>15371</v>
      </c>
    </row>
    <row r="14" spans="1:6">
      <c r="A14" s="4" t="s">
        <v>52</v>
      </c>
      <c r="C14" s="5" t="n">
        <v>72857</v>
      </c>
      <c r="D14" s="5" t="n">
        <v>74513</v>
      </c>
    </row>
    <row r="15" spans="1:6">
      <c r="A15" s="4" t="s">
        <v>1380</v>
      </c>
      <c r="C15" s="5" t="n">
        <v>56397</v>
      </c>
      <c r="D15" s="5" t="n">
        <v>57847</v>
      </c>
    </row>
    <row r="16" spans="1:6">
      <c r="A16" s="4" t="s">
        <v>1381</v>
      </c>
      <c r="C16" s="5" t="n">
        <v>6463</v>
      </c>
      <c r="D16" s="5" t="n">
        <v>5268</v>
      </c>
    </row>
    <row r="17" spans="1:6">
      <c r="A17" s="4" t="s">
        <v>65</v>
      </c>
      <c r="C17" s="5" t="n">
        <v>62860</v>
      </c>
      <c r="D17" s="5" t="n">
        <v>63115</v>
      </c>
    </row>
    <row r="18" spans="1:6">
      <c r="A18" s="4" t="s">
        <v>260</v>
      </c>
      <c r="C18" s="5" t="n">
        <v>9997</v>
      </c>
      <c r="D18" s="5" t="n">
        <v>11398</v>
      </c>
    </row>
    <row r="19" spans="1:6">
      <c r="A19" s="4" t="s">
        <v>76</v>
      </c>
      <c r="C19" s="6" t="n">
        <v>72857</v>
      </c>
      <c r="D19" s="5" t="n">
        <v>74513</v>
      </c>
    </row>
    <row r="20" spans="1:6">
      <c r="A20" s="4" t="s">
        <v>1357</v>
      </c>
    </row>
    <row r="21" spans="1:6">
      <c r="A21" s="3" t="s">
        <v>1388</v>
      </c>
    </row>
    <row r="22" spans="1:6">
      <c r="A22" s="4" t="s">
        <v>1390</v>
      </c>
      <c r="B22" s="4" t="s">
        <v>1356</v>
      </c>
      <c r="C22" s="4" t="s">
        <v>1356</v>
      </c>
    </row>
    <row r="23" spans="1:6">
      <c r="A23" s="4" t="s">
        <v>1378</v>
      </c>
      <c r="C23" s="6" t="n">
        <v>1231</v>
      </c>
      <c r="D23" s="5" t="n">
        <v>1397</v>
      </c>
    </row>
    <row r="24" spans="1:6">
      <c r="A24" s="4" t="s">
        <v>1379</v>
      </c>
      <c r="C24" s="5" t="n">
        <v>1246</v>
      </c>
      <c r="D24" s="5" t="n">
        <v>1503</v>
      </c>
    </row>
    <row r="25" spans="1:6">
      <c r="A25" s="4" t="s">
        <v>52</v>
      </c>
      <c r="C25" s="5" t="n">
        <v>2477</v>
      </c>
      <c r="D25" s="5" t="n">
        <v>2900</v>
      </c>
    </row>
    <row r="26" spans="1:6">
      <c r="A26" s="4" t="s">
        <v>1380</v>
      </c>
      <c r="C26" s="5" t="n">
        <v>823</v>
      </c>
      <c r="D26" s="5" t="n">
        <v>875</v>
      </c>
    </row>
    <row r="27" spans="1:6">
      <c r="A27" s="4" t="s">
        <v>65</v>
      </c>
      <c r="C27" s="5" t="n">
        <v>823</v>
      </c>
      <c r="D27" s="5" t="n">
        <v>875</v>
      </c>
    </row>
    <row r="28" spans="1:6">
      <c r="A28" s="4" t="s">
        <v>260</v>
      </c>
      <c r="C28" s="5" t="n">
        <v>1654</v>
      </c>
      <c r="D28" s="5" t="n">
        <v>2025</v>
      </c>
    </row>
    <row r="29" spans="1:6">
      <c r="A29" s="4" t="s">
        <v>76</v>
      </c>
      <c r="C29" s="6" t="n">
        <v>2477</v>
      </c>
      <c r="D29" s="6" t="n">
        <v>29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1</v>
      </c>
      <c r="B1" s="2" t="s">
        <v>1</v>
      </c>
    </row>
    <row r="2" spans="1:5">
      <c r="B2" s="2" t="s">
        <v>32</v>
      </c>
      <c r="C2" s="2" t="s">
        <v>33</v>
      </c>
      <c r="D2" s="2" t="s">
        <v>34</v>
      </c>
      <c r="E2" s="2" t="s">
        <v>112</v>
      </c>
    </row>
    <row r="3" spans="1:5">
      <c r="A3" s="3" t="s">
        <v>1388</v>
      </c>
    </row>
    <row r="4" spans="1:5">
      <c r="A4" s="4" t="s">
        <v>1383</v>
      </c>
      <c r="B4" s="6" t="n">
        <v>-1208414</v>
      </c>
      <c r="C4" s="6" t="n">
        <v>-838156</v>
      </c>
      <c r="D4" s="6" t="n">
        <v>-784356</v>
      </c>
      <c r="E4" s="6" t="n">
        <v>-787047</v>
      </c>
    </row>
    <row r="5" spans="1:5">
      <c r="A5" s="4" t="s">
        <v>1392</v>
      </c>
      <c r="B5" s="5" t="n">
        <v>1100637</v>
      </c>
      <c r="C5" s="5" t="n">
        <v>763402</v>
      </c>
      <c r="D5" s="5" t="n">
        <v>687442</v>
      </c>
      <c r="E5" s="5" t="n">
        <v>675263</v>
      </c>
    </row>
    <row r="6" spans="1:5">
      <c r="A6" s="4" t="s">
        <v>1393</v>
      </c>
      <c r="B6" s="5" t="n">
        <v>-230346</v>
      </c>
      <c r="C6" s="5" t="n">
        <v>-159768</v>
      </c>
      <c r="D6" s="5" t="n">
        <v>-115361</v>
      </c>
      <c r="E6" s="5" t="n">
        <v>-100212</v>
      </c>
    </row>
    <row r="7" spans="1:5">
      <c r="A7" s="4" t="s">
        <v>1394</v>
      </c>
      <c r="B7" s="6" t="n">
        <v>870291</v>
      </c>
      <c r="C7" s="5" t="n">
        <v>603634</v>
      </c>
      <c r="D7" s="5" t="n">
        <v>572081</v>
      </c>
      <c r="E7" s="6" t="n">
        <v>575051</v>
      </c>
    </row>
    <row r="8" spans="1:5">
      <c r="A8" s="4" t="s">
        <v>1354</v>
      </c>
    </row>
    <row r="9" spans="1:5">
      <c r="A9" s="3" t="s">
        <v>1388</v>
      </c>
    </row>
    <row r="10" spans="1:5">
      <c r="A10" s="4" t="s">
        <v>1385</v>
      </c>
      <c r="C10" s="5" t="n">
        <v>42679</v>
      </c>
      <c r="D10" s="5" t="n">
        <v>40580</v>
      </c>
    </row>
    <row r="11" spans="1:5">
      <c r="A11" s="4" t="s">
        <v>1383</v>
      </c>
      <c r="C11" s="5" t="n">
        <v>-40318</v>
      </c>
      <c r="D11" s="5" t="n">
        <v>-38401</v>
      </c>
    </row>
    <row r="12" spans="1:5">
      <c r="A12" s="4" t="s">
        <v>1386</v>
      </c>
      <c r="C12" s="5" t="n">
        <v>-339</v>
      </c>
      <c r="D12" s="5" t="n">
        <v>-473</v>
      </c>
    </row>
    <row r="13" spans="1:5">
      <c r="A13" s="4" t="s">
        <v>1392</v>
      </c>
      <c r="C13" s="5" t="n">
        <v>2022</v>
      </c>
      <c r="D13" s="5" t="n">
        <v>1706</v>
      </c>
    </row>
    <row r="14" spans="1:5">
      <c r="A14" s="4" t="s">
        <v>1393</v>
      </c>
      <c r="C14" s="5" t="n">
        <v>-621</v>
      </c>
      <c r="D14" s="5" t="n">
        <v>-305</v>
      </c>
    </row>
    <row r="15" spans="1:5">
      <c r="A15" s="4" t="s">
        <v>1394</v>
      </c>
      <c r="C15" s="5" t="n">
        <v>1401</v>
      </c>
      <c r="D15" s="5" t="n">
        <v>1401</v>
      </c>
    </row>
    <row r="16" spans="1:5">
      <c r="A16" s="4" t="s">
        <v>1357</v>
      </c>
    </row>
    <row r="17" spans="1:5">
      <c r="A17" s="3" t="s">
        <v>1388</v>
      </c>
    </row>
    <row r="18" spans="1:5">
      <c r="A18" s="4" t="s">
        <v>1385</v>
      </c>
      <c r="C18" s="5" t="n">
        <v>3544</v>
      </c>
      <c r="D18" s="5" t="n">
        <v>3194</v>
      </c>
    </row>
    <row r="19" spans="1:5">
      <c r="A19" s="4" t="s">
        <v>1383</v>
      </c>
      <c r="C19" s="5" t="n">
        <v>-2519</v>
      </c>
      <c r="D19" s="5" t="n">
        <v>-2352</v>
      </c>
    </row>
    <row r="20" spans="1:5">
      <c r="A20" s="4" t="s">
        <v>1386</v>
      </c>
      <c r="C20" s="5" t="n">
        <v>12</v>
      </c>
      <c r="D20" s="5" t="n">
        <v>17</v>
      </c>
    </row>
    <row r="21" spans="1:5">
      <c r="A21" s="4" t="s">
        <v>1392</v>
      </c>
      <c r="C21" s="5" t="n">
        <v>1037</v>
      </c>
      <c r="D21" s="5" t="n">
        <v>859</v>
      </c>
    </row>
    <row r="22" spans="1:5">
      <c r="A22" s="4" t="s">
        <v>1393</v>
      </c>
      <c r="C22" s="5" t="n">
        <v>130</v>
      </c>
      <c r="D22" s="5" t="n">
        <v>154</v>
      </c>
    </row>
    <row r="23" spans="1:5">
      <c r="A23" s="4" t="s">
        <v>1394</v>
      </c>
      <c r="C23" s="6" t="n">
        <v>1167</v>
      </c>
      <c r="D23" s="6" t="n">
        <v>1013</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04</v>
      </c>
    </row>
    <row r="3" spans="1:2">
      <c r="A3" s="3" t="s">
        <v>216</v>
      </c>
    </row>
    <row r="4" spans="1:2">
      <c r="A4" s="4" t="s">
        <v>216</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5</v>
      </c>
      <c r="B1" s="2" t="s">
        <v>1</v>
      </c>
    </row>
    <row r="2" spans="1:5">
      <c r="B2" s="2" t="s">
        <v>32</v>
      </c>
      <c r="C2" s="2" t="s">
        <v>33</v>
      </c>
      <c r="D2" s="2" t="s">
        <v>34</v>
      </c>
      <c r="E2" s="2" t="s">
        <v>112</v>
      </c>
    </row>
    <row r="3" spans="1:5">
      <c r="A3" s="3" t="s">
        <v>1396</v>
      </c>
    </row>
    <row r="4" spans="1:5">
      <c r="A4" s="4" t="s">
        <v>1397</v>
      </c>
      <c r="C4" s="6" t="n">
        <v>35771</v>
      </c>
      <c r="D4" s="6" t="n">
        <v>30314</v>
      </c>
      <c r="E4" s="6" t="n">
        <v>25849</v>
      </c>
    </row>
    <row r="5" spans="1:5">
      <c r="A5" s="4" t="s">
        <v>1398</v>
      </c>
      <c r="E5" s="5" t="n">
        <v>1129</v>
      </c>
    </row>
    <row r="6" spans="1:5">
      <c r="A6" s="4" t="s">
        <v>1399</v>
      </c>
      <c r="B6" s="6" t="n">
        <v>9820</v>
      </c>
      <c r="C6" s="5" t="n">
        <v>6811</v>
      </c>
      <c r="D6" s="5" t="n">
        <v>5511</v>
      </c>
      <c r="E6" s="5" t="n">
        <v>4019</v>
      </c>
    </row>
    <row r="7" spans="1:5">
      <c r="A7" s="4" t="s">
        <v>1400</v>
      </c>
      <c r="B7" s="5" t="n">
        <v>-593</v>
      </c>
      <c r="C7" s="5" t="n">
        <v>-411</v>
      </c>
      <c r="D7" s="5" t="n">
        <v>-484</v>
      </c>
      <c r="E7" s="5" t="n">
        <v>-667</v>
      </c>
    </row>
    <row r="8" spans="1:5">
      <c r="A8" s="4" t="s">
        <v>1401</v>
      </c>
      <c r="C8" s="5" t="n">
        <v>81</v>
      </c>
      <c r="D8" s="5" t="n">
        <v>430</v>
      </c>
      <c r="E8" s="5" t="n">
        <v>-16</v>
      </c>
    </row>
    <row r="9" spans="1:5">
      <c r="A9" s="4" t="s">
        <v>1402</v>
      </c>
      <c r="B9" s="6" t="n">
        <v>60917</v>
      </c>
      <c r="C9" s="5" t="n">
        <v>42252</v>
      </c>
      <c r="D9" s="5" t="n">
        <v>35771</v>
      </c>
      <c r="E9" s="6" t="n">
        <v>30314</v>
      </c>
    </row>
    <row r="10" spans="1:5">
      <c r="A10" s="4" t="s">
        <v>1403</v>
      </c>
      <c r="C10" s="6" t="n">
        <v>0</v>
      </c>
      <c r="D10" s="6" t="n">
        <v>0</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1404</v>
      </c>
      <c r="B1" s="2" t="s">
        <v>1</v>
      </c>
    </row>
    <row r="2" spans="1:5">
      <c r="B2" s="2" t="s">
        <v>32</v>
      </c>
      <c r="C2" s="2" t="s">
        <v>33</v>
      </c>
      <c r="D2" s="2" t="s">
        <v>34</v>
      </c>
      <c r="E2" s="2" t="s">
        <v>112</v>
      </c>
    </row>
    <row r="3" spans="1:5">
      <c r="A3" s="3" t="s">
        <v>1405</v>
      </c>
    </row>
    <row r="4" spans="1:5">
      <c r="A4" s="4" t="s">
        <v>1406</v>
      </c>
      <c r="C4" s="6" t="n">
        <v>72455</v>
      </c>
      <c r="D4" s="6" t="n">
        <v>65036</v>
      </c>
    </row>
    <row r="5" spans="1:5">
      <c r="A5" s="4" t="s">
        <v>1407</v>
      </c>
      <c r="B5" s="6" t="n">
        <v>123228</v>
      </c>
      <c r="C5" s="5" t="n">
        <v>85471</v>
      </c>
      <c r="D5" s="5" t="n">
        <v>72455</v>
      </c>
      <c r="E5" s="6" t="n">
        <v>65036</v>
      </c>
    </row>
    <row r="6" spans="1:5">
      <c r="A6" s="4" t="s">
        <v>1408</v>
      </c>
      <c r="C6" s="5" t="n">
        <v>16714</v>
      </c>
      <c r="D6" s="5" t="n">
        <v>16714</v>
      </c>
    </row>
    <row r="7" spans="1:5">
      <c r="A7" s="4" t="s">
        <v>1409</v>
      </c>
    </row>
    <row r="8" spans="1:5">
      <c r="A8" s="3" t="s">
        <v>1405</v>
      </c>
    </row>
    <row r="9" spans="1:5">
      <c r="A9" s="4" t="s">
        <v>1408</v>
      </c>
      <c r="C9" s="5" t="n">
        <v>12576</v>
      </c>
    </row>
    <row r="10" spans="1:5">
      <c r="A10" s="4" t="s">
        <v>1048</v>
      </c>
    </row>
    <row r="11" spans="1:5">
      <c r="A11" s="3" t="s">
        <v>1405</v>
      </c>
    </row>
    <row r="12" spans="1:5">
      <c r="A12" s="4" t="s">
        <v>1406</v>
      </c>
      <c r="C12" s="5" t="n">
        <v>195443</v>
      </c>
      <c r="D12" s="5" t="n">
        <v>182454</v>
      </c>
      <c r="E12" s="5" t="n">
        <v>172963</v>
      </c>
    </row>
    <row r="13" spans="1:5">
      <c r="A13" s="4" t="s">
        <v>1410</v>
      </c>
      <c r="C13" s="5" t="n">
        <v>23512</v>
      </c>
      <c r="D13" s="5" t="n">
        <v>18779</v>
      </c>
      <c r="E13" s="5" t="n">
        <v>11248</v>
      </c>
    </row>
    <row r="14" spans="1:5">
      <c r="A14" s="4" t="s">
        <v>1411</v>
      </c>
      <c r="C14" s="5" t="n">
        <v>-1024</v>
      </c>
      <c r="D14" s="5" t="n">
        <v>-5790</v>
      </c>
      <c r="E14" s="5" t="n">
        <v>-1757</v>
      </c>
    </row>
    <row r="15" spans="1:5">
      <c r="A15" s="4" t="s">
        <v>1407</v>
      </c>
      <c r="C15" s="5" t="n">
        <v>217931</v>
      </c>
      <c r="D15" s="5" t="n">
        <v>195443</v>
      </c>
      <c r="E15" s="5" t="n">
        <v>182454</v>
      </c>
    </row>
    <row r="16" spans="1:5">
      <c r="A16" s="4" t="s">
        <v>1412</v>
      </c>
    </row>
    <row r="17" spans="1:5">
      <c r="A17" s="3" t="s">
        <v>1405</v>
      </c>
    </row>
    <row r="18" spans="1:5">
      <c r="A18" s="4" t="s">
        <v>1406</v>
      </c>
      <c r="C18" s="5" t="n">
        <v>16714</v>
      </c>
      <c r="D18" s="5" t="n">
        <v>16714</v>
      </c>
    </row>
    <row r="19" spans="1:5">
      <c r="A19" s="4" t="s">
        <v>1407</v>
      </c>
      <c r="C19" s="5" t="n">
        <v>16714</v>
      </c>
      <c r="D19" s="5" t="n">
        <v>16714</v>
      </c>
      <c r="E19" s="5" t="n">
        <v>16714</v>
      </c>
    </row>
    <row r="20" spans="1:5">
      <c r="A20" s="4" t="s">
        <v>1413</v>
      </c>
    </row>
    <row r="21" spans="1:5">
      <c r="A21" s="3" t="s">
        <v>1405</v>
      </c>
    </row>
    <row r="22" spans="1:5">
      <c r="A22" s="4" t="s">
        <v>1406</v>
      </c>
      <c r="C22" s="5" t="n">
        <v>16714</v>
      </c>
      <c r="D22" s="5" t="n">
        <v>16714</v>
      </c>
      <c r="E22" s="5" t="n">
        <v>16714</v>
      </c>
    </row>
    <row r="23" spans="1:5">
      <c r="A23" s="4" t="s">
        <v>1407</v>
      </c>
      <c r="C23" s="5" t="n">
        <v>16714</v>
      </c>
      <c r="D23" s="5" t="n">
        <v>16714</v>
      </c>
      <c r="E23" s="5" t="n">
        <v>16714</v>
      </c>
    </row>
    <row r="24" spans="1:5">
      <c r="A24" s="4" t="s">
        <v>1414</v>
      </c>
    </row>
    <row r="25" spans="1:5">
      <c r="A25" s="3" t="s">
        <v>1405</v>
      </c>
    </row>
    <row r="26" spans="1:5">
      <c r="A26" s="4" t="s">
        <v>1406</v>
      </c>
      <c r="C26" s="5" t="n">
        <v>16696</v>
      </c>
      <c r="D26" s="5" t="n">
        <v>18981</v>
      </c>
    </row>
    <row r="27" spans="1:5">
      <c r="A27" s="4" t="s">
        <v>1407</v>
      </c>
      <c r="C27" s="5" t="n">
        <v>16696</v>
      </c>
      <c r="D27" s="5" t="n">
        <v>16696</v>
      </c>
      <c r="E27" s="5" t="n">
        <v>18981</v>
      </c>
    </row>
    <row r="28" spans="1:5">
      <c r="A28" s="4" t="s">
        <v>1415</v>
      </c>
    </row>
    <row r="29" spans="1:5">
      <c r="A29" s="3" t="s">
        <v>1405</v>
      </c>
    </row>
    <row r="30" spans="1:5">
      <c r="A30" s="4" t="s">
        <v>1406</v>
      </c>
      <c r="C30" s="5" t="n">
        <v>56249</v>
      </c>
      <c r="D30" s="5" t="n">
        <v>56249</v>
      </c>
      <c r="E30" s="5" t="n">
        <v>56249</v>
      </c>
    </row>
    <row r="31" spans="1:5">
      <c r="A31" s="4" t="s">
        <v>1407</v>
      </c>
      <c r="C31" s="5" t="n">
        <v>56249</v>
      </c>
      <c r="D31" s="5" t="n">
        <v>56249</v>
      </c>
      <c r="E31" s="5" t="n">
        <v>56249</v>
      </c>
    </row>
    <row r="32" spans="1:5">
      <c r="A32" s="4" t="s">
        <v>1416</v>
      </c>
    </row>
    <row r="33" spans="1:5">
      <c r="A33" s="3" t="s">
        <v>1405</v>
      </c>
    </row>
    <row r="34" spans="1:5">
      <c r="A34" s="4" t="s">
        <v>1406</v>
      </c>
      <c r="C34" s="5" t="n">
        <v>39045</v>
      </c>
      <c r="D34" s="5" t="n">
        <v>29341</v>
      </c>
    </row>
    <row r="35" spans="1:5">
      <c r="A35" s="4" t="s">
        <v>1407</v>
      </c>
      <c r="C35" s="5" t="n">
        <v>52061</v>
      </c>
      <c r="D35" s="5" t="n">
        <v>39045</v>
      </c>
      <c r="E35" s="5" t="n">
        <v>29341</v>
      </c>
    </row>
    <row r="36" spans="1:5">
      <c r="A36" s="4" t="s">
        <v>1417</v>
      </c>
    </row>
    <row r="37" spans="1:5">
      <c r="A37" s="3" t="s">
        <v>1405</v>
      </c>
    </row>
    <row r="38" spans="1:5">
      <c r="A38" s="4" t="s">
        <v>1406</v>
      </c>
      <c r="C38" s="5" t="n">
        <v>122480</v>
      </c>
      <c r="D38" s="5" t="n">
        <v>109491</v>
      </c>
      <c r="E38" s="5" t="n">
        <v>100000</v>
      </c>
    </row>
    <row r="39" spans="1:5">
      <c r="A39" s="4" t="s">
        <v>1410</v>
      </c>
      <c r="C39" s="5" t="n">
        <v>23512</v>
      </c>
      <c r="D39" s="5" t="n">
        <v>18779</v>
      </c>
      <c r="E39" s="5" t="n">
        <v>11248</v>
      </c>
    </row>
    <row r="40" spans="1:5">
      <c r="A40" s="4" t="s">
        <v>1411</v>
      </c>
      <c r="C40" s="5" t="n">
        <v>-1024</v>
      </c>
      <c r="D40" s="5" t="n">
        <v>-5790</v>
      </c>
      <c r="E40" s="5" t="n">
        <v>-1757</v>
      </c>
    </row>
    <row r="41" spans="1:5">
      <c r="A41" s="4" t="s">
        <v>1407</v>
      </c>
      <c r="C41" s="6" t="n">
        <v>144968</v>
      </c>
      <c r="D41" s="6" t="n">
        <v>122480</v>
      </c>
      <c r="E41" s="6" t="n">
        <v>109491</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8</v>
      </c>
      <c r="B1" s="2" t="s">
        <v>1</v>
      </c>
    </row>
    <row r="2" spans="1:5">
      <c r="B2" s="2" t="s">
        <v>32</v>
      </c>
      <c r="C2" s="2" t="s">
        <v>33</v>
      </c>
      <c r="D2" s="2" t="s">
        <v>34</v>
      </c>
      <c r="E2" s="2" t="s">
        <v>112</v>
      </c>
    </row>
    <row r="3" spans="1:5">
      <c r="A3" s="3" t="s">
        <v>1405</v>
      </c>
    </row>
    <row r="4" spans="1:5">
      <c r="A4" s="4" t="s">
        <v>1406</v>
      </c>
      <c r="C4" s="6" t="n">
        <v>72455</v>
      </c>
      <c r="D4" s="6" t="n">
        <v>65036</v>
      </c>
    </row>
    <row r="5" spans="1:5">
      <c r="A5" s="4" t="s">
        <v>1419</v>
      </c>
      <c r="C5" s="5" t="n">
        <v>-10496</v>
      </c>
      <c r="D5" s="5" t="n">
        <v>-11360</v>
      </c>
      <c r="E5" s="6" t="n">
        <v>-10881</v>
      </c>
    </row>
    <row r="6" spans="1:5">
      <c r="A6" s="4" t="s">
        <v>1407</v>
      </c>
      <c r="B6" s="6" t="n">
        <v>123228</v>
      </c>
      <c r="C6" s="5" t="n">
        <v>85471</v>
      </c>
      <c r="D6" s="5" t="n">
        <v>72455</v>
      </c>
      <c r="E6" s="5" t="n">
        <v>65036</v>
      </c>
    </row>
    <row r="7" spans="1:5">
      <c r="A7" s="4" t="s">
        <v>1055</v>
      </c>
    </row>
    <row r="8" spans="1:5">
      <c r="A8" s="3" t="s">
        <v>1405</v>
      </c>
    </row>
    <row r="9" spans="1:5">
      <c r="A9" s="4" t="s">
        <v>1406</v>
      </c>
      <c r="C9" s="5" t="n">
        <v>-122988</v>
      </c>
      <c r="D9" s="5" t="n">
        <v>-117418</v>
      </c>
      <c r="E9" s="5" t="n">
        <v>-108263</v>
      </c>
    </row>
    <row r="10" spans="1:5">
      <c r="A10" s="4" t="s">
        <v>1419</v>
      </c>
      <c r="C10" s="5" t="n">
        <v>-10496</v>
      </c>
      <c r="D10" s="5" t="n">
        <v>-11360</v>
      </c>
      <c r="E10" s="5" t="n">
        <v>-10881</v>
      </c>
    </row>
    <row r="11" spans="1:5">
      <c r="A11" s="4" t="s">
        <v>1411</v>
      </c>
      <c r="C11" s="5" t="n">
        <v>1024</v>
      </c>
      <c r="D11" s="5" t="n">
        <v>5790</v>
      </c>
      <c r="E11" s="5" t="n">
        <v>1726</v>
      </c>
    </row>
    <row r="12" spans="1:5">
      <c r="A12" s="4" t="s">
        <v>1407</v>
      </c>
      <c r="C12" s="5" t="n">
        <v>-132460</v>
      </c>
      <c r="D12" s="5" t="n">
        <v>-122988</v>
      </c>
      <c r="E12" s="5" t="n">
        <v>-117418</v>
      </c>
    </row>
    <row r="13" spans="1:5">
      <c r="A13" s="4" t="s">
        <v>1412</v>
      </c>
    </row>
    <row r="14" spans="1:5">
      <c r="A14" s="3" t="s">
        <v>1405</v>
      </c>
    </row>
    <row r="15" spans="1:5">
      <c r="A15" s="4" t="s">
        <v>1406</v>
      </c>
      <c r="C15" s="5" t="n">
        <v>16714</v>
      </c>
      <c r="D15" s="5" t="n">
        <v>16714</v>
      </c>
    </row>
    <row r="16" spans="1:5">
      <c r="A16" s="4" t="s">
        <v>1407</v>
      </c>
      <c r="C16" s="5" t="n">
        <v>16714</v>
      </c>
      <c r="D16" s="5" t="n">
        <v>16714</v>
      </c>
      <c r="E16" s="5" t="n">
        <v>16714</v>
      </c>
    </row>
    <row r="17" spans="1:5">
      <c r="A17" s="4" t="s">
        <v>1414</v>
      </c>
    </row>
    <row r="18" spans="1:5">
      <c r="A18" s="3" t="s">
        <v>1405</v>
      </c>
    </row>
    <row r="19" spans="1:5">
      <c r="A19" s="4" t="s">
        <v>1406</v>
      </c>
      <c r="C19" s="5" t="n">
        <v>16696</v>
      </c>
      <c r="D19" s="5" t="n">
        <v>18981</v>
      </c>
    </row>
    <row r="20" spans="1:5">
      <c r="A20" s="4" t="s">
        <v>1407</v>
      </c>
      <c r="C20" s="5" t="n">
        <v>16696</v>
      </c>
      <c r="D20" s="5" t="n">
        <v>16696</v>
      </c>
      <c r="E20" s="5" t="n">
        <v>18981</v>
      </c>
    </row>
    <row r="21" spans="1:5">
      <c r="A21" s="4" t="s">
        <v>1420</v>
      </c>
    </row>
    <row r="22" spans="1:5">
      <c r="A22" s="3" t="s">
        <v>1405</v>
      </c>
    </row>
    <row r="23" spans="1:5">
      <c r="A23" s="4" t="s">
        <v>1406</v>
      </c>
      <c r="C23" s="5" t="n">
        <v>-39553</v>
      </c>
      <c r="D23" s="5" t="n">
        <v>-37268</v>
      </c>
      <c r="E23" s="5" t="n">
        <v>-34982</v>
      </c>
    </row>
    <row r="24" spans="1:5">
      <c r="A24" s="4" t="s">
        <v>1419</v>
      </c>
      <c r="D24" s="5" t="n">
        <v>-2285</v>
      </c>
      <c r="E24" s="5" t="n">
        <v>-2286</v>
      </c>
    </row>
    <row r="25" spans="1:5">
      <c r="A25" s="4" t="s">
        <v>1407</v>
      </c>
      <c r="C25" s="5" t="n">
        <v>-39553</v>
      </c>
      <c r="D25" s="5" t="n">
        <v>-39553</v>
      </c>
      <c r="E25" s="5" t="n">
        <v>-37268</v>
      </c>
    </row>
    <row r="26" spans="1:5">
      <c r="A26" s="4" t="s">
        <v>1416</v>
      </c>
    </row>
    <row r="27" spans="1:5">
      <c r="A27" s="3" t="s">
        <v>1405</v>
      </c>
    </row>
    <row r="28" spans="1:5">
      <c r="A28" s="4" t="s">
        <v>1406</v>
      </c>
      <c r="C28" s="5" t="n">
        <v>39045</v>
      </c>
      <c r="D28" s="5" t="n">
        <v>29341</v>
      </c>
    </row>
    <row r="29" spans="1:5">
      <c r="A29" s="4" t="s">
        <v>1407</v>
      </c>
      <c r="C29" s="5" t="n">
        <v>52061</v>
      </c>
      <c r="D29" s="5" t="n">
        <v>39045</v>
      </c>
      <c r="E29" s="5" t="n">
        <v>29341</v>
      </c>
    </row>
    <row r="30" spans="1:5">
      <c r="A30" s="4" t="s">
        <v>1421</v>
      </c>
    </row>
    <row r="31" spans="1:5">
      <c r="A31" s="3" t="s">
        <v>1405</v>
      </c>
    </row>
    <row r="32" spans="1:5">
      <c r="A32" s="4" t="s">
        <v>1406</v>
      </c>
      <c r="C32" s="5" t="n">
        <v>-83435</v>
      </c>
      <c r="D32" s="5" t="n">
        <v>-80150</v>
      </c>
      <c r="E32" s="5" t="n">
        <v>-73281</v>
      </c>
    </row>
    <row r="33" spans="1:5">
      <c r="A33" s="4" t="s">
        <v>1419</v>
      </c>
      <c r="C33" s="5" t="n">
        <v>-10496</v>
      </c>
      <c r="D33" s="5" t="n">
        <v>-9075</v>
      </c>
      <c r="E33" s="5" t="n">
        <v>-8595</v>
      </c>
    </row>
    <row r="34" spans="1:5">
      <c r="A34" s="4" t="s">
        <v>1411</v>
      </c>
      <c r="C34" s="5" t="n">
        <v>1024</v>
      </c>
      <c r="D34" s="5" t="n">
        <v>5790</v>
      </c>
      <c r="E34" s="5" t="n">
        <v>1726</v>
      </c>
    </row>
    <row r="35" spans="1:5">
      <c r="A35" s="4" t="s">
        <v>1407</v>
      </c>
      <c r="C35" s="6" t="n">
        <v>-92907</v>
      </c>
      <c r="D35" s="6" t="n">
        <v>-83435</v>
      </c>
      <c r="E35" s="6" t="n">
        <v>-80150</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04</v>
      </c>
      <c r="C1" s="2" t="s">
        <v>656</v>
      </c>
    </row>
    <row r="2" spans="1:3">
      <c r="A2" s="4" t="s">
        <v>1416</v>
      </c>
    </row>
    <row r="3" spans="1:3">
      <c r="A3" s="3" t="s">
        <v>46</v>
      </c>
    </row>
    <row r="4" spans="1:3">
      <c r="A4" s="4" t="s">
        <v>1423</v>
      </c>
      <c r="B4" s="6" t="n">
        <v>11806</v>
      </c>
      <c r="C4" s="6" t="n">
        <v>512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1424</v>
      </c>
      <c r="B1" s="2" t="s">
        <v>1</v>
      </c>
    </row>
    <row r="2" spans="1:3">
      <c r="B2" s="2" t="s">
        <v>805</v>
      </c>
      <c r="C2" s="2" t="s">
        <v>34</v>
      </c>
    </row>
    <row r="3" spans="1:3">
      <c r="A3" s="3" t="s">
        <v>46</v>
      </c>
    </row>
    <row r="4" spans="1:3">
      <c r="A4" s="4" t="s">
        <v>806</v>
      </c>
      <c r="B4" s="5" t="n">
        <v>4</v>
      </c>
    </row>
    <row r="5" spans="1:3">
      <c r="A5" s="4" t="s">
        <v>1412</v>
      </c>
      <c r="B5" s="6" t="n">
        <v>16714</v>
      </c>
      <c r="C5" s="6" t="n">
        <v>16714</v>
      </c>
    </row>
    <row r="6" spans="1:3">
      <c r="A6" s="4" t="s">
        <v>1425</v>
      </c>
    </row>
    <row r="7" spans="1:3">
      <c r="A7" s="3" t="s">
        <v>46</v>
      </c>
    </row>
    <row r="8" spans="1:3">
      <c r="A8" s="4" t="s">
        <v>1412</v>
      </c>
      <c r="B8" s="5" t="n">
        <v>5928</v>
      </c>
      <c r="C8" s="5" t="n">
        <v>5928</v>
      </c>
    </row>
    <row r="9" spans="1:3">
      <c r="A9" s="4" t="s">
        <v>1426</v>
      </c>
    </row>
    <row r="10" spans="1:3">
      <c r="A10" s="3" t="s">
        <v>46</v>
      </c>
    </row>
    <row r="11" spans="1:3">
      <c r="A11" s="4" t="s">
        <v>1412</v>
      </c>
      <c r="B11" s="5" t="n">
        <v>2135</v>
      </c>
      <c r="C11" s="5" t="n">
        <v>2135</v>
      </c>
    </row>
    <row r="12" spans="1:3">
      <c r="A12" s="4" t="s">
        <v>1427</v>
      </c>
    </row>
    <row r="13" spans="1:3">
      <c r="A13" s="3" t="s">
        <v>46</v>
      </c>
    </row>
    <row r="14" spans="1:3">
      <c r="A14" s="4" t="s">
        <v>1412</v>
      </c>
      <c r="B14" s="5" t="n">
        <v>4513</v>
      </c>
      <c r="C14" s="5" t="n">
        <v>4513</v>
      </c>
    </row>
    <row r="15" spans="1:3">
      <c r="A15" s="4" t="s">
        <v>1428</v>
      </c>
    </row>
    <row r="16" spans="1:3">
      <c r="A16" s="3" t="s">
        <v>46</v>
      </c>
    </row>
    <row r="17" spans="1:3">
      <c r="A17" s="4" t="s">
        <v>1412</v>
      </c>
      <c r="B17" s="6" t="n">
        <v>4138</v>
      </c>
      <c r="C17" s="6" t="n">
        <v>413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429</v>
      </c>
      <c r="B1" s="2" t="s">
        <v>1</v>
      </c>
    </row>
    <row r="2" spans="1:2">
      <c r="B2" s="2" t="s">
        <v>204</v>
      </c>
    </row>
    <row r="3" spans="1:2">
      <c r="A3" s="3" t="s">
        <v>46</v>
      </c>
    </row>
    <row r="4" spans="1:2">
      <c r="A4" s="4" t="s">
        <v>1430</v>
      </c>
      <c r="B4" s="4" t="s">
        <v>706</v>
      </c>
    </row>
    <row r="5" spans="1:2">
      <c r="A5" s="4" t="s">
        <v>1431</v>
      </c>
      <c r="B5" s="9" t="n">
        <v>1.9</v>
      </c>
    </row>
    <row r="6" spans="1:2">
      <c r="A6" s="4" t="s">
        <v>1432</v>
      </c>
      <c r="B6" s="4" t="s">
        <v>1433</v>
      </c>
    </row>
    <row r="7" spans="1:2">
      <c r="A7" s="4" t="s">
        <v>1434</v>
      </c>
      <c r="B7" s="4" t="s">
        <v>1435</v>
      </c>
    </row>
    <row r="8" spans="1:2">
      <c r="A8" s="4" t="s">
        <v>1436</v>
      </c>
      <c r="B8" s="4" t="s">
        <v>1437</v>
      </c>
    </row>
    <row r="9" spans="1:2">
      <c r="A9" s="4" t="s">
        <v>1438</v>
      </c>
      <c r="B9" s="4" t="s">
        <v>1439</v>
      </c>
    </row>
    <row r="10" spans="1:2">
      <c r="A10" s="4" t="s">
        <v>1440</v>
      </c>
      <c r="B10" s="4" t="s">
        <v>1441</v>
      </c>
    </row>
    <row r="11" spans="1:2">
      <c r="A11" s="4" t="s">
        <v>1442</v>
      </c>
      <c r="B11" s="4" t="s">
        <v>144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1444</v>
      </c>
      <c r="B1" s="2" t="s">
        <v>1</v>
      </c>
    </row>
    <row r="2" spans="1:5">
      <c r="B2" s="2" t="s">
        <v>32</v>
      </c>
      <c r="C2" s="2" t="s">
        <v>33</v>
      </c>
      <c r="D2" s="2" t="s">
        <v>34</v>
      </c>
      <c r="E2" s="2" t="s">
        <v>112</v>
      </c>
    </row>
    <row r="3" spans="1:5">
      <c r="A3" s="3" t="s">
        <v>1445</v>
      </c>
    </row>
    <row r="4" spans="1:5">
      <c r="A4" s="4" t="s">
        <v>1446</v>
      </c>
      <c r="C4" s="6" t="n">
        <v>216259</v>
      </c>
    </row>
    <row r="5" spans="1:5">
      <c r="A5" s="4" t="s">
        <v>1447</v>
      </c>
      <c r="C5" s="5" t="n">
        <v>-334</v>
      </c>
      <c r="D5" s="6" t="n">
        <v>-166</v>
      </c>
      <c r="E5" s="6" t="n">
        <v>-274</v>
      </c>
    </row>
    <row r="6" spans="1:5">
      <c r="A6" s="4" t="s">
        <v>1448</v>
      </c>
      <c r="B6" s="6" t="n">
        <v>311234</v>
      </c>
      <c r="C6" s="5" t="n">
        <v>215872</v>
      </c>
      <c r="D6" s="5" t="n">
        <v>216259</v>
      </c>
    </row>
    <row r="7" spans="1:5">
      <c r="A7" s="4" t="s">
        <v>1048</v>
      </c>
    </row>
    <row r="8" spans="1:5">
      <c r="A8" s="3" t="s">
        <v>1445</v>
      </c>
    </row>
    <row r="9" spans="1:5">
      <c r="A9" s="4" t="s">
        <v>1446</v>
      </c>
      <c r="C9" s="5" t="n">
        <v>548349</v>
      </c>
      <c r="D9" s="5" t="n">
        <v>532913</v>
      </c>
    </row>
    <row r="10" spans="1:5">
      <c r="A10" s="4" t="s">
        <v>1449</v>
      </c>
      <c r="C10" s="5" t="n">
        <v>28065</v>
      </c>
      <c r="D10" s="5" t="n">
        <v>23224</v>
      </c>
    </row>
    <row r="11" spans="1:5">
      <c r="A11" s="4" t="s">
        <v>1450</v>
      </c>
      <c r="C11" s="5" t="n">
        <v>-18775</v>
      </c>
      <c r="D11" s="5" t="n">
        <v>-7785</v>
      </c>
    </row>
    <row r="12" spans="1:5">
      <c r="A12" s="4" t="s">
        <v>1451</v>
      </c>
      <c r="C12" s="5" t="n">
        <v>-341433</v>
      </c>
      <c r="D12" s="5" t="n">
        <v>-332090</v>
      </c>
    </row>
    <row r="13" spans="1:5">
      <c r="A13" s="4" t="s">
        <v>1447</v>
      </c>
      <c r="C13" s="5" t="n">
        <v>-334</v>
      </c>
      <c r="D13" s="5" t="n">
        <v>-3</v>
      </c>
    </row>
    <row r="14" spans="1:5">
      <c r="A14" s="4" t="s">
        <v>1452</v>
      </c>
      <c r="C14" s="5" t="n">
        <v>215872</v>
      </c>
      <c r="D14" s="5" t="n">
        <v>216259</v>
      </c>
    </row>
    <row r="15" spans="1:5">
      <c r="A15" s="4" t="s">
        <v>1448</v>
      </c>
      <c r="D15" s="5" t="n">
        <v>548349</v>
      </c>
      <c r="E15" s="5" t="n">
        <v>532913</v>
      </c>
    </row>
    <row r="16" spans="1:5">
      <c r="A16" s="4" t="s">
        <v>1453</v>
      </c>
    </row>
    <row r="17" spans="1:5">
      <c r="A17" s="3" t="s">
        <v>1445</v>
      </c>
    </row>
    <row r="18" spans="1:5">
      <c r="A18" s="4" t="s">
        <v>1446</v>
      </c>
      <c r="C18" s="5" t="n">
        <v>311428</v>
      </c>
      <c r="D18" s="5" t="n">
        <v>302187</v>
      </c>
    </row>
    <row r="19" spans="1:5">
      <c r="A19" s="4" t="s">
        <v>1449</v>
      </c>
      <c r="C19" s="5" t="n">
        <v>12589</v>
      </c>
      <c r="D19" s="5" t="n">
        <v>10606</v>
      </c>
    </row>
    <row r="20" spans="1:5">
      <c r="A20" s="4" t="s">
        <v>1450</v>
      </c>
      <c r="C20" s="5" t="n">
        <v>-3145</v>
      </c>
      <c r="D20" s="5" t="n">
        <v>-1365</v>
      </c>
    </row>
    <row r="21" spans="1:5">
      <c r="A21" s="4" t="s">
        <v>1451</v>
      </c>
      <c r="C21" s="5" t="n">
        <v>-150099</v>
      </c>
      <c r="D21" s="5" t="n">
        <v>-142768</v>
      </c>
    </row>
    <row r="22" spans="1:5">
      <c r="A22" s="4" t="s">
        <v>1447</v>
      </c>
      <c r="C22" s="5" t="n">
        <v>-287</v>
      </c>
    </row>
    <row r="23" spans="1:5">
      <c r="A23" s="4" t="s">
        <v>1452</v>
      </c>
      <c r="C23" s="5" t="n">
        <v>170486</v>
      </c>
      <c r="D23" s="5" t="n">
        <v>168660</v>
      </c>
    </row>
    <row r="24" spans="1:5">
      <c r="A24" s="4" t="s">
        <v>1448</v>
      </c>
      <c r="D24" s="5" t="n">
        <v>311428</v>
      </c>
      <c r="E24" s="5" t="n">
        <v>302187</v>
      </c>
    </row>
    <row r="25" spans="1:5">
      <c r="A25" s="4" t="s">
        <v>1454</v>
      </c>
    </row>
    <row r="26" spans="1:5">
      <c r="A26" s="3" t="s">
        <v>1445</v>
      </c>
    </row>
    <row r="27" spans="1:5">
      <c r="A27" s="4" t="s">
        <v>1446</v>
      </c>
      <c r="C27" s="5" t="n">
        <v>184369</v>
      </c>
      <c r="D27" s="5" t="n">
        <v>180322</v>
      </c>
    </row>
    <row r="28" spans="1:5">
      <c r="A28" s="4" t="s">
        <v>1449</v>
      </c>
      <c r="C28" s="5" t="n">
        <v>12702</v>
      </c>
      <c r="D28" s="5" t="n">
        <v>8898</v>
      </c>
    </row>
    <row r="29" spans="1:5">
      <c r="A29" s="4" t="s">
        <v>1450</v>
      </c>
      <c r="C29" s="5" t="n">
        <v>-13845</v>
      </c>
      <c r="D29" s="5" t="n">
        <v>-4851</v>
      </c>
    </row>
    <row r="30" spans="1:5">
      <c r="A30" s="4" t="s">
        <v>1451</v>
      </c>
      <c r="C30" s="5" t="n">
        <v>-148455</v>
      </c>
      <c r="D30" s="5" t="n">
        <v>-148006</v>
      </c>
    </row>
    <row r="31" spans="1:5">
      <c r="A31" s="4" t="s">
        <v>1447</v>
      </c>
      <c r="C31" s="5" t="n">
        <v>-6</v>
      </c>
    </row>
    <row r="32" spans="1:5">
      <c r="A32" s="4" t="s">
        <v>1452</v>
      </c>
      <c r="C32" s="5" t="n">
        <v>34765</v>
      </c>
      <c r="D32" s="5" t="n">
        <v>36363</v>
      </c>
    </row>
    <row r="33" spans="1:5">
      <c r="A33" s="4" t="s">
        <v>1448</v>
      </c>
      <c r="D33" s="5" t="n">
        <v>184369</v>
      </c>
      <c r="E33" s="5" t="n">
        <v>180322</v>
      </c>
    </row>
    <row r="34" spans="1:5">
      <c r="A34" s="4" t="s">
        <v>1455</v>
      </c>
    </row>
    <row r="35" spans="1:5">
      <c r="A35" s="3" t="s">
        <v>1445</v>
      </c>
    </row>
    <row r="36" spans="1:5">
      <c r="A36" s="4" t="s">
        <v>1446</v>
      </c>
      <c r="C36" s="5" t="n">
        <v>52552</v>
      </c>
      <c r="D36" s="5" t="n">
        <v>50404</v>
      </c>
    </row>
    <row r="37" spans="1:5">
      <c r="A37" s="4" t="s">
        <v>1449</v>
      </c>
      <c r="C37" s="5" t="n">
        <v>2774</v>
      </c>
      <c r="D37" s="5" t="n">
        <v>3720</v>
      </c>
    </row>
    <row r="38" spans="1:5">
      <c r="A38" s="4" t="s">
        <v>1450</v>
      </c>
      <c r="C38" s="5" t="n">
        <v>-1785</v>
      </c>
      <c r="D38" s="5" t="n">
        <v>-1569</v>
      </c>
    </row>
    <row r="39" spans="1:5">
      <c r="A39" s="4" t="s">
        <v>1451</v>
      </c>
      <c r="C39" s="5" t="n">
        <v>-42879</v>
      </c>
      <c r="D39" s="5" t="n">
        <v>-41316</v>
      </c>
    </row>
    <row r="40" spans="1:5">
      <c r="A40" s="4" t="s">
        <v>1447</v>
      </c>
      <c r="C40" s="5" t="n">
        <v>-41</v>
      </c>
      <c r="D40" s="5" t="n">
        <v>-3</v>
      </c>
    </row>
    <row r="41" spans="1:5">
      <c r="A41" s="4" t="s">
        <v>1452</v>
      </c>
      <c r="C41" s="6" t="n">
        <v>10621</v>
      </c>
      <c r="D41" s="5" t="n">
        <v>11236</v>
      </c>
    </row>
    <row r="42" spans="1:5">
      <c r="A42" s="4" t="s">
        <v>1448</v>
      </c>
      <c r="D42" s="6" t="n">
        <v>52552</v>
      </c>
      <c r="E42" s="6" t="n">
        <v>50404</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6</v>
      </c>
      <c r="B1" s="2" t="s">
        <v>1</v>
      </c>
    </row>
    <row r="2" spans="1:5">
      <c r="B2" s="2" t="s">
        <v>32</v>
      </c>
      <c r="C2" s="2" t="s">
        <v>33</v>
      </c>
      <c r="D2" s="2" t="s">
        <v>34</v>
      </c>
      <c r="E2" s="2" t="s">
        <v>112</v>
      </c>
    </row>
    <row r="3" spans="1:5">
      <c r="A3" s="3" t="s">
        <v>1445</v>
      </c>
    </row>
    <row r="4" spans="1:5">
      <c r="A4" s="4" t="s">
        <v>1446</v>
      </c>
      <c r="C4" s="6" t="n">
        <v>216259</v>
      </c>
    </row>
    <row r="5" spans="1:5">
      <c r="A5" s="4" t="s">
        <v>1448</v>
      </c>
      <c r="B5" s="6" t="n">
        <v>311234</v>
      </c>
      <c r="C5" s="5" t="n">
        <v>215872</v>
      </c>
      <c r="D5" s="6" t="n">
        <v>216259</v>
      </c>
    </row>
    <row r="6" spans="1:5">
      <c r="A6" s="3" t="s">
        <v>1457</v>
      </c>
    </row>
    <row r="7" spans="1:5">
      <c r="A7" s="4" t="s">
        <v>1458</v>
      </c>
      <c r="C7" s="5" t="n">
        <v>368</v>
      </c>
      <c r="D7" s="5" t="n">
        <v>368</v>
      </c>
      <c r="E7" s="6" t="n">
        <v>368</v>
      </c>
    </row>
    <row r="8" spans="1:5">
      <c r="A8" s="4" t="s">
        <v>1459</v>
      </c>
      <c r="C8" s="5" t="n">
        <v>163</v>
      </c>
    </row>
    <row r="9" spans="1:5">
      <c r="A9" s="4" t="s">
        <v>1460</v>
      </c>
    </row>
    <row r="10" spans="1:5">
      <c r="A10" s="3" t="s">
        <v>1445</v>
      </c>
    </row>
    <row r="11" spans="1:5">
      <c r="A11" s="4" t="s">
        <v>1446</v>
      </c>
      <c r="C11" s="5" t="n">
        <v>-332090</v>
      </c>
      <c r="D11" s="5" t="n">
        <v>-313831</v>
      </c>
    </row>
    <row r="12" spans="1:5">
      <c r="A12" s="4" t="s">
        <v>1461</v>
      </c>
      <c r="C12" s="5" t="n">
        <v>-26817</v>
      </c>
      <c r="D12" s="5" t="n">
        <v>-25808</v>
      </c>
    </row>
    <row r="13" spans="1:5">
      <c r="A13" s="4" t="s">
        <v>1462</v>
      </c>
      <c r="C13" s="5" t="n">
        <v>17474</v>
      </c>
      <c r="D13" s="5" t="n">
        <v>7549</v>
      </c>
    </row>
    <row r="14" spans="1:5">
      <c r="A14" s="4" t="s">
        <v>1448</v>
      </c>
      <c r="C14" s="5" t="n">
        <v>-341433</v>
      </c>
      <c r="D14" s="5" t="n">
        <v>-332090</v>
      </c>
      <c r="E14" s="5" t="n">
        <v>-313831</v>
      </c>
    </row>
    <row r="15" spans="1:5">
      <c r="A15" s="4" t="s">
        <v>1463</v>
      </c>
    </row>
    <row r="16" spans="1:5">
      <c r="A16" s="3" t="s">
        <v>1445</v>
      </c>
    </row>
    <row r="17" spans="1:5">
      <c r="A17" s="4" t="s">
        <v>1446</v>
      </c>
      <c r="C17" s="5" t="n">
        <v>-142768</v>
      </c>
      <c r="D17" s="5" t="n">
        <v>-134900</v>
      </c>
    </row>
    <row r="18" spans="1:5">
      <c r="A18" s="4" t="s">
        <v>1461</v>
      </c>
      <c r="C18" s="5" t="n">
        <v>-9193</v>
      </c>
      <c r="D18" s="5" t="n">
        <v>-9040</v>
      </c>
    </row>
    <row r="19" spans="1:5">
      <c r="A19" s="4" t="s">
        <v>1462</v>
      </c>
      <c r="C19" s="5" t="n">
        <v>1862</v>
      </c>
      <c r="D19" s="5" t="n">
        <v>1172</v>
      </c>
    </row>
    <row r="20" spans="1:5">
      <c r="A20" s="4" t="s">
        <v>1448</v>
      </c>
      <c r="C20" s="5" t="n">
        <v>-150099</v>
      </c>
      <c r="D20" s="5" t="n">
        <v>-142768</v>
      </c>
      <c r="E20" s="5" t="n">
        <v>-134900</v>
      </c>
    </row>
    <row r="21" spans="1:5">
      <c r="A21" s="4" t="s">
        <v>1464</v>
      </c>
    </row>
    <row r="22" spans="1:5">
      <c r="A22" s="3" t="s">
        <v>1445</v>
      </c>
    </row>
    <row r="23" spans="1:5">
      <c r="A23" s="4" t="s">
        <v>1446</v>
      </c>
      <c r="C23" s="5" t="n">
        <v>-148006</v>
      </c>
      <c r="D23" s="5" t="n">
        <v>-139277</v>
      </c>
    </row>
    <row r="24" spans="1:5">
      <c r="A24" s="4" t="s">
        <v>1461</v>
      </c>
      <c r="C24" s="5" t="n">
        <v>-14291</v>
      </c>
      <c r="D24" s="5" t="n">
        <v>-13723</v>
      </c>
    </row>
    <row r="25" spans="1:5">
      <c r="A25" s="4" t="s">
        <v>1462</v>
      </c>
      <c r="C25" s="5" t="n">
        <v>13842</v>
      </c>
      <c r="D25" s="5" t="n">
        <v>4851</v>
      </c>
    </row>
    <row r="26" spans="1:5">
      <c r="A26" s="4" t="s">
        <v>1465</v>
      </c>
      <c r="D26" s="5" t="n">
        <v>143</v>
      </c>
    </row>
    <row r="27" spans="1:5">
      <c r="A27" s="4" t="s">
        <v>1448</v>
      </c>
      <c r="C27" s="5" t="n">
        <v>-148455</v>
      </c>
      <c r="D27" s="5" t="n">
        <v>-148006</v>
      </c>
      <c r="E27" s="5" t="n">
        <v>-139277</v>
      </c>
    </row>
    <row r="28" spans="1:5">
      <c r="A28" s="4" t="s">
        <v>1466</v>
      </c>
    </row>
    <row r="29" spans="1:5">
      <c r="A29" s="3" t="s">
        <v>1445</v>
      </c>
    </row>
    <row r="30" spans="1:5">
      <c r="A30" s="4" t="s">
        <v>1446</v>
      </c>
      <c r="C30" s="5" t="n">
        <v>-41316</v>
      </c>
      <c r="D30" s="5" t="n">
        <v>-39654</v>
      </c>
    </row>
    <row r="31" spans="1:5">
      <c r="A31" s="4" t="s">
        <v>1461</v>
      </c>
      <c r="C31" s="5" t="n">
        <v>-3333</v>
      </c>
      <c r="D31" s="5" t="n">
        <v>-3045</v>
      </c>
    </row>
    <row r="32" spans="1:5">
      <c r="A32" s="4" t="s">
        <v>1462</v>
      </c>
      <c r="C32" s="5" t="n">
        <v>1770</v>
      </c>
      <c r="D32" s="5" t="n">
        <v>1526</v>
      </c>
    </row>
    <row r="33" spans="1:5">
      <c r="A33" s="4" t="s">
        <v>1465</v>
      </c>
      <c r="D33" s="5" t="n">
        <v>-143</v>
      </c>
    </row>
    <row r="34" spans="1:5">
      <c r="A34" s="4" t="s">
        <v>1448</v>
      </c>
      <c r="C34" s="6" t="n">
        <v>-42879</v>
      </c>
      <c r="D34" s="6" t="n">
        <v>-41316</v>
      </c>
      <c r="E34" s="6" t="n">
        <v>-39654</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467</v>
      </c>
      <c r="B1" s="2" t="s">
        <v>1</v>
      </c>
    </row>
    <row r="2" spans="1:3">
      <c r="B2" s="2" t="s">
        <v>204</v>
      </c>
      <c r="C2" s="2" t="s">
        <v>656</v>
      </c>
    </row>
    <row r="3" spans="1:3">
      <c r="A3" s="3" t="s">
        <v>1468</v>
      </c>
    </row>
    <row r="4" spans="1:3">
      <c r="A4" s="4" t="s">
        <v>1469</v>
      </c>
      <c r="B4" s="6" t="n">
        <v>34773000000</v>
      </c>
      <c r="C4" s="6" t="n">
        <v>33017000000</v>
      </c>
    </row>
    <row r="5" spans="1:3">
      <c r="A5" s="4" t="s">
        <v>1470</v>
      </c>
      <c r="B5" s="6" t="n">
        <v>133905000000</v>
      </c>
      <c r="C5" s="5" t="n">
        <v>145829000000</v>
      </c>
    </row>
    <row r="6" spans="1:3">
      <c r="A6" s="4" t="s">
        <v>1471</v>
      </c>
      <c r="B6" s="4" t="s">
        <v>708</v>
      </c>
    </row>
    <row r="7" spans="1:3">
      <c r="A7" s="4" t="s">
        <v>1472</v>
      </c>
      <c r="B7" s="6" t="n">
        <v>0</v>
      </c>
      <c r="C7" s="5" t="n">
        <v>0</v>
      </c>
    </row>
    <row r="8" spans="1:3">
      <c r="A8" s="4" t="s">
        <v>1473</v>
      </c>
      <c r="B8" s="5" t="n">
        <v>219355000000</v>
      </c>
      <c r="C8" s="5" t="n">
        <v>225641000000</v>
      </c>
    </row>
    <row r="9" spans="1:3">
      <c r="A9" s="4" t="s">
        <v>873</v>
      </c>
    </row>
    <row r="10" spans="1:3">
      <c r="A10" s="3" t="s">
        <v>1468</v>
      </c>
    </row>
    <row r="11" spans="1:3">
      <c r="A11" s="4" t="s">
        <v>1470</v>
      </c>
      <c r="B11" s="5" t="n">
        <v>2929000000</v>
      </c>
      <c r="C11" s="5" t="n">
        <v>2764000000</v>
      </c>
    </row>
    <row r="12" spans="1:3">
      <c r="A12" s="4" t="s">
        <v>874</v>
      </c>
    </row>
    <row r="13" spans="1:3">
      <c r="A13" s="3" t="s">
        <v>1468</v>
      </c>
    </row>
    <row r="14" spans="1:3">
      <c r="A14" s="4" t="s">
        <v>1470</v>
      </c>
      <c r="B14" s="5" t="n">
        <v>5828000000</v>
      </c>
      <c r="C14" s="5" t="n">
        <v>5522000000</v>
      </c>
    </row>
    <row r="15" spans="1:3">
      <c r="A15" s="4" t="s">
        <v>875</v>
      </c>
    </row>
    <row r="16" spans="1:3">
      <c r="A16" s="3" t="s">
        <v>1468</v>
      </c>
    </row>
    <row r="17" spans="1:3">
      <c r="A17" s="4" t="s">
        <v>1470</v>
      </c>
      <c r="B17" s="5" t="n">
        <v>23578000000</v>
      </c>
      <c r="C17" s="5" t="n">
        <v>23462000000</v>
      </c>
    </row>
    <row r="18" spans="1:3">
      <c r="A18" s="4" t="s">
        <v>1474</v>
      </c>
    </row>
    <row r="19" spans="1:3">
      <c r="A19" s="3" t="s">
        <v>1468</v>
      </c>
    </row>
    <row r="20" spans="1:3">
      <c r="A20" s="4" t="s">
        <v>1470</v>
      </c>
      <c r="B20" s="5" t="n">
        <v>46143000000</v>
      </c>
      <c r="C20" s="5" t="n">
        <v>45891000000</v>
      </c>
    </row>
    <row r="21" spans="1:3">
      <c r="A21" s="4" t="s">
        <v>1475</v>
      </c>
    </row>
    <row r="22" spans="1:3">
      <c r="A22" s="3" t="s">
        <v>1468</v>
      </c>
    </row>
    <row r="23" spans="1:3">
      <c r="A23" s="4" t="s">
        <v>1470</v>
      </c>
      <c r="B23" s="5" t="n">
        <v>28730000000</v>
      </c>
      <c r="C23" s="5" t="n">
        <v>33789000000</v>
      </c>
    </row>
    <row r="24" spans="1:3">
      <c r="A24" s="4" t="s">
        <v>1223</v>
      </c>
    </row>
    <row r="25" spans="1:3">
      <c r="A25" s="3" t="s">
        <v>1468</v>
      </c>
    </row>
    <row r="26" spans="1:3">
      <c r="A26" s="4" t="s">
        <v>1470</v>
      </c>
      <c r="B26" s="6" t="n">
        <v>26697000000</v>
      </c>
      <c r="C26" s="6" t="n">
        <v>344010000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1476</v>
      </c>
      <c r="B1" s="2" t="s">
        <v>1</v>
      </c>
    </row>
    <row r="2" spans="1:5">
      <c r="B2" s="2" t="s">
        <v>32</v>
      </c>
      <c r="C2" s="2" t="s">
        <v>33</v>
      </c>
      <c r="D2" s="2" t="s">
        <v>34</v>
      </c>
      <c r="E2" s="2" t="s">
        <v>112</v>
      </c>
    </row>
    <row r="3" spans="1:5">
      <c r="A3" s="3" t="s">
        <v>1477</v>
      </c>
    </row>
    <row r="4" spans="1:5">
      <c r="A4" s="4" t="s">
        <v>1478</v>
      </c>
      <c r="C4" s="6" t="n">
        <v>14306</v>
      </c>
      <c r="D4" s="6" t="n">
        <v>14674</v>
      </c>
      <c r="E4" s="6" t="n">
        <v>15042</v>
      </c>
    </row>
    <row r="5" spans="1:5">
      <c r="A5" s="4" t="s">
        <v>1461</v>
      </c>
      <c r="C5" s="5" t="n">
        <v>-368</v>
      </c>
      <c r="D5" s="5" t="n">
        <v>-368</v>
      </c>
      <c r="E5" s="5" t="n">
        <v>-368</v>
      </c>
    </row>
    <row r="6" spans="1:5">
      <c r="A6" s="4" t="s">
        <v>1479</v>
      </c>
      <c r="B6" s="6" t="n">
        <v>20095</v>
      </c>
      <c r="C6" s="5" t="n">
        <v>13938</v>
      </c>
      <c r="D6" s="5" t="n">
        <v>14306</v>
      </c>
      <c r="E6" s="6" t="n">
        <v>14674</v>
      </c>
    </row>
    <row r="7" spans="1:5">
      <c r="A7" s="4" t="s">
        <v>1480</v>
      </c>
      <c r="C7" s="5" t="n">
        <v>6265</v>
      </c>
      <c r="D7" s="5" t="n">
        <v>5844</v>
      </c>
    </row>
    <row r="8" spans="1:5">
      <c r="A8" s="4" t="s">
        <v>1481</v>
      </c>
      <c r="C8" s="5" t="n">
        <v>2806</v>
      </c>
      <c r="D8" s="5" t="n">
        <v>2794</v>
      </c>
    </row>
    <row r="9" spans="1:5">
      <c r="A9" s="4" t="s">
        <v>1482</v>
      </c>
    </row>
    <row r="10" spans="1:5">
      <c r="A10" s="3" t="s">
        <v>1477</v>
      </c>
    </row>
    <row r="11" spans="1:5">
      <c r="A11" s="4" t="s">
        <v>1478</v>
      </c>
      <c r="C11" s="5" t="n">
        <v>42230</v>
      </c>
    </row>
    <row r="12" spans="1:5">
      <c r="A12" s="4" t="s">
        <v>1479</v>
      </c>
      <c r="C12" s="6" t="n">
        <v>46562</v>
      </c>
      <c r="D12" s="6" t="n">
        <v>42230</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04</v>
      </c>
    </row>
    <row r="3" spans="1:2">
      <c r="A3" s="3" t="s">
        <v>218</v>
      </c>
    </row>
    <row r="4" spans="1:2">
      <c r="A4" s="4" t="s">
        <v>218</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04</v>
      </c>
      <c r="C1" s="2" t="s">
        <v>656</v>
      </c>
    </row>
    <row r="2" spans="1:3">
      <c r="A2" s="3" t="s">
        <v>238</v>
      </c>
    </row>
    <row r="3" spans="1:3">
      <c r="A3" s="4" t="s">
        <v>104</v>
      </c>
      <c r="B3" s="6" t="n">
        <v>150798</v>
      </c>
      <c r="C3" s="6" t="n">
        <v>108844</v>
      </c>
    </row>
    <row r="4" spans="1:3">
      <c r="A4" s="4" t="s">
        <v>1484</v>
      </c>
      <c r="B4" s="5" t="n">
        <v>-126917</v>
      </c>
      <c r="C4" s="5" t="n">
        <v>-123717</v>
      </c>
    </row>
    <row r="5" spans="1:3">
      <c r="A5" s="4" t="s">
        <v>1485</v>
      </c>
      <c r="B5" s="5" t="n">
        <v>-2224</v>
      </c>
      <c r="C5" s="5" t="n">
        <v>-2036</v>
      </c>
    </row>
    <row r="6" spans="1:3">
      <c r="A6" s="4" t="s">
        <v>1401</v>
      </c>
      <c r="B6" s="5" t="n">
        <v>-1410</v>
      </c>
      <c r="C6" s="5" t="n">
        <v>-2670</v>
      </c>
    </row>
    <row r="7" spans="1:3">
      <c r="A7" s="4" t="s">
        <v>1486</v>
      </c>
      <c r="B7" s="6" t="n">
        <v>20247</v>
      </c>
      <c r="C7" s="6" t="n">
        <v>-1957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7</v>
      </c>
      <c r="B1" s="2" t="s">
        <v>32</v>
      </c>
      <c r="C1" s="2" t="s">
        <v>33</v>
      </c>
      <c r="D1" s="2" t="s">
        <v>34</v>
      </c>
    </row>
    <row r="2" spans="1:4">
      <c r="A2" s="3" t="s">
        <v>238</v>
      </c>
    </row>
    <row r="3" spans="1:4">
      <c r="A3" s="4" t="s">
        <v>49</v>
      </c>
      <c r="B3" s="6" t="n">
        <v>976</v>
      </c>
      <c r="C3" s="6" t="n">
        <v>677</v>
      </c>
      <c r="D3" s="6" t="n">
        <v>23032</v>
      </c>
    </row>
    <row r="4" spans="1:4">
      <c r="A4" s="4" t="s">
        <v>61</v>
      </c>
      <c r="B4" s="6" t="n">
        <v>-30167</v>
      </c>
      <c r="C4" s="5" t="n">
        <v>-20924</v>
      </c>
      <c r="D4" s="5" t="n">
        <v>-3453</v>
      </c>
    </row>
    <row r="5" spans="1:4">
      <c r="A5" s="4" t="s">
        <v>1486</v>
      </c>
      <c r="C5" s="6" t="n">
        <v>-20247</v>
      </c>
      <c r="D5" s="6" t="n">
        <v>1957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s>
  <sheetData>
    <row r="1" spans="1:7">
      <c r="A1" s="1" t="s">
        <v>1488</v>
      </c>
      <c r="B1" s="2" t="s">
        <v>1</v>
      </c>
    </row>
    <row r="2" spans="1:7">
      <c r="B2" s="2" t="s">
        <v>32</v>
      </c>
      <c r="C2" s="2" t="s">
        <v>33</v>
      </c>
      <c r="D2" s="2" t="s">
        <v>34</v>
      </c>
      <c r="E2" s="2" t="s">
        <v>112</v>
      </c>
      <c r="F2" s="2" t="s">
        <v>1489</v>
      </c>
      <c r="G2" s="2" t="s">
        <v>1490</v>
      </c>
    </row>
    <row r="3" spans="1:7">
      <c r="A3" s="3" t="s">
        <v>1491</v>
      </c>
    </row>
    <row r="4" spans="1:7">
      <c r="A4" s="4" t="s">
        <v>1492</v>
      </c>
      <c r="C4" s="6" t="n">
        <v>159153</v>
      </c>
      <c r="D4" s="6" t="n">
        <v>105024</v>
      </c>
      <c r="E4" s="6" t="n">
        <v>134759</v>
      </c>
    </row>
    <row r="5" spans="1:7">
      <c r="A5" s="4" t="s">
        <v>1493</v>
      </c>
      <c r="C5" s="5" t="n">
        <v>2574</v>
      </c>
      <c r="D5" s="5" t="n">
        <v>-1401</v>
      </c>
      <c r="E5" s="5" t="n">
        <v>1030</v>
      </c>
    </row>
    <row r="6" spans="1:7">
      <c r="A6" s="4" t="s">
        <v>1045</v>
      </c>
      <c r="C6" s="5" t="n">
        <v>161727</v>
      </c>
      <c r="D6" s="5" t="n">
        <v>103623</v>
      </c>
      <c r="E6" s="5" t="n">
        <v>135789</v>
      </c>
    </row>
    <row r="7" spans="1:7">
      <c r="A7" s="3" t="s">
        <v>1494</v>
      </c>
    </row>
    <row r="8" spans="1:7">
      <c r="A8" s="4" t="s">
        <v>1495</v>
      </c>
      <c r="C8" s="5" t="n">
        <v>-4582</v>
      </c>
      <c r="D8" s="5" t="n">
        <v>20043</v>
      </c>
      <c r="E8" s="5" t="n">
        <v>-26044</v>
      </c>
    </row>
    <row r="9" spans="1:7">
      <c r="A9" s="4" t="s">
        <v>1496</v>
      </c>
      <c r="D9" s="5" t="n">
        <v>-5729</v>
      </c>
      <c r="E9" s="5" t="n">
        <v>-9158</v>
      </c>
    </row>
    <row r="10" spans="1:7">
      <c r="A10" s="4" t="s">
        <v>1045</v>
      </c>
      <c r="C10" s="5" t="n">
        <v>-4582</v>
      </c>
      <c r="D10" s="5" t="n">
        <v>14314</v>
      </c>
      <c r="E10" s="5" t="n">
        <v>-35202</v>
      </c>
    </row>
    <row r="11" spans="1:7">
      <c r="A11" s="4" t="s">
        <v>1401</v>
      </c>
      <c r="C11" s="5" t="n">
        <v>2623</v>
      </c>
      <c r="D11" s="5" t="n">
        <v>-2576</v>
      </c>
      <c r="E11" s="5" t="n">
        <v>-375</v>
      </c>
    </row>
    <row r="12" spans="1:7">
      <c r="A12" s="4" t="s">
        <v>1497</v>
      </c>
      <c r="B12" s="6" t="n">
        <v>230346</v>
      </c>
      <c r="C12" s="6" t="n">
        <v>159768</v>
      </c>
      <c r="D12" s="6" t="n">
        <v>115361</v>
      </c>
      <c r="E12" s="6" t="n">
        <v>100212</v>
      </c>
    </row>
    <row r="13" spans="1:7">
      <c r="A13" s="4" t="s">
        <v>1498</v>
      </c>
      <c r="B13" s="4" t="s">
        <v>1499</v>
      </c>
      <c r="C13" s="4" t="s">
        <v>1499</v>
      </c>
      <c r="D13" s="4" t="s">
        <v>1500</v>
      </c>
      <c r="E13" s="4" t="s">
        <v>1501</v>
      </c>
      <c r="F13" s="4" t="s">
        <v>1502</v>
      </c>
      <c r="G13" s="4" t="s">
        <v>1503</v>
      </c>
    </row>
  </sheetData>
  <mergeCells count="2">
    <mergeCell ref="A1:A2"/>
    <mergeCell ref="B1:G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s>
  <sheetData>
    <row r="1" spans="1:7">
      <c r="A1" s="1" t="s">
        <v>1504</v>
      </c>
      <c r="B1" s="2" t="s">
        <v>1</v>
      </c>
    </row>
    <row r="2" spans="1:7">
      <c r="B2" s="2" t="s">
        <v>32</v>
      </c>
      <c r="C2" s="2" t="s">
        <v>33</v>
      </c>
      <c r="D2" s="2" t="s">
        <v>34</v>
      </c>
      <c r="E2" s="2" t="s">
        <v>112</v>
      </c>
      <c r="F2" s="2" t="s">
        <v>1489</v>
      </c>
      <c r="G2" s="2" t="s">
        <v>1490</v>
      </c>
    </row>
    <row r="3" spans="1:7">
      <c r="A3" s="3" t="s">
        <v>1505</v>
      </c>
    </row>
    <row r="4" spans="1:7">
      <c r="A4" s="4" t="s">
        <v>1506</v>
      </c>
      <c r="B4" s="4" t="s">
        <v>1499</v>
      </c>
      <c r="C4" s="4" t="s">
        <v>1499</v>
      </c>
      <c r="D4" s="4" t="s">
        <v>1500</v>
      </c>
      <c r="E4" s="4" t="s">
        <v>1501</v>
      </c>
      <c r="F4" s="4" t="s">
        <v>1502</v>
      </c>
      <c r="G4" s="4" t="s">
        <v>1503</v>
      </c>
    </row>
    <row r="5" spans="1:7">
      <c r="A5" s="4" t="s">
        <v>1507</v>
      </c>
      <c r="B5" s="4" t="s">
        <v>1508</v>
      </c>
      <c r="C5" s="4" t="s">
        <v>1508</v>
      </c>
      <c r="D5" s="4" t="s">
        <v>1509</v>
      </c>
      <c r="E5" s="4" t="s">
        <v>1510</v>
      </c>
    </row>
    <row r="6" spans="1:7">
      <c r="A6" s="4" t="s">
        <v>1511</v>
      </c>
      <c r="B6" s="4" t="s">
        <v>1512</v>
      </c>
      <c r="C6" s="4" t="s">
        <v>1512</v>
      </c>
      <c r="D6" s="4" t="s">
        <v>1513</v>
      </c>
      <c r="E6" s="4" t="s">
        <v>1514</v>
      </c>
    </row>
    <row r="7" spans="1:7">
      <c r="A7" s="4" t="s">
        <v>1515</v>
      </c>
      <c r="B7" s="4" t="s">
        <v>1516</v>
      </c>
      <c r="C7" s="4" t="s">
        <v>1516</v>
      </c>
      <c r="D7" s="4" t="s">
        <v>1517</v>
      </c>
      <c r="E7" s="4" t="s">
        <v>1518</v>
      </c>
    </row>
    <row r="8" spans="1:7">
      <c r="A8" s="4" t="s">
        <v>1519</v>
      </c>
      <c r="D8" s="4" t="s">
        <v>1520</v>
      </c>
      <c r="E8" s="4" t="s">
        <v>1521</v>
      </c>
    </row>
    <row r="9" spans="1:7">
      <c r="A9" s="4" t="s">
        <v>1522</v>
      </c>
      <c r="B9" s="4" t="s">
        <v>1523</v>
      </c>
      <c r="C9" s="4" t="s">
        <v>1523</v>
      </c>
      <c r="D9" s="4" t="s">
        <v>1524</v>
      </c>
      <c r="E9" s="4" t="s">
        <v>678</v>
      </c>
    </row>
    <row r="10" spans="1:7">
      <c r="A10" s="4" t="s">
        <v>1525</v>
      </c>
      <c r="B10" s="4" t="s">
        <v>1526</v>
      </c>
      <c r="C10" s="4" t="s">
        <v>1526</v>
      </c>
      <c r="D10" s="4" t="s">
        <v>1527</v>
      </c>
      <c r="E10" s="4" t="s">
        <v>1528</v>
      </c>
    </row>
    <row r="11" spans="1:7">
      <c r="A11" s="3" t="s">
        <v>1529</v>
      </c>
    </row>
    <row r="12" spans="1:7">
      <c r="A12" s="4" t="s">
        <v>1530</v>
      </c>
      <c r="C12" s="6" t="n">
        <v>206116</v>
      </c>
      <c r="D12" s="6" t="n">
        <v>175298</v>
      </c>
      <c r="E12" s="6" t="n">
        <v>162063</v>
      </c>
    </row>
    <row r="13" spans="1:7">
      <c r="A13" s="4" t="s">
        <v>1531</v>
      </c>
      <c r="C13" s="5" t="n">
        <v>-24515</v>
      </c>
      <c r="D13" s="5" t="n">
        <v>-38997</v>
      </c>
      <c r="E13" s="5" t="n">
        <v>-34092</v>
      </c>
    </row>
    <row r="14" spans="1:7">
      <c r="A14" s="4" t="s">
        <v>1532</v>
      </c>
      <c r="C14" s="5" t="n">
        <v>-31894</v>
      </c>
      <c r="D14" s="5" t="n">
        <v>-19794</v>
      </c>
      <c r="E14" s="5" t="n">
        <v>-26332</v>
      </c>
    </row>
    <row r="15" spans="1:7">
      <c r="A15" s="4" t="s">
        <v>1533</v>
      </c>
      <c r="C15" s="5" t="n">
        <v>2574</v>
      </c>
      <c r="D15" s="5" t="n">
        <v>-1401</v>
      </c>
      <c r="E15" s="5" t="n">
        <v>1030</v>
      </c>
    </row>
    <row r="16" spans="1:7">
      <c r="A16" s="4" t="s">
        <v>1496</v>
      </c>
      <c r="D16" s="5" t="n">
        <v>-5729</v>
      </c>
      <c r="E16" s="5" t="n">
        <v>-9158</v>
      </c>
    </row>
    <row r="17" spans="1:7">
      <c r="A17" s="4" t="s">
        <v>1401</v>
      </c>
      <c r="C17" s="5" t="n">
        <v>7487</v>
      </c>
      <c r="D17" s="5" t="n">
        <v>5984</v>
      </c>
      <c r="E17" s="5" t="n">
        <v>6701</v>
      </c>
    </row>
    <row r="18" spans="1:7">
      <c r="A18" s="4" t="s">
        <v>1497</v>
      </c>
      <c r="B18" s="6" t="n">
        <v>230346</v>
      </c>
      <c r="C18" s="6" t="n">
        <v>159768</v>
      </c>
      <c r="D18" s="6" t="n">
        <v>115361</v>
      </c>
      <c r="E18" s="6" t="n">
        <v>100212</v>
      </c>
    </row>
    <row r="19" spans="1:7">
      <c r="A19" s="4" t="s">
        <v>1534</v>
      </c>
      <c r="B19" s="5" t="n">
        <v>65</v>
      </c>
      <c r="C19" s="5" t="n">
        <v>65</v>
      </c>
    </row>
    <row r="20" spans="1:7">
      <c r="A20" s="4" t="s">
        <v>1535</v>
      </c>
      <c r="B20" s="4" t="s">
        <v>1536</v>
      </c>
      <c r="C20" s="4" t="s">
        <v>1536</v>
      </c>
      <c r="D20" s="4" t="s">
        <v>1537</v>
      </c>
    </row>
  </sheetData>
  <mergeCells count="2">
    <mergeCell ref="A1:A2"/>
    <mergeCell ref="B1:G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8</v>
      </c>
      <c r="B1" s="2" t="s">
        <v>1</v>
      </c>
    </row>
    <row r="2" spans="1:3">
      <c r="B2" s="2" t="s">
        <v>204</v>
      </c>
      <c r="C2" s="2" t="s">
        <v>1344</v>
      </c>
    </row>
    <row r="3" spans="1:3">
      <c r="A3" s="3" t="s">
        <v>1539</v>
      </c>
    </row>
    <row r="4" spans="1:3">
      <c r="A4" s="4" t="s">
        <v>1540</v>
      </c>
      <c r="B4" s="6" t="n">
        <v>184465</v>
      </c>
      <c r="C4" s="6" t="n">
        <v>176923</v>
      </c>
    </row>
    <row r="5" spans="1:3">
      <c r="A5" s="4" t="s">
        <v>1541</v>
      </c>
      <c r="B5" s="5" t="n">
        <v>4582</v>
      </c>
      <c r="C5" s="5" t="n">
        <v>-14314</v>
      </c>
    </row>
    <row r="6" spans="1:3">
      <c r="A6" s="4" t="s">
        <v>1542</v>
      </c>
      <c r="B6" s="5" t="n">
        <v>3793</v>
      </c>
      <c r="C6" s="5" t="n">
        <v>-1344</v>
      </c>
    </row>
    <row r="7" spans="1:3">
      <c r="A7" s="4" t="s">
        <v>1543</v>
      </c>
      <c r="B7" s="5" t="n">
        <v>192840</v>
      </c>
      <c r="C7" s="5" t="n">
        <v>161265</v>
      </c>
    </row>
    <row r="8" spans="1:3">
      <c r="A8" s="4" t="s">
        <v>1544</v>
      </c>
    </row>
    <row r="9" spans="1:3">
      <c r="A9" s="3" t="s">
        <v>1539</v>
      </c>
    </row>
    <row r="10" spans="1:3">
      <c r="A10" s="4" t="s">
        <v>1540</v>
      </c>
      <c r="B10" s="5" t="n">
        <v>227051</v>
      </c>
      <c r="C10" s="5" t="n">
        <v>220564</v>
      </c>
    </row>
    <row r="11" spans="1:3">
      <c r="A11" s="4" t="s">
        <v>1541</v>
      </c>
      <c r="B11" s="5" t="n">
        <v>7929</v>
      </c>
      <c r="C11" s="5" t="n">
        <v>-16669</v>
      </c>
    </row>
    <row r="12" spans="1:3">
      <c r="A12" s="4" t="s">
        <v>1542</v>
      </c>
      <c r="B12" s="5" t="n">
        <v>1401</v>
      </c>
      <c r="C12" s="5" t="n">
        <v>-44</v>
      </c>
    </row>
    <row r="13" spans="1:3">
      <c r="A13" s="4" t="s">
        <v>1543</v>
      </c>
      <c r="B13" s="5" t="n">
        <v>236381</v>
      </c>
      <c r="C13" s="5" t="n">
        <v>203851</v>
      </c>
    </row>
    <row r="14" spans="1:3">
      <c r="A14" s="4" t="s">
        <v>1201</v>
      </c>
    </row>
    <row r="15" spans="1:3">
      <c r="A15" s="3" t="s">
        <v>1539</v>
      </c>
    </row>
    <row r="16" spans="1:3">
      <c r="A16" s="4" t="s">
        <v>1540</v>
      </c>
      <c r="B16" s="5" t="n">
        <v>138643</v>
      </c>
      <c r="C16" s="5" t="n">
        <v>127719</v>
      </c>
    </row>
    <row r="17" spans="1:3">
      <c r="A17" s="4" t="s">
        <v>1541</v>
      </c>
      <c r="B17" s="5" t="n">
        <v>3232</v>
      </c>
      <c r="C17" s="5" t="n">
        <v>-12276</v>
      </c>
    </row>
    <row r="18" spans="1:3">
      <c r="A18" s="4" t="s">
        <v>1543</v>
      </c>
      <c r="B18" s="5" t="n">
        <v>141875</v>
      </c>
      <c r="C18" s="5" t="n">
        <v>115443</v>
      </c>
    </row>
    <row r="19" spans="1:3">
      <c r="A19" s="4" t="s">
        <v>1545</v>
      </c>
    </row>
    <row r="20" spans="1:3">
      <c r="A20" s="3" t="s">
        <v>1539</v>
      </c>
    </row>
    <row r="21" spans="1:3">
      <c r="A21" s="4" t="s">
        <v>1540</v>
      </c>
      <c r="B21" s="5" t="n">
        <v>12521</v>
      </c>
      <c r="C21" s="5" t="n">
        <v>11231</v>
      </c>
    </row>
    <row r="22" spans="1:3">
      <c r="A22" s="4" t="s">
        <v>1541</v>
      </c>
      <c r="B22" s="5" t="n">
        <v>756</v>
      </c>
      <c r="C22" s="5" t="n">
        <v>1290</v>
      </c>
    </row>
    <row r="23" spans="1:3">
      <c r="A23" s="4" t="s">
        <v>1543</v>
      </c>
      <c r="B23" s="5" t="n">
        <v>13277</v>
      </c>
      <c r="C23" s="5" t="n">
        <v>12521</v>
      </c>
    </row>
    <row r="24" spans="1:3">
      <c r="A24" s="4" t="s">
        <v>1546</v>
      </c>
    </row>
    <row r="25" spans="1:3">
      <c r="A25" s="3" t="s">
        <v>1539</v>
      </c>
    </row>
    <row r="26" spans="1:3">
      <c r="A26" s="4" t="s">
        <v>1540</v>
      </c>
      <c r="B26" s="5" t="n">
        <v>6908</v>
      </c>
      <c r="C26" s="5" t="n">
        <v>6674</v>
      </c>
    </row>
    <row r="27" spans="1:3">
      <c r="A27" s="4" t="s">
        <v>1541</v>
      </c>
      <c r="B27" s="5" t="n">
        <v>333</v>
      </c>
      <c r="C27" s="5" t="n">
        <v>234</v>
      </c>
    </row>
    <row r="28" spans="1:3">
      <c r="A28" s="4" t="s">
        <v>1543</v>
      </c>
      <c r="B28" s="5" t="n">
        <v>7241</v>
      </c>
      <c r="C28" s="5" t="n">
        <v>6908</v>
      </c>
    </row>
    <row r="29" spans="1:3">
      <c r="A29" s="4" t="s">
        <v>1547</v>
      </c>
    </row>
    <row r="30" spans="1:3">
      <c r="A30" s="3" t="s">
        <v>1539</v>
      </c>
    </row>
    <row r="31" spans="1:3">
      <c r="A31" s="4" t="s">
        <v>1540</v>
      </c>
      <c r="B31" s="5" t="n">
        <v>3414</v>
      </c>
      <c r="C31" s="5" t="n">
        <v>3355</v>
      </c>
    </row>
    <row r="32" spans="1:3">
      <c r="A32" s="4" t="s">
        <v>1541</v>
      </c>
      <c r="B32" s="5" t="n">
        <v>-182</v>
      </c>
      <c r="C32" s="5" t="n">
        <v>59</v>
      </c>
    </row>
    <row r="33" spans="1:3">
      <c r="A33" s="4" t="s">
        <v>1543</v>
      </c>
      <c r="B33" s="5" t="n">
        <v>3232</v>
      </c>
      <c r="C33" s="5" t="n">
        <v>3414</v>
      </c>
    </row>
    <row r="34" spans="1:3">
      <c r="A34" s="4" t="s">
        <v>1548</v>
      </c>
    </row>
    <row r="35" spans="1:3">
      <c r="A35" s="3" t="s">
        <v>1539</v>
      </c>
    </row>
    <row r="36" spans="1:3">
      <c r="A36" s="4" t="s">
        <v>1540</v>
      </c>
      <c r="B36" s="5" t="n">
        <v>1457</v>
      </c>
      <c r="C36" s="5" t="n">
        <v>1854</v>
      </c>
    </row>
    <row r="37" spans="1:3">
      <c r="A37" s="4" t="s">
        <v>1541</v>
      </c>
      <c r="B37" s="5" t="n">
        <v>-8</v>
      </c>
      <c r="C37" s="5" t="n">
        <v>-352</v>
      </c>
    </row>
    <row r="38" spans="1:3">
      <c r="A38" s="4" t="s">
        <v>1542</v>
      </c>
      <c r="B38" s="5" t="n">
        <v>35</v>
      </c>
      <c r="C38" s="5" t="n">
        <v>-45</v>
      </c>
    </row>
    <row r="39" spans="1:3">
      <c r="A39" s="4" t="s">
        <v>1543</v>
      </c>
      <c r="B39" s="5" t="n">
        <v>1484</v>
      </c>
      <c r="C39" s="5" t="n">
        <v>1457</v>
      </c>
    </row>
    <row r="40" spans="1:3">
      <c r="A40" s="4" t="s">
        <v>1549</v>
      </c>
    </row>
    <row r="41" spans="1:3">
      <c r="A41" s="3" t="s">
        <v>1539</v>
      </c>
    </row>
    <row r="42" spans="1:3">
      <c r="A42" s="4" t="s">
        <v>1540</v>
      </c>
      <c r="B42" s="5" t="n">
        <v>8955</v>
      </c>
      <c r="C42" s="5" t="n">
        <v>12459</v>
      </c>
    </row>
    <row r="43" spans="1:3">
      <c r="A43" s="4" t="s">
        <v>1541</v>
      </c>
      <c r="B43" s="5" t="n">
        <v>858</v>
      </c>
      <c r="C43" s="5" t="n">
        <v>-3504</v>
      </c>
    </row>
    <row r="44" spans="1:3">
      <c r="A44" s="4" t="s">
        <v>1543</v>
      </c>
      <c r="B44" s="5" t="n">
        <v>9813</v>
      </c>
      <c r="C44" s="5" t="n">
        <v>8955</v>
      </c>
    </row>
    <row r="45" spans="1:3">
      <c r="A45" s="4" t="s">
        <v>1550</v>
      </c>
    </row>
    <row r="46" spans="1:3">
      <c r="A46" s="3" t="s">
        <v>1539</v>
      </c>
    </row>
    <row r="47" spans="1:3">
      <c r="A47" s="4" t="s">
        <v>1540</v>
      </c>
      <c r="B47" s="5" t="n">
        <v>16358</v>
      </c>
      <c r="C47" s="5" t="n">
        <v>14489</v>
      </c>
    </row>
    <row r="48" spans="1:3">
      <c r="A48" s="4" t="s">
        <v>1541</v>
      </c>
      <c r="B48" s="5" t="n">
        <v>-3203</v>
      </c>
      <c r="C48" s="5" t="n">
        <v>1869</v>
      </c>
    </row>
    <row r="49" spans="1:3">
      <c r="A49" s="4" t="s">
        <v>1543</v>
      </c>
      <c r="B49" s="5" t="n">
        <v>13155</v>
      </c>
      <c r="C49" s="5" t="n">
        <v>16358</v>
      </c>
    </row>
    <row r="50" spans="1:3">
      <c r="A50" s="4" t="s">
        <v>1551</v>
      </c>
    </row>
    <row r="51" spans="1:3">
      <c r="A51" s="3" t="s">
        <v>1539</v>
      </c>
    </row>
    <row r="52" spans="1:3">
      <c r="A52" s="4" t="s">
        <v>1541</v>
      </c>
      <c r="B52" s="5" t="n">
        <v>1356</v>
      </c>
    </row>
    <row r="53" spans="1:3">
      <c r="A53" s="4" t="s">
        <v>1543</v>
      </c>
      <c r="B53" s="5" t="n">
        <v>1356</v>
      </c>
    </row>
    <row r="54" spans="1:3">
      <c r="A54" s="4" t="s">
        <v>1552</v>
      </c>
    </row>
    <row r="55" spans="1:3">
      <c r="A55" s="3" t="s">
        <v>1539</v>
      </c>
    </row>
    <row r="56" spans="1:3">
      <c r="A56" s="4" t="s">
        <v>1541</v>
      </c>
      <c r="B56" s="5" t="n">
        <v>-419</v>
      </c>
    </row>
    <row r="57" spans="1:3">
      <c r="A57" s="4" t="s">
        <v>1542</v>
      </c>
      <c r="B57" s="5" t="n">
        <v>1365</v>
      </c>
    </row>
    <row r="58" spans="1:3">
      <c r="A58" s="4" t="s">
        <v>1543</v>
      </c>
      <c r="B58" s="5" t="n">
        <v>946</v>
      </c>
    </row>
    <row r="59" spans="1:3">
      <c r="A59" s="4" t="s">
        <v>1553</v>
      </c>
    </row>
    <row r="60" spans="1:3">
      <c r="A60" s="3" t="s">
        <v>1539</v>
      </c>
    </row>
    <row r="61" spans="1:3">
      <c r="A61" s="4" t="s">
        <v>1540</v>
      </c>
      <c r="B61" s="5" t="n">
        <v>32549</v>
      </c>
      <c r="C61" s="5" t="n">
        <v>37119</v>
      </c>
    </row>
    <row r="62" spans="1:3">
      <c r="A62" s="4" t="s">
        <v>1541</v>
      </c>
      <c r="B62" s="5" t="n">
        <v>10439</v>
      </c>
      <c r="C62" s="5" t="n">
        <v>-4570</v>
      </c>
    </row>
    <row r="63" spans="1:3">
      <c r="A63" s="4" t="s">
        <v>1543</v>
      </c>
      <c r="B63" s="5" t="n">
        <v>42988</v>
      </c>
      <c r="C63" s="5" t="n">
        <v>32549</v>
      </c>
    </row>
    <row r="64" spans="1:3">
      <c r="A64" s="4" t="s">
        <v>1554</v>
      </c>
    </row>
    <row r="65" spans="1:3">
      <c r="A65" s="3" t="s">
        <v>1539</v>
      </c>
    </row>
    <row r="66" spans="1:3">
      <c r="A66" s="4" t="s">
        <v>1540</v>
      </c>
      <c r="B66" s="5" t="n">
        <v>6246</v>
      </c>
      <c r="C66" s="5" t="n">
        <v>5664</v>
      </c>
    </row>
    <row r="67" spans="1:3">
      <c r="A67" s="4" t="s">
        <v>1541</v>
      </c>
      <c r="B67" s="5" t="n">
        <v>-5233</v>
      </c>
      <c r="C67" s="5" t="n">
        <v>581</v>
      </c>
    </row>
    <row r="68" spans="1:3">
      <c r="A68" s="4" t="s">
        <v>1542</v>
      </c>
      <c r="B68" s="5" t="n">
        <v>1</v>
      </c>
      <c r="C68" s="5" t="n">
        <v>1</v>
      </c>
    </row>
    <row r="69" spans="1:3">
      <c r="A69" s="4" t="s">
        <v>1543</v>
      </c>
      <c r="B69" s="5" t="n">
        <v>1014</v>
      </c>
      <c r="C69" s="5" t="n">
        <v>6246</v>
      </c>
    </row>
    <row r="70" spans="1:3">
      <c r="A70" s="4" t="s">
        <v>1555</v>
      </c>
    </row>
    <row r="71" spans="1:3">
      <c r="A71" s="3" t="s">
        <v>1539</v>
      </c>
    </row>
    <row r="72" spans="1:3">
      <c r="A72" s="4" t="s">
        <v>1540</v>
      </c>
      <c r="B72" s="5" t="n">
        <v>42586</v>
      </c>
      <c r="C72" s="5" t="n">
        <v>43641</v>
      </c>
    </row>
    <row r="73" spans="1:3">
      <c r="A73" s="4" t="s">
        <v>1541</v>
      </c>
      <c r="B73" s="5" t="n">
        <v>3347</v>
      </c>
      <c r="C73" s="5" t="n">
        <v>-2355</v>
      </c>
    </row>
    <row r="74" spans="1:3">
      <c r="A74" s="4" t="s">
        <v>1542</v>
      </c>
      <c r="B74" s="5" t="n">
        <v>-2392</v>
      </c>
      <c r="C74" s="5" t="n">
        <v>1300</v>
      </c>
    </row>
    <row r="75" spans="1:3">
      <c r="A75" s="4" t="s">
        <v>1543</v>
      </c>
      <c r="B75" s="5" t="n">
        <v>43541</v>
      </c>
      <c r="C75" s="5" t="n">
        <v>42586</v>
      </c>
    </row>
    <row r="76" spans="1:3">
      <c r="A76" s="4" t="s">
        <v>1556</v>
      </c>
    </row>
    <row r="77" spans="1:3">
      <c r="A77" s="3" t="s">
        <v>1539</v>
      </c>
    </row>
    <row r="78" spans="1:3">
      <c r="A78" s="4" t="s">
        <v>1540</v>
      </c>
      <c r="B78" s="5" t="n">
        <v>14281</v>
      </c>
      <c r="C78" s="5" t="n">
        <v>11815</v>
      </c>
    </row>
    <row r="79" spans="1:3">
      <c r="A79" s="4" t="s">
        <v>1541</v>
      </c>
      <c r="B79" s="5" t="n">
        <v>709</v>
      </c>
      <c r="C79" s="5" t="n">
        <v>2466</v>
      </c>
    </row>
    <row r="80" spans="1:3">
      <c r="A80" s="4" t="s">
        <v>1543</v>
      </c>
      <c r="B80" s="5" t="n">
        <v>14990</v>
      </c>
      <c r="C80" s="5" t="n">
        <v>14281</v>
      </c>
    </row>
    <row r="81" spans="1:3">
      <c r="A81" s="4" t="s">
        <v>1552</v>
      </c>
    </row>
    <row r="82" spans="1:3">
      <c r="A82" s="3" t="s">
        <v>1539</v>
      </c>
    </row>
    <row r="83" spans="1:3">
      <c r="A83" s="4" t="s">
        <v>1540</v>
      </c>
      <c r="B83" s="5" t="n">
        <v>2392</v>
      </c>
      <c r="C83" s="5" t="n">
        <v>1092</v>
      </c>
    </row>
    <row r="84" spans="1:3">
      <c r="A84" s="4" t="s">
        <v>1541</v>
      </c>
      <c r="C84" s="5" t="n">
        <v>1</v>
      </c>
    </row>
    <row r="85" spans="1:3">
      <c r="A85" s="4" t="s">
        <v>1542</v>
      </c>
      <c r="B85" s="5" t="n">
        <v>-2392</v>
      </c>
      <c r="C85" s="5" t="n">
        <v>1299</v>
      </c>
    </row>
    <row r="86" spans="1:3">
      <c r="A86" s="4" t="s">
        <v>1543</v>
      </c>
      <c r="C86" s="5" t="n">
        <v>2392</v>
      </c>
    </row>
    <row r="87" spans="1:3">
      <c r="A87" s="4" t="s">
        <v>1557</v>
      </c>
    </row>
    <row r="88" spans="1:3">
      <c r="A88" s="3" t="s">
        <v>1539</v>
      </c>
    </row>
    <row r="89" spans="1:3">
      <c r="A89" s="4" t="s">
        <v>1540</v>
      </c>
      <c r="B89" s="5" t="n">
        <v>5486</v>
      </c>
      <c r="C89" s="5" t="n">
        <v>4772</v>
      </c>
    </row>
    <row r="90" spans="1:3">
      <c r="A90" s="4" t="s">
        <v>1541</v>
      </c>
      <c r="B90" s="5" t="n">
        <v>28</v>
      </c>
      <c r="C90" s="5" t="n">
        <v>714</v>
      </c>
    </row>
    <row r="91" spans="1:3">
      <c r="A91" s="4" t="s">
        <v>1543</v>
      </c>
      <c r="B91" s="5" t="n">
        <v>5514</v>
      </c>
      <c r="C91" s="5" t="n">
        <v>5486</v>
      </c>
    </row>
    <row r="92" spans="1:3">
      <c r="A92" s="4" t="s">
        <v>1551</v>
      </c>
    </row>
    <row r="93" spans="1:3">
      <c r="A93" s="3" t="s">
        <v>1539</v>
      </c>
    </row>
    <row r="94" spans="1:3">
      <c r="A94" s="4" t="s">
        <v>1540</v>
      </c>
      <c r="B94" s="5" t="n">
        <v>4378</v>
      </c>
      <c r="C94" s="5" t="n">
        <v>7707</v>
      </c>
    </row>
    <row r="95" spans="1:3">
      <c r="A95" s="4" t="s">
        <v>1541</v>
      </c>
      <c r="B95" s="5" t="n">
        <v>-4378</v>
      </c>
      <c r="C95" s="5" t="n">
        <v>-3329</v>
      </c>
    </row>
    <row r="96" spans="1:3">
      <c r="A96" s="4" t="s">
        <v>1543</v>
      </c>
      <c r="C96" s="5" t="n">
        <v>4378</v>
      </c>
    </row>
    <row r="97" spans="1:3">
      <c r="A97" s="4" t="s">
        <v>1558</v>
      </c>
    </row>
    <row r="98" spans="1:3">
      <c r="A98" s="3" t="s">
        <v>1539</v>
      </c>
    </row>
    <row r="99" spans="1:3">
      <c r="A99" s="4" t="s">
        <v>1540</v>
      </c>
      <c r="B99" s="5" t="n">
        <v>1603</v>
      </c>
      <c r="C99" s="5" t="n">
        <v>2247</v>
      </c>
    </row>
    <row r="100" spans="1:3">
      <c r="A100" s="4" t="s">
        <v>1541</v>
      </c>
      <c r="B100" s="5" t="n">
        <v>-39</v>
      </c>
      <c r="C100" s="5" t="n">
        <v>-644</v>
      </c>
    </row>
    <row r="101" spans="1:3">
      <c r="A101" s="4" t="s">
        <v>1543</v>
      </c>
      <c r="B101" s="5" t="n">
        <v>1564</v>
      </c>
      <c r="C101" s="5" t="n">
        <v>1603</v>
      </c>
    </row>
    <row r="102" spans="1:3">
      <c r="A102" s="4" t="s">
        <v>1559</v>
      </c>
    </row>
    <row r="103" spans="1:3">
      <c r="A103" s="3" t="s">
        <v>1539</v>
      </c>
    </row>
    <row r="104" spans="1:3">
      <c r="A104" s="4" t="s">
        <v>1541</v>
      </c>
      <c r="B104" s="5" t="n">
        <v>6699</v>
      </c>
    </row>
    <row r="105" spans="1:3">
      <c r="A105" s="4" t="s">
        <v>1543</v>
      </c>
      <c r="B105" s="5" t="n">
        <v>6699</v>
      </c>
    </row>
    <row r="106" spans="1:3">
      <c r="A106" s="4" t="s">
        <v>1560</v>
      </c>
    </row>
    <row r="107" spans="1:3">
      <c r="A107" s="3" t="s">
        <v>1539</v>
      </c>
    </row>
    <row r="108" spans="1:3">
      <c r="A108" s="4" t="s">
        <v>1540</v>
      </c>
      <c r="B108" s="5" t="n">
        <v>5503</v>
      </c>
      <c r="C108" s="5" t="n">
        <v>6090</v>
      </c>
    </row>
    <row r="109" spans="1:3">
      <c r="A109" s="4" t="s">
        <v>1541</v>
      </c>
      <c r="C109" s="5" t="n">
        <v>-587</v>
      </c>
    </row>
    <row r="110" spans="1:3">
      <c r="A110" s="4" t="s">
        <v>1543</v>
      </c>
      <c r="B110" s="5" t="n">
        <v>5503</v>
      </c>
      <c r="C110" s="5" t="n">
        <v>5503</v>
      </c>
    </row>
    <row r="111" spans="1:3">
      <c r="A111" s="4" t="s">
        <v>1554</v>
      </c>
    </row>
    <row r="112" spans="1:3">
      <c r="A112" s="3" t="s">
        <v>1539</v>
      </c>
    </row>
    <row r="113" spans="1:3">
      <c r="A113" s="4" t="s">
        <v>1540</v>
      </c>
      <c r="B113" s="5" t="n">
        <v>8943</v>
      </c>
      <c r="C113" s="5" t="n">
        <v>9918</v>
      </c>
    </row>
    <row r="114" spans="1:3">
      <c r="A114" s="4" t="s">
        <v>1541</v>
      </c>
      <c r="B114" s="5" t="n">
        <v>328</v>
      </c>
      <c r="C114" s="5" t="n">
        <v>-976</v>
      </c>
    </row>
    <row r="115" spans="1:3">
      <c r="A115" s="4" t="s">
        <v>1542</v>
      </c>
      <c r="C115" s="5" t="n">
        <v>1</v>
      </c>
    </row>
    <row r="116" spans="1:3">
      <c r="A116" s="4" t="s">
        <v>1543</v>
      </c>
      <c r="B116" s="6" t="n">
        <v>9271</v>
      </c>
      <c r="C116" s="6" t="n">
        <v>8943</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561</v>
      </c>
      <c r="B1" s="2" t="s">
        <v>32</v>
      </c>
      <c r="C1" s="2" t="s">
        <v>33</v>
      </c>
      <c r="D1" s="2" t="s">
        <v>34</v>
      </c>
    </row>
    <row r="2" spans="1:4">
      <c r="A2" s="3" t="s">
        <v>240</v>
      </c>
    </row>
    <row r="3" spans="1:4">
      <c r="A3" s="4" t="s">
        <v>1562</v>
      </c>
      <c r="C3" s="6" t="n">
        <v>336548</v>
      </c>
      <c r="D3" s="6" t="n">
        <v>174254</v>
      </c>
    </row>
    <row r="4" spans="1:4">
      <c r="A4" s="4" t="s">
        <v>1563</v>
      </c>
      <c r="C4" s="5" t="n">
        <v>101848</v>
      </c>
      <c r="D4" s="5" t="n">
        <v>127979</v>
      </c>
    </row>
    <row r="5" spans="1:4">
      <c r="A5" s="4" t="s">
        <v>1564</v>
      </c>
      <c r="C5" s="5" t="n">
        <v>44665</v>
      </c>
      <c r="D5" s="5" t="n">
        <v>20437</v>
      </c>
    </row>
    <row r="6" spans="1:4">
      <c r="A6" s="4" t="s">
        <v>1565</v>
      </c>
      <c r="C6" s="5" t="n">
        <v>37394</v>
      </c>
      <c r="D6" s="5" t="n">
        <v>12180</v>
      </c>
    </row>
    <row r="7" spans="1:4">
      <c r="A7" s="4" t="s">
        <v>1566</v>
      </c>
      <c r="C7" s="5" t="n">
        <v>29080</v>
      </c>
      <c r="D7" s="5" t="n">
        <v>99201</v>
      </c>
    </row>
    <row r="8" spans="1:4">
      <c r="A8" s="4" t="s">
        <v>1567</v>
      </c>
      <c r="C8" s="5" t="n">
        <v>28478</v>
      </c>
      <c r="D8" s="5" t="n">
        <v>32593</v>
      </c>
    </row>
    <row r="9" spans="1:4">
      <c r="A9" s="3" t="s">
        <v>1568</v>
      </c>
    </row>
    <row r="10" spans="1:4">
      <c r="A10" s="4" t="s">
        <v>1569</v>
      </c>
      <c r="C10" s="5" t="n">
        <v>24871</v>
      </c>
      <c r="D10" s="5" t="n">
        <v>19905</v>
      </c>
    </row>
    <row r="11" spans="1:4">
      <c r="A11" s="4" t="s">
        <v>1570</v>
      </c>
      <c r="C11" s="5" t="n">
        <v>-1915</v>
      </c>
      <c r="D11" s="5" t="n">
        <v>-1532</v>
      </c>
    </row>
    <row r="12" spans="1:4">
      <c r="A12" s="4" t="s">
        <v>1571</v>
      </c>
      <c r="C12" s="5" t="n">
        <v>12155</v>
      </c>
      <c r="D12" s="5" t="n">
        <v>6387</v>
      </c>
    </row>
    <row r="13" spans="1:4">
      <c r="A13" s="4" t="s">
        <v>1572</v>
      </c>
      <c r="C13" s="5" t="n">
        <v>4816</v>
      </c>
      <c r="D13" s="5" t="n">
        <v>3353</v>
      </c>
    </row>
    <row r="14" spans="1:4">
      <c r="A14" s="4" t="s">
        <v>1573</v>
      </c>
      <c r="C14" s="5" t="n">
        <v>1895</v>
      </c>
      <c r="D14" s="5" t="n">
        <v>1849</v>
      </c>
    </row>
    <row r="15" spans="1:4">
      <c r="A15" s="4" t="s">
        <v>1574</v>
      </c>
      <c r="C15" s="5" t="n">
        <v>1302</v>
      </c>
    </row>
    <row r="16" spans="1:4">
      <c r="A16" s="4" t="s">
        <v>1575</v>
      </c>
      <c r="C16" s="5" t="n">
        <v>1064</v>
      </c>
      <c r="D16" s="5" t="n">
        <v>3053</v>
      </c>
    </row>
    <row r="17" spans="1:4">
      <c r="A17" s="4" t="s">
        <v>1576</v>
      </c>
      <c r="D17" s="5" t="n">
        <v>78069</v>
      </c>
    </row>
    <row r="18" spans="1:4">
      <c r="A18" s="4" t="s">
        <v>1401</v>
      </c>
      <c r="C18" s="5" t="n">
        <v>29490</v>
      </c>
      <c r="D18" s="5" t="n">
        <v>27072</v>
      </c>
    </row>
    <row r="19" spans="1:4">
      <c r="A19" s="4" t="s">
        <v>839</v>
      </c>
      <c r="B19" s="6" t="n">
        <v>939577</v>
      </c>
      <c r="C19" s="6" t="n">
        <v>651691</v>
      </c>
      <c r="D19" s="6" t="n">
        <v>6048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77</v>
      </c>
      <c r="B1" s="2" t="s">
        <v>32</v>
      </c>
      <c r="C1" s="2" t="s">
        <v>33</v>
      </c>
      <c r="D1" s="2" t="s">
        <v>34</v>
      </c>
    </row>
    <row r="2" spans="1:4">
      <c r="A2" s="3" t="s">
        <v>242</v>
      </c>
    </row>
    <row r="3" spans="1:4">
      <c r="A3" s="4" t="s">
        <v>1578</v>
      </c>
      <c r="C3" s="6" t="n">
        <v>7725465</v>
      </c>
      <c r="D3" s="6" t="n">
        <v>7200050</v>
      </c>
    </row>
    <row r="4" spans="1:4">
      <c r="A4" s="4" t="s">
        <v>1579</v>
      </c>
      <c r="C4" s="5" t="n">
        <v>1143414</v>
      </c>
      <c r="D4" s="5" t="n">
        <v>1081223</v>
      </c>
    </row>
    <row r="5" spans="1:4">
      <c r="A5" s="4" t="s">
        <v>1580</v>
      </c>
      <c r="C5" s="5" t="n">
        <v>715609</v>
      </c>
      <c r="D5" s="5" t="n">
        <v>634433</v>
      </c>
    </row>
    <row r="6" spans="1:4">
      <c r="A6" s="4" t="s">
        <v>839</v>
      </c>
      <c r="B6" s="6" t="n">
        <v>13818466</v>
      </c>
      <c r="C6" s="6" t="n">
        <v>9584488</v>
      </c>
      <c r="D6" s="6" t="n">
        <v>891570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581</v>
      </c>
      <c r="B1" s="2" t="s">
        <v>32</v>
      </c>
      <c r="C1" s="2" t="s">
        <v>33</v>
      </c>
      <c r="D1" s="2" t="s">
        <v>34</v>
      </c>
    </row>
    <row r="2" spans="1:4">
      <c r="A2" s="3" t="s">
        <v>244</v>
      </c>
    </row>
    <row r="3" spans="1:4">
      <c r="A3" s="4" t="s">
        <v>1582</v>
      </c>
      <c r="C3" s="6" t="n">
        <v>10343922</v>
      </c>
      <c r="D3" s="6" t="n">
        <v>9743968</v>
      </c>
    </row>
    <row r="4" spans="1:4">
      <c r="A4" s="4" t="s">
        <v>1583</v>
      </c>
      <c r="C4" s="5" t="n">
        <v>224303</v>
      </c>
      <c r="D4" s="5" t="n">
        <v>214120</v>
      </c>
    </row>
    <row r="5" spans="1:4">
      <c r="A5" s="4" t="s">
        <v>1584</v>
      </c>
      <c r="C5" s="5" t="n">
        <v>87949</v>
      </c>
      <c r="D5" s="5" t="n">
        <v>109690</v>
      </c>
    </row>
    <row r="6" spans="1:4">
      <c r="A6" s="4" t="s">
        <v>839</v>
      </c>
      <c r="B6" s="6" t="n">
        <v>15363573</v>
      </c>
      <c r="C6" s="6" t="n">
        <v>10656174</v>
      </c>
      <c r="D6" s="6" t="n">
        <v>1006777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5</v>
      </c>
      <c r="B1" s="2" t="s">
        <v>32</v>
      </c>
      <c r="C1" s="2" t="s">
        <v>33</v>
      </c>
      <c r="D1" s="2" t="s">
        <v>34</v>
      </c>
    </row>
    <row r="2" spans="1:4">
      <c r="A2" s="3" t="s">
        <v>246</v>
      </c>
    </row>
    <row r="3" spans="1:4">
      <c r="A3" s="4" t="s">
        <v>1586</v>
      </c>
      <c r="C3" s="6" t="n">
        <v>7001</v>
      </c>
      <c r="D3" s="6" t="n">
        <v>1100</v>
      </c>
    </row>
    <row r="4" spans="1:4">
      <c r="A4" s="4" t="s">
        <v>1587</v>
      </c>
      <c r="C4" s="5" t="n">
        <v>374</v>
      </c>
    </row>
    <row r="5" spans="1:4">
      <c r="A5" s="4" t="s">
        <v>1588</v>
      </c>
      <c r="C5" s="5" t="n">
        <v>7375</v>
      </c>
      <c r="D5" s="5" t="n">
        <v>1100</v>
      </c>
    </row>
    <row r="6" spans="1:4">
      <c r="A6" s="4" t="s">
        <v>1589</v>
      </c>
      <c r="C6" s="5" t="n">
        <v>1354943</v>
      </c>
      <c r="D6" s="5" t="n">
        <v>1064435</v>
      </c>
    </row>
    <row r="7" spans="1:4">
      <c r="A7" s="4" t="s">
        <v>1590</v>
      </c>
      <c r="C7" s="5" t="n">
        <v>31523</v>
      </c>
      <c r="D7" s="5" t="n">
        <v>23064</v>
      </c>
    </row>
    <row r="8" spans="1:4">
      <c r="A8" s="4" t="s">
        <v>1591</v>
      </c>
      <c r="C8" s="5" t="n">
        <v>18283</v>
      </c>
      <c r="D8" s="5" t="n">
        <v>13745</v>
      </c>
    </row>
    <row r="9" spans="1:4">
      <c r="A9" s="4" t="s">
        <v>1592</v>
      </c>
      <c r="C9" s="5" t="n">
        <v>104635</v>
      </c>
      <c r="D9" s="5" t="n">
        <v>92683</v>
      </c>
    </row>
    <row r="10" spans="1:4">
      <c r="A10" s="4" t="s">
        <v>1593</v>
      </c>
      <c r="C10" s="5" t="n">
        <v>1509384</v>
      </c>
      <c r="D10" s="5" t="n">
        <v>1193927</v>
      </c>
    </row>
    <row r="11" spans="1:4">
      <c r="A11" s="4" t="s">
        <v>1594</v>
      </c>
      <c r="D11" s="5" t="n">
        <v>1</v>
      </c>
    </row>
    <row r="12" spans="1:4">
      <c r="A12" s="4" t="s">
        <v>1595</v>
      </c>
      <c r="D12" s="5" t="n">
        <v>1</v>
      </c>
    </row>
    <row r="13" spans="1:4">
      <c r="A13" s="4" t="s">
        <v>1596</v>
      </c>
      <c r="B13" s="6" t="n">
        <v>2186792</v>
      </c>
      <c r="C13" s="6" t="n">
        <v>1516759</v>
      </c>
      <c r="D13" s="6" t="n">
        <v>119502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7</v>
      </c>
      <c r="B1" s="2" t="s">
        <v>1</v>
      </c>
    </row>
    <row r="2" spans="1:4">
      <c r="B2" s="2" t="s">
        <v>32</v>
      </c>
      <c r="C2" s="2" t="s">
        <v>34</v>
      </c>
      <c r="D2" s="2" t="s">
        <v>33</v>
      </c>
    </row>
    <row r="3" spans="1:4">
      <c r="A3" s="3" t="s">
        <v>248</v>
      </c>
    </row>
    <row r="4" spans="1:4">
      <c r="A4" s="4" t="s">
        <v>59</v>
      </c>
      <c r="B4" s="6" t="n">
        <v>10777901</v>
      </c>
      <c r="C4" s="6" t="n">
        <v>6488975</v>
      </c>
      <c r="D4" s="6" t="n">
        <v>7475552</v>
      </c>
    </row>
    <row r="5" spans="1:4">
      <c r="A5" s="4" t="s">
        <v>912</v>
      </c>
      <c r="C5" s="5" t="n">
        <v>163654</v>
      </c>
      <c r="D5" s="5" t="n">
        <v>132441</v>
      </c>
    </row>
    <row r="6" spans="1:4">
      <c r="A6" s="4" t="s">
        <v>1087</v>
      </c>
    </row>
    <row r="7" spans="1:4">
      <c r="A7" s="3" t="s">
        <v>248</v>
      </c>
    </row>
    <row r="8" spans="1:4">
      <c r="A8" s="4" t="s">
        <v>59</v>
      </c>
      <c r="C8" s="5" t="n">
        <v>23424</v>
      </c>
      <c r="D8" s="5" t="n">
        <v>16368</v>
      </c>
    </row>
    <row r="9" spans="1:4">
      <c r="A9" s="4" t="s">
        <v>475</v>
      </c>
    </row>
    <row r="10" spans="1:4">
      <c r="A10" s="3" t="s">
        <v>248</v>
      </c>
    </row>
    <row r="11" spans="1:4">
      <c r="A11" s="4" t="s">
        <v>59</v>
      </c>
      <c r="C11" s="5" t="n">
        <v>5769334</v>
      </c>
      <c r="D11" s="5" t="n">
        <v>6772990</v>
      </c>
    </row>
    <row r="12" spans="1:4">
      <c r="A12" s="4" t="s">
        <v>912</v>
      </c>
      <c r="C12" s="5" t="n">
        <v>1399001</v>
      </c>
      <c r="D12" s="5" t="n">
        <v>2157587</v>
      </c>
    </row>
    <row r="13" spans="1:4">
      <c r="A13" s="4" t="s">
        <v>1598</v>
      </c>
    </row>
    <row r="14" spans="1:4">
      <c r="A14" s="3" t="s">
        <v>248</v>
      </c>
    </row>
    <row r="15" spans="1:4">
      <c r="A15" s="4" t="s">
        <v>912</v>
      </c>
      <c r="C15" s="5" t="n">
        <v>590052</v>
      </c>
      <c r="D15" s="5" t="n">
        <v>1216867</v>
      </c>
    </row>
    <row r="16" spans="1:4">
      <c r="A16" s="4" t="s">
        <v>477</v>
      </c>
    </row>
    <row r="17" spans="1:4">
      <c r="A17" s="3" t="s">
        <v>248</v>
      </c>
    </row>
    <row r="18" spans="1:4">
      <c r="A18" s="4" t="s">
        <v>59</v>
      </c>
      <c r="C18" s="5" t="n">
        <v>0</v>
      </c>
      <c r="D18" s="5" t="n">
        <v>0</v>
      </c>
    </row>
    <row r="19" spans="1:4">
      <c r="A19" s="4" t="s">
        <v>912</v>
      </c>
      <c r="C19" s="5" t="n">
        <v>808949</v>
      </c>
      <c r="D19" s="5" t="n">
        <v>940720</v>
      </c>
    </row>
    <row r="20" spans="1:4">
      <c r="A20" s="4" t="s">
        <v>1599</v>
      </c>
    </row>
    <row r="21" spans="1:4">
      <c r="A21" s="3" t="s">
        <v>248</v>
      </c>
    </row>
    <row r="22" spans="1:4">
      <c r="A22" s="4" t="s">
        <v>59</v>
      </c>
      <c r="C22" s="5" t="n">
        <v>696217</v>
      </c>
      <c r="D22" s="5" t="n">
        <v>686194</v>
      </c>
    </row>
    <row r="23" spans="1:4">
      <c r="A23" s="4" t="s">
        <v>1600</v>
      </c>
    </row>
    <row r="24" spans="1:4">
      <c r="A24" s="3" t="s">
        <v>248</v>
      </c>
    </row>
    <row r="25" spans="1:4">
      <c r="A25" s="4" t="s">
        <v>912</v>
      </c>
      <c r="C25" s="5" t="n">
        <v>426398</v>
      </c>
      <c r="D25" s="5" t="n">
        <v>1084426</v>
      </c>
    </row>
    <row r="26" spans="1:4">
      <c r="A26" s="4" t="s">
        <v>1601</v>
      </c>
    </row>
    <row r="27" spans="1:4">
      <c r="A27" s="3" t="s">
        <v>248</v>
      </c>
    </row>
    <row r="28" spans="1:4">
      <c r="A28" s="4" t="s">
        <v>912</v>
      </c>
      <c r="C28" s="6" t="n">
        <v>58643</v>
      </c>
    </row>
    <row r="29" spans="1:4">
      <c r="A29" s="4" t="s">
        <v>1602</v>
      </c>
      <c r="C29" s="4" t="s">
        <v>1603</v>
      </c>
    </row>
    <row r="30" spans="1:4">
      <c r="A30" s="4" t="s">
        <v>1604</v>
      </c>
      <c r="C30" s="4" t="s">
        <v>1605</v>
      </c>
    </row>
    <row r="31" spans="1:4">
      <c r="A31" s="4" t="s">
        <v>1606</v>
      </c>
    </row>
    <row r="32" spans="1:4">
      <c r="A32" s="3" t="s">
        <v>248</v>
      </c>
    </row>
    <row r="33" spans="1:4">
      <c r="A33" s="4" t="s">
        <v>912</v>
      </c>
      <c r="C33" s="6" t="n">
        <v>56338</v>
      </c>
    </row>
    <row r="34" spans="1:4">
      <c r="A34" s="4" t="s">
        <v>1602</v>
      </c>
      <c r="C34" s="4" t="s">
        <v>1607</v>
      </c>
    </row>
    <row r="35" spans="1:4">
      <c r="A35" s="4" t="s">
        <v>1604</v>
      </c>
      <c r="C35" s="4" t="s">
        <v>1608</v>
      </c>
    </row>
    <row r="36" spans="1:4">
      <c r="A36" s="4" t="s">
        <v>1609</v>
      </c>
    </row>
    <row r="37" spans="1:4">
      <c r="A37" s="3" t="s">
        <v>248</v>
      </c>
    </row>
    <row r="38" spans="1:4">
      <c r="A38" s="4" t="s">
        <v>912</v>
      </c>
      <c r="C38" s="6" t="n">
        <v>58157</v>
      </c>
    </row>
    <row r="39" spans="1:4">
      <c r="A39" s="4" t="s">
        <v>1602</v>
      </c>
      <c r="C39" s="4" t="s">
        <v>1603</v>
      </c>
    </row>
    <row r="40" spans="1:4">
      <c r="A40" s="4" t="s">
        <v>1604</v>
      </c>
      <c r="C40" s="4" t="s">
        <v>1605</v>
      </c>
    </row>
    <row r="41" spans="1:4">
      <c r="A41" s="4" t="s">
        <v>1610</v>
      </c>
    </row>
    <row r="42" spans="1:4">
      <c r="A42" s="3" t="s">
        <v>248</v>
      </c>
    </row>
    <row r="43" spans="1:4">
      <c r="A43" s="4" t="s">
        <v>912</v>
      </c>
      <c r="C43" s="6" t="n">
        <v>30544</v>
      </c>
    </row>
    <row r="44" spans="1:4">
      <c r="A44" s="4" t="s">
        <v>1602</v>
      </c>
      <c r="C44" s="4" t="s">
        <v>711</v>
      </c>
    </row>
    <row r="45" spans="1:4">
      <c r="A45" s="4" t="s">
        <v>1604</v>
      </c>
      <c r="C45" s="4" t="s">
        <v>1611</v>
      </c>
    </row>
    <row r="46" spans="1:4">
      <c r="A46" s="4" t="s">
        <v>1612</v>
      </c>
    </row>
    <row r="47" spans="1:4">
      <c r="A47" s="3" t="s">
        <v>248</v>
      </c>
    </row>
    <row r="48" spans="1:4">
      <c r="A48" s="4" t="s">
        <v>912</v>
      </c>
      <c r="C48" s="6" t="n">
        <v>5554</v>
      </c>
    </row>
    <row r="49" spans="1:4">
      <c r="A49" s="4" t="s">
        <v>1602</v>
      </c>
      <c r="C49" s="4" t="s">
        <v>711</v>
      </c>
    </row>
    <row r="50" spans="1:4">
      <c r="A50" s="4" t="s">
        <v>1604</v>
      </c>
      <c r="C50" s="4" t="s">
        <v>1611</v>
      </c>
    </row>
    <row r="51" spans="1:4">
      <c r="A51" s="4" t="s">
        <v>1613</v>
      </c>
    </row>
    <row r="52" spans="1:4">
      <c r="A52" s="3" t="s">
        <v>248</v>
      </c>
    </row>
    <row r="53" spans="1:4">
      <c r="A53" s="4" t="s">
        <v>912</v>
      </c>
      <c r="C53" s="6" t="n">
        <v>19600</v>
      </c>
    </row>
    <row r="54" spans="1:4">
      <c r="A54" s="4" t="s">
        <v>1602</v>
      </c>
      <c r="C54" s="4" t="s">
        <v>711</v>
      </c>
    </row>
    <row r="55" spans="1:4">
      <c r="A55" s="4" t="s">
        <v>1604</v>
      </c>
      <c r="C55" s="4" t="s">
        <v>1611</v>
      </c>
    </row>
    <row r="56" spans="1:4">
      <c r="A56" s="4" t="s">
        <v>1614</v>
      </c>
    </row>
    <row r="57" spans="1:4">
      <c r="A57" s="3" t="s">
        <v>248</v>
      </c>
    </row>
    <row r="58" spans="1:4">
      <c r="A58" s="4" t="s">
        <v>912</v>
      </c>
      <c r="C58" s="6" t="n">
        <v>85115</v>
      </c>
    </row>
    <row r="59" spans="1:4">
      <c r="A59" s="4" t="s">
        <v>1602</v>
      </c>
      <c r="C59" s="4" t="s">
        <v>1607</v>
      </c>
    </row>
    <row r="60" spans="1:4">
      <c r="A60" s="4" t="s">
        <v>1604</v>
      </c>
      <c r="C60" s="4" t="s">
        <v>1608</v>
      </c>
    </row>
    <row r="61" spans="1:4">
      <c r="A61" s="4" t="s">
        <v>1615</v>
      </c>
    </row>
    <row r="62" spans="1:4">
      <c r="A62" s="3" t="s">
        <v>248</v>
      </c>
    </row>
    <row r="63" spans="1:4">
      <c r="A63" s="4" t="s">
        <v>912</v>
      </c>
      <c r="C63" s="6" t="n">
        <v>55097</v>
      </c>
    </row>
    <row r="64" spans="1:4">
      <c r="A64" s="4" t="s">
        <v>1602</v>
      </c>
      <c r="C64" s="4" t="s">
        <v>1616</v>
      </c>
    </row>
    <row r="65" spans="1:4">
      <c r="A65" s="4" t="s">
        <v>1604</v>
      </c>
      <c r="C65" s="4" t="s">
        <v>1608</v>
      </c>
    </row>
    <row r="66" spans="1:4">
      <c r="A66" s="4" t="s">
        <v>1617</v>
      </c>
    </row>
    <row r="67" spans="1:4">
      <c r="A67" s="3" t="s">
        <v>248</v>
      </c>
    </row>
    <row r="68" spans="1:4">
      <c r="A68" s="4" t="s">
        <v>912</v>
      </c>
      <c r="C68" s="6" t="n">
        <v>57350</v>
      </c>
    </row>
    <row r="69" spans="1:4">
      <c r="A69" s="4" t="s">
        <v>1602</v>
      </c>
      <c r="C69" s="4" t="s">
        <v>1603</v>
      </c>
    </row>
    <row r="70" spans="1:4">
      <c r="A70" s="4" t="s">
        <v>1604</v>
      </c>
      <c r="C70" s="4" t="s">
        <v>1605</v>
      </c>
    </row>
    <row r="71" spans="1:4">
      <c r="A71" s="4" t="s">
        <v>1618</v>
      </c>
    </row>
    <row r="72" spans="1:4">
      <c r="A72" s="3" t="s">
        <v>248</v>
      </c>
    </row>
    <row r="73" spans="1:4">
      <c r="A73" s="4" t="s">
        <v>912</v>
      </c>
      <c r="D73" s="6" t="n">
        <v>106001</v>
      </c>
    </row>
    <row r="74" spans="1:4">
      <c r="A74" s="4" t="s">
        <v>1602</v>
      </c>
      <c r="B74" s="4" t="s">
        <v>711</v>
      </c>
    </row>
    <row r="75" spans="1:4">
      <c r="A75" s="4" t="s">
        <v>1604</v>
      </c>
      <c r="B75" s="4" t="s">
        <v>1619</v>
      </c>
      <c r="D75" s="4" t="s">
        <v>1619</v>
      </c>
    </row>
    <row r="76" spans="1:4">
      <c r="A76" s="4" t="s">
        <v>1620</v>
      </c>
    </row>
    <row r="77" spans="1:4">
      <c r="A77" s="3" t="s">
        <v>248</v>
      </c>
    </row>
    <row r="78" spans="1:4">
      <c r="A78" s="4" t="s">
        <v>912</v>
      </c>
      <c r="D78" s="6" t="n">
        <v>114212</v>
      </c>
    </row>
    <row r="79" spans="1:4">
      <c r="A79" s="4" t="s">
        <v>1602</v>
      </c>
      <c r="B79" s="4" t="s">
        <v>1621</v>
      </c>
    </row>
    <row r="80" spans="1:4">
      <c r="A80" s="4" t="s">
        <v>1604</v>
      </c>
      <c r="B80" s="4" t="s">
        <v>1622</v>
      </c>
      <c r="D80" s="4" t="s">
        <v>1622</v>
      </c>
    </row>
    <row r="81" spans="1:4">
      <c r="A81" s="4" t="s">
        <v>1623</v>
      </c>
    </row>
    <row r="82" spans="1:4">
      <c r="A82" s="3" t="s">
        <v>248</v>
      </c>
    </row>
    <row r="83" spans="1:4">
      <c r="A83" s="4" t="s">
        <v>912</v>
      </c>
      <c r="D83" s="6" t="n">
        <v>79612</v>
      </c>
    </row>
    <row r="84" spans="1:4">
      <c r="A84" s="4" t="s">
        <v>1602</v>
      </c>
      <c r="B84" s="4" t="s">
        <v>1624</v>
      </c>
    </row>
    <row r="85" spans="1:4">
      <c r="A85" s="4" t="s">
        <v>1604</v>
      </c>
      <c r="B85" s="4" t="s">
        <v>1625</v>
      </c>
      <c r="D85" s="4" t="s">
        <v>1625</v>
      </c>
    </row>
    <row r="86" spans="1:4">
      <c r="A86" s="4" t="s">
        <v>1626</v>
      </c>
    </row>
    <row r="87" spans="1:4">
      <c r="A87" s="3" t="s">
        <v>248</v>
      </c>
    </row>
    <row r="88" spans="1:4">
      <c r="A88" s="4" t="s">
        <v>912</v>
      </c>
      <c r="D88" s="6" t="n">
        <v>104550</v>
      </c>
    </row>
    <row r="89" spans="1:4">
      <c r="A89" s="4" t="s">
        <v>1602</v>
      </c>
      <c r="B89" s="4" t="s">
        <v>1627</v>
      </c>
    </row>
    <row r="90" spans="1:4">
      <c r="A90" s="4" t="s">
        <v>1604</v>
      </c>
      <c r="B90" s="4" t="s">
        <v>1628</v>
      </c>
      <c r="D90" s="4" t="s">
        <v>1628</v>
      </c>
    </row>
    <row r="91" spans="1:4">
      <c r="A91" s="4" t="s">
        <v>1629</v>
      </c>
    </row>
    <row r="92" spans="1:4">
      <c r="A92" s="3" t="s">
        <v>248</v>
      </c>
    </row>
    <row r="93" spans="1:4">
      <c r="A93" s="4" t="s">
        <v>912</v>
      </c>
      <c r="D93" s="6" t="n">
        <v>57936</v>
      </c>
    </row>
    <row r="94" spans="1:4">
      <c r="A94" s="4" t="s">
        <v>1602</v>
      </c>
      <c r="B94" s="4" t="s">
        <v>1630</v>
      </c>
    </row>
    <row r="95" spans="1:4">
      <c r="A95" s="4" t="s">
        <v>1604</v>
      </c>
      <c r="B95" s="4" t="s">
        <v>1605</v>
      </c>
      <c r="D95" s="4" t="s">
        <v>1605</v>
      </c>
    </row>
    <row r="96" spans="1:4">
      <c r="A96" s="4" t="s">
        <v>1631</v>
      </c>
    </row>
    <row r="97" spans="1:4">
      <c r="A97" s="3" t="s">
        <v>248</v>
      </c>
    </row>
    <row r="98" spans="1:4">
      <c r="A98" s="4" t="s">
        <v>912</v>
      </c>
      <c r="D98" s="6" t="n">
        <v>59081</v>
      </c>
    </row>
    <row r="99" spans="1:4">
      <c r="A99" s="4" t="s">
        <v>1602</v>
      </c>
      <c r="B99" s="4" t="s">
        <v>1630</v>
      </c>
    </row>
    <row r="100" spans="1:4">
      <c r="A100" s="4" t="s">
        <v>1604</v>
      </c>
      <c r="B100" s="4" t="s">
        <v>1632</v>
      </c>
      <c r="D100" s="4" t="s">
        <v>1632</v>
      </c>
    </row>
    <row r="101" spans="1:4">
      <c r="A101" s="4" t="s">
        <v>1633</v>
      </c>
    </row>
    <row r="102" spans="1:4">
      <c r="A102" s="3" t="s">
        <v>248</v>
      </c>
    </row>
    <row r="103" spans="1:4">
      <c r="A103" s="4" t="s">
        <v>912</v>
      </c>
      <c r="D103" s="6" t="n">
        <v>55619</v>
      </c>
    </row>
    <row r="104" spans="1:4">
      <c r="A104" s="4" t="s">
        <v>1602</v>
      </c>
      <c r="B104" s="4" t="s">
        <v>708</v>
      </c>
    </row>
    <row r="105" spans="1:4">
      <c r="A105" s="4" t="s">
        <v>1604</v>
      </c>
      <c r="B105" s="4" t="s">
        <v>1634</v>
      </c>
      <c r="D105" s="4" t="s">
        <v>1634</v>
      </c>
    </row>
    <row r="106" spans="1:4">
      <c r="A106" s="4" t="s">
        <v>1635</v>
      </c>
    </row>
    <row r="107" spans="1:4">
      <c r="A107" s="3" t="s">
        <v>248</v>
      </c>
    </row>
    <row r="108" spans="1:4">
      <c r="A108" s="4" t="s">
        <v>912</v>
      </c>
      <c r="D108" s="6" t="n">
        <v>109543</v>
      </c>
    </row>
    <row r="109" spans="1:4">
      <c r="A109" s="4" t="s">
        <v>1602</v>
      </c>
      <c r="B109" s="4" t="s">
        <v>706</v>
      </c>
    </row>
    <row r="110" spans="1:4">
      <c r="A110" s="4" t="s">
        <v>1604</v>
      </c>
      <c r="B110" s="4" t="s">
        <v>1636</v>
      </c>
      <c r="D110" s="4" t="s">
        <v>1636</v>
      </c>
    </row>
    <row r="111" spans="1:4">
      <c r="A111" s="4" t="s">
        <v>1637</v>
      </c>
    </row>
    <row r="112" spans="1:4">
      <c r="A112" s="3" t="s">
        <v>248</v>
      </c>
    </row>
    <row r="113" spans="1:4">
      <c r="A113" s="4" t="s">
        <v>912</v>
      </c>
      <c r="D113" s="6" t="n">
        <v>109311</v>
      </c>
    </row>
    <row r="114" spans="1:4">
      <c r="A114" s="4" t="s">
        <v>1602</v>
      </c>
      <c r="B114" s="4" t="s">
        <v>708</v>
      </c>
    </row>
    <row r="115" spans="1:4">
      <c r="A115" s="4" t="s">
        <v>1604</v>
      </c>
      <c r="B115" s="4" t="s">
        <v>1638</v>
      </c>
      <c r="D115" s="4" t="s">
        <v>1638</v>
      </c>
    </row>
    <row r="116" spans="1:4">
      <c r="A116" s="4" t="s">
        <v>1639</v>
      </c>
    </row>
    <row r="117" spans="1:4">
      <c r="A117" s="3" t="s">
        <v>248</v>
      </c>
    </row>
    <row r="118" spans="1:4">
      <c r="A118" s="4" t="s">
        <v>912</v>
      </c>
      <c r="D118" s="6" t="n">
        <v>12025</v>
      </c>
    </row>
    <row r="119" spans="1:4">
      <c r="A119" s="4" t="s">
        <v>1602</v>
      </c>
      <c r="B119" s="4" t="s">
        <v>708</v>
      </c>
    </row>
    <row r="120" spans="1:4">
      <c r="A120" s="4" t="s">
        <v>1604</v>
      </c>
      <c r="B120" s="4" t="s">
        <v>1640</v>
      </c>
      <c r="D120" s="4" t="s">
        <v>1640</v>
      </c>
    </row>
    <row r="121" spans="1:4">
      <c r="A121" s="4" t="s">
        <v>1639</v>
      </c>
    </row>
    <row r="122" spans="1:4">
      <c r="A122" s="3" t="s">
        <v>248</v>
      </c>
    </row>
    <row r="123" spans="1:4">
      <c r="A123" s="4" t="s">
        <v>912</v>
      </c>
      <c r="D123" s="6" t="n">
        <v>15299</v>
      </c>
    </row>
    <row r="124" spans="1:4">
      <c r="A124" s="4" t="s">
        <v>1602</v>
      </c>
      <c r="B124" s="4" t="s">
        <v>708</v>
      </c>
    </row>
    <row r="125" spans="1:4">
      <c r="A125" s="4" t="s">
        <v>1604</v>
      </c>
      <c r="B125" s="4" t="s">
        <v>1641</v>
      </c>
      <c r="D125" s="4" t="s">
        <v>1641</v>
      </c>
    </row>
    <row r="126" spans="1:4">
      <c r="A126" s="4" t="s">
        <v>1642</v>
      </c>
    </row>
    <row r="127" spans="1:4">
      <c r="A127" s="3" t="s">
        <v>248</v>
      </c>
    </row>
    <row r="128" spans="1:4">
      <c r="A128" s="4" t="s">
        <v>912</v>
      </c>
      <c r="D128" s="6" t="n">
        <v>59374</v>
      </c>
    </row>
    <row r="129" spans="1:4">
      <c r="A129" s="4" t="s">
        <v>1602</v>
      </c>
      <c r="B129" s="4" t="s">
        <v>1218</v>
      </c>
    </row>
    <row r="130" spans="1:4">
      <c r="A130" s="4" t="s">
        <v>1604</v>
      </c>
      <c r="B130" s="4" t="s">
        <v>1643</v>
      </c>
      <c r="D130" s="4" t="s">
        <v>1643</v>
      </c>
    </row>
    <row r="131" spans="1:4">
      <c r="A131" s="4" t="s">
        <v>1644</v>
      </c>
    </row>
    <row r="132" spans="1:4">
      <c r="A132" s="3" t="s">
        <v>248</v>
      </c>
    </row>
    <row r="133" spans="1:4">
      <c r="A133" s="4" t="s">
        <v>912</v>
      </c>
      <c r="D133" s="6" t="n">
        <v>58998</v>
      </c>
    </row>
    <row r="134" spans="1:4">
      <c r="A134" s="4" t="s">
        <v>1602</v>
      </c>
      <c r="B134" s="4" t="s">
        <v>1218</v>
      </c>
    </row>
    <row r="135" spans="1:4">
      <c r="A135" s="4" t="s">
        <v>1604</v>
      </c>
      <c r="B135" s="4" t="s">
        <v>1643</v>
      </c>
      <c r="D135" s="4" t="s">
        <v>1643</v>
      </c>
    </row>
    <row r="136" spans="1:4">
      <c r="A136" s="4" t="s">
        <v>1645</v>
      </c>
    </row>
    <row r="137" spans="1:4">
      <c r="A137" s="3" t="s">
        <v>248</v>
      </c>
    </row>
    <row r="138" spans="1:4">
      <c r="A138" s="4" t="s">
        <v>912</v>
      </c>
      <c r="D138" s="6" t="n">
        <v>59987</v>
      </c>
    </row>
    <row r="139" spans="1:4">
      <c r="A139" s="4" t="s">
        <v>1602</v>
      </c>
      <c r="B139" s="4" t="s">
        <v>1218</v>
      </c>
    </row>
    <row r="140" spans="1:4">
      <c r="A140" s="4" t="s">
        <v>1604</v>
      </c>
      <c r="B140" s="4" t="s">
        <v>1646</v>
      </c>
      <c r="D140" s="4" t="s">
        <v>1646</v>
      </c>
    </row>
    <row r="141" spans="1:4">
      <c r="A141" s="4" t="s">
        <v>1647</v>
      </c>
    </row>
    <row r="142" spans="1:4">
      <c r="A142" s="3" t="s">
        <v>248</v>
      </c>
    </row>
    <row r="143" spans="1:4">
      <c r="A143" s="4" t="s">
        <v>912</v>
      </c>
      <c r="D143" s="6" t="n">
        <v>82878</v>
      </c>
    </row>
    <row r="144" spans="1:4">
      <c r="A144" s="4" t="s">
        <v>1602</v>
      </c>
      <c r="B144" s="4" t="s">
        <v>1607</v>
      </c>
    </row>
    <row r="145" spans="1:4">
      <c r="A145" s="4" t="s">
        <v>1604</v>
      </c>
      <c r="B145" s="4" t="s">
        <v>1648</v>
      </c>
      <c r="D145" s="4" t="s">
        <v>1648</v>
      </c>
    </row>
    <row r="146" spans="1:4">
      <c r="A146" s="4" t="s">
        <v>1649</v>
      </c>
    </row>
    <row r="147" spans="1:4">
      <c r="A147" s="3" t="s">
        <v>248</v>
      </c>
    </row>
    <row r="148" spans="1:4">
      <c r="A148" s="4" t="s">
        <v>912</v>
      </c>
      <c r="D148" s="6" t="n">
        <v>20370</v>
      </c>
    </row>
    <row r="149" spans="1:4">
      <c r="A149" s="4" t="s">
        <v>1602</v>
      </c>
      <c r="B149" s="4" t="s">
        <v>1650</v>
      </c>
    </row>
    <row r="150" spans="1:4">
      <c r="A150" s="4" t="s">
        <v>1604</v>
      </c>
      <c r="B150" s="4" t="s">
        <v>1651</v>
      </c>
      <c r="D150" s="4" t="s">
        <v>1651</v>
      </c>
    </row>
    <row r="151" spans="1:4">
      <c r="A151" s="4" t="s">
        <v>1652</v>
      </c>
    </row>
    <row r="152" spans="1:4">
      <c r="A152" s="3" t="s">
        <v>248</v>
      </c>
    </row>
    <row r="153" spans="1:4">
      <c r="A153" s="4" t="s">
        <v>912</v>
      </c>
      <c r="C153" s="6" t="n">
        <v>71366</v>
      </c>
    </row>
    <row r="154" spans="1:4">
      <c r="A154" s="4" t="s">
        <v>1602</v>
      </c>
      <c r="C154" s="4" t="s">
        <v>1653</v>
      </c>
    </row>
    <row r="155" spans="1:4">
      <c r="A155" s="4" t="s">
        <v>1654</v>
      </c>
    </row>
    <row r="156" spans="1:4">
      <c r="A156" s="3" t="s">
        <v>248</v>
      </c>
    </row>
    <row r="157" spans="1:4">
      <c r="A157" s="4" t="s">
        <v>912</v>
      </c>
      <c r="D157" s="6" t="n">
        <v>32842</v>
      </c>
    </row>
    <row r="158" spans="1:4">
      <c r="A158" s="4" t="s">
        <v>1602</v>
      </c>
      <c r="B158" s="4" t="s">
        <v>706</v>
      </c>
    </row>
    <row r="159" spans="1:4">
      <c r="A159" s="4" t="s">
        <v>1604</v>
      </c>
      <c r="B159" s="4" t="s">
        <v>1655</v>
      </c>
      <c r="D159" s="4" t="s">
        <v>1655</v>
      </c>
    </row>
    <row r="160" spans="1:4">
      <c r="A160" s="4" t="s">
        <v>1656</v>
      </c>
    </row>
    <row r="161" spans="1:4">
      <c r="A161" s="3" t="s">
        <v>248</v>
      </c>
    </row>
    <row r="162" spans="1:4">
      <c r="A162" s="4" t="s">
        <v>912</v>
      </c>
      <c r="C162" s="6" t="n">
        <v>13223</v>
      </c>
    </row>
    <row r="163" spans="1:4">
      <c r="A163" s="4" t="s">
        <v>1604</v>
      </c>
      <c r="C163" s="4" t="s">
        <v>1657</v>
      </c>
    </row>
    <row r="164" spans="1:4">
      <c r="A164" s="4" t="s">
        <v>1658</v>
      </c>
    </row>
    <row r="165" spans="1:4">
      <c r="A165" s="3" t="s">
        <v>248</v>
      </c>
    </row>
    <row r="166" spans="1:4">
      <c r="A166" s="4" t="s">
        <v>912</v>
      </c>
      <c r="C166" s="6" t="n">
        <v>16702</v>
      </c>
    </row>
    <row r="167" spans="1:4">
      <c r="A167" s="4" t="s">
        <v>1604</v>
      </c>
      <c r="C167" s="4" t="s">
        <v>1659</v>
      </c>
    </row>
    <row r="168" spans="1:4">
      <c r="A168" s="4" t="s">
        <v>1660</v>
      </c>
    </row>
    <row r="169" spans="1:4">
      <c r="A169" s="3" t="s">
        <v>248</v>
      </c>
    </row>
    <row r="170" spans="1:4">
      <c r="A170" s="4" t="s">
        <v>912</v>
      </c>
      <c r="C170" s="6" t="n">
        <v>6681</v>
      </c>
    </row>
    <row r="171" spans="1:4">
      <c r="A171" s="4" t="s">
        <v>1604</v>
      </c>
      <c r="C171" s="4" t="s">
        <v>1661</v>
      </c>
    </row>
    <row r="172" spans="1:4">
      <c r="A172" s="4" t="s">
        <v>1662</v>
      </c>
    </row>
    <row r="173" spans="1:4">
      <c r="A173" s="3" t="s">
        <v>248</v>
      </c>
    </row>
    <row r="174" spans="1:4">
      <c r="A174" s="4" t="s">
        <v>912</v>
      </c>
      <c r="C174" s="6" t="n">
        <v>3340</v>
      </c>
    </row>
    <row r="175" spans="1:4">
      <c r="A175" s="4" t="s">
        <v>1604</v>
      </c>
      <c r="C175" s="4" t="s">
        <v>1663</v>
      </c>
    </row>
    <row r="176" spans="1:4">
      <c r="A176" s="4" t="s">
        <v>1664</v>
      </c>
    </row>
    <row r="177" spans="1:4">
      <c r="A177" s="3" t="s">
        <v>248</v>
      </c>
    </row>
    <row r="178" spans="1:4">
      <c r="A178" s="4" t="s">
        <v>912</v>
      </c>
      <c r="C178" s="6" t="n">
        <v>3340</v>
      </c>
    </row>
    <row r="179" spans="1:4">
      <c r="A179" s="4" t="s">
        <v>1604</v>
      </c>
      <c r="C179" s="4" t="s">
        <v>1665</v>
      </c>
    </row>
    <row r="180" spans="1:4">
      <c r="A180" s="4" t="s">
        <v>1666</v>
      </c>
    </row>
    <row r="181" spans="1:4">
      <c r="A181" s="3" t="s">
        <v>248</v>
      </c>
    </row>
    <row r="182" spans="1:4">
      <c r="A182" s="4" t="s">
        <v>912</v>
      </c>
      <c r="C182" s="6" t="n">
        <v>3340</v>
      </c>
    </row>
    <row r="183" spans="1:4">
      <c r="A183" s="4" t="s">
        <v>1604</v>
      </c>
      <c r="C183" s="4" t="s">
        <v>1667</v>
      </c>
    </row>
    <row r="184" spans="1:4">
      <c r="A184" s="4" t="s">
        <v>1668</v>
      </c>
    </row>
    <row r="185" spans="1:4">
      <c r="A185" s="3" t="s">
        <v>248</v>
      </c>
    </row>
    <row r="186" spans="1:4">
      <c r="A186" s="4" t="s">
        <v>912</v>
      </c>
      <c r="C186" s="6" t="n">
        <v>24906</v>
      </c>
    </row>
    <row r="187" spans="1:4">
      <c r="A187" s="4" t="s">
        <v>1604</v>
      </c>
      <c r="C187" s="4" t="s">
        <v>1669</v>
      </c>
    </row>
    <row r="188" spans="1:4">
      <c r="A188" s="4" t="s">
        <v>1670</v>
      </c>
    </row>
    <row r="189" spans="1:4">
      <c r="A189" s="3" t="s">
        <v>248</v>
      </c>
    </row>
    <row r="190" spans="1:4">
      <c r="A190" s="4" t="s">
        <v>912</v>
      </c>
      <c r="C190" s="6" t="n">
        <v>671</v>
      </c>
    </row>
    <row r="191" spans="1:4">
      <c r="A191" s="4" t="s">
        <v>1604</v>
      </c>
      <c r="C191" s="4" t="s">
        <v>1671</v>
      </c>
    </row>
    <row r="192" spans="1:4">
      <c r="A192" s="4" t="s">
        <v>1672</v>
      </c>
    </row>
    <row r="193" spans="1:4">
      <c r="A193" s="3" t="s">
        <v>248</v>
      </c>
    </row>
    <row r="194" spans="1:4">
      <c r="A194" s="4" t="s">
        <v>912</v>
      </c>
      <c r="C194" s="6" t="n">
        <v>2685</v>
      </c>
    </row>
    <row r="195" spans="1:4">
      <c r="A195" s="4" t="s">
        <v>1604</v>
      </c>
      <c r="C195" s="4" t="s">
        <v>1671</v>
      </c>
    </row>
    <row r="196" spans="1:4">
      <c r="A196" s="4" t="s">
        <v>1673</v>
      </c>
    </row>
    <row r="197" spans="1:4">
      <c r="A197" s="3" t="s">
        <v>248</v>
      </c>
    </row>
    <row r="198" spans="1:4">
      <c r="A198" s="4" t="s">
        <v>912</v>
      </c>
      <c r="C198" s="6" t="n">
        <v>67131</v>
      </c>
    </row>
    <row r="199" spans="1:4">
      <c r="A199" s="4" t="s">
        <v>1604</v>
      </c>
      <c r="C199" s="4" t="s">
        <v>1665</v>
      </c>
    </row>
    <row r="200" spans="1:4">
      <c r="A200" s="4" t="s">
        <v>1674</v>
      </c>
    </row>
    <row r="201" spans="1:4">
      <c r="A201" s="3" t="s">
        <v>248</v>
      </c>
    </row>
    <row r="202" spans="1:4">
      <c r="A202" s="4" t="s">
        <v>912</v>
      </c>
      <c r="C202" s="6" t="n">
        <v>20105</v>
      </c>
    </row>
    <row r="203" spans="1:4">
      <c r="A203" s="4" t="s">
        <v>1604</v>
      </c>
      <c r="C203" s="4" t="s">
        <v>1675</v>
      </c>
    </row>
    <row r="204" spans="1:4">
      <c r="A204" s="4" t="s">
        <v>1676</v>
      </c>
    </row>
    <row r="205" spans="1:4">
      <c r="A205" s="3" t="s">
        <v>248</v>
      </c>
    </row>
    <row r="206" spans="1:4">
      <c r="A206" s="4" t="s">
        <v>912</v>
      </c>
      <c r="C206" s="6" t="n">
        <v>16754</v>
      </c>
    </row>
    <row r="207" spans="1:4">
      <c r="A207" s="4" t="s">
        <v>1604</v>
      </c>
      <c r="C207" s="4" t="s">
        <v>1677</v>
      </c>
    </row>
    <row r="208" spans="1:4">
      <c r="A208" s="4" t="s">
        <v>1678</v>
      </c>
    </row>
    <row r="209" spans="1:4">
      <c r="A209" s="3" t="s">
        <v>248</v>
      </c>
    </row>
    <row r="210" spans="1:4">
      <c r="A210" s="4" t="s">
        <v>912</v>
      </c>
      <c r="C210" s="6" t="n">
        <v>1318</v>
      </c>
    </row>
    <row r="211" spans="1:4">
      <c r="A211" s="4" t="s">
        <v>1604</v>
      </c>
      <c r="C211" s="4" t="s">
        <v>1679</v>
      </c>
    </row>
    <row r="212" spans="1:4">
      <c r="A212" s="4" t="s">
        <v>1680</v>
      </c>
    </row>
    <row r="213" spans="1:4">
      <c r="A213" s="3" t="s">
        <v>248</v>
      </c>
    </row>
    <row r="214" spans="1:4">
      <c r="A214" s="4" t="s">
        <v>912</v>
      </c>
      <c r="C214" s="6" t="n">
        <v>3295</v>
      </c>
    </row>
    <row r="215" spans="1:4">
      <c r="A215" s="4" t="s">
        <v>1604</v>
      </c>
      <c r="C215" s="4" t="s">
        <v>1681</v>
      </c>
    </row>
    <row r="216" spans="1:4">
      <c r="A216" s="4" t="s">
        <v>1682</v>
      </c>
    </row>
    <row r="217" spans="1:4">
      <c r="A217" s="3" t="s">
        <v>248</v>
      </c>
    </row>
    <row r="218" spans="1:4">
      <c r="A218" s="4" t="s">
        <v>912</v>
      </c>
      <c r="C218" s="6" t="n">
        <v>3884</v>
      </c>
    </row>
    <row r="219" spans="1:4">
      <c r="A219" s="4" t="s">
        <v>1604</v>
      </c>
      <c r="C219" s="4" t="s">
        <v>1638</v>
      </c>
    </row>
    <row r="220" spans="1:4">
      <c r="A220" s="4" t="s">
        <v>1683</v>
      </c>
    </row>
    <row r="221" spans="1:4">
      <c r="A221" s="3" t="s">
        <v>248</v>
      </c>
    </row>
    <row r="222" spans="1:4">
      <c r="A222" s="4" t="s">
        <v>912</v>
      </c>
      <c r="C222" s="6" t="n">
        <v>4531</v>
      </c>
    </row>
    <row r="223" spans="1:4">
      <c r="A223" s="4" t="s">
        <v>1604</v>
      </c>
      <c r="C223" s="4" t="s">
        <v>1638</v>
      </c>
    </row>
    <row r="224" spans="1:4">
      <c r="A224" s="4" t="s">
        <v>1684</v>
      </c>
    </row>
    <row r="225" spans="1:4">
      <c r="A225" s="3" t="s">
        <v>248</v>
      </c>
    </row>
    <row r="226" spans="1:4">
      <c r="A226" s="4" t="s">
        <v>912</v>
      </c>
      <c r="C226" s="6" t="n">
        <v>11017</v>
      </c>
    </row>
    <row r="227" spans="1:4">
      <c r="A227" s="4" t="s">
        <v>1604</v>
      </c>
      <c r="C227" s="4" t="s">
        <v>1638</v>
      </c>
    </row>
    <row r="228" spans="1:4">
      <c r="A228" s="4" t="s">
        <v>1685</v>
      </c>
    </row>
    <row r="229" spans="1:4">
      <c r="A229" s="3" t="s">
        <v>248</v>
      </c>
    </row>
    <row r="230" spans="1:4">
      <c r="A230" s="4" t="s">
        <v>912</v>
      </c>
      <c r="C230" s="6" t="n">
        <v>12797</v>
      </c>
    </row>
    <row r="231" spans="1:4">
      <c r="A231" s="4" t="s">
        <v>1604</v>
      </c>
      <c r="C231" s="4" t="s">
        <v>1686</v>
      </c>
    </row>
    <row r="232" spans="1:4">
      <c r="A232" s="4" t="s">
        <v>1687</v>
      </c>
    </row>
    <row r="233" spans="1:4">
      <c r="A233" s="3" t="s">
        <v>248</v>
      </c>
    </row>
    <row r="234" spans="1:4">
      <c r="A234" s="4" t="s">
        <v>912</v>
      </c>
      <c r="C234" s="6" t="n">
        <v>19196</v>
      </c>
    </row>
    <row r="235" spans="1:4">
      <c r="A235" s="4" t="s">
        <v>1604</v>
      </c>
      <c r="C235" s="4" t="s">
        <v>1686</v>
      </c>
    </row>
    <row r="236" spans="1:4">
      <c r="A236" s="4" t="s">
        <v>1688</v>
      </c>
    </row>
    <row r="237" spans="1:4">
      <c r="A237" s="3" t="s">
        <v>248</v>
      </c>
    </row>
    <row r="238" spans="1:4">
      <c r="A238" s="4" t="s">
        <v>912</v>
      </c>
      <c r="C238" s="6" t="n">
        <v>19284</v>
      </c>
    </row>
    <row r="239" spans="1:4">
      <c r="A239" s="4" t="s">
        <v>1604</v>
      </c>
      <c r="C239" s="4" t="s">
        <v>1638</v>
      </c>
    </row>
    <row r="240" spans="1:4">
      <c r="A240" s="4" t="s">
        <v>1689</v>
      </c>
    </row>
    <row r="241" spans="1:4">
      <c r="A241" s="3" t="s">
        <v>248</v>
      </c>
    </row>
    <row r="242" spans="1:4">
      <c r="A242" s="4" t="s">
        <v>912</v>
      </c>
      <c r="C242" s="6" t="n">
        <v>1607</v>
      </c>
    </row>
    <row r="243" spans="1:4">
      <c r="A243" s="4" t="s">
        <v>1604</v>
      </c>
      <c r="C243" s="4" t="s">
        <v>1690</v>
      </c>
    </row>
    <row r="244" spans="1:4">
      <c r="A244" s="4" t="s">
        <v>1691</v>
      </c>
    </row>
    <row r="245" spans="1:4">
      <c r="A245" s="3" t="s">
        <v>248</v>
      </c>
    </row>
    <row r="246" spans="1:4">
      <c r="A246" s="4" t="s">
        <v>912</v>
      </c>
      <c r="C246" s="6" t="n">
        <v>10992</v>
      </c>
    </row>
    <row r="247" spans="1:4">
      <c r="A247" s="4" t="s">
        <v>1604</v>
      </c>
      <c r="C247" s="4" t="s">
        <v>1692</v>
      </c>
    </row>
    <row r="248" spans="1:4">
      <c r="A248" s="4" t="s">
        <v>1693</v>
      </c>
    </row>
    <row r="249" spans="1:4">
      <c r="A249" s="3" t="s">
        <v>248</v>
      </c>
    </row>
    <row r="250" spans="1:4">
      <c r="A250" s="4" t="s">
        <v>912</v>
      </c>
      <c r="C250" s="6" t="n">
        <v>15977</v>
      </c>
    </row>
    <row r="251" spans="1:4">
      <c r="A251" s="4" t="s">
        <v>1604</v>
      </c>
      <c r="C251" s="4" t="s">
        <v>1694</v>
      </c>
    </row>
    <row r="252" spans="1:4">
      <c r="A252" s="4" t="s">
        <v>1695</v>
      </c>
    </row>
    <row r="253" spans="1:4">
      <c r="A253" s="3" t="s">
        <v>248</v>
      </c>
    </row>
    <row r="254" spans="1:4">
      <c r="A254" s="4" t="s">
        <v>912</v>
      </c>
      <c r="C254" s="6" t="n">
        <v>4474</v>
      </c>
    </row>
    <row r="255" spans="1:4">
      <c r="A255" s="4" t="s">
        <v>1604</v>
      </c>
      <c r="C255" s="4" t="s">
        <v>1694</v>
      </c>
    </row>
    <row r="256" spans="1:4">
      <c r="A256" s="4" t="s">
        <v>1696</v>
      </c>
    </row>
    <row r="257" spans="1:4">
      <c r="A257" s="3" t="s">
        <v>248</v>
      </c>
    </row>
    <row r="258" spans="1:4">
      <c r="A258" s="4" t="s">
        <v>912</v>
      </c>
      <c r="C258" s="6" t="n">
        <v>4471</v>
      </c>
    </row>
    <row r="259" spans="1:4">
      <c r="A259" s="4" t="s">
        <v>1604</v>
      </c>
      <c r="C259" s="4" t="s">
        <v>1677</v>
      </c>
    </row>
    <row r="260" spans="1:4">
      <c r="A260" s="4" t="s">
        <v>1697</v>
      </c>
    </row>
    <row r="261" spans="1:4">
      <c r="A261" s="3" t="s">
        <v>248</v>
      </c>
    </row>
    <row r="262" spans="1:4">
      <c r="A262" s="4" t="s">
        <v>912</v>
      </c>
      <c r="C262" s="6" t="n">
        <v>9885</v>
      </c>
    </row>
    <row r="263" spans="1:4">
      <c r="A263" s="4" t="s">
        <v>1604</v>
      </c>
      <c r="C263" s="4" t="s">
        <v>1686</v>
      </c>
    </row>
    <row r="264" spans="1:4">
      <c r="A264" s="4" t="s">
        <v>1698</v>
      </c>
    </row>
    <row r="265" spans="1:4">
      <c r="A265" s="3" t="s">
        <v>248</v>
      </c>
    </row>
    <row r="266" spans="1:4">
      <c r="A266" s="4" t="s">
        <v>912</v>
      </c>
      <c r="C266" s="6" t="n">
        <v>33024</v>
      </c>
    </row>
    <row r="267" spans="1:4">
      <c r="A267" s="4" t="s">
        <v>1604</v>
      </c>
      <c r="C267" s="4" t="s">
        <v>1699</v>
      </c>
    </row>
    <row r="268" spans="1:4">
      <c r="A268" s="4" t="s">
        <v>1700</v>
      </c>
    </row>
    <row r="269" spans="1:4">
      <c r="A269" s="3" t="s">
        <v>248</v>
      </c>
    </row>
    <row r="270" spans="1:4">
      <c r="A270" s="4" t="s">
        <v>912</v>
      </c>
      <c r="C270" s="6" t="n">
        <v>26419</v>
      </c>
    </row>
    <row r="271" spans="1:4">
      <c r="A271" s="4" t="s">
        <v>1604</v>
      </c>
      <c r="C271" s="4" t="s">
        <v>1699</v>
      </c>
    </row>
    <row r="272" spans="1:4">
      <c r="A272" s="4" t="s">
        <v>1701</v>
      </c>
    </row>
    <row r="273" spans="1:4">
      <c r="A273" s="3" t="s">
        <v>248</v>
      </c>
    </row>
    <row r="274" spans="1:4">
      <c r="A274" s="4" t="s">
        <v>912</v>
      </c>
      <c r="C274" s="6" t="n">
        <v>33165</v>
      </c>
    </row>
    <row r="275" spans="1:4">
      <c r="A275" s="4" t="s">
        <v>1604</v>
      </c>
      <c r="C275" s="4" t="s">
        <v>1702</v>
      </c>
    </row>
    <row r="276" spans="1:4">
      <c r="A276" s="4" t="s">
        <v>1703</v>
      </c>
    </row>
    <row r="277" spans="1:4">
      <c r="A277" s="3" t="s">
        <v>248</v>
      </c>
    </row>
    <row r="278" spans="1:4">
      <c r="A278" s="4" t="s">
        <v>912</v>
      </c>
      <c r="C278" s="6" t="n">
        <v>16651</v>
      </c>
    </row>
    <row r="279" spans="1:4">
      <c r="A279" s="4" t="s">
        <v>1604</v>
      </c>
      <c r="C279" s="4" t="s">
        <v>1704</v>
      </c>
    </row>
    <row r="280" spans="1:4">
      <c r="A280" s="4" t="s">
        <v>1705</v>
      </c>
    </row>
    <row r="281" spans="1:4">
      <c r="A281" s="3" t="s">
        <v>248</v>
      </c>
    </row>
    <row r="282" spans="1:4">
      <c r="A282" s="4" t="s">
        <v>912</v>
      </c>
      <c r="C282" s="6" t="n">
        <v>13351</v>
      </c>
    </row>
    <row r="283" spans="1:4">
      <c r="A283" s="4" t="s">
        <v>1604</v>
      </c>
      <c r="C283" s="4" t="s">
        <v>1706</v>
      </c>
    </row>
    <row r="284" spans="1:4">
      <c r="A284" s="4" t="s">
        <v>1707</v>
      </c>
    </row>
    <row r="285" spans="1:4">
      <c r="A285" s="3" t="s">
        <v>248</v>
      </c>
    </row>
    <row r="286" spans="1:4">
      <c r="A286" s="4" t="s">
        <v>912</v>
      </c>
      <c r="C286" s="6" t="n">
        <v>33061</v>
      </c>
    </row>
    <row r="287" spans="1:4">
      <c r="A287" s="4" t="s">
        <v>1604</v>
      </c>
      <c r="C287" s="4" t="s">
        <v>1704</v>
      </c>
    </row>
    <row r="288" spans="1:4">
      <c r="A288" s="4" t="s">
        <v>1708</v>
      </c>
    </row>
    <row r="289" spans="1:4">
      <c r="A289" s="3" t="s">
        <v>248</v>
      </c>
    </row>
    <row r="290" spans="1:4">
      <c r="A290" s="4" t="s">
        <v>912</v>
      </c>
      <c r="C290" s="6" t="n">
        <v>2645</v>
      </c>
    </row>
    <row r="291" spans="1:4">
      <c r="A291" s="4" t="s">
        <v>1604</v>
      </c>
      <c r="C291" s="4" t="s">
        <v>1661</v>
      </c>
    </row>
    <row r="292" spans="1:4">
      <c r="A292" s="4" t="s">
        <v>1709</v>
      </c>
    </row>
    <row r="293" spans="1:4">
      <c r="A293" s="3" t="s">
        <v>248</v>
      </c>
    </row>
    <row r="294" spans="1:4">
      <c r="A294" s="4" t="s">
        <v>912</v>
      </c>
      <c r="C294" s="6" t="n">
        <v>7972</v>
      </c>
    </row>
    <row r="295" spans="1:4">
      <c r="A295" s="4" t="s">
        <v>1604</v>
      </c>
      <c r="C295" s="4" t="s">
        <v>1704</v>
      </c>
    </row>
    <row r="296" spans="1:4">
      <c r="A296" s="4" t="s">
        <v>1710</v>
      </c>
    </row>
    <row r="297" spans="1:4">
      <c r="A297" s="3" t="s">
        <v>248</v>
      </c>
    </row>
    <row r="298" spans="1:4">
      <c r="A298" s="4" t="s">
        <v>912</v>
      </c>
      <c r="C298" s="6" t="n">
        <v>6643</v>
      </c>
    </row>
    <row r="299" spans="1:4">
      <c r="A299" s="4" t="s">
        <v>1604</v>
      </c>
      <c r="C299" s="4" t="s">
        <v>1641</v>
      </c>
    </row>
    <row r="300" spans="1:4">
      <c r="A300" s="4" t="s">
        <v>1711</v>
      </c>
    </row>
    <row r="301" spans="1:4">
      <c r="A301" s="3" t="s">
        <v>248</v>
      </c>
    </row>
    <row r="302" spans="1:4">
      <c r="A302" s="4" t="s">
        <v>912</v>
      </c>
      <c r="C302" s="6" t="n">
        <v>6786</v>
      </c>
    </row>
    <row r="303" spans="1:4">
      <c r="A303" s="4" t="s">
        <v>1604</v>
      </c>
      <c r="C303" s="4" t="s">
        <v>1712</v>
      </c>
    </row>
    <row r="304" spans="1:4">
      <c r="A304" s="4" t="s">
        <v>1713</v>
      </c>
    </row>
    <row r="305" spans="1:4">
      <c r="A305" s="3" t="s">
        <v>248</v>
      </c>
    </row>
    <row r="306" spans="1:4">
      <c r="A306" s="4" t="s">
        <v>912</v>
      </c>
      <c r="C306" s="6" t="n">
        <v>10418</v>
      </c>
    </row>
    <row r="307" spans="1:4">
      <c r="A307" s="4" t="s">
        <v>1604</v>
      </c>
      <c r="C307" s="4" t="s">
        <v>1661</v>
      </c>
    </row>
    <row r="308" spans="1:4">
      <c r="A308" s="4" t="s">
        <v>1714</v>
      </c>
    </row>
    <row r="309" spans="1:4">
      <c r="A309" s="3" t="s">
        <v>248</v>
      </c>
    </row>
    <row r="310" spans="1:4">
      <c r="A310" s="4" t="s">
        <v>912</v>
      </c>
      <c r="C310" s="6" t="n">
        <v>5960</v>
      </c>
    </row>
    <row r="311" spans="1:4">
      <c r="A311" s="4" t="s">
        <v>1604</v>
      </c>
      <c r="C311" s="4" t="s">
        <v>1715</v>
      </c>
    </row>
    <row r="312" spans="1:4">
      <c r="A312" s="4" t="s">
        <v>1716</v>
      </c>
    </row>
    <row r="313" spans="1:4">
      <c r="A313" s="3" t="s">
        <v>248</v>
      </c>
    </row>
    <row r="314" spans="1:4">
      <c r="A314" s="4" t="s">
        <v>912</v>
      </c>
      <c r="C314" s="6" t="n">
        <v>26487</v>
      </c>
    </row>
    <row r="315" spans="1:4">
      <c r="A315" s="4" t="s">
        <v>1604</v>
      </c>
      <c r="C315" s="4" t="s">
        <v>1677</v>
      </c>
    </row>
    <row r="316" spans="1:4">
      <c r="A316" s="4" t="s">
        <v>1717</v>
      </c>
    </row>
    <row r="317" spans="1:4">
      <c r="A317" s="3" t="s">
        <v>248</v>
      </c>
    </row>
    <row r="318" spans="1:4">
      <c r="A318" s="4" t="s">
        <v>912</v>
      </c>
      <c r="C318" s="6" t="n">
        <v>33322</v>
      </c>
    </row>
    <row r="319" spans="1:4">
      <c r="A319" s="4" t="s">
        <v>1604</v>
      </c>
      <c r="C319" s="4" t="s">
        <v>1661</v>
      </c>
    </row>
    <row r="320" spans="1:4">
      <c r="A320" s="4" t="s">
        <v>1718</v>
      </c>
    </row>
    <row r="321" spans="1:4">
      <c r="A321" s="3" t="s">
        <v>248</v>
      </c>
    </row>
    <row r="322" spans="1:4">
      <c r="A322" s="4" t="s">
        <v>912</v>
      </c>
      <c r="C322" s="6" t="n">
        <v>32871</v>
      </c>
    </row>
    <row r="323" spans="1:4">
      <c r="A323" s="4" t="s">
        <v>1604</v>
      </c>
      <c r="C323" s="4" t="s">
        <v>1719</v>
      </c>
    </row>
    <row r="324" spans="1:4">
      <c r="A324" s="4" t="s">
        <v>1720</v>
      </c>
    </row>
    <row r="325" spans="1:4">
      <c r="A325" s="3" t="s">
        <v>248</v>
      </c>
    </row>
    <row r="326" spans="1:4">
      <c r="A326" s="4" t="s">
        <v>912</v>
      </c>
      <c r="C326" s="6" t="n">
        <v>16284</v>
      </c>
    </row>
    <row r="327" spans="1:4">
      <c r="A327" s="4" t="s">
        <v>1604</v>
      </c>
      <c r="C327" s="4" t="s">
        <v>1721</v>
      </c>
    </row>
    <row r="328" spans="1:4">
      <c r="A328" s="4" t="s">
        <v>1722</v>
      </c>
    </row>
    <row r="329" spans="1:4">
      <c r="A329" s="3" t="s">
        <v>248</v>
      </c>
    </row>
    <row r="330" spans="1:4">
      <c r="A330" s="4" t="s">
        <v>912</v>
      </c>
      <c r="C330" s="6" t="n">
        <v>3257</v>
      </c>
    </row>
    <row r="331" spans="1:4">
      <c r="A331" s="4" t="s">
        <v>1604</v>
      </c>
      <c r="C331" s="4" t="s">
        <v>1721</v>
      </c>
    </row>
    <row r="332" spans="1:4">
      <c r="A332" s="4" t="s">
        <v>1723</v>
      </c>
    </row>
    <row r="333" spans="1:4">
      <c r="A333" s="3" t="s">
        <v>248</v>
      </c>
    </row>
    <row r="334" spans="1:4">
      <c r="A334" s="4" t="s">
        <v>912</v>
      </c>
      <c r="C334" s="6" t="n">
        <v>6513</v>
      </c>
    </row>
    <row r="335" spans="1:4">
      <c r="A335" s="4" t="s">
        <v>1604</v>
      </c>
      <c r="C335" s="4" t="s">
        <v>1702</v>
      </c>
    </row>
    <row r="336" spans="1:4">
      <c r="A336" s="4" t="s">
        <v>1724</v>
      </c>
    </row>
    <row r="337" spans="1:4">
      <c r="A337" s="3" t="s">
        <v>248</v>
      </c>
    </row>
    <row r="338" spans="1:4">
      <c r="A338" s="4" t="s">
        <v>912</v>
      </c>
      <c r="C338" s="6" t="n">
        <v>6513</v>
      </c>
    </row>
    <row r="339" spans="1:4">
      <c r="A339" s="4" t="s">
        <v>1604</v>
      </c>
      <c r="C339" s="4" t="s">
        <v>1702</v>
      </c>
    </row>
    <row r="340" spans="1:4">
      <c r="A340" s="4" t="s">
        <v>1725</v>
      </c>
    </row>
    <row r="341" spans="1:4">
      <c r="A341" s="3" t="s">
        <v>248</v>
      </c>
    </row>
    <row r="342" spans="1:4">
      <c r="A342" s="4" t="s">
        <v>912</v>
      </c>
      <c r="C342" s="6" t="n">
        <v>10952</v>
      </c>
    </row>
    <row r="343" spans="1:4">
      <c r="A343" s="4" t="s">
        <v>1604</v>
      </c>
      <c r="C343" s="4" t="s">
        <v>1719</v>
      </c>
    </row>
    <row r="344" spans="1:4">
      <c r="A344" s="4" t="s">
        <v>1726</v>
      </c>
    </row>
    <row r="345" spans="1:4">
      <c r="A345" s="3" t="s">
        <v>248</v>
      </c>
    </row>
    <row r="346" spans="1:4">
      <c r="A346" s="4" t="s">
        <v>912</v>
      </c>
      <c r="C346" s="6" t="n">
        <v>12852</v>
      </c>
    </row>
    <row r="347" spans="1:4">
      <c r="A347" s="4" t="s">
        <v>1604</v>
      </c>
      <c r="C347" s="4" t="s">
        <v>1719</v>
      </c>
    </row>
    <row r="348" spans="1:4">
      <c r="A348" s="4" t="s">
        <v>1727</v>
      </c>
    </row>
    <row r="349" spans="1:4">
      <c r="A349" s="3" t="s">
        <v>248</v>
      </c>
    </row>
    <row r="350" spans="1:4">
      <c r="A350" s="4" t="s">
        <v>912</v>
      </c>
      <c r="C350" s="6" t="n">
        <v>19047</v>
      </c>
    </row>
    <row r="351" spans="1:4">
      <c r="A351" s="4" t="s">
        <v>1604</v>
      </c>
      <c r="C351" s="4" t="s">
        <v>1671</v>
      </c>
    </row>
    <row r="352" spans="1:4">
      <c r="A352" s="4" t="s">
        <v>1728</v>
      </c>
    </row>
    <row r="353" spans="1:4">
      <c r="A353" s="3" t="s">
        <v>248</v>
      </c>
    </row>
    <row r="354" spans="1:4">
      <c r="A354" s="4" t="s">
        <v>912</v>
      </c>
      <c r="C354" s="6" t="n">
        <v>18708</v>
      </c>
    </row>
    <row r="355" spans="1:4">
      <c r="A355" s="4" t="s">
        <v>1604</v>
      </c>
      <c r="C355" s="4" t="s">
        <v>1729</v>
      </c>
    </row>
    <row r="356" spans="1:4">
      <c r="A356" s="4" t="s">
        <v>1730</v>
      </c>
    </row>
    <row r="357" spans="1:4">
      <c r="A357" s="3" t="s">
        <v>248</v>
      </c>
    </row>
    <row r="358" spans="1:4">
      <c r="A358" s="4" t="s">
        <v>912</v>
      </c>
      <c r="C358" s="6" t="n">
        <v>12472</v>
      </c>
    </row>
    <row r="359" spans="1:4">
      <c r="A359" s="4" t="s">
        <v>1604</v>
      </c>
      <c r="C359" s="4" t="s">
        <v>1729</v>
      </c>
    </row>
    <row r="360" spans="1:4">
      <c r="A360" s="4" t="s">
        <v>1731</v>
      </c>
    </row>
    <row r="361" spans="1:4">
      <c r="A361" s="3" t="s">
        <v>248</v>
      </c>
    </row>
    <row r="362" spans="1:4">
      <c r="A362" s="4" t="s">
        <v>912</v>
      </c>
      <c r="C362" s="6" t="n">
        <v>24944</v>
      </c>
    </row>
    <row r="363" spans="1:4">
      <c r="A363" s="4" t="s">
        <v>1604</v>
      </c>
      <c r="C363" s="4" t="s">
        <v>1732</v>
      </c>
    </row>
    <row r="364" spans="1:4">
      <c r="A364" s="4" t="s">
        <v>1733</v>
      </c>
    </row>
    <row r="365" spans="1:4">
      <c r="A365" s="3" t="s">
        <v>248</v>
      </c>
    </row>
    <row r="366" spans="1:4">
      <c r="A366" s="4" t="s">
        <v>912</v>
      </c>
      <c r="C366" s="6" t="n">
        <v>6236</v>
      </c>
    </row>
    <row r="367" spans="1:4">
      <c r="A367" s="4" t="s">
        <v>1604</v>
      </c>
      <c r="C367" s="4" t="s">
        <v>1734</v>
      </c>
    </row>
    <row r="368" spans="1:4">
      <c r="A368" s="4" t="s">
        <v>1735</v>
      </c>
    </row>
    <row r="369" spans="1:4">
      <c r="A369" s="3" t="s">
        <v>248</v>
      </c>
    </row>
    <row r="370" spans="1:4">
      <c r="A370" s="4" t="s">
        <v>912</v>
      </c>
      <c r="C370" s="6" t="n">
        <v>12472</v>
      </c>
    </row>
    <row r="371" spans="1:4">
      <c r="A371" s="4" t="s">
        <v>1604</v>
      </c>
      <c r="C371" s="4" t="s">
        <v>1729</v>
      </c>
    </row>
    <row r="372" spans="1:4">
      <c r="A372" s="4" t="s">
        <v>1736</v>
      </c>
    </row>
    <row r="373" spans="1:4">
      <c r="A373" s="3" t="s">
        <v>248</v>
      </c>
    </row>
    <row r="374" spans="1:4">
      <c r="A374" s="4" t="s">
        <v>912</v>
      </c>
      <c r="C374" s="6" t="n">
        <v>8215</v>
      </c>
    </row>
    <row r="375" spans="1:4">
      <c r="A375" s="4" t="s">
        <v>1604</v>
      </c>
      <c r="C375" s="4" t="s">
        <v>1737</v>
      </c>
    </row>
    <row r="376" spans="1:4">
      <c r="A376" s="4" t="s">
        <v>1738</v>
      </c>
    </row>
    <row r="377" spans="1:4">
      <c r="A377" s="3" t="s">
        <v>248</v>
      </c>
    </row>
    <row r="378" spans="1:4">
      <c r="A378" s="4" t="s">
        <v>912</v>
      </c>
      <c r="C378" s="6" t="n">
        <v>15883</v>
      </c>
    </row>
    <row r="379" spans="1:4">
      <c r="A379" s="4" t="s">
        <v>1604</v>
      </c>
      <c r="C379" s="4" t="s">
        <v>1267</v>
      </c>
    </row>
    <row r="380" spans="1:4">
      <c r="A380" s="4" t="s">
        <v>1739</v>
      </c>
    </row>
    <row r="381" spans="1:4">
      <c r="A381" s="3" t="s">
        <v>248</v>
      </c>
    </row>
    <row r="382" spans="1:4">
      <c r="A382" s="4" t="s">
        <v>912</v>
      </c>
      <c r="C382" s="6" t="n">
        <v>42624</v>
      </c>
    </row>
    <row r="383" spans="1:4">
      <c r="A383" s="4" t="s">
        <v>1604</v>
      </c>
      <c r="C383" s="4" t="s">
        <v>1641</v>
      </c>
    </row>
    <row r="384" spans="1:4">
      <c r="A384" s="4" t="s">
        <v>1740</v>
      </c>
    </row>
    <row r="385" spans="1:4">
      <c r="A385" s="3" t="s">
        <v>248</v>
      </c>
    </row>
    <row r="386" spans="1:4">
      <c r="A386" s="4" t="s">
        <v>912</v>
      </c>
      <c r="C386" s="6" t="n">
        <v>1596</v>
      </c>
    </row>
    <row r="387" spans="1:4">
      <c r="A387" s="4" t="s">
        <v>1604</v>
      </c>
      <c r="C387" s="4" t="s">
        <v>1741</v>
      </c>
    </row>
    <row r="388" spans="1:4">
      <c r="A388" s="4" t="s">
        <v>1742</v>
      </c>
    </row>
    <row r="389" spans="1:4">
      <c r="A389" s="3" t="s">
        <v>248</v>
      </c>
    </row>
    <row r="390" spans="1:4">
      <c r="A390" s="4" t="s">
        <v>912</v>
      </c>
      <c r="D390" s="6" t="n">
        <v>2998</v>
      </c>
    </row>
    <row r="391" spans="1:4">
      <c r="A391" s="4" t="s">
        <v>1604</v>
      </c>
      <c r="B391" s="4" t="s">
        <v>1743</v>
      </c>
      <c r="D391" s="4" t="s">
        <v>1743</v>
      </c>
    </row>
    <row r="392" spans="1:4">
      <c r="A392" s="4" t="s">
        <v>1744</v>
      </c>
    </row>
    <row r="393" spans="1:4">
      <c r="A393" s="3" t="s">
        <v>248</v>
      </c>
    </row>
    <row r="394" spans="1:4">
      <c r="A394" s="4" t="s">
        <v>912</v>
      </c>
      <c r="D394" s="6" t="n">
        <v>2998</v>
      </c>
    </row>
    <row r="395" spans="1:4">
      <c r="A395" s="4" t="s">
        <v>1604</v>
      </c>
      <c r="B395" s="4" t="s">
        <v>1745</v>
      </c>
      <c r="D395" s="4" t="s">
        <v>1745</v>
      </c>
    </row>
    <row r="396" spans="1:4">
      <c r="A396" s="4" t="s">
        <v>1746</v>
      </c>
    </row>
    <row r="397" spans="1:4">
      <c r="A397" s="3" t="s">
        <v>248</v>
      </c>
    </row>
    <row r="398" spans="1:4">
      <c r="A398" s="4" t="s">
        <v>912</v>
      </c>
      <c r="D398" s="6" t="n">
        <v>2998</v>
      </c>
    </row>
    <row r="399" spans="1:4">
      <c r="A399" s="4" t="s">
        <v>1604</v>
      </c>
      <c r="B399" s="4" t="s">
        <v>1747</v>
      </c>
      <c r="D399" s="4" t="s">
        <v>1747</v>
      </c>
    </row>
    <row r="400" spans="1:4">
      <c r="A400" s="4" t="s">
        <v>1748</v>
      </c>
    </row>
    <row r="401" spans="1:4">
      <c r="A401" s="3" t="s">
        <v>248</v>
      </c>
    </row>
    <row r="402" spans="1:4">
      <c r="A402" s="4" t="s">
        <v>912</v>
      </c>
      <c r="D402" s="6" t="n">
        <v>2998</v>
      </c>
    </row>
    <row r="403" spans="1:4">
      <c r="A403" s="4" t="s">
        <v>1604</v>
      </c>
      <c r="B403" s="4" t="s">
        <v>1749</v>
      </c>
      <c r="D403" s="4" t="s">
        <v>1749</v>
      </c>
    </row>
    <row r="404" spans="1:4">
      <c r="A404" s="4" t="s">
        <v>1750</v>
      </c>
    </row>
    <row r="405" spans="1:4">
      <c r="A405" s="3" t="s">
        <v>248</v>
      </c>
    </row>
    <row r="406" spans="1:4">
      <c r="A406" s="4" t="s">
        <v>912</v>
      </c>
      <c r="D406" s="6" t="n">
        <v>2998</v>
      </c>
    </row>
    <row r="407" spans="1:4">
      <c r="A407" s="4" t="s">
        <v>1604</v>
      </c>
      <c r="B407" s="4" t="s">
        <v>1749</v>
      </c>
      <c r="D407" s="4" t="s">
        <v>1749</v>
      </c>
    </row>
    <row r="408" spans="1:4">
      <c r="A408" s="4" t="s">
        <v>1751</v>
      </c>
    </row>
    <row r="409" spans="1:4">
      <c r="A409" s="3" t="s">
        <v>248</v>
      </c>
    </row>
    <row r="410" spans="1:4">
      <c r="A410" s="4" t="s">
        <v>912</v>
      </c>
      <c r="D410" s="6" t="n">
        <v>29716</v>
      </c>
    </row>
    <row r="411" spans="1:4">
      <c r="A411" s="4" t="s">
        <v>1604</v>
      </c>
      <c r="B411" s="4" t="s">
        <v>1741</v>
      </c>
      <c r="D411" s="4" t="s">
        <v>1741</v>
      </c>
    </row>
    <row r="412" spans="1:4">
      <c r="A412" s="4" t="s">
        <v>1752</v>
      </c>
    </row>
    <row r="413" spans="1:4">
      <c r="A413" s="3" t="s">
        <v>248</v>
      </c>
    </row>
    <row r="414" spans="1:4">
      <c r="A414" s="4" t="s">
        <v>912</v>
      </c>
      <c r="D414" s="6" t="n">
        <v>1723</v>
      </c>
    </row>
    <row r="415" spans="1:4">
      <c r="A415" s="4" t="s">
        <v>1604</v>
      </c>
      <c r="B415" s="4" t="s">
        <v>1753</v>
      </c>
      <c r="D415" s="4" t="s">
        <v>1753</v>
      </c>
    </row>
    <row r="416" spans="1:4">
      <c r="A416" s="4" t="s">
        <v>1754</v>
      </c>
    </row>
    <row r="417" spans="1:4">
      <c r="A417" s="3" t="s">
        <v>248</v>
      </c>
    </row>
    <row r="418" spans="1:4">
      <c r="A418" s="4" t="s">
        <v>912</v>
      </c>
      <c r="D418" s="6" t="n">
        <v>6894</v>
      </c>
    </row>
    <row r="419" spans="1:4">
      <c r="A419" s="4" t="s">
        <v>1604</v>
      </c>
      <c r="B419" s="4" t="s">
        <v>1755</v>
      </c>
      <c r="D419" s="4" t="s">
        <v>1755</v>
      </c>
    </row>
    <row r="420" spans="1:4">
      <c r="A420" s="4" t="s">
        <v>1756</v>
      </c>
    </row>
    <row r="421" spans="1:4">
      <c r="A421" s="3" t="s">
        <v>248</v>
      </c>
    </row>
    <row r="422" spans="1:4">
      <c r="A422" s="4" t="s">
        <v>912</v>
      </c>
      <c r="D422" s="6" t="n">
        <v>13780</v>
      </c>
    </row>
    <row r="423" spans="1:4">
      <c r="A423" s="4" t="s">
        <v>1604</v>
      </c>
      <c r="B423" s="4" t="s">
        <v>1757</v>
      </c>
      <c r="D423" s="4" t="s">
        <v>1757</v>
      </c>
    </row>
    <row r="424" spans="1:4">
      <c r="A424" s="4" t="s">
        <v>1758</v>
      </c>
    </row>
    <row r="425" spans="1:4">
      <c r="A425" s="3" t="s">
        <v>248</v>
      </c>
    </row>
    <row r="426" spans="1:4">
      <c r="A426" s="4" t="s">
        <v>912</v>
      </c>
      <c r="D426" s="6" t="n">
        <v>4489</v>
      </c>
    </row>
    <row r="427" spans="1:4">
      <c r="A427" s="4" t="s">
        <v>1604</v>
      </c>
      <c r="B427" s="4" t="s">
        <v>1757</v>
      </c>
      <c r="D427" s="4" t="s">
        <v>1757</v>
      </c>
    </row>
    <row r="428" spans="1:4">
      <c r="A428" s="4" t="s">
        <v>1759</v>
      </c>
    </row>
    <row r="429" spans="1:4">
      <c r="A429" s="3" t="s">
        <v>248</v>
      </c>
    </row>
    <row r="430" spans="1:4">
      <c r="A430" s="4" t="s">
        <v>912</v>
      </c>
      <c r="D430" s="6" t="n">
        <v>18080</v>
      </c>
    </row>
    <row r="431" spans="1:4">
      <c r="A431" s="4" t="s">
        <v>1604</v>
      </c>
      <c r="B431" s="4" t="s">
        <v>1268</v>
      </c>
      <c r="D431" s="4" t="s">
        <v>1268</v>
      </c>
    </row>
    <row r="432" spans="1:4">
      <c r="A432" s="4" t="s">
        <v>1760</v>
      </c>
    </row>
    <row r="433" spans="1:4">
      <c r="A433" s="3" t="s">
        <v>248</v>
      </c>
    </row>
    <row r="434" spans="1:4">
      <c r="A434" s="4" t="s">
        <v>912</v>
      </c>
      <c r="D434" s="6" t="n">
        <v>1747</v>
      </c>
    </row>
    <row r="435" spans="1:4">
      <c r="A435" s="4" t="s">
        <v>1604</v>
      </c>
      <c r="B435" s="4" t="s">
        <v>1741</v>
      </c>
      <c r="D435" s="4" t="s">
        <v>1741</v>
      </c>
    </row>
    <row r="436" spans="1:4">
      <c r="A436" s="4" t="s">
        <v>1761</v>
      </c>
    </row>
    <row r="437" spans="1:4">
      <c r="A437" s="3" t="s">
        <v>248</v>
      </c>
    </row>
    <row r="438" spans="1:4">
      <c r="A438" s="4" t="s">
        <v>912</v>
      </c>
      <c r="D438" s="6" t="n">
        <v>3006</v>
      </c>
    </row>
    <row r="439" spans="1:4">
      <c r="A439" s="4" t="s">
        <v>1604</v>
      </c>
      <c r="B439" s="4" t="s">
        <v>1762</v>
      </c>
      <c r="D439" s="4" t="s">
        <v>1762</v>
      </c>
    </row>
    <row r="440" spans="1:4">
      <c r="A440" s="4" t="s">
        <v>1763</v>
      </c>
    </row>
    <row r="441" spans="1:4">
      <c r="A441" s="3" t="s">
        <v>248</v>
      </c>
    </row>
    <row r="442" spans="1:4">
      <c r="A442" s="4" t="s">
        <v>912</v>
      </c>
      <c r="D442" s="6" t="n">
        <v>606</v>
      </c>
    </row>
    <row r="443" spans="1:4">
      <c r="A443" s="4" t="s">
        <v>1604</v>
      </c>
      <c r="B443" s="4" t="s">
        <v>1755</v>
      </c>
      <c r="D443" s="4" t="s">
        <v>1755</v>
      </c>
    </row>
    <row r="444" spans="1:4">
      <c r="A444" s="4" t="s">
        <v>1764</v>
      </c>
    </row>
    <row r="445" spans="1:4">
      <c r="A445" s="3" t="s">
        <v>248</v>
      </c>
    </row>
    <row r="446" spans="1:4">
      <c r="A446" s="4" t="s">
        <v>912</v>
      </c>
      <c r="D446" s="6" t="n">
        <v>605</v>
      </c>
    </row>
    <row r="447" spans="1:4">
      <c r="A447" s="4" t="s">
        <v>1604</v>
      </c>
      <c r="B447" s="4" t="s">
        <v>1755</v>
      </c>
      <c r="D447" s="4" t="s">
        <v>1755</v>
      </c>
    </row>
    <row r="448" spans="1:4">
      <c r="A448" s="4" t="s">
        <v>1765</v>
      </c>
    </row>
    <row r="449" spans="1:4">
      <c r="A449" s="3" t="s">
        <v>248</v>
      </c>
    </row>
    <row r="450" spans="1:4">
      <c r="A450" s="4" t="s">
        <v>912</v>
      </c>
      <c r="D450" s="6" t="n">
        <v>60343</v>
      </c>
    </row>
    <row r="451" spans="1:4">
      <c r="A451" s="4" t="s">
        <v>1604</v>
      </c>
      <c r="B451" s="4" t="s">
        <v>1755</v>
      </c>
      <c r="D451" s="4" t="s">
        <v>1755</v>
      </c>
    </row>
    <row r="452" spans="1:4">
      <c r="A452" s="4" t="s">
        <v>1766</v>
      </c>
    </row>
    <row r="453" spans="1:4">
      <c r="A453" s="3" t="s">
        <v>248</v>
      </c>
    </row>
    <row r="454" spans="1:4">
      <c r="A454" s="4" t="s">
        <v>912</v>
      </c>
      <c r="D454" s="6" t="n">
        <v>30254</v>
      </c>
    </row>
    <row r="455" spans="1:4">
      <c r="A455" s="4" t="s">
        <v>1604</v>
      </c>
      <c r="B455" s="4" t="s">
        <v>1611</v>
      </c>
      <c r="D455" s="4" t="s">
        <v>1611</v>
      </c>
    </row>
    <row r="456" spans="1:4">
      <c r="A456" s="4" t="s">
        <v>1767</v>
      </c>
    </row>
    <row r="457" spans="1:4">
      <c r="A457" s="3" t="s">
        <v>248</v>
      </c>
    </row>
    <row r="458" spans="1:4">
      <c r="A458" s="4" t="s">
        <v>912</v>
      </c>
      <c r="D458" s="6" t="n">
        <v>1743</v>
      </c>
    </row>
    <row r="459" spans="1:4">
      <c r="A459" s="4" t="s">
        <v>1604</v>
      </c>
      <c r="B459" s="4" t="s">
        <v>1753</v>
      </c>
      <c r="D459" s="4" t="s">
        <v>1753</v>
      </c>
    </row>
    <row r="460" spans="1:4">
      <c r="A460" s="4" t="s">
        <v>1768</v>
      </c>
    </row>
    <row r="461" spans="1:4">
      <c r="A461" s="3" t="s">
        <v>248</v>
      </c>
    </row>
    <row r="462" spans="1:4">
      <c r="A462" s="4" t="s">
        <v>912</v>
      </c>
      <c r="D462" s="6" t="n">
        <v>8918</v>
      </c>
    </row>
    <row r="463" spans="1:4">
      <c r="A463" s="4" t="s">
        <v>1604</v>
      </c>
      <c r="B463" s="4" t="s">
        <v>1769</v>
      </c>
      <c r="D463" s="4" t="s">
        <v>1769</v>
      </c>
    </row>
    <row r="464" spans="1:4">
      <c r="A464" s="4" t="s">
        <v>1770</v>
      </c>
    </row>
    <row r="465" spans="1:4">
      <c r="A465" s="3" t="s">
        <v>248</v>
      </c>
    </row>
    <row r="466" spans="1:4">
      <c r="A466" s="4" t="s">
        <v>912</v>
      </c>
      <c r="D466" s="6" t="n">
        <v>8946</v>
      </c>
    </row>
    <row r="467" spans="1:4">
      <c r="A467" s="4" t="s">
        <v>1604</v>
      </c>
      <c r="B467" s="4" t="s">
        <v>1769</v>
      </c>
      <c r="D467" s="4" t="s">
        <v>1769</v>
      </c>
    </row>
    <row r="468" spans="1:4">
      <c r="A468" s="4" t="s">
        <v>1771</v>
      </c>
    </row>
    <row r="469" spans="1:4">
      <c r="A469" s="3" t="s">
        <v>248</v>
      </c>
    </row>
    <row r="470" spans="1:4">
      <c r="A470" s="4" t="s">
        <v>912</v>
      </c>
      <c r="D470" s="6" t="n">
        <v>19046</v>
      </c>
    </row>
    <row r="471" spans="1:4">
      <c r="A471" s="4" t="s">
        <v>1604</v>
      </c>
      <c r="B471" s="4" t="s">
        <v>1772</v>
      </c>
      <c r="D471" s="4" t="s">
        <v>1772</v>
      </c>
    </row>
    <row r="472" spans="1:4">
      <c r="A472" s="4" t="s">
        <v>1773</v>
      </c>
    </row>
    <row r="473" spans="1:4">
      <c r="A473" s="3" t="s">
        <v>248</v>
      </c>
    </row>
    <row r="474" spans="1:4">
      <c r="A474" s="4" t="s">
        <v>912</v>
      </c>
      <c r="D474" s="6" t="n">
        <v>31665</v>
      </c>
    </row>
    <row r="475" spans="1:4">
      <c r="A475" s="4" t="s">
        <v>1604</v>
      </c>
      <c r="B475" s="4" t="s">
        <v>1774</v>
      </c>
      <c r="D475" s="4" t="s">
        <v>1774</v>
      </c>
    </row>
    <row r="476" spans="1:4">
      <c r="A476" s="4" t="s">
        <v>1775</v>
      </c>
    </row>
    <row r="477" spans="1:4">
      <c r="A477" s="3" t="s">
        <v>248</v>
      </c>
    </row>
    <row r="478" spans="1:4">
      <c r="A478" s="4" t="s">
        <v>912</v>
      </c>
      <c r="D478" s="6" t="n">
        <v>1873</v>
      </c>
    </row>
    <row r="479" spans="1:4">
      <c r="A479" s="4" t="s">
        <v>1604</v>
      </c>
      <c r="B479" s="4" t="s">
        <v>1776</v>
      </c>
      <c r="D479" s="4" t="s">
        <v>1776</v>
      </c>
    </row>
    <row r="480" spans="1:4">
      <c r="A480" s="4" t="s">
        <v>1777</v>
      </c>
    </row>
    <row r="481" spans="1:4">
      <c r="A481" s="3" t="s">
        <v>248</v>
      </c>
    </row>
    <row r="482" spans="1:4">
      <c r="A482" s="4" t="s">
        <v>912</v>
      </c>
      <c r="D482" s="6" t="n">
        <v>12250</v>
      </c>
    </row>
    <row r="483" spans="1:4">
      <c r="A483" s="4" t="s">
        <v>1604</v>
      </c>
      <c r="B483" s="4" t="s">
        <v>1772</v>
      </c>
      <c r="D483" s="4" t="s">
        <v>1772</v>
      </c>
    </row>
    <row r="484" spans="1:4">
      <c r="A484" s="4" t="s">
        <v>1778</v>
      </c>
    </row>
    <row r="485" spans="1:4">
      <c r="A485" s="3" t="s">
        <v>248</v>
      </c>
    </row>
    <row r="486" spans="1:4">
      <c r="A486" s="4" t="s">
        <v>912</v>
      </c>
      <c r="D486" s="6" t="n">
        <v>18968</v>
      </c>
    </row>
    <row r="487" spans="1:4">
      <c r="A487" s="4" t="s">
        <v>1604</v>
      </c>
      <c r="B487" s="4" t="s">
        <v>1608</v>
      </c>
      <c r="D487" s="4" t="s">
        <v>1608</v>
      </c>
    </row>
    <row r="488" spans="1:4">
      <c r="A488" s="4" t="s">
        <v>1779</v>
      </c>
    </row>
    <row r="489" spans="1:4">
      <c r="A489" s="3" t="s">
        <v>248</v>
      </c>
    </row>
    <row r="490" spans="1:4">
      <c r="A490" s="4" t="s">
        <v>912</v>
      </c>
      <c r="D490" s="6" t="n">
        <v>28973</v>
      </c>
    </row>
    <row r="491" spans="1:4">
      <c r="A491" s="4" t="s">
        <v>1604</v>
      </c>
      <c r="B491" s="4" t="s">
        <v>1780</v>
      </c>
      <c r="D491" s="4" t="s">
        <v>1780</v>
      </c>
    </row>
    <row r="492" spans="1:4">
      <c r="A492" s="4" t="s">
        <v>1781</v>
      </c>
    </row>
    <row r="493" spans="1:4">
      <c r="A493" s="3" t="s">
        <v>248</v>
      </c>
    </row>
    <row r="494" spans="1:4">
      <c r="A494" s="4" t="s">
        <v>912</v>
      </c>
      <c r="D494" s="6" t="n">
        <v>15991</v>
      </c>
    </row>
    <row r="495" spans="1:4">
      <c r="A495" s="4" t="s">
        <v>1604</v>
      </c>
      <c r="B495" s="4" t="s">
        <v>1762</v>
      </c>
      <c r="D495" s="4" t="s">
        <v>1762</v>
      </c>
    </row>
    <row r="496" spans="1:4">
      <c r="A496" s="4" t="s">
        <v>1782</v>
      </c>
    </row>
    <row r="497" spans="1:4">
      <c r="A497" s="3" t="s">
        <v>248</v>
      </c>
    </row>
    <row r="498" spans="1:4">
      <c r="A498" s="4" t="s">
        <v>912</v>
      </c>
      <c r="D498" s="6" t="n">
        <v>12778</v>
      </c>
    </row>
    <row r="499" spans="1:4">
      <c r="A499" s="4" t="s">
        <v>1604</v>
      </c>
      <c r="B499" s="4" t="s">
        <v>1783</v>
      </c>
      <c r="D499" s="4" t="s">
        <v>1783</v>
      </c>
    </row>
    <row r="500" spans="1:4">
      <c r="A500" s="4" t="s">
        <v>1784</v>
      </c>
    </row>
    <row r="501" spans="1:4">
      <c r="A501" s="3" t="s">
        <v>248</v>
      </c>
    </row>
    <row r="502" spans="1:4">
      <c r="A502" s="4" t="s">
        <v>912</v>
      </c>
      <c r="D502" s="6" t="n">
        <v>31944</v>
      </c>
    </row>
    <row r="503" spans="1:4">
      <c r="A503" s="4" t="s">
        <v>1604</v>
      </c>
      <c r="B503" s="4" t="s">
        <v>1762</v>
      </c>
      <c r="D503" s="4" t="s">
        <v>1762</v>
      </c>
    </row>
    <row r="504" spans="1:4">
      <c r="A504" s="4" t="s">
        <v>1785</v>
      </c>
    </row>
    <row r="505" spans="1:4">
      <c r="A505" s="3" t="s">
        <v>248</v>
      </c>
    </row>
    <row r="506" spans="1:4">
      <c r="A506" s="4" t="s">
        <v>912</v>
      </c>
      <c r="D506" s="6" t="n">
        <v>3194</v>
      </c>
    </row>
    <row r="507" spans="1:4">
      <c r="A507" s="4" t="s">
        <v>1604</v>
      </c>
      <c r="B507" s="4" t="s">
        <v>1786</v>
      </c>
      <c r="D507" s="4" t="s">
        <v>1786</v>
      </c>
    </row>
    <row r="508" spans="1:4">
      <c r="A508" s="4" t="s">
        <v>1787</v>
      </c>
    </row>
    <row r="509" spans="1:4">
      <c r="A509" s="3" t="s">
        <v>248</v>
      </c>
    </row>
    <row r="510" spans="1:4">
      <c r="A510" s="4" t="s">
        <v>912</v>
      </c>
      <c r="D510" s="6" t="n">
        <v>3885</v>
      </c>
    </row>
    <row r="511" spans="1:4">
      <c r="A511" s="4" t="s">
        <v>1604</v>
      </c>
      <c r="B511" s="4" t="s">
        <v>1611</v>
      </c>
      <c r="D511" s="4" t="s">
        <v>1611</v>
      </c>
    </row>
    <row r="512" spans="1:4">
      <c r="A512" s="4" t="s">
        <v>1788</v>
      </c>
    </row>
    <row r="513" spans="1:4">
      <c r="A513" s="3" t="s">
        <v>248</v>
      </c>
    </row>
    <row r="514" spans="1:4">
      <c r="A514" s="4" t="s">
        <v>912</v>
      </c>
      <c r="D514" s="6" t="n">
        <v>19495</v>
      </c>
    </row>
    <row r="515" spans="1:4">
      <c r="A515" s="4" t="s">
        <v>1604</v>
      </c>
      <c r="B515" s="4" t="s">
        <v>1632</v>
      </c>
      <c r="D515" s="4" t="s">
        <v>1632</v>
      </c>
    </row>
    <row r="516" spans="1:4">
      <c r="A516" s="4" t="s">
        <v>1789</v>
      </c>
    </row>
    <row r="517" spans="1:4">
      <c r="A517" s="3" t="s">
        <v>248</v>
      </c>
    </row>
    <row r="518" spans="1:4">
      <c r="A518" s="4" t="s">
        <v>912</v>
      </c>
      <c r="D518" s="6" t="n">
        <v>4875</v>
      </c>
    </row>
    <row r="519" spans="1:4">
      <c r="A519" s="4" t="s">
        <v>1604</v>
      </c>
      <c r="B519" s="4" t="s">
        <v>1757</v>
      </c>
      <c r="D519" s="4" t="s">
        <v>1757</v>
      </c>
    </row>
    <row r="520" spans="1:4">
      <c r="A520" s="4" t="s">
        <v>1790</v>
      </c>
    </row>
    <row r="521" spans="1:4">
      <c r="A521" s="3" t="s">
        <v>248</v>
      </c>
    </row>
    <row r="522" spans="1:4">
      <c r="A522" s="4" t="s">
        <v>912</v>
      </c>
      <c r="D522" s="6" t="n">
        <v>29556</v>
      </c>
    </row>
    <row r="523" spans="1:4">
      <c r="A523" s="4" t="s">
        <v>1604</v>
      </c>
      <c r="B523" s="4" t="s">
        <v>1757</v>
      </c>
      <c r="D523" s="4" t="s">
        <v>1757</v>
      </c>
    </row>
    <row r="524" spans="1:4">
      <c r="A524" s="4" t="s">
        <v>1791</v>
      </c>
    </row>
    <row r="525" spans="1:4">
      <c r="A525" s="3" t="s">
        <v>248</v>
      </c>
    </row>
    <row r="526" spans="1:4">
      <c r="A526" s="4" t="s">
        <v>912</v>
      </c>
      <c r="D526" s="6" t="n">
        <v>62079</v>
      </c>
    </row>
    <row r="527" spans="1:4">
      <c r="A527" s="4" t="s">
        <v>1604</v>
      </c>
      <c r="B527" s="4" t="s">
        <v>1762</v>
      </c>
      <c r="D527" s="4" t="s">
        <v>1762</v>
      </c>
    </row>
    <row r="528" spans="1:4">
      <c r="A528" s="4" t="s">
        <v>1792</v>
      </c>
    </row>
    <row r="529" spans="1:4">
      <c r="A529" s="3" t="s">
        <v>248</v>
      </c>
    </row>
    <row r="530" spans="1:4">
      <c r="A530" s="4" t="s">
        <v>912</v>
      </c>
      <c r="D530" s="6" t="n">
        <v>32729</v>
      </c>
    </row>
    <row r="531" spans="1:4">
      <c r="A531" s="4" t="s">
        <v>1604</v>
      </c>
      <c r="B531" s="4" t="s">
        <v>1762</v>
      </c>
      <c r="D531" s="4" t="s">
        <v>1762</v>
      </c>
    </row>
    <row r="532" spans="1:4">
      <c r="A532" s="4" t="s">
        <v>1793</v>
      </c>
    </row>
    <row r="533" spans="1:4">
      <c r="A533" s="3" t="s">
        <v>248</v>
      </c>
    </row>
    <row r="534" spans="1:4">
      <c r="A534" s="4" t="s">
        <v>912</v>
      </c>
      <c r="D534" s="6" t="n">
        <v>19283</v>
      </c>
    </row>
    <row r="535" spans="1:4">
      <c r="A535" s="4" t="s">
        <v>1604</v>
      </c>
      <c r="B535" s="4" t="s">
        <v>1762</v>
      </c>
      <c r="D535" s="4" t="s">
        <v>1762</v>
      </c>
    </row>
    <row r="536" spans="1:4">
      <c r="A536" s="4" t="s">
        <v>1794</v>
      </c>
    </row>
    <row r="537" spans="1:4">
      <c r="A537" s="3" t="s">
        <v>248</v>
      </c>
    </row>
    <row r="538" spans="1:4">
      <c r="A538" s="4" t="s">
        <v>912</v>
      </c>
      <c r="D538" s="6" t="n">
        <v>31919</v>
      </c>
    </row>
    <row r="539" spans="1:4">
      <c r="A539" s="4" t="s">
        <v>1604</v>
      </c>
      <c r="B539" s="4" t="s">
        <v>1611</v>
      </c>
      <c r="D539" s="4" t="s">
        <v>1611</v>
      </c>
    </row>
    <row r="540" spans="1:4">
      <c r="A540" s="4" t="s">
        <v>1795</v>
      </c>
    </row>
    <row r="541" spans="1:4">
      <c r="A541" s="3" t="s">
        <v>248</v>
      </c>
    </row>
    <row r="542" spans="1:4">
      <c r="A542" s="4" t="s">
        <v>912</v>
      </c>
      <c r="D542" s="6" t="n">
        <v>16039</v>
      </c>
    </row>
    <row r="543" spans="1:4">
      <c r="A543" s="4" t="s">
        <v>1604</v>
      </c>
      <c r="B543" s="4" t="s">
        <v>1796</v>
      </c>
      <c r="D543" s="4" t="s">
        <v>1796</v>
      </c>
    </row>
    <row r="544" spans="1:4">
      <c r="A544" s="4" t="s">
        <v>1797</v>
      </c>
    </row>
    <row r="545" spans="1:4">
      <c r="A545" s="3" t="s">
        <v>248</v>
      </c>
    </row>
    <row r="546" spans="1:4">
      <c r="A546" s="4" t="s">
        <v>912</v>
      </c>
      <c r="D546" s="6" t="n">
        <v>25787</v>
      </c>
    </row>
    <row r="547" spans="1:4">
      <c r="A547" s="4" t="s">
        <v>1604</v>
      </c>
      <c r="B547" s="4" t="s">
        <v>1611</v>
      </c>
      <c r="D547" s="4" t="s">
        <v>1611</v>
      </c>
    </row>
    <row r="548" spans="1:4">
      <c r="A548" s="4" t="s">
        <v>1798</v>
      </c>
    </row>
    <row r="549" spans="1:4">
      <c r="A549" s="3" t="s">
        <v>248</v>
      </c>
    </row>
    <row r="550" spans="1:4">
      <c r="A550" s="4" t="s">
        <v>912</v>
      </c>
      <c r="D550" s="6" t="n">
        <v>10859</v>
      </c>
    </row>
    <row r="551" spans="1:4">
      <c r="A551" s="4" t="s">
        <v>1604</v>
      </c>
      <c r="B551" s="4" t="s">
        <v>1799</v>
      </c>
      <c r="D551" s="4" t="s">
        <v>1799</v>
      </c>
    </row>
    <row r="552" spans="1:4">
      <c r="A552" s="4" t="s">
        <v>1800</v>
      </c>
    </row>
    <row r="553" spans="1:4">
      <c r="A553" s="3" t="s">
        <v>248</v>
      </c>
    </row>
    <row r="554" spans="1:4">
      <c r="A554" s="4" t="s">
        <v>912</v>
      </c>
      <c r="D554" s="6" t="n">
        <v>3238</v>
      </c>
    </row>
    <row r="555" spans="1:4">
      <c r="A555" s="4" t="s">
        <v>1604</v>
      </c>
      <c r="B555" s="4" t="s">
        <v>1801</v>
      </c>
      <c r="D555" s="4" t="s">
        <v>1801</v>
      </c>
    </row>
    <row r="556" spans="1:4">
      <c r="A556" s="4" t="s">
        <v>1802</v>
      </c>
    </row>
    <row r="557" spans="1:4">
      <c r="A557" s="3" t="s">
        <v>248</v>
      </c>
    </row>
    <row r="558" spans="1:4">
      <c r="A558" s="4" t="s">
        <v>912</v>
      </c>
      <c r="D558" s="6" t="n">
        <v>17070</v>
      </c>
    </row>
    <row r="559" spans="1:4">
      <c r="A559" s="4" t="s">
        <v>1604</v>
      </c>
      <c r="B559" s="4" t="s">
        <v>1803</v>
      </c>
      <c r="D559" s="4" t="s">
        <v>1803</v>
      </c>
    </row>
    <row r="560" spans="1:4">
      <c r="A560" s="4" t="s">
        <v>1804</v>
      </c>
    </row>
    <row r="561" spans="1:4">
      <c r="A561" s="3" t="s">
        <v>248</v>
      </c>
    </row>
    <row r="562" spans="1:4">
      <c r="A562" s="4" t="s">
        <v>912</v>
      </c>
      <c r="D562" s="6" t="n">
        <v>6929</v>
      </c>
    </row>
    <row r="563" spans="1:4">
      <c r="A563" s="4" t="s">
        <v>1604</v>
      </c>
      <c r="B563" s="4" t="s">
        <v>1805</v>
      </c>
      <c r="D563" s="4" t="s">
        <v>1805</v>
      </c>
    </row>
    <row r="564" spans="1:4">
      <c r="A564" s="4" t="s">
        <v>1806</v>
      </c>
    </row>
    <row r="565" spans="1:4">
      <c r="A565" s="3" t="s">
        <v>248</v>
      </c>
    </row>
    <row r="566" spans="1:4">
      <c r="A566" s="4" t="s">
        <v>912</v>
      </c>
      <c r="D566" s="6" t="n">
        <v>34646</v>
      </c>
    </row>
    <row r="567" spans="1:4">
      <c r="A567" s="4" t="s">
        <v>1604</v>
      </c>
      <c r="B567" s="4" t="s">
        <v>1807</v>
      </c>
      <c r="D567" s="4" t="s">
        <v>1807</v>
      </c>
    </row>
    <row r="568" spans="1:4">
      <c r="A568" s="4" t="s">
        <v>1808</v>
      </c>
    </row>
    <row r="569" spans="1:4">
      <c r="A569" s="3" t="s">
        <v>248</v>
      </c>
    </row>
    <row r="570" spans="1:4">
      <c r="A570" s="4" t="s">
        <v>912</v>
      </c>
      <c r="D570" s="6" t="n">
        <v>4902</v>
      </c>
    </row>
    <row r="571" spans="1:4">
      <c r="A571" s="4" t="s">
        <v>1604</v>
      </c>
      <c r="B571" s="4" t="s">
        <v>1809</v>
      </c>
      <c r="D571" s="4" t="s">
        <v>1809</v>
      </c>
    </row>
    <row r="572" spans="1:4">
      <c r="A572" s="4" t="s">
        <v>1810</v>
      </c>
    </row>
    <row r="573" spans="1:4">
      <c r="A573" s="3" t="s">
        <v>248</v>
      </c>
    </row>
    <row r="574" spans="1:4">
      <c r="A574" s="4" t="s">
        <v>912</v>
      </c>
      <c r="D574" s="6" t="n">
        <v>34525</v>
      </c>
    </row>
    <row r="575" spans="1:4">
      <c r="A575" s="4" t="s">
        <v>1604</v>
      </c>
      <c r="B575" s="4" t="s">
        <v>1741</v>
      </c>
      <c r="D575" s="4" t="s">
        <v>1741</v>
      </c>
    </row>
    <row r="576" spans="1:4">
      <c r="A576" s="4" t="s">
        <v>1811</v>
      </c>
    </row>
    <row r="577" spans="1:4">
      <c r="A577" s="3" t="s">
        <v>248</v>
      </c>
    </row>
    <row r="578" spans="1:4">
      <c r="A578" s="4" t="s">
        <v>912</v>
      </c>
      <c r="D578" s="6" t="n">
        <v>1742</v>
      </c>
    </row>
    <row r="579" spans="1:4">
      <c r="A579" s="4" t="s">
        <v>1604</v>
      </c>
      <c r="B579" s="4" t="s">
        <v>1646</v>
      </c>
      <c r="D579" s="4" t="s">
        <v>1646</v>
      </c>
    </row>
    <row r="580" spans="1:4">
      <c r="A580" s="4" t="s">
        <v>1812</v>
      </c>
    </row>
    <row r="581" spans="1:4">
      <c r="A581" s="3" t="s">
        <v>248</v>
      </c>
    </row>
    <row r="582" spans="1:4">
      <c r="A582" s="4" t="s">
        <v>912</v>
      </c>
      <c r="D582" s="6" t="n">
        <v>3484</v>
      </c>
    </row>
    <row r="583" spans="1:4">
      <c r="A583" s="4" t="s">
        <v>1604</v>
      </c>
      <c r="B583" s="4" t="s">
        <v>1786</v>
      </c>
      <c r="D583" s="4" t="s">
        <v>1786</v>
      </c>
    </row>
    <row r="584" spans="1:4">
      <c r="A584" s="4" t="s">
        <v>1813</v>
      </c>
    </row>
    <row r="585" spans="1:4">
      <c r="A585" s="3" t="s">
        <v>248</v>
      </c>
    </row>
    <row r="586" spans="1:4">
      <c r="A586" s="4" t="s">
        <v>912</v>
      </c>
      <c r="D586" s="6" t="n">
        <v>6026</v>
      </c>
    </row>
    <row r="587" spans="1:4">
      <c r="A587" s="4" t="s">
        <v>1604</v>
      </c>
      <c r="B587" s="4" t="s">
        <v>1762</v>
      </c>
      <c r="D587" s="4" t="s">
        <v>1762</v>
      </c>
    </row>
    <row r="588" spans="1:4">
      <c r="A588" s="4" t="s">
        <v>1814</v>
      </c>
    </row>
    <row r="589" spans="1:4">
      <c r="A589" s="3" t="s">
        <v>248</v>
      </c>
    </row>
    <row r="590" spans="1:4">
      <c r="A590" s="4" t="s">
        <v>912</v>
      </c>
      <c r="D590" s="6" t="n">
        <v>18421</v>
      </c>
    </row>
    <row r="591" spans="1:4">
      <c r="A591" s="4" t="s">
        <v>1604</v>
      </c>
      <c r="B591" s="4" t="s">
        <v>1815</v>
      </c>
      <c r="D591" s="4" t="s">
        <v>1815</v>
      </c>
    </row>
    <row r="592" spans="1:4">
      <c r="A592" s="4" t="s">
        <v>1816</v>
      </c>
    </row>
    <row r="593" spans="1:4">
      <c r="A593" s="3" t="s">
        <v>248</v>
      </c>
    </row>
    <row r="594" spans="1:4">
      <c r="A594" s="4" t="s">
        <v>912</v>
      </c>
      <c r="D594" s="6" t="n">
        <v>33464</v>
      </c>
    </row>
    <row r="595" spans="1:4">
      <c r="A595" s="4" t="s">
        <v>1604</v>
      </c>
      <c r="B595" s="4" t="s">
        <v>1817</v>
      </c>
      <c r="D595" s="4" t="s">
        <v>1817</v>
      </c>
    </row>
    <row r="596" spans="1:4">
      <c r="A596" s="4" t="s">
        <v>1818</v>
      </c>
    </row>
    <row r="597" spans="1:4">
      <c r="A597" s="3" t="s">
        <v>248</v>
      </c>
    </row>
    <row r="598" spans="1:4">
      <c r="A598" s="4" t="s">
        <v>912</v>
      </c>
      <c r="D598" s="6" t="n">
        <v>1322</v>
      </c>
    </row>
    <row r="599" spans="1:4">
      <c r="A599" s="4" t="s">
        <v>1604</v>
      </c>
      <c r="B599" s="4" t="s">
        <v>1608</v>
      </c>
      <c r="D599" s="4" t="s">
        <v>1608</v>
      </c>
    </row>
    <row r="600" spans="1:4">
      <c r="A600" s="4" t="s">
        <v>1819</v>
      </c>
    </row>
    <row r="601" spans="1:4">
      <c r="A601" s="3" t="s">
        <v>248</v>
      </c>
    </row>
    <row r="602" spans="1:4">
      <c r="A602" s="4" t="s">
        <v>912</v>
      </c>
      <c r="D602" s="6" t="n">
        <v>13591</v>
      </c>
    </row>
    <row r="603" spans="1:4">
      <c r="A603" s="4" t="s">
        <v>1604</v>
      </c>
      <c r="B603" s="4" t="s">
        <v>1820</v>
      </c>
      <c r="D603" s="4" t="s">
        <v>1820</v>
      </c>
    </row>
    <row r="604" spans="1:4">
      <c r="A604" s="4" t="s">
        <v>1821</v>
      </c>
    </row>
    <row r="605" spans="1:4">
      <c r="A605" s="3" t="s">
        <v>248</v>
      </c>
    </row>
    <row r="606" spans="1:4">
      <c r="A606" s="4" t="s">
        <v>912</v>
      </c>
      <c r="D606" s="6" t="n">
        <v>6694</v>
      </c>
    </row>
    <row r="607" spans="1:4">
      <c r="A607" s="4" t="s">
        <v>1604</v>
      </c>
      <c r="B607" s="4" t="s">
        <v>1822</v>
      </c>
      <c r="D607" s="4" t="s">
        <v>1822</v>
      </c>
    </row>
    <row r="608" spans="1:4">
      <c r="A608" s="4" t="s">
        <v>1823</v>
      </c>
    </row>
    <row r="609" spans="1:4">
      <c r="A609" s="3" t="s">
        <v>248</v>
      </c>
    </row>
    <row r="610" spans="1:4">
      <c r="A610" s="4" t="s">
        <v>912</v>
      </c>
      <c r="D610" s="6" t="n">
        <v>6713</v>
      </c>
    </row>
    <row r="611" spans="1:4">
      <c r="A611" s="4" t="s">
        <v>1604</v>
      </c>
      <c r="B611" s="4" t="s">
        <v>1611</v>
      </c>
      <c r="D611" s="4" t="s">
        <v>1611</v>
      </c>
    </row>
    <row r="612" spans="1:4">
      <c r="A612" s="4" t="s">
        <v>1824</v>
      </c>
    </row>
    <row r="613" spans="1:4">
      <c r="A613" s="3" t="s">
        <v>248</v>
      </c>
    </row>
    <row r="614" spans="1:4">
      <c r="A614" s="4" t="s">
        <v>912</v>
      </c>
      <c r="D614" s="6" t="n">
        <v>34208</v>
      </c>
    </row>
    <row r="615" spans="1:4">
      <c r="A615" s="4" t="s">
        <v>1604</v>
      </c>
      <c r="B615" s="4" t="s">
        <v>1786</v>
      </c>
      <c r="D615" s="4" t="s">
        <v>1786</v>
      </c>
    </row>
    <row r="616" spans="1:4">
      <c r="A616" s="4" t="s">
        <v>1825</v>
      </c>
    </row>
    <row r="617" spans="1:4">
      <c r="A617" s="3" t="s">
        <v>248</v>
      </c>
    </row>
    <row r="618" spans="1:4">
      <c r="A618" s="4" t="s">
        <v>912</v>
      </c>
      <c r="D618" s="6" t="n">
        <v>20483</v>
      </c>
    </row>
    <row r="619" spans="1:4">
      <c r="A619" s="4" t="s">
        <v>1604</v>
      </c>
      <c r="B619" s="4" t="s">
        <v>1826</v>
      </c>
      <c r="D619" s="4" t="s">
        <v>1826</v>
      </c>
    </row>
    <row r="620" spans="1:4">
      <c r="A620" s="4" t="s">
        <v>1827</v>
      </c>
    </row>
    <row r="621" spans="1:4">
      <c r="A621" s="3" t="s">
        <v>248</v>
      </c>
    </row>
    <row r="622" spans="1:4">
      <c r="A622" s="4" t="s">
        <v>912</v>
      </c>
      <c r="D622" s="6" t="n">
        <v>2236</v>
      </c>
    </row>
    <row r="623" spans="1:4">
      <c r="A623" s="4" t="s">
        <v>1604</v>
      </c>
      <c r="B623" s="4" t="s">
        <v>1622</v>
      </c>
      <c r="D623" s="4" t="s">
        <v>1622</v>
      </c>
    </row>
    <row r="624" spans="1:4">
      <c r="A624" s="4" t="s">
        <v>1828</v>
      </c>
    </row>
    <row r="625" spans="1:4">
      <c r="A625" s="3" t="s">
        <v>248</v>
      </c>
    </row>
    <row r="626" spans="1:4">
      <c r="A626" s="4" t="s">
        <v>912</v>
      </c>
      <c r="D626" s="6" t="n">
        <v>34555</v>
      </c>
    </row>
    <row r="627" spans="1:4">
      <c r="A627" s="4" t="s">
        <v>1604</v>
      </c>
      <c r="B627" s="4" t="s">
        <v>1829</v>
      </c>
      <c r="D627" s="4" t="s">
        <v>1829</v>
      </c>
    </row>
    <row r="628" spans="1:4">
      <c r="A628" s="4" t="s">
        <v>1830</v>
      </c>
    </row>
    <row r="629" spans="1:4">
      <c r="A629" s="3" t="s">
        <v>248</v>
      </c>
    </row>
    <row r="630" spans="1:4">
      <c r="A630" s="4" t="s">
        <v>912</v>
      </c>
      <c r="D630" s="6" t="n">
        <v>10466</v>
      </c>
    </row>
    <row r="631" spans="1:4">
      <c r="A631" s="4" t="s">
        <v>1604</v>
      </c>
      <c r="B631" s="4" t="s">
        <v>1831</v>
      </c>
      <c r="D631" s="4" t="s">
        <v>1831</v>
      </c>
    </row>
    <row r="632" spans="1:4">
      <c r="A632" s="4" t="s">
        <v>1832</v>
      </c>
    </row>
    <row r="633" spans="1:4">
      <c r="A633" s="3" t="s">
        <v>248</v>
      </c>
    </row>
    <row r="634" spans="1:4">
      <c r="A634" s="4" t="s">
        <v>912</v>
      </c>
      <c r="D634" s="6" t="n">
        <v>6977</v>
      </c>
    </row>
    <row r="635" spans="1:4">
      <c r="A635" s="4" t="s">
        <v>1604</v>
      </c>
      <c r="B635" s="4" t="s">
        <v>1831</v>
      </c>
      <c r="D635" s="4" t="s">
        <v>1831</v>
      </c>
    </row>
    <row r="636" spans="1:4">
      <c r="A636" s="4" t="s">
        <v>1833</v>
      </c>
    </row>
    <row r="637" spans="1:4">
      <c r="A637" s="3" t="s">
        <v>248</v>
      </c>
    </row>
    <row r="638" spans="1:4">
      <c r="A638" s="4" t="s">
        <v>1604</v>
      </c>
      <c r="C638" s="4" t="s">
        <v>1834</v>
      </c>
    </row>
    <row r="639" spans="1:4">
      <c r="A639" s="4" t="s">
        <v>1835</v>
      </c>
    </row>
    <row r="640" spans="1:4">
      <c r="A640" s="3" t="s">
        <v>248</v>
      </c>
    </row>
    <row r="641" spans="1:4">
      <c r="A641" s="4" t="s">
        <v>912</v>
      </c>
      <c r="D641" s="6" t="n">
        <v>79229</v>
      </c>
    </row>
    <row r="642" spans="1:4">
      <c r="A642" s="4" t="s">
        <v>1602</v>
      </c>
      <c r="B642" s="4" t="s">
        <v>708</v>
      </c>
    </row>
    <row r="643" spans="1:4">
      <c r="A643" s="4" t="s">
        <v>1604</v>
      </c>
      <c r="B643" s="4" t="s">
        <v>1276</v>
      </c>
      <c r="D643" s="4" t="s">
        <v>1276</v>
      </c>
    </row>
    <row r="644" spans="1:4">
      <c r="A644" s="4" t="s">
        <v>1836</v>
      </c>
    </row>
    <row r="645" spans="1:4">
      <c r="A645" s="3" t="s">
        <v>248</v>
      </c>
    </row>
    <row r="646" spans="1:4">
      <c r="A646" s="4" t="s">
        <v>912</v>
      </c>
      <c r="C646" s="6" t="n">
        <v>55506</v>
      </c>
    </row>
    <row r="647" spans="1:4">
      <c r="A647" s="4" t="s">
        <v>1602</v>
      </c>
      <c r="C647" s="4" t="s">
        <v>1653</v>
      </c>
    </row>
    <row r="648" spans="1:4">
      <c r="A648" s="4" t="s">
        <v>1604</v>
      </c>
      <c r="C648" s="4" t="s">
        <v>1837</v>
      </c>
    </row>
    <row r="649" spans="1:4">
      <c r="A649" s="4" t="s">
        <v>1838</v>
      </c>
    </row>
    <row r="650" spans="1:4">
      <c r="A650" s="3" t="s">
        <v>248</v>
      </c>
    </row>
    <row r="651" spans="1:4">
      <c r="A651" s="4" t="s">
        <v>912</v>
      </c>
      <c r="C651" s="6" t="n">
        <v>36782</v>
      </c>
    </row>
    <row r="652" spans="1:4">
      <c r="A652" s="4" t="s">
        <v>1602</v>
      </c>
      <c r="C652" s="4" t="s">
        <v>1218</v>
      </c>
    </row>
    <row r="653" spans="1:4">
      <c r="A653" s="4" t="s">
        <v>1604</v>
      </c>
      <c r="C653" s="4" t="s">
        <v>183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04</v>
      </c>
    </row>
    <row r="3" spans="1:2">
      <c r="A3" s="3" t="s">
        <v>220</v>
      </c>
    </row>
    <row r="4" spans="1:2">
      <c r="A4" s="4" t="s">
        <v>220</v>
      </c>
      <c r="B4" s="4" t="s">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840</v>
      </c>
      <c r="B1" s="2" t="s">
        <v>32</v>
      </c>
      <c r="C1" s="2" t="s">
        <v>33</v>
      </c>
      <c r="D1" s="2" t="s">
        <v>34</v>
      </c>
    </row>
    <row r="2" spans="1:4">
      <c r="A2" s="3" t="s">
        <v>250</v>
      </c>
    </row>
    <row r="3" spans="1:4">
      <c r="A3" s="4" t="s">
        <v>1841</v>
      </c>
      <c r="C3" s="6" t="n">
        <v>95912</v>
      </c>
      <c r="D3" s="6" t="n">
        <v>104665</v>
      </c>
    </row>
    <row r="4" spans="1:4">
      <c r="A4" s="4" t="s">
        <v>1842</v>
      </c>
      <c r="C4" s="5" t="n">
        <v>22102</v>
      </c>
      <c r="D4" s="5" t="n">
        <v>32498</v>
      </c>
    </row>
    <row r="5" spans="1:4">
      <c r="A5" s="4" t="s">
        <v>839</v>
      </c>
      <c r="B5" s="6" t="n">
        <v>170147</v>
      </c>
      <c r="C5" s="6" t="n">
        <v>118014</v>
      </c>
      <c r="D5" s="6" t="n">
        <v>13716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s>
  <sheetData>
    <row r="1" spans="1:6">
      <c r="A1" s="1" t="s">
        <v>1843</v>
      </c>
      <c r="B1" s="2" t="s">
        <v>32</v>
      </c>
      <c r="C1" s="2" t="s">
        <v>33</v>
      </c>
      <c r="D1" s="2" t="s">
        <v>1078</v>
      </c>
      <c r="E1" s="2" t="s">
        <v>34</v>
      </c>
      <c r="F1" s="2" t="s">
        <v>112</v>
      </c>
    </row>
    <row r="2" spans="1:6">
      <c r="A2" s="3" t="s">
        <v>62</v>
      </c>
    </row>
    <row r="3" spans="1:6">
      <c r="A3" s="4" t="s">
        <v>62</v>
      </c>
      <c r="B3" s="6" t="n">
        <v>294040</v>
      </c>
      <c r="C3" s="6" t="n">
        <v>203946</v>
      </c>
      <c r="D3" s="6" t="n">
        <v>217512</v>
      </c>
      <c r="E3" s="6" t="n">
        <v>194537</v>
      </c>
      <c r="F3" s="6" t="n">
        <v>187568</v>
      </c>
    </row>
    <row r="4" spans="1:6">
      <c r="A4" s="4" t="s">
        <v>1844</v>
      </c>
    </row>
    <row r="5" spans="1:6">
      <c r="A5" s="3" t="s">
        <v>62</v>
      </c>
    </row>
    <row r="6" spans="1:6">
      <c r="A6" s="4" t="s">
        <v>62</v>
      </c>
      <c r="C6" s="5" t="n">
        <v>178462</v>
      </c>
      <c r="D6" s="5" t="n">
        <v>172804</v>
      </c>
      <c r="E6" s="5" t="n">
        <v>172804</v>
      </c>
      <c r="F6" s="5" t="n">
        <v>165675</v>
      </c>
    </row>
    <row r="7" spans="1:6">
      <c r="A7" s="4" t="s">
        <v>159</v>
      </c>
    </row>
    <row r="8" spans="1:6">
      <c r="A8" s="3" t="s">
        <v>62</v>
      </c>
    </row>
    <row r="9" spans="1:6">
      <c r="A9" s="4" t="s">
        <v>62</v>
      </c>
      <c r="C9" s="5" t="n">
        <v>25016</v>
      </c>
      <c r="D9" s="5" t="n">
        <v>22975</v>
      </c>
    </row>
    <row r="10" spans="1:6">
      <c r="A10" s="4" t="s">
        <v>1845</v>
      </c>
    </row>
    <row r="11" spans="1:6">
      <c r="A11" s="3" t="s">
        <v>62</v>
      </c>
    </row>
    <row r="12" spans="1:6">
      <c r="A12" s="4" t="s">
        <v>62</v>
      </c>
      <c r="C12" s="6" t="n">
        <v>468</v>
      </c>
      <c r="D12" s="6" t="n">
        <v>21733</v>
      </c>
      <c r="E12" s="6" t="n">
        <v>21733</v>
      </c>
      <c r="F12" s="6" t="n">
        <v>2189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1846</v>
      </c>
      <c r="B1" s="2" t="s">
        <v>1</v>
      </c>
    </row>
    <row r="2" spans="1:4">
      <c r="B2" s="2" t="s">
        <v>32</v>
      </c>
      <c r="C2" s="2" t="s">
        <v>33</v>
      </c>
      <c r="D2" s="2" t="s">
        <v>34</v>
      </c>
    </row>
    <row r="3" spans="1:4">
      <c r="A3" s="3" t="s">
        <v>1847</v>
      </c>
    </row>
    <row r="4" spans="1:4">
      <c r="A4" s="4" t="s">
        <v>1848</v>
      </c>
      <c r="C4" s="6" t="n">
        <v>194537</v>
      </c>
      <c r="D4" s="6" t="n">
        <v>187568</v>
      </c>
    </row>
    <row r="5" spans="1:4">
      <c r="A5" s="4" t="s">
        <v>1849</v>
      </c>
      <c r="C5" s="5" t="n">
        <v>180506</v>
      </c>
      <c r="D5" s="5" t="n">
        <v>172804</v>
      </c>
    </row>
    <row r="6" spans="1:4">
      <c r="A6" s="4" t="s">
        <v>1850</v>
      </c>
      <c r="C6" s="5" t="n">
        <v>-192151</v>
      </c>
      <c r="D6" s="5" t="n">
        <v>-165675</v>
      </c>
    </row>
    <row r="7" spans="1:4">
      <c r="A7" s="4" t="s">
        <v>1851</v>
      </c>
      <c r="C7" s="5" t="n">
        <v>-1921</v>
      </c>
      <c r="D7" s="5" t="n">
        <v>-160</v>
      </c>
    </row>
    <row r="8" spans="1:4">
      <c r="A8" s="4" t="s">
        <v>1852</v>
      </c>
      <c r="B8" s="6" t="n">
        <v>294040</v>
      </c>
      <c r="C8" s="5" t="n">
        <v>203946</v>
      </c>
      <c r="D8" s="5" t="n">
        <v>194537</v>
      </c>
    </row>
    <row r="9" spans="1:4">
      <c r="A9" s="3" t="s">
        <v>1853</v>
      </c>
    </row>
    <row r="10" spans="1:4">
      <c r="A10" s="4" t="s">
        <v>490</v>
      </c>
      <c r="C10" s="5" t="n">
        <v>341676</v>
      </c>
      <c r="D10" s="5" t="n">
        <v>285035</v>
      </c>
    </row>
    <row r="11" spans="1:4">
      <c r="A11" s="4" t="s">
        <v>493</v>
      </c>
      <c r="C11" s="5" t="n">
        <v>56764</v>
      </c>
      <c r="D11" s="5" t="n">
        <v>64970</v>
      </c>
    </row>
    <row r="12" spans="1:4">
      <c r="A12" s="4" t="s">
        <v>496</v>
      </c>
      <c r="C12" s="5" t="n">
        <v>388396</v>
      </c>
      <c r="D12" s="5" t="n">
        <v>94313</v>
      </c>
    </row>
    <row r="13" spans="1:4">
      <c r="A13" s="4" t="s">
        <v>499</v>
      </c>
      <c r="C13" s="5" t="n">
        <v>2232682</v>
      </c>
      <c r="D13" s="5" t="n">
        <v>2220828</v>
      </c>
    </row>
    <row r="14" spans="1:4">
      <c r="A14" s="4" t="s">
        <v>502</v>
      </c>
      <c r="C14" s="5" t="n">
        <v>7769325</v>
      </c>
      <c r="D14" s="5" t="n">
        <v>7240406</v>
      </c>
    </row>
    <row r="15" spans="1:4">
      <c r="A15" s="4" t="s">
        <v>839</v>
      </c>
      <c r="C15" s="5" t="n">
        <v>31840465</v>
      </c>
      <c r="D15" s="5" t="n">
        <v>31004741</v>
      </c>
    </row>
    <row r="16" spans="1:4">
      <c r="A16" s="4" t="s">
        <v>1844</v>
      </c>
    </row>
    <row r="17" spans="1:4">
      <c r="A17" s="3" t="s">
        <v>1847</v>
      </c>
    </row>
    <row r="18" spans="1:4">
      <c r="A18" s="4" t="s">
        <v>1848</v>
      </c>
      <c r="C18" s="5" t="n">
        <v>172804</v>
      </c>
      <c r="D18" s="5" t="n">
        <v>165675</v>
      </c>
    </row>
    <row r="19" spans="1:4">
      <c r="A19" s="4" t="s">
        <v>1849</v>
      </c>
      <c r="C19" s="5" t="n">
        <v>178462</v>
      </c>
      <c r="D19" s="5" t="n">
        <v>172804</v>
      </c>
    </row>
    <row r="20" spans="1:4">
      <c r="A20" s="4" t="s">
        <v>1850</v>
      </c>
      <c r="C20" s="5" t="n">
        <v>-172804</v>
      </c>
      <c r="D20" s="5" t="n">
        <v>-165675</v>
      </c>
    </row>
    <row r="21" spans="1:4">
      <c r="A21" s="4" t="s">
        <v>1852</v>
      </c>
      <c r="C21" s="5" t="n">
        <v>178462</v>
      </c>
      <c r="D21" s="5" t="n">
        <v>172804</v>
      </c>
    </row>
    <row r="22" spans="1:4">
      <c r="A22" s="4" t="s">
        <v>159</v>
      </c>
    </row>
    <row r="23" spans="1:4">
      <c r="A23" s="3" t="s">
        <v>1847</v>
      </c>
    </row>
    <row r="24" spans="1:4">
      <c r="A24" s="4" t="s">
        <v>1849</v>
      </c>
      <c r="C24" s="5" t="n">
        <v>2041</v>
      </c>
    </row>
    <row r="25" spans="1:4">
      <c r="A25" s="4" t="s">
        <v>1852</v>
      </c>
      <c r="C25" s="5" t="n">
        <v>25016</v>
      </c>
    </row>
    <row r="26" spans="1:4">
      <c r="A26" s="3" t="s">
        <v>1853</v>
      </c>
    </row>
    <row r="27" spans="1:4">
      <c r="A27" s="4" t="s">
        <v>490</v>
      </c>
      <c r="C27" s="5" t="n">
        <v>428</v>
      </c>
    </row>
    <row r="28" spans="1:4">
      <c r="A28" s="4" t="s">
        <v>493</v>
      </c>
      <c r="C28" s="5" t="n">
        <v>29</v>
      </c>
    </row>
    <row r="29" spans="1:4">
      <c r="A29" s="4" t="s">
        <v>496</v>
      </c>
      <c r="C29" s="5" t="n">
        <v>93</v>
      </c>
    </row>
    <row r="30" spans="1:4">
      <c r="A30" s="4" t="s">
        <v>499</v>
      </c>
      <c r="C30" s="5" t="n">
        <v>4080</v>
      </c>
    </row>
    <row r="31" spans="1:4">
      <c r="A31" s="4" t="s">
        <v>502</v>
      </c>
      <c r="C31" s="5" t="n">
        <v>20386</v>
      </c>
    </row>
    <row r="32" spans="1:4">
      <c r="A32" s="4" t="s">
        <v>839</v>
      </c>
      <c r="C32" s="5" t="n">
        <v>25016</v>
      </c>
    </row>
    <row r="33" spans="1:4">
      <c r="A33" s="4" t="s">
        <v>1845</v>
      </c>
    </row>
    <row r="34" spans="1:4">
      <c r="A34" s="3" t="s">
        <v>1847</v>
      </c>
    </row>
    <row r="35" spans="1:4">
      <c r="A35" s="4" t="s">
        <v>1848</v>
      </c>
      <c r="C35" s="5" t="n">
        <v>21733</v>
      </c>
      <c r="D35" s="5" t="n">
        <v>21893</v>
      </c>
    </row>
    <row r="36" spans="1:4">
      <c r="A36" s="4" t="s">
        <v>1849</v>
      </c>
      <c r="C36" s="5" t="n">
        <v>3</v>
      </c>
    </row>
    <row r="37" spans="1:4">
      <c r="A37" s="4" t="s">
        <v>1850</v>
      </c>
      <c r="C37" s="5" t="n">
        <v>-19347</v>
      </c>
    </row>
    <row r="38" spans="1:4">
      <c r="A38" s="4" t="s">
        <v>1851</v>
      </c>
      <c r="C38" s="5" t="n">
        <v>-1921</v>
      </c>
      <c r="D38" s="5" t="n">
        <v>-160</v>
      </c>
    </row>
    <row r="39" spans="1:4">
      <c r="A39" s="4" t="s">
        <v>1852</v>
      </c>
      <c r="C39" s="6" t="n">
        <v>468</v>
      </c>
      <c r="D39" s="6" t="n">
        <v>2173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4</v>
      </c>
      <c r="B1" s="2" t="s">
        <v>204</v>
      </c>
      <c r="C1" s="2" t="s">
        <v>656</v>
      </c>
    </row>
    <row r="2" spans="1:3">
      <c r="A2" s="3" t="s">
        <v>258</v>
      </c>
    </row>
    <row r="3" spans="1:3">
      <c r="A3" s="4" t="s">
        <v>1855</v>
      </c>
      <c r="B3" s="6" t="n">
        <v>341676</v>
      </c>
      <c r="C3" s="6" t="n">
        <v>285035</v>
      </c>
    </row>
    <row r="4" spans="1:3">
      <c r="A4" s="4" t="s">
        <v>1856</v>
      </c>
    </row>
    <row r="5" spans="1:3">
      <c r="A5" s="3" t="s">
        <v>258</v>
      </c>
    </row>
    <row r="6" spans="1:3">
      <c r="A6" s="4" t="s">
        <v>1855</v>
      </c>
      <c r="B6" s="5" t="n">
        <v>341329</v>
      </c>
      <c r="C6" s="5" t="n">
        <v>283329</v>
      </c>
    </row>
    <row r="7" spans="1:3">
      <c r="A7" s="4" t="s">
        <v>1857</v>
      </c>
    </row>
    <row r="8" spans="1:3">
      <c r="A8" s="3" t="s">
        <v>258</v>
      </c>
    </row>
    <row r="9" spans="1:3">
      <c r="A9" s="4" t="s">
        <v>1855</v>
      </c>
      <c r="B9" s="5" t="n">
        <v>347</v>
      </c>
      <c r="C9" s="6" t="n">
        <v>1706</v>
      </c>
    </row>
    <row r="10" spans="1:3">
      <c r="A10" s="4" t="s">
        <v>1858</v>
      </c>
    </row>
    <row r="11" spans="1:3">
      <c r="A11" s="3" t="s">
        <v>258</v>
      </c>
    </row>
    <row r="12" spans="1:3">
      <c r="A12" s="4" t="s">
        <v>1855</v>
      </c>
      <c r="B12" s="5" t="n">
        <v>332965</v>
      </c>
    </row>
    <row r="13" spans="1:3">
      <c r="A13" s="4" t="s">
        <v>1859</v>
      </c>
    </row>
    <row r="14" spans="1:3">
      <c r="A14" s="3" t="s">
        <v>258</v>
      </c>
    </row>
    <row r="15" spans="1:3">
      <c r="A15" s="4" t="s">
        <v>1855</v>
      </c>
      <c r="B15" s="5" t="n">
        <v>332965</v>
      </c>
    </row>
    <row r="16" spans="1:3">
      <c r="A16" s="4" t="s">
        <v>1860</v>
      </c>
    </row>
    <row r="17" spans="1:3">
      <c r="A17" s="3" t="s">
        <v>258</v>
      </c>
    </row>
    <row r="18" spans="1:3">
      <c r="A18" s="4" t="s">
        <v>1855</v>
      </c>
      <c r="B18" s="5" t="n">
        <v>138</v>
      </c>
    </row>
    <row r="19" spans="1:3">
      <c r="A19" s="4" t="s">
        <v>1861</v>
      </c>
    </row>
    <row r="20" spans="1:3">
      <c r="A20" s="3" t="s">
        <v>258</v>
      </c>
    </row>
    <row r="21" spans="1:3">
      <c r="A21" s="4" t="s">
        <v>1855</v>
      </c>
      <c r="B21" s="5" t="n">
        <v>138</v>
      </c>
    </row>
    <row r="22" spans="1:3">
      <c r="A22" s="4" t="s">
        <v>1862</v>
      </c>
    </row>
    <row r="23" spans="1:3">
      <c r="A23" s="3" t="s">
        <v>258</v>
      </c>
    </row>
    <row r="24" spans="1:3">
      <c r="A24" s="4" t="s">
        <v>1855</v>
      </c>
      <c r="B24" s="5" t="n">
        <v>8573</v>
      </c>
    </row>
    <row r="25" spans="1:3">
      <c r="A25" s="4" t="s">
        <v>1863</v>
      </c>
    </row>
    <row r="26" spans="1:3">
      <c r="A26" s="3" t="s">
        <v>258</v>
      </c>
    </row>
    <row r="27" spans="1:3">
      <c r="A27" s="4" t="s">
        <v>1855</v>
      </c>
      <c r="B27" s="5" t="n">
        <v>8226</v>
      </c>
    </row>
    <row r="28" spans="1:3">
      <c r="A28" s="4" t="s">
        <v>1864</v>
      </c>
    </row>
    <row r="29" spans="1:3">
      <c r="A29" s="3" t="s">
        <v>258</v>
      </c>
    </row>
    <row r="30" spans="1:3">
      <c r="A30" s="4" t="s">
        <v>1855</v>
      </c>
      <c r="B30" s="6" t="n">
        <v>34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1865</v>
      </c>
      <c r="B1" s="2" t="s">
        <v>1</v>
      </c>
    </row>
    <row r="2" spans="1:2">
      <c r="B2" s="2" t="s">
        <v>33</v>
      </c>
    </row>
    <row r="3" spans="1:2">
      <c r="A3" s="3" t="s">
        <v>258</v>
      </c>
    </row>
    <row r="4" spans="1:2">
      <c r="A4" s="4" t="s">
        <v>1866</v>
      </c>
      <c r="B4" s="6" t="n">
        <v>285035</v>
      </c>
    </row>
    <row r="5" spans="1:2">
      <c r="A5" s="4" t="s">
        <v>839</v>
      </c>
      <c r="B5" s="5" t="n">
        <v>341676</v>
      </c>
    </row>
    <row r="6" spans="1:2">
      <c r="A6" s="4" t="s">
        <v>1858</v>
      </c>
    </row>
    <row r="7" spans="1:2">
      <c r="A7" s="3" t="s">
        <v>258</v>
      </c>
    </row>
    <row r="8" spans="1:2">
      <c r="A8" s="4" t="s">
        <v>839</v>
      </c>
      <c r="B8" s="5" t="n">
        <v>332965</v>
      </c>
    </row>
    <row r="9" spans="1:2">
      <c r="A9" s="4" t="s">
        <v>1860</v>
      </c>
    </row>
    <row r="10" spans="1:2">
      <c r="A10" s="3" t="s">
        <v>258</v>
      </c>
    </row>
    <row r="11" spans="1:2">
      <c r="A11" s="4" t="s">
        <v>839</v>
      </c>
      <c r="B11" s="5" t="n">
        <v>138</v>
      </c>
    </row>
    <row r="12" spans="1:2">
      <c r="A12" s="4" t="s">
        <v>1862</v>
      </c>
    </row>
    <row r="13" spans="1:2">
      <c r="A13" s="3" t="s">
        <v>258</v>
      </c>
    </row>
    <row r="14" spans="1:2">
      <c r="A14" s="4" t="s">
        <v>839</v>
      </c>
      <c r="B14" s="5" t="n">
        <v>8573</v>
      </c>
    </row>
    <row r="15" spans="1:2">
      <c r="A15" s="4" t="s">
        <v>1048</v>
      </c>
    </row>
    <row r="16" spans="1:2">
      <c r="A16" s="3" t="s">
        <v>258</v>
      </c>
    </row>
    <row r="17" spans="1:2">
      <c r="A17" s="4" t="s">
        <v>1866</v>
      </c>
      <c r="B17" s="5" t="n">
        <v>285035</v>
      </c>
    </row>
    <row r="18" spans="1:2">
      <c r="A18" s="4" t="s">
        <v>1867</v>
      </c>
      <c r="B18" s="5" t="n">
        <v>29677</v>
      </c>
    </row>
    <row r="19" spans="1:2">
      <c r="A19" s="4" t="s">
        <v>1066</v>
      </c>
      <c r="B19" s="5" t="n">
        <v>26964</v>
      </c>
    </row>
    <row r="20" spans="1:2">
      <c r="A20" s="4" t="s">
        <v>839</v>
      </c>
      <c r="B20" s="5" t="n">
        <v>341676</v>
      </c>
    </row>
    <row r="21" spans="1:2">
      <c r="A21" s="4" t="s">
        <v>1868</v>
      </c>
    </row>
    <row r="22" spans="1:2">
      <c r="A22" s="3" t="s">
        <v>258</v>
      </c>
    </row>
    <row r="23" spans="1:2">
      <c r="A23" s="4" t="s">
        <v>1866</v>
      </c>
      <c r="B23" s="5" t="n">
        <v>274563</v>
      </c>
    </row>
    <row r="24" spans="1:2">
      <c r="A24" s="4" t="s">
        <v>1867</v>
      </c>
      <c r="B24" s="5" t="n">
        <v>33660</v>
      </c>
    </row>
    <row r="25" spans="1:2">
      <c r="A25" s="4" t="s">
        <v>1131</v>
      </c>
      <c r="B25" s="5" t="n">
        <v>4994</v>
      </c>
    </row>
    <row r="26" spans="1:2">
      <c r="A26" s="4" t="s">
        <v>1070</v>
      </c>
      <c r="B26" s="5" t="n">
        <v>-6513</v>
      </c>
    </row>
    <row r="27" spans="1:2">
      <c r="A27" s="4" t="s">
        <v>1066</v>
      </c>
      <c r="B27" s="5" t="n">
        <v>26261</v>
      </c>
    </row>
    <row r="28" spans="1:2">
      <c r="A28" s="4" t="s">
        <v>839</v>
      </c>
      <c r="B28" s="5" t="n">
        <v>332965</v>
      </c>
    </row>
    <row r="29" spans="1:2">
      <c r="A29" s="4" t="s">
        <v>1869</v>
      </c>
    </row>
    <row r="30" spans="1:2">
      <c r="A30" s="3" t="s">
        <v>258</v>
      </c>
    </row>
    <row r="31" spans="1:2">
      <c r="A31" s="4" t="s">
        <v>1866</v>
      </c>
      <c r="B31" s="5" t="n">
        <v>84</v>
      </c>
    </row>
    <row r="32" spans="1:2">
      <c r="A32" s="4" t="s">
        <v>1867</v>
      </c>
      <c r="B32" s="5" t="n">
        <v>24</v>
      </c>
    </row>
    <row r="33" spans="1:2">
      <c r="A33" s="4" t="s">
        <v>1066</v>
      </c>
      <c r="B33" s="5" t="n">
        <v>30</v>
      </c>
    </row>
    <row r="34" spans="1:2">
      <c r="A34" s="4" t="s">
        <v>839</v>
      </c>
      <c r="B34" s="5" t="n">
        <v>138</v>
      </c>
    </row>
    <row r="35" spans="1:2">
      <c r="A35" s="4" t="s">
        <v>1870</v>
      </c>
    </row>
    <row r="36" spans="1:2">
      <c r="A36" s="3" t="s">
        <v>258</v>
      </c>
    </row>
    <row r="37" spans="1:2">
      <c r="A37" s="4" t="s">
        <v>1866</v>
      </c>
      <c r="B37" s="5" t="n">
        <v>10388</v>
      </c>
    </row>
    <row r="38" spans="1:2">
      <c r="A38" s="4" t="s">
        <v>1867</v>
      </c>
      <c r="B38" s="5" t="n">
        <v>-4139</v>
      </c>
    </row>
    <row r="39" spans="1:2">
      <c r="A39" s="4" t="s">
        <v>1131</v>
      </c>
      <c r="B39" s="5" t="n">
        <v>-4855</v>
      </c>
    </row>
    <row r="40" spans="1:2">
      <c r="A40" s="4" t="s">
        <v>1070</v>
      </c>
      <c r="B40" s="5" t="n">
        <v>6513</v>
      </c>
    </row>
    <row r="41" spans="1:2">
      <c r="A41" s="4" t="s">
        <v>1066</v>
      </c>
      <c r="B41" s="5" t="n">
        <v>666</v>
      </c>
    </row>
    <row r="42" spans="1:2">
      <c r="A42" s="4" t="s">
        <v>839</v>
      </c>
      <c r="B42" s="5" t="n">
        <v>8573</v>
      </c>
    </row>
    <row r="43" spans="1:2">
      <c r="A43" s="4" t="s">
        <v>1871</v>
      </c>
    </row>
    <row r="44" spans="1:2">
      <c r="A44" s="3" t="s">
        <v>258</v>
      </c>
    </row>
    <row r="45" spans="1:2">
      <c r="A45" s="4" t="s">
        <v>1867</v>
      </c>
      <c r="B45" s="5" t="n">
        <v>132</v>
      </c>
    </row>
    <row r="46" spans="1:2">
      <c r="A46" s="4" t="s">
        <v>1131</v>
      </c>
      <c r="B46" s="5" t="n">
        <v>-139</v>
      </c>
    </row>
    <row r="47" spans="1:2">
      <c r="A47" s="4" t="s">
        <v>1066</v>
      </c>
      <c r="B47" s="5" t="n">
        <v>7</v>
      </c>
    </row>
    <row r="48" spans="1:2">
      <c r="A48" s="4" t="s">
        <v>1055</v>
      </c>
    </row>
    <row r="49" spans="1:2">
      <c r="A49" s="3" t="s">
        <v>258</v>
      </c>
    </row>
    <row r="50" spans="1:2">
      <c r="A50" s="4" t="s">
        <v>1866</v>
      </c>
      <c r="B50" s="5" t="n">
        <v>256</v>
      </c>
    </row>
    <row r="51" spans="1:2">
      <c r="A51" s="4" t="s">
        <v>1867</v>
      </c>
      <c r="B51" s="5" t="n">
        <v>208</v>
      </c>
    </row>
    <row r="52" spans="1:2">
      <c r="A52" s="4" t="s">
        <v>1068</v>
      </c>
      <c r="B52" s="5" t="n">
        <v>-70</v>
      </c>
    </row>
    <row r="53" spans="1:2">
      <c r="A53" s="4" t="s">
        <v>1066</v>
      </c>
      <c r="B53" s="5" t="n">
        <v>34</v>
      </c>
    </row>
    <row r="54" spans="1:2">
      <c r="A54" s="4" t="s">
        <v>839</v>
      </c>
      <c r="B54" s="5" t="n">
        <v>428</v>
      </c>
    </row>
    <row r="55" spans="1:2">
      <c r="A55" s="4" t="s">
        <v>1872</v>
      </c>
    </row>
    <row r="56" spans="1:2">
      <c r="A56" s="3" t="s">
        <v>258</v>
      </c>
    </row>
    <row r="57" spans="1:2">
      <c r="A57" s="4" t="s">
        <v>1866</v>
      </c>
      <c r="B57" s="5" t="n">
        <v>256</v>
      </c>
    </row>
    <row r="58" spans="1:2">
      <c r="A58" s="4" t="s">
        <v>1867</v>
      </c>
      <c r="B58" s="5" t="n">
        <v>152</v>
      </c>
    </row>
    <row r="59" spans="1:2">
      <c r="A59" s="4" t="s">
        <v>1131</v>
      </c>
      <c r="B59" s="5" t="n">
        <v>60</v>
      </c>
    </row>
    <row r="60" spans="1:2">
      <c r="A60" s="4" t="s">
        <v>1070</v>
      </c>
      <c r="B60" s="5" t="n">
        <v>-14</v>
      </c>
    </row>
    <row r="61" spans="1:2">
      <c r="A61" s="4" t="s">
        <v>1068</v>
      </c>
      <c r="B61" s="5" t="n">
        <v>-56</v>
      </c>
    </row>
    <row r="62" spans="1:2">
      <c r="A62" s="4" t="s">
        <v>1066</v>
      </c>
      <c r="B62" s="5" t="n">
        <v>30</v>
      </c>
    </row>
    <row r="63" spans="1:2">
      <c r="A63" s="4" t="s">
        <v>839</v>
      </c>
      <c r="B63" s="5" t="n">
        <v>428</v>
      </c>
    </row>
    <row r="64" spans="1:2">
      <c r="A64" s="4" t="s">
        <v>1873</v>
      </c>
    </row>
    <row r="65" spans="1:2">
      <c r="A65" s="3" t="s">
        <v>258</v>
      </c>
    </row>
    <row r="66" spans="1:2">
      <c r="A66" s="4" t="s">
        <v>1867</v>
      </c>
      <c r="B66" s="5" t="n">
        <v>-1</v>
      </c>
    </row>
    <row r="67" spans="1:2">
      <c r="A67" s="4" t="s">
        <v>1066</v>
      </c>
      <c r="B67" s="5" t="n">
        <v>1</v>
      </c>
    </row>
    <row r="68" spans="1:2">
      <c r="A68" s="4" t="s">
        <v>1874</v>
      </c>
    </row>
    <row r="69" spans="1:2">
      <c r="A69" s="3" t="s">
        <v>258</v>
      </c>
    </row>
    <row r="70" spans="1:2">
      <c r="A70" s="4" t="s">
        <v>1070</v>
      </c>
      <c r="B70" s="5" t="n">
        <v>14</v>
      </c>
    </row>
    <row r="71" spans="1:2">
      <c r="A71" s="4" t="s">
        <v>1068</v>
      </c>
      <c r="B71" s="5" t="n">
        <v>-14</v>
      </c>
    </row>
    <row r="72" spans="1:2">
      <c r="A72" s="4" t="s">
        <v>1875</v>
      </c>
    </row>
    <row r="73" spans="1:2">
      <c r="A73" s="3" t="s">
        <v>258</v>
      </c>
    </row>
    <row r="74" spans="1:2">
      <c r="A74" s="4" t="s">
        <v>1867</v>
      </c>
      <c r="B74" s="5" t="n">
        <v>57</v>
      </c>
    </row>
    <row r="75" spans="1:2">
      <c r="A75" s="4" t="s">
        <v>1131</v>
      </c>
      <c r="B75" s="5" t="n">
        <v>-60</v>
      </c>
    </row>
    <row r="76" spans="1:2">
      <c r="A76" s="4" t="s">
        <v>1066</v>
      </c>
      <c r="B76" s="6" t="n">
        <v>3</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6</v>
      </c>
      <c r="B1" s="2" t="s">
        <v>204</v>
      </c>
      <c r="C1" s="2" t="s">
        <v>656</v>
      </c>
    </row>
    <row r="2" spans="1:3">
      <c r="A2" s="3" t="s">
        <v>258</v>
      </c>
    </row>
    <row r="3" spans="1:3">
      <c r="A3" s="4" t="s">
        <v>1855</v>
      </c>
      <c r="B3" s="6" t="n">
        <v>56764</v>
      </c>
      <c r="C3" s="6" t="n">
        <v>64970</v>
      </c>
    </row>
    <row r="4" spans="1:3">
      <c r="A4" s="4" t="s">
        <v>1856</v>
      </c>
    </row>
    <row r="5" spans="1:3">
      <c r="A5" s="3" t="s">
        <v>258</v>
      </c>
    </row>
    <row r="6" spans="1:3">
      <c r="A6" s="4" t="s">
        <v>1855</v>
      </c>
      <c r="B6" s="5" t="n">
        <v>56764</v>
      </c>
      <c r="C6" s="6" t="n">
        <v>64970</v>
      </c>
    </row>
    <row r="7" spans="1:3">
      <c r="A7" s="4" t="s">
        <v>1858</v>
      </c>
    </row>
    <row r="8" spans="1:3">
      <c r="A8" s="3" t="s">
        <v>258</v>
      </c>
    </row>
    <row r="9" spans="1:3">
      <c r="A9" s="4" t="s">
        <v>1855</v>
      </c>
      <c r="B9" s="5" t="n">
        <v>56764</v>
      </c>
    </row>
    <row r="10" spans="1:3">
      <c r="A10" s="4" t="s">
        <v>1859</v>
      </c>
    </row>
    <row r="11" spans="1:3">
      <c r="A11" s="3" t="s">
        <v>258</v>
      </c>
    </row>
    <row r="12" spans="1:3">
      <c r="A12" s="4" t="s">
        <v>1855</v>
      </c>
      <c r="B12" s="6" t="n">
        <v>5676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877</v>
      </c>
      <c r="B1" s="2" t="s">
        <v>1</v>
      </c>
    </row>
    <row r="2" spans="1:2">
      <c r="B2" s="2" t="s">
        <v>33</v>
      </c>
    </row>
    <row r="3" spans="1:2">
      <c r="A3" s="3" t="s">
        <v>258</v>
      </c>
    </row>
    <row r="4" spans="1:2">
      <c r="A4" s="4" t="s">
        <v>1866</v>
      </c>
      <c r="B4" s="6" t="n">
        <v>64970</v>
      </c>
    </row>
    <row r="5" spans="1:2">
      <c r="A5" s="4" t="s">
        <v>839</v>
      </c>
      <c r="B5" s="5" t="n">
        <v>56764</v>
      </c>
    </row>
    <row r="6" spans="1:2">
      <c r="A6" s="4" t="s">
        <v>1858</v>
      </c>
    </row>
    <row r="7" spans="1:2">
      <c r="A7" s="3" t="s">
        <v>258</v>
      </c>
    </row>
    <row r="8" spans="1:2">
      <c r="A8" s="4" t="s">
        <v>839</v>
      </c>
      <c r="B8" s="5" t="n">
        <v>56764</v>
      </c>
    </row>
    <row r="9" spans="1:2">
      <c r="A9" s="4" t="s">
        <v>1048</v>
      </c>
    </row>
    <row r="10" spans="1:2">
      <c r="A10" s="3" t="s">
        <v>258</v>
      </c>
    </row>
    <row r="11" spans="1:2">
      <c r="A11" s="4" t="s">
        <v>1866</v>
      </c>
      <c r="B11" s="5" t="n">
        <v>64970</v>
      </c>
    </row>
    <row r="12" spans="1:2">
      <c r="A12" s="4" t="s">
        <v>1867</v>
      </c>
      <c r="B12" s="5" t="n">
        <v>-15447</v>
      </c>
    </row>
    <row r="13" spans="1:2">
      <c r="A13" s="4" t="s">
        <v>1066</v>
      </c>
      <c r="B13" s="5" t="n">
        <v>7241</v>
      </c>
    </row>
    <row r="14" spans="1:2">
      <c r="A14" s="4" t="s">
        <v>839</v>
      </c>
      <c r="B14" s="5" t="n">
        <v>56764</v>
      </c>
    </row>
    <row r="15" spans="1:2">
      <c r="A15" s="4" t="s">
        <v>1868</v>
      </c>
    </row>
    <row r="16" spans="1:2">
      <c r="A16" s="3" t="s">
        <v>258</v>
      </c>
    </row>
    <row r="17" spans="1:2">
      <c r="A17" s="4" t="s">
        <v>1866</v>
      </c>
      <c r="B17" s="5" t="n">
        <v>64970</v>
      </c>
    </row>
    <row r="18" spans="1:2">
      <c r="A18" s="4" t="s">
        <v>1867</v>
      </c>
      <c r="B18" s="5" t="n">
        <v>-15455</v>
      </c>
    </row>
    <row r="19" spans="1:2">
      <c r="A19" s="4" t="s">
        <v>1066</v>
      </c>
      <c r="B19" s="5" t="n">
        <v>7249</v>
      </c>
    </row>
    <row r="20" spans="1:2">
      <c r="A20" s="4" t="s">
        <v>839</v>
      </c>
      <c r="B20" s="5" t="n">
        <v>56764</v>
      </c>
    </row>
    <row r="21" spans="1:2">
      <c r="A21" s="4" t="s">
        <v>1870</v>
      </c>
    </row>
    <row r="22" spans="1:2">
      <c r="A22" s="3" t="s">
        <v>258</v>
      </c>
    </row>
    <row r="23" spans="1:2">
      <c r="A23" s="4" t="s">
        <v>1867</v>
      </c>
      <c r="B23" s="5" t="n">
        <v>8</v>
      </c>
    </row>
    <row r="24" spans="1:2">
      <c r="A24" s="4" t="s">
        <v>1066</v>
      </c>
      <c r="B24" s="5" t="n">
        <v>-8</v>
      </c>
    </row>
    <row r="25" spans="1:2">
      <c r="A25" s="4" t="s">
        <v>1055</v>
      </c>
    </row>
    <row r="26" spans="1:2">
      <c r="A26" s="3" t="s">
        <v>258</v>
      </c>
    </row>
    <row r="27" spans="1:2">
      <c r="A27" s="4" t="s">
        <v>1866</v>
      </c>
      <c r="B27" s="5" t="n">
        <v>23</v>
      </c>
    </row>
    <row r="28" spans="1:2">
      <c r="A28" s="4" t="s">
        <v>1867</v>
      </c>
      <c r="B28" s="5" t="n">
        <v>3</v>
      </c>
    </row>
    <row r="29" spans="1:2">
      <c r="A29" s="4" t="s">
        <v>1066</v>
      </c>
      <c r="B29" s="5" t="n">
        <v>3</v>
      </c>
    </row>
    <row r="30" spans="1:2">
      <c r="A30" s="4" t="s">
        <v>839</v>
      </c>
      <c r="B30" s="5" t="n">
        <v>29</v>
      </c>
    </row>
    <row r="31" spans="1:2">
      <c r="A31" s="4" t="s">
        <v>1872</v>
      </c>
    </row>
    <row r="32" spans="1:2">
      <c r="A32" s="3" t="s">
        <v>258</v>
      </c>
    </row>
    <row r="33" spans="1:2">
      <c r="A33" s="4" t="s">
        <v>1866</v>
      </c>
      <c r="B33" s="5" t="n">
        <v>23</v>
      </c>
    </row>
    <row r="34" spans="1:2">
      <c r="A34" s="4" t="s">
        <v>1867</v>
      </c>
      <c r="B34" s="5" t="n">
        <v>3</v>
      </c>
    </row>
    <row r="35" spans="1:2">
      <c r="A35" s="4" t="s">
        <v>1066</v>
      </c>
      <c r="B35" s="5" t="n">
        <v>3</v>
      </c>
    </row>
    <row r="36" spans="1:2">
      <c r="A36" s="4" t="s">
        <v>839</v>
      </c>
      <c r="B36" s="6" t="n">
        <v>29</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8</v>
      </c>
      <c r="B1" s="2" t="s">
        <v>204</v>
      </c>
      <c r="C1" s="2" t="s">
        <v>656</v>
      </c>
    </row>
    <row r="2" spans="1:3">
      <c r="A2" s="3" t="s">
        <v>258</v>
      </c>
    </row>
    <row r="3" spans="1:3">
      <c r="A3" s="4" t="s">
        <v>1855</v>
      </c>
      <c r="B3" s="6" t="n">
        <v>388396</v>
      </c>
      <c r="C3" s="6" t="n">
        <v>94313</v>
      </c>
    </row>
    <row r="4" spans="1:3">
      <c r="A4" s="4" t="s">
        <v>1856</v>
      </c>
    </row>
    <row r="5" spans="1:3">
      <c r="A5" s="3" t="s">
        <v>258</v>
      </c>
    </row>
    <row r="6" spans="1:3">
      <c r="A6" s="4" t="s">
        <v>1855</v>
      </c>
      <c r="B6" s="5" t="n">
        <v>388396</v>
      </c>
      <c r="C6" s="6" t="n">
        <v>94313</v>
      </c>
    </row>
    <row r="7" spans="1:3">
      <c r="A7" s="4" t="s">
        <v>1858</v>
      </c>
    </row>
    <row r="8" spans="1:3">
      <c r="A8" s="3" t="s">
        <v>258</v>
      </c>
    </row>
    <row r="9" spans="1:3">
      <c r="A9" s="4" t="s">
        <v>1855</v>
      </c>
      <c r="B9" s="5" t="n">
        <v>344874</v>
      </c>
    </row>
    <row r="10" spans="1:3">
      <c r="A10" s="4" t="s">
        <v>1859</v>
      </c>
    </row>
    <row r="11" spans="1:3">
      <c r="A11" s="3" t="s">
        <v>258</v>
      </c>
    </row>
    <row r="12" spans="1:3">
      <c r="A12" s="4" t="s">
        <v>1855</v>
      </c>
      <c r="B12" s="5" t="n">
        <v>344874</v>
      </c>
    </row>
    <row r="13" spans="1:3">
      <c r="A13" s="4" t="s">
        <v>1860</v>
      </c>
    </row>
    <row r="14" spans="1:3">
      <c r="A14" s="3" t="s">
        <v>258</v>
      </c>
    </row>
    <row r="15" spans="1:3">
      <c r="A15" s="4" t="s">
        <v>1855</v>
      </c>
      <c r="B15" s="5" t="n">
        <v>1585</v>
      </c>
    </row>
    <row r="16" spans="1:3">
      <c r="A16" s="4" t="s">
        <v>1861</v>
      </c>
    </row>
    <row r="17" spans="1:3">
      <c r="A17" s="3" t="s">
        <v>258</v>
      </c>
    </row>
    <row r="18" spans="1:3">
      <c r="A18" s="4" t="s">
        <v>1855</v>
      </c>
      <c r="B18" s="5" t="n">
        <v>1585</v>
      </c>
    </row>
    <row r="19" spans="1:3">
      <c r="A19" s="4" t="s">
        <v>1862</v>
      </c>
    </row>
    <row r="20" spans="1:3">
      <c r="A20" s="3" t="s">
        <v>258</v>
      </c>
    </row>
    <row r="21" spans="1:3">
      <c r="A21" s="4" t="s">
        <v>1855</v>
      </c>
      <c r="B21" s="5" t="n">
        <v>41823</v>
      </c>
    </row>
    <row r="22" spans="1:3">
      <c r="A22" s="4" t="s">
        <v>1863</v>
      </c>
    </row>
    <row r="23" spans="1:3">
      <c r="A23" s="3" t="s">
        <v>258</v>
      </c>
    </row>
    <row r="24" spans="1:3">
      <c r="A24" s="4" t="s">
        <v>1855</v>
      </c>
      <c r="B24" s="5" t="n">
        <v>41823</v>
      </c>
    </row>
    <row r="25" spans="1:3">
      <c r="A25" s="4" t="s">
        <v>1879</v>
      </c>
    </row>
    <row r="26" spans="1:3">
      <c r="A26" s="3" t="s">
        <v>258</v>
      </c>
    </row>
    <row r="27" spans="1:3">
      <c r="A27" s="4" t="s">
        <v>1855</v>
      </c>
      <c r="B27" s="5" t="n">
        <v>114</v>
      </c>
    </row>
    <row r="28" spans="1:3">
      <c r="A28" s="4" t="s">
        <v>1880</v>
      </c>
    </row>
    <row r="29" spans="1:3">
      <c r="A29" s="3" t="s">
        <v>258</v>
      </c>
    </row>
    <row r="30" spans="1:3">
      <c r="A30" s="4" t="s">
        <v>1855</v>
      </c>
      <c r="B30" s="6" t="n">
        <v>11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1881</v>
      </c>
      <c r="B1" s="2" t="s">
        <v>1</v>
      </c>
    </row>
    <row r="2" spans="1:2">
      <c r="B2" s="2" t="s">
        <v>33</v>
      </c>
    </row>
    <row r="3" spans="1:2">
      <c r="A3" s="3" t="s">
        <v>258</v>
      </c>
    </row>
    <row r="4" spans="1:2">
      <c r="A4" s="4" t="s">
        <v>1866</v>
      </c>
      <c r="B4" s="6" t="n">
        <v>94313</v>
      </c>
    </row>
    <row r="5" spans="1:2">
      <c r="A5" s="4" t="s">
        <v>839</v>
      </c>
      <c r="B5" s="5" t="n">
        <v>388396</v>
      </c>
    </row>
    <row r="6" spans="1:2">
      <c r="A6" s="4" t="s">
        <v>1858</v>
      </c>
    </row>
    <row r="7" spans="1:2">
      <c r="A7" s="3" t="s">
        <v>258</v>
      </c>
    </row>
    <row r="8" spans="1:2">
      <c r="A8" s="4" t="s">
        <v>839</v>
      </c>
      <c r="B8" s="5" t="n">
        <v>344874</v>
      </c>
    </row>
    <row r="9" spans="1:2">
      <c r="A9" s="4" t="s">
        <v>1860</v>
      </c>
    </row>
    <row r="10" spans="1:2">
      <c r="A10" s="3" t="s">
        <v>258</v>
      </c>
    </row>
    <row r="11" spans="1:2">
      <c r="A11" s="4" t="s">
        <v>839</v>
      </c>
      <c r="B11" s="5" t="n">
        <v>1585</v>
      </c>
    </row>
    <row r="12" spans="1:2">
      <c r="A12" s="4" t="s">
        <v>1862</v>
      </c>
    </row>
    <row r="13" spans="1:2">
      <c r="A13" s="3" t="s">
        <v>258</v>
      </c>
    </row>
    <row r="14" spans="1:2">
      <c r="A14" s="4" t="s">
        <v>839</v>
      </c>
      <c r="B14" s="5" t="n">
        <v>41823</v>
      </c>
    </row>
    <row r="15" spans="1:2">
      <c r="A15" s="4" t="s">
        <v>1879</v>
      </c>
    </row>
    <row r="16" spans="1:2">
      <c r="A16" s="3" t="s">
        <v>258</v>
      </c>
    </row>
    <row r="17" spans="1:2">
      <c r="A17" s="4" t="s">
        <v>839</v>
      </c>
      <c r="B17" s="5" t="n">
        <v>114</v>
      </c>
    </row>
    <row r="18" spans="1:2">
      <c r="A18" s="4" t="s">
        <v>1048</v>
      </c>
    </row>
    <row r="19" spans="1:2">
      <c r="A19" s="3" t="s">
        <v>258</v>
      </c>
    </row>
    <row r="20" spans="1:2">
      <c r="A20" s="4" t="s">
        <v>1866</v>
      </c>
      <c r="B20" s="5" t="n">
        <v>94313</v>
      </c>
    </row>
    <row r="21" spans="1:2">
      <c r="A21" s="4" t="s">
        <v>1867</v>
      </c>
      <c r="B21" s="5" t="n">
        <v>283384</v>
      </c>
    </row>
    <row r="22" spans="1:2">
      <c r="A22" s="4" t="s">
        <v>1066</v>
      </c>
      <c r="B22" s="5" t="n">
        <v>10699</v>
      </c>
    </row>
    <row r="23" spans="1:2">
      <c r="A23" s="4" t="s">
        <v>839</v>
      </c>
      <c r="B23" s="5" t="n">
        <v>388396</v>
      </c>
    </row>
    <row r="24" spans="1:2">
      <c r="A24" s="4" t="s">
        <v>1868</v>
      </c>
    </row>
    <row r="25" spans="1:2">
      <c r="A25" s="3" t="s">
        <v>258</v>
      </c>
    </row>
    <row r="26" spans="1:2">
      <c r="A26" s="4" t="s">
        <v>1866</v>
      </c>
      <c r="B26" s="5" t="n">
        <v>80106</v>
      </c>
    </row>
    <row r="27" spans="1:2">
      <c r="A27" s="4" t="s">
        <v>1867</v>
      </c>
      <c r="B27" s="5" t="n">
        <v>262824</v>
      </c>
    </row>
    <row r="28" spans="1:2">
      <c r="A28" s="4" t="s">
        <v>1131</v>
      </c>
      <c r="B28" s="5" t="n">
        <v>6268</v>
      </c>
    </row>
    <row r="29" spans="1:2">
      <c r="A29" s="4" t="s">
        <v>1070</v>
      </c>
      <c r="B29" s="5" t="n">
        <v>-13420</v>
      </c>
    </row>
    <row r="30" spans="1:2">
      <c r="A30" s="4" t="s">
        <v>1066</v>
      </c>
      <c r="B30" s="5" t="n">
        <v>9096</v>
      </c>
    </row>
    <row r="31" spans="1:2">
      <c r="A31" s="4" t="s">
        <v>839</v>
      </c>
      <c r="B31" s="5" t="n">
        <v>344874</v>
      </c>
    </row>
    <row r="32" spans="1:2">
      <c r="A32" s="4" t="s">
        <v>1869</v>
      </c>
    </row>
    <row r="33" spans="1:2">
      <c r="A33" s="3" t="s">
        <v>258</v>
      </c>
    </row>
    <row r="34" spans="1:2">
      <c r="A34" s="4" t="s">
        <v>1866</v>
      </c>
      <c r="B34" s="5" t="n">
        <v>1737</v>
      </c>
    </row>
    <row r="35" spans="1:2">
      <c r="A35" s="4" t="s">
        <v>1867</v>
      </c>
      <c r="B35" s="5" t="n">
        <v>832</v>
      </c>
    </row>
    <row r="36" spans="1:2">
      <c r="A36" s="4" t="s">
        <v>1070</v>
      </c>
      <c r="B36" s="5" t="n">
        <v>-1098</v>
      </c>
    </row>
    <row r="37" spans="1:2">
      <c r="A37" s="4" t="s">
        <v>1066</v>
      </c>
      <c r="B37" s="5" t="n">
        <v>114</v>
      </c>
    </row>
    <row r="38" spans="1:2">
      <c r="A38" s="4" t="s">
        <v>839</v>
      </c>
      <c r="B38" s="5" t="n">
        <v>1585</v>
      </c>
    </row>
    <row r="39" spans="1:2">
      <c r="A39" s="4" t="s">
        <v>1870</v>
      </c>
    </row>
    <row r="40" spans="1:2">
      <c r="A40" s="3" t="s">
        <v>258</v>
      </c>
    </row>
    <row r="41" spans="1:2">
      <c r="A41" s="4" t="s">
        <v>1866</v>
      </c>
      <c r="B41" s="5" t="n">
        <v>11984</v>
      </c>
    </row>
    <row r="42" spans="1:2">
      <c r="A42" s="4" t="s">
        <v>1867</v>
      </c>
      <c r="B42" s="5" t="n">
        <v>21226</v>
      </c>
    </row>
    <row r="43" spans="1:2">
      <c r="A43" s="4" t="s">
        <v>1131</v>
      </c>
      <c r="B43" s="5" t="n">
        <v>-6268</v>
      </c>
    </row>
    <row r="44" spans="1:2">
      <c r="A44" s="4" t="s">
        <v>1070</v>
      </c>
      <c r="B44" s="5" t="n">
        <v>13420</v>
      </c>
    </row>
    <row r="45" spans="1:2">
      <c r="A45" s="4" t="s">
        <v>1066</v>
      </c>
      <c r="B45" s="5" t="n">
        <v>1461</v>
      </c>
    </row>
    <row r="46" spans="1:2">
      <c r="A46" s="4" t="s">
        <v>839</v>
      </c>
      <c r="B46" s="5" t="n">
        <v>41823</v>
      </c>
    </row>
    <row r="47" spans="1:2">
      <c r="A47" s="4" t="s">
        <v>1882</v>
      </c>
    </row>
    <row r="48" spans="1:2">
      <c r="A48" s="3" t="s">
        <v>258</v>
      </c>
    </row>
    <row r="49" spans="1:2">
      <c r="A49" s="4" t="s">
        <v>1866</v>
      </c>
      <c r="B49" s="5" t="n">
        <v>486</v>
      </c>
    </row>
    <row r="50" spans="1:2">
      <c r="A50" s="4" t="s">
        <v>1867</v>
      </c>
      <c r="B50" s="5" t="n">
        <v>-1498</v>
      </c>
    </row>
    <row r="51" spans="1:2">
      <c r="A51" s="4" t="s">
        <v>1070</v>
      </c>
      <c r="B51" s="5" t="n">
        <v>1098</v>
      </c>
    </row>
    <row r="52" spans="1:2">
      <c r="A52" s="4" t="s">
        <v>1066</v>
      </c>
      <c r="B52" s="5" t="n">
        <v>28</v>
      </c>
    </row>
    <row r="53" spans="1:2">
      <c r="A53" s="4" t="s">
        <v>839</v>
      </c>
      <c r="B53" s="5" t="n">
        <v>114</v>
      </c>
    </row>
    <row r="54" spans="1:2">
      <c r="A54" s="4" t="s">
        <v>1055</v>
      </c>
    </row>
    <row r="55" spans="1:2">
      <c r="A55" s="3" t="s">
        <v>258</v>
      </c>
    </row>
    <row r="56" spans="1:2">
      <c r="A56" s="4" t="s">
        <v>1866</v>
      </c>
      <c r="B56" s="5" t="n">
        <v>49</v>
      </c>
    </row>
    <row r="57" spans="1:2">
      <c r="A57" s="4" t="s">
        <v>1867</v>
      </c>
      <c r="B57" s="5" t="n">
        <v>44</v>
      </c>
    </row>
    <row r="58" spans="1:2">
      <c r="A58" s="4" t="s">
        <v>1068</v>
      </c>
      <c r="B58" s="5" t="n">
        <v>-4</v>
      </c>
    </row>
    <row r="59" spans="1:2">
      <c r="A59" s="4" t="s">
        <v>1066</v>
      </c>
      <c r="B59" s="5" t="n">
        <v>4</v>
      </c>
    </row>
    <row r="60" spans="1:2">
      <c r="A60" s="4" t="s">
        <v>839</v>
      </c>
      <c r="B60" s="5" t="n">
        <v>93</v>
      </c>
    </row>
    <row r="61" spans="1:2">
      <c r="A61" s="4" t="s">
        <v>1872</v>
      </c>
    </row>
    <row r="62" spans="1:2">
      <c r="A62" s="3" t="s">
        <v>258</v>
      </c>
    </row>
    <row r="63" spans="1:2">
      <c r="A63" s="4" t="s">
        <v>1866</v>
      </c>
      <c r="B63" s="5" t="n">
        <v>43</v>
      </c>
    </row>
    <row r="64" spans="1:2">
      <c r="A64" s="4" t="s">
        <v>1867</v>
      </c>
      <c r="B64" s="5" t="n">
        <v>38</v>
      </c>
    </row>
    <row r="65" spans="1:2">
      <c r="A65" s="4" t="s">
        <v>1070</v>
      </c>
      <c r="B65" s="5" t="n">
        <v>-6</v>
      </c>
    </row>
    <row r="66" spans="1:2">
      <c r="A66" s="4" t="s">
        <v>1068</v>
      </c>
      <c r="B66" s="5" t="n">
        <v>4</v>
      </c>
    </row>
    <row r="67" spans="1:2">
      <c r="A67" s="4" t="s">
        <v>1066</v>
      </c>
      <c r="B67" s="5" t="n">
        <v>4</v>
      </c>
    </row>
    <row r="68" spans="1:2">
      <c r="A68" s="4" t="s">
        <v>839</v>
      </c>
      <c r="B68" s="5" t="n">
        <v>83</v>
      </c>
    </row>
    <row r="69" spans="1:2">
      <c r="A69" s="4" t="s">
        <v>1873</v>
      </c>
    </row>
    <row r="70" spans="1:2">
      <c r="A70" s="3" t="s">
        <v>258</v>
      </c>
    </row>
    <row r="71" spans="1:2">
      <c r="A71" s="4" t="s">
        <v>1866</v>
      </c>
      <c r="B71" s="5" t="n">
        <v>6</v>
      </c>
    </row>
    <row r="72" spans="1:2">
      <c r="A72" s="4" t="s">
        <v>1867</v>
      </c>
      <c r="B72" s="5" t="n">
        <v>7</v>
      </c>
    </row>
    <row r="73" spans="1:2">
      <c r="A73" s="4" t="s">
        <v>1070</v>
      </c>
      <c r="B73" s="5" t="n">
        <v>-3</v>
      </c>
    </row>
    <row r="74" spans="1:2">
      <c r="A74" s="4" t="s">
        <v>839</v>
      </c>
      <c r="B74" s="5" t="n">
        <v>10</v>
      </c>
    </row>
    <row r="75" spans="1:2">
      <c r="A75" s="4" t="s">
        <v>1874</v>
      </c>
    </row>
    <row r="76" spans="1:2">
      <c r="A76" s="3" t="s">
        <v>258</v>
      </c>
    </row>
    <row r="77" spans="1:2">
      <c r="A77" s="4" t="s">
        <v>1070</v>
      </c>
      <c r="B77" s="5" t="n">
        <v>6</v>
      </c>
    </row>
    <row r="78" spans="1:2">
      <c r="A78" s="4" t="s">
        <v>1068</v>
      </c>
      <c r="B78" s="5" t="n">
        <v>-6</v>
      </c>
    </row>
    <row r="79" spans="1:2">
      <c r="A79" s="4" t="s">
        <v>1883</v>
      </c>
    </row>
    <row r="80" spans="1:2">
      <c r="A80" s="3" t="s">
        <v>258</v>
      </c>
    </row>
    <row r="81" spans="1:2">
      <c r="A81" s="4" t="s">
        <v>1867</v>
      </c>
      <c r="B81" s="5" t="n">
        <v>-1</v>
      </c>
    </row>
    <row r="82" spans="1:2">
      <c r="A82" s="4" t="s">
        <v>1070</v>
      </c>
      <c r="B82" s="5" t="n">
        <v>3</v>
      </c>
    </row>
    <row r="83" spans="1:2">
      <c r="A83" s="4" t="s">
        <v>1068</v>
      </c>
      <c r="B83" s="6" t="n">
        <v>-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4</v>
      </c>
      <c r="B1" s="2" t="s">
        <v>204</v>
      </c>
      <c r="C1" s="2" t="s">
        <v>656</v>
      </c>
    </row>
    <row r="2" spans="1:3">
      <c r="A2" s="3" t="s">
        <v>258</v>
      </c>
    </row>
    <row r="3" spans="1:3">
      <c r="A3" s="4" t="s">
        <v>1855</v>
      </c>
      <c r="B3" s="6" t="n">
        <v>2232682</v>
      </c>
      <c r="C3" s="6" t="n">
        <v>2220828</v>
      </c>
    </row>
    <row r="4" spans="1:3">
      <c r="A4" s="4" t="s">
        <v>1856</v>
      </c>
    </row>
    <row r="5" spans="1:3">
      <c r="A5" s="3" t="s">
        <v>258</v>
      </c>
    </row>
    <row r="6" spans="1:3">
      <c r="A6" s="4" t="s">
        <v>1855</v>
      </c>
      <c r="B6" s="5" t="n">
        <v>2221484</v>
      </c>
      <c r="C6" s="5" t="n">
        <v>2209665</v>
      </c>
    </row>
    <row r="7" spans="1:3">
      <c r="A7" s="4" t="s">
        <v>1857</v>
      </c>
    </row>
    <row r="8" spans="1:3">
      <c r="A8" s="3" t="s">
        <v>258</v>
      </c>
    </row>
    <row r="9" spans="1:3">
      <c r="A9" s="4" t="s">
        <v>1855</v>
      </c>
      <c r="B9" s="5" t="n">
        <v>7586</v>
      </c>
      <c r="C9" s="5" t="n">
        <v>9157</v>
      </c>
    </row>
    <row r="10" spans="1:3">
      <c r="A10" s="4" t="s">
        <v>1885</v>
      </c>
    </row>
    <row r="11" spans="1:3">
      <c r="A11" s="3" t="s">
        <v>258</v>
      </c>
    </row>
    <row r="12" spans="1:3">
      <c r="A12" s="4" t="s">
        <v>1855</v>
      </c>
      <c r="B12" s="5" t="n">
        <v>3612</v>
      </c>
      <c r="C12" s="6" t="n">
        <v>2006</v>
      </c>
    </row>
    <row r="13" spans="1:3">
      <c r="A13" s="4" t="s">
        <v>1858</v>
      </c>
    </row>
    <row r="14" spans="1:3">
      <c r="A14" s="3" t="s">
        <v>258</v>
      </c>
    </row>
    <row r="15" spans="1:3">
      <c r="A15" s="4" t="s">
        <v>1855</v>
      </c>
      <c r="B15" s="5" t="n">
        <v>1685980</v>
      </c>
    </row>
    <row r="16" spans="1:3">
      <c r="A16" s="4" t="s">
        <v>1859</v>
      </c>
    </row>
    <row r="17" spans="1:3">
      <c r="A17" s="3" t="s">
        <v>258</v>
      </c>
    </row>
    <row r="18" spans="1:3">
      <c r="A18" s="4" t="s">
        <v>1855</v>
      </c>
      <c r="B18" s="5" t="n">
        <v>1685980</v>
      </c>
    </row>
    <row r="19" spans="1:3">
      <c r="A19" s="4" t="s">
        <v>1860</v>
      </c>
    </row>
    <row r="20" spans="1:3">
      <c r="A20" s="3" t="s">
        <v>258</v>
      </c>
    </row>
    <row r="21" spans="1:3">
      <c r="A21" s="4" t="s">
        <v>1855</v>
      </c>
      <c r="B21" s="5" t="n">
        <v>54523</v>
      </c>
    </row>
    <row r="22" spans="1:3">
      <c r="A22" s="4" t="s">
        <v>1861</v>
      </c>
    </row>
    <row r="23" spans="1:3">
      <c r="A23" s="3" t="s">
        <v>258</v>
      </c>
    </row>
    <row r="24" spans="1:3">
      <c r="A24" s="4" t="s">
        <v>1855</v>
      </c>
      <c r="B24" s="5" t="n">
        <v>54523</v>
      </c>
    </row>
    <row r="25" spans="1:3">
      <c r="A25" s="4" t="s">
        <v>1862</v>
      </c>
    </row>
    <row r="26" spans="1:3">
      <c r="A26" s="3" t="s">
        <v>258</v>
      </c>
    </row>
    <row r="27" spans="1:3">
      <c r="A27" s="4" t="s">
        <v>1855</v>
      </c>
      <c r="B27" s="5" t="n">
        <v>485075</v>
      </c>
    </row>
    <row r="28" spans="1:3">
      <c r="A28" s="4" t="s">
        <v>1863</v>
      </c>
    </row>
    <row r="29" spans="1:3">
      <c r="A29" s="3" t="s">
        <v>258</v>
      </c>
    </row>
    <row r="30" spans="1:3">
      <c r="A30" s="4" t="s">
        <v>1855</v>
      </c>
      <c r="B30" s="5" t="n">
        <v>477489</v>
      </c>
    </row>
    <row r="31" spans="1:3">
      <c r="A31" s="4" t="s">
        <v>1864</v>
      </c>
    </row>
    <row r="32" spans="1:3">
      <c r="A32" s="3" t="s">
        <v>258</v>
      </c>
    </row>
    <row r="33" spans="1:3">
      <c r="A33" s="4" t="s">
        <v>1855</v>
      </c>
      <c r="B33" s="5" t="n">
        <v>7586</v>
      </c>
    </row>
    <row r="34" spans="1:3">
      <c r="A34" s="4" t="s">
        <v>1879</v>
      </c>
    </row>
    <row r="35" spans="1:3">
      <c r="A35" s="3" t="s">
        <v>258</v>
      </c>
    </row>
    <row r="36" spans="1:3">
      <c r="A36" s="4" t="s">
        <v>1855</v>
      </c>
      <c r="B36" s="5" t="n">
        <v>3544</v>
      </c>
    </row>
    <row r="37" spans="1:3">
      <c r="A37" s="4" t="s">
        <v>1880</v>
      </c>
    </row>
    <row r="38" spans="1:3">
      <c r="A38" s="3" t="s">
        <v>258</v>
      </c>
    </row>
    <row r="39" spans="1:3">
      <c r="A39" s="4" t="s">
        <v>1855</v>
      </c>
      <c r="B39" s="5" t="n">
        <v>3470</v>
      </c>
    </row>
    <row r="40" spans="1:3">
      <c r="A40" s="4" t="s">
        <v>1886</v>
      </c>
    </row>
    <row r="41" spans="1:3">
      <c r="A41" s="3" t="s">
        <v>258</v>
      </c>
    </row>
    <row r="42" spans="1:3">
      <c r="A42" s="4" t="s">
        <v>1855</v>
      </c>
      <c r="B42" s="5" t="n">
        <v>74</v>
      </c>
    </row>
    <row r="43" spans="1:3">
      <c r="A43" s="4" t="s">
        <v>1887</v>
      </c>
    </row>
    <row r="44" spans="1:3">
      <c r="A44" s="3" t="s">
        <v>258</v>
      </c>
    </row>
    <row r="45" spans="1:3">
      <c r="A45" s="4" t="s">
        <v>1855</v>
      </c>
      <c r="B45" s="5" t="n">
        <v>2310</v>
      </c>
    </row>
    <row r="46" spans="1:3">
      <c r="A46" s="4" t="s">
        <v>1888</v>
      </c>
    </row>
    <row r="47" spans="1:3">
      <c r="A47" s="3" t="s">
        <v>258</v>
      </c>
    </row>
    <row r="48" spans="1:3">
      <c r="A48" s="4" t="s">
        <v>1855</v>
      </c>
      <c r="B48" s="5" t="n">
        <v>2310</v>
      </c>
    </row>
    <row r="49" spans="1:3">
      <c r="A49" s="4" t="s">
        <v>1889</v>
      </c>
    </row>
    <row r="50" spans="1:3">
      <c r="A50" s="3" t="s">
        <v>258</v>
      </c>
    </row>
    <row r="51" spans="1:3">
      <c r="A51" s="4" t="s">
        <v>1855</v>
      </c>
      <c r="B51" s="5" t="n">
        <v>1250</v>
      </c>
    </row>
    <row r="52" spans="1:3">
      <c r="A52" s="4" t="s">
        <v>1890</v>
      </c>
    </row>
    <row r="53" spans="1:3">
      <c r="A53" s="3" t="s">
        <v>258</v>
      </c>
    </row>
    <row r="54" spans="1:3">
      <c r="A54" s="4" t="s">
        <v>1855</v>
      </c>
      <c r="B54" s="5" t="n">
        <v>22</v>
      </c>
    </row>
    <row r="55" spans="1:3">
      <c r="A55" s="4" t="s">
        <v>1891</v>
      </c>
    </row>
    <row r="56" spans="1:3">
      <c r="A56" s="3" t="s">
        <v>258</v>
      </c>
    </row>
    <row r="57" spans="1:3">
      <c r="A57" s="4" t="s">
        <v>1855</v>
      </c>
      <c r="B57" s="6" t="n">
        <v>12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04</v>
      </c>
    </row>
    <row r="3" spans="1:2">
      <c r="A3" s="3" t="s">
        <v>222</v>
      </c>
    </row>
    <row r="4" spans="1:2">
      <c r="A4" s="4" t="s">
        <v>222</v>
      </c>
      <c r="B4" s="4" t="s">
        <v>22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outlineLevelCol="0"/>
  <cols>
    <col customWidth="1" max="1" min="1" width="80"/>
    <col customWidth="1" max="2" min="2" width="21"/>
  </cols>
  <sheetData>
    <row r="1" spans="1:2">
      <c r="A1" s="1" t="s">
        <v>1892</v>
      </c>
      <c r="B1" s="2" t="s">
        <v>1</v>
      </c>
    </row>
    <row r="2" spans="1:2">
      <c r="B2" s="2" t="s">
        <v>33</v>
      </c>
    </row>
    <row r="3" spans="1:2">
      <c r="A3" s="3" t="s">
        <v>258</v>
      </c>
    </row>
    <row r="4" spans="1:2">
      <c r="A4" s="4" t="s">
        <v>1866</v>
      </c>
      <c r="B4" s="6" t="n">
        <v>2220828</v>
      </c>
    </row>
    <row r="5" spans="1:2">
      <c r="A5" s="4" t="s">
        <v>839</v>
      </c>
      <c r="B5" s="5" t="n">
        <v>2232682</v>
      </c>
    </row>
    <row r="6" spans="1:2">
      <c r="A6" s="4" t="s">
        <v>1858</v>
      </c>
    </row>
    <row r="7" spans="1:2">
      <c r="A7" s="3" t="s">
        <v>258</v>
      </c>
    </row>
    <row r="8" spans="1:2">
      <c r="A8" s="4" t="s">
        <v>839</v>
      </c>
      <c r="B8" s="5" t="n">
        <v>1685980</v>
      </c>
    </row>
    <row r="9" spans="1:2">
      <c r="A9" s="4" t="s">
        <v>1860</v>
      </c>
    </row>
    <row r="10" spans="1:2">
      <c r="A10" s="3" t="s">
        <v>258</v>
      </c>
    </row>
    <row r="11" spans="1:2">
      <c r="A11" s="4" t="s">
        <v>839</v>
      </c>
      <c r="B11" s="5" t="n">
        <v>54523</v>
      </c>
    </row>
    <row r="12" spans="1:2">
      <c r="A12" s="4" t="s">
        <v>1862</v>
      </c>
    </row>
    <row r="13" spans="1:2">
      <c r="A13" s="3" t="s">
        <v>258</v>
      </c>
    </row>
    <row r="14" spans="1:2">
      <c r="A14" s="4" t="s">
        <v>839</v>
      </c>
      <c r="B14" s="5" t="n">
        <v>485075</v>
      </c>
    </row>
    <row r="15" spans="1:2">
      <c r="A15" s="4" t="s">
        <v>1879</v>
      </c>
    </row>
    <row r="16" spans="1:2">
      <c r="A16" s="3" t="s">
        <v>258</v>
      </c>
    </row>
    <row r="17" spans="1:2">
      <c r="A17" s="4" t="s">
        <v>839</v>
      </c>
      <c r="B17" s="5" t="n">
        <v>3544</v>
      </c>
    </row>
    <row r="18" spans="1:2">
      <c r="A18" s="4" t="s">
        <v>1887</v>
      </c>
    </row>
    <row r="19" spans="1:2">
      <c r="A19" s="3" t="s">
        <v>258</v>
      </c>
    </row>
    <row r="20" spans="1:2">
      <c r="A20" s="4" t="s">
        <v>839</v>
      </c>
      <c r="B20" s="5" t="n">
        <v>2310</v>
      </c>
    </row>
    <row r="21" spans="1:2">
      <c r="A21" s="4" t="s">
        <v>1889</v>
      </c>
    </row>
    <row r="22" spans="1:2">
      <c r="A22" s="3" t="s">
        <v>258</v>
      </c>
    </row>
    <row r="23" spans="1:2">
      <c r="A23" s="4" t="s">
        <v>839</v>
      </c>
      <c r="B23" s="5" t="n">
        <v>1250</v>
      </c>
    </row>
    <row r="24" spans="1:2">
      <c r="A24" s="4" t="s">
        <v>1048</v>
      </c>
    </row>
    <row r="25" spans="1:2">
      <c r="A25" s="3" t="s">
        <v>258</v>
      </c>
    </row>
    <row r="26" spans="1:2">
      <c r="A26" s="4" t="s">
        <v>1866</v>
      </c>
      <c r="B26" s="5" t="n">
        <v>2220828</v>
      </c>
    </row>
    <row r="27" spans="1:2">
      <c r="A27" s="4" t="s">
        <v>1867</v>
      </c>
      <c r="B27" s="5" t="n">
        <v>-22811</v>
      </c>
    </row>
    <row r="28" spans="1:2">
      <c r="A28" s="4" t="s">
        <v>1066</v>
      </c>
      <c r="B28" s="5" t="n">
        <v>34665</v>
      </c>
    </row>
    <row r="29" spans="1:2">
      <c r="A29" s="4" t="s">
        <v>839</v>
      </c>
      <c r="B29" s="5" t="n">
        <v>2232682</v>
      </c>
    </row>
    <row r="30" spans="1:2">
      <c r="A30" s="4" t="s">
        <v>1868</v>
      </c>
    </row>
    <row r="31" spans="1:2">
      <c r="A31" s="3" t="s">
        <v>258</v>
      </c>
    </row>
    <row r="32" spans="1:2">
      <c r="A32" s="4" t="s">
        <v>1866</v>
      </c>
      <c r="B32" s="5" t="n">
        <v>1803358</v>
      </c>
    </row>
    <row r="33" spans="1:2">
      <c r="A33" s="4" t="s">
        <v>1867</v>
      </c>
      <c r="B33" s="5" t="n">
        <v>-6282</v>
      </c>
    </row>
    <row r="34" spans="1:2">
      <c r="A34" s="4" t="s">
        <v>1131</v>
      </c>
      <c r="B34" s="5" t="n">
        <v>189344</v>
      </c>
    </row>
    <row r="35" spans="1:2">
      <c r="A35" s="4" t="s">
        <v>1070</v>
      </c>
      <c r="B35" s="5" t="n">
        <v>-332091</v>
      </c>
    </row>
    <row r="36" spans="1:2">
      <c r="A36" s="4" t="s">
        <v>1132</v>
      </c>
      <c r="B36" s="5" t="n">
        <v>-13</v>
      </c>
    </row>
    <row r="37" spans="1:2">
      <c r="A37" s="4" t="s">
        <v>1066</v>
      </c>
      <c r="B37" s="5" t="n">
        <v>31664</v>
      </c>
    </row>
    <row r="38" spans="1:2">
      <c r="A38" s="4" t="s">
        <v>839</v>
      </c>
      <c r="B38" s="5" t="n">
        <v>1685980</v>
      </c>
    </row>
    <row r="39" spans="1:2">
      <c r="A39" s="4" t="s">
        <v>1869</v>
      </c>
    </row>
    <row r="40" spans="1:2">
      <c r="A40" s="3" t="s">
        <v>258</v>
      </c>
    </row>
    <row r="41" spans="1:2">
      <c r="A41" s="4" t="s">
        <v>1866</v>
      </c>
      <c r="B41" s="5" t="n">
        <v>46416</v>
      </c>
    </row>
    <row r="42" spans="1:2">
      <c r="A42" s="4" t="s">
        <v>1867</v>
      </c>
      <c r="B42" s="5" t="n">
        <v>8008</v>
      </c>
    </row>
    <row r="43" spans="1:2">
      <c r="A43" s="4" t="s">
        <v>1131</v>
      </c>
      <c r="B43" s="5" t="n">
        <v>10346</v>
      </c>
    </row>
    <row r="44" spans="1:2">
      <c r="A44" s="4" t="s">
        <v>1070</v>
      </c>
      <c r="B44" s="5" t="n">
        <v>-9034</v>
      </c>
    </row>
    <row r="45" spans="1:2">
      <c r="A45" s="4" t="s">
        <v>1132</v>
      </c>
      <c r="B45" s="5" t="n">
        <v>-1304</v>
      </c>
    </row>
    <row r="46" spans="1:2">
      <c r="A46" s="4" t="s">
        <v>1066</v>
      </c>
      <c r="B46" s="5" t="n">
        <v>91</v>
      </c>
    </row>
    <row r="47" spans="1:2">
      <c r="A47" s="4" t="s">
        <v>839</v>
      </c>
      <c r="B47" s="5" t="n">
        <v>54523</v>
      </c>
    </row>
    <row r="48" spans="1:2">
      <c r="A48" s="4" t="s">
        <v>1870</v>
      </c>
    </row>
    <row r="49" spans="1:2">
      <c r="A49" s="3" t="s">
        <v>258</v>
      </c>
    </row>
    <row r="50" spans="1:2">
      <c r="A50" s="4" t="s">
        <v>1866</v>
      </c>
      <c r="B50" s="5" t="n">
        <v>365137</v>
      </c>
    </row>
    <row r="51" spans="1:2">
      <c r="A51" s="4" t="s">
        <v>1867</v>
      </c>
      <c r="B51" s="5" t="n">
        <v>-23779</v>
      </c>
    </row>
    <row r="52" spans="1:2">
      <c r="A52" s="4" t="s">
        <v>1131</v>
      </c>
      <c r="B52" s="5" t="n">
        <v>-189279</v>
      </c>
    </row>
    <row r="53" spans="1:2">
      <c r="A53" s="4" t="s">
        <v>1070</v>
      </c>
      <c r="B53" s="5" t="n">
        <v>332365</v>
      </c>
    </row>
    <row r="54" spans="1:2">
      <c r="A54" s="4" t="s">
        <v>1132</v>
      </c>
      <c r="B54" s="5" t="n">
        <v>-2256</v>
      </c>
    </row>
    <row r="55" spans="1:2">
      <c r="A55" s="4" t="s">
        <v>1066</v>
      </c>
      <c r="B55" s="5" t="n">
        <v>2887</v>
      </c>
    </row>
    <row r="56" spans="1:2">
      <c r="A56" s="4" t="s">
        <v>839</v>
      </c>
      <c r="B56" s="5" t="n">
        <v>485075</v>
      </c>
    </row>
    <row r="57" spans="1:2">
      <c r="A57" s="4" t="s">
        <v>1882</v>
      </c>
    </row>
    <row r="58" spans="1:2">
      <c r="A58" s="3" t="s">
        <v>258</v>
      </c>
    </row>
    <row r="59" spans="1:2">
      <c r="A59" s="4" t="s">
        <v>1866</v>
      </c>
      <c r="B59" s="5" t="n">
        <v>3741</v>
      </c>
    </row>
    <row r="60" spans="1:2">
      <c r="A60" s="4" t="s">
        <v>1867</v>
      </c>
      <c r="B60" s="5" t="n">
        <v>1963</v>
      </c>
    </row>
    <row r="61" spans="1:2">
      <c r="A61" s="4" t="s">
        <v>1131</v>
      </c>
      <c r="B61" s="5" t="n">
        <v>-10258</v>
      </c>
    </row>
    <row r="62" spans="1:2">
      <c r="A62" s="4" t="s">
        <v>1070</v>
      </c>
      <c r="B62" s="5" t="n">
        <v>9067</v>
      </c>
    </row>
    <row r="63" spans="1:2">
      <c r="A63" s="4" t="s">
        <v>1132</v>
      </c>
      <c r="B63" s="5" t="n">
        <v>-975</v>
      </c>
    </row>
    <row r="64" spans="1:2">
      <c r="A64" s="4" t="s">
        <v>1066</v>
      </c>
      <c r="B64" s="5" t="n">
        <v>6</v>
      </c>
    </row>
    <row r="65" spans="1:2">
      <c r="A65" s="4" t="s">
        <v>839</v>
      </c>
      <c r="B65" s="5" t="n">
        <v>3544</v>
      </c>
    </row>
    <row r="66" spans="1:2">
      <c r="A66" s="4" t="s">
        <v>1871</v>
      </c>
    </row>
    <row r="67" spans="1:2">
      <c r="A67" s="3" t="s">
        <v>258</v>
      </c>
    </row>
    <row r="68" spans="1:2">
      <c r="A68" s="4" t="s">
        <v>1866</v>
      </c>
      <c r="B68" s="5" t="n">
        <v>1162</v>
      </c>
    </row>
    <row r="69" spans="1:2">
      <c r="A69" s="4" t="s">
        <v>1867</v>
      </c>
      <c r="B69" s="5" t="n">
        <v>-786</v>
      </c>
    </row>
    <row r="70" spans="1:2">
      <c r="A70" s="4" t="s">
        <v>1131</v>
      </c>
      <c r="B70" s="5" t="n">
        <v>-65</v>
      </c>
    </row>
    <row r="71" spans="1:2">
      <c r="A71" s="4" t="s">
        <v>1070</v>
      </c>
      <c r="B71" s="5" t="n">
        <v>-274</v>
      </c>
    </row>
    <row r="72" spans="1:2">
      <c r="A72" s="4" t="s">
        <v>1132</v>
      </c>
      <c r="B72" s="5" t="n">
        <v>2269</v>
      </c>
    </row>
    <row r="73" spans="1:2">
      <c r="A73" s="4" t="s">
        <v>1066</v>
      </c>
      <c r="B73" s="5" t="n">
        <v>4</v>
      </c>
    </row>
    <row r="74" spans="1:2">
      <c r="A74" s="4" t="s">
        <v>839</v>
      </c>
      <c r="B74" s="5" t="n">
        <v>2310</v>
      </c>
    </row>
    <row r="75" spans="1:2">
      <c r="A75" s="4" t="s">
        <v>1893</v>
      </c>
    </row>
    <row r="76" spans="1:2">
      <c r="A76" s="3" t="s">
        <v>258</v>
      </c>
    </row>
    <row r="77" spans="1:2">
      <c r="A77" s="4" t="s">
        <v>1866</v>
      </c>
      <c r="B77" s="5" t="n">
        <v>1014</v>
      </c>
    </row>
    <row r="78" spans="1:2">
      <c r="A78" s="4" t="s">
        <v>1867</v>
      </c>
      <c r="B78" s="5" t="n">
        <v>-1935</v>
      </c>
    </row>
    <row r="79" spans="1:2">
      <c r="A79" s="4" t="s">
        <v>1131</v>
      </c>
      <c r="B79" s="5" t="n">
        <v>-88</v>
      </c>
    </row>
    <row r="80" spans="1:2">
      <c r="A80" s="4" t="s">
        <v>1070</v>
      </c>
      <c r="B80" s="5" t="n">
        <v>-33</v>
      </c>
    </row>
    <row r="81" spans="1:2">
      <c r="A81" s="4" t="s">
        <v>1132</v>
      </c>
      <c r="B81" s="5" t="n">
        <v>2279</v>
      </c>
    </row>
    <row r="82" spans="1:2">
      <c r="A82" s="4" t="s">
        <v>1066</v>
      </c>
      <c r="B82" s="5" t="n">
        <v>13</v>
      </c>
    </row>
    <row r="83" spans="1:2">
      <c r="A83" s="4" t="s">
        <v>839</v>
      </c>
      <c r="B83" s="5" t="n">
        <v>1250</v>
      </c>
    </row>
    <row r="84" spans="1:2">
      <c r="A84" s="4" t="s">
        <v>1055</v>
      </c>
    </row>
    <row r="85" spans="1:2">
      <c r="A85" s="3" t="s">
        <v>258</v>
      </c>
    </row>
    <row r="86" spans="1:2">
      <c r="A86" s="4" t="s">
        <v>1866</v>
      </c>
      <c r="B86" s="5" t="n">
        <v>3676</v>
      </c>
    </row>
    <row r="87" spans="1:2">
      <c r="A87" s="4" t="s">
        <v>1867</v>
      </c>
      <c r="B87" s="5" t="n">
        <v>301</v>
      </c>
    </row>
    <row r="88" spans="1:2">
      <c r="A88" s="4" t="s">
        <v>1068</v>
      </c>
      <c r="B88" s="5" t="n">
        <v>48</v>
      </c>
    </row>
    <row r="89" spans="1:2">
      <c r="A89" s="4" t="s">
        <v>1066</v>
      </c>
      <c r="B89" s="5" t="n">
        <v>55</v>
      </c>
    </row>
    <row r="90" spans="1:2">
      <c r="A90" s="4" t="s">
        <v>839</v>
      </c>
      <c r="B90" s="5" t="n">
        <v>4080</v>
      </c>
    </row>
    <row r="91" spans="1:2">
      <c r="A91" s="4" t="s">
        <v>1872</v>
      </c>
    </row>
    <row r="92" spans="1:2">
      <c r="A92" s="3" t="s">
        <v>258</v>
      </c>
    </row>
    <row r="93" spans="1:2">
      <c r="A93" s="4" t="s">
        <v>1866</v>
      </c>
      <c r="B93" s="5" t="n">
        <v>1841</v>
      </c>
    </row>
    <row r="94" spans="1:2">
      <c r="A94" s="4" t="s">
        <v>1867</v>
      </c>
      <c r="B94" s="5" t="n">
        <v>664</v>
      </c>
    </row>
    <row r="95" spans="1:2">
      <c r="A95" s="4" t="s">
        <v>1070</v>
      </c>
      <c r="B95" s="5" t="n">
        <v>-439</v>
      </c>
    </row>
    <row r="96" spans="1:2">
      <c r="A96" s="4" t="s">
        <v>1068</v>
      </c>
      <c r="B96" s="5" t="n">
        <v>209</v>
      </c>
    </row>
    <row r="97" spans="1:2">
      <c r="A97" s="4" t="s">
        <v>1066</v>
      </c>
      <c r="B97" s="5" t="n">
        <v>33</v>
      </c>
    </row>
    <row r="98" spans="1:2">
      <c r="A98" s="4" t="s">
        <v>839</v>
      </c>
      <c r="B98" s="5" t="n">
        <v>2308</v>
      </c>
    </row>
    <row r="99" spans="1:2">
      <c r="A99" s="4" t="s">
        <v>1873</v>
      </c>
    </row>
    <row r="100" spans="1:2">
      <c r="A100" s="3" t="s">
        <v>258</v>
      </c>
    </row>
    <row r="101" spans="1:2">
      <c r="A101" s="4" t="s">
        <v>1866</v>
      </c>
      <c r="B101" s="5" t="n">
        <v>384</v>
      </c>
    </row>
    <row r="102" spans="1:2">
      <c r="A102" s="4" t="s">
        <v>1867</v>
      </c>
      <c r="B102" s="5" t="n">
        <v>73</v>
      </c>
    </row>
    <row r="103" spans="1:2">
      <c r="A103" s="4" t="s">
        <v>1131</v>
      </c>
      <c r="B103" s="5" t="n">
        <v>18</v>
      </c>
    </row>
    <row r="104" spans="1:2">
      <c r="A104" s="4" t="s">
        <v>1070</v>
      </c>
      <c r="B104" s="5" t="n">
        <v>-87</v>
      </c>
    </row>
    <row r="105" spans="1:2">
      <c r="A105" s="4" t="s">
        <v>1132</v>
      </c>
      <c r="B105" s="5" t="n">
        <v>-80</v>
      </c>
    </row>
    <row r="106" spans="1:2">
      <c r="A106" s="4" t="s">
        <v>1068</v>
      </c>
      <c r="B106" s="5" t="n">
        <v>200</v>
      </c>
    </row>
    <row r="107" spans="1:2">
      <c r="A107" s="4" t="s">
        <v>1066</v>
      </c>
      <c r="B107" s="5" t="n">
        <v>1</v>
      </c>
    </row>
    <row r="108" spans="1:2">
      <c r="A108" s="4" t="s">
        <v>839</v>
      </c>
      <c r="B108" s="5" t="n">
        <v>509</v>
      </c>
    </row>
    <row r="109" spans="1:2">
      <c r="A109" s="4" t="s">
        <v>1874</v>
      </c>
    </row>
    <row r="110" spans="1:2">
      <c r="A110" s="3" t="s">
        <v>258</v>
      </c>
    </row>
    <row r="111" spans="1:2">
      <c r="A111" s="4" t="s">
        <v>1866</v>
      </c>
      <c r="B111" s="5" t="n">
        <v>947</v>
      </c>
    </row>
    <row r="112" spans="1:2">
      <c r="A112" s="4" t="s">
        <v>1867</v>
      </c>
      <c r="B112" s="5" t="n">
        <v>-113</v>
      </c>
    </row>
    <row r="113" spans="1:2">
      <c r="A113" s="4" t="s">
        <v>1070</v>
      </c>
      <c r="B113" s="5" t="n">
        <v>442</v>
      </c>
    </row>
    <row r="114" spans="1:2">
      <c r="A114" s="4" t="s">
        <v>1132</v>
      </c>
      <c r="B114" s="5" t="n">
        <v>-86</v>
      </c>
    </row>
    <row r="115" spans="1:2">
      <c r="A115" s="4" t="s">
        <v>1068</v>
      </c>
      <c r="B115" s="5" t="n">
        <v>-444</v>
      </c>
    </row>
    <row r="116" spans="1:2">
      <c r="A116" s="4" t="s">
        <v>1066</v>
      </c>
      <c r="B116" s="5" t="n">
        <v>19</v>
      </c>
    </row>
    <row r="117" spans="1:2">
      <c r="A117" s="4" t="s">
        <v>839</v>
      </c>
      <c r="B117" s="5" t="n">
        <v>765</v>
      </c>
    </row>
    <row r="118" spans="1:2">
      <c r="A118" s="4" t="s">
        <v>1883</v>
      </c>
    </row>
    <row r="119" spans="1:2">
      <c r="A119" s="3" t="s">
        <v>258</v>
      </c>
    </row>
    <row r="120" spans="1:2">
      <c r="A120" s="4" t="s">
        <v>1867</v>
      </c>
      <c r="B120" s="5" t="n">
        <v>-2</v>
      </c>
    </row>
    <row r="121" spans="1:2">
      <c r="A121" s="4" t="s">
        <v>1070</v>
      </c>
      <c r="B121" s="5" t="n">
        <v>90</v>
      </c>
    </row>
    <row r="122" spans="1:2">
      <c r="A122" s="4" t="s">
        <v>1068</v>
      </c>
      <c r="B122" s="5" t="n">
        <v>-88</v>
      </c>
    </row>
    <row r="123" spans="1:2">
      <c r="A123" s="4" t="s">
        <v>1875</v>
      </c>
    </row>
    <row r="124" spans="1:2">
      <c r="A124" s="3" t="s">
        <v>258</v>
      </c>
    </row>
    <row r="125" spans="1:2">
      <c r="A125" s="4" t="s">
        <v>1866</v>
      </c>
      <c r="B125" s="5" t="n">
        <v>470</v>
      </c>
    </row>
    <row r="126" spans="1:2">
      <c r="A126" s="4" t="s">
        <v>1867</v>
      </c>
      <c r="B126" s="5" t="n">
        <v>-310</v>
      </c>
    </row>
    <row r="127" spans="1:2">
      <c r="A127" s="4" t="s">
        <v>1070</v>
      </c>
      <c r="B127" s="5" t="n">
        <v>-3</v>
      </c>
    </row>
    <row r="128" spans="1:2">
      <c r="A128" s="4" t="s">
        <v>1132</v>
      </c>
      <c r="B128" s="5" t="n">
        <v>86</v>
      </c>
    </row>
    <row r="129" spans="1:2">
      <c r="A129" s="4" t="s">
        <v>1068</v>
      </c>
      <c r="B129" s="5" t="n">
        <v>250</v>
      </c>
    </row>
    <row r="130" spans="1:2">
      <c r="A130" s="4" t="s">
        <v>1066</v>
      </c>
      <c r="B130" s="5" t="n">
        <v>2</v>
      </c>
    </row>
    <row r="131" spans="1:2">
      <c r="A131" s="4" t="s">
        <v>839</v>
      </c>
      <c r="B131" s="5" t="n">
        <v>495</v>
      </c>
    </row>
    <row r="132" spans="1:2">
      <c r="A132" s="4" t="s">
        <v>1894</v>
      </c>
    </row>
    <row r="133" spans="1:2">
      <c r="A133" s="3" t="s">
        <v>258</v>
      </c>
    </row>
    <row r="134" spans="1:2">
      <c r="A134" s="4" t="s">
        <v>1866</v>
      </c>
      <c r="B134" s="5" t="n">
        <v>34</v>
      </c>
    </row>
    <row r="135" spans="1:2">
      <c r="A135" s="4" t="s">
        <v>1867</v>
      </c>
      <c r="B135" s="5" t="n">
        <v>-11</v>
      </c>
    </row>
    <row r="136" spans="1:2">
      <c r="A136" s="4" t="s">
        <v>1131</v>
      </c>
      <c r="B136" s="5" t="n">
        <v>-18</v>
      </c>
    </row>
    <row r="137" spans="1:2">
      <c r="A137" s="4" t="s">
        <v>1070</v>
      </c>
      <c r="B137" s="5" t="n">
        <v>-3</v>
      </c>
    </row>
    <row r="138" spans="1:2">
      <c r="A138" s="4" t="s">
        <v>1132</v>
      </c>
      <c r="B138" s="5" t="n">
        <v>80</v>
      </c>
    </row>
    <row r="139" spans="1:2">
      <c r="A139" s="4" t="s">
        <v>1068</v>
      </c>
      <c r="B139" s="5" t="n">
        <v>-79</v>
      </c>
    </row>
    <row r="140" spans="1:2">
      <c r="A140" s="4" t="s">
        <v>839</v>
      </c>
      <c r="B140" s="6" t="n">
        <v>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5</v>
      </c>
      <c r="B1" s="2" t="s">
        <v>204</v>
      </c>
      <c r="C1" s="2" t="s">
        <v>656</v>
      </c>
    </row>
    <row r="2" spans="1:3">
      <c r="A2" s="3" t="s">
        <v>258</v>
      </c>
    </row>
    <row r="3" spans="1:3">
      <c r="A3" s="4" t="s">
        <v>1855</v>
      </c>
      <c r="B3" s="6" t="n">
        <v>7769325</v>
      </c>
      <c r="C3" s="6" t="n">
        <v>7240406</v>
      </c>
    </row>
    <row r="4" spans="1:3">
      <c r="A4" s="4" t="s">
        <v>1856</v>
      </c>
    </row>
    <row r="5" spans="1:3">
      <c r="A5" s="3" t="s">
        <v>258</v>
      </c>
    </row>
    <row r="6" spans="1:3">
      <c r="A6" s="4" t="s">
        <v>1855</v>
      </c>
      <c r="B6" s="5" t="n">
        <v>7756251</v>
      </c>
      <c r="C6" s="5" t="n">
        <v>7227822</v>
      </c>
    </row>
    <row r="7" spans="1:3">
      <c r="A7" s="4" t="s">
        <v>1857</v>
      </c>
    </row>
    <row r="8" spans="1:3">
      <c r="A8" s="3" t="s">
        <v>258</v>
      </c>
    </row>
    <row r="9" spans="1:3">
      <c r="A9" s="4" t="s">
        <v>1855</v>
      </c>
      <c r="B9" s="5" t="n">
        <v>1502</v>
      </c>
      <c r="C9" s="5" t="n">
        <v>1791</v>
      </c>
    </row>
    <row r="10" spans="1:3">
      <c r="A10" s="4" t="s">
        <v>1885</v>
      </c>
    </row>
    <row r="11" spans="1:3">
      <c r="A11" s="3" t="s">
        <v>258</v>
      </c>
    </row>
    <row r="12" spans="1:3">
      <c r="A12" s="4" t="s">
        <v>1855</v>
      </c>
      <c r="B12" s="5" t="n">
        <v>11572</v>
      </c>
      <c r="C12" s="6" t="n">
        <v>10793</v>
      </c>
    </row>
    <row r="13" spans="1:3">
      <c r="A13" s="4" t="s">
        <v>1858</v>
      </c>
    </row>
    <row r="14" spans="1:3">
      <c r="A14" s="3" t="s">
        <v>258</v>
      </c>
    </row>
    <row r="15" spans="1:3">
      <c r="A15" s="4" t="s">
        <v>1855</v>
      </c>
      <c r="B15" s="5" t="n">
        <v>1279611</v>
      </c>
    </row>
    <row r="16" spans="1:3">
      <c r="A16" s="4" t="s">
        <v>1859</v>
      </c>
    </row>
    <row r="17" spans="1:3">
      <c r="A17" s="3" t="s">
        <v>258</v>
      </c>
    </row>
    <row r="18" spans="1:3">
      <c r="A18" s="4" t="s">
        <v>1855</v>
      </c>
      <c r="B18" s="5" t="n">
        <v>1279611</v>
      </c>
    </row>
    <row r="19" spans="1:3">
      <c r="A19" s="4" t="s">
        <v>1860</v>
      </c>
    </row>
    <row r="20" spans="1:3">
      <c r="A20" s="3" t="s">
        <v>258</v>
      </c>
    </row>
    <row r="21" spans="1:3">
      <c r="A21" s="4" t="s">
        <v>1855</v>
      </c>
      <c r="B21" s="5" t="n">
        <v>5512504</v>
      </c>
    </row>
    <row r="22" spans="1:3">
      <c r="A22" s="4" t="s">
        <v>1861</v>
      </c>
    </row>
    <row r="23" spans="1:3">
      <c r="A23" s="3" t="s">
        <v>258</v>
      </c>
    </row>
    <row r="24" spans="1:3">
      <c r="A24" s="4" t="s">
        <v>1855</v>
      </c>
      <c r="B24" s="5" t="n">
        <v>5512504</v>
      </c>
    </row>
    <row r="25" spans="1:3">
      <c r="A25" s="4" t="s">
        <v>1862</v>
      </c>
    </row>
    <row r="26" spans="1:3">
      <c r="A26" s="3" t="s">
        <v>258</v>
      </c>
    </row>
    <row r="27" spans="1:3">
      <c r="A27" s="4" t="s">
        <v>1855</v>
      </c>
      <c r="B27" s="5" t="n">
        <v>178586</v>
      </c>
    </row>
    <row r="28" spans="1:3">
      <c r="A28" s="4" t="s">
        <v>1863</v>
      </c>
    </row>
    <row r="29" spans="1:3">
      <c r="A29" s="3" t="s">
        <v>258</v>
      </c>
    </row>
    <row r="30" spans="1:3">
      <c r="A30" s="4" t="s">
        <v>1855</v>
      </c>
      <c r="B30" s="5" t="n">
        <v>177084</v>
      </c>
    </row>
    <row r="31" spans="1:3">
      <c r="A31" s="4" t="s">
        <v>1864</v>
      </c>
    </row>
    <row r="32" spans="1:3">
      <c r="A32" s="3" t="s">
        <v>258</v>
      </c>
    </row>
    <row r="33" spans="1:3">
      <c r="A33" s="4" t="s">
        <v>1855</v>
      </c>
      <c r="B33" s="5" t="n">
        <v>1502</v>
      </c>
    </row>
    <row r="34" spans="1:3">
      <c r="A34" s="4" t="s">
        <v>1879</v>
      </c>
    </row>
    <row r="35" spans="1:3">
      <c r="A35" s="3" t="s">
        <v>258</v>
      </c>
    </row>
    <row r="36" spans="1:3">
      <c r="A36" s="4" t="s">
        <v>1855</v>
      </c>
      <c r="B36" s="5" t="n">
        <v>786663</v>
      </c>
    </row>
    <row r="37" spans="1:3">
      <c r="A37" s="4" t="s">
        <v>1880</v>
      </c>
    </row>
    <row r="38" spans="1:3">
      <c r="A38" s="3" t="s">
        <v>258</v>
      </c>
    </row>
    <row r="39" spans="1:3">
      <c r="A39" s="4" t="s">
        <v>1855</v>
      </c>
      <c r="B39" s="5" t="n">
        <v>786603</v>
      </c>
    </row>
    <row r="40" spans="1:3">
      <c r="A40" s="4" t="s">
        <v>1886</v>
      </c>
    </row>
    <row r="41" spans="1:3">
      <c r="A41" s="3" t="s">
        <v>258</v>
      </c>
    </row>
    <row r="42" spans="1:3">
      <c r="A42" s="4" t="s">
        <v>1855</v>
      </c>
      <c r="B42" s="5" t="n">
        <v>60</v>
      </c>
    </row>
    <row r="43" spans="1:3">
      <c r="A43" s="4" t="s">
        <v>1887</v>
      </c>
    </row>
    <row r="44" spans="1:3">
      <c r="A44" s="3" t="s">
        <v>258</v>
      </c>
    </row>
    <row r="45" spans="1:3">
      <c r="A45" s="4" t="s">
        <v>1855</v>
      </c>
      <c r="B45" s="5" t="n">
        <v>328</v>
      </c>
    </row>
    <row r="46" spans="1:3">
      <c r="A46" s="4" t="s">
        <v>1888</v>
      </c>
    </row>
    <row r="47" spans="1:3">
      <c r="A47" s="3" t="s">
        <v>258</v>
      </c>
    </row>
    <row r="48" spans="1:3">
      <c r="A48" s="4" t="s">
        <v>1855</v>
      </c>
      <c r="B48" s="5" t="n">
        <v>328</v>
      </c>
    </row>
    <row r="49" spans="1:3">
      <c r="A49" s="4" t="s">
        <v>1889</v>
      </c>
    </row>
    <row r="50" spans="1:3">
      <c r="A50" s="3" t="s">
        <v>258</v>
      </c>
    </row>
    <row r="51" spans="1:3">
      <c r="A51" s="4" t="s">
        <v>1855</v>
      </c>
      <c r="B51" s="5" t="n">
        <v>11633</v>
      </c>
    </row>
    <row r="52" spans="1:3">
      <c r="A52" s="4" t="s">
        <v>1890</v>
      </c>
    </row>
    <row r="53" spans="1:3">
      <c r="A53" s="3" t="s">
        <v>258</v>
      </c>
    </row>
    <row r="54" spans="1:3">
      <c r="A54" s="4" t="s">
        <v>1855</v>
      </c>
      <c r="B54" s="5" t="n">
        <v>449</v>
      </c>
    </row>
    <row r="55" spans="1:3">
      <c r="A55" s="4" t="s">
        <v>1891</v>
      </c>
    </row>
    <row r="56" spans="1:3">
      <c r="A56" s="3" t="s">
        <v>258</v>
      </c>
    </row>
    <row r="57" spans="1:3">
      <c r="A57" s="4" t="s">
        <v>1855</v>
      </c>
      <c r="B57" s="6" t="n">
        <v>1118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80"/>
    <col customWidth="1" max="2" min="2" width="21"/>
  </cols>
  <sheetData>
    <row r="1" spans="1:2">
      <c r="A1" s="1" t="s">
        <v>1896</v>
      </c>
      <c r="B1" s="2" t="s">
        <v>1</v>
      </c>
    </row>
    <row r="2" spans="1:2">
      <c r="B2" s="2" t="s">
        <v>33</v>
      </c>
    </row>
    <row r="3" spans="1:2">
      <c r="A3" s="3" t="s">
        <v>258</v>
      </c>
    </row>
    <row r="4" spans="1:2">
      <c r="A4" s="4" t="s">
        <v>1866</v>
      </c>
      <c r="B4" s="6" t="n">
        <v>7240406</v>
      </c>
    </row>
    <row r="5" spans="1:2">
      <c r="A5" s="4" t="s">
        <v>839</v>
      </c>
      <c r="B5" s="5" t="n">
        <v>7769325</v>
      </c>
    </row>
    <row r="6" spans="1:2">
      <c r="A6" s="4" t="s">
        <v>1858</v>
      </c>
    </row>
    <row r="7" spans="1:2">
      <c r="A7" s="3" t="s">
        <v>258</v>
      </c>
    </row>
    <row r="8" spans="1:2">
      <c r="A8" s="4" t="s">
        <v>839</v>
      </c>
      <c r="B8" s="5" t="n">
        <v>1279611</v>
      </c>
    </row>
    <row r="9" spans="1:2">
      <c r="A9" s="4" t="s">
        <v>1860</v>
      </c>
    </row>
    <row r="10" spans="1:2">
      <c r="A10" s="3" t="s">
        <v>258</v>
      </c>
    </row>
    <row r="11" spans="1:2">
      <c r="A11" s="4" t="s">
        <v>839</v>
      </c>
      <c r="B11" s="5" t="n">
        <v>5512504</v>
      </c>
    </row>
    <row r="12" spans="1:2">
      <c r="A12" s="4" t="s">
        <v>1862</v>
      </c>
    </row>
    <row r="13" spans="1:2">
      <c r="A13" s="3" t="s">
        <v>258</v>
      </c>
    </row>
    <row r="14" spans="1:2">
      <c r="A14" s="4" t="s">
        <v>839</v>
      </c>
      <c r="B14" s="5" t="n">
        <v>178586</v>
      </c>
    </row>
    <row r="15" spans="1:2">
      <c r="A15" s="4" t="s">
        <v>1879</v>
      </c>
    </row>
    <row r="16" spans="1:2">
      <c r="A16" s="3" t="s">
        <v>258</v>
      </c>
    </row>
    <row r="17" spans="1:2">
      <c r="A17" s="4" t="s">
        <v>839</v>
      </c>
      <c r="B17" s="5" t="n">
        <v>786663</v>
      </c>
    </row>
    <row r="18" spans="1:2">
      <c r="A18" s="4" t="s">
        <v>1887</v>
      </c>
    </row>
    <row r="19" spans="1:2">
      <c r="A19" s="3" t="s">
        <v>258</v>
      </c>
    </row>
    <row r="20" spans="1:2">
      <c r="A20" s="4" t="s">
        <v>839</v>
      </c>
      <c r="B20" s="5" t="n">
        <v>328</v>
      </c>
    </row>
    <row r="21" spans="1:2">
      <c r="A21" s="4" t="s">
        <v>1889</v>
      </c>
    </row>
    <row r="22" spans="1:2">
      <c r="A22" s="3" t="s">
        <v>258</v>
      </c>
    </row>
    <row r="23" spans="1:2">
      <c r="A23" s="4" t="s">
        <v>839</v>
      </c>
      <c r="B23" s="5" t="n">
        <v>11633</v>
      </c>
    </row>
    <row r="24" spans="1:2">
      <c r="A24" s="4" t="s">
        <v>1048</v>
      </c>
    </row>
    <row r="25" spans="1:2">
      <c r="A25" s="3" t="s">
        <v>258</v>
      </c>
    </row>
    <row r="26" spans="1:2">
      <c r="A26" s="4" t="s">
        <v>1866</v>
      </c>
      <c r="B26" s="5" t="n">
        <v>7240406</v>
      </c>
    </row>
    <row r="27" spans="1:2">
      <c r="A27" s="4" t="s">
        <v>1867</v>
      </c>
      <c r="B27" s="5" t="n">
        <v>601223</v>
      </c>
    </row>
    <row r="28" spans="1:2">
      <c r="A28" s="4" t="s">
        <v>1066</v>
      </c>
      <c r="B28" s="5" t="n">
        <v>-72304</v>
      </c>
    </row>
    <row r="29" spans="1:2">
      <c r="A29" s="4" t="s">
        <v>839</v>
      </c>
      <c r="B29" s="5" t="n">
        <v>7769325</v>
      </c>
    </row>
    <row r="30" spans="1:2">
      <c r="A30" s="4" t="s">
        <v>1868</v>
      </c>
    </row>
    <row r="31" spans="1:2">
      <c r="A31" s="3" t="s">
        <v>258</v>
      </c>
    </row>
    <row r="32" spans="1:2">
      <c r="A32" s="4" t="s">
        <v>1866</v>
      </c>
      <c r="B32" s="5" t="n">
        <v>1199593</v>
      </c>
    </row>
    <row r="33" spans="1:2">
      <c r="A33" s="4" t="s">
        <v>1867</v>
      </c>
      <c r="B33" s="5" t="n">
        <v>111426</v>
      </c>
    </row>
    <row r="34" spans="1:2">
      <c r="A34" s="4" t="s">
        <v>1131</v>
      </c>
      <c r="B34" s="5" t="n">
        <v>130936</v>
      </c>
    </row>
    <row r="35" spans="1:2">
      <c r="A35" s="4" t="s">
        <v>1070</v>
      </c>
      <c r="B35" s="5" t="n">
        <v>-166795</v>
      </c>
    </row>
    <row r="36" spans="1:2">
      <c r="A36" s="4" t="s">
        <v>1132</v>
      </c>
      <c r="B36" s="5" t="n">
        <v>-120</v>
      </c>
    </row>
    <row r="37" spans="1:2">
      <c r="A37" s="4" t="s">
        <v>1066</v>
      </c>
      <c r="B37" s="5" t="n">
        <v>4571</v>
      </c>
    </row>
    <row r="38" spans="1:2">
      <c r="A38" s="4" t="s">
        <v>839</v>
      </c>
      <c r="B38" s="5" t="n">
        <v>1279611</v>
      </c>
    </row>
    <row r="39" spans="1:2">
      <c r="A39" s="4" t="s">
        <v>1869</v>
      </c>
    </row>
    <row r="40" spans="1:2">
      <c r="A40" s="3" t="s">
        <v>258</v>
      </c>
    </row>
    <row r="41" spans="1:2">
      <c r="A41" s="4" t="s">
        <v>1866</v>
      </c>
      <c r="B41" s="5" t="n">
        <v>5086210</v>
      </c>
    </row>
    <row r="42" spans="1:2">
      <c r="A42" s="4" t="s">
        <v>1867</v>
      </c>
      <c r="B42" s="5" t="n">
        <v>621021</v>
      </c>
    </row>
    <row r="43" spans="1:2">
      <c r="A43" s="4" t="s">
        <v>1131</v>
      </c>
      <c r="B43" s="5" t="n">
        <v>491857</v>
      </c>
    </row>
    <row r="44" spans="1:2">
      <c r="A44" s="4" t="s">
        <v>1070</v>
      </c>
      <c r="B44" s="5" t="n">
        <v>-561588</v>
      </c>
    </row>
    <row r="45" spans="1:2">
      <c r="A45" s="4" t="s">
        <v>1132</v>
      </c>
      <c r="B45" s="5" t="n">
        <v>-1928</v>
      </c>
    </row>
    <row r="46" spans="1:2">
      <c r="A46" s="4" t="s">
        <v>1066</v>
      </c>
      <c r="B46" s="5" t="n">
        <v>-123068</v>
      </c>
    </row>
    <row r="47" spans="1:2">
      <c r="A47" s="4" t="s">
        <v>839</v>
      </c>
      <c r="B47" s="5" t="n">
        <v>5512504</v>
      </c>
    </row>
    <row r="48" spans="1:2">
      <c r="A48" s="4" t="s">
        <v>1870</v>
      </c>
    </row>
    <row r="49" spans="1:2">
      <c r="A49" s="3" t="s">
        <v>258</v>
      </c>
    </row>
    <row r="50" spans="1:2">
      <c r="A50" s="4" t="s">
        <v>1866</v>
      </c>
      <c r="B50" s="5" t="n">
        <v>147053</v>
      </c>
    </row>
    <row r="51" spans="1:2">
      <c r="A51" s="4" t="s">
        <v>1867</v>
      </c>
      <c r="B51" s="5" t="n">
        <v>-5449</v>
      </c>
    </row>
    <row r="52" spans="1:2">
      <c r="A52" s="4" t="s">
        <v>1131</v>
      </c>
      <c r="B52" s="5" t="n">
        <v>-130926</v>
      </c>
    </row>
    <row r="53" spans="1:2">
      <c r="A53" s="4" t="s">
        <v>1070</v>
      </c>
      <c r="B53" s="5" t="n">
        <v>166892</v>
      </c>
    </row>
    <row r="54" spans="1:2">
      <c r="A54" s="4" t="s">
        <v>1132</v>
      </c>
      <c r="B54" s="5" t="n">
        <v>-217</v>
      </c>
    </row>
    <row r="55" spans="1:2">
      <c r="A55" s="4" t="s">
        <v>1066</v>
      </c>
      <c r="B55" s="5" t="n">
        <v>1233</v>
      </c>
    </row>
    <row r="56" spans="1:2">
      <c r="A56" s="4" t="s">
        <v>839</v>
      </c>
      <c r="B56" s="5" t="n">
        <v>178586</v>
      </c>
    </row>
    <row r="57" spans="1:2">
      <c r="A57" s="4" t="s">
        <v>1882</v>
      </c>
    </row>
    <row r="58" spans="1:2">
      <c r="A58" s="3" t="s">
        <v>258</v>
      </c>
    </row>
    <row r="59" spans="1:2">
      <c r="A59" s="4" t="s">
        <v>1866</v>
      </c>
      <c r="B59" s="5" t="n">
        <v>794449</v>
      </c>
    </row>
    <row r="60" spans="1:2">
      <c r="A60" s="4" t="s">
        <v>1867</v>
      </c>
      <c r="B60" s="5" t="n">
        <v>-114834</v>
      </c>
    </row>
    <row r="61" spans="1:2">
      <c r="A61" s="4" t="s">
        <v>1131</v>
      </c>
      <c r="B61" s="5" t="n">
        <v>-488237</v>
      </c>
    </row>
    <row r="62" spans="1:2">
      <c r="A62" s="4" t="s">
        <v>1070</v>
      </c>
      <c r="B62" s="5" t="n">
        <v>563941</v>
      </c>
    </row>
    <row r="63" spans="1:2">
      <c r="A63" s="4" t="s">
        <v>1132</v>
      </c>
      <c r="B63" s="5" t="n">
        <v>-13476</v>
      </c>
    </row>
    <row r="64" spans="1:2">
      <c r="A64" s="4" t="s">
        <v>1066</v>
      </c>
      <c r="B64" s="5" t="n">
        <v>44820</v>
      </c>
    </row>
    <row r="65" spans="1:2">
      <c r="A65" s="4" t="s">
        <v>839</v>
      </c>
      <c r="B65" s="5" t="n">
        <v>786663</v>
      </c>
    </row>
    <row r="66" spans="1:2">
      <c r="A66" s="4" t="s">
        <v>1871</v>
      </c>
    </row>
    <row r="67" spans="1:2">
      <c r="A67" s="3" t="s">
        <v>258</v>
      </c>
    </row>
    <row r="68" spans="1:2">
      <c r="A68" s="4" t="s">
        <v>1866</v>
      </c>
      <c r="B68" s="5" t="n">
        <v>411</v>
      </c>
    </row>
    <row r="69" spans="1:2">
      <c r="A69" s="4" t="s">
        <v>1867</v>
      </c>
      <c r="B69" s="5" t="n">
        <v>-326</v>
      </c>
    </row>
    <row r="70" spans="1:2">
      <c r="A70" s="4" t="s">
        <v>1131</v>
      </c>
      <c r="B70" s="5" t="n">
        <v>-11</v>
      </c>
    </row>
    <row r="71" spans="1:2">
      <c r="A71" s="4" t="s">
        <v>1070</v>
      </c>
      <c r="B71" s="5" t="n">
        <v>-97</v>
      </c>
    </row>
    <row r="72" spans="1:2">
      <c r="A72" s="4" t="s">
        <v>1132</v>
      </c>
      <c r="B72" s="5" t="n">
        <v>337</v>
      </c>
    </row>
    <row r="73" spans="1:2">
      <c r="A73" s="4" t="s">
        <v>1066</v>
      </c>
      <c r="B73" s="5" t="n">
        <v>14</v>
      </c>
    </row>
    <row r="74" spans="1:2">
      <c r="A74" s="4" t="s">
        <v>839</v>
      </c>
      <c r="B74" s="5" t="n">
        <v>328</v>
      </c>
    </row>
    <row r="75" spans="1:2">
      <c r="A75" s="4" t="s">
        <v>1893</v>
      </c>
    </row>
    <row r="76" spans="1:2">
      <c r="A76" s="3" t="s">
        <v>258</v>
      </c>
    </row>
    <row r="77" spans="1:2">
      <c r="A77" s="4" t="s">
        <v>1866</v>
      </c>
      <c r="B77" s="5" t="n">
        <v>12690</v>
      </c>
    </row>
    <row r="78" spans="1:2">
      <c r="A78" s="4" t="s">
        <v>1867</v>
      </c>
      <c r="B78" s="5" t="n">
        <v>-10615</v>
      </c>
    </row>
    <row r="79" spans="1:2">
      <c r="A79" s="4" t="s">
        <v>1131</v>
      </c>
      <c r="B79" s="5" t="n">
        <v>-3619</v>
      </c>
    </row>
    <row r="80" spans="1:2">
      <c r="A80" s="4" t="s">
        <v>1070</v>
      </c>
      <c r="B80" s="5" t="n">
        <v>-2353</v>
      </c>
    </row>
    <row r="81" spans="1:2">
      <c r="A81" s="4" t="s">
        <v>1132</v>
      </c>
      <c r="B81" s="5" t="n">
        <v>15404</v>
      </c>
    </row>
    <row r="82" spans="1:2">
      <c r="A82" s="4" t="s">
        <v>1066</v>
      </c>
      <c r="B82" s="5" t="n">
        <v>126</v>
      </c>
    </row>
    <row r="83" spans="1:2">
      <c r="A83" s="4" t="s">
        <v>839</v>
      </c>
      <c r="B83" s="5" t="n">
        <v>11633</v>
      </c>
    </row>
    <row r="84" spans="1:2">
      <c r="A84" s="4" t="s">
        <v>1055</v>
      </c>
    </row>
    <row r="85" spans="1:2">
      <c r="A85" s="3" t="s">
        <v>258</v>
      </c>
    </row>
    <row r="86" spans="1:2">
      <c r="A86" s="4" t="s">
        <v>1866</v>
      </c>
      <c r="B86" s="5" t="n">
        <v>18971</v>
      </c>
    </row>
    <row r="87" spans="1:2">
      <c r="A87" s="4" t="s">
        <v>1867</v>
      </c>
      <c r="B87" s="5" t="n">
        <v>-577</v>
      </c>
    </row>
    <row r="88" spans="1:2">
      <c r="A88" s="4" t="s">
        <v>1068</v>
      </c>
      <c r="B88" s="5" t="n">
        <v>1554</v>
      </c>
    </row>
    <row r="89" spans="1:2">
      <c r="A89" s="4" t="s">
        <v>1066</v>
      </c>
      <c r="B89" s="5" t="n">
        <v>438</v>
      </c>
    </row>
    <row r="90" spans="1:2">
      <c r="A90" s="4" t="s">
        <v>839</v>
      </c>
      <c r="B90" s="5" t="n">
        <v>20386</v>
      </c>
    </row>
    <row r="91" spans="1:2">
      <c r="A91" s="4" t="s">
        <v>1897</v>
      </c>
    </row>
    <row r="92" spans="1:2">
      <c r="A92" s="3" t="s">
        <v>258</v>
      </c>
    </row>
    <row r="93" spans="1:2">
      <c r="A93" s="4" t="s">
        <v>1866</v>
      </c>
      <c r="B93" s="5" t="n">
        <v>937</v>
      </c>
    </row>
    <row r="94" spans="1:2">
      <c r="A94" s="4" t="s">
        <v>1867</v>
      </c>
      <c r="B94" s="5" t="n">
        <v>684</v>
      </c>
    </row>
    <row r="95" spans="1:2">
      <c r="A95" s="4" t="s">
        <v>1131</v>
      </c>
      <c r="B95" s="5" t="n">
        <v>99</v>
      </c>
    </row>
    <row r="96" spans="1:2">
      <c r="A96" s="4" t="s">
        <v>1070</v>
      </c>
      <c r="B96" s="5" t="n">
        <v>-87</v>
      </c>
    </row>
    <row r="97" spans="1:2">
      <c r="A97" s="4" t="s">
        <v>1068</v>
      </c>
      <c r="B97" s="5" t="n">
        <v>-3</v>
      </c>
    </row>
    <row r="98" spans="1:2">
      <c r="A98" s="4" t="s">
        <v>1066</v>
      </c>
      <c r="B98" s="5" t="n">
        <v>4</v>
      </c>
    </row>
    <row r="99" spans="1:2">
      <c r="A99" s="4" t="s">
        <v>839</v>
      </c>
      <c r="B99" s="5" t="n">
        <v>1634</v>
      </c>
    </row>
    <row r="100" spans="1:2">
      <c r="A100" s="4" t="s">
        <v>1873</v>
      </c>
    </row>
    <row r="101" spans="1:2">
      <c r="A101" s="3" t="s">
        <v>258</v>
      </c>
    </row>
    <row r="102" spans="1:2">
      <c r="A102" s="4" t="s">
        <v>1866</v>
      </c>
      <c r="B102" s="5" t="n">
        <v>8071</v>
      </c>
    </row>
    <row r="103" spans="1:2">
      <c r="A103" s="4" t="s">
        <v>1867</v>
      </c>
      <c r="B103" s="5" t="n">
        <v>2796</v>
      </c>
    </row>
    <row r="104" spans="1:2">
      <c r="A104" s="4" t="s">
        <v>1131</v>
      </c>
      <c r="B104" s="5" t="n">
        <v>1463</v>
      </c>
    </row>
    <row r="105" spans="1:2">
      <c r="A105" s="4" t="s">
        <v>1070</v>
      </c>
      <c r="B105" s="5" t="n">
        <v>-3246</v>
      </c>
    </row>
    <row r="106" spans="1:2">
      <c r="A106" s="4" t="s">
        <v>1132</v>
      </c>
      <c r="B106" s="5" t="n">
        <v>-92</v>
      </c>
    </row>
    <row r="107" spans="1:2">
      <c r="A107" s="4" t="s">
        <v>1068</v>
      </c>
      <c r="B107" s="5" t="n">
        <v>31</v>
      </c>
    </row>
    <row r="108" spans="1:2">
      <c r="A108" s="4" t="s">
        <v>1066</v>
      </c>
      <c r="B108" s="5" t="n">
        <v>100</v>
      </c>
    </row>
    <row r="109" spans="1:2">
      <c r="A109" s="4" t="s">
        <v>839</v>
      </c>
      <c r="B109" s="5" t="n">
        <v>9123</v>
      </c>
    </row>
    <row r="110" spans="1:2">
      <c r="A110" s="4" t="s">
        <v>1874</v>
      </c>
    </row>
    <row r="111" spans="1:2">
      <c r="A111" s="3" t="s">
        <v>258</v>
      </c>
    </row>
    <row r="112" spans="1:2">
      <c r="A112" s="4" t="s">
        <v>1866</v>
      </c>
      <c r="B112" s="5" t="n">
        <v>147</v>
      </c>
    </row>
    <row r="113" spans="1:2">
      <c r="A113" s="4" t="s">
        <v>1867</v>
      </c>
      <c r="B113" s="5" t="n">
        <v>21</v>
      </c>
    </row>
    <row r="114" spans="1:2">
      <c r="A114" s="4" t="s">
        <v>1131</v>
      </c>
      <c r="B114" s="5" t="n">
        <v>-96</v>
      </c>
    </row>
    <row r="115" spans="1:2">
      <c r="A115" s="4" t="s">
        <v>1070</v>
      </c>
      <c r="B115" s="5" t="n">
        <v>124</v>
      </c>
    </row>
    <row r="116" spans="1:2">
      <c r="A116" s="4" t="s">
        <v>1132</v>
      </c>
      <c r="B116" s="5" t="n">
        <v>-5</v>
      </c>
    </row>
    <row r="117" spans="1:2">
      <c r="A117" s="4" t="s">
        <v>1068</v>
      </c>
      <c r="B117" s="5" t="n">
        <v>-56</v>
      </c>
    </row>
    <row r="118" spans="1:2">
      <c r="A118" s="4" t="s">
        <v>1066</v>
      </c>
      <c r="B118" s="5" t="n">
        <v>2</v>
      </c>
    </row>
    <row r="119" spans="1:2">
      <c r="A119" s="4" t="s">
        <v>839</v>
      </c>
      <c r="B119" s="5" t="n">
        <v>137</v>
      </c>
    </row>
    <row r="120" spans="1:2">
      <c r="A120" s="4" t="s">
        <v>1883</v>
      </c>
    </row>
    <row r="121" spans="1:2">
      <c r="A121" s="3" t="s">
        <v>258</v>
      </c>
    </row>
    <row r="122" spans="1:2">
      <c r="A122" s="4" t="s">
        <v>1866</v>
      </c>
      <c r="B122" s="5" t="n">
        <v>4747</v>
      </c>
    </row>
    <row r="123" spans="1:2">
      <c r="A123" s="4" t="s">
        <v>1867</v>
      </c>
      <c r="B123" s="5" t="n">
        <v>-2669</v>
      </c>
    </row>
    <row r="124" spans="1:2">
      <c r="A124" s="4" t="s">
        <v>1131</v>
      </c>
      <c r="B124" s="5" t="n">
        <v>-817</v>
      </c>
    </row>
    <row r="125" spans="1:2">
      <c r="A125" s="4" t="s">
        <v>1070</v>
      </c>
      <c r="B125" s="5" t="n">
        <v>3898</v>
      </c>
    </row>
    <row r="126" spans="1:2">
      <c r="A126" s="4" t="s">
        <v>1132</v>
      </c>
      <c r="B126" s="5" t="n">
        <v>-818</v>
      </c>
    </row>
    <row r="127" spans="1:2">
      <c r="A127" s="4" t="s">
        <v>1068</v>
      </c>
      <c r="B127" s="5" t="n">
        <v>-441</v>
      </c>
    </row>
    <row r="128" spans="1:2">
      <c r="A128" s="4" t="s">
        <v>1066</v>
      </c>
      <c r="B128" s="5" t="n">
        <v>294</v>
      </c>
    </row>
    <row r="129" spans="1:2">
      <c r="A129" s="4" t="s">
        <v>839</v>
      </c>
      <c r="B129" s="5" t="n">
        <v>4194</v>
      </c>
    </row>
    <row r="130" spans="1:2">
      <c r="A130" s="4" t="s">
        <v>1875</v>
      </c>
    </row>
    <row r="131" spans="1:2">
      <c r="A131" s="3" t="s">
        <v>258</v>
      </c>
    </row>
    <row r="132" spans="1:2">
      <c r="A132" s="4" t="s">
        <v>1867</v>
      </c>
      <c r="B132" s="5" t="n">
        <v>41</v>
      </c>
    </row>
    <row r="133" spans="1:2">
      <c r="A133" s="4" t="s">
        <v>1131</v>
      </c>
      <c r="B133" s="5" t="n">
        <v>-4</v>
      </c>
    </row>
    <row r="134" spans="1:2">
      <c r="A134" s="4" t="s">
        <v>1070</v>
      </c>
      <c r="B134" s="5" t="n">
        <v>-37</v>
      </c>
    </row>
    <row r="135" spans="1:2">
      <c r="A135" s="4" t="s">
        <v>1132</v>
      </c>
      <c r="B135" s="5" t="n">
        <v>5</v>
      </c>
    </row>
    <row r="136" spans="1:2">
      <c r="A136" s="4" t="s">
        <v>1068</v>
      </c>
      <c r="B136" s="5" t="n">
        <v>-5</v>
      </c>
    </row>
    <row r="137" spans="1:2">
      <c r="A137" s="4" t="s">
        <v>1894</v>
      </c>
    </row>
    <row r="138" spans="1:2">
      <c r="A138" s="3" t="s">
        <v>258</v>
      </c>
    </row>
    <row r="139" spans="1:2">
      <c r="A139" s="4" t="s">
        <v>1866</v>
      </c>
      <c r="B139" s="5" t="n">
        <v>5069</v>
      </c>
    </row>
    <row r="140" spans="1:2">
      <c r="A140" s="4" t="s">
        <v>1867</v>
      </c>
      <c r="B140" s="5" t="n">
        <v>-1450</v>
      </c>
    </row>
    <row r="141" spans="1:2">
      <c r="A141" s="4" t="s">
        <v>1131</v>
      </c>
      <c r="B141" s="5" t="n">
        <v>-645</v>
      </c>
    </row>
    <row r="142" spans="1:2">
      <c r="A142" s="4" t="s">
        <v>1070</v>
      </c>
      <c r="B142" s="5" t="n">
        <v>-652</v>
      </c>
    </row>
    <row r="143" spans="1:2">
      <c r="A143" s="4" t="s">
        <v>1132</v>
      </c>
      <c r="B143" s="5" t="n">
        <v>910</v>
      </c>
    </row>
    <row r="144" spans="1:2">
      <c r="A144" s="4" t="s">
        <v>1068</v>
      </c>
      <c r="B144" s="5" t="n">
        <v>2028</v>
      </c>
    </row>
    <row r="145" spans="1:2">
      <c r="A145" s="4" t="s">
        <v>1066</v>
      </c>
      <c r="B145" s="5" t="n">
        <v>38</v>
      </c>
    </row>
    <row r="146" spans="1:2">
      <c r="A146" s="4" t="s">
        <v>839</v>
      </c>
      <c r="B146" s="6" t="n">
        <v>5298</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8</v>
      </c>
      <c r="B1" s="2" t="s">
        <v>204</v>
      </c>
      <c r="C1" s="2" t="s">
        <v>656</v>
      </c>
    </row>
    <row r="2" spans="1:3">
      <c r="A2" s="3" t="s">
        <v>258</v>
      </c>
    </row>
    <row r="3" spans="1:3">
      <c r="A3" s="4" t="s">
        <v>1855</v>
      </c>
      <c r="B3" s="6" t="n">
        <v>46561</v>
      </c>
      <c r="C3" s="6" t="n">
        <v>60609</v>
      </c>
    </row>
    <row r="4" spans="1:3">
      <c r="A4" s="4" t="s">
        <v>1856</v>
      </c>
    </row>
    <row r="5" spans="1:3">
      <c r="A5" s="3" t="s">
        <v>258</v>
      </c>
    </row>
    <row r="6" spans="1:3">
      <c r="A6" s="4" t="s">
        <v>1855</v>
      </c>
      <c r="B6" s="5" t="n">
        <v>46561</v>
      </c>
      <c r="C6" s="6" t="n">
        <v>60609</v>
      </c>
    </row>
    <row r="7" spans="1:3">
      <c r="A7" s="4" t="s">
        <v>1858</v>
      </c>
    </row>
    <row r="8" spans="1:3">
      <c r="A8" s="3" t="s">
        <v>258</v>
      </c>
    </row>
    <row r="9" spans="1:3">
      <c r="A9" s="4" t="s">
        <v>1855</v>
      </c>
      <c r="B9" s="5" t="n">
        <v>46561</v>
      </c>
    </row>
    <row r="10" spans="1:3">
      <c r="A10" s="4" t="s">
        <v>1859</v>
      </c>
    </row>
    <row r="11" spans="1:3">
      <c r="A11" s="3" t="s">
        <v>258</v>
      </c>
    </row>
    <row r="12" spans="1:3">
      <c r="A12" s="4" t="s">
        <v>1855</v>
      </c>
      <c r="B12" s="6" t="n">
        <v>4656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899</v>
      </c>
      <c r="B1" s="2" t="s">
        <v>1</v>
      </c>
    </row>
    <row r="2" spans="1:2">
      <c r="B2" s="2" t="s">
        <v>33</v>
      </c>
    </row>
    <row r="3" spans="1:2">
      <c r="A3" s="3" t="s">
        <v>258</v>
      </c>
    </row>
    <row r="4" spans="1:2">
      <c r="A4" s="4" t="s">
        <v>1866</v>
      </c>
      <c r="B4" s="6" t="n">
        <v>60609</v>
      </c>
    </row>
    <row r="5" spans="1:2">
      <c r="A5" s="4" t="s">
        <v>839</v>
      </c>
      <c r="B5" s="5" t="n">
        <v>46561</v>
      </c>
    </row>
    <row r="6" spans="1:2">
      <c r="A6" s="4" t="s">
        <v>1858</v>
      </c>
    </row>
    <row r="7" spans="1:2">
      <c r="A7" s="3" t="s">
        <v>258</v>
      </c>
    </row>
    <row r="8" spans="1:2">
      <c r="A8" s="4" t="s">
        <v>839</v>
      </c>
      <c r="B8" s="5" t="n">
        <v>46561</v>
      </c>
    </row>
    <row r="9" spans="1:2">
      <c r="A9" s="4" t="s">
        <v>1048</v>
      </c>
    </row>
    <row r="10" spans="1:2">
      <c r="A10" s="3" t="s">
        <v>258</v>
      </c>
    </row>
    <row r="11" spans="1:2">
      <c r="A11" s="4" t="s">
        <v>1866</v>
      </c>
      <c r="B11" s="5" t="n">
        <v>60609</v>
      </c>
    </row>
    <row r="12" spans="1:2">
      <c r="A12" s="4" t="s">
        <v>1867</v>
      </c>
      <c r="B12" s="5" t="n">
        <v>-14048</v>
      </c>
    </row>
    <row r="13" spans="1:2">
      <c r="A13" s="4" t="s">
        <v>839</v>
      </c>
      <c r="B13" s="5" t="n">
        <v>46561</v>
      </c>
    </row>
    <row r="14" spans="1:2">
      <c r="A14" s="4" t="s">
        <v>1868</v>
      </c>
    </row>
    <row r="15" spans="1:2">
      <c r="A15" s="3" t="s">
        <v>258</v>
      </c>
    </row>
    <row r="16" spans="1:2">
      <c r="A16" s="4" t="s">
        <v>1866</v>
      </c>
      <c r="B16" s="5" t="n">
        <v>49519</v>
      </c>
    </row>
    <row r="17" spans="1:2">
      <c r="A17" s="4" t="s">
        <v>1867</v>
      </c>
      <c r="B17" s="5" t="n">
        <v>-2958</v>
      </c>
    </row>
    <row r="18" spans="1:2">
      <c r="A18" s="4" t="s">
        <v>839</v>
      </c>
      <c r="B18" s="5" t="n">
        <v>46561</v>
      </c>
    </row>
    <row r="19" spans="1:2">
      <c r="A19" s="4" t="s">
        <v>1870</v>
      </c>
    </row>
    <row r="20" spans="1:2">
      <c r="A20" s="3" t="s">
        <v>258</v>
      </c>
    </row>
    <row r="21" spans="1:2">
      <c r="A21" s="4" t="s">
        <v>1866</v>
      </c>
      <c r="B21" s="5" t="n">
        <v>11090</v>
      </c>
    </row>
    <row r="22" spans="1:2">
      <c r="A22" s="4" t="s">
        <v>1867</v>
      </c>
      <c r="B22" s="6" t="n">
        <v>-11090</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1900</v>
      </c>
      <c r="B1" s="2" t="s">
        <v>1</v>
      </c>
    </row>
    <row r="2" spans="1:6">
      <c r="B2" s="2" t="s">
        <v>33</v>
      </c>
      <c r="C2" s="2" t="s">
        <v>34</v>
      </c>
      <c r="D2" s="2" t="s">
        <v>32</v>
      </c>
      <c r="E2" s="2" t="s">
        <v>33</v>
      </c>
      <c r="F2" s="2" t="s">
        <v>112</v>
      </c>
    </row>
    <row r="3" spans="1:6">
      <c r="A3" s="3" t="s">
        <v>1901</v>
      </c>
    </row>
    <row r="4" spans="1:6">
      <c r="A4" s="4" t="s">
        <v>1902</v>
      </c>
      <c r="C4" s="6" t="n">
        <v>43372</v>
      </c>
      <c r="E4" s="6" t="n">
        <v>47797</v>
      </c>
      <c r="F4" s="6" t="n">
        <v>37868</v>
      </c>
    </row>
    <row r="5" spans="1:6">
      <c r="A5" s="4" t="s">
        <v>1903</v>
      </c>
      <c r="C5" s="5" t="n">
        <v>25159</v>
      </c>
      <c r="E5" s="5" t="n">
        <v>26855</v>
      </c>
      <c r="F5" s="5" t="n">
        <v>25539</v>
      </c>
    </row>
    <row r="6" spans="1:6">
      <c r="A6" s="4" t="s">
        <v>1904</v>
      </c>
      <c r="C6" s="5" t="n">
        <v>7676</v>
      </c>
      <c r="E6" s="5" t="n">
        <v>7754</v>
      </c>
    </row>
    <row r="7" spans="1:6">
      <c r="A7" s="4" t="s">
        <v>1905</v>
      </c>
      <c r="C7" s="5" t="n">
        <v>10421</v>
      </c>
      <c r="E7" s="5" t="n">
        <v>10173</v>
      </c>
    </row>
    <row r="8" spans="1:6">
      <c r="A8" s="4" t="s">
        <v>839</v>
      </c>
      <c r="C8" s="5" t="n">
        <v>86628</v>
      </c>
      <c r="D8" s="6" t="n">
        <v>133476</v>
      </c>
      <c r="E8" s="5" t="n">
        <v>92579</v>
      </c>
    </row>
    <row r="9" spans="1:6">
      <c r="A9" s="4" t="s">
        <v>728</v>
      </c>
    </row>
    <row r="10" spans="1:6">
      <c r="A10" s="3" t="s">
        <v>1901</v>
      </c>
    </row>
    <row r="11" spans="1:6">
      <c r="A11" s="4" t="s">
        <v>1904</v>
      </c>
      <c r="C11" s="5" t="n">
        <v>7676</v>
      </c>
      <c r="E11" s="6" t="n">
        <v>7754</v>
      </c>
      <c r="F11" s="6" t="n">
        <v>8851</v>
      </c>
    </row>
    <row r="12" spans="1:6">
      <c r="A12" s="4" t="s">
        <v>1906</v>
      </c>
      <c r="B12" s="6" t="n">
        <v>250</v>
      </c>
      <c r="C12" s="5" t="n">
        <v>-86</v>
      </c>
    </row>
    <row r="13" spans="1:6">
      <c r="A13" s="4" t="s">
        <v>1907</v>
      </c>
      <c r="B13" s="5" t="n">
        <v>300</v>
      </c>
      <c r="C13" s="5" t="n">
        <v>343</v>
      </c>
    </row>
    <row r="14" spans="1:6">
      <c r="A14" s="4" t="s">
        <v>1908</v>
      </c>
      <c r="B14" s="5" t="n">
        <v>127</v>
      </c>
      <c r="C14" s="5" t="n">
        <v>-164</v>
      </c>
    </row>
    <row r="15" spans="1:6">
      <c r="A15" s="4" t="s">
        <v>1909</v>
      </c>
      <c r="B15" s="6" t="n">
        <v>677</v>
      </c>
      <c r="C15" s="6" t="n">
        <v>93</v>
      </c>
    </row>
    <row r="16" spans="1:6">
      <c r="A16" s="4" t="s">
        <v>1910</v>
      </c>
      <c r="C16" s="4" t="s">
        <v>731</v>
      </c>
      <c r="D16" s="4" t="s">
        <v>730</v>
      </c>
      <c r="E16" s="4" t="s">
        <v>730</v>
      </c>
    </row>
    <row r="17" spans="1:6">
      <c r="A17" s="4" t="s">
        <v>1911</v>
      </c>
      <c r="C17" s="4" t="s">
        <v>1912</v>
      </c>
      <c r="D17" s="4" t="s">
        <v>1913</v>
      </c>
      <c r="E17" s="4" t="s">
        <v>1913</v>
      </c>
    </row>
    <row r="18" spans="1:6">
      <c r="A18" s="4" t="s">
        <v>1914</v>
      </c>
      <c r="C18" s="4" t="s">
        <v>1915</v>
      </c>
      <c r="D18" s="4" t="s">
        <v>1915</v>
      </c>
      <c r="E18" s="4" t="s">
        <v>1915</v>
      </c>
    </row>
  </sheetData>
  <mergeCells count="3">
    <mergeCell ref="A1:A2"/>
    <mergeCell ref="B1:C1"/>
    <mergeCell ref="D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6</v>
      </c>
      <c r="B1" s="2" t="s">
        <v>1</v>
      </c>
    </row>
    <row r="2" spans="1:3">
      <c r="B2" s="2" t="s">
        <v>204</v>
      </c>
      <c r="C2" s="2" t="s">
        <v>656</v>
      </c>
    </row>
    <row r="3" spans="1:3">
      <c r="A3" s="3" t="s">
        <v>1917</v>
      </c>
    </row>
    <row r="4" spans="1:3">
      <c r="A4" s="4" t="s">
        <v>1918</v>
      </c>
      <c r="B4" s="6" t="n">
        <v>7676</v>
      </c>
    </row>
    <row r="5" spans="1:3">
      <c r="A5" s="4" t="s">
        <v>1919</v>
      </c>
      <c r="B5" s="5" t="n">
        <v>7754</v>
      </c>
      <c r="C5" s="6" t="n">
        <v>7676</v>
      </c>
    </row>
    <row r="6" spans="1:3">
      <c r="A6" s="3" t="s">
        <v>1920</v>
      </c>
    </row>
    <row r="7" spans="1:3">
      <c r="A7" s="4" t="s">
        <v>1921</v>
      </c>
      <c r="B7" s="5" t="n">
        <v>43372</v>
      </c>
      <c r="C7" s="5" t="n">
        <v>37868</v>
      </c>
    </row>
    <row r="8" spans="1:3">
      <c r="A8" s="4" t="s">
        <v>1849</v>
      </c>
      <c r="B8" s="5" t="n">
        <v>40058</v>
      </c>
      <c r="C8" s="5" t="n">
        <v>37815</v>
      </c>
    </row>
    <row r="9" spans="1:3">
      <c r="A9" s="4" t="s">
        <v>1850</v>
      </c>
      <c r="B9" s="5" t="n">
        <v>-35633</v>
      </c>
      <c r="C9" s="5" t="n">
        <v>-32311</v>
      </c>
    </row>
    <row r="10" spans="1:3">
      <c r="A10" s="4" t="s">
        <v>1922</v>
      </c>
      <c r="B10" s="5" t="n">
        <v>47797</v>
      </c>
      <c r="C10" s="5" t="n">
        <v>43372</v>
      </c>
    </row>
    <row r="11" spans="1:3">
      <c r="A11" s="3" t="s">
        <v>1923</v>
      </c>
    </row>
    <row r="12" spans="1:3">
      <c r="A12" s="4" t="s">
        <v>1921</v>
      </c>
      <c r="B12" s="5" t="n">
        <v>25159</v>
      </c>
      <c r="C12" s="5" t="n">
        <v>25539</v>
      </c>
    </row>
    <row r="13" spans="1:3">
      <c r="A13" s="4" t="s">
        <v>1849</v>
      </c>
      <c r="B13" s="5" t="n">
        <v>7529</v>
      </c>
      <c r="C13" s="5" t="n">
        <v>5626</v>
      </c>
    </row>
    <row r="14" spans="1:3">
      <c r="A14" s="4" t="s">
        <v>1850</v>
      </c>
      <c r="B14" s="5" t="n">
        <v>-5833</v>
      </c>
      <c r="C14" s="5" t="n">
        <v>-6006</v>
      </c>
    </row>
    <row r="15" spans="1:3">
      <c r="A15" s="4" t="s">
        <v>1922</v>
      </c>
      <c r="B15" s="5" t="n">
        <v>26855</v>
      </c>
      <c r="C15" s="5" t="n">
        <v>25159</v>
      </c>
    </row>
    <row r="16" spans="1:3">
      <c r="A16" s="4" t="s">
        <v>728</v>
      </c>
    </row>
    <row r="17" spans="1:3">
      <c r="A17" s="3" t="s">
        <v>1917</v>
      </c>
    </row>
    <row r="18" spans="1:3">
      <c r="A18" s="4" t="s">
        <v>1918</v>
      </c>
      <c r="B18" s="5" t="n">
        <v>7676</v>
      </c>
      <c r="C18" s="5" t="n">
        <v>8851</v>
      </c>
    </row>
    <row r="19" spans="1:3">
      <c r="A19" s="4" t="s">
        <v>1924</v>
      </c>
      <c r="B19" s="5" t="n">
        <v>550</v>
      </c>
      <c r="C19" s="5" t="n">
        <v>257</v>
      </c>
    </row>
    <row r="20" spans="1:3">
      <c r="A20" s="4" t="s">
        <v>1925</v>
      </c>
      <c r="B20" s="5" t="n">
        <v>-599</v>
      </c>
      <c r="C20" s="5" t="n">
        <v>-1268</v>
      </c>
    </row>
    <row r="21" spans="1:3">
      <c r="A21" s="4" t="s">
        <v>1908</v>
      </c>
      <c r="B21" s="5" t="n">
        <v>127</v>
      </c>
      <c r="C21" s="5" t="n">
        <v>-164</v>
      </c>
    </row>
    <row r="22" spans="1:3">
      <c r="A22" s="4" t="s">
        <v>1919</v>
      </c>
      <c r="B22" s="6" t="n">
        <v>7754</v>
      </c>
      <c r="C22" s="6" t="n">
        <v>7676</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1926</v>
      </c>
      <c r="B1" s="2" t="s">
        <v>32</v>
      </c>
      <c r="C1" s="2" t="s">
        <v>33</v>
      </c>
      <c r="D1" s="2" t="s">
        <v>34</v>
      </c>
    </row>
    <row r="2" spans="1:4">
      <c r="A2" s="3" t="s">
        <v>256</v>
      </c>
    </row>
    <row r="3" spans="1:4">
      <c r="A3" s="4" t="s">
        <v>1927</v>
      </c>
      <c r="C3" s="6" t="n">
        <v>176826</v>
      </c>
      <c r="D3" s="6" t="n">
        <v>190151</v>
      </c>
    </row>
    <row r="4" spans="1:4">
      <c r="A4" s="4" t="s">
        <v>1928</v>
      </c>
      <c r="C4" s="5" t="n">
        <v>106071</v>
      </c>
      <c r="D4" s="5" t="n">
        <v>2625</v>
      </c>
    </row>
    <row r="5" spans="1:4">
      <c r="A5" s="4" t="s">
        <v>1567</v>
      </c>
      <c r="C5" s="5" t="n">
        <v>53492</v>
      </c>
      <c r="D5" s="5" t="n">
        <v>49672</v>
      </c>
    </row>
    <row r="6" spans="1:4">
      <c r="A6" s="4" t="s">
        <v>1929</v>
      </c>
      <c r="C6" s="5" t="n">
        <v>36081</v>
      </c>
      <c r="D6" s="5" t="n">
        <v>32905</v>
      </c>
    </row>
    <row r="7" spans="1:4">
      <c r="A7" s="4" t="s">
        <v>795</v>
      </c>
      <c r="D7" s="5" t="n">
        <v>11374</v>
      </c>
    </row>
    <row r="8" spans="1:4">
      <c r="A8" s="4" t="s">
        <v>1930</v>
      </c>
      <c r="C8" s="5" t="n">
        <v>5743</v>
      </c>
      <c r="D8" s="5" t="n">
        <v>5576</v>
      </c>
    </row>
    <row r="9" spans="1:4">
      <c r="A9" s="4" t="s">
        <v>1931</v>
      </c>
      <c r="C9" s="5" t="n">
        <v>992</v>
      </c>
      <c r="D9" s="5" t="n">
        <v>478</v>
      </c>
    </row>
    <row r="10" spans="1:4">
      <c r="A10" s="4" t="s">
        <v>1932</v>
      </c>
      <c r="C10" s="5" t="n">
        <v>616</v>
      </c>
      <c r="D10" s="5" t="n">
        <v>675</v>
      </c>
    </row>
    <row r="11" spans="1:4">
      <c r="A11" s="4" t="s">
        <v>1933</v>
      </c>
      <c r="D11" s="5" t="n">
        <v>918</v>
      </c>
    </row>
    <row r="12" spans="1:4">
      <c r="A12" s="4" t="s">
        <v>1401</v>
      </c>
      <c r="C12" s="5" t="n">
        <v>18984</v>
      </c>
      <c r="D12" s="5" t="n">
        <v>14189</v>
      </c>
    </row>
    <row r="13" spans="1:4">
      <c r="A13" s="4" t="s">
        <v>839</v>
      </c>
      <c r="B13" s="6" t="n">
        <v>574978</v>
      </c>
      <c r="C13" s="6" t="n">
        <v>398805</v>
      </c>
      <c r="D13" s="6" t="n">
        <v>30856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34</v>
      </c>
      <c r="B1" s="2" t="s">
        <v>204</v>
      </c>
      <c r="C1" s="2" t="s">
        <v>656</v>
      </c>
    </row>
    <row r="2" spans="1:3">
      <c r="A2" s="3" t="s">
        <v>1935</v>
      </c>
    </row>
    <row r="3" spans="1:3">
      <c r="A3" s="4" t="s">
        <v>490</v>
      </c>
      <c r="B3" s="6" t="n">
        <v>341676</v>
      </c>
      <c r="C3" s="6" t="n">
        <v>285035</v>
      </c>
    </row>
    <row r="4" spans="1:3">
      <c r="A4" s="4" t="s">
        <v>493</v>
      </c>
      <c r="B4" s="5" t="n">
        <v>56764</v>
      </c>
      <c r="C4" s="5" t="n">
        <v>64970</v>
      </c>
    </row>
    <row r="5" spans="1:3">
      <c r="A5" s="4" t="s">
        <v>496</v>
      </c>
      <c r="B5" s="5" t="n">
        <v>388396</v>
      </c>
      <c r="C5" s="5" t="n">
        <v>94313</v>
      </c>
    </row>
    <row r="6" spans="1:3">
      <c r="A6" s="4" t="s">
        <v>499</v>
      </c>
      <c r="B6" s="5" t="n">
        <v>2232682</v>
      </c>
      <c r="C6" s="5" t="n">
        <v>2220828</v>
      </c>
    </row>
    <row r="7" spans="1:3">
      <c r="A7" s="4" t="s">
        <v>502</v>
      </c>
      <c r="B7" s="5" t="n">
        <v>7769325</v>
      </c>
      <c r="C7" s="5" t="n">
        <v>7240406</v>
      </c>
    </row>
    <row r="8" spans="1:3">
      <c r="A8" s="4" t="s">
        <v>505</v>
      </c>
      <c r="B8" s="5" t="n">
        <v>46561</v>
      </c>
      <c r="C8" s="5" t="n">
        <v>60609</v>
      </c>
    </row>
    <row r="9" spans="1:3">
      <c r="A9" s="3" t="s">
        <v>1936</v>
      </c>
    </row>
    <row r="10" spans="1:3">
      <c r="A10" s="4" t="s">
        <v>1937</v>
      </c>
      <c r="B10" s="5" t="n">
        <v>160367</v>
      </c>
      <c r="C10" s="5" t="n">
        <v>168353</v>
      </c>
    </row>
    <row r="11" spans="1:3">
      <c r="A11" s="3" t="s">
        <v>1938</v>
      </c>
    </row>
    <row r="12" spans="1:3">
      <c r="A12" s="4" t="s">
        <v>1939</v>
      </c>
      <c r="B12" s="5" t="n">
        <v>27334</v>
      </c>
      <c r="C12" s="5" t="n">
        <v>7121</v>
      </c>
    </row>
    <row r="13" spans="1:3">
      <c r="A13" s="4" t="s">
        <v>1940</v>
      </c>
      <c r="B13" s="5" t="n">
        <v>103319</v>
      </c>
      <c r="C13" s="5" t="n">
        <v>133794</v>
      </c>
    </row>
    <row r="14" spans="1:3">
      <c r="A14" s="3" t="s">
        <v>344</v>
      </c>
    </row>
    <row r="15" spans="1:3">
      <c r="A15" s="4" t="s">
        <v>1941</v>
      </c>
      <c r="B15" s="5" t="n">
        <v>6930293</v>
      </c>
      <c r="C15" s="5" t="n">
        <v>5738873</v>
      </c>
    </row>
    <row r="16" spans="1:3">
      <c r="A16" s="4" t="s">
        <v>1942</v>
      </c>
      <c r="B16" s="5" t="n">
        <v>13783748</v>
      </c>
      <c r="C16" s="5" t="n">
        <v>14990439</v>
      </c>
    </row>
    <row r="17" spans="1:3">
      <c r="A17" s="4" t="s">
        <v>839</v>
      </c>
      <c r="B17" s="6" t="n">
        <v>31840465</v>
      </c>
      <c r="C17" s="6" t="n">
        <v>3100474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3</v>
      </c>
      <c r="B1" s="2" t="s">
        <v>204</v>
      </c>
      <c r="C1" s="2" t="s">
        <v>656</v>
      </c>
    </row>
    <row r="2" spans="1:3">
      <c r="A2" s="3" t="s">
        <v>258</v>
      </c>
    </row>
    <row r="3" spans="1:3">
      <c r="A3" s="4" t="s">
        <v>499</v>
      </c>
      <c r="B3" s="6" t="n">
        <v>2232682</v>
      </c>
      <c r="C3" s="6" t="n">
        <v>2220828</v>
      </c>
    </row>
    <row r="4" spans="1:3">
      <c r="A4" s="4" t="s">
        <v>490</v>
      </c>
      <c r="B4" s="5" t="n">
        <v>341676</v>
      </c>
      <c r="C4" s="5" t="n">
        <v>285035</v>
      </c>
    </row>
    <row r="5" spans="1:3">
      <c r="A5" s="4" t="s">
        <v>839</v>
      </c>
      <c r="B5" s="5" t="n">
        <v>31840465</v>
      </c>
      <c r="C5" s="5" t="n">
        <v>31004741</v>
      </c>
    </row>
    <row r="6" spans="1:3">
      <c r="A6" s="4" t="s">
        <v>795</v>
      </c>
    </row>
    <row r="7" spans="1:3">
      <c r="A7" s="3" t="s">
        <v>258</v>
      </c>
    </row>
    <row r="8" spans="1:3">
      <c r="A8" s="4" t="s">
        <v>499</v>
      </c>
      <c r="B8" s="5" t="n">
        <v>2232682</v>
      </c>
      <c r="C8" s="5" t="n">
        <v>2220828</v>
      </c>
    </row>
    <row r="9" spans="1:3">
      <c r="A9" s="4" t="s">
        <v>490</v>
      </c>
      <c r="B9" s="5" t="n">
        <v>341676</v>
      </c>
      <c r="C9" s="5" t="n">
        <v>285035</v>
      </c>
    </row>
    <row r="10" spans="1:3">
      <c r="A10" s="4" t="s">
        <v>839</v>
      </c>
      <c r="B10" s="5" t="n">
        <v>2574358</v>
      </c>
      <c r="C10" s="5" t="n">
        <v>2505863</v>
      </c>
    </row>
    <row r="11" spans="1:3">
      <c r="A11" s="4" t="s">
        <v>1944</v>
      </c>
    </row>
    <row r="12" spans="1:3">
      <c r="A12" s="3" t="s">
        <v>258</v>
      </c>
    </row>
    <row r="13" spans="1:3">
      <c r="A13" s="4" t="s">
        <v>499</v>
      </c>
      <c r="B13" s="5" t="n">
        <v>1537447</v>
      </c>
      <c r="C13" s="5" t="n">
        <v>1608314</v>
      </c>
    </row>
    <row r="14" spans="1:3">
      <c r="A14" s="4" t="s">
        <v>490</v>
      </c>
      <c r="B14" s="5" t="n">
        <v>318917</v>
      </c>
      <c r="C14" s="5" t="n">
        <v>218532</v>
      </c>
    </row>
    <row r="15" spans="1:3">
      <c r="A15" s="4" t="s">
        <v>839</v>
      </c>
      <c r="B15" s="5" t="n">
        <v>1856364</v>
      </c>
      <c r="C15" s="5" t="n">
        <v>1826846</v>
      </c>
    </row>
    <row r="16" spans="1:3">
      <c r="A16" s="4" t="s">
        <v>1945</v>
      </c>
    </row>
    <row r="17" spans="1:3">
      <c r="A17" s="3" t="s">
        <v>258</v>
      </c>
    </row>
    <row r="18" spans="1:3">
      <c r="A18" s="4" t="s">
        <v>499</v>
      </c>
      <c r="B18" s="5" t="n">
        <v>574650</v>
      </c>
      <c r="C18" s="5" t="n">
        <v>523597</v>
      </c>
    </row>
    <row r="19" spans="1:3">
      <c r="A19" s="4" t="s">
        <v>490</v>
      </c>
      <c r="B19" s="5" t="n">
        <v>18704</v>
      </c>
      <c r="C19" s="5" t="n">
        <v>66006</v>
      </c>
    </row>
    <row r="20" spans="1:3">
      <c r="A20" s="4" t="s">
        <v>839</v>
      </c>
      <c r="B20" s="5" t="n">
        <v>593354</v>
      </c>
      <c r="C20" s="5" t="n">
        <v>589603</v>
      </c>
    </row>
    <row r="21" spans="1:3">
      <c r="A21" s="4" t="s">
        <v>1946</v>
      </c>
    </row>
    <row r="22" spans="1:3">
      <c r="A22" s="3" t="s">
        <v>258</v>
      </c>
    </row>
    <row r="23" spans="1:3">
      <c r="A23" s="4" t="s">
        <v>499</v>
      </c>
      <c r="B23" s="5" t="n">
        <v>96841</v>
      </c>
      <c r="C23" s="5" t="n">
        <v>80623</v>
      </c>
    </row>
    <row r="24" spans="1:3">
      <c r="A24" s="4" t="s">
        <v>490</v>
      </c>
      <c r="B24" s="5" t="n">
        <v>3708</v>
      </c>
      <c r="C24" s="5" t="n">
        <v>280</v>
      </c>
    </row>
    <row r="25" spans="1:3">
      <c r="A25" s="4" t="s">
        <v>839</v>
      </c>
      <c r="B25" s="5" t="n">
        <v>100549</v>
      </c>
      <c r="C25" s="5" t="n">
        <v>80903</v>
      </c>
    </row>
    <row r="26" spans="1:3">
      <c r="A26" s="4" t="s">
        <v>1947</v>
      </c>
    </row>
    <row r="27" spans="1:3">
      <c r="A27" s="3" t="s">
        <v>258</v>
      </c>
    </row>
    <row r="28" spans="1:3">
      <c r="A28" s="4" t="s">
        <v>499</v>
      </c>
      <c r="B28" s="5" t="n">
        <v>23744</v>
      </c>
      <c r="C28" s="5" t="n">
        <v>8294</v>
      </c>
    </row>
    <row r="29" spans="1:3">
      <c r="A29" s="4" t="s">
        <v>490</v>
      </c>
      <c r="B29" s="5" t="n">
        <v>347</v>
      </c>
      <c r="C29" s="5" t="n">
        <v>217</v>
      </c>
    </row>
    <row r="30" spans="1:3">
      <c r="A30" s="4" t="s">
        <v>839</v>
      </c>
      <c r="B30" s="6" t="n">
        <v>24091</v>
      </c>
      <c r="C30" s="6" t="n">
        <v>851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04</v>
      </c>
    </row>
    <row r="3" spans="1:2">
      <c r="A3" s="3" t="s">
        <v>224</v>
      </c>
    </row>
    <row r="4" spans="1:2">
      <c r="A4" s="4" t="s">
        <v>224</v>
      </c>
      <c r="B4" s="4" t="s">
        <v>22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8</v>
      </c>
      <c r="B1" s="2" t="s">
        <v>204</v>
      </c>
      <c r="C1" s="2" t="s">
        <v>656</v>
      </c>
    </row>
    <row r="2" spans="1:3">
      <c r="A2" s="3" t="s">
        <v>258</v>
      </c>
    </row>
    <row r="3" spans="1:3">
      <c r="A3" s="4" t="s">
        <v>1949</v>
      </c>
      <c r="B3" s="6" t="n">
        <v>204</v>
      </c>
      <c r="C3" s="6" t="n">
        <v>21470</v>
      </c>
    </row>
    <row r="4" spans="1:3">
      <c r="A4" s="4" t="s">
        <v>1219</v>
      </c>
    </row>
    <row r="5" spans="1:3">
      <c r="A5" s="3" t="s">
        <v>258</v>
      </c>
    </row>
    <row r="6" spans="1:3">
      <c r="A6" s="4" t="s">
        <v>1949</v>
      </c>
      <c r="B6" s="5" t="n">
        <v>24</v>
      </c>
    </row>
    <row r="7" spans="1:3">
      <c r="A7" s="4" t="s">
        <v>1216</v>
      </c>
    </row>
    <row r="8" spans="1:3">
      <c r="A8" s="3" t="s">
        <v>258</v>
      </c>
    </row>
    <row r="9" spans="1:3">
      <c r="A9" s="4" t="s">
        <v>1949</v>
      </c>
      <c r="B9" s="6" t="n">
        <v>18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50</v>
      </c>
      <c r="B1" s="2" t="s">
        <v>204</v>
      </c>
      <c r="C1" s="2" t="s">
        <v>656</v>
      </c>
    </row>
    <row r="2" spans="1:3">
      <c r="A2" s="3" t="s">
        <v>258</v>
      </c>
    </row>
    <row r="3" spans="1:3">
      <c r="A3" s="4" t="s">
        <v>1951</v>
      </c>
      <c r="B3" s="5" t="n">
        <v>586200</v>
      </c>
    </row>
    <row r="4" spans="1:3">
      <c r="A4" s="4" t="s">
        <v>1952</v>
      </c>
      <c r="B4" s="5" t="n">
        <v>0</v>
      </c>
      <c r="C4" s="5" t="n">
        <v>0</v>
      </c>
    </row>
    <row r="5" spans="1:3">
      <c r="A5" s="4" t="s">
        <v>1953</v>
      </c>
    </row>
    <row r="6" spans="1:3">
      <c r="A6" s="3" t="s">
        <v>258</v>
      </c>
    </row>
    <row r="7" spans="1:3">
      <c r="A7" s="4" t="s">
        <v>1954</v>
      </c>
      <c r="C7" s="5" t="n">
        <v>2588500</v>
      </c>
    </row>
    <row r="8" spans="1:3">
      <c r="A8" s="4" t="s">
        <v>1955</v>
      </c>
    </row>
    <row r="9" spans="1:3">
      <c r="A9" s="3" t="s">
        <v>258</v>
      </c>
    </row>
    <row r="10" spans="1:3">
      <c r="A10" s="4" t="s">
        <v>1954</v>
      </c>
      <c r="B10" s="5" t="n">
        <v>2977300</v>
      </c>
    </row>
    <row r="11" spans="1:3">
      <c r="A11" s="4" t="s">
        <v>1956</v>
      </c>
      <c r="B11" s="5" t="n">
        <v>4998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7"/>
    <col customWidth="1" max="5" min="5" width="27"/>
    <col customWidth="1" max="6" min="6" width="21"/>
  </cols>
  <sheetData>
    <row r="1" spans="1:6">
      <c r="A1" s="1" t="s">
        <v>1957</v>
      </c>
      <c r="B1" s="2" t="s">
        <v>1958</v>
      </c>
      <c r="C1" s="2" t="s">
        <v>1959</v>
      </c>
      <c r="D1" s="2" t="s">
        <v>1960</v>
      </c>
      <c r="E1" s="2" t="s">
        <v>1961</v>
      </c>
      <c r="F1" s="2" t="s">
        <v>34</v>
      </c>
    </row>
    <row r="2" spans="1:6">
      <c r="A2" s="4" t="s">
        <v>795</v>
      </c>
    </row>
    <row r="3" spans="1:6">
      <c r="A3" s="3" t="s">
        <v>258</v>
      </c>
    </row>
    <row r="4" spans="1:6">
      <c r="A4" s="4" t="s">
        <v>1962</v>
      </c>
      <c r="E4" s="6" t="n">
        <v>59074</v>
      </c>
      <c r="F4" s="6" t="n">
        <v>20249</v>
      </c>
    </row>
    <row r="5" spans="1:6">
      <c r="A5" s="4" t="s">
        <v>1963</v>
      </c>
      <c r="E5" s="5" t="n">
        <v>17223</v>
      </c>
      <c r="F5" s="5" t="n">
        <v>29926</v>
      </c>
    </row>
    <row r="6" spans="1:6">
      <c r="A6" s="4" t="s">
        <v>1964</v>
      </c>
      <c r="E6" s="5" t="n">
        <v>5976</v>
      </c>
      <c r="F6" s="5" t="n">
        <v>3995</v>
      </c>
    </row>
    <row r="7" spans="1:6">
      <c r="A7" s="4" t="s">
        <v>1965</v>
      </c>
      <c r="F7" s="5" t="n">
        <v>3864</v>
      </c>
    </row>
    <row r="8" spans="1:6">
      <c r="A8" s="4" t="s">
        <v>839</v>
      </c>
      <c r="E8" s="6" t="n">
        <v>82273</v>
      </c>
      <c r="F8" s="6" t="n">
        <v>58034</v>
      </c>
    </row>
    <row r="9" spans="1:6">
      <c r="A9" s="4" t="s">
        <v>670</v>
      </c>
    </row>
    <row r="10" spans="1:6">
      <c r="A10" s="3" t="s">
        <v>258</v>
      </c>
    </row>
    <row r="11" spans="1:6">
      <c r="A11" s="4" t="s">
        <v>1966</v>
      </c>
      <c r="C11" s="5" t="n">
        <v>20000</v>
      </c>
    </row>
    <row r="12" spans="1:6">
      <c r="A12" s="4" t="s">
        <v>1967</v>
      </c>
      <c r="C12" s="5" t="n">
        <v>1000000</v>
      </c>
      <c r="D12" s="5" t="n">
        <v>1000000</v>
      </c>
      <c r="E12" s="5" t="n">
        <v>1000000</v>
      </c>
    </row>
    <row r="13" spans="1:6">
      <c r="A13" s="4" t="s">
        <v>1968</v>
      </c>
      <c r="C13" s="5" t="n">
        <v>100000</v>
      </c>
      <c r="D13" s="5" t="n">
        <v>100000</v>
      </c>
      <c r="E13" s="5" t="n">
        <v>100000</v>
      </c>
    </row>
    <row r="14" spans="1:6">
      <c r="A14" s="4" t="s">
        <v>1969</v>
      </c>
      <c r="D14" s="6" t="n">
        <v>10000000</v>
      </c>
    </row>
    <row r="15" spans="1:6">
      <c r="A15" s="4" t="s">
        <v>1970</v>
      </c>
      <c r="C15" s="5" t="n">
        <v>10500</v>
      </c>
    </row>
    <row r="16" spans="1:6">
      <c r="A16" s="4" t="s">
        <v>1971</v>
      </c>
      <c r="D16" s="7" t="n">
        <v>122494.32</v>
      </c>
    </row>
    <row r="17" spans="1:6">
      <c r="A17" s="4" t="s">
        <v>1972</v>
      </c>
      <c r="B17" s="5" t="n">
        <v>50000</v>
      </c>
    </row>
    <row r="18" spans="1:6">
      <c r="A18" s="4" t="s">
        <v>1973</v>
      </c>
    </row>
    <row r="19" spans="1:6">
      <c r="A19" s="3" t="s">
        <v>258</v>
      </c>
    </row>
    <row r="20" spans="1:6">
      <c r="A20" s="4" t="s">
        <v>1974</v>
      </c>
      <c r="C20" s="5" t="n">
        <v>24200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975</v>
      </c>
      <c r="B1" s="2" t="s">
        <v>803</v>
      </c>
    </row>
    <row r="2" spans="1:2">
      <c r="A2" s="3" t="s">
        <v>1976</v>
      </c>
    </row>
    <row r="3" spans="1:2">
      <c r="A3" s="4" t="s">
        <v>1977</v>
      </c>
      <c r="B3" s="5" t="n">
        <v>2</v>
      </c>
    </row>
    <row r="4" spans="1:2">
      <c r="A4" s="4" t="s">
        <v>1978</v>
      </c>
      <c r="B4" s="5" t="n">
        <v>60000</v>
      </c>
    </row>
    <row r="5" spans="1:2">
      <c r="A5" s="4" t="s">
        <v>1979</v>
      </c>
      <c r="B5" s="5" t="n">
        <v>5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7"/>
    <col customWidth="1" max="3" min="3" width="14"/>
    <col customWidth="1" max="4" min="4" width="14"/>
  </cols>
  <sheetData>
    <row r="1" spans="1:4">
      <c r="A1" s="1" t="s">
        <v>1980</v>
      </c>
      <c r="B1" s="2" t="s">
        <v>1981</v>
      </c>
      <c r="C1" s="2" t="s">
        <v>204</v>
      </c>
      <c r="D1" s="2" t="s">
        <v>656</v>
      </c>
    </row>
    <row r="2" spans="1:4">
      <c r="A2" s="3" t="s">
        <v>1982</v>
      </c>
    </row>
    <row r="3" spans="1:4">
      <c r="A3" s="4" t="s">
        <v>1983</v>
      </c>
      <c r="C3" s="5" t="n">
        <v>101017081114</v>
      </c>
      <c r="D3" s="5" t="n">
        <v>99444132192</v>
      </c>
    </row>
    <row r="4" spans="1:4">
      <c r="A4" s="4" t="s">
        <v>1984</v>
      </c>
      <c r="C4" s="5" t="n">
        <v>101017081114</v>
      </c>
      <c r="D4" s="5" t="n">
        <v>99444132192</v>
      </c>
    </row>
    <row r="5" spans="1:4">
      <c r="A5" s="4" t="s">
        <v>1985</v>
      </c>
      <c r="B5" s="6" t="n">
        <v>0</v>
      </c>
      <c r="C5" s="6" t="n">
        <v>0</v>
      </c>
      <c r="D5" s="6" t="n">
        <v>0</v>
      </c>
    </row>
    <row r="6" spans="1:4">
      <c r="A6" s="4" t="s">
        <v>1986</v>
      </c>
      <c r="B6" s="4" t="s">
        <v>1536</v>
      </c>
    </row>
    <row r="7" spans="1:4">
      <c r="A7" s="4" t="s">
        <v>1987</v>
      </c>
      <c r="B7" s="6" t="n">
        <v>147432502459</v>
      </c>
    </row>
    <row r="8" spans="1:4">
      <c r="A8" s="3" t="s">
        <v>1988</v>
      </c>
    </row>
    <row r="9" spans="1:4">
      <c r="A9" s="4" t="s">
        <v>1989</v>
      </c>
      <c r="C9" s="5" t="n">
        <v>99444132192</v>
      </c>
      <c r="D9" s="5" t="n">
        <v>97624347430</v>
      </c>
    </row>
    <row r="10" spans="1:4">
      <c r="A10" s="4" t="s">
        <v>142</v>
      </c>
      <c r="B10" s="5" t="n">
        <v>1572948922</v>
      </c>
      <c r="C10" s="5" t="n">
        <v>1572948922</v>
      </c>
      <c r="D10" s="5" t="n">
        <v>1819784762</v>
      </c>
    </row>
    <row r="11" spans="1:4">
      <c r="A11" s="4" t="s">
        <v>1990</v>
      </c>
      <c r="C11" s="5" t="n">
        <v>101017081114</v>
      </c>
      <c r="D11" s="5" t="n">
        <v>9944413219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91</v>
      </c>
      <c r="B1" s="2" t="s">
        <v>204</v>
      </c>
      <c r="C1" s="2" t="s">
        <v>656</v>
      </c>
    </row>
    <row r="2" spans="1:3">
      <c r="A2" s="3" t="s">
        <v>1992</v>
      </c>
    </row>
    <row r="3" spans="1:3">
      <c r="A3" s="4" t="s">
        <v>1993</v>
      </c>
      <c r="B3" s="5" t="n">
        <v>101017081114</v>
      </c>
      <c r="C3" s="5" t="n">
        <v>99444132192</v>
      </c>
    </row>
    <row r="4" spans="1:3">
      <c r="A4" s="4" t="s">
        <v>1994</v>
      </c>
      <c r="B4" s="4" t="s">
        <v>664</v>
      </c>
      <c r="C4" s="4" t="s">
        <v>664</v>
      </c>
    </row>
    <row r="5" spans="1:3">
      <c r="A5" s="4" t="s">
        <v>1995</v>
      </c>
    </row>
    <row r="6" spans="1:3">
      <c r="A6" s="3" t="s">
        <v>1992</v>
      </c>
    </row>
    <row r="7" spans="1:3">
      <c r="A7" s="4" t="s">
        <v>1993</v>
      </c>
      <c r="B7" s="5" t="n">
        <v>28593701789</v>
      </c>
      <c r="C7" s="5" t="n">
        <v>28593701789</v>
      </c>
    </row>
    <row r="8" spans="1:3">
      <c r="A8" s="4" t="s">
        <v>1994</v>
      </c>
      <c r="B8" s="4" t="s">
        <v>1996</v>
      </c>
      <c r="C8" s="4" t="s">
        <v>1997</v>
      </c>
    </row>
    <row r="9" spans="1:3">
      <c r="A9" s="4" t="s">
        <v>1998</v>
      </c>
    </row>
    <row r="10" spans="1:3">
      <c r="A10" s="3" t="s">
        <v>1992</v>
      </c>
    </row>
    <row r="11" spans="1:3">
      <c r="A11" s="4" t="s">
        <v>1993</v>
      </c>
      <c r="B11" s="5" t="n">
        <v>27460203382</v>
      </c>
      <c r="C11" s="5" t="n">
        <v>26733861635</v>
      </c>
    </row>
    <row r="12" spans="1:3">
      <c r="A12" s="4" t="s">
        <v>1994</v>
      </c>
      <c r="B12" s="4" t="s">
        <v>1999</v>
      </c>
      <c r="C12" s="4" t="s">
        <v>2000</v>
      </c>
    </row>
    <row r="13" spans="1:3">
      <c r="A13" s="4" t="s">
        <v>2001</v>
      </c>
    </row>
    <row r="14" spans="1:3">
      <c r="A14" s="3" t="s">
        <v>1992</v>
      </c>
    </row>
    <row r="15" spans="1:3">
      <c r="A15" s="4" t="s">
        <v>1993</v>
      </c>
      <c r="B15" s="5" t="n">
        <v>12138573251</v>
      </c>
      <c r="C15" s="5" t="n">
        <v>12138567444</v>
      </c>
    </row>
    <row r="16" spans="1:3">
      <c r="A16" s="4" t="s">
        <v>1994</v>
      </c>
      <c r="B16" s="4" t="s">
        <v>2002</v>
      </c>
      <c r="C16" s="4" t="s">
        <v>2003</v>
      </c>
    </row>
    <row r="17" spans="1:3">
      <c r="A17" s="4" t="s">
        <v>2004</v>
      </c>
    </row>
    <row r="18" spans="1:3">
      <c r="A18" s="3" t="s">
        <v>1992</v>
      </c>
    </row>
    <row r="19" spans="1:3">
      <c r="A19" s="4" t="s">
        <v>1993</v>
      </c>
      <c r="B19" s="5" t="n">
        <v>32824602692</v>
      </c>
      <c r="C19" s="5" t="n">
        <v>31978001324</v>
      </c>
    </row>
    <row r="20" spans="1:3">
      <c r="A20" s="4" t="s">
        <v>1994</v>
      </c>
      <c r="B20" s="4" t="s">
        <v>2005</v>
      </c>
      <c r="C20" s="4" t="s">
        <v>200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1"/>
    <col customWidth="1" max="5" min="5" width="37"/>
    <col customWidth="1" max="6" min="6" width="31"/>
    <col customWidth="1" max="7" min="7" width="27"/>
    <col customWidth="1" max="8" min="8" width="27"/>
  </cols>
  <sheetData>
    <row r="1" spans="1:8">
      <c r="A1" s="1" t="s">
        <v>2007</v>
      </c>
      <c r="B1" s="2" t="s">
        <v>2008</v>
      </c>
      <c r="C1" s="2" t="s">
        <v>2009</v>
      </c>
      <c r="D1" s="2" t="s">
        <v>79</v>
      </c>
      <c r="E1" s="2" t="s">
        <v>2010</v>
      </c>
      <c r="F1" s="2" t="s">
        <v>81</v>
      </c>
      <c r="G1" s="2" t="s">
        <v>1960</v>
      </c>
      <c r="H1" s="2" t="s">
        <v>1961</v>
      </c>
    </row>
    <row r="2" spans="1:8">
      <c r="A2" s="3" t="s">
        <v>2011</v>
      </c>
    </row>
    <row r="3" spans="1:8">
      <c r="A3" s="4" t="s">
        <v>2012</v>
      </c>
      <c r="B3" s="10" t="n">
        <v>3.14655951692</v>
      </c>
      <c r="C3" s="10" t="n">
        <v>2.92173783704</v>
      </c>
      <c r="D3" s="7" t="n">
        <v>3.76</v>
      </c>
      <c r="E3" s="7" t="n">
        <v>3.5</v>
      </c>
      <c r="F3" s="7" t="n">
        <v>3.81</v>
      </c>
    </row>
    <row r="4" spans="1:8">
      <c r="A4" s="4" t="s">
        <v>2013</v>
      </c>
      <c r="B4" s="6" t="n">
        <v>374079</v>
      </c>
      <c r="C4" s="6" t="n">
        <v>342034</v>
      </c>
      <c r="D4" s="6" t="n">
        <v>374079</v>
      </c>
      <c r="E4" s="6" t="n">
        <v>342034</v>
      </c>
      <c r="F4" s="6" t="n">
        <v>366654</v>
      </c>
    </row>
    <row r="5" spans="1:8">
      <c r="A5" s="4" t="s">
        <v>2014</v>
      </c>
      <c r="E5" s="5" t="n">
        <v>99444132192</v>
      </c>
      <c r="G5" s="5" t="n">
        <v>101017081114</v>
      </c>
      <c r="H5" s="5" t="n">
        <v>101017081114</v>
      </c>
    </row>
    <row r="6" spans="1:8">
      <c r="A6" s="4" t="s">
        <v>2015</v>
      </c>
      <c r="D6" s="4" t="s">
        <v>2016</v>
      </c>
    </row>
    <row r="7" spans="1:8">
      <c r="A7" s="4" t="s">
        <v>2017</v>
      </c>
      <c r="E7" s="6" t="n">
        <v>172804</v>
      </c>
      <c r="G7" s="6" t="n">
        <v>257298</v>
      </c>
      <c r="H7" s="6" t="n">
        <v>178462</v>
      </c>
    </row>
    <row r="8" spans="1:8">
      <c r="A8" s="4" t="s">
        <v>2018</v>
      </c>
    </row>
    <row r="9" spans="1:8">
      <c r="A9" s="3" t="s">
        <v>2011</v>
      </c>
    </row>
    <row r="10" spans="1:8">
      <c r="A10" s="4" t="s">
        <v>2013</v>
      </c>
      <c r="D10" s="6" t="n">
        <v>152930</v>
      </c>
    </row>
    <row r="11" spans="1:8">
      <c r="A11" s="4" t="s">
        <v>2014</v>
      </c>
      <c r="G11" s="5" t="n">
        <v>29161400000</v>
      </c>
      <c r="H11" s="5" t="n">
        <v>29161400000</v>
      </c>
    </row>
    <row r="12" spans="1:8">
      <c r="A12" s="4" t="s">
        <v>2019</v>
      </c>
      <c r="D12" s="11" t="n">
        <v>5.2442658</v>
      </c>
    </row>
    <row r="13" spans="1:8">
      <c r="A13" s="4" t="s">
        <v>2020</v>
      </c>
    </row>
    <row r="14" spans="1:8">
      <c r="A14" s="3" t="s">
        <v>2011</v>
      </c>
    </row>
    <row r="15" spans="1:8">
      <c r="A15" s="4" t="s">
        <v>2013</v>
      </c>
      <c r="D15" s="6" t="n">
        <v>221149</v>
      </c>
    </row>
    <row r="16" spans="1:8">
      <c r="A16" s="4" t="s">
        <v>2014</v>
      </c>
      <c r="G16" s="5" t="n">
        <v>70282700000</v>
      </c>
      <c r="H16" s="5" t="n">
        <v>70282700000</v>
      </c>
    </row>
    <row r="17" spans="1:8">
      <c r="A17" s="4" t="s">
        <v>2019</v>
      </c>
      <c r="D17" s="11" t="n">
        <v>3.146559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021</v>
      </c>
      <c r="B1" s="2" t="s">
        <v>1</v>
      </c>
    </row>
    <row r="2" spans="1:4">
      <c r="B2" s="2" t="s">
        <v>204</v>
      </c>
      <c r="C2" s="2" t="s">
        <v>656</v>
      </c>
      <c r="D2" s="2" t="s">
        <v>1344</v>
      </c>
    </row>
    <row r="3" spans="1:4">
      <c r="A3" s="3" t="s">
        <v>69</v>
      </c>
    </row>
    <row r="4" spans="1:4">
      <c r="A4" s="4" t="s">
        <v>117</v>
      </c>
      <c r="D4" s="6" t="n">
        <v>-59</v>
      </c>
    </row>
    <row r="5" spans="1:4">
      <c r="A5" s="4" t="s">
        <v>2022</v>
      </c>
      <c r="B5" s="6" t="n">
        <v>10121</v>
      </c>
      <c r="C5" s="6" t="n">
        <v>-3476</v>
      </c>
    </row>
    <row r="6" spans="1:4">
      <c r="A6" s="4" t="s">
        <v>2023</v>
      </c>
      <c r="B6" s="6" t="n">
        <v>-22589</v>
      </c>
      <c r="C6" s="6" t="n">
        <v>11158</v>
      </c>
      <c r="D6" s="6" t="n">
        <v>-38366</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s>
  <sheetData>
    <row r="1" spans="1:5">
      <c r="A1" s="1" t="s">
        <v>2024</v>
      </c>
      <c r="B1" s="2" t="s">
        <v>1</v>
      </c>
    </row>
    <row r="2" spans="1:5">
      <c r="B2" s="2" t="s">
        <v>1960</v>
      </c>
      <c r="C2" s="2" t="s">
        <v>2025</v>
      </c>
      <c r="D2" s="2" t="s">
        <v>2010</v>
      </c>
      <c r="E2" s="2" t="s">
        <v>2026</v>
      </c>
    </row>
    <row r="3" spans="1:5">
      <c r="A3" s="3" t="s">
        <v>2027</v>
      </c>
    </row>
    <row r="4" spans="1:5">
      <c r="A4" s="4" t="s">
        <v>2028</v>
      </c>
      <c r="B4" s="6" t="n">
        <v>870290</v>
      </c>
      <c r="C4" s="6" t="n">
        <v>603633</v>
      </c>
      <c r="D4" s="6" t="n">
        <v>572080</v>
      </c>
      <c r="E4" s="6" t="n">
        <v>575051</v>
      </c>
    </row>
    <row r="5" spans="1:5">
      <c r="A5" s="4" t="s">
        <v>2029</v>
      </c>
      <c r="B5" s="5" t="n">
        <v>101017081114</v>
      </c>
      <c r="C5" s="5" t="n">
        <v>101017081114</v>
      </c>
      <c r="D5" s="5" t="n">
        <v>101017081114</v>
      </c>
      <c r="E5" s="5" t="n">
        <v>101017081114</v>
      </c>
    </row>
    <row r="6" spans="1:5">
      <c r="A6" s="4" t="s">
        <v>2030</v>
      </c>
      <c r="C6" s="7" t="n">
        <v>5.98</v>
      </c>
      <c r="D6" s="7" t="n">
        <v>5.66</v>
      </c>
      <c r="E6" s="7" t="n">
        <v>5.69</v>
      </c>
    </row>
    <row r="7" spans="1:5">
      <c r="A7" s="4" t="s">
        <v>2031</v>
      </c>
      <c r="B7" s="5" t="n">
        <v>1572948922</v>
      </c>
      <c r="C7" s="5" t="n">
        <v>1572948922</v>
      </c>
      <c r="D7" s="5" t="n">
        <v>1819784762</v>
      </c>
      <c r="E7" s="5" t="n">
        <v>1495200997</v>
      </c>
    </row>
  </sheetData>
  <mergeCells count="2">
    <mergeCell ref="A1:A2"/>
    <mergeCell ref="B1:E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2032</v>
      </c>
      <c r="B1" s="2" t="s">
        <v>1</v>
      </c>
    </row>
    <row r="2" spans="1:5">
      <c r="B2" s="2" t="s">
        <v>32</v>
      </c>
      <c r="C2" s="2" t="s">
        <v>33</v>
      </c>
      <c r="D2" s="2" t="s">
        <v>34</v>
      </c>
      <c r="E2" s="2" t="s">
        <v>112</v>
      </c>
    </row>
    <row r="3" spans="1:5">
      <c r="A3" s="3" t="s">
        <v>83</v>
      </c>
    </row>
    <row r="4" spans="1:5">
      <c r="A4" s="4" t="s">
        <v>798</v>
      </c>
      <c r="C4" s="6" t="n">
        <v>851328</v>
      </c>
      <c r="D4" s="6" t="n">
        <v>786794</v>
      </c>
      <c r="E4" s="6" t="n">
        <v>856172</v>
      </c>
    </row>
    <row r="5" spans="1:5">
      <c r="A5" s="4" t="s">
        <v>687</v>
      </c>
      <c r="C5" s="5" t="n">
        <v>613293</v>
      </c>
      <c r="D5" s="5" t="n">
        <v>614393</v>
      </c>
      <c r="E5" s="5" t="n">
        <v>613962</v>
      </c>
    </row>
    <row r="6" spans="1:5">
      <c r="A6" s="4" t="s">
        <v>694</v>
      </c>
      <c r="C6" s="5" t="n">
        <v>502832</v>
      </c>
      <c r="D6" s="5" t="n">
        <v>401862</v>
      </c>
      <c r="E6" s="5" t="n">
        <v>447582</v>
      </c>
    </row>
    <row r="7" spans="1:5">
      <c r="A7" s="4" t="s">
        <v>2033</v>
      </c>
      <c r="C7" s="5" t="n">
        <v>52909</v>
      </c>
      <c r="D7" s="5" t="n">
        <v>35403</v>
      </c>
      <c r="E7" s="5" t="n">
        <v>30725</v>
      </c>
    </row>
    <row r="8" spans="1:5">
      <c r="A8" s="4" t="s">
        <v>835</v>
      </c>
      <c r="C8" s="5" t="n">
        <v>2767</v>
      </c>
      <c r="D8" s="5" t="n">
        <v>7337</v>
      </c>
      <c r="E8" s="5" t="n">
        <v>9053</v>
      </c>
    </row>
    <row r="9" spans="1:5">
      <c r="A9" s="4" t="s">
        <v>41</v>
      </c>
      <c r="C9" s="5" t="n">
        <v>24138</v>
      </c>
      <c r="D9" s="5" t="n">
        <v>15024</v>
      </c>
      <c r="E9" s="5" t="n">
        <v>32280</v>
      </c>
    </row>
    <row r="10" spans="1:5">
      <c r="A10" s="4" t="s">
        <v>2034</v>
      </c>
      <c r="C10" s="5" t="n">
        <v>-58560</v>
      </c>
      <c r="D10" s="5" t="n">
        <v>20722</v>
      </c>
      <c r="E10" s="5" t="n">
        <v>-76378</v>
      </c>
    </row>
    <row r="11" spans="1:5">
      <c r="A11" s="4" t="s">
        <v>2035</v>
      </c>
      <c r="C11" s="5" t="n">
        <v>11910</v>
      </c>
      <c r="D11" s="5" t="n">
        <v>5165</v>
      </c>
      <c r="E11" s="5" t="n">
        <v>3596</v>
      </c>
    </row>
    <row r="12" spans="1:5">
      <c r="A12" s="4" t="s">
        <v>839</v>
      </c>
      <c r="B12" s="6" t="n">
        <v>2884396</v>
      </c>
      <c r="C12" s="5" t="n">
        <v>2000617</v>
      </c>
      <c r="D12" s="5" t="n">
        <v>1886700</v>
      </c>
      <c r="E12" s="5" t="n">
        <v>1916992</v>
      </c>
    </row>
    <row r="13" spans="1:5">
      <c r="A13" s="4" t="s">
        <v>2036</v>
      </c>
      <c r="C13" s="5" t="n">
        <v>5113</v>
      </c>
      <c r="D13" s="5" t="n">
        <v>6426</v>
      </c>
    </row>
    <row r="14" spans="1:5">
      <c r="A14" s="3" t="s">
        <v>2037</v>
      </c>
    </row>
    <row r="15" spans="1:5">
      <c r="A15" s="4" t="s">
        <v>2038</v>
      </c>
      <c r="C15" s="5" t="n">
        <v>301251</v>
      </c>
      <c r="D15" s="5" t="n">
        <v>297277</v>
      </c>
      <c r="E15" s="5" t="n">
        <v>376541</v>
      </c>
    </row>
    <row r="16" spans="1:5">
      <c r="A16" s="4" t="s">
        <v>59</v>
      </c>
      <c r="C16" s="5" t="n">
        <v>352351</v>
      </c>
      <c r="D16" s="5" t="n">
        <v>268203</v>
      </c>
      <c r="E16" s="5" t="n">
        <v>309589</v>
      </c>
    </row>
    <row r="17" spans="1:5">
      <c r="A17" s="4" t="s">
        <v>60</v>
      </c>
      <c r="C17" s="5" t="n">
        <v>1482</v>
      </c>
      <c r="D17" s="5" t="n">
        <v>1640</v>
      </c>
      <c r="E17" s="5" t="n">
        <v>1916</v>
      </c>
    </row>
    <row r="18" spans="1:5">
      <c r="A18" s="4" t="s">
        <v>835</v>
      </c>
      <c r="C18" s="5" t="n">
        <v>8901</v>
      </c>
      <c r="D18" s="5" t="n">
        <v>5193</v>
      </c>
      <c r="E18" s="5" t="n">
        <v>6223</v>
      </c>
    </row>
    <row r="19" spans="1:5">
      <c r="A19" s="4" t="s">
        <v>58</v>
      </c>
      <c r="C19" s="5" t="n">
        <v>29275</v>
      </c>
      <c r="D19" s="5" t="n">
        <v>19255</v>
      </c>
      <c r="E19" s="5" t="n">
        <v>13504</v>
      </c>
    </row>
    <row r="20" spans="1:5">
      <c r="A20" s="4" t="s">
        <v>2039</v>
      </c>
      <c r="C20" s="5" t="n">
        <v>-23694</v>
      </c>
      <c r="D20" s="5" t="n">
        <v>54834</v>
      </c>
      <c r="E20" s="5" t="n">
        <v>-24190</v>
      </c>
    </row>
    <row r="21" spans="1:5">
      <c r="A21" s="4" t="s">
        <v>2040</v>
      </c>
      <c r="C21" s="5" t="n">
        <v>9380</v>
      </c>
      <c r="D21" s="5" t="n">
        <v>5350</v>
      </c>
      <c r="E21" s="5" t="n">
        <v>6241</v>
      </c>
    </row>
    <row r="22" spans="1:5">
      <c r="A22" s="4" t="s">
        <v>2041</v>
      </c>
      <c r="C22" s="5" t="n">
        <v>694</v>
      </c>
      <c r="D22" s="5" t="n">
        <v>253</v>
      </c>
      <c r="E22" s="5" t="n">
        <v>435</v>
      </c>
    </row>
    <row r="23" spans="1:5">
      <c r="A23" s="4" t="s">
        <v>839</v>
      </c>
      <c r="B23" s="6" t="n">
        <v>979873</v>
      </c>
      <c r="C23" s="5" t="n">
        <v>679640</v>
      </c>
      <c r="D23" s="5" t="n">
        <v>652005</v>
      </c>
      <c r="E23" s="5" t="n">
        <v>690259</v>
      </c>
    </row>
    <row r="24" spans="1:5">
      <c r="A24" s="3" t="s">
        <v>2042</v>
      </c>
    </row>
    <row r="25" spans="1:5">
      <c r="A25" s="4" t="s">
        <v>839</v>
      </c>
      <c r="C25" s="5" t="n">
        <v>-34866</v>
      </c>
      <c r="D25" s="5" t="n">
        <v>-34112</v>
      </c>
      <c r="E25" s="5" t="n">
        <v>-52188</v>
      </c>
    </row>
    <row r="26" spans="1:5">
      <c r="A26" s="4" t="s">
        <v>2023</v>
      </c>
    </row>
    <row r="27" spans="1:5">
      <c r="A27" s="3" t="s">
        <v>2042</v>
      </c>
    </row>
    <row r="28" spans="1:5">
      <c r="A28" s="4" t="s">
        <v>2023</v>
      </c>
      <c r="C28" s="5" t="n">
        <v>-33031</v>
      </c>
      <c r="D28" s="5" t="n">
        <v>-29477</v>
      </c>
      <c r="E28" s="5" t="n">
        <v>-45559</v>
      </c>
    </row>
    <row r="29" spans="1:5">
      <c r="A29" s="4" t="s">
        <v>2043</v>
      </c>
    </row>
    <row r="30" spans="1:5">
      <c r="A30" s="3" t="s">
        <v>2042</v>
      </c>
    </row>
    <row r="31" spans="1:5">
      <c r="A31" s="4" t="s">
        <v>2043</v>
      </c>
      <c r="C31" s="6" t="n">
        <v>-1835</v>
      </c>
      <c r="D31" s="6" t="n">
        <v>-4635</v>
      </c>
      <c r="E31" s="6" t="n">
        <v>-6629</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04</v>
      </c>
    </row>
    <row r="3" spans="1:2">
      <c r="A3" s="3" t="s">
        <v>226</v>
      </c>
    </row>
    <row r="4" spans="1:2">
      <c r="A4" s="4" t="s">
        <v>226</v>
      </c>
      <c r="B4" s="4" t="s">
        <v>22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44</v>
      </c>
      <c r="B1" s="2" t="s">
        <v>1</v>
      </c>
    </row>
    <row r="2" spans="1:5">
      <c r="B2" s="2" t="s">
        <v>32</v>
      </c>
      <c r="C2" s="2" t="s">
        <v>33</v>
      </c>
      <c r="D2" s="2" t="s">
        <v>34</v>
      </c>
      <c r="E2" s="2" t="s">
        <v>112</v>
      </c>
    </row>
    <row r="3" spans="1:5">
      <c r="A3" s="3" t="s">
        <v>86</v>
      </c>
    </row>
    <row r="4" spans="1:5">
      <c r="A4" s="4" t="s">
        <v>2045</v>
      </c>
      <c r="C4" s="6" t="n">
        <v>167201</v>
      </c>
      <c r="D4" s="6" t="n">
        <v>155572</v>
      </c>
      <c r="E4" s="6" t="n">
        <v>144007</v>
      </c>
    </row>
    <row r="5" spans="1:5">
      <c r="A5" s="4" t="s">
        <v>2046</v>
      </c>
      <c r="C5" s="5" t="n">
        <v>91173</v>
      </c>
      <c r="D5" s="5" t="n">
        <v>86103</v>
      </c>
      <c r="E5" s="5" t="n">
        <v>79853</v>
      </c>
    </row>
    <row r="6" spans="1:5">
      <c r="A6" s="4" t="s">
        <v>2047</v>
      </c>
      <c r="C6" s="5" t="n">
        <v>52717</v>
      </c>
      <c r="D6" s="5" t="n">
        <v>50343</v>
      </c>
      <c r="E6" s="5" t="n">
        <v>49362</v>
      </c>
    </row>
    <row r="7" spans="1:5">
      <c r="A7" s="4" t="s">
        <v>2048</v>
      </c>
      <c r="C7" s="5" t="n">
        <v>46730</v>
      </c>
      <c r="D7" s="5" t="n">
        <v>43915</v>
      </c>
      <c r="E7" s="5" t="n">
        <v>39838</v>
      </c>
    </row>
    <row r="8" spans="1:5">
      <c r="A8" s="4" t="s">
        <v>2049</v>
      </c>
      <c r="C8" s="5" t="n">
        <v>32886</v>
      </c>
      <c r="D8" s="5" t="n">
        <v>30163</v>
      </c>
      <c r="E8" s="5" t="n">
        <v>28036</v>
      </c>
    </row>
    <row r="9" spans="1:5">
      <c r="A9" s="4" t="s">
        <v>2050</v>
      </c>
      <c r="C9" s="5" t="n">
        <v>25021</v>
      </c>
      <c r="D9" s="5" t="n">
        <v>24485</v>
      </c>
      <c r="E9" s="5" t="n">
        <v>23183</v>
      </c>
    </row>
    <row r="10" spans="1:5">
      <c r="A10" s="4" t="s">
        <v>2051</v>
      </c>
      <c r="C10" s="5" t="n">
        <v>24632</v>
      </c>
      <c r="D10" s="5" t="n">
        <v>18741</v>
      </c>
      <c r="E10" s="5" t="n">
        <v>13666</v>
      </c>
    </row>
    <row r="11" spans="1:5">
      <c r="A11" s="4" t="s">
        <v>2052</v>
      </c>
      <c r="C11" s="5" t="n">
        <v>20974</v>
      </c>
      <c r="D11" s="5" t="n">
        <v>18204</v>
      </c>
      <c r="E11" s="5" t="n">
        <v>18996</v>
      </c>
    </row>
    <row r="12" spans="1:5">
      <c r="A12" s="4" t="s">
        <v>2053</v>
      </c>
      <c r="C12" s="5" t="n">
        <v>5046</v>
      </c>
      <c r="D12" s="5" t="n">
        <v>5536</v>
      </c>
      <c r="E12" s="5" t="n">
        <v>4152</v>
      </c>
    </row>
    <row r="13" spans="1:5">
      <c r="A13" s="4" t="s">
        <v>2054</v>
      </c>
      <c r="C13" s="5" t="n">
        <v>4837</v>
      </c>
      <c r="D13" s="5" t="n">
        <v>5000</v>
      </c>
      <c r="E13" s="5" t="n">
        <v>5795</v>
      </c>
    </row>
    <row r="14" spans="1:5">
      <c r="A14" s="4" t="s">
        <v>2055</v>
      </c>
      <c r="C14" s="5" t="n">
        <v>33897</v>
      </c>
      <c r="D14" s="5" t="n">
        <v>33640</v>
      </c>
      <c r="E14" s="5" t="n">
        <v>34155</v>
      </c>
    </row>
    <row r="15" spans="1:5">
      <c r="A15" s="4" t="s">
        <v>2056</v>
      </c>
      <c r="B15" s="6" t="n">
        <v>728250</v>
      </c>
      <c r="C15" s="5" t="n">
        <v>505114</v>
      </c>
      <c r="D15" s="5" t="n">
        <v>471702</v>
      </c>
      <c r="E15" s="5" t="n">
        <v>441043</v>
      </c>
    </row>
    <row r="16" spans="1:5">
      <c r="A16" s="3" t="s">
        <v>2057</v>
      </c>
    </row>
    <row r="17" spans="1:5">
      <c r="A17" s="4" t="s">
        <v>2058</v>
      </c>
      <c r="C17" s="5" t="n">
        <v>-113403</v>
      </c>
      <c r="D17" s="5" t="n">
        <v>-96872</v>
      </c>
      <c r="E17" s="5" t="n">
        <v>-98115</v>
      </c>
    </row>
    <row r="18" spans="1:5">
      <c r="A18" s="4" t="s">
        <v>2059</v>
      </c>
      <c r="C18" s="5" t="n">
        <v>-16554</v>
      </c>
      <c r="D18" s="5" t="n">
        <v>-13189</v>
      </c>
      <c r="E18" s="5" t="n">
        <v>-10361</v>
      </c>
    </row>
    <row r="19" spans="1:5">
      <c r="A19" s="4" t="s">
        <v>2060</v>
      </c>
      <c r="C19" s="5" t="n">
        <v>-7544</v>
      </c>
      <c r="D19" s="5" t="n">
        <v>-6802</v>
      </c>
      <c r="E19" s="5" t="n">
        <v>-3969</v>
      </c>
    </row>
    <row r="20" spans="1:5">
      <c r="A20" s="4" t="s">
        <v>2061</v>
      </c>
      <c r="C20" s="5" t="n">
        <v>-6546</v>
      </c>
      <c r="D20" s="5" t="n">
        <v>-6206</v>
      </c>
      <c r="E20" s="5" t="n">
        <v>-6427</v>
      </c>
    </row>
    <row r="21" spans="1:5">
      <c r="A21" s="4" t="s">
        <v>2062</v>
      </c>
      <c r="C21" s="5" t="n">
        <v>-258</v>
      </c>
      <c r="D21" s="5" t="n">
        <v>-213</v>
      </c>
      <c r="E21" s="5" t="n">
        <v>-408</v>
      </c>
    </row>
    <row r="22" spans="1:5">
      <c r="A22" s="4" t="s">
        <v>2063</v>
      </c>
      <c r="C22" s="5" t="n">
        <v>-854</v>
      </c>
      <c r="D22" s="5" t="n">
        <v>-746</v>
      </c>
      <c r="E22" s="5" t="n">
        <v>-492</v>
      </c>
    </row>
    <row r="23" spans="1:5">
      <c r="A23" s="4" t="s">
        <v>2064</v>
      </c>
      <c r="B23" s="6" t="n">
        <v>-209284</v>
      </c>
      <c r="C23" s="6" t="n">
        <v>-145159</v>
      </c>
      <c r="D23" s="6" t="n">
        <v>-124028</v>
      </c>
      <c r="E23" s="6" t="n">
        <v>-119772</v>
      </c>
    </row>
  </sheetData>
  <mergeCells count="2">
    <mergeCell ref="A1:A2"/>
    <mergeCell ref="B1:E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2065</v>
      </c>
      <c r="B1" s="2" t="s">
        <v>1</v>
      </c>
    </row>
    <row r="2" spans="1:5">
      <c r="B2" s="2" t="s">
        <v>32</v>
      </c>
      <c r="C2" s="2" t="s">
        <v>33</v>
      </c>
      <c r="D2" s="2" t="s">
        <v>34</v>
      </c>
      <c r="E2" s="2" t="s">
        <v>112</v>
      </c>
    </row>
    <row r="3" spans="1:5">
      <c r="A3" s="3" t="s">
        <v>266</v>
      </c>
    </row>
    <row r="4" spans="1:5">
      <c r="A4" s="4" t="s">
        <v>2066</v>
      </c>
      <c r="C4" s="6" t="n">
        <v>42605</v>
      </c>
      <c r="D4" s="6" t="n">
        <v>46207</v>
      </c>
      <c r="E4" s="6" t="n">
        <v>42415</v>
      </c>
    </row>
    <row r="5" spans="1:5">
      <c r="A5" s="4" t="s">
        <v>2067</v>
      </c>
      <c r="C5" s="5" t="n">
        <v>8038</v>
      </c>
      <c r="D5" s="5" t="n">
        <v>4435</v>
      </c>
      <c r="E5" s="5" t="n">
        <v>9554</v>
      </c>
    </row>
    <row r="6" spans="1:5">
      <c r="A6" s="4" t="s">
        <v>38</v>
      </c>
      <c r="C6" s="5" t="n">
        <v>50643</v>
      </c>
      <c r="D6" s="5" t="n">
        <v>50642</v>
      </c>
      <c r="E6" s="5" t="n">
        <v>51969</v>
      </c>
    </row>
    <row r="7" spans="1:5">
      <c r="A7" s="4" t="s">
        <v>2068</v>
      </c>
      <c r="C7" s="5" t="n">
        <v>1118</v>
      </c>
      <c r="D7" s="5" t="n">
        <v>6514</v>
      </c>
      <c r="E7" s="5" t="n">
        <v>65320</v>
      </c>
    </row>
    <row r="8" spans="1:5">
      <c r="A8" s="4" t="s">
        <v>2069</v>
      </c>
      <c r="C8" s="5" t="n">
        <v>267</v>
      </c>
      <c r="D8" s="5" t="n">
        <v>2063</v>
      </c>
      <c r="E8" s="5" t="n">
        <v>4930</v>
      </c>
    </row>
    <row r="9" spans="1:5">
      <c r="A9" s="4" t="s">
        <v>2070</v>
      </c>
      <c r="C9" s="5" t="n">
        <v>384</v>
      </c>
      <c r="D9" s="5" t="n">
        <v>233</v>
      </c>
      <c r="E9" s="5" t="n">
        <v>752</v>
      </c>
    </row>
    <row r="10" spans="1:5">
      <c r="A10" s="4" t="s">
        <v>40</v>
      </c>
      <c r="C10" s="5" t="n">
        <v>64730</v>
      </c>
      <c r="D10" s="5" t="n">
        <v>-89113</v>
      </c>
      <c r="E10" s="5" t="n">
        <v>5604</v>
      </c>
    </row>
    <row r="11" spans="1:5">
      <c r="A11" s="4" t="s">
        <v>839</v>
      </c>
      <c r="B11" s="6" t="n">
        <v>168890</v>
      </c>
      <c r="C11" s="6" t="n">
        <v>117142</v>
      </c>
      <c r="D11" s="6" t="n">
        <v>-29661</v>
      </c>
      <c r="E11" s="6" t="n">
        <v>128575</v>
      </c>
    </row>
  </sheetData>
  <mergeCells count="2">
    <mergeCell ref="A1:A2"/>
    <mergeCell ref="B1:E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2071</v>
      </c>
      <c r="B1" s="2" t="s">
        <v>1</v>
      </c>
    </row>
    <row r="2" spans="1:5">
      <c r="B2" s="2" t="s">
        <v>32</v>
      </c>
      <c r="C2" s="2" t="s">
        <v>33</v>
      </c>
      <c r="D2" s="2" t="s">
        <v>34</v>
      </c>
      <c r="E2" s="2" t="s">
        <v>112</v>
      </c>
    </row>
    <row r="3" spans="1:5">
      <c r="A3" s="3" t="s">
        <v>268</v>
      </c>
    </row>
    <row r="4" spans="1:5">
      <c r="A4" s="4" t="s">
        <v>2034</v>
      </c>
      <c r="C4" s="6" t="n">
        <v>-125598</v>
      </c>
      <c r="D4" s="6" t="n">
        <v>176231</v>
      </c>
      <c r="E4" s="6" t="n">
        <v>108849</v>
      </c>
    </row>
    <row r="5" spans="1:5">
      <c r="A5" s="4" t="s">
        <v>2072</v>
      </c>
      <c r="C5" s="5" t="n">
        <v>9609</v>
      </c>
      <c r="D5" s="5" t="n">
        <v>-7221</v>
      </c>
      <c r="E5" s="5" t="n">
        <v>-6074</v>
      </c>
    </row>
    <row r="6" spans="1:5">
      <c r="A6" s="4" t="s">
        <v>2073</v>
      </c>
      <c r="C6" s="5" t="n">
        <v>118690</v>
      </c>
      <c r="D6" s="5" t="n">
        <v>-64135</v>
      </c>
      <c r="E6" s="5" t="n">
        <v>-90370</v>
      </c>
    </row>
    <row r="7" spans="1:5">
      <c r="A7" s="4" t="s">
        <v>839</v>
      </c>
      <c r="B7" s="6" t="n">
        <v>3894</v>
      </c>
      <c r="C7" s="6" t="n">
        <v>2701</v>
      </c>
      <c r="D7" s="6" t="n">
        <v>104875</v>
      </c>
      <c r="E7" s="6" t="n">
        <v>12405</v>
      </c>
    </row>
  </sheetData>
  <mergeCells count="2">
    <mergeCell ref="A1:A2"/>
    <mergeCell ref="B1:E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74</v>
      </c>
      <c r="B1" s="2" t="s">
        <v>1</v>
      </c>
    </row>
    <row r="2" spans="1:5">
      <c r="B2" s="2" t="s">
        <v>32</v>
      </c>
      <c r="C2" s="2" t="s">
        <v>33</v>
      </c>
      <c r="D2" s="2" t="s">
        <v>34</v>
      </c>
      <c r="E2" s="2" t="s">
        <v>112</v>
      </c>
    </row>
    <row r="3" spans="1:5">
      <c r="A3" s="3" t="s">
        <v>2075</v>
      </c>
    </row>
    <row r="4" spans="1:5">
      <c r="A4" s="4" t="s">
        <v>2076</v>
      </c>
      <c r="C4" s="6" t="n">
        <v>-2608</v>
      </c>
      <c r="D4" s="6" t="n">
        <v>-5</v>
      </c>
      <c r="E4" s="6" t="n">
        <v>-5944</v>
      </c>
    </row>
    <row r="5" spans="1:5">
      <c r="A5" s="4" t="s">
        <v>2077</v>
      </c>
      <c r="C5" s="5" t="n">
        <v>-310492</v>
      </c>
      <c r="D5" s="5" t="n">
        <v>-303139</v>
      </c>
      <c r="E5" s="5" t="n">
        <v>-314232</v>
      </c>
    </row>
    <row r="6" spans="1:5">
      <c r="A6" s="4" t="s">
        <v>2078</v>
      </c>
      <c r="C6" s="5" t="n">
        <v>-313100</v>
      </c>
      <c r="D6" s="5" t="n">
        <v>-303144</v>
      </c>
      <c r="E6" s="5" t="n">
        <v>-320176</v>
      </c>
    </row>
    <row r="7" spans="1:5">
      <c r="A7" s="3" t="s">
        <v>2079</v>
      </c>
    </row>
    <row r="8" spans="1:5">
      <c r="A8" s="4" t="s">
        <v>2076</v>
      </c>
      <c r="C8" s="5" t="n">
        <v>871</v>
      </c>
      <c r="D8" s="5" t="n">
        <v>32412</v>
      </c>
      <c r="E8" s="5" t="n">
        <v>10593</v>
      </c>
    </row>
    <row r="9" spans="1:5">
      <c r="A9" s="4" t="s">
        <v>2077</v>
      </c>
      <c r="C9" s="5" t="n">
        <v>327</v>
      </c>
      <c r="E9" s="5" t="n">
        <v>3478</v>
      </c>
    </row>
    <row r="10" spans="1:5">
      <c r="A10" s="4" t="s">
        <v>2080</v>
      </c>
      <c r="C10" s="5" t="n">
        <v>1198</v>
      </c>
      <c r="D10" s="5" t="n">
        <v>32412</v>
      </c>
      <c r="E10" s="5" t="n">
        <v>14071</v>
      </c>
    </row>
    <row r="11" spans="1:5">
      <c r="A11" s="4" t="s">
        <v>2081</v>
      </c>
      <c r="C11" s="5" t="n">
        <v>60579</v>
      </c>
      <c r="D11" s="5" t="n">
        <v>49477</v>
      </c>
      <c r="E11" s="5" t="n">
        <v>46842</v>
      </c>
    </row>
    <row r="12" spans="1:5">
      <c r="A12" s="4" t="s">
        <v>2082</v>
      </c>
      <c r="B12" s="6" t="n">
        <v>-362346</v>
      </c>
      <c r="C12" s="5" t="n">
        <v>-251323</v>
      </c>
      <c r="D12" s="5" t="n">
        <v>-221255</v>
      </c>
      <c r="E12" s="5" t="n">
        <v>-259263</v>
      </c>
    </row>
    <row r="13" spans="1:5">
      <c r="A13" s="4" t="s">
        <v>393</v>
      </c>
    </row>
    <row r="14" spans="1:5">
      <c r="A14" s="3" t="s">
        <v>2075</v>
      </c>
    </row>
    <row r="15" spans="1:5">
      <c r="A15" s="4" t="s">
        <v>2076</v>
      </c>
      <c r="C15" s="5" t="n">
        <v>-240</v>
      </c>
      <c r="D15" s="5" t="n">
        <v>-5</v>
      </c>
    </row>
    <row r="16" spans="1:5">
      <c r="A16" s="4" t="s">
        <v>2078</v>
      </c>
      <c r="C16" s="5" t="n">
        <v>-240</v>
      </c>
      <c r="D16" s="5" t="n">
        <v>-5</v>
      </c>
    </row>
    <row r="17" spans="1:5">
      <c r="A17" s="3" t="s">
        <v>2079</v>
      </c>
    </row>
    <row r="18" spans="1:5">
      <c r="A18" s="4" t="s">
        <v>2076</v>
      </c>
      <c r="E18" s="5" t="n">
        <v>94</v>
      </c>
    </row>
    <row r="19" spans="1:5">
      <c r="A19" s="4" t="s">
        <v>2080</v>
      </c>
      <c r="E19" s="5" t="n">
        <v>94</v>
      </c>
    </row>
    <row r="20" spans="1:5">
      <c r="A20" s="4" t="s">
        <v>2082</v>
      </c>
      <c r="C20" s="5" t="n">
        <v>-240</v>
      </c>
      <c r="D20" s="5" t="n">
        <v>-5</v>
      </c>
      <c r="E20" s="5" t="n">
        <v>94</v>
      </c>
    </row>
    <row r="21" spans="1:5">
      <c r="A21" s="3" t="s">
        <v>2083</v>
      </c>
    </row>
    <row r="22" spans="1:5">
      <c r="A22" s="4" t="s">
        <v>2084</v>
      </c>
      <c r="C22" s="5" t="n">
        <v>-310732</v>
      </c>
      <c r="D22" s="5" t="n">
        <v>-300013</v>
      </c>
      <c r="E22" s="5" t="n">
        <v>-314232</v>
      </c>
    </row>
    <row r="23" spans="1:5">
      <c r="A23" s="4" t="s">
        <v>2085</v>
      </c>
      <c r="C23" s="5" t="n">
        <v>871</v>
      </c>
      <c r="D23" s="5" t="n">
        <v>28571</v>
      </c>
      <c r="E23" s="5" t="n">
        <v>8018</v>
      </c>
    </row>
    <row r="24" spans="1:5">
      <c r="A24" s="4" t="s">
        <v>2086</v>
      </c>
      <c r="C24" s="5" t="n">
        <v>-309861</v>
      </c>
      <c r="D24" s="5" t="n">
        <v>-271442</v>
      </c>
      <c r="E24" s="5" t="n">
        <v>-306214</v>
      </c>
    </row>
    <row r="25" spans="1:5">
      <c r="A25" s="4" t="s">
        <v>2087</v>
      </c>
    </row>
    <row r="26" spans="1:5">
      <c r="A26" s="3" t="s">
        <v>2075</v>
      </c>
    </row>
    <row r="27" spans="1:5">
      <c r="A27" s="4" t="s">
        <v>2077</v>
      </c>
      <c r="C27" s="5" t="n">
        <v>-310492</v>
      </c>
      <c r="D27" s="5" t="n">
        <v>-300008</v>
      </c>
      <c r="E27" s="5" t="n">
        <v>-314232</v>
      </c>
    </row>
    <row r="28" spans="1:5">
      <c r="A28" s="4" t="s">
        <v>2078</v>
      </c>
      <c r="C28" s="5" t="n">
        <v>-310492</v>
      </c>
      <c r="D28" s="5" t="n">
        <v>-300008</v>
      </c>
      <c r="E28" s="5" t="n">
        <v>-314232</v>
      </c>
    </row>
    <row r="29" spans="1:5">
      <c r="A29" s="3" t="s">
        <v>2079</v>
      </c>
    </row>
    <row r="30" spans="1:5">
      <c r="A30" s="4" t="s">
        <v>2076</v>
      </c>
      <c r="C30" s="5" t="n">
        <v>871</v>
      </c>
      <c r="D30" s="5" t="n">
        <v>28571</v>
      </c>
      <c r="E30" s="5" t="n">
        <v>7924</v>
      </c>
    </row>
    <row r="31" spans="1:5">
      <c r="A31" s="4" t="s">
        <v>2080</v>
      </c>
      <c r="C31" s="5" t="n">
        <v>871</v>
      </c>
      <c r="D31" s="5" t="n">
        <v>28571</v>
      </c>
      <c r="E31" s="5" t="n">
        <v>7924</v>
      </c>
    </row>
    <row r="32" spans="1:5">
      <c r="A32" s="4" t="s">
        <v>2081</v>
      </c>
      <c r="C32" s="5" t="n">
        <v>60579</v>
      </c>
      <c r="D32" s="5" t="n">
        <v>49477</v>
      </c>
      <c r="E32" s="5" t="n">
        <v>46842</v>
      </c>
    </row>
    <row r="33" spans="1:5">
      <c r="A33" s="4" t="s">
        <v>2082</v>
      </c>
      <c r="C33" s="5" t="n">
        <v>-249042</v>
      </c>
      <c r="D33" s="5" t="n">
        <v>-221960</v>
      </c>
      <c r="E33" s="5" t="n">
        <v>-259466</v>
      </c>
    </row>
    <row r="34" spans="1:5">
      <c r="A34" s="4" t="s">
        <v>798</v>
      </c>
    </row>
    <row r="35" spans="1:5">
      <c r="A35" s="3" t="s">
        <v>2075</v>
      </c>
    </row>
    <row r="36" spans="1:5">
      <c r="A36" s="4" t="s">
        <v>2077</v>
      </c>
      <c r="C36" s="5" t="n">
        <v>-61702</v>
      </c>
      <c r="D36" s="5" t="n">
        <v>-47837</v>
      </c>
      <c r="E36" s="5" t="n">
        <v>-45462</v>
      </c>
    </row>
    <row r="37" spans="1:5">
      <c r="A37" s="4" t="s">
        <v>2078</v>
      </c>
      <c r="C37" s="5" t="n">
        <v>-61702</v>
      </c>
      <c r="D37" s="5" t="n">
        <v>-47837</v>
      </c>
      <c r="E37" s="5" t="n">
        <v>-45462</v>
      </c>
    </row>
    <row r="38" spans="1:5">
      <c r="A38" s="3" t="s">
        <v>2079</v>
      </c>
    </row>
    <row r="39" spans="1:5">
      <c r="A39" s="4" t="s">
        <v>2076</v>
      </c>
      <c r="C39" s="5" t="n">
        <v>871</v>
      </c>
      <c r="D39" s="5" t="n">
        <v>28571</v>
      </c>
      <c r="E39" s="5" t="n">
        <v>7924</v>
      </c>
    </row>
    <row r="40" spans="1:5">
      <c r="A40" s="4" t="s">
        <v>2080</v>
      </c>
      <c r="C40" s="5" t="n">
        <v>871</v>
      </c>
      <c r="D40" s="5" t="n">
        <v>28571</v>
      </c>
      <c r="E40" s="5" t="n">
        <v>7924</v>
      </c>
    </row>
    <row r="41" spans="1:5">
      <c r="A41" s="4" t="s">
        <v>2081</v>
      </c>
      <c r="C41" s="5" t="n">
        <v>13579</v>
      </c>
      <c r="D41" s="5" t="n">
        <v>13750</v>
      </c>
      <c r="E41" s="5" t="n">
        <v>13017</v>
      </c>
    </row>
    <row r="42" spans="1:5">
      <c r="A42" s="4" t="s">
        <v>2082</v>
      </c>
      <c r="C42" s="5" t="n">
        <v>-47252</v>
      </c>
      <c r="D42" s="5" t="n">
        <v>-5516</v>
      </c>
      <c r="E42" s="5" t="n">
        <v>-24521</v>
      </c>
    </row>
    <row r="43" spans="1:5">
      <c r="A43" s="4" t="s">
        <v>799</v>
      </c>
    </row>
    <row r="44" spans="1:5">
      <c r="A44" s="3" t="s">
        <v>2075</v>
      </c>
    </row>
    <row r="45" spans="1:5">
      <c r="A45" s="4" t="s">
        <v>2077</v>
      </c>
      <c r="C45" s="5" t="n">
        <v>-7546</v>
      </c>
      <c r="D45" s="5" t="n">
        <v>-4361</v>
      </c>
      <c r="E45" s="5" t="n">
        <v>-6932</v>
      </c>
    </row>
    <row r="46" spans="1:5">
      <c r="A46" s="4" t="s">
        <v>2078</v>
      </c>
      <c r="C46" s="5" t="n">
        <v>-7546</v>
      </c>
      <c r="D46" s="5" t="n">
        <v>-4361</v>
      </c>
      <c r="E46" s="5" t="n">
        <v>-6932</v>
      </c>
    </row>
    <row r="47" spans="1:5">
      <c r="A47" s="3" t="s">
        <v>2079</v>
      </c>
    </row>
    <row r="48" spans="1:5">
      <c r="A48" s="4" t="s">
        <v>2081</v>
      </c>
      <c r="C48" s="5" t="n">
        <v>4572</v>
      </c>
      <c r="D48" s="5" t="n">
        <v>3246</v>
      </c>
      <c r="E48" s="5" t="n">
        <v>2350</v>
      </c>
    </row>
    <row r="49" spans="1:5">
      <c r="A49" s="4" t="s">
        <v>2082</v>
      </c>
      <c r="C49" s="5" t="n">
        <v>-2974</v>
      </c>
      <c r="D49" s="5" t="n">
        <v>-1115</v>
      </c>
      <c r="E49" s="5" t="n">
        <v>-4582</v>
      </c>
    </row>
    <row r="50" spans="1:5">
      <c r="A50" s="4" t="s">
        <v>687</v>
      </c>
    </row>
    <row r="51" spans="1:5">
      <c r="A51" s="3" t="s">
        <v>2075</v>
      </c>
    </row>
    <row r="52" spans="1:5">
      <c r="A52" s="4" t="s">
        <v>2077</v>
      </c>
      <c r="C52" s="5" t="n">
        <v>-241244</v>
      </c>
      <c r="D52" s="5" t="n">
        <v>-247810</v>
      </c>
      <c r="E52" s="5" t="n">
        <v>-261838</v>
      </c>
    </row>
    <row r="53" spans="1:5">
      <c r="A53" s="4" t="s">
        <v>2078</v>
      </c>
      <c r="C53" s="5" t="n">
        <v>-241244</v>
      </c>
      <c r="D53" s="5" t="n">
        <v>-247810</v>
      </c>
      <c r="E53" s="5" t="n">
        <v>-261838</v>
      </c>
    </row>
    <row r="54" spans="1:5">
      <c r="A54" s="3" t="s">
        <v>2079</v>
      </c>
    </row>
    <row r="55" spans="1:5">
      <c r="A55" s="4" t="s">
        <v>2081</v>
      </c>
      <c r="C55" s="5" t="n">
        <v>42428</v>
      </c>
      <c r="D55" s="5" t="n">
        <v>32481</v>
      </c>
      <c r="E55" s="5" t="n">
        <v>31475</v>
      </c>
    </row>
    <row r="56" spans="1:5">
      <c r="A56" s="4" t="s">
        <v>2082</v>
      </c>
      <c r="C56" s="5" t="n">
        <v>-198816</v>
      </c>
      <c r="D56" s="5" t="n">
        <v>-215329</v>
      </c>
      <c r="E56" s="5" t="n">
        <v>-230363</v>
      </c>
    </row>
    <row r="57" spans="1:5">
      <c r="A57" s="4" t="s">
        <v>159</v>
      </c>
    </row>
    <row r="58" spans="1:5">
      <c r="A58" s="3" t="s">
        <v>2075</v>
      </c>
    </row>
    <row r="59" spans="1:5">
      <c r="A59" s="4" t="s">
        <v>2076</v>
      </c>
      <c r="C59" s="5" t="n">
        <v>-2368</v>
      </c>
      <c r="E59" s="5" t="n">
        <v>-5944</v>
      </c>
    </row>
    <row r="60" spans="1:5">
      <c r="A60" s="4" t="s">
        <v>2077</v>
      </c>
      <c r="D60" s="5" t="n">
        <v>-3131</v>
      </c>
    </row>
    <row r="61" spans="1:5">
      <c r="A61" s="4" t="s">
        <v>2078</v>
      </c>
      <c r="C61" s="5" t="n">
        <v>-2368</v>
      </c>
      <c r="D61" s="5" t="n">
        <v>-3131</v>
      </c>
      <c r="E61" s="5" t="n">
        <v>-5944</v>
      </c>
    </row>
    <row r="62" spans="1:5">
      <c r="A62" s="3" t="s">
        <v>2079</v>
      </c>
    </row>
    <row r="63" spans="1:5">
      <c r="A63" s="4" t="s">
        <v>2076</v>
      </c>
      <c r="D63" s="5" t="n">
        <v>3841</v>
      </c>
      <c r="E63" s="5" t="n">
        <v>2575</v>
      </c>
    </row>
    <row r="64" spans="1:5">
      <c r="A64" s="4" t="s">
        <v>2077</v>
      </c>
      <c r="C64" s="5" t="n">
        <v>327</v>
      </c>
      <c r="E64" s="5" t="n">
        <v>3478</v>
      </c>
    </row>
    <row r="65" spans="1:5">
      <c r="A65" s="4" t="s">
        <v>2080</v>
      </c>
      <c r="C65" s="5" t="n">
        <v>327</v>
      </c>
      <c r="D65" s="5" t="n">
        <v>3841</v>
      </c>
      <c r="E65" s="5" t="n">
        <v>6053</v>
      </c>
    </row>
    <row r="66" spans="1:5">
      <c r="A66" s="4" t="s">
        <v>2082</v>
      </c>
      <c r="C66" s="6" t="n">
        <v>-2041</v>
      </c>
      <c r="D66" s="6" t="n">
        <v>710</v>
      </c>
      <c r="E66" s="6" t="n">
        <v>109</v>
      </c>
    </row>
  </sheetData>
  <mergeCells count="2">
    <mergeCell ref="A1:A2"/>
    <mergeCell ref="B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2088</v>
      </c>
      <c r="B1" s="2" t="s">
        <v>1</v>
      </c>
    </row>
    <row r="2" spans="1:5">
      <c r="B2" s="2" t="s">
        <v>32</v>
      </c>
      <c r="C2" s="2" t="s">
        <v>33</v>
      </c>
      <c r="D2" s="2" t="s">
        <v>34</v>
      </c>
      <c r="E2" s="2" t="s">
        <v>112</v>
      </c>
    </row>
    <row r="3" spans="1:5">
      <c r="A3" s="3" t="s">
        <v>272</v>
      </c>
    </row>
    <row r="4" spans="1:5">
      <c r="A4" s="4" t="s">
        <v>2089</v>
      </c>
      <c r="C4" s="6" t="n">
        <v>244919</v>
      </c>
      <c r="D4" s="6" t="n">
        <v>235765</v>
      </c>
      <c r="E4" s="6" t="n">
        <v>228801</v>
      </c>
    </row>
    <row r="5" spans="1:5">
      <c r="A5" s="4" t="s">
        <v>2090</v>
      </c>
      <c r="C5" s="5" t="n">
        <v>62675</v>
      </c>
      <c r="D5" s="5" t="n">
        <v>42465</v>
      </c>
      <c r="E5" s="5" t="n">
        <v>48927</v>
      </c>
    </row>
    <row r="6" spans="1:5">
      <c r="A6" s="4" t="s">
        <v>2091</v>
      </c>
      <c r="C6" s="5" t="n">
        <v>36901</v>
      </c>
      <c r="D6" s="5" t="n">
        <v>36471</v>
      </c>
      <c r="E6" s="5" t="n">
        <v>42714</v>
      </c>
    </row>
    <row r="7" spans="1:5">
      <c r="A7" s="4" t="s">
        <v>2092</v>
      </c>
      <c r="C7" s="5" t="n">
        <v>26698</v>
      </c>
      <c r="D7" s="5" t="n">
        <v>26836</v>
      </c>
      <c r="E7" s="5" t="n">
        <v>28474</v>
      </c>
    </row>
    <row r="8" spans="1:5">
      <c r="A8" s="4" t="s">
        <v>2093</v>
      </c>
      <c r="C8" s="5" t="n">
        <v>26275</v>
      </c>
      <c r="D8" s="5" t="n">
        <v>25402</v>
      </c>
      <c r="E8" s="5" t="n">
        <v>25486</v>
      </c>
    </row>
    <row r="9" spans="1:5">
      <c r="A9" s="4" t="s">
        <v>2094</v>
      </c>
      <c r="C9" s="5" t="n">
        <v>19941</v>
      </c>
      <c r="D9" s="5" t="n">
        <v>21241</v>
      </c>
      <c r="E9" s="5" t="n">
        <v>24141</v>
      </c>
    </row>
    <row r="10" spans="1:5">
      <c r="A10" s="4" t="s">
        <v>2095</v>
      </c>
      <c r="C10" s="5" t="n">
        <v>3909</v>
      </c>
      <c r="D10" s="5" t="n">
        <v>3555</v>
      </c>
      <c r="E10" s="5" t="n">
        <v>2020</v>
      </c>
    </row>
    <row r="11" spans="1:5">
      <c r="A11" s="4" t="s">
        <v>2096</v>
      </c>
      <c r="C11" s="5" t="n">
        <v>19312</v>
      </c>
      <c r="D11" s="5" t="n">
        <v>17596</v>
      </c>
      <c r="E11" s="5" t="n">
        <v>17355</v>
      </c>
    </row>
    <row r="12" spans="1:5">
      <c r="A12" s="4" t="s">
        <v>839</v>
      </c>
      <c r="B12" s="6" t="n">
        <v>635280</v>
      </c>
      <c r="C12" s="6" t="n">
        <v>440630</v>
      </c>
      <c r="D12" s="6" t="n">
        <v>409331</v>
      </c>
      <c r="E12" s="6" t="n">
        <v>417918</v>
      </c>
    </row>
  </sheetData>
  <mergeCells count="2">
    <mergeCell ref="A1:A2"/>
    <mergeCell ref="B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2097</v>
      </c>
      <c r="B1" s="2" t="s">
        <v>1</v>
      </c>
    </row>
    <row r="2" spans="1:5">
      <c r="B2" s="2" t="s">
        <v>32</v>
      </c>
      <c r="C2" s="2" t="s">
        <v>33</v>
      </c>
      <c r="D2" s="2" t="s">
        <v>34</v>
      </c>
      <c r="E2" s="2" t="s">
        <v>112</v>
      </c>
    </row>
    <row r="3" spans="1:5">
      <c r="A3" s="3" t="s">
        <v>274</v>
      </c>
    </row>
    <row r="4" spans="1:5">
      <c r="A4" s="4" t="s">
        <v>2098</v>
      </c>
      <c r="C4" s="6" t="n">
        <v>231458</v>
      </c>
      <c r="D4" s="6" t="n">
        <v>211611</v>
      </c>
      <c r="E4" s="6" t="n">
        <v>209304</v>
      </c>
    </row>
    <row r="5" spans="1:5">
      <c r="A5" s="4" t="s">
        <v>2099</v>
      </c>
      <c r="C5" s="5" t="n">
        <v>50898</v>
      </c>
      <c r="D5" s="5" t="n">
        <v>51949</v>
      </c>
      <c r="E5" s="5" t="n">
        <v>46923</v>
      </c>
    </row>
    <row r="6" spans="1:5">
      <c r="A6" s="4" t="s">
        <v>2100</v>
      </c>
      <c r="C6" s="5" t="n">
        <v>31375</v>
      </c>
      <c r="D6" s="5" t="n">
        <v>30698</v>
      </c>
      <c r="E6" s="5" t="n">
        <v>32781</v>
      </c>
    </row>
    <row r="7" spans="1:5">
      <c r="A7" s="4" t="s">
        <v>2101</v>
      </c>
      <c r="C7" s="5" t="n">
        <v>14937</v>
      </c>
      <c r="D7" s="5" t="n">
        <v>14242</v>
      </c>
      <c r="E7" s="5" t="n">
        <v>14161</v>
      </c>
    </row>
    <row r="8" spans="1:5">
      <c r="A8" s="4" t="s">
        <v>2102</v>
      </c>
      <c r="C8" s="5" t="n">
        <v>2809</v>
      </c>
      <c r="D8" s="5" t="n">
        <v>2955</v>
      </c>
      <c r="E8" s="5" t="n">
        <v>3175</v>
      </c>
    </row>
    <row r="9" spans="1:5">
      <c r="A9" s="4" t="s">
        <v>839</v>
      </c>
      <c r="B9" s="6" t="n">
        <v>477908</v>
      </c>
      <c r="C9" s="6" t="n">
        <v>331477</v>
      </c>
      <c r="D9" s="6" t="n">
        <v>311455</v>
      </c>
      <c r="E9" s="6" t="n">
        <v>306344</v>
      </c>
    </row>
  </sheetData>
  <mergeCells count="2">
    <mergeCell ref="A1:A2"/>
    <mergeCell ref="B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03</v>
      </c>
      <c r="B1" s="2" t="s">
        <v>1</v>
      </c>
    </row>
    <row r="2" spans="1:5">
      <c r="B2" s="2" t="s">
        <v>32</v>
      </c>
      <c r="C2" s="2" t="s">
        <v>33</v>
      </c>
      <c r="D2" s="2" t="s">
        <v>34</v>
      </c>
      <c r="E2" s="2" t="s">
        <v>112</v>
      </c>
    </row>
    <row r="3" spans="1:5">
      <c r="A3" s="3" t="s">
        <v>97</v>
      </c>
    </row>
    <row r="4" spans="1:5">
      <c r="A4" s="4" t="s">
        <v>2104</v>
      </c>
      <c r="C4" s="6" t="n">
        <v>27185</v>
      </c>
      <c r="D4" s="6" t="n">
        <v>26176</v>
      </c>
      <c r="E4" s="6" t="n">
        <v>24694</v>
      </c>
    </row>
    <row r="5" spans="1:5">
      <c r="A5" s="4" t="s">
        <v>2105</v>
      </c>
      <c r="C5" s="5" t="n">
        <v>10496</v>
      </c>
      <c r="D5" s="5" t="n">
        <v>11360</v>
      </c>
      <c r="E5" s="5" t="n">
        <v>10881</v>
      </c>
    </row>
    <row r="6" spans="1:5">
      <c r="A6" s="4" t="s">
        <v>839</v>
      </c>
      <c r="B6" s="6" t="n">
        <v>54326</v>
      </c>
      <c r="C6" s="5" t="n">
        <v>37681</v>
      </c>
      <c r="D6" s="5" t="n">
        <v>37536</v>
      </c>
      <c r="E6" s="5" t="n">
        <v>35575</v>
      </c>
    </row>
    <row r="7" spans="1:5">
      <c r="A7" s="3" t="s">
        <v>1447</v>
      </c>
    </row>
    <row r="8" spans="1:5">
      <c r="A8" s="4" t="s">
        <v>2106</v>
      </c>
      <c r="C8" s="5" t="n">
        <v>-1552</v>
      </c>
    </row>
    <row r="9" spans="1:5">
      <c r="A9" s="4" t="s">
        <v>2107</v>
      </c>
      <c r="C9" s="5" t="n">
        <v>334</v>
      </c>
      <c r="D9" s="5" t="n">
        <v>166</v>
      </c>
      <c r="E9" s="5" t="n">
        <v>274</v>
      </c>
    </row>
    <row r="10" spans="1:5">
      <c r="A10" s="4" t="s">
        <v>839</v>
      </c>
      <c r="C10" s="6" t="n">
        <v>-1218</v>
      </c>
      <c r="D10" s="6" t="n">
        <v>166</v>
      </c>
      <c r="E10" s="6" t="n">
        <v>274</v>
      </c>
    </row>
  </sheetData>
  <mergeCells count="2">
    <mergeCell ref="A1:A2"/>
    <mergeCell ref="B1:E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2108</v>
      </c>
      <c r="B1" s="2" t="s">
        <v>1</v>
      </c>
    </row>
    <row r="2" spans="1:5">
      <c r="B2" s="2" t="s">
        <v>32</v>
      </c>
      <c r="C2" s="2" t="s">
        <v>33</v>
      </c>
      <c r="D2" s="2" t="s">
        <v>34</v>
      </c>
      <c r="E2" s="2" t="s">
        <v>112</v>
      </c>
    </row>
    <row r="3" spans="1:5">
      <c r="A3" s="3" t="s">
        <v>278</v>
      </c>
    </row>
    <row r="4" spans="1:5">
      <c r="A4" s="4" t="s">
        <v>2109</v>
      </c>
      <c r="C4" s="6" t="n">
        <v>9013</v>
      </c>
      <c r="D4" s="6" t="n">
        <v>8863</v>
      </c>
      <c r="E4" s="6" t="n">
        <v>8671</v>
      </c>
    </row>
    <row r="5" spans="1:5">
      <c r="A5" s="4" t="s">
        <v>2110</v>
      </c>
      <c r="C5" s="5" t="n">
        <v>7526</v>
      </c>
      <c r="D5" s="5" t="n">
        <v>160</v>
      </c>
      <c r="E5" s="5" t="n">
        <v>120</v>
      </c>
    </row>
    <row r="6" spans="1:5">
      <c r="A6" s="4" t="s">
        <v>2111</v>
      </c>
      <c r="C6" s="5" t="n">
        <v>6346</v>
      </c>
      <c r="D6" s="5" t="n">
        <v>230</v>
      </c>
      <c r="E6" s="5" t="n">
        <v>504</v>
      </c>
    </row>
    <row r="7" spans="1:5">
      <c r="A7" s="4" t="s">
        <v>2112</v>
      </c>
      <c r="C7" s="5" t="n">
        <v>4218</v>
      </c>
      <c r="D7" s="5" t="n">
        <v>4372</v>
      </c>
      <c r="E7" s="5" t="n">
        <v>3275</v>
      </c>
    </row>
    <row r="8" spans="1:5">
      <c r="A8" s="4" t="s">
        <v>2113</v>
      </c>
      <c r="B8" s="6" t="n">
        <v>5262</v>
      </c>
      <c r="C8" s="5" t="n">
        <v>3650</v>
      </c>
      <c r="D8" s="5" t="n">
        <v>1941</v>
      </c>
      <c r="E8" s="5" t="n">
        <v>2978</v>
      </c>
    </row>
    <row r="9" spans="1:5">
      <c r="A9" s="4" t="s">
        <v>2114</v>
      </c>
      <c r="C9" s="5" t="n">
        <v>3634</v>
      </c>
      <c r="D9" s="5" t="n">
        <v>624</v>
      </c>
      <c r="E9" s="5" t="n">
        <v>185</v>
      </c>
    </row>
    <row r="10" spans="1:5">
      <c r="A10" s="4" t="s">
        <v>2115</v>
      </c>
      <c r="C10" s="5" t="n">
        <v>2591</v>
      </c>
      <c r="D10" s="5" t="n">
        <v>2710</v>
      </c>
      <c r="E10" s="5" t="n">
        <v>2909</v>
      </c>
    </row>
    <row r="11" spans="1:5">
      <c r="A11" s="4" t="s">
        <v>2116</v>
      </c>
      <c r="C11" s="5" t="n">
        <v>2504</v>
      </c>
      <c r="D11" s="5" t="n">
        <v>7690</v>
      </c>
      <c r="E11" s="5" t="n">
        <v>5756</v>
      </c>
    </row>
    <row r="12" spans="1:5">
      <c r="A12" s="4" t="s">
        <v>1401</v>
      </c>
      <c r="C12" s="5" t="n">
        <v>5813</v>
      </c>
      <c r="D12" s="5" t="n">
        <v>3369</v>
      </c>
      <c r="E12" s="5" t="n">
        <v>4177</v>
      </c>
    </row>
    <row r="13" spans="1:5">
      <c r="A13" s="4" t="s">
        <v>839</v>
      </c>
      <c r="B13" s="6" t="n">
        <v>65304</v>
      </c>
      <c r="C13" s="6" t="n">
        <v>45295</v>
      </c>
      <c r="D13" s="6" t="n">
        <v>29959</v>
      </c>
      <c r="E13" s="6" t="n">
        <v>28575</v>
      </c>
    </row>
  </sheetData>
  <mergeCells count="2">
    <mergeCell ref="A1:A2"/>
    <mergeCell ref="B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0"/>
  </cols>
  <sheetData>
    <row r="1" spans="1:6">
      <c r="A1" s="1" t="s">
        <v>2117</v>
      </c>
      <c r="B1" s="2" t="s">
        <v>1</v>
      </c>
    </row>
    <row r="2" spans="1:6">
      <c r="B2" s="2" t="s">
        <v>32</v>
      </c>
      <c r="C2" s="2" t="s">
        <v>33</v>
      </c>
      <c r="D2" s="2" t="s">
        <v>34</v>
      </c>
      <c r="E2" s="2" t="s">
        <v>112</v>
      </c>
      <c r="F2" s="2" t="s">
        <v>2118</v>
      </c>
    </row>
    <row r="3" spans="1:6">
      <c r="A3" s="3" t="s">
        <v>280</v>
      </c>
    </row>
    <row r="4" spans="1:6">
      <c r="A4" s="4" t="s">
        <v>839</v>
      </c>
      <c r="B4" s="6" t="n">
        <v>42656</v>
      </c>
      <c r="C4" s="6" t="n">
        <v>29586</v>
      </c>
      <c r="D4" s="6" t="n">
        <v>25868</v>
      </c>
      <c r="E4" s="6" t="n">
        <v>26936</v>
      </c>
    </row>
    <row r="5" spans="1:6">
      <c r="A5" s="4" t="s">
        <v>2119</v>
      </c>
      <c r="C5" s="5" t="n">
        <v>11378</v>
      </c>
      <c r="D5" s="5" t="n">
        <v>6360</v>
      </c>
      <c r="E5" s="5" t="n">
        <v>5475</v>
      </c>
    </row>
    <row r="6" spans="1:6">
      <c r="A6" s="4" t="s">
        <v>2120</v>
      </c>
      <c r="C6" s="5" t="n">
        <v>4501</v>
      </c>
      <c r="D6" s="5" t="n">
        <v>10152</v>
      </c>
      <c r="E6" s="5" t="n">
        <v>1893</v>
      </c>
    </row>
    <row r="7" spans="1:6">
      <c r="A7" s="4" t="s">
        <v>2121</v>
      </c>
      <c r="C7" s="5" t="n">
        <v>2640</v>
      </c>
      <c r="D7" s="5" t="n">
        <v>2890</v>
      </c>
      <c r="E7" s="5" t="n">
        <v>3921</v>
      </c>
    </row>
    <row r="8" spans="1:6">
      <c r="A8" s="4" t="s">
        <v>2122</v>
      </c>
      <c r="C8" s="5" t="n">
        <v>3</v>
      </c>
      <c r="E8" s="5" t="n">
        <v>6880</v>
      </c>
    </row>
    <row r="9" spans="1:6">
      <c r="A9" s="4" t="s">
        <v>1401</v>
      </c>
      <c r="C9" s="6" t="n">
        <v>-11064</v>
      </c>
      <c r="D9" s="6" t="n">
        <v>-6466</v>
      </c>
      <c r="E9" s="6" t="n">
        <v>-8767</v>
      </c>
    </row>
    <row r="10" spans="1:6">
      <c r="A10" s="4" t="s">
        <v>2123</v>
      </c>
      <c r="F10" s="6" t="n">
        <v>6002</v>
      </c>
    </row>
  </sheetData>
  <mergeCells count="2">
    <mergeCell ref="A1:A2"/>
    <mergeCell ref="B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4</v>
      </c>
      <c r="B1" s="2" t="s">
        <v>204</v>
      </c>
      <c r="C1" s="2" t="s">
        <v>656</v>
      </c>
    </row>
    <row r="2" spans="1:3">
      <c r="A2" s="3" t="s">
        <v>2125</v>
      </c>
    </row>
    <row r="3" spans="1:3">
      <c r="A3" s="4" t="s">
        <v>2126</v>
      </c>
      <c r="B3" s="4" t="s">
        <v>1356</v>
      </c>
    </row>
    <row r="4" spans="1:3">
      <c r="A4" s="4" t="s">
        <v>2127</v>
      </c>
    </row>
    <row r="5" spans="1:3">
      <c r="A5" s="3" t="s">
        <v>2128</v>
      </c>
    </row>
    <row r="6" spans="1:3">
      <c r="A6" s="4" t="s">
        <v>2129</v>
      </c>
      <c r="B6" s="6" t="n">
        <v>421730</v>
      </c>
      <c r="C6" s="6" t="n">
        <v>463223</v>
      </c>
    </row>
    <row r="7" spans="1:3">
      <c r="A7" s="4" t="s">
        <v>2130</v>
      </c>
      <c r="B7" s="5" t="n">
        <v>-1316</v>
      </c>
      <c r="C7" s="5" t="n">
        <v>-1623</v>
      </c>
    </row>
    <row r="8" spans="1:3">
      <c r="A8" s="4" t="s">
        <v>2131</v>
      </c>
      <c r="B8" s="5" t="n">
        <v>420414</v>
      </c>
      <c r="C8" s="5" t="n">
        <v>461600</v>
      </c>
    </row>
    <row r="9" spans="1:3">
      <c r="A9" s="3" t="s">
        <v>2132</v>
      </c>
    </row>
    <row r="10" spans="1:3">
      <c r="A10" s="4" t="s">
        <v>2133</v>
      </c>
      <c r="B10" s="5" t="n">
        <v>20065</v>
      </c>
      <c r="C10" s="5" t="n">
        <v>25673</v>
      </c>
    </row>
    <row r="11" spans="1:3">
      <c r="A11" s="4" t="s">
        <v>2134</v>
      </c>
      <c r="B11" s="5" t="n">
        <v>8086</v>
      </c>
      <c r="C11" s="5" t="n">
        <v>1464</v>
      </c>
    </row>
    <row r="12" spans="1:3">
      <c r="A12" s="4" t="s">
        <v>2135</v>
      </c>
      <c r="B12" s="5" t="n">
        <v>75964</v>
      </c>
      <c r="C12" s="5" t="n">
        <v>57528</v>
      </c>
    </row>
    <row r="13" spans="1:3">
      <c r="A13" s="4" t="s">
        <v>502</v>
      </c>
      <c r="B13" s="5" t="n">
        <v>91875</v>
      </c>
      <c r="C13" s="5" t="n">
        <v>82237</v>
      </c>
    </row>
    <row r="14" spans="1:3">
      <c r="A14" s="4" t="s">
        <v>2136</v>
      </c>
      <c r="B14" s="5" t="n">
        <v>195990</v>
      </c>
      <c r="C14" s="5" t="n">
        <v>166902</v>
      </c>
    </row>
    <row r="15" spans="1:3">
      <c r="A15" s="4" t="s">
        <v>2137</v>
      </c>
      <c r="B15" s="5" t="n">
        <v>-173</v>
      </c>
      <c r="C15" s="5" t="n">
        <v>-346</v>
      </c>
    </row>
    <row r="16" spans="1:3">
      <c r="A16" s="4" t="s">
        <v>2138</v>
      </c>
      <c r="B16" s="5" t="n">
        <v>195817</v>
      </c>
      <c r="C16" s="5" t="n">
        <v>166556</v>
      </c>
    </row>
    <row r="17" spans="1:3">
      <c r="A17" s="3" t="s">
        <v>2125</v>
      </c>
    </row>
    <row r="18" spans="1:3">
      <c r="A18" s="4" t="s">
        <v>2139</v>
      </c>
      <c r="B18" s="5" t="n">
        <v>149608</v>
      </c>
      <c r="C18" s="5" t="n">
        <v>134944</v>
      </c>
    </row>
    <row r="19" spans="1:3">
      <c r="A19" s="4" t="s">
        <v>2140</v>
      </c>
      <c r="C19" s="5" t="n">
        <v>1417</v>
      </c>
    </row>
    <row r="20" spans="1:3">
      <c r="A20" s="4" t="s">
        <v>2141</v>
      </c>
      <c r="B20" s="5" t="n">
        <v>64048</v>
      </c>
      <c r="C20" s="5" t="n">
        <v>55383</v>
      </c>
    </row>
    <row r="21" spans="1:3">
      <c r="A21" s="4" t="s">
        <v>2142</v>
      </c>
      <c r="B21" s="5" t="n">
        <v>213656</v>
      </c>
      <c r="C21" s="5" t="n">
        <v>191744</v>
      </c>
    </row>
    <row r="22" spans="1:3">
      <c r="A22" s="4" t="s">
        <v>2143</v>
      </c>
    </row>
    <row r="23" spans="1:3">
      <c r="A23" s="3" t="s">
        <v>2128</v>
      </c>
    </row>
    <row r="24" spans="1:3">
      <c r="A24" s="4" t="s">
        <v>2129</v>
      </c>
      <c r="B24" s="5" t="n">
        <v>366900</v>
      </c>
      <c r="C24" s="5" t="n">
        <v>422263</v>
      </c>
    </row>
    <row r="25" spans="1:3">
      <c r="A25" s="4" t="s">
        <v>2144</v>
      </c>
    </row>
    <row r="26" spans="1:3">
      <c r="A26" s="3" t="s">
        <v>2128</v>
      </c>
    </row>
    <row r="27" spans="1:3">
      <c r="A27" s="4" t="s">
        <v>2129</v>
      </c>
      <c r="B27" s="5" t="n">
        <v>44756</v>
      </c>
      <c r="C27" s="5" t="n">
        <v>33695</v>
      </c>
    </row>
    <row r="28" spans="1:3">
      <c r="A28" s="4" t="s">
        <v>2145</v>
      </c>
    </row>
    <row r="29" spans="1:3">
      <c r="A29" s="3" t="s">
        <v>2128</v>
      </c>
    </row>
    <row r="30" spans="1:3">
      <c r="A30" s="4" t="s">
        <v>2129</v>
      </c>
      <c r="B30" s="5" t="n">
        <v>10074</v>
      </c>
      <c r="C30" s="5" t="n">
        <v>7265</v>
      </c>
    </row>
    <row r="31" spans="1:3">
      <c r="A31" s="4" t="s">
        <v>2146</v>
      </c>
    </row>
    <row r="32" spans="1:3">
      <c r="A32" s="3" t="s">
        <v>2128</v>
      </c>
    </row>
    <row r="33" spans="1:3">
      <c r="A33" s="4" t="s">
        <v>2129</v>
      </c>
      <c r="B33" s="5" t="n">
        <v>221351</v>
      </c>
      <c r="C33" s="5" t="n">
        <v>243989</v>
      </c>
    </row>
    <row r="34" spans="1:3">
      <c r="A34" s="4" t="s">
        <v>2130</v>
      </c>
      <c r="B34" s="5" t="n">
        <v>-651</v>
      </c>
      <c r="C34" s="5" t="n">
        <v>-988</v>
      </c>
    </row>
    <row r="35" spans="1:3">
      <c r="A35" s="4" t="s">
        <v>2131</v>
      </c>
      <c r="B35" s="5" t="n">
        <v>220700</v>
      </c>
      <c r="C35" s="5" t="n">
        <v>243001</v>
      </c>
    </row>
    <row r="36" spans="1:3">
      <c r="A36" s="3" t="s">
        <v>2132</v>
      </c>
    </row>
    <row r="37" spans="1:3">
      <c r="A37" s="4" t="s">
        <v>2133</v>
      </c>
      <c r="B37" s="5" t="n">
        <v>5102</v>
      </c>
      <c r="C37" s="5" t="n">
        <v>4527</v>
      </c>
    </row>
    <row r="38" spans="1:3">
      <c r="A38" s="4" t="s">
        <v>2134</v>
      </c>
      <c r="B38" s="5" t="n">
        <v>5310</v>
      </c>
      <c r="C38" s="5" t="n">
        <v>294</v>
      </c>
    </row>
    <row r="39" spans="1:3">
      <c r="A39" s="4" t="s">
        <v>2135</v>
      </c>
      <c r="B39" s="5" t="n">
        <v>45842</v>
      </c>
      <c r="C39" s="5" t="n">
        <v>34457</v>
      </c>
    </row>
    <row r="40" spans="1:3">
      <c r="A40" s="4" t="s">
        <v>502</v>
      </c>
      <c r="B40" s="5" t="n">
        <v>58041</v>
      </c>
      <c r="C40" s="5" t="n">
        <v>53151</v>
      </c>
    </row>
    <row r="41" spans="1:3">
      <c r="A41" s="4" t="s">
        <v>2136</v>
      </c>
      <c r="B41" s="5" t="n">
        <v>114295</v>
      </c>
      <c r="C41" s="5" t="n">
        <v>92429</v>
      </c>
    </row>
    <row r="42" spans="1:3">
      <c r="A42" s="4" t="s">
        <v>2137</v>
      </c>
      <c r="B42" s="5" t="n">
        <v>-118</v>
      </c>
      <c r="C42" s="5" t="n">
        <v>-217</v>
      </c>
    </row>
    <row r="43" spans="1:3">
      <c r="A43" s="4" t="s">
        <v>2138</v>
      </c>
      <c r="B43" s="5" t="n">
        <v>114177</v>
      </c>
      <c r="C43" s="5" t="n">
        <v>92212</v>
      </c>
    </row>
    <row r="44" spans="1:3">
      <c r="A44" s="3" t="s">
        <v>2125</v>
      </c>
    </row>
    <row r="45" spans="1:3">
      <c r="A45" s="4" t="s">
        <v>2139</v>
      </c>
      <c r="B45" s="5" t="n">
        <v>28208</v>
      </c>
      <c r="C45" s="5" t="n">
        <v>27928</v>
      </c>
    </row>
    <row r="46" spans="1:3">
      <c r="A46" s="4" t="s">
        <v>2140</v>
      </c>
      <c r="C46" s="5" t="n">
        <v>1417</v>
      </c>
    </row>
    <row r="47" spans="1:3">
      <c r="A47" s="4" t="s">
        <v>2141</v>
      </c>
      <c r="B47" s="5" t="n">
        <v>47135</v>
      </c>
      <c r="C47" s="5" t="n">
        <v>39022</v>
      </c>
    </row>
    <row r="48" spans="1:3">
      <c r="A48" s="4" t="s">
        <v>2142</v>
      </c>
      <c r="B48" s="5" t="n">
        <v>75343</v>
      </c>
      <c r="C48" s="5" t="n">
        <v>68367</v>
      </c>
    </row>
    <row r="49" spans="1:3">
      <c r="A49" s="4" t="s">
        <v>2147</v>
      </c>
    </row>
    <row r="50" spans="1:3">
      <c r="A50" s="3" t="s">
        <v>2128</v>
      </c>
    </row>
    <row r="51" spans="1:3">
      <c r="A51" s="4" t="s">
        <v>2129</v>
      </c>
      <c r="B51" s="5" t="n">
        <v>221351</v>
      </c>
      <c r="C51" s="5" t="n">
        <v>243989</v>
      </c>
    </row>
    <row r="52" spans="1:3">
      <c r="A52" s="4" t="s">
        <v>2148</v>
      </c>
    </row>
    <row r="53" spans="1:3">
      <c r="A53" s="3" t="s">
        <v>2128</v>
      </c>
    </row>
    <row r="54" spans="1:3">
      <c r="A54" s="4" t="s">
        <v>2129</v>
      </c>
      <c r="B54" s="5" t="n">
        <v>132366</v>
      </c>
      <c r="C54" s="5" t="n">
        <v>169403</v>
      </c>
    </row>
    <row r="55" spans="1:3">
      <c r="A55" s="4" t="s">
        <v>2130</v>
      </c>
      <c r="B55" s="5" t="n">
        <v>-363</v>
      </c>
      <c r="C55" s="5" t="n">
        <v>-394</v>
      </c>
    </row>
    <row r="56" spans="1:3">
      <c r="A56" s="4" t="s">
        <v>2131</v>
      </c>
      <c r="B56" s="5" t="n">
        <v>132003</v>
      </c>
      <c r="C56" s="5" t="n">
        <v>169009</v>
      </c>
    </row>
    <row r="57" spans="1:3">
      <c r="A57" s="3" t="s">
        <v>2132</v>
      </c>
    </row>
    <row r="58" spans="1:3">
      <c r="A58" s="4" t="s">
        <v>2133</v>
      </c>
      <c r="B58" s="5" t="n">
        <v>14963</v>
      </c>
      <c r="C58" s="5" t="n">
        <v>21146</v>
      </c>
    </row>
    <row r="59" spans="1:3">
      <c r="A59" s="4" t="s">
        <v>2134</v>
      </c>
      <c r="B59" s="5" t="n">
        <v>2776</v>
      </c>
      <c r="C59" s="5" t="n">
        <v>1170</v>
      </c>
    </row>
    <row r="60" spans="1:3">
      <c r="A60" s="4" t="s">
        <v>2135</v>
      </c>
      <c r="B60" s="5" t="n">
        <v>30122</v>
      </c>
      <c r="C60" s="5" t="n">
        <v>23071</v>
      </c>
    </row>
    <row r="61" spans="1:3">
      <c r="A61" s="4" t="s">
        <v>502</v>
      </c>
      <c r="B61" s="5" t="n">
        <v>14674</v>
      </c>
      <c r="C61" s="5" t="n">
        <v>13907</v>
      </c>
    </row>
    <row r="62" spans="1:3">
      <c r="A62" s="4" t="s">
        <v>2136</v>
      </c>
      <c r="B62" s="5" t="n">
        <v>62535</v>
      </c>
      <c r="C62" s="5" t="n">
        <v>59294</v>
      </c>
    </row>
    <row r="63" spans="1:3">
      <c r="A63" s="4" t="s">
        <v>2137</v>
      </c>
      <c r="B63" s="5" t="n">
        <v>-38</v>
      </c>
      <c r="C63" s="5" t="n">
        <v>-81</v>
      </c>
    </row>
    <row r="64" spans="1:3">
      <c r="A64" s="4" t="s">
        <v>2138</v>
      </c>
      <c r="B64" s="5" t="n">
        <v>62497</v>
      </c>
      <c r="C64" s="5" t="n">
        <v>59213</v>
      </c>
    </row>
    <row r="65" spans="1:3">
      <c r="A65" s="3" t="s">
        <v>2125</v>
      </c>
    </row>
    <row r="66" spans="1:3">
      <c r="A66" s="4" t="s">
        <v>2139</v>
      </c>
      <c r="B66" s="5" t="n">
        <v>52108</v>
      </c>
      <c r="C66" s="5" t="n">
        <v>53835</v>
      </c>
    </row>
    <row r="67" spans="1:3">
      <c r="A67" s="4" t="s">
        <v>2141</v>
      </c>
      <c r="B67" s="5" t="n">
        <v>13219</v>
      </c>
      <c r="C67" s="5" t="n">
        <v>14186</v>
      </c>
    </row>
    <row r="68" spans="1:3">
      <c r="A68" s="4" t="s">
        <v>2142</v>
      </c>
      <c r="B68" s="5" t="n">
        <v>65327</v>
      </c>
      <c r="C68" s="5" t="n">
        <v>68021</v>
      </c>
    </row>
    <row r="69" spans="1:3">
      <c r="A69" s="4" t="s">
        <v>2149</v>
      </c>
    </row>
    <row r="70" spans="1:3">
      <c r="A70" s="3" t="s">
        <v>2128</v>
      </c>
    </row>
    <row r="71" spans="1:3">
      <c r="A71" s="4" t="s">
        <v>2129</v>
      </c>
      <c r="B71" s="5" t="n">
        <v>132366</v>
      </c>
      <c r="C71" s="5" t="n">
        <v>169403</v>
      </c>
    </row>
    <row r="72" spans="1:3">
      <c r="A72" s="4" t="s">
        <v>2150</v>
      </c>
    </row>
    <row r="73" spans="1:3">
      <c r="A73" s="3" t="s">
        <v>2128</v>
      </c>
    </row>
    <row r="74" spans="1:3">
      <c r="A74" s="4" t="s">
        <v>2129</v>
      </c>
      <c r="B74" s="5" t="n">
        <v>68013</v>
      </c>
      <c r="C74" s="5" t="n">
        <v>49831</v>
      </c>
    </row>
    <row r="75" spans="1:3">
      <c r="A75" s="4" t="s">
        <v>2130</v>
      </c>
      <c r="B75" s="5" t="n">
        <v>-302</v>
      </c>
      <c r="C75" s="5" t="n">
        <v>-241</v>
      </c>
    </row>
    <row r="76" spans="1:3">
      <c r="A76" s="4" t="s">
        <v>2131</v>
      </c>
      <c r="B76" s="5" t="n">
        <v>67711</v>
      </c>
      <c r="C76" s="5" t="n">
        <v>49590</v>
      </c>
    </row>
    <row r="77" spans="1:3">
      <c r="A77" s="3" t="s">
        <v>2132</v>
      </c>
    </row>
    <row r="78" spans="1:3">
      <c r="A78" s="4" t="s">
        <v>502</v>
      </c>
      <c r="B78" s="5" t="n">
        <v>19160</v>
      </c>
      <c r="C78" s="5" t="n">
        <v>15179</v>
      </c>
    </row>
    <row r="79" spans="1:3">
      <c r="A79" s="4" t="s">
        <v>2136</v>
      </c>
      <c r="B79" s="5" t="n">
        <v>19160</v>
      </c>
      <c r="C79" s="5" t="n">
        <v>15179</v>
      </c>
    </row>
    <row r="80" spans="1:3">
      <c r="A80" s="4" t="s">
        <v>2137</v>
      </c>
      <c r="B80" s="5" t="n">
        <v>-17</v>
      </c>
      <c r="C80" s="5" t="n">
        <v>-48</v>
      </c>
    </row>
    <row r="81" spans="1:3">
      <c r="A81" s="4" t="s">
        <v>2138</v>
      </c>
      <c r="B81" s="5" t="n">
        <v>19143</v>
      </c>
      <c r="C81" s="5" t="n">
        <v>15131</v>
      </c>
    </row>
    <row r="82" spans="1:3">
      <c r="A82" s="3" t="s">
        <v>2125</v>
      </c>
    </row>
    <row r="83" spans="1:3">
      <c r="A83" s="4" t="s">
        <v>2139</v>
      </c>
      <c r="B83" s="5" t="n">
        <v>69292</v>
      </c>
      <c r="C83" s="5" t="n">
        <v>53181</v>
      </c>
    </row>
    <row r="84" spans="1:3">
      <c r="A84" s="4" t="s">
        <v>2141</v>
      </c>
      <c r="B84" s="5" t="n">
        <v>3694</v>
      </c>
      <c r="C84" s="5" t="n">
        <v>2175</v>
      </c>
    </row>
    <row r="85" spans="1:3">
      <c r="A85" s="4" t="s">
        <v>2142</v>
      </c>
      <c r="B85" s="5" t="n">
        <v>72986</v>
      </c>
      <c r="C85" s="5" t="n">
        <v>55356</v>
      </c>
    </row>
    <row r="86" spans="1:3">
      <c r="A86" s="4" t="s">
        <v>2151</v>
      </c>
    </row>
    <row r="87" spans="1:3">
      <c r="A87" s="3" t="s">
        <v>2128</v>
      </c>
    </row>
    <row r="88" spans="1:3">
      <c r="A88" s="4" t="s">
        <v>2129</v>
      </c>
      <c r="B88" s="5" t="n">
        <v>13183</v>
      </c>
      <c r="C88" s="5" t="n">
        <v>8871</v>
      </c>
    </row>
    <row r="89" spans="1:3">
      <c r="A89" s="4" t="s">
        <v>2152</v>
      </c>
    </row>
    <row r="90" spans="1:3">
      <c r="A90" s="3" t="s">
        <v>2128</v>
      </c>
    </row>
    <row r="91" spans="1:3">
      <c r="A91" s="4" t="s">
        <v>2129</v>
      </c>
      <c r="B91" s="5" t="n">
        <v>44756</v>
      </c>
      <c r="C91" s="5" t="n">
        <v>33695</v>
      </c>
    </row>
    <row r="92" spans="1:3">
      <c r="A92" s="4" t="s">
        <v>2153</v>
      </c>
    </row>
    <row r="93" spans="1:3">
      <c r="A93" s="3" t="s">
        <v>2128</v>
      </c>
    </row>
    <row r="94" spans="1:3">
      <c r="A94" s="4" t="s">
        <v>2129</v>
      </c>
      <c r="B94" s="6" t="n">
        <v>10074</v>
      </c>
      <c r="C94" s="6" t="n">
        <v>726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04</v>
      </c>
    </row>
    <row r="3" spans="1:2">
      <c r="A3" s="3" t="s">
        <v>228</v>
      </c>
    </row>
    <row r="4" spans="1:2">
      <c r="A4" s="4" t="s">
        <v>228</v>
      </c>
      <c r="B4" s="4" t="s">
        <v>22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4</v>
      </c>
      <c r="B1" s="2" t="s">
        <v>1</v>
      </c>
    </row>
    <row r="2" spans="1:3">
      <c r="B2" s="2" t="s">
        <v>204</v>
      </c>
      <c r="C2" s="2" t="s">
        <v>656</v>
      </c>
    </row>
    <row r="3" spans="1:3">
      <c r="A3" s="3" t="s">
        <v>841</v>
      </c>
    </row>
    <row r="4" spans="1:3">
      <c r="A4" s="4" t="s">
        <v>36</v>
      </c>
      <c r="B4" s="6" t="n">
        <v>23086</v>
      </c>
      <c r="C4" s="6" t="n">
        <v>57563</v>
      </c>
    </row>
    <row r="5" spans="1:3">
      <c r="A5" s="4" t="s">
        <v>37</v>
      </c>
      <c r="B5" s="5" t="n">
        <v>35469</v>
      </c>
      <c r="C5" s="5" t="n">
        <v>13249</v>
      </c>
    </row>
    <row r="6" spans="1:3">
      <c r="A6" s="4" t="s">
        <v>38</v>
      </c>
      <c r="B6" s="5" t="n">
        <v>205</v>
      </c>
    </row>
    <row r="7" spans="1:3">
      <c r="A7" s="4" t="s">
        <v>40</v>
      </c>
      <c r="B7" s="5" t="n">
        <v>415683</v>
      </c>
      <c r="C7" s="5" t="n">
        <v>323186</v>
      </c>
    </row>
    <row r="8" spans="1:3">
      <c r="A8" s="4" t="s">
        <v>2155</v>
      </c>
      <c r="B8" s="5" t="n">
        <v>14690</v>
      </c>
    </row>
    <row r="9" spans="1:3">
      <c r="A9" s="4" t="s">
        <v>51</v>
      </c>
      <c r="B9" s="5" t="n">
        <v>80569</v>
      </c>
      <c r="C9" s="5" t="n">
        <v>114536</v>
      </c>
    </row>
    <row r="10" spans="1:3">
      <c r="A10" s="4" t="s">
        <v>839</v>
      </c>
      <c r="B10" s="5" t="n">
        <v>569702</v>
      </c>
      <c r="C10" s="5" t="n">
        <v>508534</v>
      </c>
    </row>
    <row r="11" spans="1:3">
      <c r="A11" s="3" t="s">
        <v>845</v>
      </c>
    </row>
    <row r="12" spans="1:3">
      <c r="A12" s="4" t="s">
        <v>2040</v>
      </c>
      <c r="B12" s="5" t="n">
        <v>169607</v>
      </c>
      <c r="C12" s="5" t="n">
        <v>173715</v>
      </c>
    </row>
    <row r="13" spans="1:3">
      <c r="A13" s="4" t="s">
        <v>2156</v>
      </c>
      <c r="B13" s="5" t="n">
        <v>58987</v>
      </c>
      <c r="C13" s="5" t="n">
        <v>16116</v>
      </c>
    </row>
    <row r="14" spans="1:3">
      <c r="A14" s="4" t="s">
        <v>56</v>
      </c>
      <c r="B14" s="5" t="n">
        <v>84465</v>
      </c>
      <c r="C14" s="5" t="n">
        <v>25227</v>
      </c>
    </row>
    <row r="15" spans="1:3">
      <c r="A15" s="4" t="s">
        <v>2038</v>
      </c>
      <c r="B15" s="5" t="n">
        <v>124362</v>
      </c>
      <c r="C15" s="5" t="n">
        <v>169322</v>
      </c>
    </row>
    <row r="16" spans="1:3">
      <c r="A16" s="4" t="s">
        <v>40</v>
      </c>
      <c r="B16" s="5" t="n">
        <v>337299</v>
      </c>
      <c r="C16" s="5" t="n">
        <v>370356</v>
      </c>
    </row>
    <row r="17" spans="1:3">
      <c r="A17" s="4" t="s">
        <v>58</v>
      </c>
      <c r="B17" s="5" t="n">
        <v>228269</v>
      </c>
      <c r="C17" s="5" t="n">
        <v>251555</v>
      </c>
    </row>
    <row r="18" spans="1:3">
      <c r="A18" s="4" t="s">
        <v>64</v>
      </c>
      <c r="B18" s="5" t="n">
        <v>115145</v>
      </c>
      <c r="C18" s="5" t="n">
        <v>51814</v>
      </c>
    </row>
    <row r="19" spans="1:3">
      <c r="A19" s="4" t="s">
        <v>839</v>
      </c>
      <c r="B19" s="5" t="n">
        <v>1118134</v>
      </c>
      <c r="C19" s="5" t="n">
        <v>1058105</v>
      </c>
    </row>
    <row r="20" spans="1:3">
      <c r="A20" s="3" t="s">
        <v>2157</v>
      </c>
    </row>
    <row r="21" spans="1:3">
      <c r="A21" s="4" t="s">
        <v>2158</v>
      </c>
      <c r="B21" s="5" t="n">
        <v>21736</v>
      </c>
      <c r="C21" s="5" t="n">
        <v>26485</v>
      </c>
    </row>
    <row r="22" spans="1:3">
      <c r="A22" s="4" t="s">
        <v>2159</v>
      </c>
      <c r="B22" s="5" t="n">
        <v>7196</v>
      </c>
      <c r="C22" s="5" t="n">
        <v>9332</v>
      </c>
    </row>
    <row r="23" spans="1:3">
      <c r="A23" s="4" t="s">
        <v>2160</v>
      </c>
      <c r="B23" s="5" t="n">
        <v>70286</v>
      </c>
      <c r="C23" s="5" t="n">
        <v>65995</v>
      </c>
    </row>
    <row r="24" spans="1:3">
      <c r="A24" s="4" t="s">
        <v>2161</v>
      </c>
      <c r="B24" s="5" t="n">
        <v>74205</v>
      </c>
      <c r="C24" s="5" t="n">
        <v>69843</v>
      </c>
    </row>
    <row r="25" spans="1:3">
      <c r="A25" s="4" t="s">
        <v>2162</v>
      </c>
      <c r="B25" s="5" t="n">
        <v>85500</v>
      </c>
      <c r="C25" s="5" t="n">
        <v>33540</v>
      </c>
    </row>
    <row r="26" spans="1:3">
      <c r="A26" s="4" t="s">
        <v>2163</v>
      </c>
      <c r="B26" s="5" t="n">
        <v>42365</v>
      </c>
      <c r="C26" s="5" t="n">
        <v>97416</v>
      </c>
    </row>
    <row r="27" spans="1:3">
      <c r="A27" s="4" t="s">
        <v>2164</v>
      </c>
      <c r="C27" s="5" t="n">
        <v>1</v>
      </c>
    </row>
    <row r="28" spans="1:3">
      <c r="A28" s="4" t="s">
        <v>2165</v>
      </c>
      <c r="B28" s="5" t="n">
        <v>28</v>
      </c>
      <c r="C28" s="5" t="n">
        <v>252</v>
      </c>
    </row>
    <row r="29" spans="1:3">
      <c r="A29" s="4" t="s">
        <v>1383</v>
      </c>
      <c r="B29" s="5" t="n">
        <v>105734</v>
      </c>
      <c r="C29" s="5" t="n">
        <v>100389</v>
      </c>
    </row>
    <row r="30" spans="1:3">
      <c r="A30" s="4" t="s">
        <v>2166</v>
      </c>
      <c r="B30" s="5" t="n">
        <v>446</v>
      </c>
      <c r="C30" s="5" t="n">
        <v>3723</v>
      </c>
    </row>
    <row r="31" spans="1:3">
      <c r="A31" s="4" t="s">
        <v>2167</v>
      </c>
      <c r="B31" s="5" t="n">
        <v>45</v>
      </c>
      <c r="C31" s="5" t="n">
        <v>56</v>
      </c>
    </row>
    <row r="32" spans="1:3">
      <c r="A32" s="4" t="s">
        <v>2168</v>
      </c>
    </row>
    <row r="33" spans="1:3">
      <c r="A33" s="3" t="s">
        <v>2157</v>
      </c>
    </row>
    <row r="34" spans="1:3">
      <c r="A34" s="4" t="s">
        <v>2169</v>
      </c>
      <c r="B34" s="6" t="n">
        <v>71297</v>
      </c>
      <c r="C34" s="6" t="n">
        <v>96075</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170</v>
      </c>
      <c r="B1" s="2" t="s">
        <v>1</v>
      </c>
    </row>
    <row r="2" spans="1:3">
      <c r="B2" s="2" t="s">
        <v>805</v>
      </c>
      <c r="C2" s="2" t="s">
        <v>1036</v>
      </c>
    </row>
    <row r="3" spans="1:3">
      <c r="A3" s="3" t="s">
        <v>2171</v>
      </c>
    </row>
    <row r="4" spans="1:3">
      <c r="A4" s="4" t="s">
        <v>2172</v>
      </c>
      <c r="B4" s="6" t="n">
        <v>3926</v>
      </c>
      <c r="C4" s="6" t="n">
        <v>4149</v>
      </c>
    </row>
    <row r="5" spans="1:3">
      <c r="A5" s="4" t="s">
        <v>2173</v>
      </c>
      <c r="B5" s="5" t="n">
        <v>3476</v>
      </c>
      <c r="C5" s="5" t="n">
        <v>3302</v>
      </c>
    </row>
    <row r="6" spans="1:3">
      <c r="A6" s="4" t="s">
        <v>2174</v>
      </c>
      <c r="B6" s="5" t="n">
        <v>1037</v>
      </c>
      <c r="C6" s="5" t="n">
        <v>276</v>
      </c>
    </row>
    <row r="7" spans="1:3">
      <c r="A7" s="4" t="s">
        <v>839</v>
      </c>
      <c r="B7" s="6" t="n">
        <v>8439</v>
      </c>
      <c r="C7" s="6" t="n">
        <v>7727</v>
      </c>
    </row>
    <row r="8" spans="1:3">
      <c r="A8" s="4" t="s">
        <v>2175</v>
      </c>
      <c r="B8" s="5" t="n">
        <v>20</v>
      </c>
      <c r="C8" s="5" t="n">
        <v>19</v>
      </c>
    </row>
    <row r="9" spans="1:3">
      <c r="A9" s="3" t="s">
        <v>2176</v>
      </c>
    </row>
    <row r="10" spans="1:3">
      <c r="A10" s="4" t="s">
        <v>2172</v>
      </c>
      <c r="B10" s="6" t="n">
        <v>1217</v>
      </c>
      <c r="C10" s="6" t="n">
        <v>1181</v>
      </c>
    </row>
    <row r="11" spans="1:3">
      <c r="A11" s="4" t="s">
        <v>2177</v>
      </c>
      <c r="B11" s="5" t="n">
        <v>256</v>
      </c>
      <c r="C11" s="5" t="n">
        <v>246</v>
      </c>
    </row>
    <row r="12" spans="1:3">
      <c r="A12" s="4" t="s">
        <v>2178</v>
      </c>
      <c r="B12" s="5" t="n">
        <v>1038</v>
      </c>
      <c r="C12" s="5" t="n">
        <v>1070</v>
      </c>
    </row>
    <row r="13" spans="1:3">
      <c r="A13" s="4" t="s">
        <v>2179</v>
      </c>
      <c r="C13" s="5" t="n">
        <v>8</v>
      </c>
    </row>
    <row r="14" spans="1:3">
      <c r="A14" s="4" t="s">
        <v>839</v>
      </c>
      <c r="B14" s="5" t="n">
        <v>2511</v>
      </c>
      <c r="C14" s="5" t="n">
        <v>2505</v>
      </c>
    </row>
    <row r="15" spans="1:3">
      <c r="A15" s="4" t="s">
        <v>2180</v>
      </c>
      <c r="B15" s="5" t="n">
        <v>206</v>
      </c>
      <c r="C15" s="5" t="n">
        <v>334</v>
      </c>
    </row>
    <row r="16" spans="1:3">
      <c r="A16" s="4" t="s">
        <v>2181</v>
      </c>
      <c r="B16" s="5" t="n">
        <v>92</v>
      </c>
      <c r="C16" s="5" t="n">
        <v>116</v>
      </c>
    </row>
    <row r="17" spans="1:3">
      <c r="A17" s="4" t="s">
        <v>667</v>
      </c>
    </row>
    <row r="18" spans="1:3">
      <c r="A18" s="3" t="s">
        <v>2176</v>
      </c>
    </row>
    <row r="19" spans="1:3">
      <c r="A19" s="4" t="s">
        <v>2178</v>
      </c>
      <c r="B19" s="6" t="n">
        <v>12</v>
      </c>
      <c r="C19" s="6" t="n">
        <v>18</v>
      </c>
    </row>
    <row r="20" spans="1:3">
      <c r="A20" s="4" t="s">
        <v>2182</v>
      </c>
    </row>
    <row r="21" spans="1:3">
      <c r="A21" s="3" t="s">
        <v>2171</v>
      </c>
    </row>
    <row r="22" spans="1:3">
      <c r="A22" s="4" t="s">
        <v>2175</v>
      </c>
      <c r="B22" s="5" t="n">
        <v>1</v>
      </c>
      <c r="C22" s="5" t="n">
        <v>1</v>
      </c>
    </row>
    <row r="23" spans="1:3">
      <c r="A23" s="4" t="s">
        <v>2183</v>
      </c>
    </row>
    <row r="24" spans="1:3">
      <c r="A24" s="3" t="s">
        <v>2171</v>
      </c>
    </row>
    <row r="25" spans="1:3">
      <c r="A25" s="4" t="s">
        <v>2175</v>
      </c>
      <c r="B25" s="5" t="n">
        <v>6</v>
      </c>
      <c r="C25" s="5" t="n">
        <v>6</v>
      </c>
    </row>
    <row r="26" spans="1:3">
      <c r="A26" s="4" t="s">
        <v>2184</v>
      </c>
    </row>
    <row r="27" spans="1:3">
      <c r="A27" s="3" t="s">
        <v>2171</v>
      </c>
    </row>
    <row r="28" spans="1:3">
      <c r="A28" s="4" t="s">
        <v>2175</v>
      </c>
      <c r="B28" s="5" t="n">
        <v>13</v>
      </c>
      <c r="C28" s="5" t="n">
        <v>12</v>
      </c>
    </row>
    <row r="29" spans="1:3">
      <c r="A29" s="4" t="s">
        <v>2185</v>
      </c>
    </row>
    <row r="30" spans="1:3">
      <c r="A30" s="3" t="s">
        <v>2176</v>
      </c>
    </row>
    <row r="31" spans="1:3">
      <c r="A31" s="4" t="s">
        <v>2172</v>
      </c>
      <c r="B31" s="6" t="n">
        <v>569</v>
      </c>
      <c r="C31" s="6" t="n">
        <v>553</v>
      </c>
    </row>
    <row r="32" spans="1:3">
      <c r="A32" s="4" t="s">
        <v>2177</v>
      </c>
      <c r="B32" s="5" t="n">
        <v>56</v>
      </c>
      <c r="C32" s="5" t="n">
        <v>53</v>
      </c>
    </row>
    <row r="33" spans="1:3">
      <c r="A33" s="4" t="s">
        <v>2178</v>
      </c>
      <c r="B33" s="5" t="n">
        <v>374</v>
      </c>
      <c r="C33" s="5" t="n">
        <v>395</v>
      </c>
    </row>
    <row r="34" spans="1:3">
      <c r="A34" s="4" t="s">
        <v>839</v>
      </c>
      <c r="B34" s="5" t="n">
        <v>999</v>
      </c>
      <c r="C34" s="5" t="n">
        <v>1001</v>
      </c>
    </row>
    <row r="35" spans="1:3">
      <c r="A35" s="4" t="s">
        <v>2186</v>
      </c>
      <c r="B35" s="5" t="n">
        <v>391</v>
      </c>
      <c r="C35" s="5" t="n">
        <v>380</v>
      </c>
    </row>
    <row r="36" spans="1:3">
      <c r="A36" s="4" t="s">
        <v>2187</v>
      </c>
    </row>
    <row r="37" spans="1:3">
      <c r="A37" s="3" t="s">
        <v>2176</v>
      </c>
    </row>
    <row r="38" spans="1:3">
      <c r="A38" s="4" t="s">
        <v>2172</v>
      </c>
      <c r="B38" s="5" t="n">
        <v>176</v>
      </c>
      <c r="C38" s="5" t="n">
        <v>172</v>
      </c>
    </row>
    <row r="39" spans="1:3">
      <c r="A39" s="4" t="s">
        <v>2177</v>
      </c>
      <c r="B39" s="5" t="n">
        <v>10</v>
      </c>
      <c r="C39" s="5" t="n">
        <v>8</v>
      </c>
    </row>
    <row r="40" spans="1:3">
      <c r="A40" s="4" t="s">
        <v>839</v>
      </c>
      <c r="B40" s="5" t="n">
        <v>186</v>
      </c>
      <c r="C40" s="5" t="n">
        <v>180</v>
      </c>
    </row>
    <row r="41" spans="1:3">
      <c r="A41" s="4" t="s">
        <v>2188</v>
      </c>
    </row>
    <row r="42" spans="1:3">
      <c r="A42" s="3" t="s">
        <v>2176</v>
      </c>
    </row>
    <row r="43" spans="1:3">
      <c r="A43" s="4" t="s">
        <v>2172</v>
      </c>
      <c r="B43" s="5" t="n">
        <v>59</v>
      </c>
      <c r="C43" s="5" t="n">
        <v>57</v>
      </c>
    </row>
    <row r="44" spans="1:3">
      <c r="A44" s="4" t="s">
        <v>2177</v>
      </c>
      <c r="B44" s="5" t="n">
        <v>29</v>
      </c>
      <c r="C44" s="5" t="n">
        <v>28</v>
      </c>
    </row>
    <row r="45" spans="1:3">
      <c r="A45" s="4" t="s">
        <v>2178</v>
      </c>
      <c r="B45" s="5" t="n">
        <v>134</v>
      </c>
      <c r="C45" s="5" t="n">
        <v>134</v>
      </c>
    </row>
    <row r="46" spans="1:3">
      <c r="A46" s="4" t="s">
        <v>839</v>
      </c>
      <c r="B46" s="5" t="n">
        <v>222</v>
      </c>
      <c r="C46" s="5" t="n">
        <v>219</v>
      </c>
    </row>
    <row r="47" spans="1:3">
      <c r="A47" s="4" t="s">
        <v>2189</v>
      </c>
    </row>
    <row r="48" spans="1:3">
      <c r="A48" s="3" t="s">
        <v>2176</v>
      </c>
    </row>
    <row r="49" spans="1:3">
      <c r="A49" s="4" t="s">
        <v>2172</v>
      </c>
      <c r="B49" s="5" t="n">
        <v>59</v>
      </c>
      <c r="C49" s="5" t="n">
        <v>57</v>
      </c>
    </row>
    <row r="50" spans="1:3">
      <c r="A50" s="4" t="s">
        <v>2177</v>
      </c>
      <c r="B50" s="5" t="n">
        <v>27</v>
      </c>
      <c r="C50" s="5" t="n">
        <v>23</v>
      </c>
    </row>
    <row r="51" spans="1:3">
      <c r="A51" s="4" t="s">
        <v>2178</v>
      </c>
      <c r="B51" s="5" t="n">
        <v>119</v>
      </c>
      <c r="C51" s="5" t="n">
        <v>113</v>
      </c>
    </row>
    <row r="52" spans="1:3">
      <c r="A52" s="4" t="s">
        <v>2179</v>
      </c>
      <c r="C52" s="5" t="n">
        <v>8</v>
      </c>
    </row>
    <row r="53" spans="1:3">
      <c r="A53" s="4" t="s">
        <v>839</v>
      </c>
      <c r="B53" s="5" t="n">
        <v>205</v>
      </c>
      <c r="C53" s="5" t="n">
        <v>201</v>
      </c>
    </row>
    <row r="54" spans="1:3">
      <c r="A54" s="4" t="s">
        <v>2190</v>
      </c>
    </row>
    <row r="55" spans="1:3">
      <c r="A55" s="3" t="s">
        <v>2176</v>
      </c>
    </row>
    <row r="56" spans="1:3">
      <c r="A56" s="4" t="s">
        <v>2172</v>
      </c>
      <c r="B56" s="5" t="n">
        <v>59</v>
      </c>
      <c r="C56" s="5" t="n">
        <v>57</v>
      </c>
    </row>
    <row r="57" spans="1:3">
      <c r="A57" s="4" t="s">
        <v>2177</v>
      </c>
      <c r="B57" s="5" t="n">
        <v>20</v>
      </c>
      <c r="C57" s="5" t="n">
        <v>23</v>
      </c>
    </row>
    <row r="58" spans="1:3">
      <c r="A58" s="4" t="s">
        <v>2178</v>
      </c>
      <c r="B58" s="5" t="n">
        <v>58</v>
      </c>
      <c r="C58" s="5" t="n">
        <v>75</v>
      </c>
    </row>
    <row r="59" spans="1:3">
      <c r="A59" s="4" t="s">
        <v>839</v>
      </c>
      <c r="B59" s="5" t="n">
        <v>137</v>
      </c>
      <c r="C59" s="5" t="n">
        <v>155</v>
      </c>
    </row>
    <row r="60" spans="1:3">
      <c r="A60" s="4" t="s">
        <v>2191</v>
      </c>
    </row>
    <row r="61" spans="1:3">
      <c r="A61" s="3" t="s">
        <v>2176</v>
      </c>
    </row>
    <row r="62" spans="1:3">
      <c r="A62" s="4" t="s">
        <v>2172</v>
      </c>
      <c r="B62" s="5" t="n">
        <v>59</v>
      </c>
      <c r="C62" s="5" t="n">
        <v>57</v>
      </c>
    </row>
    <row r="63" spans="1:3">
      <c r="A63" s="4" t="s">
        <v>2177</v>
      </c>
      <c r="B63" s="5" t="n">
        <v>28</v>
      </c>
      <c r="C63" s="5" t="n">
        <v>28</v>
      </c>
    </row>
    <row r="64" spans="1:3">
      <c r="A64" s="4" t="s">
        <v>2178</v>
      </c>
      <c r="B64" s="5" t="n">
        <v>54</v>
      </c>
      <c r="C64" s="5" t="n">
        <v>53</v>
      </c>
    </row>
    <row r="65" spans="1:3">
      <c r="A65" s="4" t="s">
        <v>839</v>
      </c>
      <c r="B65" s="5" t="n">
        <v>141</v>
      </c>
      <c r="C65" s="5" t="n">
        <v>138</v>
      </c>
    </row>
    <row r="66" spans="1:3">
      <c r="A66" s="4" t="s">
        <v>2192</v>
      </c>
    </row>
    <row r="67" spans="1:3">
      <c r="A67" s="3" t="s">
        <v>2176</v>
      </c>
    </row>
    <row r="68" spans="1:3">
      <c r="A68" s="4" t="s">
        <v>2172</v>
      </c>
      <c r="B68" s="5" t="n">
        <v>59</v>
      </c>
      <c r="C68" s="5" t="n">
        <v>57</v>
      </c>
    </row>
    <row r="69" spans="1:3">
      <c r="A69" s="4" t="s">
        <v>2177</v>
      </c>
      <c r="B69" s="5" t="n">
        <v>21</v>
      </c>
      <c r="C69" s="5" t="n">
        <v>19</v>
      </c>
    </row>
    <row r="70" spans="1:3">
      <c r="A70" s="4" t="s">
        <v>2178</v>
      </c>
      <c r="B70" s="5" t="n">
        <v>42</v>
      </c>
      <c r="C70" s="5" t="n">
        <v>36</v>
      </c>
    </row>
    <row r="71" spans="1:3">
      <c r="A71" s="4" t="s">
        <v>839</v>
      </c>
      <c r="B71" s="5" t="n">
        <v>122</v>
      </c>
      <c r="C71" s="5" t="n">
        <v>112</v>
      </c>
    </row>
    <row r="72" spans="1:3">
      <c r="A72" s="4" t="s">
        <v>2193</v>
      </c>
    </row>
    <row r="73" spans="1:3">
      <c r="A73" s="3" t="s">
        <v>2176</v>
      </c>
    </row>
    <row r="74" spans="1:3">
      <c r="A74" s="4" t="s">
        <v>2172</v>
      </c>
      <c r="B74" s="5" t="n">
        <v>59</v>
      </c>
      <c r="C74" s="5" t="n">
        <v>57</v>
      </c>
    </row>
    <row r="75" spans="1:3">
      <c r="A75" s="4" t="s">
        <v>2177</v>
      </c>
      <c r="B75" s="5" t="n">
        <v>11</v>
      </c>
      <c r="C75" s="5" t="n">
        <v>12</v>
      </c>
    </row>
    <row r="76" spans="1:3">
      <c r="A76" s="4" t="s">
        <v>839</v>
      </c>
      <c r="B76" s="5" t="n">
        <v>70</v>
      </c>
      <c r="C76" s="5" t="n">
        <v>69</v>
      </c>
    </row>
    <row r="77" spans="1:3">
      <c r="A77" s="4" t="s">
        <v>2194</v>
      </c>
    </row>
    <row r="78" spans="1:3">
      <c r="A78" s="3" t="s">
        <v>2176</v>
      </c>
    </row>
    <row r="79" spans="1:3">
      <c r="A79" s="4" t="s">
        <v>2172</v>
      </c>
      <c r="B79" s="5" t="n">
        <v>59</v>
      </c>
      <c r="C79" s="5" t="n">
        <v>43</v>
      </c>
    </row>
    <row r="80" spans="1:3">
      <c r="A80" s="4" t="s">
        <v>2177</v>
      </c>
      <c r="B80" s="5" t="n">
        <v>27</v>
      </c>
      <c r="C80" s="5" t="n">
        <v>20</v>
      </c>
    </row>
    <row r="81" spans="1:3">
      <c r="A81" s="4" t="s">
        <v>2178</v>
      </c>
      <c r="B81" s="5" t="n">
        <v>70</v>
      </c>
      <c r="C81" s="5" t="n">
        <v>41</v>
      </c>
    </row>
    <row r="82" spans="1:3">
      <c r="A82" s="4" t="s">
        <v>839</v>
      </c>
      <c r="B82" s="5" t="n">
        <v>156</v>
      </c>
      <c r="C82" s="5" t="n">
        <v>104</v>
      </c>
    </row>
    <row r="83" spans="1:3">
      <c r="A83" s="4" t="s">
        <v>2195</v>
      </c>
    </row>
    <row r="84" spans="1:3">
      <c r="A84" s="3" t="s">
        <v>2176</v>
      </c>
    </row>
    <row r="85" spans="1:3">
      <c r="A85" s="4" t="s">
        <v>2172</v>
      </c>
      <c r="B85" s="5" t="n">
        <v>59</v>
      </c>
      <c r="C85" s="5" t="n">
        <v>43</v>
      </c>
    </row>
    <row r="86" spans="1:3">
      <c r="A86" s="4" t="s">
        <v>2177</v>
      </c>
      <c r="B86" s="5" t="n">
        <v>27</v>
      </c>
      <c r="C86" s="5" t="n">
        <v>20</v>
      </c>
    </row>
    <row r="87" spans="1:3">
      <c r="A87" s="4" t="s">
        <v>2178</v>
      </c>
      <c r="B87" s="5" t="n">
        <v>71</v>
      </c>
      <c r="C87" s="5" t="n">
        <v>49</v>
      </c>
    </row>
    <row r="88" spans="1:3">
      <c r="A88" s="4" t="s">
        <v>839</v>
      </c>
      <c r="B88" s="5" t="n">
        <v>157</v>
      </c>
      <c r="C88" s="5" t="n">
        <v>112</v>
      </c>
    </row>
    <row r="89" spans="1:3">
      <c r="A89" s="4" t="s">
        <v>2196</v>
      </c>
    </row>
    <row r="90" spans="1:3">
      <c r="A90" s="3" t="s">
        <v>2176</v>
      </c>
    </row>
    <row r="91" spans="1:3">
      <c r="A91" s="4" t="s">
        <v>2172</v>
      </c>
      <c r="C91" s="5" t="n">
        <v>14</v>
      </c>
    </row>
    <row r="92" spans="1:3">
      <c r="A92" s="4" t="s">
        <v>2177</v>
      </c>
      <c r="C92" s="5" t="n">
        <v>6</v>
      </c>
    </row>
    <row r="93" spans="1:3">
      <c r="A93" s="4" t="s">
        <v>2178</v>
      </c>
      <c r="C93" s="5" t="n">
        <v>26</v>
      </c>
    </row>
    <row r="94" spans="1:3">
      <c r="A94" s="4" t="s">
        <v>839</v>
      </c>
      <c r="C94" s="5" t="n">
        <v>46</v>
      </c>
    </row>
    <row r="95" spans="1:3">
      <c r="A95" s="4" t="s">
        <v>2197</v>
      </c>
    </row>
    <row r="96" spans="1:3">
      <c r="A96" s="3" t="s">
        <v>2176</v>
      </c>
    </row>
    <row r="97" spans="1:3">
      <c r="A97" s="4" t="s">
        <v>2172</v>
      </c>
      <c r="C97" s="5" t="n">
        <v>14</v>
      </c>
    </row>
    <row r="98" spans="1:3">
      <c r="A98" s="4" t="s">
        <v>2177</v>
      </c>
      <c r="C98" s="5" t="n">
        <v>6</v>
      </c>
    </row>
    <row r="99" spans="1:3">
      <c r="A99" s="4" t="s">
        <v>2178</v>
      </c>
      <c r="C99" s="5" t="n">
        <v>19</v>
      </c>
    </row>
    <row r="100" spans="1:3">
      <c r="A100" s="4" t="s">
        <v>839</v>
      </c>
      <c r="C100" s="5" t="n">
        <v>39</v>
      </c>
    </row>
    <row r="101" spans="1:3">
      <c r="A101" s="4" t="s">
        <v>2141</v>
      </c>
    </row>
    <row r="102" spans="1:3">
      <c r="A102" s="3" t="s">
        <v>2176</v>
      </c>
    </row>
    <row r="103" spans="1:3">
      <c r="A103" s="4" t="s">
        <v>2178</v>
      </c>
      <c r="B103" s="5" t="n">
        <v>116</v>
      </c>
      <c r="C103" s="5" t="n">
        <v>129</v>
      </c>
    </row>
    <row r="104" spans="1:3">
      <c r="A104" s="4" t="s">
        <v>839</v>
      </c>
      <c r="B104" s="6" t="n">
        <v>116</v>
      </c>
      <c r="C104" s="6" t="n">
        <v>129</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8</v>
      </c>
      <c r="B1" s="2" t="s">
        <v>1</v>
      </c>
    </row>
    <row r="2" spans="1:3">
      <c r="B2" s="2" t="s">
        <v>204</v>
      </c>
      <c r="C2" s="2" t="s">
        <v>656</v>
      </c>
    </row>
    <row r="3" spans="1:3">
      <c r="A3" s="3" t="s">
        <v>2199</v>
      </c>
    </row>
    <row r="4" spans="1:3">
      <c r="A4" s="4" t="s">
        <v>2200</v>
      </c>
      <c r="B4" s="6" t="n">
        <v>4312504</v>
      </c>
      <c r="C4" s="6" t="n">
        <v>4390903</v>
      </c>
    </row>
    <row r="5" spans="1:3">
      <c r="A5" s="4" t="s">
        <v>2201</v>
      </c>
      <c r="B5" s="6" t="n">
        <v>1528234</v>
      </c>
      <c r="C5" s="5" t="n">
        <v>1392995</v>
      </c>
    </row>
    <row r="6" spans="1:3">
      <c r="A6" s="4" t="s">
        <v>2202</v>
      </c>
      <c r="B6" s="4" t="s">
        <v>2203</v>
      </c>
    </row>
    <row r="7" spans="1:3">
      <c r="A7" s="4" t="s">
        <v>2204</v>
      </c>
      <c r="B7" s="4" t="s">
        <v>664</v>
      </c>
    </row>
    <row r="8" spans="1:3">
      <c r="A8" s="4" t="s">
        <v>2205</v>
      </c>
    </row>
    <row r="9" spans="1:3">
      <c r="A9" s="3" t="s">
        <v>2199</v>
      </c>
    </row>
    <row r="10" spans="1:3">
      <c r="A10" s="4" t="s">
        <v>2200</v>
      </c>
      <c r="B10" s="6" t="n">
        <v>1478533</v>
      </c>
      <c r="C10" s="5" t="n">
        <v>1220092</v>
      </c>
    </row>
    <row r="11" spans="1:3">
      <c r="A11" s="4" t="s">
        <v>2201</v>
      </c>
      <c r="B11" s="5" t="n">
        <v>1490252</v>
      </c>
      <c r="C11" s="5" t="n">
        <v>1306777</v>
      </c>
    </row>
    <row r="12" spans="1:3">
      <c r="A12" s="4" t="s">
        <v>2206</v>
      </c>
    </row>
    <row r="13" spans="1:3">
      <c r="A13" s="3" t="s">
        <v>2199</v>
      </c>
    </row>
    <row r="14" spans="1:3">
      <c r="A14" s="4" t="s">
        <v>2200</v>
      </c>
      <c r="B14" s="5" t="n">
        <v>35414</v>
      </c>
      <c r="C14" s="5" t="n">
        <v>27849</v>
      </c>
    </row>
    <row r="15" spans="1:3">
      <c r="A15" s="4" t="s">
        <v>2201</v>
      </c>
      <c r="B15" s="5" t="n">
        <v>37982</v>
      </c>
      <c r="C15" s="5" t="n">
        <v>86218</v>
      </c>
    </row>
    <row r="16" spans="1:3">
      <c r="A16" s="4" t="s">
        <v>2043</v>
      </c>
    </row>
    <row r="17" spans="1:3">
      <c r="A17" s="3" t="s">
        <v>2199</v>
      </c>
    </row>
    <row r="18" spans="1:3">
      <c r="A18" s="4" t="s">
        <v>2200</v>
      </c>
      <c r="B18" s="5" t="n">
        <v>1116</v>
      </c>
      <c r="C18" s="5" t="n">
        <v>277</v>
      </c>
    </row>
    <row r="19" spans="1:3">
      <c r="A19" s="4" t="s">
        <v>2201</v>
      </c>
      <c r="B19" s="5" t="n">
        <v>6164</v>
      </c>
      <c r="C19" s="5" t="n">
        <v>5330</v>
      </c>
    </row>
    <row r="20" spans="1:3">
      <c r="A20" s="4" t="s">
        <v>2023</v>
      </c>
    </row>
    <row r="21" spans="1:3">
      <c r="A21" s="3" t="s">
        <v>2199</v>
      </c>
    </row>
    <row r="22" spans="1:3">
      <c r="A22" s="4" t="s">
        <v>2200</v>
      </c>
      <c r="B22" s="5" t="n">
        <v>34298</v>
      </c>
      <c r="C22" s="5" t="n">
        <v>27572</v>
      </c>
    </row>
    <row r="23" spans="1:3">
      <c r="A23" s="4" t="s">
        <v>2201</v>
      </c>
      <c r="B23" s="5" t="n">
        <v>31818</v>
      </c>
      <c r="C23" s="5" t="n">
        <v>80888</v>
      </c>
    </row>
    <row r="24" spans="1:3">
      <c r="A24" s="4" t="s">
        <v>38</v>
      </c>
    </row>
    <row r="25" spans="1:3">
      <c r="A25" s="3" t="s">
        <v>2199</v>
      </c>
    </row>
    <row r="26" spans="1:3">
      <c r="A26" s="4" t="s">
        <v>2200</v>
      </c>
      <c r="B26" s="5" t="n">
        <v>1745366</v>
      </c>
      <c r="C26" s="5" t="n">
        <v>1538578</v>
      </c>
    </row>
    <row r="27" spans="1:3">
      <c r="A27" s="4" t="s">
        <v>2207</v>
      </c>
    </row>
    <row r="28" spans="1:3">
      <c r="A28" s="3" t="s">
        <v>2199</v>
      </c>
    </row>
    <row r="29" spans="1:3">
      <c r="A29" s="4" t="s">
        <v>2200</v>
      </c>
      <c r="B29" s="5" t="n">
        <v>1523472</v>
      </c>
      <c r="C29" s="5" t="n">
        <v>1317164</v>
      </c>
    </row>
    <row r="30" spans="1:3">
      <c r="A30" s="4" t="s">
        <v>2208</v>
      </c>
    </row>
    <row r="31" spans="1:3">
      <c r="A31" s="3" t="s">
        <v>2199</v>
      </c>
    </row>
    <row r="32" spans="1:3">
      <c r="A32" s="4" t="s">
        <v>2200</v>
      </c>
      <c r="B32" s="5" t="n">
        <v>129607</v>
      </c>
      <c r="C32" s="5" t="n">
        <v>221092</v>
      </c>
    </row>
    <row r="33" spans="1:3">
      <c r="A33" s="4" t="s">
        <v>2209</v>
      </c>
    </row>
    <row r="34" spans="1:3">
      <c r="A34" s="3" t="s">
        <v>2199</v>
      </c>
    </row>
    <row r="35" spans="1:3">
      <c r="A35" s="4" t="s">
        <v>2200</v>
      </c>
      <c r="B35" s="5" t="n">
        <v>4446</v>
      </c>
      <c r="C35" s="5" t="n">
        <v>322</v>
      </c>
    </row>
    <row r="36" spans="1:3">
      <c r="A36" s="4" t="s">
        <v>915</v>
      </c>
    </row>
    <row r="37" spans="1:3">
      <c r="A37" s="3" t="s">
        <v>2199</v>
      </c>
    </row>
    <row r="38" spans="1:3">
      <c r="A38" s="4" t="s">
        <v>2200</v>
      </c>
      <c r="B38" s="5" t="n">
        <v>1513947</v>
      </c>
      <c r="C38" s="5" t="n">
        <v>1247941</v>
      </c>
    </row>
    <row r="39" spans="1:3">
      <c r="A39" s="4" t="s">
        <v>2210</v>
      </c>
    </row>
    <row r="40" spans="1:3">
      <c r="A40" s="3" t="s">
        <v>2199</v>
      </c>
    </row>
    <row r="41" spans="1:3">
      <c r="A41" s="4" t="s">
        <v>2200</v>
      </c>
      <c r="B41" s="5" t="n">
        <v>735444</v>
      </c>
      <c r="C41" s="5" t="n">
        <v>506614</v>
      </c>
    </row>
    <row r="42" spans="1:3">
      <c r="A42" s="4" t="s">
        <v>2201</v>
      </c>
      <c r="B42" s="5" t="n">
        <v>631089</v>
      </c>
      <c r="C42" s="5" t="n">
        <v>575137</v>
      </c>
    </row>
    <row r="43" spans="1:3">
      <c r="A43" s="4" t="s">
        <v>2211</v>
      </c>
    </row>
    <row r="44" spans="1:3">
      <c r="A44" s="3" t="s">
        <v>2199</v>
      </c>
    </row>
    <row r="45" spans="1:3">
      <c r="A45" s="4" t="s">
        <v>2200</v>
      </c>
      <c r="B45" s="5" t="n">
        <v>738130</v>
      </c>
      <c r="C45" s="5" t="n">
        <v>710123</v>
      </c>
    </row>
    <row r="46" spans="1:3">
      <c r="A46" s="4" t="s">
        <v>2201</v>
      </c>
      <c r="B46" s="5" t="n">
        <v>854708</v>
      </c>
      <c r="C46" s="5" t="n">
        <v>727765</v>
      </c>
    </row>
    <row r="47" spans="1:3">
      <c r="A47" s="4" t="s">
        <v>2212</v>
      </c>
    </row>
    <row r="48" spans="1:3">
      <c r="A48" s="3" t="s">
        <v>2199</v>
      </c>
    </row>
    <row r="49" spans="1:3">
      <c r="A49" s="4" t="s">
        <v>2200</v>
      </c>
      <c r="B49" s="5" t="n">
        <v>4839</v>
      </c>
      <c r="C49" s="5" t="n">
        <v>514</v>
      </c>
    </row>
    <row r="50" spans="1:3">
      <c r="A50" s="4" t="s">
        <v>2201</v>
      </c>
      <c r="B50" s="5" t="n">
        <v>2921</v>
      </c>
      <c r="C50" s="5" t="n">
        <v>472</v>
      </c>
    </row>
    <row r="51" spans="1:3">
      <c r="A51" s="4" t="s">
        <v>2213</v>
      </c>
    </row>
    <row r="52" spans="1:3">
      <c r="A52" s="3" t="s">
        <v>2199</v>
      </c>
    </row>
    <row r="53" spans="1:3">
      <c r="A53" s="4" t="s">
        <v>2200</v>
      </c>
      <c r="B53" s="5" t="n">
        <v>120</v>
      </c>
      <c r="C53" s="5" t="n">
        <v>2841</v>
      </c>
    </row>
    <row r="54" spans="1:3">
      <c r="A54" s="4" t="s">
        <v>2201</v>
      </c>
      <c r="B54" s="5" t="n">
        <v>1534</v>
      </c>
      <c r="C54" s="5" t="n">
        <v>3403</v>
      </c>
    </row>
    <row r="55" spans="1:3">
      <c r="A55" s="4" t="s">
        <v>43</v>
      </c>
    </row>
    <row r="56" spans="1:3">
      <c r="A56" s="3" t="s">
        <v>2199</v>
      </c>
    </row>
    <row r="57" spans="1:3">
      <c r="A57" s="4" t="s">
        <v>2200</v>
      </c>
      <c r="C57" s="5" t="n">
        <v>1526315</v>
      </c>
    </row>
    <row r="58" spans="1:3">
      <c r="A58" s="4" t="s">
        <v>2214</v>
      </c>
    </row>
    <row r="59" spans="1:3">
      <c r="A59" s="3" t="s">
        <v>2199</v>
      </c>
    </row>
    <row r="60" spans="1:3">
      <c r="A60" s="4" t="s">
        <v>2200</v>
      </c>
      <c r="C60" s="5" t="n">
        <v>356368</v>
      </c>
    </row>
    <row r="61" spans="1:3">
      <c r="A61" s="4" t="s">
        <v>2215</v>
      </c>
    </row>
    <row r="62" spans="1:3">
      <c r="A62" s="3" t="s">
        <v>2199</v>
      </c>
    </row>
    <row r="63" spans="1:3">
      <c r="A63" s="4" t="s">
        <v>2200</v>
      </c>
      <c r="C63" s="5" t="n">
        <v>1168913</v>
      </c>
    </row>
    <row r="64" spans="1:3">
      <c r="A64" s="4" t="s">
        <v>2216</v>
      </c>
    </row>
    <row r="65" spans="1:3">
      <c r="A65" s="3" t="s">
        <v>2199</v>
      </c>
    </row>
    <row r="66" spans="1:3">
      <c r="A66" s="4" t="s">
        <v>2200</v>
      </c>
      <c r="C66" s="5" t="n">
        <v>1034</v>
      </c>
    </row>
    <row r="67" spans="1:3">
      <c r="A67" s="4" t="s">
        <v>51</v>
      </c>
    </row>
    <row r="68" spans="1:3">
      <c r="A68" s="3" t="s">
        <v>2199</v>
      </c>
    </row>
    <row r="69" spans="1:3">
      <c r="A69" s="4" t="s">
        <v>2200</v>
      </c>
      <c r="C69" s="5" t="n">
        <v>78069</v>
      </c>
    </row>
    <row r="70" spans="1:3">
      <c r="A70" s="4" t="s">
        <v>2217</v>
      </c>
    </row>
    <row r="71" spans="1:3">
      <c r="A71" s="3" t="s">
        <v>2199</v>
      </c>
    </row>
    <row r="72" spans="1:3">
      <c r="A72" s="4" t="s">
        <v>2200</v>
      </c>
      <c r="B72" s="5" t="n">
        <v>87841</v>
      </c>
      <c r="C72" s="5" t="n">
        <v>78069</v>
      </c>
    </row>
    <row r="73" spans="1:3">
      <c r="A73" s="4" t="s">
        <v>44</v>
      </c>
    </row>
    <row r="74" spans="1:3">
      <c r="A74" s="3" t="s">
        <v>2199</v>
      </c>
    </row>
    <row r="75" spans="1:3">
      <c r="A75" s="4" t="s">
        <v>2200</v>
      </c>
      <c r="B75" s="5" t="n">
        <v>1053191</v>
      </c>
      <c r="C75" s="5" t="n">
        <v>1526315</v>
      </c>
    </row>
    <row r="76" spans="1:3">
      <c r="A76" s="4" t="s">
        <v>2218</v>
      </c>
    </row>
    <row r="77" spans="1:3">
      <c r="A77" s="3" t="s">
        <v>2199</v>
      </c>
    </row>
    <row r="78" spans="1:3">
      <c r="A78" s="4" t="s">
        <v>2200</v>
      </c>
      <c r="B78" s="5" t="n">
        <v>1043440</v>
      </c>
    </row>
    <row r="79" spans="1:3">
      <c r="A79" s="4" t="s">
        <v>2219</v>
      </c>
    </row>
    <row r="80" spans="1:3">
      <c r="A80" s="3" t="s">
        <v>2199</v>
      </c>
    </row>
    <row r="81" spans="1:3">
      <c r="A81" s="4" t="s">
        <v>2200</v>
      </c>
      <c r="B81" s="5" t="n">
        <v>9751</v>
      </c>
    </row>
    <row r="82" spans="1:3">
      <c r="A82" s="4" t="s">
        <v>2220</v>
      </c>
    </row>
    <row r="83" spans="1:3">
      <c r="A83" s="3" t="s">
        <v>2199</v>
      </c>
    </row>
    <row r="84" spans="1:3">
      <c r="A84" s="4" t="s">
        <v>2200</v>
      </c>
      <c r="B84" s="5" t="n">
        <v>164222</v>
      </c>
    </row>
    <row r="85" spans="1:3">
      <c r="A85" s="4" t="s">
        <v>2221</v>
      </c>
    </row>
    <row r="86" spans="1:3">
      <c r="A86" s="3" t="s">
        <v>2199</v>
      </c>
    </row>
    <row r="87" spans="1:3">
      <c r="A87" s="4" t="s">
        <v>2200</v>
      </c>
      <c r="B87" s="5" t="n">
        <v>770674</v>
      </c>
    </row>
    <row r="88" spans="1:3">
      <c r="A88" s="4" t="s">
        <v>2222</v>
      </c>
    </row>
    <row r="89" spans="1:3">
      <c r="A89" s="3" t="s">
        <v>2199</v>
      </c>
    </row>
    <row r="90" spans="1:3">
      <c r="A90" s="4" t="s">
        <v>2200</v>
      </c>
      <c r="B90" s="5" t="n">
        <v>8939</v>
      </c>
    </row>
    <row r="91" spans="1:3">
      <c r="A91" s="4" t="s">
        <v>2223</v>
      </c>
    </row>
    <row r="92" spans="1:3">
      <c r="A92" s="3" t="s">
        <v>2199</v>
      </c>
    </row>
    <row r="93" spans="1:3">
      <c r="A93" s="4" t="s">
        <v>2200</v>
      </c>
      <c r="B93" s="5" t="n">
        <v>108544</v>
      </c>
    </row>
    <row r="94" spans="1:3">
      <c r="A94" s="4" t="s">
        <v>2224</v>
      </c>
    </row>
    <row r="95" spans="1:3">
      <c r="A95" s="3" t="s">
        <v>2199</v>
      </c>
    </row>
    <row r="96" spans="1:3">
      <c r="A96" s="4" t="s">
        <v>2200</v>
      </c>
      <c r="B96" s="5" t="n">
        <v>812</v>
      </c>
    </row>
    <row r="97" spans="1:3">
      <c r="A97" s="4" t="s">
        <v>2225</v>
      </c>
    </row>
    <row r="98" spans="1:3">
      <c r="A98" s="3" t="s">
        <v>2199</v>
      </c>
    </row>
    <row r="99" spans="1:3">
      <c r="A99" s="4" t="s">
        <v>2200</v>
      </c>
      <c r="B99" s="5" t="n">
        <v>372497</v>
      </c>
      <c r="C99" s="5" t="n">
        <v>932661</v>
      </c>
    </row>
    <row r="100" spans="1:3">
      <c r="A100" s="4" t="s">
        <v>2226</v>
      </c>
    </row>
    <row r="101" spans="1:3">
      <c r="A101" s="3" t="s">
        <v>2199</v>
      </c>
    </row>
    <row r="102" spans="1:3">
      <c r="A102" s="4" t="s">
        <v>2200</v>
      </c>
      <c r="B102" s="5" t="n">
        <v>272642</v>
      </c>
      <c r="C102" s="5" t="n">
        <v>624312</v>
      </c>
    </row>
    <row r="103" spans="1:3">
      <c r="A103" s="4" t="s">
        <v>2227</v>
      </c>
    </row>
    <row r="104" spans="1:3">
      <c r="A104" s="3" t="s">
        <v>2199</v>
      </c>
    </row>
    <row r="105" spans="1:3">
      <c r="A105" s="4" t="s">
        <v>2200</v>
      </c>
      <c r="B105" s="5" t="n">
        <v>178692</v>
      </c>
      <c r="C105" s="5" t="n">
        <v>623276</v>
      </c>
    </row>
    <row r="106" spans="1:3">
      <c r="A106" s="4" t="s">
        <v>2228</v>
      </c>
    </row>
    <row r="107" spans="1:3">
      <c r="A107" s="3" t="s">
        <v>2199</v>
      </c>
    </row>
    <row r="108" spans="1:3">
      <c r="A108" s="4" t="s">
        <v>2200</v>
      </c>
      <c r="B108" s="5" t="n">
        <v>1663</v>
      </c>
      <c r="C108" s="5" t="n">
        <v>714</v>
      </c>
    </row>
    <row r="109" spans="1:3">
      <c r="A109" s="4" t="s">
        <v>2229</v>
      </c>
    </row>
    <row r="110" spans="1:3">
      <c r="A110" s="3" t="s">
        <v>2199</v>
      </c>
    </row>
    <row r="111" spans="1:3">
      <c r="A111" s="4" t="s">
        <v>2200</v>
      </c>
      <c r="B111" s="5" t="n">
        <v>4446</v>
      </c>
      <c r="C111" s="5" t="n">
        <v>322</v>
      </c>
    </row>
    <row r="112" spans="1:3">
      <c r="A112" s="4" t="s">
        <v>2230</v>
      </c>
    </row>
    <row r="113" spans="1:3">
      <c r="A113" s="3" t="s">
        <v>2199</v>
      </c>
    </row>
    <row r="114" spans="1:3">
      <c r="A114" s="4" t="s">
        <v>2200</v>
      </c>
      <c r="C114" s="5" t="n">
        <v>230280</v>
      </c>
    </row>
    <row r="115" spans="1:3">
      <c r="A115" s="4" t="s">
        <v>2231</v>
      </c>
    </row>
    <row r="116" spans="1:3">
      <c r="A116" s="3" t="s">
        <v>2199</v>
      </c>
    </row>
    <row r="117" spans="1:3">
      <c r="A117" s="4" t="s">
        <v>2200</v>
      </c>
      <c r="C117" s="5" t="n">
        <v>229296</v>
      </c>
    </row>
    <row r="118" spans="1:3">
      <c r="A118" s="4" t="s">
        <v>2232</v>
      </c>
    </row>
    <row r="119" spans="1:3">
      <c r="A119" s="3" t="s">
        <v>2199</v>
      </c>
    </row>
    <row r="120" spans="1:3">
      <c r="A120" s="4" t="s">
        <v>2200</v>
      </c>
      <c r="C120" s="5" t="n">
        <v>984</v>
      </c>
    </row>
    <row r="121" spans="1:3">
      <c r="A121" s="4" t="s">
        <v>2233</v>
      </c>
    </row>
    <row r="122" spans="1:3">
      <c r="A122" s="3" t="s">
        <v>2199</v>
      </c>
    </row>
    <row r="123" spans="1:3">
      <c r="A123" s="4" t="s">
        <v>2200</v>
      </c>
      <c r="C123" s="5" t="n">
        <v>78069</v>
      </c>
    </row>
    <row r="124" spans="1:3">
      <c r="A124" s="4" t="s">
        <v>2234</v>
      </c>
    </row>
    <row r="125" spans="1:3">
      <c r="A125" s="3" t="s">
        <v>2199</v>
      </c>
    </row>
    <row r="126" spans="1:3">
      <c r="A126" s="4" t="s">
        <v>2200</v>
      </c>
      <c r="B126" s="5" t="n">
        <v>87841</v>
      </c>
      <c r="C126" s="5" t="n">
        <v>78069</v>
      </c>
    </row>
    <row r="127" spans="1:3">
      <c r="A127" s="4" t="s">
        <v>2235</v>
      </c>
    </row>
    <row r="128" spans="1:3">
      <c r="A128" s="3" t="s">
        <v>2199</v>
      </c>
    </row>
    <row r="129" spans="1:3">
      <c r="A129" s="4" t="s">
        <v>2200</v>
      </c>
      <c r="B129" s="5" t="n">
        <v>99855</v>
      </c>
      <c r="C129" s="5" t="n">
        <v>230280</v>
      </c>
    </row>
    <row r="130" spans="1:3">
      <c r="A130" s="4" t="s">
        <v>2236</v>
      </c>
    </row>
    <row r="131" spans="1:3">
      <c r="A131" s="3" t="s">
        <v>2199</v>
      </c>
    </row>
    <row r="132" spans="1:3">
      <c r="A132" s="4" t="s">
        <v>2200</v>
      </c>
      <c r="B132" s="5" t="n">
        <v>99132</v>
      </c>
    </row>
    <row r="133" spans="1:3">
      <c r="A133" s="4" t="s">
        <v>2237</v>
      </c>
    </row>
    <row r="134" spans="1:3">
      <c r="A134" s="3" t="s">
        <v>2199</v>
      </c>
    </row>
    <row r="135" spans="1:3">
      <c r="A135" s="4" t="s">
        <v>2200</v>
      </c>
      <c r="B135" s="5" t="n">
        <v>723</v>
      </c>
    </row>
    <row r="136" spans="1:3">
      <c r="A136" s="4" t="s">
        <v>2238</v>
      </c>
    </row>
    <row r="137" spans="1:3">
      <c r="A137" s="3" t="s">
        <v>2199</v>
      </c>
    </row>
    <row r="138" spans="1:3">
      <c r="A138" s="4" t="s">
        <v>2200</v>
      </c>
      <c r="B138" s="5" t="n">
        <v>99132</v>
      </c>
    </row>
    <row r="139" spans="1:3">
      <c r="A139" s="4" t="s">
        <v>2239</v>
      </c>
    </row>
    <row r="140" spans="1:3">
      <c r="A140" s="3" t="s">
        <v>2199</v>
      </c>
    </row>
    <row r="141" spans="1:3">
      <c r="A141" s="4" t="s">
        <v>2200</v>
      </c>
      <c r="B141" s="5" t="n">
        <v>723</v>
      </c>
    </row>
    <row r="142" spans="1:3">
      <c r="A142" s="4" t="s">
        <v>2240</v>
      </c>
    </row>
    <row r="143" spans="1:3">
      <c r="A143" s="3" t="s">
        <v>2199</v>
      </c>
    </row>
    <row r="144" spans="1:3">
      <c r="A144" s="4" t="s">
        <v>2200</v>
      </c>
      <c r="B144" s="5" t="n">
        <v>3896031</v>
      </c>
      <c r="C144" s="5" t="n">
        <v>3403915</v>
      </c>
    </row>
    <row r="145" spans="1:3">
      <c r="A145" s="4" t="s">
        <v>2201</v>
      </c>
      <c r="B145" s="5" t="n">
        <v>1528234</v>
      </c>
      <c r="C145" s="5" t="n">
        <v>1392995</v>
      </c>
    </row>
    <row r="146" spans="1:3">
      <c r="A146" s="4" t="s">
        <v>2241</v>
      </c>
    </row>
    <row r="147" spans="1:3">
      <c r="A147" s="3" t="s">
        <v>2199</v>
      </c>
    </row>
    <row r="148" spans="1:3">
      <c r="A148" s="4" t="s">
        <v>2200</v>
      </c>
      <c r="B148" s="5" t="n">
        <v>1478533</v>
      </c>
      <c r="C148" s="5" t="n">
        <v>1220092</v>
      </c>
    </row>
    <row r="149" spans="1:3">
      <c r="A149" s="4" t="s">
        <v>2201</v>
      </c>
      <c r="B149" s="5" t="n">
        <v>1490252</v>
      </c>
      <c r="C149" s="5" t="n">
        <v>1306777</v>
      </c>
    </row>
    <row r="150" spans="1:3">
      <c r="A150" s="4" t="s">
        <v>2242</v>
      </c>
    </row>
    <row r="151" spans="1:3">
      <c r="A151" s="3" t="s">
        <v>2199</v>
      </c>
    </row>
    <row r="152" spans="1:3">
      <c r="A152" s="4" t="s">
        <v>2200</v>
      </c>
      <c r="B152" s="5" t="n">
        <v>35414</v>
      </c>
      <c r="C152" s="5" t="n">
        <v>27849</v>
      </c>
    </row>
    <row r="153" spans="1:3">
      <c r="A153" s="4" t="s">
        <v>2201</v>
      </c>
      <c r="B153" s="5" t="n">
        <v>37982</v>
      </c>
      <c r="C153" s="5" t="n">
        <v>86218</v>
      </c>
    </row>
    <row r="154" spans="1:3">
      <c r="A154" s="4" t="s">
        <v>2243</v>
      </c>
    </row>
    <row r="155" spans="1:3">
      <c r="A155" s="3" t="s">
        <v>2199</v>
      </c>
    </row>
    <row r="156" spans="1:3">
      <c r="A156" s="4" t="s">
        <v>2200</v>
      </c>
      <c r="B156" s="5" t="n">
        <v>1116</v>
      </c>
      <c r="C156" s="5" t="n">
        <v>277</v>
      </c>
    </row>
    <row r="157" spans="1:3">
      <c r="A157" s="4" t="s">
        <v>2201</v>
      </c>
      <c r="B157" s="5" t="n">
        <v>6164</v>
      </c>
      <c r="C157" s="5" t="n">
        <v>5330</v>
      </c>
    </row>
    <row r="158" spans="1:3">
      <c r="A158" s="4" t="s">
        <v>2244</v>
      </c>
    </row>
    <row r="159" spans="1:3">
      <c r="A159" s="3" t="s">
        <v>2199</v>
      </c>
    </row>
    <row r="160" spans="1:3">
      <c r="A160" s="4" t="s">
        <v>2200</v>
      </c>
      <c r="B160" s="5" t="n">
        <v>34298</v>
      </c>
      <c r="C160" s="5" t="n">
        <v>27572</v>
      </c>
    </row>
    <row r="161" spans="1:3">
      <c r="A161" s="4" t="s">
        <v>2201</v>
      </c>
      <c r="B161" s="5" t="n">
        <v>31818</v>
      </c>
      <c r="C161" s="5" t="n">
        <v>80888</v>
      </c>
    </row>
    <row r="162" spans="1:3">
      <c r="A162" s="4" t="s">
        <v>2245</v>
      </c>
    </row>
    <row r="163" spans="1:3">
      <c r="A163" s="3" t="s">
        <v>2199</v>
      </c>
    </row>
    <row r="164" spans="1:3">
      <c r="A164" s="4" t="s">
        <v>2200</v>
      </c>
      <c r="B164" s="5" t="n">
        <v>1451858</v>
      </c>
      <c r="C164" s="5" t="n">
        <v>906254</v>
      </c>
    </row>
    <row r="165" spans="1:3">
      <c r="A165" s="4" t="s">
        <v>2246</v>
      </c>
    </row>
    <row r="166" spans="1:3">
      <c r="A166" s="3" t="s">
        <v>2199</v>
      </c>
    </row>
    <row r="167" spans="1:3">
      <c r="A167" s="4" t="s">
        <v>2200</v>
      </c>
      <c r="B167" s="5" t="n">
        <v>1344780</v>
      </c>
      <c r="C167" s="5" t="n">
        <v>693888</v>
      </c>
    </row>
    <row r="168" spans="1:3">
      <c r="A168" s="4" t="s">
        <v>2247</v>
      </c>
    </row>
    <row r="169" spans="1:3">
      <c r="A169" s="3" t="s">
        <v>2199</v>
      </c>
    </row>
    <row r="170" spans="1:3">
      <c r="A170" s="4" t="s">
        <v>2200</v>
      </c>
      <c r="B170" s="5" t="n">
        <v>107078</v>
      </c>
      <c r="C170" s="5" t="n">
        <v>212366</v>
      </c>
    </row>
    <row r="171" spans="1:3">
      <c r="A171" s="4" t="s">
        <v>2248</v>
      </c>
    </row>
    <row r="172" spans="1:3">
      <c r="A172" s="3" t="s">
        <v>2199</v>
      </c>
    </row>
    <row r="173" spans="1:3">
      <c r="A173" s="4" t="s">
        <v>2200</v>
      </c>
      <c r="B173" s="5" t="n">
        <v>1513947</v>
      </c>
      <c r="C173" s="5" t="n">
        <v>1247941</v>
      </c>
    </row>
    <row r="174" spans="1:3">
      <c r="A174" s="4" t="s">
        <v>2249</v>
      </c>
    </row>
    <row r="175" spans="1:3">
      <c r="A175" s="3" t="s">
        <v>2199</v>
      </c>
    </row>
    <row r="176" spans="1:3">
      <c r="A176" s="4" t="s">
        <v>2200</v>
      </c>
      <c r="B176" s="5" t="n">
        <v>735444</v>
      </c>
      <c r="C176" s="5" t="n">
        <v>506614</v>
      </c>
    </row>
    <row r="177" spans="1:3">
      <c r="A177" s="4" t="s">
        <v>2201</v>
      </c>
      <c r="B177" s="5" t="n">
        <v>631089</v>
      </c>
      <c r="C177" s="5" t="n">
        <v>575137</v>
      </c>
    </row>
    <row r="178" spans="1:3">
      <c r="A178" s="4" t="s">
        <v>2250</v>
      </c>
    </row>
    <row r="179" spans="1:3">
      <c r="A179" s="3" t="s">
        <v>2199</v>
      </c>
    </row>
    <row r="180" spans="1:3">
      <c r="A180" s="4" t="s">
        <v>2200</v>
      </c>
      <c r="B180" s="5" t="n">
        <v>738130</v>
      </c>
      <c r="C180" s="5" t="n">
        <v>710123</v>
      </c>
    </row>
    <row r="181" spans="1:3">
      <c r="A181" s="4" t="s">
        <v>2201</v>
      </c>
      <c r="B181" s="5" t="n">
        <v>854708</v>
      </c>
      <c r="C181" s="5" t="n">
        <v>727765</v>
      </c>
    </row>
    <row r="182" spans="1:3">
      <c r="A182" s="4" t="s">
        <v>2251</v>
      </c>
    </row>
    <row r="183" spans="1:3">
      <c r="A183" s="3" t="s">
        <v>2199</v>
      </c>
    </row>
    <row r="184" spans="1:3">
      <c r="A184" s="4" t="s">
        <v>2200</v>
      </c>
      <c r="B184" s="5" t="n">
        <v>4839</v>
      </c>
      <c r="C184" s="5" t="n">
        <v>514</v>
      </c>
    </row>
    <row r="185" spans="1:3">
      <c r="A185" s="4" t="s">
        <v>2201</v>
      </c>
      <c r="B185" s="5" t="n">
        <v>2921</v>
      </c>
      <c r="C185" s="5" t="n">
        <v>472</v>
      </c>
    </row>
    <row r="186" spans="1:3">
      <c r="A186" s="4" t="s">
        <v>2252</v>
      </c>
    </row>
    <row r="187" spans="1:3">
      <c r="A187" s="3" t="s">
        <v>2199</v>
      </c>
    </row>
    <row r="188" spans="1:3">
      <c r="A188" s="4" t="s">
        <v>2200</v>
      </c>
      <c r="B188" s="5" t="n">
        <v>120</v>
      </c>
      <c r="C188" s="5" t="n">
        <v>2841</v>
      </c>
    </row>
    <row r="189" spans="1:3">
      <c r="A189" s="4" t="s">
        <v>2201</v>
      </c>
      <c r="B189" s="5" t="n">
        <v>1534</v>
      </c>
      <c r="C189" s="5" t="n">
        <v>3403</v>
      </c>
    </row>
    <row r="190" spans="1:3">
      <c r="A190" s="4" t="s">
        <v>2253</v>
      </c>
    </row>
    <row r="191" spans="1:3">
      <c r="A191" s="3" t="s">
        <v>2199</v>
      </c>
    </row>
    <row r="192" spans="1:3">
      <c r="A192" s="4" t="s">
        <v>2200</v>
      </c>
      <c r="C192" s="5" t="n">
        <v>1249720</v>
      </c>
    </row>
    <row r="193" spans="1:3">
      <c r="A193" s="4" t="s">
        <v>2254</v>
      </c>
    </row>
    <row r="194" spans="1:3">
      <c r="A194" s="3" t="s">
        <v>2199</v>
      </c>
    </row>
    <row r="195" spans="1:3">
      <c r="A195" s="4" t="s">
        <v>2200</v>
      </c>
      <c r="C195" s="5" t="n">
        <v>127072</v>
      </c>
    </row>
    <row r="196" spans="1:3">
      <c r="A196" s="4" t="s">
        <v>2255</v>
      </c>
    </row>
    <row r="197" spans="1:3">
      <c r="A197" s="3" t="s">
        <v>2199</v>
      </c>
    </row>
    <row r="198" spans="1:3">
      <c r="A198" s="4" t="s">
        <v>2200</v>
      </c>
      <c r="C198" s="5" t="n">
        <v>1122648</v>
      </c>
    </row>
    <row r="199" spans="1:3">
      <c r="A199" s="4" t="s">
        <v>2256</v>
      </c>
    </row>
    <row r="200" spans="1:3">
      <c r="A200" s="3" t="s">
        <v>2199</v>
      </c>
    </row>
    <row r="201" spans="1:3">
      <c r="A201" s="4" t="s">
        <v>2200</v>
      </c>
      <c r="B201" s="5" t="n">
        <v>930226</v>
      </c>
      <c r="C201" s="5" t="n">
        <v>1249720</v>
      </c>
    </row>
    <row r="202" spans="1:3">
      <c r="A202" s="4" t="s">
        <v>2257</v>
      </c>
    </row>
    <row r="203" spans="1:3">
      <c r="A203" s="3" t="s">
        <v>2199</v>
      </c>
    </row>
    <row r="204" spans="1:3">
      <c r="A204" s="4" t="s">
        <v>2200</v>
      </c>
      <c r="B204" s="5" t="n">
        <v>921287</v>
      </c>
    </row>
    <row r="205" spans="1:3">
      <c r="A205" s="4" t="s">
        <v>2258</v>
      </c>
    </row>
    <row r="206" spans="1:3">
      <c r="A206" s="3" t="s">
        <v>2199</v>
      </c>
    </row>
    <row r="207" spans="1:3">
      <c r="A207" s="4" t="s">
        <v>2200</v>
      </c>
      <c r="B207" s="5" t="n">
        <v>8939</v>
      </c>
    </row>
    <row r="208" spans="1:3">
      <c r="A208" s="4" t="s">
        <v>2259</v>
      </c>
    </row>
    <row r="209" spans="1:3">
      <c r="A209" s="3" t="s">
        <v>2199</v>
      </c>
    </row>
    <row r="210" spans="1:3">
      <c r="A210" s="4" t="s">
        <v>2200</v>
      </c>
      <c r="B210" s="5" t="n">
        <v>65090</v>
      </c>
    </row>
    <row r="211" spans="1:3">
      <c r="A211" s="4" t="s">
        <v>2260</v>
      </c>
    </row>
    <row r="212" spans="1:3">
      <c r="A212" s="3" t="s">
        <v>2199</v>
      </c>
    </row>
    <row r="213" spans="1:3">
      <c r="A213" s="4" t="s">
        <v>2200</v>
      </c>
      <c r="B213" s="5" t="n">
        <v>747653</v>
      </c>
    </row>
    <row r="214" spans="1:3">
      <c r="A214" s="4" t="s">
        <v>2261</v>
      </c>
    </row>
    <row r="215" spans="1:3">
      <c r="A215" s="3" t="s">
        <v>2199</v>
      </c>
    </row>
    <row r="216" spans="1:3">
      <c r="A216" s="4" t="s">
        <v>2200</v>
      </c>
      <c r="B216" s="5" t="n">
        <v>8939</v>
      </c>
    </row>
    <row r="217" spans="1:3">
      <c r="A217" s="4" t="s">
        <v>2262</v>
      </c>
    </row>
    <row r="218" spans="1:3">
      <c r="A218" s="3" t="s">
        <v>2199</v>
      </c>
    </row>
    <row r="219" spans="1:3">
      <c r="A219" s="4" t="s">
        <v>2200</v>
      </c>
      <c r="B219" s="5" t="n">
        <v>108544</v>
      </c>
    </row>
    <row r="220" spans="1:3">
      <c r="A220" s="4" t="s">
        <v>2263</v>
      </c>
    </row>
    <row r="221" spans="1:3">
      <c r="A221" s="3" t="s">
        <v>2199</v>
      </c>
    </row>
    <row r="222" spans="1:3">
      <c r="A222" s="4" t="s">
        <v>2200</v>
      </c>
      <c r="B222" s="5" t="n">
        <v>43976</v>
      </c>
      <c r="C222" s="5" t="n">
        <v>54327</v>
      </c>
    </row>
    <row r="223" spans="1:3">
      <c r="A223" s="4" t="s">
        <v>2264</v>
      </c>
    </row>
    <row r="224" spans="1:3">
      <c r="A224" s="3" t="s">
        <v>2199</v>
      </c>
    </row>
    <row r="225" spans="1:3">
      <c r="A225" s="4" t="s">
        <v>2200</v>
      </c>
      <c r="B225" s="5" t="n">
        <v>20866</v>
      </c>
      <c r="C225" s="5" t="n">
        <v>8012</v>
      </c>
    </row>
    <row r="226" spans="1:3">
      <c r="A226" s="4" t="s">
        <v>2265</v>
      </c>
    </row>
    <row r="227" spans="1:3">
      <c r="A227" s="3" t="s">
        <v>2199</v>
      </c>
    </row>
    <row r="228" spans="1:3">
      <c r="A228" s="4" t="s">
        <v>2200</v>
      </c>
      <c r="B228" s="5" t="n">
        <v>20866</v>
      </c>
      <c r="C228" s="5" t="n">
        <v>8012</v>
      </c>
    </row>
    <row r="229" spans="1:3">
      <c r="A229" s="4" t="s">
        <v>2266</v>
      </c>
    </row>
    <row r="230" spans="1:3">
      <c r="A230" s="3" t="s">
        <v>2199</v>
      </c>
    </row>
    <row r="231" spans="1:3">
      <c r="A231" s="4" t="s">
        <v>2200</v>
      </c>
      <c r="C231" s="5" t="n">
        <v>46315</v>
      </c>
    </row>
    <row r="232" spans="1:3">
      <c r="A232" s="4" t="s">
        <v>2267</v>
      </c>
    </row>
    <row r="233" spans="1:3">
      <c r="A233" s="3" t="s">
        <v>2199</v>
      </c>
    </row>
    <row r="234" spans="1:3">
      <c r="A234" s="4" t="s">
        <v>2200</v>
      </c>
      <c r="C234" s="5" t="n">
        <v>46265</v>
      </c>
    </row>
    <row r="235" spans="1:3">
      <c r="A235" s="4" t="s">
        <v>2268</v>
      </c>
    </row>
    <row r="236" spans="1:3">
      <c r="A236" s="3" t="s">
        <v>2199</v>
      </c>
    </row>
    <row r="237" spans="1:3">
      <c r="A237" s="4" t="s">
        <v>2200</v>
      </c>
      <c r="C237" s="5" t="n">
        <v>50</v>
      </c>
    </row>
    <row r="238" spans="1:3">
      <c r="A238" s="4" t="s">
        <v>2269</v>
      </c>
    </row>
    <row r="239" spans="1:3">
      <c r="A239" s="3" t="s">
        <v>2199</v>
      </c>
    </row>
    <row r="240" spans="1:3">
      <c r="A240" s="4" t="s">
        <v>2200</v>
      </c>
      <c r="B240" s="5" t="n">
        <v>23110</v>
      </c>
      <c r="C240" s="6" t="n">
        <v>46315</v>
      </c>
    </row>
    <row r="241" spans="1:3">
      <c r="A241" s="4" t="s">
        <v>2270</v>
      </c>
    </row>
    <row r="242" spans="1:3">
      <c r="A242" s="3" t="s">
        <v>2199</v>
      </c>
    </row>
    <row r="243" spans="1:3">
      <c r="A243" s="4" t="s">
        <v>2200</v>
      </c>
      <c r="B243" s="5" t="n">
        <v>23021</v>
      </c>
    </row>
    <row r="244" spans="1:3">
      <c r="A244" s="4" t="s">
        <v>2271</v>
      </c>
    </row>
    <row r="245" spans="1:3">
      <c r="A245" s="3" t="s">
        <v>2199</v>
      </c>
    </row>
    <row r="246" spans="1:3">
      <c r="A246" s="4" t="s">
        <v>2200</v>
      </c>
      <c r="B246" s="5" t="n">
        <v>89</v>
      </c>
    </row>
    <row r="247" spans="1:3">
      <c r="A247" s="4" t="s">
        <v>2272</v>
      </c>
    </row>
    <row r="248" spans="1:3">
      <c r="A248" s="3" t="s">
        <v>2199</v>
      </c>
    </row>
    <row r="249" spans="1:3">
      <c r="A249" s="4" t="s">
        <v>2200</v>
      </c>
      <c r="B249" s="5" t="n">
        <v>23021</v>
      </c>
    </row>
    <row r="250" spans="1:3">
      <c r="A250" s="4" t="s">
        <v>2273</v>
      </c>
    </row>
    <row r="251" spans="1:3">
      <c r="A251" s="3" t="s">
        <v>2199</v>
      </c>
    </row>
    <row r="252" spans="1:3">
      <c r="A252" s="4" t="s">
        <v>2200</v>
      </c>
      <c r="B252" s="6" t="n">
        <v>89</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74</v>
      </c>
      <c r="B1" s="2" t="s">
        <v>1</v>
      </c>
    </row>
    <row r="2" spans="1:4">
      <c r="B2" s="2" t="s">
        <v>32</v>
      </c>
      <c r="C2" s="2" t="s">
        <v>33</v>
      </c>
      <c r="D2" s="2" t="s">
        <v>34</v>
      </c>
    </row>
    <row r="3" spans="1:4">
      <c r="A3" s="3" t="s">
        <v>2275</v>
      </c>
    </row>
    <row r="4" spans="1:4">
      <c r="A4" s="4" t="s">
        <v>2276</v>
      </c>
      <c r="C4" s="6" t="n">
        <v>32561437</v>
      </c>
      <c r="D4" s="6" t="n">
        <v>31357304</v>
      </c>
    </row>
    <row r="5" spans="1:4">
      <c r="A5" s="4" t="s">
        <v>2277</v>
      </c>
      <c r="B5" s="6" t="n">
        <v>51351567</v>
      </c>
      <c r="C5" s="5" t="n">
        <v>35617447</v>
      </c>
      <c r="D5" s="5" t="n">
        <v>32561437</v>
      </c>
    </row>
    <row r="6" spans="1:4">
      <c r="A6" s="4" t="s">
        <v>2263</v>
      </c>
    </row>
    <row r="7" spans="1:4">
      <c r="A7" s="3" t="s">
        <v>2275</v>
      </c>
    </row>
    <row r="8" spans="1:4">
      <c r="A8" s="4" t="s">
        <v>2276</v>
      </c>
      <c r="C8" s="5" t="n">
        <v>54327</v>
      </c>
      <c r="D8" s="5" t="n">
        <v>85019</v>
      </c>
    </row>
    <row r="9" spans="1:4">
      <c r="A9" s="4" t="s">
        <v>2278</v>
      </c>
      <c r="C9" s="5" t="n">
        <v>2715</v>
      </c>
      <c r="D9" s="5" t="n">
        <v>-4193</v>
      </c>
    </row>
    <row r="10" spans="1:4">
      <c r="A10" s="4" t="s">
        <v>2279</v>
      </c>
      <c r="C10" s="5" t="n">
        <v>-253</v>
      </c>
      <c r="D10" s="5" t="n">
        <v>1133</v>
      </c>
    </row>
    <row r="11" spans="1:4">
      <c r="A11" s="4" t="s">
        <v>2280</v>
      </c>
      <c r="C11" s="5" t="n">
        <v>48740</v>
      </c>
      <c r="D11" s="5" t="n">
        <v>12368</v>
      </c>
    </row>
    <row r="12" spans="1:4">
      <c r="A12" s="4" t="s">
        <v>2281</v>
      </c>
      <c r="C12" s="5" t="n">
        <v>-56582</v>
      </c>
      <c r="D12" s="5" t="n">
        <v>-39376</v>
      </c>
    </row>
    <row r="13" spans="1:4">
      <c r="A13" s="4" t="s">
        <v>2282</v>
      </c>
      <c r="D13" s="5" t="n">
        <v>5057</v>
      </c>
    </row>
    <row r="14" spans="1:4">
      <c r="A14" s="4" t="s">
        <v>2283</v>
      </c>
      <c r="C14" s="5" t="n">
        <v>-4971</v>
      </c>
      <c r="D14" s="5" t="n">
        <v>-5681</v>
      </c>
    </row>
    <row r="15" spans="1:4">
      <c r="A15" s="4" t="s">
        <v>2277</v>
      </c>
      <c r="C15" s="5" t="n">
        <v>43976</v>
      </c>
      <c r="D15" s="5" t="n">
        <v>54327</v>
      </c>
    </row>
    <row r="16" spans="1:4">
      <c r="A16" s="4" t="s">
        <v>2264</v>
      </c>
    </row>
    <row r="17" spans="1:4">
      <c r="A17" s="3" t="s">
        <v>2275</v>
      </c>
    </row>
    <row r="18" spans="1:4">
      <c r="A18" s="4" t="s">
        <v>2276</v>
      </c>
      <c r="C18" s="5" t="n">
        <v>8012</v>
      </c>
      <c r="D18" s="5" t="n">
        <v>8960</v>
      </c>
    </row>
    <row r="19" spans="1:4">
      <c r="A19" s="4" t="s">
        <v>2278</v>
      </c>
      <c r="C19" s="5" t="n">
        <v>176</v>
      </c>
      <c r="D19" s="5" t="n">
        <v>-7</v>
      </c>
    </row>
    <row r="20" spans="1:4">
      <c r="A20" s="4" t="s">
        <v>2280</v>
      </c>
      <c r="C20" s="5" t="n">
        <v>48740</v>
      </c>
      <c r="D20" s="5" t="n">
        <v>7446</v>
      </c>
    </row>
    <row r="21" spans="1:4">
      <c r="A21" s="4" t="s">
        <v>2281</v>
      </c>
      <c r="C21" s="5" t="n">
        <v>-36062</v>
      </c>
      <c r="D21" s="5" t="n">
        <v>-10772</v>
      </c>
    </row>
    <row r="22" spans="1:4">
      <c r="A22" s="4" t="s">
        <v>2282</v>
      </c>
      <c r="D22" s="5" t="n">
        <v>2385</v>
      </c>
    </row>
    <row r="23" spans="1:4">
      <c r="A23" s="4" t="s">
        <v>2277</v>
      </c>
      <c r="C23" s="5" t="n">
        <v>20866</v>
      </c>
      <c r="D23" s="5" t="n">
        <v>8012</v>
      </c>
    </row>
    <row r="24" spans="1:4">
      <c r="A24" s="4" t="s">
        <v>2265</v>
      </c>
    </row>
    <row r="25" spans="1:4">
      <c r="A25" s="3" t="s">
        <v>2275</v>
      </c>
    </row>
    <row r="26" spans="1:4">
      <c r="A26" s="4" t="s">
        <v>2276</v>
      </c>
      <c r="C26" s="5" t="n">
        <v>8012</v>
      </c>
      <c r="D26" s="5" t="n">
        <v>8960</v>
      </c>
    </row>
    <row r="27" spans="1:4">
      <c r="A27" s="4" t="s">
        <v>2278</v>
      </c>
      <c r="C27" s="5" t="n">
        <v>176</v>
      </c>
      <c r="D27" s="5" t="n">
        <v>-7</v>
      </c>
    </row>
    <row r="28" spans="1:4">
      <c r="A28" s="4" t="s">
        <v>2280</v>
      </c>
      <c r="C28" s="5" t="n">
        <v>48740</v>
      </c>
      <c r="D28" s="5" t="n">
        <v>7446</v>
      </c>
    </row>
    <row r="29" spans="1:4">
      <c r="A29" s="4" t="s">
        <v>2281</v>
      </c>
      <c r="C29" s="5" t="n">
        <v>-36062</v>
      </c>
      <c r="D29" s="5" t="n">
        <v>-10772</v>
      </c>
    </row>
    <row r="30" spans="1:4">
      <c r="A30" s="4" t="s">
        <v>2282</v>
      </c>
      <c r="D30" s="5" t="n">
        <v>2385</v>
      </c>
    </row>
    <row r="31" spans="1:4">
      <c r="A31" s="4" t="s">
        <v>2277</v>
      </c>
      <c r="C31" s="5" t="n">
        <v>20866</v>
      </c>
      <c r="D31" s="5" t="n">
        <v>8012</v>
      </c>
    </row>
    <row r="32" spans="1:4">
      <c r="A32" s="4" t="s">
        <v>2266</v>
      </c>
    </row>
    <row r="33" spans="1:4">
      <c r="A33" s="3" t="s">
        <v>2275</v>
      </c>
    </row>
    <row r="34" spans="1:4">
      <c r="A34" s="4" t="s">
        <v>2276</v>
      </c>
      <c r="C34" s="5" t="n">
        <v>46315</v>
      </c>
      <c r="D34" s="5" t="n">
        <v>76059</v>
      </c>
    </row>
    <row r="35" spans="1:4">
      <c r="A35" s="4" t="s">
        <v>2278</v>
      </c>
      <c r="D35" s="5" t="n">
        <v>-4186</v>
      </c>
    </row>
    <row r="36" spans="1:4">
      <c r="A36" s="4" t="s">
        <v>2279</v>
      </c>
      <c r="D36" s="5" t="n">
        <v>1133</v>
      </c>
    </row>
    <row r="37" spans="1:4">
      <c r="A37" s="4" t="s">
        <v>2280</v>
      </c>
      <c r="D37" s="5" t="n">
        <v>4922</v>
      </c>
    </row>
    <row r="38" spans="1:4">
      <c r="A38" s="4" t="s">
        <v>2281</v>
      </c>
      <c r="D38" s="5" t="n">
        <v>-28604</v>
      </c>
    </row>
    <row r="39" spans="1:4">
      <c r="A39" s="4" t="s">
        <v>2282</v>
      </c>
      <c r="D39" s="5" t="n">
        <v>2672</v>
      </c>
    </row>
    <row r="40" spans="1:4">
      <c r="A40" s="4" t="s">
        <v>2283</v>
      </c>
      <c r="D40" s="5" t="n">
        <v>-5681</v>
      </c>
    </row>
    <row r="41" spans="1:4">
      <c r="A41" s="4" t="s">
        <v>2277</v>
      </c>
      <c r="D41" s="5" t="n">
        <v>46315</v>
      </c>
    </row>
    <row r="42" spans="1:4">
      <c r="A42" s="4" t="s">
        <v>2267</v>
      </c>
    </row>
    <row r="43" spans="1:4">
      <c r="A43" s="3" t="s">
        <v>2275</v>
      </c>
    </row>
    <row r="44" spans="1:4">
      <c r="A44" s="4" t="s">
        <v>2276</v>
      </c>
      <c r="C44" s="5" t="n">
        <v>46265</v>
      </c>
      <c r="D44" s="5" t="n">
        <v>76005</v>
      </c>
    </row>
    <row r="45" spans="1:4">
      <c r="A45" s="4" t="s">
        <v>2278</v>
      </c>
      <c r="D45" s="5" t="n">
        <v>-4186</v>
      </c>
    </row>
    <row r="46" spans="1:4">
      <c r="A46" s="4" t="s">
        <v>2279</v>
      </c>
      <c r="D46" s="5" t="n">
        <v>1137</v>
      </c>
    </row>
    <row r="47" spans="1:4">
      <c r="A47" s="4" t="s">
        <v>2280</v>
      </c>
      <c r="D47" s="5" t="n">
        <v>4922</v>
      </c>
    </row>
    <row r="48" spans="1:4">
      <c r="A48" s="4" t="s">
        <v>2281</v>
      </c>
      <c r="D48" s="5" t="n">
        <v>-28604</v>
      </c>
    </row>
    <row r="49" spans="1:4">
      <c r="A49" s="4" t="s">
        <v>2282</v>
      </c>
      <c r="D49" s="5" t="n">
        <v>2672</v>
      </c>
    </row>
    <row r="50" spans="1:4">
      <c r="A50" s="4" t="s">
        <v>2283</v>
      </c>
      <c r="D50" s="5" t="n">
        <v>-5681</v>
      </c>
    </row>
    <row r="51" spans="1:4">
      <c r="A51" s="4" t="s">
        <v>2277</v>
      </c>
      <c r="D51" s="5" t="n">
        <v>46265</v>
      </c>
    </row>
    <row r="52" spans="1:4">
      <c r="A52" s="4" t="s">
        <v>2268</v>
      </c>
    </row>
    <row r="53" spans="1:4">
      <c r="A53" s="3" t="s">
        <v>2275</v>
      </c>
    </row>
    <row r="54" spans="1:4">
      <c r="A54" s="4" t="s">
        <v>2276</v>
      </c>
      <c r="C54" s="5" t="n">
        <v>50</v>
      </c>
      <c r="D54" s="5" t="n">
        <v>54</v>
      </c>
    </row>
    <row r="55" spans="1:4">
      <c r="A55" s="4" t="s">
        <v>2279</v>
      </c>
      <c r="D55" s="5" t="n">
        <v>-4</v>
      </c>
    </row>
    <row r="56" spans="1:4">
      <c r="A56" s="4" t="s">
        <v>2277</v>
      </c>
      <c r="D56" s="5" t="n">
        <v>50</v>
      </c>
    </row>
    <row r="57" spans="1:4">
      <c r="A57" s="4" t="s">
        <v>2269</v>
      </c>
    </row>
    <row r="58" spans="1:4">
      <c r="A58" s="3" t="s">
        <v>2275</v>
      </c>
    </row>
    <row r="59" spans="1:4">
      <c r="A59" s="4" t="s">
        <v>2276</v>
      </c>
      <c r="C59" s="5" t="n">
        <v>46315</v>
      </c>
    </row>
    <row r="60" spans="1:4">
      <c r="A60" s="4" t="s">
        <v>2278</v>
      </c>
      <c r="C60" s="5" t="n">
        <v>2539</v>
      </c>
    </row>
    <row r="61" spans="1:4">
      <c r="A61" s="4" t="s">
        <v>2279</v>
      </c>
      <c r="C61" s="5" t="n">
        <v>-253</v>
      </c>
    </row>
    <row r="62" spans="1:4">
      <c r="A62" s="4" t="s">
        <v>2281</v>
      </c>
      <c r="C62" s="5" t="n">
        <v>-20520</v>
      </c>
    </row>
    <row r="63" spans="1:4">
      <c r="A63" s="4" t="s">
        <v>2283</v>
      </c>
      <c r="C63" s="5" t="n">
        <v>-4971</v>
      </c>
    </row>
    <row r="64" spans="1:4">
      <c r="A64" s="4" t="s">
        <v>2277</v>
      </c>
      <c r="C64" s="5" t="n">
        <v>23110</v>
      </c>
      <c r="D64" s="5" t="n">
        <v>46315</v>
      </c>
    </row>
    <row r="65" spans="1:4">
      <c r="A65" s="4" t="s">
        <v>2272</v>
      </c>
    </row>
    <row r="66" spans="1:4">
      <c r="A66" s="3" t="s">
        <v>2275</v>
      </c>
    </row>
    <row r="67" spans="1:4">
      <c r="A67" s="4" t="s">
        <v>2276</v>
      </c>
      <c r="C67" s="5" t="n">
        <v>46265</v>
      </c>
    </row>
    <row r="68" spans="1:4">
      <c r="A68" s="4" t="s">
        <v>2278</v>
      </c>
      <c r="C68" s="5" t="n">
        <v>2539</v>
      </c>
    </row>
    <row r="69" spans="1:4">
      <c r="A69" s="4" t="s">
        <v>2279</v>
      </c>
      <c r="C69" s="5" t="n">
        <v>-292</v>
      </c>
    </row>
    <row r="70" spans="1:4">
      <c r="A70" s="4" t="s">
        <v>2281</v>
      </c>
      <c r="C70" s="5" t="n">
        <v>-20520</v>
      </c>
    </row>
    <row r="71" spans="1:4">
      <c r="A71" s="4" t="s">
        <v>2283</v>
      </c>
      <c r="C71" s="5" t="n">
        <v>-4971</v>
      </c>
    </row>
    <row r="72" spans="1:4">
      <c r="A72" s="4" t="s">
        <v>2277</v>
      </c>
      <c r="C72" s="5" t="n">
        <v>23021</v>
      </c>
      <c r="D72" s="5" t="n">
        <v>46265</v>
      </c>
    </row>
    <row r="73" spans="1:4">
      <c r="A73" s="4" t="s">
        <v>2273</v>
      </c>
    </row>
    <row r="74" spans="1:4">
      <c r="A74" s="3" t="s">
        <v>2275</v>
      </c>
    </row>
    <row r="75" spans="1:4">
      <c r="A75" s="4" t="s">
        <v>2276</v>
      </c>
      <c r="C75" s="5" t="n">
        <v>50</v>
      </c>
    </row>
    <row r="76" spans="1:4">
      <c r="A76" s="4" t="s">
        <v>2279</v>
      </c>
      <c r="C76" s="5" t="n">
        <v>39</v>
      </c>
    </row>
    <row r="77" spans="1:4">
      <c r="A77" s="4" t="s">
        <v>2277</v>
      </c>
      <c r="C77" s="6" t="n">
        <v>89</v>
      </c>
      <c r="D77" s="6" t="n">
        <v>50</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4</v>
      </c>
      <c r="B1" s="2" t="s">
        <v>1</v>
      </c>
    </row>
    <row r="2" spans="1:3">
      <c r="B2" s="2" t="s">
        <v>204</v>
      </c>
      <c r="C2" s="2" t="s">
        <v>656</v>
      </c>
    </row>
    <row r="3" spans="1:3">
      <c r="A3" s="4" t="s">
        <v>38</v>
      </c>
    </row>
    <row r="4" spans="1:3">
      <c r="A4" s="3" t="s">
        <v>2285</v>
      </c>
    </row>
    <row r="5" spans="1:3">
      <c r="A5" s="4" t="s">
        <v>2286</v>
      </c>
      <c r="B5" s="6" t="n">
        <v>496</v>
      </c>
      <c r="C5" s="6" t="n">
        <v>4688</v>
      </c>
    </row>
    <row r="6" spans="1:3">
      <c r="A6" s="4" t="s">
        <v>2287</v>
      </c>
      <c r="C6" s="5" t="n">
        <v>3498</v>
      </c>
    </row>
    <row r="7" spans="1:3">
      <c r="A7" s="4" t="s">
        <v>2288</v>
      </c>
    </row>
    <row r="8" spans="1:3">
      <c r="A8" s="3" t="s">
        <v>2285</v>
      </c>
    </row>
    <row r="9" spans="1:3">
      <c r="A9" s="4" t="s">
        <v>2287</v>
      </c>
      <c r="C9" s="6" t="n">
        <v>4373</v>
      </c>
    </row>
    <row r="10" spans="1:3">
      <c r="A10" s="4" t="s">
        <v>44</v>
      </c>
    </row>
    <row r="11" spans="1:3">
      <c r="A11" s="3" t="s">
        <v>2285</v>
      </c>
    </row>
    <row r="12" spans="1:3">
      <c r="A12" s="4" t="s">
        <v>2286</v>
      </c>
      <c r="B12" s="6" t="n">
        <v>9444</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9</v>
      </c>
      <c r="B1" s="2" t="s">
        <v>1</v>
      </c>
    </row>
    <row r="2" spans="1:3">
      <c r="B2" s="2" t="s">
        <v>204</v>
      </c>
      <c r="C2" s="2" t="s">
        <v>656</v>
      </c>
    </row>
    <row r="3" spans="1:3">
      <c r="A3" s="3" t="s">
        <v>284</v>
      </c>
    </row>
    <row r="4" spans="1:3">
      <c r="A4" s="4" t="s">
        <v>2200</v>
      </c>
      <c r="B4" s="6" t="n">
        <v>4312504</v>
      </c>
      <c r="C4" s="6" t="n">
        <v>4390903</v>
      </c>
    </row>
    <row r="5" spans="1:3">
      <c r="A5" s="4" t="s">
        <v>2263</v>
      </c>
    </row>
    <row r="6" spans="1:3">
      <c r="A6" s="3" t="s">
        <v>284</v>
      </c>
    </row>
    <row r="7" spans="1:3">
      <c r="A7" s="4" t="s">
        <v>2200</v>
      </c>
      <c r="B7" s="5" t="n">
        <v>43976</v>
      </c>
      <c r="C7" s="5" t="n">
        <v>54327</v>
      </c>
    </row>
    <row r="8" spans="1:3">
      <c r="A8" s="4" t="s">
        <v>2290</v>
      </c>
      <c r="B8" s="6" t="n">
        <v>-221</v>
      </c>
      <c r="C8" s="6" t="n">
        <v>-443</v>
      </c>
    </row>
    <row r="9" spans="1:3">
      <c r="A9" s="4" t="s">
        <v>2291</v>
      </c>
      <c r="B9" s="4" t="s">
        <v>1443</v>
      </c>
      <c r="C9" s="4" t="s">
        <v>1443</v>
      </c>
    </row>
    <row r="10" spans="1:3">
      <c r="A10" s="4" t="s">
        <v>2264</v>
      </c>
    </row>
    <row r="11" spans="1:3">
      <c r="A11" s="3" t="s">
        <v>284</v>
      </c>
    </row>
    <row r="12" spans="1:3">
      <c r="A12" s="4" t="s">
        <v>2200</v>
      </c>
      <c r="B12" s="6" t="n">
        <v>20866</v>
      </c>
      <c r="C12" s="6" t="n">
        <v>8012</v>
      </c>
    </row>
    <row r="13" spans="1:3">
      <c r="A13" s="4" t="s">
        <v>2290</v>
      </c>
      <c r="B13" s="6" t="n">
        <v>-26</v>
      </c>
      <c r="C13" s="6" t="n">
        <v>-26</v>
      </c>
    </row>
    <row r="14" spans="1:3">
      <c r="A14" s="4" t="s">
        <v>2291</v>
      </c>
      <c r="B14" s="4" t="s">
        <v>1443</v>
      </c>
      <c r="C14" s="4" t="s">
        <v>1443</v>
      </c>
    </row>
    <row r="15" spans="1:3">
      <c r="A15" s="4" t="s">
        <v>2265</v>
      </c>
    </row>
    <row r="16" spans="1:3">
      <c r="A16" s="3" t="s">
        <v>284</v>
      </c>
    </row>
    <row r="17" spans="1:3">
      <c r="A17" s="4" t="s">
        <v>2200</v>
      </c>
      <c r="B17" s="6" t="n">
        <v>20866</v>
      </c>
      <c r="C17" s="6" t="n">
        <v>8012</v>
      </c>
    </row>
    <row r="18" spans="1:3">
      <c r="A18" s="4" t="s">
        <v>2290</v>
      </c>
      <c r="B18" s="6" t="n">
        <v>-26</v>
      </c>
      <c r="C18" s="6" t="n">
        <v>-26</v>
      </c>
    </row>
    <row r="19" spans="1:3">
      <c r="A19" s="4" t="s">
        <v>2291</v>
      </c>
      <c r="B19" s="4" t="s">
        <v>1443</v>
      </c>
      <c r="C19" s="4" t="s">
        <v>1443</v>
      </c>
    </row>
    <row r="20" spans="1:3">
      <c r="A20" s="4" t="s">
        <v>2266</v>
      </c>
    </row>
    <row r="21" spans="1:3">
      <c r="A21" s="3" t="s">
        <v>284</v>
      </c>
    </row>
    <row r="22" spans="1:3">
      <c r="A22" s="4" t="s">
        <v>2200</v>
      </c>
      <c r="C22" s="6" t="n">
        <v>46315</v>
      </c>
    </row>
    <row r="23" spans="1:3">
      <c r="A23" s="4" t="s">
        <v>2290</v>
      </c>
      <c r="C23" s="6" t="n">
        <v>-417</v>
      </c>
    </row>
    <row r="24" spans="1:3">
      <c r="A24" s="4" t="s">
        <v>2291</v>
      </c>
      <c r="B24" s="4" t="s">
        <v>1443</v>
      </c>
      <c r="C24" s="4" t="s">
        <v>1443</v>
      </c>
    </row>
    <row r="25" spans="1:3">
      <c r="A25" s="4" t="s">
        <v>2267</v>
      </c>
    </row>
    <row r="26" spans="1:3">
      <c r="A26" s="3" t="s">
        <v>284</v>
      </c>
    </row>
    <row r="27" spans="1:3">
      <c r="A27" s="4" t="s">
        <v>2200</v>
      </c>
      <c r="C27" s="6" t="n">
        <v>46265</v>
      </c>
    </row>
    <row r="28" spans="1:3">
      <c r="A28" s="4" t="s">
        <v>2290</v>
      </c>
      <c r="C28" s="6" t="n">
        <v>-417</v>
      </c>
    </row>
    <row r="29" spans="1:3">
      <c r="A29" s="4" t="s">
        <v>2291</v>
      </c>
      <c r="B29" s="4" t="s">
        <v>1443</v>
      </c>
      <c r="C29" s="4" t="s">
        <v>1443</v>
      </c>
    </row>
    <row r="30" spans="1:3">
      <c r="A30" s="4" t="s">
        <v>2268</v>
      </c>
    </row>
    <row r="31" spans="1:3">
      <c r="A31" s="3" t="s">
        <v>284</v>
      </c>
    </row>
    <row r="32" spans="1:3">
      <c r="A32" s="4" t="s">
        <v>2200</v>
      </c>
      <c r="C32" s="6" t="n">
        <v>50</v>
      </c>
    </row>
    <row r="33" spans="1:3">
      <c r="A33" s="4" t="s">
        <v>2269</v>
      </c>
    </row>
    <row r="34" spans="1:3">
      <c r="A34" s="3" t="s">
        <v>284</v>
      </c>
    </row>
    <row r="35" spans="1:3">
      <c r="A35" s="4" t="s">
        <v>2200</v>
      </c>
      <c r="B35" s="6" t="n">
        <v>23110</v>
      </c>
    </row>
    <row r="36" spans="1:3">
      <c r="A36" s="4" t="s">
        <v>2290</v>
      </c>
      <c r="B36" s="5" t="n">
        <v>-195</v>
      </c>
    </row>
    <row r="37" spans="1:3">
      <c r="A37" s="4" t="s">
        <v>2272</v>
      </c>
    </row>
    <row r="38" spans="1:3">
      <c r="A38" s="3" t="s">
        <v>284</v>
      </c>
    </row>
    <row r="39" spans="1:3">
      <c r="A39" s="4" t="s">
        <v>2200</v>
      </c>
      <c r="B39" s="5" t="n">
        <v>23021</v>
      </c>
    </row>
    <row r="40" spans="1:3">
      <c r="A40" s="4" t="s">
        <v>2290</v>
      </c>
      <c r="B40" s="5" t="n">
        <v>-195</v>
      </c>
    </row>
    <row r="41" spans="1:3">
      <c r="A41" s="4" t="s">
        <v>2273</v>
      </c>
    </row>
    <row r="42" spans="1:3">
      <c r="A42" s="3" t="s">
        <v>284</v>
      </c>
    </row>
    <row r="43" spans="1:3">
      <c r="A43" s="4" t="s">
        <v>2200</v>
      </c>
      <c r="B43" s="6" t="n">
        <v>89</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2</v>
      </c>
      <c r="B1" s="2" t="s">
        <v>204</v>
      </c>
      <c r="C1" s="2" t="s">
        <v>656</v>
      </c>
    </row>
    <row r="2" spans="1:3">
      <c r="A2" s="3" t="s">
        <v>592</v>
      </c>
    </row>
    <row r="3" spans="1:3">
      <c r="A3" s="4" t="s">
        <v>2200</v>
      </c>
      <c r="B3" s="6" t="n">
        <v>4312504</v>
      </c>
      <c r="C3" s="6" t="n">
        <v>4390903</v>
      </c>
    </row>
    <row r="4" spans="1:3">
      <c r="A4" s="4" t="s">
        <v>2201</v>
      </c>
      <c r="B4" s="5" t="n">
        <v>1528234</v>
      </c>
      <c r="C4" s="5" t="n">
        <v>1392995</v>
      </c>
    </row>
    <row r="5" spans="1:3">
      <c r="A5" s="4" t="s">
        <v>1351</v>
      </c>
    </row>
    <row r="6" spans="1:3">
      <c r="A6" s="3" t="s">
        <v>592</v>
      </c>
    </row>
    <row r="7" spans="1:3">
      <c r="A7" s="4" t="s">
        <v>2200</v>
      </c>
      <c r="B7" s="5" t="n">
        <v>30102202</v>
      </c>
      <c r="C7" s="5" t="n">
        <v>27120715</v>
      </c>
    </row>
    <row r="8" spans="1:3">
      <c r="A8" s="4" t="s">
        <v>2201</v>
      </c>
      <c r="B8" s="5" t="n">
        <v>29699243</v>
      </c>
      <c r="C8" s="5" t="n">
        <v>27029913</v>
      </c>
    </row>
    <row r="9" spans="1:3">
      <c r="A9" s="4" t="s">
        <v>609</v>
      </c>
    </row>
    <row r="10" spans="1:3">
      <c r="A10" s="3" t="s">
        <v>592</v>
      </c>
    </row>
    <row r="11" spans="1:3">
      <c r="A11" s="4" t="s">
        <v>2293</v>
      </c>
      <c r="B11" s="5" t="n">
        <v>30270446</v>
      </c>
      <c r="C11" s="5" t="n">
        <v>27185188</v>
      </c>
    </row>
    <row r="12" spans="1:3">
      <c r="A12" s="4" t="s">
        <v>2294</v>
      </c>
      <c r="B12" s="5" t="n">
        <v>29838379</v>
      </c>
      <c r="C12" s="5" t="n">
        <v>27161529</v>
      </c>
    </row>
    <row r="13" spans="1:3">
      <c r="A13" s="4" t="s">
        <v>2295</v>
      </c>
    </row>
    <row r="14" spans="1:3">
      <c r="A14" s="3" t="s">
        <v>592</v>
      </c>
    </row>
    <row r="15" spans="1:3">
      <c r="A15" s="4" t="s">
        <v>2200</v>
      </c>
      <c r="B15" s="5" t="n">
        <v>1266564</v>
      </c>
      <c r="C15" s="5" t="n">
        <v>1405002</v>
      </c>
    </row>
    <row r="16" spans="1:3">
      <c r="A16" s="4" t="s">
        <v>2296</v>
      </c>
    </row>
    <row r="17" spans="1:3">
      <c r="A17" s="3" t="s">
        <v>592</v>
      </c>
    </row>
    <row r="18" spans="1:3">
      <c r="A18" s="4" t="s">
        <v>2293</v>
      </c>
      <c r="B18" s="5" t="n">
        <v>1266564</v>
      </c>
      <c r="C18" s="5" t="n">
        <v>1405002</v>
      </c>
    </row>
    <row r="19" spans="1:3">
      <c r="A19" s="4" t="s">
        <v>2297</v>
      </c>
    </row>
    <row r="20" spans="1:3">
      <c r="A20" s="3" t="s">
        <v>592</v>
      </c>
    </row>
    <row r="21" spans="1:3">
      <c r="A21" s="4" t="s">
        <v>2200</v>
      </c>
      <c r="B21" s="5" t="n">
        <v>880081</v>
      </c>
      <c r="C21" s="5" t="n">
        <v>1057393</v>
      </c>
    </row>
    <row r="22" spans="1:3">
      <c r="A22" s="4" t="s">
        <v>2298</v>
      </c>
    </row>
    <row r="23" spans="1:3">
      <c r="A23" s="3" t="s">
        <v>592</v>
      </c>
    </row>
    <row r="24" spans="1:3">
      <c r="A24" s="4" t="s">
        <v>2293</v>
      </c>
      <c r="B24" s="5" t="n">
        <v>880081</v>
      </c>
      <c r="C24" s="5" t="n">
        <v>1057393</v>
      </c>
    </row>
    <row r="25" spans="1:3">
      <c r="A25" s="4" t="s">
        <v>2299</v>
      </c>
    </row>
    <row r="26" spans="1:3">
      <c r="A26" s="3" t="s">
        <v>592</v>
      </c>
    </row>
    <row r="27" spans="1:3">
      <c r="A27" s="4" t="s">
        <v>2200</v>
      </c>
      <c r="B27" s="5" t="n">
        <v>289194</v>
      </c>
      <c r="C27" s="5" t="n">
        <v>255968</v>
      </c>
    </row>
    <row r="28" spans="1:3">
      <c r="A28" s="4" t="s">
        <v>2300</v>
      </c>
    </row>
    <row r="29" spans="1:3">
      <c r="A29" s="3" t="s">
        <v>592</v>
      </c>
    </row>
    <row r="30" spans="1:3">
      <c r="A30" s="4" t="s">
        <v>2293</v>
      </c>
      <c r="B30" s="5" t="n">
        <v>289194</v>
      </c>
      <c r="C30" s="5" t="n">
        <v>255968</v>
      </c>
    </row>
    <row r="31" spans="1:3">
      <c r="A31" s="4" t="s">
        <v>2301</v>
      </c>
    </row>
    <row r="32" spans="1:3">
      <c r="A32" s="3" t="s">
        <v>592</v>
      </c>
    </row>
    <row r="33" spans="1:3">
      <c r="A33" s="4" t="s">
        <v>2200</v>
      </c>
      <c r="B33" s="5" t="n">
        <v>97289</v>
      </c>
      <c r="C33" s="5" t="n">
        <v>91641</v>
      </c>
    </row>
    <row r="34" spans="1:3">
      <c r="A34" s="4" t="s">
        <v>2302</v>
      </c>
    </row>
    <row r="35" spans="1:3">
      <c r="A35" s="3" t="s">
        <v>592</v>
      </c>
    </row>
    <row r="36" spans="1:3">
      <c r="A36" s="4" t="s">
        <v>2293</v>
      </c>
      <c r="B36" s="5" t="n">
        <v>97289</v>
      </c>
      <c r="C36" s="5" t="n">
        <v>91641</v>
      </c>
    </row>
    <row r="37" spans="1:3">
      <c r="A37" s="4" t="s">
        <v>2303</v>
      </c>
    </row>
    <row r="38" spans="1:3">
      <c r="A38" s="3" t="s">
        <v>592</v>
      </c>
    </row>
    <row r="39" spans="1:3">
      <c r="A39" s="4" t="s">
        <v>2200</v>
      </c>
      <c r="B39" s="5" t="n">
        <v>1494384</v>
      </c>
      <c r="C39" s="5" t="n">
        <v>760021</v>
      </c>
    </row>
    <row r="40" spans="1:3">
      <c r="A40" s="4" t="s">
        <v>2304</v>
      </c>
    </row>
    <row r="41" spans="1:3">
      <c r="A41" s="3" t="s">
        <v>592</v>
      </c>
    </row>
    <row r="42" spans="1:3">
      <c r="A42" s="4" t="s">
        <v>2293</v>
      </c>
      <c r="B42" s="5" t="n">
        <v>1486670</v>
      </c>
      <c r="C42" s="5" t="n">
        <v>760021</v>
      </c>
    </row>
    <row r="43" spans="1:3">
      <c r="A43" s="4" t="s">
        <v>2305</v>
      </c>
    </row>
    <row r="44" spans="1:3">
      <c r="A44" s="3" t="s">
        <v>592</v>
      </c>
    </row>
    <row r="45" spans="1:3">
      <c r="A45" s="4" t="s">
        <v>2200</v>
      </c>
      <c r="B45" s="5" t="n">
        <v>99776</v>
      </c>
      <c r="C45" s="5" t="n">
        <v>119998</v>
      </c>
    </row>
    <row r="46" spans="1:3">
      <c r="A46" s="4" t="s">
        <v>2306</v>
      </c>
    </row>
    <row r="47" spans="1:3">
      <c r="A47" s="3" t="s">
        <v>592</v>
      </c>
    </row>
    <row r="48" spans="1:3">
      <c r="A48" s="4" t="s">
        <v>2293</v>
      </c>
      <c r="B48" s="5" t="n">
        <v>99776</v>
      </c>
      <c r="C48" s="5" t="n">
        <v>119998</v>
      </c>
    </row>
    <row r="49" spans="1:3">
      <c r="A49" s="4" t="s">
        <v>2307</v>
      </c>
    </row>
    <row r="50" spans="1:3">
      <c r="A50" s="3" t="s">
        <v>592</v>
      </c>
    </row>
    <row r="51" spans="1:3">
      <c r="A51" s="4" t="s">
        <v>2200</v>
      </c>
      <c r="B51" s="5" t="n">
        <v>1100831</v>
      </c>
      <c r="C51" s="5" t="n">
        <v>350916</v>
      </c>
    </row>
    <row r="52" spans="1:3">
      <c r="A52" s="4" t="s">
        <v>2308</v>
      </c>
    </row>
    <row r="53" spans="1:3">
      <c r="A53" s="3" t="s">
        <v>592</v>
      </c>
    </row>
    <row r="54" spans="1:3">
      <c r="A54" s="4" t="s">
        <v>2293</v>
      </c>
      <c r="B54" s="5" t="n">
        <v>1100831</v>
      </c>
      <c r="C54" s="5" t="n">
        <v>350916</v>
      </c>
    </row>
    <row r="55" spans="1:3">
      <c r="A55" s="4" t="s">
        <v>2309</v>
      </c>
    </row>
    <row r="56" spans="1:3">
      <c r="A56" s="3" t="s">
        <v>592</v>
      </c>
    </row>
    <row r="57" spans="1:3">
      <c r="A57" s="4" t="s">
        <v>2200</v>
      </c>
      <c r="B57" s="5" t="n">
        <v>293777</v>
      </c>
      <c r="C57" s="5" t="n">
        <v>289107</v>
      </c>
    </row>
    <row r="58" spans="1:3">
      <c r="A58" s="4" t="s">
        <v>2310</v>
      </c>
    </row>
    <row r="59" spans="1:3">
      <c r="A59" s="3" t="s">
        <v>592</v>
      </c>
    </row>
    <row r="60" spans="1:3">
      <c r="A60" s="4" t="s">
        <v>2293</v>
      </c>
      <c r="B60" s="5" t="n">
        <v>286063</v>
      </c>
      <c r="C60" s="5" t="n">
        <v>289107</v>
      </c>
    </row>
    <row r="61" spans="1:3">
      <c r="A61" s="4" t="s">
        <v>2311</v>
      </c>
    </row>
    <row r="62" spans="1:3">
      <c r="A62" s="3" t="s">
        <v>592</v>
      </c>
    </row>
    <row r="63" spans="1:3">
      <c r="A63" s="4" t="s">
        <v>2200</v>
      </c>
      <c r="B63" s="5" t="n">
        <v>27341254</v>
      </c>
      <c r="C63" s="5" t="n">
        <v>24955692</v>
      </c>
    </row>
    <row r="64" spans="1:3">
      <c r="A64" s="4" t="s">
        <v>2312</v>
      </c>
    </row>
    <row r="65" spans="1:3">
      <c r="A65" s="3" t="s">
        <v>592</v>
      </c>
    </row>
    <row r="66" spans="1:3">
      <c r="A66" s="4" t="s">
        <v>2293</v>
      </c>
      <c r="B66" s="5" t="n">
        <v>27517212</v>
      </c>
      <c r="C66" s="5" t="n">
        <v>25020165</v>
      </c>
    </row>
    <row r="67" spans="1:3">
      <c r="A67" s="4" t="s">
        <v>2313</v>
      </c>
    </row>
    <row r="68" spans="1:3">
      <c r="A68" s="3" t="s">
        <v>592</v>
      </c>
    </row>
    <row r="69" spans="1:3">
      <c r="A69" s="4" t="s">
        <v>2200</v>
      </c>
      <c r="B69" s="5" t="n">
        <v>15209534</v>
      </c>
      <c r="C69" s="5" t="n">
        <v>13739589</v>
      </c>
    </row>
    <row r="70" spans="1:3">
      <c r="A70" s="4" t="s">
        <v>2314</v>
      </c>
    </row>
    <row r="71" spans="1:3">
      <c r="A71" s="3" t="s">
        <v>592</v>
      </c>
    </row>
    <row r="72" spans="1:3">
      <c r="A72" s="4" t="s">
        <v>2293</v>
      </c>
      <c r="B72" s="5" t="n">
        <v>14949852</v>
      </c>
      <c r="C72" s="5" t="n">
        <v>13477466</v>
      </c>
    </row>
    <row r="73" spans="1:3">
      <c r="A73" s="4" t="s">
        <v>2315</v>
      </c>
    </row>
    <row r="74" spans="1:3">
      <c r="A74" s="3" t="s">
        <v>592</v>
      </c>
    </row>
    <row r="75" spans="1:3">
      <c r="A75" s="4" t="s">
        <v>2200</v>
      </c>
      <c r="B75" s="5" t="n">
        <v>8017743</v>
      </c>
      <c r="C75" s="5" t="n">
        <v>7445221</v>
      </c>
    </row>
    <row r="76" spans="1:3">
      <c r="A76" s="4" t="s">
        <v>2316</v>
      </c>
    </row>
    <row r="77" spans="1:3">
      <c r="A77" s="3" t="s">
        <v>592</v>
      </c>
    </row>
    <row r="78" spans="1:3">
      <c r="A78" s="4" t="s">
        <v>2293</v>
      </c>
      <c r="B78" s="5" t="n">
        <v>8451099</v>
      </c>
      <c r="C78" s="5" t="n">
        <v>7769694</v>
      </c>
    </row>
    <row r="79" spans="1:3">
      <c r="A79" s="4" t="s">
        <v>2317</v>
      </c>
    </row>
    <row r="80" spans="1:3">
      <c r="A80" s="3" t="s">
        <v>592</v>
      </c>
    </row>
    <row r="81" spans="1:3">
      <c r="A81" s="4" t="s">
        <v>2200</v>
      </c>
      <c r="B81" s="5" t="n">
        <v>4113977</v>
      </c>
      <c r="C81" s="5" t="n">
        <v>3770882</v>
      </c>
    </row>
    <row r="82" spans="1:3">
      <c r="A82" s="4" t="s">
        <v>2318</v>
      </c>
    </row>
    <row r="83" spans="1:3">
      <c r="A83" s="3" t="s">
        <v>592</v>
      </c>
    </row>
    <row r="84" spans="1:3">
      <c r="A84" s="4" t="s">
        <v>2293</v>
      </c>
      <c r="B84" s="5" t="n">
        <v>4116261</v>
      </c>
      <c r="C84" s="5" t="n">
        <v>3773005</v>
      </c>
    </row>
    <row r="85" spans="1:3">
      <c r="A85" s="4" t="s">
        <v>2319</v>
      </c>
    </row>
    <row r="86" spans="1:3">
      <c r="A86" s="3" t="s">
        <v>592</v>
      </c>
    </row>
    <row r="87" spans="1:3">
      <c r="A87" s="4" t="s">
        <v>2201</v>
      </c>
      <c r="B87" s="5" t="n">
        <v>22223691</v>
      </c>
      <c r="C87" s="5" t="n">
        <v>20540938</v>
      </c>
    </row>
    <row r="88" spans="1:3">
      <c r="A88" s="4" t="s">
        <v>2320</v>
      </c>
    </row>
    <row r="89" spans="1:3">
      <c r="A89" s="3" t="s">
        <v>592</v>
      </c>
    </row>
    <row r="90" spans="1:3">
      <c r="A90" s="4" t="s">
        <v>2294</v>
      </c>
      <c r="B90" s="5" t="n">
        <v>22191058</v>
      </c>
      <c r="C90" s="5" t="n">
        <v>20540105</v>
      </c>
    </row>
    <row r="91" spans="1:3">
      <c r="A91" s="4" t="s">
        <v>2321</v>
      </c>
    </row>
    <row r="92" spans="1:3">
      <c r="A92" s="3" t="s">
        <v>592</v>
      </c>
    </row>
    <row r="93" spans="1:3">
      <c r="A93" s="4" t="s">
        <v>2201</v>
      </c>
      <c r="B93" s="5" t="n">
        <v>9584488</v>
      </c>
      <c r="C93" s="5" t="n">
        <v>8915706</v>
      </c>
    </row>
    <row r="94" spans="1:3">
      <c r="A94" s="4" t="s">
        <v>2322</v>
      </c>
    </row>
    <row r="95" spans="1:3">
      <c r="A95" s="3" t="s">
        <v>592</v>
      </c>
    </row>
    <row r="96" spans="1:3">
      <c r="A96" s="4" t="s">
        <v>2294</v>
      </c>
      <c r="B96" s="5" t="n">
        <v>9584488</v>
      </c>
      <c r="C96" s="5" t="n">
        <v>8915706</v>
      </c>
    </row>
    <row r="97" spans="1:3">
      <c r="A97" s="4" t="s">
        <v>2323</v>
      </c>
    </row>
    <row r="98" spans="1:3">
      <c r="A98" s="3" t="s">
        <v>592</v>
      </c>
    </row>
    <row r="99" spans="1:3">
      <c r="A99" s="4" t="s">
        <v>2201</v>
      </c>
      <c r="B99" s="5" t="n">
        <v>44436</v>
      </c>
      <c r="C99" s="5" t="n">
        <v>29871</v>
      </c>
    </row>
    <row r="100" spans="1:3">
      <c r="A100" s="4" t="s">
        <v>2324</v>
      </c>
    </row>
    <row r="101" spans="1:3">
      <c r="A101" s="3" t="s">
        <v>592</v>
      </c>
    </row>
    <row r="102" spans="1:3">
      <c r="A102" s="4" t="s">
        <v>2294</v>
      </c>
      <c r="B102" s="5" t="n">
        <v>44436</v>
      </c>
      <c r="C102" s="5" t="n">
        <v>29871</v>
      </c>
    </row>
    <row r="103" spans="1:3">
      <c r="A103" s="4" t="s">
        <v>2325</v>
      </c>
    </row>
    <row r="104" spans="1:3">
      <c r="A104" s="3" t="s">
        <v>592</v>
      </c>
    </row>
    <row r="105" spans="1:3">
      <c r="A105" s="4" t="s">
        <v>2201</v>
      </c>
      <c r="B105" s="5" t="n">
        <v>303820</v>
      </c>
      <c r="C105" s="5" t="n">
        <v>195392</v>
      </c>
    </row>
    <row r="106" spans="1:3">
      <c r="A106" s="4" t="s">
        <v>2326</v>
      </c>
    </row>
    <row r="107" spans="1:3">
      <c r="A107" s="3" t="s">
        <v>592</v>
      </c>
    </row>
    <row r="108" spans="1:3">
      <c r="A108" s="4" t="s">
        <v>2294</v>
      </c>
      <c r="B108" s="5" t="n">
        <v>303820</v>
      </c>
      <c r="C108" s="5" t="n">
        <v>195392</v>
      </c>
    </row>
    <row r="109" spans="1:3">
      <c r="A109" s="4" t="s">
        <v>2327</v>
      </c>
    </row>
    <row r="110" spans="1:3">
      <c r="A110" s="3" t="s">
        <v>592</v>
      </c>
    </row>
    <row r="111" spans="1:3">
      <c r="A111" s="4" t="s">
        <v>2201</v>
      </c>
      <c r="B111" s="5" t="n">
        <v>10656174</v>
      </c>
      <c r="C111" s="5" t="n">
        <v>10067778</v>
      </c>
    </row>
    <row r="112" spans="1:3">
      <c r="A112" s="4" t="s">
        <v>2328</v>
      </c>
    </row>
    <row r="113" spans="1:3">
      <c r="A113" s="3" t="s">
        <v>592</v>
      </c>
    </row>
    <row r="114" spans="1:3">
      <c r="A114" s="4" t="s">
        <v>2294</v>
      </c>
      <c r="B114" s="5" t="n">
        <v>10632350</v>
      </c>
      <c r="C114" s="5" t="n">
        <v>10073030</v>
      </c>
    </row>
    <row r="115" spans="1:3">
      <c r="A115" s="4" t="s">
        <v>2329</v>
      </c>
    </row>
    <row r="116" spans="1:3">
      <c r="A116" s="3" t="s">
        <v>592</v>
      </c>
    </row>
    <row r="117" spans="1:3">
      <c r="A117" s="4" t="s">
        <v>2201</v>
      </c>
      <c r="B117" s="5" t="n">
        <v>1516759</v>
      </c>
      <c r="C117" s="5" t="n">
        <v>1195028</v>
      </c>
    </row>
    <row r="118" spans="1:3">
      <c r="A118" s="4" t="s">
        <v>2330</v>
      </c>
    </row>
    <row r="119" spans="1:3">
      <c r="A119" s="3" t="s">
        <v>592</v>
      </c>
    </row>
    <row r="120" spans="1:3">
      <c r="A120" s="4" t="s">
        <v>2294</v>
      </c>
      <c r="B120" s="5" t="n">
        <v>1506940</v>
      </c>
      <c r="C120" s="5" t="n">
        <v>1188943</v>
      </c>
    </row>
    <row r="121" spans="1:3">
      <c r="A121" s="4" t="s">
        <v>2331</v>
      </c>
    </row>
    <row r="122" spans="1:3">
      <c r="A122" s="3" t="s">
        <v>592</v>
      </c>
    </row>
    <row r="123" spans="1:3">
      <c r="A123" s="4" t="s">
        <v>2201</v>
      </c>
      <c r="B123" s="5" t="n">
        <v>118014</v>
      </c>
      <c r="C123" s="5" t="n">
        <v>137163</v>
      </c>
    </row>
    <row r="124" spans="1:3">
      <c r="A124" s="4" t="s">
        <v>2332</v>
      </c>
    </row>
    <row r="125" spans="1:3">
      <c r="A125" s="3" t="s">
        <v>592</v>
      </c>
    </row>
    <row r="126" spans="1:3">
      <c r="A126" s="4" t="s">
        <v>2294</v>
      </c>
      <c r="B126" s="5" t="n">
        <v>119024</v>
      </c>
      <c r="C126" s="5" t="n">
        <v>137163</v>
      </c>
    </row>
    <row r="127" spans="1:3">
      <c r="A127" s="4" t="s">
        <v>2333</v>
      </c>
    </row>
    <row r="128" spans="1:3">
      <c r="A128" s="3" t="s">
        <v>592</v>
      </c>
    </row>
    <row r="129" spans="1:3">
      <c r="A129" s="4" t="s">
        <v>2201</v>
      </c>
      <c r="B129" s="5" t="n">
        <v>7475552</v>
      </c>
      <c r="C129" s="5" t="n">
        <v>6488975</v>
      </c>
    </row>
    <row r="130" spans="1:3">
      <c r="A130" s="4" t="s">
        <v>2334</v>
      </c>
    </row>
    <row r="131" spans="1:3">
      <c r="A131" s="3" t="s">
        <v>592</v>
      </c>
    </row>
    <row r="132" spans="1:3">
      <c r="A132" s="4" t="s">
        <v>2294</v>
      </c>
      <c r="B132" s="5" t="n">
        <v>7647321</v>
      </c>
      <c r="C132" s="5" t="n">
        <v>6621424</v>
      </c>
    </row>
    <row r="133" spans="1:3">
      <c r="A133" s="4" t="s">
        <v>2335</v>
      </c>
    </row>
    <row r="134" spans="1:3">
      <c r="A134" s="3" t="s">
        <v>592</v>
      </c>
    </row>
    <row r="135" spans="1:3">
      <c r="A135" s="4" t="s">
        <v>2201</v>
      </c>
      <c r="B135" s="5" t="n">
        <v>15040</v>
      </c>
      <c r="C135" s="5" t="n">
        <v>21059</v>
      </c>
    </row>
    <row r="136" spans="1:3">
      <c r="A136" s="4" t="s">
        <v>2336</v>
      </c>
    </row>
    <row r="137" spans="1:3">
      <c r="A137" s="3" t="s">
        <v>592</v>
      </c>
    </row>
    <row r="138" spans="1:3">
      <c r="A138" s="4" t="s">
        <v>2294</v>
      </c>
      <c r="B138" s="5" t="n">
        <v>15982</v>
      </c>
      <c r="C138" s="5" t="n">
        <v>22542</v>
      </c>
    </row>
    <row r="139" spans="1:3">
      <c r="A139" s="4" t="s">
        <v>2337</v>
      </c>
    </row>
    <row r="140" spans="1:3">
      <c r="A140" s="3" t="s">
        <v>592</v>
      </c>
    </row>
    <row r="141" spans="1:3">
      <c r="A141" s="4" t="s">
        <v>2201</v>
      </c>
      <c r="B141" s="5" t="n">
        <v>1328</v>
      </c>
      <c r="C141" s="5" t="n">
        <v>2365</v>
      </c>
    </row>
    <row r="142" spans="1:3">
      <c r="A142" s="4" t="s">
        <v>2338</v>
      </c>
    </row>
    <row r="143" spans="1:3">
      <c r="A143" s="3" t="s">
        <v>592</v>
      </c>
    </row>
    <row r="144" spans="1:3">
      <c r="A144" s="4" t="s">
        <v>2294</v>
      </c>
      <c r="B144" s="5" t="n">
        <v>1411</v>
      </c>
      <c r="C144" s="5" t="n">
        <v>2532</v>
      </c>
    </row>
    <row r="145" spans="1:3">
      <c r="A145" s="4" t="s">
        <v>2339</v>
      </c>
    </row>
    <row r="146" spans="1:3">
      <c r="A146" s="3" t="s">
        <v>592</v>
      </c>
    </row>
    <row r="147" spans="1:3">
      <c r="A147" s="4" t="s">
        <v>2201</v>
      </c>
      <c r="B147" s="5" t="n">
        <v>6772990</v>
      </c>
      <c r="C147" s="5" t="n">
        <v>5769334</v>
      </c>
    </row>
    <row r="148" spans="1:3">
      <c r="A148" s="4" t="s">
        <v>2340</v>
      </c>
    </row>
    <row r="149" spans="1:3">
      <c r="A149" s="3" t="s">
        <v>592</v>
      </c>
    </row>
    <row r="150" spans="1:3">
      <c r="A150" s="4" t="s">
        <v>2294</v>
      </c>
      <c r="B150" s="5" t="n">
        <v>6897317</v>
      </c>
      <c r="C150" s="5" t="n">
        <v>5896424</v>
      </c>
    </row>
    <row r="151" spans="1:3">
      <c r="A151" s="4" t="s">
        <v>2341</v>
      </c>
    </row>
    <row r="152" spans="1:3">
      <c r="A152" s="3" t="s">
        <v>592</v>
      </c>
    </row>
    <row r="153" spans="1:3">
      <c r="A153" s="4" t="s">
        <v>2201</v>
      </c>
      <c r="B153" s="5" t="n">
        <v>686194</v>
      </c>
      <c r="C153" s="5" t="n">
        <v>696217</v>
      </c>
    </row>
    <row r="154" spans="1:3">
      <c r="A154" s="4" t="s">
        <v>2342</v>
      </c>
    </row>
    <row r="155" spans="1:3">
      <c r="A155" s="3" t="s">
        <v>592</v>
      </c>
    </row>
    <row r="156" spans="1:3">
      <c r="A156" s="4" t="s">
        <v>2294</v>
      </c>
      <c r="B156" s="6" t="n">
        <v>732611</v>
      </c>
      <c r="C156" s="6" t="n">
        <v>699926</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3</v>
      </c>
      <c r="B1" s="2" t="s">
        <v>204</v>
      </c>
      <c r="C1" s="2" t="s">
        <v>656</v>
      </c>
    </row>
    <row r="2" spans="1:3">
      <c r="A2" s="3" t="s">
        <v>716</v>
      </c>
    </row>
    <row r="3" spans="1:3">
      <c r="A3" s="4" t="s">
        <v>2200</v>
      </c>
      <c r="B3" s="6" t="n">
        <v>30270446</v>
      </c>
      <c r="C3" s="6" t="n">
        <v>27185188</v>
      </c>
    </row>
    <row r="4" spans="1:3">
      <c r="A4" s="4" t="s">
        <v>2201</v>
      </c>
      <c r="B4" s="5" t="n">
        <v>29838379</v>
      </c>
      <c r="C4" s="5" t="n">
        <v>27161529</v>
      </c>
    </row>
    <row r="5" spans="1:3">
      <c r="A5" s="4" t="s">
        <v>2225</v>
      </c>
    </row>
    <row r="6" spans="1:3">
      <c r="A6" s="3" t="s">
        <v>716</v>
      </c>
    </row>
    <row r="7" spans="1:3">
      <c r="A7" s="4" t="s">
        <v>2200</v>
      </c>
      <c r="B7" s="5" t="n">
        <v>2467171</v>
      </c>
      <c r="C7" s="5" t="n">
        <v>2165023</v>
      </c>
    </row>
    <row r="8" spans="1:3">
      <c r="A8" s="4" t="s">
        <v>2201</v>
      </c>
      <c r="B8" s="5" t="n">
        <v>9932744</v>
      </c>
      <c r="C8" s="5" t="n">
        <v>9278132</v>
      </c>
    </row>
    <row r="9" spans="1:3">
      <c r="A9" s="4" t="s">
        <v>2240</v>
      </c>
    </row>
    <row r="10" spans="1:3">
      <c r="A10" s="3" t="s">
        <v>716</v>
      </c>
    </row>
    <row r="11" spans="1:3">
      <c r="A11" s="4" t="s">
        <v>2201</v>
      </c>
      <c r="B11" s="5" t="n">
        <v>6914710</v>
      </c>
      <c r="C11" s="5" t="n">
        <v>5921498</v>
      </c>
    </row>
    <row r="12" spans="1:3">
      <c r="A12" s="4" t="s">
        <v>2263</v>
      </c>
    </row>
    <row r="13" spans="1:3">
      <c r="A13" s="3" t="s">
        <v>716</v>
      </c>
    </row>
    <row r="14" spans="1:3">
      <c r="A14" s="4" t="s">
        <v>2200</v>
      </c>
      <c r="B14" s="5" t="n">
        <v>27803275</v>
      </c>
      <c r="C14" s="5" t="n">
        <v>25020165</v>
      </c>
    </row>
    <row r="15" spans="1:3">
      <c r="A15" s="4" t="s">
        <v>2201</v>
      </c>
      <c r="B15" s="5" t="n">
        <v>12990925</v>
      </c>
      <c r="C15" s="5" t="n">
        <v>11961899</v>
      </c>
    </row>
    <row r="16" spans="1:3">
      <c r="A16" s="4" t="s">
        <v>2344</v>
      </c>
    </row>
    <row r="17" spans="1:3">
      <c r="A17" s="3" t="s">
        <v>716</v>
      </c>
    </row>
    <row r="18" spans="1:3">
      <c r="A18" s="4" t="s">
        <v>2200</v>
      </c>
      <c r="B18" s="5" t="n">
        <v>1266564</v>
      </c>
      <c r="C18" s="5" t="n">
        <v>1405002</v>
      </c>
    </row>
    <row r="19" spans="1:3">
      <c r="A19" s="4" t="s">
        <v>2345</v>
      </c>
    </row>
    <row r="20" spans="1:3">
      <c r="A20" s="3" t="s">
        <v>716</v>
      </c>
    </row>
    <row r="21" spans="1:3">
      <c r="A21" s="4" t="s">
        <v>2200</v>
      </c>
      <c r="B21" s="5" t="n">
        <v>1266564</v>
      </c>
      <c r="C21" s="5" t="n">
        <v>1405002</v>
      </c>
    </row>
    <row r="22" spans="1:3">
      <c r="A22" s="4" t="s">
        <v>36</v>
      </c>
    </row>
    <row r="23" spans="1:3">
      <c r="A23" s="3" t="s">
        <v>716</v>
      </c>
    </row>
    <row r="24" spans="1:3">
      <c r="A24" s="4" t="s">
        <v>2200</v>
      </c>
      <c r="B24" s="5" t="n">
        <v>880081</v>
      </c>
      <c r="C24" s="5" t="n">
        <v>1057393</v>
      </c>
    </row>
    <row r="25" spans="1:3">
      <c r="A25" s="4" t="s">
        <v>2346</v>
      </c>
    </row>
    <row r="26" spans="1:3">
      <c r="A26" s="3" t="s">
        <v>716</v>
      </c>
    </row>
    <row r="27" spans="1:3">
      <c r="A27" s="4" t="s">
        <v>2200</v>
      </c>
      <c r="B27" s="5" t="n">
        <v>880081</v>
      </c>
      <c r="C27" s="5" t="n">
        <v>1057393</v>
      </c>
    </row>
    <row r="28" spans="1:3">
      <c r="A28" s="4" t="s">
        <v>37</v>
      </c>
    </row>
    <row r="29" spans="1:3">
      <c r="A29" s="3" t="s">
        <v>716</v>
      </c>
    </row>
    <row r="30" spans="1:3">
      <c r="A30" s="4" t="s">
        <v>2200</v>
      </c>
      <c r="B30" s="5" t="n">
        <v>289194</v>
      </c>
      <c r="C30" s="5" t="n">
        <v>255968</v>
      </c>
    </row>
    <row r="31" spans="1:3">
      <c r="A31" s="4" t="s">
        <v>2347</v>
      </c>
    </row>
    <row r="32" spans="1:3">
      <c r="A32" s="3" t="s">
        <v>716</v>
      </c>
    </row>
    <row r="33" spans="1:3">
      <c r="A33" s="4" t="s">
        <v>2200</v>
      </c>
      <c r="B33" s="5" t="n">
        <v>289194</v>
      </c>
      <c r="C33" s="5" t="n">
        <v>255968</v>
      </c>
    </row>
    <row r="34" spans="1:3">
      <c r="A34" s="4" t="s">
        <v>39</v>
      </c>
    </row>
    <row r="35" spans="1:3">
      <c r="A35" s="3" t="s">
        <v>716</v>
      </c>
    </row>
    <row r="36" spans="1:3">
      <c r="A36" s="4" t="s">
        <v>2200</v>
      </c>
      <c r="B36" s="5" t="n">
        <v>97289</v>
      </c>
      <c r="C36" s="5" t="n">
        <v>91641</v>
      </c>
    </row>
    <row r="37" spans="1:3">
      <c r="A37" s="4" t="s">
        <v>2348</v>
      </c>
    </row>
    <row r="38" spans="1:3">
      <c r="A38" s="3" t="s">
        <v>716</v>
      </c>
    </row>
    <row r="39" spans="1:3">
      <c r="A39" s="4" t="s">
        <v>2200</v>
      </c>
      <c r="B39" s="5" t="n">
        <v>97289</v>
      </c>
      <c r="C39" s="5" t="n">
        <v>91641</v>
      </c>
    </row>
    <row r="40" spans="1:3">
      <c r="A40" s="4" t="s">
        <v>41</v>
      </c>
    </row>
    <row r="41" spans="1:3">
      <c r="A41" s="3" t="s">
        <v>716</v>
      </c>
    </row>
    <row r="42" spans="1:3">
      <c r="A42" s="4" t="s">
        <v>2200</v>
      </c>
      <c r="B42" s="5" t="n">
        <v>1486670</v>
      </c>
      <c r="C42" s="5" t="n">
        <v>760021</v>
      </c>
    </row>
    <row r="43" spans="1:3">
      <c r="A43" s="4" t="s">
        <v>2349</v>
      </c>
    </row>
    <row r="44" spans="1:3">
      <c r="A44" s="3" t="s">
        <v>716</v>
      </c>
    </row>
    <row r="45" spans="1:3">
      <c r="A45" s="4" t="s">
        <v>2200</v>
      </c>
      <c r="B45" s="5" t="n">
        <v>1200607</v>
      </c>
      <c r="C45" s="5" t="n">
        <v>760021</v>
      </c>
    </row>
    <row r="46" spans="1:3">
      <c r="A46" s="4" t="s">
        <v>2350</v>
      </c>
    </row>
    <row r="47" spans="1:3">
      <c r="A47" s="3" t="s">
        <v>716</v>
      </c>
    </row>
    <row r="48" spans="1:3">
      <c r="A48" s="4" t="s">
        <v>2200</v>
      </c>
      <c r="B48" s="5" t="n">
        <v>286063</v>
      </c>
    </row>
    <row r="49" spans="1:3">
      <c r="A49" s="4" t="s">
        <v>2351</v>
      </c>
    </row>
    <row r="50" spans="1:3">
      <c r="A50" s="3" t="s">
        <v>716</v>
      </c>
    </row>
    <row r="51" spans="1:3">
      <c r="A51" s="4" t="s">
        <v>2200</v>
      </c>
      <c r="B51" s="5" t="n">
        <v>99776</v>
      </c>
      <c r="C51" s="5" t="n">
        <v>119998</v>
      </c>
    </row>
    <row r="52" spans="1:3">
      <c r="A52" s="4" t="s">
        <v>2352</v>
      </c>
    </row>
    <row r="53" spans="1:3">
      <c r="A53" s="3" t="s">
        <v>716</v>
      </c>
    </row>
    <row r="54" spans="1:3">
      <c r="A54" s="4" t="s">
        <v>2200</v>
      </c>
      <c r="B54" s="5" t="n">
        <v>99776</v>
      </c>
      <c r="C54" s="5" t="n">
        <v>119998</v>
      </c>
    </row>
    <row r="55" spans="1:3">
      <c r="A55" s="4" t="s">
        <v>1047</v>
      </c>
    </row>
    <row r="56" spans="1:3">
      <c r="A56" s="3" t="s">
        <v>716</v>
      </c>
    </row>
    <row r="57" spans="1:3">
      <c r="A57" s="4" t="s">
        <v>2200</v>
      </c>
      <c r="B57" s="5" t="n">
        <v>1100831</v>
      </c>
      <c r="C57" s="5" t="n">
        <v>350916</v>
      </c>
    </row>
    <row r="58" spans="1:3">
      <c r="A58" s="4" t="s">
        <v>2353</v>
      </c>
    </row>
    <row r="59" spans="1:3">
      <c r="A59" s="3" t="s">
        <v>716</v>
      </c>
    </row>
    <row r="60" spans="1:3">
      <c r="A60" s="4" t="s">
        <v>2200</v>
      </c>
      <c r="B60" s="5" t="n">
        <v>1100831</v>
      </c>
      <c r="C60" s="5" t="n">
        <v>350916</v>
      </c>
    </row>
    <row r="61" spans="1:3">
      <c r="A61" s="4" t="s">
        <v>2354</v>
      </c>
    </row>
    <row r="62" spans="1:3">
      <c r="A62" s="3" t="s">
        <v>716</v>
      </c>
    </row>
    <row r="63" spans="1:3">
      <c r="A63" s="4" t="s">
        <v>2200</v>
      </c>
      <c r="B63" s="5" t="n">
        <v>286063</v>
      </c>
      <c r="C63" s="5" t="n">
        <v>289107</v>
      </c>
    </row>
    <row r="64" spans="1:3">
      <c r="A64" s="4" t="s">
        <v>2355</v>
      </c>
    </row>
    <row r="65" spans="1:3">
      <c r="A65" s="3" t="s">
        <v>716</v>
      </c>
    </row>
    <row r="66" spans="1:3">
      <c r="A66" s="4" t="s">
        <v>2200</v>
      </c>
      <c r="C66" s="5" t="n">
        <v>289107</v>
      </c>
    </row>
    <row r="67" spans="1:3">
      <c r="A67" s="4" t="s">
        <v>2356</v>
      </c>
    </row>
    <row r="68" spans="1:3">
      <c r="A68" s="3" t="s">
        <v>716</v>
      </c>
    </row>
    <row r="69" spans="1:3">
      <c r="A69" s="4" t="s">
        <v>2200</v>
      </c>
      <c r="B69" s="5" t="n">
        <v>286063</v>
      </c>
    </row>
    <row r="70" spans="1:3">
      <c r="A70" s="4" t="s">
        <v>407</v>
      </c>
    </row>
    <row r="71" spans="1:3">
      <c r="A71" s="3" t="s">
        <v>716</v>
      </c>
    </row>
    <row r="72" spans="1:3">
      <c r="A72" s="4" t="s">
        <v>2200</v>
      </c>
      <c r="B72" s="5" t="n">
        <v>27517212</v>
      </c>
      <c r="C72" s="5" t="n">
        <v>25020165</v>
      </c>
    </row>
    <row r="73" spans="1:3">
      <c r="A73" s="4" t="s">
        <v>2357</v>
      </c>
    </row>
    <row r="74" spans="1:3">
      <c r="A74" s="3" t="s">
        <v>716</v>
      </c>
    </row>
    <row r="75" spans="1:3">
      <c r="A75" s="4" t="s">
        <v>2200</v>
      </c>
      <c r="B75" s="5" t="n">
        <v>27517212</v>
      </c>
      <c r="C75" s="5" t="n">
        <v>25020165</v>
      </c>
    </row>
    <row r="76" spans="1:3">
      <c r="A76" s="4" t="s">
        <v>798</v>
      </c>
    </row>
    <row r="77" spans="1:3">
      <c r="A77" s="3" t="s">
        <v>716</v>
      </c>
    </row>
    <row r="78" spans="1:3">
      <c r="A78" s="4" t="s">
        <v>2200</v>
      </c>
      <c r="B78" s="5" t="n">
        <v>14949852</v>
      </c>
      <c r="C78" s="5" t="n">
        <v>13477466</v>
      </c>
    </row>
    <row r="79" spans="1:3">
      <c r="A79" s="4" t="s">
        <v>2358</v>
      </c>
    </row>
    <row r="80" spans="1:3">
      <c r="A80" s="3" t="s">
        <v>716</v>
      </c>
    </row>
    <row r="81" spans="1:3">
      <c r="A81" s="4" t="s">
        <v>2200</v>
      </c>
      <c r="B81" s="5" t="n">
        <v>14949852</v>
      </c>
      <c r="C81" s="5" t="n">
        <v>13477466</v>
      </c>
    </row>
    <row r="82" spans="1:3">
      <c r="A82" s="4" t="s">
        <v>799</v>
      </c>
    </row>
    <row r="83" spans="1:3">
      <c r="A83" s="3" t="s">
        <v>716</v>
      </c>
    </row>
    <row r="84" spans="1:3">
      <c r="A84" s="4" t="s">
        <v>2200</v>
      </c>
      <c r="B84" s="5" t="n">
        <v>8451099</v>
      </c>
      <c r="C84" s="5" t="n">
        <v>7769694</v>
      </c>
    </row>
    <row r="85" spans="1:3">
      <c r="A85" s="4" t="s">
        <v>2359</v>
      </c>
    </row>
    <row r="86" spans="1:3">
      <c r="A86" s="3" t="s">
        <v>716</v>
      </c>
    </row>
    <row r="87" spans="1:3">
      <c r="A87" s="4" t="s">
        <v>2200</v>
      </c>
      <c r="B87" s="5" t="n">
        <v>8451099</v>
      </c>
      <c r="C87" s="5" t="n">
        <v>7769694</v>
      </c>
    </row>
    <row r="88" spans="1:3">
      <c r="A88" s="4" t="s">
        <v>687</v>
      </c>
    </row>
    <row r="89" spans="1:3">
      <c r="A89" s="3" t="s">
        <v>716</v>
      </c>
    </row>
    <row r="90" spans="1:3">
      <c r="A90" s="4" t="s">
        <v>2200</v>
      </c>
      <c r="B90" s="5" t="n">
        <v>4116261</v>
      </c>
      <c r="C90" s="5" t="n">
        <v>3773005</v>
      </c>
    </row>
    <row r="91" spans="1:3">
      <c r="A91" s="4" t="s">
        <v>2360</v>
      </c>
    </row>
    <row r="92" spans="1:3">
      <c r="A92" s="3" t="s">
        <v>716</v>
      </c>
    </row>
    <row r="93" spans="1:3">
      <c r="A93" s="4" t="s">
        <v>2200</v>
      </c>
      <c r="B93" s="5" t="n">
        <v>4116261</v>
      </c>
      <c r="C93" s="5" t="n">
        <v>3773005</v>
      </c>
    </row>
    <row r="94" spans="1:3">
      <c r="A94" s="4" t="s">
        <v>2361</v>
      </c>
    </row>
    <row r="95" spans="1:3">
      <c r="A95" s="3" t="s">
        <v>716</v>
      </c>
    </row>
    <row r="96" spans="1:3">
      <c r="A96" s="4" t="s">
        <v>2201</v>
      </c>
      <c r="B96" s="5" t="n">
        <v>22191058</v>
      </c>
      <c r="C96" s="5" t="n">
        <v>20540105</v>
      </c>
    </row>
    <row r="97" spans="1:3">
      <c r="A97" s="4" t="s">
        <v>2362</v>
      </c>
    </row>
    <row r="98" spans="1:3">
      <c r="A98" s="3" t="s">
        <v>716</v>
      </c>
    </row>
    <row r="99" spans="1:3">
      <c r="A99" s="4" t="s">
        <v>2201</v>
      </c>
      <c r="B99" s="5" t="n">
        <v>9932744</v>
      </c>
      <c r="C99" s="5" t="n">
        <v>9278132</v>
      </c>
    </row>
    <row r="100" spans="1:3">
      <c r="A100" s="4" t="s">
        <v>2363</v>
      </c>
    </row>
    <row r="101" spans="1:3">
      <c r="A101" s="3" t="s">
        <v>716</v>
      </c>
    </row>
    <row r="102" spans="1:3">
      <c r="A102" s="4" t="s">
        <v>2201</v>
      </c>
      <c r="B102" s="5" t="n">
        <v>12258314</v>
      </c>
      <c r="C102" s="5" t="n">
        <v>11261973</v>
      </c>
    </row>
    <row r="103" spans="1:3">
      <c r="A103" s="4" t="s">
        <v>2364</v>
      </c>
    </row>
    <row r="104" spans="1:3">
      <c r="A104" s="3" t="s">
        <v>716</v>
      </c>
    </row>
    <row r="105" spans="1:3">
      <c r="A105" s="4" t="s">
        <v>2201</v>
      </c>
      <c r="B105" s="5" t="n">
        <v>9584488</v>
      </c>
      <c r="C105" s="5" t="n">
        <v>8915706</v>
      </c>
    </row>
    <row r="106" spans="1:3">
      <c r="A106" s="4" t="s">
        <v>2365</v>
      </c>
    </row>
    <row r="107" spans="1:3">
      <c r="A107" s="3" t="s">
        <v>716</v>
      </c>
    </row>
    <row r="108" spans="1:3">
      <c r="A108" s="4" t="s">
        <v>2201</v>
      </c>
      <c r="B108" s="5" t="n">
        <v>9584488</v>
      </c>
      <c r="C108" s="5" t="n">
        <v>8915706</v>
      </c>
    </row>
    <row r="109" spans="1:3">
      <c r="A109" s="4" t="s">
        <v>2156</v>
      </c>
    </row>
    <row r="110" spans="1:3">
      <c r="A110" s="3" t="s">
        <v>716</v>
      </c>
    </row>
    <row r="111" spans="1:3">
      <c r="A111" s="4" t="s">
        <v>2201</v>
      </c>
      <c r="B111" s="5" t="n">
        <v>44436</v>
      </c>
      <c r="C111" s="5" t="n">
        <v>29871</v>
      </c>
    </row>
    <row r="112" spans="1:3">
      <c r="A112" s="4" t="s">
        <v>2366</v>
      </c>
    </row>
    <row r="113" spans="1:3">
      <c r="A113" s="3" t="s">
        <v>716</v>
      </c>
    </row>
    <row r="114" spans="1:3">
      <c r="A114" s="4" t="s">
        <v>2201</v>
      </c>
      <c r="B114" s="5" t="n">
        <v>44436</v>
      </c>
      <c r="C114" s="5" t="n">
        <v>29871</v>
      </c>
    </row>
    <row r="115" spans="1:3">
      <c r="A115" s="4" t="s">
        <v>2367</v>
      </c>
    </row>
    <row r="116" spans="1:3">
      <c r="A116" s="3" t="s">
        <v>716</v>
      </c>
    </row>
    <row r="117" spans="1:3">
      <c r="A117" s="4" t="s">
        <v>2201</v>
      </c>
      <c r="B117" s="5" t="n">
        <v>303820</v>
      </c>
      <c r="C117" s="5" t="n">
        <v>195392</v>
      </c>
    </row>
    <row r="118" spans="1:3">
      <c r="A118" s="4" t="s">
        <v>2368</v>
      </c>
    </row>
    <row r="119" spans="1:3">
      <c r="A119" s="3" t="s">
        <v>716</v>
      </c>
    </row>
    <row r="120" spans="1:3">
      <c r="A120" s="4" t="s">
        <v>2201</v>
      </c>
      <c r="B120" s="5" t="n">
        <v>303820</v>
      </c>
      <c r="C120" s="5" t="n">
        <v>195392</v>
      </c>
    </row>
    <row r="121" spans="1:3">
      <c r="A121" s="4" t="s">
        <v>2369</v>
      </c>
    </row>
    <row r="122" spans="1:3">
      <c r="A122" s="3" t="s">
        <v>716</v>
      </c>
    </row>
    <row r="123" spans="1:3">
      <c r="A123" s="4" t="s">
        <v>2201</v>
      </c>
      <c r="B123" s="5" t="n">
        <v>10632350</v>
      </c>
      <c r="C123" s="5" t="n">
        <v>10073030</v>
      </c>
    </row>
    <row r="124" spans="1:3">
      <c r="A124" s="4" t="s">
        <v>2370</v>
      </c>
    </row>
    <row r="125" spans="1:3">
      <c r="A125" s="3" t="s">
        <v>716</v>
      </c>
    </row>
    <row r="126" spans="1:3">
      <c r="A126" s="4" t="s">
        <v>2201</v>
      </c>
      <c r="B126" s="5" t="n">
        <v>10632350</v>
      </c>
      <c r="C126" s="5" t="n">
        <v>10073030</v>
      </c>
    </row>
    <row r="127" spans="1:3">
      <c r="A127" s="4" t="s">
        <v>58</v>
      </c>
    </row>
    <row r="128" spans="1:3">
      <c r="A128" s="3" t="s">
        <v>716</v>
      </c>
    </row>
    <row r="129" spans="1:3">
      <c r="A129" s="4" t="s">
        <v>2201</v>
      </c>
      <c r="B129" s="5" t="n">
        <v>1506940</v>
      </c>
      <c r="C129" s="5" t="n">
        <v>1188943</v>
      </c>
    </row>
    <row r="130" spans="1:3">
      <c r="A130" s="4" t="s">
        <v>2371</v>
      </c>
    </row>
    <row r="131" spans="1:3">
      <c r="A131" s="3" t="s">
        <v>716</v>
      </c>
    </row>
    <row r="132" spans="1:3">
      <c r="A132" s="4" t="s">
        <v>2201</v>
      </c>
      <c r="B132" s="5" t="n">
        <v>1506940</v>
      </c>
      <c r="C132" s="5" t="n">
        <v>1188943</v>
      </c>
    </row>
    <row r="133" spans="1:3">
      <c r="A133" s="4" t="s">
        <v>60</v>
      </c>
    </row>
    <row r="134" spans="1:3">
      <c r="A134" s="3" t="s">
        <v>716</v>
      </c>
    </row>
    <row r="135" spans="1:3">
      <c r="A135" s="4" t="s">
        <v>2201</v>
      </c>
      <c r="B135" s="5" t="n">
        <v>119024</v>
      </c>
      <c r="C135" s="5" t="n">
        <v>137163</v>
      </c>
    </row>
    <row r="136" spans="1:3">
      <c r="A136" s="4" t="s">
        <v>2372</v>
      </c>
    </row>
    <row r="137" spans="1:3">
      <c r="A137" s="3" t="s">
        <v>716</v>
      </c>
    </row>
    <row r="138" spans="1:3">
      <c r="A138" s="4" t="s">
        <v>2201</v>
      </c>
      <c r="C138" s="5" t="n">
        <v>137163</v>
      </c>
    </row>
    <row r="139" spans="1:3">
      <c r="A139" s="4" t="s">
        <v>2373</v>
      </c>
    </row>
    <row r="140" spans="1:3">
      <c r="A140" s="3" t="s">
        <v>716</v>
      </c>
    </row>
    <row r="141" spans="1:3">
      <c r="A141" s="4" t="s">
        <v>2201</v>
      </c>
      <c r="B141" s="5" t="n">
        <v>119024</v>
      </c>
    </row>
    <row r="142" spans="1:3">
      <c r="A142" s="4" t="s">
        <v>59</v>
      </c>
    </row>
    <row r="143" spans="1:3">
      <c r="A143" s="3" t="s">
        <v>716</v>
      </c>
    </row>
    <row r="144" spans="1:3">
      <c r="A144" s="4" t="s">
        <v>2201</v>
      </c>
      <c r="B144" s="5" t="n">
        <v>7647321</v>
      </c>
      <c r="C144" s="5" t="n">
        <v>6621424</v>
      </c>
    </row>
    <row r="145" spans="1:3">
      <c r="A145" s="4" t="s">
        <v>2374</v>
      </c>
    </row>
    <row r="146" spans="1:3">
      <c r="A146" s="3" t="s">
        <v>716</v>
      </c>
    </row>
    <row r="147" spans="1:3">
      <c r="A147" s="4" t="s">
        <v>2201</v>
      </c>
      <c r="B147" s="5" t="n">
        <v>6914710</v>
      </c>
      <c r="C147" s="5" t="n">
        <v>5921498</v>
      </c>
    </row>
    <row r="148" spans="1:3">
      <c r="A148" s="4" t="s">
        <v>2375</v>
      </c>
    </row>
    <row r="149" spans="1:3">
      <c r="A149" s="3" t="s">
        <v>716</v>
      </c>
    </row>
    <row r="150" spans="1:3">
      <c r="A150" s="4" t="s">
        <v>2201</v>
      </c>
      <c r="B150" s="5" t="n">
        <v>732611</v>
      </c>
      <c r="C150" s="5" t="n">
        <v>699926</v>
      </c>
    </row>
    <row r="151" spans="1:3">
      <c r="A151" s="4" t="s">
        <v>2376</v>
      </c>
    </row>
    <row r="152" spans="1:3">
      <c r="A152" s="3" t="s">
        <v>716</v>
      </c>
    </row>
    <row r="153" spans="1:3">
      <c r="A153" s="4" t="s">
        <v>2201</v>
      </c>
      <c r="B153" s="5" t="n">
        <v>15982</v>
      </c>
      <c r="C153" s="5" t="n">
        <v>22542</v>
      </c>
    </row>
    <row r="154" spans="1:3">
      <c r="A154" s="4" t="s">
        <v>2377</v>
      </c>
    </row>
    <row r="155" spans="1:3">
      <c r="A155" s="3" t="s">
        <v>716</v>
      </c>
    </row>
    <row r="156" spans="1:3">
      <c r="A156" s="4" t="s">
        <v>2201</v>
      </c>
      <c r="B156" s="5" t="n">
        <v>15982</v>
      </c>
      <c r="C156" s="5" t="n">
        <v>22542</v>
      </c>
    </row>
    <row r="157" spans="1:3">
      <c r="A157" s="4" t="s">
        <v>2378</v>
      </c>
    </row>
    <row r="158" spans="1:3">
      <c r="A158" s="3" t="s">
        <v>716</v>
      </c>
    </row>
    <row r="159" spans="1:3">
      <c r="A159" s="4" t="s">
        <v>2201</v>
      </c>
      <c r="B159" s="5" t="n">
        <v>1411</v>
      </c>
      <c r="C159" s="5" t="n">
        <v>2532</v>
      </c>
    </row>
    <row r="160" spans="1:3">
      <c r="A160" s="4" t="s">
        <v>2379</v>
      </c>
    </row>
    <row r="161" spans="1:3">
      <c r="A161" s="3" t="s">
        <v>716</v>
      </c>
    </row>
    <row r="162" spans="1:3">
      <c r="A162" s="4" t="s">
        <v>2201</v>
      </c>
      <c r="B162" s="5" t="n">
        <v>1411</v>
      </c>
      <c r="C162" s="5" t="n">
        <v>2532</v>
      </c>
    </row>
    <row r="163" spans="1:3">
      <c r="A163" s="4" t="s">
        <v>475</v>
      </c>
    </row>
    <row r="164" spans="1:3">
      <c r="A164" s="3" t="s">
        <v>716</v>
      </c>
    </row>
    <row r="165" spans="1:3">
      <c r="A165" s="4" t="s">
        <v>2201</v>
      </c>
      <c r="B165" s="5" t="n">
        <v>6897317</v>
      </c>
      <c r="C165" s="5" t="n">
        <v>5896424</v>
      </c>
    </row>
    <row r="166" spans="1:3">
      <c r="A166" s="4" t="s">
        <v>2380</v>
      </c>
    </row>
    <row r="167" spans="1:3">
      <c r="A167" s="3" t="s">
        <v>716</v>
      </c>
    </row>
    <row r="168" spans="1:3">
      <c r="A168" s="4" t="s">
        <v>2201</v>
      </c>
      <c r="B168" s="5" t="n">
        <v>6897317</v>
      </c>
      <c r="C168" s="5" t="n">
        <v>5896424</v>
      </c>
    </row>
    <row r="169" spans="1:3">
      <c r="A169" s="4" t="s">
        <v>1599</v>
      </c>
    </row>
    <row r="170" spans="1:3">
      <c r="A170" s="3" t="s">
        <v>716</v>
      </c>
    </row>
    <row r="171" spans="1:3">
      <c r="A171" s="4" t="s">
        <v>2201</v>
      </c>
      <c r="B171" s="5" t="n">
        <v>732611</v>
      </c>
      <c r="C171" s="5" t="n">
        <v>699926</v>
      </c>
    </row>
    <row r="172" spans="1:3">
      <c r="A172" s="4" t="s">
        <v>2381</v>
      </c>
    </row>
    <row r="173" spans="1:3">
      <c r="A173" s="3" t="s">
        <v>716</v>
      </c>
    </row>
    <row r="174" spans="1:3">
      <c r="A174" s="4" t="s">
        <v>2201</v>
      </c>
      <c r="B174" s="6" t="n">
        <v>732611</v>
      </c>
      <c r="C174" s="6" t="n">
        <v>699926</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2</v>
      </c>
      <c r="B1" s="2" t="s">
        <v>204</v>
      </c>
      <c r="C1" s="2" t="s">
        <v>656</v>
      </c>
    </row>
    <row r="2" spans="1:3">
      <c r="A2" s="3" t="s">
        <v>2383</v>
      </c>
    </row>
    <row r="3" spans="1:3">
      <c r="A3" s="4" t="s">
        <v>2384</v>
      </c>
      <c r="B3" s="6" t="n">
        <v>1513947</v>
      </c>
      <c r="C3" s="6" t="n">
        <v>1247941</v>
      </c>
    </row>
    <row r="4" spans="1:3">
      <c r="A4" s="4" t="s">
        <v>2385</v>
      </c>
      <c r="B4" s="5" t="n">
        <v>1513947</v>
      </c>
      <c r="C4" s="5" t="n">
        <v>1247941</v>
      </c>
    </row>
    <row r="5" spans="1:3">
      <c r="A5" s="3" t="s">
        <v>2386</v>
      </c>
    </row>
    <row r="6" spans="1:3">
      <c r="A6" s="4" t="s">
        <v>2387</v>
      </c>
      <c r="B6" s="5" t="n">
        <v>-1007130</v>
      </c>
      <c r="C6" s="5" t="n">
        <v>-600439</v>
      </c>
    </row>
    <row r="7" spans="1:3">
      <c r="A7" s="4" t="s">
        <v>2388</v>
      </c>
      <c r="B7" s="5" t="n">
        <v>-30036</v>
      </c>
      <c r="C7" s="5" t="n">
        <v>-34212</v>
      </c>
    </row>
    <row r="8" spans="1:3">
      <c r="A8" s="4" t="s">
        <v>2389</v>
      </c>
      <c r="B8" s="5" t="n">
        <v>476781</v>
      </c>
      <c r="C8" s="5" t="n">
        <v>613290</v>
      </c>
    </row>
    <row r="9" spans="1:3">
      <c r="A9" s="3" t="s">
        <v>2390</v>
      </c>
    </row>
    <row r="10" spans="1:3">
      <c r="A10" s="4" t="s">
        <v>2384</v>
      </c>
      <c r="B10" s="5" t="n">
        <v>1528234</v>
      </c>
      <c r="C10" s="5" t="n">
        <v>1392995</v>
      </c>
    </row>
    <row r="11" spans="1:3">
      <c r="A11" s="4" t="s">
        <v>2385</v>
      </c>
      <c r="B11" s="5" t="n">
        <v>1528234</v>
      </c>
      <c r="C11" s="5" t="n">
        <v>1392995</v>
      </c>
    </row>
    <row r="12" spans="1:3">
      <c r="A12" s="3" t="s">
        <v>2386</v>
      </c>
    </row>
    <row r="13" spans="1:3">
      <c r="A13" s="4" t="s">
        <v>2387</v>
      </c>
      <c r="B13" s="5" t="n">
        <v>-1007130</v>
      </c>
      <c r="C13" s="5" t="n">
        <v>-600439</v>
      </c>
    </row>
    <row r="14" spans="1:3">
      <c r="A14" s="4" t="s">
        <v>2388</v>
      </c>
      <c r="B14" s="5" t="n">
        <v>-233450</v>
      </c>
      <c r="C14" s="5" t="n">
        <v>-83523</v>
      </c>
    </row>
    <row r="15" spans="1:3">
      <c r="A15" s="4" t="s">
        <v>2389</v>
      </c>
      <c r="B15" s="6" t="n">
        <v>287654</v>
      </c>
      <c r="C15" s="6" t="n">
        <v>709033</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s>
  <sheetData>
    <row r="1" spans="1:7">
      <c r="A1" s="1" t="s">
        <v>2391</v>
      </c>
      <c r="B1" s="2" t="s">
        <v>32</v>
      </c>
      <c r="C1" s="2" t="s">
        <v>33</v>
      </c>
      <c r="D1" s="2" t="s">
        <v>1078</v>
      </c>
      <c r="E1" s="2" t="s">
        <v>34</v>
      </c>
      <c r="F1" s="2" t="s">
        <v>112</v>
      </c>
      <c r="G1" s="2" t="s">
        <v>828</v>
      </c>
    </row>
    <row r="2" spans="1:7">
      <c r="A2" s="3" t="s">
        <v>841</v>
      </c>
    </row>
    <row r="3" spans="1:7">
      <c r="A3" s="4" t="s">
        <v>36</v>
      </c>
      <c r="B3" s="6" t="n">
        <v>1268860</v>
      </c>
      <c r="C3" s="6" t="n">
        <v>880081</v>
      </c>
      <c r="E3" s="6" t="n">
        <v>1057393</v>
      </c>
    </row>
    <row r="4" spans="1:7">
      <c r="A4" s="4" t="s">
        <v>37</v>
      </c>
      <c r="B4" s="5" t="n">
        <v>416946</v>
      </c>
      <c r="C4" s="5" t="n">
        <v>289194</v>
      </c>
      <c r="E4" s="5" t="n">
        <v>255968</v>
      </c>
    </row>
    <row r="5" spans="1:7">
      <c r="A5" s="4" t="s">
        <v>38</v>
      </c>
      <c r="B5" s="5" t="n">
        <v>2516387</v>
      </c>
      <c r="C5" s="5" t="n">
        <v>1745366</v>
      </c>
      <c r="E5" s="5" t="n">
        <v>1538578</v>
      </c>
    </row>
    <row r="6" spans="1:7">
      <c r="A6" s="4" t="s">
        <v>871</v>
      </c>
      <c r="B6" s="5" t="n">
        <v>140267</v>
      </c>
      <c r="C6" s="5" t="n">
        <v>97289</v>
      </c>
      <c r="E6" s="5" t="n">
        <v>91641</v>
      </c>
    </row>
    <row r="7" spans="1:7">
      <c r="A7" s="4" t="s">
        <v>40</v>
      </c>
      <c r="B7" s="5" t="n">
        <v>2182738</v>
      </c>
      <c r="C7" s="5" t="n">
        <v>1513947</v>
      </c>
      <c r="E7" s="5" t="n">
        <v>1247941</v>
      </c>
    </row>
    <row r="8" spans="1:7">
      <c r="A8" s="4" t="s">
        <v>2392</v>
      </c>
      <c r="B8" s="5" t="n">
        <v>2154533</v>
      </c>
      <c r="C8" s="5" t="n">
        <v>1494384</v>
      </c>
      <c r="E8" s="5" t="n">
        <v>760021</v>
      </c>
    </row>
    <row r="9" spans="1:7">
      <c r="A9" s="4" t="s">
        <v>407</v>
      </c>
      <c r="B9" s="5" t="n">
        <v>39419340</v>
      </c>
      <c r="C9" s="5" t="n">
        <v>27341254</v>
      </c>
      <c r="E9" s="5" t="n">
        <v>24955692</v>
      </c>
    </row>
    <row r="10" spans="1:7">
      <c r="A10" s="4" t="s">
        <v>43</v>
      </c>
      <c r="E10" s="5" t="n">
        <v>1526315</v>
      </c>
    </row>
    <row r="11" spans="1:7">
      <c r="A11" s="4" t="s">
        <v>44</v>
      </c>
      <c r="B11" s="5" t="n">
        <v>1518441</v>
      </c>
      <c r="C11" s="5" t="n">
        <v>1053191</v>
      </c>
    </row>
    <row r="12" spans="1:7">
      <c r="A12" s="4" t="s">
        <v>45</v>
      </c>
      <c r="B12" s="5" t="n">
        <v>60917</v>
      </c>
      <c r="C12" s="5" t="n">
        <v>42252</v>
      </c>
      <c r="E12" s="5" t="n">
        <v>35771</v>
      </c>
      <c r="F12" s="6" t="n">
        <v>30314</v>
      </c>
      <c r="G12" s="6" t="n">
        <v>25849</v>
      </c>
    </row>
    <row r="13" spans="1:7">
      <c r="A13" s="4" t="s">
        <v>46</v>
      </c>
      <c r="B13" s="5" t="n">
        <v>123228</v>
      </c>
      <c r="C13" s="5" t="n">
        <v>85471</v>
      </c>
      <c r="E13" s="5" t="n">
        <v>72455</v>
      </c>
      <c r="F13" s="5" t="n">
        <v>65036</v>
      </c>
    </row>
    <row r="14" spans="1:7">
      <c r="A14" s="4" t="s">
        <v>47</v>
      </c>
      <c r="B14" s="5" t="n">
        <v>311234</v>
      </c>
      <c r="C14" s="5" t="n">
        <v>215872</v>
      </c>
      <c r="E14" s="5" t="n">
        <v>216259</v>
      </c>
    </row>
    <row r="15" spans="1:7">
      <c r="A15" s="4" t="s">
        <v>48</v>
      </c>
      <c r="B15" s="5" t="n">
        <v>20095</v>
      </c>
      <c r="C15" s="5" t="n">
        <v>13938</v>
      </c>
      <c r="E15" s="5" t="n">
        <v>14306</v>
      </c>
      <c r="F15" s="5" t="n">
        <v>14674</v>
      </c>
      <c r="G15" s="5" t="n">
        <v>15042</v>
      </c>
    </row>
    <row r="16" spans="1:7">
      <c r="A16" s="4" t="s">
        <v>49</v>
      </c>
      <c r="B16" s="5" t="n">
        <v>976</v>
      </c>
      <c r="C16" s="5" t="n">
        <v>677</v>
      </c>
      <c r="E16" s="5" t="n">
        <v>23032</v>
      </c>
    </row>
    <row r="17" spans="1:7">
      <c r="A17" s="4" t="s">
        <v>50</v>
      </c>
      <c r="B17" s="5" t="n">
        <v>278028</v>
      </c>
      <c r="C17" s="5" t="n">
        <v>192840</v>
      </c>
      <c r="E17" s="5" t="n">
        <v>161265</v>
      </c>
    </row>
    <row r="18" spans="1:7">
      <c r="A18" s="4" t="s">
        <v>51</v>
      </c>
      <c r="B18" s="5" t="n">
        <v>939577</v>
      </c>
      <c r="C18" s="5" t="n">
        <v>651691</v>
      </c>
      <c r="E18" s="5" t="n">
        <v>604800</v>
      </c>
    </row>
    <row r="19" spans="1:7">
      <c r="A19" s="4" t="s">
        <v>52</v>
      </c>
      <c r="B19" s="5" t="n">
        <v>51351567</v>
      </c>
      <c r="C19" s="5" t="n">
        <v>35617447</v>
      </c>
      <c r="E19" s="5" t="n">
        <v>32561437</v>
      </c>
      <c r="F19" s="5" t="n">
        <v>31357304</v>
      </c>
    </row>
    <row r="20" spans="1:7">
      <c r="A20" s="3" t="s">
        <v>845</v>
      </c>
    </row>
    <row r="21" spans="1:7">
      <c r="A21" s="4" t="s">
        <v>2364</v>
      </c>
      <c r="B21" s="5" t="n">
        <v>13818466</v>
      </c>
      <c r="C21" s="5" t="n">
        <v>9584488</v>
      </c>
      <c r="E21" s="5" t="n">
        <v>8915706</v>
      </c>
    </row>
    <row r="22" spans="1:7">
      <c r="A22" s="4" t="s">
        <v>2156</v>
      </c>
      <c r="B22" s="5" t="n">
        <v>64066</v>
      </c>
      <c r="C22" s="5" t="n">
        <v>44436</v>
      </c>
      <c r="E22" s="5" t="n">
        <v>29871</v>
      </c>
    </row>
    <row r="23" spans="1:7">
      <c r="A23" s="4" t="s">
        <v>898</v>
      </c>
      <c r="B23" s="5" t="n">
        <v>438034</v>
      </c>
      <c r="C23" s="5" t="n">
        <v>303820</v>
      </c>
      <c r="E23" s="5" t="n">
        <v>195392</v>
      </c>
    </row>
    <row r="24" spans="1:7">
      <c r="A24" s="4" t="s">
        <v>2369</v>
      </c>
      <c r="B24" s="5" t="n">
        <v>15363573</v>
      </c>
      <c r="C24" s="5" t="n">
        <v>10656174</v>
      </c>
      <c r="E24" s="5" t="n">
        <v>10067778</v>
      </c>
    </row>
    <row r="25" spans="1:7">
      <c r="A25" s="4" t="s">
        <v>40</v>
      </c>
      <c r="B25" s="5" t="n">
        <v>2203336</v>
      </c>
      <c r="C25" s="5" t="n">
        <v>1528234</v>
      </c>
      <c r="E25" s="5" t="n">
        <v>1392995</v>
      </c>
    </row>
    <row r="26" spans="1:7">
      <c r="A26" s="4" t="s">
        <v>58</v>
      </c>
      <c r="B26" s="5" t="n">
        <v>2186792</v>
      </c>
      <c r="C26" s="5" t="n">
        <v>1516759</v>
      </c>
      <c r="E26" s="5" t="n">
        <v>1195028</v>
      </c>
    </row>
    <row r="27" spans="1:7">
      <c r="A27" s="4" t="s">
        <v>59</v>
      </c>
      <c r="B27" s="5" t="n">
        <v>10777901</v>
      </c>
      <c r="C27" s="5" t="n">
        <v>7475552</v>
      </c>
      <c r="E27" s="5" t="n">
        <v>6488975</v>
      </c>
    </row>
    <row r="28" spans="1:7">
      <c r="A28" s="4" t="s">
        <v>60</v>
      </c>
      <c r="B28" s="5" t="n">
        <v>170147</v>
      </c>
      <c r="C28" s="5" t="n">
        <v>118014</v>
      </c>
      <c r="E28" s="5" t="n">
        <v>137163</v>
      </c>
    </row>
    <row r="29" spans="1:7">
      <c r="A29" s="4" t="s">
        <v>61</v>
      </c>
      <c r="B29" s="5" t="n">
        <v>30167</v>
      </c>
      <c r="C29" s="5" t="n">
        <v>20924</v>
      </c>
      <c r="E29" s="5" t="n">
        <v>3453</v>
      </c>
    </row>
    <row r="30" spans="1:7">
      <c r="A30" s="4" t="s">
        <v>62</v>
      </c>
      <c r="B30" s="5" t="n">
        <v>294040</v>
      </c>
      <c r="C30" s="5" t="n">
        <v>203946</v>
      </c>
      <c r="D30" s="6" t="n">
        <v>217512</v>
      </c>
      <c r="E30" s="5" t="n">
        <v>194537</v>
      </c>
      <c r="F30" s="5" t="n">
        <v>187568</v>
      </c>
    </row>
    <row r="31" spans="1:7">
      <c r="A31" s="4" t="s">
        <v>63</v>
      </c>
      <c r="B31" s="5" t="n">
        <v>133476</v>
      </c>
      <c r="C31" s="5" t="n">
        <v>92579</v>
      </c>
      <c r="E31" s="5" t="n">
        <v>86628</v>
      </c>
    </row>
    <row r="32" spans="1:7">
      <c r="A32" s="4" t="s">
        <v>64</v>
      </c>
      <c r="B32" s="5" t="n">
        <v>574978</v>
      </c>
      <c r="C32" s="5" t="n">
        <v>398805</v>
      </c>
      <c r="E32" s="5" t="n">
        <v>308563</v>
      </c>
    </row>
    <row r="33" spans="1:7">
      <c r="A33" s="4" t="s">
        <v>65</v>
      </c>
      <c r="B33" s="6" t="n">
        <v>46054976</v>
      </c>
      <c r="C33" s="5" t="n">
        <v>31943731</v>
      </c>
      <c r="E33" s="5" t="n">
        <v>29016089</v>
      </c>
      <c r="F33" s="5" t="n">
        <v>28049630</v>
      </c>
    </row>
    <row r="34" spans="1:7">
      <c r="A34" s="4" t="s">
        <v>1048</v>
      </c>
    </row>
    <row r="35" spans="1:7">
      <c r="A35" s="3" t="s">
        <v>841</v>
      </c>
    </row>
    <row r="36" spans="1:7">
      <c r="A36" s="4" t="s">
        <v>2392</v>
      </c>
      <c r="C36" s="5" t="n">
        <v>1495396</v>
      </c>
      <c r="E36" s="5" t="n">
        <v>760285</v>
      </c>
    </row>
    <row r="37" spans="1:7">
      <c r="A37" s="4" t="s">
        <v>407</v>
      </c>
      <c r="C37" s="5" t="n">
        <v>27926632</v>
      </c>
      <c r="E37" s="5" t="n">
        <v>25451513</v>
      </c>
    </row>
    <row r="38" spans="1:7">
      <c r="A38" s="4" t="s">
        <v>46</v>
      </c>
      <c r="C38" s="5" t="n">
        <v>217931</v>
      </c>
      <c r="E38" s="5" t="n">
        <v>195443</v>
      </c>
      <c r="F38" s="5" t="n">
        <v>182454</v>
      </c>
      <c r="G38" s="5" t="n">
        <v>172963</v>
      </c>
    </row>
    <row r="39" spans="1:7">
      <c r="A39" s="4" t="s">
        <v>47</v>
      </c>
      <c r="E39" s="5" t="n">
        <v>548349</v>
      </c>
      <c r="F39" s="5" t="n">
        <v>532913</v>
      </c>
    </row>
    <row r="40" spans="1:7">
      <c r="A40" s="4" t="s">
        <v>52</v>
      </c>
      <c r="C40" s="5" t="n">
        <v>36203837</v>
      </c>
      <c r="E40" s="5" t="n">
        <v>33057522</v>
      </c>
    </row>
    <row r="41" spans="1:7">
      <c r="A41" s="4" t="s">
        <v>1055</v>
      </c>
    </row>
    <row r="42" spans="1:7">
      <c r="A42" s="3" t="s">
        <v>841</v>
      </c>
    </row>
    <row r="43" spans="1:7">
      <c r="A43" s="4" t="s">
        <v>407</v>
      </c>
      <c r="C43" s="5" t="n">
        <v>-585378</v>
      </c>
      <c r="D43" s="6" t="n">
        <v>-569638</v>
      </c>
      <c r="E43" s="5" t="n">
        <v>-495821</v>
      </c>
      <c r="F43" s="5" t="n">
        <v>-554769</v>
      </c>
    </row>
    <row r="44" spans="1:7">
      <c r="A44" s="4" t="s">
        <v>46</v>
      </c>
      <c r="C44" s="5" t="n">
        <v>-132460</v>
      </c>
      <c r="E44" s="5" t="n">
        <v>-122988</v>
      </c>
      <c r="F44" s="6" t="n">
        <v>-117418</v>
      </c>
      <c r="G44" s="6" t="n">
        <v>-108263</v>
      </c>
    </row>
    <row r="45" spans="1:7">
      <c r="A45" s="3" t="s">
        <v>845</v>
      </c>
    </row>
    <row r="46" spans="1:7">
      <c r="A46" s="4" t="s">
        <v>2393</v>
      </c>
      <c r="C46" s="5" t="n">
        <v>585378</v>
      </c>
      <c r="E46" s="5" t="n">
        <v>495821</v>
      </c>
    </row>
    <row r="47" spans="1:7">
      <c r="A47" s="4" t="s">
        <v>2394</v>
      </c>
      <c r="C47" s="5" t="n">
        <v>1012</v>
      </c>
      <c r="E47" s="5" t="n">
        <v>264</v>
      </c>
    </row>
    <row r="48" spans="1:7">
      <c r="A48" s="4" t="s">
        <v>1219</v>
      </c>
    </row>
    <row r="49" spans="1:7">
      <c r="A49" s="3" t="s">
        <v>841</v>
      </c>
    </row>
    <row r="50" spans="1:7">
      <c r="A50" s="4" t="s">
        <v>36</v>
      </c>
      <c r="C50" s="5" t="n">
        <v>880081</v>
      </c>
      <c r="E50" s="5" t="n">
        <v>1057393</v>
      </c>
    </row>
    <row r="51" spans="1:7">
      <c r="A51" s="4" t="s">
        <v>37</v>
      </c>
      <c r="C51" s="5" t="n">
        <v>289194</v>
      </c>
      <c r="E51" s="5" t="n">
        <v>255968</v>
      </c>
    </row>
    <row r="52" spans="1:7">
      <c r="A52" s="4" t="s">
        <v>38</v>
      </c>
      <c r="C52" s="5" t="n">
        <v>1745366</v>
      </c>
      <c r="E52" s="5" t="n">
        <v>1538578</v>
      </c>
    </row>
    <row r="53" spans="1:7">
      <c r="A53" s="4" t="s">
        <v>871</v>
      </c>
      <c r="C53" s="5" t="n">
        <v>97289</v>
      </c>
      <c r="E53" s="5" t="n">
        <v>91641</v>
      </c>
    </row>
    <row r="54" spans="1:7">
      <c r="A54" s="4" t="s">
        <v>40</v>
      </c>
      <c r="C54" s="5" t="n">
        <v>776815</v>
      </c>
      <c r="E54" s="5" t="n">
        <v>626029</v>
      </c>
    </row>
    <row r="55" spans="1:7">
      <c r="A55" s="4" t="s">
        <v>43</v>
      </c>
      <c r="E55" s="5" t="n">
        <v>1044832</v>
      </c>
    </row>
    <row r="56" spans="1:7">
      <c r="A56" s="4" t="s">
        <v>44</v>
      </c>
      <c r="C56" s="5" t="n">
        <v>606880</v>
      </c>
    </row>
    <row r="57" spans="1:7">
      <c r="A57" s="4" t="s">
        <v>49</v>
      </c>
      <c r="C57" s="5" t="n">
        <v>677</v>
      </c>
      <c r="E57" s="5" t="n">
        <v>23032</v>
      </c>
    </row>
    <row r="58" spans="1:7">
      <c r="A58" s="4" t="s">
        <v>51</v>
      </c>
      <c r="C58" s="5" t="n">
        <v>28478</v>
      </c>
      <c r="E58" s="5" t="n">
        <v>110662</v>
      </c>
    </row>
    <row r="59" spans="1:7">
      <c r="A59" s="3" t="s">
        <v>845</v>
      </c>
    </row>
    <row r="60" spans="1:7">
      <c r="A60" s="4" t="s">
        <v>2364</v>
      </c>
      <c r="C60" s="5" t="n">
        <v>9584488</v>
      </c>
      <c r="E60" s="5" t="n">
        <v>8915706</v>
      </c>
    </row>
    <row r="61" spans="1:7">
      <c r="A61" s="4" t="s">
        <v>2156</v>
      </c>
      <c r="C61" s="5" t="n">
        <v>44436</v>
      </c>
      <c r="E61" s="5" t="n">
        <v>29871</v>
      </c>
    </row>
    <row r="62" spans="1:7">
      <c r="A62" s="4" t="s">
        <v>898</v>
      </c>
      <c r="C62" s="5" t="n">
        <v>303820</v>
      </c>
      <c r="E62" s="5" t="n">
        <v>195392</v>
      </c>
    </row>
    <row r="63" spans="1:7">
      <c r="A63" s="4" t="s">
        <v>2369</v>
      </c>
      <c r="C63" s="5" t="n">
        <v>10065943</v>
      </c>
      <c r="E63" s="5" t="n">
        <v>9831087</v>
      </c>
    </row>
    <row r="64" spans="1:7">
      <c r="A64" s="4" t="s">
        <v>40</v>
      </c>
      <c r="C64" s="5" t="n">
        <v>719300</v>
      </c>
      <c r="E64" s="5" t="n">
        <v>653073</v>
      </c>
    </row>
    <row r="65" spans="1:7">
      <c r="A65" s="4" t="s">
        <v>58</v>
      </c>
      <c r="C65" s="5" t="n">
        <v>1437461</v>
      </c>
      <c r="E65" s="5" t="n">
        <v>1121026</v>
      </c>
    </row>
    <row r="66" spans="1:7">
      <c r="A66" s="4" t="s">
        <v>59</v>
      </c>
      <c r="C66" s="5" t="n">
        <v>1243357</v>
      </c>
      <c r="E66" s="5" t="n">
        <v>1076689</v>
      </c>
    </row>
    <row r="67" spans="1:7">
      <c r="A67" s="4" t="s">
        <v>60</v>
      </c>
      <c r="C67" s="5" t="n">
        <v>111024</v>
      </c>
      <c r="E67" s="5" t="n">
        <v>119499</v>
      </c>
    </row>
    <row r="68" spans="1:7">
      <c r="A68" s="4" t="s">
        <v>62</v>
      </c>
      <c r="C68" s="5" t="n">
        <v>178486</v>
      </c>
      <c r="E68" s="5" t="n">
        <v>194073</v>
      </c>
    </row>
    <row r="69" spans="1:7">
      <c r="A69" s="4" t="s">
        <v>63</v>
      </c>
      <c r="C69" s="5" t="n">
        <v>26855</v>
      </c>
      <c r="E69" s="5" t="n">
        <v>25159</v>
      </c>
    </row>
    <row r="70" spans="1:7">
      <c r="A70" s="4" t="s">
        <v>64</v>
      </c>
      <c r="C70" s="5" t="n">
        <v>36081</v>
      </c>
      <c r="E70" s="5" t="n">
        <v>49672</v>
      </c>
    </row>
    <row r="71" spans="1:7">
      <c r="A71" s="4" t="s">
        <v>65</v>
      </c>
      <c r="C71" s="5" t="n">
        <v>23751251</v>
      </c>
      <c r="E71" s="5" t="n">
        <v>22211247</v>
      </c>
    </row>
    <row r="72" spans="1:7">
      <c r="A72" s="4" t="s">
        <v>2395</v>
      </c>
    </row>
    <row r="73" spans="1:7">
      <c r="A73" s="3" t="s">
        <v>841</v>
      </c>
    </row>
    <row r="74" spans="1:7">
      <c r="A74" s="4" t="s">
        <v>2392</v>
      </c>
      <c r="C74" s="5" t="n">
        <v>1471955</v>
      </c>
      <c r="E74" s="5" t="n">
        <v>729434</v>
      </c>
    </row>
    <row r="75" spans="1:7">
      <c r="A75" s="4" t="s">
        <v>407</v>
      </c>
      <c r="C75" s="5" t="n">
        <v>11070708</v>
      </c>
      <c r="E75" s="5" t="n">
        <v>9823290</v>
      </c>
    </row>
    <row r="76" spans="1:7">
      <c r="A76" s="4" t="s">
        <v>52</v>
      </c>
      <c r="C76" s="5" t="n">
        <v>16967443</v>
      </c>
      <c r="E76" s="5" t="n">
        <v>15300859</v>
      </c>
    </row>
    <row r="77" spans="1:7">
      <c r="A77" s="4" t="s">
        <v>2396</v>
      </c>
    </row>
    <row r="78" spans="1:7">
      <c r="A78" s="3" t="s">
        <v>841</v>
      </c>
    </row>
    <row r="79" spans="1:7">
      <c r="A79" s="4" t="s">
        <v>40</v>
      </c>
      <c r="C79" s="5" t="n">
        <v>737132</v>
      </c>
      <c r="E79" s="5" t="n">
        <v>621912</v>
      </c>
    </row>
    <row r="80" spans="1:7">
      <c r="A80" s="4" t="s">
        <v>43</v>
      </c>
      <c r="E80" s="5" t="n">
        <v>481483</v>
      </c>
    </row>
    <row r="81" spans="1:7">
      <c r="A81" s="4" t="s">
        <v>44</v>
      </c>
      <c r="C81" s="5" t="n">
        <v>446311</v>
      </c>
    </row>
    <row r="82" spans="1:7">
      <c r="A82" s="4" t="s">
        <v>45</v>
      </c>
      <c r="C82" s="5" t="n">
        <v>42252</v>
      </c>
      <c r="E82" s="5" t="n">
        <v>35771</v>
      </c>
    </row>
    <row r="83" spans="1:7">
      <c r="A83" s="4" t="s">
        <v>46</v>
      </c>
      <c r="C83" s="5" t="n">
        <v>85471</v>
      </c>
      <c r="E83" s="5" t="n">
        <v>72455</v>
      </c>
    </row>
    <row r="84" spans="1:7">
      <c r="A84" s="4" t="s">
        <v>47</v>
      </c>
      <c r="C84" s="5" t="n">
        <v>215872</v>
      </c>
      <c r="E84" s="5" t="n">
        <v>216259</v>
      </c>
    </row>
    <row r="85" spans="1:7">
      <c r="A85" s="4" t="s">
        <v>48</v>
      </c>
      <c r="C85" s="5" t="n">
        <v>13938</v>
      </c>
      <c r="E85" s="5" t="n">
        <v>14306</v>
      </c>
    </row>
    <row r="86" spans="1:7">
      <c r="A86" s="4" t="s">
        <v>50</v>
      </c>
      <c r="C86" s="5" t="n">
        <v>192840</v>
      </c>
      <c r="E86" s="5" t="n">
        <v>161265</v>
      </c>
    </row>
    <row r="87" spans="1:7">
      <c r="A87" s="4" t="s">
        <v>51</v>
      </c>
      <c r="C87" s="5" t="n">
        <v>623213</v>
      </c>
      <c r="E87" s="5" t="n">
        <v>494138</v>
      </c>
    </row>
    <row r="88" spans="1:7">
      <c r="A88" s="3" t="s">
        <v>845</v>
      </c>
    </row>
    <row r="89" spans="1:7">
      <c r="A89" s="4" t="s">
        <v>2369</v>
      </c>
      <c r="C89" s="5" t="n">
        <v>590231</v>
      </c>
      <c r="E89" s="5" t="n">
        <v>236691</v>
      </c>
    </row>
    <row r="90" spans="1:7">
      <c r="A90" s="4" t="s">
        <v>40</v>
      </c>
      <c r="C90" s="5" t="n">
        <v>808934</v>
      </c>
      <c r="E90" s="5" t="n">
        <v>739922</v>
      </c>
    </row>
    <row r="91" spans="1:7">
      <c r="A91" s="4" t="s">
        <v>58</v>
      </c>
      <c r="C91" s="5" t="n">
        <v>79298</v>
      </c>
      <c r="E91" s="5" t="n">
        <v>74002</v>
      </c>
    </row>
    <row r="92" spans="1:7">
      <c r="A92" s="4" t="s">
        <v>59</v>
      </c>
      <c r="C92" s="5" t="n">
        <v>6232195</v>
      </c>
      <c r="E92" s="5" t="n">
        <v>5412286</v>
      </c>
    </row>
    <row r="93" spans="1:7">
      <c r="A93" s="4" t="s">
        <v>60</v>
      </c>
      <c r="C93" s="5" t="n">
        <v>6990</v>
      </c>
      <c r="E93" s="5" t="n">
        <v>17664</v>
      </c>
    </row>
    <row r="94" spans="1:7">
      <c r="A94" s="4" t="s">
        <v>61</v>
      </c>
      <c r="C94" s="5" t="n">
        <v>20924</v>
      </c>
      <c r="E94" s="5" t="n">
        <v>3453</v>
      </c>
    </row>
    <row r="95" spans="1:7">
      <c r="A95" s="4" t="s">
        <v>62</v>
      </c>
      <c r="C95" s="5" t="n">
        <v>25460</v>
      </c>
      <c r="E95" s="5" t="n">
        <v>464</v>
      </c>
    </row>
    <row r="96" spans="1:7">
      <c r="A96" s="4" t="s">
        <v>63</v>
      </c>
      <c r="C96" s="5" t="n">
        <v>65724</v>
      </c>
      <c r="E96" s="5" t="n">
        <v>61469</v>
      </c>
    </row>
    <row r="97" spans="1:7">
      <c r="A97" s="4" t="s">
        <v>64</v>
      </c>
      <c r="C97" s="5" t="n">
        <v>362724</v>
      </c>
      <c r="E97" s="5" t="n">
        <v>258891</v>
      </c>
    </row>
    <row r="98" spans="1:7">
      <c r="A98" s="4" t="s">
        <v>65</v>
      </c>
      <c r="C98" s="5" t="n">
        <v>8192480</v>
      </c>
      <c r="E98" s="5" t="n">
        <v>6804842</v>
      </c>
    </row>
    <row r="99" spans="1:7">
      <c r="A99" s="4" t="s">
        <v>2397</v>
      </c>
    </row>
    <row r="100" spans="1:7">
      <c r="A100" s="3" t="s">
        <v>841</v>
      </c>
    </row>
    <row r="101" spans="1:7">
      <c r="A101" s="4" t="s">
        <v>2392</v>
      </c>
      <c r="C101" s="5" t="n">
        <v>23441</v>
      </c>
      <c r="E101" s="5" t="n">
        <v>30851</v>
      </c>
    </row>
    <row r="102" spans="1:7">
      <c r="A102" s="4" t="s">
        <v>407</v>
      </c>
      <c r="C102" s="5" t="n">
        <v>16855924</v>
      </c>
      <c r="E102" s="5" t="n">
        <v>15628223</v>
      </c>
    </row>
    <row r="103" spans="1:7">
      <c r="A103" s="4" t="s">
        <v>52</v>
      </c>
      <c r="C103" s="6" t="n">
        <v>19236394</v>
      </c>
      <c r="E103" s="6" t="n">
        <v>1775666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1</v>
      </c>
      <c r="B1" s="2" t="s">
        <v>32</v>
      </c>
      <c r="C1" s="2" t="s">
        <v>33</v>
      </c>
      <c r="D1" s="2" t="s">
        <v>34</v>
      </c>
    </row>
    <row r="2" spans="1:4">
      <c r="A2" s="3" t="s">
        <v>35</v>
      </c>
    </row>
    <row r="3" spans="1:4">
      <c r="A3" s="4" t="s">
        <v>36</v>
      </c>
      <c r="B3" s="6" t="n">
        <v>1268860</v>
      </c>
      <c r="C3" s="6" t="n">
        <v>880081</v>
      </c>
      <c r="D3" s="6" t="n">
        <v>1057393</v>
      </c>
    </row>
    <row r="4" spans="1:4">
      <c r="A4" s="4" t="s">
        <v>37</v>
      </c>
      <c r="B4" s="5" t="n">
        <v>416946</v>
      </c>
      <c r="C4" s="5" t="n">
        <v>289194</v>
      </c>
      <c r="D4" s="5" t="n">
        <v>255968</v>
      </c>
    </row>
    <row r="5" spans="1:4">
      <c r="A5" s="4" t="s">
        <v>38</v>
      </c>
      <c r="B5" s="5" t="n">
        <v>2516387</v>
      </c>
      <c r="C5" s="5" t="n">
        <v>1745366</v>
      </c>
      <c r="D5" s="5" t="n">
        <v>1538578</v>
      </c>
    </row>
    <row r="6" spans="1:4">
      <c r="A6" s="4" t="s">
        <v>39</v>
      </c>
      <c r="B6" s="5" t="n">
        <v>140267</v>
      </c>
      <c r="C6" s="5" t="n">
        <v>97289</v>
      </c>
      <c r="D6" s="5" t="n">
        <v>91641</v>
      </c>
    </row>
    <row r="7" spans="1:4">
      <c r="A7" s="4" t="s">
        <v>40</v>
      </c>
      <c r="B7" s="5" t="n">
        <v>2182738</v>
      </c>
      <c r="C7" s="5" t="n">
        <v>1513947</v>
      </c>
      <c r="D7" s="5" t="n">
        <v>1247941</v>
      </c>
    </row>
    <row r="8" spans="1:4">
      <c r="A8" s="4" t="s">
        <v>41</v>
      </c>
      <c r="B8" s="5" t="n">
        <v>2154533</v>
      </c>
      <c r="C8" s="5" t="n">
        <v>1494384</v>
      </c>
      <c r="D8" s="5" t="n">
        <v>760021</v>
      </c>
    </row>
    <row r="9" spans="1:4">
      <c r="A9" s="4" t="s">
        <v>42</v>
      </c>
      <c r="B9" s="5" t="n">
        <v>39419340</v>
      </c>
      <c r="C9" s="5" t="n">
        <v>27341254</v>
      </c>
      <c r="D9" s="5" t="n">
        <v>24955692</v>
      </c>
    </row>
    <row r="10" spans="1:4">
      <c r="A10" s="4" t="s">
        <v>43</v>
      </c>
      <c r="D10" s="5" t="n">
        <v>1526315</v>
      </c>
    </row>
    <row r="11" spans="1:4">
      <c r="A11" s="4" t="s">
        <v>44</v>
      </c>
      <c r="B11" s="5" t="n">
        <v>1518441</v>
      </c>
      <c r="C11" s="5" t="n">
        <v>1053191</v>
      </c>
    </row>
    <row r="12" spans="1:4">
      <c r="A12" s="4" t="s">
        <v>45</v>
      </c>
      <c r="B12" s="5" t="n">
        <v>60917</v>
      </c>
      <c r="C12" s="5" t="n">
        <v>42252</v>
      </c>
      <c r="D12" s="5" t="n">
        <v>35771</v>
      </c>
    </row>
    <row r="13" spans="1:4">
      <c r="A13" s="4" t="s">
        <v>46</v>
      </c>
      <c r="B13" s="5" t="n">
        <v>123228</v>
      </c>
      <c r="C13" s="5" t="n">
        <v>85471</v>
      </c>
      <c r="D13" s="5" t="n">
        <v>72455</v>
      </c>
    </row>
    <row r="14" spans="1:4">
      <c r="A14" s="4" t="s">
        <v>47</v>
      </c>
      <c r="B14" s="5" t="n">
        <v>311234</v>
      </c>
      <c r="C14" s="5" t="n">
        <v>215872</v>
      </c>
      <c r="D14" s="5" t="n">
        <v>216259</v>
      </c>
    </row>
    <row r="15" spans="1:4">
      <c r="A15" s="4" t="s">
        <v>48</v>
      </c>
      <c r="B15" s="5" t="n">
        <v>20095</v>
      </c>
      <c r="C15" s="5" t="n">
        <v>13938</v>
      </c>
      <c r="D15" s="5" t="n">
        <v>14306</v>
      </c>
    </row>
    <row r="16" spans="1:4">
      <c r="A16" s="4" t="s">
        <v>49</v>
      </c>
      <c r="B16" s="5" t="n">
        <v>976</v>
      </c>
      <c r="C16" s="5" t="n">
        <v>677</v>
      </c>
      <c r="D16" s="5" t="n">
        <v>23032</v>
      </c>
    </row>
    <row r="17" spans="1:4">
      <c r="A17" s="4" t="s">
        <v>50</v>
      </c>
      <c r="B17" s="5" t="n">
        <v>278028</v>
      </c>
      <c r="C17" s="5" t="n">
        <v>192840</v>
      </c>
      <c r="D17" s="5" t="n">
        <v>161265</v>
      </c>
    </row>
    <row r="18" spans="1:4">
      <c r="A18" s="4" t="s">
        <v>51</v>
      </c>
      <c r="B18" s="5" t="n">
        <v>939577</v>
      </c>
      <c r="C18" s="5" t="n">
        <v>651691</v>
      </c>
      <c r="D18" s="5" t="n">
        <v>604800</v>
      </c>
    </row>
    <row r="19" spans="1:4">
      <c r="A19" s="4" t="s">
        <v>52</v>
      </c>
      <c r="B19" s="5" t="n">
        <v>51351567</v>
      </c>
      <c r="C19" s="5" t="n">
        <v>35617447</v>
      </c>
      <c r="D19" s="5" t="n">
        <v>32561437</v>
      </c>
    </row>
    <row r="20" spans="1:4">
      <c r="A20" s="3" t="s">
        <v>53</v>
      </c>
    </row>
    <row r="21" spans="1:4">
      <c r="A21" s="4" t="s">
        <v>54</v>
      </c>
      <c r="B21" s="5" t="n">
        <v>13818466</v>
      </c>
      <c r="C21" s="5" t="n">
        <v>9584488</v>
      </c>
      <c r="D21" s="5" t="n">
        <v>8915706</v>
      </c>
    </row>
    <row r="22" spans="1:4">
      <c r="A22" s="4" t="s">
        <v>55</v>
      </c>
      <c r="B22" s="5" t="n">
        <v>64066</v>
      </c>
      <c r="C22" s="5" t="n">
        <v>44436</v>
      </c>
      <c r="D22" s="5" t="n">
        <v>29871</v>
      </c>
    </row>
    <row r="23" spans="1:4">
      <c r="A23" s="4" t="s">
        <v>56</v>
      </c>
      <c r="B23" s="5" t="n">
        <v>438034</v>
      </c>
      <c r="C23" s="5" t="n">
        <v>303820</v>
      </c>
      <c r="D23" s="5" t="n">
        <v>195392</v>
      </c>
    </row>
    <row r="24" spans="1:4">
      <c r="A24" s="4" t="s">
        <v>57</v>
      </c>
      <c r="B24" s="5" t="n">
        <v>15363573</v>
      </c>
      <c r="C24" s="5" t="n">
        <v>10656174</v>
      </c>
      <c r="D24" s="5" t="n">
        <v>10067778</v>
      </c>
    </row>
    <row r="25" spans="1:4">
      <c r="A25" s="4" t="s">
        <v>40</v>
      </c>
      <c r="B25" s="5" t="n">
        <v>2203336</v>
      </c>
      <c r="C25" s="5" t="n">
        <v>1528234</v>
      </c>
      <c r="D25" s="5" t="n">
        <v>1392995</v>
      </c>
    </row>
    <row r="26" spans="1:4">
      <c r="A26" s="4" t="s">
        <v>58</v>
      </c>
      <c r="B26" s="5" t="n">
        <v>2186792</v>
      </c>
      <c r="C26" s="5" t="n">
        <v>1516759</v>
      </c>
      <c r="D26" s="5" t="n">
        <v>1195028</v>
      </c>
    </row>
    <row r="27" spans="1:4">
      <c r="A27" s="4" t="s">
        <v>59</v>
      </c>
      <c r="B27" s="5" t="n">
        <v>10777901</v>
      </c>
      <c r="C27" s="5" t="n">
        <v>7475552</v>
      </c>
      <c r="D27" s="5" t="n">
        <v>6488975</v>
      </c>
    </row>
    <row r="28" spans="1:4">
      <c r="A28" s="4" t="s">
        <v>60</v>
      </c>
      <c r="B28" s="5" t="n">
        <v>170147</v>
      </c>
      <c r="C28" s="5" t="n">
        <v>118014</v>
      </c>
      <c r="D28" s="5" t="n">
        <v>137163</v>
      </c>
    </row>
    <row r="29" spans="1:4">
      <c r="A29" s="4" t="s">
        <v>61</v>
      </c>
      <c r="B29" s="5" t="n">
        <v>30167</v>
      </c>
      <c r="C29" s="5" t="n">
        <v>20924</v>
      </c>
      <c r="D29" s="5" t="n">
        <v>3453</v>
      </c>
    </row>
    <row r="30" spans="1:4">
      <c r="A30" s="4" t="s">
        <v>62</v>
      </c>
      <c r="B30" s="5" t="n">
        <v>294040</v>
      </c>
      <c r="C30" s="5" t="n">
        <v>203946</v>
      </c>
      <c r="D30" s="5" t="n">
        <v>194537</v>
      </c>
    </row>
    <row r="31" spans="1:4">
      <c r="A31" s="4" t="s">
        <v>63</v>
      </c>
      <c r="B31" s="5" t="n">
        <v>133476</v>
      </c>
      <c r="C31" s="5" t="n">
        <v>92579</v>
      </c>
      <c r="D31" s="5" t="n">
        <v>86628</v>
      </c>
    </row>
    <row r="32" spans="1:4">
      <c r="A32" s="4" t="s">
        <v>64</v>
      </c>
      <c r="B32" s="5" t="n">
        <v>574978</v>
      </c>
      <c r="C32" s="5" t="n">
        <v>398805</v>
      </c>
      <c r="D32" s="5" t="n">
        <v>308563</v>
      </c>
    </row>
    <row r="33" spans="1:4">
      <c r="A33" s="4" t="s">
        <v>65</v>
      </c>
      <c r="B33" s="5" t="n">
        <v>46054976</v>
      </c>
      <c r="C33" s="5" t="n">
        <v>31943731</v>
      </c>
      <c r="D33" s="5" t="n">
        <v>29016089</v>
      </c>
    </row>
    <row r="34" spans="1:4">
      <c r="A34" s="3" t="s">
        <v>66</v>
      </c>
    </row>
    <row r="35" spans="1:4">
      <c r="A35" s="4" t="s">
        <v>67</v>
      </c>
      <c r="B35" s="5" t="n">
        <v>3487360</v>
      </c>
      <c r="C35" s="5" t="n">
        <v>2418833</v>
      </c>
      <c r="D35" s="5" t="n">
        <v>2271401</v>
      </c>
    </row>
    <row r="36" spans="1:4">
      <c r="A36" s="4" t="s">
        <v>68</v>
      </c>
      <c r="B36" s="5" t="n">
        <v>1239957</v>
      </c>
      <c r="C36" s="5" t="n">
        <v>860034</v>
      </c>
      <c r="D36" s="5" t="n">
        <v>809557</v>
      </c>
    </row>
    <row r="37" spans="1:4">
      <c r="A37" s="4" t="s">
        <v>69</v>
      </c>
      <c r="B37" s="5" t="n">
        <v>-40851</v>
      </c>
      <c r="C37" s="5" t="n">
        <v>-28334</v>
      </c>
      <c r="D37" s="5" t="n">
        <v>127</v>
      </c>
    </row>
    <row r="38" spans="1:4">
      <c r="A38" s="4" t="s">
        <v>70</v>
      </c>
      <c r="B38" s="5" t="n">
        <v>-2868</v>
      </c>
      <c r="C38" s="5" t="n">
        <v>-1989</v>
      </c>
      <c r="D38" s="5" t="n">
        <v>64986</v>
      </c>
    </row>
    <row r="39" spans="1:4">
      <c r="A39" s="4" t="s">
        <v>71</v>
      </c>
      <c r="B39" s="5" t="n">
        <v>870290</v>
      </c>
      <c r="C39" s="5" t="n">
        <v>603633</v>
      </c>
      <c r="D39" s="5" t="n">
        <v>572080</v>
      </c>
    </row>
    <row r="40" spans="1:4">
      <c r="A40" s="4" t="s">
        <v>72</v>
      </c>
      <c r="B40" s="5" t="n">
        <v>-257298</v>
      </c>
      <c r="C40" s="5" t="n">
        <v>-178462</v>
      </c>
      <c r="D40" s="5" t="n">
        <v>-172804</v>
      </c>
    </row>
    <row r="41" spans="1:4">
      <c r="A41" s="4" t="s">
        <v>73</v>
      </c>
      <c r="B41" s="5" t="n">
        <v>5296590</v>
      </c>
      <c r="C41" s="5" t="n">
        <v>3673715</v>
      </c>
      <c r="D41" s="5" t="n">
        <v>3545347</v>
      </c>
    </row>
    <row r="42" spans="1:4">
      <c r="A42" s="4" t="s">
        <v>74</v>
      </c>
      <c r="B42" s="5" t="n">
        <v>1</v>
      </c>
      <c r="C42" s="5" t="n">
        <v>1</v>
      </c>
      <c r="D42" s="5" t="n">
        <v>1</v>
      </c>
    </row>
    <row r="43" spans="1:4">
      <c r="A43" s="4" t="s">
        <v>75</v>
      </c>
      <c r="B43" s="5" t="n">
        <v>5296591</v>
      </c>
      <c r="C43" s="5" t="n">
        <v>3673716</v>
      </c>
      <c r="D43" s="5" t="n">
        <v>3545348</v>
      </c>
    </row>
    <row r="44" spans="1:4">
      <c r="A44" s="4" t="s">
        <v>76</v>
      </c>
      <c r="B44" s="6" t="n">
        <v>51351567</v>
      </c>
      <c r="C44" s="6" t="n">
        <v>35617447</v>
      </c>
      <c r="D44" s="6" t="n">
        <v>32561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04</v>
      </c>
    </row>
    <row r="3" spans="1:2">
      <c r="A3" s="3" t="s">
        <v>230</v>
      </c>
    </row>
    <row r="4" spans="1:2">
      <c r="A4" s="4" t="s">
        <v>230</v>
      </c>
      <c r="B4" s="4" t="s">
        <v>23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2398</v>
      </c>
      <c r="B1" s="2" t="s">
        <v>1</v>
      </c>
    </row>
    <row r="2" spans="1:3">
      <c r="B2" s="2" t="s">
        <v>2399</v>
      </c>
      <c r="C2" s="2" t="s">
        <v>656</v>
      </c>
    </row>
    <row r="3" spans="1:3">
      <c r="A3" s="3" t="s">
        <v>288</v>
      </c>
    </row>
    <row r="4" spans="1:3">
      <c r="A4" s="4" t="s">
        <v>2400</v>
      </c>
      <c r="B4" s="5" t="n">
        <v>4</v>
      </c>
    </row>
    <row r="5" spans="1:3">
      <c r="A5" s="4" t="s">
        <v>2401</v>
      </c>
      <c r="B5" s="5" t="n">
        <v>750000</v>
      </c>
    </row>
    <row r="6" spans="1:3">
      <c r="A6" s="4" t="s">
        <v>2402</v>
      </c>
      <c r="B6" s="5" t="n">
        <v>2</v>
      </c>
    </row>
    <row r="7" spans="1:3">
      <c r="A7" s="4" t="s">
        <v>2403</v>
      </c>
      <c r="B7" s="4" t="s">
        <v>1443</v>
      </c>
      <c r="C7" s="4" t="s">
        <v>1443</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4</v>
      </c>
      <c r="B1" s="2" t="s">
        <v>204</v>
      </c>
      <c r="C1" s="2" t="s">
        <v>656</v>
      </c>
    </row>
    <row r="2" spans="1:3">
      <c r="A2" s="4" t="s">
        <v>36</v>
      </c>
    </row>
    <row r="3" spans="1:3">
      <c r="A3" s="3" t="s">
        <v>2405</v>
      </c>
    </row>
    <row r="4" spans="1:3">
      <c r="A4" s="4" t="s">
        <v>2155</v>
      </c>
      <c r="B4" s="6" t="n">
        <v>880081</v>
      </c>
      <c r="C4" s="6" t="n">
        <v>1057393</v>
      </c>
    </row>
    <row r="5" spans="1:3">
      <c r="A5" s="4" t="s">
        <v>38</v>
      </c>
    </row>
    <row r="6" spans="1:3">
      <c r="A6" s="3" t="s">
        <v>2405</v>
      </c>
    </row>
    <row r="7" spans="1:3">
      <c r="A7" s="4" t="s">
        <v>2155</v>
      </c>
      <c r="B7" s="5" t="n">
        <v>1745366</v>
      </c>
      <c r="C7" s="5" t="n">
        <v>1538578</v>
      </c>
    </row>
    <row r="8" spans="1:3">
      <c r="A8" s="4" t="s">
        <v>39</v>
      </c>
    </row>
    <row r="9" spans="1:3">
      <c r="A9" s="3" t="s">
        <v>2405</v>
      </c>
    </row>
    <row r="10" spans="1:3">
      <c r="A10" s="4" t="s">
        <v>2155</v>
      </c>
      <c r="B10" s="5" t="n">
        <v>97289</v>
      </c>
      <c r="C10" s="5" t="n">
        <v>91641</v>
      </c>
    </row>
    <row r="11" spans="1:3">
      <c r="A11" s="4" t="s">
        <v>41</v>
      </c>
    </row>
    <row r="12" spans="1:3">
      <c r="A12" s="3" t="s">
        <v>2405</v>
      </c>
    </row>
    <row r="13" spans="1:3">
      <c r="A13" s="4" t="s">
        <v>2155</v>
      </c>
      <c r="B13" s="5" t="n">
        <v>1495396</v>
      </c>
      <c r="C13" s="5" t="n">
        <v>760285</v>
      </c>
    </row>
    <row r="14" spans="1:3">
      <c r="A14" s="4" t="s">
        <v>1047</v>
      </c>
    </row>
    <row r="15" spans="1:3">
      <c r="A15" s="3" t="s">
        <v>2405</v>
      </c>
    </row>
    <row r="16" spans="1:3">
      <c r="A16" s="4" t="s">
        <v>2155</v>
      </c>
      <c r="B16" s="5" t="n">
        <v>1100831</v>
      </c>
      <c r="C16" s="5" t="n">
        <v>350916</v>
      </c>
    </row>
    <row r="17" spans="1:3">
      <c r="A17" s="4" t="s">
        <v>2351</v>
      </c>
    </row>
    <row r="18" spans="1:3">
      <c r="A18" s="3" t="s">
        <v>2405</v>
      </c>
    </row>
    <row r="19" spans="1:3">
      <c r="A19" s="4" t="s">
        <v>2155</v>
      </c>
      <c r="B19" s="5" t="n">
        <v>100023</v>
      </c>
      <c r="C19" s="5" t="n">
        <v>120017</v>
      </c>
    </row>
    <row r="20" spans="1:3">
      <c r="A20" s="4" t="s">
        <v>2354</v>
      </c>
    </row>
    <row r="21" spans="1:3">
      <c r="A21" s="3" t="s">
        <v>2405</v>
      </c>
    </row>
    <row r="22" spans="1:3">
      <c r="A22" s="4" t="s">
        <v>2155</v>
      </c>
      <c r="B22" s="5" t="n">
        <v>294542</v>
      </c>
      <c r="C22" s="5" t="n">
        <v>289352</v>
      </c>
    </row>
    <row r="23" spans="1:3">
      <c r="A23" s="4" t="s">
        <v>407</v>
      </c>
    </row>
    <row r="24" spans="1:3">
      <c r="A24" s="3" t="s">
        <v>2405</v>
      </c>
    </row>
    <row r="25" spans="1:3">
      <c r="A25" s="4" t="s">
        <v>2155</v>
      </c>
      <c r="B25" s="5" t="n">
        <v>27926632</v>
      </c>
      <c r="C25" s="5" t="n">
        <v>25451513</v>
      </c>
    </row>
    <row r="26" spans="1:3">
      <c r="A26" s="4" t="s">
        <v>798</v>
      </c>
    </row>
    <row r="27" spans="1:3">
      <c r="A27" s="3" t="s">
        <v>2405</v>
      </c>
    </row>
    <row r="28" spans="1:3">
      <c r="A28" s="4" t="s">
        <v>2155</v>
      </c>
      <c r="B28" s="5" t="n">
        <v>15438398</v>
      </c>
      <c r="C28" s="5" t="n">
        <v>13960818</v>
      </c>
    </row>
    <row r="29" spans="1:3">
      <c r="A29" s="4" t="s">
        <v>799</v>
      </c>
    </row>
    <row r="30" spans="1:3">
      <c r="A30" s="3" t="s">
        <v>2405</v>
      </c>
    </row>
    <row r="31" spans="1:3">
      <c r="A31" s="4" t="s">
        <v>2155</v>
      </c>
      <c r="B31" s="5" t="n">
        <v>8052073</v>
      </c>
      <c r="C31" s="5" t="n">
        <v>7477236</v>
      </c>
    </row>
    <row r="32" spans="1:3">
      <c r="A32" s="4" t="s">
        <v>687</v>
      </c>
    </row>
    <row r="33" spans="1:3">
      <c r="A33" s="3" t="s">
        <v>2405</v>
      </c>
    </row>
    <row r="34" spans="1:3">
      <c r="A34" s="4" t="s">
        <v>2155</v>
      </c>
      <c r="B34" s="5" t="n">
        <v>4436161</v>
      </c>
      <c r="C34" s="5" t="n">
        <v>4013459</v>
      </c>
    </row>
    <row r="35" spans="1:3">
      <c r="A35" s="4" t="s">
        <v>43</v>
      </c>
    </row>
    <row r="36" spans="1:3">
      <c r="A36" s="3" t="s">
        <v>2405</v>
      </c>
    </row>
    <row r="37" spans="1:3">
      <c r="A37" s="4" t="s">
        <v>2155</v>
      </c>
      <c r="C37" s="5" t="n">
        <v>1526315</v>
      </c>
    </row>
    <row r="38" spans="1:3">
      <c r="A38" s="4" t="s">
        <v>752</v>
      </c>
    </row>
    <row r="39" spans="1:3">
      <c r="A39" s="3" t="s">
        <v>2405</v>
      </c>
    </row>
    <row r="40" spans="1:3">
      <c r="A40" s="4" t="s">
        <v>2155</v>
      </c>
      <c r="B40" s="5" t="n">
        <v>1053191</v>
      </c>
    </row>
    <row r="41" spans="1:3">
      <c r="A41" s="4" t="s">
        <v>2406</v>
      </c>
    </row>
    <row r="42" spans="1:3">
      <c r="A42" s="3" t="s">
        <v>2405</v>
      </c>
    </row>
    <row r="43" spans="1:3">
      <c r="A43" s="4" t="s">
        <v>2155</v>
      </c>
      <c r="B43" s="5" t="n">
        <v>1523472</v>
      </c>
      <c r="C43" s="5" t="n">
        <v>1317164</v>
      </c>
    </row>
    <row r="44" spans="1:3">
      <c r="A44" s="4" t="s">
        <v>2407</v>
      </c>
    </row>
    <row r="45" spans="1:3">
      <c r="A45" s="3" t="s">
        <v>2405</v>
      </c>
    </row>
    <row r="46" spans="1:3">
      <c r="A46" s="4" t="s">
        <v>2155</v>
      </c>
      <c r="C46" s="5" t="n">
        <v>356368</v>
      </c>
    </row>
    <row r="47" spans="1:3">
      <c r="A47" s="4" t="s">
        <v>2408</v>
      </c>
    </row>
    <row r="48" spans="1:3">
      <c r="A48" s="3" t="s">
        <v>2405</v>
      </c>
    </row>
    <row r="49" spans="1:3">
      <c r="A49" s="4" t="s">
        <v>2155</v>
      </c>
      <c r="B49" s="5" t="n">
        <v>164222</v>
      </c>
    </row>
    <row r="50" spans="1:3">
      <c r="A50" s="4" t="s">
        <v>2409</v>
      </c>
    </row>
    <row r="51" spans="1:3">
      <c r="A51" s="3" t="s">
        <v>2405</v>
      </c>
    </row>
    <row r="52" spans="1:3">
      <c r="A52" s="4" t="s">
        <v>2155</v>
      </c>
      <c r="B52" s="5" t="n">
        <v>129607</v>
      </c>
      <c r="C52" s="5" t="n">
        <v>221092</v>
      </c>
    </row>
    <row r="53" spans="1:3">
      <c r="A53" s="4" t="s">
        <v>2410</v>
      </c>
    </row>
    <row r="54" spans="1:3">
      <c r="A54" s="3" t="s">
        <v>2405</v>
      </c>
    </row>
    <row r="55" spans="1:3">
      <c r="A55" s="4" t="s">
        <v>2155</v>
      </c>
      <c r="C55" s="5" t="n">
        <v>1168913</v>
      </c>
    </row>
    <row r="56" spans="1:3">
      <c r="A56" s="4" t="s">
        <v>2411</v>
      </c>
    </row>
    <row r="57" spans="1:3">
      <c r="A57" s="3" t="s">
        <v>2405</v>
      </c>
    </row>
    <row r="58" spans="1:3">
      <c r="A58" s="4" t="s">
        <v>2155</v>
      </c>
      <c r="B58" s="5" t="n">
        <v>779613</v>
      </c>
    </row>
    <row r="59" spans="1:3">
      <c r="A59" s="4" t="s">
        <v>2412</v>
      </c>
    </row>
    <row r="60" spans="1:3">
      <c r="A60" s="3" t="s">
        <v>2405</v>
      </c>
    </row>
    <row r="61" spans="1:3">
      <c r="A61" s="4" t="s">
        <v>2155</v>
      </c>
      <c r="B61" s="5" t="n">
        <v>4446</v>
      </c>
      <c r="C61" s="5" t="n">
        <v>322</v>
      </c>
    </row>
    <row r="62" spans="1:3">
      <c r="A62" s="4" t="s">
        <v>2413</v>
      </c>
    </row>
    <row r="63" spans="1:3">
      <c r="A63" s="3" t="s">
        <v>2405</v>
      </c>
    </row>
    <row r="64" spans="1:3">
      <c r="A64" s="4" t="s">
        <v>2155</v>
      </c>
      <c r="C64" s="5" t="n">
        <v>1034</v>
      </c>
    </row>
    <row r="65" spans="1:3">
      <c r="A65" s="4" t="s">
        <v>2414</v>
      </c>
    </row>
    <row r="66" spans="1:3">
      <c r="A66" s="3" t="s">
        <v>2405</v>
      </c>
    </row>
    <row r="67" spans="1:3">
      <c r="A67" s="4" t="s">
        <v>2155</v>
      </c>
      <c r="B67" s="5" t="n">
        <v>109356</v>
      </c>
    </row>
    <row r="68" spans="1:3">
      <c r="A68" s="4" t="s">
        <v>2415</v>
      </c>
    </row>
    <row r="69" spans="1:3">
      <c r="A69" s="3" t="s">
        <v>2405</v>
      </c>
    </row>
    <row r="70" spans="1:3">
      <c r="A70" s="4" t="s">
        <v>2155</v>
      </c>
      <c r="B70" s="5" t="n">
        <v>87841</v>
      </c>
    </row>
    <row r="71" spans="1:3">
      <c r="A71" s="4" t="s">
        <v>2205</v>
      </c>
    </row>
    <row r="72" spans="1:3">
      <c r="A72" s="3" t="s">
        <v>2405</v>
      </c>
    </row>
    <row r="73" spans="1:3">
      <c r="A73" s="4" t="s">
        <v>2155</v>
      </c>
      <c r="B73" s="5" t="n">
        <v>1478533</v>
      </c>
      <c r="C73" s="5" t="n">
        <v>1220092</v>
      </c>
    </row>
    <row r="74" spans="1:3">
      <c r="A74" s="4" t="s">
        <v>2416</v>
      </c>
    </row>
    <row r="75" spans="1:3">
      <c r="A75" s="3" t="s">
        <v>2405</v>
      </c>
    </row>
    <row r="76" spans="1:3">
      <c r="A76" s="4" t="s">
        <v>2155</v>
      </c>
      <c r="B76" s="5" t="n">
        <v>735444</v>
      </c>
      <c r="C76" s="5" t="n">
        <v>506614</v>
      </c>
    </row>
    <row r="77" spans="1:3">
      <c r="A77" s="4" t="s">
        <v>2417</v>
      </c>
    </row>
    <row r="78" spans="1:3">
      <c r="A78" s="3" t="s">
        <v>2405</v>
      </c>
    </row>
    <row r="79" spans="1:3">
      <c r="A79" s="4" t="s">
        <v>2155</v>
      </c>
      <c r="B79" s="5" t="n">
        <v>738130</v>
      </c>
      <c r="C79" s="5" t="n">
        <v>710123</v>
      </c>
    </row>
    <row r="80" spans="1:3">
      <c r="A80" s="4" t="s">
        <v>2418</v>
      </c>
    </row>
    <row r="81" spans="1:3">
      <c r="A81" s="3" t="s">
        <v>2405</v>
      </c>
    </row>
    <row r="82" spans="1:3">
      <c r="A82" s="4" t="s">
        <v>2155</v>
      </c>
      <c r="B82" s="5" t="n">
        <v>4839</v>
      </c>
      <c r="C82" s="5" t="n">
        <v>514</v>
      </c>
    </row>
    <row r="83" spans="1:3">
      <c r="A83" s="4" t="s">
        <v>2419</v>
      </c>
    </row>
    <row r="84" spans="1:3">
      <c r="A84" s="3" t="s">
        <v>2405</v>
      </c>
    </row>
    <row r="85" spans="1:3">
      <c r="A85" s="4" t="s">
        <v>2155</v>
      </c>
      <c r="B85" s="5" t="n">
        <v>120</v>
      </c>
      <c r="C85" s="5" t="n">
        <v>2841</v>
      </c>
    </row>
    <row r="86" spans="1:3">
      <c r="A86" s="4" t="s">
        <v>2206</v>
      </c>
    </row>
    <row r="87" spans="1:3">
      <c r="A87" s="3" t="s">
        <v>2405</v>
      </c>
    </row>
    <row r="88" spans="1:3">
      <c r="A88" s="4" t="s">
        <v>2155</v>
      </c>
      <c r="B88" s="5" t="n">
        <v>35414</v>
      </c>
      <c r="C88" s="5" t="n">
        <v>27849</v>
      </c>
    </row>
    <row r="89" spans="1:3">
      <c r="A89" s="4" t="s">
        <v>2420</v>
      </c>
    </row>
    <row r="90" spans="1:3">
      <c r="A90" s="3" t="s">
        <v>2405</v>
      </c>
    </row>
    <row r="91" spans="1:3">
      <c r="A91" s="4" t="s">
        <v>2155</v>
      </c>
      <c r="B91" s="5" t="n">
        <v>35414</v>
      </c>
      <c r="C91" s="5" t="n">
        <v>27849</v>
      </c>
    </row>
    <row r="92" spans="1:3">
      <c r="A92" s="4" t="s">
        <v>2421</v>
      </c>
    </row>
    <row r="93" spans="1:3">
      <c r="A93" s="3" t="s">
        <v>2405</v>
      </c>
    </row>
    <row r="94" spans="1:3">
      <c r="A94" s="4" t="s">
        <v>2155</v>
      </c>
      <c r="B94" s="5" t="n">
        <v>773368</v>
      </c>
      <c r="C94" s="5" t="n">
        <v>695213</v>
      </c>
    </row>
    <row r="95" spans="1:3">
      <c r="A95" s="4" t="s">
        <v>2422</v>
      </c>
    </row>
    <row r="96" spans="1:3">
      <c r="A96" s="3" t="s">
        <v>2405</v>
      </c>
    </row>
    <row r="97" spans="1:3">
      <c r="A97" s="4" t="s">
        <v>2155</v>
      </c>
      <c r="B97" s="5" t="n">
        <v>1740920</v>
      </c>
      <c r="C97" s="5" t="n">
        <v>1538256</v>
      </c>
    </row>
    <row r="98" spans="1:3">
      <c r="A98" s="4" t="s">
        <v>2423</v>
      </c>
    </row>
    <row r="99" spans="1:3">
      <c r="A99" s="3" t="s">
        <v>2405</v>
      </c>
    </row>
    <row r="100" spans="1:3">
      <c r="A100" s="4" t="s">
        <v>2155</v>
      </c>
      <c r="B100" s="5" t="n">
        <v>97289</v>
      </c>
      <c r="C100" s="5" t="n">
        <v>91641</v>
      </c>
    </row>
    <row r="101" spans="1:3">
      <c r="A101" s="4" t="s">
        <v>2424</v>
      </c>
    </row>
    <row r="102" spans="1:3">
      <c r="A102" s="3" t="s">
        <v>2405</v>
      </c>
    </row>
    <row r="103" spans="1:3">
      <c r="A103" s="4" t="s">
        <v>2155</v>
      </c>
      <c r="B103" s="5" t="n">
        <v>1200854</v>
      </c>
      <c r="C103" s="5" t="n">
        <v>470933</v>
      </c>
    </row>
    <row r="104" spans="1:3">
      <c r="A104" s="4" t="s">
        <v>2425</v>
      </c>
    </row>
    <row r="105" spans="1:3">
      <c r="A105" s="3" t="s">
        <v>2405</v>
      </c>
    </row>
    <row r="106" spans="1:3">
      <c r="A106" s="4" t="s">
        <v>2155</v>
      </c>
      <c r="B106" s="5" t="n">
        <v>1100831</v>
      </c>
      <c r="C106" s="5" t="n">
        <v>350916</v>
      </c>
    </row>
    <row r="107" spans="1:3">
      <c r="A107" s="4" t="s">
        <v>2426</v>
      </c>
    </row>
    <row r="108" spans="1:3">
      <c r="A108" s="3" t="s">
        <v>2405</v>
      </c>
    </row>
    <row r="109" spans="1:3">
      <c r="A109" s="4" t="s">
        <v>2155</v>
      </c>
      <c r="B109" s="5" t="n">
        <v>100023</v>
      </c>
      <c r="C109" s="5" t="n">
        <v>120017</v>
      </c>
    </row>
    <row r="110" spans="1:3">
      <c r="A110" s="4" t="s">
        <v>2427</v>
      </c>
    </row>
    <row r="111" spans="1:3">
      <c r="A111" s="3" t="s">
        <v>2405</v>
      </c>
    </row>
    <row r="112" spans="1:3">
      <c r="A112" s="4" t="s">
        <v>2155</v>
      </c>
      <c r="B112" s="5" t="n">
        <v>27833088</v>
      </c>
      <c r="C112" s="5" t="n">
        <v>25393211</v>
      </c>
    </row>
    <row r="113" spans="1:3">
      <c r="A113" s="4" t="s">
        <v>2428</v>
      </c>
    </row>
    <row r="114" spans="1:3">
      <c r="A114" s="3" t="s">
        <v>2405</v>
      </c>
    </row>
    <row r="115" spans="1:3">
      <c r="A115" s="4" t="s">
        <v>2155</v>
      </c>
      <c r="B115" s="5" t="n">
        <v>15344854</v>
      </c>
      <c r="C115" s="5" t="n">
        <v>13902516</v>
      </c>
    </row>
    <row r="116" spans="1:3">
      <c r="A116" s="4" t="s">
        <v>2429</v>
      </c>
    </row>
    <row r="117" spans="1:3">
      <c r="A117" s="3" t="s">
        <v>2405</v>
      </c>
    </row>
    <row r="118" spans="1:3">
      <c r="A118" s="4" t="s">
        <v>2155</v>
      </c>
      <c r="B118" s="5" t="n">
        <v>8052073</v>
      </c>
      <c r="C118" s="5" t="n">
        <v>7477236</v>
      </c>
    </row>
    <row r="119" spans="1:3">
      <c r="A119" s="4" t="s">
        <v>2430</v>
      </c>
    </row>
    <row r="120" spans="1:3">
      <c r="A120" s="3" t="s">
        <v>2405</v>
      </c>
    </row>
    <row r="121" spans="1:3">
      <c r="A121" s="4" t="s">
        <v>2155</v>
      </c>
      <c r="B121" s="5" t="n">
        <v>4436161</v>
      </c>
      <c r="C121" s="5" t="n">
        <v>4013459</v>
      </c>
    </row>
    <row r="122" spans="1:3">
      <c r="A122" s="4" t="s">
        <v>2431</v>
      </c>
    </row>
    <row r="123" spans="1:3">
      <c r="A123" s="3" t="s">
        <v>2405</v>
      </c>
    </row>
    <row r="124" spans="1:3">
      <c r="A124" s="4" t="s">
        <v>2155</v>
      </c>
      <c r="C124" s="5" t="n">
        <v>1525281</v>
      </c>
    </row>
    <row r="125" spans="1:3">
      <c r="A125" s="4" t="s">
        <v>2432</v>
      </c>
    </row>
    <row r="126" spans="1:3">
      <c r="A126" s="3" t="s">
        <v>2405</v>
      </c>
    </row>
    <row r="127" spans="1:3">
      <c r="A127" s="4" t="s">
        <v>2155</v>
      </c>
      <c r="B127" s="5" t="n">
        <v>943835</v>
      </c>
    </row>
    <row r="128" spans="1:3">
      <c r="A128" s="4" t="s">
        <v>2433</v>
      </c>
    </row>
    <row r="129" spans="1:3">
      <c r="A129" s="3" t="s">
        <v>2405</v>
      </c>
    </row>
    <row r="130" spans="1:3">
      <c r="A130" s="4" t="s">
        <v>2155</v>
      </c>
      <c r="B130" s="5" t="n">
        <v>1523472</v>
      </c>
      <c r="C130" s="5" t="n">
        <v>1317164</v>
      </c>
    </row>
    <row r="131" spans="1:3">
      <c r="A131" s="4" t="s">
        <v>2434</v>
      </c>
    </row>
    <row r="132" spans="1:3">
      <c r="A132" s="3" t="s">
        <v>2405</v>
      </c>
    </row>
    <row r="133" spans="1:3">
      <c r="A133" s="4" t="s">
        <v>2155</v>
      </c>
      <c r="C133" s="5" t="n">
        <v>356368</v>
      </c>
    </row>
    <row r="134" spans="1:3">
      <c r="A134" s="4" t="s">
        <v>2435</v>
      </c>
    </row>
    <row r="135" spans="1:3">
      <c r="A135" s="3" t="s">
        <v>2405</v>
      </c>
    </row>
    <row r="136" spans="1:3">
      <c r="A136" s="4" t="s">
        <v>2155</v>
      </c>
      <c r="B136" s="5" t="n">
        <v>164222</v>
      </c>
    </row>
    <row r="137" spans="1:3">
      <c r="A137" s="4" t="s">
        <v>2436</v>
      </c>
    </row>
    <row r="138" spans="1:3">
      <c r="A138" s="3" t="s">
        <v>2405</v>
      </c>
    </row>
    <row r="139" spans="1:3">
      <c r="A139" s="4" t="s">
        <v>2155</v>
      </c>
      <c r="B139" s="5" t="n">
        <v>129607</v>
      </c>
      <c r="C139" s="5" t="n">
        <v>221092</v>
      </c>
    </row>
    <row r="140" spans="1:3">
      <c r="A140" s="4" t="s">
        <v>2437</v>
      </c>
    </row>
    <row r="141" spans="1:3">
      <c r="A141" s="3" t="s">
        <v>2405</v>
      </c>
    </row>
    <row r="142" spans="1:3">
      <c r="A142" s="4" t="s">
        <v>2155</v>
      </c>
      <c r="C142" s="5" t="n">
        <v>1168913</v>
      </c>
    </row>
    <row r="143" spans="1:3">
      <c r="A143" s="4" t="s">
        <v>2438</v>
      </c>
    </row>
    <row r="144" spans="1:3">
      <c r="A144" s="3" t="s">
        <v>2405</v>
      </c>
    </row>
    <row r="145" spans="1:3">
      <c r="A145" s="4" t="s">
        <v>2155</v>
      </c>
      <c r="B145" s="5" t="n">
        <v>779613</v>
      </c>
    </row>
    <row r="146" spans="1:3">
      <c r="A146" s="4" t="s">
        <v>2439</v>
      </c>
    </row>
    <row r="147" spans="1:3">
      <c r="A147" s="3" t="s">
        <v>2405</v>
      </c>
    </row>
    <row r="148" spans="1:3">
      <c r="A148" s="4" t="s">
        <v>2155</v>
      </c>
      <c r="B148" s="5" t="n">
        <v>87841</v>
      </c>
    </row>
    <row r="149" spans="1:3">
      <c r="A149" s="4" t="s">
        <v>2440</v>
      </c>
    </row>
    <row r="150" spans="1:3">
      <c r="A150" s="3" t="s">
        <v>2405</v>
      </c>
    </row>
    <row r="151" spans="1:3">
      <c r="A151" s="4" t="s">
        <v>2155</v>
      </c>
      <c r="B151" s="5" t="n">
        <v>1128151</v>
      </c>
      <c r="C151" s="5" t="n">
        <v>867977</v>
      </c>
    </row>
    <row r="152" spans="1:3">
      <c r="A152" s="4" t="s">
        <v>2441</v>
      </c>
    </row>
    <row r="153" spans="1:3">
      <c r="A153" s="3" t="s">
        <v>2405</v>
      </c>
    </row>
    <row r="154" spans="1:3">
      <c r="A154" s="4" t="s">
        <v>2155</v>
      </c>
      <c r="B154" s="5" t="n">
        <v>670595</v>
      </c>
      <c r="C154" s="5" t="n">
        <v>392130</v>
      </c>
    </row>
    <row r="155" spans="1:3">
      <c r="A155" s="4" t="s">
        <v>2442</v>
      </c>
    </row>
    <row r="156" spans="1:3">
      <c r="A156" s="3" t="s">
        <v>2405</v>
      </c>
    </row>
    <row r="157" spans="1:3">
      <c r="A157" s="4" t="s">
        <v>2155</v>
      </c>
      <c r="B157" s="5" t="n">
        <v>453191</v>
      </c>
      <c r="C157" s="5" t="n">
        <v>472492</v>
      </c>
    </row>
    <row r="158" spans="1:3">
      <c r="A158" s="4" t="s">
        <v>2443</v>
      </c>
    </row>
    <row r="159" spans="1:3">
      <c r="A159" s="3" t="s">
        <v>2405</v>
      </c>
    </row>
    <row r="160" spans="1:3">
      <c r="A160" s="4" t="s">
        <v>2155</v>
      </c>
      <c r="B160" s="5" t="n">
        <v>4309</v>
      </c>
      <c r="C160" s="5" t="n">
        <v>514</v>
      </c>
    </row>
    <row r="161" spans="1:3">
      <c r="A161" s="4" t="s">
        <v>2444</v>
      </c>
    </row>
    <row r="162" spans="1:3">
      <c r="A162" s="3" t="s">
        <v>2405</v>
      </c>
    </row>
    <row r="163" spans="1:3">
      <c r="A163" s="4" t="s">
        <v>2155</v>
      </c>
      <c r="B163" s="5" t="n">
        <v>56</v>
      </c>
      <c r="C163" s="5" t="n">
        <v>2841</v>
      </c>
    </row>
    <row r="164" spans="1:3">
      <c r="A164" s="4" t="s">
        <v>2445</v>
      </c>
    </row>
    <row r="165" spans="1:3">
      <c r="A165" s="3" t="s">
        <v>2405</v>
      </c>
    </row>
    <row r="166" spans="1:3">
      <c r="A166" s="4" t="s">
        <v>2155</v>
      </c>
      <c r="B166" s="5" t="n">
        <v>4547</v>
      </c>
    </row>
    <row r="167" spans="1:3">
      <c r="A167" s="4" t="s">
        <v>2446</v>
      </c>
    </row>
    <row r="168" spans="1:3">
      <c r="A168" s="3" t="s">
        <v>2405</v>
      </c>
    </row>
    <row r="169" spans="1:3">
      <c r="A169" s="4" t="s">
        <v>2155</v>
      </c>
      <c r="B169" s="5" t="n">
        <v>4547</v>
      </c>
    </row>
    <row r="170" spans="1:3">
      <c r="A170" s="4" t="s">
        <v>2447</v>
      </c>
    </row>
    <row r="171" spans="1:3">
      <c r="A171" s="3" t="s">
        <v>2405</v>
      </c>
    </row>
    <row r="172" spans="1:3">
      <c r="A172" s="4" t="s">
        <v>2155</v>
      </c>
      <c r="B172" s="5" t="n">
        <v>69343</v>
      </c>
      <c r="C172" s="5" t="n">
        <v>271564</v>
      </c>
    </row>
    <row r="173" spans="1:3">
      <c r="A173" s="4" t="s">
        <v>2448</v>
      </c>
    </row>
    <row r="174" spans="1:3">
      <c r="A174" s="3" t="s">
        <v>2405</v>
      </c>
    </row>
    <row r="175" spans="1:3">
      <c r="A175" s="4" t="s">
        <v>2155</v>
      </c>
      <c r="B175" s="5" t="n">
        <v>4446</v>
      </c>
      <c r="C175" s="5" t="n">
        <v>322</v>
      </c>
    </row>
    <row r="176" spans="1:3">
      <c r="A176" s="4" t="s">
        <v>2449</v>
      </c>
    </row>
    <row r="177" spans="1:3">
      <c r="A177" s="3" t="s">
        <v>2405</v>
      </c>
    </row>
    <row r="178" spans="1:3">
      <c r="A178" s="4" t="s">
        <v>2155</v>
      </c>
      <c r="B178" s="5" t="n">
        <v>108544</v>
      </c>
    </row>
    <row r="179" spans="1:3">
      <c r="A179" s="4" t="s">
        <v>2450</v>
      </c>
    </row>
    <row r="180" spans="1:3">
      <c r="A180" s="3" t="s">
        <v>2405</v>
      </c>
    </row>
    <row r="181" spans="1:3">
      <c r="A181" s="4" t="s">
        <v>2155</v>
      </c>
      <c r="B181" s="5" t="n">
        <v>4446</v>
      </c>
      <c r="C181" s="5" t="n">
        <v>322</v>
      </c>
    </row>
    <row r="182" spans="1:3">
      <c r="A182" s="4" t="s">
        <v>2451</v>
      </c>
    </row>
    <row r="183" spans="1:3">
      <c r="A183" s="3" t="s">
        <v>2405</v>
      </c>
    </row>
    <row r="184" spans="1:3">
      <c r="A184" s="4" t="s">
        <v>2155</v>
      </c>
      <c r="B184" s="5" t="n">
        <v>108544</v>
      </c>
    </row>
    <row r="185" spans="1:3">
      <c r="A185" s="4" t="s">
        <v>2452</v>
      </c>
    </row>
    <row r="186" spans="1:3">
      <c r="A186" s="3" t="s">
        <v>2405</v>
      </c>
    </row>
    <row r="187" spans="1:3">
      <c r="A187" s="4" t="s">
        <v>2155</v>
      </c>
      <c r="B187" s="5" t="n">
        <v>121496</v>
      </c>
      <c r="C187" s="5" t="n">
        <v>102776</v>
      </c>
    </row>
    <row r="188" spans="1:3">
      <c r="A188" s="4" t="s">
        <v>2453</v>
      </c>
    </row>
    <row r="189" spans="1:3">
      <c r="A189" s="3" t="s">
        <v>2405</v>
      </c>
    </row>
    <row r="190" spans="1:3">
      <c r="A190" s="4" t="s">
        <v>2155</v>
      </c>
      <c r="B190" s="5" t="n">
        <v>23082</v>
      </c>
      <c r="C190" s="5" t="n">
        <v>23162</v>
      </c>
    </row>
    <row r="191" spans="1:3">
      <c r="A191" s="4" t="s">
        <v>2454</v>
      </c>
    </row>
    <row r="192" spans="1:3">
      <c r="A192" s="3" t="s">
        <v>2405</v>
      </c>
    </row>
    <row r="193" spans="1:3">
      <c r="A193" s="4" t="s">
        <v>2155</v>
      </c>
      <c r="B193" s="5" t="n">
        <v>98414</v>
      </c>
      <c r="C193" s="5" t="n">
        <v>79614</v>
      </c>
    </row>
    <row r="194" spans="1:3">
      <c r="A194" s="4" t="s">
        <v>2455</v>
      </c>
    </row>
    <row r="195" spans="1:3">
      <c r="A195" s="3" t="s">
        <v>2405</v>
      </c>
    </row>
    <row r="196" spans="1:3">
      <c r="A196" s="4" t="s">
        <v>2155</v>
      </c>
      <c r="B196" s="5" t="n">
        <v>14348</v>
      </c>
      <c r="C196" s="5" t="n">
        <v>8632</v>
      </c>
    </row>
    <row r="197" spans="1:3">
      <c r="A197" s="4" t="s">
        <v>2456</v>
      </c>
    </row>
    <row r="198" spans="1:3">
      <c r="A198" s="3" t="s">
        <v>2405</v>
      </c>
    </row>
    <row r="199" spans="1:3">
      <c r="A199" s="4" t="s">
        <v>2155</v>
      </c>
      <c r="B199" s="5" t="n">
        <v>14348</v>
      </c>
      <c r="C199" s="5" t="n">
        <v>8632</v>
      </c>
    </row>
    <row r="200" spans="1:3">
      <c r="A200" s="4" t="s">
        <v>2457</v>
      </c>
    </row>
    <row r="201" spans="1:3">
      <c r="A201" s="3" t="s">
        <v>2405</v>
      </c>
    </row>
    <row r="202" spans="1:3">
      <c r="A202" s="4" t="s">
        <v>2155</v>
      </c>
      <c r="B202" s="5" t="n">
        <v>209693</v>
      </c>
      <c r="C202" s="5" t="n">
        <v>158524</v>
      </c>
    </row>
    <row r="203" spans="1:3">
      <c r="A203" s="4" t="s">
        <v>2458</v>
      </c>
    </row>
    <row r="204" spans="1:3">
      <c r="A204" s="3" t="s">
        <v>2405</v>
      </c>
    </row>
    <row r="205" spans="1:3">
      <c r="A205" s="4" t="s">
        <v>2155</v>
      </c>
      <c r="B205" s="5" t="n">
        <v>209693</v>
      </c>
      <c r="C205" s="5" t="n">
        <v>158524</v>
      </c>
    </row>
    <row r="206" spans="1:3">
      <c r="A206" s="4" t="s">
        <v>2459</v>
      </c>
    </row>
    <row r="207" spans="1:3">
      <c r="A207" s="3" t="s">
        <v>2405</v>
      </c>
    </row>
    <row r="208" spans="1:3">
      <c r="A208" s="4" t="s">
        <v>2155</v>
      </c>
      <c r="B208" s="5" t="n">
        <v>354</v>
      </c>
    </row>
    <row r="209" spans="1:3">
      <c r="A209" s="4" t="s">
        <v>2460</v>
      </c>
    </row>
    <row r="210" spans="1:3">
      <c r="A210" s="3" t="s">
        <v>2405</v>
      </c>
    </row>
    <row r="211" spans="1:3">
      <c r="A211" s="4" t="s">
        <v>2155</v>
      </c>
      <c r="B211" s="5" t="n">
        <v>354</v>
      </c>
    </row>
    <row r="212" spans="1:3">
      <c r="A212" s="4" t="s">
        <v>2461</v>
      </c>
    </row>
    <row r="213" spans="1:3">
      <c r="A213" s="3" t="s">
        <v>2405</v>
      </c>
    </row>
    <row r="214" spans="1:3">
      <c r="A214" s="4" t="s">
        <v>2155</v>
      </c>
      <c r="B214" s="5" t="n">
        <v>37370</v>
      </c>
      <c r="C214" s="5" t="n">
        <v>90616</v>
      </c>
    </row>
    <row r="215" spans="1:3">
      <c r="A215" s="4" t="s">
        <v>2462</v>
      </c>
    </row>
    <row r="216" spans="1:3">
      <c r="A216" s="3" t="s">
        <v>2405</v>
      </c>
    </row>
    <row r="217" spans="1:3">
      <c r="A217" s="4" t="s">
        <v>2155</v>
      </c>
      <c r="B217" s="5" t="n">
        <v>84849</v>
      </c>
      <c r="C217" s="5" t="n">
        <v>130828</v>
      </c>
    </row>
    <row r="218" spans="1:3">
      <c r="A218" s="4" t="s">
        <v>2463</v>
      </c>
    </row>
    <row r="219" spans="1:3">
      <c r="A219" s="3" t="s">
        <v>2405</v>
      </c>
    </row>
    <row r="220" spans="1:3">
      <c r="A220" s="4" t="s">
        <v>2155</v>
      </c>
      <c r="B220" s="5" t="n">
        <v>84849</v>
      </c>
      <c r="C220" s="5" t="n">
        <v>130828</v>
      </c>
    </row>
    <row r="221" spans="1:3">
      <c r="A221" s="4" t="s">
        <v>2464</v>
      </c>
    </row>
    <row r="222" spans="1:3">
      <c r="A222" s="3" t="s">
        <v>2405</v>
      </c>
    </row>
    <row r="223" spans="1:3">
      <c r="A223" s="4" t="s">
        <v>2155</v>
      </c>
      <c r="B223" s="5" t="n">
        <v>93190</v>
      </c>
      <c r="C223" s="5" t="n">
        <v>58302</v>
      </c>
    </row>
    <row r="224" spans="1:3">
      <c r="A224" s="4" t="s">
        <v>2465</v>
      </c>
    </row>
    <row r="225" spans="1:3">
      <c r="A225" s="3" t="s">
        <v>2405</v>
      </c>
    </row>
    <row r="226" spans="1:3">
      <c r="A226" s="4" t="s">
        <v>2155</v>
      </c>
      <c r="B226" s="5" t="n">
        <v>93190</v>
      </c>
      <c r="C226" s="5" t="n">
        <v>58302</v>
      </c>
    </row>
    <row r="227" spans="1:3">
      <c r="A227" s="4" t="s">
        <v>2466</v>
      </c>
    </row>
    <row r="228" spans="1:3">
      <c r="A228" s="3" t="s">
        <v>2405</v>
      </c>
    </row>
    <row r="229" spans="1:3">
      <c r="A229" s="4" t="s">
        <v>2155</v>
      </c>
      <c r="C229" s="5" t="n">
        <v>1034</v>
      </c>
    </row>
    <row r="230" spans="1:3">
      <c r="A230" s="4" t="s">
        <v>2467</v>
      </c>
    </row>
    <row r="231" spans="1:3">
      <c r="A231" s="3" t="s">
        <v>2405</v>
      </c>
    </row>
    <row r="232" spans="1:3">
      <c r="A232" s="4" t="s">
        <v>2155</v>
      </c>
      <c r="B232" s="5" t="n">
        <v>812</v>
      </c>
    </row>
    <row r="233" spans="1:3">
      <c r="A233" s="4" t="s">
        <v>2468</v>
      </c>
    </row>
    <row r="234" spans="1:3">
      <c r="A234" s="3" t="s">
        <v>2405</v>
      </c>
    </row>
    <row r="235" spans="1:3">
      <c r="A235" s="4" t="s">
        <v>2155</v>
      </c>
      <c r="C235" s="5" t="n">
        <v>1034</v>
      </c>
    </row>
    <row r="236" spans="1:3">
      <c r="A236" s="4" t="s">
        <v>2469</v>
      </c>
    </row>
    <row r="237" spans="1:3">
      <c r="A237" s="3" t="s">
        <v>2405</v>
      </c>
    </row>
    <row r="238" spans="1:3">
      <c r="A238" s="4" t="s">
        <v>2155</v>
      </c>
      <c r="B238" s="5" t="n">
        <v>812</v>
      </c>
    </row>
    <row r="239" spans="1:3">
      <c r="A239" s="4" t="s">
        <v>2470</v>
      </c>
    </row>
    <row r="240" spans="1:3">
      <c r="A240" s="3" t="s">
        <v>2405</v>
      </c>
    </row>
    <row r="241" spans="1:3">
      <c r="A241" s="4" t="s">
        <v>2155</v>
      </c>
      <c r="B241" s="5" t="n">
        <v>228886</v>
      </c>
      <c r="C241" s="5" t="n">
        <v>249339</v>
      </c>
    </row>
    <row r="242" spans="1:3">
      <c r="A242" s="4" t="s">
        <v>2471</v>
      </c>
    </row>
    <row r="243" spans="1:3">
      <c r="A243" s="3" t="s">
        <v>2405</v>
      </c>
    </row>
    <row r="244" spans="1:3">
      <c r="A244" s="4" t="s">
        <v>2155</v>
      </c>
      <c r="B244" s="5" t="n">
        <v>41767</v>
      </c>
      <c r="C244" s="5" t="n">
        <v>91322</v>
      </c>
    </row>
    <row r="245" spans="1:3">
      <c r="A245" s="4" t="s">
        <v>2472</v>
      </c>
    </row>
    <row r="246" spans="1:3">
      <c r="A246" s="3" t="s">
        <v>2405</v>
      </c>
    </row>
    <row r="247" spans="1:3">
      <c r="A247" s="4" t="s">
        <v>2155</v>
      </c>
      <c r="B247" s="5" t="n">
        <v>186525</v>
      </c>
      <c r="C247" s="5" t="n">
        <v>158017</v>
      </c>
    </row>
    <row r="248" spans="1:3">
      <c r="A248" s="4" t="s">
        <v>2473</v>
      </c>
    </row>
    <row r="249" spans="1:3">
      <c r="A249" s="3" t="s">
        <v>2405</v>
      </c>
    </row>
    <row r="250" spans="1:3">
      <c r="A250" s="4" t="s">
        <v>2155</v>
      </c>
      <c r="B250" s="5" t="n">
        <v>530</v>
      </c>
    </row>
    <row r="251" spans="1:3">
      <c r="A251" s="4" t="s">
        <v>2474</v>
      </c>
    </row>
    <row r="252" spans="1:3">
      <c r="A252" s="3" t="s">
        <v>2405</v>
      </c>
    </row>
    <row r="253" spans="1:3">
      <c r="A253" s="4" t="s">
        <v>2155</v>
      </c>
      <c r="B253" s="5" t="n">
        <v>64</v>
      </c>
    </row>
    <row r="254" spans="1:3">
      <c r="A254" s="4" t="s">
        <v>2475</v>
      </c>
    </row>
    <row r="255" spans="1:3">
      <c r="A255" s="3" t="s">
        <v>2405</v>
      </c>
    </row>
    <row r="256" spans="1:3">
      <c r="A256" s="4" t="s">
        <v>2155</v>
      </c>
      <c r="B256" s="5" t="n">
        <v>16519</v>
      </c>
      <c r="C256" s="5" t="n">
        <v>19217</v>
      </c>
    </row>
    <row r="257" spans="1:3">
      <c r="A257" s="4" t="s">
        <v>2476</v>
      </c>
    </row>
    <row r="258" spans="1:3">
      <c r="A258" s="3" t="s">
        <v>2405</v>
      </c>
    </row>
    <row r="259" spans="1:3">
      <c r="A259" s="4" t="s">
        <v>2155</v>
      </c>
      <c r="B259" s="6" t="n">
        <v>16519</v>
      </c>
      <c r="C259" s="6" t="n">
        <v>19217</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4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7</v>
      </c>
      <c r="B1" s="2" t="s">
        <v>204</v>
      </c>
      <c r="C1" s="2" t="s">
        <v>656</v>
      </c>
    </row>
    <row r="2" spans="1:3">
      <c r="A2" s="4" t="s">
        <v>36</v>
      </c>
    </row>
    <row r="3" spans="1:3">
      <c r="A3" s="3" t="s">
        <v>2405</v>
      </c>
    </row>
    <row r="4" spans="1:3">
      <c r="A4" s="4" t="s">
        <v>2155</v>
      </c>
      <c r="B4" s="6" t="n">
        <v>880081</v>
      </c>
      <c r="C4" s="6" t="n">
        <v>1057393</v>
      </c>
    </row>
    <row r="5" spans="1:3">
      <c r="A5" s="4" t="s">
        <v>2478</v>
      </c>
    </row>
    <row r="6" spans="1:3">
      <c r="A6" s="3" t="s">
        <v>2405</v>
      </c>
    </row>
    <row r="7" spans="1:3">
      <c r="A7" s="4" t="s">
        <v>2155</v>
      </c>
      <c r="B7" s="5" t="n">
        <v>758274</v>
      </c>
      <c r="C7" s="5" t="n">
        <v>894972</v>
      </c>
    </row>
    <row r="8" spans="1:3">
      <c r="A8" s="4" t="s">
        <v>2479</v>
      </c>
    </row>
    <row r="9" spans="1:3">
      <c r="A9" s="3" t="s">
        <v>2405</v>
      </c>
    </row>
    <row r="10" spans="1:3">
      <c r="A10" s="4" t="s">
        <v>2155</v>
      </c>
      <c r="B10" s="5" t="n">
        <v>121807</v>
      </c>
      <c r="C10" s="5" t="n">
        <v>162421</v>
      </c>
    </row>
    <row r="11" spans="1:3">
      <c r="A11" s="4" t="s">
        <v>38</v>
      </c>
    </row>
    <row r="12" spans="1:3">
      <c r="A12" s="3" t="s">
        <v>2405</v>
      </c>
    </row>
    <row r="13" spans="1:3">
      <c r="A13" s="4" t="s">
        <v>2155</v>
      </c>
      <c r="B13" s="5" t="n">
        <v>1745366</v>
      </c>
      <c r="C13" s="5" t="n">
        <v>1538578</v>
      </c>
    </row>
    <row r="14" spans="1:3">
      <c r="A14" s="4" t="s">
        <v>2480</v>
      </c>
    </row>
    <row r="15" spans="1:3">
      <c r="A15" s="3" t="s">
        <v>2405</v>
      </c>
    </row>
    <row r="16" spans="1:3">
      <c r="A16" s="4" t="s">
        <v>2155</v>
      </c>
      <c r="B16" s="5" t="n">
        <v>221894</v>
      </c>
      <c r="C16" s="5" t="n">
        <v>221414</v>
      </c>
    </row>
    <row r="17" spans="1:3">
      <c r="A17" s="4" t="s">
        <v>2481</v>
      </c>
    </row>
    <row r="18" spans="1:3">
      <c r="A18" s="3" t="s">
        <v>2405</v>
      </c>
    </row>
    <row r="19" spans="1:3">
      <c r="A19" s="4" t="s">
        <v>2155</v>
      </c>
      <c r="B19" s="5" t="n">
        <v>1434986</v>
      </c>
      <c r="C19" s="5" t="n">
        <v>1062558</v>
      </c>
    </row>
    <row r="20" spans="1:3">
      <c r="A20" s="4" t="s">
        <v>2482</v>
      </c>
    </row>
    <row r="21" spans="1:3">
      <c r="A21" s="3" t="s">
        <v>2405</v>
      </c>
    </row>
    <row r="22" spans="1:3">
      <c r="A22" s="4" t="s">
        <v>2155</v>
      </c>
      <c r="B22" s="5" t="n">
        <v>88486</v>
      </c>
      <c r="C22" s="5" t="n">
        <v>254606</v>
      </c>
    </row>
    <row r="23" spans="1:3">
      <c r="A23" s="4" t="s">
        <v>39</v>
      </c>
    </row>
    <row r="24" spans="1:3">
      <c r="A24" s="3" t="s">
        <v>2405</v>
      </c>
    </row>
    <row r="25" spans="1:3">
      <c r="A25" s="4" t="s">
        <v>2155</v>
      </c>
      <c r="B25" s="5" t="n">
        <v>97289</v>
      </c>
      <c r="C25" s="5" t="n">
        <v>91641</v>
      </c>
    </row>
    <row r="26" spans="1:3">
      <c r="A26" s="4" t="s">
        <v>2483</v>
      </c>
    </row>
    <row r="27" spans="1:3">
      <c r="A27" s="3" t="s">
        <v>2405</v>
      </c>
    </row>
    <row r="28" spans="1:3">
      <c r="A28" s="4" t="s">
        <v>2155</v>
      </c>
      <c r="B28" s="5" t="n">
        <v>29031</v>
      </c>
      <c r="C28" s="5" t="n">
        <v>32555</v>
      </c>
    </row>
    <row r="29" spans="1:3">
      <c r="A29" s="4" t="s">
        <v>2484</v>
      </c>
    </row>
    <row r="30" spans="1:3">
      <c r="A30" s="3" t="s">
        <v>2405</v>
      </c>
    </row>
    <row r="31" spans="1:3">
      <c r="A31" s="4" t="s">
        <v>2155</v>
      </c>
      <c r="B31" s="5" t="n">
        <v>742</v>
      </c>
    </row>
    <row r="32" spans="1:3">
      <c r="A32" s="4" t="s">
        <v>2485</v>
      </c>
    </row>
    <row r="33" spans="1:3">
      <c r="A33" s="3" t="s">
        <v>2405</v>
      </c>
    </row>
    <row r="34" spans="1:3">
      <c r="A34" s="4" t="s">
        <v>2155</v>
      </c>
      <c r="C34" s="5" t="n">
        <v>2576</v>
      </c>
    </row>
    <row r="35" spans="1:3">
      <c r="A35" s="4" t="s">
        <v>2486</v>
      </c>
    </row>
    <row r="36" spans="1:3">
      <c r="A36" s="3" t="s">
        <v>2405</v>
      </c>
    </row>
    <row r="37" spans="1:3">
      <c r="A37" s="4" t="s">
        <v>2155</v>
      </c>
      <c r="B37" s="5" t="n">
        <v>37520</v>
      </c>
      <c r="C37" s="5" t="n">
        <v>24717</v>
      </c>
    </row>
    <row r="38" spans="1:3">
      <c r="A38" s="4" t="s">
        <v>2487</v>
      </c>
    </row>
    <row r="39" spans="1:3">
      <c r="A39" s="3" t="s">
        <v>2405</v>
      </c>
    </row>
    <row r="40" spans="1:3">
      <c r="A40" s="4" t="s">
        <v>2155</v>
      </c>
      <c r="B40" s="5" t="n">
        <v>5017</v>
      </c>
      <c r="C40" s="5" t="n">
        <v>12522</v>
      </c>
    </row>
    <row r="41" spans="1:3">
      <c r="A41" s="4" t="s">
        <v>2488</v>
      </c>
    </row>
    <row r="42" spans="1:3">
      <c r="A42" s="3" t="s">
        <v>2405</v>
      </c>
    </row>
    <row r="43" spans="1:3">
      <c r="A43" s="4" t="s">
        <v>2155</v>
      </c>
      <c r="B43" s="5" t="n">
        <v>4466</v>
      </c>
      <c r="C43" s="5" t="n">
        <v>7464</v>
      </c>
    </row>
    <row r="44" spans="1:3">
      <c r="A44" s="4" t="s">
        <v>2489</v>
      </c>
    </row>
    <row r="45" spans="1:3">
      <c r="A45" s="3" t="s">
        <v>2405</v>
      </c>
    </row>
    <row r="46" spans="1:3">
      <c r="A46" s="4" t="s">
        <v>2155</v>
      </c>
      <c r="B46" s="5" t="n">
        <v>3096</v>
      </c>
      <c r="C46" s="5" t="n">
        <v>13</v>
      </c>
    </row>
    <row r="47" spans="1:3">
      <c r="A47" s="4" t="s">
        <v>2490</v>
      </c>
    </row>
    <row r="48" spans="1:3">
      <c r="A48" s="3" t="s">
        <v>2405</v>
      </c>
    </row>
    <row r="49" spans="1:3">
      <c r="A49" s="4" t="s">
        <v>2155</v>
      </c>
      <c r="B49" s="5" t="n">
        <v>59</v>
      </c>
      <c r="C49" s="5" t="n">
        <v>672</v>
      </c>
    </row>
    <row r="50" spans="1:3">
      <c r="A50" s="4" t="s">
        <v>2491</v>
      </c>
    </row>
    <row r="51" spans="1:3">
      <c r="A51" s="3" t="s">
        <v>2405</v>
      </c>
    </row>
    <row r="52" spans="1:3">
      <c r="A52" s="4" t="s">
        <v>2155</v>
      </c>
      <c r="B52" s="5" t="n">
        <v>15637</v>
      </c>
      <c r="C52" s="5" t="n">
        <v>7382</v>
      </c>
    </row>
    <row r="53" spans="1:3">
      <c r="A53" s="4" t="s">
        <v>2492</v>
      </c>
    </row>
    <row r="54" spans="1:3">
      <c r="A54" s="3" t="s">
        <v>2405</v>
      </c>
    </row>
    <row r="55" spans="1:3">
      <c r="A55" s="4" t="s">
        <v>2155</v>
      </c>
      <c r="B55" s="5" t="n">
        <v>985</v>
      </c>
      <c r="C55" s="5" t="n">
        <v>3740</v>
      </c>
    </row>
    <row r="56" spans="1:3">
      <c r="A56" s="4" t="s">
        <v>2493</v>
      </c>
    </row>
    <row r="57" spans="1:3">
      <c r="A57" s="3" t="s">
        <v>2405</v>
      </c>
    </row>
    <row r="58" spans="1:3">
      <c r="A58" s="4" t="s">
        <v>2155</v>
      </c>
      <c r="B58" s="5" t="n">
        <v>736</v>
      </c>
    </row>
    <row r="59" spans="1:3">
      <c r="A59" s="4" t="s">
        <v>41</v>
      </c>
    </row>
    <row r="60" spans="1:3">
      <c r="A60" s="3" t="s">
        <v>2405</v>
      </c>
    </row>
    <row r="61" spans="1:3">
      <c r="A61" s="4" t="s">
        <v>2155</v>
      </c>
      <c r="B61" s="5" t="n">
        <v>1495396</v>
      </c>
      <c r="C61" s="5" t="n">
        <v>760285</v>
      </c>
    </row>
    <row r="62" spans="1:3">
      <c r="A62" s="4" t="s">
        <v>2494</v>
      </c>
    </row>
    <row r="63" spans="1:3">
      <c r="A63" s="3" t="s">
        <v>2405</v>
      </c>
    </row>
    <row r="64" spans="1:3">
      <c r="A64" s="4" t="s">
        <v>2155</v>
      </c>
      <c r="B64" s="5" t="n">
        <v>394565</v>
      </c>
      <c r="C64" s="5" t="n">
        <v>409369</v>
      </c>
    </row>
    <row r="65" spans="1:3">
      <c r="A65" s="4" t="s">
        <v>2495</v>
      </c>
    </row>
    <row r="66" spans="1:3">
      <c r="A66" s="3" t="s">
        <v>2405</v>
      </c>
    </row>
    <row r="67" spans="1:3">
      <c r="A67" s="4" t="s">
        <v>2155</v>
      </c>
      <c r="B67" s="5" t="n">
        <v>1100831</v>
      </c>
      <c r="C67" s="5" t="n">
        <v>350916</v>
      </c>
    </row>
    <row r="68" spans="1:3">
      <c r="A68" s="4" t="s">
        <v>1047</v>
      </c>
    </row>
    <row r="69" spans="1:3">
      <c r="A69" s="3" t="s">
        <v>2405</v>
      </c>
    </row>
    <row r="70" spans="1:3">
      <c r="A70" s="4" t="s">
        <v>2155</v>
      </c>
      <c r="B70" s="5" t="n">
        <v>1100831</v>
      </c>
      <c r="C70" s="5" t="n">
        <v>350916</v>
      </c>
    </row>
    <row r="71" spans="1:3">
      <c r="A71" s="4" t="s">
        <v>2496</v>
      </c>
    </row>
    <row r="72" spans="1:3">
      <c r="A72" s="3" t="s">
        <v>2405</v>
      </c>
    </row>
    <row r="73" spans="1:3">
      <c r="A73" s="4" t="s">
        <v>2155</v>
      </c>
      <c r="B73" s="5" t="n">
        <v>1100831</v>
      </c>
      <c r="C73" s="5" t="n">
        <v>350916</v>
      </c>
    </row>
    <row r="74" spans="1:3">
      <c r="A74" s="4" t="s">
        <v>2351</v>
      </c>
    </row>
    <row r="75" spans="1:3">
      <c r="A75" s="3" t="s">
        <v>2405</v>
      </c>
    </row>
    <row r="76" spans="1:3">
      <c r="A76" s="4" t="s">
        <v>2155</v>
      </c>
      <c r="B76" s="5" t="n">
        <v>100023</v>
      </c>
      <c r="C76" s="5" t="n">
        <v>120017</v>
      </c>
    </row>
    <row r="77" spans="1:3">
      <c r="A77" s="4" t="s">
        <v>2497</v>
      </c>
    </row>
    <row r="78" spans="1:3">
      <c r="A78" s="3" t="s">
        <v>2405</v>
      </c>
    </row>
    <row r="79" spans="1:3">
      <c r="A79" s="4" t="s">
        <v>2155</v>
      </c>
      <c r="B79" s="5" t="n">
        <v>100023</v>
      </c>
      <c r="C79" s="5" t="n">
        <v>120017</v>
      </c>
    </row>
    <row r="80" spans="1:3">
      <c r="A80" s="4" t="s">
        <v>2354</v>
      </c>
    </row>
    <row r="81" spans="1:3">
      <c r="A81" s="3" t="s">
        <v>2405</v>
      </c>
    </row>
    <row r="82" spans="1:3">
      <c r="A82" s="4" t="s">
        <v>2155</v>
      </c>
      <c r="B82" s="5" t="n">
        <v>294542</v>
      </c>
      <c r="C82" s="5" t="n">
        <v>289352</v>
      </c>
    </row>
    <row r="83" spans="1:3">
      <c r="A83" s="4" t="s">
        <v>2498</v>
      </c>
    </row>
    <row r="84" spans="1:3">
      <c r="A84" s="3" t="s">
        <v>2405</v>
      </c>
    </row>
    <row r="85" spans="1:3">
      <c r="A85" s="4" t="s">
        <v>2155</v>
      </c>
      <c r="B85" s="5" t="n">
        <v>294542</v>
      </c>
      <c r="C85" s="5" t="n">
        <v>289352</v>
      </c>
    </row>
    <row r="86" spans="1:3">
      <c r="A86" s="4" t="s">
        <v>407</v>
      </c>
    </row>
    <row r="87" spans="1:3">
      <c r="A87" s="3" t="s">
        <v>2405</v>
      </c>
    </row>
    <row r="88" spans="1:3">
      <c r="A88" s="4" t="s">
        <v>2155</v>
      </c>
      <c r="B88" s="5" t="n">
        <v>27926632</v>
      </c>
      <c r="C88" s="5" t="n">
        <v>25451513</v>
      </c>
    </row>
    <row r="89" spans="1:3">
      <c r="A89" s="4" t="s">
        <v>2499</v>
      </c>
    </row>
    <row r="90" spans="1:3">
      <c r="A90" s="3" t="s">
        <v>2405</v>
      </c>
    </row>
    <row r="91" spans="1:3">
      <c r="A91" s="4" t="s">
        <v>2155</v>
      </c>
      <c r="B91" s="5" t="n">
        <v>2122599</v>
      </c>
      <c r="C91" s="5" t="n">
        <v>1851649</v>
      </c>
    </row>
    <row r="92" spans="1:3">
      <c r="A92" s="4" t="s">
        <v>2500</v>
      </c>
    </row>
    <row r="93" spans="1:3">
      <c r="A93" s="3" t="s">
        <v>2405</v>
      </c>
    </row>
    <row r="94" spans="1:3">
      <c r="A94" s="4" t="s">
        <v>2155</v>
      </c>
      <c r="B94" s="5" t="n">
        <v>12488234</v>
      </c>
      <c r="C94" s="5" t="n">
        <v>11490695</v>
      </c>
    </row>
    <row r="95" spans="1:3">
      <c r="A95" s="4" t="s">
        <v>2501</v>
      </c>
    </row>
    <row r="96" spans="1:3">
      <c r="A96" s="3" t="s">
        <v>2405</v>
      </c>
    </row>
    <row r="97" spans="1:3">
      <c r="A97" s="4" t="s">
        <v>2155</v>
      </c>
      <c r="B97" s="5" t="n">
        <v>2324325</v>
      </c>
      <c r="C97" s="5" t="n">
        <v>2035129</v>
      </c>
    </row>
    <row r="98" spans="1:3">
      <c r="A98" s="4" t="s">
        <v>2502</v>
      </c>
    </row>
    <row r="99" spans="1:3">
      <c r="A99" s="3" t="s">
        <v>2405</v>
      </c>
    </row>
    <row r="100" spans="1:3">
      <c r="A100" s="4" t="s">
        <v>2155</v>
      </c>
      <c r="B100" s="5" t="n">
        <v>1579475</v>
      </c>
      <c r="C100" s="5" t="n">
        <v>1399692</v>
      </c>
    </row>
    <row r="101" spans="1:3">
      <c r="A101" s="4" t="s">
        <v>2503</v>
      </c>
    </row>
    <row r="102" spans="1:3">
      <c r="A102" s="3" t="s">
        <v>2405</v>
      </c>
    </row>
    <row r="103" spans="1:3">
      <c r="A103" s="4" t="s">
        <v>2155</v>
      </c>
      <c r="B103" s="5" t="n">
        <v>453549</v>
      </c>
      <c r="C103" s="5" t="n">
        <v>422176</v>
      </c>
    </row>
    <row r="104" spans="1:3">
      <c r="A104" s="4" t="s">
        <v>2504</v>
      </c>
    </row>
    <row r="105" spans="1:3">
      <c r="A105" s="3" t="s">
        <v>2405</v>
      </c>
    </row>
    <row r="106" spans="1:3">
      <c r="A106" s="4" t="s">
        <v>2155</v>
      </c>
      <c r="B106" s="5" t="n">
        <v>461351</v>
      </c>
      <c r="C106" s="5" t="n">
        <v>565695</v>
      </c>
    </row>
    <row r="107" spans="1:3">
      <c r="A107" s="4" t="s">
        <v>2505</v>
      </c>
    </row>
    <row r="108" spans="1:3">
      <c r="A108" s="3" t="s">
        <v>2405</v>
      </c>
    </row>
    <row r="109" spans="1:3">
      <c r="A109" s="4" t="s">
        <v>2155</v>
      </c>
      <c r="B109" s="5" t="n">
        <v>1582520</v>
      </c>
      <c r="C109" s="5" t="n">
        <v>1354069</v>
      </c>
    </row>
    <row r="110" spans="1:3">
      <c r="A110" s="4" t="s">
        <v>2506</v>
      </c>
    </row>
    <row r="111" spans="1:3">
      <c r="A111" s="3" t="s">
        <v>2405</v>
      </c>
    </row>
    <row r="112" spans="1:3">
      <c r="A112" s="4" t="s">
        <v>2155</v>
      </c>
      <c r="B112" s="5" t="n">
        <v>156472</v>
      </c>
      <c r="C112" s="5" t="n">
        <v>145266</v>
      </c>
    </row>
    <row r="113" spans="1:3">
      <c r="A113" s="4" t="s">
        <v>2507</v>
      </c>
    </row>
    <row r="114" spans="1:3">
      <c r="A114" s="3" t="s">
        <v>2405</v>
      </c>
    </row>
    <row r="115" spans="1:3">
      <c r="A115" s="4" t="s">
        <v>2155</v>
      </c>
      <c r="B115" s="5" t="n">
        <v>1498142</v>
      </c>
      <c r="C115" s="5" t="n">
        <v>1612930</v>
      </c>
    </row>
    <row r="116" spans="1:3">
      <c r="A116" s="4" t="s">
        <v>2508</v>
      </c>
    </row>
    <row r="117" spans="1:3">
      <c r="A117" s="3" t="s">
        <v>2405</v>
      </c>
    </row>
    <row r="118" spans="1:3">
      <c r="A118" s="4" t="s">
        <v>2155</v>
      </c>
      <c r="B118" s="5" t="n">
        <v>1752237</v>
      </c>
      <c r="C118" s="5" t="n">
        <v>1493373</v>
      </c>
    </row>
    <row r="119" spans="1:3">
      <c r="A119" s="4" t="s">
        <v>2509</v>
      </c>
    </row>
    <row r="120" spans="1:3">
      <c r="A120" s="3" t="s">
        <v>2405</v>
      </c>
    </row>
    <row r="121" spans="1:3">
      <c r="A121" s="4" t="s">
        <v>2155</v>
      </c>
      <c r="B121" s="5" t="n">
        <v>2109491</v>
      </c>
      <c r="C121" s="5" t="n">
        <v>1964238</v>
      </c>
    </row>
    <row r="122" spans="1:3">
      <c r="A122" s="4" t="s">
        <v>2510</v>
      </c>
    </row>
    <row r="123" spans="1:3">
      <c r="A123" s="3" t="s">
        <v>2405</v>
      </c>
    </row>
    <row r="124" spans="1:3">
      <c r="A124" s="4" t="s">
        <v>2155</v>
      </c>
      <c r="B124" s="5" t="n">
        <v>1398237</v>
      </c>
      <c r="C124" s="5" t="n">
        <v>1116601</v>
      </c>
    </row>
    <row r="125" spans="1:3">
      <c r="A125" s="4" t="s">
        <v>798</v>
      </c>
    </row>
    <row r="126" spans="1:3">
      <c r="A126" s="3" t="s">
        <v>2405</v>
      </c>
    </row>
    <row r="127" spans="1:3">
      <c r="A127" s="4" t="s">
        <v>2155</v>
      </c>
      <c r="B127" s="5" t="n">
        <v>15438398</v>
      </c>
      <c r="C127" s="5" t="n">
        <v>13960818</v>
      </c>
    </row>
    <row r="128" spans="1:3">
      <c r="A128" s="4" t="s">
        <v>2511</v>
      </c>
    </row>
    <row r="129" spans="1:3">
      <c r="A129" s="3" t="s">
        <v>2405</v>
      </c>
    </row>
    <row r="130" spans="1:3">
      <c r="A130" s="4" t="s">
        <v>2155</v>
      </c>
      <c r="B130" s="5" t="n">
        <v>2122599</v>
      </c>
      <c r="C130" s="5" t="n">
        <v>1851649</v>
      </c>
    </row>
    <row r="131" spans="1:3">
      <c r="A131" s="4" t="s">
        <v>2512</v>
      </c>
    </row>
    <row r="132" spans="1:3">
      <c r="A132" s="3" t="s">
        <v>2405</v>
      </c>
    </row>
    <row r="133" spans="1:3">
      <c r="A133" s="4" t="s">
        <v>2155</v>
      </c>
      <c r="B133" s="5" t="n">
        <v>2324325</v>
      </c>
      <c r="C133" s="5" t="n">
        <v>2035129</v>
      </c>
    </row>
    <row r="134" spans="1:3">
      <c r="A134" s="4" t="s">
        <v>2513</v>
      </c>
    </row>
    <row r="135" spans="1:3">
      <c r="A135" s="3" t="s">
        <v>2405</v>
      </c>
    </row>
    <row r="136" spans="1:3">
      <c r="A136" s="4" t="s">
        <v>2155</v>
      </c>
      <c r="B136" s="5" t="n">
        <v>1579475</v>
      </c>
      <c r="C136" s="5" t="n">
        <v>1399692</v>
      </c>
    </row>
    <row r="137" spans="1:3">
      <c r="A137" s="4" t="s">
        <v>2514</v>
      </c>
    </row>
    <row r="138" spans="1:3">
      <c r="A138" s="3" t="s">
        <v>2405</v>
      </c>
    </row>
    <row r="139" spans="1:3">
      <c r="A139" s="4" t="s">
        <v>2155</v>
      </c>
      <c r="B139" s="5" t="n">
        <v>453549</v>
      </c>
      <c r="C139" s="5" t="n">
        <v>422176</v>
      </c>
    </row>
    <row r="140" spans="1:3">
      <c r="A140" s="4" t="s">
        <v>2515</v>
      </c>
    </row>
    <row r="141" spans="1:3">
      <c r="A141" s="3" t="s">
        <v>2405</v>
      </c>
    </row>
    <row r="142" spans="1:3">
      <c r="A142" s="4" t="s">
        <v>2155</v>
      </c>
      <c r="B142" s="5" t="n">
        <v>461351</v>
      </c>
      <c r="C142" s="5" t="n">
        <v>565695</v>
      </c>
    </row>
    <row r="143" spans="1:3">
      <c r="A143" s="4" t="s">
        <v>2516</v>
      </c>
    </row>
    <row r="144" spans="1:3">
      <c r="A144" s="3" t="s">
        <v>2405</v>
      </c>
    </row>
    <row r="145" spans="1:3">
      <c r="A145" s="4" t="s">
        <v>2155</v>
      </c>
      <c r="B145" s="5" t="n">
        <v>1582520</v>
      </c>
      <c r="C145" s="5" t="n">
        <v>1354069</v>
      </c>
    </row>
    <row r="146" spans="1:3">
      <c r="A146" s="4" t="s">
        <v>2517</v>
      </c>
    </row>
    <row r="147" spans="1:3">
      <c r="A147" s="3" t="s">
        <v>2405</v>
      </c>
    </row>
    <row r="148" spans="1:3">
      <c r="A148" s="4" t="s">
        <v>2155</v>
      </c>
      <c r="B148" s="5" t="n">
        <v>156472</v>
      </c>
      <c r="C148" s="5" t="n">
        <v>145266</v>
      </c>
    </row>
    <row r="149" spans="1:3">
      <c r="A149" s="4" t="s">
        <v>2518</v>
      </c>
    </row>
    <row r="150" spans="1:3">
      <c r="A150" s="3" t="s">
        <v>2405</v>
      </c>
    </row>
    <row r="151" spans="1:3">
      <c r="A151" s="4" t="s">
        <v>2155</v>
      </c>
      <c r="B151" s="5" t="n">
        <v>1498142</v>
      </c>
      <c r="C151" s="5" t="n">
        <v>1612930</v>
      </c>
    </row>
    <row r="152" spans="1:3">
      <c r="A152" s="4" t="s">
        <v>2519</v>
      </c>
    </row>
    <row r="153" spans="1:3">
      <c r="A153" s="3" t="s">
        <v>2405</v>
      </c>
    </row>
    <row r="154" spans="1:3">
      <c r="A154" s="4" t="s">
        <v>2155</v>
      </c>
      <c r="B154" s="5" t="n">
        <v>1752237</v>
      </c>
      <c r="C154" s="5" t="n">
        <v>1493373</v>
      </c>
    </row>
    <row r="155" spans="1:3">
      <c r="A155" s="4" t="s">
        <v>2520</v>
      </c>
    </row>
    <row r="156" spans="1:3">
      <c r="A156" s="3" t="s">
        <v>2405</v>
      </c>
    </row>
    <row r="157" spans="1:3">
      <c r="A157" s="4" t="s">
        <v>2155</v>
      </c>
      <c r="B157" s="5" t="n">
        <v>2109491</v>
      </c>
      <c r="C157" s="5" t="n">
        <v>1964238</v>
      </c>
    </row>
    <row r="158" spans="1:3">
      <c r="A158" s="4" t="s">
        <v>2521</v>
      </c>
    </row>
    <row r="159" spans="1:3">
      <c r="A159" s="3" t="s">
        <v>2405</v>
      </c>
    </row>
    <row r="160" spans="1:3">
      <c r="A160" s="4" t="s">
        <v>2155</v>
      </c>
      <c r="B160" s="5" t="n">
        <v>1398237</v>
      </c>
      <c r="C160" s="5" t="n">
        <v>1116601</v>
      </c>
    </row>
    <row r="161" spans="1:3">
      <c r="A161" s="4" t="s">
        <v>799</v>
      </c>
    </row>
    <row r="162" spans="1:3">
      <c r="A162" s="3" t="s">
        <v>2405</v>
      </c>
    </row>
    <row r="163" spans="1:3">
      <c r="A163" s="4" t="s">
        <v>2155</v>
      </c>
      <c r="B163" s="5" t="n">
        <v>8052073</v>
      </c>
      <c r="C163" s="5" t="n">
        <v>7477236</v>
      </c>
    </row>
    <row r="164" spans="1:3">
      <c r="A164" s="4" t="s">
        <v>2522</v>
      </c>
    </row>
    <row r="165" spans="1:3">
      <c r="A165" s="3" t="s">
        <v>2405</v>
      </c>
    </row>
    <row r="166" spans="1:3">
      <c r="A166" s="4" t="s">
        <v>2155</v>
      </c>
      <c r="B166" s="5" t="n">
        <v>8052073</v>
      </c>
      <c r="C166" s="5" t="n">
        <v>7477236</v>
      </c>
    </row>
    <row r="167" spans="1:3">
      <c r="A167" s="4" t="s">
        <v>687</v>
      </c>
    </row>
    <row r="168" spans="1:3">
      <c r="A168" s="3" t="s">
        <v>2405</v>
      </c>
    </row>
    <row r="169" spans="1:3">
      <c r="A169" s="4" t="s">
        <v>2155</v>
      </c>
      <c r="B169" s="5" t="n">
        <v>4436161</v>
      </c>
      <c r="C169" s="5" t="n">
        <v>4013459</v>
      </c>
    </row>
    <row r="170" spans="1:3">
      <c r="A170" s="4" t="s">
        <v>2523</v>
      </c>
    </row>
    <row r="171" spans="1:3">
      <c r="A171" s="3" t="s">
        <v>2405</v>
      </c>
    </row>
    <row r="172" spans="1:3">
      <c r="A172" s="4" t="s">
        <v>2155</v>
      </c>
      <c r="B172" s="5" t="n">
        <v>4436161</v>
      </c>
      <c r="C172" s="5" t="n">
        <v>4013459</v>
      </c>
    </row>
    <row r="173" spans="1:3">
      <c r="A173" s="4" t="s">
        <v>43</v>
      </c>
    </row>
    <row r="174" spans="1:3">
      <c r="A174" s="3" t="s">
        <v>2405</v>
      </c>
    </row>
    <row r="175" spans="1:3">
      <c r="A175" s="4" t="s">
        <v>2155</v>
      </c>
      <c r="C175" s="5" t="n">
        <v>1526315</v>
      </c>
    </row>
    <row r="176" spans="1:3">
      <c r="A176" s="4" t="s">
        <v>2524</v>
      </c>
    </row>
    <row r="177" spans="1:3">
      <c r="A177" s="3" t="s">
        <v>2405</v>
      </c>
    </row>
    <row r="178" spans="1:3">
      <c r="A178" s="4" t="s">
        <v>2155</v>
      </c>
      <c r="C178" s="5" t="n">
        <v>1107037</v>
      </c>
    </row>
    <row r="179" spans="1:3">
      <c r="A179" s="4" t="s">
        <v>2525</v>
      </c>
    </row>
    <row r="180" spans="1:3">
      <c r="A180" s="3" t="s">
        <v>2405</v>
      </c>
    </row>
    <row r="181" spans="1:3">
      <c r="A181" s="4" t="s">
        <v>2155</v>
      </c>
      <c r="C181" s="5" t="n">
        <v>207474</v>
      </c>
    </row>
    <row r="182" spans="1:3">
      <c r="A182" s="4" t="s">
        <v>2526</v>
      </c>
    </row>
    <row r="183" spans="1:3">
      <c r="A183" s="3" t="s">
        <v>2405</v>
      </c>
    </row>
    <row r="184" spans="1:3">
      <c r="A184" s="4" t="s">
        <v>2155</v>
      </c>
      <c r="C184" s="5" t="n">
        <v>148894</v>
      </c>
    </row>
    <row r="185" spans="1:3">
      <c r="A185" s="4" t="s">
        <v>2527</v>
      </c>
    </row>
    <row r="186" spans="1:3">
      <c r="A186" s="3" t="s">
        <v>2405</v>
      </c>
    </row>
    <row r="187" spans="1:3">
      <c r="A187" s="4" t="s">
        <v>2155</v>
      </c>
      <c r="C187" s="5" t="n">
        <v>31833</v>
      </c>
    </row>
    <row r="188" spans="1:3">
      <c r="A188" s="4" t="s">
        <v>2528</v>
      </c>
    </row>
    <row r="189" spans="1:3">
      <c r="A189" s="3" t="s">
        <v>2405</v>
      </c>
    </row>
    <row r="190" spans="1:3">
      <c r="A190" s="4" t="s">
        <v>2155</v>
      </c>
      <c r="C190" s="5" t="n">
        <v>8589</v>
      </c>
    </row>
    <row r="191" spans="1:3">
      <c r="A191" s="4" t="s">
        <v>2529</v>
      </c>
    </row>
    <row r="192" spans="1:3">
      <c r="A192" s="3" t="s">
        <v>2405</v>
      </c>
    </row>
    <row r="193" spans="1:3">
      <c r="A193" s="4" t="s">
        <v>2155</v>
      </c>
      <c r="C193" s="5" t="n">
        <v>7662</v>
      </c>
    </row>
    <row r="194" spans="1:3">
      <c r="A194" s="4" t="s">
        <v>2530</v>
      </c>
    </row>
    <row r="195" spans="1:3">
      <c r="A195" s="3" t="s">
        <v>2405</v>
      </c>
    </row>
    <row r="196" spans="1:3">
      <c r="A196" s="4" t="s">
        <v>2155</v>
      </c>
      <c r="C196" s="5" t="n">
        <v>2883</v>
      </c>
    </row>
    <row r="197" spans="1:3">
      <c r="A197" s="4" t="s">
        <v>2531</v>
      </c>
    </row>
    <row r="198" spans="1:3">
      <c r="A198" s="3" t="s">
        <v>2405</v>
      </c>
    </row>
    <row r="199" spans="1:3">
      <c r="A199" s="4" t="s">
        <v>2155</v>
      </c>
      <c r="C199" s="5" t="n">
        <v>6972</v>
      </c>
    </row>
    <row r="200" spans="1:3">
      <c r="A200" s="4" t="s">
        <v>2532</v>
      </c>
    </row>
    <row r="201" spans="1:3">
      <c r="A201" s="3" t="s">
        <v>2405</v>
      </c>
    </row>
    <row r="202" spans="1:3">
      <c r="A202" s="4" t="s">
        <v>2155</v>
      </c>
      <c r="C202" s="5" t="n">
        <v>4971</v>
      </c>
    </row>
    <row r="203" spans="1:3">
      <c r="A203" s="4" t="s">
        <v>752</v>
      </c>
    </row>
    <row r="204" spans="1:3">
      <c r="A204" s="3" t="s">
        <v>2405</v>
      </c>
    </row>
    <row r="205" spans="1:3">
      <c r="A205" s="4" t="s">
        <v>2155</v>
      </c>
      <c r="B205" s="5" t="n">
        <v>1053191</v>
      </c>
    </row>
    <row r="206" spans="1:3">
      <c r="A206" s="4" t="s">
        <v>2533</v>
      </c>
    </row>
    <row r="207" spans="1:3">
      <c r="A207" s="3" t="s">
        <v>2405</v>
      </c>
    </row>
    <row r="208" spans="1:3">
      <c r="A208" s="4" t="s">
        <v>2155</v>
      </c>
      <c r="B208" s="5" t="n">
        <v>798951</v>
      </c>
    </row>
    <row r="209" spans="1:3">
      <c r="A209" s="4" t="s">
        <v>2534</v>
      </c>
    </row>
    <row r="210" spans="1:3">
      <c r="A210" s="3" t="s">
        <v>2405</v>
      </c>
    </row>
    <row r="211" spans="1:3">
      <c r="A211" s="4" t="s">
        <v>2155</v>
      </c>
      <c r="B211" s="5" t="n">
        <v>135145</v>
      </c>
    </row>
    <row r="212" spans="1:3">
      <c r="A212" s="4" t="s">
        <v>2535</v>
      </c>
    </row>
    <row r="213" spans="1:3">
      <c r="A213" s="3" t="s">
        <v>2405</v>
      </c>
    </row>
    <row r="214" spans="1:3">
      <c r="A214" s="4" t="s">
        <v>2155</v>
      </c>
      <c r="B214" s="5" t="n">
        <v>29077</v>
      </c>
    </row>
    <row r="215" spans="1:3">
      <c r="A215" s="4" t="s">
        <v>2536</v>
      </c>
    </row>
    <row r="216" spans="1:3">
      <c r="A216" s="3" t="s">
        <v>2405</v>
      </c>
    </row>
    <row r="217" spans="1:3">
      <c r="A217" s="4" t="s">
        <v>2155</v>
      </c>
      <c r="B217" s="5" t="n">
        <v>22390</v>
      </c>
    </row>
    <row r="218" spans="1:3">
      <c r="A218" s="4" t="s">
        <v>2537</v>
      </c>
    </row>
    <row r="219" spans="1:3">
      <c r="A219" s="3" t="s">
        <v>2405</v>
      </c>
    </row>
    <row r="220" spans="1:3">
      <c r="A220" s="4" t="s">
        <v>2155</v>
      </c>
      <c r="B220" s="5" t="n">
        <v>8245</v>
      </c>
    </row>
    <row r="221" spans="1:3">
      <c r="A221" s="4" t="s">
        <v>2538</v>
      </c>
    </row>
    <row r="222" spans="1:3">
      <c r="A222" s="3" t="s">
        <v>2405</v>
      </c>
    </row>
    <row r="223" spans="1:3">
      <c r="A223" s="4" t="s">
        <v>2155</v>
      </c>
      <c r="B223" s="5" t="n">
        <v>4938</v>
      </c>
    </row>
    <row r="224" spans="1:3">
      <c r="A224" s="4" t="s">
        <v>2539</v>
      </c>
    </row>
    <row r="225" spans="1:3">
      <c r="A225" s="3" t="s">
        <v>2405</v>
      </c>
    </row>
    <row r="226" spans="1:3">
      <c r="A226" s="4" t="s">
        <v>2155</v>
      </c>
      <c r="B226" s="5" t="n">
        <v>54445</v>
      </c>
    </row>
    <row r="227" spans="1:3">
      <c r="A227" s="4" t="s">
        <v>2406</v>
      </c>
    </row>
    <row r="228" spans="1:3">
      <c r="A228" s="3" t="s">
        <v>2405</v>
      </c>
    </row>
    <row r="229" spans="1:3">
      <c r="A229" s="4" t="s">
        <v>2155</v>
      </c>
      <c r="B229" s="5" t="n">
        <v>1523472</v>
      </c>
      <c r="C229" s="5" t="n">
        <v>1317164</v>
      </c>
    </row>
    <row r="230" spans="1:3">
      <c r="A230" s="4" t="s">
        <v>2540</v>
      </c>
    </row>
    <row r="231" spans="1:3">
      <c r="A231" s="3" t="s">
        <v>2405</v>
      </c>
    </row>
    <row r="232" spans="1:3">
      <c r="A232" s="4" t="s">
        <v>2155</v>
      </c>
      <c r="B232" s="5" t="n">
        <v>1434986</v>
      </c>
      <c r="C232" s="5" t="n">
        <v>1062558</v>
      </c>
    </row>
    <row r="233" spans="1:3">
      <c r="A233" s="4" t="s">
        <v>2541</v>
      </c>
    </row>
    <row r="234" spans="1:3">
      <c r="A234" s="3" t="s">
        <v>2405</v>
      </c>
    </row>
    <row r="235" spans="1:3">
      <c r="A235" s="4" t="s">
        <v>2155</v>
      </c>
      <c r="B235" s="5" t="n">
        <v>88486</v>
      </c>
      <c r="C235" s="5" t="n">
        <v>254606</v>
      </c>
    </row>
    <row r="236" spans="1:3">
      <c r="A236" s="4" t="s">
        <v>2407</v>
      </c>
    </row>
    <row r="237" spans="1:3">
      <c r="A237" s="3" t="s">
        <v>2405</v>
      </c>
    </row>
    <row r="238" spans="1:3">
      <c r="A238" s="4" t="s">
        <v>2155</v>
      </c>
      <c r="C238" s="5" t="n">
        <v>356368</v>
      </c>
    </row>
    <row r="239" spans="1:3">
      <c r="A239" s="4" t="s">
        <v>2542</v>
      </c>
    </row>
    <row r="240" spans="1:3">
      <c r="A240" s="3" t="s">
        <v>2405</v>
      </c>
    </row>
    <row r="241" spans="1:3">
      <c r="A241" s="4" t="s">
        <v>2155</v>
      </c>
      <c r="C241" s="5" t="n">
        <v>207474</v>
      </c>
    </row>
    <row r="242" spans="1:3">
      <c r="A242" s="4" t="s">
        <v>2543</v>
      </c>
    </row>
    <row r="243" spans="1:3">
      <c r="A243" s="3" t="s">
        <v>2405</v>
      </c>
    </row>
    <row r="244" spans="1:3">
      <c r="A244" s="4" t="s">
        <v>2155</v>
      </c>
      <c r="C244" s="5" t="n">
        <v>148894</v>
      </c>
    </row>
    <row r="245" spans="1:3">
      <c r="A245" s="4" t="s">
        <v>2408</v>
      </c>
    </row>
    <row r="246" spans="1:3">
      <c r="A246" s="3" t="s">
        <v>2405</v>
      </c>
    </row>
    <row r="247" spans="1:3">
      <c r="A247" s="4" t="s">
        <v>2155</v>
      </c>
      <c r="B247" s="5" t="n">
        <v>164222</v>
      </c>
    </row>
    <row r="248" spans="1:3">
      <c r="A248" s="4" t="s">
        <v>2544</v>
      </c>
    </row>
    <row r="249" spans="1:3">
      <c r="A249" s="3" t="s">
        <v>2405</v>
      </c>
    </row>
    <row r="250" spans="1:3">
      <c r="A250" s="4" t="s">
        <v>2155</v>
      </c>
      <c r="B250" s="5" t="n">
        <v>135145</v>
      </c>
    </row>
    <row r="251" spans="1:3">
      <c r="A251" s="4" t="s">
        <v>2545</v>
      </c>
    </row>
    <row r="252" spans="1:3">
      <c r="A252" s="3" t="s">
        <v>2405</v>
      </c>
    </row>
    <row r="253" spans="1:3">
      <c r="A253" s="4" t="s">
        <v>2155</v>
      </c>
      <c r="B253" s="5" t="n">
        <v>29077</v>
      </c>
    </row>
    <row r="254" spans="1:3">
      <c r="A254" s="4" t="s">
        <v>2409</v>
      </c>
    </row>
    <row r="255" spans="1:3">
      <c r="A255" s="3" t="s">
        <v>2405</v>
      </c>
    </row>
    <row r="256" spans="1:3">
      <c r="A256" s="4" t="s">
        <v>2155</v>
      </c>
      <c r="B256" s="5" t="n">
        <v>129607</v>
      </c>
      <c r="C256" s="5" t="n">
        <v>221092</v>
      </c>
    </row>
    <row r="257" spans="1:3">
      <c r="A257" s="4" t="s">
        <v>2546</v>
      </c>
    </row>
    <row r="258" spans="1:3">
      <c r="A258" s="3" t="s">
        <v>2405</v>
      </c>
    </row>
    <row r="259" spans="1:3">
      <c r="A259" s="4" t="s">
        <v>2155</v>
      </c>
      <c r="B259" s="5" t="n">
        <v>129607</v>
      </c>
      <c r="C259" s="5" t="n">
        <v>221092</v>
      </c>
    </row>
    <row r="260" spans="1:3">
      <c r="A260" s="4" t="s">
        <v>2410</v>
      </c>
    </row>
    <row r="261" spans="1:3">
      <c r="A261" s="3" t="s">
        <v>2405</v>
      </c>
    </row>
    <row r="262" spans="1:3">
      <c r="A262" s="4" t="s">
        <v>2155</v>
      </c>
      <c r="C262" s="5" t="n">
        <v>1168913</v>
      </c>
    </row>
    <row r="263" spans="1:3">
      <c r="A263" s="4" t="s">
        <v>2547</v>
      </c>
    </row>
    <row r="264" spans="1:3">
      <c r="A264" s="3" t="s">
        <v>2405</v>
      </c>
    </row>
    <row r="265" spans="1:3">
      <c r="A265" s="4" t="s">
        <v>2155</v>
      </c>
      <c r="C265" s="5" t="n">
        <v>1106003</v>
      </c>
    </row>
    <row r="266" spans="1:3">
      <c r="A266" s="4" t="s">
        <v>2548</v>
      </c>
    </row>
    <row r="267" spans="1:3">
      <c r="A267" s="3" t="s">
        <v>2405</v>
      </c>
    </row>
    <row r="268" spans="1:3">
      <c r="A268" s="4" t="s">
        <v>2155</v>
      </c>
      <c r="C268" s="5" t="n">
        <v>31833</v>
      </c>
    </row>
    <row r="269" spans="1:3">
      <c r="A269" s="4" t="s">
        <v>2549</v>
      </c>
    </row>
    <row r="270" spans="1:3">
      <c r="A270" s="3" t="s">
        <v>2405</v>
      </c>
    </row>
    <row r="271" spans="1:3">
      <c r="A271" s="4" t="s">
        <v>2155</v>
      </c>
      <c r="C271" s="5" t="n">
        <v>8589</v>
      </c>
    </row>
    <row r="272" spans="1:3">
      <c r="A272" s="4" t="s">
        <v>2550</v>
      </c>
    </row>
    <row r="273" spans="1:3">
      <c r="A273" s="3" t="s">
        <v>2405</v>
      </c>
    </row>
    <row r="274" spans="1:3">
      <c r="A274" s="4" t="s">
        <v>2155</v>
      </c>
      <c r="C274" s="5" t="n">
        <v>7662</v>
      </c>
    </row>
    <row r="275" spans="1:3">
      <c r="A275" s="4" t="s">
        <v>2551</v>
      </c>
    </row>
    <row r="276" spans="1:3">
      <c r="A276" s="3" t="s">
        <v>2405</v>
      </c>
    </row>
    <row r="277" spans="1:3">
      <c r="A277" s="4" t="s">
        <v>2155</v>
      </c>
      <c r="C277" s="5" t="n">
        <v>2883</v>
      </c>
    </row>
    <row r="278" spans="1:3">
      <c r="A278" s="4" t="s">
        <v>2552</v>
      </c>
    </row>
    <row r="279" spans="1:3">
      <c r="A279" s="3" t="s">
        <v>2405</v>
      </c>
    </row>
    <row r="280" spans="1:3">
      <c r="A280" s="4" t="s">
        <v>2155</v>
      </c>
      <c r="C280" s="5" t="n">
        <v>6972</v>
      </c>
    </row>
    <row r="281" spans="1:3">
      <c r="A281" s="4" t="s">
        <v>2553</v>
      </c>
    </row>
    <row r="282" spans="1:3">
      <c r="A282" s="3" t="s">
        <v>2405</v>
      </c>
    </row>
    <row r="283" spans="1:3">
      <c r="A283" s="4" t="s">
        <v>2155</v>
      </c>
      <c r="C283" s="5" t="n">
        <v>4971</v>
      </c>
    </row>
    <row r="284" spans="1:3">
      <c r="A284" s="4" t="s">
        <v>2411</v>
      </c>
    </row>
    <row r="285" spans="1:3">
      <c r="A285" s="3" t="s">
        <v>2405</v>
      </c>
    </row>
    <row r="286" spans="1:3">
      <c r="A286" s="4" t="s">
        <v>2155</v>
      </c>
      <c r="B286" s="5" t="n">
        <v>779613</v>
      </c>
    </row>
    <row r="287" spans="1:3">
      <c r="A287" s="4" t="s">
        <v>2554</v>
      </c>
    </row>
    <row r="288" spans="1:3">
      <c r="A288" s="3" t="s">
        <v>2405</v>
      </c>
    </row>
    <row r="289" spans="1:3">
      <c r="A289" s="4" t="s">
        <v>2155</v>
      </c>
      <c r="B289" s="5" t="n">
        <v>689595</v>
      </c>
    </row>
    <row r="290" spans="1:3">
      <c r="A290" s="4" t="s">
        <v>2555</v>
      </c>
    </row>
    <row r="291" spans="1:3">
      <c r="A291" s="3" t="s">
        <v>2405</v>
      </c>
    </row>
    <row r="292" spans="1:3">
      <c r="A292" s="4" t="s">
        <v>2155</v>
      </c>
      <c r="B292" s="5" t="n">
        <v>22390</v>
      </c>
    </row>
    <row r="293" spans="1:3">
      <c r="A293" s="4" t="s">
        <v>2556</v>
      </c>
    </row>
    <row r="294" spans="1:3">
      <c r="A294" s="3" t="s">
        <v>2405</v>
      </c>
    </row>
    <row r="295" spans="1:3">
      <c r="A295" s="4" t="s">
        <v>2155</v>
      </c>
      <c r="B295" s="5" t="n">
        <v>8245</v>
      </c>
    </row>
    <row r="296" spans="1:3">
      <c r="A296" s="4" t="s">
        <v>2557</v>
      </c>
    </row>
    <row r="297" spans="1:3">
      <c r="A297" s="3" t="s">
        <v>2405</v>
      </c>
    </row>
    <row r="298" spans="1:3">
      <c r="A298" s="4" t="s">
        <v>2155</v>
      </c>
      <c r="B298" s="5" t="n">
        <v>4938</v>
      </c>
    </row>
    <row r="299" spans="1:3">
      <c r="A299" s="4" t="s">
        <v>2558</v>
      </c>
    </row>
    <row r="300" spans="1:3">
      <c r="A300" s="3" t="s">
        <v>2405</v>
      </c>
    </row>
    <row r="301" spans="1:3">
      <c r="A301" s="4" t="s">
        <v>2155</v>
      </c>
      <c r="B301" s="5" t="n">
        <v>54445</v>
      </c>
    </row>
    <row r="302" spans="1:3">
      <c r="A302" s="4" t="s">
        <v>2412</v>
      </c>
    </row>
    <row r="303" spans="1:3">
      <c r="A303" s="3" t="s">
        <v>2405</v>
      </c>
    </row>
    <row r="304" spans="1:3">
      <c r="A304" s="4" t="s">
        <v>2155</v>
      </c>
      <c r="B304" s="5" t="n">
        <v>4446</v>
      </c>
      <c r="C304" s="5" t="n">
        <v>322</v>
      </c>
    </row>
    <row r="305" spans="1:3">
      <c r="A305" s="4" t="s">
        <v>2559</v>
      </c>
    </row>
    <row r="306" spans="1:3">
      <c r="A306" s="3" t="s">
        <v>2405</v>
      </c>
    </row>
    <row r="307" spans="1:3">
      <c r="A307" s="4" t="s">
        <v>2155</v>
      </c>
      <c r="B307" s="5" t="n">
        <v>4446</v>
      </c>
      <c r="C307" s="5" t="n">
        <v>322</v>
      </c>
    </row>
    <row r="308" spans="1:3">
      <c r="A308" s="4" t="s">
        <v>2413</v>
      </c>
    </row>
    <row r="309" spans="1:3">
      <c r="A309" s="3" t="s">
        <v>2405</v>
      </c>
    </row>
    <row r="310" spans="1:3">
      <c r="A310" s="4" t="s">
        <v>2155</v>
      </c>
      <c r="C310" s="5" t="n">
        <v>1034</v>
      </c>
    </row>
    <row r="311" spans="1:3">
      <c r="A311" s="4" t="s">
        <v>2560</v>
      </c>
    </row>
    <row r="312" spans="1:3">
      <c r="A312" s="3" t="s">
        <v>2405</v>
      </c>
    </row>
    <row r="313" spans="1:3">
      <c r="A313" s="4" t="s">
        <v>2155</v>
      </c>
      <c r="C313" s="5" t="n">
        <v>1034</v>
      </c>
    </row>
    <row r="314" spans="1:3">
      <c r="A314" s="4" t="s">
        <v>2414</v>
      </c>
    </row>
    <row r="315" spans="1:3">
      <c r="A315" s="3" t="s">
        <v>2405</v>
      </c>
    </row>
    <row r="316" spans="1:3">
      <c r="A316" s="4" t="s">
        <v>2155</v>
      </c>
      <c r="B316" s="5" t="n">
        <v>109356</v>
      </c>
    </row>
    <row r="317" spans="1:3">
      <c r="A317" s="4" t="s">
        <v>2561</v>
      </c>
    </row>
    <row r="318" spans="1:3">
      <c r="A318" s="3" t="s">
        <v>2405</v>
      </c>
    </row>
    <row r="319" spans="1:3">
      <c r="A319" s="4" t="s">
        <v>2155</v>
      </c>
      <c r="B319" s="5" t="n">
        <v>109356</v>
      </c>
    </row>
    <row r="320" spans="1:3">
      <c r="A320" s="4" t="s">
        <v>2415</v>
      </c>
    </row>
    <row r="321" spans="1:3">
      <c r="A321" s="3" t="s">
        <v>2405</v>
      </c>
    </row>
    <row r="322" spans="1:3">
      <c r="A322" s="4" t="s">
        <v>2155</v>
      </c>
      <c r="B322" s="5" t="n">
        <v>87841</v>
      </c>
    </row>
    <row r="323" spans="1:3">
      <c r="A323" s="4" t="s">
        <v>2562</v>
      </c>
    </row>
    <row r="324" spans="1:3">
      <c r="A324" s="3" t="s">
        <v>2405</v>
      </c>
    </row>
    <row r="325" spans="1:3">
      <c r="A325" s="4" t="s">
        <v>2155</v>
      </c>
      <c r="B325" s="5" t="n">
        <v>87841</v>
      </c>
    </row>
    <row r="326" spans="1:3">
      <c r="A326" s="4" t="s">
        <v>2205</v>
      </c>
    </row>
    <row r="327" spans="1:3">
      <c r="A327" s="3" t="s">
        <v>2405</v>
      </c>
    </row>
    <row r="328" spans="1:3">
      <c r="A328" s="4" t="s">
        <v>2155</v>
      </c>
      <c r="B328" s="5" t="n">
        <v>1478533</v>
      </c>
      <c r="C328" s="5" t="n">
        <v>1220092</v>
      </c>
    </row>
    <row r="329" spans="1:3">
      <c r="A329" s="4" t="s">
        <v>2563</v>
      </c>
    </row>
    <row r="330" spans="1:3">
      <c r="A330" s="3" t="s">
        <v>2405</v>
      </c>
    </row>
    <row r="331" spans="1:3">
      <c r="A331" s="4" t="s">
        <v>2155</v>
      </c>
      <c r="B331" s="5" t="n">
        <v>960482</v>
      </c>
      <c r="C331" s="5" t="n">
        <v>890611</v>
      </c>
    </row>
    <row r="332" spans="1:3">
      <c r="A332" s="4" t="s">
        <v>2564</v>
      </c>
    </row>
    <row r="333" spans="1:3">
      <c r="A333" s="3" t="s">
        <v>2405</v>
      </c>
    </row>
    <row r="334" spans="1:3">
      <c r="A334" s="4" t="s">
        <v>2155</v>
      </c>
      <c r="B334" s="5" t="n">
        <v>59550</v>
      </c>
      <c r="C334" s="5" t="n">
        <v>53903</v>
      </c>
    </row>
    <row r="335" spans="1:3">
      <c r="A335" s="4" t="s">
        <v>2565</v>
      </c>
    </row>
    <row r="336" spans="1:3">
      <c r="A336" s="3" t="s">
        <v>2405</v>
      </c>
    </row>
    <row r="337" spans="1:3">
      <c r="A337" s="4" t="s">
        <v>2155</v>
      </c>
      <c r="B337" s="5" t="n">
        <v>20697</v>
      </c>
      <c r="C337" s="5" t="n">
        <v>15909</v>
      </c>
    </row>
    <row r="338" spans="1:3">
      <c r="A338" s="4" t="s">
        <v>2566</v>
      </c>
    </row>
    <row r="339" spans="1:3">
      <c r="A339" s="3" t="s">
        <v>2405</v>
      </c>
    </row>
    <row r="340" spans="1:3">
      <c r="A340" s="4" t="s">
        <v>2155</v>
      </c>
      <c r="B340" s="5" t="n">
        <v>62</v>
      </c>
      <c r="C340" s="5" t="n">
        <v>3400</v>
      </c>
    </row>
    <row r="341" spans="1:3">
      <c r="A341" s="4" t="s">
        <v>2567</v>
      </c>
    </row>
    <row r="342" spans="1:3">
      <c r="A342" s="3" t="s">
        <v>2405</v>
      </c>
    </row>
    <row r="343" spans="1:3">
      <c r="A343" s="4" t="s">
        <v>2155</v>
      </c>
      <c r="B343" s="5" t="n">
        <v>15404</v>
      </c>
      <c r="C343" s="5" t="n">
        <v>4763</v>
      </c>
    </row>
    <row r="344" spans="1:3">
      <c r="A344" s="4" t="s">
        <v>2568</v>
      </c>
    </row>
    <row r="345" spans="1:3">
      <c r="A345" s="3" t="s">
        <v>2405</v>
      </c>
    </row>
    <row r="346" spans="1:3">
      <c r="A346" s="4" t="s">
        <v>2155</v>
      </c>
      <c r="B346" s="5" t="n">
        <v>15706</v>
      </c>
      <c r="C346" s="5" t="n">
        <v>3205</v>
      </c>
    </row>
    <row r="347" spans="1:3">
      <c r="A347" s="4" t="s">
        <v>2569</v>
      </c>
    </row>
    <row r="348" spans="1:3">
      <c r="A348" s="3" t="s">
        <v>2405</v>
      </c>
    </row>
    <row r="349" spans="1:3">
      <c r="A349" s="4" t="s">
        <v>2155</v>
      </c>
      <c r="B349" s="5" t="n">
        <v>2740</v>
      </c>
      <c r="C349" s="5" t="n">
        <v>228</v>
      </c>
    </row>
    <row r="350" spans="1:3">
      <c r="A350" s="4" t="s">
        <v>2570</v>
      </c>
    </row>
    <row r="351" spans="1:3">
      <c r="A351" s="3" t="s">
        <v>2405</v>
      </c>
    </row>
    <row r="352" spans="1:3">
      <c r="A352" s="4" t="s">
        <v>2155</v>
      </c>
      <c r="B352" s="5" t="n">
        <v>2333</v>
      </c>
      <c r="C352" s="5" t="n">
        <v>9664</v>
      </c>
    </row>
    <row r="353" spans="1:3">
      <c r="A353" s="4" t="s">
        <v>2571</v>
      </c>
    </row>
    <row r="354" spans="1:3">
      <c r="A354" s="3" t="s">
        <v>2405</v>
      </c>
    </row>
    <row r="355" spans="1:3">
      <c r="A355" s="4" t="s">
        <v>2155</v>
      </c>
      <c r="B355" s="5" t="n">
        <v>1194</v>
      </c>
      <c r="C355" s="5" t="n">
        <v>41</v>
      </c>
    </row>
    <row r="356" spans="1:3">
      <c r="A356" s="4" t="s">
        <v>2572</v>
      </c>
    </row>
    <row r="357" spans="1:3">
      <c r="A357" s="3" t="s">
        <v>2405</v>
      </c>
    </row>
    <row r="358" spans="1:3">
      <c r="A358" s="4" t="s">
        <v>2155</v>
      </c>
      <c r="B358" s="5" t="n">
        <v>74582</v>
      </c>
      <c r="C358" s="5" t="n">
        <v>238368</v>
      </c>
    </row>
    <row r="359" spans="1:3">
      <c r="A359" s="4" t="s">
        <v>2573</v>
      </c>
    </row>
    <row r="360" spans="1:3">
      <c r="A360" s="3" t="s">
        <v>2405</v>
      </c>
    </row>
    <row r="361" spans="1:3">
      <c r="A361" s="4" t="s">
        <v>2155</v>
      </c>
      <c r="B361" s="5" t="n">
        <v>325783</v>
      </c>
    </row>
    <row r="362" spans="1:3">
      <c r="A362" s="4" t="s">
        <v>2416</v>
      </c>
    </row>
    <row r="363" spans="1:3">
      <c r="A363" s="3" t="s">
        <v>2405</v>
      </c>
    </row>
    <row r="364" spans="1:3">
      <c r="A364" s="4" t="s">
        <v>2155</v>
      </c>
      <c r="B364" s="5" t="n">
        <v>735444</v>
      </c>
      <c r="C364" s="5" t="n">
        <v>506614</v>
      </c>
    </row>
    <row r="365" spans="1:3">
      <c r="A365" s="4" t="s">
        <v>2574</v>
      </c>
    </row>
    <row r="366" spans="1:3">
      <c r="A366" s="3" t="s">
        <v>2405</v>
      </c>
    </row>
    <row r="367" spans="1:3">
      <c r="A367" s="4" t="s">
        <v>2155</v>
      </c>
      <c r="B367" s="5" t="n">
        <v>374006</v>
      </c>
      <c r="C367" s="5" t="n">
        <v>245873</v>
      </c>
    </row>
    <row r="368" spans="1:3">
      <c r="A368" s="4" t="s">
        <v>2575</v>
      </c>
    </row>
    <row r="369" spans="1:3">
      <c r="A369" s="3" t="s">
        <v>2405</v>
      </c>
    </row>
    <row r="370" spans="1:3">
      <c r="A370" s="4" t="s">
        <v>2155</v>
      </c>
      <c r="B370" s="5" t="n">
        <v>7194</v>
      </c>
      <c r="C370" s="5" t="n">
        <v>7666</v>
      </c>
    </row>
    <row r="371" spans="1:3">
      <c r="A371" s="4" t="s">
        <v>2576</v>
      </c>
    </row>
    <row r="372" spans="1:3">
      <c r="A372" s="3" t="s">
        <v>2405</v>
      </c>
    </row>
    <row r="373" spans="1:3">
      <c r="A373" s="4" t="s">
        <v>2155</v>
      </c>
      <c r="B373" s="5" t="n">
        <v>13328</v>
      </c>
      <c r="C373" s="5" t="n">
        <v>9860</v>
      </c>
    </row>
    <row r="374" spans="1:3">
      <c r="A374" s="4" t="s">
        <v>2577</v>
      </c>
    </row>
    <row r="375" spans="1:3">
      <c r="A375" s="3" t="s">
        <v>2405</v>
      </c>
    </row>
    <row r="376" spans="1:3">
      <c r="A376" s="4" t="s">
        <v>2155</v>
      </c>
      <c r="B376" s="5" t="n">
        <v>40</v>
      </c>
      <c r="C376" s="5" t="n">
        <v>2561</v>
      </c>
    </row>
    <row r="377" spans="1:3">
      <c r="A377" s="4" t="s">
        <v>2578</v>
      </c>
    </row>
    <row r="378" spans="1:3">
      <c r="A378" s="3" t="s">
        <v>2405</v>
      </c>
    </row>
    <row r="379" spans="1:3">
      <c r="A379" s="4" t="s">
        <v>2155</v>
      </c>
      <c r="B379" s="5" t="n">
        <v>10288</v>
      </c>
      <c r="C379" s="5" t="n">
        <v>84</v>
      </c>
    </row>
    <row r="380" spans="1:3">
      <c r="A380" s="4" t="s">
        <v>2579</v>
      </c>
    </row>
    <row r="381" spans="1:3">
      <c r="A381" s="3" t="s">
        <v>2405</v>
      </c>
    </row>
    <row r="382" spans="1:3">
      <c r="A382" s="4" t="s">
        <v>2155</v>
      </c>
      <c r="B382" s="5" t="n">
        <v>4211</v>
      </c>
      <c r="C382" s="5" t="n">
        <v>54</v>
      </c>
    </row>
    <row r="383" spans="1:3">
      <c r="A383" s="4" t="s">
        <v>2580</v>
      </c>
    </row>
    <row r="384" spans="1:3">
      <c r="A384" s="3" t="s">
        <v>2405</v>
      </c>
    </row>
    <row r="385" spans="1:3">
      <c r="A385" s="4" t="s">
        <v>2155</v>
      </c>
      <c r="B385" s="5" t="n">
        <v>411</v>
      </c>
      <c r="C385" s="5" t="n">
        <v>219</v>
      </c>
    </row>
    <row r="386" spans="1:3">
      <c r="A386" s="4" t="s">
        <v>2581</v>
      </c>
    </row>
    <row r="387" spans="1:3">
      <c r="A387" s="3" t="s">
        <v>2405</v>
      </c>
    </row>
    <row r="388" spans="1:3">
      <c r="A388" s="4" t="s">
        <v>2155</v>
      </c>
      <c r="B388" s="5" t="n">
        <v>98</v>
      </c>
      <c r="C388" s="5" t="n">
        <v>2368</v>
      </c>
    </row>
    <row r="389" spans="1:3">
      <c r="A389" s="4" t="s">
        <v>2582</v>
      </c>
    </row>
    <row r="390" spans="1:3">
      <c r="A390" s="3" t="s">
        <v>2405</v>
      </c>
    </row>
    <row r="391" spans="1:3">
      <c r="A391" s="4" t="s">
        <v>2155</v>
      </c>
      <c r="B391" s="5" t="n">
        <v>455</v>
      </c>
      <c r="C391" s="5" t="n">
        <v>29</v>
      </c>
    </row>
    <row r="392" spans="1:3">
      <c r="A392" s="4" t="s">
        <v>2583</v>
      </c>
    </row>
    <row r="393" spans="1:3">
      <c r="A393" s="3" t="s">
        <v>2405</v>
      </c>
    </row>
    <row r="394" spans="1:3">
      <c r="A394" s="4" t="s">
        <v>2155</v>
      </c>
      <c r="B394" s="5" t="n">
        <v>296</v>
      </c>
      <c r="C394" s="5" t="n">
        <v>237900</v>
      </c>
    </row>
    <row r="395" spans="1:3">
      <c r="A395" s="4" t="s">
        <v>2584</v>
      </c>
    </row>
    <row r="396" spans="1:3">
      <c r="A396" s="3" t="s">
        <v>2405</v>
      </c>
    </row>
    <row r="397" spans="1:3">
      <c r="A397" s="4" t="s">
        <v>2155</v>
      </c>
      <c r="B397" s="5" t="n">
        <v>325117</v>
      </c>
    </row>
    <row r="398" spans="1:3">
      <c r="A398" s="4" t="s">
        <v>2417</v>
      </c>
    </row>
    <row r="399" spans="1:3">
      <c r="A399" s="3" t="s">
        <v>2405</v>
      </c>
    </row>
    <row r="400" spans="1:3">
      <c r="A400" s="4" t="s">
        <v>2155</v>
      </c>
      <c r="B400" s="5" t="n">
        <v>738130</v>
      </c>
      <c r="C400" s="5" t="n">
        <v>710123</v>
      </c>
    </row>
    <row r="401" spans="1:3">
      <c r="A401" s="4" t="s">
        <v>2585</v>
      </c>
    </row>
    <row r="402" spans="1:3">
      <c r="A402" s="3" t="s">
        <v>2405</v>
      </c>
    </row>
    <row r="403" spans="1:3">
      <c r="A403" s="4" t="s">
        <v>2155</v>
      </c>
      <c r="B403" s="5" t="n">
        <v>584743</v>
      </c>
      <c r="C403" s="5" t="n">
        <v>643735</v>
      </c>
    </row>
    <row r="404" spans="1:3">
      <c r="A404" s="4" t="s">
        <v>2586</v>
      </c>
    </row>
    <row r="405" spans="1:3">
      <c r="A405" s="3" t="s">
        <v>2405</v>
      </c>
    </row>
    <row r="406" spans="1:3">
      <c r="A406" s="4" t="s">
        <v>2155</v>
      </c>
      <c r="B406" s="5" t="n">
        <v>51916</v>
      </c>
      <c r="C406" s="5" t="n">
        <v>44773</v>
      </c>
    </row>
    <row r="407" spans="1:3">
      <c r="A407" s="4" t="s">
        <v>2587</v>
      </c>
    </row>
    <row r="408" spans="1:3">
      <c r="A408" s="3" t="s">
        <v>2405</v>
      </c>
    </row>
    <row r="409" spans="1:3">
      <c r="A409" s="4" t="s">
        <v>2155</v>
      </c>
      <c r="B409" s="5" t="n">
        <v>7348</v>
      </c>
      <c r="C409" s="5" t="n">
        <v>5563</v>
      </c>
    </row>
    <row r="410" spans="1:3">
      <c r="A410" s="4" t="s">
        <v>2588</v>
      </c>
    </row>
    <row r="411" spans="1:3">
      <c r="A411" s="3" t="s">
        <v>2405</v>
      </c>
    </row>
    <row r="412" spans="1:3">
      <c r="A412" s="4" t="s">
        <v>2155</v>
      </c>
      <c r="B412" s="5" t="n">
        <v>22</v>
      </c>
      <c r="C412" s="5" t="n">
        <v>839</v>
      </c>
    </row>
    <row r="413" spans="1:3">
      <c r="A413" s="4" t="s">
        <v>2589</v>
      </c>
    </row>
    <row r="414" spans="1:3">
      <c r="A414" s="3" t="s">
        <v>2405</v>
      </c>
    </row>
    <row r="415" spans="1:3">
      <c r="A415" s="4" t="s">
        <v>2155</v>
      </c>
      <c r="B415" s="5" t="n">
        <v>4026</v>
      </c>
      <c r="C415" s="5" t="n">
        <v>4679</v>
      </c>
    </row>
    <row r="416" spans="1:3">
      <c r="A416" s="4" t="s">
        <v>2590</v>
      </c>
    </row>
    <row r="417" spans="1:3">
      <c r="A417" s="3" t="s">
        <v>2405</v>
      </c>
    </row>
    <row r="418" spans="1:3">
      <c r="A418" s="4" t="s">
        <v>2155</v>
      </c>
      <c r="B418" s="5" t="n">
        <v>10006</v>
      </c>
      <c r="C418" s="5" t="n">
        <v>2862</v>
      </c>
    </row>
    <row r="419" spans="1:3">
      <c r="A419" s="4" t="s">
        <v>2591</v>
      </c>
    </row>
    <row r="420" spans="1:3">
      <c r="A420" s="3" t="s">
        <v>2405</v>
      </c>
    </row>
    <row r="421" spans="1:3">
      <c r="A421" s="4" t="s">
        <v>2155</v>
      </c>
      <c r="B421" s="5" t="n">
        <v>2249</v>
      </c>
      <c r="C421" s="5" t="n">
        <v>9</v>
      </c>
    </row>
    <row r="422" spans="1:3">
      <c r="A422" s="4" t="s">
        <v>2592</v>
      </c>
    </row>
    <row r="423" spans="1:3">
      <c r="A423" s="3" t="s">
        <v>2405</v>
      </c>
    </row>
    <row r="424" spans="1:3">
      <c r="A424" s="4" t="s">
        <v>2155</v>
      </c>
      <c r="B424" s="5" t="n">
        <v>2235</v>
      </c>
      <c r="C424" s="5" t="n">
        <v>7244</v>
      </c>
    </row>
    <row r="425" spans="1:3">
      <c r="A425" s="4" t="s">
        <v>2593</v>
      </c>
    </row>
    <row r="426" spans="1:3">
      <c r="A426" s="3" t="s">
        <v>2405</v>
      </c>
    </row>
    <row r="427" spans="1:3">
      <c r="A427" s="4" t="s">
        <v>2155</v>
      </c>
      <c r="B427" s="5" t="n">
        <v>680</v>
      </c>
    </row>
    <row r="428" spans="1:3">
      <c r="A428" s="4" t="s">
        <v>2594</v>
      </c>
    </row>
    <row r="429" spans="1:3">
      <c r="A429" s="3" t="s">
        <v>2405</v>
      </c>
    </row>
    <row r="430" spans="1:3">
      <c r="A430" s="4" t="s">
        <v>2155</v>
      </c>
      <c r="B430" s="5" t="n">
        <v>74250</v>
      </c>
      <c r="C430" s="5" t="n">
        <v>419</v>
      </c>
    </row>
    <row r="431" spans="1:3">
      <c r="A431" s="4" t="s">
        <v>2595</v>
      </c>
    </row>
    <row r="432" spans="1:3">
      <c r="A432" s="3" t="s">
        <v>2405</v>
      </c>
    </row>
    <row r="433" spans="1:3">
      <c r="A433" s="4" t="s">
        <v>2155</v>
      </c>
      <c r="B433" s="5" t="n">
        <v>655</v>
      </c>
    </row>
    <row r="434" spans="1:3">
      <c r="A434" s="4" t="s">
        <v>2418</v>
      </c>
    </row>
    <row r="435" spans="1:3">
      <c r="A435" s="3" t="s">
        <v>2405</v>
      </c>
    </row>
    <row r="436" spans="1:3">
      <c r="A436" s="4" t="s">
        <v>2155</v>
      </c>
      <c r="B436" s="5" t="n">
        <v>4839</v>
      </c>
      <c r="C436" s="5" t="n">
        <v>514</v>
      </c>
    </row>
    <row r="437" spans="1:3">
      <c r="A437" s="4" t="s">
        <v>2596</v>
      </c>
    </row>
    <row r="438" spans="1:3">
      <c r="A438" s="3" t="s">
        <v>2405</v>
      </c>
    </row>
    <row r="439" spans="1:3">
      <c r="A439" s="4" t="s">
        <v>2155</v>
      </c>
      <c r="B439" s="5" t="n">
        <v>1669</v>
      </c>
      <c r="C439" s="5" t="n">
        <v>269</v>
      </c>
    </row>
    <row r="440" spans="1:3">
      <c r="A440" s="4" t="s">
        <v>2597</v>
      </c>
    </row>
    <row r="441" spans="1:3">
      <c r="A441" s="3" t="s">
        <v>2405</v>
      </c>
    </row>
    <row r="442" spans="1:3">
      <c r="A442" s="4" t="s">
        <v>2155</v>
      </c>
      <c r="B442" s="5" t="n">
        <v>389</v>
      </c>
      <c r="C442" s="5" t="n">
        <v>32</v>
      </c>
    </row>
    <row r="443" spans="1:3">
      <c r="A443" s="4" t="s">
        <v>2598</v>
      </c>
    </row>
    <row r="444" spans="1:3">
      <c r="A444" s="3" t="s">
        <v>2405</v>
      </c>
    </row>
    <row r="445" spans="1:3">
      <c r="A445" s="4" t="s">
        <v>2155</v>
      </c>
      <c r="B445" s="5" t="n">
        <v>16</v>
      </c>
      <c r="C445" s="5" t="n">
        <v>90</v>
      </c>
    </row>
    <row r="446" spans="1:3">
      <c r="A446" s="4" t="s">
        <v>2599</v>
      </c>
    </row>
    <row r="447" spans="1:3">
      <c r="A447" s="3" t="s">
        <v>2405</v>
      </c>
    </row>
    <row r="448" spans="1:3">
      <c r="A448" s="4" t="s">
        <v>2155</v>
      </c>
      <c r="B448" s="5" t="n">
        <v>1090</v>
      </c>
    </row>
    <row r="449" spans="1:3">
      <c r="A449" s="4" t="s">
        <v>2600</v>
      </c>
    </row>
    <row r="450" spans="1:3">
      <c r="A450" s="3" t="s">
        <v>2405</v>
      </c>
    </row>
    <row r="451" spans="1:3">
      <c r="A451" s="4" t="s">
        <v>2155</v>
      </c>
      <c r="B451" s="5" t="n">
        <v>1489</v>
      </c>
      <c r="C451" s="5" t="n">
        <v>67</v>
      </c>
    </row>
    <row r="452" spans="1:3">
      <c r="A452" s="4" t="s">
        <v>2601</v>
      </c>
    </row>
    <row r="453" spans="1:3">
      <c r="A453" s="3" t="s">
        <v>2405</v>
      </c>
    </row>
    <row r="454" spans="1:3">
      <c r="A454" s="4" t="s">
        <v>2155</v>
      </c>
      <c r="B454" s="5" t="n">
        <v>80</v>
      </c>
    </row>
    <row r="455" spans="1:3">
      <c r="A455" s="4" t="s">
        <v>2602</v>
      </c>
    </row>
    <row r="456" spans="1:3">
      <c r="A456" s="3" t="s">
        <v>2405</v>
      </c>
    </row>
    <row r="457" spans="1:3">
      <c r="A457" s="4" t="s">
        <v>2155</v>
      </c>
      <c r="C457" s="5" t="n">
        <v>52</v>
      </c>
    </row>
    <row r="458" spans="1:3">
      <c r="A458" s="4" t="s">
        <v>2603</v>
      </c>
    </row>
    <row r="459" spans="1:3">
      <c r="A459" s="3" t="s">
        <v>2405</v>
      </c>
    </row>
    <row r="460" spans="1:3">
      <c r="A460" s="4" t="s">
        <v>2155</v>
      </c>
      <c r="B460" s="5" t="n">
        <v>59</v>
      </c>
      <c r="C460" s="5" t="n">
        <v>1</v>
      </c>
    </row>
    <row r="461" spans="1:3">
      <c r="A461" s="4" t="s">
        <v>2604</v>
      </c>
    </row>
    <row r="462" spans="1:3">
      <c r="A462" s="3" t="s">
        <v>2405</v>
      </c>
    </row>
    <row r="463" spans="1:3">
      <c r="A463" s="4" t="s">
        <v>2155</v>
      </c>
      <c r="B463" s="5" t="n">
        <v>36</v>
      </c>
      <c r="C463" s="5" t="n">
        <v>3</v>
      </c>
    </row>
    <row r="464" spans="1:3">
      <c r="A464" s="4" t="s">
        <v>2605</v>
      </c>
    </row>
    <row r="465" spans="1:3">
      <c r="A465" s="3" t="s">
        <v>2405</v>
      </c>
    </row>
    <row r="466" spans="1:3">
      <c r="A466" s="4" t="s">
        <v>2155</v>
      </c>
      <c r="B466" s="5" t="n">
        <v>11</v>
      </c>
    </row>
    <row r="467" spans="1:3">
      <c r="A467" s="4" t="s">
        <v>2419</v>
      </c>
    </row>
    <row r="468" spans="1:3">
      <c r="A468" s="3" t="s">
        <v>2405</v>
      </c>
    </row>
    <row r="469" spans="1:3">
      <c r="A469" s="4" t="s">
        <v>2155</v>
      </c>
      <c r="B469" s="5" t="n">
        <v>120</v>
      </c>
      <c r="C469" s="5" t="n">
        <v>2841</v>
      </c>
    </row>
    <row r="470" spans="1:3">
      <c r="A470" s="4" t="s">
        <v>2606</v>
      </c>
    </row>
    <row r="471" spans="1:3">
      <c r="A471" s="3" t="s">
        <v>2405</v>
      </c>
    </row>
    <row r="472" spans="1:3">
      <c r="A472" s="4" t="s">
        <v>2155</v>
      </c>
      <c r="B472" s="5" t="n">
        <v>64</v>
      </c>
      <c r="C472" s="5" t="n">
        <v>734</v>
      </c>
    </row>
    <row r="473" spans="1:3">
      <c r="A473" s="4" t="s">
        <v>2607</v>
      </c>
    </row>
    <row r="474" spans="1:3">
      <c r="A474" s="3" t="s">
        <v>2405</v>
      </c>
    </row>
    <row r="475" spans="1:3">
      <c r="A475" s="4" t="s">
        <v>2155</v>
      </c>
      <c r="B475" s="5" t="n">
        <v>51</v>
      </c>
      <c r="C475" s="5" t="n">
        <v>1432</v>
      </c>
    </row>
    <row r="476" spans="1:3">
      <c r="A476" s="4" t="s">
        <v>2608</v>
      </c>
    </row>
    <row r="477" spans="1:3">
      <c r="A477" s="3" t="s">
        <v>2405</v>
      </c>
    </row>
    <row r="478" spans="1:3">
      <c r="A478" s="4" t="s">
        <v>2155</v>
      </c>
      <c r="B478" s="5" t="n">
        <v>5</v>
      </c>
      <c r="C478" s="5" t="n">
        <v>396</v>
      </c>
    </row>
    <row r="479" spans="1:3">
      <c r="A479" s="4" t="s">
        <v>2609</v>
      </c>
    </row>
    <row r="480" spans="1:3">
      <c r="A480" s="3" t="s">
        <v>2405</v>
      </c>
    </row>
    <row r="481" spans="1:3">
      <c r="A481" s="4" t="s">
        <v>2155</v>
      </c>
      <c r="C481" s="5" t="n">
        <v>222</v>
      </c>
    </row>
    <row r="482" spans="1:3">
      <c r="A482" s="4" t="s">
        <v>2610</v>
      </c>
    </row>
    <row r="483" spans="1:3">
      <c r="A483" s="3" t="s">
        <v>2405</v>
      </c>
    </row>
    <row r="484" spans="1:3">
      <c r="A484" s="4" t="s">
        <v>2155</v>
      </c>
      <c r="C484" s="5" t="n">
        <v>11</v>
      </c>
    </row>
    <row r="485" spans="1:3">
      <c r="A485" s="4" t="s">
        <v>2611</v>
      </c>
    </row>
    <row r="486" spans="1:3">
      <c r="A486" s="3" t="s">
        <v>2405</v>
      </c>
    </row>
    <row r="487" spans="1:3">
      <c r="A487" s="4" t="s">
        <v>2155</v>
      </c>
      <c r="C487" s="5" t="n">
        <v>46</v>
      </c>
    </row>
    <row r="488" spans="1:3">
      <c r="A488" s="4" t="s">
        <v>2206</v>
      </c>
    </row>
    <row r="489" spans="1:3">
      <c r="A489" s="3" t="s">
        <v>2405</v>
      </c>
    </row>
    <row r="490" spans="1:3">
      <c r="A490" s="4" t="s">
        <v>2155</v>
      </c>
      <c r="B490" s="5" t="n">
        <v>35414</v>
      </c>
      <c r="C490" s="5" t="n">
        <v>27849</v>
      </c>
    </row>
    <row r="491" spans="1:3">
      <c r="A491" s="4" t="s">
        <v>2612</v>
      </c>
    </row>
    <row r="492" spans="1:3">
      <c r="A492" s="3" t="s">
        <v>2405</v>
      </c>
    </row>
    <row r="493" spans="1:3">
      <c r="A493" s="4" t="s">
        <v>2155</v>
      </c>
      <c r="B493" s="5" t="n">
        <v>35414</v>
      </c>
      <c r="C493" s="5" t="n">
        <v>27849</v>
      </c>
    </row>
    <row r="494" spans="1:3">
      <c r="A494" s="4" t="s">
        <v>2420</v>
      </c>
    </row>
    <row r="495" spans="1:3">
      <c r="A495" s="3" t="s">
        <v>2405</v>
      </c>
    </row>
    <row r="496" spans="1:3">
      <c r="A496" s="4" t="s">
        <v>2155</v>
      </c>
      <c r="B496" s="5" t="n">
        <v>35414</v>
      </c>
      <c r="C496" s="5" t="n">
        <v>27849</v>
      </c>
    </row>
    <row r="497" spans="1:3">
      <c r="A497" s="4" t="s">
        <v>2613</v>
      </c>
    </row>
    <row r="498" spans="1:3">
      <c r="A498" s="3" t="s">
        <v>2405</v>
      </c>
    </row>
    <row r="499" spans="1:3">
      <c r="A499" s="4" t="s">
        <v>2155</v>
      </c>
      <c r="B499" s="6" t="n">
        <v>35414</v>
      </c>
      <c r="C499" s="6" t="n">
        <v>27849</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2614</v>
      </c>
      <c r="B1" s="2" t="s">
        <v>805</v>
      </c>
      <c r="C1" s="2" t="s">
        <v>34</v>
      </c>
    </row>
    <row r="2" spans="1:3">
      <c r="A2" s="3" t="s">
        <v>2615</v>
      </c>
    </row>
    <row r="3" spans="1:3">
      <c r="A3" s="4" t="s">
        <v>2616</v>
      </c>
      <c r="B3" s="5" t="n">
        <v>225191</v>
      </c>
    </row>
    <row r="4" spans="1:3">
      <c r="A4" s="3" t="s">
        <v>2617</v>
      </c>
    </row>
    <row r="5" spans="1:3">
      <c r="A5" s="4" t="s">
        <v>2618</v>
      </c>
      <c r="B5" s="6" t="n">
        <v>85721</v>
      </c>
      <c r="C5" s="6" t="n">
        <v>102014</v>
      </c>
    </row>
    <row r="6" spans="1:3">
      <c r="A6" s="4" t="s">
        <v>2619</v>
      </c>
      <c r="B6" s="5" t="n">
        <v>295634</v>
      </c>
      <c r="C6" s="5" t="n">
        <v>358967</v>
      </c>
    </row>
    <row r="7" spans="1:3">
      <c r="A7" s="4" t="s">
        <v>407</v>
      </c>
    </row>
    <row r="8" spans="1:3">
      <c r="A8" s="3" t="s">
        <v>2615</v>
      </c>
    </row>
    <row r="9" spans="1:3">
      <c r="A9" s="4" t="s">
        <v>1855</v>
      </c>
      <c r="B9" s="5" t="n">
        <v>27926632</v>
      </c>
      <c r="C9" s="5" t="n">
        <v>25451513</v>
      </c>
    </row>
    <row r="10" spans="1:3">
      <c r="A10" s="3" t="s">
        <v>2617</v>
      </c>
    </row>
    <row r="11" spans="1:3">
      <c r="A11" s="4" t="s">
        <v>2620</v>
      </c>
      <c r="B11" s="5" t="n">
        <v>13391818</v>
      </c>
      <c r="C11" s="5" t="n">
        <v>12018604</v>
      </c>
    </row>
    <row r="12" spans="1:3">
      <c r="A12" s="4" t="s">
        <v>2140</v>
      </c>
      <c r="B12" s="5" t="n">
        <v>107400</v>
      </c>
      <c r="C12" s="5" t="n">
        <v>102620</v>
      </c>
    </row>
    <row r="13" spans="1:3">
      <c r="A13" s="4" t="s">
        <v>2621</v>
      </c>
      <c r="B13" s="5" t="n">
        <v>455039</v>
      </c>
      <c r="C13" s="5" t="n">
        <v>472672</v>
      </c>
    </row>
    <row r="14" spans="1:3">
      <c r="A14" s="4" t="s">
        <v>2622</v>
      </c>
      <c r="B14" s="5" t="n">
        <v>2263</v>
      </c>
      <c r="C14" s="5" t="n">
        <v>3381</v>
      </c>
    </row>
    <row r="15" spans="1:3">
      <c r="A15" s="4" t="s">
        <v>2141</v>
      </c>
      <c r="B15" s="5" t="n">
        <v>313149</v>
      </c>
      <c r="C15" s="5" t="n">
        <v>320810</v>
      </c>
    </row>
    <row r="16" spans="1:3">
      <c r="A16" s="4" t="s">
        <v>2142</v>
      </c>
      <c r="B16" s="5" t="n">
        <v>14269669</v>
      </c>
      <c r="C16" s="5" t="n">
        <v>12918087</v>
      </c>
    </row>
    <row r="17" spans="1:3">
      <c r="A17" s="4" t="s">
        <v>2623</v>
      </c>
      <c r="B17" s="5" t="n">
        <v>13656963</v>
      </c>
      <c r="C17" s="5" t="n">
        <v>12533426</v>
      </c>
    </row>
    <row r="18" spans="1:3">
      <c r="A18" s="4" t="s">
        <v>2624</v>
      </c>
    </row>
    <row r="19" spans="1:3">
      <c r="A19" s="3" t="s">
        <v>2615</v>
      </c>
    </row>
    <row r="20" spans="1:3">
      <c r="A20" s="4" t="s">
        <v>1855</v>
      </c>
      <c r="B20" s="5" t="n">
        <v>11705859</v>
      </c>
      <c r="C20" s="5" t="n">
        <v>9775740</v>
      </c>
    </row>
    <row r="21" spans="1:3">
      <c r="A21" s="3" t="s">
        <v>2617</v>
      </c>
    </row>
    <row r="22" spans="1:3">
      <c r="A22" s="4" t="s">
        <v>2620</v>
      </c>
      <c r="B22" s="5" t="n">
        <v>2589429</v>
      </c>
      <c r="C22" s="5" t="n">
        <v>2269716</v>
      </c>
    </row>
    <row r="23" spans="1:3">
      <c r="A23" s="4" t="s">
        <v>2140</v>
      </c>
      <c r="B23" s="5" t="n">
        <v>75105</v>
      </c>
      <c r="C23" s="5" t="n">
        <v>72893</v>
      </c>
    </row>
    <row r="24" spans="1:3">
      <c r="A24" s="4" t="s">
        <v>2621</v>
      </c>
      <c r="B24" s="5" t="n">
        <v>423556</v>
      </c>
      <c r="C24" s="5" t="n">
        <v>438595</v>
      </c>
    </row>
    <row r="25" spans="1:3">
      <c r="A25" s="4" t="s">
        <v>2622</v>
      </c>
      <c r="B25" s="5" t="n">
        <v>2263</v>
      </c>
      <c r="C25" s="5" t="n">
        <v>3381</v>
      </c>
    </row>
    <row r="26" spans="1:3">
      <c r="A26" s="4" t="s">
        <v>2141</v>
      </c>
      <c r="B26" s="5" t="n">
        <v>221919</v>
      </c>
      <c r="C26" s="5" t="n">
        <v>243961</v>
      </c>
    </row>
    <row r="27" spans="1:3">
      <c r="A27" s="4" t="s">
        <v>2142</v>
      </c>
      <c r="B27" s="5" t="n">
        <v>3312272</v>
      </c>
      <c r="C27" s="5" t="n">
        <v>3028546</v>
      </c>
    </row>
    <row r="28" spans="1:3">
      <c r="A28" s="4" t="s">
        <v>2623</v>
      </c>
      <c r="B28" s="5" t="n">
        <v>8393587</v>
      </c>
      <c r="C28" s="5" t="n">
        <v>6747194</v>
      </c>
    </row>
    <row r="29" spans="1:3">
      <c r="A29" s="4" t="s">
        <v>2625</v>
      </c>
    </row>
    <row r="30" spans="1:3">
      <c r="A30" s="3" t="s">
        <v>2615</v>
      </c>
    </row>
    <row r="31" spans="1:3">
      <c r="A31" s="4" t="s">
        <v>1855</v>
      </c>
      <c r="B31" s="5" t="n">
        <v>3732539</v>
      </c>
      <c r="C31" s="5" t="n">
        <v>4185078</v>
      </c>
    </row>
    <row r="32" spans="1:3">
      <c r="A32" s="3" t="s">
        <v>2617</v>
      </c>
    </row>
    <row r="33" spans="1:3">
      <c r="A33" s="4" t="s">
        <v>2620</v>
      </c>
      <c r="B33" s="5" t="n">
        <v>2977286</v>
      </c>
      <c r="C33" s="5" t="n">
        <v>2543343</v>
      </c>
    </row>
    <row r="34" spans="1:3">
      <c r="A34" s="4" t="s">
        <v>2140</v>
      </c>
      <c r="B34" s="5" t="n">
        <v>31270</v>
      </c>
      <c r="C34" s="5" t="n">
        <v>28699</v>
      </c>
    </row>
    <row r="35" spans="1:3">
      <c r="A35" s="4" t="s">
        <v>2621</v>
      </c>
      <c r="B35" s="5" t="n">
        <v>28974</v>
      </c>
      <c r="C35" s="5" t="n">
        <v>32034</v>
      </c>
    </row>
    <row r="36" spans="1:3">
      <c r="A36" s="4" t="s">
        <v>2141</v>
      </c>
      <c r="B36" s="5" t="n">
        <v>71140</v>
      </c>
      <c r="C36" s="5" t="n">
        <v>58255</v>
      </c>
    </row>
    <row r="37" spans="1:3">
      <c r="A37" s="4" t="s">
        <v>2142</v>
      </c>
      <c r="B37" s="5" t="n">
        <v>3108670</v>
      </c>
      <c r="C37" s="5" t="n">
        <v>2662331</v>
      </c>
    </row>
    <row r="38" spans="1:3">
      <c r="A38" s="4" t="s">
        <v>2623</v>
      </c>
      <c r="B38" s="5" t="n">
        <v>623869</v>
      </c>
      <c r="C38" s="5" t="n">
        <v>1522747</v>
      </c>
    </row>
    <row r="39" spans="1:3">
      <c r="A39" s="4" t="s">
        <v>687</v>
      </c>
    </row>
    <row r="40" spans="1:3">
      <c r="A40" s="3" t="s">
        <v>2615</v>
      </c>
    </row>
    <row r="41" spans="1:3">
      <c r="A41" s="4" t="s">
        <v>1855</v>
      </c>
      <c r="B41" s="5" t="n">
        <v>4436161</v>
      </c>
      <c r="C41" s="5" t="n">
        <v>4013459</v>
      </c>
    </row>
    <row r="42" spans="1:3">
      <c r="A42" s="3" t="s">
        <v>2617</v>
      </c>
    </row>
    <row r="43" spans="1:3">
      <c r="A43" s="4" t="s">
        <v>2620</v>
      </c>
      <c r="B43" s="5" t="n">
        <v>332030</v>
      </c>
      <c r="C43" s="5" t="n">
        <v>283091</v>
      </c>
    </row>
    <row r="44" spans="1:3">
      <c r="A44" s="4" t="s">
        <v>2140</v>
      </c>
      <c r="B44" s="5" t="n">
        <v>967</v>
      </c>
      <c r="C44" s="5" t="n">
        <v>938</v>
      </c>
    </row>
    <row r="45" spans="1:3">
      <c r="A45" s="4" t="s">
        <v>2621</v>
      </c>
      <c r="B45" s="5" t="n">
        <v>2244</v>
      </c>
      <c r="C45" s="5" t="n">
        <v>1776</v>
      </c>
    </row>
    <row r="46" spans="1:3">
      <c r="A46" s="4" t="s">
        <v>2141</v>
      </c>
      <c r="B46" s="5" t="n">
        <v>20090</v>
      </c>
      <c r="C46" s="5" t="n">
        <v>18594</v>
      </c>
    </row>
    <row r="47" spans="1:3">
      <c r="A47" s="4" t="s">
        <v>2142</v>
      </c>
      <c r="B47" s="5" t="n">
        <v>355331</v>
      </c>
      <c r="C47" s="5" t="n">
        <v>304399</v>
      </c>
    </row>
    <row r="48" spans="1:3">
      <c r="A48" s="4" t="s">
        <v>2623</v>
      </c>
      <c r="B48" s="5" t="n">
        <v>4080830</v>
      </c>
      <c r="C48" s="5" t="n">
        <v>3709060</v>
      </c>
    </row>
    <row r="49" spans="1:3">
      <c r="A49" s="4" t="s">
        <v>799</v>
      </c>
    </row>
    <row r="50" spans="1:3">
      <c r="A50" s="3" t="s">
        <v>2615</v>
      </c>
    </row>
    <row r="51" spans="1:3">
      <c r="A51" s="4" t="s">
        <v>1855</v>
      </c>
      <c r="B51" s="5" t="n">
        <v>8052073</v>
      </c>
      <c r="C51" s="5" t="n">
        <v>7477236</v>
      </c>
    </row>
    <row r="52" spans="1:3">
      <c r="A52" s="3" t="s">
        <v>2617</v>
      </c>
    </row>
    <row r="53" spans="1:3">
      <c r="A53" s="4" t="s">
        <v>2620</v>
      </c>
      <c r="B53" s="5" t="n">
        <v>7493073</v>
      </c>
      <c r="C53" s="5" t="n">
        <v>6922454</v>
      </c>
    </row>
    <row r="54" spans="1:3">
      <c r="A54" s="4" t="s">
        <v>2140</v>
      </c>
      <c r="B54" s="5" t="n">
        <v>58</v>
      </c>
      <c r="C54" s="5" t="n">
        <v>90</v>
      </c>
    </row>
    <row r="55" spans="1:3">
      <c r="A55" s="4" t="s">
        <v>2621</v>
      </c>
      <c r="B55" s="5" t="n">
        <v>265</v>
      </c>
      <c r="C55" s="5" t="n">
        <v>267</v>
      </c>
    </row>
    <row r="56" spans="1:3">
      <c r="A56" s="4" t="s">
        <v>2142</v>
      </c>
      <c r="B56" s="5" t="n">
        <v>7493396</v>
      </c>
      <c r="C56" s="5" t="n">
        <v>6922811</v>
      </c>
    </row>
    <row r="57" spans="1:3">
      <c r="A57" s="4" t="s">
        <v>2623</v>
      </c>
      <c r="B57" s="6" t="n">
        <v>558677</v>
      </c>
      <c r="C57" s="6" t="n">
        <v>554425</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6</v>
      </c>
      <c r="B1" s="2" t="s">
        <v>204</v>
      </c>
      <c r="C1" s="2" t="s">
        <v>656</v>
      </c>
    </row>
    <row r="2" spans="1:3">
      <c r="A2" s="3" t="s">
        <v>2627</v>
      </c>
    </row>
    <row r="3" spans="1:3">
      <c r="A3" s="4" t="s">
        <v>2200</v>
      </c>
      <c r="B3" s="6" t="n">
        <v>4312504</v>
      </c>
      <c r="C3" s="6" t="n">
        <v>4390903</v>
      </c>
    </row>
    <row r="4" spans="1:3">
      <c r="A4" s="4" t="s">
        <v>2628</v>
      </c>
      <c r="B4" s="5" t="n">
        <v>27100290</v>
      </c>
      <c r="C4" s="5" t="n">
        <v>24635490</v>
      </c>
    </row>
    <row r="5" spans="1:3">
      <c r="A5" s="3" t="s">
        <v>2629</v>
      </c>
    </row>
    <row r="6" spans="1:3">
      <c r="A6" s="4" t="s">
        <v>1569</v>
      </c>
      <c r="B6" s="5" t="n">
        <v>24871</v>
      </c>
      <c r="C6" s="5" t="n">
        <v>19905</v>
      </c>
    </row>
    <row r="7" spans="1:3">
      <c r="A7" s="4" t="s">
        <v>2630</v>
      </c>
    </row>
    <row r="8" spans="1:3">
      <c r="A8" s="3" t="s">
        <v>2627</v>
      </c>
    </row>
    <row r="9" spans="1:3">
      <c r="A9" s="4" t="s">
        <v>2200</v>
      </c>
      <c r="B9" s="5" t="n">
        <v>657171</v>
      </c>
      <c r="C9" s="5" t="n">
        <v>640957</v>
      </c>
    </row>
    <row r="10" spans="1:3">
      <c r="A10" s="4" t="s">
        <v>2631</v>
      </c>
    </row>
    <row r="11" spans="1:3">
      <c r="A11" s="3" t="s">
        <v>2627</v>
      </c>
    </row>
    <row r="12" spans="1:3">
      <c r="A12" s="4" t="s">
        <v>2200</v>
      </c>
      <c r="B12" s="5" t="n">
        <v>273</v>
      </c>
      <c r="C12" s="5" t="n">
        <v>6880</v>
      </c>
    </row>
    <row r="13" spans="1:3">
      <c r="A13" s="4" t="s">
        <v>2632</v>
      </c>
    </row>
    <row r="14" spans="1:3">
      <c r="A14" s="3" t="s">
        <v>2627</v>
      </c>
    </row>
    <row r="15" spans="1:3">
      <c r="A15" s="4" t="s">
        <v>2200</v>
      </c>
      <c r="B15" s="5" t="n">
        <v>273</v>
      </c>
      <c r="C15" s="5" t="n">
        <v>6880</v>
      </c>
    </row>
    <row r="16" spans="1:3">
      <c r="A16" s="4" t="s">
        <v>2633</v>
      </c>
    </row>
    <row r="17" spans="1:3">
      <c r="A17" s="3" t="s">
        <v>2627</v>
      </c>
    </row>
    <row r="18" spans="1:3">
      <c r="A18" s="4" t="s">
        <v>2200</v>
      </c>
      <c r="B18" s="5" t="n">
        <v>656898</v>
      </c>
      <c r="C18" s="5" t="n">
        <v>634077</v>
      </c>
    </row>
    <row r="19" spans="1:3">
      <c r="A19" s="4" t="s">
        <v>2634</v>
      </c>
    </row>
    <row r="20" spans="1:3">
      <c r="A20" s="3" t="s">
        <v>2627</v>
      </c>
    </row>
    <row r="21" spans="1:3">
      <c r="A21" s="4" t="s">
        <v>2200</v>
      </c>
      <c r="B21" s="5" t="n">
        <v>132707</v>
      </c>
      <c r="C21" s="5" t="n">
        <v>183374</v>
      </c>
    </row>
    <row r="22" spans="1:3">
      <c r="A22" s="4" t="s">
        <v>2635</v>
      </c>
    </row>
    <row r="23" spans="1:3">
      <c r="A23" s="3" t="s">
        <v>2627</v>
      </c>
    </row>
    <row r="24" spans="1:3">
      <c r="A24" s="4" t="s">
        <v>2200</v>
      </c>
      <c r="B24" s="5" t="n">
        <v>13892</v>
      </c>
      <c r="C24" s="5" t="n">
        <v>19628</v>
      </c>
    </row>
    <row r="25" spans="1:3">
      <c r="A25" s="4" t="s">
        <v>2636</v>
      </c>
    </row>
    <row r="26" spans="1:3">
      <c r="A26" s="3" t="s">
        <v>2627</v>
      </c>
    </row>
    <row r="27" spans="1:3">
      <c r="A27" s="4" t="s">
        <v>2200</v>
      </c>
      <c r="B27" s="5" t="n">
        <v>44106</v>
      </c>
      <c r="C27" s="5" t="n">
        <v>30204</v>
      </c>
    </row>
    <row r="28" spans="1:3">
      <c r="A28" s="4" t="s">
        <v>2637</v>
      </c>
    </row>
    <row r="29" spans="1:3">
      <c r="A29" s="3" t="s">
        <v>2627</v>
      </c>
    </row>
    <row r="30" spans="1:3">
      <c r="A30" s="4" t="s">
        <v>2200</v>
      </c>
      <c r="B30" s="5" t="n">
        <v>92057</v>
      </c>
      <c r="C30" s="5" t="n">
        <v>52365</v>
      </c>
    </row>
    <row r="31" spans="1:3">
      <c r="A31" s="4" t="s">
        <v>2638</v>
      </c>
    </row>
    <row r="32" spans="1:3">
      <c r="A32" s="3" t="s">
        <v>2627</v>
      </c>
    </row>
    <row r="33" spans="1:3">
      <c r="A33" s="4" t="s">
        <v>2200</v>
      </c>
      <c r="B33" s="5" t="n">
        <v>1462</v>
      </c>
      <c r="C33" s="5" t="n">
        <v>1195</v>
      </c>
    </row>
    <row r="34" spans="1:3">
      <c r="A34" s="4" t="s">
        <v>2639</v>
      </c>
    </row>
    <row r="35" spans="1:3">
      <c r="A35" s="3" t="s">
        <v>2627</v>
      </c>
    </row>
    <row r="36" spans="1:3">
      <c r="A36" s="4" t="s">
        <v>2200</v>
      </c>
      <c r="B36" s="5" t="n">
        <v>154751</v>
      </c>
      <c r="C36" s="5" t="n">
        <v>143619</v>
      </c>
    </row>
    <row r="37" spans="1:3">
      <c r="A37" s="4" t="s">
        <v>2640</v>
      </c>
    </row>
    <row r="38" spans="1:3">
      <c r="A38" s="3" t="s">
        <v>2627</v>
      </c>
    </row>
    <row r="39" spans="1:3">
      <c r="A39" s="4" t="s">
        <v>2200</v>
      </c>
      <c r="B39" s="5" t="n">
        <v>217923</v>
      </c>
      <c r="C39" s="5" t="n">
        <v>203692</v>
      </c>
    </row>
    <row r="40" spans="1:3">
      <c r="A40" s="4" t="s">
        <v>2641</v>
      </c>
    </row>
    <row r="41" spans="1:3">
      <c r="A41" s="3" t="s">
        <v>2627</v>
      </c>
    </row>
    <row r="42" spans="1:3">
      <c r="A42" s="4" t="s">
        <v>2200</v>
      </c>
      <c r="B42" s="5" t="n">
        <v>227509</v>
      </c>
      <c r="C42" s="5" t="n">
        <v>201939</v>
      </c>
    </row>
    <row r="43" spans="1:3">
      <c r="A43" s="4" t="s">
        <v>2642</v>
      </c>
    </row>
    <row r="44" spans="1:3">
      <c r="A44" s="3" t="s">
        <v>2627</v>
      </c>
    </row>
    <row r="45" spans="1:3">
      <c r="A45" s="4" t="s">
        <v>2200</v>
      </c>
      <c r="B45" s="5" t="n">
        <v>227509</v>
      </c>
      <c r="C45" s="5" t="n">
        <v>201939</v>
      </c>
    </row>
    <row r="46" spans="1:3">
      <c r="A46" s="4" t="s">
        <v>2643</v>
      </c>
    </row>
    <row r="47" spans="1:3">
      <c r="A47" s="3" t="s">
        <v>2627</v>
      </c>
    </row>
    <row r="48" spans="1:3">
      <c r="A48" s="4" t="s">
        <v>2200</v>
      </c>
      <c r="B48" s="5" t="n">
        <v>40823</v>
      </c>
      <c r="C48" s="5" t="n">
        <v>34457</v>
      </c>
    </row>
    <row r="49" spans="1:3">
      <c r="A49" s="4" t="s">
        <v>2644</v>
      </c>
    </row>
    <row r="50" spans="1:3">
      <c r="A50" s="3" t="s">
        <v>2627</v>
      </c>
    </row>
    <row r="51" spans="1:3">
      <c r="A51" s="4" t="s">
        <v>2200</v>
      </c>
      <c r="B51" s="5" t="n">
        <v>2194</v>
      </c>
      <c r="C51" s="5" t="n">
        <v>2403</v>
      </c>
    </row>
    <row r="52" spans="1:3">
      <c r="A52" s="4" t="s">
        <v>2645</v>
      </c>
    </row>
    <row r="53" spans="1:3">
      <c r="A53" s="3" t="s">
        <v>2627</v>
      </c>
    </row>
    <row r="54" spans="1:3">
      <c r="A54" s="4" t="s">
        <v>2200</v>
      </c>
      <c r="B54" s="5" t="n">
        <v>7540</v>
      </c>
      <c r="C54" s="5" t="n">
        <v>3723</v>
      </c>
    </row>
    <row r="55" spans="1:3">
      <c r="A55" s="4" t="s">
        <v>2646</v>
      </c>
    </row>
    <row r="56" spans="1:3">
      <c r="A56" s="3" t="s">
        <v>2627</v>
      </c>
    </row>
    <row r="57" spans="1:3">
      <c r="A57" s="4" t="s">
        <v>2200</v>
      </c>
      <c r="B57" s="5" t="n">
        <v>6166</v>
      </c>
      <c r="C57" s="5" t="n">
        <v>12407</v>
      </c>
    </row>
    <row r="58" spans="1:3">
      <c r="A58" s="4" t="s">
        <v>2647</v>
      </c>
    </row>
    <row r="59" spans="1:3">
      <c r="A59" s="3" t="s">
        <v>2627</v>
      </c>
    </row>
    <row r="60" spans="1:3">
      <c r="A60" s="4" t="s">
        <v>2200</v>
      </c>
      <c r="B60" s="5" t="n">
        <v>777</v>
      </c>
      <c r="C60" s="5" t="n">
        <v>599</v>
      </c>
    </row>
    <row r="61" spans="1:3">
      <c r="A61" s="4" t="s">
        <v>2648</v>
      </c>
    </row>
    <row r="62" spans="1:3">
      <c r="A62" s="3" t="s">
        <v>2627</v>
      </c>
    </row>
    <row r="63" spans="1:3">
      <c r="A63" s="4" t="s">
        <v>2200</v>
      </c>
      <c r="B63" s="5" t="n">
        <v>67257</v>
      </c>
      <c r="C63" s="5" t="n">
        <v>56422</v>
      </c>
    </row>
    <row r="64" spans="1:3">
      <c r="A64" s="4" t="s">
        <v>2649</v>
      </c>
    </row>
    <row r="65" spans="1:3">
      <c r="A65" s="3" t="s">
        <v>2627</v>
      </c>
    </row>
    <row r="66" spans="1:3">
      <c r="A66" s="4" t="s">
        <v>2200</v>
      </c>
      <c r="B66" s="5" t="n">
        <v>102752</v>
      </c>
      <c r="C66" s="5" t="n">
        <v>91928</v>
      </c>
    </row>
    <row r="67" spans="1:3">
      <c r="A67" s="4" t="s">
        <v>2650</v>
      </c>
    </row>
    <row r="68" spans="1:3">
      <c r="A68" s="3" t="s">
        <v>2627</v>
      </c>
    </row>
    <row r="69" spans="1:3">
      <c r="A69" s="4" t="s">
        <v>2200</v>
      </c>
      <c r="B69" s="5" t="n">
        <v>98006</v>
      </c>
      <c r="C69" s="5" t="n">
        <v>122172</v>
      </c>
    </row>
    <row r="70" spans="1:3">
      <c r="A70" s="4" t="s">
        <v>2651</v>
      </c>
    </row>
    <row r="71" spans="1:3">
      <c r="A71" s="3" t="s">
        <v>2627</v>
      </c>
    </row>
    <row r="72" spans="1:3">
      <c r="A72" s="4" t="s">
        <v>2200</v>
      </c>
      <c r="B72" s="5" t="n">
        <v>98006</v>
      </c>
      <c r="C72" s="5" t="n">
        <v>122172</v>
      </c>
    </row>
    <row r="73" spans="1:3">
      <c r="A73" s="4" t="s">
        <v>2652</v>
      </c>
    </row>
    <row r="74" spans="1:3">
      <c r="A74" s="3" t="s">
        <v>2627</v>
      </c>
    </row>
    <row r="75" spans="1:3">
      <c r="A75" s="4" t="s">
        <v>2200</v>
      </c>
      <c r="B75" s="5" t="n">
        <v>27527</v>
      </c>
      <c r="C75" s="5" t="n">
        <v>53224</v>
      </c>
    </row>
    <row r="76" spans="1:3">
      <c r="A76" s="4" t="s">
        <v>2653</v>
      </c>
    </row>
    <row r="77" spans="1:3">
      <c r="A77" s="3" t="s">
        <v>2627</v>
      </c>
    </row>
    <row r="78" spans="1:3">
      <c r="A78" s="4" t="s">
        <v>2200</v>
      </c>
      <c r="B78" s="5" t="n">
        <v>618</v>
      </c>
      <c r="C78" s="5" t="n">
        <v>647</v>
      </c>
    </row>
    <row r="79" spans="1:3">
      <c r="A79" s="4" t="s">
        <v>2654</v>
      </c>
    </row>
    <row r="80" spans="1:3">
      <c r="A80" s="3" t="s">
        <v>2627</v>
      </c>
    </row>
    <row r="81" spans="1:3">
      <c r="A81" s="4" t="s">
        <v>2200</v>
      </c>
      <c r="B81" s="5" t="n">
        <v>726</v>
      </c>
      <c r="C81" s="5" t="n">
        <v>748</v>
      </c>
    </row>
    <row r="82" spans="1:3">
      <c r="A82" s="4" t="s">
        <v>2655</v>
      </c>
    </row>
    <row r="83" spans="1:3">
      <c r="A83" s="3" t="s">
        <v>2627</v>
      </c>
    </row>
    <row r="84" spans="1:3">
      <c r="A84" s="4" t="s">
        <v>2200</v>
      </c>
      <c r="B84" s="5" t="n">
        <v>3230</v>
      </c>
      <c r="C84" s="5" t="n">
        <v>2144</v>
      </c>
    </row>
    <row r="85" spans="1:3">
      <c r="A85" s="4" t="s">
        <v>2656</v>
      </c>
    </row>
    <row r="86" spans="1:3">
      <c r="A86" s="3" t="s">
        <v>2627</v>
      </c>
    </row>
    <row r="87" spans="1:3">
      <c r="A87" s="4" t="s">
        <v>2200</v>
      </c>
      <c r="B87" s="5" t="n">
        <v>470</v>
      </c>
      <c r="C87" s="5" t="n">
        <v>724</v>
      </c>
    </row>
    <row r="88" spans="1:3">
      <c r="A88" s="4" t="s">
        <v>2657</v>
      </c>
    </row>
    <row r="89" spans="1:3">
      <c r="A89" s="3" t="s">
        <v>2627</v>
      </c>
    </row>
    <row r="90" spans="1:3">
      <c r="A90" s="4" t="s">
        <v>2200</v>
      </c>
      <c r="B90" s="5" t="n">
        <v>24653</v>
      </c>
      <c r="C90" s="5" t="n">
        <v>26365</v>
      </c>
    </row>
    <row r="91" spans="1:3">
      <c r="A91" s="4" t="s">
        <v>2658</v>
      </c>
    </row>
    <row r="92" spans="1:3">
      <c r="A92" s="3" t="s">
        <v>2627</v>
      </c>
    </row>
    <row r="93" spans="1:3">
      <c r="A93" s="4" t="s">
        <v>2200</v>
      </c>
      <c r="B93" s="5" t="n">
        <v>40782</v>
      </c>
      <c r="C93" s="5" t="n">
        <v>38320</v>
      </c>
    </row>
    <row r="94" spans="1:3">
      <c r="A94" s="4" t="s">
        <v>2659</v>
      </c>
    </row>
    <row r="95" spans="1:3">
      <c r="A95" s="3" t="s">
        <v>2627</v>
      </c>
    </row>
    <row r="96" spans="1:3">
      <c r="A96" s="4" t="s">
        <v>2628</v>
      </c>
      <c r="B96" s="5" t="n">
        <v>26376542</v>
      </c>
      <c r="C96" s="5" t="n">
        <v>23928184</v>
      </c>
    </row>
    <row r="97" spans="1:3">
      <c r="A97" s="4" t="s">
        <v>2660</v>
      </c>
    </row>
    <row r="98" spans="1:3">
      <c r="A98" s="3" t="s">
        <v>2627</v>
      </c>
    </row>
    <row r="99" spans="1:3">
      <c r="A99" s="4" t="s">
        <v>2628</v>
      </c>
      <c r="B99" s="5" t="n">
        <v>538681</v>
      </c>
      <c r="C99" s="5" t="n">
        <v>533690</v>
      </c>
    </row>
    <row r="100" spans="1:3">
      <c r="A100" s="4" t="s">
        <v>2661</v>
      </c>
    </row>
    <row r="101" spans="1:3">
      <c r="A101" s="3" t="s">
        <v>2627</v>
      </c>
    </row>
    <row r="102" spans="1:3">
      <c r="A102" s="4" t="s">
        <v>2628</v>
      </c>
      <c r="B102" s="5" t="n">
        <v>145130</v>
      </c>
      <c r="C102" s="5" t="n">
        <v>134316</v>
      </c>
    </row>
    <row r="103" spans="1:3">
      <c r="A103" s="4" t="s">
        <v>2662</v>
      </c>
    </row>
    <row r="104" spans="1:3">
      <c r="A104" s="3" t="s">
        <v>2627</v>
      </c>
    </row>
    <row r="105" spans="1:3">
      <c r="A105" s="4" t="s">
        <v>2628</v>
      </c>
      <c r="B105" s="5" t="n">
        <v>37371</v>
      </c>
      <c r="C105" s="5" t="n">
        <v>37292</v>
      </c>
    </row>
    <row r="106" spans="1:3">
      <c r="A106" s="4" t="s">
        <v>2663</v>
      </c>
    </row>
    <row r="107" spans="1:3">
      <c r="A107" s="3" t="s">
        <v>2627</v>
      </c>
    </row>
    <row r="108" spans="1:3">
      <c r="A108" s="4" t="s">
        <v>2628</v>
      </c>
      <c r="B108" s="6" t="n">
        <v>2566</v>
      </c>
      <c r="C108" s="6" t="n">
        <v>2008</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4</v>
      </c>
      <c r="B1" s="2" t="s">
        <v>1</v>
      </c>
    </row>
    <row r="2" spans="1:3">
      <c r="B2" s="2" t="s">
        <v>204</v>
      </c>
      <c r="C2" s="2" t="s">
        <v>656</v>
      </c>
    </row>
    <row r="3" spans="1:3">
      <c r="A3" s="3" t="s">
        <v>2665</v>
      </c>
    </row>
    <row r="4" spans="1:3">
      <c r="A4" s="4" t="s">
        <v>2666</v>
      </c>
      <c r="B4" s="6" t="n">
        <v>569671</v>
      </c>
      <c r="C4" s="6" t="n">
        <v>576064</v>
      </c>
    </row>
    <row r="5" spans="1:3">
      <c r="A5" s="4" t="s">
        <v>2667</v>
      </c>
      <c r="B5" s="4" t="s">
        <v>2668</v>
      </c>
    </row>
    <row r="6" spans="1:3">
      <c r="A6" s="4" t="s">
        <v>2669</v>
      </c>
      <c r="B6" s="4" t="s">
        <v>2670</v>
      </c>
    </row>
    <row r="7" spans="1:3">
      <c r="A7" s="4" t="s">
        <v>2671</v>
      </c>
      <c r="B7" s="4" t="s">
        <v>2672</v>
      </c>
    </row>
    <row r="8" spans="1:3">
      <c r="A8" s="4" t="s">
        <v>2673</v>
      </c>
      <c r="B8" s="6" t="n">
        <v>912646</v>
      </c>
    </row>
    <row r="9" spans="1:3">
      <c r="A9" s="4" t="s">
        <v>2674</v>
      </c>
      <c r="B9" s="6" t="n">
        <v>298761</v>
      </c>
    </row>
    <row r="10" spans="1:3">
      <c r="A10" s="4" t="s">
        <v>2675</v>
      </c>
      <c r="B10" s="4" t="s">
        <v>2676</v>
      </c>
    </row>
    <row r="11" spans="1:3">
      <c r="A11" s="4" t="s">
        <v>2677</v>
      </c>
      <c r="B11" s="4" t="s">
        <v>689</v>
      </c>
    </row>
    <row r="12" spans="1:3">
      <c r="A12" s="4" t="s">
        <v>2678</v>
      </c>
      <c r="B12" s="4" t="s">
        <v>683</v>
      </c>
    </row>
    <row r="13" spans="1:3">
      <c r="A13" s="4" t="s">
        <v>2679</v>
      </c>
      <c r="B13" s="4" t="s">
        <v>2680</v>
      </c>
    </row>
    <row r="14" spans="1:3">
      <c r="A14" s="4" t="s">
        <v>2681</v>
      </c>
      <c r="B14" s="4" t="s">
        <v>686</v>
      </c>
    </row>
    <row r="15" spans="1:3">
      <c r="A15" s="4" t="s">
        <v>407</v>
      </c>
    </row>
    <row r="16" spans="1:3">
      <c r="A16" s="3" t="s">
        <v>2665</v>
      </c>
    </row>
    <row r="17" spans="1:3">
      <c r="A17" s="4" t="s">
        <v>2666</v>
      </c>
      <c r="B17" s="6" t="n">
        <v>569671</v>
      </c>
      <c r="C17" s="5" t="n">
        <v>576064</v>
      </c>
    </row>
    <row r="18" spans="1:3">
      <c r="A18" s="4" t="s">
        <v>798</v>
      </c>
    </row>
    <row r="19" spans="1:3">
      <c r="A19" s="3" t="s">
        <v>2665</v>
      </c>
    </row>
    <row r="20" spans="1:3">
      <c r="A20" s="4" t="s">
        <v>2666</v>
      </c>
      <c r="B20" s="5" t="n">
        <v>192646</v>
      </c>
      <c r="C20" s="5" t="n">
        <v>191314</v>
      </c>
    </row>
    <row r="21" spans="1:3">
      <c r="A21" s="4" t="s">
        <v>799</v>
      </c>
    </row>
    <row r="22" spans="1:3">
      <c r="A22" s="3" t="s">
        <v>2665</v>
      </c>
    </row>
    <row r="23" spans="1:3">
      <c r="A23" s="4" t="s">
        <v>2666</v>
      </c>
      <c r="B23" s="5" t="n">
        <v>14463</v>
      </c>
      <c r="C23" s="5" t="n">
        <v>17400</v>
      </c>
    </row>
    <row r="24" spans="1:3">
      <c r="A24" s="4" t="s">
        <v>687</v>
      </c>
    </row>
    <row r="25" spans="1:3">
      <c r="A25" s="3" t="s">
        <v>2665</v>
      </c>
    </row>
    <row r="26" spans="1:3">
      <c r="A26" s="4" t="s">
        <v>2666</v>
      </c>
      <c r="B26" s="5" t="n">
        <v>362562</v>
      </c>
      <c r="C26" s="6" t="n">
        <v>367350</v>
      </c>
    </row>
    <row r="27" spans="1:3">
      <c r="A27" s="4" t="s">
        <v>2682</v>
      </c>
    </row>
    <row r="28" spans="1:3">
      <c r="A28" s="3" t="s">
        <v>2665</v>
      </c>
    </row>
    <row r="29" spans="1:3">
      <c r="A29" s="4" t="s">
        <v>2683</v>
      </c>
      <c r="B29" s="5" t="n">
        <v>14888</v>
      </c>
    </row>
    <row r="30" spans="1:3">
      <c r="A30" s="4" t="s">
        <v>2684</v>
      </c>
      <c r="B30" s="5" t="n">
        <v>1356</v>
      </c>
    </row>
    <row r="31" spans="1:3">
      <c r="A31" s="4" t="s">
        <v>2685</v>
      </c>
      <c r="B31" s="5" t="n">
        <v>15113</v>
      </c>
    </row>
    <row r="32" spans="1:3">
      <c r="A32" s="4" t="s">
        <v>2686</v>
      </c>
      <c r="B32" s="5" t="n">
        <v>4988</v>
      </c>
    </row>
    <row r="33" spans="1:3">
      <c r="A33" s="4" t="s">
        <v>2687</v>
      </c>
    </row>
    <row r="34" spans="1:3">
      <c r="A34" s="3" t="s">
        <v>2665</v>
      </c>
    </row>
    <row r="35" spans="1:3">
      <c r="A35" s="4" t="s">
        <v>2683</v>
      </c>
      <c r="B35" s="5" t="n">
        <v>1515</v>
      </c>
    </row>
    <row r="36" spans="1:3">
      <c r="A36" s="4" t="s">
        <v>2684</v>
      </c>
      <c r="B36" s="5" t="n">
        <v>540</v>
      </c>
    </row>
    <row r="37" spans="1:3">
      <c r="A37" s="4" t="s">
        <v>2685</v>
      </c>
      <c r="B37" s="5" t="n">
        <v>1512</v>
      </c>
    </row>
    <row r="38" spans="1:3">
      <c r="A38" s="4" t="s">
        <v>2686</v>
      </c>
      <c r="B38" s="6" t="n">
        <v>206</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88</v>
      </c>
      <c r="B1" s="2" t="s">
        <v>1</v>
      </c>
    </row>
    <row r="2" spans="1:4">
      <c r="B2" s="2" t="s">
        <v>32</v>
      </c>
      <c r="C2" s="2" t="s">
        <v>33</v>
      </c>
      <c r="D2" s="2" t="s">
        <v>34</v>
      </c>
    </row>
    <row r="3" spans="1:4">
      <c r="A3" s="3" t="s">
        <v>2689</v>
      </c>
    </row>
    <row r="4" spans="1:4">
      <c r="A4" s="4" t="s">
        <v>2690</v>
      </c>
      <c r="B4" s="9" t="n">
        <v>0.1</v>
      </c>
      <c r="C4" s="9" t="n">
        <v>0.1</v>
      </c>
    </row>
    <row r="5" spans="1:4">
      <c r="A5" s="4" t="s">
        <v>2691</v>
      </c>
    </row>
    <row r="6" spans="1:4">
      <c r="A6" s="3" t="s">
        <v>2692</v>
      </c>
    </row>
    <row r="7" spans="1:4">
      <c r="A7" s="4" t="s">
        <v>2693</v>
      </c>
      <c r="C7" s="6" t="n">
        <v>34003780</v>
      </c>
      <c r="D7" s="6" t="n">
        <v>32731457</v>
      </c>
    </row>
    <row r="8" spans="1:4">
      <c r="A8" s="4" t="s">
        <v>2364</v>
      </c>
    </row>
    <row r="9" spans="1:4">
      <c r="A9" s="3" t="s">
        <v>2692</v>
      </c>
    </row>
    <row r="10" spans="1:4">
      <c r="A10" s="4" t="s">
        <v>2693</v>
      </c>
      <c r="C10" s="5" t="n">
        <v>9584488</v>
      </c>
      <c r="D10" s="5" t="n">
        <v>8915706</v>
      </c>
    </row>
    <row r="11" spans="1:4">
      <c r="A11" s="4" t="s">
        <v>2156</v>
      </c>
    </row>
    <row r="12" spans="1:4">
      <c r="A12" s="3" t="s">
        <v>2692</v>
      </c>
    </row>
    <row r="13" spans="1:4">
      <c r="A13" s="4" t="s">
        <v>2693</v>
      </c>
      <c r="C13" s="5" t="n">
        <v>44436</v>
      </c>
      <c r="D13" s="5" t="n">
        <v>29871</v>
      </c>
    </row>
    <row r="14" spans="1:4">
      <c r="A14" s="4" t="s">
        <v>2694</v>
      </c>
    </row>
    <row r="15" spans="1:4">
      <c r="A15" s="3" t="s">
        <v>2692</v>
      </c>
    </row>
    <row r="16" spans="1:4">
      <c r="A16" s="4" t="s">
        <v>2693</v>
      </c>
      <c r="C16" s="5" t="n">
        <v>298808</v>
      </c>
      <c r="D16" s="5" t="n">
        <v>195289</v>
      </c>
    </row>
    <row r="17" spans="1:4">
      <c r="A17" s="4" t="s">
        <v>2038</v>
      </c>
    </row>
    <row r="18" spans="1:4">
      <c r="A18" s="3" t="s">
        <v>2692</v>
      </c>
    </row>
    <row r="19" spans="1:4">
      <c r="A19" s="4" t="s">
        <v>2693</v>
      </c>
      <c r="C19" s="5" t="n">
        <v>10851767</v>
      </c>
      <c r="D19" s="5" t="n">
        <v>10185172</v>
      </c>
    </row>
    <row r="20" spans="1:4">
      <c r="A20" s="4" t="s">
        <v>2695</v>
      </c>
    </row>
    <row r="21" spans="1:4">
      <c r="A21" s="3" t="s">
        <v>2692</v>
      </c>
    </row>
    <row r="22" spans="1:4">
      <c r="A22" s="4" t="s">
        <v>2693</v>
      </c>
      <c r="C22" s="5" t="n">
        <v>2902446</v>
      </c>
      <c r="D22" s="5" t="n">
        <v>4526899</v>
      </c>
    </row>
    <row r="23" spans="1:4">
      <c r="A23" s="4" t="s">
        <v>58</v>
      </c>
    </row>
    <row r="24" spans="1:4">
      <c r="A24" s="3" t="s">
        <v>2692</v>
      </c>
    </row>
    <row r="25" spans="1:4">
      <c r="A25" s="4" t="s">
        <v>2693</v>
      </c>
      <c r="C25" s="5" t="n">
        <v>1496612</v>
      </c>
      <c r="D25" s="5" t="n">
        <v>1189798</v>
      </c>
    </row>
    <row r="26" spans="1:4">
      <c r="A26" s="4" t="s">
        <v>60</v>
      </c>
    </row>
    <row r="27" spans="1:4">
      <c r="A27" s="3" t="s">
        <v>2692</v>
      </c>
    </row>
    <row r="28" spans="1:4">
      <c r="A28" s="4" t="s">
        <v>2693</v>
      </c>
      <c r="C28" s="5" t="n">
        <v>117290</v>
      </c>
      <c r="D28" s="5" t="n">
        <v>37012</v>
      </c>
    </row>
    <row r="29" spans="1:4">
      <c r="A29" s="4" t="s">
        <v>2696</v>
      </c>
    </row>
    <row r="30" spans="1:4">
      <c r="A30" s="3" t="s">
        <v>2692</v>
      </c>
    </row>
    <row r="31" spans="1:4">
      <c r="A31" s="4" t="s">
        <v>2693</v>
      </c>
      <c r="C31" s="5" t="n">
        <v>8707933</v>
      </c>
      <c r="D31" s="5" t="n">
        <v>7651710</v>
      </c>
    </row>
    <row r="32" spans="1:4">
      <c r="A32" s="4" t="s">
        <v>2697</v>
      </c>
    </row>
    <row r="33" spans="1:4">
      <c r="A33" s="3" t="s">
        <v>2692</v>
      </c>
    </row>
    <row r="34" spans="1:4">
      <c r="A34" s="4" t="s">
        <v>2693</v>
      </c>
      <c r="C34" s="6" t="n">
        <v>4445610</v>
      </c>
      <c r="D34" s="5" t="n">
        <v>3611590</v>
      </c>
    </row>
    <row r="35" spans="1:4">
      <c r="A35" s="4" t="s">
        <v>873</v>
      </c>
    </row>
    <row r="36" spans="1:4">
      <c r="A36" s="3" t="s">
        <v>2689</v>
      </c>
    </row>
    <row r="37" spans="1:4">
      <c r="A37" s="4" t="s">
        <v>2698</v>
      </c>
      <c r="B37" s="4" t="s">
        <v>678</v>
      </c>
      <c r="C37" s="4" t="s">
        <v>678</v>
      </c>
    </row>
    <row r="38" spans="1:4">
      <c r="A38" s="4" t="s">
        <v>2699</v>
      </c>
      <c r="B38" s="4" t="s">
        <v>678</v>
      </c>
      <c r="C38" s="4" t="s">
        <v>678</v>
      </c>
    </row>
    <row r="39" spans="1:4">
      <c r="A39" s="4" t="s">
        <v>2700</v>
      </c>
    </row>
    <row r="40" spans="1:4">
      <c r="A40" s="3" t="s">
        <v>2692</v>
      </c>
    </row>
    <row r="41" spans="1:4">
      <c r="A41" s="4" t="s">
        <v>2693</v>
      </c>
      <c r="C41" s="6" t="n">
        <v>15909209</v>
      </c>
      <c r="D41" s="5" t="n">
        <v>14718214</v>
      </c>
    </row>
    <row r="42" spans="1:4">
      <c r="A42" s="4" t="s">
        <v>2701</v>
      </c>
    </row>
    <row r="43" spans="1:4">
      <c r="A43" s="3" t="s">
        <v>2692</v>
      </c>
    </row>
    <row r="44" spans="1:4">
      <c r="A44" s="4" t="s">
        <v>2693</v>
      </c>
      <c r="C44" s="5" t="n">
        <v>9584488</v>
      </c>
      <c r="D44" s="5" t="n">
        <v>8915706</v>
      </c>
    </row>
    <row r="45" spans="1:4">
      <c r="A45" s="4" t="s">
        <v>2702</v>
      </c>
    </row>
    <row r="46" spans="1:4">
      <c r="A46" s="3" t="s">
        <v>2692</v>
      </c>
    </row>
    <row r="47" spans="1:4">
      <c r="A47" s="4" t="s">
        <v>2693</v>
      </c>
      <c r="C47" s="5" t="n">
        <v>44436</v>
      </c>
      <c r="D47" s="5" t="n">
        <v>29871</v>
      </c>
    </row>
    <row r="48" spans="1:4">
      <c r="A48" s="4" t="s">
        <v>2703</v>
      </c>
    </row>
    <row r="49" spans="1:4">
      <c r="A49" s="3" t="s">
        <v>2692</v>
      </c>
    </row>
    <row r="50" spans="1:4">
      <c r="A50" s="4" t="s">
        <v>2693</v>
      </c>
      <c r="C50" s="5" t="n">
        <v>292231</v>
      </c>
      <c r="D50" s="5" t="n">
        <v>194539</v>
      </c>
    </row>
    <row r="51" spans="1:4">
      <c r="A51" s="4" t="s">
        <v>2704</v>
      </c>
    </row>
    <row r="52" spans="1:4">
      <c r="A52" s="3" t="s">
        <v>2692</v>
      </c>
    </row>
    <row r="53" spans="1:4">
      <c r="A53" s="4" t="s">
        <v>2693</v>
      </c>
      <c r="C53" s="5" t="n">
        <v>5344294</v>
      </c>
      <c r="D53" s="5" t="n">
        <v>5097833</v>
      </c>
    </row>
    <row r="54" spans="1:4">
      <c r="A54" s="4" t="s">
        <v>2705</v>
      </c>
    </row>
    <row r="55" spans="1:4">
      <c r="A55" s="3" t="s">
        <v>2692</v>
      </c>
    </row>
    <row r="56" spans="1:4">
      <c r="A56" s="4" t="s">
        <v>2693</v>
      </c>
      <c r="C56" s="5" t="n">
        <v>351496</v>
      </c>
      <c r="D56" s="5" t="n">
        <v>172323</v>
      </c>
    </row>
    <row r="57" spans="1:4">
      <c r="A57" s="4" t="s">
        <v>2706</v>
      </c>
    </row>
    <row r="58" spans="1:4">
      <c r="A58" s="3" t="s">
        <v>2692</v>
      </c>
    </row>
    <row r="59" spans="1:4">
      <c r="A59" s="4" t="s">
        <v>2693</v>
      </c>
      <c r="C59" s="5" t="n">
        <v>97661</v>
      </c>
      <c r="D59" s="5" t="n">
        <v>260272</v>
      </c>
    </row>
    <row r="60" spans="1:4">
      <c r="A60" s="4" t="s">
        <v>2707</v>
      </c>
    </row>
    <row r="61" spans="1:4">
      <c r="A61" s="3" t="s">
        <v>2692</v>
      </c>
    </row>
    <row r="62" spans="1:4">
      <c r="A62" s="4" t="s">
        <v>2693</v>
      </c>
      <c r="C62" s="5" t="n">
        <v>92896</v>
      </c>
      <c r="D62" s="5" t="n">
        <v>295</v>
      </c>
    </row>
    <row r="63" spans="1:4">
      <c r="A63" s="4" t="s">
        <v>2708</v>
      </c>
    </row>
    <row r="64" spans="1:4">
      <c r="A64" s="3" t="s">
        <v>2692</v>
      </c>
    </row>
    <row r="65" spans="1:4">
      <c r="A65" s="4" t="s">
        <v>2693</v>
      </c>
      <c r="C65" s="5" t="n">
        <v>101707</v>
      </c>
      <c r="D65" s="5" t="n">
        <v>47375</v>
      </c>
    </row>
    <row r="66" spans="1:4">
      <c r="A66" s="4" t="s">
        <v>2709</v>
      </c>
    </row>
    <row r="67" spans="1:4">
      <c r="A67" s="3" t="s">
        <v>2692</v>
      </c>
    </row>
    <row r="68" spans="1:4">
      <c r="A68" s="4" t="s">
        <v>2693</v>
      </c>
      <c r="C68" s="6" t="n">
        <v>297613</v>
      </c>
      <c r="D68" s="5" t="n">
        <v>112011</v>
      </c>
    </row>
    <row r="69" spans="1:4">
      <c r="A69" s="4" t="s">
        <v>2710</v>
      </c>
    </row>
    <row r="70" spans="1:4">
      <c r="A70" s="3" t="s">
        <v>2689</v>
      </c>
    </row>
    <row r="71" spans="1:4">
      <c r="A71" s="4" t="s">
        <v>2698</v>
      </c>
      <c r="B71" s="4" t="s">
        <v>1628</v>
      </c>
      <c r="C71" s="4" t="s">
        <v>1628</v>
      </c>
    </row>
    <row r="72" spans="1:4">
      <c r="A72" s="4" t="s">
        <v>2711</v>
      </c>
    </row>
    <row r="73" spans="1:4">
      <c r="A73" s="3" t="s">
        <v>2692</v>
      </c>
    </row>
    <row r="74" spans="1:4">
      <c r="A74" s="4" t="s">
        <v>2693</v>
      </c>
      <c r="C74" s="6" t="n">
        <v>2710494</v>
      </c>
      <c r="D74" s="5" t="n">
        <v>3055965</v>
      </c>
    </row>
    <row r="75" spans="1:4">
      <c r="A75" s="4" t="s">
        <v>2712</v>
      </c>
    </row>
    <row r="76" spans="1:4">
      <c r="A76" s="3" t="s">
        <v>2692</v>
      </c>
    </row>
    <row r="77" spans="1:4">
      <c r="A77" s="4" t="s">
        <v>2693</v>
      </c>
      <c r="C77" s="5" t="n">
        <v>1440</v>
      </c>
      <c r="D77" s="5" t="n">
        <v>750</v>
      </c>
    </row>
    <row r="78" spans="1:4">
      <c r="A78" s="4" t="s">
        <v>2713</v>
      </c>
    </row>
    <row r="79" spans="1:4">
      <c r="A79" s="3" t="s">
        <v>2692</v>
      </c>
    </row>
    <row r="80" spans="1:4">
      <c r="A80" s="4" t="s">
        <v>2693</v>
      </c>
      <c r="C80" s="5" t="n">
        <v>1981221</v>
      </c>
      <c r="D80" s="5" t="n">
        <v>2509694</v>
      </c>
    </row>
    <row r="81" spans="1:4">
      <c r="A81" s="4" t="s">
        <v>2714</v>
      </c>
    </row>
    <row r="82" spans="1:4">
      <c r="A82" s="3" t="s">
        <v>2692</v>
      </c>
    </row>
    <row r="83" spans="1:4">
      <c r="A83" s="4" t="s">
        <v>2693</v>
      </c>
      <c r="C83" s="5" t="n">
        <v>190643</v>
      </c>
      <c r="D83" s="5" t="n">
        <v>136729</v>
      </c>
    </row>
    <row r="84" spans="1:4">
      <c r="A84" s="4" t="s">
        <v>2715</v>
      </c>
    </row>
    <row r="85" spans="1:4">
      <c r="A85" s="3" t="s">
        <v>2692</v>
      </c>
    </row>
    <row r="86" spans="1:4">
      <c r="A86" s="4" t="s">
        <v>2693</v>
      </c>
      <c r="C86" s="5" t="n">
        <v>268795</v>
      </c>
      <c r="D86" s="5" t="n">
        <v>242515</v>
      </c>
    </row>
    <row r="87" spans="1:4">
      <c r="A87" s="4" t="s">
        <v>2716</v>
      </c>
    </row>
    <row r="88" spans="1:4">
      <c r="A88" s="3" t="s">
        <v>2692</v>
      </c>
    </row>
    <row r="89" spans="1:4">
      <c r="A89" s="4" t="s">
        <v>2693</v>
      </c>
      <c r="C89" s="5" t="n">
        <v>730</v>
      </c>
      <c r="D89" s="5" t="n">
        <v>918</v>
      </c>
    </row>
    <row r="90" spans="1:4">
      <c r="A90" s="4" t="s">
        <v>2717</v>
      </c>
    </row>
    <row r="91" spans="1:4">
      <c r="A91" s="3" t="s">
        <v>2692</v>
      </c>
    </row>
    <row r="92" spans="1:4">
      <c r="A92" s="4" t="s">
        <v>2693</v>
      </c>
      <c r="C92" s="5" t="n">
        <v>267665</v>
      </c>
      <c r="D92" s="5" t="n">
        <v>165359</v>
      </c>
    </row>
    <row r="93" spans="1:4">
      <c r="A93" s="4" t="s">
        <v>2718</v>
      </c>
    </row>
    <row r="94" spans="1:4">
      <c r="A94" s="3" t="s">
        <v>2692</v>
      </c>
    </row>
    <row r="95" spans="1:4">
      <c r="A95" s="4" t="s">
        <v>2693</v>
      </c>
      <c r="C95" s="5" t="n">
        <v>604200</v>
      </c>
      <c r="D95" s="5" t="n">
        <v>100247</v>
      </c>
    </row>
    <row r="96" spans="1:4">
      <c r="A96" s="4" t="s">
        <v>2719</v>
      </c>
    </row>
    <row r="97" spans="1:4">
      <c r="A97" s="3" t="s">
        <v>2692</v>
      </c>
    </row>
    <row r="98" spans="1:4">
      <c r="A98" s="4" t="s">
        <v>2693</v>
      </c>
      <c r="C98" s="5" t="n">
        <v>5482641</v>
      </c>
      <c r="D98" s="5" t="n">
        <v>5074292</v>
      </c>
    </row>
    <row r="99" spans="1:4">
      <c r="A99" s="4" t="s">
        <v>2720</v>
      </c>
    </row>
    <row r="100" spans="1:4">
      <c r="A100" s="3" t="s">
        <v>2692</v>
      </c>
    </row>
    <row r="101" spans="1:4">
      <c r="A101" s="4" t="s">
        <v>2693</v>
      </c>
      <c r="C101" s="5" t="n">
        <v>5137</v>
      </c>
    </row>
    <row r="102" spans="1:4">
      <c r="A102" s="4" t="s">
        <v>2721</v>
      </c>
    </row>
    <row r="103" spans="1:4">
      <c r="A103" s="3" t="s">
        <v>2692</v>
      </c>
    </row>
    <row r="104" spans="1:4">
      <c r="A104" s="4" t="s">
        <v>2693</v>
      </c>
      <c r="C104" s="5" t="n">
        <v>3152103</v>
      </c>
      <c r="D104" s="5" t="n">
        <v>2555579</v>
      </c>
    </row>
    <row r="105" spans="1:4">
      <c r="A105" s="4" t="s">
        <v>2722</v>
      </c>
    </row>
    <row r="106" spans="1:4">
      <c r="A106" s="3" t="s">
        <v>2692</v>
      </c>
    </row>
    <row r="107" spans="1:4">
      <c r="A107" s="4" t="s">
        <v>2693</v>
      </c>
      <c r="C107" s="5" t="n">
        <v>648870</v>
      </c>
      <c r="D107" s="5" t="n">
        <v>1166598</v>
      </c>
    </row>
    <row r="108" spans="1:4">
      <c r="A108" s="4" t="s">
        <v>2723</v>
      </c>
    </row>
    <row r="109" spans="1:4">
      <c r="A109" s="3" t="s">
        <v>2692</v>
      </c>
    </row>
    <row r="110" spans="1:4">
      <c r="A110" s="4" t="s">
        <v>2693</v>
      </c>
      <c r="C110" s="5" t="n">
        <v>946950</v>
      </c>
      <c r="D110" s="5" t="n">
        <v>613159</v>
      </c>
    </row>
    <row r="111" spans="1:4">
      <c r="A111" s="4" t="s">
        <v>2724</v>
      </c>
    </row>
    <row r="112" spans="1:4">
      <c r="A112" s="3" t="s">
        <v>2692</v>
      </c>
    </row>
    <row r="113" spans="1:4">
      <c r="A113" s="4" t="s">
        <v>2693</v>
      </c>
      <c r="C113" s="5" t="n">
        <v>4857</v>
      </c>
      <c r="D113" s="5" t="n">
        <v>10921</v>
      </c>
    </row>
    <row r="114" spans="1:4">
      <c r="A114" s="4" t="s">
        <v>2725</v>
      </c>
    </row>
    <row r="115" spans="1:4">
      <c r="A115" s="3" t="s">
        <v>2692</v>
      </c>
    </row>
    <row r="116" spans="1:4">
      <c r="A116" s="4" t="s">
        <v>2693</v>
      </c>
      <c r="C116" s="5" t="n">
        <v>724724</v>
      </c>
      <c r="D116" s="5" t="n">
        <v>728035</v>
      </c>
    </row>
    <row r="117" spans="1:4">
      <c r="A117" s="4" t="s">
        <v>2726</v>
      </c>
    </row>
    <row r="118" spans="1:4">
      <c r="A118" s="3" t="s">
        <v>2692</v>
      </c>
    </row>
    <row r="119" spans="1:4">
      <c r="A119" s="4" t="s">
        <v>2693</v>
      </c>
      <c r="C119" s="5" t="n">
        <v>1028798</v>
      </c>
      <c r="D119" s="5" t="n">
        <v>1141610</v>
      </c>
    </row>
    <row r="120" spans="1:4">
      <c r="A120" s="4" t="s">
        <v>2727</v>
      </c>
    </row>
    <row r="121" spans="1:4">
      <c r="A121" s="3" t="s">
        <v>2692</v>
      </c>
    </row>
    <row r="122" spans="1:4">
      <c r="A122" s="4" t="s">
        <v>2693</v>
      </c>
      <c r="C122" s="5" t="n">
        <v>2568404</v>
      </c>
      <c r="D122" s="5" t="n">
        <v>2335751</v>
      </c>
    </row>
    <row r="123" spans="1:4">
      <c r="A123" s="4" t="s">
        <v>2728</v>
      </c>
    </row>
    <row r="124" spans="1:4">
      <c r="A124" s="3" t="s">
        <v>2692</v>
      </c>
    </row>
    <row r="125" spans="1:4">
      <c r="A125" s="4" t="s">
        <v>2693</v>
      </c>
      <c r="C125" s="5" t="n">
        <v>373398</v>
      </c>
      <c r="D125" s="5" t="n">
        <v>21536</v>
      </c>
    </row>
    <row r="126" spans="1:4">
      <c r="A126" s="4" t="s">
        <v>2729</v>
      </c>
    </row>
    <row r="127" spans="1:4">
      <c r="A127" s="3" t="s">
        <v>2692</v>
      </c>
    </row>
    <row r="128" spans="1:4">
      <c r="A128" s="4" t="s">
        <v>2693</v>
      </c>
      <c r="C128" s="5" t="n">
        <v>582628</v>
      </c>
      <c r="D128" s="5" t="n">
        <v>937050</v>
      </c>
    </row>
    <row r="129" spans="1:4">
      <c r="A129" s="4" t="s">
        <v>2730</v>
      </c>
    </row>
    <row r="130" spans="1:4">
      <c r="A130" s="3" t="s">
        <v>2692</v>
      </c>
    </row>
    <row r="131" spans="1:4">
      <c r="A131" s="4" t="s">
        <v>2693</v>
      </c>
      <c r="C131" s="5" t="n">
        <v>183206</v>
      </c>
      <c r="D131" s="5" t="n">
        <v>73852</v>
      </c>
    </row>
    <row r="132" spans="1:4">
      <c r="A132" s="4" t="s">
        <v>2731</v>
      </c>
    </row>
    <row r="133" spans="1:4">
      <c r="A133" s="3" t="s">
        <v>2692</v>
      </c>
    </row>
    <row r="134" spans="1:4">
      <c r="A134" s="4" t="s">
        <v>2693</v>
      </c>
      <c r="C134" s="5" t="n">
        <v>18406</v>
      </c>
      <c r="D134" s="5" t="n">
        <v>24038</v>
      </c>
    </row>
    <row r="135" spans="1:4">
      <c r="A135" s="4" t="s">
        <v>2732</v>
      </c>
    </row>
    <row r="136" spans="1:4">
      <c r="A136" s="3" t="s">
        <v>2692</v>
      </c>
    </row>
    <row r="137" spans="1:4">
      <c r="A137" s="4" t="s">
        <v>2693</v>
      </c>
      <c r="C137" s="5" t="n">
        <v>1410766</v>
      </c>
      <c r="D137" s="5" t="n">
        <v>1279275</v>
      </c>
    </row>
    <row r="138" spans="1:4">
      <c r="A138" s="4" t="s">
        <v>2733</v>
      </c>
    </row>
    <row r="139" spans="1:4">
      <c r="A139" s="3" t="s">
        <v>2692</v>
      </c>
    </row>
    <row r="140" spans="1:4">
      <c r="A140" s="4" t="s">
        <v>2693</v>
      </c>
      <c r="C140" s="5" t="n">
        <v>712286</v>
      </c>
      <c r="D140" s="5" t="n">
        <v>816847</v>
      </c>
    </row>
    <row r="141" spans="1:4">
      <c r="A141" s="4" t="s">
        <v>2734</v>
      </c>
    </row>
    <row r="142" spans="1:4">
      <c r="A142" s="3" t="s">
        <v>2692</v>
      </c>
    </row>
    <row r="143" spans="1:4">
      <c r="A143" s="4" t="s">
        <v>2693</v>
      </c>
      <c r="C143" s="5" t="n">
        <v>2437020</v>
      </c>
      <c r="D143" s="5" t="n">
        <v>3084519</v>
      </c>
    </row>
    <row r="144" spans="1:4">
      <c r="A144" s="4" t="s">
        <v>2735</v>
      </c>
    </row>
    <row r="145" spans="1:4">
      <c r="A145" s="3" t="s">
        <v>2692</v>
      </c>
    </row>
    <row r="146" spans="1:4">
      <c r="A146" s="4" t="s">
        <v>2693</v>
      </c>
      <c r="C146" s="5" t="n">
        <v>619</v>
      </c>
      <c r="D146" s="5" t="n">
        <v>311</v>
      </c>
    </row>
    <row r="147" spans="1:4">
      <c r="A147" s="4" t="s">
        <v>2736</v>
      </c>
    </row>
    <row r="148" spans="1:4">
      <c r="A148" s="3" t="s">
        <v>2692</v>
      </c>
    </row>
    <row r="149" spans="1:4">
      <c r="A149" s="4" t="s">
        <v>2693</v>
      </c>
      <c r="C149" s="5" t="n">
        <v>536506</v>
      </c>
      <c r="D149" s="5" t="n">
        <v>1582890</v>
      </c>
    </row>
    <row r="150" spans="1:4">
      <c r="A150" s="4" t="s">
        <v>2737</v>
      </c>
    </row>
    <row r="151" spans="1:4">
      <c r="A151" s="3" t="s">
        <v>2692</v>
      </c>
    </row>
    <row r="152" spans="1:4">
      <c r="A152" s="4" t="s">
        <v>2693</v>
      </c>
      <c r="C152" s="5" t="n">
        <v>366</v>
      </c>
      <c r="D152" s="5" t="n">
        <v>686</v>
      </c>
    </row>
    <row r="153" spans="1:4">
      <c r="A153" s="4" t="s">
        <v>2738</v>
      </c>
    </row>
    <row r="154" spans="1:4">
      <c r="A154" s="3" t="s">
        <v>2692</v>
      </c>
    </row>
    <row r="155" spans="1:4">
      <c r="A155" s="4" t="s">
        <v>2693</v>
      </c>
      <c r="C155" s="5" t="n">
        <v>1899529</v>
      </c>
      <c r="D155" s="5" t="n">
        <v>1500632</v>
      </c>
    </row>
    <row r="156" spans="1:4">
      <c r="A156" s="4" t="s">
        <v>2739</v>
      </c>
    </row>
    <row r="157" spans="1:4">
      <c r="A157" s="3" t="s">
        <v>2692</v>
      </c>
    </row>
    <row r="158" spans="1:4">
      <c r="A158" s="4" t="s">
        <v>2693</v>
      </c>
      <c r="C158" s="5" t="n">
        <v>593431</v>
      </c>
      <c r="D158" s="5" t="n">
        <v>325199</v>
      </c>
    </row>
    <row r="159" spans="1:4">
      <c r="A159" s="4" t="s">
        <v>2740</v>
      </c>
    </row>
    <row r="160" spans="1:4">
      <c r="A160" s="3" t="s">
        <v>2692</v>
      </c>
    </row>
    <row r="161" spans="1:4">
      <c r="A161" s="4" t="s">
        <v>2693</v>
      </c>
      <c r="C161" s="5" t="n">
        <v>4896012</v>
      </c>
      <c r="D161" s="5" t="n">
        <v>4462716</v>
      </c>
    </row>
    <row r="162" spans="1:4">
      <c r="A162" s="4" t="s">
        <v>2741</v>
      </c>
    </row>
    <row r="163" spans="1:4">
      <c r="A163" s="3" t="s">
        <v>2692</v>
      </c>
    </row>
    <row r="164" spans="1:4">
      <c r="A164" s="4" t="s">
        <v>2693</v>
      </c>
      <c r="C164" s="5" t="n">
        <v>132</v>
      </c>
      <c r="D164" s="5" t="n">
        <v>219</v>
      </c>
    </row>
    <row r="165" spans="1:4">
      <c r="A165" s="4" t="s">
        <v>2742</v>
      </c>
    </row>
    <row r="166" spans="1:4">
      <c r="A166" s="3" t="s">
        <v>2692</v>
      </c>
    </row>
    <row r="167" spans="1:4">
      <c r="A167" s="4" t="s">
        <v>2693</v>
      </c>
      <c r="C167" s="5" t="n">
        <v>592303</v>
      </c>
      <c r="D167" s="5" t="n">
        <v>531309</v>
      </c>
    </row>
    <row r="168" spans="1:4">
      <c r="A168" s="4" t="s">
        <v>2743</v>
      </c>
    </row>
    <row r="169" spans="1:4">
      <c r="A169" s="3" t="s">
        <v>2692</v>
      </c>
    </row>
    <row r="170" spans="1:4">
      <c r="A170" s="4" t="s">
        <v>2693</v>
      </c>
      <c r="C170" s="5" t="n">
        <v>35</v>
      </c>
      <c r="D170" s="5" t="n">
        <v>154</v>
      </c>
    </row>
    <row r="171" spans="1:4">
      <c r="A171" s="4" t="s">
        <v>2744</v>
      </c>
    </row>
    <row r="172" spans="1:4">
      <c r="A172" s="3" t="s">
        <v>2692</v>
      </c>
    </row>
    <row r="173" spans="1:4">
      <c r="A173" s="4" t="s">
        <v>2693</v>
      </c>
      <c r="C173" s="5" t="n">
        <v>4303542</v>
      </c>
      <c r="D173" s="5" t="n">
        <v>3931034</v>
      </c>
    </row>
    <row r="174" spans="1:4">
      <c r="A174" s="4" t="s">
        <v>2745</v>
      </c>
    </row>
    <row r="175" spans="1:4">
      <c r="A175" s="3" t="s">
        <v>2692</v>
      </c>
    </row>
    <row r="176" spans="1:4">
      <c r="A176" s="4" t="s">
        <v>2693</v>
      </c>
      <c r="C176" s="6" t="n">
        <v>1209282</v>
      </c>
      <c r="D176" s="6" t="n">
        <v>1115676</v>
      </c>
    </row>
    <row r="177" spans="1:4">
      <c r="A177" s="4" t="s">
        <v>1217</v>
      </c>
    </row>
    <row r="178" spans="1:4">
      <c r="A178" s="3" t="s">
        <v>2746</v>
      </c>
    </row>
    <row r="179" spans="1:4">
      <c r="A179" s="4" t="s">
        <v>2747</v>
      </c>
      <c r="B179" s="4" t="s">
        <v>686</v>
      </c>
      <c r="C179" s="4" t="s">
        <v>686</v>
      </c>
    </row>
    <row r="180" spans="1:4">
      <c r="A180" s="4" t="s">
        <v>2748</v>
      </c>
      <c r="B180" s="6" t="n">
        <v>4377</v>
      </c>
    </row>
    <row r="181" spans="1:4">
      <c r="A181" s="3" t="s">
        <v>2749</v>
      </c>
    </row>
    <row r="182" spans="1:4">
      <c r="A182" s="4" t="s">
        <v>2750</v>
      </c>
      <c r="B182" s="4" t="s">
        <v>2751</v>
      </c>
      <c r="C182" s="4" t="s">
        <v>2751</v>
      </c>
    </row>
    <row r="183" spans="1:4">
      <c r="A183" s="4" t="s">
        <v>2752</v>
      </c>
      <c r="B183" s="4" t="s">
        <v>2753</v>
      </c>
      <c r="C183" s="4" t="s">
        <v>2753</v>
      </c>
    </row>
    <row r="184" spans="1:4">
      <c r="A184" s="4" t="s">
        <v>2754</v>
      </c>
      <c r="B184" s="4" t="s">
        <v>2755</v>
      </c>
      <c r="C184" s="4" t="s">
        <v>2755</v>
      </c>
    </row>
    <row r="185" spans="1:4">
      <c r="A185" s="3" t="s">
        <v>2689</v>
      </c>
    </row>
    <row r="186" spans="1:4">
      <c r="A186" s="4" t="s">
        <v>2756</v>
      </c>
      <c r="B186" s="8" t="n">
        <v>1.09</v>
      </c>
      <c r="C186" s="8" t="n">
        <v>1.09</v>
      </c>
    </row>
    <row r="187" spans="1:4">
      <c r="A187" s="4" t="s">
        <v>2757</v>
      </c>
      <c r="B187" s="5" t="n">
        <v>1</v>
      </c>
      <c r="C187" s="5" t="n">
        <v>1</v>
      </c>
    </row>
    <row r="188" spans="1:4">
      <c r="A188" s="4" t="s">
        <v>2758</v>
      </c>
      <c r="B188" s="8" t="n">
        <v>1.02</v>
      </c>
      <c r="C188" s="8" t="n">
        <v>1.02</v>
      </c>
    </row>
    <row r="189" spans="1:4">
      <c r="A189" s="4" t="s">
        <v>2759</v>
      </c>
    </row>
    <row r="190" spans="1:4">
      <c r="A190" s="3" t="s">
        <v>2746</v>
      </c>
    </row>
    <row r="191" spans="1:4">
      <c r="A191" s="4" t="s">
        <v>2760</v>
      </c>
      <c r="B191" s="6" t="n">
        <v>1921</v>
      </c>
      <c r="C191" s="6" t="n">
        <v>3432</v>
      </c>
    </row>
    <row r="192" spans="1:4">
      <c r="A192" s="3" t="s">
        <v>2689</v>
      </c>
    </row>
    <row r="193" spans="1:4">
      <c r="A193" s="4" t="s">
        <v>2698</v>
      </c>
      <c r="B193" s="4" t="s">
        <v>2761</v>
      </c>
      <c r="C193" s="4" t="s">
        <v>2761</v>
      </c>
    </row>
    <row r="194" spans="1:4">
      <c r="A194" s="4" t="s">
        <v>2699</v>
      </c>
      <c r="B194" s="4" t="s">
        <v>2762</v>
      </c>
      <c r="C194" s="4" t="s">
        <v>2762</v>
      </c>
    </row>
    <row r="195" spans="1:4">
      <c r="A195" s="4" t="s">
        <v>2763</v>
      </c>
    </row>
    <row r="196" spans="1:4">
      <c r="A196" s="3" t="s">
        <v>2746</v>
      </c>
    </row>
    <row r="197" spans="1:4">
      <c r="A197" s="4" t="s">
        <v>2760</v>
      </c>
      <c r="B197" s="6" t="n">
        <v>3278</v>
      </c>
      <c r="C197" s="6" t="n">
        <v>5530</v>
      </c>
    </row>
    <row r="198" spans="1:4">
      <c r="A198" s="3" t="s">
        <v>2689</v>
      </c>
    </row>
    <row r="199" spans="1:4">
      <c r="A199" s="4" t="s">
        <v>2698</v>
      </c>
      <c r="B199" s="4" t="s">
        <v>2764</v>
      </c>
      <c r="C199" s="4" t="s">
        <v>2764</v>
      </c>
    </row>
    <row r="200" spans="1:4">
      <c r="A200" s="4" t="s">
        <v>1214</v>
      </c>
    </row>
    <row r="201" spans="1:4">
      <c r="A201" s="3" t="s">
        <v>2746</v>
      </c>
    </row>
    <row r="202" spans="1:4">
      <c r="A202" s="4" t="s">
        <v>2747</v>
      </c>
      <c r="B202" s="4" t="s">
        <v>683</v>
      </c>
      <c r="C202" s="4" t="s">
        <v>683</v>
      </c>
    </row>
    <row r="203" spans="1:4">
      <c r="A203" s="4" t="s">
        <v>2748</v>
      </c>
      <c r="B203" s="6" t="n">
        <v>2384</v>
      </c>
    </row>
    <row r="204" spans="1:4">
      <c r="A204" s="3" t="s">
        <v>2749</v>
      </c>
    </row>
    <row r="205" spans="1:4">
      <c r="A205" s="4" t="s">
        <v>2750</v>
      </c>
      <c r="B205" s="4" t="s">
        <v>2765</v>
      </c>
      <c r="C205" s="4" t="s">
        <v>2765</v>
      </c>
    </row>
    <row r="206" spans="1:4">
      <c r="A206" s="4" t="s">
        <v>2752</v>
      </c>
      <c r="B206" s="4" t="s">
        <v>2765</v>
      </c>
      <c r="C206" s="4" t="s">
        <v>2765</v>
      </c>
    </row>
    <row r="207" spans="1:4">
      <c r="A207" s="4" t="s">
        <v>2754</v>
      </c>
      <c r="B207" s="4" t="s">
        <v>2766</v>
      </c>
      <c r="C207" s="4" t="s">
        <v>2766</v>
      </c>
    </row>
    <row r="208" spans="1:4">
      <c r="A208" s="3" t="s">
        <v>2689</v>
      </c>
    </row>
    <row r="209" spans="1:4">
      <c r="A209" s="4" t="s">
        <v>2756</v>
      </c>
      <c r="B209" s="8" t="n">
        <v>0.78</v>
      </c>
      <c r="C209" s="8" t="n">
        <v>0.78</v>
      </c>
    </row>
    <row r="210" spans="1:4">
      <c r="A210" s="4" t="s">
        <v>2757</v>
      </c>
      <c r="B210" s="9" t="n">
        <v>0.6</v>
      </c>
      <c r="C210" s="9" t="n">
        <v>0.6</v>
      </c>
    </row>
    <row r="211" spans="1:4">
      <c r="A211" s="4" t="s">
        <v>2758</v>
      </c>
      <c r="B211" s="8" t="n">
        <v>0.95</v>
      </c>
      <c r="C211" s="8" t="n">
        <v>0.95</v>
      </c>
    </row>
    <row r="212" spans="1:4">
      <c r="A212" s="4" t="s">
        <v>2767</v>
      </c>
    </row>
    <row r="213" spans="1:4">
      <c r="A213" s="3" t="s">
        <v>2746</v>
      </c>
    </row>
    <row r="214" spans="1:4">
      <c r="A214" s="4" t="s">
        <v>2760</v>
      </c>
      <c r="B214" s="6" t="n">
        <v>476</v>
      </c>
      <c r="C214" s="6" t="n">
        <v>1893</v>
      </c>
    </row>
    <row r="215" spans="1:4">
      <c r="A215" s="3" t="s">
        <v>2689</v>
      </c>
    </row>
    <row r="216" spans="1:4">
      <c r="A216" s="4" t="s">
        <v>2698</v>
      </c>
      <c r="B216" s="4" t="s">
        <v>2768</v>
      </c>
      <c r="C216" s="4" t="s">
        <v>2768</v>
      </c>
    </row>
    <row r="217" spans="1:4">
      <c r="A217" s="4" t="s">
        <v>2699</v>
      </c>
      <c r="B217" s="4" t="s">
        <v>2769</v>
      </c>
      <c r="C217" s="4" t="s">
        <v>2769</v>
      </c>
    </row>
    <row r="218" spans="1:4">
      <c r="A218" s="4" t="s">
        <v>2770</v>
      </c>
    </row>
    <row r="219" spans="1:4">
      <c r="A219" s="3" t="s">
        <v>2746</v>
      </c>
    </row>
    <row r="220" spans="1:4">
      <c r="A220" s="4" t="s">
        <v>2760</v>
      </c>
      <c r="B220" s="6" t="n">
        <v>1691</v>
      </c>
      <c r="C220" s="6" t="n">
        <v>3653</v>
      </c>
    </row>
    <row r="221" spans="1:4">
      <c r="A221" s="3" t="s">
        <v>2689</v>
      </c>
    </row>
    <row r="222" spans="1:4">
      <c r="A222" s="4" t="s">
        <v>2698</v>
      </c>
      <c r="B222" s="4" t="s">
        <v>2771</v>
      </c>
      <c r="C222" s="4" t="s">
        <v>2771</v>
      </c>
    </row>
    <row r="223" spans="1:4">
      <c r="A223" s="4" t="s">
        <v>2772</v>
      </c>
    </row>
    <row r="224" spans="1:4">
      <c r="A224" s="3" t="s">
        <v>2746</v>
      </c>
    </row>
    <row r="225" spans="1:4">
      <c r="A225" s="4" t="s">
        <v>2748</v>
      </c>
      <c r="B225" s="6" t="n">
        <v>3300</v>
      </c>
    </row>
    <row r="226" spans="1:4">
      <c r="A226" s="3" t="s">
        <v>2749</v>
      </c>
    </row>
    <row r="227" spans="1:4">
      <c r="A227" s="4" t="s">
        <v>2750</v>
      </c>
      <c r="B227" s="4" t="s">
        <v>2773</v>
      </c>
      <c r="C227" s="4" t="s">
        <v>2773</v>
      </c>
    </row>
    <row r="228" spans="1:4">
      <c r="A228" s="4" t="s">
        <v>2752</v>
      </c>
      <c r="B228" s="4" t="s">
        <v>2774</v>
      </c>
      <c r="C228" s="4" t="s">
        <v>2774</v>
      </c>
    </row>
    <row r="229" spans="1:4">
      <c r="A229" s="4" t="s">
        <v>2754</v>
      </c>
      <c r="B229" s="4" t="s">
        <v>2775</v>
      </c>
      <c r="C229" s="4" t="s">
        <v>2775</v>
      </c>
    </row>
    <row r="230" spans="1:4">
      <c r="A230" s="3" t="s">
        <v>2689</v>
      </c>
    </row>
    <row r="231" spans="1:4">
      <c r="A231" s="4" t="s">
        <v>2756</v>
      </c>
      <c r="B231" s="8" t="n">
        <v>0.91</v>
      </c>
      <c r="C231" s="8" t="n">
        <v>0.91</v>
      </c>
    </row>
    <row r="232" spans="1:4">
      <c r="A232" s="4" t="s">
        <v>2758</v>
      </c>
      <c r="B232" s="8" t="n">
        <v>0.99</v>
      </c>
      <c r="C232" s="8" t="n">
        <v>0.99</v>
      </c>
    </row>
    <row r="233" spans="1:4">
      <c r="A233" s="4" t="s">
        <v>2776</v>
      </c>
    </row>
    <row r="234" spans="1:4">
      <c r="A234" s="3" t="s">
        <v>2746</v>
      </c>
    </row>
    <row r="235" spans="1:4">
      <c r="A235" s="4" t="s">
        <v>2760</v>
      </c>
      <c r="B235" s="6" t="n">
        <v>1411</v>
      </c>
      <c r="C235" s="6" t="n">
        <v>2621</v>
      </c>
    </row>
    <row r="236" spans="1:4">
      <c r="A236" s="3" t="s">
        <v>2689</v>
      </c>
    </row>
    <row r="237" spans="1:4">
      <c r="A237" s="4" t="s">
        <v>2698</v>
      </c>
      <c r="B237" s="4" t="s">
        <v>2777</v>
      </c>
      <c r="C237" s="4" t="s">
        <v>2777</v>
      </c>
    </row>
    <row r="238" spans="1:4">
      <c r="A238" s="4" t="s">
        <v>2699</v>
      </c>
      <c r="B238" s="4" t="s">
        <v>2778</v>
      </c>
      <c r="C238" s="4" t="s">
        <v>2778</v>
      </c>
    </row>
    <row r="239" spans="1:4">
      <c r="A239" s="4" t="s">
        <v>2779</v>
      </c>
    </row>
    <row r="240" spans="1:4">
      <c r="A240" s="3" t="s">
        <v>2746</v>
      </c>
    </row>
    <row r="241" spans="1:4">
      <c r="A241" s="4" t="s">
        <v>2760</v>
      </c>
      <c r="B241" s="6" t="n">
        <v>2606</v>
      </c>
      <c r="C241" s="6" t="n">
        <v>4794</v>
      </c>
    </row>
    <row r="242" spans="1:4">
      <c r="A242" s="3" t="s">
        <v>2689</v>
      </c>
    </row>
    <row r="243" spans="1:4">
      <c r="A243" s="4" t="s">
        <v>2698</v>
      </c>
      <c r="B243" s="4" t="s">
        <v>2780</v>
      </c>
      <c r="C243" s="4" t="s">
        <v>2780</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81</v>
      </c>
      <c r="B1" s="2" t="s">
        <v>1</v>
      </c>
    </row>
    <row r="2" spans="1:4">
      <c r="B2" s="2" t="s">
        <v>32</v>
      </c>
      <c r="C2" s="2" t="s">
        <v>33</v>
      </c>
      <c r="D2" s="2" t="s">
        <v>34</v>
      </c>
    </row>
    <row r="3" spans="1:4">
      <c r="A3" s="3" t="s">
        <v>2782</v>
      </c>
    </row>
    <row r="4" spans="1:4">
      <c r="A4" s="4" t="s">
        <v>2783</v>
      </c>
      <c r="B4" s="4" t="s">
        <v>677</v>
      </c>
      <c r="C4" s="4" t="s">
        <v>677</v>
      </c>
    </row>
    <row r="5" spans="1:4">
      <c r="A5" s="4" t="s">
        <v>2784</v>
      </c>
      <c r="B5" s="4" t="s">
        <v>2785</v>
      </c>
      <c r="C5" s="4" t="s">
        <v>2785</v>
      </c>
    </row>
    <row r="6" spans="1:4">
      <c r="A6" s="4" t="s">
        <v>2786</v>
      </c>
      <c r="B6" s="4" t="s">
        <v>698</v>
      </c>
      <c r="C6" s="4" t="s">
        <v>698</v>
      </c>
    </row>
    <row r="7" spans="1:4">
      <c r="A7" s="4" t="s">
        <v>2787</v>
      </c>
      <c r="B7" s="4" t="s">
        <v>2788</v>
      </c>
      <c r="C7" s="4" t="s">
        <v>2788</v>
      </c>
    </row>
    <row r="8" spans="1:4">
      <c r="A8" s="4" t="s">
        <v>2789</v>
      </c>
      <c r="B8" s="4" t="s">
        <v>1441</v>
      </c>
      <c r="C8" s="4" t="s">
        <v>1441</v>
      </c>
    </row>
    <row r="9" spans="1:4">
      <c r="A9" s="4" t="s">
        <v>2790</v>
      </c>
      <c r="B9" s="4" t="s">
        <v>2016</v>
      </c>
      <c r="C9" s="4" t="s">
        <v>2016</v>
      </c>
    </row>
    <row r="10" spans="1:4">
      <c r="A10" s="4" t="s">
        <v>2791</v>
      </c>
      <c r="B10" s="4" t="s">
        <v>1443</v>
      </c>
      <c r="C10" s="4" t="s">
        <v>1443</v>
      </c>
    </row>
    <row r="11" spans="1:4">
      <c r="A11" s="4" t="s">
        <v>2792</v>
      </c>
      <c r="B11" s="4" t="s">
        <v>664</v>
      </c>
      <c r="C11" s="4" t="s">
        <v>664</v>
      </c>
    </row>
    <row r="12" spans="1:4">
      <c r="A12" s="4" t="s">
        <v>2793</v>
      </c>
      <c r="B12" s="4" t="s">
        <v>2794</v>
      </c>
      <c r="C12" s="4" t="s">
        <v>2794</v>
      </c>
    </row>
    <row r="13" spans="1:4">
      <c r="A13" s="4" t="s">
        <v>2795</v>
      </c>
      <c r="C13" s="6" t="n">
        <v>37507941</v>
      </c>
      <c r="D13" s="6" t="n">
        <v>35170799</v>
      </c>
    </row>
    <row r="14" spans="1:4">
      <c r="A14" s="4" t="s">
        <v>2796</v>
      </c>
      <c r="C14" s="5" t="n">
        <v>32315688</v>
      </c>
      <c r="D14" s="5" t="n">
        <v>29602665</v>
      </c>
    </row>
    <row r="15" spans="1:4">
      <c r="A15" s="4" t="s">
        <v>873</v>
      </c>
    </row>
    <row r="16" spans="1:4">
      <c r="A16" s="3" t="s">
        <v>2782</v>
      </c>
    </row>
    <row r="17" spans="1:4">
      <c r="A17" s="4" t="s">
        <v>2795</v>
      </c>
      <c r="C17" s="5" t="n">
        <v>4615607</v>
      </c>
      <c r="D17" s="5" t="n">
        <v>6513502</v>
      </c>
    </row>
    <row r="18" spans="1:4">
      <c r="A18" s="4" t="s">
        <v>2796</v>
      </c>
      <c r="C18" s="5" t="n">
        <v>15194511</v>
      </c>
      <c r="D18" s="5" t="n">
        <v>15076530</v>
      </c>
    </row>
    <row r="19" spans="1:4">
      <c r="A19" s="4" t="s">
        <v>874</v>
      </c>
    </row>
    <row r="20" spans="1:4">
      <c r="A20" s="3" t="s">
        <v>2782</v>
      </c>
    </row>
    <row r="21" spans="1:4">
      <c r="A21" s="4" t="s">
        <v>2795</v>
      </c>
      <c r="C21" s="5" t="n">
        <v>2684606</v>
      </c>
      <c r="D21" s="5" t="n">
        <v>2829211</v>
      </c>
    </row>
    <row r="22" spans="1:4">
      <c r="A22" s="4" t="s">
        <v>2796</v>
      </c>
      <c r="C22" s="5" t="n">
        <v>2662936</v>
      </c>
      <c r="D22" s="5" t="n">
        <v>3143236</v>
      </c>
    </row>
    <row r="23" spans="1:4">
      <c r="A23" s="4" t="s">
        <v>875</v>
      </c>
    </row>
    <row r="24" spans="1:4">
      <c r="A24" s="3" t="s">
        <v>2782</v>
      </c>
    </row>
    <row r="25" spans="1:4">
      <c r="A25" s="4" t="s">
        <v>2795</v>
      </c>
      <c r="C25" s="5" t="n">
        <v>6579800</v>
      </c>
      <c r="D25" s="5" t="n">
        <v>6962831</v>
      </c>
    </row>
    <row r="26" spans="1:4">
      <c r="A26" s="4" t="s">
        <v>2796</v>
      </c>
      <c r="C26" s="5" t="n">
        <v>5071785</v>
      </c>
      <c r="D26" s="5" t="n">
        <v>3710248</v>
      </c>
    </row>
    <row r="27" spans="1:4">
      <c r="A27" s="4" t="s">
        <v>1474</v>
      </c>
    </row>
    <row r="28" spans="1:4">
      <c r="A28" s="3" t="s">
        <v>2782</v>
      </c>
    </row>
    <row r="29" spans="1:4">
      <c r="A29" s="4" t="s">
        <v>2795</v>
      </c>
      <c r="C29" s="5" t="n">
        <v>8749175</v>
      </c>
      <c r="D29" s="5" t="n">
        <v>6209428</v>
      </c>
    </row>
    <row r="30" spans="1:4">
      <c r="A30" s="4" t="s">
        <v>2796</v>
      </c>
      <c r="C30" s="5" t="n">
        <v>2173298</v>
      </c>
      <c r="D30" s="5" t="n">
        <v>1715760</v>
      </c>
    </row>
    <row r="31" spans="1:4">
      <c r="A31" s="4" t="s">
        <v>1475</v>
      </c>
    </row>
    <row r="32" spans="1:4">
      <c r="A32" s="3" t="s">
        <v>2782</v>
      </c>
    </row>
    <row r="33" spans="1:4">
      <c r="A33" s="4" t="s">
        <v>2795</v>
      </c>
      <c r="C33" s="5" t="n">
        <v>4210281</v>
      </c>
      <c r="D33" s="5" t="n">
        <v>3356147</v>
      </c>
    </row>
    <row r="34" spans="1:4">
      <c r="A34" s="4" t="s">
        <v>2796</v>
      </c>
      <c r="C34" s="5" t="n">
        <v>2122715</v>
      </c>
      <c r="D34" s="5" t="n">
        <v>1425571</v>
      </c>
    </row>
    <row r="35" spans="1:4">
      <c r="A35" s="4" t="s">
        <v>1223</v>
      </c>
    </row>
    <row r="36" spans="1:4">
      <c r="A36" s="3" t="s">
        <v>2782</v>
      </c>
    </row>
    <row r="37" spans="1:4">
      <c r="A37" s="4" t="s">
        <v>2795</v>
      </c>
      <c r="C37" s="5" t="n">
        <v>10668472</v>
      </c>
      <c r="D37" s="5" t="n">
        <v>9299680</v>
      </c>
    </row>
    <row r="38" spans="1:4">
      <c r="A38" s="4" t="s">
        <v>2796</v>
      </c>
      <c r="C38" s="5" t="n">
        <v>5090443</v>
      </c>
      <c r="D38" s="5" t="n">
        <v>4531320</v>
      </c>
    </row>
    <row r="39" spans="1:4">
      <c r="A39" s="4" t="s">
        <v>2364</v>
      </c>
    </row>
    <row r="40" spans="1:4">
      <c r="A40" s="3" t="s">
        <v>2782</v>
      </c>
    </row>
    <row r="41" spans="1:4">
      <c r="A41" s="4" t="s">
        <v>2796</v>
      </c>
      <c r="C41" s="5" t="n">
        <v>9622073</v>
      </c>
      <c r="D41" s="5" t="n">
        <v>8959941</v>
      </c>
    </row>
    <row r="42" spans="1:4">
      <c r="A42" s="4" t="s">
        <v>2797</v>
      </c>
    </row>
    <row r="43" spans="1:4">
      <c r="A43" s="3" t="s">
        <v>2782</v>
      </c>
    </row>
    <row r="44" spans="1:4">
      <c r="A44" s="4" t="s">
        <v>2796</v>
      </c>
      <c r="C44" s="5" t="n">
        <v>9622073</v>
      </c>
      <c r="D44" s="5" t="n">
        <v>8959941</v>
      </c>
    </row>
    <row r="45" spans="1:4">
      <c r="A45" s="4" t="s">
        <v>2694</v>
      </c>
    </row>
    <row r="46" spans="1:4">
      <c r="A46" s="3" t="s">
        <v>2782</v>
      </c>
    </row>
    <row r="47" spans="1:4">
      <c r="A47" s="4" t="s">
        <v>2796</v>
      </c>
      <c r="C47" s="5" t="n">
        <v>6963</v>
      </c>
      <c r="D47" s="5" t="n">
        <v>10267</v>
      </c>
    </row>
    <row r="48" spans="1:4">
      <c r="A48" s="4" t="s">
        <v>2798</v>
      </c>
    </row>
    <row r="49" spans="1:4">
      <c r="A49" s="3" t="s">
        <v>2782</v>
      </c>
    </row>
    <row r="50" spans="1:4">
      <c r="A50" s="4" t="s">
        <v>2796</v>
      </c>
      <c r="C50" s="5" t="n">
        <v>6963</v>
      </c>
      <c r="D50" s="5" t="n">
        <v>10267</v>
      </c>
    </row>
    <row r="51" spans="1:4">
      <c r="A51" s="4" t="s">
        <v>2038</v>
      </c>
    </row>
    <row r="52" spans="1:4">
      <c r="A52" s="3" t="s">
        <v>2782</v>
      </c>
    </row>
    <row r="53" spans="1:4">
      <c r="A53" s="4" t="s">
        <v>2796</v>
      </c>
      <c r="C53" s="5" t="n">
        <v>10851767</v>
      </c>
      <c r="D53" s="5" t="n">
        <v>10189893</v>
      </c>
    </row>
    <row r="54" spans="1:4">
      <c r="A54" s="4" t="s">
        <v>2799</v>
      </c>
    </row>
    <row r="55" spans="1:4">
      <c r="A55" s="3" t="s">
        <v>2782</v>
      </c>
    </row>
    <row r="56" spans="1:4">
      <c r="A56" s="4" t="s">
        <v>2796</v>
      </c>
      <c r="C56" s="5" t="n">
        <v>5273096</v>
      </c>
      <c r="D56" s="5" t="n">
        <v>5294456</v>
      </c>
    </row>
    <row r="57" spans="1:4">
      <c r="A57" s="4" t="s">
        <v>2800</v>
      </c>
    </row>
    <row r="58" spans="1:4">
      <c r="A58" s="3" t="s">
        <v>2782</v>
      </c>
    </row>
    <row r="59" spans="1:4">
      <c r="A59" s="4" t="s">
        <v>2796</v>
      </c>
      <c r="C59" s="5" t="n">
        <v>1981221</v>
      </c>
      <c r="D59" s="5" t="n">
        <v>2317792</v>
      </c>
    </row>
    <row r="60" spans="1:4">
      <c r="A60" s="4" t="s">
        <v>2801</v>
      </c>
    </row>
    <row r="61" spans="1:4">
      <c r="A61" s="3" t="s">
        <v>2782</v>
      </c>
    </row>
    <row r="62" spans="1:4">
      <c r="A62" s="4" t="s">
        <v>2796</v>
      </c>
      <c r="C62" s="5" t="n">
        <v>3152103</v>
      </c>
      <c r="D62" s="5" t="n">
        <v>2555579</v>
      </c>
    </row>
    <row r="63" spans="1:4">
      <c r="A63" s="4" t="s">
        <v>2802</v>
      </c>
    </row>
    <row r="64" spans="1:4">
      <c r="A64" s="3" t="s">
        <v>2782</v>
      </c>
    </row>
    <row r="65" spans="1:4">
      <c r="A65" s="4" t="s">
        <v>2796</v>
      </c>
      <c r="C65" s="5" t="n">
        <v>373398</v>
      </c>
      <c r="D65" s="5" t="n">
        <v>21536</v>
      </c>
    </row>
    <row r="66" spans="1:4">
      <c r="A66" s="4" t="s">
        <v>2803</v>
      </c>
    </row>
    <row r="67" spans="1:4">
      <c r="A67" s="3" t="s">
        <v>2782</v>
      </c>
    </row>
    <row r="68" spans="1:4">
      <c r="A68" s="4" t="s">
        <v>2796</v>
      </c>
      <c r="C68" s="5" t="n">
        <v>619</v>
      </c>
      <c r="D68" s="5" t="n">
        <v>311</v>
      </c>
    </row>
    <row r="69" spans="1:4">
      <c r="A69" s="4" t="s">
        <v>2804</v>
      </c>
    </row>
    <row r="70" spans="1:4">
      <c r="A70" s="3" t="s">
        <v>2782</v>
      </c>
    </row>
    <row r="71" spans="1:4">
      <c r="A71" s="4" t="s">
        <v>2796</v>
      </c>
      <c r="C71" s="5" t="n">
        <v>71330</v>
      </c>
      <c r="D71" s="5" t="n">
        <v>219</v>
      </c>
    </row>
    <row r="72" spans="1:4">
      <c r="A72" s="4" t="s">
        <v>2805</v>
      </c>
    </row>
    <row r="73" spans="1:4">
      <c r="A73" s="3" t="s">
        <v>2782</v>
      </c>
    </row>
    <row r="74" spans="1:4">
      <c r="A74" s="4" t="s">
        <v>2796</v>
      </c>
      <c r="C74" s="5" t="n">
        <v>1513050</v>
      </c>
      <c r="D74" s="5" t="n">
        <v>1419543</v>
      </c>
    </row>
    <row r="75" spans="1:4">
      <c r="A75" s="4" t="s">
        <v>2806</v>
      </c>
    </row>
    <row r="76" spans="1:4">
      <c r="A76" s="3" t="s">
        <v>2782</v>
      </c>
    </row>
    <row r="77" spans="1:4">
      <c r="A77" s="4" t="s">
        <v>2796</v>
      </c>
      <c r="C77" s="5" t="n">
        <v>115</v>
      </c>
      <c r="D77" s="5" t="n">
        <v>352</v>
      </c>
    </row>
    <row r="78" spans="1:4">
      <c r="A78" s="4" t="s">
        <v>2807</v>
      </c>
    </row>
    <row r="79" spans="1:4">
      <c r="A79" s="3" t="s">
        <v>2782</v>
      </c>
    </row>
    <row r="80" spans="1:4">
      <c r="A80" s="4" t="s">
        <v>2796</v>
      </c>
      <c r="C80" s="5" t="n">
        <v>144525</v>
      </c>
      <c r="D80" s="5" t="n">
        <v>3968</v>
      </c>
    </row>
    <row r="81" spans="1:4">
      <c r="A81" s="4" t="s">
        <v>2808</v>
      </c>
    </row>
    <row r="82" spans="1:4">
      <c r="A82" s="3" t="s">
        <v>2782</v>
      </c>
    </row>
    <row r="83" spans="1:4">
      <c r="A83" s="4" t="s">
        <v>2796</v>
      </c>
      <c r="C83" s="5" t="n">
        <v>243151</v>
      </c>
      <c r="D83" s="5" t="n">
        <v>286519</v>
      </c>
    </row>
    <row r="84" spans="1:4">
      <c r="A84" s="4" t="s">
        <v>2809</v>
      </c>
    </row>
    <row r="85" spans="1:4">
      <c r="A85" s="3" t="s">
        <v>2782</v>
      </c>
    </row>
    <row r="86" spans="1:4">
      <c r="A86" s="4" t="s">
        <v>2796</v>
      </c>
      <c r="C86" s="5" t="n">
        <v>187522</v>
      </c>
      <c r="D86" s="5" t="n">
        <v>452960</v>
      </c>
    </row>
    <row r="87" spans="1:4">
      <c r="A87" s="4" t="s">
        <v>2810</v>
      </c>
    </row>
    <row r="88" spans="1:4">
      <c r="A88" s="3" t="s">
        <v>2782</v>
      </c>
    </row>
    <row r="89" spans="1:4">
      <c r="A89" s="4" t="s">
        <v>2796</v>
      </c>
      <c r="C89" s="5" t="n">
        <v>222201</v>
      </c>
      <c r="D89" s="5" t="n">
        <v>75237</v>
      </c>
    </row>
    <row r="90" spans="1:4">
      <c r="A90" s="4" t="s">
        <v>2811</v>
      </c>
    </row>
    <row r="91" spans="1:4">
      <c r="A91" s="3" t="s">
        <v>2782</v>
      </c>
    </row>
    <row r="92" spans="1:4">
      <c r="A92" s="4" t="s">
        <v>2796</v>
      </c>
      <c r="C92" s="5" t="n">
        <v>715536</v>
      </c>
      <c r="D92" s="5" t="n">
        <v>600507</v>
      </c>
    </row>
    <row r="93" spans="1:4">
      <c r="A93" s="4" t="s">
        <v>2812</v>
      </c>
    </row>
    <row r="94" spans="1:4">
      <c r="A94" s="3" t="s">
        <v>2782</v>
      </c>
    </row>
    <row r="95" spans="1:4">
      <c r="A95" s="4" t="s">
        <v>2796</v>
      </c>
      <c r="C95" s="5" t="n">
        <v>1496612</v>
      </c>
      <c r="D95" s="5" t="n">
        <v>1189797</v>
      </c>
    </row>
    <row r="96" spans="1:4">
      <c r="A96" s="4" t="s">
        <v>2813</v>
      </c>
    </row>
    <row r="97" spans="1:4">
      <c r="A97" s="3" t="s">
        <v>2782</v>
      </c>
    </row>
    <row r="98" spans="1:4">
      <c r="A98" s="4" t="s">
        <v>2796</v>
      </c>
      <c r="C98" s="5" t="n">
        <v>97661</v>
      </c>
      <c r="D98" s="5" t="n">
        <v>506703</v>
      </c>
    </row>
    <row r="99" spans="1:4">
      <c r="A99" s="4" t="s">
        <v>2814</v>
      </c>
    </row>
    <row r="100" spans="1:4">
      <c r="A100" s="3" t="s">
        <v>2782</v>
      </c>
    </row>
    <row r="101" spans="1:4">
      <c r="A101" s="4" t="s">
        <v>2796</v>
      </c>
      <c r="C101" s="5" t="n">
        <v>268795</v>
      </c>
      <c r="D101" s="5" t="n">
        <v>553663</v>
      </c>
    </row>
    <row r="102" spans="1:4">
      <c r="A102" s="4" t="s">
        <v>2815</v>
      </c>
    </row>
    <row r="103" spans="1:4">
      <c r="A103" s="3" t="s">
        <v>2782</v>
      </c>
    </row>
    <row r="104" spans="1:4">
      <c r="A104" s="4" t="s">
        <v>2796</v>
      </c>
      <c r="C104" s="5" t="n">
        <v>946950</v>
      </c>
      <c r="D104" s="5" t="n">
        <v>129431</v>
      </c>
    </row>
    <row r="105" spans="1:4">
      <c r="A105" s="4" t="s">
        <v>2816</v>
      </c>
    </row>
    <row r="106" spans="1:4">
      <c r="A106" s="3" t="s">
        <v>2782</v>
      </c>
    </row>
    <row r="107" spans="1:4">
      <c r="A107" s="4" t="s">
        <v>2796</v>
      </c>
      <c r="C107" s="5" t="n">
        <v>183206</v>
      </c>
    </row>
    <row r="108" spans="1:4">
      <c r="A108" s="4" t="s">
        <v>2817</v>
      </c>
    </row>
    <row r="109" spans="1:4">
      <c r="A109" s="3" t="s">
        <v>2782</v>
      </c>
    </row>
    <row r="110" spans="1:4">
      <c r="A110" s="4" t="s">
        <v>2796</v>
      </c>
      <c r="C110" s="5" t="n">
        <v>8707933</v>
      </c>
      <c r="D110" s="5" t="n">
        <v>7649781</v>
      </c>
    </row>
    <row r="111" spans="1:4">
      <c r="A111" s="4" t="s">
        <v>2818</v>
      </c>
    </row>
    <row r="112" spans="1:4">
      <c r="A112" s="3" t="s">
        <v>2782</v>
      </c>
    </row>
    <row r="113" spans="1:4">
      <c r="A113" s="4" t="s">
        <v>2796</v>
      </c>
      <c r="C113" s="5" t="n">
        <v>101707</v>
      </c>
      <c r="D113" s="5" t="n">
        <v>158085</v>
      </c>
    </row>
    <row r="114" spans="1:4">
      <c r="A114" s="4" t="s">
        <v>2819</v>
      </c>
    </row>
    <row r="115" spans="1:4">
      <c r="A115" s="3" t="s">
        <v>2782</v>
      </c>
    </row>
    <row r="116" spans="1:4">
      <c r="A116" s="4" t="s">
        <v>2796</v>
      </c>
      <c r="C116" s="5" t="n">
        <v>267665</v>
      </c>
      <c r="D116" s="5" t="n">
        <v>266895</v>
      </c>
    </row>
    <row r="117" spans="1:4">
      <c r="A117" s="4" t="s">
        <v>2820</v>
      </c>
    </row>
    <row r="118" spans="1:4">
      <c r="A118" s="3" t="s">
        <v>2782</v>
      </c>
    </row>
    <row r="119" spans="1:4">
      <c r="A119" s="4" t="s">
        <v>2796</v>
      </c>
      <c r="C119" s="5" t="n">
        <v>724724</v>
      </c>
      <c r="D119" s="5" t="n">
        <v>727798</v>
      </c>
    </row>
    <row r="120" spans="1:4">
      <c r="A120" s="4" t="s">
        <v>2821</v>
      </c>
    </row>
    <row r="121" spans="1:4">
      <c r="A121" s="3" t="s">
        <v>2782</v>
      </c>
    </row>
    <row r="122" spans="1:4">
      <c r="A122" s="4" t="s">
        <v>2796</v>
      </c>
      <c r="C122" s="5" t="n">
        <v>1410766</v>
      </c>
      <c r="D122" s="5" t="n">
        <v>1217226</v>
      </c>
    </row>
    <row r="123" spans="1:4">
      <c r="A123" s="4" t="s">
        <v>2822</v>
      </c>
    </row>
    <row r="124" spans="1:4">
      <c r="A124" s="3" t="s">
        <v>2782</v>
      </c>
    </row>
    <row r="125" spans="1:4">
      <c r="A125" s="4" t="s">
        <v>2796</v>
      </c>
      <c r="C125" s="5" t="n">
        <v>1899529</v>
      </c>
      <c r="D125" s="5" t="n">
        <v>1349337</v>
      </c>
    </row>
    <row r="126" spans="1:4">
      <c r="A126" s="4" t="s">
        <v>2823</v>
      </c>
    </row>
    <row r="127" spans="1:4">
      <c r="A127" s="3" t="s">
        <v>2782</v>
      </c>
    </row>
    <row r="128" spans="1:4">
      <c r="A128" s="4" t="s">
        <v>2796</v>
      </c>
      <c r="C128" s="5" t="n">
        <v>4303542</v>
      </c>
      <c r="D128" s="5" t="n">
        <v>3930440</v>
      </c>
    </row>
    <row r="129" spans="1:4">
      <c r="A129" s="4" t="s">
        <v>64</v>
      </c>
    </row>
    <row r="130" spans="1:4">
      <c r="A130" s="3" t="s">
        <v>2782</v>
      </c>
    </row>
    <row r="131" spans="1:4">
      <c r="A131" s="4" t="s">
        <v>2796</v>
      </c>
      <c r="C131" s="5" t="n">
        <v>117290</v>
      </c>
      <c r="D131" s="5" t="n">
        <v>183443</v>
      </c>
    </row>
    <row r="132" spans="1:4">
      <c r="A132" s="4" t="s">
        <v>2824</v>
      </c>
    </row>
    <row r="133" spans="1:4">
      <c r="A133" s="3" t="s">
        <v>2782</v>
      </c>
    </row>
    <row r="134" spans="1:4">
      <c r="A134" s="4" t="s">
        <v>2796</v>
      </c>
      <c r="C134" s="5" t="n">
        <v>92896</v>
      </c>
      <c r="D134" s="5" t="n">
        <v>146726</v>
      </c>
    </row>
    <row r="135" spans="1:4">
      <c r="A135" s="4" t="s">
        <v>2825</v>
      </c>
    </row>
    <row r="136" spans="1:4">
      <c r="A136" s="3" t="s">
        <v>2782</v>
      </c>
    </row>
    <row r="137" spans="1:4">
      <c r="A137" s="4" t="s">
        <v>2796</v>
      </c>
      <c r="C137" s="5" t="n">
        <v>730</v>
      </c>
      <c r="D137" s="5" t="n">
        <v>918</v>
      </c>
    </row>
    <row r="138" spans="1:4">
      <c r="A138" s="4" t="s">
        <v>2826</v>
      </c>
    </row>
    <row r="139" spans="1:4">
      <c r="A139" s="3" t="s">
        <v>2782</v>
      </c>
    </row>
    <row r="140" spans="1:4">
      <c r="A140" s="4" t="s">
        <v>2796</v>
      </c>
      <c r="C140" s="5" t="n">
        <v>4857</v>
      </c>
      <c r="D140" s="5" t="n">
        <v>10921</v>
      </c>
    </row>
    <row r="141" spans="1:4">
      <c r="A141" s="4" t="s">
        <v>2827</v>
      </c>
    </row>
    <row r="142" spans="1:4">
      <c r="A142" s="3" t="s">
        <v>2782</v>
      </c>
    </row>
    <row r="143" spans="1:4">
      <c r="A143" s="4" t="s">
        <v>2796</v>
      </c>
      <c r="C143" s="5" t="n">
        <v>18406</v>
      </c>
      <c r="D143" s="5" t="n">
        <v>24038</v>
      </c>
    </row>
    <row r="144" spans="1:4">
      <c r="A144" s="4" t="s">
        <v>2828</v>
      </c>
    </row>
    <row r="145" spans="1:4">
      <c r="A145" s="3" t="s">
        <v>2782</v>
      </c>
    </row>
    <row r="146" spans="1:4">
      <c r="A146" s="4" t="s">
        <v>2796</v>
      </c>
      <c r="C146" s="5" t="n">
        <v>366</v>
      </c>
      <c r="D146" s="5" t="n">
        <v>686</v>
      </c>
    </row>
    <row r="147" spans="1:4">
      <c r="A147" s="4" t="s">
        <v>2829</v>
      </c>
    </row>
    <row r="148" spans="1:4">
      <c r="A148" s="3" t="s">
        <v>2782</v>
      </c>
    </row>
    <row r="149" spans="1:4">
      <c r="A149" s="4" t="s">
        <v>2796</v>
      </c>
      <c r="C149" s="5" t="n">
        <v>35</v>
      </c>
      <c r="D149" s="5" t="n">
        <v>154</v>
      </c>
    </row>
    <row r="150" spans="1:4">
      <c r="A150" s="4" t="s">
        <v>1217</v>
      </c>
    </row>
    <row r="151" spans="1:4">
      <c r="A151" s="3" t="s">
        <v>2782</v>
      </c>
    </row>
    <row r="152" spans="1:4">
      <c r="A152" s="4" t="s">
        <v>2830</v>
      </c>
      <c r="B152" s="6" t="n">
        <v>1401</v>
      </c>
    </row>
    <row r="153" spans="1:4">
      <c r="A153" s="4" t="s">
        <v>2831</v>
      </c>
      <c r="C153" s="5" t="n">
        <v>33197</v>
      </c>
    </row>
    <row r="154" spans="1:4">
      <c r="A154" s="4" t="s">
        <v>1214</v>
      </c>
    </row>
    <row r="155" spans="1:4">
      <c r="A155" s="3" t="s">
        <v>2782</v>
      </c>
    </row>
    <row r="156" spans="1:4">
      <c r="A156" s="4" t="s">
        <v>2830</v>
      </c>
      <c r="B156" s="5" t="n">
        <v>379</v>
      </c>
    </row>
    <row r="157" spans="1:4">
      <c r="A157" s="4" t="s">
        <v>2831</v>
      </c>
      <c r="C157" s="5" t="n">
        <v>24941</v>
      </c>
    </row>
    <row r="158" spans="1:4">
      <c r="A158" s="4" t="s">
        <v>2772</v>
      </c>
    </row>
    <row r="159" spans="1:4">
      <c r="A159" s="3" t="s">
        <v>2782</v>
      </c>
    </row>
    <row r="160" spans="1:4">
      <c r="A160" s="4" t="s">
        <v>2830</v>
      </c>
      <c r="B160" s="6" t="n">
        <v>783</v>
      </c>
    </row>
    <row r="161" spans="1:4">
      <c r="A161" s="4" t="s">
        <v>2831</v>
      </c>
      <c r="C161" s="5" t="n">
        <v>26738</v>
      </c>
    </row>
    <row r="162" spans="1:4">
      <c r="A162" s="4" t="s">
        <v>36</v>
      </c>
    </row>
    <row r="163" spans="1:4">
      <c r="A163" s="3" t="s">
        <v>2782</v>
      </c>
    </row>
    <row r="164" spans="1:4">
      <c r="A164" s="4" t="s">
        <v>2795</v>
      </c>
      <c r="C164" s="5" t="n">
        <v>844173</v>
      </c>
      <c r="D164" s="5" t="n">
        <v>1028014</v>
      </c>
    </row>
    <row r="165" spans="1:4">
      <c r="A165" s="4" t="s">
        <v>2832</v>
      </c>
    </row>
    <row r="166" spans="1:4">
      <c r="A166" s="3" t="s">
        <v>2782</v>
      </c>
    </row>
    <row r="167" spans="1:4">
      <c r="A167" s="4" t="s">
        <v>2795</v>
      </c>
      <c r="C167" s="5" t="n">
        <v>844173</v>
      </c>
      <c r="D167" s="5" t="n">
        <v>1028014</v>
      </c>
    </row>
    <row r="168" spans="1:4">
      <c r="A168" s="4" t="s">
        <v>37</v>
      </c>
    </row>
    <row r="169" spans="1:4">
      <c r="A169" s="3" t="s">
        <v>2782</v>
      </c>
    </row>
    <row r="170" spans="1:4">
      <c r="A170" s="4" t="s">
        <v>2795</v>
      </c>
      <c r="C170" s="5" t="n">
        <v>151701</v>
      </c>
      <c r="D170" s="5" t="n">
        <v>223360</v>
      </c>
    </row>
    <row r="171" spans="1:4">
      <c r="A171" s="4" t="s">
        <v>2833</v>
      </c>
    </row>
    <row r="172" spans="1:4">
      <c r="A172" s="3" t="s">
        <v>2782</v>
      </c>
    </row>
    <row r="173" spans="1:4">
      <c r="A173" s="4" t="s">
        <v>2795</v>
      </c>
      <c r="C173" s="5" t="n">
        <v>151701</v>
      </c>
      <c r="D173" s="5" t="n">
        <v>223360</v>
      </c>
    </row>
    <row r="174" spans="1:4">
      <c r="A174" s="4" t="s">
        <v>2834</v>
      </c>
    </row>
    <row r="175" spans="1:4">
      <c r="A175" s="3" t="s">
        <v>2782</v>
      </c>
    </row>
    <row r="176" spans="1:4">
      <c r="A176" s="4" t="s">
        <v>2795</v>
      </c>
      <c r="C176" s="5" t="n">
        <v>3161</v>
      </c>
      <c r="D176" s="5" t="n">
        <v>19992</v>
      </c>
    </row>
    <row r="177" spans="1:4">
      <c r="A177" s="4" t="s">
        <v>2835</v>
      </c>
    </row>
    <row r="178" spans="1:4">
      <c r="A178" s="3" t="s">
        <v>2782</v>
      </c>
    </row>
    <row r="179" spans="1:4">
      <c r="A179" s="4" t="s">
        <v>2795</v>
      </c>
      <c r="C179" s="5" t="n">
        <v>3161</v>
      </c>
      <c r="D179" s="5" t="n">
        <v>19992</v>
      </c>
    </row>
    <row r="180" spans="1:4">
      <c r="A180" s="4" t="s">
        <v>2805</v>
      </c>
    </row>
    <row r="181" spans="1:4">
      <c r="A181" s="3" t="s">
        <v>2782</v>
      </c>
    </row>
    <row r="182" spans="1:4">
      <c r="A182" s="4" t="s">
        <v>2795</v>
      </c>
      <c r="C182" s="5" t="n">
        <v>1516670</v>
      </c>
      <c r="D182" s="5" t="n">
        <v>1329112</v>
      </c>
    </row>
    <row r="183" spans="1:4">
      <c r="A183" s="4" t="s">
        <v>2806</v>
      </c>
    </row>
    <row r="184" spans="1:4">
      <c r="A184" s="3" t="s">
        <v>2782</v>
      </c>
    </row>
    <row r="185" spans="1:4">
      <c r="A185" s="4" t="s">
        <v>2795</v>
      </c>
      <c r="C185" s="5" t="n">
        <v>20</v>
      </c>
      <c r="D185" s="5" t="n">
        <v>30328</v>
      </c>
    </row>
    <row r="186" spans="1:4">
      <c r="A186" s="4" t="s">
        <v>2807</v>
      </c>
    </row>
    <row r="187" spans="1:4">
      <c r="A187" s="3" t="s">
        <v>2782</v>
      </c>
    </row>
    <row r="188" spans="1:4">
      <c r="A188" s="4" t="s">
        <v>2795</v>
      </c>
      <c r="C188" s="5" t="n">
        <v>140631</v>
      </c>
      <c r="D188" s="5" t="n">
        <v>146775</v>
      </c>
    </row>
    <row r="189" spans="1:4">
      <c r="A189" s="4" t="s">
        <v>2808</v>
      </c>
    </row>
    <row r="190" spans="1:4">
      <c r="A190" s="3" t="s">
        <v>2782</v>
      </c>
    </row>
    <row r="191" spans="1:4">
      <c r="A191" s="4" t="s">
        <v>2795</v>
      </c>
      <c r="C191" s="5" t="n">
        <v>253266</v>
      </c>
      <c r="D191" s="5" t="n">
        <v>225883</v>
      </c>
    </row>
    <row r="192" spans="1:4">
      <c r="A192" s="4" t="s">
        <v>2809</v>
      </c>
    </row>
    <row r="193" spans="1:4">
      <c r="A193" s="3" t="s">
        <v>2782</v>
      </c>
    </row>
    <row r="194" spans="1:4">
      <c r="A194" s="4" t="s">
        <v>2795</v>
      </c>
      <c r="C194" s="5" t="n">
        <v>176330</v>
      </c>
      <c r="D194" s="5" t="n">
        <v>335756</v>
      </c>
    </row>
    <row r="195" spans="1:4">
      <c r="A195" s="4" t="s">
        <v>2810</v>
      </c>
    </row>
    <row r="196" spans="1:4">
      <c r="A196" s="3" t="s">
        <v>2782</v>
      </c>
    </row>
    <row r="197" spans="1:4">
      <c r="A197" s="4" t="s">
        <v>2795</v>
      </c>
      <c r="C197" s="5" t="n">
        <v>229092</v>
      </c>
      <c r="D197" s="5" t="n">
        <v>51087</v>
      </c>
    </row>
    <row r="198" spans="1:4">
      <c r="A198" s="4" t="s">
        <v>2811</v>
      </c>
    </row>
    <row r="199" spans="1:4">
      <c r="A199" s="3" t="s">
        <v>2782</v>
      </c>
    </row>
    <row r="200" spans="1:4">
      <c r="A200" s="4" t="s">
        <v>2795</v>
      </c>
      <c r="C200" s="5" t="n">
        <v>717331</v>
      </c>
      <c r="D200" s="5" t="n">
        <v>539283</v>
      </c>
    </row>
    <row r="201" spans="1:4">
      <c r="A201" s="4" t="s">
        <v>2812</v>
      </c>
    </row>
    <row r="202" spans="1:4">
      <c r="A202" s="3" t="s">
        <v>2782</v>
      </c>
    </row>
    <row r="203" spans="1:4">
      <c r="A203" s="4" t="s">
        <v>2795</v>
      </c>
      <c r="C203" s="5" t="n">
        <v>1499974</v>
      </c>
      <c r="D203" s="5" t="n">
        <v>764847</v>
      </c>
    </row>
    <row r="204" spans="1:4">
      <c r="A204" s="4" t="s">
        <v>2813</v>
      </c>
    </row>
    <row r="205" spans="1:4">
      <c r="A205" s="3" t="s">
        <v>2782</v>
      </c>
    </row>
    <row r="206" spans="1:4">
      <c r="A206" s="4" t="s">
        <v>2795</v>
      </c>
      <c r="C206" s="5" t="n">
        <v>1262749</v>
      </c>
      <c r="D206" s="5" t="n">
        <v>533101</v>
      </c>
    </row>
    <row r="207" spans="1:4">
      <c r="A207" s="4" t="s">
        <v>2814</v>
      </c>
    </row>
    <row r="208" spans="1:4">
      <c r="A208" s="3" t="s">
        <v>2782</v>
      </c>
    </row>
    <row r="209" spans="1:4">
      <c r="A209" s="4" t="s">
        <v>2795</v>
      </c>
      <c r="C209" s="5" t="n">
        <v>79199</v>
      </c>
      <c r="D209" s="5" t="n">
        <v>49573</v>
      </c>
    </row>
    <row r="210" spans="1:4">
      <c r="A210" s="4" t="s">
        <v>2815</v>
      </c>
    </row>
    <row r="211" spans="1:4">
      <c r="A211" s="3" t="s">
        <v>2782</v>
      </c>
    </row>
    <row r="212" spans="1:4">
      <c r="A212" s="4" t="s">
        <v>2795</v>
      </c>
      <c r="C212" s="5" t="n">
        <v>133689</v>
      </c>
      <c r="D212" s="5" t="n">
        <v>150253</v>
      </c>
    </row>
    <row r="213" spans="1:4">
      <c r="A213" s="4" t="s">
        <v>2816</v>
      </c>
    </row>
    <row r="214" spans="1:4">
      <c r="A214" s="3" t="s">
        <v>2782</v>
      </c>
    </row>
    <row r="215" spans="1:4">
      <c r="A215" s="4" t="s">
        <v>2795</v>
      </c>
      <c r="C215" s="5" t="n">
        <v>24337</v>
      </c>
      <c r="D215" s="5" t="n">
        <v>31920</v>
      </c>
    </row>
    <row r="216" spans="1:4">
      <c r="A216" s="4" t="s">
        <v>407</v>
      </c>
    </row>
    <row r="217" spans="1:4">
      <c r="A217" s="3" t="s">
        <v>2782</v>
      </c>
    </row>
    <row r="218" spans="1:4">
      <c r="A218" s="4" t="s">
        <v>2795</v>
      </c>
      <c r="C218" s="5" t="n">
        <v>32447692</v>
      </c>
      <c r="D218" s="5" t="n">
        <v>30200566</v>
      </c>
    </row>
    <row r="219" spans="1:4">
      <c r="A219" s="4" t="s">
        <v>2836</v>
      </c>
    </row>
    <row r="220" spans="1:4">
      <c r="A220" s="3" t="s">
        <v>2782</v>
      </c>
    </row>
    <row r="221" spans="1:4">
      <c r="A221" s="4" t="s">
        <v>2795</v>
      </c>
      <c r="C221" s="5" t="n">
        <v>2305334</v>
      </c>
      <c r="D221" s="5" t="n">
        <v>4669573</v>
      </c>
    </row>
    <row r="222" spans="1:4">
      <c r="A222" s="4" t="s">
        <v>2837</v>
      </c>
    </row>
    <row r="223" spans="1:4">
      <c r="A223" s="3" t="s">
        <v>2782</v>
      </c>
    </row>
    <row r="224" spans="1:4">
      <c r="A224" s="4" t="s">
        <v>2795</v>
      </c>
      <c r="C224" s="5" t="n">
        <v>2311297</v>
      </c>
      <c r="D224" s="5" t="n">
        <v>2595012</v>
      </c>
    </row>
    <row r="225" spans="1:4">
      <c r="A225" s="4" t="s">
        <v>2838</v>
      </c>
    </row>
    <row r="226" spans="1:4">
      <c r="A226" s="3" t="s">
        <v>2782</v>
      </c>
    </row>
    <row r="227" spans="1:4">
      <c r="A227" s="4" t="s">
        <v>2795</v>
      </c>
      <c r="C227" s="5" t="n">
        <v>5784455</v>
      </c>
      <c r="D227" s="5" t="n">
        <v>5636496</v>
      </c>
    </row>
    <row r="228" spans="1:4">
      <c r="A228" s="4" t="s">
        <v>2839</v>
      </c>
    </row>
    <row r="229" spans="1:4">
      <c r="A229" s="3" t="s">
        <v>2782</v>
      </c>
    </row>
    <row r="230" spans="1:4">
      <c r="A230" s="4" t="s">
        <v>2795</v>
      </c>
      <c r="C230" s="5" t="n">
        <v>8402372</v>
      </c>
      <c r="D230" s="5" t="n">
        <v>5619230</v>
      </c>
    </row>
    <row r="231" spans="1:4">
      <c r="A231" s="4" t="s">
        <v>2840</v>
      </c>
    </row>
    <row r="232" spans="1:4">
      <c r="A232" s="3" t="s">
        <v>2782</v>
      </c>
    </row>
    <row r="233" spans="1:4">
      <c r="A233" s="4" t="s">
        <v>2795</v>
      </c>
      <c r="C233" s="5" t="n">
        <v>3923096</v>
      </c>
      <c r="D233" s="5" t="n">
        <v>3089002</v>
      </c>
    </row>
    <row r="234" spans="1:4">
      <c r="A234" s="4" t="s">
        <v>2841</v>
      </c>
    </row>
    <row r="235" spans="1:4">
      <c r="A235" s="3" t="s">
        <v>2782</v>
      </c>
    </row>
    <row r="236" spans="1:4">
      <c r="A236" s="4" t="s">
        <v>2795</v>
      </c>
      <c r="C236" s="5" t="n">
        <v>9721138</v>
      </c>
      <c r="D236" s="5" t="n">
        <v>8591253</v>
      </c>
    </row>
    <row r="237" spans="1:4">
      <c r="A237" s="4" t="s">
        <v>43</v>
      </c>
    </row>
    <row r="238" spans="1:4">
      <c r="A238" s="3" t="s">
        <v>2782</v>
      </c>
    </row>
    <row r="239" spans="1:4">
      <c r="A239" s="4" t="s">
        <v>2795</v>
      </c>
      <c r="D239" s="5" t="n">
        <v>1604908</v>
      </c>
    </row>
    <row r="240" spans="1:4">
      <c r="A240" s="4" t="s">
        <v>2842</v>
      </c>
    </row>
    <row r="241" spans="1:4">
      <c r="A241" s="3" t="s">
        <v>2782</v>
      </c>
    </row>
    <row r="242" spans="1:4">
      <c r="A242" s="4" t="s">
        <v>2795</v>
      </c>
      <c r="D242" s="5" t="n">
        <v>9134</v>
      </c>
    </row>
    <row r="243" spans="1:4">
      <c r="A243" s="4" t="s">
        <v>2843</v>
      </c>
    </row>
    <row r="244" spans="1:4">
      <c r="A244" s="3" t="s">
        <v>2782</v>
      </c>
    </row>
    <row r="245" spans="1:4">
      <c r="A245" s="4" t="s">
        <v>2795</v>
      </c>
      <c r="D245" s="5" t="n">
        <v>37851</v>
      </c>
    </row>
    <row r="246" spans="1:4">
      <c r="A246" s="4" t="s">
        <v>2844</v>
      </c>
    </row>
    <row r="247" spans="1:4">
      <c r="A247" s="3" t="s">
        <v>2782</v>
      </c>
    </row>
    <row r="248" spans="1:4">
      <c r="A248" s="4" t="s">
        <v>2795</v>
      </c>
      <c r="D248" s="5" t="n">
        <v>950199</v>
      </c>
    </row>
    <row r="249" spans="1:4">
      <c r="A249" s="4" t="s">
        <v>2845</v>
      </c>
    </row>
    <row r="250" spans="1:4">
      <c r="A250" s="3" t="s">
        <v>2782</v>
      </c>
    </row>
    <row r="251" spans="1:4">
      <c r="A251" s="4" t="s">
        <v>2795</v>
      </c>
      <c r="D251" s="5" t="n">
        <v>222522</v>
      </c>
    </row>
    <row r="252" spans="1:4">
      <c r="A252" s="4" t="s">
        <v>2846</v>
      </c>
    </row>
    <row r="253" spans="1:4">
      <c r="A253" s="3" t="s">
        <v>2782</v>
      </c>
    </row>
    <row r="254" spans="1:4">
      <c r="A254" s="4" t="s">
        <v>2795</v>
      </c>
      <c r="D254" s="5" t="n">
        <v>216058</v>
      </c>
    </row>
    <row r="255" spans="1:4">
      <c r="A255" s="4" t="s">
        <v>2847</v>
      </c>
    </row>
    <row r="256" spans="1:4">
      <c r="A256" s="3" t="s">
        <v>2782</v>
      </c>
    </row>
    <row r="257" spans="1:4">
      <c r="A257" s="4" t="s">
        <v>2795</v>
      </c>
      <c r="D257" s="6" t="n">
        <v>169144</v>
      </c>
    </row>
    <row r="258" spans="1:4">
      <c r="A258" s="4" t="s">
        <v>752</v>
      </c>
    </row>
    <row r="259" spans="1:4">
      <c r="A259" s="3" t="s">
        <v>2782</v>
      </c>
    </row>
    <row r="260" spans="1:4">
      <c r="A260" s="4" t="s">
        <v>2795</v>
      </c>
      <c r="C260" s="5" t="n">
        <v>1044570</v>
      </c>
    </row>
    <row r="261" spans="1:4">
      <c r="A261" s="4" t="s">
        <v>2848</v>
      </c>
    </row>
    <row r="262" spans="1:4">
      <c r="A262" s="3" t="s">
        <v>2782</v>
      </c>
    </row>
    <row r="263" spans="1:4">
      <c r="A263" s="4" t="s">
        <v>2795</v>
      </c>
      <c r="C263" s="5" t="n">
        <v>48469</v>
      </c>
    </row>
    <row r="264" spans="1:4">
      <c r="A264" s="4" t="s">
        <v>2849</v>
      </c>
    </row>
    <row r="265" spans="1:4">
      <c r="A265" s="3" t="s">
        <v>2782</v>
      </c>
    </row>
    <row r="266" spans="1:4">
      <c r="A266" s="4" t="s">
        <v>2795</v>
      </c>
      <c r="C266" s="5" t="n">
        <v>153479</v>
      </c>
    </row>
    <row r="267" spans="1:4">
      <c r="A267" s="4" t="s">
        <v>2850</v>
      </c>
    </row>
    <row r="268" spans="1:4">
      <c r="A268" s="3" t="s">
        <v>2782</v>
      </c>
    </row>
    <row r="269" spans="1:4">
      <c r="A269" s="4" t="s">
        <v>2795</v>
      </c>
      <c r="C269" s="5" t="n">
        <v>408390</v>
      </c>
    </row>
    <row r="270" spans="1:4">
      <c r="A270" s="4" t="s">
        <v>2851</v>
      </c>
    </row>
    <row r="271" spans="1:4">
      <c r="A271" s="3" t="s">
        <v>2782</v>
      </c>
    </row>
    <row r="272" spans="1:4">
      <c r="A272" s="4" t="s">
        <v>2795</v>
      </c>
      <c r="C272" s="5" t="n">
        <v>146136</v>
      </c>
    </row>
    <row r="273" spans="1:4">
      <c r="A273" s="4" t="s">
        <v>2852</v>
      </c>
    </row>
    <row r="274" spans="1:4">
      <c r="A274" s="3" t="s">
        <v>2782</v>
      </c>
    </row>
    <row r="275" spans="1:4">
      <c r="A275" s="4" t="s">
        <v>2795</v>
      </c>
      <c r="C275" s="5" t="n">
        <v>58093</v>
      </c>
    </row>
    <row r="276" spans="1:4">
      <c r="A276" s="4" t="s">
        <v>2853</v>
      </c>
    </row>
    <row r="277" spans="1:4">
      <c r="A277" s="3" t="s">
        <v>2782</v>
      </c>
    </row>
    <row r="278" spans="1:4">
      <c r="A278" s="4" t="s">
        <v>2795</v>
      </c>
      <c r="C278" s="6" t="n">
        <v>230003</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10"/>
  </cols>
  <sheetData>
    <row r="1" spans="1:4">
      <c r="A1" s="1" t="s">
        <v>2854</v>
      </c>
      <c r="B1" s="2" t="s">
        <v>140</v>
      </c>
      <c r="C1" s="2" t="s">
        <v>139</v>
      </c>
      <c r="D1" s="2" t="s">
        <v>140</v>
      </c>
    </row>
    <row r="2" spans="1:4">
      <c r="A2" s="3" t="s">
        <v>2855</v>
      </c>
    </row>
    <row r="3" spans="1:4">
      <c r="A3" s="4" t="s">
        <v>2856</v>
      </c>
      <c r="D3" s="6" t="n">
        <v>-13242</v>
      </c>
    </row>
    <row r="4" spans="1:4">
      <c r="A4" s="4" t="s">
        <v>2857</v>
      </c>
      <c r="D4" s="5" t="n">
        <v>13</v>
      </c>
    </row>
    <row r="5" spans="1:4">
      <c r="A5" s="4" t="s">
        <v>2858</v>
      </c>
      <c r="D5" s="5" t="n">
        <v>-13</v>
      </c>
    </row>
    <row r="6" spans="1:4">
      <c r="A6" s="4" t="s">
        <v>2859</v>
      </c>
      <c r="D6" s="5" t="n">
        <v>-13242</v>
      </c>
    </row>
    <row r="7" spans="1:4">
      <c r="A7" s="4" t="s">
        <v>2860</v>
      </c>
      <c r="C7" s="6" t="n">
        <v>19</v>
      </c>
      <c r="D7" s="5" t="n">
        <v>13000</v>
      </c>
    </row>
    <row r="8" spans="1:4">
      <c r="A8" s="3" t="s">
        <v>2861</v>
      </c>
    </row>
    <row r="9" spans="1:4">
      <c r="A9" s="4" t="s">
        <v>2862</v>
      </c>
      <c r="B9" s="6" t="n">
        <v>-122334</v>
      </c>
    </row>
    <row r="10" spans="1:4">
      <c r="A10" s="4" t="s">
        <v>2863</v>
      </c>
      <c r="B10" s="5" t="n">
        <v>-7320</v>
      </c>
    </row>
    <row r="11" spans="1:4">
      <c r="A11" s="4" t="s">
        <v>2864</v>
      </c>
      <c r="B11" s="6" t="n">
        <v>-129654</v>
      </c>
    </row>
    <row r="12" spans="1:4">
      <c r="A12" s="4" t="s">
        <v>2865</v>
      </c>
    </row>
    <row r="13" spans="1:4">
      <c r="A13" s="3" t="s">
        <v>2855</v>
      </c>
    </row>
    <row r="14" spans="1:4">
      <c r="A14" s="4" t="s">
        <v>2856</v>
      </c>
      <c r="D14" s="5" t="n">
        <v>145</v>
      </c>
    </row>
    <row r="15" spans="1:4">
      <c r="A15" s="4" t="s">
        <v>2866</v>
      </c>
    </row>
    <row r="16" spans="1:4">
      <c r="A16" s="3" t="s">
        <v>2855</v>
      </c>
    </row>
    <row r="17" spans="1:4">
      <c r="A17" s="4" t="s">
        <v>2856</v>
      </c>
      <c r="D17" s="5" t="n">
        <v>-12762</v>
      </c>
    </row>
    <row r="18" spans="1:4">
      <c r="A18" s="4" t="s">
        <v>2867</v>
      </c>
    </row>
    <row r="19" spans="1:4">
      <c r="A19" s="3" t="s">
        <v>2855</v>
      </c>
    </row>
    <row r="20" spans="1:4">
      <c r="A20" s="4" t="s">
        <v>2856</v>
      </c>
      <c r="D20" s="5" t="n">
        <v>-683</v>
      </c>
    </row>
    <row r="21" spans="1:4">
      <c r="A21" s="4" t="s">
        <v>2868</v>
      </c>
    </row>
    <row r="22" spans="1:4">
      <c r="A22" s="3" t="s">
        <v>2855</v>
      </c>
    </row>
    <row r="23" spans="1:4">
      <c r="A23" s="4" t="s">
        <v>2856</v>
      </c>
      <c r="D23" s="5" t="n">
        <v>54</v>
      </c>
    </row>
    <row r="24" spans="1:4">
      <c r="A24" s="4" t="s">
        <v>2869</v>
      </c>
    </row>
    <row r="25" spans="1:4">
      <c r="A25" s="3" t="s">
        <v>2855</v>
      </c>
    </row>
    <row r="26" spans="1:4">
      <c r="A26" s="4" t="s">
        <v>2856</v>
      </c>
      <c r="D26" s="5" t="n">
        <v>-737</v>
      </c>
    </row>
    <row r="27" spans="1:4">
      <c r="A27" s="4" t="s">
        <v>1600</v>
      </c>
    </row>
    <row r="28" spans="1:4">
      <c r="A28" s="3" t="s">
        <v>2855</v>
      </c>
    </row>
    <row r="29" spans="1:4">
      <c r="A29" s="4" t="s">
        <v>2856</v>
      </c>
      <c r="D29" s="5" t="n">
        <v>58</v>
      </c>
    </row>
    <row r="30" spans="1:4">
      <c r="A30" s="4" t="s">
        <v>2870</v>
      </c>
    </row>
    <row r="31" spans="1:4">
      <c r="A31" s="3" t="s">
        <v>2855</v>
      </c>
    </row>
    <row r="32" spans="1:4">
      <c r="A32" s="4" t="s">
        <v>2856</v>
      </c>
      <c r="D32" s="5" t="n">
        <v>84</v>
      </c>
    </row>
    <row r="33" spans="1:4">
      <c r="A33" s="4" t="s">
        <v>2871</v>
      </c>
    </row>
    <row r="34" spans="1:4">
      <c r="A34" s="3" t="s">
        <v>2855</v>
      </c>
    </row>
    <row r="35" spans="1:4">
      <c r="A35" s="4" t="s">
        <v>2856</v>
      </c>
      <c r="D35" s="6" t="n">
        <v>-26</v>
      </c>
    </row>
    <row r="36" spans="1:4">
      <c r="A36" s="4" t="s">
        <v>2872</v>
      </c>
    </row>
    <row r="37" spans="1:4">
      <c r="A37" s="3" t="s">
        <v>2873</v>
      </c>
    </row>
    <row r="38" spans="1:4">
      <c r="A38" s="4" t="s">
        <v>2874</v>
      </c>
      <c r="B38" s="5" t="n">
        <v>4</v>
      </c>
    </row>
    <row r="39" spans="1:4">
      <c r="A39" s="4" t="s">
        <v>2875</v>
      </c>
    </row>
    <row r="40" spans="1:4">
      <c r="A40" s="3" t="s">
        <v>2873</v>
      </c>
    </row>
    <row r="41" spans="1:4">
      <c r="A41" s="4" t="s">
        <v>2874</v>
      </c>
      <c r="B41" s="5" t="n">
        <v>20</v>
      </c>
    </row>
    <row r="42" spans="1:4">
      <c r="A42" s="4" t="s">
        <v>2876</v>
      </c>
    </row>
    <row r="43" spans="1:4">
      <c r="A43" s="3" t="s">
        <v>2873</v>
      </c>
    </row>
    <row r="44" spans="1:4">
      <c r="A44" s="4" t="s">
        <v>2874</v>
      </c>
      <c r="B44" s="5" t="n">
        <v>-26</v>
      </c>
    </row>
    <row r="45" spans="1:4">
      <c r="A45" s="4" t="s">
        <v>2877</v>
      </c>
    </row>
    <row r="46" spans="1:4">
      <c r="A46" s="3" t="s">
        <v>2873</v>
      </c>
    </row>
    <row r="47" spans="1:4">
      <c r="A47" s="4" t="s">
        <v>2874</v>
      </c>
      <c r="B47" s="5" t="n">
        <v>-10</v>
      </c>
    </row>
    <row r="48" spans="1:4">
      <c r="A48" s="4" t="s">
        <v>2878</v>
      </c>
    </row>
    <row r="49" spans="1:4">
      <c r="A49" s="3" t="s">
        <v>2873</v>
      </c>
    </row>
    <row r="50" spans="1:4">
      <c r="A50" s="4" t="s">
        <v>2874</v>
      </c>
      <c r="B50" s="5" t="n">
        <v>7</v>
      </c>
    </row>
    <row r="51" spans="1:4">
      <c r="A51" s="4" t="s">
        <v>2879</v>
      </c>
    </row>
    <row r="52" spans="1:4">
      <c r="A52" s="3" t="s">
        <v>2873</v>
      </c>
    </row>
    <row r="53" spans="1:4">
      <c r="A53" s="4" t="s">
        <v>2874</v>
      </c>
      <c r="B53" s="5" t="n">
        <v>301</v>
      </c>
    </row>
    <row r="54" spans="1:4">
      <c r="A54" s="4" t="s">
        <v>2880</v>
      </c>
    </row>
    <row r="55" spans="1:4">
      <c r="A55" s="3" t="s">
        <v>2873</v>
      </c>
    </row>
    <row r="56" spans="1:4">
      <c r="A56" s="4" t="s">
        <v>2874</v>
      </c>
      <c r="B56" s="5" t="n">
        <v>7</v>
      </c>
    </row>
    <row r="57" spans="1:4">
      <c r="A57" s="4" t="s">
        <v>2881</v>
      </c>
    </row>
    <row r="58" spans="1:4">
      <c r="A58" s="3" t="s">
        <v>2873</v>
      </c>
    </row>
    <row r="59" spans="1:4">
      <c r="A59" s="4" t="s">
        <v>2874</v>
      </c>
      <c r="B59" s="5" t="n">
        <v>19</v>
      </c>
    </row>
    <row r="60" spans="1:4">
      <c r="A60" s="4" t="s">
        <v>2882</v>
      </c>
    </row>
    <row r="61" spans="1:4">
      <c r="A61" s="3" t="s">
        <v>2873</v>
      </c>
    </row>
    <row r="62" spans="1:4">
      <c r="A62" s="4" t="s">
        <v>2874</v>
      </c>
      <c r="B62" s="5" t="n">
        <v>-6</v>
      </c>
    </row>
    <row r="63" spans="1:4">
      <c r="A63" s="4" t="s">
        <v>2883</v>
      </c>
    </row>
    <row r="64" spans="1:4">
      <c r="A64" s="3" t="s">
        <v>2873</v>
      </c>
    </row>
    <row r="65" spans="1:4">
      <c r="A65" s="4" t="s">
        <v>2874</v>
      </c>
      <c r="B65" s="5" t="n">
        <v>-18</v>
      </c>
    </row>
    <row r="66" spans="1:4">
      <c r="A66" s="4" t="s">
        <v>2884</v>
      </c>
    </row>
    <row r="67" spans="1:4">
      <c r="A67" s="3" t="s">
        <v>2873</v>
      </c>
    </row>
    <row r="68" spans="1:4">
      <c r="A68" s="4" t="s">
        <v>2874</v>
      </c>
      <c r="B68" s="5" t="n">
        <v>5</v>
      </c>
    </row>
    <row r="69" spans="1:4">
      <c r="A69" s="4" t="s">
        <v>2885</v>
      </c>
    </row>
    <row r="70" spans="1:4">
      <c r="A70" s="3" t="s">
        <v>2873</v>
      </c>
    </row>
    <row r="71" spans="1:4">
      <c r="A71" s="4" t="s">
        <v>2874</v>
      </c>
      <c r="B71" s="5" t="n">
        <v>34</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86</v>
      </c>
      <c r="B1" s="2" t="s">
        <v>32</v>
      </c>
      <c r="C1" s="2" t="s">
        <v>33</v>
      </c>
      <c r="D1" s="2" t="s">
        <v>34</v>
      </c>
      <c r="E1" s="2" t="s">
        <v>112</v>
      </c>
      <c r="F1" s="2" t="s">
        <v>828</v>
      </c>
    </row>
    <row r="2" spans="1:6">
      <c r="A2" s="3" t="s">
        <v>2887</v>
      </c>
    </row>
    <row r="3" spans="1:6">
      <c r="A3" s="4" t="s">
        <v>36</v>
      </c>
      <c r="B3" s="6" t="n">
        <v>1268860</v>
      </c>
      <c r="C3" s="6" t="n">
        <v>880081</v>
      </c>
      <c r="D3" s="6" t="n">
        <v>1057393</v>
      </c>
    </row>
    <row r="4" spans="1:6">
      <c r="A4" s="4" t="s">
        <v>37</v>
      </c>
      <c r="B4" s="5" t="n">
        <v>416946</v>
      </c>
      <c r="C4" s="5" t="n">
        <v>289194</v>
      </c>
      <c r="D4" s="5" t="n">
        <v>255968</v>
      </c>
    </row>
    <row r="5" spans="1:6">
      <c r="A5" s="4" t="s">
        <v>38</v>
      </c>
      <c r="B5" s="5" t="n">
        <v>2516387</v>
      </c>
      <c r="C5" s="5" t="n">
        <v>1745366</v>
      </c>
      <c r="D5" s="5" t="n">
        <v>1538578</v>
      </c>
    </row>
    <row r="6" spans="1:6">
      <c r="A6" s="4" t="s">
        <v>39</v>
      </c>
      <c r="B6" s="5" t="n">
        <v>140267</v>
      </c>
      <c r="C6" s="5" t="n">
        <v>97289</v>
      </c>
      <c r="D6" s="5" t="n">
        <v>91641</v>
      </c>
    </row>
    <row r="7" spans="1:6">
      <c r="A7" s="4" t="s">
        <v>40</v>
      </c>
      <c r="B7" s="5" t="n">
        <v>2182738</v>
      </c>
      <c r="C7" s="5" t="n">
        <v>1513947</v>
      </c>
      <c r="D7" s="5" t="n">
        <v>1247941</v>
      </c>
    </row>
    <row r="8" spans="1:6">
      <c r="A8" s="4" t="s">
        <v>41</v>
      </c>
      <c r="B8" s="5" t="n">
        <v>2154533</v>
      </c>
      <c r="C8" s="5" t="n">
        <v>1494384</v>
      </c>
      <c r="D8" s="5" t="n">
        <v>760021</v>
      </c>
    </row>
    <row r="9" spans="1:6">
      <c r="A9" s="4" t="s">
        <v>42</v>
      </c>
      <c r="B9" s="5" t="n">
        <v>39419340</v>
      </c>
      <c r="C9" s="5" t="n">
        <v>27341254</v>
      </c>
      <c r="D9" s="5" t="n">
        <v>24955692</v>
      </c>
    </row>
    <row r="10" spans="1:6">
      <c r="A10" s="4" t="s">
        <v>43</v>
      </c>
      <c r="D10" s="5" t="n">
        <v>1526315</v>
      </c>
    </row>
    <row r="11" spans="1:6">
      <c r="A11" s="4" t="s">
        <v>44</v>
      </c>
      <c r="B11" s="5" t="n">
        <v>1518441</v>
      </c>
      <c r="C11" s="5" t="n">
        <v>1053191</v>
      </c>
    </row>
    <row r="12" spans="1:6">
      <c r="A12" s="4" t="s">
        <v>45</v>
      </c>
      <c r="B12" s="5" t="n">
        <v>60917</v>
      </c>
      <c r="C12" s="5" t="n">
        <v>42252</v>
      </c>
      <c r="D12" s="5" t="n">
        <v>35771</v>
      </c>
      <c r="E12" s="6" t="n">
        <v>30314</v>
      </c>
      <c r="F12" s="6" t="n">
        <v>25849</v>
      </c>
    </row>
    <row r="13" spans="1:6">
      <c r="A13" s="4" t="s">
        <v>46</v>
      </c>
      <c r="B13" s="5" t="n">
        <v>123228</v>
      </c>
      <c r="C13" s="5" t="n">
        <v>85471</v>
      </c>
      <c r="D13" s="5" t="n">
        <v>72455</v>
      </c>
      <c r="E13" s="5" t="n">
        <v>65036</v>
      </c>
    </row>
    <row r="14" spans="1:6">
      <c r="A14" s="4" t="s">
        <v>47</v>
      </c>
      <c r="B14" s="5" t="n">
        <v>311234</v>
      </c>
      <c r="C14" s="5" t="n">
        <v>215872</v>
      </c>
      <c r="D14" s="5" t="n">
        <v>216259</v>
      </c>
    </row>
    <row r="15" spans="1:6">
      <c r="A15" s="4" t="s">
        <v>48</v>
      </c>
      <c r="B15" s="5" t="n">
        <v>20095</v>
      </c>
      <c r="C15" s="5" t="n">
        <v>13938</v>
      </c>
      <c r="D15" s="5" t="n">
        <v>14306</v>
      </c>
      <c r="E15" s="5" t="n">
        <v>14674</v>
      </c>
      <c r="F15" s="6" t="n">
        <v>15042</v>
      </c>
    </row>
    <row r="16" spans="1:6">
      <c r="A16" s="4" t="s">
        <v>49</v>
      </c>
      <c r="B16" s="5" t="n">
        <v>976</v>
      </c>
      <c r="C16" s="5" t="n">
        <v>677</v>
      </c>
      <c r="D16" s="5" t="n">
        <v>23032</v>
      </c>
    </row>
    <row r="17" spans="1:6">
      <c r="A17" s="4" t="s">
        <v>2888</v>
      </c>
      <c r="B17" s="5" t="n">
        <v>278028</v>
      </c>
      <c r="C17" s="5" t="n">
        <v>192840</v>
      </c>
      <c r="D17" s="5" t="n">
        <v>161265</v>
      </c>
    </row>
    <row r="18" spans="1:6">
      <c r="A18" s="4" t="s">
        <v>51</v>
      </c>
      <c r="B18" s="5" t="n">
        <v>939577</v>
      </c>
      <c r="C18" s="5" t="n">
        <v>651691</v>
      </c>
      <c r="D18" s="5" t="n">
        <v>604800</v>
      </c>
    </row>
    <row r="19" spans="1:6">
      <c r="A19" s="4" t="s">
        <v>52</v>
      </c>
      <c r="B19" s="6" t="n">
        <v>51351567</v>
      </c>
      <c r="C19" s="5" t="n">
        <v>35617447</v>
      </c>
      <c r="D19" s="5" t="n">
        <v>32561437</v>
      </c>
      <c r="E19" s="6" t="n">
        <v>31357304</v>
      </c>
    </row>
    <row r="20" spans="1:6">
      <c r="A20" s="4" t="s">
        <v>2889</v>
      </c>
      <c r="C20" s="5" t="n">
        <v>3304152</v>
      </c>
      <c r="D20" s="5" t="n">
        <v>3105714</v>
      </c>
    </row>
    <row r="21" spans="1:6">
      <c r="A21" s="4" t="s">
        <v>2890</v>
      </c>
      <c r="C21" s="5" t="n">
        <v>4129999</v>
      </c>
      <c r="D21" s="5" t="n">
        <v>3934727</v>
      </c>
    </row>
    <row r="22" spans="1:6">
      <c r="A22" s="4" t="s">
        <v>2891</v>
      </c>
      <c r="C22" s="5" t="n">
        <v>39989595</v>
      </c>
      <c r="D22" s="5" t="n">
        <v>37017702</v>
      </c>
    </row>
    <row r="23" spans="1:6">
      <c r="A23" s="4" t="s">
        <v>2892</v>
      </c>
      <c r="C23" s="6" t="n">
        <v>29693950</v>
      </c>
      <c r="D23" s="6" t="n">
        <v>27068339</v>
      </c>
    </row>
    <row r="24" spans="1:6">
      <c r="A24" s="4" t="s">
        <v>2893</v>
      </c>
      <c r="B24" s="4" t="s">
        <v>2894</v>
      </c>
      <c r="C24" s="4" t="s">
        <v>2894</v>
      </c>
      <c r="D24" s="4" t="s">
        <v>2895</v>
      </c>
    </row>
    <row r="25" spans="1:6">
      <c r="A25" s="4" t="s">
        <v>2896</v>
      </c>
      <c r="B25" s="8" t="n">
        <v>13.91</v>
      </c>
      <c r="C25" s="8" t="n">
        <v>13.91</v>
      </c>
      <c r="D25" s="8" t="n">
        <v>14.54</v>
      </c>
    </row>
    <row r="26" spans="1:6">
      <c r="A26" s="4" t="s">
        <v>2405</v>
      </c>
    </row>
    <row r="27" spans="1:6">
      <c r="A27" s="3" t="s">
        <v>2887</v>
      </c>
    </row>
    <row r="28" spans="1:6">
      <c r="A28" s="4" t="s">
        <v>36</v>
      </c>
      <c r="C28" s="6" t="n">
        <v>880081</v>
      </c>
      <c r="D28" s="6" t="n">
        <v>1057393</v>
      </c>
    </row>
    <row r="29" spans="1:6">
      <c r="A29" s="4" t="s">
        <v>37</v>
      </c>
      <c r="C29" s="5" t="n">
        <v>289194</v>
      </c>
      <c r="D29" s="5" t="n">
        <v>255968</v>
      </c>
    </row>
    <row r="30" spans="1:6">
      <c r="A30" s="4" t="s">
        <v>38</v>
      </c>
      <c r="C30" s="5" t="n">
        <v>1745366</v>
      </c>
      <c r="D30" s="5" t="n">
        <v>1538578</v>
      </c>
    </row>
    <row r="31" spans="1:6">
      <c r="A31" s="4" t="s">
        <v>39</v>
      </c>
      <c r="C31" s="5" t="n">
        <v>97289</v>
      </c>
      <c r="D31" s="5" t="n">
        <v>91641</v>
      </c>
    </row>
    <row r="32" spans="1:6">
      <c r="A32" s="4" t="s">
        <v>40</v>
      </c>
      <c r="C32" s="5" t="n">
        <v>1310262</v>
      </c>
      <c r="D32" s="5" t="n">
        <v>1469083</v>
      </c>
    </row>
    <row r="33" spans="1:6">
      <c r="A33" s="4" t="s">
        <v>41</v>
      </c>
      <c r="C33" s="5" t="n">
        <v>1494384</v>
      </c>
      <c r="D33" s="5" t="n">
        <v>760021</v>
      </c>
    </row>
    <row r="34" spans="1:6">
      <c r="A34" s="4" t="s">
        <v>42</v>
      </c>
      <c r="C34" s="5" t="n">
        <v>27341254</v>
      </c>
      <c r="D34" s="5" t="n">
        <v>24955692</v>
      </c>
    </row>
    <row r="35" spans="1:6">
      <c r="A35" s="4" t="s">
        <v>43</v>
      </c>
      <c r="D35" s="5" t="n">
        <v>1526315</v>
      </c>
    </row>
    <row r="36" spans="1:6">
      <c r="A36" s="4" t="s">
        <v>44</v>
      </c>
      <c r="C36" s="5" t="n">
        <v>1053191</v>
      </c>
    </row>
    <row r="37" spans="1:6">
      <c r="A37" s="4" t="s">
        <v>45</v>
      </c>
      <c r="C37" s="5" t="n">
        <v>42252</v>
      </c>
      <c r="D37" s="5" t="n">
        <v>35771</v>
      </c>
    </row>
    <row r="38" spans="1:6">
      <c r="A38" s="4" t="s">
        <v>46</v>
      </c>
      <c r="C38" s="5" t="n">
        <v>85471</v>
      </c>
      <c r="D38" s="5" t="n">
        <v>72455</v>
      </c>
    </row>
    <row r="39" spans="1:6">
      <c r="A39" s="4" t="s">
        <v>47</v>
      </c>
      <c r="C39" s="5" t="n">
        <v>215872</v>
      </c>
      <c r="D39" s="5" t="n">
        <v>216259</v>
      </c>
    </row>
    <row r="40" spans="1:6">
      <c r="A40" s="4" t="s">
        <v>48</v>
      </c>
      <c r="C40" s="5" t="n">
        <v>13938</v>
      </c>
      <c r="D40" s="5" t="n">
        <v>14306</v>
      </c>
    </row>
    <row r="41" spans="1:6">
      <c r="A41" s="4" t="s">
        <v>49</v>
      </c>
      <c r="C41" s="5" t="n">
        <v>677</v>
      </c>
      <c r="D41" s="5" t="n">
        <v>23032</v>
      </c>
    </row>
    <row r="42" spans="1:6">
      <c r="A42" s="4" t="s">
        <v>2888</v>
      </c>
      <c r="C42" s="5" t="n">
        <v>192840</v>
      </c>
      <c r="D42" s="5" t="n">
        <v>161265</v>
      </c>
    </row>
    <row r="43" spans="1:6">
      <c r="A43" s="4" t="s">
        <v>51</v>
      </c>
      <c r="C43" s="5" t="n">
        <v>651691</v>
      </c>
      <c r="D43" s="5" t="n">
        <v>604800</v>
      </c>
    </row>
    <row r="44" spans="1:6">
      <c r="A44" s="4" t="s">
        <v>52</v>
      </c>
      <c r="C44" s="5" t="n">
        <v>35413762</v>
      </c>
      <c r="D44" s="5" t="n">
        <v>32782579</v>
      </c>
    </row>
    <row r="45" spans="1:6">
      <c r="A45" s="4" t="s">
        <v>2897</v>
      </c>
      <c r="C45" s="5" t="n">
        <v>4266821</v>
      </c>
      <c r="D45" s="5" t="n">
        <v>3972260</v>
      </c>
    </row>
    <row r="46" spans="1:6">
      <c r="A46" s="4" t="s">
        <v>2898</v>
      </c>
      <c r="C46" s="5" t="n">
        <v>39680583</v>
      </c>
      <c r="D46" s="5" t="n">
        <v>36754839</v>
      </c>
    </row>
    <row r="47" spans="1:6">
      <c r="A47" s="4" t="s">
        <v>2899</v>
      </c>
    </row>
    <row r="48" spans="1:6">
      <c r="A48" s="3" t="s">
        <v>2887</v>
      </c>
    </row>
    <row r="49" spans="1:6">
      <c r="A49" s="4" t="s">
        <v>36</v>
      </c>
      <c r="C49" s="5" t="n">
        <v>13084</v>
      </c>
      <c r="D49" s="5" t="n">
        <v>5699</v>
      </c>
    </row>
    <row r="50" spans="1:6">
      <c r="A50" s="4" t="s">
        <v>37</v>
      </c>
      <c r="C50" s="5" t="n">
        <v>186536</v>
      </c>
      <c r="D50" s="5" t="n">
        <v>95210</v>
      </c>
    </row>
    <row r="51" spans="1:6">
      <c r="A51" s="4" t="s">
        <v>38</v>
      </c>
      <c r="C51" s="5" t="n">
        <v>134412</v>
      </c>
      <c r="D51" s="5" t="n">
        <v>148641</v>
      </c>
    </row>
    <row r="52" spans="1:6">
      <c r="A52" s="4" t="s">
        <v>39</v>
      </c>
      <c r="C52" s="5" t="n">
        <v>97289</v>
      </c>
      <c r="D52" s="5" t="n">
        <v>91641</v>
      </c>
    </row>
    <row r="53" spans="1:6">
      <c r="A53" s="4" t="s">
        <v>40</v>
      </c>
      <c r="C53" s="5" t="n">
        <v>916798</v>
      </c>
      <c r="D53" s="5" t="n">
        <v>927837</v>
      </c>
    </row>
    <row r="54" spans="1:6">
      <c r="A54" s="4" t="s">
        <v>41</v>
      </c>
      <c r="C54" s="5" t="n">
        <v>313524</v>
      </c>
      <c r="D54" s="5" t="n">
        <v>312806</v>
      </c>
    </row>
    <row r="55" spans="1:6">
      <c r="A55" s="4" t="s">
        <v>42</v>
      </c>
      <c r="C55" s="5" t="n">
        <v>24102808</v>
      </c>
      <c r="D55" s="5" t="n">
        <v>21908281</v>
      </c>
    </row>
    <row r="56" spans="1:6">
      <c r="A56" s="4" t="s">
        <v>43</v>
      </c>
      <c r="D56" s="5" t="n">
        <v>325209</v>
      </c>
    </row>
    <row r="57" spans="1:6">
      <c r="A57" s="4" t="s">
        <v>44</v>
      </c>
      <c r="C57" s="5" t="n">
        <v>356568</v>
      </c>
    </row>
    <row r="58" spans="1:6">
      <c r="A58" s="4" t="s">
        <v>45</v>
      </c>
      <c r="C58" s="5" t="n">
        <v>44561</v>
      </c>
      <c r="D58" s="5" t="n">
        <v>38041</v>
      </c>
    </row>
    <row r="59" spans="1:6">
      <c r="A59" s="4" t="s">
        <v>46</v>
      </c>
      <c r="C59" s="5" t="n">
        <v>52061</v>
      </c>
      <c r="D59" s="5" t="n">
        <v>39045</v>
      </c>
    </row>
    <row r="60" spans="1:6">
      <c r="A60" s="4" t="s">
        <v>47</v>
      </c>
      <c r="C60" s="5" t="n">
        <v>215872</v>
      </c>
      <c r="D60" s="5" t="n">
        <v>216259</v>
      </c>
    </row>
    <row r="61" spans="1:6">
      <c r="A61" s="4" t="s">
        <v>49</v>
      </c>
      <c r="C61" s="5" t="n">
        <v>68</v>
      </c>
      <c r="D61" s="5" t="n">
        <v>2303</v>
      </c>
    </row>
    <row r="62" spans="1:6">
      <c r="A62" s="4" t="s">
        <v>2888</v>
      </c>
      <c r="C62" s="5" t="n">
        <v>27792</v>
      </c>
      <c r="D62" s="5" t="n">
        <v>26740</v>
      </c>
    </row>
    <row r="63" spans="1:6">
      <c r="A63" s="4" t="s">
        <v>51</v>
      </c>
      <c r="C63" s="5" t="n">
        <v>673380</v>
      </c>
      <c r="D63" s="5" t="n">
        <v>547974</v>
      </c>
    </row>
    <row r="64" spans="1:6">
      <c r="A64" s="4" t="s">
        <v>52</v>
      </c>
      <c r="C64" s="5" t="n">
        <v>27134753</v>
      </c>
      <c r="D64" s="5" t="n">
        <v>24685686</v>
      </c>
    </row>
    <row r="65" spans="1:6">
      <c r="A65" s="4" t="s">
        <v>2897</v>
      </c>
      <c r="C65" s="5" t="n">
        <v>2559197</v>
      </c>
      <c r="D65" s="5" t="n">
        <v>2382653</v>
      </c>
    </row>
    <row r="66" spans="1:6">
      <c r="A66" s="4" t="s">
        <v>2898</v>
      </c>
      <c r="C66" s="6" t="n">
        <v>29693950</v>
      </c>
      <c r="D66" s="6" t="n">
        <v>2706833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04</v>
      </c>
    </row>
    <row r="3" spans="1:2">
      <c r="A3" s="3" t="s">
        <v>232</v>
      </c>
    </row>
    <row r="4" spans="1:2">
      <c r="A4" s="4" t="s">
        <v>232</v>
      </c>
      <c r="B4" s="4" t="s">
        <v>23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0</v>
      </c>
      <c r="B1" s="2" t="s">
        <v>2901</v>
      </c>
    </row>
    <row r="2" spans="1:2">
      <c r="A2" s="3" t="s">
        <v>290</v>
      </c>
    </row>
    <row r="3" spans="1:2">
      <c r="A3" s="4" t="s">
        <v>2902</v>
      </c>
      <c r="B3" s="6" t="n">
        <v>144529</v>
      </c>
    </row>
    <row r="4" spans="1:2">
      <c r="A4" s="4" t="s">
        <v>2903</v>
      </c>
      <c r="B4" s="6" t="n">
        <v>144529</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7"/>
    <col customWidth="1" max="5" min="5" width="24"/>
    <col customWidth="1" max="6" min="6" width="14"/>
  </cols>
  <sheetData>
    <row r="1" spans="1:6">
      <c r="A1" s="1" t="s">
        <v>2904</v>
      </c>
      <c r="B1" s="2" t="s">
        <v>2905</v>
      </c>
      <c r="C1" s="2" t="s">
        <v>2906</v>
      </c>
      <c r="D1" s="2" t="s">
        <v>2907</v>
      </c>
      <c r="E1" s="2" t="s">
        <v>2908</v>
      </c>
      <c r="F1" s="2" t="s">
        <v>2909</v>
      </c>
    </row>
    <row r="2" spans="1:6">
      <c r="A2" s="4" t="s">
        <v>2910</v>
      </c>
    </row>
    <row r="3" spans="1:6">
      <c r="A3" s="3" t="s">
        <v>2911</v>
      </c>
    </row>
    <row r="4" spans="1:6">
      <c r="A4" s="4" t="s">
        <v>2912</v>
      </c>
      <c r="E4" s="6" t="n">
        <v>352723589646</v>
      </c>
    </row>
    <row r="5" spans="1:6">
      <c r="A5" s="4" t="s">
        <v>2913</v>
      </c>
      <c r="E5" s="4" t="s">
        <v>2914</v>
      </c>
    </row>
    <row r="6" spans="1:6">
      <c r="A6" s="4" t="s">
        <v>2915</v>
      </c>
      <c r="E6" s="4" t="s">
        <v>2016</v>
      </c>
    </row>
    <row r="7" spans="1:6">
      <c r="A7" s="4" t="s">
        <v>2916</v>
      </c>
      <c r="C7" s="4" t="s">
        <v>2917</v>
      </c>
    </row>
    <row r="8" spans="1:6">
      <c r="A8" s="4" t="s">
        <v>2918</v>
      </c>
      <c r="B8" s="6" t="n">
        <v>352723589646</v>
      </c>
    </row>
    <row r="9" spans="1:6">
      <c r="A9" s="4" t="s">
        <v>2919</v>
      </c>
    </row>
    <row r="10" spans="1:6">
      <c r="A10" s="3" t="s">
        <v>2911</v>
      </c>
    </row>
    <row r="11" spans="1:6">
      <c r="A11" s="4" t="s">
        <v>2920</v>
      </c>
      <c r="F11" s="4" t="s">
        <v>1611</v>
      </c>
    </row>
    <row r="12" spans="1:6">
      <c r="A12" s="4" t="s">
        <v>2921</v>
      </c>
      <c r="F12" s="4" t="s">
        <v>1650</v>
      </c>
    </row>
    <row r="13" spans="1:6">
      <c r="A13" s="4" t="s">
        <v>2922</v>
      </c>
      <c r="F13" s="4" t="s">
        <v>2923</v>
      </c>
    </row>
    <row r="14" spans="1:6">
      <c r="A14" s="4" t="s">
        <v>2924</v>
      </c>
      <c r="F14" s="4" t="s">
        <v>2925</v>
      </c>
    </row>
    <row r="15" spans="1:6">
      <c r="A15" s="4" t="s">
        <v>2926</v>
      </c>
      <c r="F15" s="4" t="s">
        <v>2927</v>
      </c>
    </row>
    <row r="16" spans="1:6">
      <c r="A16" s="4" t="s">
        <v>2928</v>
      </c>
      <c r="F16" s="4" t="s">
        <v>2016</v>
      </c>
    </row>
    <row r="17" spans="1:6">
      <c r="A17" s="4" t="s">
        <v>2929</v>
      </c>
    </row>
    <row r="18" spans="1:6">
      <c r="A18" s="3" t="s">
        <v>2911</v>
      </c>
    </row>
    <row r="19" spans="1:6">
      <c r="A19" s="4" t="s">
        <v>2930</v>
      </c>
      <c r="D19" s="4" t="s">
        <v>1218</v>
      </c>
    </row>
    <row r="20" spans="1:6">
      <c r="A20" s="4" t="s">
        <v>2931</v>
      </c>
      <c r="D20" s="5" t="n">
        <v>53670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04</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04</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04</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04</v>
      </c>
    </row>
    <row r="3" spans="1:2">
      <c r="A3" s="3" t="s">
        <v>24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04</v>
      </c>
    </row>
    <row r="3" spans="1:2">
      <c r="A3" s="3" t="s">
        <v>24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04</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04</v>
      </c>
    </row>
    <row r="3" spans="1:2">
      <c r="A3" s="3" t="s">
        <v>2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8</v>
      </c>
      <c r="B1" s="2" t="s">
        <v>1</v>
      </c>
    </row>
    <row r="2" spans="1:2">
      <c r="B2" s="2" t="s">
        <v>204</v>
      </c>
    </row>
    <row r="3" spans="1:2">
      <c r="A3" s="3" t="s">
        <v>24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7</v>
      </c>
      <c r="B1" s="2" t="s">
        <v>1</v>
      </c>
    </row>
    <row r="2" spans="1:5">
      <c r="B2" s="2" t="s">
        <v>78</v>
      </c>
      <c r="C2" s="2" t="s">
        <v>79</v>
      </c>
      <c r="D2" s="2" t="s">
        <v>80</v>
      </c>
      <c r="E2" s="2" t="s">
        <v>81</v>
      </c>
    </row>
    <row r="3" spans="1:5">
      <c r="A3" s="3" t="s">
        <v>82</v>
      </c>
    </row>
    <row r="4" spans="1:5">
      <c r="A4" s="4" t="s">
        <v>83</v>
      </c>
      <c r="B4" s="6" t="n">
        <v>2884396</v>
      </c>
      <c r="C4" s="6" t="n">
        <v>2000617</v>
      </c>
      <c r="D4" s="6" t="n">
        <v>1886700</v>
      </c>
      <c r="E4" s="6" t="n">
        <v>1916992</v>
      </c>
    </row>
    <row r="5" spans="1:5">
      <c r="A5" s="4" t="s">
        <v>84</v>
      </c>
      <c r="B5" s="5" t="n">
        <v>-979873</v>
      </c>
      <c r="C5" s="5" t="n">
        <v>-679640</v>
      </c>
      <c r="D5" s="5" t="n">
        <v>-652005</v>
      </c>
      <c r="E5" s="5" t="n">
        <v>-690259</v>
      </c>
    </row>
    <row r="6" spans="1:5">
      <c r="A6" s="4" t="s">
        <v>85</v>
      </c>
      <c r="B6" s="5" t="n">
        <v>1904523</v>
      </c>
      <c r="C6" s="5" t="n">
        <v>1320977</v>
      </c>
      <c r="D6" s="5" t="n">
        <v>1234695</v>
      </c>
      <c r="E6" s="5" t="n">
        <v>1226733</v>
      </c>
    </row>
    <row r="7" spans="1:5">
      <c r="A7" s="4" t="s">
        <v>86</v>
      </c>
      <c r="B7" s="5" t="n">
        <v>728250</v>
      </c>
      <c r="C7" s="5" t="n">
        <v>505114</v>
      </c>
      <c r="D7" s="5" t="n">
        <v>471702</v>
      </c>
      <c r="E7" s="5" t="n">
        <v>441043</v>
      </c>
    </row>
    <row r="8" spans="1:5">
      <c r="A8" s="4" t="s">
        <v>87</v>
      </c>
      <c r="B8" s="5" t="n">
        <v>-209284</v>
      </c>
      <c r="C8" s="5" t="n">
        <v>-145159</v>
      </c>
      <c r="D8" s="5" t="n">
        <v>-124028</v>
      </c>
      <c r="E8" s="5" t="n">
        <v>-119772</v>
      </c>
    </row>
    <row r="9" spans="1:5">
      <c r="A9" s="4" t="s">
        <v>88</v>
      </c>
      <c r="B9" s="5" t="n">
        <v>518966</v>
      </c>
      <c r="C9" s="5" t="n">
        <v>359955</v>
      </c>
      <c r="D9" s="5" t="n">
        <v>347674</v>
      </c>
      <c r="E9" s="5" t="n">
        <v>321271</v>
      </c>
    </row>
    <row r="10" spans="1:5">
      <c r="A10" s="4" t="s">
        <v>89</v>
      </c>
      <c r="B10" s="5" t="n">
        <v>168890</v>
      </c>
      <c r="C10" s="5" t="n">
        <v>117142</v>
      </c>
      <c r="D10" s="5" t="n">
        <v>-29661</v>
      </c>
      <c r="E10" s="5" t="n">
        <v>128575</v>
      </c>
    </row>
    <row r="11" spans="1:5">
      <c r="A11" s="4" t="s">
        <v>90</v>
      </c>
      <c r="B11" s="5" t="n">
        <v>3894</v>
      </c>
      <c r="C11" s="5" t="n">
        <v>2701</v>
      </c>
      <c r="D11" s="5" t="n">
        <v>104875</v>
      </c>
      <c r="E11" s="5" t="n">
        <v>12405</v>
      </c>
    </row>
    <row r="12" spans="1:5">
      <c r="A12" s="4" t="s">
        <v>91</v>
      </c>
      <c r="B12" s="5" t="n">
        <v>65304</v>
      </c>
      <c r="C12" s="5" t="n">
        <v>45295</v>
      </c>
      <c r="D12" s="5" t="n">
        <v>29959</v>
      </c>
      <c r="E12" s="5" t="n">
        <v>28575</v>
      </c>
    </row>
    <row r="13" spans="1:5">
      <c r="A13" s="4" t="s">
        <v>92</v>
      </c>
      <c r="B13" s="5" t="n">
        <v>2661577</v>
      </c>
      <c r="C13" s="5" t="n">
        <v>1846070</v>
      </c>
      <c r="D13" s="5" t="n">
        <v>1687542</v>
      </c>
      <c r="E13" s="5" t="n">
        <v>1717559</v>
      </c>
    </row>
    <row r="14" spans="1:5">
      <c r="A14" s="4" t="s">
        <v>93</v>
      </c>
      <c r="B14" s="5" t="n">
        <v>-362346</v>
      </c>
      <c r="C14" s="5" t="n">
        <v>-251323</v>
      </c>
      <c r="D14" s="5" t="n">
        <v>-221255</v>
      </c>
      <c r="E14" s="5" t="n">
        <v>-259263</v>
      </c>
    </row>
    <row r="15" spans="1:5">
      <c r="A15" s="4" t="s">
        <v>94</v>
      </c>
      <c r="B15" s="5" t="n">
        <v>2299231</v>
      </c>
      <c r="C15" s="5" t="n">
        <v>1594747</v>
      </c>
      <c r="D15" s="5" t="n">
        <v>1466287</v>
      </c>
      <c r="E15" s="5" t="n">
        <v>1458296</v>
      </c>
    </row>
    <row r="16" spans="1:5">
      <c r="A16" s="4" t="s">
        <v>95</v>
      </c>
      <c r="B16" s="5" t="n">
        <v>-635280</v>
      </c>
      <c r="C16" s="5" t="n">
        <v>-440630</v>
      </c>
      <c r="D16" s="5" t="n">
        <v>-409331</v>
      </c>
      <c r="E16" s="5" t="n">
        <v>-417918</v>
      </c>
    </row>
    <row r="17" spans="1:5">
      <c r="A17" s="4" t="s">
        <v>96</v>
      </c>
      <c r="B17" s="5" t="n">
        <v>-477908</v>
      </c>
      <c r="C17" s="5" t="n">
        <v>-331477</v>
      </c>
      <c r="D17" s="5" t="n">
        <v>-311455</v>
      </c>
      <c r="E17" s="5" t="n">
        <v>-306344</v>
      </c>
    </row>
    <row r="18" spans="1:5">
      <c r="A18" s="4" t="s">
        <v>97</v>
      </c>
      <c r="B18" s="5" t="n">
        <v>-54326</v>
      </c>
      <c r="C18" s="5" t="n">
        <v>-37681</v>
      </c>
      <c r="D18" s="5" t="n">
        <v>-37536</v>
      </c>
      <c r="E18" s="5" t="n">
        <v>-35575</v>
      </c>
    </row>
    <row r="19" spans="1:5">
      <c r="A19" s="4" t="s">
        <v>98</v>
      </c>
      <c r="B19" s="5" t="n">
        <v>1756</v>
      </c>
      <c r="C19" s="5" t="n">
        <v>1218</v>
      </c>
      <c r="D19" s="5" t="n">
        <v>-166</v>
      </c>
      <c r="E19" s="5" t="n">
        <v>-274</v>
      </c>
    </row>
    <row r="20" spans="1:5">
      <c r="A20" s="4" t="s">
        <v>99</v>
      </c>
      <c r="B20" s="5" t="n">
        <v>-42656</v>
      </c>
      <c r="C20" s="5" t="n">
        <v>-29586</v>
      </c>
      <c r="D20" s="5" t="n">
        <v>-25868</v>
      </c>
      <c r="E20" s="5" t="n">
        <v>-26936</v>
      </c>
    </row>
    <row r="21" spans="1:5">
      <c r="A21" s="4" t="s">
        <v>100</v>
      </c>
      <c r="B21" s="5" t="n">
        <v>-1208414</v>
      </c>
      <c r="C21" s="5" t="n">
        <v>-838156</v>
      </c>
      <c r="D21" s="5" t="n">
        <v>-784356</v>
      </c>
      <c r="E21" s="5" t="n">
        <v>-787047</v>
      </c>
    </row>
    <row r="22" spans="1:5">
      <c r="A22" s="4" t="s">
        <v>101</v>
      </c>
      <c r="B22" s="5" t="n">
        <v>1090817</v>
      </c>
      <c r="C22" s="5" t="n">
        <v>756591</v>
      </c>
      <c r="D22" s="5" t="n">
        <v>681931</v>
      </c>
      <c r="E22" s="5" t="n">
        <v>671249</v>
      </c>
    </row>
    <row r="23" spans="1:5">
      <c r="A23" s="4" t="s">
        <v>102</v>
      </c>
      <c r="B23" s="5" t="n">
        <v>9820</v>
      </c>
      <c r="C23" s="5" t="n">
        <v>6811</v>
      </c>
      <c r="D23" s="5" t="n">
        <v>5511</v>
      </c>
      <c r="E23" s="5" t="n">
        <v>4014</v>
      </c>
    </row>
    <row r="24" spans="1:5">
      <c r="A24" s="4" t="s">
        <v>103</v>
      </c>
      <c r="B24" s="5" t="n">
        <v>1100637</v>
      </c>
      <c r="C24" s="5" t="n">
        <v>763402</v>
      </c>
      <c r="D24" s="5" t="n">
        <v>687442</v>
      </c>
      <c r="E24" s="5" t="n">
        <v>675263</v>
      </c>
    </row>
    <row r="25" spans="1:5">
      <c r="A25" s="4" t="s">
        <v>104</v>
      </c>
      <c r="B25" s="5" t="n">
        <v>-230346</v>
      </c>
      <c r="C25" s="5" t="n">
        <v>-159768</v>
      </c>
      <c r="D25" s="5" t="n">
        <v>-115361</v>
      </c>
      <c r="E25" s="5" t="n">
        <v>-100212</v>
      </c>
    </row>
    <row r="26" spans="1:5">
      <c r="A26" s="4" t="s">
        <v>105</v>
      </c>
      <c r="B26" s="5" t="n">
        <v>870291</v>
      </c>
      <c r="C26" s="5" t="n">
        <v>603634</v>
      </c>
      <c r="D26" s="5" t="n">
        <v>572081</v>
      </c>
      <c r="E26" s="5" t="n">
        <v>575051</v>
      </c>
    </row>
    <row r="27" spans="1:5">
      <c r="A27" s="3" t="s">
        <v>106</v>
      </c>
    </row>
    <row r="28" spans="1:5">
      <c r="A28" s="4" t="s">
        <v>107</v>
      </c>
      <c r="B28" s="5" t="n">
        <v>870290</v>
      </c>
      <c r="C28" s="5" t="n">
        <v>603633</v>
      </c>
      <c r="D28" s="5" t="n">
        <v>572080</v>
      </c>
      <c r="E28" s="6" t="n">
        <v>575051</v>
      </c>
    </row>
    <row r="29" spans="1:5">
      <c r="A29" s="4" t="s">
        <v>74</v>
      </c>
      <c r="B29" s="6" t="n">
        <v>1</v>
      </c>
      <c r="C29" s="6" t="n">
        <v>1</v>
      </c>
      <c r="D29" s="6" t="n">
        <v>1</v>
      </c>
    </row>
    <row r="30" spans="1:5">
      <c r="A30" s="3" t="s">
        <v>108</v>
      </c>
    </row>
    <row r="31" spans="1:5">
      <c r="A31" s="4" t="s">
        <v>109</v>
      </c>
      <c r="B31" s="7" t="n">
        <v>0.01</v>
      </c>
      <c r="C31" s="7" t="n">
        <v>5.98</v>
      </c>
      <c r="D31" s="7" t="n">
        <v>5.66</v>
      </c>
      <c r="E31" s="7" t="n">
        <v>5.69</v>
      </c>
    </row>
    <row r="32" spans="1:5">
      <c r="A32" s="4" t="s">
        <v>110</v>
      </c>
      <c r="B32" s="7" t="n">
        <v>0.01</v>
      </c>
      <c r="C32" s="7" t="n">
        <v>5.98</v>
      </c>
      <c r="D32" s="7" t="n">
        <v>5.66</v>
      </c>
      <c r="E32" s="7" t="n">
        <v>5.69</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04</v>
      </c>
    </row>
    <row r="3" spans="1:2">
      <c r="A3" s="3" t="s">
        <v>25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2</v>
      </c>
      <c r="B1" s="2" t="s">
        <v>1</v>
      </c>
    </row>
    <row r="2" spans="1:2">
      <c r="B2" s="2" t="s">
        <v>204</v>
      </c>
    </row>
    <row r="3" spans="1:2">
      <c r="A3" s="3" t="s">
        <v>252</v>
      </c>
    </row>
    <row r="4" spans="1:2">
      <c r="A4" s="4" t="s">
        <v>6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04</v>
      </c>
    </row>
    <row r="3" spans="1:2">
      <c r="A3" s="3" t="s">
        <v>254</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04</v>
      </c>
    </row>
    <row r="3" spans="1:2">
      <c r="A3" s="3" t="s">
        <v>256</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04</v>
      </c>
    </row>
    <row r="3" spans="1:2">
      <c r="A3" s="3" t="s">
        <v>258</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0</v>
      </c>
      <c r="B1" s="2" t="s">
        <v>1</v>
      </c>
    </row>
    <row r="2" spans="1:2">
      <c r="B2" s="2" t="s">
        <v>204</v>
      </c>
    </row>
    <row r="3" spans="1:2">
      <c r="A3" s="3" t="s">
        <v>260</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04</v>
      </c>
    </row>
    <row r="3" spans="1:2">
      <c r="A3" s="3" t="s">
        <v>262</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04</v>
      </c>
    </row>
    <row r="3" spans="1:2">
      <c r="A3" s="3" t="s">
        <v>264</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04</v>
      </c>
    </row>
    <row r="3" spans="1:2">
      <c r="A3" s="3" t="s">
        <v>266</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04</v>
      </c>
    </row>
    <row r="3" spans="1:2">
      <c r="A3" s="3" t="s">
        <v>268</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v>
      </c>
      <c r="B1" s="2" t="s">
        <v>1</v>
      </c>
    </row>
    <row r="2" spans="1:5">
      <c r="B2" s="2" t="s">
        <v>32</v>
      </c>
      <c r="C2" s="2" t="s">
        <v>33</v>
      </c>
      <c r="D2" s="2" t="s">
        <v>34</v>
      </c>
      <c r="E2" s="2" t="s">
        <v>112</v>
      </c>
    </row>
    <row r="3" spans="1:5">
      <c r="A3" s="3" t="s">
        <v>113</v>
      </c>
    </row>
    <row r="4" spans="1:5">
      <c r="A4" s="4" t="s">
        <v>105</v>
      </c>
      <c r="B4" s="6" t="n">
        <v>870291</v>
      </c>
      <c r="C4" s="6" t="n">
        <v>603634</v>
      </c>
      <c r="D4" s="6" t="n">
        <v>572081</v>
      </c>
      <c r="E4" s="6" t="n">
        <v>575051</v>
      </c>
    </row>
    <row r="5" spans="1:5">
      <c r="A5" s="3" t="s">
        <v>114</v>
      </c>
    </row>
    <row r="6" spans="1:5">
      <c r="A6" s="4" t="s">
        <v>115</v>
      </c>
      <c r="B6" s="5" t="n">
        <v>-20009</v>
      </c>
      <c r="C6" s="5" t="n">
        <v>-13878</v>
      </c>
      <c r="D6" s="5" t="n">
        <v>4775</v>
      </c>
      <c r="E6" s="5" t="n">
        <v>-52345</v>
      </c>
    </row>
    <row r="7" spans="1:5">
      <c r="A7" s="4" t="s">
        <v>116</v>
      </c>
      <c r="B7" s="5" t="n">
        <v>-44612</v>
      </c>
      <c r="C7" s="5" t="n">
        <v>-30943</v>
      </c>
      <c r="D7" s="5" t="n">
        <v>14979</v>
      </c>
      <c r="E7" s="5" t="n">
        <v>-50481</v>
      </c>
    </row>
    <row r="8" spans="1:5">
      <c r="A8" s="4" t="s">
        <v>117</v>
      </c>
      <c r="E8" s="5" t="n">
        <v>-59</v>
      </c>
    </row>
    <row r="9" spans="1:5">
      <c r="A9" s="4" t="s">
        <v>118</v>
      </c>
      <c r="B9" s="5" t="n">
        <v>-64621</v>
      </c>
      <c r="C9" s="5" t="n">
        <v>-44821</v>
      </c>
      <c r="D9" s="5" t="n">
        <v>19754</v>
      </c>
      <c r="E9" s="5" t="n">
        <v>-102885</v>
      </c>
    </row>
    <row r="10" spans="1:5">
      <c r="A10" s="4" t="s">
        <v>119</v>
      </c>
      <c r="B10" s="5" t="n">
        <v>17463</v>
      </c>
      <c r="C10" s="5" t="n">
        <v>12112</v>
      </c>
      <c r="D10" s="5" t="n">
        <v>-5120</v>
      </c>
      <c r="E10" s="5" t="n">
        <v>24690</v>
      </c>
    </row>
    <row r="11" spans="1:5">
      <c r="A11" s="4" t="s">
        <v>120</v>
      </c>
      <c r="B11" s="5" t="n">
        <v>-47158</v>
      </c>
      <c r="C11" s="5" t="n">
        <v>-32709</v>
      </c>
      <c r="D11" s="5" t="n">
        <v>14634</v>
      </c>
      <c r="E11" s="5" t="n">
        <v>-78195</v>
      </c>
    </row>
    <row r="12" spans="1:5">
      <c r="A12" s="3" t="s">
        <v>121</v>
      </c>
    </row>
    <row r="13" spans="1:5">
      <c r="A13" s="4" t="s">
        <v>122</v>
      </c>
      <c r="B13" s="5" t="n">
        <v>-183</v>
      </c>
      <c r="C13" s="5" t="n">
        <v>-127</v>
      </c>
      <c r="D13" s="5" t="n">
        <v>164</v>
      </c>
      <c r="E13" s="5" t="n">
        <v>169</v>
      </c>
    </row>
    <row r="14" spans="1:5">
      <c r="A14" s="4" t="s">
        <v>123</v>
      </c>
      <c r="B14" s="5" t="n">
        <v>-183</v>
      </c>
      <c r="C14" s="5" t="n">
        <v>-127</v>
      </c>
      <c r="D14" s="5" t="n">
        <v>164</v>
      </c>
      <c r="E14" s="5" t="n">
        <v>169</v>
      </c>
    </row>
    <row r="15" spans="1:5">
      <c r="A15" s="4" t="s">
        <v>104</v>
      </c>
      <c r="B15" s="5" t="n">
        <v>50</v>
      </c>
      <c r="C15" s="5" t="n">
        <v>35</v>
      </c>
      <c r="D15" s="5" t="n">
        <v>-45</v>
      </c>
      <c r="E15" s="5" t="n">
        <v>-45</v>
      </c>
    </row>
    <row r="16" spans="1:5">
      <c r="A16" s="4" t="s">
        <v>124</v>
      </c>
      <c r="B16" s="5" t="n">
        <v>-133</v>
      </c>
      <c r="C16" s="5" t="n">
        <v>-92</v>
      </c>
      <c r="D16" s="5" t="n">
        <v>119</v>
      </c>
      <c r="E16" s="5" t="n">
        <v>124</v>
      </c>
    </row>
    <row r="17" spans="1:5">
      <c r="A17" s="4" t="s">
        <v>125</v>
      </c>
      <c r="B17" s="5" t="n">
        <v>-47291</v>
      </c>
      <c r="C17" s="5" t="n">
        <v>-32801</v>
      </c>
      <c r="D17" s="5" t="n">
        <v>14753</v>
      </c>
      <c r="E17" s="5" t="n">
        <v>-78071</v>
      </c>
    </row>
    <row r="18" spans="1:5">
      <c r="A18" s="4" t="s">
        <v>126</v>
      </c>
      <c r="B18" s="5" t="n">
        <v>823000</v>
      </c>
      <c r="C18" s="5" t="n">
        <v>570833</v>
      </c>
      <c r="D18" s="5" t="n">
        <v>586834</v>
      </c>
      <c r="E18" s="5" t="n">
        <v>496980</v>
      </c>
    </row>
    <row r="19" spans="1:5">
      <c r="A19" s="3" t="s">
        <v>106</v>
      </c>
    </row>
    <row r="20" spans="1:5">
      <c r="A20" s="4" t="s">
        <v>107</v>
      </c>
      <c r="B20" s="5" t="n">
        <v>822999</v>
      </c>
      <c r="C20" s="5" t="n">
        <v>570832</v>
      </c>
      <c r="D20" s="5" t="n">
        <v>586833</v>
      </c>
      <c r="E20" s="6" t="n">
        <v>496980</v>
      </c>
    </row>
    <row r="21" spans="1:5">
      <c r="A21" s="4" t="s">
        <v>74</v>
      </c>
      <c r="B21" s="6" t="n">
        <v>1</v>
      </c>
      <c r="C21" s="6" t="n">
        <v>1</v>
      </c>
      <c r="D21" s="6" t="n">
        <v>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04</v>
      </c>
    </row>
    <row r="3" spans="1:2">
      <c r="A3" s="3" t="s">
        <v>270</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2</v>
      </c>
      <c r="B1" s="2" t="s">
        <v>1</v>
      </c>
    </row>
    <row r="2" spans="1:2">
      <c r="B2" s="2" t="s">
        <v>204</v>
      </c>
    </row>
    <row r="3" spans="1:2">
      <c r="A3" s="3" t="s">
        <v>272</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04</v>
      </c>
    </row>
    <row r="3" spans="1:2">
      <c r="A3" s="3" t="s">
        <v>274</v>
      </c>
    </row>
    <row r="4" spans="1:2">
      <c r="A4" s="4" t="s">
        <v>274</v>
      </c>
      <c r="B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04</v>
      </c>
    </row>
    <row r="3" spans="1:2">
      <c r="A3" s="3" t="s">
        <v>276</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04</v>
      </c>
    </row>
    <row r="3" spans="1:2">
      <c r="A3" s="3" t="s">
        <v>278</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04</v>
      </c>
    </row>
    <row r="3" spans="1:2">
      <c r="A3" s="3" t="s">
        <v>280</v>
      </c>
    </row>
    <row r="4" spans="1:2">
      <c r="A4" s="4" t="s">
        <v>280</v>
      </c>
      <c r="B4" s="4" t="s">
        <v>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04</v>
      </c>
    </row>
    <row r="3" spans="1:2">
      <c r="A3" s="3" t="s">
        <v>282</v>
      </c>
    </row>
    <row r="4" spans="1:2">
      <c r="A4" s="4" t="s">
        <v>282</v>
      </c>
      <c r="B4" s="4" t="s">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04</v>
      </c>
    </row>
    <row r="3" spans="1:2">
      <c r="A3" s="3" t="s">
        <v>284</v>
      </c>
    </row>
    <row r="4" spans="1:2">
      <c r="A4" s="4" t="s">
        <v>284</v>
      </c>
      <c r="B4" s="4" t="s">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04</v>
      </c>
    </row>
    <row r="3" spans="1:2">
      <c r="A3" s="3" t="s">
        <v>286</v>
      </c>
    </row>
    <row r="4" spans="1:2">
      <c r="A4" s="4" t="s">
        <v>286</v>
      </c>
      <c r="B4" s="4" t="s">
        <v>2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8</v>
      </c>
      <c r="B1" s="2" t="s">
        <v>1</v>
      </c>
    </row>
    <row r="2" spans="1:2">
      <c r="B2" s="2" t="s">
        <v>204</v>
      </c>
    </row>
    <row r="3" spans="1:2">
      <c r="A3" s="3" t="s">
        <v>288</v>
      </c>
    </row>
    <row r="4" spans="1:2">
      <c r="A4" s="4" t="s">
        <v>288</v>
      </c>
      <c r="B4" s="4" t="s">
        <v>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5"/>
    <col customWidth="1" max="2" min="2" width="52"/>
    <col customWidth="1" max="3" min="3" width="23"/>
    <col customWidth="1" max="4" min="4" width="22"/>
    <col customWidth="1" max="5" min="5" width="30"/>
    <col customWidth="1" max="6" min="6" width="71"/>
    <col customWidth="1" max="7" min="7" width="41"/>
    <col customWidth="1" max="8" min="8" width="35"/>
    <col customWidth="1" max="9" min="9" width="47"/>
    <col customWidth="1" max="10" min="10" width="27"/>
    <col customWidth="1" max="11" min="11" width="39"/>
    <col customWidth="1" max="12" min="12" width="32"/>
    <col customWidth="1" max="13" min="13" width="12"/>
    <col customWidth="1" max="14" min="14" width="12"/>
  </cols>
  <sheetData>
    <row r="1" spans="1:14">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row>
    <row r="2" spans="1:14">
      <c r="A2" s="4" t="s">
        <v>141</v>
      </c>
      <c r="B2" s="6" t="n">
        <v>3175322</v>
      </c>
      <c r="C2" s="6" t="n">
        <v>2041173</v>
      </c>
      <c r="D2" s="6" t="n">
        <v>98845</v>
      </c>
      <c r="E2" s="6" t="n">
        <v>464426</v>
      </c>
      <c r="F2" s="6" t="n">
        <v>45815</v>
      </c>
      <c r="G2" s="6" t="n">
        <v>59</v>
      </c>
      <c r="H2" s="6" t="n">
        <v>17814</v>
      </c>
      <c r="I2" s="6" t="n">
        <v>64986</v>
      </c>
      <c r="J2" s="6" t="n">
        <v>609903</v>
      </c>
      <c r="K2" s="6" t="n">
        <v>-167699</v>
      </c>
      <c r="L2" s="6" t="n">
        <v>3</v>
      </c>
      <c r="N2" s="6" t="n">
        <v>3175325</v>
      </c>
    </row>
    <row r="3" spans="1:14">
      <c r="A3" s="4" t="s">
        <v>142</v>
      </c>
      <c r="C3" s="5" t="n">
        <v>96874</v>
      </c>
      <c r="J3" s="5" t="n">
        <v>-96874</v>
      </c>
    </row>
    <row r="4" spans="1:14">
      <c r="A4" s="4" t="s">
        <v>143</v>
      </c>
      <c r="E4" s="5" t="n">
        <v>146375</v>
      </c>
      <c r="J4" s="5" t="n">
        <v>-146375</v>
      </c>
    </row>
    <row r="5" spans="1:14">
      <c r="A5" s="4" t="s">
        <v>144</v>
      </c>
      <c r="B5" s="5" t="n">
        <v>-198955</v>
      </c>
      <c r="J5" s="5" t="n">
        <v>-366654</v>
      </c>
      <c r="K5" s="5" t="n">
        <v>167699</v>
      </c>
      <c r="L5" s="5" t="n">
        <v>-2</v>
      </c>
      <c r="N5" s="5" t="n">
        <v>-198957</v>
      </c>
    </row>
    <row r="6" spans="1:14">
      <c r="A6" s="4" t="s">
        <v>145</v>
      </c>
      <c r="B6" s="5" t="n">
        <v>124</v>
      </c>
      <c r="D6" s="5" t="n">
        <v>124</v>
      </c>
      <c r="N6" s="5" t="n">
        <v>124</v>
      </c>
    </row>
    <row r="7" spans="1:14">
      <c r="A7" s="4" t="s">
        <v>146</v>
      </c>
      <c r="B7" s="5" t="n">
        <v>1</v>
      </c>
      <c r="D7" s="5" t="n">
        <v>1</v>
      </c>
      <c r="N7" s="5" t="n">
        <v>1</v>
      </c>
    </row>
    <row r="8" spans="1:14">
      <c r="A8" s="4" t="s">
        <v>117</v>
      </c>
      <c r="B8" s="5" t="n">
        <v>-59</v>
      </c>
      <c r="G8" s="6" t="n">
        <v>-59</v>
      </c>
      <c r="N8" s="5" t="n">
        <v>-59</v>
      </c>
    </row>
    <row r="9" spans="1:14">
      <c r="A9" s="4" t="s">
        <v>147</v>
      </c>
      <c r="B9" s="5" t="n">
        <v>-38366</v>
      </c>
      <c r="H9" s="5" t="n">
        <v>-38366</v>
      </c>
      <c r="N9" s="5" t="n">
        <v>-38366</v>
      </c>
    </row>
    <row r="10" spans="1:14">
      <c r="A10" s="4" t="s">
        <v>148</v>
      </c>
      <c r="B10" s="5" t="n">
        <v>-39770</v>
      </c>
      <c r="F10" s="5" t="n">
        <v>-39770</v>
      </c>
      <c r="N10" s="5" t="n">
        <v>-39770</v>
      </c>
    </row>
    <row r="11" spans="1:14">
      <c r="A11" s="4" t="s">
        <v>71</v>
      </c>
      <c r="B11" s="5" t="n">
        <v>575051</v>
      </c>
      <c r="J11" s="5" t="n">
        <v>575051</v>
      </c>
      <c r="N11" s="5" t="n">
        <v>575051</v>
      </c>
    </row>
    <row r="12" spans="1:14">
      <c r="A12" s="4" t="s">
        <v>149</v>
      </c>
      <c r="B12" s="5" t="n">
        <v>-165675</v>
      </c>
      <c r="K12" s="5" t="n">
        <v>-165675</v>
      </c>
      <c r="N12" s="5" t="n">
        <v>-165675</v>
      </c>
    </row>
    <row r="13" spans="1:14">
      <c r="A13" s="4" t="s">
        <v>150</v>
      </c>
      <c r="B13" s="5" t="n">
        <v>3307673</v>
      </c>
      <c r="C13" s="5" t="n">
        <v>2138047</v>
      </c>
      <c r="D13" s="5" t="n">
        <v>98970</v>
      </c>
      <c r="E13" s="5" t="n">
        <v>610801</v>
      </c>
      <c r="F13" s="5" t="n">
        <v>6045</v>
      </c>
      <c r="H13" s="5" t="n">
        <v>-20552</v>
      </c>
      <c r="I13" s="5" t="n">
        <v>64986</v>
      </c>
      <c r="J13" s="5" t="n">
        <v>575051</v>
      </c>
      <c r="K13" s="5" t="n">
        <v>-165675</v>
      </c>
      <c r="L13" s="5" t="n">
        <v>1</v>
      </c>
      <c r="N13" s="5" t="n">
        <v>3307674</v>
      </c>
    </row>
    <row r="14" spans="1:14">
      <c r="A14" s="4" t="s">
        <v>142</v>
      </c>
      <c r="C14" s="5" t="n">
        <v>133354</v>
      </c>
      <c r="J14" s="5" t="n">
        <v>-133354</v>
      </c>
    </row>
    <row r="15" spans="1:14">
      <c r="A15" s="4" t="s">
        <v>143</v>
      </c>
      <c r="E15" s="5" t="n">
        <v>99663</v>
      </c>
      <c r="J15" s="5" t="n">
        <v>-99663</v>
      </c>
    </row>
    <row r="16" spans="1:14">
      <c r="A16" s="4" t="s">
        <v>144</v>
      </c>
      <c r="B16" s="5" t="n">
        <v>-176359</v>
      </c>
      <c r="J16" s="5" t="n">
        <v>-342034</v>
      </c>
      <c r="K16" s="5" t="n">
        <v>165675</v>
      </c>
      <c r="L16" s="5" t="n">
        <v>-1</v>
      </c>
      <c r="N16" s="5" t="n">
        <v>-176360</v>
      </c>
    </row>
    <row r="17" spans="1:14">
      <c r="A17" s="4" t="s">
        <v>145</v>
      </c>
      <c r="B17" s="5" t="n">
        <v>123</v>
      </c>
      <c r="D17" s="5" t="n">
        <v>123</v>
      </c>
      <c r="N17" s="5" t="n">
        <v>123</v>
      </c>
    </row>
    <row r="18" spans="1:14">
      <c r="A18" s="4" t="s">
        <v>147</v>
      </c>
      <c r="B18" s="5" t="n">
        <v>11158</v>
      </c>
      <c r="H18" s="5" t="n">
        <v>11158</v>
      </c>
      <c r="N18" s="5" t="n">
        <v>11158</v>
      </c>
    </row>
    <row r="19" spans="1:14">
      <c r="A19" s="4" t="s">
        <v>148</v>
      </c>
      <c r="B19" s="5" t="n">
        <v>3476</v>
      </c>
      <c r="F19" s="5" t="n">
        <v>3476</v>
      </c>
      <c r="N19" s="5" t="n">
        <v>3476</v>
      </c>
    </row>
    <row r="20" spans="1:14">
      <c r="A20" s="4" t="s">
        <v>71</v>
      </c>
      <c r="B20" s="5" t="n">
        <v>572080</v>
      </c>
      <c r="J20" s="5" t="n">
        <v>572080</v>
      </c>
      <c r="L20" s="5" t="n">
        <v>1</v>
      </c>
      <c r="N20" s="5" t="n">
        <v>572081</v>
      </c>
    </row>
    <row r="21" spans="1:14">
      <c r="A21" s="4" t="s">
        <v>149</v>
      </c>
      <c r="B21" s="5" t="n">
        <v>-172804</v>
      </c>
      <c r="K21" s="5" t="n">
        <v>-172804</v>
      </c>
      <c r="N21" s="5" t="n">
        <v>-172804</v>
      </c>
    </row>
    <row r="22" spans="1:14">
      <c r="A22" s="4" t="s">
        <v>151</v>
      </c>
      <c r="B22" s="5" t="n">
        <v>3545347</v>
      </c>
      <c r="C22" s="5" t="n">
        <v>2271401</v>
      </c>
      <c r="D22" s="5" t="n">
        <v>99093</v>
      </c>
      <c r="E22" s="5" t="n">
        <v>710464</v>
      </c>
      <c r="F22" s="5" t="n">
        <v>9521</v>
      </c>
      <c r="H22" s="5" t="n">
        <v>-9394</v>
      </c>
      <c r="I22" s="5" t="n">
        <v>64986</v>
      </c>
      <c r="J22" s="5" t="n">
        <v>572080</v>
      </c>
      <c r="K22" s="5" t="n">
        <v>-172804</v>
      </c>
      <c r="L22" s="5" t="n">
        <v>1</v>
      </c>
      <c r="N22" s="5" t="n">
        <v>3545348</v>
      </c>
    </row>
    <row r="23" spans="1:14">
      <c r="A23" s="4" t="s">
        <v>152</v>
      </c>
      <c r="B23" s="5" t="n">
        <v>-62726</v>
      </c>
      <c r="F23" s="5" t="n">
        <v>4249</v>
      </c>
      <c r="I23" s="5" t="n">
        <v>-66975</v>
      </c>
      <c r="N23" s="5" t="n">
        <v>-62726</v>
      </c>
    </row>
    <row r="24" spans="1:14">
      <c r="A24" s="4" t="s">
        <v>153</v>
      </c>
      <c r="B24" s="5" t="n">
        <v>3482621</v>
      </c>
      <c r="C24" s="5" t="n">
        <v>2271401</v>
      </c>
      <c r="D24" s="5" t="n">
        <v>99093</v>
      </c>
      <c r="E24" s="5" t="n">
        <v>710464</v>
      </c>
      <c r="F24" s="5" t="n">
        <v>13770</v>
      </c>
      <c r="H24" s="5" t="n">
        <v>-9394</v>
      </c>
      <c r="I24" s="5" t="n">
        <v>-1989</v>
      </c>
      <c r="J24" s="5" t="n">
        <v>572080</v>
      </c>
      <c r="K24" s="5" t="n">
        <v>-172804</v>
      </c>
      <c r="L24" s="5" t="n">
        <v>1</v>
      </c>
      <c r="N24" s="5" t="n">
        <v>3482622</v>
      </c>
    </row>
    <row r="25" spans="1:14">
      <c r="A25" s="4" t="s">
        <v>142</v>
      </c>
      <c r="C25" s="5" t="n">
        <v>147432</v>
      </c>
      <c r="J25" s="5" t="n">
        <v>-147432</v>
      </c>
    </row>
    <row r="26" spans="1:14">
      <c r="A26" s="4" t="s">
        <v>143</v>
      </c>
      <c r="E26" s="5" t="n">
        <v>50569</v>
      </c>
      <c r="J26" s="5" t="n">
        <v>-50569</v>
      </c>
    </row>
    <row r="27" spans="1:14">
      <c r="A27" s="4" t="s">
        <v>144</v>
      </c>
      <c r="B27" s="5" t="n">
        <v>-201275</v>
      </c>
      <c r="J27" s="5" t="n">
        <v>-374079</v>
      </c>
      <c r="K27" s="5" t="n">
        <v>172804</v>
      </c>
      <c r="L27" s="5" t="n">
        <v>-1</v>
      </c>
      <c r="N27" s="5" t="n">
        <v>-201276</v>
      </c>
    </row>
    <row r="28" spans="1:14">
      <c r="A28" s="4" t="s">
        <v>145</v>
      </c>
      <c r="B28" s="5" t="n">
        <v>-92</v>
      </c>
      <c r="D28" s="5" t="n">
        <v>-92</v>
      </c>
      <c r="N28" s="5" t="n">
        <v>-92</v>
      </c>
    </row>
    <row r="29" spans="1:14">
      <c r="A29" s="4" t="s">
        <v>147</v>
      </c>
      <c r="B29" s="5" t="n">
        <v>-22589</v>
      </c>
      <c r="H29" s="5" t="n">
        <v>-22589</v>
      </c>
      <c r="N29" s="5" t="n">
        <v>-22589</v>
      </c>
    </row>
    <row r="30" spans="1:14">
      <c r="A30" s="4" t="s">
        <v>148</v>
      </c>
      <c r="B30" s="5" t="n">
        <v>-10121</v>
      </c>
      <c r="F30" s="5" t="n">
        <v>-10121</v>
      </c>
      <c r="N30" s="5" t="n">
        <v>-10121</v>
      </c>
    </row>
    <row r="31" spans="1:14">
      <c r="A31" s="4" t="s">
        <v>71</v>
      </c>
      <c r="B31" s="5" t="n">
        <v>603633</v>
      </c>
      <c r="J31" s="5" t="n">
        <v>603633</v>
      </c>
      <c r="L31" s="5" t="n">
        <v>1</v>
      </c>
      <c r="M31" s="6" t="n">
        <v>870291</v>
      </c>
      <c r="N31" s="5" t="n">
        <v>603634</v>
      </c>
    </row>
    <row r="32" spans="1:14">
      <c r="A32" s="4" t="s">
        <v>149</v>
      </c>
      <c r="B32" s="5" t="n">
        <v>-178462</v>
      </c>
      <c r="K32" s="5" t="n">
        <v>-178462</v>
      </c>
      <c r="N32" s="5" t="n">
        <v>-178462</v>
      </c>
    </row>
    <row r="33" spans="1:14">
      <c r="A33" s="4" t="s">
        <v>154</v>
      </c>
      <c r="B33" s="6" t="n">
        <v>3673715</v>
      </c>
      <c r="C33" s="6" t="n">
        <v>2418833</v>
      </c>
      <c r="D33" s="6" t="n">
        <v>99001</v>
      </c>
      <c r="E33" s="6" t="n">
        <v>761033</v>
      </c>
      <c r="F33" s="6" t="n">
        <v>3649</v>
      </c>
      <c r="H33" s="6" t="n">
        <v>-31983</v>
      </c>
      <c r="I33" s="6" t="n">
        <v>-1989</v>
      </c>
      <c r="J33" s="6" t="n">
        <v>603633</v>
      </c>
      <c r="K33" s="6" t="n">
        <v>-178462</v>
      </c>
      <c r="L33" s="6" t="n">
        <v>1</v>
      </c>
      <c r="M33" s="6" t="n">
        <v>5296591</v>
      </c>
      <c r="N33" s="6" t="n">
        <v>36737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04</v>
      </c>
    </row>
    <row r="3" spans="1:2">
      <c r="A3" s="3" t="s">
        <v>290</v>
      </c>
    </row>
    <row r="4" spans="1:2">
      <c r="A4" s="4" t="s">
        <v>290</v>
      </c>
      <c r="B4" s="4" t="s">
        <v>2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04</v>
      </c>
    </row>
    <row r="3" spans="1:2">
      <c r="A3" s="3" t="s">
        <v>292</v>
      </c>
    </row>
    <row r="4" spans="1:2">
      <c r="A4" s="4" t="s">
        <v>292</v>
      </c>
      <c r="B4" s="4" t="s">
        <v>2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04</v>
      </c>
    </row>
    <row r="3" spans="1:2">
      <c r="A3" s="3" t="s">
        <v>206</v>
      </c>
    </row>
    <row r="4" spans="1:2">
      <c r="A4" s="4" t="s">
        <v>295</v>
      </c>
      <c r="B4" s="4" t="s">
        <v>296</v>
      </c>
    </row>
    <row r="5" spans="1:2">
      <c r="A5" s="4" t="s">
        <v>297</v>
      </c>
      <c r="B5" s="4" t="s">
        <v>298</v>
      </c>
    </row>
    <row r="6" spans="1:2">
      <c r="A6" s="4" t="s">
        <v>74</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47</v>
      </c>
      <c r="B15" s="4" t="s">
        <v>316</v>
      </c>
    </row>
    <row r="16" spans="1:2">
      <c r="A16" s="4" t="s">
        <v>46</v>
      </c>
      <c r="B16" s="4" t="s">
        <v>317</v>
      </c>
    </row>
    <row r="17" spans="1:2">
      <c r="A17" s="4" t="s">
        <v>318</v>
      </c>
      <c r="B17" s="4" t="s">
        <v>319</v>
      </c>
    </row>
    <row r="18" spans="1:2">
      <c r="A18" s="4" t="s">
        <v>236</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40</v>
      </c>
      <c r="B23" s="4" t="s">
        <v>329</v>
      </c>
    </row>
    <row r="24" spans="1:2">
      <c r="A24" s="4" t="s">
        <v>330</v>
      </c>
      <c r="B24" s="4" t="s">
        <v>331</v>
      </c>
    </row>
    <row r="25" spans="1:2">
      <c r="A25" s="4" t="s">
        <v>332</v>
      </c>
      <c r="B25" s="4" t="s">
        <v>333</v>
      </c>
    </row>
    <row r="26" spans="1:2">
      <c r="A26" s="4" t="s">
        <v>334</v>
      </c>
      <c r="B26" s="4" t="s">
        <v>335</v>
      </c>
    </row>
    <row r="27" spans="1:2">
      <c r="A27" s="4" t="s">
        <v>149</v>
      </c>
      <c r="B27" s="4" t="s">
        <v>336</v>
      </c>
    </row>
    <row r="28" spans="1:2">
      <c r="A28" s="4" t="s">
        <v>63</v>
      </c>
      <c r="B28" s="4" t="s">
        <v>337</v>
      </c>
    </row>
    <row r="29" spans="1:2">
      <c r="A29" s="4" t="s">
        <v>338</v>
      </c>
      <c r="B29" s="4" t="s">
        <v>339</v>
      </c>
    </row>
    <row r="30" spans="1:2">
      <c r="A30" s="4" t="s">
        <v>340</v>
      </c>
      <c r="B30" s="4" t="s">
        <v>341</v>
      </c>
    </row>
    <row r="31" spans="1:2">
      <c r="A31" s="4" t="s">
        <v>342</v>
      </c>
      <c r="B31" s="4" t="s">
        <v>343</v>
      </c>
    </row>
    <row r="32" spans="1:2">
      <c r="A32" s="4" t="s">
        <v>344</v>
      </c>
      <c r="B32" s="4" t="s">
        <v>345</v>
      </c>
    </row>
    <row r="33" spans="1:2">
      <c r="A33" s="4" t="s">
        <v>346</v>
      </c>
      <c r="B33"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04</v>
      </c>
    </row>
    <row r="3" spans="1:2">
      <c r="A3" s="3" t="s">
        <v>20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04</v>
      </c>
    </row>
    <row r="3" spans="1:2">
      <c r="A3" s="3" t="s">
        <v>21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2</v>
      </c>
      <c r="B1" s="2" t="s">
        <v>1</v>
      </c>
    </row>
    <row r="2" spans="1:2">
      <c r="B2" s="2" t="s">
        <v>204</v>
      </c>
    </row>
    <row r="3" spans="1:2">
      <c r="A3" s="3" t="s">
        <v>214</v>
      </c>
    </row>
    <row r="4" spans="1:2">
      <c r="A4" s="4" t="s">
        <v>214</v>
      </c>
      <c r="B4" s="4" t="s">
        <v>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04</v>
      </c>
    </row>
    <row r="3" spans="1:2">
      <c r="A3" s="3" t="s">
        <v>21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04</v>
      </c>
    </row>
    <row r="3" spans="1:2">
      <c r="A3" s="3" t="s">
        <v>218</v>
      </c>
    </row>
    <row r="4" spans="1:2">
      <c r="A4" s="4" t="s">
        <v>218</v>
      </c>
      <c r="B4" s="4" t="s">
        <v>3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04</v>
      </c>
    </row>
    <row r="3" spans="1:2">
      <c r="A3" s="3" t="s">
        <v>22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04</v>
      </c>
    </row>
    <row r="3" spans="1:2">
      <c r="A3" s="3" t="s">
        <v>222</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5</v>
      </c>
      <c r="B1" s="2" t="s">
        <v>1</v>
      </c>
    </row>
    <row r="2" spans="1:5">
      <c r="B2" s="2" t="s">
        <v>32</v>
      </c>
      <c r="C2" s="2" t="s">
        <v>33</v>
      </c>
      <c r="D2" s="2" t="s">
        <v>34</v>
      </c>
      <c r="E2" s="2" t="s">
        <v>112</v>
      </c>
    </row>
    <row r="3" spans="1:5">
      <c r="A3" s="3" t="s">
        <v>156</v>
      </c>
    </row>
    <row r="4" spans="1:5">
      <c r="A4" s="4" t="s">
        <v>71</v>
      </c>
      <c r="B4" s="6" t="n">
        <v>870291</v>
      </c>
      <c r="C4" s="6" t="n">
        <v>603634</v>
      </c>
      <c r="D4" s="6" t="n">
        <v>572081</v>
      </c>
      <c r="E4" s="6" t="n">
        <v>575051</v>
      </c>
    </row>
    <row r="5" spans="1:5">
      <c r="A5" s="3" t="s">
        <v>157</v>
      </c>
    </row>
    <row r="6" spans="1:5">
      <c r="A6" s="4" t="s">
        <v>97</v>
      </c>
      <c r="B6" s="5" t="n">
        <v>54327</v>
      </c>
      <c r="C6" s="5" t="n">
        <v>37681</v>
      </c>
      <c r="D6" s="5" t="n">
        <v>37536</v>
      </c>
      <c r="E6" s="5" t="n">
        <v>35575</v>
      </c>
    </row>
    <row r="7" spans="1:5">
      <c r="A7" s="4" t="s">
        <v>98</v>
      </c>
      <c r="B7" s="5" t="n">
        <v>-1756</v>
      </c>
      <c r="C7" s="5" t="n">
        <v>-1218</v>
      </c>
      <c r="D7" s="5" t="n">
        <v>166</v>
      </c>
      <c r="E7" s="5" t="n">
        <v>274</v>
      </c>
    </row>
    <row r="8" spans="1:5">
      <c r="A8" s="4" t="s">
        <v>158</v>
      </c>
      <c r="B8" s="5" t="n">
        <v>446743</v>
      </c>
      <c r="C8" s="5" t="n">
        <v>309861</v>
      </c>
      <c r="D8" s="5" t="n">
        <v>271442</v>
      </c>
      <c r="E8" s="5" t="n">
        <v>306214</v>
      </c>
    </row>
    <row r="9" spans="1:5">
      <c r="A9" s="4" t="s">
        <v>159</v>
      </c>
      <c r="B9" s="5" t="n">
        <v>2943</v>
      </c>
      <c r="C9" s="5" t="n">
        <v>2041</v>
      </c>
      <c r="D9" s="5" t="n">
        <v>-710</v>
      </c>
      <c r="E9" s="5" t="n">
        <v>-109</v>
      </c>
    </row>
    <row r="10" spans="1:5">
      <c r="A10" s="4" t="s">
        <v>160</v>
      </c>
      <c r="B10" s="5" t="n">
        <v>-956</v>
      </c>
      <c r="C10" s="5" t="n">
        <v>-663</v>
      </c>
      <c r="D10" s="5" t="n">
        <v>1614</v>
      </c>
      <c r="E10" s="5" t="n">
        <v>-2394</v>
      </c>
    </row>
    <row r="11" spans="1:5">
      <c r="A11" s="4" t="s">
        <v>161</v>
      </c>
      <c r="B11" s="5" t="n">
        <v>-6606</v>
      </c>
      <c r="C11" s="5" t="n">
        <v>-4582</v>
      </c>
      <c r="D11" s="5" t="n">
        <v>14314</v>
      </c>
      <c r="E11" s="5" t="n">
        <v>-35202</v>
      </c>
    </row>
    <row r="12" spans="1:5">
      <c r="A12" s="4" t="s">
        <v>102</v>
      </c>
      <c r="B12" s="5" t="n">
        <v>-9820</v>
      </c>
      <c r="C12" s="5" t="n">
        <v>-6811</v>
      </c>
      <c r="D12" s="5" t="n">
        <v>-5511</v>
      </c>
      <c r="E12" s="5" t="n">
        <v>-4019</v>
      </c>
    </row>
    <row r="13" spans="1:5">
      <c r="A13" s="4" t="s">
        <v>162</v>
      </c>
      <c r="B13" s="5" t="n">
        <v>-5262</v>
      </c>
      <c r="C13" s="5" t="n">
        <v>-3650</v>
      </c>
      <c r="D13" s="5" t="n">
        <v>-1941</v>
      </c>
      <c r="E13" s="5" t="n">
        <v>-2978</v>
      </c>
    </row>
    <row r="14" spans="1:5">
      <c r="A14" s="4" t="s">
        <v>163</v>
      </c>
      <c r="B14" s="5" t="n">
        <v>-5236</v>
      </c>
      <c r="C14" s="5" t="n">
        <v>-3632</v>
      </c>
      <c r="D14" s="5" t="n">
        <v>-623</v>
      </c>
      <c r="E14" s="5" t="n">
        <v>-183</v>
      </c>
    </row>
    <row r="15" spans="1:5">
      <c r="A15" s="4" t="s">
        <v>164</v>
      </c>
      <c r="B15" s="5" t="n">
        <v>-7194</v>
      </c>
      <c r="C15" s="5" t="n">
        <v>-4990</v>
      </c>
      <c r="D15" s="5" t="n">
        <v>543</v>
      </c>
      <c r="E15" s="5" t="n">
        <v>-14139</v>
      </c>
    </row>
    <row r="16" spans="1:5">
      <c r="A16" s="4" t="s">
        <v>165</v>
      </c>
      <c r="B16" s="5" t="n">
        <v>-167418</v>
      </c>
      <c r="C16" s="5" t="n">
        <v>-116121</v>
      </c>
      <c r="D16" s="5" t="n">
        <v>38374</v>
      </c>
      <c r="E16" s="5" t="n">
        <v>28892</v>
      </c>
    </row>
    <row r="17" spans="1:5">
      <c r="A17" s="4" t="s">
        <v>166</v>
      </c>
      <c r="B17" s="5" t="n">
        <v>230829</v>
      </c>
      <c r="C17" s="5" t="n">
        <v>160103</v>
      </c>
      <c r="D17" s="5" t="n">
        <v>-54294</v>
      </c>
      <c r="E17" s="5" t="n">
        <v>-147643</v>
      </c>
    </row>
    <row r="18" spans="1:5">
      <c r="A18" s="3" t="s">
        <v>167</v>
      </c>
    </row>
    <row r="19" spans="1:5">
      <c r="A19" s="4" t="s">
        <v>168</v>
      </c>
      <c r="B19" s="5" t="n">
        <v>-1058723</v>
      </c>
      <c r="C19" s="5" t="n">
        <v>-734330</v>
      </c>
      <c r="D19" s="5" t="n">
        <v>413570</v>
      </c>
      <c r="E19" s="5" t="n">
        <v>221556</v>
      </c>
    </row>
    <row r="20" spans="1:5">
      <c r="A20" s="4" t="s">
        <v>169</v>
      </c>
      <c r="B20" s="5" t="n">
        <v>-3872605</v>
      </c>
      <c r="C20" s="5" t="n">
        <v>-2686038</v>
      </c>
      <c r="D20" s="5" t="n">
        <v>-462358</v>
      </c>
      <c r="E20" s="5" t="n">
        <v>-1035767</v>
      </c>
    </row>
    <row r="21" spans="1:5">
      <c r="A21" s="4" t="s">
        <v>170</v>
      </c>
      <c r="B21" s="5" t="n">
        <v>-174693</v>
      </c>
      <c r="C21" s="5" t="n">
        <v>-121167</v>
      </c>
      <c r="D21" s="5" t="n">
        <v>-110935</v>
      </c>
      <c r="E21" s="5" t="n">
        <v>-512572</v>
      </c>
    </row>
    <row r="22" spans="1:5">
      <c r="A22" s="4" t="s">
        <v>171</v>
      </c>
      <c r="B22" s="5" t="n">
        <v>-199041</v>
      </c>
      <c r="C22" s="5" t="n">
        <v>-138055</v>
      </c>
      <c r="D22" s="5" t="n">
        <v>12958</v>
      </c>
      <c r="E22" s="5" t="n">
        <v>86771</v>
      </c>
    </row>
    <row r="23" spans="1:5">
      <c r="A23" s="4" t="s">
        <v>172</v>
      </c>
      <c r="B23" s="5" t="n">
        <v>963842</v>
      </c>
      <c r="C23" s="5" t="n">
        <v>668521</v>
      </c>
      <c r="D23" s="5" t="n">
        <v>594306</v>
      </c>
      <c r="E23" s="5" t="n">
        <v>-4529</v>
      </c>
    </row>
    <row r="24" spans="1:5">
      <c r="A24" s="4" t="s">
        <v>173</v>
      </c>
      <c r="B24" s="5" t="n">
        <v>142114</v>
      </c>
      <c r="C24" s="5" t="n">
        <v>98570</v>
      </c>
      <c r="D24" s="5" t="n">
        <v>-20474</v>
      </c>
      <c r="E24" s="5" t="n">
        <v>21725</v>
      </c>
    </row>
    <row r="25" spans="1:5">
      <c r="A25" s="4" t="s">
        <v>174</v>
      </c>
      <c r="B25" s="5" t="n">
        <v>835967</v>
      </c>
      <c r="C25" s="5" t="n">
        <v>579827</v>
      </c>
      <c r="D25" s="5" t="n">
        <v>-441174</v>
      </c>
      <c r="E25" s="5" t="n">
        <v>635156</v>
      </c>
    </row>
    <row r="26" spans="1:5">
      <c r="A26" s="4" t="s">
        <v>175</v>
      </c>
      <c r="B26" s="5" t="n">
        <v>37881</v>
      </c>
      <c r="C26" s="5" t="n">
        <v>26274</v>
      </c>
      <c r="D26" s="5" t="n">
        <v>13679</v>
      </c>
      <c r="E26" s="5" t="n">
        <v>10860</v>
      </c>
    </row>
    <row r="27" spans="1:5">
      <c r="A27" s="4" t="s">
        <v>176</v>
      </c>
      <c r="B27" s="5" t="n">
        <v>-1924373</v>
      </c>
      <c r="C27" s="5" t="n">
        <v>-1334745</v>
      </c>
      <c r="D27" s="5" t="n">
        <v>872563</v>
      </c>
      <c r="E27" s="5" t="n">
        <v>162539</v>
      </c>
    </row>
    <row r="28" spans="1:5">
      <c r="A28" s="3" t="s">
        <v>177</v>
      </c>
    </row>
    <row r="29" spans="1:5">
      <c r="A29" s="4" t="s">
        <v>178</v>
      </c>
      <c r="B29" s="5" t="n">
        <v>669060</v>
      </c>
      <c r="C29" s="5" t="n">
        <v>464060</v>
      </c>
      <c r="D29" s="5" t="n">
        <v>-1142796</v>
      </c>
      <c r="E29" s="5" t="n">
        <v>563457</v>
      </c>
    </row>
    <row r="30" spans="1:5">
      <c r="A30" s="4" t="s">
        <v>179</v>
      </c>
      <c r="B30" s="5" t="n">
        <v>-40463</v>
      </c>
      <c r="C30" s="5" t="n">
        <v>-28065</v>
      </c>
      <c r="D30" s="5" t="n">
        <v>-23224</v>
      </c>
      <c r="E30" s="5" t="n">
        <v>-27819</v>
      </c>
    </row>
    <row r="31" spans="1:5">
      <c r="A31" s="4" t="s">
        <v>180</v>
      </c>
      <c r="B31" s="5" t="n">
        <v>5248</v>
      </c>
      <c r="C31" s="5" t="n">
        <v>3640</v>
      </c>
      <c r="D31" s="5" t="n">
        <v>652</v>
      </c>
      <c r="E31" s="5" t="n">
        <v>220</v>
      </c>
    </row>
    <row r="32" spans="1:5">
      <c r="A32" s="4" t="s">
        <v>181</v>
      </c>
      <c r="B32" s="5" t="n">
        <v>-33899</v>
      </c>
      <c r="C32" s="5" t="n">
        <v>-23512</v>
      </c>
      <c r="D32" s="5" t="n">
        <v>-18779</v>
      </c>
      <c r="E32" s="5" t="n">
        <v>-11248</v>
      </c>
    </row>
    <row r="33" spans="1:5">
      <c r="A33" s="4" t="s">
        <v>45</v>
      </c>
      <c r="E33" s="5" t="n">
        <v>-1129</v>
      </c>
    </row>
    <row r="34" spans="1:5">
      <c r="A34" s="4" t="s">
        <v>171</v>
      </c>
      <c r="E34" s="5" t="n">
        <v>-867</v>
      </c>
    </row>
    <row r="35" spans="1:5">
      <c r="A35" s="4" t="s">
        <v>182</v>
      </c>
      <c r="B35" s="5" t="n">
        <v>593</v>
      </c>
      <c r="C35" s="5" t="n">
        <v>411</v>
      </c>
      <c r="D35" s="5" t="n">
        <v>484</v>
      </c>
      <c r="E35" s="5" t="n">
        <v>667</v>
      </c>
    </row>
    <row r="36" spans="1:5">
      <c r="A36" s="4" t="s">
        <v>183</v>
      </c>
      <c r="B36" s="5" t="n">
        <v>600539</v>
      </c>
      <c r="C36" s="5" t="n">
        <v>416534</v>
      </c>
      <c r="D36" s="5" t="n">
        <v>-1183663</v>
      </c>
      <c r="E36" s="5" t="n">
        <v>523281</v>
      </c>
    </row>
    <row r="37" spans="1:5">
      <c r="A37" s="3" t="s">
        <v>184</v>
      </c>
    </row>
    <row r="38" spans="1:5">
      <c r="A38" s="4" t="s">
        <v>185</v>
      </c>
      <c r="B38" s="5" t="n">
        <v>-6326</v>
      </c>
      <c r="C38" s="5" t="n">
        <v>-4388</v>
      </c>
      <c r="D38" s="5" t="n">
        <v>-5818</v>
      </c>
      <c r="E38" s="5" t="n">
        <v>-8552</v>
      </c>
    </row>
    <row r="39" spans="1:5">
      <c r="A39" s="4" t="s">
        <v>186</v>
      </c>
      <c r="B39" s="5" t="n">
        <v>3110708</v>
      </c>
      <c r="C39" s="5" t="n">
        <v>2157587</v>
      </c>
      <c r="D39" s="5" t="n">
        <v>1399001</v>
      </c>
      <c r="E39" s="5" t="n">
        <v>1420037</v>
      </c>
    </row>
    <row r="40" spans="1:5">
      <c r="A40" s="4" t="s">
        <v>187</v>
      </c>
      <c r="B40" s="5" t="n">
        <v>-2070692</v>
      </c>
      <c r="C40" s="5" t="n">
        <v>-1436232</v>
      </c>
      <c r="D40" s="5" t="n">
        <v>-1024758</v>
      </c>
      <c r="E40" s="5" t="n">
        <v>-1281182</v>
      </c>
    </row>
    <row r="41" spans="1:5">
      <c r="A41" s="4" t="s">
        <v>188</v>
      </c>
      <c r="B41" s="5" t="n">
        <v>-539330</v>
      </c>
      <c r="C41" s="5" t="n">
        <v>-374079</v>
      </c>
      <c r="D41" s="5" t="n">
        <v>-342034</v>
      </c>
      <c r="E41" s="5" t="n">
        <v>-366654</v>
      </c>
    </row>
    <row r="42" spans="1:5">
      <c r="A42" s="4" t="s">
        <v>189</v>
      </c>
      <c r="B42" s="5" t="n">
        <v>462277</v>
      </c>
      <c r="C42" s="5" t="n">
        <v>320635</v>
      </c>
      <c r="D42" s="5" t="n">
        <v>154552</v>
      </c>
      <c r="E42" s="5" t="n">
        <v>-489157</v>
      </c>
    </row>
    <row r="43" spans="1:5">
      <c r="A43" s="4" t="s">
        <v>190</v>
      </c>
      <c r="B43" s="5" t="n">
        <v>-12620</v>
      </c>
      <c r="C43" s="5" t="n">
        <v>-8753</v>
      </c>
      <c r="D43" s="5" t="n">
        <v>-44938</v>
      </c>
      <c r="E43" s="5" t="n">
        <v>17467</v>
      </c>
    </row>
    <row r="44" spans="1:5">
      <c r="A44" s="4" t="s">
        <v>191</v>
      </c>
      <c r="B44" s="5" t="n">
        <v>-1</v>
      </c>
      <c r="C44" s="5" t="n">
        <v>-1</v>
      </c>
      <c r="D44" s="5" t="n">
        <v>-2</v>
      </c>
      <c r="E44" s="5" t="n">
        <v>-3</v>
      </c>
    </row>
    <row r="45" spans="1:5">
      <c r="A45" s="4" t="s">
        <v>192</v>
      </c>
      <c r="B45" s="5" t="n">
        <v>22</v>
      </c>
      <c r="C45" s="5" t="n">
        <v>15</v>
      </c>
      <c r="D45" s="5" t="n">
        <v>8</v>
      </c>
      <c r="E45" s="5" t="n">
        <v>17808</v>
      </c>
    </row>
    <row r="46" spans="1:5">
      <c r="A46" s="4" t="s">
        <v>193</v>
      </c>
      <c r="B46" s="5" t="n">
        <v>-14149</v>
      </c>
      <c r="C46" s="5" t="n">
        <v>-9814</v>
      </c>
      <c r="D46" s="5" t="n">
        <v>-3349</v>
      </c>
      <c r="E46" s="5" t="n">
        <v>-21359</v>
      </c>
    </row>
    <row r="47" spans="1:5">
      <c r="A47" s="4" t="s">
        <v>194</v>
      </c>
      <c r="B47" s="5" t="n">
        <v>929889</v>
      </c>
      <c r="C47" s="5" t="n">
        <v>644970</v>
      </c>
      <c r="D47" s="5" t="n">
        <v>132662</v>
      </c>
      <c r="E47" s="5" t="n">
        <v>-711595</v>
      </c>
    </row>
    <row r="48" spans="1:5">
      <c r="A48" s="4" t="s">
        <v>195</v>
      </c>
      <c r="B48" s="5" t="n">
        <v>-393945</v>
      </c>
      <c r="C48" s="5" t="n">
        <v>-273241</v>
      </c>
      <c r="D48" s="5" t="n">
        <v>-178438</v>
      </c>
      <c r="E48" s="5" t="n">
        <v>-25775</v>
      </c>
    </row>
    <row r="49" spans="1:5">
      <c r="A49" s="4" t="s">
        <v>196</v>
      </c>
      <c r="B49" s="5" t="n">
        <v>167418</v>
      </c>
      <c r="C49" s="5" t="n">
        <v>116121</v>
      </c>
      <c r="D49" s="5" t="n">
        <v>-38374</v>
      </c>
      <c r="E49" s="5" t="n">
        <v>-28892</v>
      </c>
    </row>
    <row r="50" spans="1:5">
      <c r="A50" s="4" t="s">
        <v>197</v>
      </c>
      <c r="B50" s="5" t="n">
        <v>2073815</v>
      </c>
      <c r="C50" s="5" t="n">
        <v>1438398</v>
      </c>
      <c r="D50" s="5" t="n">
        <v>1655210</v>
      </c>
      <c r="E50" s="5" t="n">
        <v>1709877</v>
      </c>
    </row>
    <row r="51" spans="1:5">
      <c r="A51" s="4" t="s">
        <v>198</v>
      </c>
      <c r="B51" s="5" t="n">
        <v>1847288</v>
      </c>
      <c r="C51" s="5" t="n">
        <v>1281278</v>
      </c>
      <c r="D51" s="5" t="n">
        <v>1438398</v>
      </c>
      <c r="E51" s="5" t="n">
        <v>1655210</v>
      </c>
    </row>
    <row r="52" spans="1:5">
      <c r="A52" s="3" t="s">
        <v>199</v>
      </c>
    </row>
    <row r="53" spans="1:5">
      <c r="A53" s="4" t="s">
        <v>200</v>
      </c>
      <c r="B53" s="5" t="n">
        <v>29575</v>
      </c>
      <c r="C53" s="5" t="n">
        <v>20513</v>
      </c>
      <c r="D53" s="5" t="n">
        <v>13851</v>
      </c>
      <c r="E53" s="5" t="n">
        <v>-18012</v>
      </c>
    </row>
    <row r="54" spans="1:5">
      <c r="A54" s="4" t="s">
        <v>201</v>
      </c>
      <c r="B54" s="5" t="n">
        <v>2713042</v>
      </c>
      <c r="C54" s="5" t="n">
        <v>1881766</v>
      </c>
      <c r="D54" s="5" t="n">
        <v>1928523</v>
      </c>
      <c r="E54" s="5" t="n">
        <v>1816477</v>
      </c>
    </row>
    <row r="55" spans="1:5">
      <c r="A55" s="4" t="s">
        <v>202</v>
      </c>
      <c r="B55" s="6" t="n">
        <v>-577690</v>
      </c>
      <c r="C55" s="6" t="n">
        <v>-400686</v>
      </c>
      <c r="D55" s="6" t="n">
        <v>-753379</v>
      </c>
      <c r="E55" s="6" t="n">
        <v>-737387</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04</v>
      </c>
    </row>
    <row r="3" spans="1:2">
      <c r="A3" s="3" t="s">
        <v>388</v>
      </c>
    </row>
    <row r="4" spans="1:2">
      <c r="A4" s="4" t="s">
        <v>389</v>
      </c>
      <c r="B4" s="4" t="s">
        <v>390</v>
      </c>
    </row>
    <row r="5" spans="1:2">
      <c r="A5" s="4" t="s">
        <v>391</v>
      </c>
      <c r="B5" s="4" t="s">
        <v>392</v>
      </c>
    </row>
    <row r="6" spans="1:2">
      <c r="A6" s="4" t="s">
        <v>393</v>
      </c>
    </row>
    <row r="7" spans="1:2">
      <c r="A7" s="3" t="s">
        <v>388</v>
      </c>
    </row>
    <row r="8" spans="1:2">
      <c r="A8" s="4" t="s">
        <v>394</v>
      </c>
      <c r="B8" s="4" t="s">
        <v>3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04</v>
      </c>
    </row>
    <row r="3" spans="1:2">
      <c r="A3" s="3" t="s">
        <v>388</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row>
    <row r="10" spans="1:2">
      <c r="A10" s="3" t="s">
        <v>388</v>
      </c>
    </row>
    <row r="11" spans="1:2">
      <c r="A11" s="4" t="s">
        <v>394</v>
      </c>
      <c r="B11" s="4" t="s">
        <v>408</v>
      </c>
    </row>
    <row r="12" spans="1:2">
      <c r="A12" s="4" t="s">
        <v>399</v>
      </c>
      <c r="B12" s="4" t="s">
        <v>4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04</v>
      </c>
    </row>
    <row r="3" spans="1:2">
      <c r="A3" s="3" t="s">
        <v>228</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399</v>
      </c>
      <c r="B9" s="4" t="s">
        <v>400</v>
      </c>
    </row>
    <row r="10" spans="1:2">
      <c r="A10" s="4" t="s">
        <v>421</v>
      </c>
      <c r="B10" s="4" t="s">
        <v>422</v>
      </c>
    </row>
    <row r="11" spans="1:2">
      <c r="A11" s="4" t="s">
        <v>423</v>
      </c>
    </row>
    <row r="12" spans="1:2">
      <c r="A12" s="3" t="s">
        <v>228</v>
      </c>
    </row>
    <row r="13" spans="1:2">
      <c r="A13" s="4" t="s">
        <v>399</v>
      </c>
      <c r="B13" s="4" t="s">
        <v>4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04</v>
      </c>
    </row>
    <row r="3" spans="1:2">
      <c r="A3" s="3" t="s">
        <v>230</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34</v>
      </c>
      <c r="B1" s="2" t="s">
        <v>1</v>
      </c>
    </row>
    <row r="2" spans="1:2">
      <c r="B2" s="2" t="s">
        <v>204</v>
      </c>
    </row>
    <row r="3" spans="1:2">
      <c r="A3" s="3" t="s">
        <v>232</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1</v>
      </c>
      <c r="B1" s="2" t="s">
        <v>1</v>
      </c>
    </row>
    <row r="2" spans="1:2">
      <c r="B2" s="2" t="s">
        <v>204</v>
      </c>
    </row>
    <row r="3" spans="1:2">
      <c r="A3" s="3" t="s">
        <v>234</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6</v>
      </c>
      <c r="B1" s="2" t="s">
        <v>1</v>
      </c>
    </row>
    <row r="2" spans="1:2">
      <c r="B2" s="2" t="s">
        <v>204</v>
      </c>
    </row>
    <row r="3" spans="1:2">
      <c r="A3" s="3" t="s">
        <v>236</v>
      </c>
    </row>
    <row r="4" spans="1:2">
      <c r="A4" s="4" t="s">
        <v>447</v>
      </c>
      <c r="B4" s="4" t="s">
        <v>4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49</v>
      </c>
      <c r="B1" s="2" t="s">
        <v>1</v>
      </c>
    </row>
    <row r="2" spans="1:2">
      <c r="B2" s="2" t="s">
        <v>204</v>
      </c>
    </row>
    <row r="3" spans="1:2">
      <c r="A3" s="3" t="s">
        <v>238</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60</v>
      </c>
      <c r="B1" s="2" t="s">
        <v>1</v>
      </c>
    </row>
    <row r="2" spans="1:2">
      <c r="B2" s="2" t="s">
        <v>204</v>
      </c>
    </row>
    <row r="3" spans="1:2">
      <c r="A3" s="3" t="s">
        <v>240</v>
      </c>
    </row>
    <row r="4" spans="1:2">
      <c r="A4" s="4" t="s">
        <v>461</v>
      </c>
      <c r="B4" s="4" t="s">
        <v>4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3</v>
      </c>
      <c r="B1" s="2" t="s">
        <v>1</v>
      </c>
    </row>
    <row r="2" spans="1:2">
      <c r="B2" s="2" t="s">
        <v>204</v>
      </c>
    </row>
    <row r="3" spans="1:2">
      <c r="A3" s="3" t="s">
        <v>242</v>
      </c>
    </row>
    <row r="4" spans="1:2">
      <c r="A4" s="4" t="s">
        <v>464</v>
      </c>
      <c r="B4" s="4" t="s">
        <v>4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04</v>
      </c>
    </row>
    <row r="3" spans="1:2">
      <c r="A3" s="3" t="s">
        <v>203</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6</v>
      </c>
      <c r="B1" s="2" t="s">
        <v>1</v>
      </c>
    </row>
    <row r="2" spans="1:2">
      <c r="B2" s="2" t="s">
        <v>204</v>
      </c>
    </row>
    <row r="3" spans="1:2">
      <c r="A3" s="3" t="s">
        <v>244</v>
      </c>
    </row>
    <row r="4" spans="1:2">
      <c r="A4" s="4" t="s">
        <v>467</v>
      </c>
      <c r="B4" s="4" t="s">
        <v>4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9</v>
      </c>
      <c r="B1" s="2" t="s">
        <v>1</v>
      </c>
    </row>
    <row r="2" spans="1:2">
      <c r="B2" s="2" t="s">
        <v>204</v>
      </c>
    </row>
    <row r="3" spans="1:2">
      <c r="A3" s="3" t="s">
        <v>246</v>
      </c>
    </row>
    <row r="4" spans="1:2">
      <c r="A4" s="4" t="s">
        <v>470</v>
      </c>
      <c r="B4" s="4" t="s">
        <v>4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80"/>
  </cols>
  <sheetData>
    <row r="1" spans="1:2">
      <c r="A1" s="1" t="s">
        <v>472</v>
      </c>
      <c r="B1" s="2" t="s">
        <v>1</v>
      </c>
    </row>
    <row r="2" spans="1:2">
      <c r="B2" s="2" t="s">
        <v>204</v>
      </c>
    </row>
    <row r="3" spans="1:2">
      <c r="A3" s="3" t="s">
        <v>59</v>
      </c>
    </row>
    <row r="4" spans="1:2">
      <c r="A4" s="4" t="s">
        <v>473</v>
      </c>
      <c r="B4" s="4" t="s">
        <v>474</v>
      </c>
    </row>
    <row r="5" spans="1:2">
      <c r="A5" s="4" t="s">
        <v>475</v>
      </c>
    </row>
    <row r="6" spans="1:2">
      <c r="A6" s="3" t="s">
        <v>59</v>
      </c>
    </row>
    <row r="7" spans="1:2">
      <c r="A7" s="4" t="s">
        <v>473</v>
      </c>
      <c r="B7" s="4" t="s">
        <v>476</v>
      </c>
    </row>
    <row r="8" spans="1:2">
      <c r="A8" s="4" t="s">
        <v>477</v>
      </c>
    </row>
    <row r="9" spans="1:2">
      <c r="A9" s="3" t="s">
        <v>59</v>
      </c>
    </row>
    <row r="10" spans="1:2">
      <c r="A10" s="4" t="s">
        <v>473</v>
      </c>
      <c r="B10" s="4" t="s">
        <v>4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9</v>
      </c>
      <c r="B1" s="2" t="s">
        <v>1</v>
      </c>
    </row>
    <row r="2" spans="1:2">
      <c r="B2" s="2" t="s">
        <v>204</v>
      </c>
    </row>
    <row r="3" spans="1:2">
      <c r="A3" s="3" t="s">
        <v>250</v>
      </c>
    </row>
    <row r="4" spans="1:2">
      <c r="A4" s="4" t="s">
        <v>480</v>
      </c>
      <c r="B4" s="4" t="s">
        <v>4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80"/>
  </cols>
  <sheetData>
    <row r="1" spans="1:2">
      <c r="A1" s="1" t="s">
        <v>482</v>
      </c>
      <c r="B1" s="2" t="s">
        <v>1</v>
      </c>
    </row>
    <row r="2" spans="1:2">
      <c r="B2" s="2" t="s">
        <v>204</v>
      </c>
    </row>
    <row r="3" spans="1:2">
      <c r="A3" s="3" t="s">
        <v>483</v>
      </c>
    </row>
    <row r="4" spans="1:2">
      <c r="A4" s="4" t="s">
        <v>484</v>
      </c>
      <c r="B4" s="4" t="s">
        <v>485</v>
      </c>
    </row>
    <row r="5" spans="1:2">
      <c r="A5" s="4" t="s">
        <v>486</v>
      </c>
      <c r="B5" s="4" t="s">
        <v>487</v>
      </c>
    </row>
    <row r="6" spans="1:2">
      <c r="A6" s="4" t="s">
        <v>488</v>
      </c>
      <c r="B6" s="4" t="s">
        <v>489</v>
      </c>
    </row>
    <row r="7" spans="1:2">
      <c r="A7" s="4" t="s">
        <v>399</v>
      </c>
      <c r="B7" s="4" t="s">
        <v>400</v>
      </c>
    </row>
    <row r="8" spans="1:2">
      <c r="A8" s="4" t="s">
        <v>490</v>
      </c>
    </row>
    <row r="9" spans="1:2">
      <c r="A9" s="3" t="s">
        <v>483</v>
      </c>
    </row>
    <row r="10" spans="1:2">
      <c r="A10" s="4" t="s">
        <v>394</v>
      </c>
      <c r="B10" s="4" t="s">
        <v>491</v>
      </c>
    </row>
    <row r="11" spans="1:2">
      <c r="A11" s="4" t="s">
        <v>399</v>
      </c>
      <c r="B11" s="4" t="s">
        <v>492</v>
      </c>
    </row>
    <row r="12" spans="1:2">
      <c r="A12" s="4" t="s">
        <v>493</v>
      </c>
    </row>
    <row r="13" spans="1:2">
      <c r="A13" s="3" t="s">
        <v>483</v>
      </c>
    </row>
    <row r="14" spans="1:2">
      <c r="A14" s="4" t="s">
        <v>394</v>
      </c>
      <c r="B14" s="4" t="s">
        <v>494</v>
      </c>
    </row>
    <row r="15" spans="1:2">
      <c r="A15" s="4" t="s">
        <v>399</v>
      </c>
      <c r="B15" s="4" t="s">
        <v>495</v>
      </c>
    </row>
    <row r="16" spans="1:2">
      <c r="A16" s="4" t="s">
        <v>496</v>
      </c>
    </row>
    <row r="17" spans="1:2">
      <c r="A17" s="3" t="s">
        <v>483</v>
      </c>
    </row>
    <row r="18" spans="1:2">
      <c r="A18" s="4" t="s">
        <v>394</v>
      </c>
      <c r="B18" s="4" t="s">
        <v>497</v>
      </c>
    </row>
    <row r="19" spans="1:2">
      <c r="A19" s="4" t="s">
        <v>399</v>
      </c>
      <c r="B19" s="4" t="s">
        <v>498</v>
      </c>
    </row>
    <row r="20" spans="1:2">
      <c r="A20" s="4" t="s">
        <v>499</v>
      </c>
    </row>
    <row r="21" spans="1:2">
      <c r="A21" s="3" t="s">
        <v>483</v>
      </c>
    </row>
    <row r="22" spans="1:2">
      <c r="A22" s="4" t="s">
        <v>394</v>
      </c>
      <c r="B22" s="4" t="s">
        <v>500</v>
      </c>
    </row>
    <row r="23" spans="1:2">
      <c r="A23" s="4" t="s">
        <v>399</v>
      </c>
      <c r="B23" s="4" t="s">
        <v>501</v>
      </c>
    </row>
    <row r="24" spans="1:2">
      <c r="A24" s="4" t="s">
        <v>502</v>
      </c>
    </row>
    <row r="25" spans="1:2">
      <c r="A25" s="3" t="s">
        <v>483</v>
      </c>
    </row>
    <row r="26" spans="1:2">
      <c r="A26" s="4" t="s">
        <v>394</v>
      </c>
      <c r="B26" s="4" t="s">
        <v>503</v>
      </c>
    </row>
    <row r="27" spans="1:2">
      <c r="A27" s="4" t="s">
        <v>399</v>
      </c>
      <c r="B27" s="4" t="s">
        <v>504</v>
      </c>
    </row>
    <row r="28" spans="1:2">
      <c r="A28" s="4" t="s">
        <v>505</v>
      </c>
    </row>
    <row r="29" spans="1:2">
      <c r="A29" s="3" t="s">
        <v>483</v>
      </c>
    </row>
    <row r="30" spans="1:2">
      <c r="A30" s="4" t="s">
        <v>394</v>
      </c>
      <c r="B30" s="4" t="s">
        <v>506</v>
      </c>
    </row>
    <row r="31" spans="1:2">
      <c r="A31" s="4" t="s">
        <v>399</v>
      </c>
      <c r="B31" s="4" t="s">
        <v>5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04</v>
      </c>
    </row>
    <row r="3" spans="1:2">
      <c r="A3" s="3" t="s">
        <v>254</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row r="9" spans="1:2">
      <c r="A9" s="4" t="s">
        <v>519</v>
      </c>
      <c r="B9" s="4" t="s">
        <v>5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1</v>
      </c>
      <c r="B1" s="2" t="s">
        <v>1</v>
      </c>
    </row>
    <row r="2" spans="1:2">
      <c r="B2" s="2" t="s">
        <v>204</v>
      </c>
    </row>
    <row r="3" spans="1:2">
      <c r="A3" s="3" t="s">
        <v>256</v>
      </c>
    </row>
    <row r="4" spans="1:2">
      <c r="A4" s="4" t="s">
        <v>522</v>
      </c>
      <c r="B4" s="4" t="s">
        <v>5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524</v>
      </c>
      <c r="B1" s="2" t="s">
        <v>1</v>
      </c>
    </row>
    <row r="2" spans="1:2">
      <c r="B2" s="2" t="s">
        <v>204</v>
      </c>
    </row>
    <row r="3" spans="1:2">
      <c r="A3" s="3" t="s">
        <v>258</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535</v>
      </c>
      <c r="B1" s="2" t="s">
        <v>1</v>
      </c>
    </row>
    <row r="2" spans="1:2">
      <c r="B2" s="2" t="s">
        <v>204</v>
      </c>
    </row>
    <row r="3" spans="1:2">
      <c r="A3" s="3" t="s">
        <v>260</v>
      </c>
    </row>
    <row r="4" spans="1:2">
      <c r="A4" s="4" t="s">
        <v>536</v>
      </c>
      <c r="B4" s="4" t="s">
        <v>537</v>
      </c>
    </row>
    <row r="5" spans="1:2">
      <c r="A5" s="4" t="s">
        <v>538</v>
      </c>
      <c r="B5" s="4" t="s">
        <v>539</v>
      </c>
    </row>
    <row r="6" spans="1:2">
      <c r="A6" s="4" t="s">
        <v>540</v>
      </c>
      <c r="B6" s="4" t="s">
        <v>541</v>
      </c>
    </row>
    <row r="7" spans="1:2">
      <c r="A7" s="4" t="s">
        <v>542</v>
      </c>
      <c r="B7" s="4" t="s">
        <v>5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544</v>
      </c>
      <c r="B1" s="2" t="s">
        <v>1</v>
      </c>
    </row>
    <row r="2" spans="1:2">
      <c r="B2" s="2" t="s">
        <v>204</v>
      </c>
    </row>
    <row r="3" spans="1:2">
      <c r="A3" s="3" t="s">
        <v>262</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04</v>
      </c>
    </row>
    <row r="3" spans="1:2">
      <c r="A3" s="3" t="s">
        <v>206</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51</v>
      </c>
      <c r="B1" s="2" t="s">
        <v>1</v>
      </c>
    </row>
    <row r="2" spans="1:2">
      <c r="B2" s="2" t="s">
        <v>204</v>
      </c>
    </row>
    <row r="3" spans="1:2">
      <c r="A3" s="3" t="s">
        <v>264</v>
      </c>
    </row>
    <row r="4" spans="1:2">
      <c r="A4" s="4" t="s">
        <v>552</v>
      </c>
      <c r="B4" s="4" t="s">
        <v>5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54</v>
      </c>
      <c r="B1" s="2" t="s">
        <v>1</v>
      </c>
    </row>
    <row r="2" spans="1:2">
      <c r="B2" s="2" t="s">
        <v>204</v>
      </c>
    </row>
    <row r="3" spans="1:2">
      <c r="A3" s="3" t="s">
        <v>266</v>
      </c>
    </row>
    <row r="4" spans="1:2">
      <c r="A4" s="4" t="s">
        <v>555</v>
      </c>
      <c r="B4" s="4" t="s">
        <v>55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57</v>
      </c>
      <c r="B1" s="2" t="s">
        <v>1</v>
      </c>
    </row>
    <row r="2" spans="1:2">
      <c r="B2" s="2" t="s">
        <v>204</v>
      </c>
    </row>
    <row r="3" spans="1:2">
      <c r="A3" s="3" t="s">
        <v>268</v>
      </c>
    </row>
    <row r="4" spans="1:2">
      <c r="A4" s="4" t="s">
        <v>558</v>
      </c>
      <c r="B4" s="4" t="s">
        <v>55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60</v>
      </c>
      <c r="B1" s="2" t="s">
        <v>1</v>
      </c>
    </row>
    <row r="2" spans="1:2">
      <c r="B2" s="2" t="s">
        <v>204</v>
      </c>
    </row>
    <row r="3" spans="1:2">
      <c r="A3" s="3" t="s">
        <v>270</v>
      </c>
    </row>
    <row r="4" spans="1:2">
      <c r="A4" s="4" t="s">
        <v>561</v>
      </c>
      <c r="B4" s="4" t="s">
        <v>5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3</v>
      </c>
      <c r="B1" s="2" t="s">
        <v>1</v>
      </c>
    </row>
    <row r="2" spans="1:2">
      <c r="B2" s="2" t="s">
        <v>204</v>
      </c>
    </row>
    <row r="3" spans="1:2">
      <c r="A3" s="3" t="s">
        <v>272</v>
      </c>
    </row>
    <row r="4" spans="1:2">
      <c r="A4" s="4" t="s">
        <v>564</v>
      </c>
      <c r="B4" s="4" t="s">
        <v>5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6</v>
      </c>
      <c r="B1" s="2" t="s">
        <v>1</v>
      </c>
    </row>
    <row r="2" spans="1:2">
      <c r="B2" s="2" t="s">
        <v>204</v>
      </c>
    </row>
    <row r="3" spans="1:2">
      <c r="A3" s="3" t="s">
        <v>274</v>
      </c>
    </row>
    <row r="4" spans="1:2">
      <c r="A4" s="4" t="s">
        <v>567</v>
      </c>
      <c r="B4" s="4" t="s">
        <v>5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69</v>
      </c>
      <c r="B1" s="2" t="s">
        <v>1</v>
      </c>
    </row>
    <row r="2" spans="1:2">
      <c r="B2" s="2" t="s">
        <v>204</v>
      </c>
    </row>
    <row r="3" spans="1:2">
      <c r="A3" s="3" t="s">
        <v>276</v>
      </c>
    </row>
    <row r="4" spans="1:2">
      <c r="A4" s="4" t="s">
        <v>570</v>
      </c>
      <c r="B4" s="4" t="s">
        <v>571</v>
      </c>
    </row>
    <row r="5" spans="1:2">
      <c r="A5" s="4" t="s">
        <v>572</v>
      </c>
      <c r="B5" s="4" t="s">
        <v>57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74</v>
      </c>
      <c r="B1" s="2" t="s">
        <v>1</v>
      </c>
    </row>
    <row r="2" spans="1:2">
      <c r="B2" s="2" t="s">
        <v>204</v>
      </c>
    </row>
    <row r="3" spans="1:2">
      <c r="A3" s="3" t="s">
        <v>278</v>
      </c>
    </row>
    <row r="4" spans="1:2">
      <c r="A4" s="4" t="s">
        <v>575</v>
      </c>
      <c r="B4" s="4" t="s">
        <v>5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77</v>
      </c>
      <c r="B1" s="2" t="s">
        <v>1</v>
      </c>
    </row>
    <row r="2" spans="1:2">
      <c r="B2" s="2" t="s">
        <v>204</v>
      </c>
    </row>
    <row r="3" spans="1:2">
      <c r="A3" s="3" t="s">
        <v>280</v>
      </c>
    </row>
    <row r="4" spans="1:2">
      <c r="A4" s="4" t="s">
        <v>578</v>
      </c>
      <c r="B4" s="4" t="s">
        <v>5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204</v>
      </c>
    </row>
    <row r="3" spans="1:2">
      <c r="A3" s="3" t="s">
        <v>282</v>
      </c>
    </row>
    <row r="4" spans="1:2">
      <c r="A4" s="4" t="s">
        <v>581</v>
      </c>
      <c r="B4" s="4" t="s">
        <v>582</v>
      </c>
    </row>
    <row r="5" spans="1:2">
      <c r="A5" s="4" t="s">
        <v>583</v>
      </c>
      <c r="B5" s="4" t="s">
        <v>584</v>
      </c>
    </row>
    <row r="6" spans="1:2">
      <c r="A6" s="4" t="s">
        <v>585</v>
      </c>
      <c r="B6" s="4" t="s">
        <v>586</v>
      </c>
    </row>
    <row r="7" spans="1:2">
      <c r="A7" s="4" t="s">
        <v>587</v>
      </c>
      <c r="B7" s="4" t="s">
        <v>588</v>
      </c>
    </row>
    <row r="8" spans="1:2">
      <c r="A8" s="4" t="s">
        <v>589</v>
      </c>
      <c r="B8" s="4" t="s">
        <v>5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04</v>
      </c>
    </row>
    <row r="3" spans="1:2">
      <c r="A3" s="3" t="s">
        <v>208</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204</v>
      </c>
    </row>
    <row r="3" spans="1:2">
      <c r="A3" s="3" t="s">
        <v>592</v>
      </c>
    </row>
    <row r="4" spans="1:2">
      <c r="A4" s="4" t="s">
        <v>593</v>
      </c>
      <c r="B4" s="4" t="s">
        <v>594</v>
      </c>
    </row>
    <row r="5" spans="1:2">
      <c r="A5" s="4" t="s">
        <v>595</v>
      </c>
      <c r="B5" s="4" t="s">
        <v>596</v>
      </c>
    </row>
    <row r="6" spans="1:2">
      <c r="A6" s="4" t="s">
        <v>597</v>
      </c>
      <c r="B6" s="4" t="s">
        <v>598</v>
      </c>
    </row>
    <row r="7" spans="1:2">
      <c r="A7" s="4" t="s">
        <v>599</v>
      </c>
      <c r="B7" s="4" t="s">
        <v>600</v>
      </c>
    </row>
    <row r="8" spans="1:2">
      <c r="A8" s="4" t="s">
        <v>601</v>
      </c>
      <c r="B8" s="4" t="s">
        <v>602</v>
      </c>
    </row>
    <row r="9" spans="1:2">
      <c r="A9" s="4" t="s">
        <v>603</v>
      </c>
      <c r="B9" s="4" t="s">
        <v>604</v>
      </c>
    </row>
    <row r="10" spans="1:2">
      <c r="A10" s="4" t="s">
        <v>605</v>
      </c>
      <c r="B10" s="4" t="s">
        <v>606</v>
      </c>
    </row>
    <row r="11" spans="1:2">
      <c r="A11" s="4" t="s">
        <v>607</v>
      </c>
      <c r="B11" s="4" t="s">
        <v>608</v>
      </c>
    </row>
    <row r="12" spans="1:2">
      <c r="A12" s="4" t="s">
        <v>609</v>
      </c>
    </row>
    <row r="13" spans="1:2">
      <c r="A13" s="3" t="s">
        <v>592</v>
      </c>
    </row>
    <row r="14" spans="1:2">
      <c r="A14" s="4" t="s">
        <v>593</v>
      </c>
      <c r="B14" s="4" t="s">
        <v>6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611</v>
      </c>
      <c r="B1" s="2" t="s">
        <v>1</v>
      </c>
    </row>
    <row r="2" spans="1:2">
      <c r="B2" s="2" t="s">
        <v>204</v>
      </c>
    </row>
    <row r="3" spans="1:2">
      <c r="A3" s="3" t="s">
        <v>286</v>
      </c>
    </row>
    <row r="4" spans="1:2">
      <c r="A4" s="4" t="s">
        <v>612</v>
      </c>
      <c r="B4" s="4" t="s">
        <v>61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204</v>
      </c>
    </row>
    <row r="3" spans="1:2">
      <c r="A3" s="3" t="s">
        <v>288</v>
      </c>
    </row>
    <row r="4" spans="1:2">
      <c r="A4" s="4" t="s">
        <v>615</v>
      </c>
      <c r="B4" s="4" t="s">
        <v>616</v>
      </c>
    </row>
    <row r="5" spans="1:2">
      <c r="A5" s="4" t="s">
        <v>617</v>
      </c>
      <c r="B5" s="4" t="s">
        <v>618</v>
      </c>
    </row>
    <row r="6" spans="1:2">
      <c r="A6" s="4" t="s">
        <v>619</v>
      </c>
      <c r="B6" s="4" t="s">
        <v>620</v>
      </c>
    </row>
    <row r="7" spans="1:2">
      <c r="A7" s="4" t="s">
        <v>621</v>
      </c>
      <c r="B7" s="4" t="s">
        <v>622</v>
      </c>
    </row>
    <row r="8" spans="1:2">
      <c r="A8" s="4" t="s">
        <v>623</v>
      </c>
      <c r="B8" s="4" t="s">
        <v>624</v>
      </c>
    </row>
    <row r="9" spans="1:2">
      <c r="A9" s="4" t="s">
        <v>625</v>
      </c>
      <c r="B9" s="4" t="s">
        <v>626</v>
      </c>
    </row>
    <row r="10" spans="1:2">
      <c r="A10" s="4" t="s">
        <v>627</v>
      </c>
      <c r="B10" s="4" t="s">
        <v>628</v>
      </c>
    </row>
    <row r="11" spans="1:2">
      <c r="A11" s="4" t="s">
        <v>629</v>
      </c>
      <c r="B11" s="4" t="s">
        <v>630</v>
      </c>
    </row>
    <row r="12" spans="1:2">
      <c r="A12" s="4" t="s">
        <v>631</v>
      </c>
      <c r="B12" s="4" t="s">
        <v>632</v>
      </c>
    </row>
    <row r="13" spans="1:2">
      <c r="A13" s="4" t="s">
        <v>633</v>
      </c>
      <c r="B13" s="4" t="s">
        <v>634</v>
      </c>
    </row>
    <row r="14" spans="1:2">
      <c r="A14" s="4" t="s">
        <v>635</v>
      </c>
      <c r="B14" s="4" t="s">
        <v>636</v>
      </c>
    </row>
    <row r="15" spans="1:2">
      <c r="A15" s="4" t="s">
        <v>637</v>
      </c>
      <c r="B15" s="4" t="s">
        <v>638</v>
      </c>
    </row>
    <row r="16" spans="1:2">
      <c r="A16" s="4" t="s">
        <v>639</v>
      </c>
      <c r="B16" s="4" t="s">
        <v>640</v>
      </c>
    </row>
    <row r="17" spans="1:2">
      <c r="A17" s="4" t="s">
        <v>641</v>
      </c>
      <c r="B17" s="4" t="s">
        <v>642</v>
      </c>
    </row>
    <row r="18" spans="1:2">
      <c r="A18" s="4" t="s">
        <v>643</v>
      </c>
      <c r="B18" s="4" t="s">
        <v>644</v>
      </c>
    </row>
    <row r="19" spans="1:2">
      <c r="A19" s="4" t="s">
        <v>645</v>
      </c>
      <c r="B19" s="4" t="s">
        <v>646</v>
      </c>
    </row>
    <row r="20" spans="1:2">
      <c r="A20" s="4" t="s">
        <v>647</v>
      </c>
      <c r="B20" s="4" t="s">
        <v>648</v>
      </c>
    </row>
    <row r="21" spans="1:2">
      <c r="A21" s="4" t="s">
        <v>649</v>
      </c>
      <c r="B21" s="4" t="s">
        <v>650</v>
      </c>
    </row>
    <row r="22" spans="1:2">
      <c r="A22" s="4" t="s">
        <v>651</v>
      </c>
      <c r="B22" s="4" t="s">
        <v>652</v>
      </c>
    </row>
    <row r="23" spans="1:2">
      <c r="A23" s="4" t="s">
        <v>653</v>
      </c>
      <c r="B23" s="4" t="s">
        <v>65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5</v>
      </c>
      <c r="B1" s="2" t="s">
        <v>1</v>
      </c>
    </row>
    <row r="2" spans="1:3">
      <c r="B2" s="2" t="s">
        <v>204</v>
      </c>
      <c r="C2" s="2" t="s">
        <v>656</v>
      </c>
    </row>
    <row r="3" spans="1:3">
      <c r="A3" s="4" t="s">
        <v>657</v>
      </c>
    </row>
    <row r="4" spans="1:3">
      <c r="A4" s="3" t="s">
        <v>658</v>
      </c>
    </row>
    <row r="5" spans="1:3">
      <c r="A5" s="4" t="s">
        <v>659</v>
      </c>
      <c r="B5" s="4" t="s">
        <v>660</v>
      </c>
      <c r="C5" s="4" t="s">
        <v>660</v>
      </c>
    </row>
    <row r="6" spans="1:3">
      <c r="A6" s="4" t="s">
        <v>661</v>
      </c>
      <c r="B6" s="4" t="s">
        <v>662</v>
      </c>
      <c r="C6" s="4" t="s">
        <v>662</v>
      </c>
    </row>
    <row r="7" spans="1:3">
      <c r="A7" s="4" t="s">
        <v>663</v>
      </c>
      <c r="B7" s="4" t="s">
        <v>664</v>
      </c>
      <c r="C7" s="4" t="s">
        <v>664</v>
      </c>
    </row>
    <row r="8" spans="1:3">
      <c r="A8" s="4" t="s">
        <v>665</v>
      </c>
    </row>
    <row r="9" spans="1:3">
      <c r="A9" s="3" t="s">
        <v>658</v>
      </c>
    </row>
    <row r="10" spans="1:3">
      <c r="A10" s="4" t="s">
        <v>659</v>
      </c>
      <c r="B10" s="4" t="s">
        <v>666</v>
      </c>
      <c r="C10" s="4" t="s">
        <v>666</v>
      </c>
    </row>
    <row r="11" spans="1:3">
      <c r="A11" s="4" t="s">
        <v>663</v>
      </c>
      <c r="B11" s="4" t="s">
        <v>666</v>
      </c>
      <c r="C11" s="4" t="s">
        <v>666</v>
      </c>
    </row>
    <row r="12" spans="1:3">
      <c r="A12" s="4" t="s">
        <v>667</v>
      </c>
    </row>
    <row r="13" spans="1:3">
      <c r="A13" s="3" t="s">
        <v>658</v>
      </c>
    </row>
    <row r="14" spans="1:3">
      <c r="A14" s="4" t="s">
        <v>659</v>
      </c>
      <c r="B14" s="4" t="s">
        <v>668</v>
      </c>
      <c r="C14" s="4" t="s">
        <v>668</v>
      </c>
    </row>
    <row r="15" spans="1:3">
      <c r="A15" s="4" t="s">
        <v>661</v>
      </c>
      <c r="B15" s="4" t="s">
        <v>669</v>
      </c>
      <c r="C15" s="4" t="s">
        <v>669</v>
      </c>
    </row>
    <row r="16" spans="1:3">
      <c r="A16" s="4" t="s">
        <v>663</v>
      </c>
      <c r="B16" s="4" t="s">
        <v>664</v>
      </c>
      <c r="C16" s="4" t="s">
        <v>664</v>
      </c>
    </row>
    <row r="17" spans="1:3">
      <c r="A17" s="4" t="s">
        <v>670</v>
      </c>
    </row>
    <row r="18" spans="1:3">
      <c r="A18" s="3" t="s">
        <v>658</v>
      </c>
    </row>
    <row r="19" spans="1:3">
      <c r="A19" s="4" t="s">
        <v>659</v>
      </c>
      <c r="B19" s="4" t="s">
        <v>671</v>
      </c>
      <c r="C19" s="4" t="s">
        <v>671</v>
      </c>
    </row>
    <row r="20" spans="1:3">
      <c r="A20" s="4" t="s">
        <v>661</v>
      </c>
      <c r="B20" s="4" t="s">
        <v>672</v>
      </c>
      <c r="C20" s="4" t="s">
        <v>672</v>
      </c>
    </row>
    <row r="21" spans="1:3">
      <c r="A21" s="4" t="s">
        <v>663</v>
      </c>
      <c r="B21" s="4" t="s">
        <v>664</v>
      </c>
      <c r="C21" s="4" t="s">
        <v>664</v>
      </c>
    </row>
    <row r="22" spans="1:3">
      <c r="A22" s="4" t="s">
        <v>673</v>
      </c>
    </row>
    <row r="23" spans="1:3">
      <c r="A23" s="3" t="s">
        <v>658</v>
      </c>
    </row>
    <row r="24" spans="1:3">
      <c r="A24" s="4" t="s">
        <v>659</v>
      </c>
      <c r="B24" s="4" t="s">
        <v>674</v>
      </c>
      <c r="C24" s="4" t="s">
        <v>674</v>
      </c>
    </row>
    <row r="25" spans="1:3">
      <c r="A25" s="4" t="s">
        <v>661</v>
      </c>
      <c r="B25" s="4" t="s">
        <v>675</v>
      </c>
      <c r="C25" s="4" t="s">
        <v>675</v>
      </c>
    </row>
    <row r="26" spans="1:3">
      <c r="A26" s="4" t="s">
        <v>663</v>
      </c>
      <c r="B26" s="4" t="s">
        <v>664</v>
      </c>
      <c r="C26" s="4" t="s">
        <v>664</v>
      </c>
    </row>
    <row r="27" spans="1:3">
      <c r="A27" s="4" t="s">
        <v>676</v>
      </c>
    </row>
    <row r="28" spans="1:3">
      <c r="A28" s="3" t="s">
        <v>658</v>
      </c>
    </row>
    <row r="29" spans="1:3">
      <c r="A29" s="4" t="s">
        <v>659</v>
      </c>
      <c r="B29" s="4" t="s">
        <v>677</v>
      </c>
      <c r="C29" s="4" t="s">
        <v>677</v>
      </c>
    </row>
    <row r="30" spans="1:3">
      <c r="A30" s="4" t="s">
        <v>661</v>
      </c>
      <c r="B30" s="4" t="s">
        <v>678</v>
      </c>
      <c r="C30" s="4" t="s">
        <v>678</v>
      </c>
    </row>
    <row r="31" spans="1:3">
      <c r="A31" s="4" t="s">
        <v>663</v>
      </c>
      <c r="B31" s="4" t="s">
        <v>664</v>
      </c>
      <c r="C31" s="4" t="s">
        <v>66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18"/>
  </cols>
  <sheetData>
    <row r="1" spans="1:2">
      <c r="A1" s="1" t="s">
        <v>679</v>
      </c>
      <c r="B1" s="2" t="s">
        <v>1</v>
      </c>
    </row>
    <row r="2" spans="1:2">
      <c r="B2" s="2" t="s">
        <v>680</v>
      </c>
    </row>
    <row r="3" spans="1:2">
      <c r="A3" s="3" t="s">
        <v>681</v>
      </c>
    </row>
    <row r="4" spans="1:2">
      <c r="A4" s="4" t="s">
        <v>682</v>
      </c>
      <c r="B4" s="4" t="s">
        <v>683</v>
      </c>
    </row>
    <row r="5" spans="1:2">
      <c r="A5" s="4" t="s">
        <v>684</v>
      </c>
      <c r="B5" s="5" t="n">
        <v>1</v>
      </c>
    </row>
    <row r="6" spans="1:2">
      <c r="A6" s="4" t="s">
        <v>685</v>
      </c>
      <c r="B6" s="4" t="s">
        <v>686</v>
      </c>
    </row>
    <row r="7" spans="1:2">
      <c r="A7" s="4" t="s">
        <v>687</v>
      </c>
    </row>
    <row r="8" spans="1:2">
      <c r="A8" s="3" t="s">
        <v>681</v>
      </c>
    </row>
    <row r="9" spans="1:2">
      <c r="A9" s="4" t="s">
        <v>688</v>
      </c>
      <c r="B9" s="4" t="s">
        <v>689</v>
      </c>
    </row>
    <row r="10" spans="1:2">
      <c r="A10" s="4" t="s">
        <v>690</v>
      </c>
    </row>
    <row r="11" spans="1:2">
      <c r="A11" s="3" t="s">
        <v>681</v>
      </c>
    </row>
    <row r="12" spans="1:2">
      <c r="A12" s="4" t="s">
        <v>688</v>
      </c>
      <c r="B12" s="4" t="s">
        <v>691</v>
      </c>
    </row>
    <row r="13" spans="1:2">
      <c r="A13" s="4" t="s">
        <v>692</v>
      </c>
    </row>
    <row r="14" spans="1:2">
      <c r="A14" s="3" t="s">
        <v>681</v>
      </c>
    </row>
    <row r="15" spans="1:2">
      <c r="A15" s="4" t="s">
        <v>688</v>
      </c>
      <c r="B15" s="4" t="s">
        <v>693</v>
      </c>
    </row>
    <row r="16" spans="1:2">
      <c r="A16" s="4" t="s">
        <v>694</v>
      </c>
    </row>
    <row r="17" spans="1:2">
      <c r="A17" s="3" t="s">
        <v>681</v>
      </c>
    </row>
    <row r="18" spans="1:2">
      <c r="A18" s="4" t="s">
        <v>688</v>
      </c>
      <c r="B18" s="4" t="s">
        <v>695</v>
      </c>
    </row>
    <row r="19" spans="1:2">
      <c r="A19" s="4" t="s">
        <v>696</v>
      </c>
    </row>
    <row r="20" spans="1:2">
      <c r="A20" s="3" t="s">
        <v>681</v>
      </c>
    </row>
    <row r="21" spans="1:2">
      <c r="A21" s="4" t="s">
        <v>688</v>
      </c>
      <c r="B21" s="4" t="s">
        <v>689</v>
      </c>
    </row>
    <row r="22" spans="1:2">
      <c r="A22" s="4" t="s">
        <v>697</v>
      </c>
    </row>
    <row r="23" spans="1:2">
      <c r="A23" s="3" t="s">
        <v>681</v>
      </c>
    </row>
    <row r="24" spans="1:2">
      <c r="A24" s="4" t="s">
        <v>688</v>
      </c>
      <c r="B24" s="4" t="s">
        <v>698</v>
      </c>
    </row>
    <row r="25" spans="1:2">
      <c r="A25" s="4" t="s">
        <v>699</v>
      </c>
    </row>
    <row r="26" spans="1:2">
      <c r="A26" s="3" t="s">
        <v>681</v>
      </c>
    </row>
    <row r="27" spans="1:2">
      <c r="A27" s="4" t="s">
        <v>688</v>
      </c>
      <c r="B27" s="4" t="s">
        <v>69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0</v>
      </c>
      <c r="B1" s="2" t="s">
        <v>1</v>
      </c>
      <c r="C1" s="2" t="s">
        <v>701</v>
      </c>
    </row>
    <row r="2" spans="1:3">
      <c r="B2" s="2" t="s">
        <v>204</v>
      </c>
      <c r="C2" s="2" t="s">
        <v>204</v>
      </c>
    </row>
    <row r="3" spans="1:3">
      <c r="A3" s="4" t="s">
        <v>702</v>
      </c>
    </row>
    <row r="4" spans="1:3">
      <c r="A4" s="3" t="s">
        <v>234</v>
      </c>
    </row>
    <row r="5" spans="1:3">
      <c r="A5" s="4" t="s">
        <v>703</v>
      </c>
      <c r="C5" s="4" t="s">
        <v>704</v>
      </c>
    </row>
    <row r="6" spans="1:3">
      <c r="A6" s="4" t="s">
        <v>705</v>
      </c>
    </row>
    <row r="7" spans="1:3">
      <c r="A7" s="3" t="s">
        <v>234</v>
      </c>
    </row>
    <row r="8" spans="1:3">
      <c r="A8" s="4" t="s">
        <v>703</v>
      </c>
      <c r="C8" s="4" t="s">
        <v>706</v>
      </c>
    </row>
    <row r="9" spans="1:3">
      <c r="A9" s="4" t="s">
        <v>707</v>
      </c>
    </row>
    <row r="10" spans="1:3">
      <c r="A10" s="3" t="s">
        <v>234</v>
      </c>
    </row>
    <row r="11" spans="1:3">
      <c r="A11" s="4" t="s">
        <v>703</v>
      </c>
      <c r="C11" s="4" t="s">
        <v>708</v>
      </c>
    </row>
    <row r="12" spans="1:3">
      <c r="A12" s="4" t="s">
        <v>709</v>
      </c>
    </row>
    <row r="13" spans="1:3">
      <c r="A13" s="3" t="s">
        <v>234</v>
      </c>
    </row>
    <row r="14" spans="1:3">
      <c r="A14" s="4" t="s">
        <v>703</v>
      </c>
      <c r="C14" s="4" t="s">
        <v>708</v>
      </c>
    </row>
    <row r="15" spans="1:3">
      <c r="A15" s="4" t="s">
        <v>710</v>
      </c>
    </row>
    <row r="16" spans="1:3">
      <c r="A16" s="3" t="s">
        <v>234</v>
      </c>
    </row>
    <row r="17" spans="1:3">
      <c r="A17" s="4" t="s">
        <v>703</v>
      </c>
      <c r="B17" s="4" t="s">
        <v>71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21"/>
  </cols>
  <sheetData>
    <row r="1" spans="1:5">
      <c r="A1" s="1" t="s">
        <v>712</v>
      </c>
      <c r="B1" s="2" t="s">
        <v>1</v>
      </c>
    </row>
    <row r="2" spans="1:5">
      <c r="B2" s="2" t="s">
        <v>713</v>
      </c>
      <c r="C2" s="2" t="s">
        <v>714</v>
      </c>
      <c r="D2" s="2" t="s">
        <v>715</v>
      </c>
      <c r="E2" s="2" t="s">
        <v>112</v>
      </c>
    </row>
    <row r="3" spans="1:5">
      <c r="A3" s="3" t="s">
        <v>716</v>
      </c>
    </row>
    <row r="4" spans="1:5">
      <c r="A4" s="4" t="s">
        <v>717</v>
      </c>
      <c r="B4" s="6" t="n">
        <v>3894</v>
      </c>
      <c r="C4" s="6" t="n">
        <v>2701</v>
      </c>
      <c r="D4" s="6" t="n">
        <v>104875</v>
      </c>
      <c r="E4" s="6" t="n">
        <v>12405</v>
      </c>
    </row>
    <row r="5" spans="1:5">
      <c r="A5" s="4" t="s">
        <v>718</v>
      </c>
    </row>
    <row r="6" spans="1:5">
      <c r="A6" s="3" t="s">
        <v>716</v>
      </c>
    </row>
    <row r="7" spans="1:5">
      <c r="A7" s="4" t="s">
        <v>719</v>
      </c>
      <c r="B7" s="8" t="n">
        <v>693.6</v>
      </c>
      <c r="C7" s="8" t="n">
        <v>693.6</v>
      </c>
      <c r="D7" s="8" t="n">
        <v>615.4299999999999</v>
      </c>
    </row>
    <row r="8" spans="1:5">
      <c r="A8" s="4" t="s">
        <v>720</v>
      </c>
    </row>
    <row r="9" spans="1:5">
      <c r="A9" s="3" t="s">
        <v>716</v>
      </c>
    </row>
    <row r="10" spans="1:5">
      <c r="A10" s="4" t="s">
        <v>721</v>
      </c>
      <c r="B10" s="8" t="n">
        <v>6.29</v>
      </c>
      <c r="C10" s="8" t="n">
        <v>6.29</v>
      </c>
      <c r="D10" s="8" t="n">
        <v>5.46</v>
      </c>
    </row>
    <row r="11" spans="1:5">
      <c r="A11" s="4" t="s">
        <v>722</v>
      </c>
    </row>
    <row r="12" spans="1:5">
      <c r="A12" s="3" t="s">
        <v>716</v>
      </c>
    </row>
    <row r="13" spans="1:5">
      <c r="A13" s="4" t="s">
        <v>723</v>
      </c>
      <c r="B13" s="8" t="n">
        <v>793.96</v>
      </c>
      <c r="C13" s="8" t="n">
        <v>793.96</v>
      </c>
      <c r="D13" s="8" t="n">
        <v>739.3200000000001</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04</v>
      </c>
      <c r="C2" s="2" t="s">
        <v>656</v>
      </c>
    </row>
    <row r="3" spans="1:3">
      <c r="A3" s="3" t="s">
        <v>725</v>
      </c>
    </row>
    <row r="4" spans="1:3">
      <c r="A4" s="4" t="s">
        <v>726</v>
      </c>
      <c r="B4" s="4" t="s">
        <v>727</v>
      </c>
    </row>
    <row r="5" spans="1:3">
      <c r="A5" s="4" t="s">
        <v>728</v>
      </c>
    </row>
    <row r="6" spans="1:3">
      <c r="A6" s="3" t="s">
        <v>725</v>
      </c>
    </row>
    <row r="7" spans="1:3">
      <c r="A7" s="4" t="s">
        <v>729</v>
      </c>
      <c r="B7" s="4" t="s">
        <v>730</v>
      </c>
      <c r="C7" s="4" t="s">
        <v>731</v>
      </c>
    </row>
    <row r="8" spans="1:3">
      <c r="A8" s="4" t="s">
        <v>732</v>
      </c>
      <c r="B8"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734</v>
      </c>
      <c r="C1" s="2" t="s">
        <v>204</v>
      </c>
      <c r="D1" s="2" t="s">
        <v>656</v>
      </c>
    </row>
    <row r="2" spans="1:4">
      <c r="A2" s="3" t="s">
        <v>735</v>
      </c>
    </row>
    <row r="3" spans="1:4">
      <c r="A3" s="4" t="s">
        <v>736</v>
      </c>
      <c r="D3" s="6" t="n">
        <v>32561437</v>
      </c>
    </row>
    <row r="4" spans="1:4">
      <c r="A4" s="4" t="s">
        <v>737</v>
      </c>
      <c r="B4" s="6" t="n">
        <v>78069</v>
      </c>
    </row>
    <row r="5" spans="1:4">
      <c r="A5" s="4" t="s">
        <v>738</v>
      </c>
      <c r="B5" s="5" t="n">
        <v>-51125</v>
      </c>
    </row>
    <row r="6" spans="1:4">
      <c r="A6" s="4" t="s">
        <v>739</v>
      </c>
      <c r="B6" s="5" t="n">
        <v>32510312</v>
      </c>
    </row>
    <row r="7" spans="1:4">
      <c r="A7" s="4" t="s">
        <v>740</v>
      </c>
      <c r="D7" s="5" t="n">
        <v>32561437</v>
      </c>
    </row>
    <row r="8" spans="1:4">
      <c r="A8" s="4" t="s">
        <v>741</v>
      </c>
      <c r="B8" s="5" t="n">
        <v>-51125</v>
      </c>
    </row>
    <row r="9" spans="1:4">
      <c r="A9" s="4" t="s">
        <v>742</v>
      </c>
      <c r="B9" s="5" t="n">
        <v>32510312</v>
      </c>
    </row>
    <row r="10" spans="1:4">
      <c r="A10" s="4" t="s">
        <v>743</v>
      </c>
      <c r="B10" s="5" t="n">
        <v>85926</v>
      </c>
    </row>
    <row r="11" spans="1:4">
      <c r="A11" s="4" t="s">
        <v>744</v>
      </c>
      <c r="B11" s="5" t="n">
        <v>5820</v>
      </c>
    </row>
    <row r="12" spans="1:4">
      <c r="A12" s="4" t="s">
        <v>745</v>
      </c>
      <c r="B12" s="5" t="n">
        <v>1571</v>
      </c>
    </row>
    <row r="13" spans="1:4">
      <c r="A13" s="4" t="s">
        <v>746</v>
      </c>
      <c r="B13" s="5" t="n">
        <v>91746</v>
      </c>
    </row>
    <row r="14" spans="1:4">
      <c r="A14" s="4" t="s">
        <v>75</v>
      </c>
    </row>
    <row r="15" spans="1:4">
      <c r="A15" s="3" t="s">
        <v>735</v>
      </c>
    </row>
    <row r="16" spans="1:4">
      <c r="A16" s="4" t="s">
        <v>740</v>
      </c>
      <c r="D16" s="5" t="n">
        <v>3545348</v>
      </c>
    </row>
    <row r="17" spans="1:4">
      <c r="A17" s="4" t="s">
        <v>741</v>
      </c>
      <c r="B17" s="5" t="n">
        <v>-62726</v>
      </c>
    </row>
    <row r="18" spans="1:4">
      <c r="A18" s="4" t="s">
        <v>742</v>
      </c>
      <c r="B18" s="5" t="n">
        <v>3482622</v>
      </c>
    </row>
    <row r="19" spans="1:4">
      <c r="A19" s="4" t="s">
        <v>747</v>
      </c>
    </row>
    <row r="20" spans="1:4">
      <c r="A20" s="3" t="s">
        <v>735</v>
      </c>
    </row>
    <row r="21" spans="1:4">
      <c r="A21" s="4" t="s">
        <v>740</v>
      </c>
      <c r="D21" s="5" t="n">
        <v>2271401</v>
      </c>
    </row>
    <row r="22" spans="1:4">
      <c r="A22" s="4" t="s">
        <v>742</v>
      </c>
      <c r="B22" s="5" t="n">
        <v>2271401</v>
      </c>
    </row>
    <row r="23" spans="1:4">
      <c r="A23" s="4" t="s">
        <v>68</v>
      </c>
    </row>
    <row r="24" spans="1:4">
      <c r="A24" s="3" t="s">
        <v>735</v>
      </c>
    </row>
    <row r="25" spans="1:4">
      <c r="A25" s="4" t="s">
        <v>740</v>
      </c>
      <c r="D25" s="5" t="n">
        <v>809557</v>
      </c>
    </row>
    <row r="26" spans="1:4">
      <c r="A26" s="4" t="s">
        <v>742</v>
      </c>
      <c r="B26" s="5" t="n">
        <v>809557</v>
      </c>
    </row>
    <row r="27" spans="1:4">
      <c r="A27" s="4" t="s">
        <v>69</v>
      </c>
    </row>
    <row r="28" spans="1:4">
      <c r="A28" s="3" t="s">
        <v>735</v>
      </c>
    </row>
    <row r="29" spans="1:4">
      <c r="A29" s="4" t="s">
        <v>740</v>
      </c>
      <c r="D29" s="5" t="n">
        <v>127</v>
      </c>
    </row>
    <row r="30" spans="1:4">
      <c r="A30" s="4" t="s">
        <v>748</v>
      </c>
      <c r="B30" s="5" t="n">
        <v>4249</v>
      </c>
    </row>
    <row r="31" spans="1:4">
      <c r="A31" s="4" t="s">
        <v>742</v>
      </c>
      <c r="B31" s="5" t="n">
        <v>4376</v>
      </c>
    </row>
    <row r="32" spans="1:4">
      <c r="A32" s="4" t="s">
        <v>70</v>
      </c>
    </row>
    <row r="33" spans="1:4">
      <c r="A33" s="3" t="s">
        <v>735</v>
      </c>
    </row>
    <row r="34" spans="1:4">
      <c r="A34" s="4" t="s">
        <v>740</v>
      </c>
      <c r="D34" s="5" t="n">
        <v>64986</v>
      </c>
    </row>
    <row r="35" spans="1:4">
      <c r="A35" s="4" t="s">
        <v>748</v>
      </c>
      <c r="B35" s="5" t="n">
        <v>-4249</v>
      </c>
    </row>
    <row r="36" spans="1:4">
      <c r="A36" s="4" t="s">
        <v>741</v>
      </c>
      <c r="B36" s="5" t="n">
        <v>-62726</v>
      </c>
    </row>
    <row r="37" spans="1:4">
      <c r="A37" s="4" t="s">
        <v>742</v>
      </c>
      <c r="B37" s="5" t="n">
        <v>-1989</v>
      </c>
    </row>
    <row r="38" spans="1:4">
      <c r="A38" s="4" t="s">
        <v>71</v>
      </c>
    </row>
    <row r="39" spans="1:4">
      <c r="A39" s="3" t="s">
        <v>735</v>
      </c>
    </row>
    <row r="40" spans="1:4">
      <c r="A40" s="4" t="s">
        <v>740</v>
      </c>
      <c r="D40" s="5" t="n">
        <v>572080</v>
      </c>
    </row>
    <row r="41" spans="1:4">
      <c r="A41" s="4" t="s">
        <v>742</v>
      </c>
      <c r="B41" s="5" t="n">
        <v>572080</v>
      </c>
    </row>
    <row r="42" spans="1:4">
      <c r="A42" s="4" t="s">
        <v>72</v>
      </c>
    </row>
    <row r="43" spans="1:4">
      <c r="A43" s="3" t="s">
        <v>735</v>
      </c>
    </row>
    <row r="44" spans="1:4">
      <c r="A44" s="4" t="s">
        <v>740</v>
      </c>
      <c r="D44" s="5" t="n">
        <v>-172804</v>
      </c>
    </row>
    <row r="45" spans="1:4">
      <c r="A45" s="4" t="s">
        <v>742</v>
      </c>
      <c r="B45" s="5" t="n">
        <v>-172804</v>
      </c>
    </row>
    <row r="46" spans="1:4">
      <c r="A46" s="4" t="s">
        <v>74</v>
      </c>
    </row>
    <row r="47" spans="1:4">
      <c r="A47" s="3" t="s">
        <v>735</v>
      </c>
    </row>
    <row r="48" spans="1:4">
      <c r="A48" s="4" t="s">
        <v>740</v>
      </c>
      <c r="D48" s="5" t="n">
        <v>1</v>
      </c>
    </row>
    <row r="49" spans="1:4">
      <c r="A49" s="4" t="s">
        <v>742</v>
      </c>
      <c r="B49" s="5" t="n">
        <v>1</v>
      </c>
    </row>
    <row r="50" spans="1:4">
      <c r="A50" s="4" t="s">
        <v>65</v>
      </c>
    </row>
    <row r="51" spans="1:4">
      <c r="A51" s="3" t="s">
        <v>735</v>
      </c>
    </row>
    <row r="52" spans="1:4">
      <c r="A52" s="4" t="s">
        <v>740</v>
      </c>
      <c r="D52" s="5" t="n">
        <v>29016089</v>
      </c>
    </row>
    <row r="53" spans="1:4">
      <c r="A53" s="4" t="s">
        <v>741</v>
      </c>
      <c r="B53" s="5" t="n">
        <v>11601</v>
      </c>
    </row>
    <row r="54" spans="1:4">
      <c r="A54" s="4" t="s">
        <v>742</v>
      </c>
      <c r="B54" s="5" t="n">
        <v>29027690</v>
      </c>
    </row>
    <row r="55" spans="1:4">
      <c r="A55" s="4" t="s">
        <v>61</v>
      </c>
    </row>
    <row r="56" spans="1:4">
      <c r="A56" s="3" t="s">
        <v>735</v>
      </c>
    </row>
    <row r="57" spans="1:4">
      <c r="A57" s="4" t="s">
        <v>740</v>
      </c>
      <c r="D57" s="5" t="n">
        <v>3453</v>
      </c>
    </row>
    <row r="58" spans="1:4">
      <c r="A58" s="4" t="s">
        <v>742</v>
      </c>
      <c r="B58" s="5" t="n">
        <v>3453</v>
      </c>
    </row>
    <row r="59" spans="1:4">
      <c r="A59" s="4" t="s">
        <v>62</v>
      </c>
    </row>
    <row r="60" spans="1:4">
      <c r="A60" s="3" t="s">
        <v>735</v>
      </c>
    </row>
    <row r="61" spans="1:4">
      <c r="A61" s="4" t="s">
        <v>740</v>
      </c>
      <c r="D61" s="5" t="n">
        <v>194537</v>
      </c>
    </row>
    <row r="62" spans="1:4">
      <c r="A62" s="4" t="s">
        <v>748</v>
      </c>
      <c r="B62" s="5" t="n">
        <v>11374</v>
      </c>
    </row>
    <row r="63" spans="1:4">
      <c r="A63" s="4" t="s">
        <v>741</v>
      </c>
      <c r="B63" s="5" t="n">
        <v>11601</v>
      </c>
    </row>
    <row r="64" spans="1:4">
      <c r="A64" s="4" t="s">
        <v>742</v>
      </c>
      <c r="B64" s="5" t="n">
        <v>217512</v>
      </c>
    </row>
    <row r="65" spans="1:4">
      <c r="A65" s="4" t="s">
        <v>743</v>
      </c>
      <c r="B65" s="5" t="n">
        <v>11601</v>
      </c>
    </row>
    <row r="66" spans="1:4">
      <c r="A66" s="4" t="s">
        <v>63</v>
      </c>
    </row>
    <row r="67" spans="1:4">
      <c r="A67" s="3" t="s">
        <v>735</v>
      </c>
    </row>
    <row r="68" spans="1:4">
      <c r="A68" s="4" t="s">
        <v>740</v>
      </c>
      <c r="D68" s="5" t="n">
        <v>86628</v>
      </c>
    </row>
    <row r="69" spans="1:4">
      <c r="A69" s="4" t="s">
        <v>742</v>
      </c>
      <c r="B69" s="5" t="n">
        <v>86628</v>
      </c>
    </row>
    <row r="70" spans="1:4">
      <c r="A70" s="4" t="s">
        <v>64</v>
      </c>
    </row>
    <row r="71" spans="1:4">
      <c r="A71" s="3" t="s">
        <v>735</v>
      </c>
    </row>
    <row r="72" spans="1:4">
      <c r="A72" s="4" t="s">
        <v>740</v>
      </c>
      <c r="D72" s="5" t="n">
        <v>308563</v>
      </c>
    </row>
    <row r="73" spans="1:4">
      <c r="A73" s="4" t="s">
        <v>748</v>
      </c>
      <c r="B73" s="5" t="n">
        <v>-11374</v>
      </c>
    </row>
    <row r="74" spans="1:4">
      <c r="A74" s="4" t="s">
        <v>742</v>
      </c>
      <c r="B74" s="5" t="n">
        <v>297189</v>
      </c>
    </row>
    <row r="75" spans="1:4">
      <c r="A75" s="4" t="s">
        <v>38</v>
      </c>
    </row>
    <row r="76" spans="1:4">
      <c r="A76" s="3" t="s">
        <v>735</v>
      </c>
    </row>
    <row r="77" spans="1:4">
      <c r="A77" s="4" t="s">
        <v>749</v>
      </c>
      <c r="B77" s="5" t="n">
        <v>78069</v>
      </c>
    </row>
    <row r="78" spans="1:4">
      <c r="A78" s="4" t="s">
        <v>41</v>
      </c>
    </row>
    <row r="79" spans="1:4">
      <c r="A79" s="3" t="s">
        <v>735</v>
      </c>
    </row>
    <row r="80" spans="1:4">
      <c r="A80" s="4" t="s">
        <v>738</v>
      </c>
      <c r="B80" s="5" t="n">
        <v>-508</v>
      </c>
    </row>
    <row r="81" spans="1:4">
      <c r="A81" s="4" t="s">
        <v>743</v>
      </c>
      <c r="B81" s="5" t="n">
        <v>508</v>
      </c>
    </row>
    <row r="82" spans="1:4">
      <c r="A82" s="4" t="s">
        <v>407</v>
      </c>
    </row>
    <row r="83" spans="1:4">
      <c r="A83" s="3" t="s">
        <v>735</v>
      </c>
    </row>
    <row r="84" spans="1:4">
      <c r="A84" s="4" t="s">
        <v>738</v>
      </c>
      <c r="B84" s="5" t="n">
        <v>-73817</v>
      </c>
    </row>
    <row r="85" spans="1:4">
      <c r="A85" s="4" t="s">
        <v>743</v>
      </c>
      <c r="C85" s="6" t="n">
        <v>73817</v>
      </c>
    </row>
    <row r="86" spans="1:4">
      <c r="A86" s="4" t="s">
        <v>43</v>
      </c>
    </row>
    <row r="87" spans="1:4">
      <c r="A87" s="3" t="s">
        <v>735</v>
      </c>
    </row>
    <row r="88" spans="1:4">
      <c r="A88" s="4" t="s">
        <v>749</v>
      </c>
      <c r="B88" s="5" t="n">
        <v>-1526315</v>
      </c>
    </row>
    <row r="89" spans="1:4">
      <c r="A89" s="4" t="s">
        <v>750</v>
      </c>
    </row>
    <row r="90" spans="1:4">
      <c r="A90" s="3" t="s">
        <v>735</v>
      </c>
    </row>
    <row r="91" spans="1:4">
      <c r="A91" s="4" t="s">
        <v>749</v>
      </c>
      <c r="B91" s="5" t="n">
        <v>10252</v>
      </c>
    </row>
    <row r="92" spans="1:4">
      <c r="A92" s="4" t="s">
        <v>751</v>
      </c>
    </row>
    <row r="93" spans="1:4">
      <c r="A93" s="3" t="s">
        <v>735</v>
      </c>
    </row>
    <row r="94" spans="1:4">
      <c r="A94" s="4" t="s">
        <v>749</v>
      </c>
      <c r="B94" s="5" t="n">
        <v>1516063</v>
      </c>
    </row>
    <row r="95" spans="1:4">
      <c r="A95" s="4" t="s">
        <v>752</v>
      </c>
    </row>
    <row r="96" spans="1:4">
      <c r="A96" s="3" t="s">
        <v>735</v>
      </c>
    </row>
    <row r="97" spans="1:4">
      <c r="A97" s="4" t="s">
        <v>753</v>
      </c>
      <c r="B97" s="5" t="n">
        <v>1526315</v>
      </c>
    </row>
    <row r="98" spans="1:4">
      <c r="A98" s="4" t="s">
        <v>754</v>
      </c>
    </row>
    <row r="99" spans="1:4">
      <c r="A99" s="3" t="s">
        <v>735</v>
      </c>
    </row>
    <row r="100" spans="1:4">
      <c r="A100" s="4" t="s">
        <v>737</v>
      </c>
      <c r="B100" s="5" t="n">
        <v>-10252</v>
      </c>
    </row>
    <row r="101" spans="1:4">
      <c r="A101" s="4" t="s">
        <v>755</v>
      </c>
    </row>
    <row r="102" spans="1:4">
      <c r="A102" s="3" t="s">
        <v>735</v>
      </c>
    </row>
    <row r="103" spans="1:4">
      <c r="A103" s="4" t="s">
        <v>737</v>
      </c>
      <c r="B103" s="5" t="n">
        <v>-1516063</v>
      </c>
    </row>
    <row r="104" spans="1:4">
      <c r="A104" s="4" t="s">
        <v>46</v>
      </c>
    </row>
    <row r="105" spans="1:4">
      <c r="A105" s="3" t="s">
        <v>735</v>
      </c>
    </row>
    <row r="106" spans="1:4">
      <c r="A106" s="4" t="s">
        <v>736</v>
      </c>
      <c r="D106" s="5" t="n">
        <v>72455</v>
      </c>
    </row>
    <row r="107" spans="1:4">
      <c r="A107" s="4" t="s">
        <v>739</v>
      </c>
      <c r="B107" s="5" t="n">
        <v>72455</v>
      </c>
    </row>
    <row r="108" spans="1:4">
      <c r="A108" s="4" t="s">
        <v>47</v>
      </c>
    </row>
    <row r="109" spans="1:4">
      <c r="A109" s="3" t="s">
        <v>735</v>
      </c>
    </row>
    <row r="110" spans="1:4">
      <c r="A110" s="4" t="s">
        <v>736</v>
      </c>
      <c r="D110" s="5" t="n">
        <v>216259</v>
      </c>
    </row>
    <row r="111" spans="1:4">
      <c r="A111" s="4" t="s">
        <v>739</v>
      </c>
      <c r="B111" s="5" t="n">
        <v>216259</v>
      </c>
    </row>
    <row r="112" spans="1:4">
      <c r="A112" s="4" t="s">
        <v>756</v>
      </c>
    </row>
    <row r="113" spans="1:4">
      <c r="A113" s="3" t="s">
        <v>735</v>
      </c>
    </row>
    <row r="114" spans="1:4">
      <c r="A114" s="4" t="s">
        <v>736</v>
      </c>
      <c r="D114" s="5" t="n">
        <v>14306</v>
      </c>
    </row>
    <row r="115" spans="1:4">
      <c r="A115" s="4" t="s">
        <v>739</v>
      </c>
      <c r="B115" s="5" t="n">
        <v>14306</v>
      </c>
    </row>
    <row r="116" spans="1:4">
      <c r="A116" s="4" t="s">
        <v>49</v>
      </c>
    </row>
    <row r="117" spans="1:4">
      <c r="A117" s="3" t="s">
        <v>735</v>
      </c>
    </row>
    <row r="118" spans="1:4">
      <c r="A118" s="4" t="s">
        <v>736</v>
      </c>
      <c r="D118" s="5" t="n">
        <v>23032</v>
      </c>
    </row>
    <row r="119" spans="1:4">
      <c r="A119" s="4" t="s">
        <v>739</v>
      </c>
      <c r="B119" s="5" t="n">
        <v>23032</v>
      </c>
    </row>
    <row r="120" spans="1:4">
      <c r="A120" s="4" t="s">
        <v>50</v>
      </c>
    </row>
    <row r="121" spans="1:4">
      <c r="A121" s="3" t="s">
        <v>735</v>
      </c>
    </row>
    <row r="122" spans="1:4">
      <c r="A122" s="4" t="s">
        <v>736</v>
      </c>
      <c r="D122" s="5" t="n">
        <v>161265</v>
      </c>
    </row>
    <row r="123" spans="1:4">
      <c r="A123" s="4" t="s">
        <v>738</v>
      </c>
      <c r="B123" s="5" t="n">
        <v>23200</v>
      </c>
    </row>
    <row r="124" spans="1:4">
      <c r="A124" s="4" t="s">
        <v>739</v>
      </c>
      <c r="B124" s="5" t="n">
        <v>184465</v>
      </c>
    </row>
    <row r="125" spans="1:4">
      <c r="A125" s="4" t="s">
        <v>51</v>
      </c>
    </row>
    <row r="126" spans="1:4">
      <c r="A126" s="3" t="s">
        <v>735</v>
      </c>
    </row>
    <row r="127" spans="1:4">
      <c r="A127" s="4" t="s">
        <v>736</v>
      </c>
      <c r="D127" s="5" t="n">
        <v>604800</v>
      </c>
    </row>
    <row r="128" spans="1:4">
      <c r="A128" s="4" t="s">
        <v>753</v>
      </c>
      <c r="B128" s="5" t="n">
        <v>78069</v>
      </c>
    </row>
    <row r="129" spans="1:4">
      <c r="A129" s="4" t="s">
        <v>739</v>
      </c>
      <c r="B129" s="5" t="n">
        <v>526731</v>
      </c>
    </row>
    <row r="130" spans="1:4">
      <c r="A130" s="4" t="s">
        <v>757</v>
      </c>
    </row>
    <row r="131" spans="1:4">
      <c r="A131" s="3" t="s">
        <v>735</v>
      </c>
    </row>
    <row r="132" spans="1:4">
      <c r="A132" s="4" t="s">
        <v>740</v>
      </c>
      <c r="D132" s="5" t="n">
        <v>8915706</v>
      </c>
    </row>
    <row r="133" spans="1:4">
      <c r="A133" s="4" t="s">
        <v>742</v>
      </c>
      <c r="B133" s="5" t="n">
        <v>8915706</v>
      </c>
    </row>
    <row r="134" spans="1:4">
      <c r="A134" s="4" t="s">
        <v>758</v>
      </c>
    </row>
    <row r="135" spans="1:4">
      <c r="A135" s="3" t="s">
        <v>735</v>
      </c>
    </row>
    <row r="136" spans="1:4">
      <c r="A136" s="4" t="s">
        <v>740</v>
      </c>
      <c r="D136" s="5" t="n">
        <v>29871</v>
      </c>
    </row>
    <row r="137" spans="1:4">
      <c r="A137" s="4" t="s">
        <v>742</v>
      </c>
      <c r="B137" s="5" t="n">
        <v>29871</v>
      </c>
    </row>
    <row r="138" spans="1:4">
      <c r="A138" s="4" t="s">
        <v>759</v>
      </c>
    </row>
    <row r="139" spans="1:4">
      <c r="A139" s="3" t="s">
        <v>735</v>
      </c>
    </row>
    <row r="140" spans="1:4">
      <c r="A140" s="4" t="s">
        <v>740</v>
      </c>
      <c r="D140" s="5" t="n">
        <v>195392</v>
      </c>
    </row>
    <row r="141" spans="1:4">
      <c r="A141" s="4" t="s">
        <v>742</v>
      </c>
      <c r="B141" s="5" t="n">
        <v>195392</v>
      </c>
    </row>
    <row r="142" spans="1:4">
      <c r="A142" s="4" t="s">
        <v>760</v>
      </c>
    </row>
    <row r="143" spans="1:4">
      <c r="A143" s="3" t="s">
        <v>735</v>
      </c>
    </row>
    <row r="144" spans="1:4">
      <c r="A144" s="4" t="s">
        <v>740</v>
      </c>
      <c r="D144" s="5" t="n">
        <v>10067778</v>
      </c>
    </row>
    <row r="145" spans="1:4">
      <c r="A145" s="4" t="s">
        <v>742</v>
      </c>
      <c r="B145" s="5" t="n">
        <v>10067778</v>
      </c>
    </row>
    <row r="146" spans="1:4">
      <c r="A146" s="4" t="s">
        <v>761</v>
      </c>
    </row>
    <row r="147" spans="1:4">
      <c r="A147" s="3" t="s">
        <v>735</v>
      </c>
    </row>
    <row r="148" spans="1:4">
      <c r="A148" s="4" t="s">
        <v>740</v>
      </c>
      <c r="D148" s="5" t="n">
        <v>1195028</v>
      </c>
    </row>
    <row r="149" spans="1:4">
      <c r="A149" s="4" t="s">
        <v>742</v>
      </c>
      <c r="B149" s="5" t="n">
        <v>1195028</v>
      </c>
    </row>
    <row r="150" spans="1:4">
      <c r="A150" s="4" t="s">
        <v>762</v>
      </c>
    </row>
    <row r="151" spans="1:4">
      <c r="A151" s="3" t="s">
        <v>735</v>
      </c>
    </row>
    <row r="152" spans="1:4">
      <c r="A152" s="4" t="s">
        <v>740</v>
      </c>
      <c r="D152" s="5" t="n">
        <v>6488975</v>
      </c>
    </row>
    <row r="153" spans="1:4">
      <c r="A153" s="4" t="s">
        <v>742</v>
      </c>
      <c r="B153" s="5" t="n">
        <v>6488975</v>
      </c>
    </row>
    <row r="154" spans="1:4">
      <c r="A154" s="4" t="s">
        <v>763</v>
      </c>
    </row>
    <row r="155" spans="1:4">
      <c r="A155" s="3" t="s">
        <v>735</v>
      </c>
    </row>
    <row r="156" spans="1:4">
      <c r="A156" s="4" t="s">
        <v>740</v>
      </c>
      <c r="D156" s="5" t="n">
        <v>137163</v>
      </c>
    </row>
    <row r="157" spans="1:4">
      <c r="A157" s="4" t="s">
        <v>742</v>
      </c>
      <c r="B157" s="5" t="n">
        <v>137163</v>
      </c>
    </row>
    <row r="158" spans="1:4">
      <c r="A158" s="4" t="s">
        <v>764</v>
      </c>
    </row>
    <row r="159" spans="1:4">
      <c r="A159" s="3" t="s">
        <v>735</v>
      </c>
    </row>
    <row r="160" spans="1:4">
      <c r="A160" s="4" t="s">
        <v>740</v>
      </c>
      <c r="D160" s="5" t="n">
        <v>1392995</v>
      </c>
    </row>
    <row r="161" spans="1:4">
      <c r="A161" s="4" t="s">
        <v>742</v>
      </c>
      <c r="B161" s="5" t="n">
        <v>1392995</v>
      </c>
    </row>
    <row r="162" spans="1:4">
      <c r="A162" s="4" t="s">
        <v>765</v>
      </c>
    </row>
    <row r="163" spans="1:4">
      <c r="A163" s="3" t="s">
        <v>735</v>
      </c>
    </row>
    <row r="164" spans="1:4">
      <c r="A164" s="4" t="s">
        <v>736</v>
      </c>
      <c r="D164" s="5" t="n">
        <v>1057393</v>
      </c>
    </row>
    <row r="165" spans="1:4">
      <c r="A165" s="4" t="s">
        <v>766</v>
      </c>
    </row>
    <row r="166" spans="1:4">
      <c r="A166" s="3" t="s">
        <v>735</v>
      </c>
    </row>
    <row r="167" spans="1:4">
      <c r="A167" s="4" t="s">
        <v>736</v>
      </c>
      <c r="D167" s="5" t="n">
        <v>255968</v>
      </c>
    </row>
    <row r="168" spans="1:4">
      <c r="A168" s="4" t="s">
        <v>767</v>
      </c>
    </row>
    <row r="169" spans="1:4">
      <c r="A169" s="3" t="s">
        <v>735</v>
      </c>
    </row>
    <row r="170" spans="1:4">
      <c r="A170" s="4" t="s">
        <v>736</v>
      </c>
      <c r="D170" s="5" t="n">
        <v>91641</v>
      </c>
    </row>
    <row r="171" spans="1:4">
      <c r="A171" s="4" t="s">
        <v>768</v>
      </c>
    </row>
    <row r="172" spans="1:4">
      <c r="A172" s="3" t="s">
        <v>735</v>
      </c>
    </row>
    <row r="173" spans="1:4">
      <c r="A173" s="4" t="s">
        <v>736</v>
      </c>
      <c r="D173" s="5" t="n">
        <v>760021</v>
      </c>
    </row>
    <row r="174" spans="1:4">
      <c r="A174" s="4" t="s">
        <v>769</v>
      </c>
    </row>
    <row r="175" spans="1:4">
      <c r="A175" s="3" t="s">
        <v>735</v>
      </c>
    </row>
    <row r="176" spans="1:4">
      <c r="A176" s="4" t="s">
        <v>736</v>
      </c>
      <c r="D176" s="5" t="n">
        <v>24955692</v>
      </c>
    </row>
    <row r="177" spans="1:4">
      <c r="A177" s="4" t="s">
        <v>770</v>
      </c>
    </row>
    <row r="178" spans="1:4">
      <c r="A178" s="3" t="s">
        <v>735</v>
      </c>
    </row>
    <row r="179" spans="1:4">
      <c r="A179" s="4" t="s">
        <v>736</v>
      </c>
      <c r="D179" s="5" t="n">
        <v>1526315</v>
      </c>
    </row>
    <row r="180" spans="1:4">
      <c r="A180" s="4" t="s">
        <v>771</v>
      </c>
    </row>
    <row r="181" spans="1:4">
      <c r="A181" s="3" t="s">
        <v>735</v>
      </c>
    </row>
    <row r="182" spans="1:4">
      <c r="A182" s="4" t="s">
        <v>739</v>
      </c>
      <c r="B182" s="5" t="n">
        <v>1057393</v>
      </c>
    </row>
    <row r="183" spans="1:4">
      <c r="A183" s="4" t="s">
        <v>772</v>
      </c>
    </row>
    <row r="184" spans="1:4">
      <c r="A184" s="3" t="s">
        <v>735</v>
      </c>
    </row>
    <row r="185" spans="1:4">
      <c r="A185" s="4" t="s">
        <v>739</v>
      </c>
      <c r="B185" s="5" t="n">
        <v>255968</v>
      </c>
    </row>
    <row r="186" spans="1:4">
      <c r="A186" s="4" t="s">
        <v>773</v>
      </c>
    </row>
    <row r="187" spans="1:4">
      <c r="A187" s="3" t="s">
        <v>735</v>
      </c>
    </row>
    <row r="188" spans="1:4">
      <c r="A188" s="4" t="s">
        <v>739</v>
      </c>
      <c r="B188" s="5" t="n">
        <v>91641</v>
      </c>
    </row>
    <row r="189" spans="1:4">
      <c r="A189" s="4" t="s">
        <v>774</v>
      </c>
    </row>
    <row r="190" spans="1:4">
      <c r="A190" s="3" t="s">
        <v>735</v>
      </c>
    </row>
    <row r="191" spans="1:4">
      <c r="A191" s="4" t="s">
        <v>739</v>
      </c>
      <c r="B191" s="5" t="n">
        <v>759513</v>
      </c>
    </row>
    <row r="192" spans="1:4">
      <c r="A192" s="4" t="s">
        <v>775</v>
      </c>
    </row>
    <row r="193" spans="1:4">
      <c r="A193" s="3" t="s">
        <v>735</v>
      </c>
    </row>
    <row r="194" spans="1:4">
      <c r="A194" s="4" t="s">
        <v>739</v>
      </c>
      <c r="B194" s="5" t="n">
        <v>24881875</v>
      </c>
    </row>
    <row r="195" spans="1:4">
      <c r="A195" s="4" t="s">
        <v>776</v>
      </c>
    </row>
    <row r="196" spans="1:4">
      <c r="A196" s="3" t="s">
        <v>735</v>
      </c>
    </row>
    <row r="197" spans="1:4">
      <c r="A197" s="4" t="s">
        <v>736</v>
      </c>
      <c r="D197" s="5" t="n">
        <v>35771</v>
      </c>
    </row>
    <row r="198" spans="1:4">
      <c r="A198" s="4" t="s">
        <v>777</v>
      </c>
    </row>
    <row r="199" spans="1:4">
      <c r="A199" s="3" t="s">
        <v>735</v>
      </c>
    </row>
    <row r="200" spans="1:4">
      <c r="A200" s="4" t="s">
        <v>736</v>
      </c>
      <c r="D200" s="5" t="n">
        <v>1538578</v>
      </c>
    </row>
    <row r="201" spans="1:4">
      <c r="A201" s="4" t="s">
        <v>739</v>
      </c>
      <c r="B201" s="5" t="n">
        <v>1616647</v>
      </c>
    </row>
    <row r="202" spans="1:4">
      <c r="A202" s="4" t="s">
        <v>778</v>
      </c>
    </row>
    <row r="203" spans="1:4">
      <c r="A203" s="3" t="s">
        <v>735</v>
      </c>
    </row>
    <row r="204" spans="1:4">
      <c r="A204" s="4" t="s">
        <v>736</v>
      </c>
      <c r="D204" s="6" t="n">
        <v>1247941</v>
      </c>
    </row>
    <row r="205" spans="1:4">
      <c r="A205" s="4" t="s">
        <v>739</v>
      </c>
      <c r="B205" s="5" t="n">
        <v>1247941</v>
      </c>
    </row>
    <row r="206" spans="1:4">
      <c r="A206" s="4" t="s">
        <v>779</v>
      </c>
    </row>
    <row r="207" spans="1:4">
      <c r="A207" s="3" t="s">
        <v>735</v>
      </c>
    </row>
    <row r="208" spans="1:4">
      <c r="A208" s="4" t="s">
        <v>739</v>
      </c>
      <c r="B208" s="5" t="n">
        <v>1526315</v>
      </c>
    </row>
    <row r="209" spans="1:4">
      <c r="A209" s="4" t="s">
        <v>780</v>
      </c>
    </row>
    <row r="210" spans="1:4">
      <c r="A210" s="3" t="s">
        <v>735</v>
      </c>
    </row>
    <row r="211" spans="1:4">
      <c r="A211" s="4" t="s">
        <v>739</v>
      </c>
      <c r="B211" s="6" t="n">
        <v>357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734</v>
      </c>
      <c r="C1" s="2" t="s">
        <v>656</v>
      </c>
    </row>
    <row r="2" spans="1:3">
      <c r="A2" s="3" t="s">
        <v>735</v>
      </c>
    </row>
    <row r="3" spans="1:3">
      <c r="A3" s="4" t="s">
        <v>782</v>
      </c>
      <c r="B3" s="6" t="n">
        <v>-62726</v>
      </c>
      <c r="C3" s="6" t="n">
        <v>-62726</v>
      </c>
    </row>
    <row r="4" spans="1:3">
      <c r="A4" s="4" t="s">
        <v>754</v>
      </c>
    </row>
    <row r="5" spans="1:3">
      <c r="A5" s="3" t="s">
        <v>735</v>
      </c>
    </row>
    <row r="6" spans="1:3">
      <c r="A6" s="4" t="s">
        <v>783</v>
      </c>
      <c r="B6" s="5" t="n">
        <v>5820</v>
      </c>
      <c r="C6" s="5" t="n">
        <v>9521</v>
      </c>
    </row>
    <row r="7" spans="1:3">
      <c r="A7" s="4" t="s">
        <v>784</v>
      </c>
      <c r="B7" s="5" t="n">
        <v>-1571</v>
      </c>
    </row>
    <row r="8" spans="1:3">
      <c r="A8" s="4" t="s">
        <v>785</v>
      </c>
      <c r="B8" s="5" t="n">
        <v>13770</v>
      </c>
    </row>
    <row r="9" spans="1:3">
      <c r="A9" s="4" t="s">
        <v>70</v>
      </c>
    </row>
    <row r="10" spans="1:3">
      <c r="A10" s="3" t="s">
        <v>735</v>
      </c>
    </row>
    <row r="11" spans="1:3">
      <c r="A11" s="4" t="s">
        <v>783</v>
      </c>
      <c r="C11" s="6" t="n">
        <v>464262</v>
      </c>
    </row>
    <row r="12" spans="1:3">
      <c r="A12" s="4" t="s">
        <v>786</v>
      </c>
      <c r="B12" s="5" t="n">
        <v>24771</v>
      </c>
    </row>
    <row r="13" spans="1:3">
      <c r="A13" s="4" t="s">
        <v>785</v>
      </c>
      <c r="B13" s="6" t="n">
        <v>3972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12:36Z</dcterms:created>
  <dcterms:modified xmlns:dcterms="http://purl.org/dc/terms/" xmlns:xsi="http://www.w3.org/2001/XMLSchema-instance" xsi:type="dcterms:W3CDTF">2019-04-26T17:12:36Z</dcterms:modified>
</cp:coreProperties>
</file>